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Ope1" sheetId="5" r:id="rId5"/>
    <sheet name="Consolidated_Statement_of_Chan" sheetId="53" r:id="rId6"/>
    <sheet name="Consolidated_Statement_of_Chan1" sheetId="7" r:id="rId7"/>
    <sheet name="Consolidated_Statements_of_Cas" sheetId="8" r:id="rId8"/>
    <sheet name="Organization_and_Basis_of_Pres" sheetId="54" r:id="rId9"/>
    <sheet name="Regulatory_Matters_and_Managem" sheetId="55" r:id="rId10"/>
    <sheet name="Branch_Divestitures" sheetId="56" r:id="rId11"/>
    <sheet name="Securities_Available_for_Sale" sheetId="57" r:id="rId12"/>
    <sheet name="Fair_Value" sheetId="58" r:id="rId13"/>
    <sheet name="Loans" sheetId="59" r:id="rId14"/>
    <sheet name="Income_Per_Share" sheetId="60" r:id="rId15"/>
    <sheet name="Income_Taxes" sheetId="61" r:id="rId16"/>
    <sheet name="Organization_and_Basis_of_Pres1" sheetId="62" r:id="rId17"/>
    <sheet name="Regulatory_Matters_and_Managem1" sheetId="63" r:id="rId18"/>
    <sheet name="Securities_Available_for_Sale_" sheetId="64" r:id="rId19"/>
    <sheet name="Fair_Value_Tables" sheetId="65" r:id="rId20"/>
    <sheet name="Loans_Tables" sheetId="66" r:id="rId21"/>
    <sheet name="Income_Per_Share_Tables" sheetId="67" r:id="rId22"/>
    <sheet name="Organization_and_Basis_of_Pres2" sheetId="68" r:id="rId23"/>
    <sheet name="Regulatory_Matters_and_Managem2" sheetId="69" r:id="rId24"/>
    <sheet name="Regulatory_Matters_and_Managem3" sheetId="70" r:id="rId25"/>
    <sheet name="Branch_Divestitures_Additional" sheetId="71" r:id="rId26"/>
    <sheet name="Securities_Available_for_Sale_1" sheetId="72" r:id="rId27"/>
    <sheet name="Securities_Available_for_Sale_2" sheetId="28" r:id="rId28"/>
    <sheet name="Securities_Available_for_Sale_3" sheetId="73" r:id="rId29"/>
    <sheet name="Securities_Available_for_Sale_4" sheetId="74" r:id="rId30"/>
    <sheet name="Securities_Available_for_Sale_5" sheetId="75" r:id="rId31"/>
    <sheet name="Securities_Available_for_Sale_6" sheetId="32" r:id="rId32"/>
    <sheet name="Fair_Value_Additional_Informat" sheetId="76" r:id="rId33"/>
    <sheet name="Fair_Value_Assets_and_Liabilit" sheetId="77" r:id="rId34"/>
    <sheet name="Fair_Value_Reconciliation_and_" sheetId="35" r:id="rId35"/>
    <sheet name="Fair_Value_Assets_and_Liabilit1" sheetId="78" r:id="rId36"/>
    <sheet name="Fair_Value_Fair_Value_Measurem" sheetId="37" r:id="rId37"/>
    <sheet name="Fair_Value_Fair_Value_Measurem1" sheetId="38" r:id="rId38"/>
    <sheet name="Fair_Value_Carrying_Amount_and" sheetId="79" r:id="rId39"/>
    <sheet name="Loans_Loans_Outstanding_by_Cat" sheetId="80" r:id="rId40"/>
    <sheet name="Loans_Additional_Information_D" sheetId="41" r:id="rId41"/>
    <sheet name="Loans_Allowance_for_Loan_Losse" sheetId="42" r:id="rId42"/>
    <sheet name="Loans_Loans_Individually_Evalu" sheetId="43" r:id="rId43"/>
    <sheet name="Loans_Loans_Modified_as_Troubl" sheetId="81" r:id="rId44"/>
    <sheet name="Loans_Investment_in_Nonaccrual" sheetId="82" r:id="rId45"/>
    <sheet name="Loans_Investment_in_Past_Due_L" sheetId="83" r:id="rId46"/>
    <sheet name="Loans_Risk_Categories_of_Loans" sheetId="84" r:id="rId47"/>
    <sheet name="Income_Per_Share_Earnings_Per_" sheetId="48" r:id="rId48"/>
    <sheet name="Income_Per_Share_Additional_In" sheetId="49" r:id="rId49"/>
    <sheet name="Income_Taxes_Additional_Inform" sheetId="50" r:id="rId50"/>
  </sheets>
  <calcPr calcId="0"/>
</workbook>
</file>

<file path=xl/sharedStrings.xml><?xml version="1.0" encoding="utf-8"?>
<sst xmlns="http://schemas.openxmlformats.org/spreadsheetml/2006/main" count="17095" uniqueCount="1059">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MMUNITY FIRST INC</t>
  </si>
  <si>
    <t>Entity Central Index Key</t>
  </si>
  <si>
    <t>'0001179500</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Cash and due from financial institutions</t>
  </si>
  <si>
    <t>Time deposits in other financial institutions</t>
  </si>
  <si>
    <t>Securities available for sale, at fair value</t>
  </si>
  <si>
    <t>Loans held for sale, at fair value</t>
  </si>
  <si>
    <t>Loans</t>
  </si>
  <si>
    <t>Allowance for loan losses</t>
  </si>
  <si>
    <t>Net loans</t>
  </si>
  <si>
    <t>Restricted equity securities, at cost</t>
  </si>
  <si>
    <t>Premises and equipment, net</t>
  </si>
  <si>
    <t>Accrued interest receivable</t>
  </si>
  <si>
    <t>Core deposit and customer relationship intangibles, net</t>
  </si>
  <si>
    <t>Other real estate owned, net</t>
  </si>
  <si>
    <t>Bank owned life insurance</t>
  </si>
  <si>
    <t>Other assets</t>
  </si>
  <si>
    <t>Total Assets</t>
  </si>
  <si>
    <t>Deposits:</t>
  </si>
  <si>
    <t>Noninterest-bearing</t>
  </si>
  <si>
    <t>Interest-bearing</t>
  </si>
  <si>
    <t>Total Deposits</t>
  </si>
  <si>
    <t>Federal Home Loan Bank advances</t>
  </si>
  <si>
    <t>Subordinated debentures</t>
  </si>
  <si>
    <t>Repurchase agreement</t>
  </si>
  <si>
    <t>Accrued interest payable</t>
  </si>
  <si>
    <t>Other liabilities</t>
  </si>
  <si>
    <t>Total Liabilities</t>
  </si>
  <si>
    <t>Shareholders' Equity</t>
  </si>
  <si>
    <t>Net discount on Preferred shares</t>
  </si>
  <si>
    <t>Preferred stock, value</t>
  </si>
  <si>
    <t>Common stock, no par value. Authorized 10,000,000 shares; 3,274,724 shares issued and outstanding at September 30, 2013 and 3,274,305 shares issued and outstanding at December 31, 2012</t>
  </si>
  <si>
    <t>Accumulated deficit</t>
  </si>
  <si>
    <t>Accumulated other comprehensive loss, net</t>
  </si>
  <si>
    <t>Total Shareholders' Equity</t>
  </si>
  <si>
    <t>Total Liabilities and Shareholders' Equity</t>
  </si>
  <si>
    <t>Senior Preferred Stock [Member]</t>
  </si>
  <si>
    <t>Warrant Preferred Stock [Member]</t>
  </si>
  <si>
    <t>Consolidated Balance Sheets (Parenthetical) (USD $)</t>
  </si>
  <si>
    <t>In Thousands, except Share data, unless otherwise specified</t>
  </si>
  <si>
    <t>Common stock, par value</t>
  </si>
  <si>
    <t>'  </t>
  </si>
  <si>
    <t>Common stock, shares authorized</t>
  </si>
  <si>
    <t>Common stock, shares issued</t>
  </si>
  <si>
    <t>Common stock, shares outstanding</t>
  </si>
  <si>
    <t>Preferred stock, par value</t>
  </si>
  <si>
    <t>Preferred stock, dividend rate</t>
  </si>
  <si>
    <t>Preferred stock, shares authorized</t>
  </si>
  <si>
    <t>Preferred stock, shares issued</t>
  </si>
  <si>
    <t>Preferred stock, shares outstanding</t>
  </si>
  <si>
    <t>Preferred stock, liquidation value</t>
  </si>
  <si>
    <t>Consolidated Statements of Operations and Comprehensive Income (Loss) (USD $)</t>
  </si>
  <si>
    <t>3 Months Ended</t>
  </si>
  <si>
    <t>Sep. 30, 2012</t>
  </si>
  <si>
    <t>Interest income</t>
  </si>
  <si>
    <t>Loans, including fees</t>
  </si>
  <si>
    <t>Taxable securities</t>
  </si>
  <si>
    <t>Tax-exempt securities</t>
  </si>
  <si>
    <t>Federal funds sold and other</t>
  </si>
  <si>
    <t>Total interest income</t>
  </si>
  <si>
    <t>Interest expense</t>
  </si>
  <si>
    <t>Deposits</t>
  </si>
  <si>
    <t>FHLB advances and federal funds purchased</t>
  </si>
  <si>
    <t>Subordinated debentures and other</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 available for sale</t>
  </si>
  <si>
    <t>Gain on sale of branch</t>
  </si>
  <si>
    <t>Other</t>
  </si>
  <si>
    <t>Total noninterest income</t>
  </si>
  <si>
    <t>Noninterest expense</t>
  </si>
  <si>
    <t>Salaries and employee benefits</t>
  </si>
  <si>
    <t>Regulatory and compliance</t>
  </si>
  <si>
    <t>Occupancy</t>
  </si>
  <si>
    <t>Furniture and equipment</t>
  </si>
  <si>
    <t>Data processing fees</t>
  </si>
  <si>
    <t>Advertising and public relations</t>
  </si>
  <si>
    <t>Operational expense</t>
  </si>
  <si>
    <t>Other real estate owned expense</t>
  </si>
  <si>
    <t>Total noninterest expenses</t>
  </si>
  <si>
    <t>Income (loss) before income tax expense</t>
  </si>
  <si>
    <t>Income tax expense</t>
  </si>
  <si>
    <t>Net income (loss)</t>
  </si>
  <si>
    <t>Preferred stock dividends declared</t>
  </si>
  <si>
    <t>Accretion of preferred stock discount</t>
  </si>
  <si>
    <t>Net income (loss) available (allocated) to common shareholders</t>
  </si>
  <si>
    <t>Income (loss) per share available (allocated) to common shareholders</t>
  </si>
  <si>
    <t>Basic</t>
  </si>
  <si>
    <t>Diluted</t>
  </si>
  <si>
    <t>Weighted average common shares outstanding</t>
  </si>
  <si>
    <t>Comprehensive Income (Loss)</t>
  </si>
  <si>
    <t>Reclassification adjustment for realized gains included in net income, net of $0 income taxes in 2012</t>
  </si>
  <si>
    <t>Unrealized losses on securities, net of income taxes of $0 in 2013 and $0 in 2012</t>
  </si>
  <si>
    <t>Comprehensive income (loss)</t>
  </si>
  <si>
    <t>Consolidated Statements of Operations and Comprehensive Income (Loss) (Parenthetical) (USD $)</t>
  </si>
  <si>
    <t>Income Statement [Abstract]</t>
  </si>
  <si>
    <t>Reclassification adjustment for realized gains included in net income, income taxes</t>
  </si>
  <si>
    <t>Change in unrealized loss on securities available for sale, income tax</t>
  </si>
  <si>
    <t>Consolidated Statement of Changes in Shareholders' Equity (USD $)</t>
  </si>
  <si>
    <t>In Thousands, except Share data</t>
  </si>
  <si>
    <t>Total</t>
  </si>
  <si>
    <t>Common Stock [Member]</t>
  </si>
  <si>
    <t>Preferred Stock [Member]</t>
  </si>
  <si>
    <t>Accumulated Deficit [Member]</t>
  </si>
  <si>
    <t>Accumulated Other Comprehensive Loss, Net [Member]</t>
  </si>
  <si>
    <t>Beginning balance at Dec. 31, 2012</t>
  </si>
  <si>
    <t>Beginning balance, shares at Dec. 31, 2012</t>
  </si>
  <si>
    <t>Accretion of discount on preferred stock</t>
  </si>
  <si>
    <t>Sale of shares of common stock</t>
  </si>
  <si>
    <t>Sale of shares of common stock, shares</t>
  </si>
  <si>
    <t>Cash dividends declared on preferred stock</t>
  </si>
  <si>
    <t>Net income</t>
  </si>
  <si>
    <t>Reclassification adjustment for realized gains included in net income, net of $0 income tax</t>
  </si>
  <si>
    <t>Change in unrealized loss on securities available for sale, net of $0 income tax</t>
  </si>
  <si>
    <t>Ending balance at Sep. 30, 2013</t>
  </si>
  <si>
    <t>Ending balance, shares at Sep. 30, 2013</t>
  </si>
  <si>
    <t>Consolidated Statement of Changes in Shareholders' Equity (Parenthetical) (USD $)</t>
  </si>
  <si>
    <t>Reclassification adjustment for realized gains included in net income, income tax</t>
  </si>
  <si>
    <t>Consolidated Statements of Cash Flows (USD $)</t>
  </si>
  <si>
    <t>Cash flows from operating activities</t>
  </si>
  <si>
    <t>Adjustments to reconcile net income to net cash from operating activities</t>
  </si>
  <si>
    <t>Depreciation</t>
  </si>
  <si>
    <t>Amortization on securities, net</t>
  </si>
  <si>
    <t>Core deposit intangible amortization</t>
  </si>
  <si>
    <t>Loans originated for sale</t>
  </si>
  <si>
    <t>Proceeds from sale of loans</t>
  </si>
  <si>
    <t>Decrease in accrued interest receivable</t>
  </si>
  <si>
    <t>Increase in accrued interest payable</t>
  </si>
  <si>
    <t>Increase in surrender value of bank owned life insurance</t>
  </si>
  <si>
    <t>Gain on sale of securities</t>
  </si>
  <si>
    <t>Loss on disposal of fixed assets</t>
  </si>
  <si>
    <t>Net write down of other real estate owned</t>
  </si>
  <si>
    <t>Compensation expense under stock based compensation</t>
  </si>
  <si>
    <t>Change in other liabilities</t>
  </si>
  <si>
    <t>Net cash from operating activities</t>
  </si>
  <si>
    <t>Purchases:</t>
  </si>
  <si>
    <t>Mortgage-backed securities</t>
  </si>
  <si>
    <t>Sales:</t>
  </si>
  <si>
    <t>Maturities, prepayments, and calls:</t>
  </si>
  <si>
    <t>Net decrease in loans</t>
  </si>
  <si>
    <t>Proceeds from sales of other real estate owned</t>
  </si>
  <si>
    <t>Decrease in time deposits in other financial institutions</t>
  </si>
  <si>
    <t>Net cash paid in connection with sale of branch operations</t>
  </si>
  <si>
    <t>Additions to premises and equipment</t>
  </si>
  <si>
    <t>Net cash from investing activities</t>
  </si>
  <si>
    <t>Cash flows from financing activities</t>
  </si>
  <si>
    <t>Net decrease in deposits</t>
  </si>
  <si>
    <t>Payments on Federal Home Loan Bank advances</t>
  </si>
  <si>
    <t>Payments on repurchase agreements</t>
  </si>
  <si>
    <t>Proceeds from issuance of common stock</t>
  </si>
  <si>
    <t>Net cash used in financing activities</t>
  </si>
  <si>
    <t>Net (decrease) increase in cash and cash equivalents</t>
  </si>
  <si>
    <t>Cash and cash equivalents at beginning of period</t>
  </si>
  <si>
    <t>Cash and cash equivalents at end of period</t>
  </si>
  <si>
    <t>Cash paid during year for:</t>
  </si>
  <si>
    <t>Interest</t>
  </si>
  <si>
    <t>Income taxes paid</t>
  </si>
  <si>
    <t>Supplemental noncash disclosures</t>
  </si>
  <si>
    <t>Transfers from loans to repossessed assets</t>
  </si>
  <si>
    <t>Preferred stock dividends declared but not paid</t>
  </si>
  <si>
    <t>Transfer to loans from loans held for sale</t>
  </si>
  <si>
    <t>Components of sale of branch operations</t>
  </si>
  <si>
    <t>Loans sold</t>
  </si>
  <si>
    <t>Premises and equipment sold</t>
  </si>
  <si>
    <t>Deposits sold</t>
  </si>
  <si>
    <t>Organization and Basis of Presentation</t>
  </si>
  <si>
    <t>Accounting Policies [Abstract]</t>
  </si>
  <si>
    <t>NOTE 1 – ORGANIZATION AND BASIS OF PRESENTATION</t>
  </si>
  <si>
    <t>The consolidated financial statements include Community First, Inc. and its wholly-owned subsidiary, Community First Bank &amp; Trust. Community First, Inc., together with the Bank, is referred to herein as the “Company.” The sole subsidiary of Community First Bank &amp; Trust is Community First Properties, Inc., which was originally established as a Real Estate Investment Trust (“REIT”) but which terminated its REIT election in the first quarter of 2012. Community First Bank &amp; Trust together with its subsidiary is referred to herein as the “Bank.” Intercompany transactions and balances are eliminated in consolidation. On March 30, 2012, the Company dissolved two of the Bank’s previously existing subsidiaries, Community First Title, Inc. and CFBT Investments, Inc. The assets of these two subsidiaries were distributed to the Bank.</t>
  </si>
  <si>
    <t>The Bank conducts substantially all of its banking activities in Maury, Williamson and Hickman Counties, in Tennessee.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s from operations of businesses. The significant loan concentrations that exceed 10% of total loans are as follows: commercial real estate loans, 1-4 family residential loans, and construction loans. The customers’ ability to repay their loans is dependent, however, on the real estate and general economic conditions in the Company’s market areas. Other financial instruments, which potentially represent concentrations of credit risk, include deposit accounts in other financial institutions and federal funds sold.</t>
  </si>
  <si>
    <t>On December 28, 2011, the Bank entered into a Purchase and Assumption Agreement with Southern Community Bank (“Southern Community”), pursuant to which the Bank agreed to sell certain of its loans and deposits of its Murfreesboro, Tennessee branch location to Southern Community. This transaction was completed on March 30, 2012. On September 17, 2012, the Bank entered into a Purchase and Assumption Agreement with First Citizens National Bank (“First Citizens”), pursuant to which the Bank agreed to sell certain of its assets and liabilities of its Franklin, Tennessee branch location to First Citizens. This transaction was completed on December 7, 2012. Additional information regarding these transactions is set forth in Note 3.</t>
  </si>
  <si>
    <t>The unaudited consolidated financial statements as of September 30, 2013 and for the nine-month and three-month periods ended September 30, 2013 and 2012 have been prepared in accordance with accounting principles generally accepted in the United States of America (“GAAP”) for interim information and in accordance with the instructions to Form 10-Q and Article 10 of Regulation S-X as promulgated by the Securities and Exchange Commission (the “SEC”) and, in the opinion of management, include all adjustments, consisting of normal recurring adjustments, necessary to present fairly the information. They do not include all the information and footnotes required by GAAP for complete financial statements. Operating results for interim periods are not necessarily indicative of the results that may be expected for the entire year. For further information, refer to the 2012 consolidated audited financial statements and footnotes thereto included in the Company’s Annual Report on Form 10-K for the year ended December 31, 2012, filed with the SEC on March 15, 2013 (File No. 000-49966) (the “2012 Form 10-K”).</t>
  </si>
  <si>
    <t>Critical Accounting Policies:</t>
  </si>
  <si>
    <t>The consolidated financial statements in this report are prepared in conformity with GAAP and with general practices in the banking industry. As such, we are required to make certain estimates, judgments, and assumptions that we believe are reasonable based upon the information available. These estimates and assumptions affect the reported amounts of assets and liabilities at the date of the financial statements and the reported amounts of revenue and expenses during the reporting period. A summary of our significant accounting policies is described in our 2012 Form 10-K. The significant accounting policies and estimates which we believe are the most critical to aid in fully understanding and evaluating our reported financial results include the following:</t>
  </si>
  <si>
    <r>
      <t>Allowance for Loan Losses</t>
    </r>
    <r>
      <rPr>
        <sz val="10"/>
        <color theme="1"/>
        <rFont val="Calibri"/>
        <family val="2"/>
        <scheme val="minor"/>
      </rPr>
      <t>: Credit risk is inherent in the business of extending loans to borrowers. This credit risk is addressed through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allowance consists of specific and general components. The specific component relates to loans that are individually classified as impaired.</t>
  </si>
  <si>
    <t>A loan is identified as impaired when, based on current information and events, it is probable that the scheduled payments of principal or interest will not be collected when due according to the contractual terms of the loan agreement. However, some loans are termed impaired because of doubt regarding collectability of interest and principal according to the contractual terms, even though such loans are both fully secured by collateral and current in their interest and principal payments. Additionally, loans are considered troubled debt restructurings and classified as impaired if their terms have been modified resulting in a concession, and for which the borrower is experiencing financial difficulties.</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Commercial and commercial real estate loans over $100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of the allowance covers loans collectively evaluated for impairment and is based on historical loss experience adjusted for current factors. The historical loss experience is determined by portfolio segment and is based on the actual loss history experienced by the Company over the most recent thre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loan portfolio segments have been identified with a discussion of the risk characteristics of these portfolio segments:</t>
  </si>
  <si>
    <t>Real Estate Construction loans consist of loans made for both residential and commercial construction and land development. Residential real estate construction loans are loans secured by real estate to build 1-4 family dwellings. These are loans made to borrowers obtaining loans in their personal name for the personal construction of their own dwellings or loans to builders for the purpose of constructing homes for resale. These loans to builders can be for speculative homes for which there is no specific homeowner for which the home is being built, as well as loans to builders that have a pre-sale contract to another individual.</t>
  </si>
  <si>
    <t>Commercial Construction loans are loans extended to borrowers secured by and to build commercial structures such as churches, retail strip centers, industrial warehouses or office buildings. Land development loans are granted to commercial borrowers to finance the improvement of real estate by adding infrastructure so that ensuing construction can take place. Construction and land development loans are generally short term in maturity to match the expected completion of a particular project. These loan types are generally more vulnerable to changes in economic conditions in that they project there will be a demand for the product. They require monitoring to ensure the project is progressing in a timely manner within the expected budgeted amount. This monitoring is accomplished via periodic physical inspections by an outside third party.</t>
  </si>
  <si>
    <t>1-4 Family Residential loans consist of both open end and closed end loans secured by first or junior liens on 1-4 family improved residential dwellings. Open end loans are Home Equity Lines of Credit that allow the borrower to use equity in the real estate to borrow and repay as the need arises. First and junior lien residential real estate loans are closed end loans with a specific maturity that generally does not exceed 7 years. Economic conditions can affect the borrower’s ability to repay the loans, and the value of the real estate securing the loans can change over the life of the loan.</t>
  </si>
  <si>
    <t>Commercial Real Estate loans consist of loans secured by farmland or by improved commercial property. Farmland includes all land known to be used or usable for agricultural purposes, such as crop and livestock production, grazing, or pasture land. Improved commercial property can be owner occupied or non-owner occupied property secured by commercial structures such as churches, retail strip centers, hotels, industrial warehouses or office buildings. The repayment of these loans tends to depend upon the operation and management of a business or lease income from a business, and therefore adverse economic conditions can affect the ability to repay.</t>
  </si>
  <si>
    <t>Other Real Estate Secured loans consist of loans secured by five or more multi-family dwelling units. These loans are typically exemplified by apartment buildings or complexes. The ability to manage and rent units affects the income that usually provides repayment for this type of loan.</t>
  </si>
  <si>
    <t>Commercial, Financial, and Agricultural loans consist of loans extended for the operation of a business or a farm. They are not secured by real estate. Commercial loans are used to provide working capital, acquire inventory, finance the carrying of receivables, purchase equipment or vehicles, or purchase other capital assets. Agricultural loans are typically for purposes such as planting crops, acquiring livestock, or purchasing farm equipment. The repayment of these loans comes from the cash flow of a business or farm and is generated by sales of inventory or providing of services. The collateral tends to depreciate over time and is difficult to monitor. Frequent statements are required from the borrower pertaining to inventory levels or receivables aging.</t>
  </si>
  <si>
    <t>Consumer loans consist largely of loans extended to individuals for purposes such as to purchase a vehicle or other consumer goods. These loans are not secured by real estate but are frequently collateralized by the consumer items being acquired with the loan proceeds. This type of collateral tends to depreciate, and therefore the term of the loan is tailored to fit the expected value of the collateral as it depreciates, along with specific underwriting policies and guidelines.</t>
  </si>
  <si>
    <t>Tax Exempt loans consist of loans that are extended to entities such as municipalities. These loans tend to be dependent on the ability of the borrowing entity to continue to collect taxes to repay the indebtedness.</t>
  </si>
  <si>
    <t>Other loans consist of those loans which are not elsewhere classified in these categories and are not secured by real estate.</t>
  </si>
  <si>
    <t>Regulatory Matters and Management Plans</t>
  </si>
  <si>
    <t>Banking And Thrift [Abstract]</t>
  </si>
  <si>
    <t>NOTE 2 – REGULATORY MATTERS AND MANAGEMENT PLANS</t>
  </si>
  <si>
    <t>Although the Company reported net income in 2012 and for the first nine months of 2013, the Company reported losses for each year from 2008 to 2011. The losses incurred by the Company were primarily the result of the economic recession that began in 2008 and the continued impacts of that recession and the resulting sluggish economic conditions. The Bank is a community bank that focuses heavily on commercial and residential development lending. As a result of the collapse of the housing market, many developments stalled, resulting in developers no longer being able to meet their payment obligations to the Bank. Also, during this time, market values for existing real estate properties decreased, which jeopardized the collateral securing the loans made by the Bank. The losses incurred by the Bank and the Company have contributed to both the Bank and the Company being subject to additional regulatory scrutiny and increased supervisory actions by regulator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minimum capital requirements can initiate regulatory actions that could have a direct material effect on the financial statements.</t>
  </si>
  <si>
    <t>Prompt corrective action regulations classify banks into one of five capital categories depending on how well they meet their minimum capital requirements. Although these terms are not used to represent the overall financial condition of a bank, the classifications are: well capitalized, adequately capitalized, undercapitalized, significantly undercapitalized, and critically undercapitalized. If adequately capitalized or worse, or subject to a written agreement, consent order, or cease and desist order requiring higher minimum capital levels as the Bank is, regulatory approval is required for the Bank to accept, renew or rollover brokered deposits. If a bank is classified as undercapitalized or worse, its capital distributions are restricted, as is asset growth and expansion, and capital restoration plans are required. At September 30, 2013, the Bank’s capital ratios were above those levels necessary to be considered “well capitalized” under the regulatory framework for prompt corrective action and all ratios, with the exception of Tier 1 to Average Assets, were above those levels required by the Consent Order (as defined below) and the written agreement that the Bank has entered into with the Tennessee Department of Financial Institutions (the “Department”). The Company’s capital ratios are below what is required to be considered “adequately capitalized” under the regulatory framework. Two of the three capital ratios were considered “adequate”; however, the Tier 1 to Average Assets ratio was below the requirements to be considered “adequate”, which prohibits the Company from being “adequately capitalized”.</t>
  </si>
  <si>
    <t>On April 19, 2012, the Company entered into a written agreement (the “Written Agreement”) with the Federal Reserve Bank of Atlanta (the “FRB”). Under the terms of the Written Agreement, the Company agreed to, among other things, take the following actions:</t>
  </si>
  <si>
    <t>•</t>
  </si>
  <si>
    <t>Take appropriate steps to fully utilize the Company’s financial and managerial resources to serve as a source of strength to the Bank, including taking steps to ensure that the Bank complies with the Consent Order (as defined below);</t>
  </si>
  <si>
    <t>Submit within 60 days of April 19, 2012 a written plan to maintain sufficient capital at the Company on a consolidated basis, and within 10 days of approval of the plan by the FRB, adopt the approved capital plan;</t>
  </si>
  <si>
    <t>Submit within 60 days of April 19, 2012 a written statement of the Company’s planned sources and uses of cash for debt service, operating expenses, and other purposes for 2012;</t>
  </si>
  <si>
    <t>Provide notice in compliance with applicable federal law and regulations, of any changes in directors or senior executive officer of the Company;</t>
  </si>
  <si>
    <t>Comply with applicable federal law and regulations restricting indemnification and severance payments; and</t>
  </si>
  <si>
    <t>Provide within 45 days after the end of each calendar quarter, a written progress report detailing the form and manner of all actions taken to secure compliance with the provisions of the Written Agreement.</t>
  </si>
  <si>
    <t>In addition, under the terms of the Written Agreement, the Company has agreed to, among other things:</t>
  </si>
  <si>
    <t>Refrain from declaring or paying any dividends without prior approval of the FRB;</t>
  </si>
  <si>
    <t>Not directly or indirectly take dividends or any other form of payment representing a reduction in capital from the Bank without prior approval;</t>
  </si>
  <si>
    <t>Not (along with the Company’s non-bank subsidiary) make any distributions of interest, principal, or other sums on subordinated debentures or trust preferred securities without prior approval;</t>
  </si>
  <si>
    <t>Not (along with the Company’s non-bank subsidiaries) directly or indirectly incur, increase, or guarantee any debt without prior approval; and</t>
  </si>
  <si>
    <t>Not directly or indirectly purchase or redeem any shares of its stock without prior approval.</t>
  </si>
  <si>
    <t>As of September 30, 2013, all of the plans required to be submitted to the FRB have been submitted and approved. Management believes that the Company is in full compliance with the requirements of the Written Agreement as of September 30, 2013.</t>
  </si>
  <si>
    <t>At the request of the FRB, the board of directors of the Company, on January 18, 2011, adopted a board resolution agreeing that the Company would not incur additional debt, pay common or preferred dividends, or redeem treasury stock without approval from the FRB. The terms of the Written Agreement, which replaced the board resolution, among other things, similarly prohibit the Company from incurring debt, paying dividends or interest or redeeming shares of its capital stock. The Company requested permission to make dividend payments on its outstanding preferred stock (the “Preferred Stock”) and interest payments on its subordinated debt that were scheduled for the first quarter of 2011. The FRB granted permission to pay the Preferred Stock dividends that were due on February 15, 2011, but denied permission to make interest payments on the Company’s subordinated debt. As a result of the FRB’s decision, the Company was required to begin the deferral of interest payments on each of its three issuances of subordinated debentures during the first quarter of 2011.</t>
  </si>
  <si>
    <t>The Company has the right to defer the payment of interest on its subordinated debentures at any time, for a period not to exceed 20 consecutive quarters. During the period in which it is deferring the payment of interest on its subordinated debentures, the Company may not pay any dividends on its common or preferred stock, and the Company’s subsidiaries may not pay dividends on the subsidiaries’ common or preferred stock owned by entities other than the Company and its subsidiaries. Accordingly, the Company was required to suspend dividend payments on the Preferred Stock beginning in the second quarter of 2011.</t>
  </si>
  <si>
    <t>Consequently, at September 30, 2013, the Company had $3,528 of interest accrued on its subordinated debentures for which payment is being deferred. In addition, the Company had accumulated $2,547 in deferred dividends on the shares of Preferred Stock it had sold to the United States Department of the Treasury (the “U.S. Treasury”) under the TARP Capital Purchase Program (the “CPP”). Under the terms of the CPP, failure to pay dividends for six dividend periods triggers the U.S. Treasury’s right to elect two directors to an institution’s board. Since the Company has deferred payment of dividends on its Preferred Stock for more than six quarters, the U.S. Treasury now has the right to elect up to two directors to the Company’s board of directors.</t>
  </si>
  <si>
    <t>Similarly, the sole subsidiary of the Bank, Community First Properties, Inc., also suspended the payment of dividends on its preferred stock beginning with the dividend payment due on December 31, 2011. At September 30, 2013, Community First Properties, Inc. had $31 of preferred stock dividends accrued for which payment is being deferred.</t>
  </si>
  <si>
    <t>On September 20, 2011, the Bank consented to the issuance of a consent order (the “Consent Order”) by the Federal Deposit Insurance Corporation (the “FDIC”). The Consent Order requires the Bank to attain and achieve regulatory capital ratios higher than those required by regulatory standards, improve, among other things, its processes for identifying and classifying problem loans, and improve its overall profitability. The Consent Order required the Bank to formulate written plans detailing how the Bank would achieve such requirements. The Bank has prepared and submitted all of the required plans to the FDIC and the FDIC has approved those plans as written. In addition, the terms of the Consent Order require the Bank to provide quarterly progress reports to the FDIC. On March 14, 2013, the Bank entered into a written agreement with the Tennessee Department of Financial Institutions (the “Department”), the terms of which are substantially the same as those of the Consent Order, including required minimum levels of capital that the Bank must maintain.</t>
  </si>
  <si>
    <t>As a result of entering into the Consent Order, the Bank also is subject to additional limitations on its operations including a prohibition on accepting, rolling over, or renewing brokered deposits, which could adversely affect the Bank’s liquidity and/or operating results. The existence of the Consent Order also limits the Bank from paying deposit rates above national rate caps published weekly by the FDIC unless the Bank is determined to be operating in a high-rate market area. On December 1, 2011, the Bank received notification from the FDIC that it is operating in a high-rate environment, which allows the Bank to pay rates higher than the national rate caps, but continues to limit the Bank to rates that do not exceed the prevailing rate in the Bank’s market by more than 75 basis points. The Bank is also limited, as a result of its condition, in its ability to pay more than de minimis severance payments to its employees and must receive the consent of the FDIC and the Department to appoint new officers or directors.</t>
  </si>
  <si>
    <t>The Consent Order includes time frames to implement the foregoing and on-going compliance requirements for the Bank, such as quarterly progress reports to its regulators. At September 30, 2013, the Bank’s regulatory capital ratios, with the exception of Tier 1 to Average Assets, met the minimum regulatory capital ratios proscribed by the Consent Order. In accordance with the terms of the Consent Order, management has prepared and submitted a capital plan with the objective of attaining the capital ratios required by the Consent Order. Management has submitted a written plan to the FDIC to bring the Bank into compliance with the loan concentration component of the Consent Order, and that plan was approved by the FDIC.</t>
  </si>
  <si>
    <t>The Company’s principal source of funds for dividend payments is dividends received from the Bank. Banking regulations limit the amount of dividends that may be paid without prior approval of regulatory agencies. Under these regulations, the amount of dividends that may be paid by the Bank in any calendar year is limited to the current year’s net income, combined with the retained net income of the preceding two years, subject to the capital requirements described above. As a result of its losses in 2011, the Bank is prohibited under applicable Tennessee law from declaring dividends without prior approval from the Department. The terms of the Consent Order with the FDIC and the written agreement with the Department also prohibit the Bank from paying dividends to the Company without prior approval from the FDIC and the Department. The Company is also restricted in the types and amounts of dividends it can pay because of its participation in the CPP and by the terms of the Written Agreement, which prohibits the Company from paying interest or dividends (including interest on the Company’s subordinated debentures and dividends on the Company’s Preferred Stock) without the FRB’s prior approval.</t>
  </si>
  <si>
    <t>Bank holding companies and banks are subject to various regulatory capital requirements administered by State and Federal banking agencies. The Company’s and the Bank’s capital amounts and ratios at September 30, 2013 and December 31, 2012, were as follows:</t>
  </si>
  <si>
    <t>  </t>
  </si>
  <si>
    <t>Actual</t>
  </si>
  <si>
    <t>For Capital</t>
  </si>
  <si>
    <t>Adequacy</t>
  </si>
  <si>
    <t>Purposes</t>
  </si>
  <si>
    <t>To Be Well</t>
  </si>
  <si>
    <t>Capitalized Under</t>
  </si>
  <si>
    <t>Applicable</t>
  </si>
  <si>
    <t>Regulatory</t>
  </si>
  <si>
    <t>Provisions</t>
  </si>
  <si>
    <t>Required by</t>
  </si>
  <si>
    <t>terms of</t>
  </si>
  <si>
    <t>Consent Order</t>
  </si>
  <si>
    <t>with FDIC</t>
  </si>
  <si>
    <t>Amount</t>
  </si>
  <si>
    <t>Ratio</t>
  </si>
  <si>
    <t>September 30, 2013</t>
  </si>
  <si>
    <t>Total Capital to risk weighted assets</t>
  </si>
  <si>
    <t>Community First Bank &amp; Trust</t>
  </si>
  <si>
    <t>$</t>
  </si>
  <si>
    <t>% </t>
  </si>
  <si>
    <t>Consolidated</t>
  </si>
  <si>
    <t>N/A</t>
  </si>
  <si>
    <t>Tier 1 Capital to risk weighted assets</t>
  </si>
  <si>
    <t>Tier 1 Capital to average assets</t>
  </si>
  <si>
    <t>December 31, 2012</t>
  </si>
  <si>
    <t>The sales of the Bank’s Murfreesboro, Tennessee branch location, on March 30, 2012, and Franklin, Tennessee branch location, on December 7, 2012, resulted in gains of $1,466 and $2,601, respectively. These gains contributed to the improvement in the Bank’s capital in 2012. However, despite the improvement, the Bank’s Tier 1 to Average Assets ratio as of September 30, 2013 was below what the Bank agreed to achieve under the terms of the Consent Order. Based on September 30, 2013 levels of average assets and risk-weighted assets, the required amount of additional Tier 1 capital necessary to meet the requirements of the Consent Order was approximately $2,100. The Bank’s capital ratios at September 30, 2013 were above those levels necessary to be considered “well capitalized” under the regulatory framework for prompt corrective action. The existence of the Consent Order requires regulators to continue to classify the Bank as “adequately capitalized” even though the capital levels would qualify as “well capitalized” if the Consent Order were not in place.</t>
  </si>
  <si>
    <t>The Company’s capital levels at September 30, 2013 were below those required to be considered “adequately capitalized” under applicable regulations. Two of the three capital ratios were considered “adequate”; however, the Tier 1 to Average Assets ratio was below the requirements to be considered “adequate”, which prohibits the Company from being considered “adequately capitalized”.</t>
  </si>
  <si>
    <t>Management’s Plans</t>
  </si>
  <si>
    <t>The Company is currently considering various options to increase capital levels at the Company and the Bank, including the sale of common or preferred stock of the Company or other assets, or alternatively the sale of the Company. Despite the income received from the branch sales and the Bank’s improved operating performance, the Bank’s Tier 1 leverage ratio remains below the level that the Bank is required to maintain in the Consent Order. Because the amount of cash available at the Company is not sufficient to pay the accrued but unpaid dividends on the Preferred Stock and interest on the subordinated debentures and contribute cash to the Bank, the Company will continue to seek additional alternatives to raise capital in order to assist the Bank in meeting its required capital levels under the Consent Order and the written agreement with the Department and the Company in meeting its required capital levels under the Written Agreement. Any sale of the Company’s common stock would likely be at a price that would result in substantial dilution in ownership for the Company’s existing common shareholders and could result in a change in control of the Company. If a change in control was deemed to have occurred, certain IRS regulations related to the preservation of net operating loss carryforwards could subject the Company to risk of forfeiture of these tax benefits. The loss of these tax benefits would not cause the Company to recognize a direct reduction in cash, but rather would eliminate the tax benefits that the Company would otherwise be able to utilize to offset future year’s profits, if any, to reduce the Company’s tax liabilities. Continued failure by the Bank or the Company to comply with the terms of the Consent Order, the Written Agreement or the written agreement that the Bank has entered into with the Department, as applicable, may result in additional adverse regulatory action.</t>
  </si>
  <si>
    <t>Branch Divestitures</t>
  </si>
  <si>
    <t>Business Combinations [Abstract]</t>
  </si>
  <si>
    <t>NOTE 3 – BRANCH DIVESTITURES</t>
  </si>
  <si>
    <t>In an effort to comply with the capital requirements set forth in the Consent Order described in Note 2, in 2012 the Bank sold two of its branches that were located on the outer limits of its geographic footprint and returned focus to the Bank’s core markets. The branch sales improved the Bank’s capital ratios and concentration levels, both of which are specific requirements of the Consent Order.</t>
  </si>
  <si>
    <t>The following paragraphs outline certain of the terms of these branch divestitures.</t>
  </si>
  <si>
    <t>On March 30, 2012, the Bank and Southern Community closed the sale of certain assets and liabilities relative to the Bank’s Murfreesboro, Tennessee branch location. The Bank sold approximately $7,102 in loans and $34,446 in deposits to Southern Community. Southern Community also acquired the fixed assets and assumed the lease on the branch building. The transaction resulted in a net gain of $1,466 based on a 4% deposit premium.</t>
  </si>
  <si>
    <t>On December 7, 2012, the Bank and First Citizens closed the sale of certain assets, including the real property on which the branch is located, and liabilities relative to the Bank’s Franklin, Tennessee branch location. The Bank sold approximately $19,584 in loans and $54,565 in deposits to First Citizens. The transaction resulted in a net gain of $2,601 based on a 4% deposit premium.</t>
  </si>
  <si>
    <t>The Company does not currently have plans to sell any additional branches.</t>
  </si>
  <si>
    <t>Securities Available for Sale</t>
  </si>
  <si>
    <t>Investments Debt And Equity Securities [Abstract]</t>
  </si>
  <si>
    <t>NOTE 4 – SECURITIES AVAILABLE FOR SALE</t>
  </si>
  <si>
    <t>The following table summarizes the amortized cost and fair value of the available for sale securities portfolio at September 30, 2013 and December 31, 2012 and the corresponding amounts of gross unrealized gains and losses recognized in accumulated other comprehensive income (loss), net of applicable income taxes:</t>
  </si>
  <si>
    <t>Amortized</t>
  </si>
  <si>
    <t>Cost</t>
  </si>
  <si>
    <t>Gross</t>
  </si>
  <si>
    <t>Unrealized</t>
  </si>
  <si>
    <t>Gains</t>
  </si>
  <si>
    <t>Losses</t>
  </si>
  <si>
    <t>Fair</t>
  </si>
  <si>
    <t>Value</t>
  </si>
  <si>
    <t>U.S. Government sponsored entities</t>
  </si>
  <si>
    <t>(1,247</t>
  </si>
  <si>
    <t>) </t>
  </si>
  <si>
    <t>Mortgage-backed (residential)</t>
  </si>
  <si>
    <t>(326</t>
  </si>
  <si>
    <t>State and municipal</t>
  </si>
  <si>
    <t>(2</t>
  </si>
  <si>
    <t>(1,575</t>
  </si>
  <si>
    <t>(49</t>
  </si>
  <si>
    <t>—  </t>
  </si>
  <si>
    <t>Corporate</t>
  </si>
  <si>
    <t>(13</t>
  </si>
  <si>
    <t>(62</t>
  </si>
  <si>
    <t>The proceeds from sales of securities and the associated gains and losses are listed below:</t>
  </si>
  <si>
    <t>Nine months ended</t>
  </si>
  <si>
    <t>September 30,</t>
  </si>
  <si>
    <t>Proceeds</t>
  </si>
  <si>
    <t>Gross gains</t>
  </si>
  <si>
    <t>Gross losses</t>
  </si>
  <si>
    <t>The amortized cost and fair value of the securities portfolio are shown by contractual maturity. Expected maturities may differ from contractual maturities if borrowers have the right to call or prepay obligations with or without call or prepayment penalties. Mortgage backed securities are presented separately due to varying maturity dates as a result of prepayments.</t>
  </si>
  <si>
    <t>Amortized Cost</t>
  </si>
  <si>
    <t>Fair Value</t>
  </si>
  <si>
    <t>Due in one year or less</t>
  </si>
  <si>
    <t>Due after one through five years</t>
  </si>
  <si>
    <t>Due after five through ten years</t>
  </si>
  <si>
    <t>Due after ten years</t>
  </si>
  <si>
    <t>Mortgage backed (residential)</t>
  </si>
  <si>
    <t>At September 30, 2013 and December 31, 2012, respectively, securities totaling $38,975 and $49,272 were pledged to secure public deposits and, in the case of December 31, 2012, repurchase agreements.</t>
  </si>
  <si>
    <t>At September 30, 2013 and December 31 2012, the Company held no securities for which the aggregate face amount of investments is greater than 10% of the Company’s shareholders’ equity as of September 30, 2013 and December 31, 2012, respectively.</t>
  </si>
  <si>
    <t>The following table summarizes securities with unrealized losses at September 30, 2013 and December 31, 2012 aggregated by major security type and length of time in a continuous unrealized loss position:</t>
  </si>
  <si>
    <t>Less than 12 Months</t>
  </si>
  <si>
    <t>12 Months or More</t>
  </si>
  <si>
    <t>Description of Securities</t>
  </si>
  <si>
    <t>Loss</t>
  </si>
  <si>
    <t>Total temporarily impaired</t>
  </si>
  <si>
    <t>Other-Than-Temporary Impairment</t>
  </si>
  <si>
    <r>
      <t>Management evaluates securities for other-than-temporary impairment (“OTTI”) at least on a quarterly basis, and more frequently when economic or market conditions warrant such an evaluation. The securities portfolio is evaluated for OTTI by segregating the portfolio into two general segments and applying the appropriate OTTI model. Securities classified as available for sale are generally evaluated for OTTI under the provisions of ASC 320-10</t>
    </r>
    <r>
      <rPr>
        <i/>
        <sz val="10"/>
        <color theme="1"/>
        <rFont val="Calibri"/>
        <family val="2"/>
        <scheme val="minor"/>
      </rPr>
      <t>, Investments—Debt and Equity Securities</t>
    </r>
    <r>
      <rPr>
        <sz val="10"/>
        <color theme="1"/>
        <rFont val="Calibri"/>
        <family val="2"/>
        <scheme val="minor"/>
      </rPr>
      <t>.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r>
  </si>
  <si>
    <t>When OTTI occurs,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accumulated other comprehensive income becomes the new amortized cost basis of the investment.</t>
  </si>
  <si>
    <t>As of September 30, 2013, the Company’s securities portfolio consisted of 105 securities, 54 of which were in an unrealized loss position. Because the decline in fair value is attributable to changes in interest rates and illiquidity, and not credit quality, and because the Company did not have at September 30, 2013 the intent to sell these securities and it is likely that it will not be required to sell the securities before their anticipated recovery, the Company did not consider these securities to be other-than-temporarily impaired at September 30, 2013.</t>
  </si>
  <si>
    <t>The table below presents a rollforward for the three month and nine month periods ended September 30, 2013 and 2012 of the credit losses recognized in earnings:</t>
  </si>
  <si>
    <t>Three months ended</t>
  </si>
  <si>
    <t>Beginning Balance</t>
  </si>
  <si>
    <t>Additions for credit losses on securities for which no previous other-than-temporary impairment was recognized</t>
  </si>
  <si>
    <t>Reduction for credit losses on securities for which no recovery has been received and for which no recovery is expected</t>
  </si>
  <si>
    <t>(6,338</t>
  </si>
  <si>
    <t>Ending Balance</t>
  </si>
  <si>
    <t>During the second quarter of 2013, the Company wrote off two securities for which previous other than temporary losses had been recognized. Both of the securities written off were trust preferred securities issued by financial institutions that have failed and are no longer in existence. Management does not anticipate that the Company will recover any of the charged off balances in the future.</t>
  </si>
  <si>
    <t>Fair Value</t>
  </si>
  <si>
    <t>Fair Value Disclosures [Abstract]</t>
  </si>
  <si>
    <t>NOTE 5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instrument:</t>
  </si>
  <si>
    <t>Investment Securities: The fair values for investment securities are determined by quoted market prices, if available (Level 1). For securities where quoted prices are not available, fair values are calculated based on matrix pricing which is a mathematical technique widely used in the industry to value debt securities without relying exclusively on quoted prices for the specific securities’ relationship to other benchmark quoted securities (Level 2). For securities where quoted prices or market prices of similar securities are not available, fair values are calculated using discounted cash flows or other market indicators (Level 3). Discounted cash flows are calculated using estimates of current market rates for each type of security. During times when trading is more liquid, broker quotes are used (if available) to validate the model. Rating agency and industry research reports as well as defaults and deferrals on individual securities are reviewed and incorporated into the calculations.</t>
  </si>
  <si>
    <t>Loans Held for Sale: Generally, the fair value of loans held for sale is based on what secondary markets are currently offering for loans with similar characteristics or based on an agreed upon sales price with third party investors and typically result in a Level 2 classification of the inputs for determining fair value.</t>
  </si>
  <si>
    <t>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si>
  <si>
    <t>Other Real Estate Owned: Real estate acquired through foreclosure on a loan or by surrender of the real estate in lieu of foreclosure is called “OREO”. OREO is initially recorded at the fair value of the property less estimated costs to sell, which establishes a new cost basis. OREO is subsequently accounted for at the lower of cost or fair value less estimated costs to sell. Fair value is commonly based on recent real estate appraisals. These appraisals may utilize a single valuation approach or a combination of approaches including comparable sales and the income approach. Valuation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Valuation adjustments are also required when the listing price to sell an OREO property has had to be reduced below the current carrying value. If there is a decrease in the fair value of the property from the last valuation, the decrease in value is charged to noninterest expense. All income produced from, changes in fair values in, and gains and losses on OREOs is also included in noninterest expense. During the time the property is held, all related operating and maintenance costs are expensed as incurred.</t>
  </si>
  <si>
    <t>Appraisals for both collateral dependent impaired loans and OREO are performed by certified general appraisers, certified residential appraisers or state licensed appraisers whose qualifications and licenses are annually reviewed and verified by the Bank. Once received, either Bank personnel or an independent review appraiser reviews the assumptions and approaches utilized in the appraisal, as well as the overall resulting fair value, and determines whether the appraisal is reasonable. Appraisals for collateral dependent impaired loans and OREO are updated annually. On an annual basis, the Company compares the actual selling costs of collateral that has been liquidated to the selling price to determine what additional adjustment should be made to the appraisal value to arrive at fair value. Beginning in the third quarter of 2010, the Company’s analysis indicated that an additional discount of 15% should be applied to properties with appraisals performed within 12 months.</t>
  </si>
  <si>
    <t>Mortgage Banking Derivatives: Commitments to fund mortgage loans (interest rate locks) to be sold into the secondary market are accounted for as free standing derivatives. Fair values of these mortgage derivatives are estimated based on the anticipated gain from the sale of the underlying loan. Changes in the fair values of these derivatives are included in noninterest income as gain on sale of loans.</t>
  </si>
  <si>
    <t>Assets and Liabilities Measured on a Recurring Basis</t>
  </si>
  <si>
    <t>Fair Value Measurements at</t>
  </si>
  <si>
    <t>September 30, 2013 using</t>
  </si>
  <si>
    <t>Carrying Value</t>
  </si>
  <si>
    <t>Significant Other</t>
  </si>
  <si>
    <t>Observable</t>
  </si>
  <si>
    <t>Inputs</t>
  </si>
  <si>
    <t>(Level 2)</t>
  </si>
  <si>
    <t>Significant</t>
  </si>
  <si>
    <t>Unobservable</t>
  </si>
  <si>
    <t>Inputs (Level 3)</t>
  </si>
  <si>
    <t>Assets:</t>
  </si>
  <si>
    <t>Available for sale securities:</t>
  </si>
  <si>
    <t>U.S. government sponsored entities</t>
  </si>
  <si>
    <t>Total available for sale securities</t>
  </si>
  <si>
    <t>Loans held for sale</t>
  </si>
  <si>
    <t>December 31, 2012 using</t>
  </si>
  <si>
    <t>Carrying Value</t>
  </si>
  <si>
    <t>Significant Other</t>
  </si>
  <si>
    <t>Inputs (Level 3)</t>
  </si>
  <si>
    <t>There were no transfers among fair value pricing levels during the nine months ended September 30, 2013 and 2012.</t>
  </si>
  <si>
    <t>The table below presents a reconciliation and income statement classification of gains and losses for all assets measured at fair value on a recurring basis using significant unobservable inputs (Level 3) for the nine month and three month periods ended September 30, 2013 and 2012:</t>
  </si>
  <si>
    <t>Fair Value Measurements Using</t>
  </si>
  <si>
    <t>Significant Unobservable Inputs</t>
  </si>
  <si>
    <t>(Level 3)</t>
  </si>
  <si>
    <t>Corporate Securities</t>
  </si>
  <si>
    <t>Nine months ended</t>
  </si>
  <si>
    <t>September 30,</t>
  </si>
  <si>
    <t>Beginning balance</t>
  </si>
  <si>
    <t>Securities Matured</t>
  </si>
  <si>
    <t>(987</t>
  </si>
  <si>
    <t>Change in fair value</t>
  </si>
  <si>
    <t>Ending balance</t>
  </si>
  <si>
    <t>State and County Municipal Securities</t>
  </si>
  <si>
    <t>Three months ended</t>
  </si>
  <si>
    <t>Securities sold</t>
  </si>
  <si>
    <t>(4,396</t>
  </si>
  <si>
    <t>(1,008</t>
  </si>
  <si>
    <t>(1</t>
  </si>
  <si>
    <t>The following methods and assumptions were used by the Company in generating its fair value disclosures:</t>
  </si>
  <si>
    <t>U.S. Government Sponsored Entities and Mortgage-Backed Securities:</t>
  </si>
  <si>
    <t>The Company uses an independent third party to value its U.S. government sponsored entities and mortgage-backed securities, which are obligations that are not backed by the full faith and credit of the United States government and consist of Government Sponsored Entities that either issue the securities or guarantee the collection of principal and interest payments thereon. The third party’s valuation approach uses relevant information generated by recently executed transactions that have occurred in the market place that involve similar assets, as well as using cash flow information when necessary. These inputs are observable, either directly or indirectly in the market place for similar assets. The Company considers these valuations to be Level 2 pricing; however, when the securities are added to the portfolio after the third party’s system-wide market value monthly update, the valuations are considered Level 3 pricing.</t>
  </si>
  <si>
    <t>State and Municipal Securities:</t>
  </si>
  <si>
    <t>The valuation of the Company’s state and municipal securities is supported by analysis prepared by an independent third party. Their approach to determining fair value involves using recently executed transactions for similar securities and market quotations for similar securities. For these securities that are rated by the rating agencies and have recent trades, the Company considers these valuations to be Level 2 pricing. For these securities that are not rated by the rating agencies and for which trading volumes are thin, the valuations are considered Level 3 pricing.</t>
  </si>
  <si>
    <t>Corporate Securities:</t>
  </si>
  <si>
    <t>For corporate securities where quoted prices or market prices of similar securities are not available, fair values are calculated using discounted cash flows (Level 3) as determined by an independent third party. The significant unobservable inputs used in the valuation model include discount rates and yields or current spreads to U.S. Treasury rates.</t>
  </si>
  <si>
    <t>Assets and Liabilities Measured on a Non-Recurring Basis</t>
  </si>
  <si>
    <t>Assets and liabilities measured at fair value on a non-recurring basis are summarized below:</t>
  </si>
  <si>
    <t>Measurements</t>
  </si>
  <si>
    <t>using other</t>
  </si>
  <si>
    <t>significant</t>
  </si>
  <si>
    <t>unobservable</t>
  </si>
  <si>
    <t>inputs (Level 3)</t>
  </si>
  <si>
    <t>Impaired loans:</t>
  </si>
  <si>
    <t>Real estate construction</t>
  </si>
  <si>
    <t>1-4 Family residential</t>
  </si>
  <si>
    <t>Commercial real estate</t>
  </si>
  <si>
    <t>Commercial, financial and agricultural</t>
  </si>
  <si>
    <t>Other loans</t>
  </si>
  <si>
    <t>Total impaired loans</t>
  </si>
  <si>
    <t>Other real estate owned:</t>
  </si>
  <si>
    <t>Construction and development</t>
  </si>
  <si>
    <t>Non-farm, non-residential</t>
  </si>
  <si>
    <t>Total other real estate owned</t>
  </si>
  <si>
    <t>Impaired loans, with specific allocations or partial charge offs based on the fair value of the underlying collateral for collateral dependent loans, had a recorded investment of $16,263, with a valuation allowance of $2,587, resulting in an additional provision for loan losses of $262 for the nine-month period ended September 30, 2013, compared to an additional provision of $2,700 in the first nine months of 2012. Impaired loans, with specific allocations or partial charge offs based on the fair value of the underlying collateral for collateral dependent loans, had a recorded investment of $15,840, with a valuation allowance of $1,565, resulting in an additional provision for loan losses of $1,306 for the year ended December 31, 2012.</t>
  </si>
  <si>
    <t>Other real estate owned, measured at the lower of carrying or fair value less costs to sell, had a net carrying amount of $10,989, which is made up of the outstanding balance of $13,118, net of a valuation allowance of $2,129 at September 30, 2013, resulting in a write-down of $829 charged to expense in the nine months ended September 30, 2013, compared to a write-down of $524 charged to expense in the first nine months of 2012. Net carrying amount was $6,378 at December 31, 2012, which was made up of the outstanding balance of $8,010, net of a valuation allowance of $1,632.</t>
  </si>
  <si>
    <t>The following table presents quantitative information about Level 3 fair value measurements for financial instruments at fair value on a non-recurring basis at September 30, 2013:</t>
  </si>
  <si>
    <t>Valuation</t>
  </si>
  <si>
    <t>Technique(s)</t>
  </si>
  <si>
    <t>Input(s)</t>
  </si>
  <si>
    <t>Range (Weighted</t>
  </si>
  <si>
    <t>Average) (1)</t>
  </si>
  <si>
    <t>Impaired Loans:</t>
  </si>
  <si>
    <t>Sales comparison approach</t>
  </si>
  <si>
    <t>Adjustment for differences between the comparable sales</t>
  </si>
  <si>
    <t>(0.0%) – (21.0%)</t>
  </si>
  <si>
    <t>(0.0%) – (0.0%)</t>
  </si>
  <si>
    <t>(9.0%) – (9.0%)</t>
  </si>
  <si>
    <t>(10.0%) – (17.0%)</t>
  </si>
  <si>
    <t>(0.0%) – (22.0%)</t>
  </si>
  <si>
    <t>(7.5%) – (10.0%)</t>
  </si>
  <si>
    <t>The range presented in the table reflects the discounts applied by the independent appraiser in arriving at their conclusion of market value. Management applies an additional 15% discount to the appraiser’s conclusion of market value to arrive at fair value.</t>
  </si>
  <si>
    <t>Carrying amount and estimated fair values of significant financial instruments at September 30, 2013 and December 31, 2012 were as follows:</t>
  </si>
  <si>
    <t>Carrying</t>
  </si>
  <si>
    <t>Level 1</t>
  </si>
  <si>
    <t>Level 2</t>
  </si>
  <si>
    <t>Level 3</t>
  </si>
  <si>
    <t>Financial assets</t>
  </si>
  <si>
    <t>Cash and cash equivalents</t>
  </si>
  <si>
    <t>Securities available for sale</t>
  </si>
  <si>
    <t>Loans, net of allowance</t>
  </si>
  <si>
    <t>Restricted equity securities</t>
  </si>
  <si>
    <t>NA</t>
  </si>
  <si>
    <t>Financial liabilities</t>
  </si>
  <si>
    <t>Deposits with stated maturities</t>
  </si>
  <si>
    <t>Deposits without stated maturity</t>
  </si>
  <si>
    <t>Repurchase agreements</t>
  </si>
  <si>
    <t>Carrying amount is the estimated fair value for cash and cash equivalents, demand deposits, short-term debt, and variable rate loans or deposits that reprice frequently and fully resulting in a Level 1 classification. Fair value for accrued interest receivable and payable is based on the contractual terms of the facility, resulting in a Level 1, Level 2 or Level 3 classification based on the classification of the respective facility. The method for determining fair values of securities is discussed above. Restricted equity securities do not have readily determinable fair values due to their restrictions on transferability, therefore no fair value is presented. For fixed rate loans and variable rate loans with infrequent repricing or repricing limits, fair value is based on discounted cash flows using current market rates applied to the estimated life and credit risk resulting in a Level 3 classification. For fixed and variable rate deposits with infrequent repricing or repricing limits, fair value is based on discounted cash flows using current market rates applied to the estimated life and credit risk resulting in a Level 2 classification. Fair values for impaired loans are estimated using discounted cash flow analysis or underlying collateral values resulting in a Level 3 classification. Fair value of loans held for sale is based on market quotes resulting in a Level 2 classification. Fair value of FHLB advances is based on discounted cash flows using current rates for similar financing resulting in a Level 2 classification. Fair value of subordinated debentures is based on discounted cash flows using current rates for similar financing resulting in a Level 3 classification. The fair value of off-balance-sheet items is not considered material.</t>
  </si>
  <si>
    <t>Receivables [Abstract]</t>
  </si>
  <si>
    <t>NOTE 6 – LOANS</t>
  </si>
  <si>
    <t>Loans outstanding by category at September 30, 2013 and December 31, 2012 were as follows:</t>
  </si>
  <si>
    <t>December 31,</t>
  </si>
  <si>
    <t>Real estate construction:</t>
  </si>
  <si>
    <t>Residential construction</t>
  </si>
  <si>
    <t>Other construction</t>
  </si>
  <si>
    <t>1-4 Family residential:</t>
  </si>
  <si>
    <t>Revolving, open ended</t>
  </si>
  <si>
    <t>First liens</t>
  </si>
  <si>
    <t>Junior liens</t>
  </si>
  <si>
    <t>Commercial real estate:</t>
  </si>
  <si>
    <t>Farmland</t>
  </si>
  <si>
    <t>Owner occupied</t>
  </si>
  <si>
    <t>Non-owner occupied</t>
  </si>
  <si>
    <t>Other real estate secured loans</t>
  </si>
  <si>
    <t>Commercial, financial and agricultural:</t>
  </si>
  <si>
    <t>Agricultural</t>
  </si>
  <si>
    <t>Commercial and industrial</t>
  </si>
  <si>
    <t>Consumer</t>
  </si>
  <si>
    <t>Tax exempt</t>
  </si>
  <si>
    <t>The following tables present activity in allowance for loan losses and the outstanding loan balance by portfolio segment and are based on impairment methods as of September 30, 2013 and 2012. The balances for “recorded investment” in the following tables related to credit quality do not include approximately $0, $1,068 and $1,520 in accrued interest receivable at September 30, 2013, September 30, 2012 and December 31, 2012, respectively. Accrued interest receivable is a component of the Company’s recorded investment in loans.</t>
  </si>
  <si>
    <t>Real Estate</t>
  </si>
  <si>
    <t>Construction</t>
  </si>
  <si>
    <t>1-4 Family</t>
  </si>
  <si>
    <t>Residential</t>
  </si>
  <si>
    <t>Commercial</t>
  </si>
  <si>
    <t>Real</t>
  </si>
  <si>
    <t>Estate</t>
  </si>
  <si>
    <t>Secured</t>
  </si>
  <si>
    <t>Commercial,</t>
  </si>
  <si>
    <t>Financial</t>
  </si>
  <si>
    <t>and</t>
  </si>
  <si>
    <t>Tax</t>
  </si>
  <si>
    <t>Exempt</t>
  </si>
  <si>
    <t>Unallocated</t>
  </si>
  <si>
    <t>Nine months ended September 30, 2013</t>
  </si>
  <si>
    <t>Activity in the allowance for loan losses:</t>
  </si>
  <si>
    <t>Charge-offs</t>
  </si>
  <si>
    <t>(753</t>
  </si>
  <si>
    <t>(577</t>
  </si>
  <si>
    <t>(550</t>
  </si>
  <si>
    <t>(5</t>
  </si>
  <si>
    <t>(42</t>
  </si>
  <si>
    <t>(1,927</t>
  </si>
  <si>
    <t>Recoveries</t>
  </si>
  <si>
    <t>Provision</t>
  </si>
  <si>
    <t>(493</t>
  </si>
  <si>
    <t>(171</t>
  </si>
  <si>
    <t>(145</t>
  </si>
  <si>
    <t>(46</t>
  </si>
  <si>
    <t>Total ending allowance balance</t>
  </si>
  <si>
    <t>Nine months ended September 30, 2012</t>
  </si>
  <si>
    <t>(2,819</t>
  </si>
  <si>
    <t>(1,261</t>
  </si>
  <si>
    <t>(833</t>
  </si>
  <si>
    <t>(581</t>
  </si>
  <si>
    <t>(112</t>
  </si>
  <si>
    <t>(5,884</t>
  </si>
  <si>
    <t>(11,490</t>
  </si>
  <si>
    <t>(239</t>
  </si>
  <si>
    <t>(96</t>
  </si>
  <si>
    <t>Transfers due to potential branch sale</t>
  </si>
  <si>
    <t>Transfers due to completed branch sale</t>
  </si>
  <si>
    <t>Three months ended September 30, 2013</t>
  </si>
  <si>
    <t>(47</t>
  </si>
  <si>
    <t>(575</t>
  </si>
  <si>
    <t>(101</t>
  </si>
  <si>
    <t>(9</t>
  </si>
  <si>
    <t>(733</t>
  </si>
  <si>
    <t>(61</t>
  </si>
  <si>
    <t>(255</t>
  </si>
  <si>
    <t>Three months ended September 30, 2012</t>
  </si>
  <si>
    <t>(2,130</t>
  </si>
  <si>
    <t>(151</t>
  </si>
  <si>
    <t>(453</t>
  </si>
  <si>
    <t>(2,505</t>
  </si>
  <si>
    <t>(5,252</t>
  </si>
  <si>
    <t>(652</t>
  </si>
  <si>
    <t>(4</t>
  </si>
  <si>
    <t>(25</t>
  </si>
  <si>
    <t>(14</t>
  </si>
  <si>
    <t>Ending allowance balance attributable to loans at September 30, 2013:</t>
  </si>
  <si>
    <t>Individually evaluated for impairment</t>
  </si>
  <si>
    <t>Collectively evaluated for Impairment</t>
  </si>
  <si>
    <t>Ending allowance balance attributable to loans at December 31, 2012:</t>
  </si>
  <si>
    <t>Loans at September 30, 2013:</t>
  </si>
  <si>
    <t>Collectively evaluated for impairment</t>
  </si>
  <si>
    <t>Total loans balance</t>
  </si>
  <si>
    <t>Loans at December 31, 2012:</t>
  </si>
  <si>
    <t>Loans individually evaluated for impairment by class of loans as of and for the nine months ended September 30, 2013:</t>
  </si>
  <si>
    <t>Unpaid</t>
  </si>
  <si>
    <t>Principal</t>
  </si>
  <si>
    <t>Balance</t>
  </si>
  <si>
    <t>Recorded</t>
  </si>
  <si>
    <t>Investment</t>
  </si>
  <si>
    <t>Allowance</t>
  </si>
  <si>
    <t>for Loan</t>
  </si>
  <si>
    <t>Allocated</t>
  </si>
  <si>
    <t>Average</t>
  </si>
  <si>
    <t>Income</t>
  </si>
  <si>
    <t>Recognized</t>
  </si>
  <si>
    <t>Cash Basis</t>
  </si>
  <si>
    <t>With no related allowance recorded:</t>
  </si>
  <si>
    <t>Other real estate loans</t>
  </si>
  <si>
    <t>Total with no related allowance recorded</t>
  </si>
  <si>
    <t>With an allowance recorded:</t>
  </si>
  <si>
    <t>First Liens</t>
  </si>
  <si>
    <t>Junior Liens</t>
  </si>
  <si>
    <t>(35</t>
  </si>
  <si>
    <t>Total with an allocated allowance recorded</t>
  </si>
  <si>
    <t>Loans individually evaluated for impairment by class of loans as of and for the three months ended September 30, 2013:</t>
  </si>
  <si>
    <t>(6</t>
  </si>
  <si>
    <t>(65</t>
  </si>
  <si>
    <t>(64</t>
  </si>
  <si>
    <t>(3</t>
  </si>
  <si>
    <t>Loans individually evaluated for impairment by class of loans as of and for the Nine months ended September 30, 2012:</t>
  </si>
  <si>
    <t>Other Loans</t>
  </si>
  <si>
    <t>Loans individually evaluated for impairment by class of loans as of and for the three months ended September 30, 2012:</t>
  </si>
  <si>
    <t>(317</t>
  </si>
  <si>
    <t>Loans individually evaluated for impairment by class of loans as of and for the year ended December 31, 2012:</t>
  </si>
  <si>
    <t>Troubled Debt Restructurings</t>
  </si>
  <si>
    <t>The Company has $23,607 of loans with allocated specific reserves of $1,968 to customers whose loan terms have been modified in troubled debt restructurings as of September 30, 2013 compared to $28,451 with allocated specific reserves of $1,596 at December 31, 2012. The Company lost $121 and $183 of interest income in the nine months and $36 and $49 of interest income in the three months ended September 30, 2013 and 2012, respectively, that would have been recorded in interest income if the specific loans had not been restructured. The Bank had no commitments to lend additional funds to loans classified as troubled debt restructurings at September 30, 2013 or December 31, 2012.</t>
  </si>
  <si>
    <t>During the first nine months of 2013,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granting of amortization terms for balloon notes that are longer than the Bank’s typical practice.</t>
  </si>
  <si>
    <t>Modifications involving a reduction of the stated interest rate and extension of the maturity date of the loan were for periods ranging from six months to two years.</t>
  </si>
  <si>
    <t>Loans classified as troubled debt restructurings are included in impaired loans.</t>
  </si>
  <si>
    <t>The following table presents loans by class modified as troubled debt restructurings that occurred during the first nine months of 2013 and 2012:</t>
  </si>
  <si>
    <t>Number of</t>
  </si>
  <si>
    <t>Contracts</t>
  </si>
  <si>
    <t>Pre-Modification</t>
  </si>
  <si>
    <t>Outstanding</t>
  </si>
  <si>
    <t>Post-Modification</t>
  </si>
  <si>
    <t>September 30, 2012</t>
  </si>
  <si>
    <t>Troubled debt restructurings described above had an outstanding balance of $7,076 at September 30, 2013 and increased the allowance for loan losses by $38 during the first nine months of 2013. Troubled debt restructurings still accruing interest totaled $8,439 and $9,038 at September 30, 2013 and December 31, 2012, respectively.</t>
  </si>
  <si>
    <t>A loan is considered to be in payment default once it is more than 90 days contractually past due under the modified terms. There were no troubled debt restructurings for which there was a payment default within twelve months following the modification during the first nine months of 2013 or 2012.</t>
  </si>
  <si>
    <t>In order to determine whether a borrower is experiencing financial difficulty, an evaluation is performed of the probability that the borrower will be in payment default on any of its debt in the foreseeable future without modification. This evaluation is performed in accordance with the Company’s internal loan policy. Nonperforming loans include both smaller balance homogeneous loans that are collectively evaluated for impairment and individually classified impaired loans.</t>
  </si>
  <si>
    <t>The following table presents the recorded investment in nonaccrual loans and loans past due over 90 days still accruing by class of loans as of September 30, 2013 and December 31, 2012:</t>
  </si>
  <si>
    <t>Nonaccrual</t>
  </si>
  <si>
    <t>Loans past due</t>
  </si>
  <si>
    <t>over 90 days still</t>
  </si>
  <si>
    <t>accruing</t>
  </si>
  <si>
    <t>The following table presents the aging of the recorded investment in past due loans, including nonaccrual loans as of September 30, 2013 and December 31, 2012 by class of loans:</t>
  </si>
  <si>
    <t>30 – 59</t>
  </si>
  <si>
    <t>Days</t>
  </si>
  <si>
    <t>Past Due</t>
  </si>
  <si>
    <t>60 – 89</t>
  </si>
  <si>
    <t>Greater than</t>
  </si>
  <si>
    <t>90 Days Past</t>
  </si>
  <si>
    <t>Due</t>
  </si>
  <si>
    <t>Total Past</t>
  </si>
  <si>
    <t>Not Past</t>
  </si>
  <si>
    <t>60 – 89</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assigns an initial credit risk rating on every loan. All loan relationships with aggregate debt greater than $250 are reviewed at least annually or more frequently if performance of the loan or other factors warrants review. Smaller balance loans are reviewed and evaluated based on changes in loan performance, such as becoming past due or upon notifying the Bank of a change in the borrower’s financial status. This analysis is performed on a monthly basis. The Company uses the following definitions for risk ratings:</t>
  </si>
  <si>
    <t>Watch. Loans classified as watch are considered to be of acceptable credit quality, but contain greater credit risk than pass rated loans due to weak balance sheets, marginal earnings or cash flow, or other uncertainties. These loans warrant a higher than average level of monitoring to ensure that weaknesses do not advance.</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Impaired loans are evaluated separately from other loans in the Bank’s portfolio. Credit quality information related to impaired loans was presented above and is excluded from the tables below.</t>
  </si>
  <si>
    <t>Loans not meeting the criteria above that are analyzed individually as part of the above described process are considered to be pass rated loans. As of September 30, 2013 and December 31, 2012, and based on the most recent analysis performed, the risk categories of loans by class of loans are as follows:</t>
  </si>
  <si>
    <t>Pass</t>
  </si>
  <si>
    <t>Watch</t>
  </si>
  <si>
    <t>Special</t>
  </si>
  <si>
    <t>Mention</t>
  </si>
  <si>
    <t>Substandard</t>
  </si>
  <si>
    <t>Doubtful</t>
  </si>
  <si>
    <t>Income Per Share</t>
  </si>
  <si>
    <t>Earnings Per Share [Abstract]</t>
  </si>
  <si>
    <t>NOTE 7 – INCOME PER SHARE</t>
  </si>
  <si>
    <r>
      <t xml:space="preserve">In accordance with ASC 260-10, </t>
    </r>
    <r>
      <rPr>
        <i/>
        <sz val="10"/>
        <color theme="1"/>
        <rFont val="Times New Roman"/>
        <family val="1"/>
      </rPr>
      <t>Earnings Per Share</t>
    </r>
    <r>
      <rPr>
        <sz val="10"/>
        <color theme="1"/>
        <rFont val="Times New Roman"/>
        <family val="1"/>
      </rPr>
      <t>, basic income per share available to common shareholders is computed by dividing net income available to common shareholders by the weighted average number of common shares outstanding during the period. Diluted income per share available to common shareholders reflects the potential dilution that could occur if securities, stock options or other contracts to issue common stock were exercised or converted into common stock or resulted in the issuance of common stock that then shared in the income of the Company. The factors used in the income per share computation follow:</t>
    </r>
  </si>
  <si>
    <t>(1,393</t>
  </si>
  <si>
    <t>Less: Earnings allocated to preferred stock</t>
  </si>
  <si>
    <t>(726</t>
  </si>
  <si>
    <t>(728</t>
  </si>
  <si>
    <t>(245</t>
  </si>
  <si>
    <t>(244</t>
  </si>
  <si>
    <t>Less: Accretion of preferred stock discount</t>
  </si>
  <si>
    <t>(148</t>
  </si>
  <si>
    <t>(140</t>
  </si>
  <si>
    <t>(50</t>
  </si>
  <si>
    <t>(48</t>
  </si>
  <si>
    <t>Net Income (loss) available (allocated) to common stock</t>
  </si>
  <si>
    <t>(143</t>
  </si>
  <si>
    <t>(1,685</t>
  </si>
  <si>
    <t>Weighted average common shares</t>
  </si>
  <si>
    <t>Basic net income (loss) per share</t>
  </si>
  <si>
    <t>(0.04</t>
  </si>
  <si>
    <t>(0.51</t>
  </si>
  <si>
    <t>Net income (loss) available (allocated) to common stock</t>
  </si>
  <si>
    <t>Add: Dilutive effects of assumed exercises of stock options</t>
  </si>
  <si>
    <t>Average common shares and dilutive potential common shares outstanding</t>
  </si>
  <si>
    <t>Diluted net income (loss) per share</t>
  </si>
  <si>
    <t>At September 30, 2013 and 2012, respectively, stock options for 60,200 and 79,900 shares of common stock were not considered in computing diluted net income per share for the nine month and three month periods ended September 30, 2013 and 2012 because they were antidilutive.</t>
  </si>
  <si>
    <t>Income Taxes</t>
  </si>
  <si>
    <t>Income Tax Disclosure [Abstract]</t>
  </si>
  <si>
    <t>NOTE 8 – INCOME TAXES</t>
  </si>
  <si>
    <t>The Company recorded no tax expense during the first nine months of 2013. During 2010, the Company established a valuation allowance against all of its deferred tax assets and has maintained that valuation allowance through the first nine months of 2013. The Company intends to maintain this valuation allowance until it determines it is more likely than not that the asset can be realized through current and future taxable income. Because the Company has recorded a valuation allowance against its deferred tax assets, any deferred tax benefit or expense will be offset by a corresponding increase or decrease, respectively, to the valuation allowance. Until the reversal of the deferred tax valuation allowance, tax benefit or expense from current year operations is expected to be minimal.</t>
  </si>
  <si>
    <t>Organization and Basis of Presentation (Policies)</t>
  </si>
  <si>
    <t>Allowance for Loan Losses</t>
  </si>
  <si>
    <t>Earnings Per Share</t>
  </si>
  <si>
    <r>
      <t xml:space="preserve">In accordance with ASC 260-10, </t>
    </r>
    <r>
      <rPr>
        <i/>
        <sz val="10"/>
        <color theme="1"/>
        <rFont val="Times New Roman"/>
        <family val="1"/>
      </rPr>
      <t>Earnings Per Share</t>
    </r>
    <r>
      <rPr>
        <sz val="10"/>
        <color theme="1"/>
        <rFont val="Times New Roman"/>
        <family val="1"/>
      </rPr>
      <t>, basic income per share available to common shareholders is computed by dividing net income available to common shareholders by the weighted average number of common shares outstanding during the period. Diluted income per share available to common shareholders reflects the potential dilution that could occur if securities, stock options or other contracts to issue common stock were exercised or converted into common stock or resulted in the issuance of common stock that then shared in the income of the Company.</t>
    </r>
  </si>
  <si>
    <t>Regulatory Matters and Management Plans (Tables)</t>
  </si>
  <si>
    <t>Company's and Bank's Capital Amounts and Ratios</t>
  </si>
  <si>
    <t> The Company’s and the Bank’s capital amounts and ratios at September 30, 2013 and December 31, 2012, were as follows:</t>
  </si>
  <si>
    <t>Securities Available for Sale (Tables)</t>
  </si>
  <si>
    <t>Amortized Cost and Fair Value of Available for Sale Securities Portfolio</t>
  </si>
  <si>
    <t>Proceeds from Sales of Securities and Associated Gains and Losses</t>
  </si>
  <si>
    <t>Amortized Cost and Fair Value of Securities Portfolio by Contractual Maturity</t>
  </si>
  <si>
    <t>Securities with Unrealized Losses</t>
  </si>
  <si>
    <t>Credit Losses Recognized in Earnings</t>
  </si>
  <si>
    <t>Fair Value (Tables)</t>
  </si>
  <si>
    <t>Assets and Liabilities Measured on Recurring Basis</t>
  </si>
  <si>
    <t>Reconciliation and Income Statement Classification of Gains and Losses</t>
  </si>
  <si>
    <t>Assets and Liabilities Measured on Non-Recurring Basis</t>
  </si>
  <si>
    <t>Fair Value Measurements for Financial Instruments at Fair Value on Non-Recurring Basis</t>
  </si>
  <si>
    <t>Carrying Amount and Estimated Fair Values of Significant Financial Instruments</t>
  </si>
  <si>
    <t>Loans (Tables)</t>
  </si>
  <si>
    <t>Loans Outstanding by Category</t>
  </si>
  <si>
    <t>Allowance for Loan Losses and Outstanding Loan Balance by Portfolio Segment</t>
  </si>
  <si>
    <t>The following tables present activity in allowance for loan losses and the outstanding loan balance by portfolio segment and are based on impairment methods as of September 30, 2013 and 2012.  </t>
  </si>
  <si>
    <t>Loans Individually Evaluated for Impairment</t>
  </si>
  <si>
    <t>Loans Modified as Troubled Debt Restructurings</t>
  </si>
  <si>
    <t>Investment in Nonaccrual Loans and Loans Past Due Over 90 Days</t>
  </si>
  <si>
    <t>Investment in Past Due Loans, Including Nonaccrual Loans</t>
  </si>
  <si>
    <t>Risk Categories of Loans by Class of Loans</t>
  </si>
  <si>
    <t>As of September 30, 2013 and December 31, 2012, and based on the most recent analysis performed, the risk categories of loans by class of loans are as follows:</t>
  </si>
  <si>
    <t>Income Per Share (Tables)</t>
  </si>
  <si>
    <t>The factors used in the income per share computation follow:</t>
  </si>
  <si>
    <t>Organization and Basis of Presentation - Additional Information (Detail) (USD $)</t>
  </si>
  <si>
    <t>Mar. 30, 2012</t>
  </si>
  <si>
    <t>Subsidiaries</t>
  </si>
  <si>
    <t>Organization Consolidation And Presentation Of Financial Statements Disclosure [Line Items]</t>
  </si>
  <si>
    <t>Number of previously existing subsidiaries, dissolved</t>
  </si>
  <si>
    <t>Significant loan concentrations limit</t>
  </si>
  <si>
    <t>Commercial and commercial real estate loans evaluated for impairment</t>
  </si>
  <si>
    <t>Historical loss experience period by company</t>
  </si>
  <si>
    <t>'3 years</t>
  </si>
  <si>
    <t>Maximum period for first and junior lien residential real estate loans with specific maturity</t>
  </si>
  <si>
    <t>'7 years</t>
  </si>
  <si>
    <t>Minimum [Member]</t>
  </si>
  <si>
    <t>Other real estate secured loans, dwelling units</t>
  </si>
  <si>
    <t>Commercial and Commercial Real Estate [Member]</t>
  </si>
  <si>
    <t>Regulatory Matters and Management Plans - Additional Information (Detail) (USD $)</t>
  </si>
  <si>
    <t>0 Months Ended</t>
  </si>
  <si>
    <t>1 Months Ended</t>
  </si>
  <si>
    <t>Dec. 07, 2012</t>
  </si>
  <si>
    <t>Apr. 19, 2012</t>
  </si>
  <si>
    <t>Mar. 31, 2011</t>
  </si>
  <si>
    <t>Debenture</t>
  </si>
  <si>
    <t>Dividend_Periods</t>
  </si>
  <si>
    <t>Directors</t>
  </si>
  <si>
    <t>Financing Receivable, Recorded Investment [Line Items]</t>
  </si>
  <si>
    <t>Number of days for submission of a written plan to maintain sufficient capital</t>
  </si>
  <si>
    <t>'60 days</t>
  </si>
  <si>
    <t>Number of days to adopt approved capital plan</t>
  </si>
  <si>
    <t>'10 days</t>
  </si>
  <si>
    <t>Number of days to submit written statement of planned sources</t>
  </si>
  <si>
    <t>Number of days for progress report</t>
  </si>
  <si>
    <t>'45 days</t>
  </si>
  <si>
    <t>Number of subordinated debentures issued</t>
  </si>
  <si>
    <t>Interest accrued on subordinated debentures</t>
  </si>
  <si>
    <t>Deferred dividends on share</t>
  </si>
  <si>
    <t>Number of dividend period</t>
  </si>
  <si>
    <t>Number of directors to institution's board</t>
  </si>
  <si>
    <t>Description of effects of defaulting of dividend payment for more than six months</t>
  </si>
  <si>
    <t>'Under the terms of the CPP, failure to pay dividends for six dividend periods triggers the U.S. Treasury's right to elect two directors to an institution's board. Since the Company has deferred payment of dividends on its Preferred Stock for more than six quarters, the U.S. Treasury now has the right to elect up to two directors to the Company's board of directors.</t>
  </si>
  <si>
    <t>Spread on bank rate</t>
  </si>
  <si>
    <t>Period used to compute maximum amount of dividend</t>
  </si>
  <si>
    <t>'2 years</t>
  </si>
  <si>
    <t>Additional Tier 1 capital required under terms of consent order with FDIC</t>
  </si>
  <si>
    <t>Subordinated Debt [Member]</t>
  </si>
  <si>
    <t>Community First Properties [Member]</t>
  </si>
  <si>
    <t>Maximum [Member]</t>
  </si>
  <si>
    <t>Number of consecutive quarters to defer payment of interest on subordinated debentures</t>
  </si>
  <si>
    <t>Regulatory Matters and Management Plans - Company's and Bank's Capital Amounts and Ratios (Detail) (USD $)</t>
  </si>
  <si>
    <t>Total Capital to Risk Weighted Assets [Member] | Community First Bank and Trust [Member]</t>
  </si>
  <si>
    <t>Resale Agreement Counterparty [Line Items]</t>
  </si>
  <si>
    <t>Actual, Amount</t>
  </si>
  <si>
    <t>Actual, Ratio</t>
  </si>
  <si>
    <t>For Capital Adequacy Purposes, Amount</t>
  </si>
  <si>
    <t>For Capital Adequacy Purposes, Ratio</t>
  </si>
  <si>
    <t>To Be Well Capitalized Under Applicable Regulatory Provisions, Amount</t>
  </si>
  <si>
    <t>To Be Well Capitalized Under Applicable Regulatory Provisions, Ratio</t>
  </si>
  <si>
    <t>Required by terms of Consent Order with FDIC, Amount</t>
  </si>
  <si>
    <t>Required by terms of Consent Order with FDIC, Ratio</t>
  </si>
  <si>
    <t>Total Capital to Risk Weighted Assets [Member] | Consolidated [Member]</t>
  </si>
  <si>
    <t>Tier I Capital to Risk Weighted Assets [Member] | Community First Bank and Trust [Member]</t>
  </si>
  <si>
    <t>Tier I Capital to Risk Weighted Assets [Member] | Consolidated [Member]</t>
  </si>
  <si>
    <t>Tier I Capital to Average Assets [Member] | Community First Bank and Trust [Member]</t>
  </si>
  <si>
    <t>Tier I Capital to Average Assets [Member] | Consolidated [Member]</t>
  </si>
  <si>
    <t>Branch Divestitures - Additional Information (Detail) (USD $)</t>
  </si>
  <si>
    <t>Branch</t>
  </si>
  <si>
    <t>Branch Divestitures Agreement Including Agreement For Branch Sale And Transfer [Line Items]</t>
  </si>
  <si>
    <t>Number of branches sold</t>
  </si>
  <si>
    <t>Bank deposits</t>
  </si>
  <si>
    <t>Southern Community [Member]</t>
  </si>
  <si>
    <t>Percentage of deposit premium</t>
  </si>
  <si>
    <t>CapStar [Member]</t>
  </si>
  <si>
    <t>Murfreesboro Branch [Member] | Southern Community [Member]</t>
  </si>
  <si>
    <t>Securities Available for Sale - Amortized Cost and Fair Value of Available for Sale Securities Portfolio (Detail) (USD $)</t>
  </si>
  <si>
    <t>Schedule of Available-for-sale Securities [Line Items]</t>
  </si>
  <si>
    <t>Amortized Cost</t>
  </si>
  <si>
    <t>Gross Unrealized Gains</t>
  </si>
  <si>
    <t>Gross Unrealized Losses</t>
  </si>
  <si>
    <t>Total Fair Value</t>
  </si>
  <si>
    <t>U.S. Government Sponsored Entities [Member]</t>
  </si>
  <si>
    <t>Mortgage-Backed (Residential) [Member]</t>
  </si>
  <si>
    <t>State and Municipal [Member]</t>
  </si>
  <si>
    <t>Corporate [Member]</t>
  </si>
  <si>
    <t>Securities Available for Sale - Proceeds from Sales of Securities and Associated Gains and Losses (Detail) (USD $)</t>
  </si>
  <si>
    <t>Proceeds From Sale Of Available For Sale Securities [Abstract]</t>
  </si>
  <si>
    <t>Securities Available for Sale - Amortized Cost and Fair Value of Securities Portfolio by Contractual Maturity (Detail) (USD $)</t>
  </si>
  <si>
    <t>Available For Sale Securities Debt Maturities [Abstract]</t>
  </si>
  <si>
    <t>Due in one year or less, Amortized Cost</t>
  </si>
  <si>
    <t>Due after one through five years, Amortized Cost</t>
  </si>
  <si>
    <t>Due after five through ten years, Amortized Cost</t>
  </si>
  <si>
    <t>Due after ten years, Amortized Cost</t>
  </si>
  <si>
    <t>Mortgage backed (residential), Amortized Cost</t>
  </si>
  <si>
    <t>Total Amortized Cost</t>
  </si>
  <si>
    <t>Due in one year or less, Fair Value</t>
  </si>
  <si>
    <t>Due after one through five years, Fair Value</t>
  </si>
  <si>
    <t>Due after five through ten years, Fair Value</t>
  </si>
  <si>
    <t>Due after ten years, Fair Value</t>
  </si>
  <si>
    <t>Mortgage backed (residential), Fair Value</t>
  </si>
  <si>
    <t>Securities Available for Sale - Additional Information (Detail) (USD $)</t>
  </si>
  <si>
    <t>Jun. 30, 2013</t>
  </si>
  <si>
    <t>Securities</t>
  </si>
  <si>
    <t>Segment</t>
  </si>
  <si>
    <t>Available For Sale Securities [Abstract]</t>
  </si>
  <si>
    <t>Securities were pledged to secure public deposits and repurchase agreements</t>
  </si>
  <si>
    <t>Security value greater than 10% of shareholders' equity</t>
  </si>
  <si>
    <t>Percentage of held securities issued by entity</t>
  </si>
  <si>
    <t>Number of security portfolio segments</t>
  </si>
  <si>
    <t>Maximum security portfolio consisted of securities</t>
  </si>
  <si>
    <t>Security portfolio consisted of securities were in an unrealized loss position</t>
  </si>
  <si>
    <t>Number of securities Written off for which other than temporary impairment recognized</t>
  </si>
  <si>
    <t>Securities Available for Sale - Securities with Unrealized Losses (Detail) (USD $)</t>
  </si>
  <si>
    <t>Fair value Less than 12 Months</t>
  </si>
  <si>
    <t>Fair value Total</t>
  </si>
  <si>
    <t>Unrealized loss Less than 12 Months</t>
  </si>
  <si>
    <t>Unrealized loss Total</t>
  </si>
  <si>
    <t>Total Temporarily Impaired [Member]</t>
  </si>
  <si>
    <t>Fair value more than 12 Months</t>
  </si>
  <si>
    <t>Unrealized loss more than 12 Months</t>
  </si>
  <si>
    <t>Securities Available for Sale - Credit Losses Recognized in Earnings (Detail) (USD $)</t>
  </si>
  <si>
    <t>Amortized Cost And Fair Value Debt Securities [Abstract]</t>
  </si>
  <si>
    <t>Fair Value - Additional Information (Detail) (USD $)</t>
  </si>
  <si>
    <t>12 Months Ended</t>
  </si>
  <si>
    <t>Non-Recurring [Member]</t>
  </si>
  <si>
    <t>Level 3 [Member]</t>
  </si>
  <si>
    <t>Fair Value, Assets and Liabilities Measured on Recurring and Nonrecurring Basis [Line Items]</t>
  </si>
  <si>
    <t>Additional discount applied to properties</t>
  </si>
  <si>
    <t>Appraisals performed</t>
  </si>
  <si>
    <t>'12 months</t>
  </si>
  <si>
    <t>Impaired financial receivable collateral for collateral loan</t>
  </si>
  <si>
    <t>Impaired loans recorded invested amount</t>
  </si>
  <si>
    <t>Impaired loans, valuation allowance amount</t>
  </si>
  <si>
    <t>Additional provision loan losses amount</t>
  </si>
  <si>
    <t>Outstanding balance</t>
  </si>
  <si>
    <t>Other real estate owned, valuation allowance amount</t>
  </si>
  <si>
    <t>Write-down amount</t>
  </si>
  <si>
    <t>Fair Value - Assets and Liabilities Measured on Recurring Basis (Detail) (USD $)</t>
  </si>
  <si>
    <t>Fair Value, Assets Measured on Recurring Basis, Unobservable Input Reconciliation [Line Items]</t>
  </si>
  <si>
    <t>Carrying Value [Member]</t>
  </si>
  <si>
    <t>Recurring Basis [Member] | Carrying Value [Member]</t>
  </si>
  <si>
    <t>U.S. Government Sponsored Entities [Member] | Recurring Basis [Member] | Carrying Value [Member]</t>
  </si>
  <si>
    <t>Mortgage-Backed (Residential) [Member] | Recurring Basis [Member] | Carrying Value [Member]</t>
  </si>
  <si>
    <t>State and Municipal [Member] | Recurring Basis [Member] | Carrying Value [Member]</t>
  </si>
  <si>
    <t>Corporate [Member] | Recurring Basis [Member] | Carrying Value [Member]</t>
  </si>
  <si>
    <t>Level 2 [Member]</t>
  </si>
  <si>
    <t>Level 2 [Member] | Recurring Basis [Member]</t>
  </si>
  <si>
    <t>Level 2 [Member] | U.S. Government Sponsored Entities [Member] | Recurring Basis [Member]</t>
  </si>
  <si>
    <t>Level 2 [Member] | Mortgage-Backed (Residential) [Member] | Recurring Basis [Member]</t>
  </si>
  <si>
    <t>Level 2 [Member] | State and Municipal [Member] | Recurring Basis [Member]</t>
  </si>
  <si>
    <t>Level 3 [Member] | Recurring Basis [Member]</t>
  </si>
  <si>
    <t>Level 3 [Member] | State and Municipal [Member] | Recurring Basis [Member]</t>
  </si>
  <si>
    <t>Level 3 [Member] | Corporate [Member] | Recurring Basis [Member]</t>
  </si>
  <si>
    <t>Fair Value - Reconciliation and Income Statement Classification of Gains and Losses (Detail) (Level 3 [Member], Recurring Basis [Member], USD $)</t>
  </si>
  <si>
    <t>State and County Municipal Securities [Member]</t>
  </si>
  <si>
    <t>Fair Value - Assets and Liabilities Measured on Non-Recurring Basis (Detail) (USD $)</t>
  </si>
  <si>
    <t>Carrying Value [Member] | Non-Recurring [Member]</t>
  </si>
  <si>
    <t>Real Estate Construction [Member] | Carrying Value [Member] | Non-Recurring [Member]</t>
  </si>
  <si>
    <t>1-4 Family Residential [Member] | Carrying Value [Member] | Non-Recurring [Member]</t>
  </si>
  <si>
    <t>Commercial Real Estate [Member] | Carrying Value [Member] | Non-Recurring [Member]</t>
  </si>
  <si>
    <t>Commercial, Financial and Agricultural [Member] | Carrying Value [Member] | Non-Recurring [Member]</t>
  </si>
  <si>
    <t>Other Loans [Member] | Carrying Value [Member] | Non-Recurring [Member]</t>
  </si>
  <si>
    <t>Construction and Development [Member] | Carrying Value [Member] | Non-Recurring [Member]</t>
  </si>
  <si>
    <t>Non-Farm, Non-Residential [Member] | Carrying Value [Member] | Non-Recurring [Member]</t>
  </si>
  <si>
    <t>Level 3 [Member] | Non-Recurring [Member]</t>
  </si>
  <si>
    <t>Level 3 [Member] | Estimate of Fair Value Measurement [Member] | Non-Recurring [Member]</t>
  </si>
  <si>
    <t>Level 3 [Member] | Real Estate Construction [Member] | Estimate of Fair Value Measurement [Member] | Non-Recurring [Member]</t>
  </si>
  <si>
    <t>Level 3 [Member] | 1-4 Family Residential [Member] | Estimate of Fair Value Measurement [Member] | Non-Recurring [Member]</t>
  </si>
  <si>
    <t>Level 3 [Member] | Commercial Real Estate [Member] | Estimate of Fair Value Measurement [Member] | Non-Recurring [Member]</t>
  </si>
  <si>
    <t>Level 3 [Member] | Commercial, Financial and Agricultural [Member] | Estimate of Fair Value Measurement [Member] | Non-Recurring [Member]</t>
  </si>
  <si>
    <t>Level 3 [Member] | Other Loans [Member] | Estimate of Fair Value Measurement [Member] | Non-Recurring [Member]</t>
  </si>
  <si>
    <t>Level 3 [Member] | Construction and Development [Member] | Estimate of Fair Value Measurement [Member] | Non-Recurring [Member]</t>
  </si>
  <si>
    <t>Level 3 [Member] | Non-Farm, Non-Residential [Member] | Estimate of Fair Value Measurement [Member] | Non-Recurring [Member]</t>
  </si>
  <si>
    <t>Fair Value - Fair Value Measurements for Financial Instruments at Fair Value on Non-Recurring Basis (Detail) (Non-Recurring [Member], USD $)</t>
  </si>
  <si>
    <t>Impaired Loans [Member] | Real Estate Construction [Member]</t>
  </si>
  <si>
    <t>Fair Value Of Assets And Liabilities Measured On Non Recurring Basis [Line Items]</t>
  </si>
  <si>
    <t>Valuation Technique(s)</t>
  </si>
  <si>
    <t xml:space="preserve">'Sales comparison approach </t>
  </si>
  <si>
    <t>Unobservable Input(s)</t>
  </si>
  <si>
    <t>'Adjustment for differences between the comparable sales</t>
  </si>
  <si>
    <t>Impaired Loans [Member] | 1-4 Family Residential [Member]</t>
  </si>
  <si>
    <t>Impaired Loans [Member] | Commercial Real Estate [Member]</t>
  </si>
  <si>
    <t>Impaired Loans [Member] | Commercial, Financial and Agricultural [Member]</t>
  </si>
  <si>
    <t>Impaired Loans [Member] | Other Loans [Member]</t>
  </si>
  <si>
    <t>Other Real Estate Owned [Member] | 1-4 Family Residential [Member]</t>
  </si>
  <si>
    <t>Other Real Estate Owned [Member] | Construction and Development [Member]</t>
  </si>
  <si>
    <t>Other Real Estate Owned [Member] | Non-Farm, Non-Residential [Member]</t>
  </si>
  <si>
    <t>Minimum [Member] | Impaired Loans [Member] | Real Estate Construction [Member]</t>
  </si>
  <si>
    <t>Range (Weighted Average)</t>
  </si>
  <si>
    <t>Minimum [Member] | Impaired Loans [Member] | 1-4 Family Residential [Member]</t>
  </si>
  <si>
    <t>Minimum [Member] | Impaired Loans [Member] | Commercial Real Estate [Member]</t>
  </si>
  <si>
    <t>Minimum [Member] | Impaired Loans [Member] | Commercial, Financial and Agricultural [Member]</t>
  </si>
  <si>
    <t>Minimum [Member] | Impaired Loans [Member] | Other Loans [Member]</t>
  </si>
  <si>
    <t>Minimum [Member] | Other Real Estate Owned [Member] | 1-4 Family Residential [Member]</t>
  </si>
  <si>
    <t>Minimum [Member] | Other Real Estate Owned [Member] | Construction and Development [Member]</t>
  </si>
  <si>
    <t>Minimum [Member] | Other Real Estate Owned [Member] | Non-Farm, Non-Residential [Member]</t>
  </si>
  <si>
    <t>Weighted Average [Member] | Impaired Loans [Member] | Real Estate Construction [Member]</t>
  </si>
  <si>
    <t>Weighted Average [Member] | Impaired Loans [Member] | 1-4 Family Residential [Member]</t>
  </si>
  <si>
    <t>Weighted Average [Member] | Impaired Loans [Member] | Commercial Real Estate [Member]</t>
  </si>
  <si>
    <t>Weighted Average [Member] | Impaired Loans [Member] | Commercial, Financial and Agricultural [Member]</t>
  </si>
  <si>
    <t>Weighted Average [Member] | Impaired Loans [Member] | Other Loans [Member]</t>
  </si>
  <si>
    <t>Weighted Average [Member] | Other Real Estate Owned [Member] | 1-4 Family Residential [Member]</t>
  </si>
  <si>
    <t>Weighted Average [Member] | Other Real Estate Owned [Member] | Construction and Development [Member]</t>
  </si>
  <si>
    <t>Weighted Average [Member] | Other Real Estate Owned [Member] | Non-Farm, Non-Residential [Member]</t>
  </si>
  <si>
    <t>Maximum [Member] | Impaired Loans [Member] | Real Estate Construction [Member]</t>
  </si>
  <si>
    <t>Maximum [Member] | Impaired Loans [Member] | 1-4 Family Residential [Member]</t>
  </si>
  <si>
    <t>Maximum [Member] | Impaired Loans [Member] | Commercial Real Estate [Member]</t>
  </si>
  <si>
    <t>Maximum [Member] | Impaired Loans [Member] | Commercial, Financial and Agricultural [Member]</t>
  </si>
  <si>
    <t>Maximum [Member] | Impaired Loans [Member] | Other Loans [Member]</t>
  </si>
  <si>
    <t>Maximum [Member] | Other Real Estate Owned [Member] | 1-4 Family Residential [Member]</t>
  </si>
  <si>
    <t>Maximum [Member] | Other Real Estate Owned [Member] | Construction and Development [Member]</t>
  </si>
  <si>
    <t>Maximum [Member] | Other Real Estate Owned [Member] | Non-Farm, Non-Residential [Member]</t>
  </si>
  <si>
    <t>Fair Value - Fair Value Measurements for Financial Instruments at Fair Value on Non-Recurring Basis (Parenthetical) (Detail)</t>
  </si>
  <si>
    <t>Fair Value - Carrying Amount and Estimated Fair Values of Significant Financial Instruments (Detail) (USD $)</t>
  </si>
  <si>
    <t>Level 1 [Member]</t>
  </si>
  <si>
    <t>Loans - Loans Outstanding by Category (Detail) (USD $)</t>
  </si>
  <si>
    <t>Financing Receivable, Recorded Investment, Past Due [Line Items]</t>
  </si>
  <si>
    <t>Residential Construction [Member]</t>
  </si>
  <si>
    <t>Other Construction [Member]</t>
  </si>
  <si>
    <t>Revolving, Open Ended [Member]</t>
  </si>
  <si>
    <t>1 - 4 Family residential</t>
  </si>
  <si>
    <t>First Liens [Member]</t>
  </si>
  <si>
    <t>Junior Liens [Member]</t>
  </si>
  <si>
    <t>Farmland [Member]</t>
  </si>
  <si>
    <t>Owner Occupied [Member]</t>
  </si>
  <si>
    <t>Non-Owner Occupied [Member]</t>
  </si>
  <si>
    <t>Other Real Estate Secured Loans [Member]</t>
  </si>
  <si>
    <t>Loans - Additional Information (Detail) (USD $)</t>
  </si>
  <si>
    <t>Loans [Line Items]</t>
  </si>
  <si>
    <t>Accrued interest not included in recorded investments</t>
  </si>
  <si>
    <t>Troubled debt restructurings loans</t>
  </si>
  <si>
    <t>Troubled debt restructurings specific reserves</t>
  </si>
  <si>
    <t>Additional funds to loans</t>
  </si>
  <si>
    <t>Troubled debt restructurings outstanding balance</t>
  </si>
  <si>
    <t>Increase allowance for loan losses</t>
  </si>
  <si>
    <t>Accruing interest</t>
  </si>
  <si>
    <t>Default payment of loan</t>
  </si>
  <si>
    <t>'90 days</t>
  </si>
  <si>
    <t>Troubled debt restructurings</t>
  </si>
  <si>
    <t>Range</t>
  </si>
  <si>
    <t>'6 months</t>
  </si>
  <si>
    <t>Aggregate debt</t>
  </si>
  <si>
    <t>Loans - Allowance for Loan Losses and Outstanding Loan Balance by Portfolio Segment (Detail) (USD $)</t>
  </si>
  <si>
    <t>Individually evaluated for impairment, Ending allowance balance attributable to loans</t>
  </si>
  <si>
    <t>Collectively evaluated for impairment, Ending allowance balance attributable to loans</t>
  </si>
  <si>
    <t>Individually evaluated for impairment, loans</t>
  </si>
  <si>
    <t>Collectively evaluated for impairment, loans</t>
  </si>
  <si>
    <t>Real Estate Construction [Member]</t>
  </si>
  <si>
    <t>1-4 Family Residential [Member]</t>
  </si>
  <si>
    <t>Commercial Real Estate [Member]</t>
  </si>
  <si>
    <t>Commercial, Financial and Agricultural [Member]</t>
  </si>
  <si>
    <t>Consumer [Member]</t>
  </si>
  <si>
    <t>Tax Exempt [Member]</t>
  </si>
  <si>
    <t>Other Loans [Member]</t>
  </si>
  <si>
    <t>Unallocated [Member]</t>
  </si>
  <si>
    <t>Loans - Loans Individually Evaluated for Impairment (Detail) (USD $)</t>
  </si>
  <si>
    <t>Financing Receivable, Impaired [Line Items]</t>
  </si>
  <si>
    <t>Total with no related allowance recorded, Unpaid Principal Balance</t>
  </si>
  <si>
    <t>Total Unpaid Principal Balance</t>
  </si>
  <si>
    <t>Total with no related allowance recorded, Recorded Investment</t>
  </si>
  <si>
    <t>Total Recorded Investment</t>
  </si>
  <si>
    <t>Total with no related allowance recorded, Allowance for Loan Losses Allocated</t>
  </si>
  <si>
    <t>Total with no related allowance recorded, Average Recorded Investment</t>
  </si>
  <si>
    <t>Total with no related allowance recorded, Income Recognized</t>
  </si>
  <si>
    <t>Total with no related allowance recorded, Cash Basis Income Recognized</t>
  </si>
  <si>
    <t>Total with an allocated allowance recorded, Unpaid Principal Balance</t>
  </si>
  <si>
    <t>Total with an allocated allowance recorded, Recorded Investment</t>
  </si>
  <si>
    <t>Total with an allocated allowance recorded, Allowance for Loan Losses Allocated</t>
  </si>
  <si>
    <t>Total with an allocated allowance recorded, Average Recorded Investment</t>
  </si>
  <si>
    <t>Total Average Recorded Investment</t>
  </si>
  <si>
    <t>Total with an allocated allowance recorded, Income Recognized</t>
  </si>
  <si>
    <t>Total Income Recognized</t>
  </si>
  <si>
    <t>Total with an allocated allowance recorded, Cash Basis Income Recognized</t>
  </si>
  <si>
    <t>Total Cash Basis Income Recognized</t>
  </si>
  <si>
    <t>Other Real Estate Loans [Member]</t>
  </si>
  <si>
    <t>Commercial and Industrial [Member]</t>
  </si>
  <si>
    <t>Agricultural [Member]</t>
  </si>
  <si>
    <t>Loans - Loans Modified as Troubled Debt Restructurings (Detail) (USD $)</t>
  </si>
  <si>
    <t>Contract</t>
  </si>
  <si>
    <t>Financing Receivable Modifications Number Of Contracts [Line Items]</t>
  </si>
  <si>
    <t>Number of Contracts</t>
  </si>
  <si>
    <t>Pre-Modification Outstanding Recorded Investment</t>
  </si>
  <si>
    <t>Post-Modification Outstanding Recorded Investment</t>
  </si>
  <si>
    <t>Loans - Investment in Nonaccrual Loans and Loans Past Due Over 90 Days (Detail) (USD $)</t>
  </si>
  <si>
    <t>Loans past due over 90 days still accruing</t>
  </si>
  <si>
    <t>Loans - Investment in Past Due Loans, Including Nonaccrual Loans (Detail) (USD $)</t>
  </si>
  <si>
    <t>Schedule Of Financial Receivables [Line Items]</t>
  </si>
  <si>
    <t>Aging of Recorded Investment [Member]</t>
  </si>
  <si>
    <t>30-59 Days Past Due</t>
  </si>
  <si>
    <t>60-89 Days Past Due</t>
  </si>
  <si>
    <t>Greater than 90 Days Past Due</t>
  </si>
  <si>
    <t>Total Past Due</t>
  </si>
  <si>
    <t>Loans Not Past Due</t>
  </si>
  <si>
    <t>Residential Construction [Member] | Aging of Recorded Investment [Member]</t>
  </si>
  <si>
    <t>Other Construction [Member] | Aging of Recorded Investment [Member]</t>
  </si>
  <si>
    <t>Revolving, Open Ended [Member] | Aging of Recorded Investment [Member]</t>
  </si>
  <si>
    <t>First Liens [Member] | Aging of Recorded Investment [Member]</t>
  </si>
  <si>
    <t>Junior Liens [Member] | Aging of Recorded Investment [Member]</t>
  </si>
  <si>
    <t>Farmland [Member] | Aging of Recorded Investment [Member]</t>
  </si>
  <si>
    <t>Owner Occupied [Member] | Aging of Recorded Investment [Member]</t>
  </si>
  <si>
    <t>Non-Owner Occupied [Member] | Aging of Recorded Investment [Member]</t>
  </si>
  <si>
    <t>Other Real Estate Secured Loans [Member] | Aging of Recorded Investment [Member]</t>
  </si>
  <si>
    <t>Agricultural [Member] | Aging of Recorded Investment [Member]</t>
  </si>
  <si>
    <t>Commercial and Industrial [Member] | Aging of Recorded Investment [Member]</t>
  </si>
  <si>
    <t>Consumer [Member] | Aging of Recorded Investment [Member]</t>
  </si>
  <si>
    <t>Tax Exempt [Member] | Aging of Recorded Investment [Member]</t>
  </si>
  <si>
    <t>Other Loans [Member] | Aging of Recorded Investment [Member]</t>
  </si>
  <si>
    <t>Loans - Risk Categories of Loans by Class of Loans (Detail) (USD $)</t>
  </si>
  <si>
    <t>Pass [Member]</t>
  </si>
  <si>
    <t>Watch [Member]</t>
  </si>
  <si>
    <t>Special Mention [Member]</t>
  </si>
  <si>
    <t>Substandard [Member]</t>
  </si>
  <si>
    <t>Doubtful [Member]</t>
  </si>
  <si>
    <t>Residential Construction [Member] | Pass [Member]</t>
  </si>
  <si>
    <t>Residential Construction [Member] | Watch [Member]</t>
  </si>
  <si>
    <t>Residential Construction [Member] | Doubtful [Member]</t>
  </si>
  <si>
    <t>Other Construction [Member] | Pass [Member]</t>
  </si>
  <si>
    <t>Other Construction [Member] | Watch [Member]</t>
  </si>
  <si>
    <t>Other Construction [Member] | Substandard [Member]</t>
  </si>
  <si>
    <t>Other Construction [Member] | Doubtful [Member]</t>
  </si>
  <si>
    <t>Revolving, Open Ended [Member] | Pass [Member]</t>
  </si>
  <si>
    <t>Revolving, Open Ended [Member] | Watch [Member]</t>
  </si>
  <si>
    <t>Revolving, Open Ended [Member] | Special Mention [Member]</t>
  </si>
  <si>
    <t>Revolving, Open Ended [Member] | Substandard [Member]</t>
  </si>
  <si>
    <t>Revolving, Open Ended [Member] | Doubtful [Member]</t>
  </si>
  <si>
    <t>First Liens [Member] | Pass [Member]</t>
  </si>
  <si>
    <t>First Liens [Member] | Watch [Member]</t>
  </si>
  <si>
    <t>First Liens [Member] | Special Mention [Member]</t>
  </si>
  <si>
    <t>First Liens [Member] | Substandard [Member]</t>
  </si>
  <si>
    <t>First Liens [Member] | Doubtful [Member]</t>
  </si>
  <si>
    <t>Junior Liens [Member] | Pass [Member]</t>
  </si>
  <si>
    <t>Junior Liens [Member] | Watch [Member]</t>
  </si>
  <si>
    <t>Junior Liens [Member] | Substandard [Member]</t>
  </si>
  <si>
    <t>Junior Liens [Member] | Doubtful [Member]</t>
  </si>
  <si>
    <t>Farmland [Member] | Pass [Member]</t>
  </si>
  <si>
    <t>Farmland [Member] | Watch [Member]</t>
  </si>
  <si>
    <t>Farmland [Member] | Substandard [Member]</t>
  </si>
  <si>
    <t>Farmland [Member] | Doubtful [Member]</t>
  </si>
  <si>
    <t>Owner Occupied [Member] | Pass [Member]</t>
  </si>
  <si>
    <t>Owner Occupied [Member] | Watch [Member]</t>
  </si>
  <si>
    <t>Owner Occupied [Member] | Substandard [Member]</t>
  </si>
  <si>
    <t>Owner Occupied [Member] | Doubtful [Member]</t>
  </si>
  <si>
    <t>Non-Owner Occupied [Member] | Pass [Member]</t>
  </si>
  <si>
    <t>Non-Owner Occupied [Member] | Watch [Member]</t>
  </si>
  <si>
    <t>Non-Owner Occupied [Member] | Substandard [Member]</t>
  </si>
  <si>
    <t>Non-Owner Occupied [Member] | Doubtful [Member]</t>
  </si>
  <si>
    <t>Other Real Estate Loans [Member] | Pass [Member]</t>
  </si>
  <si>
    <t>Other Real Estate Loans [Member] | Watch [Member]</t>
  </si>
  <si>
    <t>Other Real Estate Loans [Member] | Substandard [Member]</t>
  </si>
  <si>
    <t>Other Real Estate Loans [Member] | Doubtful [Member]</t>
  </si>
  <si>
    <t>Agricultural [Member] | Pass [Member]</t>
  </si>
  <si>
    <t>Agricultural [Member] | Watch [Member]</t>
  </si>
  <si>
    <t>Agricultural [Member] | Substandard [Member]</t>
  </si>
  <si>
    <t>Agricultural [Member] | Doubtful [Member]</t>
  </si>
  <si>
    <t>Commercial and Industrial [Member] | Pass [Member]</t>
  </si>
  <si>
    <t>Commercial and Industrial [Member] | Watch [Member]</t>
  </si>
  <si>
    <t>Commercial and Industrial [Member] | Special Mention [Member]</t>
  </si>
  <si>
    <t>Commercial and Industrial [Member] | Substandard [Member]</t>
  </si>
  <si>
    <t>Commercial and Industrial [Member] | Doubtful [Member]</t>
  </si>
  <si>
    <t>Consumer [Member] | Pass [Member]</t>
  </si>
  <si>
    <t>Consumer [Member] | Watch [Member]</t>
  </si>
  <si>
    <t>Consumer [Member] | Special Mention [Member]</t>
  </si>
  <si>
    <t>Consumer [Member] | Substandard [Member]</t>
  </si>
  <si>
    <t>Consumer [Member] | Doubtful [Member]</t>
  </si>
  <si>
    <t>Tax Exempt [Member] | Pass [Member]</t>
  </si>
  <si>
    <t>Tax Exempt [Member] | Doubtful [Member]</t>
  </si>
  <si>
    <t>Other Loans [Member] | Pass [Member]</t>
  </si>
  <si>
    <t>Other Loans [Member] | Watch [Member]</t>
  </si>
  <si>
    <t>Other Loans [Member] | Substandard [Member]</t>
  </si>
  <si>
    <t>Other Loans [Member] | Doubtful [Member]</t>
  </si>
  <si>
    <t>Income Per Share - Earnings Per Share (Detail) (USD $)</t>
  </si>
  <si>
    <t>Income Per Share - Additional Information (Detail) (Stock Options [Member])</t>
  </si>
  <si>
    <t>Stock Options [Member]</t>
  </si>
  <si>
    <t>Earnings Per Share Disclosure [Line Items]</t>
  </si>
  <si>
    <t>Number of shares</t>
  </si>
  <si>
    <t>Income Taxe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u/>
      <sz val="10"/>
      <color theme="1"/>
      <name val="Calibri"/>
      <family val="2"/>
      <scheme val="minor"/>
    </font>
    <font>
      <sz val="6"/>
      <color theme="1"/>
      <name val="Calibri"/>
      <family val="2"/>
      <scheme val="minor"/>
    </font>
    <font>
      <sz val="12"/>
      <color theme="1"/>
      <name val="Calibri"/>
      <family val="2"/>
      <scheme val="minor"/>
    </font>
    <font>
      <b/>
      <u/>
      <sz val="10"/>
      <color theme="1"/>
      <name val="Calibri"/>
      <family val="2"/>
      <scheme val="minor"/>
    </font>
    <font>
      <sz val="10"/>
      <color theme="1"/>
      <name val="Times New Roman"/>
      <family val="1"/>
    </font>
    <font>
      <b/>
      <sz val="10"/>
      <color theme="1"/>
      <name val="Times New Roman"/>
      <family val="1"/>
    </font>
    <font>
      <u/>
      <sz val="11"/>
      <color theme="1"/>
      <name val="Calibri"/>
      <family val="2"/>
      <scheme val="minor"/>
    </font>
    <font>
      <sz val="8"/>
      <color theme="1"/>
      <name val="Calibri"/>
      <family val="2"/>
      <scheme val="minor"/>
    </font>
    <font>
      <i/>
      <sz val="10"/>
      <color theme="1"/>
      <name val="Calibri"/>
      <family val="2"/>
      <scheme val="minor"/>
    </font>
    <font>
      <i/>
      <sz val="10"/>
      <color theme="1"/>
      <name val="Times New Roman"/>
      <family val="1"/>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33" borderId="0" xfId="0" applyFont="1" applyFill="1" applyAlignment="1">
      <alignment vertical="top" wrapText="1"/>
    </xf>
    <xf numFmtId="0" fontId="20" fillId="0" borderId="12" xfId="0" applyFont="1" applyBorder="1" applyAlignment="1">
      <alignment wrapText="1"/>
    </xf>
    <xf numFmtId="0" fontId="28" fillId="33" borderId="0" xfId="0" applyFont="1" applyFill="1" applyAlignment="1">
      <alignment wrapText="1"/>
    </xf>
    <xf numFmtId="0" fontId="20" fillId="0" borderId="13" xfId="0" applyFont="1" applyBorder="1" applyAlignment="1">
      <alignment wrapText="1"/>
    </xf>
    <xf numFmtId="0" fontId="27" fillId="0" borderId="0" xfId="0" applyFont="1" applyAlignment="1">
      <alignment vertical="top" wrapText="1"/>
    </xf>
    <xf numFmtId="0" fontId="28" fillId="0" borderId="0" xfId="0" applyFont="1" applyAlignment="1">
      <alignment wrapText="1"/>
    </xf>
    <xf numFmtId="0" fontId="27" fillId="0" borderId="0" xfId="0" applyFont="1"/>
    <xf numFmtId="0" fontId="0" fillId="0" borderId="12" xfId="0" applyBorder="1" applyAlignment="1">
      <alignment horizontal="center" wrapText="1"/>
    </xf>
    <xf numFmtId="0" fontId="0" fillId="0" borderId="12" xfId="0" applyBorder="1" applyAlignment="1">
      <alignment wrapText="1"/>
    </xf>
    <xf numFmtId="0" fontId="0" fillId="33" borderId="0" xfId="0" applyFill="1" applyAlignment="1">
      <alignment horizontal="right"/>
    </xf>
    <xf numFmtId="0" fontId="0" fillId="0" borderId="0" xfId="0" applyAlignment="1">
      <alignment horizontal="right"/>
    </xf>
    <xf numFmtId="0" fontId="29" fillId="0" borderId="0" xfId="0" applyFont="1" applyAlignment="1">
      <alignment wrapText="1"/>
    </xf>
    <xf numFmtId="0" fontId="0" fillId="0" borderId="0" xfId="0" applyAlignment="1">
      <alignment horizontal="center" vertical="top"/>
    </xf>
    <xf numFmtId="10" fontId="0" fillId="0" borderId="0" xfId="0" applyNumberFormat="1" applyAlignment="1">
      <alignment horizontal="center" vertical="top"/>
    </xf>
    <xf numFmtId="0" fontId="0" fillId="33" borderId="0" xfId="0" applyFill="1" applyAlignment="1">
      <alignment horizontal="center" vertical="top"/>
    </xf>
    <xf numFmtId="10" fontId="0" fillId="33" borderId="0" xfId="0" applyNumberFormat="1" applyFill="1" applyAlignment="1">
      <alignment horizontal="center" vertical="top"/>
    </xf>
    <xf numFmtId="3" fontId="0" fillId="0" borderId="0" xfId="0" applyNumberFormat="1" applyAlignment="1">
      <alignment horizontal="right" vertical="top" wrapText="1"/>
    </xf>
    <xf numFmtId="0" fontId="0" fillId="0" borderId="0" xfId="0" applyAlignment="1">
      <alignment vertical="top"/>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vertical="top" wrapText="1"/>
    </xf>
    <xf numFmtId="0" fontId="21" fillId="0" borderId="0" xfId="0" applyFont="1" applyAlignment="1">
      <alignment wrapText="1"/>
    </xf>
    <xf numFmtId="0" fontId="16" fillId="33" borderId="0" xfId="0" applyFont="1" applyFill="1" applyAlignment="1">
      <alignment vertical="top" wrapText="1"/>
    </xf>
    <xf numFmtId="0" fontId="16" fillId="33" borderId="0" xfId="0" applyFont="1" applyFill="1" applyAlignment="1">
      <alignment vertical="top" wrapText="1"/>
    </xf>
    <xf numFmtId="0" fontId="16" fillId="0" borderId="0" xfId="0" applyFont="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19" fillId="0" borderId="0" xfId="0" applyFont="1"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xf numFmtId="0" fontId="25" fillId="0" borderId="0" xfId="0" applyFont="1"/>
    <xf numFmtId="0" fontId="31"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3"/>
    </xf>
    <xf numFmtId="0" fontId="25" fillId="0" borderId="0" xfId="0" applyFont="1" applyAlignment="1">
      <alignment horizontal="right" wrapText="1"/>
    </xf>
    <xf numFmtId="0" fontId="25" fillId="33" borderId="0" xfId="0" applyFont="1" applyFill="1" applyAlignment="1">
      <alignment horizontal="left" vertical="top" wrapText="1" indent="5"/>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5"/>
    </xf>
    <xf numFmtId="0" fontId="32" fillId="0" borderId="0" xfId="0" applyFont="1" applyAlignment="1">
      <alignment wrapText="1"/>
    </xf>
    <xf numFmtId="0" fontId="32" fillId="0" borderId="12" xfId="0" applyFont="1" applyBorder="1" applyAlignment="1">
      <alignment wrapText="1"/>
    </xf>
    <xf numFmtId="0" fontId="25" fillId="33" borderId="0" xfId="0" applyFont="1" applyFill="1" applyAlignment="1">
      <alignment horizontal="left" vertical="top" wrapText="1" indent="3"/>
    </xf>
    <xf numFmtId="0" fontId="31" fillId="33" borderId="0" xfId="0" applyFont="1" applyFill="1" applyAlignment="1">
      <alignment wrapText="1"/>
    </xf>
    <xf numFmtId="0" fontId="32" fillId="0" borderId="13" xfId="0" applyFont="1" applyBorder="1" applyAlignment="1">
      <alignment wrapText="1"/>
    </xf>
    <xf numFmtId="3" fontId="25" fillId="0" borderId="0" xfId="0" applyNumberFormat="1" applyFont="1" applyAlignment="1">
      <alignment horizontal="right" wrapText="1"/>
    </xf>
    <xf numFmtId="0" fontId="25"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3" fontId="25" fillId="33" borderId="0" xfId="0" applyNumberFormat="1" applyFont="1" applyFill="1" applyAlignment="1">
      <alignment horizontal="right" wrapText="1"/>
    </xf>
    <xf numFmtId="0" fontId="25" fillId="33" borderId="0" xfId="0" applyFont="1" applyFill="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747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x14ac:dyDescent="0.25"/>
  <cols>
    <col min="1" max="1" width="36.5703125" bestFit="1" customWidth="1"/>
    <col min="2" max="2" width="36.5703125" customWidth="1"/>
    <col min="3" max="4" width="7.7109375" customWidth="1"/>
    <col min="5" max="5" width="36.5703125" bestFit="1" customWidth="1"/>
    <col min="6" max="7" width="7.140625" customWidth="1"/>
    <col min="8" max="8" width="35.5703125" customWidth="1"/>
    <col min="9" max="9" width="23.28515625" customWidth="1"/>
    <col min="10" max="10" width="11.5703125" customWidth="1"/>
    <col min="11" max="11" width="35.5703125" customWidth="1"/>
    <col min="12" max="12" width="7.7109375" customWidth="1"/>
    <col min="13" max="13" width="25.42578125" customWidth="1"/>
    <col min="14" max="15" width="7.140625" customWidth="1"/>
    <col min="16" max="16" width="35.5703125" customWidth="1"/>
    <col min="17" max="17" width="7.7109375" customWidth="1"/>
    <col min="18" max="18" width="11.5703125" customWidth="1"/>
    <col min="19" max="19" width="35.5703125" customWidth="1"/>
    <col min="20" max="20" width="7.7109375" customWidth="1"/>
    <col min="21" max="21" width="25.42578125" customWidth="1"/>
    <col min="22" max="23" width="7.140625" customWidth="1"/>
    <col min="24" max="24" width="35.5703125" customWidth="1"/>
    <col min="25" max="25" width="17.7109375" customWidth="1"/>
    <col min="26" max="26" width="11.5703125" customWidth="1"/>
    <col min="27" max="27" width="35.5703125" customWidth="1"/>
    <col min="28" max="28" width="7.7109375" customWidth="1"/>
    <col min="29" max="29" width="25.42578125" customWidth="1"/>
    <col min="30" max="31" width="7.140625" customWidth="1"/>
    <col min="32" max="32" width="35.5703125" customWidth="1"/>
    <col min="33" max="33" width="17.7109375" customWidth="1"/>
    <col min="34" max="34" width="11.5703125" customWidth="1"/>
  </cols>
  <sheetData>
    <row r="1" spans="1:34"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1</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5" t="s">
        <v>220</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5"/>
      <c r="B5" s="30" t="s">
        <v>222</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1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25.5" customHeight="1" x14ac:dyDescent="0.25">
      <c r="A7" s="15"/>
      <c r="B7" s="31" t="s">
        <v>223</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5"/>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x14ac:dyDescent="0.25">
      <c r="A9" s="15"/>
      <c r="B9" s="31" t="s">
        <v>224</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15"/>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x14ac:dyDescent="0.25">
      <c r="A11" s="15"/>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x14ac:dyDescent="0.25">
      <c r="A12" s="15"/>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ht="38.25" customHeight="1" x14ac:dyDescent="0.25">
      <c r="A13" s="15"/>
      <c r="B13" s="31" t="s">
        <v>225</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15"/>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x14ac:dyDescent="0.25">
      <c r="A15" s="15"/>
      <c r="B15" s="31" t="s">
        <v>226</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x14ac:dyDescent="0.25">
      <c r="A16" s="15"/>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row>
    <row r="17" spans="1:34" x14ac:dyDescent="0.25">
      <c r="A17" s="15"/>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row>
    <row r="18" spans="1:34" x14ac:dyDescent="0.25">
      <c r="A18" s="15"/>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row>
    <row r="19" spans="1:34" ht="105" x14ac:dyDescent="0.25">
      <c r="A19" s="15"/>
      <c r="B19" s="4"/>
      <c r="C19" s="16" t="s">
        <v>227</v>
      </c>
      <c r="D19" s="2"/>
      <c r="E19" s="16" t="s">
        <v>228</v>
      </c>
    </row>
    <row r="20" spans="1:34" x14ac:dyDescent="0.25">
      <c r="A20" s="15"/>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row>
    <row r="21" spans="1:34" x14ac:dyDescent="0.25">
      <c r="A21" s="15"/>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ht="90" x14ac:dyDescent="0.25">
      <c r="A22" s="15"/>
      <c r="B22" s="4"/>
      <c r="C22" s="16" t="s">
        <v>227</v>
      </c>
      <c r="D22" s="2"/>
      <c r="E22" s="16" t="s">
        <v>229</v>
      </c>
    </row>
    <row r="23" spans="1:34" x14ac:dyDescent="0.25">
      <c r="A23" s="15"/>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x14ac:dyDescent="0.25">
      <c r="A24" s="15"/>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ht="75" x14ac:dyDescent="0.25">
      <c r="A25" s="15"/>
      <c r="B25" s="4"/>
      <c r="C25" s="16" t="s">
        <v>227</v>
      </c>
      <c r="D25" s="2"/>
      <c r="E25" s="16" t="s">
        <v>230</v>
      </c>
    </row>
    <row r="26" spans="1:34" x14ac:dyDescent="0.25">
      <c r="A26" s="15"/>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x14ac:dyDescent="0.25">
      <c r="A27" s="15"/>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row>
    <row r="28" spans="1:34" ht="60" x14ac:dyDescent="0.25">
      <c r="A28" s="15"/>
      <c r="B28" s="4"/>
      <c r="C28" s="16" t="s">
        <v>227</v>
      </c>
      <c r="D28" s="2"/>
      <c r="E28" s="16" t="s">
        <v>231</v>
      </c>
    </row>
    <row r="29" spans="1:34" x14ac:dyDescent="0.25">
      <c r="A29" s="15"/>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row>
    <row r="30" spans="1:34" x14ac:dyDescent="0.25">
      <c r="A30" s="15"/>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row>
    <row r="31" spans="1:34" ht="60" x14ac:dyDescent="0.25">
      <c r="A31" s="15"/>
      <c r="B31" s="4"/>
      <c r="C31" s="16" t="s">
        <v>227</v>
      </c>
      <c r="D31" s="2"/>
      <c r="E31" s="16" t="s">
        <v>232</v>
      </c>
    </row>
    <row r="32" spans="1:34" x14ac:dyDescent="0.25">
      <c r="A32" s="15"/>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row>
    <row r="33" spans="1:34" x14ac:dyDescent="0.25">
      <c r="A33" s="15"/>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row>
    <row r="34" spans="1:34" ht="90" x14ac:dyDescent="0.25">
      <c r="A34" s="15"/>
      <c r="B34" s="4"/>
      <c r="C34" s="16" t="s">
        <v>227</v>
      </c>
      <c r="D34" s="2"/>
      <c r="E34" s="16" t="s">
        <v>233</v>
      </c>
    </row>
    <row r="35" spans="1:34" x14ac:dyDescent="0.25">
      <c r="A35" s="15"/>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x14ac:dyDescent="0.25">
      <c r="A36" s="15"/>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row>
    <row r="37" spans="1:34" x14ac:dyDescent="0.25">
      <c r="A37" s="15"/>
      <c r="B37" s="31" t="s">
        <v>234</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row>
    <row r="38" spans="1:34" x14ac:dyDescent="0.25">
      <c r="A38" s="15"/>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row>
    <row r="39" spans="1:34" x14ac:dyDescent="0.25">
      <c r="A39" s="15"/>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row>
    <row r="40" spans="1:34" x14ac:dyDescent="0.25">
      <c r="A40" s="15"/>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ht="45" x14ac:dyDescent="0.25">
      <c r="A41" s="15"/>
      <c r="B41" s="4"/>
      <c r="C41" s="16" t="s">
        <v>227</v>
      </c>
      <c r="D41" s="2"/>
      <c r="E41" s="16" t="s">
        <v>235</v>
      </c>
    </row>
    <row r="42" spans="1:34" x14ac:dyDescent="0.25">
      <c r="A42" s="15"/>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c r="AE42" s="33"/>
      <c r="AF42" s="33"/>
      <c r="AG42" s="33"/>
      <c r="AH42" s="33"/>
    </row>
    <row r="43" spans="1:34" x14ac:dyDescent="0.25">
      <c r="A43" s="15"/>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c r="AH43" s="26"/>
    </row>
    <row r="44" spans="1:34" ht="75" x14ac:dyDescent="0.25">
      <c r="A44" s="15"/>
      <c r="B44" s="4"/>
      <c r="C44" s="16" t="s">
        <v>227</v>
      </c>
      <c r="D44" s="2"/>
      <c r="E44" s="16" t="s">
        <v>236</v>
      </c>
    </row>
    <row r="45" spans="1:34" x14ac:dyDescent="0.25">
      <c r="A45" s="15"/>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row>
    <row r="46" spans="1:34" x14ac:dyDescent="0.25">
      <c r="A46" s="15"/>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row>
    <row r="47" spans="1:34" ht="90" x14ac:dyDescent="0.25">
      <c r="A47" s="15"/>
      <c r="B47" s="4"/>
      <c r="C47" s="16" t="s">
        <v>227</v>
      </c>
      <c r="D47" s="2"/>
      <c r="E47" s="16" t="s">
        <v>237</v>
      </c>
    </row>
    <row r="48" spans="1:34" x14ac:dyDescent="0.25">
      <c r="A48" s="15"/>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row>
    <row r="49" spans="1:34" x14ac:dyDescent="0.25">
      <c r="A49" s="15"/>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row>
    <row r="50" spans="1:34" ht="60" x14ac:dyDescent="0.25">
      <c r="A50" s="15"/>
      <c r="B50" s="4"/>
      <c r="C50" s="16" t="s">
        <v>227</v>
      </c>
      <c r="D50" s="2"/>
      <c r="E50" s="16" t="s">
        <v>238</v>
      </c>
    </row>
    <row r="51" spans="1:34" x14ac:dyDescent="0.25">
      <c r="A51" s="15"/>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row>
    <row r="52" spans="1:34" x14ac:dyDescent="0.25">
      <c r="A52" s="15"/>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row>
    <row r="53" spans="1:34" ht="45" x14ac:dyDescent="0.25">
      <c r="A53" s="15"/>
      <c r="B53" s="4"/>
      <c r="C53" s="16" t="s">
        <v>227</v>
      </c>
      <c r="D53" s="2"/>
      <c r="E53" s="16" t="s">
        <v>239</v>
      </c>
    </row>
    <row r="54" spans="1:34" x14ac:dyDescent="0.25">
      <c r="A54" s="15"/>
      <c r="B54" s="31" t="s">
        <v>240</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x14ac:dyDescent="0.25">
      <c r="A55" s="15"/>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row>
    <row r="56" spans="1:34" ht="25.5" customHeight="1" x14ac:dyDescent="0.25">
      <c r="A56" s="15"/>
      <c r="B56" s="31" t="s">
        <v>241</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row>
    <row r="57" spans="1:34" x14ac:dyDescent="0.25">
      <c r="A57" s="15"/>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row>
    <row r="58" spans="1:34" x14ac:dyDescent="0.25">
      <c r="A58" s="15"/>
      <c r="B58" s="31" t="s">
        <v>242</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x14ac:dyDescent="0.25">
      <c r="A59" s="15"/>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row>
    <row r="60" spans="1:34" x14ac:dyDescent="0.25">
      <c r="A60" s="15"/>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row>
    <row r="61" spans="1:34" x14ac:dyDescent="0.25">
      <c r="A61" s="15"/>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row>
    <row r="62" spans="1:34" x14ac:dyDescent="0.25">
      <c r="A62" s="15"/>
      <c r="B62" s="31" t="s">
        <v>243</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row>
    <row r="63" spans="1:34" x14ac:dyDescent="0.25">
      <c r="A63" s="15"/>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row>
    <row r="64" spans="1:34" x14ac:dyDescent="0.25">
      <c r="A64" s="15"/>
      <c r="B64" s="31" t="s">
        <v>244</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row>
    <row r="65" spans="1:34" x14ac:dyDescent="0.25">
      <c r="A65" s="15"/>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row>
    <row r="66" spans="1:34" ht="25.5" customHeight="1" x14ac:dyDescent="0.25">
      <c r="A66" s="15"/>
      <c r="B66" s="31" t="s">
        <v>245</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x14ac:dyDescent="0.25">
      <c r="A67" s="15"/>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row>
    <row r="68" spans="1:34" x14ac:dyDescent="0.25">
      <c r="A68" s="15"/>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row>
    <row r="69" spans="1:34" x14ac:dyDescent="0.25">
      <c r="A69" s="15"/>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row>
    <row r="70" spans="1:34" ht="25.5" customHeight="1" x14ac:dyDescent="0.25">
      <c r="A70" s="15"/>
      <c r="B70" s="31" t="s">
        <v>246</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34" x14ac:dyDescent="0.25">
      <c r="A71" s="15"/>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row>
    <row r="72" spans="1:34" x14ac:dyDescent="0.25">
      <c r="A72" s="15"/>
      <c r="B72" s="31" t="s">
        <v>247</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c r="AH72" s="31"/>
    </row>
    <row r="73" spans="1:34" x14ac:dyDescent="0.25">
      <c r="A73" s="15"/>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row>
    <row r="74" spans="1:34" ht="25.5" customHeight="1" x14ac:dyDescent="0.25">
      <c r="A74" s="15"/>
      <c r="B74" s="31" t="s">
        <v>248</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x14ac:dyDescent="0.25">
      <c r="A75" s="15"/>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row>
    <row r="76" spans="1:34" x14ac:dyDescent="0.25">
      <c r="A76" s="15"/>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row>
    <row r="77" spans="1:34" x14ac:dyDescent="0.25">
      <c r="A77" s="15"/>
      <c r="B77" s="26"/>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row>
    <row r="78" spans="1:34" x14ac:dyDescent="0.25">
      <c r="A78" s="15"/>
      <c r="B78" s="31" t="s">
        <v>249</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row>
    <row r="79" spans="1:34" x14ac:dyDescent="0.25">
      <c r="A79" s="15"/>
      <c r="B79" s="26"/>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c r="AD79" s="26"/>
      <c r="AE79" s="26"/>
      <c r="AF79" s="26"/>
      <c r="AG79" s="26"/>
      <c r="AH79" s="26"/>
    </row>
    <row r="80" spans="1:34" ht="15.75" x14ac:dyDescent="0.25">
      <c r="A80" s="15"/>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x14ac:dyDescent="0.25">
      <c r="A81" s="15"/>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row>
    <row r="82" spans="1:34" x14ac:dyDescent="0.25">
      <c r="A82" s="15"/>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ht="15" customHeight="1" x14ac:dyDescent="0.25">
      <c r="A83" s="15"/>
      <c r="B83" s="26"/>
      <c r="C83" s="26" t="s">
        <v>250</v>
      </c>
      <c r="D83" s="27" t="s">
        <v>251</v>
      </c>
      <c r="E83" s="27"/>
      <c r="F83" s="27"/>
      <c r="G83" s="27"/>
      <c r="H83" s="27"/>
      <c r="I83" s="27"/>
      <c r="J83" s="26"/>
      <c r="K83" s="26"/>
      <c r="L83" s="27" t="s">
        <v>252</v>
      </c>
      <c r="M83" s="27"/>
      <c r="N83" s="27"/>
      <c r="O83" s="27"/>
      <c r="P83" s="27"/>
      <c r="Q83" s="27"/>
      <c r="R83" s="26"/>
      <c r="S83" s="26"/>
      <c r="T83" s="27" t="s">
        <v>255</v>
      </c>
      <c r="U83" s="27"/>
      <c r="V83" s="27"/>
      <c r="W83" s="27"/>
      <c r="X83" s="27"/>
      <c r="Y83" s="27"/>
      <c r="Z83" s="26"/>
      <c r="AA83" s="26"/>
      <c r="AB83" s="27" t="s">
        <v>260</v>
      </c>
      <c r="AC83" s="27"/>
      <c r="AD83" s="27"/>
      <c r="AE83" s="27"/>
      <c r="AF83" s="27"/>
      <c r="AG83" s="27"/>
      <c r="AH83" s="26"/>
    </row>
    <row r="84" spans="1:34" ht="15" customHeight="1" x14ac:dyDescent="0.25">
      <c r="A84" s="15"/>
      <c r="B84" s="26"/>
      <c r="C84" s="26"/>
      <c r="D84" s="27"/>
      <c r="E84" s="27"/>
      <c r="F84" s="27"/>
      <c r="G84" s="27"/>
      <c r="H84" s="27"/>
      <c r="I84" s="27"/>
      <c r="J84" s="26"/>
      <c r="K84" s="26"/>
      <c r="L84" s="27" t="s">
        <v>253</v>
      </c>
      <c r="M84" s="27"/>
      <c r="N84" s="27"/>
      <c r="O84" s="27"/>
      <c r="P84" s="27"/>
      <c r="Q84" s="27"/>
      <c r="R84" s="26"/>
      <c r="S84" s="26"/>
      <c r="T84" s="27" t="s">
        <v>256</v>
      </c>
      <c r="U84" s="27"/>
      <c r="V84" s="27"/>
      <c r="W84" s="27"/>
      <c r="X84" s="27"/>
      <c r="Y84" s="27"/>
      <c r="Z84" s="26"/>
      <c r="AA84" s="26"/>
      <c r="AB84" s="27" t="s">
        <v>261</v>
      </c>
      <c r="AC84" s="27"/>
      <c r="AD84" s="27"/>
      <c r="AE84" s="27"/>
      <c r="AF84" s="27"/>
      <c r="AG84" s="27"/>
      <c r="AH84" s="26"/>
    </row>
    <row r="85" spans="1:34" ht="15" customHeight="1" x14ac:dyDescent="0.25">
      <c r="A85" s="15"/>
      <c r="B85" s="26"/>
      <c r="C85" s="26"/>
      <c r="D85" s="27"/>
      <c r="E85" s="27"/>
      <c r="F85" s="27"/>
      <c r="G85" s="27"/>
      <c r="H85" s="27"/>
      <c r="I85" s="27"/>
      <c r="J85" s="26"/>
      <c r="K85" s="26"/>
      <c r="L85" s="27" t="s">
        <v>254</v>
      </c>
      <c r="M85" s="27"/>
      <c r="N85" s="27"/>
      <c r="O85" s="27"/>
      <c r="P85" s="27"/>
      <c r="Q85" s="27"/>
      <c r="R85" s="26"/>
      <c r="S85" s="26"/>
      <c r="T85" s="27" t="s">
        <v>257</v>
      </c>
      <c r="U85" s="27"/>
      <c r="V85" s="27"/>
      <c r="W85" s="27"/>
      <c r="X85" s="27"/>
      <c r="Y85" s="27"/>
      <c r="Z85" s="26"/>
      <c r="AA85" s="26"/>
      <c r="AB85" s="27" t="s">
        <v>262</v>
      </c>
      <c r="AC85" s="27"/>
      <c r="AD85" s="27"/>
      <c r="AE85" s="27"/>
      <c r="AF85" s="27"/>
      <c r="AG85" s="27"/>
      <c r="AH85" s="26"/>
    </row>
    <row r="86" spans="1:34" ht="15" customHeight="1" x14ac:dyDescent="0.25">
      <c r="A86" s="15"/>
      <c r="B86" s="26"/>
      <c r="C86" s="26"/>
      <c r="D86" s="27"/>
      <c r="E86" s="27"/>
      <c r="F86" s="27"/>
      <c r="G86" s="27"/>
      <c r="H86" s="27"/>
      <c r="I86" s="27"/>
      <c r="J86" s="26"/>
      <c r="K86" s="26"/>
      <c r="L86" s="27"/>
      <c r="M86" s="27"/>
      <c r="N86" s="27"/>
      <c r="O86" s="27"/>
      <c r="P86" s="27"/>
      <c r="Q86" s="27"/>
      <c r="R86" s="26"/>
      <c r="S86" s="26"/>
      <c r="T86" s="27" t="s">
        <v>258</v>
      </c>
      <c r="U86" s="27"/>
      <c r="V86" s="27"/>
      <c r="W86" s="27"/>
      <c r="X86" s="27"/>
      <c r="Y86" s="27"/>
      <c r="Z86" s="26"/>
      <c r="AA86" s="26"/>
      <c r="AB86" s="27" t="s">
        <v>263</v>
      </c>
      <c r="AC86" s="27"/>
      <c r="AD86" s="27"/>
      <c r="AE86" s="27"/>
      <c r="AF86" s="27"/>
      <c r="AG86" s="27"/>
      <c r="AH86" s="26"/>
    </row>
    <row r="87" spans="1:34" ht="15.75" thickBot="1" x14ac:dyDescent="0.3">
      <c r="A87" s="15"/>
      <c r="B87" s="26"/>
      <c r="C87" s="26"/>
      <c r="D87" s="28"/>
      <c r="E87" s="28"/>
      <c r="F87" s="28"/>
      <c r="G87" s="28"/>
      <c r="H87" s="28"/>
      <c r="I87" s="28"/>
      <c r="J87" s="26"/>
      <c r="K87" s="26"/>
      <c r="L87" s="28"/>
      <c r="M87" s="28"/>
      <c r="N87" s="28"/>
      <c r="O87" s="28"/>
      <c r="P87" s="28"/>
      <c r="Q87" s="28"/>
      <c r="R87" s="26"/>
      <c r="S87" s="26"/>
      <c r="T87" s="28" t="s">
        <v>259</v>
      </c>
      <c r="U87" s="28"/>
      <c r="V87" s="28"/>
      <c r="W87" s="28"/>
      <c r="X87" s="28"/>
      <c r="Y87" s="28"/>
      <c r="Z87" s="26"/>
      <c r="AA87" s="26"/>
      <c r="AB87" s="28"/>
      <c r="AC87" s="28"/>
      <c r="AD87" s="28"/>
      <c r="AE87" s="28"/>
      <c r="AF87" s="28"/>
      <c r="AG87" s="28"/>
      <c r="AH87" s="26"/>
    </row>
    <row r="88" spans="1:34" ht="15.75" thickBot="1" x14ac:dyDescent="0.3">
      <c r="A88" s="15"/>
      <c r="B88" s="4"/>
      <c r="C88" s="4" t="s">
        <v>250</v>
      </c>
      <c r="D88" s="29" t="s">
        <v>264</v>
      </c>
      <c r="E88" s="29"/>
      <c r="F88" s="4"/>
      <c r="G88" s="4" t="s">
        <v>250</v>
      </c>
      <c r="H88" s="29" t="s">
        <v>265</v>
      </c>
      <c r="I88" s="29"/>
      <c r="J88" s="4"/>
      <c r="K88" s="4"/>
      <c r="L88" s="29" t="s">
        <v>264</v>
      </c>
      <c r="M88" s="29"/>
      <c r="N88" s="4"/>
      <c r="O88" s="4" t="s">
        <v>250</v>
      </c>
      <c r="P88" s="29" t="s">
        <v>265</v>
      </c>
      <c r="Q88" s="29"/>
      <c r="R88" s="4"/>
      <c r="S88" s="4"/>
      <c r="T88" s="29" t="s">
        <v>264</v>
      </c>
      <c r="U88" s="29"/>
      <c r="V88" s="4"/>
      <c r="W88" s="4" t="s">
        <v>250</v>
      </c>
      <c r="X88" s="29" t="s">
        <v>265</v>
      </c>
      <c r="Y88" s="29"/>
      <c r="Z88" s="4"/>
      <c r="AA88" s="4"/>
      <c r="AB88" s="29" t="s">
        <v>264</v>
      </c>
      <c r="AC88" s="29"/>
      <c r="AD88" s="4"/>
      <c r="AE88" s="4" t="s">
        <v>250</v>
      </c>
      <c r="AF88" s="29" t="s">
        <v>265</v>
      </c>
      <c r="AG88" s="29"/>
      <c r="AH88" s="4"/>
    </row>
    <row r="89" spans="1:34" x14ac:dyDescent="0.25">
      <c r="A89" s="15"/>
      <c r="B89" s="19" t="s">
        <v>266</v>
      </c>
      <c r="C89" s="20" t="s">
        <v>250</v>
      </c>
      <c r="D89" s="20"/>
      <c r="E89" s="20"/>
      <c r="F89" s="20"/>
      <c r="G89" s="20" t="s">
        <v>250</v>
      </c>
      <c r="H89" s="20"/>
      <c r="I89" s="20"/>
      <c r="J89" s="20"/>
      <c r="K89" s="20"/>
      <c r="L89" s="20"/>
      <c r="M89" s="20"/>
      <c r="N89" s="20"/>
      <c r="O89" s="20" t="s">
        <v>250</v>
      </c>
      <c r="P89" s="20"/>
      <c r="Q89" s="20"/>
      <c r="R89" s="20"/>
      <c r="S89" s="20"/>
      <c r="T89" s="20"/>
      <c r="U89" s="20"/>
      <c r="V89" s="20"/>
      <c r="W89" s="20" t="s">
        <v>250</v>
      </c>
      <c r="X89" s="20"/>
      <c r="Y89" s="20"/>
      <c r="Z89" s="20"/>
      <c r="AA89" s="20"/>
      <c r="AB89" s="20"/>
      <c r="AC89" s="20"/>
      <c r="AD89" s="20"/>
      <c r="AE89" s="20" t="s">
        <v>250</v>
      </c>
      <c r="AF89" s="20"/>
      <c r="AG89" s="20"/>
      <c r="AH89" s="20"/>
    </row>
    <row r="90" spans="1:34" x14ac:dyDescent="0.25">
      <c r="A90" s="15"/>
      <c r="B90" s="2" t="s">
        <v>267</v>
      </c>
      <c r="C90" s="4" t="s">
        <v>250</v>
      </c>
      <c r="D90" s="4"/>
      <c r="E90" s="4"/>
      <c r="F90" s="4"/>
      <c r="G90" s="4" t="s">
        <v>250</v>
      </c>
      <c r="H90" s="4"/>
      <c r="I90" s="4"/>
      <c r="J90" s="4"/>
      <c r="K90" s="4"/>
      <c r="L90" s="4"/>
      <c r="M90" s="4"/>
      <c r="N90" s="4"/>
      <c r="O90" s="4" t="s">
        <v>250</v>
      </c>
      <c r="P90" s="4"/>
      <c r="Q90" s="4"/>
      <c r="R90" s="4"/>
      <c r="S90" s="4"/>
      <c r="T90" s="4"/>
      <c r="U90" s="4"/>
      <c r="V90" s="4"/>
      <c r="W90" s="4" t="s">
        <v>250</v>
      </c>
      <c r="X90" s="4"/>
      <c r="Y90" s="4"/>
      <c r="Z90" s="4"/>
      <c r="AA90" s="4"/>
      <c r="AB90" s="4"/>
      <c r="AC90" s="4"/>
      <c r="AD90" s="4"/>
      <c r="AE90" s="4" t="s">
        <v>250</v>
      </c>
      <c r="AF90" s="4"/>
      <c r="AG90" s="4"/>
      <c r="AH90" s="4"/>
    </row>
    <row r="91" spans="1:34" x14ac:dyDescent="0.25">
      <c r="A91" s="15"/>
      <c r="B91" s="19" t="s">
        <v>268</v>
      </c>
      <c r="C91" s="20" t="s">
        <v>250</v>
      </c>
      <c r="D91" s="20" t="s">
        <v>269</v>
      </c>
      <c r="E91" s="21">
        <v>40352</v>
      </c>
      <c r="F91" s="22" t="s">
        <v>250</v>
      </c>
      <c r="G91" s="20" t="s">
        <v>250</v>
      </c>
      <c r="H91" s="20"/>
      <c r="I91" s="23">
        <v>13.82</v>
      </c>
      <c r="J91" s="22" t="s">
        <v>270</v>
      </c>
      <c r="K91" s="20"/>
      <c r="L91" s="20" t="s">
        <v>269</v>
      </c>
      <c r="M91" s="21">
        <v>23350</v>
      </c>
      <c r="N91" s="22" t="s">
        <v>250</v>
      </c>
      <c r="O91" s="20" t="s">
        <v>250</v>
      </c>
      <c r="P91" s="20"/>
      <c r="Q91" s="23">
        <v>8</v>
      </c>
      <c r="R91" s="22" t="s">
        <v>270</v>
      </c>
      <c r="S91" s="20"/>
      <c r="T91" s="20" t="s">
        <v>269</v>
      </c>
      <c r="U91" s="21">
        <v>29188</v>
      </c>
      <c r="V91" s="22" t="s">
        <v>250</v>
      </c>
      <c r="W91" s="20" t="s">
        <v>250</v>
      </c>
      <c r="X91" s="20"/>
      <c r="Y91" s="23">
        <v>10</v>
      </c>
      <c r="Z91" s="22" t="s">
        <v>270</v>
      </c>
      <c r="AA91" s="20"/>
      <c r="AB91" s="20" t="s">
        <v>269</v>
      </c>
      <c r="AC91" s="21">
        <v>35025</v>
      </c>
      <c r="AD91" s="22" t="s">
        <v>250</v>
      </c>
      <c r="AE91" s="20" t="s">
        <v>250</v>
      </c>
      <c r="AF91" s="20"/>
      <c r="AG91" s="23">
        <v>12</v>
      </c>
      <c r="AH91" s="22" t="s">
        <v>270</v>
      </c>
    </row>
    <row r="92" spans="1:34" x14ac:dyDescent="0.25">
      <c r="A92" s="15"/>
      <c r="B92" s="2" t="s">
        <v>271</v>
      </c>
      <c r="C92" s="4" t="s">
        <v>250</v>
      </c>
      <c r="D92" s="4"/>
      <c r="E92" s="24">
        <v>23708</v>
      </c>
      <c r="F92" t="s">
        <v>250</v>
      </c>
      <c r="G92" s="4" t="s">
        <v>250</v>
      </c>
      <c r="H92" s="4"/>
      <c r="I92" s="25">
        <v>8.1199999999999992</v>
      </c>
      <c r="J92" t="s">
        <v>270</v>
      </c>
      <c r="K92" s="4"/>
      <c r="L92" s="4"/>
      <c r="M92" s="24">
        <v>23385</v>
      </c>
      <c r="N92" t="s">
        <v>250</v>
      </c>
      <c r="O92" s="4" t="s">
        <v>250</v>
      </c>
      <c r="P92" s="4"/>
      <c r="Q92" s="25">
        <v>8</v>
      </c>
      <c r="R92" t="s">
        <v>270</v>
      </c>
      <c r="S92" s="4"/>
      <c r="T92" s="4"/>
      <c r="U92" s="24">
        <v>29232</v>
      </c>
      <c r="V92" t="s">
        <v>250</v>
      </c>
      <c r="W92" s="4" t="s">
        <v>250</v>
      </c>
      <c r="X92" s="4"/>
      <c r="Y92" s="25">
        <v>10</v>
      </c>
      <c r="Z92" t="s">
        <v>270</v>
      </c>
      <c r="AA92" s="4"/>
      <c r="AB92" s="4"/>
      <c r="AC92" s="25" t="s">
        <v>272</v>
      </c>
      <c r="AD92" t="s">
        <v>250</v>
      </c>
      <c r="AE92" s="4" t="s">
        <v>250</v>
      </c>
      <c r="AF92" s="4"/>
      <c r="AG92" s="25" t="s">
        <v>272</v>
      </c>
      <c r="AH92" t="s">
        <v>250</v>
      </c>
    </row>
    <row r="93" spans="1:34" x14ac:dyDescent="0.25">
      <c r="A93" s="15"/>
      <c r="B93" s="19" t="s">
        <v>273</v>
      </c>
      <c r="C93" s="20" t="s">
        <v>250</v>
      </c>
      <c r="D93" s="20"/>
      <c r="E93" s="20"/>
      <c r="F93" s="20"/>
      <c r="G93" s="20" t="s">
        <v>250</v>
      </c>
      <c r="H93" s="20"/>
      <c r="I93" s="20"/>
      <c r="J93" s="20"/>
      <c r="K93" s="20"/>
      <c r="L93" s="20"/>
      <c r="M93" s="20"/>
      <c r="N93" s="20"/>
      <c r="O93" s="20" t="s">
        <v>250</v>
      </c>
      <c r="P93" s="20"/>
      <c r="Q93" s="20"/>
      <c r="R93" s="20"/>
      <c r="S93" s="20"/>
      <c r="T93" s="20"/>
      <c r="U93" s="20"/>
      <c r="V93" s="20"/>
      <c r="W93" s="20" t="s">
        <v>250</v>
      </c>
      <c r="X93" s="20"/>
      <c r="Y93" s="20"/>
      <c r="Z93" s="20"/>
      <c r="AA93" s="20"/>
      <c r="AB93" s="20"/>
      <c r="AC93" s="20"/>
      <c r="AD93" s="20"/>
      <c r="AE93" s="20" t="s">
        <v>250</v>
      </c>
      <c r="AF93" s="20"/>
      <c r="AG93" s="20"/>
      <c r="AH93" s="20"/>
    </row>
    <row r="94" spans="1:34" x14ac:dyDescent="0.25">
      <c r="A94" s="15"/>
      <c r="B94" s="2" t="s">
        <v>268</v>
      </c>
      <c r="C94" s="4" t="s">
        <v>250</v>
      </c>
      <c r="D94" s="4" t="s">
        <v>269</v>
      </c>
      <c r="E94" s="24">
        <v>36646</v>
      </c>
      <c r="F94" t="s">
        <v>250</v>
      </c>
      <c r="G94" s="4" t="s">
        <v>250</v>
      </c>
      <c r="H94" s="4"/>
      <c r="I94" s="25">
        <v>12.56</v>
      </c>
      <c r="J94" t="s">
        <v>270</v>
      </c>
      <c r="K94" s="4"/>
      <c r="L94" s="4" t="s">
        <v>269</v>
      </c>
      <c r="M94" s="24">
        <v>11675</v>
      </c>
      <c r="N94" t="s">
        <v>250</v>
      </c>
      <c r="O94" s="4" t="s">
        <v>250</v>
      </c>
      <c r="P94" s="4"/>
      <c r="Q94" s="25">
        <v>4</v>
      </c>
      <c r="R94" t="s">
        <v>270</v>
      </c>
      <c r="S94" s="4"/>
      <c r="T94" s="4" t="s">
        <v>269</v>
      </c>
      <c r="U94" s="24">
        <v>17512</v>
      </c>
      <c r="V94" t="s">
        <v>250</v>
      </c>
      <c r="W94" s="4" t="s">
        <v>250</v>
      </c>
      <c r="X94" s="4"/>
      <c r="Y94" s="25">
        <v>6</v>
      </c>
      <c r="Z94" t="s">
        <v>270</v>
      </c>
      <c r="AA94" s="4"/>
      <c r="AB94" s="4" t="s">
        <v>269</v>
      </c>
      <c r="AC94" s="24">
        <v>29188</v>
      </c>
      <c r="AD94" t="s">
        <v>250</v>
      </c>
      <c r="AE94" s="4" t="s">
        <v>250</v>
      </c>
      <c r="AF94" s="4"/>
      <c r="AG94" s="25">
        <v>10</v>
      </c>
      <c r="AH94" t="s">
        <v>270</v>
      </c>
    </row>
    <row r="95" spans="1:34" x14ac:dyDescent="0.25">
      <c r="A95" s="15"/>
      <c r="B95" s="19" t="s">
        <v>271</v>
      </c>
      <c r="C95" s="20" t="s">
        <v>250</v>
      </c>
      <c r="D95" s="20"/>
      <c r="E95" s="21">
        <v>13332</v>
      </c>
      <c r="F95" s="22" t="s">
        <v>250</v>
      </c>
      <c r="G95" s="20" t="s">
        <v>250</v>
      </c>
      <c r="H95" s="20"/>
      <c r="I95" s="23">
        <v>4.5599999999999996</v>
      </c>
      <c r="J95" s="22" t="s">
        <v>270</v>
      </c>
      <c r="K95" s="20"/>
      <c r="L95" s="20"/>
      <c r="M95" s="21">
        <v>11692</v>
      </c>
      <c r="N95" s="22" t="s">
        <v>250</v>
      </c>
      <c r="O95" s="20" t="s">
        <v>250</v>
      </c>
      <c r="P95" s="20"/>
      <c r="Q95" s="23">
        <v>4</v>
      </c>
      <c r="R95" s="22" t="s">
        <v>270</v>
      </c>
      <c r="S95" s="20"/>
      <c r="T95" s="20"/>
      <c r="U95" s="21">
        <v>17539</v>
      </c>
      <c r="V95" s="22" t="s">
        <v>250</v>
      </c>
      <c r="W95" s="20" t="s">
        <v>250</v>
      </c>
      <c r="X95" s="20"/>
      <c r="Y95" s="23">
        <v>6</v>
      </c>
      <c r="Z95" s="22" t="s">
        <v>270</v>
      </c>
      <c r="AA95" s="20"/>
      <c r="AB95" s="20"/>
      <c r="AC95" s="23" t="s">
        <v>272</v>
      </c>
      <c r="AD95" s="22" t="s">
        <v>250</v>
      </c>
      <c r="AE95" s="20" t="s">
        <v>250</v>
      </c>
      <c r="AF95" s="20"/>
      <c r="AG95" s="23" t="s">
        <v>272</v>
      </c>
      <c r="AH95" s="22" t="s">
        <v>250</v>
      </c>
    </row>
    <row r="96" spans="1:34" x14ac:dyDescent="0.25">
      <c r="A96" s="15"/>
      <c r="B96" s="2" t="s">
        <v>274</v>
      </c>
      <c r="C96" s="4" t="s">
        <v>250</v>
      </c>
      <c r="D96" s="4"/>
      <c r="E96" s="4"/>
      <c r="F96" s="4"/>
      <c r="G96" s="4" t="s">
        <v>250</v>
      </c>
      <c r="H96" s="4"/>
      <c r="I96" s="4"/>
      <c r="J96" s="4"/>
      <c r="K96" s="4"/>
      <c r="L96" s="4"/>
      <c r="M96" s="4"/>
      <c r="N96" s="4"/>
      <c r="O96" s="4" t="s">
        <v>250</v>
      </c>
      <c r="P96" s="4"/>
      <c r="Q96" s="4"/>
      <c r="R96" s="4"/>
      <c r="S96" s="4"/>
      <c r="T96" s="4"/>
      <c r="U96" s="4"/>
      <c r="V96" s="4"/>
      <c r="W96" s="4" t="s">
        <v>250</v>
      </c>
      <c r="X96" s="4"/>
      <c r="Y96" s="4"/>
      <c r="Z96" s="4"/>
      <c r="AA96" s="4"/>
      <c r="AB96" s="4"/>
      <c r="AC96" s="4"/>
      <c r="AD96" s="4"/>
      <c r="AE96" s="4" t="s">
        <v>250</v>
      </c>
      <c r="AF96" s="4"/>
      <c r="AG96" s="4"/>
      <c r="AH96" s="4"/>
    </row>
    <row r="97" spans="1:34" x14ac:dyDescent="0.25">
      <c r="A97" s="15"/>
      <c r="B97" s="19" t="s">
        <v>268</v>
      </c>
      <c r="C97" s="20" t="s">
        <v>250</v>
      </c>
      <c r="D97" s="20" t="s">
        <v>269</v>
      </c>
      <c r="E97" s="21">
        <v>36646</v>
      </c>
      <c r="F97" s="22" t="s">
        <v>250</v>
      </c>
      <c r="G97" s="20" t="s">
        <v>250</v>
      </c>
      <c r="H97" s="20"/>
      <c r="I97" s="23">
        <v>8.0399999999999991</v>
      </c>
      <c r="J97" s="22" t="s">
        <v>270</v>
      </c>
      <c r="K97" s="20"/>
      <c r="L97" s="20" t="s">
        <v>269</v>
      </c>
      <c r="M97" s="21">
        <v>18225</v>
      </c>
      <c r="N97" s="22" t="s">
        <v>250</v>
      </c>
      <c r="O97" s="20" t="s">
        <v>250</v>
      </c>
      <c r="P97" s="20"/>
      <c r="Q97" s="23">
        <v>4</v>
      </c>
      <c r="R97" s="22" t="s">
        <v>270</v>
      </c>
      <c r="S97" s="20"/>
      <c r="T97" s="20" t="s">
        <v>269</v>
      </c>
      <c r="U97" s="21">
        <v>22781</v>
      </c>
      <c r="V97" s="22" t="s">
        <v>250</v>
      </c>
      <c r="W97" s="20" t="s">
        <v>250</v>
      </c>
      <c r="X97" s="20"/>
      <c r="Y97" s="23">
        <v>5</v>
      </c>
      <c r="Z97" s="22" t="s">
        <v>270</v>
      </c>
      <c r="AA97" s="20"/>
      <c r="AB97" s="20" t="s">
        <v>269</v>
      </c>
      <c r="AC97" s="21">
        <v>38727</v>
      </c>
      <c r="AD97" s="22" t="s">
        <v>250</v>
      </c>
      <c r="AE97" s="20" t="s">
        <v>250</v>
      </c>
      <c r="AF97" s="20"/>
      <c r="AG97" s="23">
        <v>8.5</v>
      </c>
      <c r="AH97" s="22" t="s">
        <v>270</v>
      </c>
    </row>
    <row r="98" spans="1:34" x14ac:dyDescent="0.25">
      <c r="A98" s="15"/>
      <c r="B98" s="2" t="s">
        <v>271</v>
      </c>
      <c r="C98" s="4" t="s">
        <v>250</v>
      </c>
      <c r="D98" s="4"/>
      <c r="E98" s="24">
        <v>13332</v>
      </c>
      <c r="F98" t="s">
        <v>250</v>
      </c>
      <c r="G98" s="4" t="s">
        <v>250</v>
      </c>
      <c r="H98" s="4"/>
      <c r="I98" s="25">
        <v>2.91</v>
      </c>
      <c r="J98" t="s">
        <v>270</v>
      </c>
      <c r="K98" s="4"/>
      <c r="L98" s="4"/>
      <c r="M98" s="24">
        <v>18311</v>
      </c>
      <c r="N98" t="s">
        <v>250</v>
      </c>
      <c r="O98" s="4" t="s">
        <v>250</v>
      </c>
      <c r="P98" s="4"/>
      <c r="Q98" s="25">
        <v>4</v>
      </c>
      <c r="R98" t="s">
        <v>270</v>
      </c>
      <c r="S98" s="4"/>
      <c r="T98" s="4"/>
      <c r="U98" s="25" t="s">
        <v>272</v>
      </c>
      <c r="V98" t="s">
        <v>250</v>
      </c>
      <c r="W98" s="4" t="s">
        <v>250</v>
      </c>
      <c r="X98" s="4"/>
      <c r="Y98" s="25" t="s">
        <v>272</v>
      </c>
      <c r="Z98" t="s">
        <v>250</v>
      </c>
      <c r="AA98" s="4"/>
      <c r="AB98" s="4"/>
      <c r="AC98" s="25" t="s">
        <v>272</v>
      </c>
      <c r="AD98" t="s">
        <v>250</v>
      </c>
      <c r="AE98" s="4" t="s">
        <v>250</v>
      </c>
      <c r="AF98" s="4"/>
      <c r="AG98" s="25" t="s">
        <v>272</v>
      </c>
      <c r="AH98" t="s">
        <v>250</v>
      </c>
    </row>
    <row r="99" spans="1:34" x14ac:dyDescent="0.25">
      <c r="A99" s="15"/>
      <c r="B99" s="19" t="s">
        <v>275</v>
      </c>
      <c r="C99" s="20" t="s">
        <v>250</v>
      </c>
      <c r="D99" s="20"/>
      <c r="E99" s="20"/>
      <c r="F99" s="20"/>
      <c r="G99" s="20" t="s">
        <v>250</v>
      </c>
      <c r="H99" s="20"/>
      <c r="I99" s="20"/>
      <c r="J99" s="20"/>
      <c r="K99" s="20"/>
      <c r="L99" s="20"/>
      <c r="M99" s="20"/>
      <c r="N99" s="20"/>
      <c r="O99" s="20" t="s">
        <v>250</v>
      </c>
      <c r="P99" s="20"/>
      <c r="Q99" s="20"/>
      <c r="R99" s="20"/>
      <c r="S99" s="20"/>
      <c r="T99" s="20"/>
      <c r="U99" s="20"/>
      <c r="V99" s="20"/>
      <c r="W99" s="20" t="s">
        <v>250</v>
      </c>
      <c r="X99" s="20"/>
      <c r="Y99" s="20"/>
      <c r="Z99" s="20"/>
      <c r="AA99" s="20"/>
      <c r="AB99" s="20"/>
      <c r="AC99" s="20"/>
      <c r="AD99" s="20"/>
      <c r="AE99" s="20" t="s">
        <v>250</v>
      </c>
      <c r="AF99" s="20"/>
      <c r="AG99" s="20"/>
      <c r="AH99" s="20"/>
    </row>
    <row r="100" spans="1:34" x14ac:dyDescent="0.25">
      <c r="A100" s="15"/>
      <c r="B100" s="2" t="s">
        <v>267</v>
      </c>
      <c r="C100" s="4" t="s">
        <v>250</v>
      </c>
      <c r="D100" s="4"/>
      <c r="E100" s="4"/>
      <c r="F100" s="4"/>
      <c r="G100" s="4" t="s">
        <v>250</v>
      </c>
      <c r="H100" s="4"/>
      <c r="I100" s="4"/>
      <c r="J100" s="4"/>
      <c r="K100" s="4"/>
      <c r="L100" s="4"/>
      <c r="M100" s="4"/>
      <c r="N100" s="4"/>
      <c r="O100" s="4" t="s">
        <v>250</v>
      </c>
      <c r="P100" s="4"/>
      <c r="Q100" s="4"/>
      <c r="R100" s="4"/>
      <c r="S100" s="4"/>
      <c r="T100" s="4"/>
      <c r="U100" s="4"/>
      <c r="V100" s="4"/>
      <c r="W100" s="4" t="s">
        <v>250</v>
      </c>
      <c r="X100" s="4"/>
      <c r="Y100" s="4"/>
      <c r="Z100" s="4"/>
      <c r="AA100" s="4"/>
      <c r="AB100" s="4"/>
      <c r="AC100" s="4"/>
      <c r="AD100" s="4"/>
      <c r="AE100" s="4" t="s">
        <v>250</v>
      </c>
      <c r="AF100" s="4"/>
      <c r="AG100" s="4"/>
      <c r="AH100" s="4"/>
    </row>
    <row r="101" spans="1:34" x14ac:dyDescent="0.25">
      <c r="A101" s="15"/>
      <c r="B101" s="19" t="s">
        <v>268</v>
      </c>
      <c r="C101" s="20" t="s">
        <v>250</v>
      </c>
      <c r="D101" s="20" t="s">
        <v>269</v>
      </c>
      <c r="E101" s="21">
        <v>39038</v>
      </c>
      <c r="F101" s="22" t="s">
        <v>250</v>
      </c>
      <c r="G101" s="20" t="s">
        <v>250</v>
      </c>
      <c r="H101" s="20"/>
      <c r="I101" s="23">
        <v>12.65</v>
      </c>
      <c r="J101" s="22" t="s">
        <v>270</v>
      </c>
      <c r="K101" s="20"/>
      <c r="L101" s="20" t="s">
        <v>269</v>
      </c>
      <c r="M101" s="21">
        <v>24684</v>
      </c>
      <c r="N101" s="22" t="s">
        <v>250</v>
      </c>
      <c r="O101" s="20" t="s">
        <v>250</v>
      </c>
      <c r="P101" s="20"/>
      <c r="Q101" s="23">
        <v>8</v>
      </c>
      <c r="R101" s="22" t="s">
        <v>270</v>
      </c>
      <c r="S101" s="20"/>
      <c r="T101" s="20" t="s">
        <v>269</v>
      </c>
      <c r="U101" s="21">
        <v>30854</v>
      </c>
      <c r="V101" s="22" t="s">
        <v>250</v>
      </c>
      <c r="W101" s="20" t="s">
        <v>250</v>
      </c>
      <c r="X101" s="20"/>
      <c r="Y101" s="23">
        <v>10</v>
      </c>
      <c r="Z101" s="22" t="s">
        <v>270</v>
      </c>
      <c r="AA101" s="20"/>
      <c r="AB101" s="20" t="s">
        <v>269</v>
      </c>
      <c r="AC101" s="21">
        <v>37025</v>
      </c>
      <c r="AD101" s="22" t="s">
        <v>250</v>
      </c>
      <c r="AE101" s="20" t="s">
        <v>250</v>
      </c>
      <c r="AF101" s="20"/>
      <c r="AG101" s="23">
        <v>12</v>
      </c>
      <c r="AH101" s="22" t="s">
        <v>270</v>
      </c>
    </row>
    <row r="102" spans="1:34" x14ac:dyDescent="0.25">
      <c r="A102" s="15"/>
      <c r="B102" s="2" t="s">
        <v>271</v>
      </c>
      <c r="C102" s="4" t="s">
        <v>250</v>
      </c>
      <c r="D102" s="4"/>
      <c r="E102" s="24">
        <v>23551</v>
      </c>
      <c r="F102" t="s">
        <v>250</v>
      </c>
      <c r="G102" s="4" t="s">
        <v>250</v>
      </c>
      <c r="H102" s="4"/>
      <c r="I102" s="25">
        <v>7.62</v>
      </c>
      <c r="J102" t="s">
        <v>270</v>
      </c>
      <c r="K102" s="4"/>
      <c r="L102" s="4"/>
      <c r="M102" s="24">
        <v>24734</v>
      </c>
      <c r="N102" t="s">
        <v>250</v>
      </c>
      <c r="O102" s="4" t="s">
        <v>250</v>
      </c>
      <c r="P102" s="4"/>
      <c r="Q102" s="25">
        <v>8</v>
      </c>
      <c r="R102" t="s">
        <v>270</v>
      </c>
      <c r="S102" s="4"/>
      <c r="T102" s="4"/>
      <c r="U102" s="24">
        <v>30918</v>
      </c>
      <c r="V102" t="s">
        <v>250</v>
      </c>
      <c r="W102" s="4" t="s">
        <v>250</v>
      </c>
      <c r="X102" s="4"/>
      <c r="Y102" s="25">
        <v>10</v>
      </c>
      <c r="Z102" t="s">
        <v>270</v>
      </c>
      <c r="AA102" s="4"/>
      <c r="AB102" s="4"/>
      <c r="AC102" s="25" t="s">
        <v>272</v>
      </c>
      <c r="AD102" t="s">
        <v>250</v>
      </c>
      <c r="AE102" s="4" t="s">
        <v>250</v>
      </c>
      <c r="AF102" s="4"/>
      <c r="AG102" s="25" t="s">
        <v>272</v>
      </c>
      <c r="AH102" t="s">
        <v>250</v>
      </c>
    </row>
    <row r="103" spans="1:34" x14ac:dyDescent="0.25">
      <c r="A103" s="15"/>
      <c r="B103" s="19" t="s">
        <v>273</v>
      </c>
      <c r="C103" s="20" t="s">
        <v>250</v>
      </c>
      <c r="D103" s="20"/>
      <c r="E103" s="20"/>
      <c r="F103" s="20"/>
      <c r="G103" s="20" t="s">
        <v>250</v>
      </c>
      <c r="H103" s="20"/>
      <c r="I103" s="20"/>
      <c r="J103" s="20"/>
      <c r="K103" s="20"/>
      <c r="L103" s="20"/>
      <c r="M103" s="20"/>
      <c r="N103" s="20"/>
      <c r="O103" s="20" t="s">
        <v>250</v>
      </c>
      <c r="P103" s="20"/>
      <c r="Q103" s="20"/>
      <c r="R103" s="20"/>
      <c r="S103" s="20"/>
      <c r="T103" s="20"/>
      <c r="U103" s="20"/>
      <c r="V103" s="20"/>
      <c r="W103" s="20" t="s">
        <v>250</v>
      </c>
      <c r="X103" s="20"/>
      <c r="Y103" s="20"/>
      <c r="Z103" s="20"/>
      <c r="AA103" s="20"/>
      <c r="AB103" s="20"/>
      <c r="AC103" s="20"/>
      <c r="AD103" s="20"/>
      <c r="AE103" s="20" t="s">
        <v>250</v>
      </c>
      <c r="AF103" s="20"/>
      <c r="AG103" s="20"/>
      <c r="AH103" s="20"/>
    </row>
    <row r="104" spans="1:34" x14ac:dyDescent="0.25">
      <c r="A104" s="15"/>
      <c r="B104" s="2" t="s">
        <v>268</v>
      </c>
      <c r="C104" s="4" t="s">
        <v>250</v>
      </c>
      <c r="D104" s="4" t="s">
        <v>269</v>
      </c>
      <c r="E104" s="24">
        <v>35108</v>
      </c>
      <c r="F104" t="s">
        <v>250</v>
      </c>
      <c r="G104" s="4" t="s">
        <v>250</v>
      </c>
      <c r="H104" s="4"/>
      <c r="I104" s="25">
        <v>11.38</v>
      </c>
      <c r="J104" t="s">
        <v>270</v>
      </c>
      <c r="K104" s="4"/>
      <c r="L104" s="4" t="s">
        <v>269</v>
      </c>
      <c r="M104" s="24">
        <v>12342</v>
      </c>
      <c r="N104" t="s">
        <v>250</v>
      </c>
      <c r="O104" s="4" t="s">
        <v>250</v>
      </c>
      <c r="P104" s="4"/>
      <c r="Q104" s="25">
        <v>4</v>
      </c>
      <c r="R104" t="s">
        <v>270</v>
      </c>
      <c r="S104" s="4"/>
      <c r="T104" s="4" t="s">
        <v>269</v>
      </c>
      <c r="U104" s="24">
        <v>18513</v>
      </c>
      <c r="V104" t="s">
        <v>250</v>
      </c>
      <c r="W104" s="4" t="s">
        <v>250</v>
      </c>
      <c r="X104" s="4"/>
      <c r="Y104" s="25">
        <v>6</v>
      </c>
      <c r="Z104" t="s">
        <v>270</v>
      </c>
      <c r="AA104" s="4"/>
      <c r="AB104" s="4" t="s">
        <v>269</v>
      </c>
      <c r="AC104" s="24">
        <v>30854</v>
      </c>
      <c r="AD104" t="s">
        <v>250</v>
      </c>
      <c r="AE104" s="4" t="s">
        <v>250</v>
      </c>
      <c r="AF104" s="4"/>
      <c r="AG104" s="25">
        <v>10</v>
      </c>
      <c r="AH104" t="s">
        <v>270</v>
      </c>
    </row>
    <row r="105" spans="1:34" x14ac:dyDescent="0.25">
      <c r="A105" s="15"/>
      <c r="B105" s="19" t="s">
        <v>271</v>
      </c>
      <c r="C105" s="20" t="s">
        <v>250</v>
      </c>
      <c r="D105" s="20"/>
      <c r="E105" s="21">
        <v>13076</v>
      </c>
      <c r="F105" s="22" t="s">
        <v>250</v>
      </c>
      <c r="G105" s="20" t="s">
        <v>250</v>
      </c>
      <c r="H105" s="20"/>
      <c r="I105" s="23">
        <v>4.2300000000000004</v>
      </c>
      <c r="J105" s="22" t="s">
        <v>270</v>
      </c>
      <c r="K105" s="20"/>
      <c r="L105" s="20"/>
      <c r="M105" s="21">
        <v>12367</v>
      </c>
      <c r="N105" s="22" t="s">
        <v>250</v>
      </c>
      <c r="O105" s="20" t="s">
        <v>250</v>
      </c>
      <c r="P105" s="20"/>
      <c r="Q105" s="23">
        <v>4</v>
      </c>
      <c r="R105" s="22" t="s">
        <v>270</v>
      </c>
      <c r="S105" s="20"/>
      <c r="T105" s="20"/>
      <c r="U105" s="21">
        <v>18551</v>
      </c>
      <c r="V105" s="22" t="s">
        <v>250</v>
      </c>
      <c r="W105" s="20" t="s">
        <v>250</v>
      </c>
      <c r="X105" s="20"/>
      <c r="Y105" s="23">
        <v>6</v>
      </c>
      <c r="Z105" s="22" t="s">
        <v>270</v>
      </c>
      <c r="AA105" s="20"/>
      <c r="AB105" s="20"/>
      <c r="AC105" s="23" t="s">
        <v>272</v>
      </c>
      <c r="AD105" s="22" t="s">
        <v>250</v>
      </c>
      <c r="AE105" s="20" t="s">
        <v>250</v>
      </c>
      <c r="AF105" s="20"/>
      <c r="AG105" s="23" t="s">
        <v>272</v>
      </c>
      <c r="AH105" s="22" t="s">
        <v>250</v>
      </c>
    </row>
    <row r="106" spans="1:34" x14ac:dyDescent="0.25">
      <c r="A106" s="15"/>
      <c r="B106" s="2" t="s">
        <v>274</v>
      </c>
      <c r="C106" s="4" t="s">
        <v>250</v>
      </c>
      <c r="D106" s="4"/>
      <c r="E106" s="4"/>
      <c r="F106" s="4"/>
      <c r="G106" s="4" t="s">
        <v>250</v>
      </c>
      <c r="H106" s="4"/>
      <c r="I106" s="4"/>
      <c r="J106" s="4"/>
      <c r="K106" s="4"/>
      <c r="L106" s="4"/>
      <c r="M106" s="4"/>
      <c r="N106" s="4"/>
      <c r="O106" s="4" t="s">
        <v>250</v>
      </c>
      <c r="P106" s="4"/>
      <c r="Q106" s="4"/>
      <c r="R106" s="4"/>
      <c r="S106" s="4"/>
      <c r="T106" s="4"/>
      <c r="U106" s="4"/>
      <c r="V106" s="4"/>
      <c r="W106" s="4" t="s">
        <v>250</v>
      </c>
      <c r="X106" s="4"/>
      <c r="Y106" s="4"/>
      <c r="Z106" s="4"/>
      <c r="AA106" s="4"/>
      <c r="AB106" s="4"/>
      <c r="AC106" s="4"/>
      <c r="AD106" s="4"/>
      <c r="AE106" s="4" t="s">
        <v>250</v>
      </c>
      <c r="AF106" s="4"/>
      <c r="AG106" s="4"/>
      <c r="AH106" s="4"/>
    </row>
    <row r="107" spans="1:34" x14ac:dyDescent="0.25">
      <c r="A107" s="15"/>
      <c r="B107" s="19" t="s">
        <v>268</v>
      </c>
      <c r="C107" s="20" t="s">
        <v>250</v>
      </c>
      <c r="D107" s="20" t="s">
        <v>269</v>
      </c>
      <c r="E107" s="21">
        <v>35108</v>
      </c>
      <c r="F107" s="22" t="s">
        <v>250</v>
      </c>
      <c r="G107" s="20" t="s">
        <v>250</v>
      </c>
      <c r="H107" s="20"/>
      <c r="I107" s="23">
        <v>6.46</v>
      </c>
      <c r="J107" s="22" t="s">
        <v>270</v>
      </c>
      <c r="K107" s="20"/>
      <c r="L107" s="20" t="s">
        <v>269</v>
      </c>
      <c r="M107" s="21">
        <v>21741</v>
      </c>
      <c r="N107" s="22" t="s">
        <v>250</v>
      </c>
      <c r="O107" s="20" t="s">
        <v>250</v>
      </c>
      <c r="P107" s="20"/>
      <c r="Q107" s="23">
        <v>4</v>
      </c>
      <c r="R107" s="22" t="s">
        <v>270</v>
      </c>
      <c r="S107" s="20"/>
      <c r="T107" s="20" t="s">
        <v>269</v>
      </c>
      <c r="U107" s="21">
        <v>27176</v>
      </c>
      <c r="V107" s="22" t="s">
        <v>250</v>
      </c>
      <c r="W107" s="20" t="s">
        <v>250</v>
      </c>
      <c r="X107" s="20"/>
      <c r="Y107" s="23">
        <v>5</v>
      </c>
      <c r="Z107" s="22" t="s">
        <v>270</v>
      </c>
      <c r="AA107" s="20"/>
      <c r="AB107" s="20" t="s">
        <v>269</v>
      </c>
      <c r="AC107" s="21">
        <v>46199</v>
      </c>
      <c r="AD107" s="22" t="s">
        <v>250</v>
      </c>
      <c r="AE107" s="20" t="s">
        <v>250</v>
      </c>
      <c r="AF107" s="20"/>
      <c r="AG107" s="23">
        <v>8.5</v>
      </c>
      <c r="AH107" s="22" t="s">
        <v>270</v>
      </c>
    </row>
    <row r="108" spans="1:34" x14ac:dyDescent="0.25">
      <c r="A108" s="15"/>
      <c r="B108" s="2" t="s">
        <v>271</v>
      </c>
      <c r="C108" s="4" t="s">
        <v>250</v>
      </c>
      <c r="D108" s="4"/>
      <c r="E108" s="24">
        <v>13076</v>
      </c>
      <c r="F108" t="s">
        <v>250</v>
      </c>
      <c r="G108" s="4" t="s">
        <v>250</v>
      </c>
      <c r="H108" s="4"/>
      <c r="I108" s="25">
        <v>2.4</v>
      </c>
      <c r="J108" t="s">
        <v>270</v>
      </c>
      <c r="K108" s="4"/>
      <c r="L108" s="4"/>
      <c r="M108" s="24">
        <v>21811</v>
      </c>
      <c r="N108" t="s">
        <v>250</v>
      </c>
      <c r="O108" s="4" t="s">
        <v>250</v>
      </c>
      <c r="P108" s="4"/>
      <c r="Q108" s="25">
        <v>4</v>
      </c>
      <c r="R108" t="s">
        <v>270</v>
      </c>
      <c r="S108" s="4"/>
      <c r="T108" s="4"/>
      <c r="U108" s="25" t="s">
        <v>272</v>
      </c>
      <c r="V108" t="s">
        <v>250</v>
      </c>
      <c r="W108" s="4" t="s">
        <v>250</v>
      </c>
      <c r="X108" s="4"/>
      <c r="Y108" s="25" t="s">
        <v>272</v>
      </c>
      <c r="Z108" t="s">
        <v>250</v>
      </c>
      <c r="AA108" s="4"/>
      <c r="AB108" s="4"/>
      <c r="AC108" s="25" t="s">
        <v>272</v>
      </c>
      <c r="AD108" t="s">
        <v>250</v>
      </c>
      <c r="AE108" s="4" t="s">
        <v>250</v>
      </c>
      <c r="AF108" s="4"/>
      <c r="AG108" s="25" t="s">
        <v>272</v>
      </c>
      <c r="AH108" t="s">
        <v>250</v>
      </c>
    </row>
    <row r="109" spans="1:34" ht="25.5" customHeight="1" x14ac:dyDescent="0.25">
      <c r="A109" s="15"/>
      <c r="B109" s="31" t="s">
        <v>276</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c r="AC109" s="31"/>
      <c r="AD109" s="31"/>
      <c r="AE109" s="31"/>
      <c r="AF109" s="31"/>
      <c r="AG109" s="31"/>
      <c r="AH109" s="31"/>
    </row>
    <row r="110" spans="1:34" x14ac:dyDescent="0.25">
      <c r="A110" s="15"/>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c r="AH110" s="26"/>
    </row>
    <row r="111" spans="1:34" x14ac:dyDescent="0.25">
      <c r="A111" s="15"/>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row>
    <row r="112" spans="1:34" x14ac:dyDescent="0.25">
      <c r="A112" s="15"/>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row>
    <row r="113" spans="1:34" x14ac:dyDescent="0.25">
      <c r="A113" s="15"/>
      <c r="B113" s="31" t="s">
        <v>277</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c r="AC113" s="31"/>
      <c r="AD113" s="31"/>
      <c r="AE113" s="31"/>
      <c r="AF113" s="31"/>
      <c r="AG113" s="31"/>
      <c r="AH113" s="31"/>
    </row>
    <row r="114" spans="1:34" x14ac:dyDescent="0.25">
      <c r="A114" s="15"/>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row>
    <row r="115" spans="1:34" x14ac:dyDescent="0.25">
      <c r="A115" s="15"/>
      <c r="B115" s="35" t="s">
        <v>278</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row>
    <row r="116" spans="1:34" x14ac:dyDescent="0.25">
      <c r="A116" s="15"/>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row>
    <row r="117" spans="1:34" ht="38.25" customHeight="1" x14ac:dyDescent="0.25">
      <c r="A117" s="15"/>
      <c r="B117" s="31" t="s">
        <v>279</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c r="AE117" s="31"/>
      <c r="AF117" s="31"/>
      <c r="AG117" s="31"/>
      <c r="AH117" s="31"/>
    </row>
    <row r="118" spans="1:34" x14ac:dyDescent="0.25">
      <c r="A118" s="15"/>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row>
  </sheetData>
  <mergeCells count="115">
    <mergeCell ref="B113:AH113"/>
    <mergeCell ref="B114:AH114"/>
    <mergeCell ref="B115:AH115"/>
    <mergeCell ref="B116:AH116"/>
    <mergeCell ref="B117:AH117"/>
    <mergeCell ref="B118:AH118"/>
    <mergeCell ref="B80:AH80"/>
    <mergeCell ref="B81:AH81"/>
    <mergeCell ref="B109:AH109"/>
    <mergeCell ref="B110:AH110"/>
    <mergeCell ref="B111:AH111"/>
    <mergeCell ref="B112:AH112"/>
    <mergeCell ref="B74:AH74"/>
    <mergeCell ref="B75:AH75"/>
    <mergeCell ref="B76:AH76"/>
    <mergeCell ref="B77:AH77"/>
    <mergeCell ref="B78:AH78"/>
    <mergeCell ref="B79:AH79"/>
    <mergeCell ref="B68:AH68"/>
    <mergeCell ref="B69:AH69"/>
    <mergeCell ref="B70:AH70"/>
    <mergeCell ref="B71:AH71"/>
    <mergeCell ref="B72:AH72"/>
    <mergeCell ref="B73:AH73"/>
    <mergeCell ref="B62:AH62"/>
    <mergeCell ref="B63:AH63"/>
    <mergeCell ref="B64:AH64"/>
    <mergeCell ref="B65:AH65"/>
    <mergeCell ref="B66:AH66"/>
    <mergeCell ref="B67:AH67"/>
    <mergeCell ref="B56:AH56"/>
    <mergeCell ref="B57:AH57"/>
    <mergeCell ref="B58:AH58"/>
    <mergeCell ref="B59:AH59"/>
    <mergeCell ref="B60:AH60"/>
    <mergeCell ref="B61:AH61"/>
    <mergeCell ref="B48:AH48"/>
    <mergeCell ref="B49:AH49"/>
    <mergeCell ref="B51:AH51"/>
    <mergeCell ref="B52:AH52"/>
    <mergeCell ref="B54:AH54"/>
    <mergeCell ref="B55:AH55"/>
    <mergeCell ref="B39:AH39"/>
    <mergeCell ref="B40:AH40"/>
    <mergeCell ref="B42:AH42"/>
    <mergeCell ref="B43:AH43"/>
    <mergeCell ref="B45:AH45"/>
    <mergeCell ref="B46:AH46"/>
    <mergeCell ref="B32:AH32"/>
    <mergeCell ref="B33:AH33"/>
    <mergeCell ref="B35:AH35"/>
    <mergeCell ref="B36:AH36"/>
    <mergeCell ref="B37:AH37"/>
    <mergeCell ref="B38:AH38"/>
    <mergeCell ref="B23:AH23"/>
    <mergeCell ref="B24:AH24"/>
    <mergeCell ref="B26:AH26"/>
    <mergeCell ref="B27:AH27"/>
    <mergeCell ref="B29:AH29"/>
    <mergeCell ref="B30:AH30"/>
    <mergeCell ref="B15:AH15"/>
    <mergeCell ref="B16:AH16"/>
    <mergeCell ref="B17:AH17"/>
    <mergeCell ref="B18:AH18"/>
    <mergeCell ref="B20:AH20"/>
    <mergeCell ref="B21:AH21"/>
    <mergeCell ref="B9:AH9"/>
    <mergeCell ref="B10:AH10"/>
    <mergeCell ref="B11:AH11"/>
    <mergeCell ref="B12:AH12"/>
    <mergeCell ref="B13:AH13"/>
    <mergeCell ref="B14:AH14"/>
    <mergeCell ref="A1:A2"/>
    <mergeCell ref="B1:AH1"/>
    <mergeCell ref="B2:AH2"/>
    <mergeCell ref="B3:AH3"/>
    <mergeCell ref="A4:A118"/>
    <mergeCell ref="B4:AH4"/>
    <mergeCell ref="B5:AH5"/>
    <mergeCell ref="B6:AH6"/>
    <mergeCell ref="B7:AH7"/>
    <mergeCell ref="B8:AH8"/>
    <mergeCell ref="AH83:AH87"/>
    <mergeCell ref="D88:E88"/>
    <mergeCell ref="H88:I88"/>
    <mergeCell ref="L88:M88"/>
    <mergeCell ref="P88:Q88"/>
    <mergeCell ref="T88:U88"/>
    <mergeCell ref="X88:Y88"/>
    <mergeCell ref="AB88:AC88"/>
    <mergeCell ref="AF88:AG88"/>
    <mergeCell ref="Z83:Z87"/>
    <mergeCell ref="AA83:AA87"/>
    <mergeCell ref="AB83:AG83"/>
    <mergeCell ref="AB84:AG84"/>
    <mergeCell ref="AB85:AG85"/>
    <mergeCell ref="AB86:AG86"/>
    <mergeCell ref="AB87:AG87"/>
    <mergeCell ref="R83:R87"/>
    <mergeCell ref="S83:S87"/>
    <mergeCell ref="T83:Y83"/>
    <mergeCell ref="T84:Y84"/>
    <mergeCell ref="T85:Y85"/>
    <mergeCell ref="T86:Y86"/>
    <mergeCell ref="T87:Y87"/>
    <mergeCell ref="B83:B87"/>
    <mergeCell ref="C83:C87"/>
    <mergeCell ref="D83:I87"/>
    <mergeCell ref="J83:J87"/>
    <mergeCell ref="K83:K87"/>
    <mergeCell ref="L83:Q83"/>
    <mergeCell ref="L84:Q84"/>
    <mergeCell ref="L85:Q85"/>
    <mergeCell ref="L86:Q86"/>
    <mergeCell ref="L87:Q8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5" t="s">
        <v>280</v>
      </c>
      <c r="B4" s="4" t="s">
        <v>5</v>
      </c>
    </row>
    <row r="5" spans="1:2" x14ac:dyDescent="0.25">
      <c r="A5" s="15"/>
      <c r="B5" s="36" t="s">
        <v>282</v>
      </c>
    </row>
    <row r="6" spans="1:2" ht="128.25" x14ac:dyDescent="0.25">
      <c r="A6" s="15"/>
      <c r="B6" s="37" t="s">
        <v>283</v>
      </c>
    </row>
    <row r="7" spans="1:2" ht="26.25" x14ac:dyDescent="0.25">
      <c r="A7" s="15"/>
      <c r="B7" s="37" t="s">
        <v>284</v>
      </c>
    </row>
    <row r="8" spans="1:2" ht="141" x14ac:dyDescent="0.25">
      <c r="A8" s="15"/>
      <c r="B8" s="37" t="s">
        <v>285</v>
      </c>
    </row>
    <row r="9" spans="1:2" ht="115.5" x14ac:dyDescent="0.25">
      <c r="A9" s="15"/>
      <c r="B9" s="37" t="s">
        <v>286</v>
      </c>
    </row>
    <row r="10" spans="1:2" ht="26.25" x14ac:dyDescent="0.25">
      <c r="A10" s="15"/>
      <c r="B10" s="37" t="s">
        <v>28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12.140625" customWidth="1"/>
    <col min="4" max="4" width="13" customWidth="1"/>
    <col min="5" max="5" width="36.5703125" customWidth="1"/>
    <col min="6" max="6" width="14.28515625" customWidth="1"/>
    <col min="7" max="7" width="12.140625" customWidth="1"/>
    <col min="8" max="8" width="13" customWidth="1"/>
    <col min="9" max="9" width="36.5703125" customWidth="1"/>
    <col min="10" max="10" width="14.28515625" customWidth="1"/>
    <col min="11" max="11" width="12.140625" customWidth="1"/>
    <col min="12" max="12" width="13" customWidth="1"/>
    <col min="13" max="13" width="36.5703125" customWidth="1"/>
    <col min="14" max="14" width="14.28515625" customWidth="1"/>
    <col min="15" max="15" width="12.140625" customWidth="1"/>
    <col min="16" max="16" width="13" customWidth="1"/>
    <col min="17" max="17" width="36.5703125" customWidth="1"/>
    <col min="18" max="18" width="14.28515625" customWidth="1"/>
    <col min="19" max="19" width="36.5703125" customWidth="1"/>
    <col min="20" max="20" width="13" customWidth="1"/>
    <col min="21" max="21" width="36.5703125" customWidth="1"/>
    <col min="22" max="23" width="12.140625" customWidth="1"/>
    <col min="24" max="24" width="13" customWidth="1"/>
    <col min="25" max="25" width="36.5703125" customWidth="1"/>
    <col min="26" max="26" width="14.28515625" customWidth="1"/>
  </cols>
  <sheetData>
    <row r="1" spans="1:26"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9</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5" t="s">
        <v>288</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5"/>
      <c r="B5" s="30" t="s">
        <v>290</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5"/>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5"/>
      <c r="B7" s="31" t="s">
        <v>291</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5"/>
      <c r="B8" s="26"/>
      <c r="C8" s="26"/>
      <c r="D8" s="26"/>
      <c r="E8" s="26"/>
      <c r="F8" s="26"/>
      <c r="G8" s="26"/>
      <c r="H8" s="26"/>
      <c r="I8" s="26"/>
      <c r="J8" s="26"/>
      <c r="K8" s="26"/>
      <c r="L8" s="26"/>
      <c r="M8" s="26"/>
      <c r="N8" s="26"/>
      <c r="O8" s="26"/>
      <c r="P8" s="26"/>
      <c r="Q8" s="26"/>
      <c r="R8" s="26"/>
      <c r="S8" s="26"/>
      <c r="T8" s="26"/>
      <c r="U8" s="26"/>
      <c r="V8" s="26"/>
      <c r="W8" s="26"/>
      <c r="X8" s="26"/>
      <c r="Y8" s="26"/>
      <c r="Z8" s="26"/>
    </row>
    <row r="9" spans="1:26" ht="15.75" x14ac:dyDescent="0.25">
      <c r="A9" s="15"/>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5"/>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5"/>
      <c r="B11" s="4"/>
      <c r="C11" s="4"/>
      <c r="D11" s="4"/>
      <c r="E11" s="4"/>
      <c r="F11" s="4"/>
      <c r="G11" s="4"/>
      <c r="H11" s="4"/>
      <c r="I11" s="4"/>
      <c r="J11" s="4"/>
      <c r="K11" s="4"/>
      <c r="L11" s="4"/>
      <c r="M11" s="4"/>
      <c r="N11" s="4"/>
      <c r="O11" s="4"/>
      <c r="P11" s="4"/>
      <c r="Q11" s="4"/>
      <c r="R11" s="4"/>
    </row>
    <row r="12" spans="1:26" ht="15" customHeight="1" x14ac:dyDescent="0.25">
      <c r="A12" s="15"/>
      <c r="B12" s="26"/>
      <c r="C12" s="26" t="s">
        <v>250</v>
      </c>
      <c r="D12" s="27" t="s">
        <v>292</v>
      </c>
      <c r="E12" s="27"/>
      <c r="F12" s="26"/>
      <c r="G12" s="26" t="s">
        <v>250</v>
      </c>
      <c r="H12" s="27" t="s">
        <v>294</v>
      </c>
      <c r="I12" s="27"/>
      <c r="J12" s="26"/>
      <c r="K12" s="26" t="s">
        <v>250</v>
      </c>
      <c r="L12" s="27" t="s">
        <v>294</v>
      </c>
      <c r="M12" s="27"/>
      <c r="N12" s="26"/>
      <c r="O12" s="26"/>
      <c r="P12" s="27" t="s">
        <v>298</v>
      </c>
      <c r="Q12" s="27"/>
      <c r="R12" s="26"/>
    </row>
    <row r="13" spans="1:26" ht="15" customHeight="1" x14ac:dyDescent="0.25">
      <c r="A13" s="15"/>
      <c r="B13" s="26"/>
      <c r="C13" s="26"/>
      <c r="D13" s="27" t="s">
        <v>293</v>
      </c>
      <c r="E13" s="27"/>
      <c r="F13" s="26"/>
      <c r="G13" s="26"/>
      <c r="H13" s="27" t="s">
        <v>295</v>
      </c>
      <c r="I13" s="27"/>
      <c r="J13" s="26"/>
      <c r="K13" s="26"/>
      <c r="L13" s="27" t="s">
        <v>295</v>
      </c>
      <c r="M13" s="27"/>
      <c r="N13" s="26"/>
      <c r="O13" s="26"/>
      <c r="P13" s="27" t="s">
        <v>299</v>
      </c>
      <c r="Q13" s="27"/>
      <c r="R13" s="26"/>
    </row>
    <row r="14" spans="1:26" ht="15.75" thickBot="1" x14ac:dyDescent="0.3">
      <c r="A14" s="15"/>
      <c r="B14" s="26"/>
      <c r="C14" s="26"/>
      <c r="D14" s="28"/>
      <c r="E14" s="28"/>
      <c r="F14" s="26"/>
      <c r="G14" s="26"/>
      <c r="H14" s="28" t="s">
        <v>296</v>
      </c>
      <c r="I14" s="28"/>
      <c r="J14" s="26"/>
      <c r="K14" s="26"/>
      <c r="L14" s="28" t="s">
        <v>297</v>
      </c>
      <c r="M14" s="28"/>
      <c r="N14" s="26"/>
      <c r="O14" s="26"/>
      <c r="P14" s="28"/>
      <c r="Q14" s="28"/>
      <c r="R14" s="26"/>
    </row>
    <row r="15" spans="1:26" x14ac:dyDescent="0.25">
      <c r="A15" s="15"/>
      <c r="B15" s="38" t="s">
        <v>266</v>
      </c>
      <c r="C15" s="20" t="s">
        <v>250</v>
      </c>
      <c r="D15" s="20"/>
      <c r="E15" s="20"/>
      <c r="F15" s="20"/>
      <c r="G15" s="20" t="s">
        <v>250</v>
      </c>
      <c r="H15" s="20"/>
      <c r="I15" s="20"/>
      <c r="J15" s="20"/>
      <c r="K15" s="20" t="s">
        <v>250</v>
      </c>
      <c r="L15" s="20"/>
      <c r="M15" s="20"/>
      <c r="N15" s="20"/>
      <c r="O15" s="20"/>
      <c r="P15" s="20"/>
      <c r="Q15" s="20"/>
      <c r="R15" s="20"/>
    </row>
    <row r="16" spans="1:26" x14ac:dyDescent="0.25">
      <c r="A16" s="15"/>
      <c r="B16" s="2" t="s">
        <v>300</v>
      </c>
      <c r="C16" s="4" t="s">
        <v>250</v>
      </c>
      <c r="D16" s="4" t="s">
        <v>269</v>
      </c>
      <c r="E16" s="24">
        <v>36104</v>
      </c>
      <c r="F16" t="s">
        <v>250</v>
      </c>
      <c r="G16" s="4" t="s">
        <v>250</v>
      </c>
      <c r="H16" s="4" t="s">
        <v>269</v>
      </c>
      <c r="I16" s="25">
        <v>3</v>
      </c>
      <c r="J16" t="s">
        <v>250</v>
      </c>
      <c r="K16" s="4" t="s">
        <v>250</v>
      </c>
      <c r="L16" s="4" t="s">
        <v>269</v>
      </c>
      <c r="M16" s="25" t="s">
        <v>301</v>
      </c>
      <c r="N16" t="s">
        <v>302</v>
      </c>
      <c r="O16" s="4"/>
      <c r="P16" s="4" t="s">
        <v>269</v>
      </c>
      <c r="Q16" s="24">
        <v>34860</v>
      </c>
      <c r="R16" t="s">
        <v>250</v>
      </c>
    </row>
    <row r="17" spans="1:26" x14ac:dyDescent="0.25">
      <c r="A17" s="15"/>
      <c r="B17" s="19" t="s">
        <v>303</v>
      </c>
      <c r="C17" s="20" t="s">
        <v>250</v>
      </c>
      <c r="D17" s="20"/>
      <c r="E17" s="21">
        <v>28313</v>
      </c>
      <c r="F17" s="22" t="s">
        <v>250</v>
      </c>
      <c r="G17" s="20" t="s">
        <v>250</v>
      </c>
      <c r="H17" s="20"/>
      <c r="I17" s="23">
        <v>528</v>
      </c>
      <c r="J17" s="22" t="s">
        <v>250</v>
      </c>
      <c r="K17" s="20" t="s">
        <v>250</v>
      </c>
      <c r="L17" s="20"/>
      <c r="M17" s="23" t="s">
        <v>304</v>
      </c>
      <c r="N17" s="22" t="s">
        <v>302</v>
      </c>
      <c r="O17" s="20"/>
      <c r="P17" s="20"/>
      <c r="Q17" s="21">
        <v>28515</v>
      </c>
      <c r="R17" s="22" t="s">
        <v>250</v>
      </c>
    </row>
    <row r="18" spans="1:26" ht="15.75" thickBot="1" x14ac:dyDescent="0.3">
      <c r="A18" s="15"/>
      <c r="B18" s="2" t="s">
        <v>305</v>
      </c>
      <c r="C18" s="4" t="s">
        <v>250</v>
      </c>
      <c r="D18" s="4"/>
      <c r="E18" s="24">
        <v>4303</v>
      </c>
      <c r="F18" t="s">
        <v>250</v>
      </c>
      <c r="G18" s="4" t="s">
        <v>250</v>
      </c>
      <c r="H18" s="4"/>
      <c r="I18" s="25">
        <v>85</v>
      </c>
      <c r="J18" t="s">
        <v>250</v>
      </c>
      <c r="K18" s="4" t="s">
        <v>250</v>
      </c>
      <c r="L18" s="4"/>
      <c r="M18" s="25" t="s">
        <v>306</v>
      </c>
      <c r="N18" t="s">
        <v>302</v>
      </c>
      <c r="O18" s="4"/>
      <c r="P18" s="4"/>
      <c r="Q18" s="24">
        <v>4386</v>
      </c>
      <c r="R18" t="s">
        <v>250</v>
      </c>
    </row>
    <row r="19" spans="1:26" x14ac:dyDescent="0.25">
      <c r="A19" s="15"/>
      <c r="B19" s="13"/>
      <c r="C19" s="13" t="s">
        <v>250</v>
      </c>
      <c r="D19" s="39"/>
      <c r="E19" s="39"/>
      <c r="F19" s="13"/>
      <c r="G19" s="13" t="s">
        <v>250</v>
      </c>
      <c r="H19" s="39"/>
      <c r="I19" s="39"/>
      <c r="J19" s="13"/>
      <c r="K19" s="13" t="s">
        <v>250</v>
      </c>
      <c r="L19" s="39"/>
      <c r="M19" s="39"/>
      <c r="N19" s="13"/>
      <c r="O19" s="13"/>
      <c r="P19" s="39"/>
      <c r="Q19" s="39"/>
      <c r="R19" s="13"/>
    </row>
    <row r="20" spans="1:26" ht="15.75" thickBot="1" x14ac:dyDescent="0.3">
      <c r="A20" s="15"/>
      <c r="B20" s="19" t="s">
        <v>130</v>
      </c>
      <c r="C20" s="40" t="s">
        <v>250</v>
      </c>
      <c r="D20" s="20" t="s">
        <v>269</v>
      </c>
      <c r="E20" s="21">
        <v>68720</v>
      </c>
      <c r="F20" s="22" t="s">
        <v>250</v>
      </c>
      <c r="G20" s="40" t="s">
        <v>250</v>
      </c>
      <c r="H20" s="20" t="s">
        <v>269</v>
      </c>
      <c r="I20" s="23">
        <v>616</v>
      </c>
      <c r="J20" s="22" t="s">
        <v>250</v>
      </c>
      <c r="K20" s="40" t="s">
        <v>250</v>
      </c>
      <c r="L20" s="20" t="s">
        <v>269</v>
      </c>
      <c r="M20" s="23" t="s">
        <v>307</v>
      </c>
      <c r="N20" s="22" t="s">
        <v>302</v>
      </c>
      <c r="O20" s="40"/>
      <c r="P20" s="20" t="s">
        <v>269</v>
      </c>
      <c r="Q20" s="21">
        <v>67761</v>
      </c>
      <c r="R20" s="22" t="s">
        <v>250</v>
      </c>
    </row>
    <row r="21" spans="1:26" ht="15.75" thickTop="1" x14ac:dyDescent="0.25">
      <c r="A21" s="15"/>
      <c r="B21" s="13"/>
      <c r="C21" s="13" t="s">
        <v>250</v>
      </c>
      <c r="D21" s="41"/>
      <c r="E21" s="41"/>
      <c r="F21" s="13"/>
      <c r="G21" s="13" t="s">
        <v>250</v>
      </c>
      <c r="H21" s="41"/>
      <c r="I21" s="41"/>
      <c r="J21" s="13"/>
      <c r="K21" s="13" t="s">
        <v>250</v>
      </c>
      <c r="L21" s="41"/>
      <c r="M21" s="41"/>
      <c r="N21" s="13"/>
      <c r="O21" s="13"/>
      <c r="P21" s="41"/>
      <c r="Q21" s="41"/>
      <c r="R21" s="13"/>
    </row>
    <row r="22" spans="1:26" x14ac:dyDescent="0.25">
      <c r="A22" s="15"/>
      <c r="B22" s="42" t="s">
        <v>275</v>
      </c>
      <c r="C22" s="43" t="s">
        <v>250</v>
      </c>
      <c r="D22" s="4"/>
      <c r="E22" s="4"/>
      <c r="F22" s="4"/>
      <c r="G22" s="43" t="s">
        <v>250</v>
      </c>
      <c r="H22" s="4"/>
      <c r="I22" s="4"/>
      <c r="J22" s="4"/>
      <c r="K22" s="43" t="s">
        <v>250</v>
      </c>
      <c r="L22" s="4"/>
      <c r="M22" s="4"/>
      <c r="N22" s="4"/>
      <c r="O22" s="43"/>
      <c r="P22" s="4"/>
      <c r="Q22" s="4"/>
      <c r="R22" s="4"/>
    </row>
    <row r="23" spans="1:26" x14ac:dyDescent="0.25">
      <c r="A23" s="15"/>
      <c r="B23" s="19" t="s">
        <v>300</v>
      </c>
      <c r="C23" s="40" t="s">
        <v>250</v>
      </c>
      <c r="D23" s="20" t="s">
        <v>269</v>
      </c>
      <c r="E23" s="21">
        <v>30750</v>
      </c>
      <c r="F23" s="22" t="s">
        <v>250</v>
      </c>
      <c r="G23" s="40" t="s">
        <v>250</v>
      </c>
      <c r="H23" s="20" t="s">
        <v>269</v>
      </c>
      <c r="I23" s="23">
        <v>17</v>
      </c>
      <c r="J23" s="22" t="s">
        <v>250</v>
      </c>
      <c r="K23" s="40" t="s">
        <v>250</v>
      </c>
      <c r="L23" s="20" t="s">
        <v>269</v>
      </c>
      <c r="M23" s="23" t="s">
        <v>308</v>
      </c>
      <c r="N23" s="22" t="s">
        <v>302</v>
      </c>
      <c r="O23" s="40"/>
      <c r="P23" s="20" t="s">
        <v>269</v>
      </c>
      <c r="Q23" s="21">
        <v>30718</v>
      </c>
      <c r="R23" s="22" t="s">
        <v>250</v>
      </c>
    </row>
    <row r="24" spans="1:26" x14ac:dyDescent="0.25">
      <c r="A24" s="15"/>
      <c r="B24" s="2" t="s">
        <v>303</v>
      </c>
      <c r="C24" s="43" t="s">
        <v>250</v>
      </c>
      <c r="D24" s="4"/>
      <c r="E24" s="24">
        <v>31673</v>
      </c>
      <c r="F24" t="s">
        <v>250</v>
      </c>
      <c r="G24" s="43" t="s">
        <v>250</v>
      </c>
      <c r="H24" s="4"/>
      <c r="I24" s="24">
        <v>1105</v>
      </c>
      <c r="J24" t="s">
        <v>250</v>
      </c>
      <c r="K24" s="43" t="s">
        <v>250</v>
      </c>
      <c r="L24" s="4"/>
      <c r="M24" s="25" t="s">
        <v>309</v>
      </c>
      <c r="N24" t="s">
        <v>250</v>
      </c>
      <c r="O24" s="43"/>
      <c r="P24" s="4"/>
      <c r="Q24" s="24">
        <v>32778</v>
      </c>
      <c r="R24" t="s">
        <v>250</v>
      </c>
    </row>
    <row r="25" spans="1:26" x14ac:dyDescent="0.25">
      <c r="A25" s="15"/>
      <c r="B25" s="19" t="s">
        <v>305</v>
      </c>
      <c r="C25" s="40" t="s">
        <v>250</v>
      </c>
      <c r="D25" s="20"/>
      <c r="E25" s="21">
        <v>5477</v>
      </c>
      <c r="F25" s="22" t="s">
        <v>250</v>
      </c>
      <c r="G25" s="40" t="s">
        <v>250</v>
      </c>
      <c r="H25" s="20"/>
      <c r="I25" s="23">
        <v>220</v>
      </c>
      <c r="J25" s="22" t="s">
        <v>250</v>
      </c>
      <c r="K25" s="40" t="s">
        <v>250</v>
      </c>
      <c r="L25" s="20"/>
      <c r="M25" s="23" t="s">
        <v>309</v>
      </c>
      <c r="N25" s="22" t="s">
        <v>250</v>
      </c>
      <c r="O25" s="40"/>
      <c r="P25" s="20"/>
      <c r="Q25" s="21">
        <v>5697</v>
      </c>
      <c r="R25" s="22" t="s">
        <v>250</v>
      </c>
    </row>
    <row r="26" spans="1:26" ht="15.75" thickBot="1" x14ac:dyDescent="0.3">
      <c r="A26" s="15"/>
      <c r="B26" s="2" t="s">
        <v>310</v>
      </c>
      <c r="C26" s="43" t="s">
        <v>250</v>
      </c>
      <c r="D26" s="4"/>
      <c r="E26" s="24">
        <v>1000</v>
      </c>
      <c r="F26" t="s">
        <v>250</v>
      </c>
      <c r="G26" s="43" t="s">
        <v>250</v>
      </c>
      <c r="H26" s="4"/>
      <c r="I26" s="25" t="s">
        <v>309</v>
      </c>
      <c r="J26" t="s">
        <v>250</v>
      </c>
      <c r="K26" s="43" t="s">
        <v>250</v>
      </c>
      <c r="L26" s="4"/>
      <c r="M26" s="25" t="s">
        <v>311</v>
      </c>
      <c r="N26" t="s">
        <v>302</v>
      </c>
      <c r="O26" s="43"/>
      <c r="P26" s="4"/>
      <c r="Q26" s="25">
        <v>987</v>
      </c>
      <c r="R26" t="s">
        <v>250</v>
      </c>
    </row>
    <row r="27" spans="1:26" x14ac:dyDescent="0.25">
      <c r="A27" s="15"/>
      <c r="B27" s="13"/>
      <c r="C27" s="13" t="s">
        <v>250</v>
      </c>
      <c r="D27" s="39"/>
      <c r="E27" s="39"/>
      <c r="F27" s="13"/>
      <c r="G27" s="13" t="s">
        <v>250</v>
      </c>
      <c r="H27" s="39"/>
      <c r="I27" s="39"/>
      <c r="J27" s="13"/>
      <c r="K27" s="13" t="s">
        <v>250</v>
      </c>
      <c r="L27" s="39"/>
      <c r="M27" s="39"/>
      <c r="N27" s="13"/>
      <c r="O27" s="13"/>
      <c r="P27" s="39"/>
      <c r="Q27" s="39"/>
      <c r="R27" s="13"/>
    </row>
    <row r="28" spans="1:26" ht="15.75" thickBot="1" x14ac:dyDescent="0.3">
      <c r="A28" s="15"/>
      <c r="B28" s="19" t="s">
        <v>130</v>
      </c>
      <c r="C28" s="40" t="s">
        <v>250</v>
      </c>
      <c r="D28" s="20" t="s">
        <v>269</v>
      </c>
      <c r="E28" s="21">
        <v>68900</v>
      </c>
      <c r="F28" s="22" t="s">
        <v>250</v>
      </c>
      <c r="G28" s="40" t="s">
        <v>250</v>
      </c>
      <c r="H28" s="20" t="s">
        <v>269</v>
      </c>
      <c r="I28" s="21">
        <v>1342</v>
      </c>
      <c r="J28" s="22" t="s">
        <v>250</v>
      </c>
      <c r="K28" s="40" t="s">
        <v>250</v>
      </c>
      <c r="L28" s="20" t="s">
        <v>269</v>
      </c>
      <c r="M28" s="23" t="s">
        <v>312</v>
      </c>
      <c r="N28" s="22" t="s">
        <v>302</v>
      </c>
      <c r="O28" s="40"/>
      <c r="P28" s="20" t="s">
        <v>269</v>
      </c>
      <c r="Q28" s="21">
        <v>70180</v>
      </c>
      <c r="R28" s="22" t="s">
        <v>250</v>
      </c>
    </row>
    <row r="29" spans="1:26" ht="15.75" thickTop="1" x14ac:dyDescent="0.25">
      <c r="A29" s="15"/>
      <c r="B29" s="13"/>
      <c r="C29" s="13" t="s">
        <v>250</v>
      </c>
      <c r="D29" s="41"/>
      <c r="E29" s="41"/>
      <c r="F29" s="13"/>
      <c r="G29" s="13" t="s">
        <v>250</v>
      </c>
      <c r="H29" s="41"/>
      <c r="I29" s="41"/>
      <c r="J29" s="13"/>
      <c r="K29" s="13" t="s">
        <v>250</v>
      </c>
      <c r="L29" s="41"/>
      <c r="M29" s="41"/>
      <c r="N29" s="13"/>
      <c r="O29" s="13"/>
      <c r="P29" s="41"/>
      <c r="Q29" s="41"/>
      <c r="R29" s="13"/>
    </row>
    <row r="30" spans="1:26" x14ac:dyDescent="0.25">
      <c r="A30" s="15"/>
      <c r="B30" s="31" t="s">
        <v>313</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5"/>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x14ac:dyDescent="0.25">
      <c r="A32" s="15"/>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5"/>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5"/>
      <c r="B34" s="4"/>
      <c r="C34" s="4"/>
      <c r="D34" s="4"/>
      <c r="E34" s="4"/>
      <c r="F34" s="4"/>
      <c r="G34" s="4"/>
      <c r="H34" s="4"/>
      <c r="I34" s="4"/>
      <c r="J34" s="4"/>
    </row>
    <row r="35" spans="1:26" ht="15" customHeight="1" x14ac:dyDescent="0.25">
      <c r="A35" s="15"/>
      <c r="B35" s="26"/>
      <c r="C35" s="26" t="s">
        <v>250</v>
      </c>
      <c r="D35" s="27" t="s">
        <v>314</v>
      </c>
      <c r="E35" s="27"/>
      <c r="F35" s="27"/>
      <c r="G35" s="27"/>
      <c r="H35" s="27"/>
      <c r="I35" s="27"/>
      <c r="J35" s="26"/>
    </row>
    <row r="36" spans="1:26" x14ac:dyDescent="0.25">
      <c r="A36" s="15"/>
      <c r="B36" s="26"/>
      <c r="C36" s="26"/>
      <c r="D36" s="27"/>
      <c r="E36" s="27"/>
      <c r="F36" s="27"/>
      <c r="G36" s="27"/>
      <c r="H36" s="27"/>
      <c r="I36" s="27"/>
      <c r="J36" s="26"/>
    </row>
    <row r="37" spans="1:26" ht="15" customHeight="1" x14ac:dyDescent="0.25">
      <c r="A37" s="15"/>
      <c r="B37" s="26"/>
      <c r="C37" s="26"/>
      <c r="D37" s="27" t="s">
        <v>315</v>
      </c>
      <c r="E37" s="27"/>
      <c r="F37" s="27"/>
      <c r="G37" s="27"/>
      <c r="H37" s="27"/>
      <c r="I37" s="27"/>
      <c r="J37" s="26"/>
    </row>
    <row r="38" spans="1:26" ht="15.75" thickBot="1" x14ac:dyDescent="0.3">
      <c r="A38" s="15"/>
      <c r="B38" s="4"/>
      <c r="C38" s="4" t="s">
        <v>250</v>
      </c>
      <c r="D38" s="28">
        <v>2013</v>
      </c>
      <c r="E38" s="28"/>
      <c r="F38" s="4"/>
      <c r="G38" s="4" t="s">
        <v>250</v>
      </c>
      <c r="H38" s="28">
        <v>2012</v>
      </c>
      <c r="I38" s="28"/>
      <c r="J38" s="4"/>
    </row>
    <row r="39" spans="1:26" x14ac:dyDescent="0.25">
      <c r="A39" s="15"/>
      <c r="B39" s="19" t="s">
        <v>316</v>
      </c>
      <c r="C39" s="20" t="s">
        <v>250</v>
      </c>
      <c r="D39" s="20" t="s">
        <v>269</v>
      </c>
      <c r="E39" s="21">
        <v>3675</v>
      </c>
      <c r="F39" s="22" t="s">
        <v>250</v>
      </c>
      <c r="G39" s="20" t="s">
        <v>250</v>
      </c>
      <c r="H39" s="20" t="s">
        <v>269</v>
      </c>
      <c r="I39" s="21">
        <v>12437</v>
      </c>
      <c r="J39" s="22" t="s">
        <v>250</v>
      </c>
    </row>
    <row r="40" spans="1:26" x14ac:dyDescent="0.25">
      <c r="A40" s="15"/>
      <c r="B40" s="2" t="s">
        <v>317</v>
      </c>
      <c r="C40" s="4" t="s">
        <v>250</v>
      </c>
      <c r="D40" s="4"/>
      <c r="E40" s="25">
        <v>182</v>
      </c>
      <c r="F40" t="s">
        <v>250</v>
      </c>
      <c r="G40" s="4" t="s">
        <v>250</v>
      </c>
      <c r="H40" s="4"/>
      <c r="I40" s="24">
        <v>1215</v>
      </c>
      <c r="J40" t="s">
        <v>250</v>
      </c>
    </row>
    <row r="41" spans="1:26" x14ac:dyDescent="0.25">
      <c r="A41" s="15"/>
      <c r="B41" s="19" t="s">
        <v>318</v>
      </c>
      <c r="C41" s="20" t="s">
        <v>250</v>
      </c>
      <c r="D41" s="20"/>
      <c r="E41" s="23" t="s">
        <v>309</v>
      </c>
      <c r="F41" s="22" t="s">
        <v>250</v>
      </c>
      <c r="G41" s="20" t="s">
        <v>250</v>
      </c>
      <c r="H41" s="20"/>
      <c r="I41" s="23" t="s">
        <v>309</v>
      </c>
      <c r="J41" s="22" t="s">
        <v>250</v>
      </c>
    </row>
    <row r="42" spans="1:26" x14ac:dyDescent="0.25">
      <c r="A42" s="15"/>
      <c r="B42" s="31" t="s">
        <v>319</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15"/>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ht="15.75" x14ac:dyDescent="0.25">
      <c r="A44" s="15"/>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5"/>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15"/>
      <c r="B46" s="4"/>
      <c r="C46" s="4"/>
      <c r="D46" s="4"/>
      <c r="E46" s="4"/>
      <c r="F46" s="4"/>
      <c r="G46" s="4"/>
      <c r="H46" s="4"/>
      <c r="I46" s="4"/>
      <c r="J46" s="4"/>
    </row>
    <row r="47" spans="1:26" ht="15.75" thickBot="1" x14ac:dyDescent="0.3">
      <c r="A47" s="15"/>
      <c r="B47" s="4"/>
      <c r="C47" s="4" t="s">
        <v>250</v>
      </c>
      <c r="D47" s="28" t="s">
        <v>266</v>
      </c>
      <c r="E47" s="28"/>
      <c r="F47" s="28"/>
      <c r="G47" s="28"/>
      <c r="H47" s="28"/>
      <c r="I47" s="28"/>
      <c r="J47" s="4"/>
    </row>
    <row r="48" spans="1:26" ht="15.75" thickBot="1" x14ac:dyDescent="0.3">
      <c r="A48" s="15"/>
      <c r="B48" s="4"/>
      <c r="C48" s="4" t="s">
        <v>250</v>
      </c>
      <c r="D48" s="29" t="s">
        <v>320</v>
      </c>
      <c r="E48" s="29"/>
      <c r="F48" s="4"/>
      <c r="G48" s="4" t="s">
        <v>250</v>
      </c>
      <c r="H48" s="29" t="s">
        <v>321</v>
      </c>
      <c r="I48" s="29"/>
      <c r="J48" s="4"/>
    </row>
    <row r="49" spans="1:26" x14ac:dyDescent="0.25">
      <c r="A49" s="15"/>
      <c r="B49" s="19" t="s">
        <v>322</v>
      </c>
      <c r="C49" s="20" t="s">
        <v>250</v>
      </c>
      <c r="D49" s="20" t="s">
        <v>269</v>
      </c>
      <c r="E49" s="23">
        <v>66</v>
      </c>
      <c r="F49" s="22" t="s">
        <v>250</v>
      </c>
      <c r="G49" s="20" t="s">
        <v>250</v>
      </c>
      <c r="H49" s="20" t="s">
        <v>269</v>
      </c>
      <c r="I49" s="23">
        <v>66</v>
      </c>
      <c r="J49" s="22" t="s">
        <v>250</v>
      </c>
    </row>
    <row r="50" spans="1:26" x14ac:dyDescent="0.25">
      <c r="A50" s="15"/>
      <c r="B50" s="2" t="s">
        <v>323</v>
      </c>
      <c r="C50" s="4" t="s">
        <v>250</v>
      </c>
      <c r="D50" s="4"/>
      <c r="E50" s="24">
        <v>13684</v>
      </c>
      <c r="F50" t="s">
        <v>250</v>
      </c>
      <c r="G50" s="4" t="s">
        <v>250</v>
      </c>
      <c r="H50" s="4"/>
      <c r="I50" s="24">
        <v>13503</v>
      </c>
      <c r="J50" t="s">
        <v>250</v>
      </c>
    </row>
    <row r="51" spans="1:26" x14ac:dyDescent="0.25">
      <c r="A51" s="15"/>
      <c r="B51" s="19" t="s">
        <v>324</v>
      </c>
      <c r="C51" s="20" t="s">
        <v>250</v>
      </c>
      <c r="D51" s="20"/>
      <c r="E51" s="21">
        <v>21813</v>
      </c>
      <c r="F51" s="22" t="s">
        <v>250</v>
      </c>
      <c r="G51" s="20" t="s">
        <v>250</v>
      </c>
      <c r="H51" s="20"/>
      <c r="I51" s="21">
        <v>21006</v>
      </c>
      <c r="J51" s="22" t="s">
        <v>250</v>
      </c>
    </row>
    <row r="52" spans="1:26" x14ac:dyDescent="0.25">
      <c r="A52" s="15"/>
      <c r="B52" s="2" t="s">
        <v>325</v>
      </c>
      <c r="C52" s="4" t="s">
        <v>250</v>
      </c>
      <c r="D52" s="4"/>
      <c r="E52" s="24">
        <v>4844</v>
      </c>
      <c r="F52" t="s">
        <v>250</v>
      </c>
      <c r="G52" s="4" t="s">
        <v>250</v>
      </c>
      <c r="H52" s="4"/>
      <c r="I52" s="24">
        <v>4671</v>
      </c>
      <c r="J52" t="s">
        <v>250</v>
      </c>
    </row>
    <row r="53" spans="1:26" ht="15.75" thickBot="1" x14ac:dyDescent="0.3">
      <c r="A53" s="15"/>
      <c r="B53" s="19" t="s">
        <v>326</v>
      </c>
      <c r="C53" s="20" t="s">
        <v>250</v>
      </c>
      <c r="D53" s="20"/>
      <c r="E53" s="21">
        <v>28313</v>
      </c>
      <c r="F53" s="22" t="s">
        <v>250</v>
      </c>
      <c r="G53" s="20" t="s">
        <v>250</v>
      </c>
      <c r="H53" s="20"/>
      <c r="I53" s="21">
        <v>28515</v>
      </c>
      <c r="J53" s="22" t="s">
        <v>250</v>
      </c>
    </row>
    <row r="54" spans="1:26" x14ac:dyDescent="0.25">
      <c r="A54" s="15"/>
      <c r="B54" s="13"/>
      <c r="C54" s="13" t="s">
        <v>250</v>
      </c>
      <c r="D54" s="39"/>
      <c r="E54" s="39"/>
      <c r="F54" s="13"/>
      <c r="G54" s="13" t="s">
        <v>250</v>
      </c>
      <c r="H54" s="39"/>
      <c r="I54" s="39"/>
      <c r="J54" s="13"/>
    </row>
    <row r="55" spans="1:26" ht="15.75" thickBot="1" x14ac:dyDescent="0.3">
      <c r="A55" s="15"/>
      <c r="B55" s="2" t="s">
        <v>130</v>
      </c>
      <c r="C55" s="43" t="s">
        <v>250</v>
      </c>
      <c r="D55" s="4" t="s">
        <v>269</v>
      </c>
      <c r="E55" s="24">
        <v>68720</v>
      </c>
      <c r="F55" t="s">
        <v>250</v>
      </c>
      <c r="G55" s="43" t="s">
        <v>250</v>
      </c>
      <c r="H55" s="4" t="s">
        <v>269</v>
      </c>
      <c r="I55" s="24">
        <v>67761</v>
      </c>
      <c r="J55" t="s">
        <v>250</v>
      </c>
    </row>
    <row r="56" spans="1:26" ht="15.75" thickTop="1" x14ac:dyDescent="0.25">
      <c r="A56" s="15"/>
      <c r="B56" s="13"/>
      <c r="C56" s="13" t="s">
        <v>250</v>
      </c>
      <c r="D56" s="41"/>
      <c r="E56" s="41"/>
      <c r="F56" s="13"/>
      <c r="G56" s="13" t="s">
        <v>250</v>
      </c>
      <c r="H56" s="41"/>
      <c r="I56" s="41"/>
      <c r="J56" s="13"/>
    </row>
    <row r="57" spans="1:26" x14ac:dyDescent="0.25">
      <c r="A57" s="15"/>
      <c r="B57" s="32"/>
      <c r="C57" s="32"/>
      <c r="D57" s="32"/>
      <c r="E57" s="32"/>
      <c r="F57" s="32"/>
      <c r="G57" s="32"/>
      <c r="H57" s="32"/>
      <c r="I57" s="32"/>
      <c r="J57" s="32"/>
      <c r="K57" s="32"/>
      <c r="L57" s="32"/>
      <c r="M57" s="32"/>
      <c r="N57" s="32"/>
      <c r="O57" s="32"/>
      <c r="P57" s="32"/>
      <c r="Q57" s="32"/>
      <c r="R57" s="32"/>
      <c r="S57" s="32"/>
      <c r="T57" s="32"/>
      <c r="U57" s="32"/>
      <c r="V57" s="32"/>
      <c r="W57" s="32"/>
      <c r="X57" s="32"/>
      <c r="Y57" s="32"/>
      <c r="Z57" s="32"/>
    </row>
    <row r="58" spans="1:26" x14ac:dyDescent="0.25">
      <c r="A58" s="15"/>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15"/>
      <c r="B59" s="31" t="s">
        <v>327</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5"/>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5"/>
      <c r="B61" s="31" t="s">
        <v>328</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5"/>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15"/>
      <c r="B63" s="31" t="s">
        <v>329</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15"/>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ht="15.75" x14ac:dyDescent="0.25">
      <c r="A65" s="15"/>
      <c r="B65" s="34"/>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5"/>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x14ac:dyDescent="0.25">
      <c r="A67" s="15"/>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15"/>
      <c r="B68" s="4"/>
      <c r="C68" s="4" t="s">
        <v>250</v>
      </c>
      <c r="D68" s="28" t="s">
        <v>330</v>
      </c>
      <c r="E68" s="28"/>
      <c r="F68" s="28"/>
      <c r="G68" s="28"/>
      <c r="H68" s="28"/>
      <c r="I68" s="28"/>
      <c r="J68" s="4"/>
      <c r="K68" s="4"/>
      <c r="L68" s="28" t="s">
        <v>331</v>
      </c>
      <c r="M68" s="28"/>
      <c r="N68" s="28"/>
      <c r="O68" s="28"/>
      <c r="P68" s="28"/>
      <c r="Q68" s="28"/>
      <c r="R68" s="4"/>
      <c r="S68" s="4"/>
      <c r="T68" s="28" t="s">
        <v>130</v>
      </c>
      <c r="U68" s="28"/>
      <c r="V68" s="28"/>
      <c r="W68" s="28"/>
      <c r="X68" s="28"/>
      <c r="Y68" s="28"/>
      <c r="Z68" s="4"/>
    </row>
    <row r="69" spans="1:26" ht="15" customHeight="1" x14ac:dyDescent="0.25">
      <c r="A69" s="15"/>
      <c r="B69" s="44" t="s">
        <v>266</v>
      </c>
      <c r="C69" s="26" t="s">
        <v>250</v>
      </c>
      <c r="D69" s="45" t="s">
        <v>298</v>
      </c>
      <c r="E69" s="45"/>
      <c r="F69" s="46"/>
      <c r="G69" s="46" t="s">
        <v>250</v>
      </c>
      <c r="H69" s="45" t="s">
        <v>295</v>
      </c>
      <c r="I69" s="45"/>
      <c r="J69" s="26"/>
      <c r="K69" s="26"/>
      <c r="L69" s="45" t="s">
        <v>298</v>
      </c>
      <c r="M69" s="45"/>
      <c r="N69" s="46"/>
      <c r="O69" s="46" t="s">
        <v>250</v>
      </c>
      <c r="P69" s="45" t="s">
        <v>295</v>
      </c>
      <c r="Q69" s="45"/>
      <c r="R69" s="26"/>
      <c r="S69" s="26"/>
      <c r="T69" s="45" t="s">
        <v>298</v>
      </c>
      <c r="U69" s="45"/>
      <c r="V69" s="46"/>
      <c r="W69" s="46" t="s">
        <v>250</v>
      </c>
      <c r="X69" s="45" t="s">
        <v>295</v>
      </c>
      <c r="Y69" s="45"/>
      <c r="Z69" s="26"/>
    </row>
    <row r="70" spans="1:26" ht="15" customHeight="1" x14ac:dyDescent="0.25">
      <c r="A70" s="15"/>
      <c r="C70" s="26"/>
      <c r="D70" s="27" t="s">
        <v>299</v>
      </c>
      <c r="E70" s="27"/>
      <c r="F70" s="26"/>
      <c r="G70" s="26"/>
      <c r="H70" s="27" t="s">
        <v>333</v>
      </c>
      <c r="I70" s="27"/>
      <c r="J70" s="26"/>
      <c r="K70" s="26"/>
      <c r="L70" s="27" t="s">
        <v>299</v>
      </c>
      <c r="M70" s="27"/>
      <c r="N70" s="26"/>
      <c r="O70" s="26"/>
      <c r="P70" s="27" t="s">
        <v>333</v>
      </c>
      <c r="Q70" s="27"/>
      <c r="R70" s="26"/>
      <c r="S70" s="26"/>
      <c r="T70" s="27" t="s">
        <v>299</v>
      </c>
      <c r="U70" s="27"/>
      <c r="V70" s="26"/>
      <c r="W70" s="26"/>
      <c r="X70" s="27" t="s">
        <v>333</v>
      </c>
      <c r="Y70" s="27"/>
      <c r="Z70" s="26"/>
    </row>
    <row r="71" spans="1:26" ht="15.75" thickBot="1" x14ac:dyDescent="0.3">
      <c r="A71" s="15"/>
      <c r="B71" t="s">
        <v>332</v>
      </c>
      <c r="C71" s="26"/>
      <c r="D71" s="28"/>
      <c r="E71" s="28"/>
      <c r="F71" s="26"/>
      <c r="G71" s="26"/>
      <c r="H71" s="28"/>
      <c r="I71" s="28"/>
      <c r="J71" s="26"/>
      <c r="K71" s="26"/>
      <c r="L71" s="28"/>
      <c r="M71" s="28"/>
      <c r="N71" s="26"/>
      <c r="O71" s="26"/>
      <c r="P71" s="28"/>
      <c r="Q71" s="28"/>
      <c r="R71" s="26"/>
      <c r="S71" s="26"/>
      <c r="T71" s="28"/>
      <c r="U71" s="28"/>
      <c r="V71" s="26"/>
      <c r="W71" s="26"/>
      <c r="X71" s="28"/>
      <c r="Y71" s="28"/>
      <c r="Z71" s="26"/>
    </row>
    <row r="72" spans="1:26" x14ac:dyDescent="0.25">
      <c r="A72" s="15"/>
      <c r="B72" s="19" t="s">
        <v>300</v>
      </c>
      <c r="C72" s="20" t="s">
        <v>250</v>
      </c>
      <c r="D72" s="20" t="s">
        <v>269</v>
      </c>
      <c r="E72" s="21">
        <v>32856</v>
      </c>
      <c r="F72" s="22" t="s">
        <v>250</v>
      </c>
      <c r="G72" s="20" t="s">
        <v>250</v>
      </c>
      <c r="H72" s="20" t="s">
        <v>269</v>
      </c>
      <c r="I72" s="23" t="s">
        <v>301</v>
      </c>
      <c r="J72" s="22" t="s">
        <v>302</v>
      </c>
      <c r="K72" s="20"/>
      <c r="L72" s="20" t="s">
        <v>269</v>
      </c>
      <c r="M72" s="23" t="s">
        <v>309</v>
      </c>
      <c r="N72" s="22" t="s">
        <v>250</v>
      </c>
      <c r="O72" s="20" t="s">
        <v>250</v>
      </c>
      <c r="P72" s="20" t="s">
        <v>269</v>
      </c>
      <c r="Q72" s="23" t="s">
        <v>309</v>
      </c>
      <c r="R72" s="22" t="s">
        <v>250</v>
      </c>
      <c r="S72" s="20"/>
      <c r="T72" s="20" t="s">
        <v>269</v>
      </c>
      <c r="U72" s="21">
        <v>32856</v>
      </c>
      <c r="V72" s="22" t="s">
        <v>250</v>
      </c>
      <c r="W72" s="20" t="s">
        <v>250</v>
      </c>
      <c r="X72" s="20" t="s">
        <v>269</v>
      </c>
      <c r="Y72" s="23" t="s">
        <v>301</v>
      </c>
      <c r="Z72" s="22" t="s">
        <v>302</v>
      </c>
    </row>
    <row r="73" spans="1:26" x14ac:dyDescent="0.25">
      <c r="A73" s="15"/>
      <c r="B73" s="2" t="s">
        <v>326</v>
      </c>
      <c r="C73" s="4" t="s">
        <v>250</v>
      </c>
      <c r="D73" s="4"/>
      <c r="E73" s="24">
        <v>12102</v>
      </c>
      <c r="F73" t="s">
        <v>250</v>
      </c>
      <c r="G73" s="4" t="s">
        <v>250</v>
      </c>
      <c r="H73" s="4"/>
      <c r="I73" s="25" t="s">
        <v>304</v>
      </c>
      <c r="J73" t="s">
        <v>302</v>
      </c>
      <c r="K73" s="4"/>
      <c r="L73" s="4"/>
      <c r="M73" s="25" t="s">
        <v>309</v>
      </c>
      <c r="N73" t="s">
        <v>250</v>
      </c>
      <c r="O73" s="4" t="s">
        <v>250</v>
      </c>
      <c r="P73" s="4"/>
      <c r="Q73" s="25" t="s">
        <v>309</v>
      </c>
      <c r="R73" t="s">
        <v>250</v>
      </c>
      <c r="S73" s="4"/>
      <c r="T73" s="4"/>
      <c r="U73" s="24">
        <v>12102</v>
      </c>
      <c r="V73" t="s">
        <v>250</v>
      </c>
      <c r="W73" s="4" t="s">
        <v>250</v>
      </c>
      <c r="X73" s="4"/>
      <c r="Y73" s="25" t="s">
        <v>304</v>
      </c>
      <c r="Z73" t="s">
        <v>302</v>
      </c>
    </row>
    <row r="74" spans="1:26" ht="15.75" thickBot="1" x14ac:dyDescent="0.3">
      <c r="A74" s="15"/>
      <c r="B74" s="19" t="s">
        <v>305</v>
      </c>
      <c r="C74" s="20" t="s">
        <v>250</v>
      </c>
      <c r="D74" s="20"/>
      <c r="E74" s="23">
        <v>431</v>
      </c>
      <c r="F74" s="22" t="s">
        <v>250</v>
      </c>
      <c r="G74" s="20" t="s">
        <v>250</v>
      </c>
      <c r="H74" s="20"/>
      <c r="I74" s="23" t="s">
        <v>306</v>
      </c>
      <c r="J74" s="22" t="s">
        <v>302</v>
      </c>
      <c r="K74" s="20"/>
      <c r="L74" s="20"/>
      <c r="M74" s="23" t="s">
        <v>309</v>
      </c>
      <c r="N74" s="22" t="s">
        <v>250</v>
      </c>
      <c r="O74" s="20" t="s">
        <v>250</v>
      </c>
      <c r="P74" s="20"/>
      <c r="Q74" s="23" t="s">
        <v>309</v>
      </c>
      <c r="R74" s="22" t="s">
        <v>250</v>
      </c>
      <c r="S74" s="20"/>
      <c r="T74" s="20"/>
      <c r="U74" s="23">
        <v>431</v>
      </c>
      <c r="V74" s="22" t="s">
        <v>250</v>
      </c>
      <c r="W74" s="20" t="s">
        <v>250</v>
      </c>
      <c r="X74" s="20"/>
      <c r="Y74" s="23" t="s">
        <v>306</v>
      </c>
      <c r="Z74" s="22" t="s">
        <v>302</v>
      </c>
    </row>
    <row r="75" spans="1:26" x14ac:dyDescent="0.25">
      <c r="A75" s="15"/>
      <c r="B75" s="13"/>
      <c r="C75" s="13" t="s">
        <v>250</v>
      </c>
      <c r="D75" s="39"/>
      <c r="E75" s="39"/>
      <c r="F75" s="13"/>
      <c r="G75" s="13" t="s">
        <v>250</v>
      </c>
      <c r="H75" s="39"/>
      <c r="I75" s="39"/>
      <c r="J75" s="13"/>
      <c r="K75" s="13"/>
      <c r="L75" s="39"/>
      <c r="M75" s="39"/>
      <c r="N75" s="13"/>
      <c r="O75" s="13" t="s">
        <v>250</v>
      </c>
      <c r="P75" s="39"/>
      <c r="Q75" s="39"/>
      <c r="R75" s="13"/>
      <c r="S75" s="13"/>
      <c r="T75" s="39"/>
      <c r="U75" s="39"/>
      <c r="V75" s="13"/>
      <c r="W75" s="13" t="s">
        <v>250</v>
      </c>
      <c r="X75" s="39"/>
      <c r="Y75" s="39"/>
      <c r="Z75" s="13"/>
    </row>
    <row r="76" spans="1:26" ht="15.75" thickBot="1" x14ac:dyDescent="0.3">
      <c r="A76" s="15"/>
      <c r="B76" s="2" t="s">
        <v>334</v>
      </c>
      <c r="C76" s="43" t="s">
        <v>250</v>
      </c>
      <c r="D76" s="4" t="s">
        <v>269</v>
      </c>
      <c r="E76" s="24">
        <v>45389</v>
      </c>
      <c r="F76" t="s">
        <v>250</v>
      </c>
      <c r="G76" s="43" t="s">
        <v>250</v>
      </c>
      <c r="H76" s="4" t="s">
        <v>269</v>
      </c>
      <c r="I76" s="25" t="s">
        <v>307</v>
      </c>
      <c r="J76" t="s">
        <v>302</v>
      </c>
      <c r="K76" s="43"/>
      <c r="L76" s="4" t="s">
        <v>269</v>
      </c>
      <c r="M76" s="25" t="s">
        <v>309</v>
      </c>
      <c r="N76" t="s">
        <v>250</v>
      </c>
      <c r="O76" s="43" t="s">
        <v>250</v>
      </c>
      <c r="P76" s="4" t="s">
        <v>269</v>
      </c>
      <c r="Q76" s="25" t="s">
        <v>309</v>
      </c>
      <c r="R76" t="s">
        <v>250</v>
      </c>
      <c r="S76" s="43"/>
      <c r="T76" s="4" t="s">
        <v>269</v>
      </c>
      <c r="U76" s="24">
        <v>45389</v>
      </c>
      <c r="V76" t="s">
        <v>250</v>
      </c>
      <c r="W76" s="43" t="s">
        <v>250</v>
      </c>
      <c r="X76" s="4" t="s">
        <v>269</v>
      </c>
      <c r="Y76" s="25" t="s">
        <v>307</v>
      </c>
      <c r="Z76" t="s">
        <v>302</v>
      </c>
    </row>
    <row r="77" spans="1:26" ht="15.75" thickTop="1" x14ac:dyDescent="0.25">
      <c r="A77" s="15"/>
      <c r="B77" s="13"/>
      <c r="C77" s="13" t="s">
        <v>250</v>
      </c>
      <c r="D77" s="41"/>
      <c r="E77" s="41"/>
      <c r="F77" s="13"/>
      <c r="G77" s="13" t="s">
        <v>250</v>
      </c>
      <c r="H77" s="41"/>
      <c r="I77" s="41"/>
      <c r="J77" s="13"/>
      <c r="K77" s="13"/>
      <c r="L77" s="41"/>
      <c r="M77" s="41"/>
      <c r="N77" s="13"/>
      <c r="O77" s="13" t="s">
        <v>250</v>
      </c>
      <c r="P77" s="41"/>
      <c r="Q77" s="41"/>
      <c r="R77" s="13"/>
      <c r="S77" s="13"/>
      <c r="T77" s="41"/>
      <c r="U77" s="41"/>
      <c r="V77" s="13"/>
      <c r="W77" s="13" t="s">
        <v>250</v>
      </c>
      <c r="X77" s="41"/>
      <c r="Y77" s="41"/>
      <c r="Z77" s="13"/>
    </row>
    <row r="78" spans="1:26" x14ac:dyDescent="0.25">
      <c r="A78" s="15"/>
      <c r="B78" s="4"/>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ht="15.75" thickBot="1" x14ac:dyDescent="0.3">
      <c r="A79" s="15"/>
      <c r="B79" s="4"/>
      <c r="C79" s="4" t="s">
        <v>250</v>
      </c>
      <c r="D79" s="28" t="s">
        <v>330</v>
      </c>
      <c r="E79" s="28"/>
      <c r="F79" s="28"/>
      <c r="G79" s="28"/>
      <c r="H79" s="28"/>
      <c r="I79" s="28"/>
      <c r="J79" s="4"/>
      <c r="K79" s="4"/>
      <c r="L79" s="28" t="s">
        <v>331</v>
      </c>
      <c r="M79" s="28"/>
      <c r="N79" s="28"/>
      <c r="O79" s="28"/>
      <c r="P79" s="28"/>
      <c r="Q79" s="28"/>
      <c r="R79" s="4"/>
      <c r="S79" s="4"/>
      <c r="T79" s="28" t="s">
        <v>130</v>
      </c>
      <c r="U79" s="28"/>
      <c r="V79" s="28"/>
      <c r="W79" s="28"/>
      <c r="X79" s="28"/>
      <c r="Y79" s="28"/>
      <c r="Z79" s="4"/>
    </row>
    <row r="80" spans="1:26" ht="15" customHeight="1" x14ac:dyDescent="0.25">
      <c r="A80" s="15"/>
      <c r="B80" s="44" t="s">
        <v>275</v>
      </c>
      <c r="C80" s="26" t="s">
        <v>250</v>
      </c>
      <c r="D80" s="45" t="s">
        <v>298</v>
      </c>
      <c r="E80" s="45"/>
      <c r="F80" s="46"/>
      <c r="G80" s="46" t="s">
        <v>250</v>
      </c>
      <c r="H80" s="45" t="s">
        <v>295</v>
      </c>
      <c r="I80" s="45"/>
      <c r="J80" s="26"/>
      <c r="K80" s="26"/>
      <c r="L80" s="45" t="s">
        <v>298</v>
      </c>
      <c r="M80" s="45"/>
      <c r="N80" s="46"/>
      <c r="O80" s="46" t="s">
        <v>250</v>
      </c>
      <c r="P80" s="45" t="s">
        <v>295</v>
      </c>
      <c r="Q80" s="45"/>
      <c r="R80" s="26"/>
      <c r="S80" s="26"/>
      <c r="T80" s="45" t="s">
        <v>298</v>
      </c>
      <c r="U80" s="45"/>
      <c r="V80" s="46"/>
      <c r="W80" s="46" t="s">
        <v>250</v>
      </c>
      <c r="X80" s="45" t="s">
        <v>295</v>
      </c>
      <c r="Y80" s="45"/>
      <c r="Z80" s="26"/>
    </row>
    <row r="81" spans="1:26" ht="15" customHeight="1" x14ac:dyDescent="0.25">
      <c r="A81" s="15"/>
      <c r="C81" s="26"/>
      <c r="D81" s="27" t="s">
        <v>299</v>
      </c>
      <c r="E81" s="27"/>
      <c r="F81" s="26"/>
      <c r="G81" s="26"/>
      <c r="H81" s="27" t="s">
        <v>333</v>
      </c>
      <c r="I81" s="27"/>
      <c r="J81" s="26"/>
      <c r="K81" s="26"/>
      <c r="L81" s="27" t="s">
        <v>299</v>
      </c>
      <c r="M81" s="27"/>
      <c r="N81" s="26"/>
      <c r="O81" s="26"/>
      <c r="P81" s="27" t="s">
        <v>333</v>
      </c>
      <c r="Q81" s="27"/>
      <c r="R81" s="26"/>
      <c r="S81" s="26"/>
      <c r="T81" s="27" t="s">
        <v>299</v>
      </c>
      <c r="U81" s="27"/>
      <c r="V81" s="26"/>
      <c r="W81" s="26"/>
      <c r="X81" s="27" t="s">
        <v>333</v>
      </c>
      <c r="Y81" s="27"/>
      <c r="Z81" s="26"/>
    </row>
    <row r="82" spans="1:26" ht="15.75" thickBot="1" x14ac:dyDescent="0.3">
      <c r="A82" s="15"/>
      <c r="B82" t="s">
        <v>332</v>
      </c>
      <c r="C82" s="26"/>
      <c r="D82" s="28"/>
      <c r="E82" s="28"/>
      <c r="F82" s="26"/>
      <c r="G82" s="26"/>
      <c r="H82" s="28"/>
      <c r="I82" s="28"/>
      <c r="J82" s="26"/>
      <c r="K82" s="26"/>
      <c r="L82" s="28"/>
      <c r="M82" s="28"/>
      <c r="N82" s="26"/>
      <c r="O82" s="26"/>
      <c r="P82" s="28"/>
      <c r="Q82" s="28"/>
      <c r="R82" s="26"/>
      <c r="S82" s="26"/>
      <c r="T82" s="28"/>
      <c r="U82" s="28"/>
      <c r="V82" s="26"/>
      <c r="W82" s="26"/>
      <c r="X82" s="28"/>
      <c r="Y82" s="28"/>
      <c r="Z82" s="26"/>
    </row>
    <row r="83" spans="1:26" x14ac:dyDescent="0.25">
      <c r="A83" s="15"/>
      <c r="B83" s="19" t="s">
        <v>300</v>
      </c>
      <c r="C83" s="20" t="s">
        <v>250</v>
      </c>
      <c r="D83" s="20" t="s">
        <v>269</v>
      </c>
      <c r="E83" s="21">
        <v>13701</v>
      </c>
      <c r="F83" s="22" t="s">
        <v>250</v>
      </c>
      <c r="G83" s="20" t="s">
        <v>250</v>
      </c>
      <c r="H83" s="20" t="s">
        <v>269</v>
      </c>
      <c r="I83" s="23" t="s">
        <v>308</v>
      </c>
      <c r="J83" s="22" t="s">
        <v>302</v>
      </c>
      <c r="K83" s="20"/>
      <c r="L83" s="20" t="s">
        <v>269</v>
      </c>
      <c r="M83" s="23" t="s">
        <v>309</v>
      </c>
      <c r="N83" s="22" t="s">
        <v>250</v>
      </c>
      <c r="O83" s="20" t="s">
        <v>250</v>
      </c>
      <c r="P83" s="20" t="s">
        <v>269</v>
      </c>
      <c r="Q83" s="23" t="s">
        <v>309</v>
      </c>
      <c r="R83" s="22" t="s">
        <v>250</v>
      </c>
      <c r="S83" s="20"/>
      <c r="T83" s="20" t="s">
        <v>269</v>
      </c>
      <c r="U83" s="21">
        <v>13701</v>
      </c>
      <c r="V83" s="22" t="s">
        <v>250</v>
      </c>
      <c r="W83" s="20" t="s">
        <v>250</v>
      </c>
      <c r="X83" s="20" t="s">
        <v>269</v>
      </c>
      <c r="Y83" s="23" t="s">
        <v>308</v>
      </c>
      <c r="Z83" s="22" t="s">
        <v>302</v>
      </c>
    </row>
    <row r="84" spans="1:26" ht="15.75" thickBot="1" x14ac:dyDescent="0.3">
      <c r="A84" s="15"/>
      <c r="B84" s="2" t="s">
        <v>310</v>
      </c>
      <c r="C84" s="4" t="s">
        <v>250</v>
      </c>
      <c r="D84" s="4"/>
      <c r="E84" s="25" t="s">
        <v>309</v>
      </c>
      <c r="F84" t="s">
        <v>250</v>
      </c>
      <c r="G84" s="4" t="s">
        <v>250</v>
      </c>
      <c r="H84" s="4"/>
      <c r="I84" s="25" t="s">
        <v>309</v>
      </c>
      <c r="J84" t="s">
        <v>250</v>
      </c>
      <c r="K84" s="4"/>
      <c r="L84" s="4"/>
      <c r="M84" s="25">
        <v>987</v>
      </c>
      <c r="N84" t="s">
        <v>250</v>
      </c>
      <c r="O84" s="4" t="s">
        <v>250</v>
      </c>
      <c r="P84" s="4"/>
      <c r="Q84" s="25" t="s">
        <v>311</v>
      </c>
      <c r="R84" t="s">
        <v>302</v>
      </c>
      <c r="S84" s="4"/>
      <c r="T84" s="4"/>
      <c r="U84" s="25">
        <v>987</v>
      </c>
      <c r="V84" t="s">
        <v>250</v>
      </c>
      <c r="W84" s="4" t="s">
        <v>250</v>
      </c>
      <c r="X84" s="4"/>
      <c r="Y84" s="25" t="s">
        <v>311</v>
      </c>
      <c r="Z84" t="s">
        <v>302</v>
      </c>
    </row>
    <row r="85" spans="1:26" x14ac:dyDescent="0.25">
      <c r="A85" s="15"/>
      <c r="B85" s="13"/>
      <c r="C85" s="13" t="s">
        <v>250</v>
      </c>
      <c r="D85" s="39"/>
      <c r="E85" s="39"/>
      <c r="F85" s="13"/>
      <c r="G85" s="13" t="s">
        <v>250</v>
      </c>
      <c r="H85" s="39"/>
      <c r="I85" s="39"/>
      <c r="J85" s="13"/>
      <c r="K85" s="13"/>
      <c r="L85" s="39"/>
      <c r="M85" s="39"/>
      <c r="N85" s="13"/>
      <c r="O85" s="13" t="s">
        <v>250</v>
      </c>
      <c r="P85" s="39"/>
      <c r="Q85" s="39"/>
      <c r="R85" s="13"/>
      <c r="S85" s="13"/>
      <c r="T85" s="39"/>
      <c r="U85" s="39"/>
      <c r="V85" s="13"/>
      <c r="W85" s="13" t="s">
        <v>250</v>
      </c>
      <c r="X85" s="39"/>
      <c r="Y85" s="39"/>
      <c r="Z85" s="13"/>
    </row>
    <row r="86" spans="1:26" ht="15.75" thickBot="1" x14ac:dyDescent="0.3">
      <c r="A86" s="15"/>
      <c r="B86" s="19" t="s">
        <v>334</v>
      </c>
      <c r="C86" s="40" t="s">
        <v>250</v>
      </c>
      <c r="D86" s="20" t="s">
        <v>269</v>
      </c>
      <c r="E86" s="21">
        <v>13701</v>
      </c>
      <c r="F86" s="22" t="s">
        <v>250</v>
      </c>
      <c r="G86" s="40" t="s">
        <v>250</v>
      </c>
      <c r="H86" s="20" t="s">
        <v>269</v>
      </c>
      <c r="I86" s="23" t="s">
        <v>308</v>
      </c>
      <c r="J86" s="22" t="s">
        <v>302</v>
      </c>
      <c r="K86" s="40"/>
      <c r="L86" s="20" t="s">
        <v>269</v>
      </c>
      <c r="M86" s="23">
        <v>987</v>
      </c>
      <c r="N86" s="22" t="s">
        <v>250</v>
      </c>
      <c r="O86" s="40" t="s">
        <v>250</v>
      </c>
      <c r="P86" s="20" t="s">
        <v>269</v>
      </c>
      <c r="Q86" s="23" t="s">
        <v>311</v>
      </c>
      <c r="R86" s="22" t="s">
        <v>302</v>
      </c>
      <c r="S86" s="40"/>
      <c r="T86" s="20" t="s">
        <v>269</v>
      </c>
      <c r="U86" s="21">
        <v>14688</v>
      </c>
      <c r="V86" s="22" t="s">
        <v>250</v>
      </c>
      <c r="W86" s="40" t="s">
        <v>250</v>
      </c>
      <c r="X86" s="20" t="s">
        <v>269</v>
      </c>
      <c r="Y86" s="23" t="s">
        <v>312</v>
      </c>
      <c r="Z86" s="22" t="s">
        <v>302</v>
      </c>
    </row>
    <row r="87" spans="1:26" ht="15.75" thickTop="1" x14ac:dyDescent="0.25">
      <c r="A87" s="15"/>
      <c r="B87" s="13"/>
      <c r="C87" s="13" t="s">
        <v>250</v>
      </c>
      <c r="D87" s="41"/>
      <c r="E87" s="41"/>
      <c r="F87" s="13"/>
      <c r="G87" s="13" t="s">
        <v>250</v>
      </c>
      <c r="H87" s="41"/>
      <c r="I87" s="41"/>
      <c r="J87" s="13"/>
      <c r="K87" s="13"/>
      <c r="L87" s="41"/>
      <c r="M87" s="41"/>
      <c r="N87" s="13"/>
      <c r="O87" s="13" t="s">
        <v>250</v>
      </c>
      <c r="P87" s="41"/>
      <c r="Q87" s="41"/>
      <c r="R87" s="13"/>
      <c r="S87" s="13"/>
      <c r="T87" s="41"/>
      <c r="U87" s="41"/>
      <c r="V87" s="13"/>
      <c r="W87" s="13" t="s">
        <v>250</v>
      </c>
      <c r="X87" s="41"/>
      <c r="Y87" s="41"/>
      <c r="Z87" s="13"/>
    </row>
    <row r="88" spans="1:26" x14ac:dyDescent="0.25">
      <c r="A88" s="15"/>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x14ac:dyDescent="0.25">
      <c r="A89" s="15"/>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x14ac:dyDescent="0.25">
      <c r="A90" s="15"/>
      <c r="B90" s="49" t="s">
        <v>335</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15"/>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ht="25.5" customHeight="1" x14ac:dyDescent="0.25">
      <c r="A92" s="15"/>
      <c r="B92" s="31" t="s">
        <v>336</v>
      </c>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x14ac:dyDescent="0.25">
      <c r="A93" s="15"/>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ht="38.25" customHeight="1" x14ac:dyDescent="0.25">
      <c r="A94" s="15"/>
      <c r="B94" s="31" t="s">
        <v>337</v>
      </c>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15"/>
      <c r="B95" s="26"/>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15"/>
      <c r="B96" s="31" t="s">
        <v>338</v>
      </c>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x14ac:dyDescent="0.25">
      <c r="A97" s="15"/>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x14ac:dyDescent="0.25">
      <c r="A98" s="15"/>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15"/>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15"/>
      <c r="B100" s="31" t="s">
        <v>339</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row>
    <row r="101" spans="1:26" x14ac:dyDescent="0.25">
      <c r="A101" s="15"/>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ht="15.75" x14ac:dyDescent="0.25">
      <c r="A102" s="15"/>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x14ac:dyDescent="0.25">
      <c r="A103" s="15"/>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x14ac:dyDescent="0.25">
      <c r="A104" s="15"/>
      <c r="B104" s="4"/>
      <c r="C104" s="4"/>
      <c r="D104" s="4"/>
      <c r="E104" s="4"/>
      <c r="F104" s="4"/>
      <c r="G104" s="4"/>
      <c r="H104" s="4"/>
      <c r="I104" s="4"/>
      <c r="J104" s="4"/>
      <c r="K104" s="4"/>
      <c r="L104" s="4"/>
      <c r="M104" s="4"/>
      <c r="N104" s="4"/>
      <c r="O104" s="4"/>
      <c r="P104" s="4"/>
      <c r="Q104" s="4"/>
      <c r="R104" s="4"/>
    </row>
    <row r="105" spans="1:26" ht="15" customHeight="1" x14ac:dyDescent="0.25">
      <c r="A105" s="15"/>
      <c r="B105" s="26"/>
      <c r="C105" s="26" t="s">
        <v>250</v>
      </c>
      <c r="D105" s="27" t="s">
        <v>314</v>
      </c>
      <c r="E105" s="27"/>
      <c r="F105" s="27"/>
      <c r="G105" s="27"/>
      <c r="H105" s="27"/>
      <c r="I105" s="27"/>
      <c r="J105" s="26"/>
      <c r="K105" s="26" t="s">
        <v>250</v>
      </c>
      <c r="L105" s="27" t="s">
        <v>340</v>
      </c>
      <c r="M105" s="27"/>
      <c r="N105" s="27"/>
      <c r="O105" s="27"/>
      <c r="P105" s="27"/>
      <c r="Q105" s="27"/>
      <c r="R105" s="26"/>
    </row>
    <row r="106" spans="1:26" ht="15" customHeight="1" x14ac:dyDescent="0.25">
      <c r="A106" s="15"/>
      <c r="B106" s="26"/>
      <c r="C106" s="26"/>
      <c r="D106" s="27" t="s">
        <v>315</v>
      </c>
      <c r="E106" s="27"/>
      <c r="F106" s="27"/>
      <c r="G106" s="27"/>
      <c r="H106" s="27"/>
      <c r="I106" s="27"/>
      <c r="J106" s="26"/>
      <c r="K106" s="26"/>
      <c r="L106" s="27" t="s">
        <v>315</v>
      </c>
      <c r="M106" s="27"/>
      <c r="N106" s="27"/>
      <c r="O106" s="27"/>
      <c r="P106" s="27"/>
      <c r="Q106" s="27"/>
      <c r="R106" s="26"/>
    </row>
    <row r="107" spans="1:26" ht="15.75" thickBot="1" x14ac:dyDescent="0.3">
      <c r="A107" s="15"/>
      <c r="B107" s="4"/>
      <c r="C107" s="4" t="s">
        <v>250</v>
      </c>
      <c r="D107" s="28">
        <v>2013</v>
      </c>
      <c r="E107" s="28"/>
      <c r="F107" s="4"/>
      <c r="G107" s="4"/>
      <c r="H107" s="28">
        <v>2012</v>
      </c>
      <c r="I107" s="28"/>
      <c r="J107" s="4"/>
      <c r="K107" s="4" t="s">
        <v>250</v>
      </c>
      <c r="L107" s="28">
        <v>2013</v>
      </c>
      <c r="M107" s="28"/>
      <c r="N107" s="4"/>
      <c r="O107" s="4" t="s">
        <v>250</v>
      </c>
      <c r="P107" s="28">
        <v>2012</v>
      </c>
      <c r="Q107" s="28"/>
      <c r="R107" s="4"/>
    </row>
    <row r="108" spans="1:26" x14ac:dyDescent="0.25">
      <c r="A108" s="15"/>
      <c r="B108" s="19" t="s">
        <v>341</v>
      </c>
      <c r="C108" s="20" t="s">
        <v>250</v>
      </c>
      <c r="D108" s="20" t="s">
        <v>269</v>
      </c>
      <c r="E108" s="21">
        <v>6338</v>
      </c>
      <c r="F108" s="22" t="s">
        <v>250</v>
      </c>
      <c r="G108" s="20"/>
      <c r="H108" s="20" t="s">
        <v>269</v>
      </c>
      <c r="I108" s="21">
        <v>6338</v>
      </c>
      <c r="J108" s="22" t="s">
        <v>250</v>
      </c>
      <c r="K108" s="20" t="s">
        <v>250</v>
      </c>
      <c r="L108" s="22" t="s">
        <v>269</v>
      </c>
      <c r="M108" s="47" t="s">
        <v>309</v>
      </c>
      <c r="N108" s="22" t="s">
        <v>250</v>
      </c>
      <c r="O108" s="20" t="s">
        <v>250</v>
      </c>
      <c r="P108" s="20" t="s">
        <v>269</v>
      </c>
      <c r="Q108" s="21">
        <v>6338</v>
      </c>
      <c r="R108" s="22" t="s">
        <v>250</v>
      </c>
    </row>
    <row r="109" spans="1:26" ht="45" x14ac:dyDescent="0.25">
      <c r="A109" s="15"/>
      <c r="B109" s="2" t="s">
        <v>342</v>
      </c>
      <c r="C109" s="4" t="s">
        <v>250</v>
      </c>
      <c r="E109" s="48" t="s">
        <v>309</v>
      </c>
      <c r="F109" t="s">
        <v>250</v>
      </c>
      <c r="G109" s="4"/>
      <c r="I109" s="48" t="s">
        <v>309</v>
      </c>
      <c r="J109" t="s">
        <v>250</v>
      </c>
      <c r="K109" s="4" t="s">
        <v>250</v>
      </c>
      <c r="M109" s="48" t="s">
        <v>309</v>
      </c>
      <c r="N109" t="s">
        <v>250</v>
      </c>
      <c r="O109" s="4" t="s">
        <v>250</v>
      </c>
      <c r="Q109" s="48" t="s">
        <v>309</v>
      </c>
      <c r="R109" t="s">
        <v>250</v>
      </c>
    </row>
    <row r="110" spans="1:26" ht="60.75" thickBot="1" x14ac:dyDescent="0.3">
      <c r="A110" s="15"/>
      <c r="B110" s="19" t="s">
        <v>343</v>
      </c>
      <c r="C110" s="20" t="s">
        <v>250</v>
      </c>
      <c r="D110" s="20"/>
      <c r="E110" s="23" t="s">
        <v>344</v>
      </c>
      <c r="F110" s="22" t="s">
        <v>302</v>
      </c>
      <c r="G110" s="20"/>
      <c r="H110" s="20"/>
      <c r="I110" s="23" t="s">
        <v>309</v>
      </c>
      <c r="J110" s="22" t="s">
        <v>250</v>
      </c>
      <c r="K110" s="20" t="s">
        <v>250</v>
      </c>
      <c r="L110" s="20"/>
      <c r="M110" s="23" t="s">
        <v>309</v>
      </c>
      <c r="N110" s="22" t="s">
        <v>250</v>
      </c>
      <c r="O110" s="20" t="s">
        <v>250</v>
      </c>
      <c r="P110" s="20"/>
      <c r="Q110" s="23" t="s">
        <v>309</v>
      </c>
      <c r="R110" s="22" t="s">
        <v>250</v>
      </c>
    </row>
    <row r="111" spans="1:26" x14ac:dyDescent="0.25">
      <c r="A111" s="15"/>
      <c r="B111" s="13"/>
      <c r="C111" s="13" t="s">
        <v>250</v>
      </c>
      <c r="D111" s="39"/>
      <c r="E111" s="39"/>
      <c r="F111" s="13"/>
      <c r="G111" s="13"/>
      <c r="H111" s="39"/>
      <c r="I111" s="39"/>
      <c r="J111" s="13"/>
      <c r="K111" s="13" t="s">
        <v>250</v>
      </c>
      <c r="L111" s="39"/>
      <c r="M111" s="39"/>
      <c r="N111" s="13"/>
      <c r="O111" s="13" t="s">
        <v>250</v>
      </c>
      <c r="P111" s="39"/>
      <c r="Q111" s="39"/>
      <c r="R111" s="13"/>
    </row>
    <row r="112" spans="1:26" ht="15.75" thickBot="1" x14ac:dyDescent="0.3">
      <c r="A112" s="15"/>
      <c r="B112" s="2" t="s">
        <v>345</v>
      </c>
      <c r="C112" s="43" t="s">
        <v>250</v>
      </c>
      <c r="D112" t="s">
        <v>269</v>
      </c>
      <c r="E112" s="48" t="s">
        <v>309</v>
      </c>
      <c r="F112" t="s">
        <v>250</v>
      </c>
      <c r="G112" s="43"/>
      <c r="H112" s="4" t="s">
        <v>269</v>
      </c>
      <c r="I112" s="24">
        <v>6338</v>
      </c>
      <c r="J112" t="s">
        <v>250</v>
      </c>
      <c r="K112" s="43" t="s">
        <v>250</v>
      </c>
      <c r="L112" t="s">
        <v>269</v>
      </c>
      <c r="M112" s="48" t="s">
        <v>309</v>
      </c>
      <c r="N112" t="s">
        <v>250</v>
      </c>
      <c r="O112" s="43" t="s">
        <v>250</v>
      </c>
      <c r="P112" s="4" t="s">
        <v>269</v>
      </c>
      <c r="Q112" s="24">
        <v>6338</v>
      </c>
      <c r="R112" t="s">
        <v>250</v>
      </c>
    </row>
    <row r="113" spans="1:26" ht="15.75" thickTop="1" x14ac:dyDescent="0.25">
      <c r="A113" s="15"/>
      <c r="B113" s="13"/>
      <c r="C113" s="13" t="s">
        <v>250</v>
      </c>
      <c r="D113" s="41"/>
      <c r="E113" s="41"/>
      <c r="F113" s="13"/>
      <c r="G113" s="13"/>
      <c r="H113" s="41"/>
      <c r="I113" s="41"/>
      <c r="J113" s="13"/>
      <c r="K113" s="13" t="s">
        <v>250</v>
      </c>
      <c r="L113" s="41"/>
      <c r="M113" s="41"/>
      <c r="N113" s="13"/>
      <c r="O113" s="13" t="s">
        <v>250</v>
      </c>
      <c r="P113" s="41"/>
      <c r="Q113" s="41"/>
      <c r="R113" s="13"/>
    </row>
    <row r="114" spans="1:26" x14ac:dyDescent="0.25">
      <c r="A114" s="15"/>
      <c r="B114" s="31" t="s">
        <v>346</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c r="Z114" s="31"/>
    </row>
    <row r="115" spans="1:26" x14ac:dyDescent="0.25">
      <c r="A115" s="15"/>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sheetData>
  <mergeCells count="162">
    <mergeCell ref="B102:Z102"/>
    <mergeCell ref="B103:Z103"/>
    <mergeCell ref="B114:Z114"/>
    <mergeCell ref="B115:Z115"/>
    <mergeCell ref="B96:Z96"/>
    <mergeCell ref="B97:Z97"/>
    <mergeCell ref="B98:Z98"/>
    <mergeCell ref="B99:Z99"/>
    <mergeCell ref="B100:Z100"/>
    <mergeCell ref="B101:Z101"/>
    <mergeCell ref="B90:Z90"/>
    <mergeCell ref="B91:Z91"/>
    <mergeCell ref="B92:Z92"/>
    <mergeCell ref="B93:Z93"/>
    <mergeCell ref="B94:Z94"/>
    <mergeCell ref="B95:Z95"/>
    <mergeCell ref="B63:Z63"/>
    <mergeCell ref="B64:Z64"/>
    <mergeCell ref="B65:Z65"/>
    <mergeCell ref="B66:Z66"/>
    <mergeCell ref="B88:Z88"/>
    <mergeCell ref="B89:Z89"/>
    <mergeCell ref="B57:Z57"/>
    <mergeCell ref="B58:Z58"/>
    <mergeCell ref="B59:Z59"/>
    <mergeCell ref="B60:Z60"/>
    <mergeCell ref="B61:Z61"/>
    <mergeCell ref="B62:Z62"/>
    <mergeCell ref="B9:Z9"/>
    <mergeCell ref="B10:Z10"/>
    <mergeCell ref="B30:Z30"/>
    <mergeCell ref="B31:Z31"/>
    <mergeCell ref="B32:Z32"/>
    <mergeCell ref="B33:Z33"/>
    <mergeCell ref="A1:A2"/>
    <mergeCell ref="B1:Z1"/>
    <mergeCell ref="B2:Z2"/>
    <mergeCell ref="B3:Z3"/>
    <mergeCell ref="A4:A115"/>
    <mergeCell ref="B4:Z4"/>
    <mergeCell ref="B5:Z5"/>
    <mergeCell ref="B6:Z6"/>
    <mergeCell ref="B7:Z7"/>
    <mergeCell ref="B8:Z8"/>
    <mergeCell ref="L105:Q105"/>
    <mergeCell ref="L106:Q106"/>
    <mergeCell ref="R105:R106"/>
    <mergeCell ref="D107:E107"/>
    <mergeCell ref="H107:I107"/>
    <mergeCell ref="L107:M107"/>
    <mergeCell ref="P107:Q107"/>
    <mergeCell ref="X80:Y80"/>
    <mergeCell ref="X81:Y81"/>
    <mergeCell ref="X82:Y82"/>
    <mergeCell ref="Z80:Z82"/>
    <mergeCell ref="B105:B106"/>
    <mergeCell ref="C105:C106"/>
    <mergeCell ref="D105:I105"/>
    <mergeCell ref="D106:I106"/>
    <mergeCell ref="J105:J106"/>
    <mergeCell ref="K105:K106"/>
    <mergeCell ref="S80:S82"/>
    <mergeCell ref="T80:U80"/>
    <mergeCell ref="T81:U81"/>
    <mergeCell ref="T82:U82"/>
    <mergeCell ref="V80:V82"/>
    <mergeCell ref="W80:W82"/>
    <mergeCell ref="N80:N82"/>
    <mergeCell ref="O80:O82"/>
    <mergeCell ref="P80:Q80"/>
    <mergeCell ref="P81:Q81"/>
    <mergeCell ref="P82:Q82"/>
    <mergeCell ref="R80:R82"/>
    <mergeCell ref="H81:I81"/>
    <mergeCell ref="H82:I82"/>
    <mergeCell ref="J80:J82"/>
    <mergeCell ref="K80:K82"/>
    <mergeCell ref="L80:M80"/>
    <mergeCell ref="L81:M81"/>
    <mergeCell ref="L82:M82"/>
    <mergeCell ref="D79:I79"/>
    <mergeCell ref="L79:Q79"/>
    <mergeCell ref="T79:Y79"/>
    <mergeCell ref="C80:C82"/>
    <mergeCell ref="D80:E80"/>
    <mergeCell ref="D81:E81"/>
    <mergeCell ref="D82:E82"/>
    <mergeCell ref="F80:F82"/>
    <mergeCell ref="G80:G82"/>
    <mergeCell ref="H80:I80"/>
    <mergeCell ref="X69:Y69"/>
    <mergeCell ref="X70:Y70"/>
    <mergeCell ref="X71:Y71"/>
    <mergeCell ref="Z69:Z71"/>
    <mergeCell ref="C78:J78"/>
    <mergeCell ref="K78:R78"/>
    <mergeCell ref="S78:Z78"/>
    <mergeCell ref="S69:S71"/>
    <mergeCell ref="T69:U69"/>
    <mergeCell ref="T70:U70"/>
    <mergeCell ref="T71:U71"/>
    <mergeCell ref="V69:V71"/>
    <mergeCell ref="W69:W71"/>
    <mergeCell ref="N69:N71"/>
    <mergeCell ref="O69:O71"/>
    <mergeCell ref="P69:Q69"/>
    <mergeCell ref="P70:Q70"/>
    <mergeCell ref="P71:Q71"/>
    <mergeCell ref="R69:R71"/>
    <mergeCell ref="H71:I71"/>
    <mergeCell ref="J69:J71"/>
    <mergeCell ref="K69:K71"/>
    <mergeCell ref="L69:M69"/>
    <mergeCell ref="L70:M70"/>
    <mergeCell ref="L71:M71"/>
    <mergeCell ref="L68:Q68"/>
    <mergeCell ref="T68:Y68"/>
    <mergeCell ref="C69:C71"/>
    <mergeCell ref="D69:E69"/>
    <mergeCell ref="D70:E70"/>
    <mergeCell ref="D71:E71"/>
    <mergeCell ref="F69:F71"/>
    <mergeCell ref="G69:G71"/>
    <mergeCell ref="H69:I69"/>
    <mergeCell ref="H70:I70"/>
    <mergeCell ref="D38:E38"/>
    <mergeCell ref="H38:I38"/>
    <mergeCell ref="D47:I47"/>
    <mergeCell ref="D48:E48"/>
    <mergeCell ref="H48:I48"/>
    <mergeCell ref="D68:I68"/>
    <mergeCell ref="B42:Z42"/>
    <mergeCell ref="B43:Z43"/>
    <mergeCell ref="B44:Z44"/>
    <mergeCell ref="B45:Z45"/>
    <mergeCell ref="R12:R14"/>
    <mergeCell ref="B35:B37"/>
    <mergeCell ref="C35:C37"/>
    <mergeCell ref="D35:I35"/>
    <mergeCell ref="D36:I36"/>
    <mergeCell ref="D37:I37"/>
    <mergeCell ref="J35:J37"/>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4"/>
  <sheetViews>
    <sheetView showGridLines="0" workbookViewId="0"/>
  </sheetViews>
  <sheetFormatPr defaultRowHeight="15" x14ac:dyDescent="0.25"/>
  <cols>
    <col min="1" max="1" width="30.140625" bestFit="1" customWidth="1"/>
    <col min="2" max="3" width="36.5703125" bestFit="1" customWidth="1"/>
    <col min="4" max="4" width="6.28515625" customWidth="1"/>
    <col min="5" max="5" width="26" customWidth="1"/>
    <col min="6" max="6" width="7.140625" customWidth="1"/>
    <col min="7" max="7" width="6" customWidth="1"/>
    <col min="8" max="8" width="36.5703125" customWidth="1"/>
    <col min="9" max="9" width="26" customWidth="1"/>
    <col min="10" max="10" width="36.5703125" bestFit="1" customWidth="1"/>
    <col min="11" max="11" width="6" customWidth="1"/>
    <col min="12" max="12" width="36.5703125" customWidth="1"/>
    <col min="13" max="13" width="26" customWidth="1"/>
    <col min="14" max="14" width="7.140625" customWidth="1"/>
    <col min="15" max="15" width="6" customWidth="1"/>
    <col min="16" max="16" width="6.28515625" customWidth="1"/>
    <col min="17" max="17" width="26" customWidth="1"/>
    <col min="18" max="18" width="7.140625" customWidth="1"/>
    <col min="19" max="19" width="6" customWidth="1"/>
    <col min="20" max="20" width="6.28515625" customWidth="1"/>
    <col min="21" max="21" width="26" customWidth="1"/>
    <col min="22" max="22" width="6" customWidth="1"/>
  </cols>
  <sheetData>
    <row r="1" spans="1:22" ht="15" customHeight="1" x14ac:dyDescent="0.25">
      <c r="A1" s="7" t="s">
        <v>3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8</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5" t="s">
        <v>347</v>
      </c>
      <c r="B4" s="26" t="s">
        <v>5</v>
      </c>
      <c r="C4" s="26"/>
      <c r="D4" s="26"/>
      <c r="E4" s="26"/>
      <c r="F4" s="26"/>
      <c r="G4" s="26"/>
      <c r="H4" s="26"/>
      <c r="I4" s="26"/>
      <c r="J4" s="26"/>
      <c r="K4" s="26"/>
      <c r="L4" s="26"/>
      <c r="M4" s="26"/>
      <c r="N4" s="26"/>
      <c r="O4" s="26"/>
      <c r="P4" s="26"/>
      <c r="Q4" s="26"/>
      <c r="R4" s="26"/>
      <c r="S4" s="26"/>
      <c r="T4" s="26"/>
      <c r="U4" s="26"/>
      <c r="V4" s="26"/>
    </row>
    <row r="5" spans="1:22" x14ac:dyDescent="0.25">
      <c r="A5" s="15"/>
      <c r="B5" s="30" t="s">
        <v>349</v>
      </c>
      <c r="C5" s="30"/>
      <c r="D5" s="30"/>
      <c r="E5" s="30"/>
      <c r="F5" s="30"/>
      <c r="G5" s="30"/>
      <c r="H5" s="30"/>
      <c r="I5" s="30"/>
      <c r="J5" s="30"/>
      <c r="K5" s="30"/>
      <c r="L5" s="30"/>
      <c r="M5" s="30"/>
      <c r="N5" s="30"/>
      <c r="O5" s="30"/>
      <c r="P5" s="30"/>
      <c r="Q5" s="30"/>
      <c r="R5" s="30"/>
      <c r="S5" s="30"/>
      <c r="T5" s="30"/>
      <c r="U5" s="30"/>
      <c r="V5" s="30"/>
    </row>
    <row r="6" spans="1:22" x14ac:dyDescent="0.25">
      <c r="A6" s="15"/>
      <c r="B6" s="26"/>
      <c r="C6" s="26"/>
      <c r="D6" s="26"/>
      <c r="E6" s="26"/>
      <c r="F6" s="26"/>
      <c r="G6" s="26"/>
      <c r="H6" s="26"/>
      <c r="I6" s="26"/>
      <c r="J6" s="26"/>
      <c r="K6" s="26"/>
      <c r="L6" s="26"/>
      <c r="M6" s="26"/>
      <c r="N6" s="26"/>
      <c r="O6" s="26"/>
      <c r="P6" s="26"/>
      <c r="Q6" s="26"/>
      <c r="R6" s="26"/>
      <c r="S6" s="26"/>
      <c r="T6" s="26"/>
      <c r="U6" s="26"/>
      <c r="V6" s="26"/>
    </row>
    <row r="7" spans="1:22" x14ac:dyDescent="0.25">
      <c r="A7" s="15"/>
      <c r="B7" s="31" t="s">
        <v>350</v>
      </c>
      <c r="C7" s="31"/>
      <c r="D7" s="31"/>
      <c r="E7" s="31"/>
      <c r="F7" s="31"/>
      <c r="G7" s="31"/>
      <c r="H7" s="31"/>
      <c r="I7" s="31"/>
      <c r="J7" s="31"/>
      <c r="K7" s="31"/>
      <c r="L7" s="31"/>
      <c r="M7" s="31"/>
      <c r="N7" s="31"/>
      <c r="O7" s="31"/>
      <c r="P7" s="31"/>
      <c r="Q7" s="31"/>
      <c r="R7" s="31"/>
      <c r="S7" s="31"/>
      <c r="T7" s="31"/>
      <c r="U7" s="31"/>
      <c r="V7" s="31"/>
    </row>
    <row r="8" spans="1:22" x14ac:dyDescent="0.25">
      <c r="A8" s="15"/>
      <c r="B8" s="26"/>
      <c r="C8" s="26"/>
      <c r="D8" s="26"/>
      <c r="E8" s="26"/>
      <c r="F8" s="26"/>
      <c r="G8" s="26"/>
      <c r="H8" s="26"/>
      <c r="I8" s="26"/>
      <c r="J8" s="26"/>
      <c r="K8" s="26"/>
      <c r="L8" s="26"/>
      <c r="M8" s="26"/>
      <c r="N8" s="26"/>
      <c r="O8" s="26"/>
      <c r="P8" s="26"/>
      <c r="Q8" s="26"/>
      <c r="R8" s="26"/>
      <c r="S8" s="26"/>
      <c r="T8" s="26"/>
      <c r="U8" s="26"/>
      <c r="V8" s="26"/>
    </row>
    <row r="9" spans="1:22" x14ac:dyDescent="0.25">
      <c r="A9" s="15"/>
      <c r="B9" s="31" t="s">
        <v>351</v>
      </c>
      <c r="C9" s="31"/>
      <c r="D9" s="31"/>
      <c r="E9" s="31"/>
      <c r="F9" s="31"/>
      <c r="G9" s="31"/>
      <c r="H9" s="31"/>
      <c r="I9" s="31"/>
      <c r="J9" s="31"/>
      <c r="K9" s="31"/>
      <c r="L9" s="31"/>
      <c r="M9" s="31"/>
      <c r="N9" s="31"/>
      <c r="O9" s="31"/>
      <c r="P9" s="31"/>
      <c r="Q9" s="31"/>
      <c r="R9" s="31"/>
      <c r="S9" s="31"/>
      <c r="T9" s="31"/>
      <c r="U9" s="31"/>
      <c r="V9" s="31"/>
    </row>
    <row r="10" spans="1:22" x14ac:dyDescent="0.25">
      <c r="A10" s="15"/>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5"/>
      <c r="B11" s="31" t="s">
        <v>352</v>
      </c>
      <c r="C11" s="31"/>
      <c r="D11" s="31"/>
      <c r="E11" s="31"/>
      <c r="F11" s="31"/>
      <c r="G11" s="31"/>
      <c r="H11" s="31"/>
      <c r="I11" s="31"/>
      <c r="J11" s="31"/>
      <c r="K11" s="31"/>
      <c r="L11" s="31"/>
      <c r="M11" s="31"/>
      <c r="N11" s="31"/>
      <c r="O11" s="31"/>
      <c r="P11" s="31"/>
      <c r="Q11" s="31"/>
      <c r="R11" s="31"/>
      <c r="S11" s="31"/>
      <c r="T11" s="31"/>
      <c r="U11" s="31"/>
      <c r="V11" s="31"/>
    </row>
    <row r="12" spans="1:22" x14ac:dyDescent="0.25">
      <c r="A12" s="15"/>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5"/>
      <c r="B13" s="31" t="s">
        <v>353</v>
      </c>
      <c r="C13" s="31"/>
      <c r="D13" s="31"/>
      <c r="E13" s="31"/>
      <c r="F13" s="31"/>
      <c r="G13" s="31"/>
      <c r="H13" s="31"/>
      <c r="I13" s="31"/>
      <c r="J13" s="31"/>
      <c r="K13" s="31"/>
      <c r="L13" s="31"/>
      <c r="M13" s="31"/>
      <c r="N13" s="31"/>
      <c r="O13" s="31"/>
      <c r="P13" s="31"/>
      <c r="Q13" s="31"/>
      <c r="R13" s="31"/>
      <c r="S13" s="31"/>
      <c r="T13" s="31"/>
      <c r="U13" s="31"/>
      <c r="V13" s="31"/>
    </row>
    <row r="14" spans="1:22" x14ac:dyDescent="0.25">
      <c r="A14" s="15"/>
      <c r="B14" s="26"/>
      <c r="C14" s="26"/>
      <c r="D14" s="26"/>
      <c r="E14" s="26"/>
      <c r="F14" s="26"/>
      <c r="G14" s="26"/>
      <c r="H14" s="26"/>
      <c r="I14" s="26"/>
      <c r="J14" s="26"/>
      <c r="K14" s="26"/>
      <c r="L14" s="26"/>
      <c r="M14" s="26"/>
      <c r="N14" s="26"/>
      <c r="O14" s="26"/>
      <c r="P14" s="26"/>
      <c r="Q14" s="26"/>
      <c r="R14" s="26"/>
      <c r="S14" s="26"/>
      <c r="T14" s="26"/>
      <c r="U14" s="26"/>
      <c r="V14" s="26"/>
    </row>
    <row r="15" spans="1:22" x14ac:dyDescent="0.25">
      <c r="A15" s="15"/>
      <c r="B15" s="31" t="s">
        <v>354</v>
      </c>
      <c r="C15" s="31"/>
      <c r="D15" s="31"/>
      <c r="E15" s="31"/>
      <c r="F15" s="31"/>
      <c r="G15" s="31"/>
      <c r="H15" s="31"/>
      <c r="I15" s="31"/>
      <c r="J15" s="31"/>
      <c r="K15" s="31"/>
      <c r="L15" s="31"/>
      <c r="M15" s="31"/>
      <c r="N15" s="31"/>
      <c r="O15" s="31"/>
      <c r="P15" s="31"/>
      <c r="Q15" s="31"/>
      <c r="R15" s="31"/>
      <c r="S15" s="31"/>
      <c r="T15" s="31"/>
      <c r="U15" s="31"/>
      <c r="V15" s="31"/>
    </row>
    <row r="16" spans="1:22" x14ac:dyDescent="0.25">
      <c r="A16" s="15"/>
      <c r="B16" s="26"/>
      <c r="C16" s="26"/>
      <c r="D16" s="26"/>
      <c r="E16" s="26"/>
      <c r="F16" s="26"/>
      <c r="G16" s="26"/>
      <c r="H16" s="26"/>
      <c r="I16" s="26"/>
      <c r="J16" s="26"/>
      <c r="K16" s="26"/>
      <c r="L16" s="26"/>
      <c r="M16" s="26"/>
      <c r="N16" s="26"/>
      <c r="O16" s="26"/>
      <c r="P16" s="26"/>
      <c r="Q16" s="26"/>
      <c r="R16" s="26"/>
      <c r="S16" s="26"/>
      <c r="T16" s="26"/>
      <c r="U16" s="26"/>
      <c r="V16" s="26"/>
    </row>
    <row r="17" spans="1:22" ht="38.25" customHeight="1" x14ac:dyDescent="0.25">
      <c r="A17" s="15"/>
      <c r="B17" s="31" t="s">
        <v>355</v>
      </c>
      <c r="C17" s="31"/>
      <c r="D17" s="31"/>
      <c r="E17" s="31"/>
      <c r="F17" s="31"/>
      <c r="G17" s="31"/>
      <c r="H17" s="31"/>
      <c r="I17" s="31"/>
      <c r="J17" s="31"/>
      <c r="K17" s="31"/>
      <c r="L17" s="31"/>
      <c r="M17" s="31"/>
      <c r="N17" s="31"/>
      <c r="O17" s="31"/>
      <c r="P17" s="31"/>
      <c r="Q17" s="31"/>
      <c r="R17" s="31"/>
      <c r="S17" s="31"/>
      <c r="T17" s="31"/>
      <c r="U17" s="31"/>
      <c r="V17" s="31"/>
    </row>
    <row r="18" spans="1:22" x14ac:dyDescent="0.25">
      <c r="A18" s="15"/>
      <c r="B18" s="26"/>
      <c r="C18" s="26"/>
      <c r="D18" s="26"/>
      <c r="E18" s="26"/>
      <c r="F18" s="26"/>
      <c r="G18" s="26"/>
      <c r="H18" s="26"/>
      <c r="I18" s="26"/>
      <c r="J18" s="26"/>
      <c r="K18" s="26"/>
      <c r="L18" s="26"/>
      <c r="M18" s="26"/>
      <c r="N18" s="26"/>
      <c r="O18" s="26"/>
      <c r="P18" s="26"/>
      <c r="Q18" s="26"/>
      <c r="R18" s="26"/>
      <c r="S18" s="26"/>
      <c r="T18" s="26"/>
      <c r="U18" s="26"/>
      <c r="V18" s="26"/>
    </row>
    <row r="19" spans="1:22" x14ac:dyDescent="0.25">
      <c r="A19" s="15"/>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5"/>
      <c r="B20" s="26"/>
      <c r="C20" s="26"/>
      <c r="D20" s="26"/>
      <c r="E20" s="26"/>
      <c r="F20" s="26"/>
      <c r="G20" s="26"/>
      <c r="H20" s="26"/>
      <c r="I20" s="26"/>
      <c r="J20" s="26"/>
      <c r="K20" s="26"/>
      <c r="L20" s="26"/>
      <c r="M20" s="26"/>
      <c r="N20" s="26"/>
      <c r="O20" s="26"/>
      <c r="P20" s="26"/>
      <c r="Q20" s="26"/>
      <c r="R20" s="26"/>
      <c r="S20" s="26"/>
      <c r="T20" s="26"/>
      <c r="U20" s="26"/>
      <c r="V20" s="26"/>
    </row>
    <row r="21" spans="1:22" x14ac:dyDescent="0.25">
      <c r="A21" s="15"/>
      <c r="B21" s="31" t="s">
        <v>356</v>
      </c>
      <c r="C21" s="31"/>
      <c r="D21" s="31"/>
      <c r="E21" s="31"/>
      <c r="F21" s="31"/>
      <c r="G21" s="31"/>
      <c r="H21" s="31"/>
      <c r="I21" s="31"/>
      <c r="J21" s="31"/>
      <c r="K21" s="31"/>
      <c r="L21" s="31"/>
      <c r="M21" s="31"/>
      <c r="N21" s="31"/>
      <c r="O21" s="31"/>
      <c r="P21" s="31"/>
      <c r="Q21" s="31"/>
      <c r="R21" s="31"/>
      <c r="S21" s="31"/>
      <c r="T21" s="31"/>
      <c r="U21" s="31"/>
      <c r="V21" s="31"/>
    </row>
    <row r="22" spans="1:22" x14ac:dyDescent="0.25">
      <c r="A22" s="15"/>
      <c r="B22" s="26"/>
      <c r="C22" s="26"/>
      <c r="D22" s="26"/>
      <c r="E22" s="26"/>
      <c r="F22" s="26"/>
      <c r="G22" s="26"/>
      <c r="H22" s="26"/>
      <c r="I22" s="26"/>
      <c r="J22" s="26"/>
      <c r="K22" s="26"/>
      <c r="L22" s="26"/>
      <c r="M22" s="26"/>
      <c r="N22" s="26"/>
      <c r="O22" s="26"/>
      <c r="P22" s="26"/>
      <c r="Q22" s="26"/>
      <c r="R22" s="26"/>
      <c r="S22" s="26"/>
      <c r="T22" s="26"/>
      <c r="U22" s="26"/>
      <c r="V22" s="26"/>
    </row>
    <row r="23" spans="1:22" ht="25.5" customHeight="1" x14ac:dyDescent="0.25">
      <c r="A23" s="15"/>
      <c r="B23" s="31" t="s">
        <v>357</v>
      </c>
      <c r="C23" s="31"/>
      <c r="D23" s="31"/>
      <c r="E23" s="31"/>
      <c r="F23" s="31"/>
      <c r="G23" s="31"/>
      <c r="H23" s="31"/>
      <c r="I23" s="31"/>
      <c r="J23" s="31"/>
      <c r="K23" s="31"/>
      <c r="L23" s="31"/>
      <c r="M23" s="31"/>
      <c r="N23" s="31"/>
      <c r="O23" s="31"/>
      <c r="P23" s="31"/>
      <c r="Q23" s="31"/>
      <c r="R23" s="31"/>
      <c r="S23" s="31"/>
      <c r="T23" s="31"/>
      <c r="U23" s="31"/>
      <c r="V23" s="31"/>
    </row>
    <row r="24" spans="1:22" x14ac:dyDescent="0.25">
      <c r="A24" s="15"/>
      <c r="B24" s="26"/>
      <c r="C24" s="26"/>
      <c r="D24" s="26"/>
      <c r="E24" s="26"/>
      <c r="F24" s="26"/>
      <c r="G24" s="26"/>
      <c r="H24" s="26"/>
      <c r="I24" s="26"/>
      <c r="J24" s="26"/>
      <c r="K24" s="26"/>
      <c r="L24" s="26"/>
      <c r="M24" s="26"/>
      <c r="N24" s="26"/>
      <c r="O24" s="26"/>
      <c r="P24" s="26"/>
      <c r="Q24" s="26"/>
      <c r="R24" s="26"/>
      <c r="S24" s="26"/>
      <c r="T24" s="26"/>
      <c r="U24" s="26"/>
      <c r="V24" s="26"/>
    </row>
    <row r="25" spans="1:22" ht="38.25" customHeight="1" x14ac:dyDescent="0.25">
      <c r="A25" s="15"/>
      <c r="B25" s="31" t="s">
        <v>358</v>
      </c>
      <c r="C25" s="31"/>
      <c r="D25" s="31"/>
      <c r="E25" s="31"/>
      <c r="F25" s="31"/>
      <c r="G25" s="31"/>
      <c r="H25" s="31"/>
      <c r="I25" s="31"/>
      <c r="J25" s="31"/>
      <c r="K25" s="31"/>
      <c r="L25" s="31"/>
      <c r="M25" s="31"/>
      <c r="N25" s="31"/>
      <c r="O25" s="31"/>
      <c r="P25" s="31"/>
      <c r="Q25" s="31"/>
      <c r="R25" s="31"/>
      <c r="S25" s="31"/>
      <c r="T25" s="31"/>
      <c r="U25" s="31"/>
      <c r="V25" s="31"/>
    </row>
    <row r="26" spans="1:22" x14ac:dyDescent="0.25">
      <c r="A26" s="15"/>
      <c r="B26" s="26"/>
      <c r="C26" s="26"/>
      <c r="D26" s="26"/>
      <c r="E26" s="26"/>
      <c r="F26" s="26"/>
      <c r="G26" s="26"/>
      <c r="H26" s="26"/>
      <c r="I26" s="26"/>
      <c r="J26" s="26"/>
      <c r="K26" s="26"/>
      <c r="L26" s="26"/>
      <c r="M26" s="26"/>
      <c r="N26" s="26"/>
      <c r="O26" s="26"/>
      <c r="P26" s="26"/>
      <c r="Q26" s="26"/>
      <c r="R26" s="26"/>
      <c r="S26" s="26"/>
      <c r="T26" s="26"/>
      <c r="U26" s="26"/>
      <c r="V26" s="26"/>
    </row>
    <row r="27" spans="1:22" ht="38.25" customHeight="1" x14ac:dyDescent="0.25">
      <c r="A27" s="15"/>
      <c r="B27" s="31" t="s">
        <v>359</v>
      </c>
      <c r="C27" s="31"/>
      <c r="D27" s="31"/>
      <c r="E27" s="31"/>
      <c r="F27" s="31"/>
      <c r="G27" s="31"/>
      <c r="H27" s="31"/>
      <c r="I27" s="31"/>
      <c r="J27" s="31"/>
      <c r="K27" s="31"/>
      <c r="L27" s="31"/>
      <c r="M27" s="31"/>
      <c r="N27" s="31"/>
      <c r="O27" s="31"/>
      <c r="P27" s="31"/>
      <c r="Q27" s="31"/>
      <c r="R27" s="31"/>
      <c r="S27" s="31"/>
      <c r="T27" s="31"/>
      <c r="U27" s="31"/>
      <c r="V27" s="31"/>
    </row>
    <row r="28" spans="1:22" x14ac:dyDescent="0.25">
      <c r="A28" s="15"/>
      <c r="B28" s="26"/>
      <c r="C28" s="26"/>
      <c r="D28" s="26"/>
      <c r="E28" s="26"/>
      <c r="F28" s="26"/>
      <c r="G28" s="26"/>
      <c r="H28" s="26"/>
      <c r="I28" s="26"/>
      <c r="J28" s="26"/>
      <c r="K28" s="26"/>
      <c r="L28" s="26"/>
      <c r="M28" s="26"/>
      <c r="N28" s="26"/>
      <c r="O28" s="26"/>
      <c r="P28" s="26"/>
      <c r="Q28" s="26"/>
      <c r="R28" s="26"/>
      <c r="S28" s="26"/>
      <c r="T28" s="26"/>
      <c r="U28" s="26"/>
      <c r="V28" s="26"/>
    </row>
    <row r="29" spans="1:22" x14ac:dyDescent="0.25">
      <c r="A29" s="15"/>
      <c r="B29" s="31" t="s">
        <v>360</v>
      </c>
      <c r="C29" s="31"/>
      <c r="D29" s="31"/>
      <c r="E29" s="31"/>
      <c r="F29" s="31"/>
      <c r="G29" s="31"/>
      <c r="H29" s="31"/>
      <c r="I29" s="31"/>
      <c r="J29" s="31"/>
      <c r="K29" s="31"/>
      <c r="L29" s="31"/>
      <c r="M29" s="31"/>
      <c r="N29" s="31"/>
      <c r="O29" s="31"/>
      <c r="P29" s="31"/>
      <c r="Q29" s="31"/>
      <c r="R29" s="31"/>
      <c r="S29" s="31"/>
      <c r="T29" s="31"/>
      <c r="U29" s="31"/>
      <c r="V29" s="31"/>
    </row>
    <row r="30" spans="1:22" x14ac:dyDescent="0.25">
      <c r="A30" s="15"/>
      <c r="B30" s="26"/>
      <c r="C30" s="26"/>
      <c r="D30" s="26"/>
      <c r="E30" s="26"/>
      <c r="F30" s="26"/>
      <c r="G30" s="26"/>
      <c r="H30" s="26"/>
      <c r="I30" s="26"/>
      <c r="J30" s="26"/>
      <c r="K30" s="26"/>
      <c r="L30" s="26"/>
      <c r="M30" s="26"/>
      <c r="N30" s="26"/>
      <c r="O30" s="26"/>
      <c r="P30" s="26"/>
      <c r="Q30" s="26"/>
      <c r="R30" s="26"/>
      <c r="S30" s="26"/>
      <c r="T30" s="26"/>
      <c r="U30" s="26"/>
      <c r="V30" s="26"/>
    </row>
    <row r="31" spans="1:22" x14ac:dyDescent="0.25">
      <c r="A31" s="15"/>
      <c r="B31" s="32"/>
      <c r="C31" s="32"/>
      <c r="D31" s="32"/>
      <c r="E31" s="32"/>
      <c r="F31" s="32"/>
      <c r="G31" s="32"/>
      <c r="H31" s="32"/>
      <c r="I31" s="32"/>
      <c r="J31" s="32"/>
      <c r="K31" s="32"/>
      <c r="L31" s="32"/>
      <c r="M31" s="32"/>
      <c r="N31" s="32"/>
      <c r="O31" s="32"/>
      <c r="P31" s="32"/>
      <c r="Q31" s="32"/>
      <c r="R31" s="32"/>
      <c r="S31" s="32"/>
      <c r="T31" s="32"/>
      <c r="U31" s="32"/>
      <c r="V31" s="32"/>
    </row>
    <row r="32" spans="1:22" x14ac:dyDescent="0.25">
      <c r="A32" s="15"/>
      <c r="B32" s="26"/>
      <c r="C32" s="26"/>
      <c r="D32" s="26"/>
      <c r="E32" s="26"/>
      <c r="F32" s="26"/>
      <c r="G32" s="26"/>
      <c r="H32" s="26"/>
      <c r="I32" s="26"/>
      <c r="J32" s="26"/>
      <c r="K32" s="26"/>
      <c r="L32" s="26"/>
      <c r="M32" s="26"/>
      <c r="N32" s="26"/>
      <c r="O32" s="26"/>
      <c r="P32" s="26"/>
      <c r="Q32" s="26"/>
      <c r="R32" s="26"/>
      <c r="S32" s="26"/>
      <c r="T32" s="26"/>
      <c r="U32" s="26"/>
      <c r="V32" s="26"/>
    </row>
    <row r="33" spans="1:22" x14ac:dyDescent="0.25">
      <c r="A33" s="15"/>
      <c r="B33" s="61" t="s">
        <v>361</v>
      </c>
      <c r="C33" s="61"/>
      <c r="D33" s="61"/>
      <c r="E33" s="61"/>
      <c r="F33" s="61"/>
      <c r="G33" s="61"/>
      <c r="H33" s="61"/>
      <c r="I33" s="61"/>
      <c r="J33" s="61"/>
      <c r="K33" s="61"/>
      <c r="L33" s="61"/>
      <c r="M33" s="61"/>
      <c r="N33" s="61"/>
      <c r="O33" s="61"/>
      <c r="P33" s="61"/>
      <c r="Q33" s="61"/>
      <c r="R33" s="61"/>
      <c r="S33" s="61"/>
      <c r="T33" s="61"/>
      <c r="U33" s="61"/>
      <c r="V33" s="61"/>
    </row>
    <row r="34" spans="1:22" x14ac:dyDescent="0.25">
      <c r="A34" s="15"/>
      <c r="B34" s="26"/>
      <c r="C34" s="26"/>
      <c r="D34" s="26"/>
      <c r="E34" s="26"/>
      <c r="F34" s="26"/>
      <c r="G34" s="26"/>
      <c r="H34" s="26"/>
      <c r="I34" s="26"/>
      <c r="J34" s="26"/>
      <c r="K34" s="26"/>
      <c r="L34" s="26"/>
      <c r="M34" s="26"/>
      <c r="N34" s="26"/>
      <c r="O34" s="26"/>
      <c r="P34" s="26"/>
      <c r="Q34" s="26"/>
      <c r="R34" s="26"/>
      <c r="S34" s="26"/>
      <c r="T34" s="26"/>
      <c r="U34" s="26"/>
      <c r="V34" s="26"/>
    </row>
    <row r="35" spans="1:22" ht="15.75" x14ac:dyDescent="0.25">
      <c r="A35" s="15"/>
      <c r="B35" s="34"/>
      <c r="C35" s="34"/>
      <c r="D35" s="34"/>
      <c r="E35" s="34"/>
      <c r="F35" s="34"/>
      <c r="G35" s="34"/>
      <c r="H35" s="34"/>
      <c r="I35" s="34"/>
      <c r="J35" s="34"/>
      <c r="K35" s="34"/>
      <c r="L35" s="34"/>
      <c r="M35" s="34"/>
      <c r="N35" s="34"/>
      <c r="O35" s="34"/>
      <c r="P35" s="34"/>
      <c r="Q35" s="34"/>
      <c r="R35" s="34"/>
      <c r="S35" s="34"/>
      <c r="T35" s="34"/>
      <c r="U35" s="34"/>
      <c r="V35" s="34"/>
    </row>
    <row r="36" spans="1:22" x14ac:dyDescent="0.25">
      <c r="A36" s="15"/>
      <c r="B36" s="26"/>
      <c r="C36" s="26"/>
      <c r="D36" s="26"/>
      <c r="E36" s="26"/>
      <c r="F36" s="26"/>
      <c r="G36" s="26"/>
      <c r="H36" s="26"/>
      <c r="I36" s="26"/>
      <c r="J36" s="26"/>
      <c r="K36" s="26"/>
      <c r="L36" s="26"/>
      <c r="M36" s="26"/>
      <c r="N36" s="26"/>
      <c r="O36" s="26"/>
      <c r="P36" s="26"/>
      <c r="Q36" s="26"/>
      <c r="R36" s="26"/>
      <c r="S36" s="26"/>
      <c r="T36" s="26"/>
      <c r="U36" s="26"/>
      <c r="V36" s="26"/>
    </row>
    <row r="37" spans="1:22" x14ac:dyDescent="0.25">
      <c r="A37" s="15"/>
      <c r="B37" s="4"/>
      <c r="C37" s="4"/>
      <c r="D37" s="4"/>
      <c r="E37" s="4"/>
      <c r="F37" s="4"/>
      <c r="G37" s="4"/>
      <c r="H37" s="4"/>
      <c r="I37" s="4"/>
      <c r="J37" s="4"/>
      <c r="K37" s="4"/>
      <c r="L37" s="4"/>
      <c r="M37" s="4"/>
      <c r="N37" s="4"/>
    </row>
    <row r="38" spans="1:22" ht="15" customHeight="1" x14ac:dyDescent="0.25">
      <c r="A38" s="15"/>
      <c r="B38" s="26"/>
      <c r="C38" s="26" t="s">
        <v>250</v>
      </c>
      <c r="D38" s="26"/>
      <c r="E38" s="26"/>
      <c r="F38" s="26"/>
      <c r="G38" s="26" t="s">
        <v>250</v>
      </c>
      <c r="H38" s="27" t="s">
        <v>362</v>
      </c>
      <c r="I38" s="27"/>
      <c r="J38" s="27"/>
      <c r="K38" s="27"/>
      <c r="L38" s="27"/>
      <c r="M38" s="27"/>
      <c r="N38" s="26"/>
    </row>
    <row r="39" spans="1:22" ht="15.75" thickBot="1" x14ac:dyDescent="0.3">
      <c r="A39" s="15"/>
      <c r="B39" s="26"/>
      <c r="C39" s="26"/>
      <c r="D39" s="26"/>
      <c r="E39" s="26"/>
      <c r="F39" s="26"/>
      <c r="G39" s="26"/>
      <c r="H39" s="28" t="s">
        <v>363</v>
      </c>
      <c r="I39" s="28"/>
      <c r="J39" s="28"/>
      <c r="K39" s="28"/>
      <c r="L39" s="28"/>
      <c r="M39" s="28"/>
      <c r="N39" s="26"/>
    </row>
    <row r="40" spans="1:22" ht="15" customHeight="1" x14ac:dyDescent="0.25">
      <c r="A40" s="15"/>
      <c r="B40" s="26"/>
      <c r="C40" s="26" t="s">
        <v>250</v>
      </c>
      <c r="D40" s="27" t="s">
        <v>364</v>
      </c>
      <c r="E40" s="27"/>
      <c r="F40" s="26"/>
      <c r="G40" s="26" t="s">
        <v>250</v>
      </c>
      <c r="H40" s="45" t="s">
        <v>365</v>
      </c>
      <c r="I40" s="45"/>
      <c r="J40" s="46"/>
      <c r="K40" s="46" t="s">
        <v>250</v>
      </c>
      <c r="L40" s="45" t="s">
        <v>369</v>
      </c>
      <c r="M40" s="45"/>
      <c r="N40" s="26"/>
    </row>
    <row r="41" spans="1:22" ht="15" customHeight="1" x14ac:dyDescent="0.25">
      <c r="A41" s="15"/>
      <c r="B41" s="26"/>
      <c r="C41" s="26"/>
      <c r="D41" s="27"/>
      <c r="E41" s="27"/>
      <c r="F41" s="26"/>
      <c r="G41" s="26"/>
      <c r="H41" s="27" t="s">
        <v>366</v>
      </c>
      <c r="I41" s="27"/>
      <c r="J41" s="26"/>
      <c r="K41" s="26"/>
      <c r="L41" s="27"/>
      <c r="M41" s="27"/>
      <c r="N41" s="26"/>
    </row>
    <row r="42" spans="1:22" ht="15" customHeight="1" x14ac:dyDescent="0.25">
      <c r="A42" s="15"/>
      <c r="B42" s="26"/>
      <c r="C42" s="26"/>
      <c r="D42" s="27"/>
      <c r="E42" s="27"/>
      <c r="F42" s="26"/>
      <c r="G42" s="26"/>
      <c r="H42" s="27"/>
      <c r="I42" s="27"/>
      <c r="J42" s="26"/>
      <c r="K42" s="26"/>
      <c r="L42" s="27" t="s">
        <v>370</v>
      </c>
      <c r="M42" s="27"/>
      <c r="N42" s="26"/>
    </row>
    <row r="43" spans="1:22" ht="15" customHeight="1" x14ac:dyDescent="0.25">
      <c r="A43" s="15"/>
      <c r="B43" s="26"/>
      <c r="C43" s="26"/>
      <c r="D43" s="27"/>
      <c r="E43" s="27"/>
      <c r="F43" s="26"/>
      <c r="G43" s="26"/>
      <c r="H43" s="27" t="s">
        <v>367</v>
      </c>
      <c r="I43" s="27"/>
      <c r="J43" s="26"/>
      <c r="K43" s="26"/>
      <c r="L43" s="27"/>
      <c r="M43" s="27"/>
      <c r="N43" s="26"/>
    </row>
    <row r="44" spans="1:22" ht="15" customHeight="1" x14ac:dyDescent="0.25">
      <c r="A44" s="15"/>
      <c r="B44" s="26"/>
      <c r="C44" s="26"/>
      <c r="D44" s="27"/>
      <c r="E44" s="27"/>
      <c r="F44" s="26"/>
      <c r="G44" s="26"/>
      <c r="H44" s="27"/>
      <c r="I44" s="27"/>
      <c r="J44" s="26"/>
      <c r="K44" s="26"/>
      <c r="L44" s="27" t="s">
        <v>371</v>
      </c>
      <c r="M44" s="27"/>
      <c r="N44" s="26"/>
    </row>
    <row r="45" spans="1:22" ht="15" customHeight="1" x14ac:dyDescent="0.25">
      <c r="A45" s="15"/>
      <c r="B45" s="26"/>
      <c r="C45" s="26"/>
      <c r="D45" s="27"/>
      <c r="E45" s="27"/>
      <c r="F45" s="26"/>
      <c r="G45" s="26"/>
      <c r="H45" s="27" t="s">
        <v>368</v>
      </c>
      <c r="I45" s="27"/>
      <c r="J45" s="26"/>
      <c r="K45" s="26"/>
      <c r="L45" s="27"/>
      <c r="M45" s="27"/>
      <c r="N45" s="26"/>
    </row>
    <row r="46" spans="1:22" x14ac:dyDescent="0.25">
      <c r="A46" s="15"/>
      <c r="B46" s="19" t="s">
        <v>372</v>
      </c>
      <c r="C46" s="20" t="s">
        <v>250</v>
      </c>
      <c r="D46" s="20"/>
      <c r="E46" s="20"/>
      <c r="F46" s="20"/>
      <c r="G46" s="20" t="s">
        <v>250</v>
      </c>
      <c r="H46" s="20"/>
      <c r="I46" s="20"/>
      <c r="J46" s="20"/>
      <c r="K46" s="20" t="s">
        <v>250</v>
      </c>
      <c r="L46" s="20"/>
      <c r="M46" s="20"/>
      <c r="N46" s="20"/>
    </row>
    <row r="47" spans="1:22" x14ac:dyDescent="0.25">
      <c r="A47" s="15"/>
      <c r="B47" s="2" t="s">
        <v>373</v>
      </c>
      <c r="C47" s="4" t="s">
        <v>250</v>
      </c>
      <c r="D47" s="4"/>
      <c r="E47" s="4"/>
      <c r="F47" s="4"/>
      <c r="G47" s="4" t="s">
        <v>250</v>
      </c>
      <c r="H47" s="4"/>
      <c r="I47" s="4"/>
      <c r="J47" s="4"/>
      <c r="K47" s="4" t="s">
        <v>250</v>
      </c>
      <c r="L47" s="4"/>
      <c r="M47" s="4"/>
      <c r="N47" s="4"/>
    </row>
    <row r="48" spans="1:22" x14ac:dyDescent="0.25">
      <c r="A48" s="15"/>
      <c r="B48" s="19" t="s">
        <v>374</v>
      </c>
      <c r="C48" s="20" t="s">
        <v>250</v>
      </c>
      <c r="D48" s="20" t="s">
        <v>269</v>
      </c>
      <c r="E48" s="21">
        <v>34860</v>
      </c>
      <c r="F48" s="22" t="s">
        <v>250</v>
      </c>
      <c r="G48" s="20" t="s">
        <v>250</v>
      </c>
      <c r="H48" s="20" t="s">
        <v>269</v>
      </c>
      <c r="I48" s="21">
        <v>34860</v>
      </c>
      <c r="J48" s="22" t="s">
        <v>250</v>
      </c>
      <c r="K48" s="20" t="s">
        <v>250</v>
      </c>
      <c r="L48" s="20" t="s">
        <v>269</v>
      </c>
      <c r="M48" s="23" t="s">
        <v>309</v>
      </c>
      <c r="N48" s="22" t="s">
        <v>250</v>
      </c>
    </row>
    <row r="49" spans="1:14" x14ac:dyDescent="0.25">
      <c r="A49" s="15"/>
      <c r="B49" s="2" t="s">
        <v>303</v>
      </c>
      <c r="C49" s="4" t="s">
        <v>250</v>
      </c>
      <c r="D49" s="4"/>
      <c r="E49" s="24">
        <v>28515</v>
      </c>
      <c r="F49" t="s">
        <v>250</v>
      </c>
      <c r="G49" s="4" t="s">
        <v>250</v>
      </c>
      <c r="H49" s="4"/>
      <c r="I49" s="24">
        <v>28515</v>
      </c>
      <c r="J49" t="s">
        <v>250</v>
      </c>
      <c r="K49" s="4" t="s">
        <v>250</v>
      </c>
      <c r="L49" s="4"/>
      <c r="M49" s="25" t="s">
        <v>309</v>
      </c>
      <c r="N49" t="s">
        <v>250</v>
      </c>
    </row>
    <row r="50" spans="1:14" ht="15.75" thickBot="1" x14ac:dyDescent="0.3">
      <c r="A50" s="15"/>
      <c r="B50" s="19" t="s">
        <v>305</v>
      </c>
      <c r="C50" s="20" t="s">
        <v>250</v>
      </c>
      <c r="D50" s="20"/>
      <c r="E50" s="21">
        <v>4386</v>
      </c>
      <c r="F50" s="22" t="s">
        <v>250</v>
      </c>
      <c r="G50" s="20" t="s">
        <v>250</v>
      </c>
      <c r="H50" s="20"/>
      <c r="I50" s="21">
        <v>4280</v>
      </c>
      <c r="J50" s="22" t="s">
        <v>250</v>
      </c>
      <c r="K50" s="20" t="s">
        <v>250</v>
      </c>
      <c r="L50" s="20"/>
      <c r="M50" s="23">
        <v>106</v>
      </c>
      <c r="N50" s="22" t="s">
        <v>250</v>
      </c>
    </row>
    <row r="51" spans="1:14" x14ac:dyDescent="0.25">
      <c r="A51" s="15"/>
      <c r="B51" s="13"/>
      <c r="C51" s="13" t="s">
        <v>250</v>
      </c>
      <c r="D51" s="39"/>
      <c r="E51" s="39"/>
      <c r="F51" s="13"/>
      <c r="G51" s="13" t="s">
        <v>250</v>
      </c>
      <c r="H51" s="39"/>
      <c r="I51" s="39"/>
      <c r="J51" s="13"/>
      <c r="K51" s="13" t="s">
        <v>250</v>
      </c>
      <c r="L51" s="39"/>
      <c r="M51" s="39"/>
      <c r="N51" s="13"/>
    </row>
    <row r="52" spans="1:14" x14ac:dyDescent="0.25">
      <c r="A52" s="15"/>
      <c r="B52" s="2" t="s">
        <v>375</v>
      </c>
      <c r="C52" s="43" t="s">
        <v>250</v>
      </c>
      <c r="D52" s="4"/>
      <c r="E52" s="24">
        <v>67761</v>
      </c>
      <c r="F52" t="s">
        <v>250</v>
      </c>
      <c r="G52" s="43" t="s">
        <v>250</v>
      </c>
      <c r="H52" s="4"/>
      <c r="I52" s="24">
        <v>67655</v>
      </c>
      <c r="J52" t="s">
        <v>250</v>
      </c>
      <c r="K52" s="43" t="s">
        <v>250</v>
      </c>
      <c r="L52" s="4"/>
      <c r="M52" s="25">
        <v>106</v>
      </c>
      <c r="N52" t="s">
        <v>250</v>
      </c>
    </row>
    <row r="53" spans="1:14" x14ac:dyDescent="0.25">
      <c r="A53" s="15"/>
      <c r="B53" s="19" t="s">
        <v>376</v>
      </c>
      <c r="C53" s="40" t="s">
        <v>250</v>
      </c>
      <c r="D53" s="20"/>
      <c r="E53" s="23">
        <v>79</v>
      </c>
      <c r="F53" s="22" t="s">
        <v>250</v>
      </c>
      <c r="G53" s="40" t="s">
        <v>250</v>
      </c>
      <c r="H53" s="20"/>
      <c r="I53" s="23">
        <v>79</v>
      </c>
      <c r="J53" s="22" t="s">
        <v>250</v>
      </c>
      <c r="K53" s="40" t="s">
        <v>250</v>
      </c>
      <c r="L53" s="20"/>
      <c r="M53" s="23" t="s">
        <v>309</v>
      </c>
      <c r="N53" s="22" t="s">
        <v>250</v>
      </c>
    </row>
    <row r="54" spans="1:14" x14ac:dyDescent="0.25">
      <c r="A54" s="15"/>
      <c r="B54" s="4"/>
      <c r="C54" s="26"/>
      <c r="D54" s="26"/>
      <c r="E54" s="26"/>
      <c r="F54" s="26"/>
      <c r="G54" s="26"/>
      <c r="H54" s="26"/>
      <c r="I54" s="26"/>
      <c r="J54" s="26"/>
      <c r="K54" s="26"/>
      <c r="L54" s="26"/>
      <c r="M54" s="26"/>
      <c r="N54" s="26"/>
    </row>
    <row r="55" spans="1:14" ht="15" customHeight="1" x14ac:dyDescent="0.25">
      <c r="A55" s="15"/>
      <c r="B55" s="26"/>
      <c r="C55" s="26" t="s">
        <v>250</v>
      </c>
      <c r="D55" s="26"/>
      <c r="E55" s="26"/>
      <c r="F55" s="26"/>
      <c r="G55" s="26" t="s">
        <v>250</v>
      </c>
      <c r="H55" s="27" t="s">
        <v>362</v>
      </c>
      <c r="I55" s="27"/>
      <c r="J55" s="27"/>
      <c r="K55" s="27"/>
      <c r="L55" s="27"/>
      <c r="M55" s="27"/>
      <c r="N55" s="26"/>
    </row>
    <row r="56" spans="1:14" ht="15.75" thickBot="1" x14ac:dyDescent="0.3">
      <c r="A56" s="15"/>
      <c r="B56" s="26"/>
      <c r="C56" s="26"/>
      <c r="D56" s="26"/>
      <c r="E56" s="26"/>
      <c r="F56" s="26"/>
      <c r="G56" s="26"/>
      <c r="H56" s="28" t="s">
        <v>377</v>
      </c>
      <c r="I56" s="28"/>
      <c r="J56" s="28"/>
      <c r="K56" s="28"/>
      <c r="L56" s="28"/>
      <c r="M56" s="28"/>
      <c r="N56" s="26"/>
    </row>
    <row r="57" spans="1:14" ht="15" customHeight="1" x14ac:dyDescent="0.25">
      <c r="A57" s="15"/>
      <c r="B57" s="26"/>
      <c r="C57" s="26" t="s">
        <v>250</v>
      </c>
      <c r="D57" s="27" t="s">
        <v>378</v>
      </c>
      <c r="E57" s="27"/>
      <c r="F57" s="26"/>
      <c r="G57" s="26" t="s">
        <v>250</v>
      </c>
      <c r="H57" s="45" t="s">
        <v>379</v>
      </c>
      <c r="I57" s="45"/>
      <c r="J57" s="46"/>
      <c r="K57" s="46" t="s">
        <v>250</v>
      </c>
      <c r="L57" s="45" t="s">
        <v>369</v>
      </c>
      <c r="M57" s="45"/>
      <c r="N57" s="26"/>
    </row>
    <row r="58" spans="1:14" ht="15" customHeight="1" x14ac:dyDescent="0.25">
      <c r="A58" s="15"/>
      <c r="B58" s="26"/>
      <c r="C58" s="26"/>
      <c r="D58" s="27"/>
      <c r="E58" s="27"/>
      <c r="F58" s="26"/>
      <c r="G58" s="26"/>
      <c r="H58" s="27" t="s">
        <v>366</v>
      </c>
      <c r="I58" s="27"/>
      <c r="J58" s="26"/>
      <c r="K58" s="26"/>
      <c r="L58" s="27" t="s">
        <v>370</v>
      </c>
      <c r="M58" s="27"/>
      <c r="N58" s="26"/>
    </row>
    <row r="59" spans="1:14" ht="15" customHeight="1" x14ac:dyDescent="0.25">
      <c r="A59" s="15"/>
      <c r="B59" s="26"/>
      <c r="C59" s="26"/>
      <c r="D59" s="27"/>
      <c r="E59" s="27"/>
      <c r="F59" s="26"/>
      <c r="G59" s="26"/>
      <c r="H59" s="27" t="s">
        <v>367</v>
      </c>
      <c r="I59" s="27"/>
      <c r="J59" s="26"/>
      <c r="K59" s="26"/>
      <c r="L59" s="27" t="s">
        <v>380</v>
      </c>
      <c r="M59" s="27"/>
      <c r="N59" s="26"/>
    </row>
    <row r="60" spans="1:14" x14ac:dyDescent="0.25">
      <c r="A60" s="15"/>
      <c r="B60" s="26"/>
      <c r="C60" s="26"/>
      <c r="D60" s="27"/>
      <c r="E60" s="27"/>
      <c r="F60" s="26"/>
      <c r="G60" s="26"/>
      <c r="H60" s="27"/>
      <c r="I60" s="27"/>
      <c r="J60" s="26"/>
      <c r="K60" s="26"/>
      <c r="L60" s="27"/>
      <c r="M60" s="27"/>
      <c r="N60" s="26"/>
    </row>
    <row r="61" spans="1:14" ht="15" customHeight="1" x14ac:dyDescent="0.25">
      <c r="A61" s="15"/>
      <c r="B61" s="26"/>
      <c r="C61" s="26"/>
      <c r="D61" s="27"/>
      <c r="E61" s="27"/>
      <c r="F61" s="26"/>
      <c r="G61" s="26"/>
      <c r="H61" s="27" t="s">
        <v>368</v>
      </c>
      <c r="I61" s="27"/>
      <c r="J61" s="26"/>
      <c r="K61" s="26"/>
      <c r="L61" s="27"/>
      <c r="M61" s="27"/>
      <c r="N61" s="26"/>
    </row>
    <row r="62" spans="1:14" x14ac:dyDescent="0.25">
      <c r="A62" s="15"/>
      <c r="B62" s="19" t="s">
        <v>372</v>
      </c>
      <c r="C62" s="20" t="s">
        <v>250</v>
      </c>
      <c r="D62" s="20"/>
      <c r="E62" s="20"/>
      <c r="F62" s="20"/>
      <c r="G62" s="20" t="s">
        <v>250</v>
      </c>
      <c r="H62" s="20"/>
      <c r="I62" s="20"/>
      <c r="J62" s="20"/>
      <c r="K62" s="20" t="s">
        <v>250</v>
      </c>
      <c r="L62" s="20"/>
      <c r="M62" s="20"/>
      <c r="N62" s="20"/>
    </row>
    <row r="63" spans="1:14" x14ac:dyDescent="0.25">
      <c r="A63" s="15"/>
      <c r="B63" s="2" t="s">
        <v>373</v>
      </c>
      <c r="C63" s="4" t="s">
        <v>250</v>
      </c>
      <c r="D63" s="4"/>
      <c r="E63" s="4"/>
      <c r="F63" s="4"/>
      <c r="G63" s="4" t="s">
        <v>250</v>
      </c>
      <c r="H63" s="4"/>
      <c r="I63" s="4"/>
      <c r="J63" s="4"/>
      <c r="K63" s="4" t="s">
        <v>250</v>
      </c>
      <c r="L63" s="4"/>
      <c r="M63" s="4"/>
      <c r="N63" s="4"/>
    </row>
    <row r="64" spans="1:14" x14ac:dyDescent="0.25">
      <c r="A64" s="15"/>
      <c r="B64" s="19" t="s">
        <v>374</v>
      </c>
      <c r="C64" s="20" t="s">
        <v>250</v>
      </c>
      <c r="D64" s="20" t="s">
        <v>269</v>
      </c>
      <c r="E64" s="21">
        <v>30718</v>
      </c>
      <c r="F64" s="22" t="s">
        <v>250</v>
      </c>
      <c r="G64" s="20" t="s">
        <v>250</v>
      </c>
      <c r="H64" s="20" t="s">
        <v>269</v>
      </c>
      <c r="I64" s="21">
        <v>30718</v>
      </c>
      <c r="J64" s="22" t="s">
        <v>250</v>
      </c>
      <c r="K64" s="20" t="s">
        <v>250</v>
      </c>
      <c r="L64" s="20" t="s">
        <v>269</v>
      </c>
      <c r="M64" s="23" t="s">
        <v>309</v>
      </c>
      <c r="N64" s="22" t="s">
        <v>250</v>
      </c>
    </row>
    <row r="65" spans="1:22" x14ac:dyDescent="0.25">
      <c r="A65" s="15"/>
      <c r="B65" s="2" t="s">
        <v>303</v>
      </c>
      <c r="C65" s="4" t="s">
        <v>250</v>
      </c>
      <c r="D65" s="4"/>
      <c r="E65" s="24">
        <v>32778</v>
      </c>
      <c r="F65" t="s">
        <v>250</v>
      </c>
      <c r="G65" s="4" t="s">
        <v>250</v>
      </c>
      <c r="H65" s="4"/>
      <c r="I65" s="24">
        <v>32778</v>
      </c>
      <c r="J65" t="s">
        <v>250</v>
      </c>
      <c r="K65" s="4" t="s">
        <v>250</v>
      </c>
      <c r="L65" s="4"/>
      <c r="M65" s="25" t="s">
        <v>309</v>
      </c>
      <c r="N65" t="s">
        <v>250</v>
      </c>
    </row>
    <row r="66" spans="1:22" x14ac:dyDescent="0.25">
      <c r="A66" s="15"/>
      <c r="B66" s="19" t="s">
        <v>305</v>
      </c>
      <c r="C66" s="20" t="s">
        <v>250</v>
      </c>
      <c r="D66" s="20"/>
      <c r="E66" s="21">
        <v>5697</v>
      </c>
      <c r="F66" s="22" t="s">
        <v>250</v>
      </c>
      <c r="G66" s="20" t="s">
        <v>250</v>
      </c>
      <c r="H66" s="20"/>
      <c r="I66" s="21">
        <v>5589</v>
      </c>
      <c r="J66" s="22" t="s">
        <v>250</v>
      </c>
      <c r="K66" s="20" t="s">
        <v>250</v>
      </c>
      <c r="L66" s="20"/>
      <c r="M66" s="23">
        <v>108</v>
      </c>
      <c r="N66" s="22" t="s">
        <v>250</v>
      </c>
    </row>
    <row r="67" spans="1:22" ht="15.75" thickBot="1" x14ac:dyDescent="0.3">
      <c r="A67" s="15"/>
      <c r="B67" s="2" t="s">
        <v>310</v>
      </c>
      <c r="C67" s="4" t="s">
        <v>250</v>
      </c>
      <c r="D67" s="4"/>
      <c r="E67" s="25">
        <v>987</v>
      </c>
      <c r="F67" t="s">
        <v>250</v>
      </c>
      <c r="G67" s="4" t="s">
        <v>250</v>
      </c>
      <c r="H67" s="4"/>
      <c r="I67" s="25" t="s">
        <v>309</v>
      </c>
      <c r="J67" t="s">
        <v>250</v>
      </c>
      <c r="K67" s="4" t="s">
        <v>250</v>
      </c>
      <c r="L67" s="4"/>
      <c r="M67" s="25">
        <v>987</v>
      </c>
      <c r="N67" t="s">
        <v>250</v>
      </c>
    </row>
    <row r="68" spans="1:22" x14ac:dyDescent="0.25">
      <c r="A68" s="15"/>
      <c r="B68" s="13"/>
      <c r="C68" s="13" t="s">
        <v>250</v>
      </c>
      <c r="D68" s="39"/>
      <c r="E68" s="39"/>
      <c r="F68" s="13"/>
      <c r="G68" s="13" t="s">
        <v>250</v>
      </c>
      <c r="H68" s="39"/>
      <c r="I68" s="39"/>
      <c r="J68" s="13"/>
      <c r="K68" s="13" t="s">
        <v>250</v>
      </c>
      <c r="L68" s="39"/>
      <c r="M68" s="39"/>
      <c r="N68" s="13"/>
    </row>
    <row r="69" spans="1:22" x14ac:dyDescent="0.25">
      <c r="A69" s="15"/>
      <c r="B69" s="19" t="s">
        <v>375</v>
      </c>
      <c r="C69" s="40" t="s">
        <v>250</v>
      </c>
      <c r="D69" s="20"/>
      <c r="E69" s="21">
        <v>70180</v>
      </c>
      <c r="F69" s="22" t="s">
        <v>250</v>
      </c>
      <c r="G69" s="40" t="s">
        <v>250</v>
      </c>
      <c r="H69" s="20"/>
      <c r="I69" s="21">
        <v>69085</v>
      </c>
      <c r="J69" s="22" t="s">
        <v>250</v>
      </c>
      <c r="K69" s="40" t="s">
        <v>250</v>
      </c>
      <c r="L69" s="20"/>
      <c r="M69" s="21">
        <v>1095</v>
      </c>
      <c r="N69" s="22" t="s">
        <v>250</v>
      </c>
    </row>
    <row r="70" spans="1:22" x14ac:dyDescent="0.25">
      <c r="A70" s="15"/>
      <c r="B70" s="2" t="s">
        <v>376</v>
      </c>
      <c r="C70" s="43" t="s">
        <v>250</v>
      </c>
      <c r="D70" s="4"/>
      <c r="E70" s="25">
        <v>921</v>
      </c>
      <c r="F70" t="s">
        <v>250</v>
      </c>
      <c r="G70" s="43" t="s">
        <v>250</v>
      </c>
      <c r="H70" s="4"/>
      <c r="I70" s="25">
        <v>921</v>
      </c>
      <c r="J70" t="s">
        <v>250</v>
      </c>
      <c r="K70" s="43" t="s">
        <v>250</v>
      </c>
      <c r="L70" s="4"/>
      <c r="M70" s="25" t="s">
        <v>309</v>
      </c>
      <c r="N70" t="s">
        <v>250</v>
      </c>
    </row>
    <row r="71" spans="1:22" x14ac:dyDescent="0.25">
      <c r="A71" s="15"/>
      <c r="B71" s="31" t="s">
        <v>381</v>
      </c>
      <c r="C71" s="31"/>
      <c r="D71" s="31"/>
      <c r="E71" s="31"/>
      <c r="F71" s="31"/>
      <c r="G71" s="31"/>
      <c r="H71" s="31"/>
      <c r="I71" s="31"/>
      <c r="J71" s="31"/>
      <c r="K71" s="31"/>
      <c r="L71" s="31"/>
      <c r="M71" s="31"/>
      <c r="N71" s="31"/>
      <c r="O71" s="31"/>
      <c r="P71" s="31"/>
      <c r="Q71" s="31"/>
      <c r="R71" s="31"/>
      <c r="S71" s="31"/>
      <c r="T71" s="31"/>
      <c r="U71" s="31"/>
      <c r="V71" s="31"/>
    </row>
    <row r="72" spans="1:22" x14ac:dyDescent="0.25">
      <c r="A72" s="15"/>
      <c r="B72" s="26"/>
      <c r="C72" s="26"/>
      <c r="D72" s="26"/>
      <c r="E72" s="26"/>
      <c r="F72" s="26"/>
      <c r="G72" s="26"/>
      <c r="H72" s="26"/>
      <c r="I72" s="26"/>
      <c r="J72" s="26"/>
      <c r="K72" s="26"/>
      <c r="L72" s="26"/>
      <c r="M72" s="26"/>
      <c r="N72" s="26"/>
      <c r="O72" s="26"/>
      <c r="P72" s="26"/>
      <c r="Q72" s="26"/>
      <c r="R72" s="26"/>
      <c r="S72" s="26"/>
      <c r="T72" s="26"/>
      <c r="U72" s="26"/>
      <c r="V72" s="26"/>
    </row>
    <row r="73" spans="1:22" x14ac:dyDescent="0.25">
      <c r="A73" s="15"/>
      <c r="B73" s="32"/>
      <c r="C73" s="32"/>
      <c r="D73" s="32"/>
      <c r="E73" s="32"/>
      <c r="F73" s="32"/>
      <c r="G73" s="32"/>
      <c r="H73" s="32"/>
      <c r="I73" s="32"/>
      <c r="J73" s="32"/>
      <c r="K73" s="32"/>
      <c r="L73" s="32"/>
      <c r="M73" s="32"/>
      <c r="N73" s="32"/>
      <c r="O73" s="32"/>
      <c r="P73" s="32"/>
      <c r="Q73" s="32"/>
      <c r="R73" s="32"/>
      <c r="S73" s="32"/>
      <c r="T73" s="32"/>
      <c r="U73" s="32"/>
      <c r="V73" s="32"/>
    </row>
    <row r="74" spans="1:22" x14ac:dyDescent="0.25">
      <c r="A74" s="15"/>
      <c r="B74" s="26"/>
      <c r="C74" s="26"/>
      <c r="D74" s="26"/>
      <c r="E74" s="26"/>
      <c r="F74" s="26"/>
      <c r="G74" s="26"/>
      <c r="H74" s="26"/>
      <c r="I74" s="26"/>
      <c r="J74" s="26"/>
      <c r="K74" s="26"/>
      <c r="L74" s="26"/>
      <c r="M74" s="26"/>
      <c r="N74" s="26"/>
      <c r="O74" s="26"/>
      <c r="P74" s="26"/>
      <c r="Q74" s="26"/>
      <c r="R74" s="26"/>
      <c r="S74" s="26"/>
      <c r="T74" s="26"/>
      <c r="U74" s="26"/>
      <c r="V74" s="26"/>
    </row>
    <row r="75" spans="1:22" x14ac:dyDescent="0.25">
      <c r="A75" s="15"/>
      <c r="B75" s="31" t="s">
        <v>382</v>
      </c>
      <c r="C75" s="31"/>
      <c r="D75" s="31"/>
      <c r="E75" s="31"/>
      <c r="F75" s="31"/>
      <c r="G75" s="31"/>
      <c r="H75" s="31"/>
      <c r="I75" s="31"/>
      <c r="J75" s="31"/>
      <c r="K75" s="31"/>
      <c r="L75" s="31"/>
      <c r="M75" s="31"/>
      <c r="N75" s="31"/>
      <c r="O75" s="31"/>
      <c r="P75" s="31"/>
      <c r="Q75" s="31"/>
      <c r="R75" s="31"/>
      <c r="S75" s="31"/>
      <c r="T75" s="31"/>
      <c r="U75" s="31"/>
      <c r="V75" s="31"/>
    </row>
    <row r="76" spans="1:22" x14ac:dyDescent="0.25">
      <c r="A76" s="15"/>
      <c r="B76" s="26"/>
      <c r="C76" s="26"/>
      <c r="D76" s="26"/>
      <c r="E76" s="26"/>
      <c r="F76" s="26"/>
      <c r="G76" s="26"/>
      <c r="H76" s="26"/>
      <c r="I76" s="26"/>
      <c r="J76" s="26"/>
      <c r="K76" s="26"/>
      <c r="L76" s="26"/>
      <c r="M76" s="26"/>
      <c r="N76" s="26"/>
      <c r="O76" s="26"/>
      <c r="P76" s="26"/>
      <c r="Q76" s="26"/>
      <c r="R76" s="26"/>
      <c r="S76" s="26"/>
      <c r="T76" s="26"/>
      <c r="U76" s="26"/>
      <c r="V76" s="26"/>
    </row>
    <row r="77" spans="1:22" ht="15.75" x14ac:dyDescent="0.25">
      <c r="A77" s="15"/>
      <c r="B77" s="34"/>
      <c r="C77" s="34"/>
      <c r="D77" s="34"/>
      <c r="E77" s="34"/>
      <c r="F77" s="34"/>
      <c r="G77" s="34"/>
      <c r="H77" s="34"/>
      <c r="I77" s="34"/>
      <c r="J77" s="34"/>
      <c r="K77" s="34"/>
      <c r="L77" s="34"/>
      <c r="M77" s="34"/>
      <c r="N77" s="34"/>
      <c r="O77" s="34"/>
      <c r="P77" s="34"/>
      <c r="Q77" s="34"/>
      <c r="R77" s="34"/>
      <c r="S77" s="34"/>
      <c r="T77" s="34"/>
      <c r="U77" s="34"/>
      <c r="V77" s="34"/>
    </row>
    <row r="78" spans="1:22" x14ac:dyDescent="0.25">
      <c r="A78" s="15"/>
      <c r="B78" s="26"/>
      <c r="C78" s="26"/>
      <c r="D78" s="26"/>
      <c r="E78" s="26"/>
      <c r="F78" s="26"/>
      <c r="G78" s="26"/>
      <c r="H78" s="26"/>
      <c r="I78" s="26"/>
      <c r="J78" s="26"/>
      <c r="K78" s="26"/>
      <c r="L78" s="26"/>
      <c r="M78" s="26"/>
      <c r="N78" s="26"/>
      <c r="O78" s="26"/>
      <c r="P78" s="26"/>
      <c r="Q78" s="26"/>
      <c r="R78" s="26"/>
      <c r="S78" s="26"/>
      <c r="T78" s="26"/>
      <c r="U78" s="26"/>
      <c r="V78" s="26"/>
    </row>
    <row r="79" spans="1:22" x14ac:dyDescent="0.25">
      <c r="A79" s="15"/>
      <c r="B79" s="4"/>
      <c r="C79" s="4"/>
      <c r="D79" s="4"/>
      <c r="E79" s="4"/>
      <c r="F79" s="4"/>
      <c r="G79" s="4"/>
      <c r="H79" s="4"/>
      <c r="I79" s="4"/>
      <c r="J79" s="4"/>
      <c r="K79" s="4"/>
      <c r="L79" s="4"/>
      <c r="M79" s="4"/>
      <c r="N79" s="4"/>
      <c r="O79" s="4"/>
      <c r="P79" s="4"/>
      <c r="Q79" s="4"/>
      <c r="R79" s="4"/>
    </row>
    <row r="80" spans="1:22" ht="15" customHeight="1" x14ac:dyDescent="0.25">
      <c r="A80" s="15"/>
      <c r="B80" s="26"/>
      <c r="C80" s="26" t="s">
        <v>250</v>
      </c>
      <c r="D80" s="27" t="s">
        <v>383</v>
      </c>
      <c r="E80" s="27"/>
      <c r="F80" s="27"/>
      <c r="G80" s="27"/>
      <c r="H80" s="27"/>
      <c r="I80" s="27"/>
      <c r="J80" s="27"/>
      <c r="K80" s="27"/>
      <c r="L80" s="27"/>
      <c r="M80" s="27"/>
      <c r="N80" s="27"/>
      <c r="O80" s="27"/>
      <c r="P80" s="27"/>
      <c r="Q80" s="27"/>
      <c r="R80" s="26"/>
    </row>
    <row r="81" spans="1:18" x14ac:dyDescent="0.25">
      <c r="A81" s="15"/>
      <c r="B81" s="26"/>
      <c r="C81" s="26"/>
      <c r="D81" s="27"/>
      <c r="E81" s="27"/>
      <c r="F81" s="27"/>
      <c r="G81" s="27"/>
      <c r="H81" s="27"/>
      <c r="I81" s="27"/>
      <c r="J81" s="27"/>
      <c r="K81" s="27"/>
      <c r="L81" s="27"/>
      <c r="M81" s="27"/>
      <c r="N81" s="27"/>
      <c r="O81" s="27"/>
      <c r="P81" s="27"/>
      <c r="Q81" s="27"/>
      <c r="R81" s="26"/>
    </row>
    <row r="82" spans="1:18" ht="15" customHeight="1" x14ac:dyDescent="0.25">
      <c r="A82" s="15"/>
      <c r="B82" s="26"/>
      <c r="C82" s="26"/>
      <c r="D82" s="27" t="s">
        <v>384</v>
      </c>
      <c r="E82" s="27"/>
      <c r="F82" s="27"/>
      <c r="G82" s="27"/>
      <c r="H82" s="27"/>
      <c r="I82" s="27"/>
      <c r="J82" s="27"/>
      <c r="K82" s="27"/>
      <c r="L82" s="27"/>
      <c r="M82" s="27"/>
      <c r="N82" s="27"/>
      <c r="O82" s="27"/>
      <c r="P82" s="27"/>
      <c r="Q82" s="27"/>
      <c r="R82" s="26"/>
    </row>
    <row r="83" spans="1:18" x14ac:dyDescent="0.25">
      <c r="A83" s="15"/>
      <c r="B83" s="26"/>
      <c r="C83" s="26"/>
      <c r="D83" s="27"/>
      <c r="E83" s="27"/>
      <c r="F83" s="27"/>
      <c r="G83" s="27"/>
      <c r="H83" s="27"/>
      <c r="I83" s="27"/>
      <c r="J83" s="27"/>
      <c r="K83" s="27"/>
      <c r="L83" s="27"/>
      <c r="M83" s="27"/>
      <c r="N83" s="27"/>
      <c r="O83" s="27"/>
      <c r="P83" s="27"/>
      <c r="Q83" s="27"/>
      <c r="R83" s="26"/>
    </row>
    <row r="84" spans="1:18" ht="15" customHeight="1" x14ac:dyDescent="0.25">
      <c r="A84" s="15"/>
      <c r="B84" s="26"/>
      <c r="C84" s="26"/>
      <c r="D84" s="27" t="s">
        <v>385</v>
      </c>
      <c r="E84" s="27"/>
      <c r="F84" s="27"/>
      <c r="G84" s="27"/>
      <c r="H84" s="27"/>
      <c r="I84" s="27"/>
      <c r="J84" s="27"/>
      <c r="K84" s="27"/>
      <c r="L84" s="27"/>
      <c r="M84" s="27"/>
      <c r="N84" s="27"/>
      <c r="O84" s="27"/>
      <c r="P84" s="27"/>
      <c r="Q84" s="27"/>
      <c r="R84" s="26"/>
    </row>
    <row r="85" spans="1:18" ht="15.75" thickBot="1" x14ac:dyDescent="0.3">
      <c r="A85" s="15"/>
      <c r="B85" s="4"/>
      <c r="C85" s="4" t="s">
        <v>250</v>
      </c>
      <c r="D85" s="28" t="s">
        <v>386</v>
      </c>
      <c r="E85" s="28"/>
      <c r="F85" s="28"/>
      <c r="G85" s="28"/>
      <c r="H85" s="28"/>
      <c r="I85" s="28"/>
      <c r="J85" s="28"/>
      <c r="K85" s="28"/>
      <c r="L85" s="28"/>
      <c r="M85" s="28"/>
      <c r="N85" s="28"/>
      <c r="O85" s="28"/>
      <c r="P85" s="28"/>
      <c r="Q85" s="28"/>
      <c r="R85" s="4"/>
    </row>
    <row r="86" spans="1:18" ht="15" customHeight="1" x14ac:dyDescent="0.25">
      <c r="A86" s="15"/>
      <c r="B86" s="26"/>
      <c r="C86" s="26" t="s">
        <v>250</v>
      </c>
      <c r="D86" s="45" t="s">
        <v>387</v>
      </c>
      <c r="E86" s="45"/>
      <c r="F86" s="45"/>
      <c r="G86" s="45"/>
      <c r="H86" s="45"/>
      <c r="I86" s="45"/>
      <c r="J86" s="46"/>
      <c r="K86" s="46"/>
      <c r="L86" s="45" t="s">
        <v>340</v>
      </c>
      <c r="M86" s="45"/>
      <c r="N86" s="45"/>
      <c r="O86" s="45"/>
      <c r="P86" s="45"/>
      <c r="Q86" s="45"/>
      <c r="R86" s="26"/>
    </row>
    <row r="87" spans="1:18" x14ac:dyDescent="0.25">
      <c r="A87" s="15"/>
      <c r="B87" s="26"/>
      <c r="C87" s="26"/>
      <c r="D87" s="27"/>
      <c r="E87" s="27"/>
      <c r="F87" s="27"/>
      <c r="G87" s="27"/>
      <c r="H87" s="27"/>
      <c r="I87" s="27"/>
      <c r="J87" s="26"/>
      <c r="K87" s="26"/>
      <c r="L87" s="27"/>
      <c r="M87" s="27"/>
      <c r="N87" s="27"/>
      <c r="O87" s="27"/>
      <c r="P87" s="27"/>
      <c r="Q87" s="27"/>
      <c r="R87" s="26"/>
    </row>
    <row r="88" spans="1:18" ht="15" customHeight="1" x14ac:dyDescent="0.25">
      <c r="A88" s="15"/>
      <c r="B88" s="26"/>
      <c r="C88" s="26"/>
      <c r="D88" s="27" t="s">
        <v>388</v>
      </c>
      <c r="E88" s="27"/>
      <c r="F88" s="27"/>
      <c r="G88" s="27"/>
      <c r="H88" s="27"/>
      <c r="I88" s="27"/>
      <c r="J88" s="26"/>
      <c r="K88" s="26"/>
      <c r="L88" s="27" t="s">
        <v>388</v>
      </c>
      <c r="M88" s="27"/>
      <c r="N88" s="27"/>
      <c r="O88" s="27"/>
      <c r="P88" s="27"/>
      <c r="Q88" s="27"/>
      <c r="R88" s="26"/>
    </row>
    <row r="89" spans="1:18" ht="15.75" thickBot="1" x14ac:dyDescent="0.3">
      <c r="A89" s="15"/>
      <c r="B89" s="4"/>
      <c r="C89" s="4" t="s">
        <v>250</v>
      </c>
      <c r="D89" s="28">
        <v>2013</v>
      </c>
      <c r="E89" s="28"/>
      <c r="F89" s="4"/>
      <c r="G89" s="4"/>
      <c r="H89" s="28">
        <v>2012</v>
      </c>
      <c r="I89" s="28"/>
      <c r="J89" s="4"/>
      <c r="K89" s="4"/>
      <c r="L89" s="28">
        <v>2013</v>
      </c>
      <c r="M89" s="28"/>
      <c r="N89" s="4"/>
      <c r="O89" s="4"/>
      <c r="P89" s="28">
        <v>2012</v>
      </c>
      <c r="Q89" s="28"/>
      <c r="R89" s="4"/>
    </row>
    <row r="90" spans="1:18" x14ac:dyDescent="0.25">
      <c r="A90" s="15"/>
      <c r="B90" s="19" t="s">
        <v>389</v>
      </c>
      <c r="C90" s="20" t="s">
        <v>250</v>
      </c>
      <c r="D90" s="20" t="s">
        <v>269</v>
      </c>
      <c r="E90" s="23">
        <v>987</v>
      </c>
      <c r="F90" s="22" t="s">
        <v>250</v>
      </c>
      <c r="G90" s="20"/>
      <c r="H90" s="20" t="s">
        <v>269</v>
      </c>
      <c r="I90" s="23">
        <v>968</v>
      </c>
      <c r="J90" s="22" t="s">
        <v>250</v>
      </c>
      <c r="K90" s="20"/>
      <c r="L90" s="20" t="s">
        <v>269</v>
      </c>
      <c r="M90" s="23">
        <v>987</v>
      </c>
      <c r="N90" s="22" t="s">
        <v>250</v>
      </c>
      <c r="O90" s="20"/>
      <c r="P90" s="20" t="s">
        <v>269</v>
      </c>
      <c r="Q90" s="23">
        <v>977</v>
      </c>
      <c r="R90" s="22" t="s">
        <v>250</v>
      </c>
    </row>
    <row r="91" spans="1:18" x14ac:dyDescent="0.25">
      <c r="A91" s="15"/>
      <c r="B91" s="2" t="s">
        <v>390</v>
      </c>
      <c r="C91" s="4" t="s">
        <v>250</v>
      </c>
      <c r="D91" s="4"/>
      <c r="E91" s="25" t="s">
        <v>391</v>
      </c>
      <c r="F91" t="s">
        <v>302</v>
      </c>
      <c r="G91" s="4"/>
      <c r="H91" s="4"/>
      <c r="I91" s="25" t="s">
        <v>309</v>
      </c>
      <c r="J91" t="s">
        <v>250</v>
      </c>
      <c r="K91" s="4"/>
      <c r="L91" s="4"/>
      <c r="M91" s="25" t="s">
        <v>391</v>
      </c>
      <c r="N91" t="s">
        <v>302</v>
      </c>
      <c r="O91" s="4"/>
      <c r="P91" s="4"/>
      <c r="Q91" s="25" t="s">
        <v>309</v>
      </c>
      <c r="R91" t="s">
        <v>250</v>
      </c>
    </row>
    <row r="92" spans="1:18" ht="15.75" thickBot="1" x14ac:dyDescent="0.3">
      <c r="A92" s="15"/>
      <c r="B92" s="19" t="s">
        <v>392</v>
      </c>
      <c r="C92" s="20" t="s">
        <v>250</v>
      </c>
      <c r="D92" s="20"/>
      <c r="E92" s="23" t="s">
        <v>309</v>
      </c>
      <c r="F92" s="22" t="s">
        <v>250</v>
      </c>
      <c r="G92" s="20"/>
      <c r="H92" s="20"/>
      <c r="I92" s="23">
        <v>12</v>
      </c>
      <c r="J92" s="22" t="s">
        <v>250</v>
      </c>
      <c r="K92" s="20"/>
      <c r="L92" s="20"/>
      <c r="M92" s="23" t="s">
        <v>309</v>
      </c>
      <c r="N92" s="22" t="s">
        <v>250</v>
      </c>
      <c r="O92" s="20"/>
      <c r="P92" s="20"/>
      <c r="Q92" s="23">
        <v>3</v>
      </c>
      <c r="R92" s="22" t="s">
        <v>250</v>
      </c>
    </row>
    <row r="93" spans="1:18" x14ac:dyDescent="0.25">
      <c r="A93" s="15"/>
      <c r="B93" s="13"/>
      <c r="C93" s="13" t="s">
        <v>250</v>
      </c>
      <c r="D93" s="39"/>
      <c r="E93" s="39"/>
      <c r="F93" s="13"/>
      <c r="G93" s="13"/>
      <c r="H93" s="39"/>
      <c r="I93" s="39"/>
      <c r="J93" s="13"/>
      <c r="K93" s="13"/>
      <c r="L93" s="39"/>
      <c r="M93" s="39"/>
      <c r="N93" s="13"/>
      <c r="O93" s="13"/>
      <c r="P93" s="39"/>
      <c r="Q93" s="39"/>
      <c r="R93" s="13"/>
    </row>
    <row r="94" spans="1:18" ht="15.75" thickBot="1" x14ac:dyDescent="0.3">
      <c r="A94" s="15"/>
      <c r="B94" s="2" t="s">
        <v>393</v>
      </c>
      <c r="C94" s="43" t="s">
        <v>250</v>
      </c>
      <c r="D94" s="4" t="s">
        <v>269</v>
      </c>
      <c r="E94" s="25" t="s">
        <v>309</v>
      </c>
      <c r="F94" t="s">
        <v>250</v>
      </c>
      <c r="G94" s="43"/>
      <c r="H94" s="4" t="s">
        <v>269</v>
      </c>
      <c r="I94" s="25">
        <v>980</v>
      </c>
      <c r="J94" t="s">
        <v>250</v>
      </c>
      <c r="K94" s="43"/>
      <c r="L94" s="4" t="s">
        <v>269</v>
      </c>
      <c r="M94" s="25" t="s">
        <v>309</v>
      </c>
      <c r="N94" t="s">
        <v>250</v>
      </c>
      <c r="O94" s="43"/>
      <c r="P94" s="4" t="s">
        <v>269</v>
      </c>
      <c r="Q94" s="25">
        <v>980</v>
      </c>
      <c r="R94" t="s">
        <v>250</v>
      </c>
    </row>
    <row r="95" spans="1:18" ht="15.75" thickTop="1" x14ac:dyDescent="0.25">
      <c r="A95" s="15"/>
      <c r="B95" s="13"/>
      <c r="C95" s="13" t="s">
        <v>250</v>
      </c>
      <c r="D95" s="41"/>
      <c r="E95" s="41"/>
      <c r="F95" s="13"/>
      <c r="G95" s="13"/>
      <c r="H95" s="41"/>
      <c r="I95" s="41"/>
      <c r="J95" s="13"/>
      <c r="K95" s="13"/>
      <c r="L95" s="41"/>
      <c r="M95" s="41"/>
      <c r="N95" s="13"/>
      <c r="O95" s="13"/>
      <c r="P95" s="41"/>
      <c r="Q95" s="41"/>
      <c r="R95" s="13"/>
    </row>
    <row r="96" spans="1:18" x14ac:dyDescent="0.25">
      <c r="A96" s="15"/>
      <c r="B96" s="4"/>
      <c r="C96" s="26"/>
      <c r="D96" s="26"/>
      <c r="E96" s="26"/>
      <c r="F96" s="26"/>
      <c r="G96" s="26"/>
      <c r="H96" s="26"/>
      <c r="I96" s="26"/>
      <c r="J96" s="26"/>
      <c r="K96" s="26"/>
      <c r="L96" s="26"/>
      <c r="M96" s="26"/>
      <c r="N96" s="26"/>
      <c r="O96" s="26"/>
      <c r="P96" s="26"/>
      <c r="Q96" s="26"/>
      <c r="R96" s="26"/>
    </row>
    <row r="97" spans="1:18" ht="15" customHeight="1" x14ac:dyDescent="0.25">
      <c r="A97" s="15"/>
      <c r="B97" s="26"/>
      <c r="C97" s="26" t="s">
        <v>250</v>
      </c>
      <c r="D97" s="27" t="s">
        <v>383</v>
      </c>
      <c r="E97" s="27"/>
      <c r="F97" s="27"/>
      <c r="G97" s="27"/>
      <c r="H97" s="27"/>
      <c r="I97" s="27"/>
      <c r="J97" s="27"/>
      <c r="K97" s="27"/>
      <c r="L97" s="27"/>
      <c r="M97" s="27"/>
      <c r="N97" s="27"/>
      <c r="O97" s="27"/>
      <c r="P97" s="27"/>
      <c r="Q97" s="27"/>
      <c r="R97" s="26"/>
    </row>
    <row r="98" spans="1:18" x14ac:dyDescent="0.25">
      <c r="A98" s="15"/>
      <c r="B98" s="26"/>
      <c r="C98" s="26"/>
      <c r="D98" s="27"/>
      <c r="E98" s="27"/>
      <c r="F98" s="27"/>
      <c r="G98" s="27"/>
      <c r="H98" s="27"/>
      <c r="I98" s="27"/>
      <c r="J98" s="27"/>
      <c r="K98" s="27"/>
      <c r="L98" s="27"/>
      <c r="M98" s="27"/>
      <c r="N98" s="27"/>
      <c r="O98" s="27"/>
      <c r="P98" s="27"/>
      <c r="Q98" s="27"/>
      <c r="R98" s="26"/>
    </row>
    <row r="99" spans="1:18" ht="15" customHeight="1" x14ac:dyDescent="0.25">
      <c r="A99" s="15"/>
      <c r="B99" s="26"/>
      <c r="C99" s="26"/>
      <c r="D99" s="27" t="s">
        <v>384</v>
      </c>
      <c r="E99" s="27"/>
      <c r="F99" s="27"/>
      <c r="G99" s="27"/>
      <c r="H99" s="27"/>
      <c r="I99" s="27"/>
      <c r="J99" s="27"/>
      <c r="K99" s="27"/>
      <c r="L99" s="27"/>
      <c r="M99" s="27"/>
      <c r="N99" s="27"/>
      <c r="O99" s="27"/>
      <c r="P99" s="27"/>
      <c r="Q99" s="27"/>
      <c r="R99" s="26"/>
    </row>
    <row r="100" spans="1:18" x14ac:dyDescent="0.25">
      <c r="A100" s="15"/>
      <c r="B100" s="26"/>
      <c r="C100" s="26"/>
      <c r="D100" s="27"/>
      <c r="E100" s="27"/>
      <c r="F100" s="27"/>
      <c r="G100" s="27"/>
      <c r="H100" s="27"/>
      <c r="I100" s="27"/>
      <c r="J100" s="27"/>
      <c r="K100" s="27"/>
      <c r="L100" s="27"/>
      <c r="M100" s="27"/>
      <c r="N100" s="27"/>
      <c r="O100" s="27"/>
      <c r="P100" s="27"/>
      <c r="Q100" s="27"/>
      <c r="R100" s="26"/>
    </row>
    <row r="101" spans="1:18" ht="15" customHeight="1" x14ac:dyDescent="0.25">
      <c r="A101" s="15"/>
      <c r="B101" s="26"/>
      <c r="C101" s="26"/>
      <c r="D101" s="27" t="s">
        <v>385</v>
      </c>
      <c r="E101" s="27"/>
      <c r="F101" s="27"/>
      <c r="G101" s="27"/>
      <c r="H101" s="27"/>
      <c r="I101" s="27"/>
      <c r="J101" s="27"/>
      <c r="K101" s="27"/>
      <c r="L101" s="27"/>
      <c r="M101" s="27"/>
      <c r="N101" s="27"/>
      <c r="O101" s="27"/>
      <c r="P101" s="27"/>
      <c r="Q101" s="27"/>
      <c r="R101" s="26"/>
    </row>
    <row r="102" spans="1:18" ht="15.75" thickBot="1" x14ac:dyDescent="0.3">
      <c r="A102" s="15"/>
      <c r="B102" s="4"/>
      <c r="C102" s="4" t="s">
        <v>250</v>
      </c>
      <c r="D102" s="28" t="s">
        <v>394</v>
      </c>
      <c r="E102" s="28"/>
      <c r="F102" s="28"/>
      <c r="G102" s="28"/>
      <c r="H102" s="28"/>
      <c r="I102" s="28"/>
      <c r="J102" s="28"/>
      <c r="K102" s="28"/>
      <c r="L102" s="28"/>
      <c r="M102" s="28"/>
      <c r="N102" s="28"/>
      <c r="O102" s="28"/>
      <c r="P102" s="28"/>
      <c r="Q102" s="28"/>
      <c r="R102" s="4"/>
    </row>
    <row r="103" spans="1:18" ht="15" customHeight="1" x14ac:dyDescent="0.25">
      <c r="A103" s="15"/>
      <c r="B103" s="26"/>
      <c r="C103" s="26" t="s">
        <v>250</v>
      </c>
      <c r="D103" s="45" t="s">
        <v>314</v>
      </c>
      <c r="E103" s="45"/>
      <c r="F103" s="45"/>
      <c r="G103" s="45"/>
      <c r="H103" s="45"/>
      <c r="I103" s="45"/>
      <c r="J103" s="46"/>
      <c r="K103" s="46"/>
      <c r="L103" s="45" t="s">
        <v>395</v>
      </c>
      <c r="M103" s="45"/>
      <c r="N103" s="45"/>
      <c r="O103" s="45"/>
      <c r="P103" s="45"/>
      <c r="Q103" s="45"/>
      <c r="R103" s="26"/>
    </row>
    <row r="104" spans="1:18" x14ac:dyDescent="0.25">
      <c r="A104" s="15"/>
      <c r="B104" s="26"/>
      <c r="C104" s="26"/>
      <c r="D104" s="27"/>
      <c r="E104" s="27"/>
      <c r="F104" s="27"/>
      <c r="G104" s="27"/>
      <c r="H104" s="27"/>
      <c r="I104" s="27"/>
      <c r="J104" s="26"/>
      <c r="K104" s="26"/>
      <c r="L104" s="27"/>
      <c r="M104" s="27"/>
      <c r="N104" s="27"/>
      <c r="O104" s="27"/>
      <c r="P104" s="27"/>
      <c r="Q104" s="27"/>
      <c r="R104" s="26"/>
    </row>
    <row r="105" spans="1:18" ht="15" customHeight="1" x14ac:dyDescent="0.25">
      <c r="A105" s="15"/>
      <c r="B105" s="26"/>
      <c r="C105" s="26"/>
      <c r="D105" s="27" t="s">
        <v>388</v>
      </c>
      <c r="E105" s="27"/>
      <c r="F105" s="27"/>
      <c r="G105" s="27"/>
      <c r="H105" s="27"/>
      <c r="I105" s="27"/>
      <c r="J105" s="26"/>
      <c r="K105" s="26"/>
      <c r="L105" s="27" t="s">
        <v>388</v>
      </c>
      <c r="M105" s="27"/>
      <c r="N105" s="27"/>
      <c r="O105" s="27"/>
      <c r="P105" s="27"/>
      <c r="Q105" s="27"/>
      <c r="R105" s="26"/>
    </row>
    <row r="106" spans="1:18" ht="15.75" thickBot="1" x14ac:dyDescent="0.3">
      <c r="A106" s="15"/>
      <c r="B106" s="4"/>
      <c r="C106" s="4" t="s">
        <v>250</v>
      </c>
      <c r="D106" s="28">
        <v>2013</v>
      </c>
      <c r="E106" s="28"/>
      <c r="F106" s="4"/>
      <c r="G106" s="4"/>
      <c r="H106" s="28">
        <v>2012</v>
      </c>
      <c r="I106" s="28"/>
      <c r="J106" s="4"/>
      <c r="K106" s="4"/>
      <c r="L106" s="28">
        <v>2013</v>
      </c>
      <c r="M106" s="28"/>
      <c r="N106" s="4"/>
      <c r="O106" s="4"/>
      <c r="P106" s="28">
        <v>2012</v>
      </c>
      <c r="Q106" s="28"/>
      <c r="R106" s="4"/>
    </row>
    <row r="107" spans="1:18" x14ac:dyDescent="0.25">
      <c r="A107" s="15"/>
      <c r="B107" s="19" t="s">
        <v>389</v>
      </c>
      <c r="C107" s="20" t="s">
        <v>250</v>
      </c>
      <c r="D107" s="20" t="s">
        <v>269</v>
      </c>
      <c r="E107" s="23">
        <v>108</v>
      </c>
      <c r="F107" s="22" t="s">
        <v>250</v>
      </c>
      <c r="G107" s="20"/>
      <c r="H107" s="20" t="s">
        <v>269</v>
      </c>
      <c r="I107" s="21">
        <v>4427</v>
      </c>
      <c r="J107" s="22" t="s">
        <v>250</v>
      </c>
      <c r="K107" s="20"/>
      <c r="L107" s="20" t="s">
        <v>269</v>
      </c>
      <c r="M107" s="23">
        <v>107</v>
      </c>
      <c r="N107" s="22" t="s">
        <v>250</v>
      </c>
      <c r="O107" s="20"/>
      <c r="P107" s="20" t="s">
        <v>269</v>
      </c>
      <c r="Q107" s="21">
        <v>1112</v>
      </c>
      <c r="R107" s="22" t="s">
        <v>250</v>
      </c>
    </row>
    <row r="108" spans="1:18" x14ac:dyDescent="0.25">
      <c r="A108" s="15"/>
      <c r="B108" s="2" t="s">
        <v>396</v>
      </c>
      <c r="C108" s="4" t="s">
        <v>250</v>
      </c>
      <c r="D108" s="4"/>
      <c r="E108" s="25" t="s">
        <v>309</v>
      </c>
      <c r="F108" t="s">
        <v>250</v>
      </c>
      <c r="G108" s="4"/>
      <c r="H108" s="4"/>
      <c r="I108" s="25" t="s">
        <v>397</v>
      </c>
      <c r="J108" t="s">
        <v>302</v>
      </c>
      <c r="K108" s="4"/>
      <c r="L108" s="4"/>
      <c r="M108" s="25" t="s">
        <v>309</v>
      </c>
      <c r="N108" t="s">
        <v>250</v>
      </c>
      <c r="O108" s="4"/>
      <c r="P108" s="4"/>
      <c r="Q108" s="25" t="s">
        <v>398</v>
      </c>
      <c r="R108" t="s">
        <v>302</v>
      </c>
    </row>
    <row r="109" spans="1:18" ht="15.75" thickBot="1" x14ac:dyDescent="0.3">
      <c r="A109" s="15"/>
      <c r="B109" s="19" t="s">
        <v>392</v>
      </c>
      <c r="C109" s="20" t="s">
        <v>250</v>
      </c>
      <c r="D109" s="20"/>
      <c r="E109" s="23" t="s">
        <v>306</v>
      </c>
      <c r="F109" s="22" t="s">
        <v>302</v>
      </c>
      <c r="G109" s="20"/>
      <c r="H109" s="20"/>
      <c r="I109" s="23">
        <v>78</v>
      </c>
      <c r="J109" s="22" t="s">
        <v>250</v>
      </c>
      <c r="K109" s="20"/>
      <c r="L109" s="20"/>
      <c r="M109" s="23" t="s">
        <v>399</v>
      </c>
      <c r="N109" s="22" t="s">
        <v>302</v>
      </c>
      <c r="O109" s="20"/>
      <c r="P109" s="20"/>
      <c r="Q109" s="23">
        <v>5</v>
      </c>
      <c r="R109" s="22" t="s">
        <v>250</v>
      </c>
    </row>
    <row r="110" spans="1:18" x14ac:dyDescent="0.25">
      <c r="A110" s="15"/>
      <c r="B110" s="13"/>
      <c r="C110" s="13" t="s">
        <v>250</v>
      </c>
      <c r="D110" s="39"/>
      <c r="E110" s="39"/>
      <c r="F110" s="13"/>
      <c r="G110" s="13"/>
      <c r="H110" s="39"/>
      <c r="I110" s="39"/>
      <c r="J110" s="13"/>
      <c r="K110" s="13"/>
      <c r="L110" s="39"/>
      <c r="M110" s="39"/>
      <c r="N110" s="13"/>
      <c r="O110" s="13"/>
      <c r="P110" s="39"/>
      <c r="Q110" s="39"/>
      <c r="R110" s="13"/>
    </row>
    <row r="111" spans="1:18" ht="15.75" thickBot="1" x14ac:dyDescent="0.3">
      <c r="A111" s="15"/>
      <c r="B111" s="2" t="s">
        <v>393</v>
      </c>
      <c r="C111" s="43" t="s">
        <v>250</v>
      </c>
      <c r="D111" s="4" t="s">
        <v>269</v>
      </c>
      <c r="E111" s="25">
        <v>106</v>
      </c>
      <c r="F111" t="s">
        <v>250</v>
      </c>
      <c r="G111" s="43"/>
      <c r="H111" s="4" t="s">
        <v>269</v>
      </c>
      <c r="I111" s="25">
        <v>109</v>
      </c>
      <c r="J111" t="s">
        <v>250</v>
      </c>
      <c r="K111" s="43"/>
      <c r="L111" s="4" t="s">
        <v>269</v>
      </c>
      <c r="M111" s="25">
        <v>106</v>
      </c>
      <c r="N111" t="s">
        <v>250</v>
      </c>
      <c r="O111" s="43"/>
      <c r="P111" s="4" t="s">
        <v>269</v>
      </c>
      <c r="Q111" s="25">
        <v>109</v>
      </c>
      <c r="R111" t="s">
        <v>250</v>
      </c>
    </row>
    <row r="112" spans="1:18" ht="15.75" thickTop="1" x14ac:dyDescent="0.25">
      <c r="A112" s="15"/>
      <c r="B112" s="13"/>
      <c r="C112" s="13" t="s">
        <v>250</v>
      </c>
      <c r="D112" s="41"/>
      <c r="E112" s="41"/>
      <c r="F112" s="13"/>
      <c r="G112" s="13"/>
      <c r="H112" s="41"/>
      <c r="I112" s="41"/>
      <c r="J112" s="13"/>
      <c r="K112" s="13"/>
      <c r="L112" s="41"/>
      <c r="M112" s="41"/>
      <c r="N112" s="13"/>
      <c r="O112" s="13"/>
      <c r="P112" s="41"/>
      <c r="Q112" s="41"/>
      <c r="R112" s="13"/>
    </row>
    <row r="113" spans="1:22" x14ac:dyDescent="0.25">
      <c r="A113" s="15"/>
      <c r="B113" s="32"/>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15"/>
      <c r="B114" s="26"/>
      <c r="C114" s="26"/>
      <c r="D114" s="26"/>
      <c r="E114" s="26"/>
      <c r="F114" s="26"/>
      <c r="G114" s="26"/>
      <c r="H114" s="26"/>
      <c r="I114" s="26"/>
      <c r="J114" s="26"/>
      <c r="K114" s="26"/>
      <c r="L114" s="26"/>
      <c r="M114" s="26"/>
      <c r="N114" s="26"/>
      <c r="O114" s="26"/>
      <c r="P114" s="26"/>
      <c r="Q114" s="26"/>
      <c r="R114" s="26"/>
      <c r="S114" s="26"/>
      <c r="T114" s="26"/>
      <c r="U114" s="26"/>
      <c r="V114" s="26"/>
    </row>
    <row r="115" spans="1:22" x14ac:dyDescent="0.25">
      <c r="A115" s="15"/>
      <c r="B115" s="31" t="s">
        <v>400</v>
      </c>
      <c r="C115" s="31"/>
      <c r="D115" s="31"/>
      <c r="E115" s="31"/>
      <c r="F115" s="31"/>
      <c r="G115" s="31"/>
      <c r="H115" s="31"/>
      <c r="I115" s="31"/>
      <c r="J115" s="31"/>
      <c r="K115" s="31"/>
      <c r="L115" s="31"/>
      <c r="M115" s="31"/>
      <c r="N115" s="31"/>
      <c r="O115" s="31"/>
      <c r="P115" s="31"/>
      <c r="Q115" s="31"/>
      <c r="R115" s="31"/>
      <c r="S115" s="31"/>
      <c r="T115" s="31"/>
      <c r="U115" s="31"/>
      <c r="V115" s="31"/>
    </row>
    <row r="116" spans="1:22" x14ac:dyDescent="0.25">
      <c r="A116" s="15"/>
      <c r="B116" s="26"/>
      <c r="C116" s="26"/>
      <c r="D116" s="26"/>
      <c r="E116" s="26"/>
      <c r="F116" s="26"/>
      <c r="G116" s="26"/>
      <c r="H116" s="26"/>
      <c r="I116" s="26"/>
      <c r="J116" s="26"/>
      <c r="K116" s="26"/>
      <c r="L116" s="26"/>
      <c r="M116" s="26"/>
      <c r="N116" s="26"/>
      <c r="O116" s="26"/>
      <c r="P116" s="26"/>
      <c r="Q116" s="26"/>
      <c r="R116" s="26"/>
      <c r="S116" s="26"/>
      <c r="T116" s="26"/>
      <c r="U116" s="26"/>
      <c r="V116" s="26"/>
    </row>
    <row r="117" spans="1:22" x14ac:dyDescent="0.25">
      <c r="A117" s="15"/>
      <c r="B117" s="31" t="s">
        <v>401</v>
      </c>
      <c r="C117" s="31"/>
      <c r="D117" s="31"/>
      <c r="E117" s="31"/>
      <c r="F117" s="31"/>
      <c r="G117" s="31"/>
      <c r="H117" s="31"/>
      <c r="I117" s="31"/>
      <c r="J117" s="31"/>
      <c r="K117" s="31"/>
      <c r="L117" s="31"/>
      <c r="M117" s="31"/>
      <c r="N117" s="31"/>
      <c r="O117" s="31"/>
      <c r="P117" s="31"/>
      <c r="Q117" s="31"/>
      <c r="R117" s="31"/>
      <c r="S117" s="31"/>
      <c r="T117" s="31"/>
      <c r="U117" s="31"/>
      <c r="V117" s="31"/>
    </row>
    <row r="118" spans="1:22" x14ac:dyDescent="0.25">
      <c r="A118" s="15"/>
      <c r="B118" s="26"/>
      <c r="C118" s="26"/>
      <c r="D118" s="26"/>
      <c r="E118" s="26"/>
      <c r="F118" s="26"/>
      <c r="G118" s="26"/>
      <c r="H118" s="26"/>
      <c r="I118" s="26"/>
      <c r="J118" s="26"/>
      <c r="K118" s="26"/>
      <c r="L118" s="26"/>
      <c r="M118" s="26"/>
      <c r="N118" s="26"/>
      <c r="O118" s="26"/>
      <c r="P118" s="26"/>
      <c r="Q118" s="26"/>
      <c r="R118" s="26"/>
      <c r="S118" s="26"/>
      <c r="T118" s="26"/>
      <c r="U118" s="26"/>
      <c r="V118" s="26"/>
    </row>
    <row r="119" spans="1:22" ht="25.5" customHeight="1" x14ac:dyDescent="0.25">
      <c r="A119" s="15"/>
      <c r="B119" s="31" t="s">
        <v>402</v>
      </c>
      <c r="C119" s="31"/>
      <c r="D119" s="31"/>
      <c r="E119" s="31"/>
      <c r="F119" s="31"/>
      <c r="G119" s="31"/>
      <c r="H119" s="31"/>
      <c r="I119" s="31"/>
      <c r="J119" s="31"/>
      <c r="K119" s="31"/>
      <c r="L119" s="31"/>
      <c r="M119" s="31"/>
      <c r="N119" s="31"/>
      <c r="O119" s="31"/>
      <c r="P119" s="31"/>
      <c r="Q119" s="31"/>
      <c r="R119" s="31"/>
      <c r="S119" s="31"/>
      <c r="T119" s="31"/>
      <c r="U119" s="31"/>
      <c r="V119" s="31"/>
    </row>
    <row r="120" spans="1:22" x14ac:dyDescent="0.25">
      <c r="A120" s="15"/>
      <c r="B120" s="26"/>
      <c r="C120" s="26"/>
      <c r="D120" s="26"/>
      <c r="E120" s="26"/>
      <c r="F120" s="26"/>
      <c r="G120" s="26"/>
      <c r="H120" s="26"/>
      <c r="I120" s="26"/>
      <c r="J120" s="26"/>
      <c r="K120" s="26"/>
      <c r="L120" s="26"/>
      <c r="M120" s="26"/>
      <c r="N120" s="26"/>
      <c r="O120" s="26"/>
      <c r="P120" s="26"/>
      <c r="Q120" s="26"/>
      <c r="R120" s="26"/>
      <c r="S120" s="26"/>
      <c r="T120" s="26"/>
      <c r="U120" s="26"/>
      <c r="V120" s="26"/>
    </row>
    <row r="121" spans="1:22" x14ac:dyDescent="0.25">
      <c r="A121" s="15"/>
      <c r="B121" s="31" t="s">
        <v>403</v>
      </c>
      <c r="C121" s="31"/>
      <c r="D121" s="31"/>
      <c r="E121" s="31"/>
      <c r="F121" s="31"/>
      <c r="G121" s="31"/>
      <c r="H121" s="31"/>
      <c r="I121" s="31"/>
      <c r="J121" s="31"/>
      <c r="K121" s="31"/>
      <c r="L121" s="31"/>
      <c r="M121" s="31"/>
      <c r="N121" s="31"/>
      <c r="O121" s="31"/>
      <c r="P121" s="31"/>
      <c r="Q121" s="31"/>
      <c r="R121" s="31"/>
      <c r="S121" s="31"/>
      <c r="T121" s="31"/>
      <c r="U121" s="31"/>
      <c r="V121" s="31"/>
    </row>
    <row r="122" spans="1:22" x14ac:dyDescent="0.25">
      <c r="A122" s="15"/>
      <c r="B122" s="26"/>
      <c r="C122" s="26"/>
      <c r="D122" s="26"/>
      <c r="E122" s="26"/>
      <c r="F122" s="26"/>
      <c r="G122" s="26"/>
      <c r="H122" s="26"/>
      <c r="I122" s="26"/>
      <c r="J122" s="26"/>
      <c r="K122" s="26"/>
      <c r="L122" s="26"/>
      <c r="M122" s="26"/>
      <c r="N122" s="26"/>
      <c r="O122" s="26"/>
      <c r="P122" s="26"/>
      <c r="Q122" s="26"/>
      <c r="R122" s="26"/>
      <c r="S122" s="26"/>
      <c r="T122" s="26"/>
      <c r="U122" s="26"/>
      <c r="V122" s="26"/>
    </row>
    <row r="123" spans="1:22" ht="25.5" customHeight="1" x14ac:dyDescent="0.25">
      <c r="A123" s="15"/>
      <c r="B123" s="31" t="s">
        <v>404</v>
      </c>
      <c r="C123" s="31"/>
      <c r="D123" s="31"/>
      <c r="E123" s="31"/>
      <c r="F123" s="31"/>
      <c r="G123" s="31"/>
      <c r="H123" s="31"/>
      <c r="I123" s="31"/>
      <c r="J123" s="31"/>
      <c r="K123" s="31"/>
      <c r="L123" s="31"/>
      <c r="M123" s="31"/>
      <c r="N123" s="31"/>
      <c r="O123" s="31"/>
      <c r="P123" s="31"/>
      <c r="Q123" s="31"/>
      <c r="R123" s="31"/>
      <c r="S123" s="31"/>
      <c r="T123" s="31"/>
      <c r="U123" s="31"/>
      <c r="V123" s="31"/>
    </row>
    <row r="124" spans="1:22" x14ac:dyDescent="0.25">
      <c r="A124" s="15"/>
      <c r="B124" s="26"/>
      <c r="C124" s="26"/>
      <c r="D124" s="26"/>
      <c r="E124" s="26"/>
      <c r="F124" s="26"/>
      <c r="G124" s="26"/>
      <c r="H124" s="26"/>
      <c r="I124" s="26"/>
      <c r="J124" s="26"/>
      <c r="K124" s="26"/>
      <c r="L124" s="26"/>
      <c r="M124" s="26"/>
      <c r="N124" s="26"/>
      <c r="O124" s="26"/>
      <c r="P124" s="26"/>
      <c r="Q124" s="26"/>
      <c r="R124" s="26"/>
      <c r="S124" s="26"/>
      <c r="T124" s="26"/>
      <c r="U124" s="26"/>
      <c r="V124" s="26"/>
    </row>
    <row r="125" spans="1:22" x14ac:dyDescent="0.25">
      <c r="A125" s="15"/>
      <c r="B125" s="31" t="s">
        <v>405</v>
      </c>
      <c r="C125" s="31"/>
      <c r="D125" s="31"/>
      <c r="E125" s="31"/>
      <c r="F125" s="31"/>
      <c r="G125" s="31"/>
      <c r="H125" s="31"/>
      <c r="I125" s="31"/>
      <c r="J125" s="31"/>
      <c r="K125" s="31"/>
      <c r="L125" s="31"/>
      <c r="M125" s="31"/>
      <c r="N125" s="31"/>
      <c r="O125" s="31"/>
      <c r="P125" s="31"/>
      <c r="Q125" s="31"/>
      <c r="R125" s="31"/>
      <c r="S125" s="31"/>
      <c r="T125" s="31"/>
      <c r="U125" s="31"/>
      <c r="V125" s="31"/>
    </row>
    <row r="126" spans="1:22" x14ac:dyDescent="0.25">
      <c r="A126" s="15"/>
      <c r="B126" s="26"/>
      <c r="C126" s="26"/>
      <c r="D126" s="26"/>
      <c r="E126" s="26"/>
      <c r="F126" s="26"/>
      <c r="G126" s="26"/>
      <c r="H126" s="26"/>
      <c r="I126" s="26"/>
      <c r="J126" s="26"/>
      <c r="K126" s="26"/>
      <c r="L126" s="26"/>
      <c r="M126" s="26"/>
      <c r="N126" s="26"/>
      <c r="O126" s="26"/>
      <c r="P126" s="26"/>
      <c r="Q126" s="26"/>
      <c r="R126" s="26"/>
      <c r="S126" s="26"/>
      <c r="T126" s="26"/>
      <c r="U126" s="26"/>
      <c r="V126" s="26"/>
    </row>
    <row r="127" spans="1:22" x14ac:dyDescent="0.25">
      <c r="A127" s="15"/>
      <c r="B127" s="31" t="s">
        <v>406</v>
      </c>
      <c r="C127" s="31"/>
      <c r="D127" s="31"/>
      <c r="E127" s="31"/>
      <c r="F127" s="31"/>
      <c r="G127" s="31"/>
      <c r="H127" s="31"/>
      <c r="I127" s="31"/>
      <c r="J127" s="31"/>
      <c r="K127" s="31"/>
      <c r="L127" s="31"/>
      <c r="M127" s="31"/>
      <c r="N127" s="31"/>
      <c r="O127" s="31"/>
      <c r="P127" s="31"/>
      <c r="Q127" s="31"/>
      <c r="R127" s="31"/>
      <c r="S127" s="31"/>
      <c r="T127" s="31"/>
      <c r="U127" s="31"/>
      <c r="V127" s="31"/>
    </row>
    <row r="128" spans="1:22" x14ac:dyDescent="0.25">
      <c r="A128" s="15"/>
      <c r="B128" s="26"/>
      <c r="C128" s="26"/>
      <c r="D128" s="26"/>
      <c r="E128" s="26"/>
      <c r="F128" s="26"/>
      <c r="G128" s="26"/>
      <c r="H128" s="26"/>
      <c r="I128" s="26"/>
      <c r="J128" s="26"/>
      <c r="K128" s="26"/>
      <c r="L128" s="26"/>
      <c r="M128" s="26"/>
      <c r="N128" s="26"/>
      <c r="O128" s="26"/>
      <c r="P128" s="26"/>
      <c r="Q128" s="26"/>
      <c r="R128" s="26"/>
      <c r="S128" s="26"/>
      <c r="T128" s="26"/>
      <c r="U128" s="26"/>
      <c r="V128" s="26"/>
    </row>
    <row r="129" spans="1:22" x14ac:dyDescent="0.25">
      <c r="A129" s="15"/>
      <c r="B129" s="32"/>
      <c r="C129" s="32"/>
      <c r="D129" s="32"/>
      <c r="E129" s="32"/>
      <c r="F129" s="32"/>
      <c r="G129" s="32"/>
      <c r="H129" s="32"/>
      <c r="I129" s="32"/>
      <c r="J129" s="32"/>
      <c r="K129" s="32"/>
      <c r="L129" s="32"/>
      <c r="M129" s="32"/>
      <c r="N129" s="32"/>
      <c r="O129" s="32"/>
      <c r="P129" s="32"/>
      <c r="Q129" s="32"/>
      <c r="R129" s="32"/>
      <c r="S129" s="32"/>
      <c r="T129" s="32"/>
      <c r="U129" s="32"/>
      <c r="V129" s="32"/>
    </row>
    <row r="130" spans="1:22" x14ac:dyDescent="0.25">
      <c r="A130" s="15"/>
      <c r="B130" s="26"/>
      <c r="C130" s="26"/>
      <c r="D130" s="26"/>
      <c r="E130" s="26"/>
      <c r="F130" s="26"/>
      <c r="G130" s="26"/>
      <c r="H130" s="26"/>
      <c r="I130" s="26"/>
      <c r="J130" s="26"/>
      <c r="K130" s="26"/>
      <c r="L130" s="26"/>
      <c r="M130" s="26"/>
      <c r="N130" s="26"/>
      <c r="O130" s="26"/>
      <c r="P130" s="26"/>
      <c r="Q130" s="26"/>
      <c r="R130" s="26"/>
      <c r="S130" s="26"/>
      <c r="T130" s="26"/>
      <c r="U130" s="26"/>
      <c r="V130" s="26"/>
    </row>
    <row r="131" spans="1:22" x14ac:dyDescent="0.25">
      <c r="A131" s="15"/>
      <c r="B131" s="61" t="s">
        <v>407</v>
      </c>
      <c r="C131" s="61"/>
      <c r="D131" s="61"/>
      <c r="E131" s="61"/>
      <c r="F131" s="61"/>
      <c r="G131" s="61"/>
      <c r="H131" s="61"/>
      <c r="I131" s="61"/>
      <c r="J131" s="61"/>
      <c r="K131" s="61"/>
      <c r="L131" s="61"/>
      <c r="M131" s="61"/>
      <c r="N131" s="61"/>
      <c r="O131" s="61"/>
      <c r="P131" s="61"/>
      <c r="Q131" s="61"/>
      <c r="R131" s="61"/>
      <c r="S131" s="61"/>
      <c r="T131" s="61"/>
      <c r="U131" s="61"/>
      <c r="V131" s="61"/>
    </row>
    <row r="132" spans="1:22" x14ac:dyDescent="0.25">
      <c r="A132" s="15"/>
      <c r="B132" s="26"/>
      <c r="C132" s="26"/>
      <c r="D132" s="26"/>
      <c r="E132" s="26"/>
      <c r="F132" s="26"/>
      <c r="G132" s="26"/>
      <c r="H132" s="26"/>
      <c r="I132" s="26"/>
      <c r="J132" s="26"/>
      <c r="K132" s="26"/>
      <c r="L132" s="26"/>
      <c r="M132" s="26"/>
      <c r="N132" s="26"/>
      <c r="O132" s="26"/>
      <c r="P132" s="26"/>
      <c r="Q132" s="26"/>
      <c r="R132" s="26"/>
      <c r="S132" s="26"/>
      <c r="T132" s="26"/>
      <c r="U132" s="26"/>
      <c r="V132" s="26"/>
    </row>
    <row r="133" spans="1:22" x14ac:dyDescent="0.25">
      <c r="A133" s="15"/>
      <c r="B133" s="31" t="s">
        <v>408</v>
      </c>
      <c r="C133" s="31"/>
      <c r="D133" s="31"/>
      <c r="E133" s="31"/>
      <c r="F133" s="31"/>
      <c r="G133" s="31"/>
      <c r="H133" s="31"/>
      <c r="I133" s="31"/>
      <c r="J133" s="31"/>
      <c r="K133" s="31"/>
      <c r="L133" s="31"/>
      <c r="M133" s="31"/>
      <c r="N133" s="31"/>
      <c r="O133" s="31"/>
      <c r="P133" s="31"/>
      <c r="Q133" s="31"/>
      <c r="R133" s="31"/>
      <c r="S133" s="31"/>
      <c r="T133" s="31"/>
      <c r="U133" s="31"/>
      <c r="V133" s="31"/>
    </row>
    <row r="134" spans="1:22" x14ac:dyDescent="0.25">
      <c r="A134" s="15"/>
      <c r="B134" s="26"/>
      <c r="C134" s="26"/>
      <c r="D134" s="26"/>
      <c r="E134" s="26"/>
      <c r="F134" s="26"/>
      <c r="G134" s="26"/>
      <c r="H134" s="26"/>
      <c r="I134" s="26"/>
      <c r="J134" s="26"/>
      <c r="K134" s="26"/>
      <c r="L134" s="26"/>
      <c r="M134" s="26"/>
      <c r="N134" s="26"/>
      <c r="O134" s="26"/>
      <c r="P134" s="26"/>
      <c r="Q134" s="26"/>
      <c r="R134" s="26"/>
      <c r="S134" s="26"/>
      <c r="T134" s="26"/>
      <c r="U134" s="26"/>
      <c r="V134" s="26"/>
    </row>
    <row r="135" spans="1:22" ht="15.75" x14ac:dyDescent="0.25">
      <c r="A135" s="15"/>
      <c r="B135" s="34"/>
      <c r="C135" s="34"/>
      <c r="D135" s="34"/>
      <c r="E135" s="34"/>
      <c r="F135" s="34"/>
      <c r="G135" s="34"/>
      <c r="H135" s="34"/>
      <c r="I135" s="34"/>
      <c r="J135" s="34"/>
      <c r="K135" s="34"/>
      <c r="L135" s="34"/>
      <c r="M135" s="34"/>
      <c r="N135" s="34"/>
      <c r="O135" s="34"/>
      <c r="P135" s="34"/>
      <c r="Q135" s="34"/>
      <c r="R135" s="34"/>
      <c r="S135" s="34"/>
      <c r="T135" s="34"/>
      <c r="U135" s="34"/>
      <c r="V135" s="34"/>
    </row>
    <row r="136" spans="1:22" x14ac:dyDescent="0.25">
      <c r="A136" s="15"/>
      <c r="B136" s="26"/>
      <c r="C136" s="26"/>
      <c r="D136" s="26"/>
      <c r="E136" s="26"/>
      <c r="F136" s="26"/>
      <c r="G136" s="26"/>
      <c r="H136" s="26"/>
      <c r="I136" s="26"/>
      <c r="J136" s="26"/>
      <c r="K136" s="26"/>
      <c r="L136" s="26"/>
      <c r="M136" s="26"/>
      <c r="N136" s="26"/>
      <c r="O136" s="26"/>
      <c r="P136" s="26"/>
      <c r="Q136" s="26"/>
      <c r="R136" s="26"/>
      <c r="S136" s="26"/>
      <c r="T136" s="26"/>
      <c r="U136" s="26"/>
      <c r="V136" s="26"/>
    </row>
    <row r="137" spans="1:22" x14ac:dyDescent="0.25">
      <c r="A137" s="15"/>
      <c r="B137" s="4"/>
      <c r="C137" s="4"/>
      <c r="D137" s="4"/>
      <c r="E137" s="4"/>
      <c r="F137" s="4"/>
      <c r="G137" s="4"/>
      <c r="H137" s="4"/>
      <c r="I137" s="4"/>
      <c r="J137" s="4"/>
    </row>
    <row r="138" spans="1:22" ht="15.75" thickBot="1" x14ac:dyDescent="0.3">
      <c r="A138" s="15"/>
      <c r="B138" s="4"/>
      <c r="C138" s="4" t="s">
        <v>250</v>
      </c>
      <c r="D138" s="28" t="s">
        <v>266</v>
      </c>
      <c r="E138" s="28"/>
      <c r="F138" s="28"/>
      <c r="G138" s="28"/>
      <c r="H138" s="28"/>
      <c r="I138" s="28"/>
      <c r="J138" s="4"/>
    </row>
    <row r="139" spans="1:22" ht="15" customHeight="1" x14ac:dyDescent="0.25">
      <c r="A139" s="15"/>
      <c r="B139" s="26"/>
      <c r="C139" s="26" t="s">
        <v>250</v>
      </c>
      <c r="D139" s="45" t="s">
        <v>364</v>
      </c>
      <c r="E139" s="45"/>
      <c r="F139" s="46"/>
      <c r="G139" s="46" t="s">
        <v>250</v>
      </c>
      <c r="H139" s="45" t="s">
        <v>347</v>
      </c>
      <c r="I139" s="45"/>
      <c r="J139" s="26"/>
    </row>
    <row r="140" spans="1:22" ht="15" customHeight="1" x14ac:dyDescent="0.25">
      <c r="A140" s="15"/>
      <c r="B140" s="26"/>
      <c r="C140" s="26"/>
      <c r="D140" s="27"/>
      <c r="E140" s="27"/>
      <c r="F140" s="26"/>
      <c r="G140" s="26"/>
      <c r="H140" s="27" t="s">
        <v>409</v>
      </c>
      <c r="I140" s="27"/>
      <c r="J140" s="26"/>
    </row>
    <row r="141" spans="1:22" ht="15" customHeight="1" x14ac:dyDescent="0.25">
      <c r="A141" s="15"/>
      <c r="B141" s="26"/>
      <c r="C141" s="26"/>
      <c r="D141" s="27"/>
      <c r="E141" s="27"/>
      <c r="F141" s="26"/>
      <c r="G141" s="26"/>
      <c r="H141" s="27" t="s">
        <v>410</v>
      </c>
      <c r="I141" s="27"/>
      <c r="J141" s="26"/>
    </row>
    <row r="142" spans="1:22" ht="15" customHeight="1" x14ac:dyDescent="0.25">
      <c r="A142" s="15"/>
      <c r="B142" s="26"/>
      <c r="C142" s="26"/>
      <c r="D142" s="27"/>
      <c r="E142" s="27"/>
      <c r="F142" s="26"/>
      <c r="G142" s="26"/>
      <c r="H142" s="27" t="s">
        <v>411</v>
      </c>
      <c r="I142" s="27"/>
      <c r="J142" s="26"/>
    </row>
    <row r="143" spans="1:22" ht="15" customHeight="1" x14ac:dyDescent="0.25">
      <c r="A143" s="15"/>
      <c r="B143" s="26"/>
      <c r="C143" s="26"/>
      <c r="D143" s="27"/>
      <c r="E143" s="27"/>
      <c r="F143" s="26"/>
      <c r="G143" s="26"/>
      <c r="H143" s="27" t="s">
        <v>412</v>
      </c>
      <c r="I143" s="27"/>
      <c r="J143" s="26"/>
    </row>
    <row r="144" spans="1:22" ht="15.75" thickBot="1" x14ac:dyDescent="0.3">
      <c r="A144" s="15"/>
      <c r="B144" s="26"/>
      <c r="C144" s="26"/>
      <c r="D144" s="28"/>
      <c r="E144" s="28"/>
      <c r="F144" s="26"/>
      <c r="G144" s="26"/>
      <c r="H144" s="28" t="s">
        <v>413</v>
      </c>
      <c r="I144" s="28"/>
      <c r="J144" s="26"/>
    </row>
    <row r="145" spans="1:22" x14ac:dyDescent="0.25">
      <c r="A145" s="15"/>
      <c r="B145" s="19" t="s">
        <v>372</v>
      </c>
      <c r="C145" s="20" t="s">
        <v>250</v>
      </c>
      <c r="D145" s="20"/>
      <c r="E145" s="20"/>
      <c r="F145" s="20"/>
      <c r="G145" s="20" t="s">
        <v>250</v>
      </c>
      <c r="H145" s="20"/>
      <c r="I145" s="20"/>
      <c r="J145" s="20"/>
    </row>
    <row r="146" spans="1:22" x14ac:dyDescent="0.25">
      <c r="A146" s="15"/>
      <c r="B146" s="2" t="s">
        <v>414</v>
      </c>
      <c r="C146" s="4" t="s">
        <v>250</v>
      </c>
      <c r="D146" s="4"/>
      <c r="E146" s="4"/>
      <c r="F146" s="4"/>
      <c r="G146" s="4" t="s">
        <v>250</v>
      </c>
      <c r="H146" s="4"/>
      <c r="I146" s="4"/>
      <c r="J146" s="4"/>
    </row>
    <row r="147" spans="1:22" x14ac:dyDescent="0.25">
      <c r="A147" s="15"/>
      <c r="B147" s="19" t="s">
        <v>415</v>
      </c>
      <c r="C147" s="20" t="s">
        <v>250</v>
      </c>
      <c r="D147" s="20" t="s">
        <v>269</v>
      </c>
      <c r="E147" s="21">
        <v>4583</v>
      </c>
      <c r="F147" s="22" t="s">
        <v>250</v>
      </c>
      <c r="G147" s="20" t="s">
        <v>250</v>
      </c>
      <c r="H147" s="20" t="s">
        <v>269</v>
      </c>
      <c r="I147" s="21">
        <v>4583</v>
      </c>
      <c r="J147" s="22" t="s">
        <v>250</v>
      </c>
    </row>
    <row r="148" spans="1:22" x14ac:dyDescent="0.25">
      <c r="A148" s="15"/>
      <c r="B148" s="2" t="s">
        <v>416</v>
      </c>
      <c r="C148" s="4" t="s">
        <v>250</v>
      </c>
      <c r="D148" s="4"/>
      <c r="E148" s="24">
        <v>4940</v>
      </c>
      <c r="F148" t="s">
        <v>250</v>
      </c>
      <c r="G148" s="4" t="s">
        <v>250</v>
      </c>
      <c r="H148" s="4"/>
      <c r="I148" s="24">
        <v>4940</v>
      </c>
      <c r="J148" t="s">
        <v>250</v>
      </c>
    </row>
    <row r="149" spans="1:22" x14ac:dyDescent="0.25">
      <c r="A149" s="15"/>
      <c r="B149" s="19" t="s">
        <v>417</v>
      </c>
      <c r="C149" s="20" t="s">
        <v>250</v>
      </c>
      <c r="D149" s="20"/>
      <c r="E149" s="21">
        <v>3090</v>
      </c>
      <c r="F149" s="22" t="s">
        <v>250</v>
      </c>
      <c r="G149" s="20" t="s">
        <v>250</v>
      </c>
      <c r="H149" s="20"/>
      <c r="I149" s="21">
        <v>3090</v>
      </c>
      <c r="J149" s="22" t="s">
        <v>250</v>
      </c>
    </row>
    <row r="150" spans="1:22" x14ac:dyDescent="0.25">
      <c r="A150" s="15"/>
      <c r="B150" s="2" t="s">
        <v>418</v>
      </c>
      <c r="C150" s="4" t="s">
        <v>250</v>
      </c>
      <c r="D150" s="4"/>
      <c r="E150" s="25">
        <v>10</v>
      </c>
      <c r="F150" t="s">
        <v>250</v>
      </c>
      <c r="G150" s="4" t="s">
        <v>250</v>
      </c>
      <c r="H150" s="4"/>
      <c r="I150" s="25">
        <v>10</v>
      </c>
      <c r="J150" t="s">
        <v>250</v>
      </c>
    </row>
    <row r="151" spans="1:22" ht="15.75" thickBot="1" x14ac:dyDescent="0.3">
      <c r="A151" s="15"/>
      <c r="B151" s="19" t="s">
        <v>419</v>
      </c>
      <c r="C151" s="20" t="s">
        <v>250</v>
      </c>
      <c r="D151" s="20"/>
      <c r="E151" s="21">
        <v>1053</v>
      </c>
      <c r="F151" s="22" t="s">
        <v>250</v>
      </c>
      <c r="G151" s="20" t="s">
        <v>250</v>
      </c>
      <c r="H151" s="20"/>
      <c r="I151" s="21">
        <v>1053</v>
      </c>
      <c r="J151" s="22" t="s">
        <v>250</v>
      </c>
    </row>
    <row r="152" spans="1:22" x14ac:dyDescent="0.25">
      <c r="A152" s="15"/>
      <c r="B152" s="13"/>
      <c r="C152" s="13" t="s">
        <v>250</v>
      </c>
      <c r="D152" s="39"/>
      <c r="E152" s="39"/>
      <c r="F152" s="13"/>
      <c r="G152" s="13" t="s">
        <v>250</v>
      </c>
      <c r="H152" s="39"/>
      <c r="I152" s="39"/>
      <c r="J152" s="13"/>
    </row>
    <row r="153" spans="1:22" x14ac:dyDescent="0.25">
      <c r="A153" s="15"/>
      <c r="B153" s="2" t="s">
        <v>420</v>
      </c>
      <c r="C153" s="43" t="s">
        <v>250</v>
      </c>
      <c r="D153" s="4"/>
      <c r="E153" s="24">
        <v>13676</v>
      </c>
      <c r="F153" t="s">
        <v>250</v>
      </c>
      <c r="G153" s="43" t="s">
        <v>250</v>
      </c>
      <c r="H153" s="4"/>
      <c r="I153" s="24">
        <v>13676</v>
      </c>
      <c r="J153" t="s">
        <v>250</v>
      </c>
    </row>
    <row r="154" spans="1:22" x14ac:dyDescent="0.25">
      <c r="A154" s="15"/>
      <c r="B154" s="19" t="s">
        <v>421</v>
      </c>
      <c r="C154" s="40" t="s">
        <v>250</v>
      </c>
      <c r="D154" s="20"/>
      <c r="E154" s="20"/>
      <c r="F154" s="20"/>
      <c r="G154" s="40" t="s">
        <v>250</v>
      </c>
      <c r="H154" s="20"/>
      <c r="I154" s="20"/>
      <c r="J154" s="20"/>
    </row>
    <row r="155" spans="1:22" x14ac:dyDescent="0.25">
      <c r="A155" s="15"/>
      <c r="B155" s="2" t="s">
        <v>422</v>
      </c>
      <c r="C155" s="43" t="s">
        <v>250</v>
      </c>
      <c r="D155" s="4"/>
      <c r="E155" s="24">
        <v>6083</v>
      </c>
      <c r="F155" t="s">
        <v>250</v>
      </c>
      <c r="G155" s="43" t="s">
        <v>250</v>
      </c>
      <c r="H155" s="4"/>
      <c r="I155" s="24">
        <v>6083</v>
      </c>
      <c r="J155" t="s">
        <v>250</v>
      </c>
    </row>
    <row r="156" spans="1:22" x14ac:dyDescent="0.25">
      <c r="A156" s="15"/>
      <c r="B156" s="19" t="s">
        <v>416</v>
      </c>
      <c r="C156" s="40" t="s">
        <v>250</v>
      </c>
      <c r="D156" s="20"/>
      <c r="E156" s="23">
        <v>185</v>
      </c>
      <c r="F156" s="22" t="s">
        <v>250</v>
      </c>
      <c r="G156" s="40" t="s">
        <v>250</v>
      </c>
      <c r="H156" s="20"/>
      <c r="I156" s="23">
        <v>185</v>
      </c>
      <c r="J156" s="22" t="s">
        <v>250</v>
      </c>
    </row>
    <row r="157" spans="1:22" ht="15.75" thickBot="1" x14ac:dyDescent="0.3">
      <c r="A157" s="15"/>
      <c r="B157" s="2" t="s">
        <v>423</v>
      </c>
      <c r="C157" s="43" t="s">
        <v>250</v>
      </c>
      <c r="D157" s="4"/>
      <c r="E157" s="24">
        <v>4721</v>
      </c>
      <c r="F157" t="s">
        <v>250</v>
      </c>
      <c r="G157" s="43" t="s">
        <v>250</v>
      </c>
      <c r="H157" s="4"/>
      <c r="I157" s="24">
        <v>4721</v>
      </c>
      <c r="J157" t="s">
        <v>250</v>
      </c>
    </row>
    <row r="158" spans="1:22" x14ac:dyDescent="0.25">
      <c r="A158" s="15"/>
      <c r="B158" s="13"/>
      <c r="C158" s="13" t="s">
        <v>250</v>
      </c>
      <c r="D158" s="39"/>
      <c r="E158" s="39"/>
      <c r="F158" s="13"/>
      <c r="G158" s="13" t="s">
        <v>250</v>
      </c>
      <c r="H158" s="39"/>
      <c r="I158" s="39"/>
      <c r="J158" s="13"/>
    </row>
    <row r="159" spans="1:22" x14ac:dyDescent="0.25">
      <c r="A159" s="15"/>
      <c r="B159" s="19" t="s">
        <v>424</v>
      </c>
      <c r="C159" s="40" t="s">
        <v>250</v>
      </c>
      <c r="D159" s="20"/>
      <c r="E159" s="21">
        <v>10989</v>
      </c>
      <c r="F159" s="22" t="s">
        <v>250</v>
      </c>
      <c r="G159" s="40" t="s">
        <v>250</v>
      </c>
      <c r="H159" s="20"/>
      <c r="I159" s="21">
        <v>10989</v>
      </c>
      <c r="J159" s="22" t="s">
        <v>250</v>
      </c>
    </row>
    <row r="160" spans="1:22" x14ac:dyDescent="0.25">
      <c r="A160" s="15"/>
      <c r="B160" s="32"/>
      <c r="C160" s="32"/>
      <c r="D160" s="32"/>
      <c r="E160" s="32"/>
      <c r="F160" s="32"/>
      <c r="G160" s="32"/>
      <c r="H160" s="32"/>
      <c r="I160" s="32"/>
      <c r="J160" s="32"/>
      <c r="K160" s="32"/>
      <c r="L160" s="32"/>
      <c r="M160" s="32"/>
      <c r="N160" s="32"/>
      <c r="O160" s="32"/>
      <c r="P160" s="32"/>
      <c r="Q160" s="32"/>
      <c r="R160" s="32"/>
      <c r="S160" s="32"/>
      <c r="T160" s="32"/>
      <c r="U160" s="32"/>
      <c r="V160" s="32"/>
    </row>
    <row r="161" spans="1:22" x14ac:dyDescent="0.25">
      <c r="A161" s="15"/>
      <c r="B161" s="26"/>
      <c r="C161" s="26"/>
      <c r="D161" s="26"/>
      <c r="E161" s="26"/>
      <c r="F161" s="26"/>
      <c r="G161" s="26"/>
      <c r="H161" s="26"/>
      <c r="I161" s="26"/>
      <c r="J161" s="26"/>
      <c r="K161" s="26"/>
      <c r="L161" s="26"/>
      <c r="M161" s="26"/>
      <c r="N161" s="26"/>
      <c r="O161" s="26"/>
      <c r="P161" s="26"/>
      <c r="Q161" s="26"/>
      <c r="R161" s="26"/>
      <c r="S161" s="26"/>
      <c r="T161" s="26"/>
      <c r="U161" s="26"/>
      <c r="V161" s="26"/>
    </row>
    <row r="162" spans="1:22" x14ac:dyDescent="0.25">
      <c r="A162" s="15"/>
      <c r="B162" s="4"/>
      <c r="C162" s="4"/>
      <c r="D162" s="4"/>
      <c r="E162" s="4"/>
      <c r="F162" s="4"/>
      <c r="G162" s="4"/>
      <c r="H162" s="4"/>
      <c r="I162" s="4"/>
      <c r="J162" s="4"/>
    </row>
    <row r="163" spans="1:22" ht="15.75" thickBot="1" x14ac:dyDescent="0.3">
      <c r="A163" s="15"/>
      <c r="B163" s="4"/>
      <c r="C163" s="4" t="s">
        <v>250</v>
      </c>
      <c r="D163" s="28" t="s">
        <v>275</v>
      </c>
      <c r="E163" s="28"/>
      <c r="F163" s="28"/>
      <c r="G163" s="28"/>
      <c r="H163" s="28"/>
      <c r="I163" s="28"/>
      <c r="J163" s="4"/>
    </row>
    <row r="164" spans="1:22" ht="15" customHeight="1" x14ac:dyDescent="0.25">
      <c r="A164" s="15"/>
      <c r="B164" s="26"/>
      <c r="C164" s="26" t="s">
        <v>250</v>
      </c>
      <c r="D164" s="45" t="s">
        <v>364</v>
      </c>
      <c r="E164" s="45"/>
      <c r="F164" s="46"/>
      <c r="G164" s="46" t="s">
        <v>250</v>
      </c>
      <c r="H164" s="45" t="s">
        <v>347</v>
      </c>
      <c r="I164" s="45"/>
      <c r="J164" s="26"/>
    </row>
    <row r="165" spans="1:22" ht="15" customHeight="1" x14ac:dyDescent="0.25">
      <c r="A165" s="15"/>
      <c r="B165" s="26"/>
      <c r="C165" s="26"/>
      <c r="D165" s="27"/>
      <c r="E165" s="27"/>
      <c r="F165" s="26"/>
      <c r="G165" s="26"/>
      <c r="H165" s="27" t="s">
        <v>409</v>
      </c>
      <c r="I165" s="27"/>
      <c r="J165" s="26"/>
    </row>
    <row r="166" spans="1:22" ht="15" customHeight="1" x14ac:dyDescent="0.25">
      <c r="A166" s="15"/>
      <c r="B166" s="26"/>
      <c r="C166" s="26"/>
      <c r="D166" s="27"/>
      <c r="E166" s="27"/>
      <c r="F166" s="26"/>
      <c r="G166" s="26"/>
      <c r="H166" s="27" t="s">
        <v>410</v>
      </c>
      <c r="I166" s="27"/>
      <c r="J166" s="26"/>
    </row>
    <row r="167" spans="1:22" ht="15" customHeight="1" x14ac:dyDescent="0.25">
      <c r="A167" s="15"/>
      <c r="B167" s="26"/>
      <c r="C167" s="26"/>
      <c r="D167" s="27"/>
      <c r="E167" s="27"/>
      <c r="F167" s="26"/>
      <c r="G167" s="26"/>
      <c r="H167" s="27" t="s">
        <v>411</v>
      </c>
      <c r="I167" s="27"/>
      <c r="J167" s="26"/>
    </row>
    <row r="168" spans="1:22" ht="15" customHeight="1" x14ac:dyDescent="0.25">
      <c r="A168" s="15"/>
      <c r="B168" s="26"/>
      <c r="C168" s="26"/>
      <c r="D168" s="27"/>
      <c r="E168" s="27"/>
      <c r="F168" s="26"/>
      <c r="G168" s="26"/>
      <c r="H168" s="27" t="s">
        <v>412</v>
      </c>
      <c r="I168" s="27"/>
      <c r="J168" s="26"/>
    </row>
    <row r="169" spans="1:22" ht="15.75" thickBot="1" x14ac:dyDescent="0.3">
      <c r="A169" s="15"/>
      <c r="B169" s="26"/>
      <c r="C169" s="26"/>
      <c r="D169" s="28"/>
      <c r="E169" s="28"/>
      <c r="F169" s="26"/>
      <c r="G169" s="26"/>
      <c r="H169" s="28" t="s">
        <v>413</v>
      </c>
      <c r="I169" s="28"/>
      <c r="J169" s="26"/>
    </row>
    <row r="170" spans="1:22" x14ac:dyDescent="0.25">
      <c r="A170" s="15"/>
      <c r="B170" s="19" t="s">
        <v>372</v>
      </c>
      <c r="C170" s="20" t="s">
        <v>250</v>
      </c>
      <c r="D170" s="20"/>
      <c r="E170" s="20"/>
      <c r="F170" s="20"/>
      <c r="G170" s="20" t="s">
        <v>250</v>
      </c>
      <c r="H170" s="20"/>
      <c r="I170" s="20"/>
      <c r="J170" s="20"/>
    </row>
    <row r="171" spans="1:22" x14ac:dyDescent="0.25">
      <c r="A171" s="15"/>
      <c r="B171" s="2" t="s">
        <v>414</v>
      </c>
      <c r="C171" s="4" t="s">
        <v>250</v>
      </c>
      <c r="D171" s="4"/>
      <c r="E171" s="4"/>
      <c r="F171" s="4"/>
      <c r="G171" s="4" t="s">
        <v>250</v>
      </c>
      <c r="H171" s="4"/>
      <c r="I171" s="4"/>
      <c r="J171" s="4"/>
    </row>
    <row r="172" spans="1:22" x14ac:dyDescent="0.25">
      <c r="A172" s="15"/>
      <c r="B172" s="19" t="s">
        <v>415</v>
      </c>
      <c r="C172" s="20" t="s">
        <v>250</v>
      </c>
      <c r="D172" s="20" t="s">
        <v>269</v>
      </c>
      <c r="E172" s="21">
        <v>8953</v>
      </c>
      <c r="F172" s="22" t="s">
        <v>250</v>
      </c>
      <c r="G172" s="20" t="s">
        <v>250</v>
      </c>
      <c r="H172" s="20" t="s">
        <v>269</v>
      </c>
      <c r="I172" s="21">
        <v>8953</v>
      </c>
      <c r="J172" s="22" t="s">
        <v>250</v>
      </c>
    </row>
    <row r="173" spans="1:22" x14ac:dyDescent="0.25">
      <c r="A173" s="15"/>
      <c r="B173" s="2" t="s">
        <v>416</v>
      </c>
      <c r="C173" s="4" t="s">
        <v>250</v>
      </c>
      <c r="D173" s="4"/>
      <c r="E173" s="24">
        <v>3194</v>
      </c>
      <c r="F173" t="s">
        <v>250</v>
      </c>
      <c r="G173" s="4" t="s">
        <v>250</v>
      </c>
      <c r="H173" s="4"/>
      <c r="I173" s="24">
        <v>3194</v>
      </c>
      <c r="J173" t="s">
        <v>250</v>
      </c>
    </row>
    <row r="174" spans="1:22" x14ac:dyDescent="0.25">
      <c r="A174" s="15"/>
      <c r="B174" s="19" t="s">
        <v>417</v>
      </c>
      <c r="C174" s="20" t="s">
        <v>250</v>
      </c>
      <c r="D174" s="20"/>
      <c r="E174" s="21">
        <v>2102</v>
      </c>
      <c r="F174" s="22" t="s">
        <v>250</v>
      </c>
      <c r="G174" s="20" t="s">
        <v>250</v>
      </c>
      <c r="H174" s="20"/>
      <c r="I174" s="21">
        <v>2102</v>
      </c>
      <c r="J174" s="22" t="s">
        <v>250</v>
      </c>
    </row>
    <row r="175" spans="1:22" ht="15.75" thickBot="1" x14ac:dyDescent="0.3">
      <c r="A175" s="15"/>
      <c r="B175" s="2" t="s">
        <v>418</v>
      </c>
      <c r="C175" s="4" t="s">
        <v>250</v>
      </c>
      <c r="D175" s="4"/>
      <c r="E175" s="25">
        <v>25</v>
      </c>
      <c r="F175" t="s">
        <v>250</v>
      </c>
      <c r="G175" s="4" t="s">
        <v>250</v>
      </c>
      <c r="H175" s="4"/>
      <c r="I175" s="25">
        <v>25</v>
      </c>
      <c r="J175" t="s">
        <v>250</v>
      </c>
    </row>
    <row r="176" spans="1:22" x14ac:dyDescent="0.25">
      <c r="A176" s="15"/>
      <c r="B176" s="13"/>
      <c r="C176" s="13" t="s">
        <v>250</v>
      </c>
      <c r="D176" s="39"/>
      <c r="E176" s="39"/>
      <c r="F176" s="13"/>
      <c r="G176" s="13" t="s">
        <v>250</v>
      </c>
      <c r="H176" s="39"/>
      <c r="I176" s="39"/>
      <c r="J176" s="13"/>
    </row>
    <row r="177" spans="1:22" x14ac:dyDescent="0.25">
      <c r="A177" s="15"/>
      <c r="B177" s="19" t="s">
        <v>420</v>
      </c>
      <c r="C177" s="40" t="s">
        <v>250</v>
      </c>
      <c r="D177" s="20"/>
      <c r="E177" s="21">
        <v>14274</v>
      </c>
      <c r="F177" s="22" t="s">
        <v>250</v>
      </c>
      <c r="G177" s="40" t="s">
        <v>250</v>
      </c>
      <c r="H177" s="20"/>
      <c r="I177" s="21">
        <v>14274</v>
      </c>
      <c r="J177" s="22" t="s">
        <v>250</v>
      </c>
    </row>
    <row r="178" spans="1:22" x14ac:dyDescent="0.25">
      <c r="A178" s="15"/>
      <c r="B178" s="2" t="s">
        <v>421</v>
      </c>
      <c r="C178" s="43" t="s">
        <v>250</v>
      </c>
      <c r="D178" s="4"/>
      <c r="E178" s="4"/>
      <c r="F178" s="4"/>
      <c r="G178" s="43" t="s">
        <v>250</v>
      </c>
      <c r="H178" s="4"/>
      <c r="I178" s="4"/>
      <c r="J178" s="4"/>
    </row>
    <row r="179" spans="1:22" x14ac:dyDescent="0.25">
      <c r="A179" s="15"/>
      <c r="B179" s="19" t="s">
        <v>422</v>
      </c>
      <c r="C179" s="40" t="s">
        <v>250</v>
      </c>
      <c r="D179" s="20"/>
      <c r="E179" s="21">
        <v>2949</v>
      </c>
      <c r="F179" s="22" t="s">
        <v>250</v>
      </c>
      <c r="G179" s="40" t="s">
        <v>250</v>
      </c>
      <c r="H179" s="20"/>
      <c r="I179" s="21">
        <v>2949</v>
      </c>
      <c r="J179" s="22" t="s">
        <v>250</v>
      </c>
    </row>
    <row r="180" spans="1:22" x14ac:dyDescent="0.25">
      <c r="A180" s="15"/>
      <c r="B180" s="2" t="s">
        <v>416</v>
      </c>
      <c r="C180" s="43" t="s">
        <v>250</v>
      </c>
      <c r="D180" s="4"/>
      <c r="E180" s="24">
        <v>1066</v>
      </c>
      <c r="F180" t="s">
        <v>250</v>
      </c>
      <c r="G180" s="43" t="s">
        <v>250</v>
      </c>
      <c r="H180" s="4"/>
      <c r="I180" s="24">
        <v>1066</v>
      </c>
      <c r="J180" t="s">
        <v>250</v>
      </c>
    </row>
    <row r="181" spans="1:22" ht="15.75" thickBot="1" x14ac:dyDescent="0.3">
      <c r="A181" s="15"/>
      <c r="B181" s="19" t="s">
        <v>423</v>
      </c>
      <c r="C181" s="40" t="s">
        <v>250</v>
      </c>
      <c r="D181" s="20"/>
      <c r="E181" s="21">
        <v>2363</v>
      </c>
      <c r="F181" s="22" t="s">
        <v>250</v>
      </c>
      <c r="G181" s="40" t="s">
        <v>250</v>
      </c>
      <c r="H181" s="20"/>
      <c r="I181" s="21">
        <v>2363</v>
      </c>
      <c r="J181" s="22" t="s">
        <v>250</v>
      </c>
    </row>
    <row r="182" spans="1:22" x14ac:dyDescent="0.25">
      <c r="A182" s="15"/>
      <c r="B182" s="13"/>
      <c r="C182" s="13" t="s">
        <v>250</v>
      </c>
      <c r="D182" s="39"/>
      <c r="E182" s="39"/>
      <c r="F182" s="13"/>
      <c r="G182" s="13" t="s">
        <v>250</v>
      </c>
      <c r="H182" s="39"/>
      <c r="I182" s="39"/>
      <c r="J182" s="13"/>
    </row>
    <row r="183" spans="1:22" x14ac:dyDescent="0.25">
      <c r="A183" s="15"/>
      <c r="B183" s="2" t="s">
        <v>424</v>
      </c>
      <c r="C183" s="43" t="s">
        <v>250</v>
      </c>
      <c r="D183" s="4"/>
      <c r="E183" s="24">
        <v>6378</v>
      </c>
      <c r="F183" t="s">
        <v>250</v>
      </c>
      <c r="G183" s="43" t="s">
        <v>250</v>
      </c>
      <c r="H183" s="4"/>
      <c r="I183" s="24">
        <v>6378</v>
      </c>
      <c r="J183" t="s">
        <v>250</v>
      </c>
    </row>
    <row r="184" spans="1:22" ht="25.5" customHeight="1" x14ac:dyDescent="0.25">
      <c r="A184" s="15"/>
      <c r="B184" s="31" t="s">
        <v>425</v>
      </c>
      <c r="C184" s="31"/>
      <c r="D184" s="31"/>
      <c r="E184" s="31"/>
      <c r="F184" s="31"/>
      <c r="G184" s="31"/>
      <c r="H184" s="31"/>
      <c r="I184" s="31"/>
      <c r="J184" s="31"/>
      <c r="K184" s="31"/>
      <c r="L184" s="31"/>
      <c r="M184" s="31"/>
      <c r="N184" s="31"/>
      <c r="O184" s="31"/>
      <c r="P184" s="31"/>
      <c r="Q184" s="31"/>
      <c r="R184" s="31"/>
      <c r="S184" s="31"/>
      <c r="T184" s="31"/>
      <c r="U184" s="31"/>
      <c r="V184" s="31"/>
    </row>
    <row r="185" spans="1:22" x14ac:dyDescent="0.25">
      <c r="A185" s="15"/>
      <c r="B185" s="26"/>
      <c r="C185" s="26"/>
      <c r="D185" s="26"/>
      <c r="E185" s="26"/>
      <c r="F185" s="26"/>
      <c r="G185" s="26"/>
      <c r="H185" s="26"/>
      <c r="I185" s="26"/>
      <c r="J185" s="26"/>
      <c r="K185" s="26"/>
      <c r="L185" s="26"/>
      <c r="M185" s="26"/>
      <c r="N185" s="26"/>
      <c r="O185" s="26"/>
      <c r="P185" s="26"/>
      <c r="Q185" s="26"/>
      <c r="R185" s="26"/>
      <c r="S185" s="26"/>
      <c r="T185" s="26"/>
      <c r="U185" s="26"/>
      <c r="V185" s="26"/>
    </row>
    <row r="186" spans="1:22" ht="25.5" customHeight="1" x14ac:dyDescent="0.25">
      <c r="A186" s="15"/>
      <c r="B186" s="31" t="s">
        <v>426</v>
      </c>
      <c r="C186" s="31"/>
      <c r="D186" s="31"/>
      <c r="E186" s="31"/>
      <c r="F186" s="31"/>
      <c r="G186" s="31"/>
      <c r="H186" s="31"/>
      <c r="I186" s="31"/>
      <c r="J186" s="31"/>
      <c r="K186" s="31"/>
      <c r="L186" s="31"/>
      <c r="M186" s="31"/>
      <c r="N186" s="31"/>
      <c r="O186" s="31"/>
      <c r="P186" s="31"/>
      <c r="Q186" s="31"/>
      <c r="R186" s="31"/>
      <c r="S186" s="31"/>
      <c r="T186" s="31"/>
      <c r="U186" s="31"/>
      <c r="V186" s="31"/>
    </row>
    <row r="187" spans="1:22" x14ac:dyDescent="0.25">
      <c r="A187" s="15"/>
      <c r="B187" s="26"/>
      <c r="C187" s="26"/>
      <c r="D187" s="26"/>
      <c r="E187" s="26"/>
      <c r="F187" s="26"/>
      <c r="G187" s="26"/>
      <c r="H187" s="26"/>
      <c r="I187" s="26"/>
      <c r="J187" s="26"/>
      <c r="K187" s="26"/>
      <c r="L187" s="26"/>
      <c r="M187" s="26"/>
      <c r="N187" s="26"/>
      <c r="O187" s="26"/>
      <c r="P187" s="26"/>
      <c r="Q187" s="26"/>
      <c r="R187" s="26"/>
      <c r="S187" s="26"/>
      <c r="T187" s="26"/>
      <c r="U187" s="26"/>
      <c r="V187" s="26"/>
    </row>
    <row r="188" spans="1:22" x14ac:dyDescent="0.25">
      <c r="A188" s="15"/>
      <c r="B188" s="32"/>
      <c r="C188" s="32"/>
      <c r="D188" s="32"/>
      <c r="E188" s="32"/>
      <c r="F188" s="32"/>
      <c r="G188" s="32"/>
      <c r="H188" s="32"/>
      <c r="I188" s="32"/>
      <c r="J188" s="32"/>
      <c r="K188" s="32"/>
      <c r="L188" s="32"/>
      <c r="M188" s="32"/>
      <c r="N188" s="32"/>
      <c r="O188" s="32"/>
      <c r="P188" s="32"/>
      <c r="Q188" s="32"/>
      <c r="R188" s="32"/>
      <c r="S188" s="32"/>
      <c r="T188" s="32"/>
      <c r="U188" s="32"/>
      <c r="V188" s="32"/>
    </row>
    <row r="189" spans="1:22" x14ac:dyDescent="0.25">
      <c r="A189" s="15"/>
      <c r="B189" s="26"/>
      <c r="C189" s="26"/>
      <c r="D189" s="26"/>
      <c r="E189" s="26"/>
      <c r="F189" s="26"/>
      <c r="G189" s="26"/>
      <c r="H189" s="26"/>
      <c r="I189" s="26"/>
      <c r="J189" s="26"/>
      <c r="K189" s="26"/>
      <c r="L189" s="26"/>
      <c r="M189" s="26"/>
      <c r="N189" s="26"/>
      <c r="O189" s="26"/>
      <c r="P189" s="26"/>
      <c r="Q189" s="26"/>
      <c r="R189" s="26"/>
      <c r="S189" s="26"/>
      <c r="T189" s="26"/>
      <c r="U189" s="26"/>
      <c r="V189" s="26"/>
    </row>
    <row r="190" spans="1:22" x14ac:dyDescent="0.25">
      <c r="A190" s="15"/>
      <c r="B190" s="31" t="s">
        <v>427</v>
      </c>
      <c r="C190" s="31"/>
      <c r="D190" s="31"/>
      <c r="E190" s="31"/>
      <c r="F190" s="31"/>
      <c r="G190" s="31"/>
      <c r="H190" s="31"/>
      <c r="I190" s="31"/>
      <c r="J190" s="31"/>
      <c r="K190" s="31"/>
      <c r="L190" s="31"/>
      <c r="M190" s="31"/>
      <c r="N190" s="31"/>
      <c r="O190" s="31"/>
      <c r="P190" s="31"/>
      <c r="Q190" s="31"/>
      <c r="R190" s="31"/>
      <c r="S190" s="31"/>
      <c r="T190" s="31"/>
      <c r="U190" s="31"/>
      <c r="V190" s="31"/>
    </row>
    <row r="191" spans="1:22" x14ac:dyDescent="0.25">
      <c r="A191" s="15"/>
      <c r="B191" s="26"/>
      <c r="C191" s="26"/>
      <c r="D191" s="26"/>
      <c r="E191" s="26"/>
      <c r="F191" s="26"/>
      <c r="G191" s="26"/>
      <c r="H191" s="26"/>
      <c r="I191" s="26"/>
      <c r="J191" s="26"/>
      <c r="K191" s="26"/>
      <c r="L191" s="26"/>
      <c r="M191" s="26"/>
      <c r="N191" s="26"/>
      <c r="O191" s="26"/>
      <c r="P191" s="26"/>
      <c r="Q191" s="26"/>
      <c r="R191" s="26"/>
      <c r="S191" s="26"/>
      <c r="T191" s="26"/>
      <c r="U191" s="26"/>
      <c r="V191" s="26"/>
    </row>
    <row r="192" spans="1:22" ht="15.75" x14ac:dyDescent="0.25">
      <c r="A192" s="15"/>
      <c r="B192" s="34"/>
      <c r="C192" s="34"/>
      <c r="D192" s="34"/>
      <c r="E192" s="34"/>
      <c r="F192" s="34"/>
      <c r="G192" s="34"/>
      <c r="H192" s="34"/>
      <c r="I192" s="34"/>
      <c r="J192" s="34"/>
      <c r="K192" s="34"/>
      <c r="L192" s="34"/>
      <c r="M192" s="34"/>
      <c r="N192" s="34"/>
      <c r="O192" s="34"/>
      <c r="P192" s="34"/>
      <c r="Q192" s="34"/>
      <c r="R192" s="34"/>
      <c r="S192" s="34"/>
      <c r="T192" s="34"/>
      <c r="U192" s="34"/>
      <c r="V192" s="34"/>
    </row>
    <row r="193" spans="1:22" x14ac:dyDescent="0.25">
      <c r="A193" s="15"/>
      <c r="B193" s="26"/>
      <c r="C193" s="26"/>
      <c r="D193" s="26"/>
      <c r="E193" s="26"/>
      <c r="F193" s="26"/>
      <c r="G193" s="26"/>
      <c r="H193" s="26"/>
      <c r="I193" s="26"/>
      <c r="J193" s="26"/>
      <c r="K193" s="26"/>
      <c r="L193" s="26"/>
      <c r="M193" s="26"/>
      <c r="N193" s="26"/>
      <c r="O193" s="26"/>
      <c r="P193" s="26"/>
      <c r="Q193" s="26"/>
      <c r="R193" s="26"/>
      <c r="S193" s="26"/>
      <c r="T193" s="26"/>
      <c r="U193" s="26"/>
      <c r="V193" s="26"/>
    </row>
    <row r="194" spans="1:22" x14ac:dyDescent="0.25">
      <c r="A194" s="15"/>
      <c r="B194" s="4"/>
      <c r="C194" s="4"/>
      <c r="D194" s="4"/>
      <c r="E194" s="4"/>
      <c r="F194" s="4"/>
      <c r="G194" s="4"/>
      <c r="H194" s="4"/>
      <c r="I194" s="4"/>
      <c r="J194" s="4"/>
      <c r="K194" s="4"/>
      <c r="L194" s="4"/>
    </row>
    <row r="195" spans="1:22" ht="15" customHeight="1" x14ac:dyDescent="0.25">
      <c r="A195" s="15"/>
      <c r="B195" s="26"/>
      <c r="C195" s="26" t="s">
        <v>250</v>
      </c>
      <c r="D195" s="27" t="s">
        <v>298</v>
      </c>
      <c r="E195" s="27"/>
      <c r="F195" s="26"/>
      <c r="G195" s="26" t="s">
        <v>250</v>
      </c>
      <c r="H195" s="17" t="s">
        <v>428</v>
      </c>
      <c r="I195" s="26" t="s">
        <v>250</v>
      </c>
      <c r="J195" s="17" t="s">
        <v>370</v>
      </c>
      <c r="K195" s="26" t="s">
        <v>250</v>
      </c>
      <c r="L195" s="17" t="s">
        <v>431</v>
      </c>
    </row>
    <row r="196" spans="1:22" ht="15" customHeight="1" x14ac:dyDescent="0.25">
      <c r="A196" s="15"/>
      <c r="B196" s="26"/>
      <c r="C196" s="26"/>
      <c r="D196" s="27" t="s">
        <v>299</v>
      </c>
      <c r="E196" s="27"/>
      <c r="F196" s="26"/>
      <c r="G196" s="26"/>
      <c r="H196" s="17"/>
      <c r="I196" s="26"/>
      <c r="J196" s="17"/>
      <c r="K196" s="26"/>
      <c r="L196" s="17" t="s">
        <v>432</v>
      </c>
    </row>
    <row r="197" spans="1:22" ht="15.75" thickBot="1" x14ac:dyDescent="0.3">
      <c r="A197" s="15"/>
      <c r="B197" s="26"/>
      <c r="C197" s="26"/>
      <c r="D197" s="28"/>
      <c r="E197" s="28"/>
      <c r="F197" s="26"/>
      <c r="G197" s="26"/>
      <c r="H197" s="18" t="s">
        <v>429</v>
      </c>
      <c r="I197" s="26"/>
      <c r="J197" s="18" t="s">
        <v>430</v>
      </c>
      <c r="K197" s="26"/>
      <c r="L197" s="18"/>
    </row>
    <row r="198" spans="1:22" x14ac:dyDescent="0.25">
      <c r="A198" s="15"/>
      <c r="B198" s="19" t="s">
        <v>433</v>
      </c>
      <c r="C198" s="20" t="s">
        <v>250</v>
      </c>
      <c r="D198" s="20"/>
      <c r="E198" s="20"/>
      <c r="F198" s="20"/>
      <c r="G198" s="20" t="s">
        <v>250</v>
      </c>
      <c r="H198" s="20"/>
      <c r="I198" s="20" t="s">
        <v>250</v>
      </c>
      <c r="J198" s="20"/>
      <c r="K198" s="20" t="s">
        <v>250</v>
      </c>
      <c r="L198" s="20"/>
    </row>
    <row r="199" spans="1:22" x14ac:dyDescent="0.25">
      <c r="A199" s="15"/>
      <c r="B199" s="15" t="s">
        <v>415</v>
      </c>
      <c r="C199" s="26" t="s">
        <v>250</v>
      </c>
      <c r="D199" s="15" t="s">
        <v>269</v>
      </c>
      <c r="E199" s="54">
        <v>4583</v>
      </c>
      <c r="F199" s="55" t="s">
        <v>250</v>
      </c>
      <c r="G199" s="26" t="s">
        <v>250</v>
      </c>
      <c r="H199" s="15" t="s">
        <v>434</v>
      </c>
      <c r="I199" s="26" t="s">
        <v>250</v>
      </c>
      <c r="J199" s="15" t="s">
        <v>435</v>
      </c>
      <c r="K199" s="26" t="s">
        <v>250</v>
      </c>
      <c r="L199" s="50" t="s">
        <v>436</v>
      </c>
    </row>
    <row r="200" spans="1:22" x14ac:dyDescent="0.25">
      <c r="A200" s="15"/>
      <c r="B200" s="15"/>
      <c r="C200" s="26"/>
      <c r="D200" s="15"/>
      <c r="E200" s="54"/>
      <c r="F200" s="55"/>
      <c r="G200" s="26"/>
      <c r="H200" s="15"/>
      <c r="I200" s="26"/>
      <c r="J200" s="15"/>
      <c r="K200" s="26"/>
      <c r="L200" s="50"/>
    </row>
    <row r="201" spans="1:22" x14ac:dyDescent="0.25">
      <c r="A201" s="15"/>
      <c r="B201" s="15"/>
      <c r="C201" s="26"/>
      <c r="D201" s="15"/>
      <c r="E201" s="54"/>
      <c r="F201" s="55"/>
      <c r="G201" s="26"/>
      <c r="H201" s="15"/>
      <c r="I201" s="26"/>
      <c r="J201" s="15"/>
      <c r="K201" s="26"/>
      <c r="L201" s="51">
        <v>-8.8999999999999996E-2</v>
      </c>
    </row>
    <row r="202" spans="1:22" x14ac:dyDescent="0.25">
      <c r="A202" s="15"/>
      <c r="B202" s="56" t="s">
        <v>416</v>
      </c>
      <c r="C202" s="57" t="s">
        <v>250</v>
      </c>
      <c r="D202" s="56"/>
      <c r="E202" s="58">
        <v>4940</v>
      </c>
      <c r="F202" s="59" t="s">
        <v>250</v>
      </c>
      <c r="G202" s="57" t="s">
        <v>250</v>
      </c>
      <c r="H202" s="56" t="s">
        <v>434</v>
      </c>
      <c r="I202" s="57" t="s">
        <v>250</v>
      </c>
      <c r="J202" s="56" t="s">
        <v>435</v>
      </c>
      <c r="K202" s="57" t="s">
        <v>250</v>
      </c>
      <c r="L202" s="52" t="s">
        <v>437</v>
      </c>
    </row>
    <row r="203" spans="1:22" x14ac:dyDescent="0.25">
      <c r="A203" s="15"/>
      <c r="B203" s="56"/>
      <c r="C203" s="57"/>
      <c r="D203" s="56"/>
      <c r="E203" s="58"/>
      <c r="F203" s="59"/>
      <c r="G203" s="57"/>
      <c r="H203" s="56"/>
      <c r="I203" s="57"/>
      <c r="J203" s="56"/>
      <c r="K203" s="57"/>
      <c r="L203" s="52"/>
    </row>
    <row r="204" spans="1:22" x14ac:dyDescent="0.25">
      <c r="A204" s="15"/>
      <c r="B204" s="56"/>
      <c r="C204" s="57"/>
      <c r="D204" s="56"/>
      <c r="E204" s="58"/>
      <c r="F204" s="59"/>
      <c r="G204" s="57"/>
      <c r="H204" s="56"/>
      <c r="I204" s="57"/>
      <c r="J204" s="56"/>
      <c r="K204" s="57"/>
      <c r="L204" s="53">
        <v>0</v>
      </c>
    </row>
    <row r="205" spans="1:22" x14ac:dyDescent="0.25">
      <c r="A205" s="15"/>
      <c r="B205" s="15" t="s">
        <v>417</v>
      </c>
      <c r="C205" s="26" t="s">
        <v>250</v>
      </c>
      <c r="D205" s="15"/>
      <c r="E205" s="54">
        <v>3090</v>
      </c>
      <c r="F205" s="55" t="s">
        <v>250</v>
      </c>
      <c r="G205" s="26" t="s">
        <v>250</v>
      </c>
      <c r="H205" s="15" t="s">
        <v>434</v>
      </c>
      <c r="I205" s="26" t="s">
        <v>250</v>
      </c>
      <c r="J205" s="15" t="s">
        <v>435</v>
      </c>
      <c r="K205" s="26" t="s">
        <v>250</v>
      </c>
      <c r="L205" s="50" t="s">
        <v>438</v>
      </c>
    </row>
    <row r="206" spans="1:22" x14ac:dyDescent="0.25">
      <c r="A206" s="15"/>
      <c r="B206" s="15"/>
      <c r="C206" s="26"/>
      <c r="D206" s="15"/>
      <c r="E206" s="54"/>
      <c r="F206" s="55"/>
      <c r="G206" s="26"/>
      <c r="H206" s="15"/>
      <c r="I206" s="26"/>
      <c r="J206" s="15"/>
      <c r="K206" s="26"/>
      <c r="L206" s="50"/>
    </row>
    <row r="207" spans="1:22" x14ac:dyDescent="0.25">
      <c r="A207" s="15"/>
      <c r="B207" s="15"/>
      <c r="C207" s="26"/>
      <c r="D207" s="15"/>
      <c r="E207" s="54"/>
      <c r="F207" s="55"/>
      <c r="G207" s="26"/>
      <c r="H207" s="15"/>
      <c r="I207" s="26"/>
      <c r="J207" s="15"/>
      <c r="K207" s="26"/>
      <c r="L207" s="51">
        <v>-0.09</v>
      </c>
    </row>
    <row r="208" spans="1:22" x14ac:dyDescent="0.25">
      <c r="A208" s="15"/>
      <c r="B208" s="56" t="s">
        <v>418</v>
      </c>
      <c r="C208" s="57" t="s">
        <v>250</v>
      </c>
      <c r="D208" s="56"/>
      <c r="E208" s="60">
        <v>10</v>
      </c>
      <c r="F208" s="59" t="s">
        <v>250</v>
      </c>
      <c r="G208" s="57" t="s">
        <v>250</v>
      </c>
      <c r="H208" s="56" t="s">
        <v>434</v>
      </c>
      <c r="I208" s="57" t="s">
        <v>250</v>
      </c>
      <c r="J208" s="56" t="s">
        <v>435</v>
      </c>
      <c r="K208" s="57" t="s">
        <v>250</v>
      </c>
      <c r="L208" s="52" t="s">
        <v>437</v>
      </c>
    </row>
    <row r="209" spans="1:22" x14ac:dyDescent="0.25">
      <c r="A209" s="15"/>
      <c r="B209" s="56"/>
      <c r="C209" s="57"/>
      <c r="D209" s="56"/>
      <c r="E209" s="60"/>
      <c r="F209" s="59"/>
      <c r="G209" s="57"/>
      <c r="H209" s="56"/>
      <c r="I209" s="57"/>
      <c r="J209" s="56"/>
      <c r="K209" s="57"/>
      <c r="L209" s="52"/>
    </row>
    <row r="210" spans="1:22" x14ac:dyDescent="0.25">
      <c r="A210" s="15"/>
      <c r="B210" s="56"/>
      <c r="C210" s="57"/>
      <c r="D210" s="56"/>
      <c r="E210" s="60"/>
      <c r="F210" s="59"/>
      <c r="G210" s="57"/>
      <c r="H210" s="56"/>
      <c r="I210" s="57"/>
      <c r="J210" s="56"/>
      <c r="K210" s="57"/>
      <c r="L210" s="53">
        <v>0</v>
      </c>
    </row>
    <row r="211" spans="1:22" x14ac:dyDescent="0.25">
      <c r="A211" s="15"/>
      <c r="B211" s="15" t="s">
        <v>419</v>
      </c>
      <c r="C211" s="26" t="s">
        <v>250</v>
      </c>
      <c r="D211" s="15"/>
      <c r="E211" s="54">
        <v>1053</v>
      </c>
      <c r="F211" s="55" t="s">
        <v>250</v>
      </c>
      <c r="G211" s="26" t="s">
        <v>250</v>
      </c>
      <c r="H211" s="15" t="s">
        <v>434</v>
      </c>
      <c r="I211" s="26" t="s">
        <v>250</v>
      </c>
      <c r="J211" s="15" t="s">
        <v>435</v>
      </c>
      <c r="K211" s="26" t="s">
        <v>250</v>
      </c>
      <c r="L211" s="50" t="s">
        <v>439</v>
      </c>
    </row>
    <row r="212" spans="1:22" x14ac:dyDescent="0.25">
      <c r="A212" s="15"/>
      <c r="B212" s="15"/>
      <c r="C212" s="26"/>
      <c r="D212" s="15"/>
      <c r="E212" s="54"/>
      <c r="F212" s="55"/>
      <c r="G212" s="26"/>
      <c r="H212" s="15"/>
      <c r="I212" s="26"/>
      <c r="J212" s="15"/>
      <c r="K212" s="26"/>
      <c r="L212" s="50"/>
    </row>
    <row r="213" spans="1:22" x14ac:dyDescent="0.25">
      <c r="A213" s="15"/>
      <c r="B213" s="15"/>
      <c r="C213" s="26"/>
      <c r="D213" s="15"/>
      <c r="E213" s="54"/>
      <c r="F213" s="55"/>
      <c r="G213" s="26"/>
      <c r="H213" s="15"/>
      <c r="I213" s="26"/>
      <c r="J213" s="15"/>
      <c r="K213" s="26"/>
      <c r="L213" s="51">
        <v>-0.114</v>
      </c>
    </row>
    <row r="214" spans="1:22" x14ac:dyDescent="0.25">
      <c r="A214" s="15"/>
      <c r="B214" s="19" t="s">
        <v>421</v>
      </c>
      <c r="C214" s="20" t="s">
        <v>250</v>
      </c>
      <c r="D214" s="19"/>
      <c r="E214" s="19"/>
      <c r="F214" s="19"/>
      <c r="G214" s="20" t="s">
        <v>250</v>
      </c>
      <c r="H214" s="19"/>
      <c r="I214" s="20" t="s">
        <v>250</v>
      </c>
      <c r="J214" s="19"/>
      <c r="K214" s="20" t="s">
        <v>250</v>
      </c>
      <c r="L214" s="19"/>
    </row>
    <row r="215" spans="1:22" x14ac:dyDescent="0.25">
      <c r="A215" s="15"/>
      <c r="B215" s="15" t="s">
        <v>422</v>
      </c>
      <c r="C215" s="26" t="s">
        <v>250</v>
      </c>
      <c r="D215" s="15"/>
      <c r="E215" s="54">
        <v>6083</v>
      </c>
      <c r="F215" s="55" t="s">
        <v>250</v>
      </c>
      <c r="G215" s="26" t="s">
        <v>250</v>
      </c>
      <c r="H215" s="15" t="s">
        <v>434</v>
      </c>
      <c r="I215" s="26" t="s">
        <v>250</v>
      </c>
      <c r="J215" s="15" t="s">
        <v>435</v>
      </c>
      <c r="K215" s="26" t="s">
        <v>250</v>
      </c>
      <c r="L215" s="50" t="s">
        <v>440</v>
      </c>
    </row>
    <row r="216" spans="1:22" x14ac:dyDescent="0.25">
      <c r="A216" s="15"/>
      <c r="B216" s="15"/>
      <c r="C216" s="26"/>
      <c r="D216" s="15"/>
      <c r="E216" s="54"/>
      <c r="F216" s="55"/>
      <c r="G216" s="26"/>
      <c r="H216" s="15"/>
      <c r="I216" s="26"/>
      <c r="J216" s="15"/>
      <c r="K216" s="26"/>
      <c r="L216" s="50"/>
    </row>
    <row r="217" spans="1:22" x14ac:dyDescent="0.25">
      <c r="A217" s="15"/>
      <c r="B217" s="15"/>
      <c r="C217" s="26"/>
      <c r="D217" s="15"/>
      <c r="E217" s="54"/>
      <c r="F217" s="55"/>
      <c r="G217" s="26"/>
      <c r="H217" s="15"/>
      <c r="I217" s="26"/>
      <c r="J217" s="15"/>
      <c r="K217" s="26"/>
      <c r="L217" s="51">
        <v>-3.4000000000000002E-2</v>
      </c>
    </row>
    <row r="218" spans="1:22" x14ac:dyDescent="0.25">
      <c r="A218" s="15"/>
      <c r="B218" s="56" t="s">
        <v>416</v>
      </c>
      <c r="C218" s="57" t="s">
        <v>250</v>
      </c>
      <c r="D218" s="56"/>
      <c r="E218" s="60">
        <v>185</v>
      </c>
      <c r="F218" s="59" t="s">
        <v>250</v>
      </c>
      <c r="G218" s="57" t="s">
        <v>250</v>
      </c>
      <c r="H218" s="56" t="s">
        <v>434</v>
      </c>
      <c r="I218" s="57" t="s">
        <v>250</v>
      </c>
      <c r="J218" s="56" t="s">
        <v>435</v>
      </c>
      <c r="K218" s="57" t="s">
        <v>250</v>
      </c>
      <c r="L218" s="52" t="s">
        <v>441</v>
      </c>
    </row>
    <row r="219" spans="1:22" x14ac:dyDescent="0.25">
      <c r="A219" s="15"/>
      <c r="B219" s="56"/>
      <c r="C219" s="57"/>
      <c r="D219" s="56"/>
      <c r="E219" s="60"/>
      <c r="F219" s="59"/>
      <c r="G219" s="57"/>
      <c r="H219" s="56"/>
      <c r="I219" s="57"/>
      <c r="J219" s="56"/>
      <c r="K219" s="57"/>
      <c r="L219" s="52"/>
    </row>
    <row r="220" spans="1:22" x14ac:dyDescent="0.25">
      <c r="A220" s="15"/>
      <c r="B220" s="56"/>
      <c r="C220" s="57"/>
      <c r="D220" s="56"/>
      <c r="E220" s="60"/>
      <c r="F220" s="59"/>
      <c r="G220" s="57"/>
      <c r="H220" s="56"/>
      <c r="I220" s="57"/>
      <c r="J220" s="56"/>
      <c r="K220" s="57"/>
      <c r="L220" s="53">
        <v>-8.8999999999999996E-2</v>
      </c>
    </row>
    <row r="221" spans="1:22" x14ac:dyDescent="0.25">
      <c r="A221" s="15"/>
      <c r="B221" s="15" t="s">
        <v>423</v>
      </c>
      <c r="C221" s="26" t="s">
        <v>250</v>
      </c>
      <c r="D221" s="15"/>
      <c r="E221" s="54">
        <v>4721</v>
      </c>
      <c r="F221" s="55" t="s">
        <v>250</v>
      </c>
      <c r="G221" s="26" t="s">
        <v>250</v>
      </c>
      <c r="H221" s="15" t="s">
        <v>434</v>
      </c>
      <c r="I221" s="26" t="s">
        <v>250</v>
      </c>
      <c r="J221" s="15" t="s">
        <v>435</v>
      </c>
      <c r="K221" s="26" t="s">
        <v>250</v>
      </c>
      <c r="L221" s="50" t="s">
        <v>437</v>
      </c>
    </row>
    <row r="222" spans="1:22" x14ac:dyDescent="0.25">
      <c r="A222" s="15"/>
      <c r="B222" s="15"/>
      <c r="C222" s="26"/>
      <c r="D222" s="15"/>
      <c r="E222" s="54"/>
      <c r="F222" s="55"/>
      <c r="G222" s="26"/>
      <c r="H222" s="15"/>
      <c r="I222" s="26"/>
      <c r="J222" s="15"/>
      <c r="K222" s="26"/>
      <c r="L222" s="50"/>
    </row>
    <row r="223" spans="1:22" x14ac:dyDescent="0.25">
      <c r="A223" s="15"/>
      <c r="B223" s="15"/>
      <c r="C223" s="26"/>
      <c r="D223" s="15"/>
      <c r="E223" s="54"/>
      <c r="F223" s="55"/>
      <c r="G223" s="26"/>
      <c r="H223" s="15"/>
      <c r="I223" s="26"/>
      <c r="J223" s="15"/>
      <c r="K223" s="26"/>
      <c r="L223" s="51">
        <v>0</v>
      </c>
    </row>
    <row r="224" spans="1:22" ht="15.75" x14ac:dyDescent="0.25">
      <c r="A224" s="15"/>
      <c r="B224" s="34"/>
      <c r="C224" s="34"/>
      <c r="D224" s="34"/>
      <c r="E224" s="34"/>
      <c r="F224" s="34"/>
      <c r="G224" s="34"/>
      <c r="H224" s="34"/>
      <c r="I224" s="34"/>
      <c r="J224" s="34"/>
      <c r="K224" s="34"/>
      <c r="L224" s="34"/>
      <c r="M224" s="34"/>
      <c r="N224" s="34"/>
      <c r="O224" s="34"/>
      <c r="P224" s="34"/>
      <c r="Q224" s="34"/>
      <c r="R224" s="34"/>
      <c r="S224" s="34"/>
      <c r="T224" s="34"/>
      <c r="U224" s="34"/>
      <c r="V224" s="34"/>
    </row>
    <row r="225" spans="1:22" x14ac:dyDescent="0.25">
      <c r="A225" s="15"/>
      <c r="B225" s="26"/>
      <c r="C225" s="26"/>
      <c r="D225" s="26"/>
      <c r="E225" s="26"/>
      <c r="F225" s="26"/>
      <c r="G225" s="26"/>
      <c r="H225" s="26"/>
      <c r="I225" s="26"/>
      <c r="J225" s="26"/>
      <c r="K225" s="26"/>
      <c r="L225" s="26"/>
      <c r="M225" s="26"/>
      <c r="N225" s="26"/>
      <c r="O225" s="26"/>
      <c r="P225" s="26"/>
      <c r="Q225" s="26"/>
      <c r="R225" s="26"/>
      <c r="S225" s="26"/>
      <c r="T225" s="26"/>
      <c r="U225" s="26"/>
      <c r="V225" s="26"/>
    </row>
    <row r="226" spans="1:22" ht="105" x14ac:dyDescent="0.25">
      <c r="A226" s="15"/>
      <c r="B226" s="16">
        <v>-1</v>
      </c>
      <c r="C226" s="16" t="s">
        <v>442</v>
      </c>
    </row>
    <row r="227" spans="1:22" x14ac:dyDescent="0.25">
      <c r="A227" s="15"/>
      <c r="B227" s="32"/>
      <c r="C227" s="32"/>
      <c r="D227" s="32"/>
      <c r="E227" s="32"/>
      <c r="F227" s="32"/>
      <c r="G227" s="32"/>
      <c r="H227" s="32"/>
      <c r="I227" s="32"/>
      <c r="J227" s="32"/>
      <c r="K227" s="32"/>
      <c r="L227" s="32"/>
      <c r="M227" s="32"/>
      <c r="N227" s="32"/>
      <c r="O227" s="32"/>
      <c r="P227" s="32"/>
      <c r="Q227" s="32"/>
      <c r="R227" s="32"/>
      <c r="S227" s="32"/>
      <c r="T227" s="32"/>
      <c r="U227" s="32"/>
      <c r="V227" s="32"/>
    </row>
    <row r="228" spans="1:22" x14ac:dyDescent="0.25">
      <c r="A228" s="15"/>
      <c r="B228" s="26"/>
      <c r="C228" s="26"/>
      <c r="D228" s="26"/>
      <c r="E228" s="26"/>
      <c r="F228" s="26"/>
      <c r="G228" s="26"/>
      <c r="H228" s="26"/>
      <c r="I228" s="26"/>
      <c r="J228" s="26"/>
      <c r="K228" s="26"/>
      <c r="L228" s="26"/>
      <c r="M228" s="26"/>
      <c r="N228" s="26"/>
      <c r="O228" s="26"/>
      <c r="P228" s="26"/>
      <c r="Q228" s="26"/>
      <c r="R228" s="26"/>
      <c r="S228" s="26"/>
      <c r="T228" s="26"/>
      <c r="U228" s="26"/>
      <c r="V228" s="26"/>
    </row>
    <row r="229" spans="1:22" x14ac:dyDescent="0.25">
      <c r="A229" s="15"/>
      <c r="B229" s="31" t="s">
        <v>443</v>
      </c>
      <c r="C229" s="31"/>
      <c r="D229" s="31"/>
      <c r="E229" s="31"/>
      <c r="F229" s="31"/>
      <c r="G229" s="31"/>
      <c r="H229" s="31"/>
      <c r="I229" s="31"/>
      <c r="J229" s="31"/>
      <c r="K229" s="31"/>
      <c r="L229" s="31"/>
      <c r="M229" s="31"/>
      <c r="N229" s="31"/>
      <c r="O229" s="31"/>
      <c r="P229" s="31"/>
      <c r="Q229" s="31"/>
      <c r="R229" s="31"/>
      <c r="S229" s="31"/>
      <c r="T229" s="31"/>
      <c r="U229" s="31"/>
      <c r="V229" s="31"/>
    </row>
    <row r="230" spans="1:22" x14ac:dyDescent="0.25">
      <c r="A230" s="15"/>
      <c r="B230" s="26"/>
      <c r="C230" s="26"/>
      <c r="D230" s="26"/>
      <c r="E230" s="26"/>
      <c r="F230" s="26"/>
      <c r="G230" s="26"/>
      <c r="H230" s="26"/>
      <c r="I230" s="26"/>
      <c r="J230" s="26"/>
      <c r="K230" s="26"/>
      <c r="L230" s="26"/>
      <c r="M230" s="26"/>
      <c r="N230" s="26"/>
      <c r="O230" s="26"/>
      <c r="P230" s="26"/>
      <c r="Q230" s="26"/>
      <c r="R230" s="26"/>
      <c r="S230" s="26"/>
      <c r="T230" s="26"/>
      <c r="U230" s="26"/>
      <c r="V230" s="26"/>
    </row>
    <row r="231" spans="1:22" ht="15.75" x14ac:dyDescent="0.25">
      <c r="A231" s="15"/>
      <c r="B231" s="34"/>
      <c r="C231" s="34"/>
      <c r="D231" s="34"/>
      <c r="E231" s="34"/>
      <c r="F231" s="34"/>
      <c r="G231" s="34"/>
      <c r="H231" s="34"/>
      <c r="I231" s="34"/>
      <c r="J231" s="34"/>
      <c r="K231" s="34"/>
      <c r="L231" s="34"/>
      <c r="M231" s="34"/>
      <c r="N231" s="34"/>
      <c r="O231" s="34"/>
      <c r="P231" s="34"/>
      <c r="Q231" s="34"/>
      <c r="R231" s="34"/>
      <c r="S231" s="34"/>
      <c r="T231" s="34"/>
      <c r="U231" s="34"/>
      <c r="V231" s="34"/>
    </row>
    <row r="232" spans="1:22" x14ac:dyDescent="0.25">
      <c r="A232" s="15"/>
      <c r="B232" s="26"/>
      <c r="C232" s="26"/>
      <c r="D232" s="26"/>
      <c r="E232" s="26"/>
      <c r="F232" s="26"/>
      <c r="G232" s="26"/>
      <c r="H232" s="26"/>
      <c r="I232" s="26"/>
      <c r="J232" s="26"/>
      <c r="K232" s="26"/>
      <c r="L232" s="26"/>
      <c r="M232" s="26"/>
      <c r="N232" s="26"/>
      <c r="O232" s="26"/>
      <c r="P232" s="26"/>
      <c r="Q232" s="26"/>
      <c r="R232" s="26"/>
      <c r="S232" s="26"/>
      <c r="T232" s="26"/>
      <c r="U232" s="26"/>
      <c r="V232" s="26"/>
    </row>
    <row r="233" spans="1:22" x14ac:dyDescent="0.25">
      <c r="A233" s="15"/>
      <c r="B233" s="4"/>
      <c r="C233" s="4"/>
      <c r="D233" s="4"/>
      <c r="E233" s="4"/>
      <c r="F233" s="4"/>
      <c r="G233" s="4"/>
      <c r="H233" s="4"/>
      <c r="I233" s="4"/>
      <c r="J233" s="4"/>
      <c r="K233" s="4"/>
      <c r="L233" s="4"/>
      <c r="M233" s="4"/>
      <c r="N233" s="4"/>
      <c r="O233" s="4"/>
      <c r="P233" s="4"/>
      <c r="Q233" s="4"/>
      <c r="R233" s="4"/>
      <c r="S233" s="4"/>
      <c r="T233" s="4"/>
      <c r="U233" s="4"/>
      <c r="V233" s="4"/>
    </row>
    <row r="234" spans="1:22" ht="15.75" thickBot="1" x14ac:dyDescent="0.3">
      <c r="A234" s="15"/>
      <c r="B234" s="4"/>
      <c r="C234" s="4" t="s">
        <v>250</v>
      </c>
      <c r="D234" s="28" t="s">
        <v>266</v>
      </c>
      <c r="E234" s="28"/>
      <c r="F234" s="28"/>
      <c r="G234" s="28"/>
      <c r="H234" s="28"/>
      <c r="I234" s="28"/>
      <c r="J234" s="28"/>
      <c r="K234" s="28"/>
      <c r="L234" s="28"/>
      <c r="M234" s="28"/>
      <c r="N234" s="28"/>
      <c r="O234" s="28"/>
      <c r="P234" s="28"/>
      <c r="Q234" s="28"/>
      <c r="R234" s="28"/>
      <c r="S234" s="28"/>
      <c r="T234" s="28"/>
      <c r="U234" s="28"/>
      <c r="V234" s="4"/>
    </row>
    <row r="235" spans="1:22" ht="15" customHeight="1" x14ac:dyDescent="0.25">
      <c r="A235" s="15"/>
      <c r="B235" s="26"/>
      <c r="C235" s="26" t="s">
        <v>250</v>
      </c>
      <c r="D235" s="45" t="s">
        <v>444</v>
      </c>
      <c r="E235" s="45"/>
      <c r="F235" s="46"/>
      <c r="G235" s="46" t="s">
        <v>250</v>
      </c>
      <c r="H235" s="45" t="s">
        <v>130</v>
      </c>
      <c r="I235" s="45"/>
      <c r="J235" s="46"/>
      <c r="K235" s="46" t="s">
        <v>250</v>
      </c>
      <c r="L235" s="45" t="s">
        <v>445</v>
      </c>
      <c r="M235" s="45"/>
      <c r="N235" s="46"/>
      <c r="O235" s="46" t="s">
        <v>250</v>
      </c>
      <c r="P235" s="45" t="s">
        <v>446</v>
      </c>
      <c r="Q235" s="45"/>
      <c r="R235" s="46"/>
      <c r="S235" s="46" t="s">
        <v>250</v>
      </c>
      <c r="T235" s="45" t="s">
        <v>447</v>
      </c>
      <c r="U235" s="45"/>
      <c r="V235" s="26"/>
    </row>
    <row r="236" spans="1:22" ht="15.75" thickBot="1" x14ac:dyDescent="0.3">
      <c r="A236" s="15"/>
      <c r="B236" s="26"/>
      <c r="C236" s="26"/>
      <c r="D236" s="28" t="s">
        <v>264</v>
      </c>
      <c r="E236" s="28"/>
      <c r="F236" s="26"/>
      <c r="G236" s="26"/>
      <c r="H236" s="28"/>
      <c r="I236" s="28"/>
      <c r="J236" s="26"/>
      <c r="K236" s="26"/>
      <c r="L236" s="28"/>
      <c r="M236" s="28"/>
      <c r="N236" s="26"/>
      <c r="O236" s="26"/>
      <c r="P236" s="28"/>
      <c r="Q236" s="28"/>
      <c r="R236" s="26"/>
      <c r="S236" s="26"/>
      <c r="T236" s="28"/>
      <c r="U236" s="28"/>
      <c r="V236" s="26"/>
    </row>
    <row r="237" spans="1:22" x14ac:dyDescent="0.25">
      <c r="A237" s="15"/>
      <c r="B237" s="19" t="s">
        <v>448</v>
      </c>
      <c r="C237" s="20" t="s">
        <v>250</v>
      </c>
      <c r="D237" s="20"/>
      <c r="E237" s="20"/>
      <c r="F237" s="20"/>
      <c r="G237" s="20" t="s">
        <v>250</v>
      </c>
      <c r="H237" s="20"/>
      <c r="I237" s="20"/>
      <c r="J237" s="20"/>
      <c r="K237" s="20" t="s">
        <v>250</v>
      </c>
      <c r="L237" s="20"/>
      <c r="M237" s="20"/>
      <c r="N237" s="20"/>
      <c r="O237" s="20" t="s">
        <v>250</v>
      </c>
      <c r="P237" s="20"/>
      <c r="Q237" s="20"/>
      <c r="R237" s="20"/>
      <c r="S237" s="20" t="s">
        <v>250</v>
      </c>
      <c r="T237" s="20"/>
      <c r="U237" s="20"/>
      <c r="V237" s="20"/>
    </row>
    <row r="238" spans="1:22" x14ac:dyDescent="0.25">
      <c r="A238" s="15"/>
      <c r="B238" s="2" t="s">
        <v>449</v>
      </c>
      <c r="C238" s="4" t="s">
        <v>250</v>
      </c>
      <c r="D238" s="4" t="s">
        <v>269</v>
      </c>
      <c r="E238" s="24">
        <v>55640</v>
      </c>
      <c r="F238" t="s">
        <v>250</v>
      </c>
      <c r="G238" s="4" t="s">
        <v>250</v>
      </c>
      <c r="H238" s="4" t="s">
        <v>269</v>
      </c>
      <c r="I238" s="24">
        <v>55640</v>
      </c>
      <c r="J238" t="s">
        <v>250</v>
      </c>
      <c r="K238" s="4" t="s">
        <v>250</v>
      </c>
      <c r="L238" s="4" t="s">
        <v>269</v>
      </c>
      <c r="M238" s="24">
        <v>55640</v>
      </c>
      <c r="N238" t="s">
        <v>250</v>
      </c>
      <c r="O238" s="4" t="s">
        <v>250</v>
      </c>
      <c r="P238" s="4" t="s">
        <v>269</v>
      </c>
      <c r="Q238" s="25" t="s">
        <v>309</v>
      </c>
      <c r="R238" t="s">
        <v>250</v>
      </c>
      <c r="S238" s="4" t="s">
        <v>250</v>
      </c>
      <c r="T238" s="4" t="s">
        <v>269</v>
      </c>
      <c r="U238" s="25" t="s">
        <v>309</v>
      </c>
      <c r="V238" t="s">
        <v>250</v>
      </c>
    </row>
    <row r="239" spans="1:22" ht="30" x14ac:dyDescent="0.25">
      <c r="A239" s="15"/>
      <c r="B239" s="19" t="s">
        <v>29</v>
      </c>
      <c r="C239" s="20" t="s">
        <v>250</v>
      </c>
      <c r="D239" s="20"/>
      <c r="E239" s="21">
        <v>1000</v>
      </c>
      <c r="F239" s="22" t="s">
        <v>250</v>
      </c>
      <c r="G239" s="20" t="s">
        <v>250</v>
      </c>
      <c r="H239" s="20"/>
      <c r="I239" s="21">
        <v>1002</v>
      </c>
      <c r="J239" s="22" t="s">
        <v>250</v>
      </c>
      <c r="K239" s="20" t="s">
        <v>250</v>
      </c>
      <c r="L239" s="20"/>
      <c r="M239" s="23" t="s">
        <v>309</v>
      </c>
      <c r="N239" s="22" t="s">
        <v>250</v>
      </c>
      <c r="O239" s="20" t="s">
        <v>250</v>
      </c>
      <c r="P239" s="20"/>
      <c r="Q239" s="21">
        <v>1002</v>
      </c>
      <c r="R239" s="22" t="s">
        <v>250</v>
      </c>
      <c r="S239" s="20" t="s">
        <v>250</v>
      </c>
      <c r="T239" s="20"/>
      <c r="U239" s="23" t="s">
        <v>309</v>
      </c>
      <c r="V239" s="22" t="s">
        <v>250</v>
      </c>
    </row>
    <row r="240" spans="1:22" x14ac:dyDescent="0.25">
      <c r="A240" s="15"/>
      <c r="B240" s="2" t="s">
        <v>450</v>
      </c>
      <c r="C240" s="4" t="s">
        <v>250</v>
      </c>
      <c r="D240" s="4"/>
      <c r="E240" s="24">
        <v>67761</v>
      </c>
      <c r="F240" t="s">
        <v>250</v>
      </c>
      <c r="G240" s="4" t="s">
        <v>250</v>
      </c>
      <c r="H240" s="4"/>
      <c r="I240" s="24">
        <v>67761</v>
      </c>
      <c r="J240" t="s">
        <v>250</v>
      </c>
      <c r="K240" s="4" t="s">
        <v>250</v>
      </c>
      <c r="L240" s="4"/>
      <c r="M240" s="25" t="s">
        <v>309</v>
      </c>
      <c r="N240" t="s">
        <v>250</v>
      </c>
      <c r="O240" s="4" t="s">
        <v>250</v>
      </c>
      <c r="P240" s="4"/>
      <c r="Q240" s="24">
        <v>67655</v>
      </c>
      <c r="R240" t="s">
        <v>250</v>
      </c>
      <c r="S240" s="4" t="s">
        <v>250</v>
      </c>
      <c r="T240" s="4"/>
      <c r="U240" s="25">
        <v>106</v>
      </c>
      <c r="V240" t="s">
        <v>250</v>
      </c>
    </row>
    <row r="241" spans="1:22" x14ac:dyDescent="0.25">
      <c r="A241" s="15"/>
      <c r="B241" s="19" t="s">
        <v>31</v>
      </c>
      <c r="C241" s="20" t="s">
        <v>250</v>
      </c>
      <c r="D241" s="20"/>
      <c r="E241" s="23">
        <v>79</v>
      </c>
      <c r="F241" s="22" t="s">
        <v>250</v>
      </c>
      <c r="G241" s="20" t="s">
        <v>250</v>
      </c>
      <c r="H241" s="20"/>
      <c r="I241" s="23">
        <v>79</v>
      </c>
      <c r="J241" s="22" t="s">
        <v>250</v>
      </c>
      <c r="K241" s="20" t="s">
        <v>250</v>
      </c>
      <c r="L241" s="20"/>
      <c r="M241" s="23" t="s">
        <v>309</v>
      </c>
      <c r="N241" s="22" t="s">
        <v>250</v>
      </c>
      <c r="O241" s="20" t="s">
        <v>250</v>
      </c>
      <c r="P241" s="20"/>
      <c r="Q241" s="23">
        <v>79</v>
      </c>
      <c r="R241" s="22" t="s">
        <v>250</v>
      </c>
      <c r="S241" s="20" t="s">
        <v>250</v>
      </c>
      <c r="T241" s="20"/>
      <c r="U241" s="23" t="s">
        <v>309</v>
      </c>
      <c r="V241" s="22" t="s">
        <v>250</v>
      </c>
    </row>
    <row r="242" spans="1:22" x14ac:dyDescent="0.25">
      <c r="A242" s="15"/>
      <c r="B242" s="2" t="s">
        <v>451</v>
      </c>
      <c r="C242" s="4" t="s">
        <v>250</v>
      </c>
      <c r="D242" s="4"/>
      <c r="E242" s="24">
        <v>276360</v>
      </c>
      <c r="F242" t="s">
        <v>250</v>
      </c>
      <c r="G242" s="4" t="s">
        <v>250</v>
      </c>
      <c r="H242" s="4"/>
      <c r="I242" s="24">
        <v>275137</v>
      </c>
      <c r="J242" t="s">
        <v>250</v>
      </c>
      <c r="K242" s="4" t="s">
        <v>250</v>
      </c>
      <c r="L242" s="4"/>
      <c r="M242" s="25" t="s">
        <v>309</v>
      </c>
      <c r="N242" t="s">
        <v>250</v>
      </c>
      <c r="O242" s="4" t="s">
        <v>250</v>
      </c>
      <c r="P242" s="4"/>
      <c r="Q242" s="25" t="s">
        <v>309</v>
      </c>
      <c r="R242" t="s">
        <v>250</v>
      </c>
      <c r="S242" s="4" t="s">
        <v>250</v>
      </c>
      <c r="T242" s="4"/>
      <c r="U242" s="24">
        <v>275137</v>
      </c>
      <c r="V242" t="s">
        <v>250</v>
      </c>
    </row>
    <row r="243" spans="1:22" x14ac:dyDescent="0.25">
      <c r="A243" s="15"/>
      <c r="B243" s="19" t="s">
        <v>452</v>
      </c>
      <c r="C243" s="20" t="s">
        <v>250</v>
      </c>
      <c r="D243" s="20"/>
      <c r="E243" s="21">
        <v>1727</v>
      </c>
      <c r="F243" s="22" t="s">
        <v>250</v>
      </c>
      <c r="G243" s="20" t="s">
        <v>250</v>
      </c>
      <c r="H243" s="20"/>
      <c r="I243" s="23" t="s">
        <v>453</v>
      </c>
      <c r="J243" s="22" t="s">
        <v>250</v>
      </c>
      <c r="K243" s="20" t="s">
        <v>250</v>
      </c>
      <c r="L243" s="20"/>
      <c r="M243" s="23" t="s">
        <v>453</v>
      </c>
      <c r="N243" s="22" t="s">
        <v>250</v>
      </c>
      <c r="O243" s="20" t="s">
        <v>250</v>
      </c>
      <c r="P243" s="20"/>
      <c r="Q243" s="23" t="s">
        <v>453</v>
      </c>
      <c r="R243" s="22" t="s">
        <v>250</v>
      </c>
      <c r="S243" s="20" t="s">
        <v>250</v>
      </c>
      <c r="T243" s="20"/>
      <c r="U243" s="23" t="s">
        <v>453</v>
      </c>
      <c r="V243" s="22" t="s">
        <v>250</v>
      </c>
    </row>
    <row r="244" spans="1:22" x14ac:dyDescent="0.25">
      <c r="A244" s="15"/>
      <c r="B244" s="2" t="s">
        <v>37</v>
      </c>
      <c r="C244" s="4" t="s">
        <v>250</v>
      </c>
      <c r="D244" s="4"/>
      <c r="E244" s="24">
        <v>1092</v>
      </c>
      <c r="F244" t="s">
        <v>250</v>
      </c>
      <c r="G244" s="4" t="s">
        <v>250</v>
      </c>
      <c r="H244" s="4"/>
      <c r="I244" s="24">
        <v>1092</v>
      </c>
      <c r="J244" t="s">
        <v>250</v>
      </c>
      <c r="K244" s="4" t="s">
        <v>250</v>
      </c>
      <c r="L244" s="4"/>
      <c r="M244" s="25">
        <v>4</v>
      </c>
      <c r="N244" t="s">
        <v>250</v>
      </c>
      <c r="O244" s="4" t="s">
        <v>250</v>
      </c>
      <c r="P244" s="4"/>
      <c r="Q244" s="25">
        <v>255</v>
      </c>
      <c r="R244" t="s">
        <v>250</v>
      </c>
      <c r="S244" s="4" t="s">
        <v>250</v>
      </c>
      <c r="T244" s="4"/>
      <c r="U244" s="25">
        <v>833</v>
      </c>
      <c r="V244" t="s">
        <v>250</v>
      </c>
    </row>
    <row r="245" spans="1:22" x14ac:dyDescent="0.25">
      <c r="A245" s="15"/>
      <c r="B245" s="19" t="s">
        <v>454</v>
      </c>
      <c r="C245" s="20" t="s">
        <v>250</v>
      </c>
      <c r="D245" s="20"/>
      <c r="E245" s="20"/>
      <c r="F245" s="20"/>
      <c r="G245" s="20" t="s">
        <v>250</v>
      </c>
      <c r="H245" s="20"/>
      <c r="I245" s="20"/>
      <c r="J245" s="20"/>
      <c r="K245" s="20" t="s">
        <v>250</v>
      </c>
      <c r="L245" s="20"/>
      <c r="M245" s="20"/>
      <c r="N245" s="20"/>
      <c r="O245" s="20" t="s">
        <v>250</v>
      </c>
      <c r="P245" s="20"/>
      <c r="Q245" s="20"/>
      <c r="R245" s="20"/>
      <c r="S245" s="20" t="s">
        <v>250</v>
      </c>
      <c r="T245" s="20"/>
      <c r="U245" s="20"/>
      <c r="V245" s="20"/>
    </row>
    <row r="246" spans="1:22" x14ac:dyDescent="0.25">
      <c r="A246" s="15"/>
      <c r="B246" s="2" t="s">
        <v>455</v>
      </c>
      <c r="C246" s="4" t="s">
        <v>250</v>
      </c>
      <c r="D246" s="4"/>
      <c r="E246" s="24">
        <v>221433</v>
      </c>
      <c r="F246" t="s">
        <v>250</v>
      </c>
      <c r="G246" s="4" t="s">
        <v>250</v>
      </c>
      <c r="H246" s="4"/>
      <c r="I246" s="24">
        <v>222585</v>
      </c>
      <c r="J246" t="s">
        <v>250</v>
      </c>
      <c r="K246" s="4" t="s">
        <v>250</v>
      </c>
      <c r="L246" s="4"/>
      <c r="M246" s="25" t="s">
        <v>309</v>
      </c>
      <c r="N246" t="s">
        <v>250</v>
      </c>
      <c r="O246" s="4" t="s">
        <v>250</v>
      </c>
      <c r="P246" s="4"/>
      <c r="Q246" s="24">
        <v>222585</v>
      </c>
      <c r="R246" t="s">
        <v>250</v>
      </c>
      <c r="S246" s="4" t="s">
        <v>250</v>
      </c>
      <c r="T246" s="4"/>
      <c r="U246" s="25" t="s">
        <v>309</v>
      </c>
      <c r="V246" t="s">
        <v>250</v>
      </c>
    </row>
    <row r="247" spans="1:22" x14ac:dyDescent="0.25">
      <c r="A247" s="15"/>
      <c r="B247" s="19" t="s">
        <v>456</v>
      </c>
      <c r="C247" s="20" t="s">
        <v>250</v>
      </c>
      <c r="D247" s="20"/>
      <c r="E247" s="21">
        <v>187818</v>
      </c>
      <c r="F247" s="22" t="s">
        <v>250</v>
      </c>
      <c r="G247" s="20" t="s">
        <v>250</v>
      </c>
      <c r="H247" s="20"/>
      <c r="I247" s="21">
        <v>187818</v>
      </c>
      <c r="J247" s="22" t="s">
        <v>250</v>
      </c>
      <c r="K247" s="20" t="s">
        <v>250</v>
      </c>
      <c r="L247" s="20"/>
      <c r="M247" s="21">
        <v>187818</v>
      </c>
      <c r="N247" s="22" t="s">
        <v>250</v>
      </c>
      <c r="O247" s="20" t="s">
        <v>250</v>
      </c>
      <c r="P247" s="20"/>
      <c r="Q247" s="23" t="s">
        <v>309</v>
      </c>
      <c r="R247" s="22" t="s">
        <v>250</v>
      </c>
      <c r="S247" s="20" t="s">
        <v>250</v>
      </c>
      <c r="T247" s="20"/>
      <c r="U247" s="23" t="s">
        <v>309</v>
      </c>
      <c r="V247" s="22" t="s">
        <v>250</v>
      </c>
    </row>
    <row r="248" spans="1:22" x14ac:dyDescent="0.25">
      <c r="A248" s="15"/>
      <c r="B248" s="2" t="s">
        <v>50</v>
      </c>
      <c r="C248" s="4" t="s">
        <v>250</v>
      </c>
      <c r="D248" s="4"/>
      <c r="E248" s="24">
        <v>4304</v>
      </c>
      <c r="F248" t="s">
        <v>250</v>
      </c>
      <c r="G248" s="4" t="s">
        <v>250</v>
      </c>
      <c r="H248" s="4"/>
      <c r="I248" s="24">
        <v>4304</v>
      </c>
      <c r="J248" t="s">
        <v>250</v>
      </c>
      <c r="K248" s="4" t="s">
        <v>250</v>
      </c>
      <c r="L248" s="4"/>
      <c r="M248" s="25">
        <v>1</v>
      </c>
      <c r="N248" t="s">
        <v>250</v>
      </c>
      <c r="O248" s="4" t="s">
        <v>250</v>
      </c>
      <c r="P248" s="4"/>
      <c r="Q248" s="25">
        <v>775</v>
      </c>
      <c r="R248" t="s">
        <v>250</v>
      </c>
      <c r="S248" s="4" t="s">
        <v>250</v>
      </c>
      <c r="T248" s="4"/>
      <c r="U248" s="24">
        <v>3528</v>
      </c>
      <c r="V248" t="s">
        <v>250</v>
      </c>
    </row>
    <row r="249" spans="1:22" x14ac:dyDescent="0.25">
      <c r="A249" s="15"/>
      <c r="B249" s="19" t="s">
        <v>48</v>
      </c>
      <c r="C249" s="20" t="s">
        <v>250</v>
      </c>
      <c r="D249" s="20"/>
      <c r="E249" s="21">
        <v>23000</v>
      </c>
      <c r="F249" s="22" t="s">
        <v>250</v>
      </c>
      <c r="G249" s="20" t="s">
        <v>250</v>
      </c>
      <c r="H249" s="20"/>
      <c r="I249" s="21">
        <v>11500</v>
      </c>
      <c r="J249" s="22" t="s">
        <v>250</v>
      </c>
      <c r="K249" s="20" t="s">
        <v>250</v>
      </c>
      <c r="L249" s="20"/>
      <c r="M249" s="23" t="s">
        <v>309</v>
      </c>
      <c r="N249" s="22" t="s">
        <v>250</v>
      </c>
      <c r="O249" s="20" t="s">
        <v>250</v>
      </c>
      <c r="P249" s="20"/>
      <c r="Q249" s="23" t="s">
        <v>309</v>
      </c>
      <c r="R249" s="22" t="s">
        <v>250</v>
      </c>
      <c r="S249" s="20" t="s">
        <v>250</v>
      </c>
      <c r="T249" s="20"/>
      <c r="U249" s="21">
        <v>11500</v>
      </c>
      <c r="V249" s="22" t="s">
        <v>250</v>
      </c>
    </row>
    <row r="250" spans="1:22" ht="15.75" x14ac:dyDescent="0.25">
      <c r="A250" s="15"/>
      <c r="B250" s="34"/>
      <c r="C250" s="34"/>
      <c r="D250" s="34"/>
      <c r="E250" s="34"/>
      <c r="F250" s="34"/>
      <c r="G250" s="34"/>
      <c r="H250" s="34"/>
      <c r="I250" s="34"/>
      <c r="J250" s="34"/>
      <c r="K250" s="34"/>
      <c r="L250" s="34"/>
      <c r="M250" s="34"/>
      <c r="N250" s="34"/>
      <c r="O250" s="34"/>
      <c r="P250" s="34"/>
      <c r="Q250" s="34"/>
      <c r="R250" s="34"/>
      <c r="S250" s="34"/>
      <c r="T250" s="34"/>
      <c r="U250" s="34"/>
      <c r="V250" s="34"/>
    </row>
    <row r="251" spans="1:22" x14ac:dyDescent="0.25">
      <c r="A251" s="15"/>
      <c r="B251" s="26"/>
      <c r="C251" s="26"/>
      <c r="D251" s="26"/>
      <c r="E251" s="26"/>
      <c r="F251" s="26"/>
      <c r="G251" s="26"/>
      <c r="H251" s="26"/>
      <c r="I251" s="26"/>
      <c r="J251" s="26"/>
      <c r="K251" s="26"/>
      <c r="L251" s="26"/>
      <c r="M251" s="26"/>
      <c r="N251" s="26"/>
      <c r="O251" s="26"/>
      <c r="P251" s="26"/>
      <c r="Q251" s="26"/>
      <c r="R251" s="26"/>
      <c r="S251" s="26"/>
      <c r="T251" s="26"/>
      <c r="U251" s="26"/>
      <c r="V251" s="26"/>
    </row>
    <row r="252" spans="1:22" x14ac:dyDescent="0.25">
      <c r="A252" s="15"/>
      <c r="B252" s="4"/>
      <c r="C252" s="4"/>
      <c r="D252" s="4"/>
      <c r="E252" s="4"/>
      <c r="F252" s="4"/>
      <c r="G252" s="4"/>
      <c r="H252" s="4"/>
      <c r="I252" s="4"/>
      <c r="J252" s="4"/>
      <c r="K252" s="4"/>
      <c r="L252" s="4"/>
      <c r="M252" s="4"/>
      <c r="N252" s="4"/>
      <c r="O252" s="4"/>
      <c r="P252" s="4"/>
      <c r="Q252" s="4"/>
      <c r="R252" s="4"/>
      <c r="S252" s="4"/>
      <c r="T252" s="4"/>
      <c r="U252" s="4"/>
      <c r="V252" s="4"/>
    </row>
    <row r="253" spans="1:22" ht="15.75" thickBot="1" x14ac:dyDescent="0.3">
      <c r="A253" s="15"/>
      <c r="B253" s="4"/>
      <c r="C253" s="4" t="s">
        <v>250</v>
      </c>
      <c r="D253" s="28" t="s">
        <v>275</v>
      </c>
      <c r="E253" s="28"/>
      <c r="F253" s="28"/>
      <c r="G253" s="28"/>
      <c r="H253" s="28"/>
      <c r="I253" s="28"/>
      <c r="J253" s="28"/>
      <c r="K253" s="28"/>
      <c r="L253" s="28"/>
      <c r="M253" s="28"/>
      <c r="N253" s="28"/>
      <c r="O253" s="28"/>
      <c r="P253" s="28"/>
      <c r="Q253" s="28"/>
      <c r="R253" s="28"/>
      <c r="S253" s="28"/>
      <c r="T253" s="28"/>
      <c r="U253" s="28"/>
      <c r="V253" s="4"/>
    </row>
    <row r="254" spans="1:22" ht="15" customHeight="1" x14ac:dyDescent="0.25">
      <c r="A254" s="15"/>
      <c r="B254" s="26"/>
      <c r="C254" s="26" t="s">
        <v>250</v>
      </c>
      <c r="D254" s="45" t="s">
        <v>444</v>
      </c>
      <c r="E254" s="45"/>
      <c r="F254" s="46"/>
      <c r="G254" s="46" t="s">
        <v>250</v>
      </c>
      <c r="H254" s="45" t="s">
        <v>130</v>
      </c>
      <c r="I254" s="45"/>
      <c r="J254" s="46"/>
      <c r="K254" s="46" t="s">
        <v>250</v>
      </c>
      <c r="L254" s="45" t="s">
        <v>445</v>
      </c>
      <c r="M254" s="45"/>
      <c r="N254" s="46"/>
      <c r="O254" s="46" t="s">
        <v>250</v>
      </c>
      <c r="P254" s="45" t="s">
        <v>446</v>
      </c>
      <c r="Q254" s="45"/>
      <c r="R254" s="46"/>
      <c r="S254" s="46" t="s">
        <v>250</v>
      </c>
      <c r="T254" s="45" t="s">
        <v>447</v>
      </c>
      <c r="U254" s="45"/>
      <c r="V254" s="26"/>
    </row>
    <row r="255" spans="1:22" ht="15.75" thickBot="1" x14ac:dyDescent="0.3">
      <c r="A255" s="15"/>
      <c r="B255" s="26"/>
      <c r="C255" s="26"/>
      <c r="D255" s="28" t="s">
        <v>264</v>
      </c>
      <c r="E255" s="28"/>
      <c r="F255" s="26"/>
      <c r="G255" s="26"/>
      <c r="H255" s="28"/>
      <c r="I255" s="28"/>
      <c r="J255" s="26"/>
      <c r="K255" s="26"/>
      <c r="L255" s="28"/>
      <c r="M255" s="28"/>
      <c r="N255" s="26"/>
      <c r="O255" s="26"/>
      <c r="P255" s="28"/>
      <c r="Q255" s="28"/>
      <c r="R255" s="26"/>
      <c r="S255" s="26"/>
      <c r="T255" s="28"/>
      <c r="U255" s="28"/>
      <c r="V255" s="26"/>
    </row>
    <row r="256" spans="1:22" x14ac:dyDescent="0.25">
      <c r="A256" s="15"/>
      <c r="B256" s="19" t="s">
        <v>448</v>
      </c>
      <c r="C256" s="20" t="s">
        <v>250</v>
      </c>
      <c r="D256" s="20"/>
      <c r="E256" s="20"/>
      <c r="F256" s="20"/>
      <c r="G256" s="20" t="s">
        <v>250</v>
      </c>
      <c r="H256" s="20"/>
      <c r="I256" s="20"/>
      <c r="J256" s="20"/>
      <c r="K256" s="20" t="s">
        <v>250</v>
      </c>
      <c r="L256" s="20"/>
      <c r="M256" s="20"/>
      <c r="N256" s="20"/>
      <c r="O256" s="20" t="s">
        <v>250</v>
      </c>
      <c r="P256" s="20"/>
      <c r="Q256" s="20"/>
      <c r="R256" s="20"/>
      <c r="S256" s="20" t="s">
        <v>250</v>
      </c>
      <c r="T256" s="20"/>
      <c r="U256" s="20"/>
      <c r="V256" s="20"/>
    </row>
    <row r="257" spans="1:22" x14ac:dyDescent="0.25">
      <c r="A257" s="15"/>
      <c r="B257" s="2" t="s">
        <v>449</v>
      </c>
      <c r="C257" s="4" t="s">
        <v>250</v>
      </c>
      <c r="D257" s="4" t="s">
        <v>269</v>
      </c>
      <c r="E257" s="24">
        <v>94877</v>
      </c>
      <c r="F257" t="s">
        <v>250</v>
      </c>
      <c r="G257" s="4" t="s">
        <v>250</v>
      </c>
      <c r="H257" s="4" t="s">
        <v>269</v>
      </c>
      <c r="I257" s="24">
        <v>94877</v>
      </c>
      <c r="J257" t="s">
        <v>250</v>
      </c>
      <c r="K257" s="4" t="s">
        <v>250</v>
      </c>
      <c r="L257" s="4" t="s">
        <v>269</v>
      </c>
      <c r="M257" s="24">
        <v>94877</v>
      </c>
      <c r="N257" t="s">
        <v>250</v>
      </c>
      <c r="O257" s="4" t="s">
        <v>250</v>
      </c>
      <c r="P257" s="4" t="s">
        <v>269</v>
      </c>
      <c r="Q257" s="25" t="s">
        <v>309</v>
      </c>
      <c r="R257" t="s">
        <v>250</v>
      </c>
      <c r="S257" s="4" t="s">
        <v>250</v>
      </c>
      <c r="T257" s="4" t="s">
        <v>269</v>
      </c>
      <c r="U257" s="25" t="s">
        <v>309</v>
      </c>
      <c r="V257" t="s">
        <v>250</v>
      </c>
    </row>
    <row r="258" spans="1:22" ht="30" x14ac:dyDescent="0.25">
      <c r="A258" s="15"/>
      <c r="B258" s="19" t="s">
        <v>29</v>
      </c>
      <c r="C258" s="20" t="s">
        <v>250</v>
      </c>
      <c r="D258" s="20"/>
      <c r="E258" s="21">
        <v>1000</v>
      </c>
      <c r="F258" s="22" t="s">
        <v>250</v>
      </c>
      <c r="G258" s="20" t="s">
        <v>250</v>
      </c>
      <c r="H258" s="20"/>
      <c r="I258" s="21">
        <v>1000</v>
      </c>
      <c r="J258" s="22" t="s">
        <v>250</v>
      </c>
      <c r="K258" s="20" t="s">
        <v>250</v>
      </c>
      <c r="L258" s="20"/>
      <c r="M258" s="23" t="s">
        <v>309</v>
      </c>
      <c r="N258" s="22" t="s">
        <v>250</v>
      </c>
      <c r="O258" s="20" t="s">
        <v>250</v>
      </c>
      <c r="P258" s="20"/>
      <c r="Q258" s="21">
        <v>1000</v>
      </c>
      <c r="R258" s="22" t="s">
        <v>250</v>
      </c>
      <c r="S258" s="20" t="s">
        <v>250</v>
      </c>
      <c r="T258" s="20"/>
      <c r="U258" s="23" t="s">
        <v>309</v>
      </c>
      <c r="V258" s="22" t="s">
        <v>250</v>
      </c>
    </row>
    <row r="259" spans="1:22" x14ac:dyDescent="0.25">
      <c r="A259" s="15"/>
      <c r="B259" s="2" t="s">
        <v>450</v>
      </c>
      <c r="C259" s="4" t="s">
        <v>250</v>
      </c>
      <c r="D259" s="4"/>
      <c r="E259" s="24">
        <v>70180</v>
      </c>
      <c r="F259" t="s">
        <v>250</v>
      </c>
      <c r="G259" s="4" t="s">
        <v>250</v>
      </c>
      <c r="H259" s="4"/>
      <c r="I259" s="24">
        <v>70180</v>
      </c>
      <c r="J259" t="s">
        <v>250</v>
      </c>
      <c r="K259" s="4" t="s">
        <v>250</v>
      </c>
      <c r="L259" s="4"/>
      <c r="M259" s="25" t="s">
        <v>309</v>
      </c>
      <c r="N259" t="s">
        <v>250</v>
      </c>
      <c r="O259" s="4" t="s">
        <v>250</v>
      </c>
      <c r="P259" s="4"/>
      <c r="Q259" s="24">
        <v>69085</v>
      </c>
      <c r="R259" t="s">
        <v>250</v>
      </c>
      <c r="S259" s="4" t="s">
        <v>250</v>
      </c>
      <c r="T259" s="4"/>
      <c r="U259" s="24">
        <v>1095</v>
      </c>
      <c r="V259" t="s">
        <v>250</v>
      </c>
    </row>
    <row r="260" spans="1:22" x14ac:dyDescent="0.25">
      <c r="A260" s="15"/>
      <c r="B260" s="19" t="s">
        <v>31</v>
      </c>
      <c r="C260" s="20" t="s">
        <v>250</v>
      </c>
      <c r="D260" s="20"/>
      <c r="E260" s="23">
        <v>921</v>
      </c>
      <c r="F260" s="22" t="s">
        <v>250</v>
      </c>
      <c r="G260" s="20" t="s">
        <v>250</v>
      </c>
      <c r="H260" s="20"/>
      <c r="I260" s="23">
        <v>921</v>
      </c>
      <c r="J260" s="22" t="s">
        <v>250</v>
      </c>
      <c r="K260" s="20" t="s">
        <v>250</v>
      </c>
      <c r="L260" s="20"/>
      <c r="M260" s="23" t="s">
        <v>309</v>
      </c>
      <c r="N260" s="22" t="s">
        <v>250</v>
      </c>
      <c r="O260" s="20" t="s">
        <v>250</v>
      </c>
      <c r="P260" s="20"/>
      <c r="Q260" s="23">
        <v>921</v>
      </c>
      <c r="R260" s="22" t="s">
        <v>250</v>
      </c>
      <c r="S260" s="20" t="s">
        <v>250</v>
      </c>
      <c r="T260" s="20"/>
      <c r="U260" s="23" t="s">
        <v>309</v>
      </c>
      <c r="V260" s="22" t="s">
        <v>250</v>
      </c>
    </row>
    <row r="261" spans="1:22" x14ac:dyDescent="0.25">
      <c r="A261" s="15"/>
      <c r="B261" s="2" t="s">
        <v>451</v>
      </c>
      <c r="C261" s="4" t="s">
        <v>250</v>
      </c>
      <c r="D261" s="4"/>
      <c r="E261" s="24">
        <v>297114</v>
      </c>
      <c r="F261" t="s">
        <v>250</v>
      </c>
      <c r="G261" s="4" t="s">
        <v>250</v>
      </c>
      <c r="H261" s="4"/>
      <c r="I261" s="24">
        <v>299039</v>
      </c>
      <c r="J261" t="s">
        <v>250</v>
      </c>
      <c r="K261" s="4" t="s">
        <v>250</v>
      </c>
      <c r="L261" s="4"/>
      <c r="M261" s="25" t="s">
        <v>309</v>
      </c>
      <c r="N261" t="s">
        <v>250</v>
      </c>
      <c r="O261" s="4" t="s">
        <v>250</v>
      </c>
      <c r="P261" s="4"/>
      <c r="Q261" s="25" t="s">
        <v>309</v>
      </c>
      <c r="R261" t="s">
        <v>250</v>
      </c>
      <c r="S261" s="4" t="s">
        <v>250</v>
      </c>
      <c r="T261" s="4"/>
      <c r="U261" s="24">
        <v>299039</v>
      </c>
      <c r="V261" t="s">
        <v>250</v>
      </c>
    </row>
    <row r="262" spans="1:22" x14ac:dyDescent="0.25">
      <c r="A262" s="15"/>
      <c r="B262" s="19" t="s">
        <v>452</v>
      </c>
      <c r="C262" s="20" t="s">
        <v>250</v>
      </c>
      <c r="D262" s="20"/>
      <c r="E262" s="21">
        <v>1727</v>
      </c>
      <c r="F262" s="22" t="s">
        <v>250</v>
      </c>
      <c r="G262" s="20" t="s">
        <v>250</v>
      </c>
      <c r="H262" s="20"/>
      <c r="I262" s="23" t="s">
        <v>453</v>
      </c>
      <c r="J262" s="22" t="s">
        <v>250</v>
      </c>
      <c r="K262" s="20" t="s">
        <v>250</v>
      </c>
      <c r="L262" s="20"/>
      <c r="M262" s="23" t="s">
        <v>453</v>
      </c>
      <c r="N262" s="22" t="s">
        <v>250</v>
      </c>
      <c r="O262" s="20" t="s">
        <v>250</v>
      </c>
      <c r="P262" s="20"/>
      <c r="Q262" s="23" t="s">
        <v>453</v>
      </c>
      <c r="R262" s="22" t="s">
        <v>250</v>
      </c>
      <c r="S262" s="20" t="s">
        <v>250</v>
      </c>
      <c r="T262" s="20"/>
      <c r="U262" s="23" t="s">
        <v>453</v>
      </c>
      <c r="V262" s="22" t="s">
        <v>250</v>
      </c>
    </row>
    <row r="263" spans="1:22" x14ac:dyDescent="0.25">
      <c r="A263" s="15"/>
      <c r="B263" s="2" t="s">
        <v>37</v>
      </c>
      <c r="C263" s="4" t="s">
        <v>250</v>
      </c>
      <c r="D263" s="4"/>
      <c r="E263" s="24">
        <v>1377</v>
      </c>
      <c r="F263" t="s">
        <v>250</v>
      </c>
      <c r="G263" s="4" t="s">
        <v>250</v>
      </c>
      <c r="H263" s="4"/>
      <c r="I263" s="24">
        <v>1377</v>
      </c>
      <c r="J263" t="s">
        <v>250</v>
      </c>
      <c r="K263" s="4" t="s">
        <v>250</v>
      </c>
      <c r="L263" s="4"/>
      <c r="M263" s="25">
        <v>8</v>
      </c>
      <c r="N263" t="s">
        <v>250</v>
      </c>
      <c r="O263" s="4" t="s">
        <v>250</v>
      </c>
      <c r="P263" s="4"/>
      <c r="Q263" s="25">
        <v>255</v>
      </c>
      <c r="R263" t="s">
        <v>250</v>
      </c>
      <c r="S263" s="4" t="s">
        <v>250</v>
      </c>
      <c r="T263" s="4"/>
      <c r="U263" s="24">
        <v>1114</v>
      </c>
      <c r="V263" t="s">
        <v>250</v>
      </c>
    </row>
    <row r="264" spans="1:22" x14ac:dyDescent="0.25">
      <c r="A264" s="15"/>
      <c r="B264" s="19" t="s">
        <v>454</v>
      </c>
      <c r="C264" s="20" t="s">
        <v>250</v>
      </c>
      <c r="D264" s="20"/>
      <c r="E264" s="20"/>
      <c r="F264" s="20"/>
      <c r="G264" s="20" t="s">
        <v>250</v>
      </c>
      <c r="H264" s="20"/>
      <c r="I264" s="20"/>
      <c r="J264" s="20"/>
      <c r="K264" s="20" t="s">
        <v>250</v>
      </c>
      <c r="L264" s="20"/>
      <c r="M264" s="20"/>
      <c r="N264" s="20"/>
      <c r="O264" s="20" t="s">
        <v>250</v>
      </c>
      <c r="P264" s="20"/>
      <c r="Q264" s="20"/>
      <c r="R264" s="20"/>
      <c r="S264" s="20" t="s">
        <v>250</v>
      </c>
      <c r="T264" s="20"/>
      <c r="U264" s="20"/>
      <c r="V264" s="20"/>
    </row>
    <row r="265" spans="1:22" x14ac:dyDescent="0.25">
      <c r="A265" s="15"/>
      <c r="B265" s="2" t="s">
        <v>455</v>
      </c>
      <c r="C265" s="4" t="s">
        <v>250</v>
      </c>
      <c r="D265" s="4"/>
      <c r="E265" s="24">
        <v>280024</v>
      </c>
      <c r="F265" t="s">
        <v>250</v>
      </c>
      <c r="G265" s="4" t="s">
        <v>250</v>
      </c>
      <c r="H265" s="4"/>
      <c r="I265" s="24">
        <v>280422</v>
      </c>
      <c r="J265" t="s">
        <v>250</v>
      </c>
      <c r="K265" s="4" t="s">
        <v>250</v>
      </c>
      <c r="L265" s="4"/>
      <c r="M265" s="25" t="s">
        <v>309</v>
      </c>
      <c r="N265" t="s">
        <v>250</v>
      </c>
      <c r="O265" s="4" t="s">
        <v>250</v>
      </c>
      <c r="P265" s="4"/>
      <c r="Q265" s="24">
        <v>280422</v>
      </c>
      <c r="R265" t="s">
        <v>250</v>
      </c>
      <c r="S265" s="4" t="s">
        <v>250</v>
      </c>
      <c r="T265" s="4"/>
      <c r="U265" s="25" t="s">
        <v>309</v>
      </c>
      <c r="V265" t="s">
        <v>250</v>
      </c>
    </row>
    <row r="266" spans="1:22" x14ac:dyDescent="0.25">
      <c r="A266" s="15"/>
      <c r="B266" s="19" t="s">
        <v>456</v>
      </c>
      <c r="C266" s="20" t="s">
        <v>250</v>
      </c>
      <c r="D266" s="20"/>
      <c r="E266" s="21">
        <v>168922</v>
      </c>
      <c r="F266" s="22" t="s">
        <v>250</v>
      </c>
      <c r="G266" s="20" t="s">
        <v>250</v>
      </c>
      <c r="H266" s="20"/>
      <c r="I266" s="21">
        <v>168922</v>
      </c>
      <c r="J266" s="22" t="s">
        <v>250</v>
      </c>
      <c r="K266" s="20" t="s">
        <v>250</v>
      </c>
      <c r="L266" s="20"/>
      <c r="M266" s="21">
        <v>168922</v>
      </c>
      <c r="N266" s="22" t="s">
        <v>250</v>
      </c>
      <c r="O266" s="20" t="s">
        <v>250</v>
      </c>
      <c r="P266" s="20"/>
      <c r="Q266" s="23" t="s">
        <v>309</v>
      </c>
      <c r="R266" s="22" t="s">
        <v>250</v>
      </c>
      <c r="S266" s="20" t="s">
        <v>250</v>
      </c>
      <c r="T266" s="20"/>
      <c r="U266" s="23" t="s">
        <v>309</v>
      </c>
      <c r="V266" s="22" t="s">
        <v>250</v>
      </c>
    </row>
    <row r="267" spans="1:22" x14ac:dyDescent="0.25">
      <c r="A267" s="15"/>
      <c r="B267" s="2" t="s">
        <v>50</v>
      </c>
      <c r="C267" s="4" t="s">
        <v>250</v>
      </c>
      <c r="D267" s="4"/>
      <c r="E267" s="24">
        <v>3628</v>
      </c>
      <c r="F267" t="s">
        <v>250</v>
      </c>
      <c r="G267" s="4" t="s">
        <v>250</v>
      </c>
      <c r="H267" s="4"/>
      <c r="I267" s="24">
        <v>3628</v>
      </c>
      <c r="J267" t="s">
        <v>250</v>
      </c>
      <c r="K267" s="4" t="s">
        <v>250</v>
      </c>
      <c r="L267" s="4"/>
      <c r="M267" s="25">
        <v>3</v>
      </c>
      <c r="N267" t="s">
        <v>250</v>
      </c>
      <c r="O267" s="4" t="s">
        <v>250</v>
      </c>
      <c r="P267" s="4"/>
      <c r="Q267" s="25">
        <v>692</v>
      </c>
      <c r="R267" t="s">
        <v>250</v>
      </c>
      <c r="S267" s="4" t="s">
        <v>250</v>
      </c>
      <c r="T267" s="4"/>
      <c r="U267" s="24">
        <v>2933</v>
      </c>
      <c r="V267" t="s">
        <v>250</v>
      </c>
    </row>
    <row r="268" spans="1:22" x14ac:dyDescent="0.25">
      <c r="A268" s="15"/>
      <c r="B268" s="19" t="s">
        <v>457</v>
      </c>
      <c r="C268" s="20" t="s">
        <v>250</v>
      </c>
      <c r="D268" s="20"/>
      <c r="E268" s="21">
        <v>7000</v>
      </c>
      <c r="F268" s="22" t="s">
        <v>250</v>
      </c>
      <c r="G268" s="20" t="s">
        <v>250</v>
      </c>
      <c r="H268" s="20"/>
      <c r="I268" s="21">
        <v>7046</v>
      </c>
      <c r="J268" s="22" t="s">
        <v>250</v>
      </c>
      <c r="K268" s="20" t="s">
        <v>250</v>
      </c>
      <c r="L268" s="20"/>
      <c r="M268" s="23" t="s">
        <v>309</v>
      </c>
      <c r="N268" s="22" t="s">
        <v>250</v>
      </c>
      <c r="O268" s="20" t="s">
        <v>250</v>
      </c>
      <c r="P268" s="20"/>
      <c r="Q268" s="23" t="s">
        <v>309</v>
      </c>
      <c r="R268" s="22" t="s">
        <v>250</v>
      </c>
      <c r="S268" s="20" t="s">
        <v>250</v>
      </c>
      <c r="T268" s="20"/>
      <c r="U268" s="21">
        <v>7046</v>
      </c>
      <c r="V268" s="22" t="s">
        <v>250</v>
      </c>
    </row>
    <row r="269" spans="1:22" x14ac:dyDescent="0.25">
      <c r="A269" s="15"/>
      <c r="B269" s="2" t="s">
        <v>47</v>
      </c>
      <c r="C269" s="4" t="s">
        <v>250</v>
      </c>
      <c r="D269" s="4"/>
      <c r="E269" s="24">
        <v>13000</v>
      </c>
      <c r="F269" t="s">
        <v>250</v>
      </c>
      <c r="G269" s="4" t="s">
        <v>250</v>
      </c>
      <c r="H269" s="4"/>
      <c r="I269" s="24">
        <v>13096</v>
      </c>
      <c r="J269" t="s">
        <v>250</v>
      </c>
      <c r="K269" s="4" t="s">
        <v>250</v>
      </c>
      <c r="L269" s="4"/>
      <c r="M269" s="25" t="s">
        <v>309</v>
      </c>
      <c r="N269" t="s">
        <v>250</v>
      </c>
      <c r="O269" s="4" t="s">
        <v>250</v>
      </c>
      <c r="P269" s="4"/>
      <c r="Q269" s="24">
        <v>13096</v>
      </c>
      <c r="R269" t="s">
        <v>250</v>
      </c>
      <c r="S269" s="4" t="s">
        <v>250</v>
      </c>
      <c r="T269" s="4"/>
      <c r="U269" s="25" t="s">
        <v>309</v>
      </c>
      <c r="V269" t="s">
        <v>250</v>
      </c>
    </row>
    <row r="270" spans="1:22" x14ac:dyDescent="0.25">
      <c r="A270" s="15"/>
      <c r="B270" s="19" t="s">
        <v>48</v>
      </c>
      <c r="C270" s="20" t="s">
        <v>250</v>
      </c>
      <c r="D270" s="20"/>
      <c r="E270" s="21">
        <v>23000</v>
      </c>
      <c r="F270" s="22" t="s">
        <v>250</v>
      </c>
      <c r="G270" s="20" t="s">
        <v>250</v>
      </c>
      <c r="H270" s="20"/>
      <c r="I270" s="21">
        <v>12500</v>
      </c>
      <c r="J270" s="22" t="s">
        <v>250</v>
      </c>
      <c r="K270" s="20" t="s">
        <v>250</v>
      </c>
      <c r="L270" s="20"/>
      <c r="M270" s="23" t="s">
        <v>309</v>
      </c>
      <c r="N270" s="22" t="s">
        <v>250</v>
      </c>
      <c r="O270" s="20" t="s">
        <v>250</v>
      </c>
      <c r="P270" s="20"/>
      <c r="Q270" s="23" t="s">
        <v>309</v>
      </c>
      <c r="R270" s="22" t="s">
        <v>250</v>
      </c>
      <c r="S270" s="20" t="s">
        <v>250</v>
      </c>
      <c r="T270" s="20"/>
      <c r="U270" s="21">
        <v>12500</v>
      </c>
      <c r="V270" s="22" t="s">
        <v>250</v>
      </c>
    </row>
    <row r="271" spans="1:22" x14ac:dyDescent="0.25">
      <c r="A271" s="15"/>
      <c r="B271" s="32"/>
      <c r="C271" s="32"/>
      <c r="D271" s="32"/>
      <c r="E271" s="32"/>
      <c r="F271" s="32"/>
      <c r="G271" s="32"/>
      <c r="H271" s="32"/>
      <c r="I271" s="32"/>
      <c r="J271" s="32"/>
      <c r="K271" s="32"/>
      <c r="L271" s="32"/>
      <c r="M271" s="32"/>
      <c r="N271" s="32"/>
      <c r="O271" s="32"/>
      <c r="P271" s="32"/>
      <c r="Q271" s="32"/>
      <c r="R271" s="32"/>
      <c r="S271" s="32"/>
      <c r="T271" s="32"/>
      <c r="U271" s="32"/>
      <c r="V271" s="32"/>
    </row>
    <row r="272" spans="1:22" x14ac:dyDescent="0.25">
      <c r="A272" s="15"/>
      <c r="B272" s="26"/>
      <c r="C272" s="26"/>
      <c r="D272" s="26"/>
      <c r="E272" s="26"/>
      <c r="F272" s="26"/>
      <c r="G272" s="26"/>
      <c r="H272" s="26"/>
      <c r="I272" s="26"/>
      <c r="J272" s="26"/>
      <c r="K272" s="26"/>
      <c r="L272" s="26"/>
      <c r="M272" s="26"/>
      <c r="N272" s="26"/>
      <c r="O272" s="26"/>
      <c r="P272" s="26"/>
      <c r="Q272" s="26"/>
      <c r="R272" s="26"/>
      <c r="S272" s="26"/>
      <c r="T272" s="26"/>
      <c r="U272" s="26"/>
      <c r="V272" s="26"/>
    </row>
    <row r="273" spans="1:22" ht="51" customHeight="1" x14ac:dyDescent="0.25">
      <c r="A273" s="15"/>
      <c r="B273" s="31" t="s">
        <v>458</v>
      </c>
      <c r="C273" s="31"/>
      <c r="D273" s="31"/>
      <c r="E273" s="31"/>
      <c r="F273" s="31"/>
      <c r="G273" s="31"/>
      <c r="H273" s="31"/>
      <c r="I273" s="31"/>
      <c r="J273" s="31"/>
      <c r="K273" s="31"/>
      <c r="L273" s="31"/>
      <c r="M273" s="31"/>
      <c r="N273" s="31"/>
      <c r="O273" s="31"/>
      <c r="P273" s="31"/>
      <c r="Q273" s="31"/>
      <c r="R273" s="31"/>
      <c r="S273" s="31"/>
      <c r="T273" s="31"/>
      <c r="U273" s="31"/>
      <c r="V273" s="31"/>
    </row>
    <row r="274" spans="1:22" x14ac:dyDescent="0.25">
      <c r="A274" s="15"/>
      <c r="B274" s="26"/>
      <c r="C274" s="26"/>
      <c r="D274" s="26"/>
      <c r="E274" s="26"/>
      <c r="F274" s="26"/>
      <c r="G274" s="26"/>
      <c r="H274" s="26"/>
      <c r="I274" s="26"/>
      <c r="J274" s="26"/>
      <c r="K274" s="26"/>
      <c r="L274" s="26"/>
      <c r="M274" s="26"/>
      <c r="N274" s="26"/>
      <c r="O274" s="26"/>
      <c r="P274" s="26"/>
      <c r="Q274" s="26"/>
      <c r="R274" s="26"/>
      <c r="S274" s="26"/>
      <c r="T274" s="26"/>
      <c r="U274" s="26"/>
      <c r="V274" s="26"/>
    </row>
  </sheetData>
  <mergeCells count="352">
    <mergeCell ref="B271:V271"/>
    <mergeCell ref="B272:V272"/>
    <mergeCell ref="B273:V273"/>
    <mergeCell ref="B274:V274"/>
    <mergeCell ref="B228:V228"/>
    <mergeCell ref="B229:V229"/>
    <mergeCell ref="B230:V230"/>
    <mergeCell ref="B231:V231"/>
    <mergeCell ref="B232:V232"/>
    <mergeCell ref="B250:V250"/>
    <mergeCell ref="B191:V191"/>
    <mergeCell ref="B192:V192"/>
    <mergeCell ref="B193:V193"/>
    <mergeCell ref="B224:V224"/>
    <mergeCell ref="B225:V225"/>
    <mergeCell ref="B227:V227"/>
    <mergeCell ref="B185:V185"/>
    <mergeCell ref="B186:V186"/>
    <mergeCell ref="B187:V187"/>
    <mergeCell ref="B188:V188"/>
    <mergeCell ref="B189:V189"/>
    <mergeCell ref="B190:V190"/>
    <mergeCell ref="B134:V134"/>
    <mergeCell ref="B135:V135"/>
    <mergeCell ref="B136:V136"/>
    <mergeCell ref="B160:V160"/>
    <mergeCell ref="B161:V161"/>
    <mergeCell ref="B184:V184"/>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76:V76"/>
    <mergeCell ref="B77:V77"/>
    <mergeCell ref="B78:V78"/>
    <mergeCell ref="B113:V113"/>
    <mergeCell ref="B114:V114"/>
    <mergeCell ref="B115:V115"/>
    <mergeCell ref="B34:V34"/>
    <mergeCell ref="B35:V35"/>
    <mergeCell ref="B36:V36"/>
    <mergeCell ref="B71:V71"/>
    <mergeCell ref="B72:V72"/>
    <mergeCell ref="B73:V73"/>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P254:Q255"/>
    <mergeCell ref="R254:R255"/>
    <mergeCell ref="S254:S255"/>
    <mergeCell ref="T254:U255"/>
    <mergeCell ref="V254:V255"/>
    <mergeCell ref="A1:A2"/>
    <mergeCell ref="B1:V1"/>
    <mergeCell ref="B2:V2"/>
    <mergeCell ref="B3:V3"/>
    <mergeCell ref="A4:A274"/>
    <mergeCell ref="H254:I255"/>
    <mergeCell ref="J254:J255"/>
    <mergeCell ref="K254:K255"/>
    <mergeCell ref="L254:M255"/>
    <mergeCell ref="N254:N255"/>
    <mergeCell ref="O254:O255"/>
    <mergeCell ref="B254:B255"/>
    <mergeCell ref="C254:C255"/>
    <mergeCell ref="D254:E254"/>
    <mergeCell ref="D255:E255"/>
    <mergeCell ref="F254:F255"/>
    <mergeCell ref="G254:G255"/>
    <mergeCell ref="P235:Q236"/>
    <mergeCell ref="R235:R236"/>
    <mergeCell ref="S235:S236"/>
    <mergeCell ref="T235:U236"/>
    <mergeCell ref="V235:V236"/>
    <mergeCell ref="D253:U253"/>
    <mergeCell ref="B251:V251"/>
    <mergeCell ref="H235:I236"/>
    <mergeCell ref="J235:J236"/>
    <mergeCell ref="K235:K236"/>
    <mergeCell ref="L235:M236"/>
    <mergeCell ref="N235:N236"/>
    <mergeCell ref="O235:O236"/>
    <mergeCell ref="I221:I223"/>
    <mergeCell ref="J221:J223"/>
    <mergeCell ref="K221:K223"/>
    <mergeCell ref="D234:U234"/>
    <mergeCell ref="B235:B236"/>
    <mergeCell ref="C235:C236"/>
    <mergeCell ref="D235:E235"/>
    <mergeCell ref="D236:E236"/>
    <mergeCell ref="F235:F236"/>
    <mergeCell ref="G235:G236"/>
    <mergeCell ref="I218:I220"/>
    <mergeCell ref="J218:J220"/>
    <mergeCell ref="K218:K220"/>
    <mergeCell ref="B221:B223"/>
    <mergeCell ref="C221:C223"/>
    <mergeCell ref="D221:D223"/>
    <mergeCell ref="E221:E223"/>
    <mergeCell ref="F221:F223"/>
    <mergeCell ref="G221:G223"/>
    <mergeCell ref="H221:H223"/>
    <mergeCell ref="I215:I217"/>
    <mergeCell ref="J215:J217"/>
    <mergeCell ref="K215:K217"/>
    <mergeCell ref="B218:B220"/>
    <mergeCell ref="C218:C220"/>
    <mergeCell ref="D218:D220"/>
    <mergeCell ref="E218:E220"/>
    <mergeCell ref="F218:F220"/>
    <mergeCell ref="G218:G220"/>
    <mergeCell ref="H218:H220"/>
    <mergeCell ref="I211:I213"/>
    <mergeCell ref="J211:J213"/>
    <mergeCell ref="K211:K213"/>
    <mergeCell ref="B215:B217"/>
    <mergeCell ref="C215:C217"/>
    <mergeCell ref="D215:D217"/>
    <mergeCell ref="E215:E217"/>
    <mergeCell ref="F215:F217"/>
    <mergeCell ref="G215:G217"/>
    <mergeCell ref="H215:H217"/>
    <mergeCell ref="I208:I210"/>
    <mergeCell ref="J208:J210"/>
    <mergeCell ref="K208:K210"/>
    <mergeCell ref="B211:B213"/>
    <mergeCell ref="C211:C213"/>
    <mergeCell ref="D211:D213"/>
    <mergeCell ref="E211:E213"/>
    <mergeCell ref="F211:F213"/>
    <mergeCell ref="G211:G213"/>
    <mergeCell ref="H211:H213"/>
    <mergeCell ref="I205:I207"/>
    <mergeCell ref="J205:J207"/>
    <mergeCell ref="K205:K207"/>
    <mergeCell ref="B208:B210"/>
    <mergeCell ref="C208:C210"/>
    <mergeCell ref="D208:D210"/>
    <mergeCell ref="E208:E210"/>
    <mergeCell ref="F208:F210"/>
    <mergeCell ref="G208:G210"/>
    <mergeCell ref="H208:H210"/>
    <mergeCell ref="I202:I204"/>
    <mergeCell ref="J202:J204"/>
    <mergeCell ref="K202:K204"/>
    <mergeCell ref="B205:B207"/>
    <mergeCell ref="C205:C207"/>
    <mergeCell ref="D205:D207"/>
    <mergeCell ref="E205:E207"/>
    <mergeCell ref="F205:F207"/>
    <mergeCell ref="G205:G207"/>
    <mergeCell ref="H205:H207"/>
    <mergeCell ref="I199:I201"/>
    <mergeCell ref="J199:J201"/>
    <mergeCell ref="K199:K201"/>
    <mergeCell ref="B202:B204"/>
    <mergeCell ref="C202:C204"/>
    <mergeCell ref="D202:D204"/>
    <mergeCell ref="E202:E204"/>
    <mergeCell ref="F202:F204"/>
    <mergeCell ref="G202:G204"/>
    <mergeCell ref="H202:H204"/>
    <mergeCell ref="G195:G197"/>
    <mergeCell ref="I195:I197"/>
    <mergeCell ref="K195:K197"/>
    <mergeCell ref="B199:B201"/>
    <mergeCell ref="C199:C201"/>
    <mergeCell ref="D199:D201"/>
    <mergeCell ref="E199:E201"/>
    <mergeCell ref="F199:F201"/>
    <mergeCell ref="G199:G201"/>
    <mergeCell ref="H199:H201"/>
    <mergeCell ref="B195:B197"/>
    <mergeCell ref="C195:C197"/>
    <mergeCell ref="D195:E195"/>
    <mergeCell ref="D196:E196"/>
    <mergeCell ref="D197:E197"/>
    <mergeCell ref="F195:F197"/>
    <mergeCell ref="H165:I165"/>
    <mergeCell ref="H166:I166"/>
    <mergeCell ref="H167:I167"/>
    <mergeCell ref="H168:I168"/>
    <mergeCell ref="H169:I169"/>
    <mergeCell ref="J164:J169"/>
    <mergeCell ref="H143:I143"/>
    <mergeCell ref="H144:I144"/>
    <mergeCell ref="J139:J144"/>
    <mergeCell ref="D163:I163"/>
    <mergeCell ref="B164:B169"/>
    <mergeCell ref="C164:C169"/>
    <mergeCell ref="D164:E169"/>
    <mergeCell ref="F164:F169"/>
    <mergeCell ref="G164:G169"/>
    <mergeCell ref="H164:I164"/>
    <mergeCell ref="D138:I138"/>
    <mergeCell ref="B139:B144"/>
    <mergeCell ref="C139:C144"/>
    <mergeCell ref="D139:E144"/>
    <mergeCell ref="F139:F144"/>
    <mergeCell ref="G139:G144"/>
    <mergeCell ref="H139:I139"/>
    <mergeCell ref="H140:I140"/>
    <mergeCell ref="H141:I141"/>
    <mergeCell ref="H142:I142"/>
    <mergeCell ref="L105:Q105"/>
    <mergeCell ref="R103:R105"/>
    <mergeCell ref="D106:E106"/>
    <mergeCell ref="H106:I106"/>
    <mergeCell ref="L106:M106"/>
    <mergeCell ref="P106:Q106"/>
    <mergeCell ref="D102:Q102"/>
    <mergeCell ref="B103:B105"/>
    <mergeCell ref="C103:C105"/>
    <mergeCell ref="D103:I103"/>
    <mergeCell ref="D104:I104"/>
    <mergeCell ref="D105:I105"/>
    <mergeCell ref="J103:J105"/>
    <mergeCell ref="K103:K105"/>
    <mergeCell ref="L103:Q103"/>
    <mergeCell ref="L104:Q104"/>
    <mergeCell ref="C96:R96"/>
    <mergeCell ref="B97:B101"/>
    <mergeCell ref="C97:C101"/>
    <mergeCell ref="D97:Q97"/>
    <mergeCell ref="D98:Q98"/>
    <mergeCell ref="D99:Q99"/>
    <mergeCell ref="D100:Q100"/>
    <mergeCell ref="D101:Q101"/>
    <mergeCell ref="R97:R101"/>
    <mergeCell ref="L87:Q87"/>
    <mergeCell ref="L88:Q88"/>
    <mergeCell ref="R86:R88"/>
    <mergeCell ref="D89:E89"/>
    <mergeCell ref="H89:I89"/>
    <mergeCell ref="L89:M89"/>
    <mergeCell ref="P89:Q89"/>
    <mergeCell ref="R80:R84"/>
    <mergeCell ref="D85:Q85"/>
    <mergeCell ref="B86:B88"/>
    <mergeCell ref="C86:C88"/>
    <mergeCell ref="D86:I86"/>
    <mergeCell ref="D87:I87"/>
    <mergeCell ref="D88:I88"/>
    <mergeCell ref="J86:J88"/>
    <mergeCell ref="K86:K88"/>
    <mergeCell ref="L86:Q86"/>
    <mergeCell ref="N57:N61"/>
    <mergeCell ref="B80:B84"/>
    <mergeCell ref="C80:C84"/>
    <mergeCell ref="D80:Q80"/>
    <mergeCell ref="D81:Q81"/>
    <mergeCell ref="D82:Q82"/>
    <mergeCell ref="D83:Q83"/>
    <mergeCell ref="D84:Q84"/>
    <mergeCell ref="B74:V74"/>
    <mergeCell ref="B75:V75"/>
    <mergeCell ref="H61:I61"/>
    <mergeCell ref="J57:J61"/>
    <mergeCell ref="K57:K61"/>
    <mergeCell ref="L57:M57"/>
    <mergeCell ref="L58:M58"/>
    <mergeCell ref="L59:M59"/>
    <mergeCell ref="L60:M60"/>
    <mergeCell ref="L61:M61"/>
    <mergeCell ref="N55:N56"/>
    <mergeCell ref="B57:B61"/>
    <mergeCell ref="C57:C61"/>
    <mergeCell ref="D57:E61"/>
    <mergeCell ref="F57:F61"/>
    <mergeCell ref="G57:G61"/>
    <mergeCell ref="H57:I57"/>
    <mergeCell ref="H58:I58"/>
    <mergeCell ref="H59:I59"/>
    <mergeCell ref="H60:I60"/>
    <mergeCell ref="N40:N45"/>
    <mergeCell ref="C54:F54"/>
    <mergeCell ref="G54:N54"/>
    <mergeCell ref="B55:B56"/>
    <mergeCell ref="C55:C56"/>
    <mergeCell ref="D55:E56"/>
    <mergeCell ref="F55:F56"/>
    <mergeCell ref="G55:G56"/>
    <mergeCell ref="H55:M55"/>
    <mergeCell ref="H56:M56"/>
    <mergeCell ref="H44:I44"/>
    <mergeCell ref="H45:I45"/>
    <mergeCell ref="J40:J45"/>
    <mergeCell ref="K40:K45"/>
    <mergeCell ref="L40:M40"/>
    <mergeCell ref="L41:M41"/>
    <mergeCell ref="L42:M42"/>
    <mergeCell ref="L43:M43"/>
    <mergeCell ref="L44:M44"/>
    <mergeCell ref="L45:M45"/>
    <mergeCell ref="N38:N39"/>
    <mergeCell ref="B40:B45"/>
    <mergeCell ref="C40:C45"/>
    <mergeCell ref="D40:E45"/>
    <mergeCell ref="F40:F45"/>
    <mergeCell ref="G40:G45"/>
    <mergeCell ref="H40:I40"/>
    <mergeCell ref="H41:I41"/>
    <mergeCell ref="H42:I42"/>
    <mergeCell ref="H43:I43"/>
    <mergeCell ref="B38:B39"/>
    <mergeCell ref="C38:C39"/>
    <mergeCell ref="D38:E39"/>
    <mergeCell ref="F38:F39"/>
    <mergeCell ref="G38:G39"/>
    <mergeCell ref="H38:M38"/>
    <mergeCell ref="H39:M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02"/>
  <sheetViews>
    <sheetView showGridLines="0" workbookViewId="0"/>
  </sheetViews>
  <sheetFormatPr defaultRowHeight="15" x14ac:dyDescent="0.25"/>
  <cols>
    <col min="1" max="1" width="21" bestFit="1" customWidth="1"/>
    <col min="2" max="2" width="36.5703125" bestFit="1" customWidth="1"/>
    <col min="3" max="3" width="10.28515625" customWidth="1"/>
    <col min="4" max="4" width="10.85546875" customWidth="1"/>
    <col min="5" max="5" width="36.5703125" customWidth="1"/>
    <col min="6" max="6" width="11.5703125" customWidth="1"/>
    <col min="7" max="7" width="10.28515625" customWidth="1"/>
    <col min="8" max="8" width="10.85546875" customWidth="1"/>
    <col min="9" max="9" width="36.5703125" customWidth="1"/>
    <col min="10" max="10" width="11.5703125" customWidth="1"/>
    <col min="11" max="11" width="10.28515625" customWidth="1"/>
    <col min="12" max="12" width="10.85546875" customWidth="1"/>
    <col min="13" max="13" width="36.5703125" customWidth="1"/>
    <col min="14" max="14" width="11.5703125" customWidth="1"/>
    <col min="15" max="15" width="10.28515625" customWidth="1"/>
    <col min="16" max="16" width="10.85546875" customWidth="1"/>
    <col min="17" max="17" width="36.42578125" customWidth="1"/>
    <col min="18" max="18" width="11.5703125" customWidth="1"/>
    <col min="19" max="19" width="10.28515625" customWidth="1"/>
    <col min="20" max="20" width="10.85546875" customWidth="1"/>
    <col min="21" max="21" width="36.5703125" customWidth="1"/>
    <col min="22" max="22" width="11.5703125" customWidth="1"/>
    <col min="23" max="23" width="10.28515625" customWidth="1"/>
    <col min="24" max="24" width="10.85546875" customWidth="1"/>
    <col min="25" max="25" width="36.5703125" customWidth="1"/>
    <col min="26" max="26" width="11.5703125" customWidth="1"/>
    <col min="27" max="27" width="10.28515625" customWidth="1"/>
    <col min="28" max="28" width="10.85546875" customWidth="1"/>
    <col min="29" max="29" width="21.140625" customWidth="1"/>
    <col min="30" max="31" width="10.28515625" customWidth="1"/>
    <col min="32" max="32" width="10.85546875" customWidth="1"/>
    <col min="33" max="33" width="34.7109375" customWidth="1"/>
    <col min="34" max="34" width="11.5703125" customWidth="1"/>
    <col min="35" max="35" width="10.28515625" customWidth="1"/>
    <col min="36" max="36" width="10.85546875" customWidth="1"/>
    <col min="37" max="37" width="22" customWidth="1"/>
    <col min="38" max="38" width="11.5703125" customWidth="1"/>
    <col min="39" max="39" width="10.28515625" customWidth="1"/>
    <col min="40" max="40" width="10.85546875" customWidth="1"/>
    <col min="41" max="41" width="36.5703125" customWidth="1"/>
    <col min="42" max="42" width="11.5703125" customWidth="1"/>
  </cols>
  <sheetData>
    <row r="1" spans="1:42" ht="15" customHeight="1" x14ac:dyDescent="0.25">
      <c r="A1" s="7" t="s">
        <v>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59</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row>
    <row r="4" spans="1:42" ht="15" customHeight="1" x14ac:dyDescent="0.25">
      <c r="A4" s="15" t="s">
        <v>32</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row>
    <row r="5" spans="1:42" x14ac:dyDescent="0.25">
      <c r="A5" s="15"/>
      <c r="B5" s="30" t="s">
        <v>46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row>
    <row r="6" spans="1:42" x14ac:dyDescent="0.25">
      <c r="A6" s="1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row>
    <row r="7" spans="1:42" x14ac:dyDescent="0.25">
      <c r="A7" s="15"/>
      <c r="B7" s="31" t="s">
        <v>461</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row>
    <row r="8" spans="1:42" x14ac:dyDescent="0.25">
      <c r="A8" s="15"/>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row>
    <row r="9" spans="1:42" ht="15.75" x14ac:dyDescent="0.25">
      <c r="A9" s="15"/>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row>
    <row r="10" spans="1:42" x14ac:dyDescent="0.25">
      <c r="A10" s="15"/>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c r="AP10" s="26"/>
    </row>
    <row r="11" spans="1:42" x14ac:dyDescent="0.25">
      <c r="A11" s="15"/>
      <c r="B11" s="4"/>
      <c r="C11" s="4"/>
      <c r="D11" s="4"/>
      <c r="E11" s="4"/>
      <c r="F11" s="4"/>
      <c r="G11" s="4"/>
      <c r="H11" s="4"/>
      <c r="I11" s="4"/>
      <c r="J11" s="4"/>
    </row>
    <row r="12" spans="1:42" ht="15" customHeight="1" x14ac:dyDescent="0.25">
      <c r="A12" s="15"/>
      <c r="B12" s="26"/>
      <c r="C12" s="26" t="s">
        <v>250</v>
      </c>
      <c r="D12" s="27" t="s">
        <v>315</v>
      </c>
      <c r="E12" s="27"/>
      <c r="F12" s="26"/>
      <c r="G12" s="26" t="s">
        <v>250</v>
      </c>
      <c r="H12" s="27" t="s">
        <v>462</v>
      </c>
      <c r="I12" s="27"/>
      <c r="J12" s="26"/>
    </row>
    <row r="13" spans="1:42" ht="15.75" thickBot="1" x14ac:dyDescent="0.3">
      <c r="A13" s="15"/>
      <c r="B13" s="26"/>
      <c r="C13" s="26"/>
      <c r="D13" s="28">
        <v>2013</v>
      </c>
      <c r="E13" s="28"/>
      <c r="F13" s="26"/>
      <c r="G13" s="26"/>
      <c r="H13" s="28">
        <v>2012</v>
      </c>
      <c r="I13" s="28"/>
      <c r="J13" s="26"/>
    </row>
    <row r="14" spans="1:42" x14ac:dyDescent="0.25">
      <c r="A14" s="15"/>
      <c r="B14" s="19" t="s">
        <v>463</v>
      </c>
      <c r="C14" s="20" t="s">
        <v>250</v>
      </c>
      <c r="D14" s="20"/>
      <c r="E14" s="20"/>
      <c r="F14" s="20"/>
      <c r="G14" s="20" t="s">
        <v>250</v>
      </c>
      <c r="H14" s="20"/>
      <c r="I14" s="20"/>
      <c r="J14" s="20"/>
    </row>
    <row r="15" spans="1:42" x14ac:dyDescent="0.25">
      <c r="A15" s="15"/>
      <c r="B15" s="2" t="s">
        <v>464</v>
      </c>
      <c r="C15" s="4" t="s">
        <v>250</v>
      </c>
      <c r="D15" s="4" t="s">
        <v>269</v>
      </c>
      <c r="E15" s="24">
        <v>7801</v>
      </c>
      <c r="F15" t="s">
        <v>250</v>
      </c>
      <c r="G15" s="4" t="s">
        <v>250</v>
      </c>
      <c r="H15" s="4" t="s">
        <v>269</v>
      </c>
      <c r="I15" s="24">
        <v>9485</v>
      </c>
      <c r="J15" t="s">
        <v>250</v>
      </c>
    </row>
    <row r="16" spans="1:42" x14ac:dyDescent="0.25">
      <c r="A16" s="15"/>
      <c r="B16" s="19" t="s">
        <v>465</v>
      </c>
      <c r="C16" s="20" t="s">
        <v>250</v>
      </c>
      <c r="D16" s="20"/>
      <c r="E16" s="21">
        <v>21695</v>
      </c>
      <c r="F16" s="22" t="s">
        <v>250</v>
      </c>
      <c r="G16" s="20" t="s">
        <v>250</v>
      </c>
      <c r="H16" s="20"/>
      <c r="I16" s="21">
        <v>27163</v>
      </c>
      <c r="J16" s="22" t="s">
        <v>250</v>
      </c>
    </row>
    <row r="17" spans="1:10" x14ac:dyDescent="0.25">
      <c r="A17" s="15"/>
      <c r="B17" s="2" t="s">
        <v>466</v>
      </c>
      <c r="C17" s="4" t="s">
        <v>250</v>
      </c>
      <c r="D17" s="4"/>
      <c r="E17" s="4"/>
      <c r="F17" s="4"/>
      <c r="G17" s="4" t="s">
        <v>250</v>
      </c>
      <c r="H17" s="4"/>
      <c r="I17" s="4"/>
      <c r="J17" s="4"/>
    </row>
    <row r="18" spans="1:10" x14ac:dyDescent="0.25">
      <c r="A18" s="15"/>
      <c r="B18" s="19" t="s">
        <v>467</v>
      </c>
      <c r="C18" s="20" t="s">
        <v>250</v>
      </c>
      <c r="D18" s="20"/>
      <c r="E18" s="21">
        <v>21806</v>
      </c>
      <c r="F18" s="22" t="s">
        <v>250</v>
      </c>
      <c r="G18" s="20" t="s">
        <v>250</v>
      </c>
      <c r="H18" s="20"/>
      <c r="I18" s="21">
        <v>25111</v>
      </c>
      <c r="J18" s="22" t="s">
        <v>250</v>
      </c>
    </row>
    <row r="19" spans="1:10" x14ac:dyDescent="0.25">
      <c r="A19" s="15"/>
      <c r="B19" s="2" t="s">
        <v>468</v>
      </c>
      <c r="C19" s="4" t="s">
        <v>250</v>
      </c>
      <c r="D19" s="4"/>
      <c r="E19" s="24">
        <v>85603</v>
      </c>
      <c r="F19" t="s">
        <v>250</v>
      </c>
      <c r="G19" s="4" t="s">
        <v>250</v>
      </c>
      <c r="H19" s="4"/>
      <c r="I19" s="24">
        <v>84555</v>
      </c>
      <c r="J19" t="s">
        <v>250</v>
      </c>
    </row>
    <row r="20" spans="1:10" x14ac:dyDescent="0.25">
      <c r="A20" s="15"/>
      <c r="B20" s="19" t="s">
        <v>469</v>
      </c>
      <c r="C20" s="20" t="s">
        <v>250</v>
      </c>
      <c r="D20" s="20"/>
      <c r="E20" s="21">
        <v>2287</v>
      </c>
      <c r="F20" s="22" t="s">
        <v>250</v>
      </c>
      <c r="G20" s="20" t="s">
        <v>250</v>
      </c>
      <c r="H20" s="20"/>
      <c r="I20" s="21">
        <v>3268</v>
      </c>
      <c r="J20" s="22" t="s">
        <v>250</v>
      </c>
    </row>
    <row r="21" spans="1:10" x14ac:dyDescent="0.25">
      <c r="A21" s="15"/>
      <c r="B21" s="2" t="s">
        <v>470</v>
      </c>
      <c r="C21" s="4" t="s">
        <v>250</v>
      </c>
      <c r="D21" s="4"/>
      <c r="E21" s="4"/>
      <c r="F21" s="4"/>
      <c r="G21" s="4" t="s">
        <v>250</v>
      </c>
      <c r="H21" s="4"/>
      <c r="I21" s="4"/>
      <c r="J21" s="4"/>
    </row>
    <row r="22" spans="1:10" x14ac:dyDescent="0.25">
      <c r="A22" s="15"/>
      <c r="B22" s="19" t="s">
        <v>471</v>
      </c>
      <c r="C22" s="20" t="s">
        <v>250</v>
      </c>
      <c r="D22" s="20"/>
      <c r="E22" s="21">
        <v>7950</v>
      </c>
      <c r="F22" s="22" t="s">
        <v>250</v>
      </c>
      <c r="G22" s="20" t="s">
        <v>250</v>
      </c>
      <c r="H22" s="20"/>
      <c r="I22" s="21">
        <v>7670</v>
      </c>
      <c r="J22" s="22" t="s">
        <v>250</v>
      </c>
    </row>
    <row r="23" spans="1:10" x14ac:dyDescent="0.25">
      <c r="A23" s="15"/>
      <c r="B23" s="2" t="s">
        <v>472</v>
      </c>
      <c r="C23" s="4" t="s">
        <v>250</v>
      </c>
      <c r="D23" s="4"/>
      <c r="E23" s="24">
        <v>38793</v>
      </c>
      <c r="F23" t="s">
        <v>250</v>
      </c>
      <c r="G23" s="4" t="s">
        <v>250</v>
      </c>
      <c r="H23" s="4"/>
      <c r="I23" s="24">
        <v>39541</v>
      </c>
      <c r="J23" t="s">
        <v>250</v>
      </c>
    </row>
    <row r="24" spans="1:10" x14ac:dyDescent="0.25">
      <c r="A24" s="15"/>
      <c r="B24" s="19" t="s">
        <v>473</v>
      </c>
      <c r="C24" s="20" t="s">
        <v>250</v>
      </c>
      <c r="D24" s="20"/>
      <c r="E24" s="21">
        <v>64128</v>
      </c>
      <c r="F24" s="22" t="s">
        <v>250</v>
      </c>
      <c r="G24" s="20" t="s">
        <v>250</v>
      </c>
      <c r="H24" s="20"/>
      <c r="I24" s="21">
        <v>68381</v>
      </c>
      <c r="J24" s="22" t="s">
        <v>250</v>
      </c>
    </row>
    <row r="25" spans="1:10" x14ac:dyDescent="0.25">
      <c r="A25" s="15"/>
      <c r="B25" s="2" t="s">
        <v>474</v>
      </c>
      <c r="C25" s="4" t="s">
        <v>250</v>
      </c>
      <c r="D25" s="4"/>
      <c r="E25" s="24">
        <v>5539</v>
      </c>
      <c r="F25" t="s">
        <v>250</v>
      </c>
      <c r="G25" s="4" t="s">
        <v>250</v>
      </c>
      <c r="H25" s="4"/>
      <c r="I25" s="24">
        <v>5726</v>
      </c>
      <c r="J25" t="s">
        <v>250</v>
      </c>
    </row>
    <row r="26" spans="1:10" x14ac:dyDescent="0.25">
      <c r="A26" s="15"/>
      <c r="B26" s="19" t="s">
        <v>475</v>
      </c>
      <c r="C26" s="20" t="s">
        <v>250</v>
      </c>
      <c r="D26" s="20"/>
      <c r="E26" s="20"/>
      <c r="F26" s="20"/>
      <c r="G26" s="20" t="s">
        <v>250</v>
      </c>
      <c r="H26" s="20"/>
      <c r="I26" s="20"/>
      <c r="J26" s="20"/>
    </row>
    <row r="27" spans="1:10" x14ac:dyDescent="0.25">
      <c r="A27" s="15"/>
      <c r="B27" s="2" t="s">
        <v>476</v>
      </c>
      <c r="C27" s="4" t="s">
        <v>250</v>
      </c>
      <c r="D27" s="4"/>
      <c r="E27" s="25">
        <v>722</v>
      </c>
      <c r="F27" t="s">
        <v>250</v>
      </c>
      <c r="G27" s="4" t="s">
        <v>250</v>
      </c>
      <c r="H27" s="4"/>
      <c r="I27" s="25">
        <v>928</v>
      </c>
      <c r="J27" t="s">
        <v>250</v>
      </c>
    </row>
    <row r="28" spans="1:10" x14ac:dyDescent="0.25">
      <c r="A28" s="15"/>
      <c r="B28" s="19" t="s">
        <v>477</v>
      </c>
      <c r="C28" s="20" t="s">
        <v>250</v>
      </c>
      <c r="D28" s="20"/>
      <c r="E28" s="21">
        <v>20835</v>
      </c>
      <c r="F28" s="22" t="s">
        <v>250</v>
      </c>
      <c r="G28" s="20" t="s">
        <v>250</v>
      </c>
      <c r="H28" s="20"/>
      <c r="I28" s="21">
        <v>26980</v>
      </c>
      <c r="J28" s="22" t="s">
        <v>250</v>
      </c>
    </row>
    <row r="29" spans="1:10" x14ac:dyDescent="0.25">
      <c r="A29" s="15"/>
      <c r="B29" s="2" t="s">
        <v>478</v>
      </c>
      <c r="C29" s="4" t="s">
        <v>250</v>
      </c>
      <c r="D29" s="4"/>
      <c r="E29" s="24">
        <v>5479</v>
      </c>
      <c r="F29" t="s">
        <v>250</v>
      </c>
      <c r="G29" s="4" t="s">
        <v>250</v>
      </c>
      <c r="H29" s="4"/>
      <c r="I29" s="24">
        <v>5707</v>
      </c>
      <c r="J29" t="s">
        <v>250</v>
      </c>
    </row>
    <row r="30" spans="1:10" x14ac:dyDescent="0.25">
      <c r="A30" s="15"/>
      <c r="B30" s="19" t="s">
        <v>479</v>
      </c>
      <c r="C30" s="20" t="s">
        <v>250</v>
      </c>
      <c r="D30" s="20"/>
      <c r="E30" s="23">
        <v>61</v>
      </c>
      <c r="F30" s="22" t="s">
        <v>250</v>
      </c>
      <c r="G30" s="20" t="s">
        <v>250</v>
      </c>
      <c r="H30" s="20"/>
      <c r="I30" s="23">
        <v>72</v>
      </c>
      <c r="J30" s="22" t="s">
        <v>250</v>
      </c>
    </row>
    <row r="31" spans="1:10" ht="15.75" thickBot="1" x14ac:dyDescent="0.3">
      <c r="A31" s="15"/>
      <c r="B31" s="2" t="s">
        <v>98</v>
      </c>
      <c r="C31" s="4" t="s">
        <v>250</v>
      </c>
      <c r="D31" s="4"/>
      <c r="E31" s="24">
        <v>2024</v>
      </c>
      <c r="F31" t="s">
        <v>250</v>
      </c>
      <c r="G31" s="4" t="s">
        <v>250</v>
      </c>
      <c r="H31" s="4"/>
      <c r="I31" s="24">
        <v>2294</v>
      </c>
      <c r="J31" t="s">
        <v>250</v>
      </c>
    </row>
    <row r="32" spans="1:10" x14ac:dyDescent="0.25">
      <c r="A32" s="15"/>
      <c r="B32" s="13"/>
      <c r="C32" s="13" t="s">
        <v>250</v>
      </c>
      <c r="D32" s="39"/>
      <c r="E32" s="39"/>
      <c r="F32" s="13"/>
      <c r="G32" s="13" t="s">
        <v>250</v>
      </c>
      <c r="H32" s="39"/>
      <c r="I32" s="39"/>
      <c r="J32" s="13"/>
    </row>
    <row r="33" spans="1:42" ht="15.75" thickBot="1" x14ac:dyDescent="0.3">
      <c r="A33" s="15"/>
      <c r="B33" s="19"/>
      <c r="C33" s="40" t="s">
        <v>250</v>
      </c>
      <c r="D33" s="20" t="s">
        <v>269</v>
      </c>
      <c r="E33" s="21">
        <v>284723</v>
      </c>
      <c r="F33" s="22" t="s">
        <v>250</v>
      </c>
      <c r="G33" s="40" t="s">
        <v>250</v>
      </c>
      <c r="H33" s="20" t="s">
        <v>269</v>
      </c>
      <c r="I33" s="21">
        <v>306881</v>
      </c>
      <c r="J33" s="22" t="s">
        <v>250</v>
      </c>
    </row>
    <row r="34" spans="1:42" ht="15.75" thickTop="1" x14ac:dyDescent="0.25">
      <c r="A34" s="15"/>
      <c r="B34" s="13"/>
      <c r="C34" s="13" t="s">
        <v>250</v>
      </c>
      <c r="D34" s="41"/>
      <c r="E34" s="41"/>
      <c r="F34" s="13"/>
      <c r="G34" s="13" t="s">
        <v>250</v>
      </c>
      <c r="H34" s="39"/>
      <c r="I34" s="39"/>
      <c r="J34" s="13"/>
    </row>
    <row r="35" spans="1:42" x14ac:dyDescent="0.25">
      <c r="A35" s="15"/>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c r="AK35" s="32"/>
      <c r="AL35" s="32"/>
      <c r="AM35" s="32"/>
      <c r="AN35" s="32"/>
      <c r="AO35" s="32"/>
      <c r="AP35" s="32"/>
    </row>
    <row r="36" spans="1:42" x14ac:dyDescent="0.25">
      <c r="A36" s="15"/>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c r="AH36" s="26"/>
      <c r="AI36" s="26"/>
      <c r="AJ36" s="26"/>
      <c r="AK36" s="26"/>
      <c r="AL36" s="26"/>
      <c r="AM36" s="26"/>
      <c r="AN36" s="26"/>
      <c r="AO36" s="26"/>
      <c r="AP36" s="26"/>
    </row>
    <row r="37" spans="1:42" x14ac:dyDescent="0.25">
      <c r="A37" s="15"/>
      <c r="B37" s="31" t="s">
        <v>480</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c r="AE37" s="31"/>
      <c r="AF37" s="31"/>
      <c r="AG37" s="31"/>
      <c r="AH37" s="31"/>
      <c r="AI37" s="31"/>
      <c r="AJ37" s="31"/>
      <c r="AK37" s="31"/>
      <c r="AL37" s="31"/>
      <c r="AM37" s="31"/>
      <c r="AN37" s="31"/>
      <c r="AO37" s="31"/>
      <c r="AP37" s="31"/>
    </row>
    <row r="38" spans="1:42" x14ac:dyDescent="0.25">
      <c r="A38" s="15"/>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c r="AM38" s="26"/>
      <c r="AN38" s="26"/>
      <c r="AO38" s="26"/>
      <c r="AP38" s="26"/>
    </row>
    <row r="39" spans="1:42" ht="15.75" x14ac:dyDescent="0.25">
      <c r="A39" s="1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c r="AL39" s="34"/>
      <c r="AM39" s="34"/>
      <c r="AN39" s="34"/>
      <c r="AO39" s="34"/>
      <c r="AP39" s="34"/>
    </row>
    <row r="40" spans="1:42" x14ac:dyDescent="0.25">
      <c r="A40" s="15"/>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c r="AI40" s="26"/>
      <c r="AJ40" s="26"/>
      <c r="AK40" s="26"/>
      <c r="AL40" s="26"/>
      <c r="AM40" s="26"/>
      <c r="AN40" s="26"/>
      <c r="AO40" s="26"/>
      <c r="AP40" s="26"/>
    </row>
    <row r="41" spans="1:42" x14ac:dyDescent="0.25">
      <c r="A41" s="15"/>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row>
    <row r="42" spans="1:42" ht="15" customHeight="1" x14ac:dyDescent="0.25">
      <c r="A42" s="15"/>
      <c r="B42" s="26"/>
      <c r="C42" s="26" t="s">
        <v>250</v>
      </c>
      <c r="D42" s="27" t="s">
        <v>481</v>
      </c>
      <c r="E42" s="27"/>
      <c r="F42" s="26"/>
      <c r="G42" s="26"/>
      <c r="H42" s="27" t="s">
        <v>483</v>
      </c>
      <c r="I42" s="27"/>
      <c r="J42" s="26"/>
      <c r="K42" s="26"/>
      <c r="L42" s="27" t="s">
        <v>485</v>
      </c>
      <c r="M42" s="27"/>
      <c r="N42" s="26"/>
      <c r="O42" s="26"/>
      <c r="P42" s="27" t="s">
        <v>98</v>
      </c>
      <c r="Q42" s="27"/>
      <c r="R42" s="26"/>
      <c r="S42" s="26"/>
      <c r="T42" s="27" t="s">
        <v>489</v>
      </c>
      <c r="U42" s="27"/>
      <c r="V42" s="26"/>
      <c r="W42" s="26"/>
      <c r="X42" s="27" t="s">
        <v>478</v>
      </c>
      <c r="Y42" s="27"/>
      <c r="Z42" s="26"/>
      <c r="AA42" s="26"/>
      <c r="AB42" s="27" t="s">
        <v>492</v>
      </c>
      <c r="AC42" s="27"/>
      <c r="AD42" s="26"/>
      <c r="AE42" s="26" t="s">
        <v>250</v>
      </c>
      <c r="AF42" s="27" t="s">
        <v>98</v>
      </c>
      <c r="AG42" s="27"/>
      <c r="AH42" s="26"/>
      <c r="AI42" s="26"/>
      <c r="AJ42" s="27" t="s">
        <v>494</v>
      </c>
      <c r="AK42" s="27"/>
      <c r="AL42" s="26"/>
      <c r="AM42" s="26"/>
      <c r="AN42" s="27" t="s">
        <v>130</v>
      </c>
      <c r="AO42" s="27"/>
      <c r="AP42" s="26"/>
    </row>
    <row r="43" spans="1:42" ht="15" customHeight="1" x14ac:dyDescent="0.25">
      <c r="A43" s="15"/>
      <c r="B43" s="26"/>
      <c r="C43" s="26"/>
      <c r="D43" s="27" t="s">
        <v>482</v>
      </c>
      <c r="E43" s="27"/>
      <c r="F43" s="26"/>
      <c r="G43" s="26"/>
      <c r="H43" s="27" t="s">
        <v>484</v>
      </c>
      <c r="I43" s="27"/>
      <c r="J43" s="26"/>
      <c r="K43" s="26"/>
      <c r="L43" s="27" t="s">
        <v>481</v>
      </c>
      <c r="M43" s="27"/>
      <c r="N43" s="26"/>
      <c r="O43" s="26"/>
      <c r="P43" s="27" t="s">
        <v>486</v>
      </c>
      <c r="Q43" s="27"/>
      <c r="R43" s="26"/>
      <c r="S43" s="26"/>
      <c r="T43" s="27" t="s">
        <v>490</v>
      </c>
      <c r="U43" s="27"/>
      <c r="V43" s="26"/>
      <c r="W43" s="26"/>
      <c r="X43" s="27"/>
      <c r="Y43" s="27"/>
      <c r="Z43" s="26"/>
      <c r="AA43" s="26"/>
      <c r="AB43" s="27" t="s">
        <v>493</v>
      </c>
      <c r="AC43" s="27"/>
      <c r="AD43" s="26"/>
      <c r="AE43" s="26"/>
      <c r="AF43" s="27" t="s">
        <v>32</v>
      </c>
      <c r="AG43" s="27"/>
      <c r="AH43" s="26"/>
      <c r="AI43" s="26"/>
      <c r="AJ43" s="27"/>
      <c r="AK43" s="27"/>
      <c r="AL43" s="26"/>
      <c r="AM43" s="26"/>
      <c r="AN43" s="27"/>
      <c r="AO43" s="27"/>
      <c r="AP43" s="26"/>
    </row>
    <row r="44" spans="1:42" ht="15" customHeight="1" x14ac:dyDescent="0.25">
      <c r="A44" s="15"/>
      <c r="B44" s="26"/>
      <c r="C44" s="26"/>
      <c r="D44" s="27"/>
      <c r="E44" s="27"/>
      <c r="F44" s="26"/>
      <c r="G44" s="26"/>
      <c r="H44" s="27"/>
      <c r="I44" s="27"/>
      <c r="J44" s="26"/>
      <c r="K44" s="26"/>
      <c r="L44" s="27"/>
      <c r="M44" s="27"/>
      <c r="N44" s="26"/>
      <c r="O44" s="26"/>
      <c r="P44" s="27" t="s">
        <v>487</v>
      </c>
      <c r="Q44" s="27"/>
      <c r="R44" s="26"/>
      <c r="S44" s="26"/>
      <c r="T44" s="27" t="s">
        <v>491</v>
      </c>
      <c r="U44" s="27"/>
      <c r="V44" s="26"/>
      <c r="W44" s="26"/>
      <c r="X44" s="27"/>
      <c r="Y44" s="27"/>
      <c r="Z44" s="26"/>
      <c r="AA44" s="26"/>
      <c r="AB44" s="27"/>
      <c r="AC44" s="27"/>
      <c r="AD44" s="26"/>
      <c r="AE44" s="26"/>
      <c r="AF44" s="27"/>
      <c r="AG44" s="27"/>
      <c r="AH44" s="26"/>
      <c r="AI44" s="26"/>
      <c r="AJ44" s="27"/>
      <c r="AK44" s="27"/>
      <c r="AL44" s="26"/>
      <c r="AM44" s="26"/>
      <c r="AN44" s="27"/>
      <c r="AO44" s="27"/>
      <c r="AP44" s="26"/>
    </row>
    <row r="45" spans="1:42" ht="15" customHeight="1" x14ac:dyDescent="0.25">
      <c r="A45" s="15"/>
      <c r="B45" s="26"/>
      <c r="C45" s="26"/>
      <c r="D45" s="27"/>
      <c r="E45" s="27"/>
      <c r="F45" s="26"/>
      <c r="G45" s="26"/>
      <c r="H45" s="27"/>
      <c r="I45" s="27"/>
      <c r="J45" s="26"/>
      <c r="K45" s="26"/>
      <c r="L45" s="27"/>
      <c r="M45" s="27"/>
      <c r="N45" s="26"/>
      <c r="O45" s="26"/>
      <c r="P45" s="27" t="s">
        <v>488</v>
      </c>
      <c r="Q45" s="27"/>
      <c r="R45" s="26"/>
      <c r="S45" s="26"/>
      <c r="T45" s="27" t="s">
        <v>476</v>
      </c>
      <c r="U45" s="27"/>
      <c r="V45" s="26"/>
      <c r="W45" s="26"/>
      <c r="X45" s="27"/>
      <c r="Y45" s="27"/>
      <c r="Z45" s="26"/>
      <c r="AA45" s="26"/>
      <c r="AB45" s="27"/>
      <c r="AC45" s="27"/>
      <c r="AD45" s="26"/>
      <c r="AE45" s="26"/>
      <c r="AF45" s="27"/>
      <c r="AG45" s="27"/>
      <c r="AH45" s="26"/>
      <c r="AI45" s="26"/>
      <c r="AJ45" s="27"/>
      <c r="AK45" s="27"/>
      <c r="AL45" s="26"/>
      <c r="AM45" s="26"/>
      <c r="AN45" s="27"/>
      <c r="AO45" s="27"/>
      <c r="AP45" s="26"/>
    </row>
    <row r="46" spans="1:42" ht="15.75" thickBot="1" x14ac:dyDescent="0.3">
      <c r="A46" s="15"/>
      <c r="B46" s="26"/>
      <c r="C46" s="26"/>
      <c r="D46" s="28"/>
      <c r="E46" s="28"/>
      <c r="F46" s="26"/>
      <c r="G46" s="26"/>
      <c r="H46" s="28"/>
      <c r="I46" s="28"/>
      <c r="J46" s="26"/>
      <c r="K46" s="26"/>
      <c r="L46" s="28"/>
      <c r="M46" s="28"/>
      <c r="N46" s="26"/>
      <c r="O46" s="26"/>
      <c r="P46" s="28" t="s">
        <v>32</v>
      </c>
      <c r="Q46" s="28"/>
      <c r="R46" s="26"/>
      <c r="S46" s="26"/>
      <c r="T46" s="28"/>
      <c r="U46" s="28"/>
      <c r="V46" s="26"/>
      <c r="W46" s="26"/>
      <c r="X46" s="28"/>
      <c r="Y46" s="28"/>
      <c r="Z46" s="26"/>
      <c r="AA46" s="26"/>
      <c r="AB46" s="28"/>
      <c r="AC46" s="28"/>
      <c r="AD46" s="26"/>
      <c r="AE46" s="26"/>
      <c r="AF46" s="28"/>
      <c r="AG46" s="28"/>
      <c r="AH46" s="26"/>
      <c r="AI46" s="26"/>
      <c r="AJ46" s="28"/>
      <c r="AK46" s="28"/>
      <c r="AL46" s="26"/>
      <c r="AM46" s="26"/>
      <c r="AN46" s="28"/>
      <c r="AO46" s="28"/>
      <c r="AP46" s="26"/>
    </row>
    <row r="47" spans="1:42" ht="15" customHeight="1" x14ac:dyDescent="0.25">
      <c r="A47" s="15"/>
      <c r="B47" s="63" t="s">
        <v>495</v>
      </c>
      <c r="C47" s="63"/>
      <c r="D47" s="63"/>
      <c r="E47" s="63"/>
      <c r="F47" s="63"/>
      <c r="G47" s="63"/>
      <c r="H47" s="63"/>
      <c r="I47" s="63"/>
      <c r="J47" s="63"/>
      <c r="K47" s="63"/>
      <c r="L47" s="63"/>
      <c r="M47" s="63"/>
      <c r="N47" s="63"/>
      <c r="O47" s="63"/>
      <c r="P47" s="63"/>
      <c r="Q47" s="63"/>
      <c r="R47" s="63"/>
      <c r="S47" s="63"/>
      <c r="T47" s="63"/>
      <c r="U47" s="63"/>
      <c r="V47" s="63"/>
      <c r="W47" s="63"/>
      <c r="X47" s="63"/>
      <c r="Y47" s="63"/>
      <c r="Z47" s="62" t="s">
        <v>250</v>
      </c>
      <c r="AA47" s="20"/>
      <c r="AB47" s="20"/>
      <c r="AC47" s="20"/>
      <c r="AD47" s="20"/>
      <c r="AE47" s="20" t="s">
        <v>250</v>
      </c>
      <c r="AF47" s="20"/>
      <c r="AG47" s="20"/>
      <c r="AH47" s="20"/>
      <c r="AI47" s="20"/>
      <c r="AJ47" s="20"/>
      <c r="AK47" s="20"/>
      <c r="AL47" s="20"/>
      <c r="AM47" s="20"/>
      <c r="AN47" s="20"/>
      <c r="AO47" s="20"/>
      <c r="AP47" s="20"/>
    </row>
    <row r="48" spans="1:42" ht="30" x14ac:dyDescent="0.25">
      <c r="A48" s="15"/>
      <c r="B48" s="2" t="s">
        <v>496</v>
      </c>
      <c r="C48" s="4" t="s">
        <v>250</v>
      </c>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t="s">
        <v>250</v>
      </c>
      <c r="AF48" s="4"/>
      <c r="AG48" s="4"/>
      <c r="AH48" s="4"/>
      <c r="AI48" s="4"/>
      <c r="AJ48" s="4"/>
      <c r="AK48" s="4"/>
      <c r="AL48" s="4"/>
      <c r="AM48" s="4"/>
      <c r="AN48" s="4"/>
      <c r="AO48" s="4"/>
      <c r="AP48" s="4"/>
    </row>
    <row r="49" spans="1:42" x14ac:dyDescent="0.25">
      <c r="A49" s="15"/>
      <c r="B49" s="19" t="s">
        <v>341</v>
      </c>
      <c r="C49" s="20" t="s">
        <v>250</v>
      </c>
      <c r="D49" s="20" t="s">
        <v>269</v>
      </c>
      <c r="E49" s="21">
        <v>1938</v>
      </c>
      <c r="F49" s="22" t="s">
        <v>250</v>
      </c>
      <c r="G49" s="20"/>
      <c r="H49" s="20" t="s">
        <v>269</v>
      </c>
      <c r="I49" s="21">
        <v>4133</v>
      </c>
      <c r="J49" s="22" t="s">
        <v>250</v>
      </c>
      <c r="K49" s="20"/>
      <c r="L49" s="20" t="s">
        <v>269</v>
      </c>
      <c r="M49" s="21">
        <v>1514</v>
      </c>
      <c r="N49" s="22" t="s">
        <v>250</v>
      </c>
      <c r="O49" s="20"/>
      <c r="P49" s="20" t="s">
        <v>269</v>
      </c>
      <c r="Q49" s="23">
        <v>226</v>
      </c>
      <c r="R49" s="22" t="s">
        <v>250</v>
      </c>
      <c r="S49" s="20"/>
      <c r="T49" s="20" t="s">
        <v>269</v>
      </c>
      <c r="U49" s="23">
        <v>994</v>
      </c>
      <c r="V49" s="22" t="s">
        <v>250</v>
      </c>
      <c r="W49" s="20"/>
      <c r="X49" s="20" t="s">
        <v>269</v>
      </c>
      <c r="Y49" s="23">
        <v>14</v>
      </c>
      <c r="Z49" s="22" t="s">
        <v>250</v>
      </c>
      <c r="AA49" s="20"/>
      <c r="AB49" s="20" t="s">
        <v>269</v>
      </c>
      <c r="AC49" s="23" t="s">
        <v>309</v>
      </c>
      <c r="AD49" s="22" t="s">
        <v>250</v>
      </c>
      <c r="AE49" s="20" t="s">
        <v>250</v>
      </c>
      <c r="AF49" s="20" t="s">
        <v>269</v>
      </c>
      <c r="AG49" s="23">
        <v>368</v>
      </c>
      <c r="AH49" s="22" t="s">
        <v>250</v>
      </c>
      <c r="AI49" s="20"/>
      <c r="AJ49" s="20" t="s">
        <v>269</v>
      </c>
      <c r="AK49" s="23">
        <v>580</v>
      </c>
      <c r="AL49" s="22" t="s">
        <v>250</v>
      </c>
      <c r="AM49" s="20"/>
      <c r="AN49" s="20" t="s">
        <v>269</v>
      </c>
      <c r="AO49" s="21">
        <v>9767</v>
      </c>
      <c r="AP49" s="22" t="s">
        <v>250</v>
      </c>
    </row>
    <row r="50" spans="1:42" x14ac:dyDescent="0.25">
      <c r="A50" s="15"/>
      <c r="B50" s="2" t="s">
        <v>497</v>
      </c>
      <c r="C50" s="4" t="s">
        <v>250</v>
      </c>
      <c r="D50" s="4"/>
      <c r="E50" s="25" t="s">
        <v>309</v>
      </c>
      <c r="F50" t="s">
        <v>250</v>
      </c>
      <c r="G50" s="4"/>
      <c r="H50" s="4"/>
      <c r="I50" s="25" t="s">
        <v>498</v>
      </c>
      <c r="J50" t="s">
        <v>302</v>
      </c>
      <c r="K50" s="4"/>
      <c r="L50" s="4"/>
      <c r="M50" s="25" t="s">
        <v>499</v>
      </c>
      <c r="N50" t="s">
        <v>302</v>
      </c>
      <c r="O50" s="4"/>
      <c r="P50" s="4"/>
      <c r="Q50" s="25" t="s">
        <v>309</v>
      </c>
      <c r="R50" t="s">
        <v>250</v>
      </c>
      <c r="S50" s="4"/>
      <c r="T50" s="4"/>
      <c r="U50" s="25" t="s">
        <v>500</v>
      </c>
      <c r="V50" t="s">
        <v>302</v>
      </c>
      <c r="W50" s="4"/>
      <c r="X50" s="4"/>
      <c r="Y50" s="25" t="s">
        <v>501</v>
      </c>
      <c r="Z50" t="s">
        <v>302</v>
      </c>
      <c r="AA50" s="4"/>
      <c r="AB50" s="4"/>
      <c r="AC50" s="25" t="s">
        <v>309</v>
      </c>
      <c r="AD50" t="s">
        <v>250</v>
      </c>
      <c r="AE50" s="4" t="s">
        <v>250</v>
      </c>
      <c r="AF50" s="4"/>
      <c r="AG50" s="25" t="s">
        <v>502</v>
      </c>
      <c r="AH50" t="s">
        <v>302</v>
      </c>
      <c r="AI50" s="4"/>
      <c r="AJ50" s="4"/>
      <c r="AK50" s="25" t="s">
        <v>309</v>
      </c>
      <c r="AL50" t="s">
        <v>250</v>
      </c>
      <c r="AM50" s="4"/>
      <c r="AN50" s="4"/>
      <c r="AO50" s="25" t="s">
        <v>503</v>
      </c>
      <c r="AP50" t="s">
        <v>302</v>
      </c>
    </row>
    <row r="51" spans="1:42" x14ac:dyDescent="0.25">
      <c r="A51" s="15"/>
      <c r="B51" s="19" t="s">
        <v>504</v>
      </c>
      <c r="C51" s="20" t="s">
        <v>250</v>
      </c>
      <c r="D51" s="20"/>
      <c r="E51" s="23">
        <v>19</v>
      </c>
      <c r="F51" s="22" t="s">
        <v>250</v>
      </c>
      <c r="G51" s="20"/>
      <c r="H51" s="20"/>
      <c r="I51" s="23">
        <v>68</v>
      </c>
      <c r="J51" s="22" t="s">
        <v>250</v>
      </c>
      <c r="K51" s="20"/>
      <c r="L51" s="20"/>
      <c r="M51" s="23">
        <v>29</v>
      </c>
      <c r="N51" s="22" t="s">
        <v>250</v>
      </c>
      <c r="O51" s="20"/>
      <c r="P51" s="20"/>
      <c r="Q51" s="23" t="s">
        <v>309</v>
      </c>
      <c r="R51" s="22" t="s">
        <v>250</v>
      </c>
      <c r="S51" s="20"/>
      <c r="T51" s="20"/>
      <c r="U51" s="23">
        <v>78</v>
      </c>
      <c r="V51" s="22" t="s">
        <v>250</v>
      </c>
      <c r="W51" s="20"/>
      <c r="X51" s="20"/>
      <c r="Y51" s="23">
        <v>7</v>
      </c>
      <c r="Z51" s="22" t="s">
        <v>250</v>
      </c>
      <c r="AA51" s="20"/>
      <c r="AB51" s="20"/>
      <c r="AC51" s="23" t="s">
        <v>309</v>
      </c>
      <c r="AD51" s="22" t="s">
        <v>250</v>
      </c>
      <c r="AE51" s="20" t="s">
        <v>250</v>
      </c>
      <c r="AF51" s="20"/>
      <c r="AG51" s="23">
        <v>22</v>
      </c>
      <c r="AH51" s="22" t="s">
        <v>250</v>
      </c>
      <c r="AI51" s="20"/>
      <c r="AJ51" s="20"/>
      <c r="AK51" s="23" t="s">
        <v>309</v>
      </c>
      <c r="AL51" s="22" t="s">
        <v>250</v>
      </c>
      <c r="AM51" s="20"/>
      <c r="AN51" s="20"/>
      <c r="AO51" s="23">
        <v>223</v>
      </c>
      <c r="AP51" s="22" t="s">
        <v>250</v>
      </c>
    </row>
    <row r="52" spans="1:42" ht="15.75" thickBot="1" x14ac:dyDescent="0.3">
      <c r="A52" s="15"/>
      <c r="B52" s="2" t="s">
        <v>505</v>
      </c>
      <c r="C52" s="4" t="s">
        <v>250</v>
      </c>
      <c r="D52" s="4"/>
      <c r="E52" s="25" t="s">
        <v>506</v>
      </c>
      <c r="F52" t="s">
        <v>302</v>
      </c>
      <c r="G52" s="4"/>
      <c r="H52" s="4"/>
      <c r="I52" s="25" t="s">
        <v>507</v>
      </c>
      <c r="J52" t="s">
        <v>302</v>
      </c>
      <c r="K52" s="4"/>
      <c r="L52" s="4"/>
      <c r="M52" s="25">
        <v>575</v>
      </c>
      <c r="N52" t="s">
        <v>250</v>
      </c>
      <c r="O52" s="4"/>
      <c r="P52" s="4"/>
      <c r="Q52" s="25" t="s">
        <v>508</v>
      </c>
      <c r="R52" t="s">
        <v>302</v>
      </c>
      <c r="S52" s="4"/>
      <c r="T52" s="4"/>
      <c r="U52" s="25">
        <v>119</v>
      </c>
      <c r="V52" t="s">
        <v>250</v>
      </c>
      <c r="W52" s="4"/>
      <c r="X52" s="4"/>
      <c r="Y52" s="25">
        <v>7</v>
      </c>
      <c r="Z52" t="s">
        <v>250</v>
      </c>
      <c r="AA52" s="4"/>
      <c r="AB52" s="4"/>
      <c r="AC52" s="25" t="s">
        <v>309</v>
      </c>
      <c r="AD52" t="s">
        <v>250</v>
      </c>
      <c r="AE52" s="4" t="s">
        <v>250</v>
      </c>
      <c r="AF52" s="4"/>
      <c r="AG52" s="25">
        <v>454</v>
      </c>
      <c r="AH52" t="s">
        <v>250</v>
      </c>
      <c r="AI52" s="4"/>
      <c r="AJ52" s="4"/>
      <c r="AK52" s="25" t="s">
        <v>509</v>
      </c>
      <c r="AL52" t="s">
        <v>302</v>
      </c>
      <c r="AM52" s="4"/>
      <c r="AN52" s="4"/>
      <c r="AO52" s="25">
        <v>300</v>
      </c>
      <c r="AP52" t="s">
        <v>250</v>
      </c>
    </row>
    <row r="53" spans="1:42" x14ac:dyDescent="0.25">
      <c r="A53" s="15"/>
      <c r="B53" s="13"/>
      <c r="C53" s="13" t="s">
        <v>250</v>
      </c>
      <c r="D53" s="39"/>
      <c r="E53" s="39"/>
      <c r="F53" s="13"/>
      <c r="G53" s="13"/>
      <c r="H53" s="39"/>
      <c r="I53" s="39"/>
      <c r="J53" s="13"/>
      <c r="K53" s="13"/>
      <c r="L53" s="39"/>
      <c r="M53" s="39"/>
      <c r="N53" s="13"/>
      <c r="O53" s="13"/>
      <c r="P53" s="39"/>
      <c r="Q53" s="39"/>
      <c r="R53" s="13"/>
      <c r="S53" s="13"/>
      <c r="T53" s="39"/>
      <c r="U53" s="39"/>
      <c r="V53" s="13"/>
      <c r="W53" s="13"/>
      <c r="X53" s="39"/>
      <c r="Y53" s="39"/>
      <c r="Z53" s="13"/>
      <c r="AA53" s="13"/>
      <c r="AB53" s="39"/>
      <c r="AC53" s="39"/>
      <c r="AD53" s="13"/>
      <c r="AE53" s="13" t="s">
        <v>250</v>
      </c>
      <c r="AF53" s="39"/>
      <c r="AG53" s="39"/>
      <c r="AH53" s="13"/>
      <c r="AI53" s="13"/>
      <c r="AJ53" s="39"/>
      <c r="AK53" s="39"/>
      <c r="AL53" s="13"/>
      <c r="AM53" s="13"/>
      <c r="AN53" s="39"/>
      <c r="AO53" s="39"/>
      <c r="AP53" s="13"/>
    </row>
    <row r="54" spans="1:42" ht="15.75" thickBot="1" x14ac:dyDescent="0.3">
      <c r="A54" s="15"/>
      <c r="B54" s="19" t="s">
        <v>510</v>
      </c>
      <c r="C54" s="40" t="s">
        <v>250</v>
      </c>
      <c r="D54" s="20" t="s">
        <v>269</v>
      </c>
      <c r="E54" s="21">
        <v>1464</v>
      </c>
      <c r="F54" s="22" t="s">
        <v>250</v>
      </c>
      <c r="G54" s="40"/>
      <c r="H54" s="20" t="s">
        <v>269</v>
      </c>
      <c r="I54" s="21">
        <v>3277</v>
      </c>
      <c r="J54" s="22" t="s">
        <v>250</v>
      </c>
      <c r="K54" s="40"/>
      <c r="L54" s="20" t="s">
        <v>269</v>
      </c>
      <c r="M54" s="21">
        <v>1541</v>
      </c>
      <c r="N54" s="22" t="s">
        <v>250</v>
      </c>
      <c r="O54" s="40"/>
      <c r="P54" s="20" t="s">
        <v>269</v>
      </c>
      <c r="Q54" s="23">
        <v>81</v>
      </c>
      <c r="R54" s="22" t="s">
        <v>250</v>
      </c>
      <c r="S54" s="40"/>
      <c r="T54" s="20" t="s">
        <v>269</v>
      </c>
      <c r="U54" s="23">
        <v>641</v>
      </c>
      <c r="V54" s="22" t="s">
        <v>250</v>
      </c>
      <c r="W54" s="40"/>
      <c r="X54" s="20" t="s">
        <v>269</v>
      </c>
      <c r="Y54" s="23">
        <v>23</v>
      </c>
      <c r="Z54" s="22" t="s">
        <v>250</v>
      </c>
      <c r="AA54" s="40"/>
      <c r="AB54" s="20" t="s">
        <v>269</v>
      </c>
      <c r="AC54" s="23" t="s">
        <v>309</v>
      </c>
      <c r="AD54" s="22" t="s">
        <v>250</v>
      </c>
      <c r="AE54" s="40" t="s">
        <v>250</v>
      </c>
      <c r="AF54" s="20" t="s">
        <v>269</v>
      </c>
      <c r="AG54" s="23">
        <v>802</v>
      </c>
      <c r="AH54" s="22" t="s">
        <v>250</v>
      </c>
      <c r="AI54" s="40"/>
      <c r="AJ54" s="20" t="s">
        <v>269</v>
      </c>
      <c r="AK54" s="23">
        <v>534</v>
      </c>
      <c r="AL54" s="22" t="s">
        <v>250</v>
      </c>
      <c r="AM54" s="40"/>
      <c r="AN54" s="20" t="s">
        <v>269</v>
      </c>
      <c r="AO54" s="21">
        <v>8363</v>
      </c>
      <c r="AP54" s="22" t="s">
        <v>250</v>
      </c>
    </row>
    <row r="55" spans="1:42" ht="15.75" thickTop="1" x14ac:dyDescent="0.25">
      <c r="A55" s="15"/>
      <c r="B55" s="13"/>
      <c r="C55" s="13" t="s">
        <v>250</v>
      </c>
      <c r="D55" s="41"/>
      <c r="E55" s="41"/>
      <c r="F55" s="13"/>
      <c r="G55" s="13"/>
      <c r="H55" s="41"/>
      <c r="I55" s="41"/>
      <c r="J55" s="13"/>
      <c r="K55" s="13"/>
      <c r="L55" s="41"/>
      <c r="M55" s="41"/>
      <c r="N55" s="13"/>
      <c r="O55" s="13"/>
      <c r="P55" s="41"/>
      <c r="Q55" s="41"/>
      <c r="R55" s="13"/>
      <c r="S55" s="13"/>
      <c r="T55" s="41"/>
      <c r="U55" s="41"/>
      <c r="V55" s="13"/>
      <c r="W55" s="13"/>
      <c r="X55" s="41"/>
      <c r="Y55" s="41"/>
      <c r="Z55" s="13"/>
      <c r="AA55" s="13"/>
      <c r="AB55" s="41"/>
      <c r="AC55" s="41"/>
      <c r="AD55" s="13"/>
      <c r="AE55" s="13" t="s">
        <v>250</v>
      </c>
      <c r="AF55" s="41"/>
      <c r="AG55" s="41"/>
      <c r="AH55" s="13"/>
      <c r="AI55" s="13"/>
      <c r="AJ55" s="41"/>
      <c r="AK55" s="41"/>
      <c r="AL55" s="13"/>
      <c r="AM55" s="13"/>
      <c r="AN55" s="41"/>
      <c r="AO55" s="41"/>
      <c r="AP55" s="13"/>
    </row>
    <row r="56" spans="1:42" ht="15" customHeight="1" x14ac:dyDescent="0.25">
      <c r="A56" s="15"/>
      <c r="B56" s="64" t="s">
        <v>511</v>
      </c>
      <c r="C56" s="64"/>
      <c r="D56" s="64"/>
      <c r="E56" s="64"/>
      <c r="F56" s="64"/>
      <c r="G56" s="64"/>
      <c r="H56" s="64"/>
      <c r="I56" s="64"/>
      <c r="J56" s="64"/>
      <c r="K56" s="64"/>
      <c r="L56" s="64"/>
      <c r="M56" s="64"/>
      <c r="N56" s="64"/>
      <c r="O56" s="64"/>
      <c r="P56" s="64"/>
      <c r="Q56" s="64"/>
      <c r="R56" s="64"/>
      <c r="S56" s="64"/>
      <c r="T56" s="64"/>
      <c r="U56" s="64"/>
      <c r="V56" s="64"/>
      <c r="W56" s="64"/>
      <c r="X56" s="64"/>
      <c r="Y56" s="64"/>
      <c r="Z56" s="3" t="s">
        <v>250</v>
      </c>
      <c r="AA56" s="43"/>
      <c r="AB56" s="4"/>
      <c r="AC56" s="4"/>
      <c r="AD56" s="4"/>
      <c r="AE56" s="43" t="s">
        <v>250</v>
      </c>
      <c r="AF56" s="4"/>
      <c r="AG56" s="4"/>
      <c r="AH56" s="4"/>
      <c r="AI56" s="43"/>
      <c r="AJ56" s="4"/>
      <c r="AK56" s="4"/>
      <c r="AL56" s="4"/>
      <c r="AM56" s="43"/>
      <c r="AN56" s="4"/>
      <c r="AO56" s="4"/>
      <c r="AP56" s="4"/>
    </row>
    <row r="57" spans="1:42" ht="30" x14ac:dyDescent="0.25">
      <c r="A57" s="15"/>
      <c r="B57" s="19" t="s">
        <v>496</v>
      </c>
      <c r="C57" s="40" t="s">
        <v>250</v>
      </c>
      <c r="D57" s="20"/>
      <c r="E57" s="20"/>
      <c r="F57" s="20"/>
      <c r="G57" s="40"/>
      <c r="H57" s="20"/>
      <c r="I57" s="20"/>
      <c r="J57" s="20"/>
      <c r="K57" s="40"/>
      <c r="L57" s="20"/>
      <c r="M57" s="20"/>
      <c r="N57" s="20"/>
      <c r="O57" s="40"/>
      <c r="P57" s="20"/>
      <c r="Q57" s="20"/>
      <c r="R57" s="20"/>
      <c r="S57" s="40"/>
      <c r="T57" s="20"/>
      <c r="U57" s="20"/>
      <c r="V57" s="20"/>
      <c r="W57" s="40"/>
      <c r="X57" s="20"/>
      <c r="Y57" s="20"/>
      <c r="Z57" s="20"/>
      <c r="AA57" s="40"/>
      <c r="AB57" s="20"/>
      <c r="AC57" s="20"/>
      <c r="AD57" s="20"/>
      <c r="AE57" s="40" t="s">
        <v>250</v>
      </c>
      <c r="AF57" s="20"/>
      <c r="AG57" s="20"/>
      <c r="AH57" s="20"/>
      <c r="AI57" s="40"/>
      <c r="AJ57" s="20"/>
      <c r="AK57" s="20"/>
      <c r="AL57" s="20"/>
      <c r="AM57" s="40"/>
      <c r="AN57" s="20"/>
      <c r="AO57" s="20"/>
      <c r="AP57" s="20"/>
    </row>
    <row r="58" spans="1:42" x14ac:dyDescent="0.25">
      <c r="A58" s="15"/>
      <c r="B58" s="2" t="s">
        <v>341</v>
      </c>
      <c r="C58" s="43" t="s">
        <v>250</v>
      </c>
      <c r="D58" s="4" t="s">
        <v>269</v>
      </c>
      <c r="E58" s="24">
        <v>4809</v>
      </c>
      <c r="F58" t="s">
        <v>250</v>
      </c>
      <c r="G58" s="43"/>
      <c r="H58" s="4" t="s">
        <v>269</v>
      </c>
      <c r="I58" s="24">
        <v>5564</v>
      </c>
      <c r="J58" t="s">
        <v>250</v>
      </c>
      <c r="K58" s="43"/>
      <c r="L58" s="4" t="s">
        <v>269</v>
      </c>
      <c r="M58" s="24">
        <v>3505</v>
      </c>
      <c r="N58" t="s">
        <v>250</v>
      </c>
      <c r="O58" s="43"/>
      <c r="P58" s="4" t="s">
        <v>269</v>
      </c>
      <c r="Q58" s="25">
        <v>244</v>
      </c>
      <c r="R58" t="s">
        <v>250</v>
      </c>
      <c r="S58" s="43"/>
      <c r="T58" s="4" t="s">
        <v>269</v>
      </c>
      <c r="U58" s="24">
        <v>1394</v>
      </c>
      <c r="V58" t="s">
        <v>250</v>
      </c>
      <c r="W58" s="43"/>
      <c r="X58" s="4" t="s">
        <v>269</v>
      </c>
      <c r="Y58" s="25">
        <v>84</v>
      </c>
      <c r="Z58" t="s">
        <v>250</v>
      </c>
      <c r="AA58" s="43"/>
      <c r="AB58" s="4" t="s">
        <v>269</v>
      </c>
      <c r="AC58" s="25" t="s">
        <v>309</v>
      </c>
      <c r="AD58" t="s">
        <v>250</v>
      </c>
      <c r="AE58" s="43" t="s">
        <v>250</v>
      </c>
      <c r="AF58" s="4" t="s">
        <v>269</v>
      </c>
      <c r="AG58" s="24">
        <v>3337</v>
      </c>
      <c r="AH58" t="s">
        <v>250</v>
      </c>
      <c r="AI58" s="43"/>
      <c r="AJ58" s="4" t="s">
        <v>269</v>
      </c>
      <c r="AK58" s="25">
        <v>609</v>
      </c>
      <c r="AL58" t="s">
        <v>250</v>
      </c>
      <c r="AM58" s="43"/>
      <c r="AN58" s="4" t="s">
        <v>269</v>
      </c>
      <c r="AO58" s="24">
        <v>19546</v>
      </c>
      <c r="AP58" t="s">
        <v>250</v>
      </c>
    </row>
    <row r="59" spans="1:42" x14ac:dyDescent="0.25">
      <c r="A59" s="15"/>
      <c r="B59" s="19" t="s">
        <v>497</v>
      </c>
      <c r="C59" s="40" t="s">
        <v>250</v>
      </c>
      <c r="D59" s="20"/>
      <c r="E59" s="23" t="s">
        <v>512</v>
      </c>
      <c r="F59" s="22" t="s">
        <v>302</v>
      </c>
      <c r="G59" s="40"/>
      <c r="H59" s="20"/>
      <c r="I59" s="23" t="s">
        <v>513</v>
      </c>
      <c r="J59" s="22" t="s">
        <v>302</v>
      </c>
      <c r="K59" s="40"/>
      <c r="L59" s="20"/>
      <c r="M59" s="23" t="s">
        <v>514</v>
      </c>
      <c r="N59" s="22" t="s">
        <v>302</v>
      </c>
      <c r="O59" s="40"/>
      <c r="P59" s="20"/>
      <c r="Q59" s="23" t="s">
        <v>309</v>
      </c>
      <c r="R59" s="22" t="s">
        <v>250</v>
      </c>
      <c r="S59" s="40"/>
      <c r="T59" s="20"/>
      <c r="U59" s="23" t="s">
        <v>515</v>
      </c>
      <c r="V59" s="22" t="s">
        <v>302</v>
      </c>
      <c r="W59" s="40"/>
      <c r="X59" s="20"/>
      <c r="Y59" s="23" t="s">
        <v>516</v>
      </c>
      <c r="Z59" s="22" t="s">
        <v>302</v>
      </c>
      <c r="AA59" s="40"/>
      <c r="AB59" s="20"/>
      <c r="AC59" s="23" t="s">
        <v>309</v>
      </c>
      <c r="AD59" s="22" t="s">
        <v>250</v>
      </c>
      <c r="AE59" s="40" t="s">
        <v>250</v>
      </c>
      <c r="AF59" s="20"/>
      <c r="AG59" s="23" t="s">
        <v>517</v>
      </c>
      <c r="AH59" s="22" t="s">
        <v>302</v>
      </c>
      <c r="AI59" s="40"/>
      <c r="AJ59" s="20"/>
      <c r="AK59" s="23" t="s">
        <v>309</v>
      </c>
      <c r="AL59" s="22" t="s">
        <v>250</v>
      </c>
      <c r="AM59" s="40"/>
      <c r="AN59" s="20"/>
      <c r="AO59" s="23" t="s">
        <v>518</v>
      </c>
      <c r="AP59" s="22" t="s">
        <v>302</v>
      </c>
    </row>
    <row r="60" spans="1:42" x14ac:dyDescent="0.25">
      <c r="A60" s="15"/>
      <c r="B60" s="2" t="s">
        <v>504</v>
      </c>
      <c r="C60" s="43" t="s">
        <v>250</v>
      </c>
      <c r="D60" s="4"/>
      <c r="E60" s="25">
        <v>35</v>
      </c>
      <c r="F60" t="s">
        <v>250</v>
      </c>
      <c r="G60" s="43"/>
      <c r="H60" s="4"/>
      <c r="I60" s="25">
        <v>189</v>
      </c>
      <c r="J60" t="s">
        <v>250</v>
      </c>
      <c r="K60" s="43"/>
      <c r="L60" s="4"/>
      <c r="M60" s="25">
        <v>77</v>
      </c>
      <c r="N60" t="s">
        <v>250</v>
      </c>
      <c r="O60" s="43"/>
      <c r="P60" s="4"/>
      <c r="Q60" s="25" t="s">
        <v>309</v>
      </c>
      <c r="R60" t="s">
        <v>250</v>
      </c>
      <c r="S60" s="43"/>
      <c r="T60" s="4"/>
      <c r="U60" s="25">
        <v>44</v>
      </c>
      <c r="V60" t="s">
        <v>250</v>
      </c>
      <c r="W60" s="43"/>
      <c r="X60" s="4"/>
      <c r="Y60" s="25">
        <v>6</v>
      </c>
      <c r="Z60" t="s">
        <v>250</v>
      </c>
      <c r="AA60" s="43"/>
      <c r="AB60" s="4"/>
      <c r="AC60" s="25" t="s">
        <v>309</v>
      </c>
      <c r="AD60" t="s">
        <v>250</v>
      </c>
      <c r="AE60" s="43" t="s">
        <v>250</v>
      </c>
      <c r="AF60" s="4"/>
      <c r="AG60" s="25">
        <v>18</v>
      </c>
      <c r="AH60" t="s">
        <v>250</v>
      </c>
      <c r="AI60" s="43"/>
      <c r="AJ60" s="4"/>
      <c r="AK60" s="25" t="s">
        <v>309</v>
      </c>
      <c r="AL60" t="s">
        <v>250</v>
      </c>
      <c r="AM60" s="43"/>
      <c r="AN60" s="4"/>
      <c r="AO60" s="25">
        <v>369</v>
      </c>
      <c r="AP60" t="s">
        <v>250</v>
      </c>
    </row>
    <row r="61" spans="1:42" x14ac:dyDescent="0.25">
      <c r="A61" s="15"/>
      <c r="B61" s="19" t="s">
        <v>505</v>
      </c>
      <c r="C61" s="40" t="s">
        <v>250</v>
      </c>
      <c r="D61" s="20"/>
      <c r="E61" s="23">
        <v>254</v>
      </c>
      <c r="F61" s="22" t="s">
        <v>250</v>
      </c>
      <c r="G61" s="40"/>
      <c r="H61" s="20"/>
      <c r="I61" s="23" t="s">
        <v>519</v>
      </c>
      <c r="J61" s="22" t="s">
        <v>302</v>
      </c>
      <c r="K61" s="40"/>
      <c r="L61" s="20"/>
      <c r="M61" s="23" t="s">
        <v>520</v>
      </c>
      <c r="N61" s="22" t="s">
        <v>302</v>
      </c>
      <c r="O61" s="40"/>
      <c r="P61" s="20"/>
      <c r="Q61" s="23">
        <v>31</v>
      </c>
      <c r="R61" s="22" t="s">
        <v>250</v>
      </c>
      <c r="S61" s="40"/>
      <c r="T61" s="20"/>
      <c r="U61" s="23">
        <v>155</v>
      </c>
      <c r="V61" s="22" t="s">
        <v>250</v>
      </c>
      <c r="W61" s="40"/>
      <c r="X61" s="20"/>
      <c r="Y61" s="23">
        <v>29</v>
      </c>
      <c r="Z61" s="22" t="s">
        <v>250</v>
      </c>
      <c r="AA61" s="40"/>
      <c r="AB61" s="20"/>
      <c r="AC61" s="23" t="s">
        <v>309</v>
      </c>
      <c r="AD61" s="22" t="s">
        <v>250</v>
      </c>
      <c r="AE61" s="40" t="s">
        <v>250</v>
      </c>
      <c r="AF61" s="20"/>
      <c r="AG61" s="21">
        <v>2538</v>
      </c>
      <c r="AH61" s="22" t="s">
        <v>250</v>
      </c>
      <c r="AI61" s="40"/>
      <c r="AJ61" s="20"/>
      <c r="AK61" s="23">
        <v>28</v>
      </c>
      <c r="AL61" s="22" t="s">
        <v>250</v>
      </c>
      <c r="AM61" s="40"/>
      <c r="AN61" s="20"/>
      <c r="AO61" s="21">
        <v>2700</v>
      </c>
      <c r="AP61" s="22" t="s">
        <v>250</v>
      </c>
    </row>
    <row r="62" spans="1:42" x14ac:dyDescent="0.25">
      <c r="A62" s="15"/>
      <c r="B62" s="2" t="s">
        <v>521</v>
      </c>
      <c r="C62" s="43" t="s">
        <v>250</v>
      </c>
      <c r="D62" s="4"/>
      <c r="E62" s="25">
        <v>48</v>
      </c>
      <c r="F62" t="s">
        <v>250</v>
      </c>
      <c r="G62" s="43"/>
      <c r="H62" s="4"/>
      <c r="I62" s="25">
        <v>320</v>
      </c>
      <c r="J62" t="s">
        <v>250</v>
      </c>
      <c r="K62" s="43"/>
      <c r="L62" s="4"/>
      <c r="M62" s="25">
        <v>37</v>
      </c>
      <c r="N62" t="s">
        <v>250</v>
      </c>
      <c r="O62" s="43"/>
      <c r="P62" s="4"/>
      <c r="Q62" s="25" t="s">
        <v>309</v>
      </c>
      <c r="R62" t="s">
        <v>250</v>
      </c>
      <c r="S62" s="43"/>
      <c r="T62" s="4"/>
      <c r="U62" s="25">
        <v>64</v>
      </c>
      <c r="V62" t="s">
        <v>250</v>
      </c>
      <c r="W62" s="43"/>
      <c r="X62" s="4"/>
      <c r="Y62" s="25">
        <v>12</v>
      </c>
      <c r="Z62" t="s">
        <v>250</v>
      </c>
      <c r="AA62" s="43"/>
      <c r="AB62" s="4"/>
      <c r="AC62" s="25" t="s">
        <v>309</v>
      </c>
      <c r="AD62" t="s">
        <v>250</v>
      </c>
      <c r="AE62" s="43" t="s">
        <v>250</v>
      </c>
      <c r="AF62" s="4"/>
      <c r="AG62" s="25" t="s">
        <v>309</v>
      </c>
      <c r="AH62" t="s">
        <v>250</v>
      </c>
      <c r="AI62" s="43"/>
      <c r="AJ62" s="4"/>
      <c r="AK62" s="25" t="s">
        <v>309</v>
      </c>
      <c r="AL62" t="s">
        <v>250</v>
      </c>
      <c r="AM62" s="43"/>
      <c r="AN62" s="4"/>
      <c r="AO62" s="25">
        <v>481</v>
      </c>
      <c r="AP62" t="s">
        <v>250</v>
      </c>
    </row>
    <row r="63" spans="1:42" ht="15.75" thickBot="1" x14ac:dyDescent="0.3">
      <c r="A63" s="15"/>
      <c r="B63" s="19" t="s">
        <v>522</v>
      </c>
      <c r="C63" s="40" t="s">
        <v>250</v>
      </c>
      <c r="D63" s="20"/>
      <c r="E63" s="23">
        <v>2</v>
      </c>
      <c r="F63" s="22" t="s">
        <v>250</v>
      </c>
      <c r="G63" s="40"/>
      <c r="H63" s="20"/>
      <c r="I63" s="23">
        <v>15</v>
      </c>
      <c r="J63" s="22" t="s">
        <v>250</v>
      </c>
      <c r="K63" s="40"/>
      <c r="L63" s="20"/>
      <c r="M63" s="23" t="s">
        <v>309</v>
      </c>
      <c r="N63" s="22" t="s">
        <v>250</v>
      </c>
      <c r="O63" s="40"/>
      <c r="P63" s="20"/>
      <c r="Q63" s="23" t="s">
        <v>309</v>
      </c>
      <c r="R63" s="22" t="s">
        <v>250</v>
      </c>
      <c r="S63" s="40"/>
      <c r="T63" s="20"/>
      <c r="U63" s="23">
        <v>1</v>
      </c>
      <c r="V63" s="22" t="s">
        <v>250</v>
      </c>
      <c r="W63" s="40"/>
      <c r="X63" s="20"/>
      <c r="Y63" s="23" t="s">
        <v>309</v>
      </c>
      <c r="Z63" s="22" t="s">
        <v>250</v>
      </c>
      <c r="AA63" s="40"/>
      <c r="AB63" s="20"/>
      <c r="AC63" s="23" t="s">
        <v>309</v>
      </c>
      <c r="AD63" s="22" t="s">
        <v>250</v>
      </c>
      <c r="AE63" s="40" t="s">
        <v>250</v>
      </c>
      <c r="AF63" s="20"/>
      <c r="AG63" s="23" t="s">
        <v>309</v>
      </c>
      <c r="AH63" s="22" t="s">
        <v>250</v>
      </c>
      <c r="AI63" s="40"/>
      <c r="AJ63" s="20"/>
      <c r="AK63" s="23" t="s">
        <v>309</v>
      </c>
      <c r="AL63" s="22" t="s">
        <v>250</v>
      </c>
      <c r="AM63" s="40"/>
      <c r="AN63" s="20"/>
      <c r="AO63" s="23">
        <v>18</v>
      </c>
      <c r="AP63" s="22" t="s">
        <v>250</v>
      </c>
    </row>
    <row r="64" spans="1:42" x14ac:dyDescent="0.25">
      <c r="A64" s="15"/>
      <c r="B64" s="13"/>
      <c r="C64" s="13" t="s">
        <v>250</v>
      </c>
      <c r="D64" s="39"/>
      <c r="E64" s="39"/>
      <c r="F64" s="13"/>
      <c r="G64" s="13"/>
      <c r="H64" s="39"/>
      <c r="I64" s="39"/>
      <c r="J64" s="13"/>
      <c r="K64" s="13"/>
      <c r="L64" s="39"/>
      <c r="M64" s="39"/>
      <c r="N64" s="13"/>
      <c r="O64" s="13"/>
      <c r="P64" s="39"/>
      <c r="Q64" s="39"/>
      <c r="R64" s="13"/>
      <c r="S64" s="13"/>
      <c r="T64" s="39"/>
      <c r="U64" s="39"/>
      <c r="V64" s="13"/>
      <c r="W64" s="13"/>
      <c r="X64" s="39"/>
      <c r="Y64" s="39"/>
      <c r="Z64" s="13"/>
      <c r="AA64" s="13"/>
      <c r="AB64" s="39"/>
      <c r="AC64" s="39"/>
      <c r="AD64" s="13"/>
      <c r="AE64" s="13" t="s">
        <v>250</v>
      </c>
      <c r="AF64" s="39"/>
      <c r="AG64" s="39"/>
      <c r="AH64" s="13"/>
      <c r="AI64" s="13"/>
      <c r="AJ64" s="39"/>
      <c r="AK64" s="39"/>
      <c r="AL64" s="13"/>
      <c r="AM64" s="13"/>
      <c r="AN64" s="39"/>
      <c r="AO64" s="39"/>
      <c r="AP64" s="13"/>
    </row>
    <row r="65" spans="1:42" ht="15.75" thickBot="1" x14ac:dyDescent="0.3">
      <c r="A65" s="15"/>
      <c r="B65" s="2" t="s">
        <v>510</v>
      </c>
      <c r="C65" s="43" t="s">
        <v>250</v>
      </c>
      <c r="D65" s="4" t="s">
        <v>269</v>
      </c>
      <c r="E65" s="24">
        <v>2329</v>
      </c>
      <c r="F65" t="s">
        <v>250</v>
      </c>
      <c r="G65" s="43"/>
      <c r="H65" s="4" t="s">
        <v>269</v>
      </c>
      <c r="I65" s="24">
        <v>4588</v>
      </c>
      <c r="J65" t="s">
        <v>250</v>
      </c>
      <c r="K65" s="43"/>
      <c r="L65" s="4" t="s">
        <v>269</v>
      </c>
      <c r="M65" s="24">
        <v>2690</v>
      </c>
      <c r="N65" t="s">
        <v>250</v>
      </c>
      <c r="O65" s="43"/>
      <c r="P65" s="4" t="s">
        <v>269</v>
      </c>
      <c r="Q65" s="25">
        <v>275</v>
      </c>
      <c r="R65" t="s">
        <v>250</v>
      </c>
      <c r="S65" s="43"/>
      <c r="T65" s="4" t="s">
        <v>269</v>
      </c>
      <c r="U65" s="24">
        <v>1077</v>
      </c>
      <c r="V65" t="s">
        <v>250</v>
      </c>
      <c r="W65" s="43"/>
      <c r="X65" s="4" t="s">
        <v>269</v>
      </c>
      <c r="Y65" s="25">
        <v>19</v>
      </c>
      <c r="Z65" t="s">
        <v>250</v>
      </c>
      <c r="AA65" s="43"/>
      <c r="AB65" s="4" t="s">
        <v>269</v>
      </c>
      <c r="AC65" s="25" t="s">
        <v>309</v>
      </c>
      <c r="AD65" t="s">
        <v>250</v>
      </c>
      <c r="AE65" s="43" t="s">
        <v>250</v>
      </c>
      <c r="AF65" s="4" t="s">
        <v>269</v>
      </c>
      <c r="AG65" s="25">
        <v>9</v>
      </c>
      <c r="AH65" t="s">
        <v>250</v>
      </c>
      <c r="AI65" s="43"/>
      <c r="AJ65" s="4" t="s">
        <v>269</v>
      </c>
      <c r="AK65" s="25">
        <v>637</v>
      </c>
      <c r="AL65" t="s">
        <v>250</v>
      </c>
      <c r="AM65" s="43"/>
      <c r="AN65" s="4" t="s">
        <v>269</v>
      </c>
      <c r="AO65" s="24">
        <v>11624</v>
      </c>
      <c r="AP65" t="s">
        <v>250</v>
      </c>
    </row>
    <row r="66" spans="1:42" ht="15.75" thickTop="1" x14ac:dyDescent="0.25">
      <c r="A66" s="15"/>
      <c r="B66" s="13"/>
      <c r="C66" s="13" t="s">
        <v>250</v>
      </c>
      <c r="D66" s="41"/>
      <c r="E66" s="41"/>
      <c r="F66" s="13"/>
      <c r="G66" s="13"/>
      <c r="H66" s="41"/>
      <c r="I66" s="41"/>
      <c r="J66" s="13"/>
      <c r="K66" s="13"/>
      <c r="L66" s="41"/>
      <c r="M66" s="41"/>
      <c r="N66" s="13"/>
      <c r="O66" s="13"/>
      <c r="P66" s="41"/>
      <c r="Q66" s="41"/>
      <c r="R66" s="13"/>
      <c r="S66" s="13"/>
      <c r="T66" s="41"/>
      <c r="U66" s="41"/>
      <c r="V66" s="13"/>
      <c r="W66" s="13"/>
      <c r="X66" s="41"/>
      <c r="Y66" s="41"/>
      <c r="Z66" s="13"/>
      <c r="AA66" s="13"/>
      <c r="AB66" s="41"/>
      <c r="AC66" s="41"/>
      <c r="AD66" s="13"/>
      <c r="AE66" s="13" t="s">
        <v>250</v>
      </c>
      <c r="AF66" s="41"/>
      <c r="AG66" s="41"/>
      <c r="AH66" s="13"/>
      <c r="AI66" s="13"/>
      <c r="AJ66" s="41"/>
      <c r="AK66" s="41"/>
      <c r="AL66" s="13"/>
      <c r="AM66" s="13"/>
      <c r="AN66" s="41"/>
      <c r="AO66" s="41"/>
      <c r="AP66" s="13"/>
    </row>
    <row r="67" spans="1:42" x14ac:dyDescent="0.25">
      <c r="A67" s="15"/>
      <c r="B67" s="32"/>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c r="AI67" s="32"/>
      <c r="AJ67" s="32"/>
      <c r="AK67" s="32"/>
      <c r="AL67" s="32"/>
      <c r="AM67" s="32"/>
      <c r="AN67" s="32"/>
      <c r="AO67" s="32"/>
      <c r="AP67" s="32"/>
    </row>
    <row r="68" spans="1:42" x14ac:dyDescent="0.25">
      <c r="A68" s="15"/>
      <c r="B68" s="26"/>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c r="AI68" s="26"/>
      <c r="AJ68" s="26"/>
      <c r="AK68" s="26"/>
      <c r="AL68" s="26"/>
      <c r="AM68" s="26"/>
      <c r="AN68" s="26"/>
      <c r="AO68" s="26"/>
      <c r="AP68" s="26"/>
    </row>
    <row r="69" spans="1:42" x14ac:dyDescent="0.25">
      <c r="A69" s="15"/>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row>
    <row r="70" spans="1:42" ht="15" customHeight="1" x14ac:dyDescent="0.25">
      <c r="A70" s="15"/>
      <c r="B70" s="26"/>
      <c r="C70" s="26" t="s">
        <v>250</v>
      </c>
      <c r="D70" s="27" t="s">
        <v>481</v>
      </c>
      <c r="E70" s="27"/>
      <c r="F70" s="26"/>
      <c r="G70" s="26"/>
      <c r="H70" s="27" t="s">
        <v>483</v>
      </c>
      <c r="I70" s="27"/>
      <c r="J70" s="26"/>
      <c r="K70" s="26"/>
      <c r="L70" s="27" t="s">
        <v>485</v>
      </c>
      <c r="M70" s="27"/>
      <c r="N70" s="26"/>
      <c r="O70" s="26"/>
      <c r="P70" s="27" t="s">
        <v>98</v>
      </c>
      <c r="Q70" s="27"/>
      <c r="R70" s="26"/>
      <c r="S70" s="26"/>
      <c r="T70" s="27" t="s">
        <v>489</v>
      </c>
      <c r="U70" s="27"/>
      <c r="V70" s="26"/>
      <c r="W70" s="26"/>
      <c r="X70" s="27" t="s">
        <v>478</v>
      </c>
      <c r="Y70" s="27"/>
      <c r="Z70" s="26"/>
      <c r="AA70" s="26"/>
      <c r="AB70" s="27" t="s">
        <v>492</v>
      </c>
      <c r="AC70" s="27"/>
      <c r="AD70" s="26"/>
      <c r="AE70" s="26" t="s">
        <v>250</v>
      </c>
      <c r="AF70" s="27" t="s">
        <v>98</v>
      </c>
      <c r="AG70" s="27"/>
      <c r="AH70" s="26"/>
      <c r="AI70" s="26"/>
      <c r="AJ70" s="27" t="s">
        <v>494</v>
      </c>
      <c r="AK70" s="27"/>
      <c r="AL70" s="26"/>
      <c r="AM70" s="26" t="s">
        <v>250</v>
      </c>
      <c r="AN70" s="27" t="s">
        <v>130</v>
      </c>
      <c r="AO70" s="27"/>
      <c r="AP70" s="26"/>
    </row>
    <row r="71" spans="1:42" ht="15" customHeight="1" x14ac:dyDescent="0.25">
      <c r="A71" s="15"/>
      <c r="B71" s="26"/>
      <c r="C71" s="26"/>
      <c r="D71" s="27" t="s">
        <v>482</v>
      </c>
      <c r="E71" s="27"/>
      <c r="F71" s="26"/>
      <c r="G71" s="26"/>
      <c r="H71" s="27" t="s">
        <v>484</v>
      </c>
      <c r="I71" s="27"/>
      <c r="J71" s="26"/>
      <c r="K71" s="26"/>
      <c r="L71" s="27" t="s">
        <v>481</v>
      </c>
      <c r="M71" s="27"/>
      <c r="N71" s="26"/>
      <c r="O71" s="26"/>
      <c r="P71" s="27" t="s">
        <v>486</v>
      </c>
      <c r="Q71" s="27"/>
      <c r="R71" s="26"/>
      <c r="S71" s="26"/>
      <c r="T71" s="27" t="s">
        <v>490</v>
      </c>
      <c r="U71" s="27"/>
      <c r="V71" s="26"/>
      <c r="W71" s="26"/>
      <c r="X71" s="27"/>
      <c r="Y71" s="27"/>
      <c r="Z71" s="26"/>
      <c r="AA71" s="26"/>
      <c r="AB71" s="27" t="s">
        <v>493</v>
      </c>
      <c r="AC71" s="27"/>
      <c r="AD71" s="26"/>
      <c r="AE71" s="26"/>
      <c r="AF71" s="27" t="s">
        <v>32</v>
      </c>
      <c r="AG71" s="27"/>
      <c r="AH71" s="26"/>
      <c r="AI71" s="26"/>
      <c r="AJ71" s="27"/>
      <c r="AK71" s="27"/>
      <c r="AL71" s="26"/>
      <c r="AM71" s="26"/>
      <c r="AN71" s="27"/>
      <c r="AO71" s="27"/>
      <c r="AP71" s="26"/>
    </row>
    <row r="72" spans="1:42" ht="15" customHeight="1" x14ac:dyDescent="0.25">
      <c r="A72" s="15"/>
      <c r="B72" s="26"/>
      <c r="C72" s="26"/>
      <c r="D72" s="27"/>
      <c r="E72" s="27"/>
      <c r="F72" s="26"/>
      <c r="G72" s="26"/>
      <c r="H72" s="27"/>
      <c r="I72" s="27"/>
      <c r="J72" s="26"/>
      <c r="K72" s="26"/>
      <c r="L72" s="27"/>
      <c r="M72" s="27"/>
      <c r="N72" s="26"/>
      <c r="O72" s="26"/>
      <c r="P72" s="27" t="s">
        <v>487</v>
      </c>
      <c r="Q72" s="27"/>
      <c r="R72" s="26"/>
      <c r="S72" s="26"/>
      <c r="T72" s="27" t="s">
        <v>491</v>
      </c>
      <c r="U72" s="27"/>
      <c r="V72" s="26"/>
      <c r="W72" s="26"/>
      <c r="X72" s="27"/>
      <c r="Y72" s="27"/>
      <c r="Z72" s="26"/>
      <c r="AA72" s="26"/>
      <c r="AB72" s="27"/>
      <c r="AC72" s="27"/>
      <c r="AD72" s="26"/>
      <c r="AE72" s="26"/>
      <c r="AF72" s="27"/>
      <c r="AG72" s="27"/>
      <c r="AH72" s="26"/>
      <c r="AI72" s="26"/>
      <c r="AJ72" s="27"/>
      <c r="AK72" s="27"/>
      <c r="AL72" s="26"/>
      <c r="AM72" s="26"/>
      <c r="AN72" s="27"/>
      <c r="AO72" s="27"/>
      <c r="AP72" s="26"/>
    </row>
    <row r="73" spans="1:42" ht="15" customHeight="1" x14ac:dyDescent="0.25">
      <c r="A73" s="15"/>
      <c r="B73" s="26"/>
      <c r="C73" s="26"/>
      <c r="D73" s="27"/>
      <c r="E73" s="27"/>
      <c r="F73" s="26"/>
      <c r="G73" s="26"/>
      <c r="H73" s="27"/>
      <c r="I73" s="27"/>
      <c r="J73" s="26"/>
      <c r="K73" s="26"/>
      <c r="L73" s="27"/>
      <c r="M73" s="27"/>
      <c r="N73" s="26"/>
      <c r="O73" s="26"/>
      <c r="P73" s="27" t="s">
        <v>488</v>
      </c>
      <c r="Q73" s="27"/>
      <c r="R73" s="26"/>
      <c r="S73" s="26"/>
      <c r="T73" s="27" t="s">
        <v>476</v>
      </c>
      <c r="U73" s="27"/>
      <c r="V73" s="26"/>
      <c r="W73" s="26"/>
      <c r="X73" s="27"/>
      <c r="Y73" s="27"/>
      <c r="Z73" s="26"/>
      <c r="AA73" s="26"/>
      <c r="AB73" s="27"/>
      <c r="AC73" s="27"/>
      <c r="AD73" s="26"/>
      <c r="AE73" s="26"/>
      <c r="AF73" s="27"/>
      <c r="AG73" s="27"/>
      <c r="AH73" s="26"/>
      <c r="AI73" s="26"/>
      <c r="AJ73" s="27"/>
      <c r="AK73" s="27"/>
      <c r="AL73" s="26"/>
      <c r="AM73" s="26"/>
      <c r="AN73" s="27"/>
      <c r="AO73" s="27"/>
      <c r="AP73" s="26"/>
    </row>
    <row r="74" spans="1:42" ht="15.75" thickBot="1" x14ac:dyDescent="0.3">
      <c r="A74" s="15"/>
      <c r="B74" s="26"/>
      <c r="C74" s="26"/>
      <c r="D74" s="28"/>
      <c r="E74" s="28"/>
      <c r="F74" s="26"/>
      <c r="G74" s="26"/>
      <c r="H74" s="28"/>
      <c r="I74" s="28"/>
      <c r="J74" s="26"/>
      <c r="K74" s="26"/>
      <c r="L74" s="28"/>
      <c r="M74" s="28"/>
      <c r="N74" s="26"/>
      <c r="O74" s="26"/>
      <c r="P74" s="28" t="s">
        <v>32</v>
      </c>
      <c r="Q74" s="28"/>
      <c r="R74" s="26"/>
      <c r="S74" s="26"/>
      <c r="T74" s="28"/>
      <c r="U74" s="28"/>
      <c r="V74" s="26"/>
      <c r="W74" s="26"/>
      <c r="X74" s="28"/>
      <c r="Y74" s="28"/>
      <c r="Z74" s="26"/>
      <c r="AA74" s="26"/>
      <c r="AB74" s="28"/>
      <c r="AC74" s="28"/>
      <c r="AD74" s="26"/>
      <c r="AE74" s="26"/>
      <c r="AF74" s="28"/>
      <c r="AG74" s="28"/>
      <c r="AH74" s="26"/>
      <c r="AI74" s="26"/>
      <c r="AJ74" s="28"/>
      <c r="AK74" s="28"/>
      <c r="AL74" s="26"/>
      <c r="AM74" s="26"/>
      <c r="AN74" s="28"/>
      <c r="AO74" s="28"/>
      <c r="AP74" s="26"/>
    </row>
    <row r="75" spans="1:42" ht="30" x14ac:dyDescent="0.25">
      <c r="A75" s="15"/>
      <c r="B75" s="62" t="s">
        <v>523</v>
      </c>
      <c r="C75" s="20" t="s">
        <v>250</v>
      </c>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t="s">
        <v>250</v>
      </c>
      <c r="AF75" s="20"/>
      <c r="AG75" s="20"/>
      <c r="AH75" s="20"/>
      <c r="AI75" s="20"/>
      <c r="AJ75" s="20"/>
      <c r="AK75" s="20"/>
      <c r="AL75" s="20"/>
      <c r="AM75" s="20" t="s">
        <v>250</v>
      </c>
      <c r="AN75" s="20"/>
      <c r="AO75" s="20"/>
      <c r="AP75" s="20"/>
    </row>
    <row r="76" spans="1:42" ht="30" x14ac:dyDescent="0.25">
      <c r="A76" s="15"/>
      <c r="B76" s="2" t="s">
        <v>496</v>
      </c>
      <c r="C76" s="4" t="s">
        <v>250</v>
      </c>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t="s">
        <v>250</v>
      </c>
      <c r="AF76" s="4"/>
      <c r="AG76" s="4"/>
      <c r="AH76" s="4"/>
      <c r="AI76" s="4"/>
      <c r="AJ76" s="4"/>
      <c r="AK76" s="4"/>
      <c r="AL76" s="4"/>
      <c r="AM76" s="4" t="s">
        <v>250</v>
      </c>
      <c r="AN76" s="4"/>
      <c r="AO76" s="4"/>
      <c r="AP76" s="4"/>
    </row>
    <row r="77" spans="1:42" x14ac:dyDescent="0.25">
      <c r="A77" s="15"/>
      <c r="B77" s="19" t="s">
        <v>341</v>
      </c>
      <c r="C77" s="20" t="s">
        <v>250</v>
      </c>
      <c r="D77" s="20" t="s">
        <v>269</v>
      </c>
      <c r="E77" s="21">
        <v>1509</v>
      </c>
      <c r="F77" s="22" t="s">
        <v>250</v>
      </c>
      <c r="G77" s="20"/>
      <c r="H77" s="20" t="s">
        <v>269</v>
      </c>
      <c r="I77" s="21">
        <v>3571</v>
      </c>
      <c r="J77" s="22" t="s">
        <v>250</v>
      </c>
      <c r="K77" s="20"/>
      <c r="L77" s="20" t="s">
        <v>269</v>
      </c>
      <c r="M77" s="21">
        <v>2016</v>
      </c>
      <c r="N77" s="22" t="s">
        <v>250</v>
      </c>
      <c r="O77" s="20"/>
      <c r="P77" s="20" t="s">
        <v>269</v>
      </c>
      <c r="Q77" s="23">
        <v>82</v>
      </c>
      <c r="R77" s="22" t="s">
        <v>250</v>
      </c>
      <c r="S77" s="20"/>
      <c r="T77" s="20" t="s">
        <v>269</v>
      </c>
      <c r="U77" s="23">
        <v>624</v>
      </c>
      <c r="V77" s="22" t="s">
        <v>250</v>
      </c>
      <c r="W77" s="20"/>
      <c r="X77" s="20" t="s">
        <v>269</v>
      </c>
      <c r="Y77" s="23">
        <v>24</v>
      </c>
      <c r="Z77" s="22" t="s">
        <v>250</v>
      </c>
      <c r="AA77" s="20"/>
      <c r="AB77" s="20" t="s">
        <v>269</v>
      </c>
      <c r="AC77" s="23" t="s">
        <v>309</v>
      </c>
      <c r="AD77" s="22" t="s">
        <v>250</v>
      </c>
      <c r="AE77" s="20" t="s">
        <v>250</v>
      </c>
      <c r="AF77" s="20" t="s">
        <v>269</v>
      </c>
      <c r="AG77" s="23">
        <v>703</v>
      </c>
      <c r="AH77" s="22" t="s">
        <v>250</v>
      </c>
      <c r="AI77" s="20"/>
      <c r="AJ77" s="20" t="s">
        <v>269</v>
      </c>
      <c r="AK77" s="23">
        <v>525</v>
      </c>
      <c r="AL77" s="22" t="s">
        <v>250</v>
      </c>
      <c r="AM77" s="20" t="s">
        <v>250</v>
      </c>
      <c r="AN77" s="20" t="s">
        <v>269</v>
      </c>
      <c r="AO77" s="21">
        <v>9054</v>
      </c>
      <c r="AP77" s="22" t="s">
        <v>250</v>
      </c>
    </row>
    <row r="78" spans="1:42" x14ac:dyDescent="0.25">
      <c r="A78" s="15"/>
      <c r="B78" s="2" t="s">
        <v>497</v>
      </c>
      <c r="C78" s="4" t="s">
        <v>250</v>
      </c>
      <c r="D78" s="4"/>
      <c r="E78" s="25" t="s">
        <v>309</v>
      </c>
      <c r="F78" t="s">
        <v>250</v>
      </c>
      <c r="G78" s="4"/>
      <c r="H78" s="4"/>
      <c r="I78" s="25" t="s">
        <v>524</v>
      </c>
      <c r="J78" t="s">
        <v>302</v>
      </c>
      <c r="K78" s="4"/>
      <c r="L78" s="4"/>
      <c r="M78" s="25" t="s">
        <v>525</v>
      </c>
      <c r="N78" t="s">
        <v>302</v>
      </c>
      <c r="O78" s="4"/>
      <c r="P78" s="4"/>
      <c r="Q78" s="25" t="s">
        <v>309</v>
      </c>
      <c r="R78" t="s">
        <v>250</v>
      </c>
      <c r="S78" s="4"/>
      <c r="T78" s="4"/>
      <c r="U78" s="25" t="s">
        <v>526</v>
      </c>
      <c r="V78" t="s">
        <v>302</v>
      </c>
      <c r="W78" s="4"/>
      <c r="X78" s="4"/>
      <c r="Y78" s="25" t="s">
        <v>399</v>
      </c>
      <c r="Z78" t="s">
        <v>302</v>
      </c>
      <c r="AA78" s="4"/>
      <c r="AB78" s="4"/>
      <c r="AC78" s="25" t="s">
        <v>309</v>
      </c>
      <c r="AD78" t="s">
        <v>250</v>
      </c>
      <c r="AE78" s="4" t="s">
        <v>250</v>
      </c>
      <c r="AF78" s="4"/>
      <c r="AG78" s="25" t="s">
        <v>527</v>
      </c>
      <c r="AH78" t="s">
        <v>302</v>
      </c>
      <c r="AI78" s="4"/>
      <c r="AJ78" s="4"/>
      <c r="AK78" s="25" t="s">
        <v>309</v>
      </c>
      <c r="AL78" t="s">
        <v>250</v>
      </c>
      <c r="AM78" s="4" t="s">
        <v>250</v>
      </c>
      <c r="AN78" s="4"/>
      <c r="AO78" s="25" t="s">
        <v>528</v>
      </c>
      <c r="AP78" t="s">
        <v>302</v>
      </c>
    </row>
    <row r="79" spans="1:42" x14ac:dyDescent="0.25">
      <c r="A79" s="15"/>
      <c r="B79" s="19" t="s">
        <v>504</v>
      </c>
      <c r="C79" s="20" t="s">
        <v>250</v>
      </c>
      <c r="D79" s="20"/>
      <c r="E79" s="23">
        <v>16</v>
      </c>
      <c r="F79" s="22" t="s">
        <v>250</v>
      </c>
      <c r="G79" s="20"/>
      <c r="H79" s="20"/>
      <c r="I79" s="23">
        <v>8</v>
      </c>
      <c r="J79" s="22" t="s">
        <v>250</v>
      </c>
      <c r="K79" s="20"/>
      <c r="L79" s="20"/>
      <c r="M79" s="23">
        <v>8</v>
      </c>
      <c r="N79" s="22" t="s">
        <v>250</v>
      </c>
      <c r="O79" s="20"/>
      <c r="P79" s="20"/>
      <c r="Q79" s="23" t="s">
        <v>309</v>
      </c>
      <c r="R79" s="22" t="s">
        <v>250</v>
      </c>
      <c r="S79" s="20"/>
      <c r="T79" s="20"/>
      <c r="U79" s="23">
        <v>2</v>
      </c>
      <c r="V79" s="22" t="s">
        <v>250</v>
      </c>
      <c r="W79" s="20"/>
      <c r="X79" s="20"/>
      <c r="Y79" s="23">
        <v>1</v>
      </c>
      <c r="Z79" s="22" t="s">
        <v>250</v>
      </c>
      <c r="AA79" s="20"/>
      <c r="AB79" s="20"/>
      <c r="AC79" s="23" t="s">
        <v>309</v>
      </c>
      <c r="AD79" s="22" t="s">
        <v>250</v>
      </c>
      <c r="AE79" s="20" t="s">
        <v>250</v>
      </c>
      <c r="AF79" s="20"/>
      <c r="AG79" s="23">
        <v>7</v>
      </c>
      <c r="AH79" s="22" t="s">
        <v>250</v>
      </c>
      <c r="AI79" s="20"/>
      <c r="AJ79" s="20"/>
      <c r="AK79" s="23" t="s">
        <v>309</v>
      </c>
      <c r="AL79" s="22" t="s">
        <v>250</v>
      </c>
      <c r="AM79" s="20" t="s">
        <v>250</v>
      </c>
      <c r="AN79" s="20"/>
      <c r="AO79" s="23">
        <v>42</v>
      </c>
      <c r="AP79" s="22" t="s">
        <v>250</v>
      </c>
    </row>
    <row r="80" spans="1:42" ht="15.75" thickBot="1" x14ac:dyDescent="0.3">
      <c r="A80" s="15"/>
      <c r="B80" s="2" t="s">
        <v>505</v>
      </c>
      <c r="C80" s="4" t="s">
        <v>250</v>
      </c>
      <c r="D80" s="4"/>
      <c r="E80" s="25" t="s">
        <v>529</v>
      </c>
      <c r="F80" t="s">
        <v>302</v>
      </c>
      <c r="G80" s="4"/>
      <c r="H80" s="4"/>
      <c r="I80" s="25" t="s">
        <v>530</v>
      </c>
      <c r="J80" t="s">
        <v>302</v>
      </c>
      <c r="K80" s="4"/>
      <c r="L80" s="4"/>
      <c r="M80" s="25">
        <v>92</v>
      </c>
      <c r="N80" t="s">
        <v>250</v>
      </c>
      <c r="O80" s="4"/>
      <c r="P80" s="4"/>
      <c r="Q80" s="25" t="s">
        <v>399</v>
      </c>
      <c r="R80" t="s">
        <v>302</v>
      </c>
      <c r="S80" s="4"/>
      <c r="T80" s="4"/>
      <c r="U80" s="25">
        <v>116</v>
      </c>
      <c r="V80" t="s">
        <v>250</v>
      </c>
      <c r="W80" s="4"/>
      <c r="X80" s="4"/>
      <c r="Y80" s="25" t="s">
        <v>399</v>
      </c>
      <c r="Z80" t="s">
        <v>302</v>
      </c>
      <c r="AA80" s="4"/>
      <c r="AB80" s="4"/>
      <c r="AC80" s="25" t="s">
        <v>309</v>
      </c>
      <c r="AD80" t="s">
        <v>250</v>
      </c>
      <c r="AE80" s="4" t="s">
        <v>250</v>
      </c>
      <c r="AF80" s="4"/>
      <c r="AG80" s="25">
        <v>101</v>
      </c>
      <c r="AH80" t="s">
        <v>250</v>
      </c>
      <c r="AI80" s="4"/>
      <c r="AJ80" s="4"/>
      <c r="AK80" s="25">
        <v>9</v>
      </c>
      <c r="AL80" t="s">
        <v>250</v>
      </c>
      <c r="AM80" s="4" t="s">
        <v>250</v>
      </c>
      <c r="AN80" s="4"/>
      <c r="AO80" s="25" t="s">
        <v>309</v>
      </c>
      <c r="AP80" t="s">
        <v>250</v>
      </c>
    </row>
    <row r="81" spans="1:42" x14ac:dyDescent="0.25">
      <c r="A81" s="15"/>
      <c r="B81" s="13"/>
      <c r="C81" s="13" t="s">
        <v>250</v>
      </c>
      <c r="D81" s="39"/>
      <c r="E81" s="39"/>
      <c r="F81" s="13"/>
      <c r="G81" s="13"/>
      <c r="H81" s="39"/>
      <c r="I81" s="39"/>
      <c r="J81" s="13"/>
      <c r="K81" s="13"/>
      <c r="L81" s="39"/>
      <c r="M81" s="39"/>
      <c r="N81" s="13"/>
      <c r="O81" s="13"/>
      <c r="P81" s="39"/>
      <c r="Q81" s="39"/>
      <c r="R81" s="13"/>
      <c r="S81" s="13"/>
      <c r="T81" s="39"/>
      <c r="U81" s="39"/>
      <c r="V81" s="13"/>
      <c r="W81" s="13"/>
      <c r="X81" s="39"/>
      <c r="Y81" s="39"/>
      <c r="Z81" s="13"/>
      <c r="AA81" s="13"/>
      <c r="AB81" s="39"/>
      <c r="AC81" s="39"/>
      <c r="AD81" s="13"/>
      <c r="AE81" s="13" t="s">
        <v>250</v>
      </c>
      <c r="AF81" s="39"/>
      <c r="AG81" s="39"/>
      <c r="AH81" s="13"/>
      <c r="AI81" s="13"/>
      <c r="AJ81" s="39"/>
      <c r="AK81" s="39"/>
      <c r="AL81" s="13"/>
      <c r="AM81" s="13" t="s">
        <v>250</v>
      </c>
      <c r="AN81" s="39"/>
      <c r="AO81" s="39"/>
      <c r="AP81" s="13"/>
    </row>
    <row r="82" spans="1:42" ht="15.75" thickBot="1" x14ac:dyDescent="0.3">
      <c r="A82" s="15"/>
      <c r="B82" s="19" t="s">
        <v>510</v>
      </c>
      <c r="C82" s="40" t="s">
        <v>250</v>
      </c>
      <c r="D82" s="20" t="s">
        <v>269</v>
      </c>
      <c r="E82" s="21">
        <v>1464</v>
      </c>
      <c r="F82" s="22" t="s">
        <v>250</v>
      </c>
      <c r="G82" s="40"/>
      <c r="H82" s="20" t="s">
        <v>269</v>
      </c>
      <c r="I82" s="21">
        <v>3277</v>
      </c>
      <c r="J82" s="22" t="s">
        <v>250</v>
      </c>
      <c r="K82" s="40"/>
      <c r="L82" s="20" t="s">
        <v>269</v>
      </c>
      <c r="M82" s="21">
        <v>1541</v>
      </c>
      <c r="N82" s="22" t="s">
        <v>250</v>
      </c>
      <c r="O82" s="40"/>
      <c r="P82" s="20" t="s">
        <v>269</v>
      </c>
      <c r="Q82" s="23">
        <v>81</v>
      </c>
      <c r="R82" s="22" t="s">
        <v>250</v>
      </c>
      <c r="S82" s="40"/>
      <c r="T82" s="20" t="s">
        <v>269</v>
      </c>
      <c r="U82" s="23">
        <v>641</v>
      </c>
      <c r="V82" s="22" t="s">
        <v>250</v>
      </c>
      <c r="W82" s="40"/>
      <c r="X82" s="20" t="s">
        <v>269</v>
      </c>
      <c r="Y82" s="23">
        <v>23</v>
      </c>
      <c r="Z82" s="22" t="s">
        <v>250</v>
      </c>
      <c r="AA82" s="40"/>
      <c r="AB82" s="20" t="s">
        <v>269</v>
      </c>
      <c r="AC82" s="23" t="s">
        <v>309</v>
      </c>
      <c r="AD82" s="22" t="s">
        <v>250</v>
      </c>
      <c r="AE82" s="40" t="s">
        <v>250</v>
      </c>
      <c r="AF82" s="20" t="s">
        <v>269</v>
      </c>
      <c r="AG82" s="23">
        <v>802</v>
      </c>
      <c r="AH82" s="22" t="s">
        <v>250</v>
      </c>
      <c r="AI82" s="40"/>
      <c r="AJ82" s="20" t="s">
        <v>269</v>
      </c>
      <c r="AK82" s="23">
        <v>534</v>
      </c>
      <c r="AL82" s="22" t="s">
        <v>250</v>
      </c>
      <c r="AM82" s="40" t="s">
        <v>250</v>
      </c>
      <c r="AN82" s="20" t="s">
        <v>269</v>
      </c>
      <c r="AO82" s="21">
        <v>8363</v>
      </c>
      <c r="AP82" s="22" t="s">
        <v>250</v>
      </c>
    </row>
    <row r="83" spans="1:42" ht="15.75" thickTop="1" x14ac:dyDescent="0.25">
      <c r="A83" s="15"/>
      <c r="B83" s="13"/>
      <c r="C83" s="13" t="s">
        <v>250</v>
      </c>
      <c r="D83" s="41"/>
      <c r="E83" s="41"/>
      <c r="F83" s="13"/>
      <c r="G83" s="13"/>
      <c r="H83" s="41"/>
      <c r="I83" s="41"/>
      <c r="J83" s="13"/>
      <c r="K83" s="13"/>
      <c r="L83" s="41"/>
      <c r="M83" s="41"/>
      <c r="N83" s="13"/>
      <c r="O83" s="13"/>
      <c r="P83" s="41"/>
      <c r="Q83" s="41"/>
      <c r="R83" s="13"/>
      <c r="S83" s="13"/>
      <c r="T83" s="41"/>
      <c r="U83" s="41"/>
      <c r="V83" s="13"/>
      <c r="W83" s="13"/>
      <c r="X83" s="41"/>
      <c r="Y83" s="41"/>
      <c r="Z83" s="13"/>
      <c r="AA83" s="13"/>
      <c r="AB83" s="41"/>
      <c r="AC83" s="41"/>
      <c r="AD83" s="13"/>
      <c r="AE83" s="13" t="s">
        <v>250</v>
      </c>
      <c r="AF83" s="41"/>
      <c r="AG83" s="41"/>
      <c r="AH83" s="13"/>
      <c r="AI83" s="13"/>
      <c r="AJ83" s="41"/>
      <c r="AK83" s="41"/>
      <c r="AL83" s="13"/>
      <c r="AM83" s="13" t="s">
        <v>250</v>
      </c>
      <c r="AN83" s="41"/>
      <c r="AO83" s="41"/>
      <c r="AP83" s="13"/>
    </row>
    <row r="84" spans="1:42" ht="30" x14ac:dyDescent="0.25">
      <c r="A84" s="15"/>
      <c r="B84" s="3" t="s">
        <v>531</v>
      </c>
      <c r="C84" s="43" t="s">
        <v>250</v>
      </c>
      <c r="D84" s="4"/>
      <c r="E84" s="4"/>
      <c r="F84" s="4"/>
      <c r="G84" s="43"/>
      <c r="H84" s="4"/>
      <c r="I84" s="4"/>
      <c r="J84" s="4"/>
      <c r="K84" s="43"/>
      <c r="L84" s="4"/>
      <c r="M84" s="4"/>
      <c r="N84" s="4"/>
      <c r="O84" s="43"/>
      <c r="P84" s="4"/>
      <c r="Q84" s="4"/>
      <c r="R84" s="4"/>
      <c r="S84" s="43"/>
      <c r="T84" s="4"/>
      <c r="U84" s="4"/>
      <c r="V84" s="4"/>
      <c r="W84" s="43"/>
      <c r="X84" s="4"/>
      <c r="Y84" s="4"/>
      <c r="Z84" s="4"/>
      <c r="AA84" s="43"/>
      <c r="AB84" s="4"/>
      <c r="AC84" s="4"/>
      <c r="AD84" s="4"/>
      <c r="AE84" s="43" t="s">
        <v>250</v>
      </c>
      <c r="AF84" s="4"/>
      <c r="AG84" s="4"/>
      <c r="AH84" s="4"/>
      <c r="AI84" s="43"/>
      <c r="AJ84" s="4"/>
      <c r="AK84" s="4"/>
      <c r="AL84" s="4"/>
      <c r="AM84" s="43" t="s">
        <v>250</v>
      </c>
      <c r="AN84" s="4"/>
      <c r="AO84" s="4"/>
      <c r="AP84" s="4"/>
    </row>
    <row r="85" spans="1:42" ht="30" x14ac:dyDescent="0.25">
      <c r="A85" s="15"/>
      <c r="B85" s="19" t="s">
        <v>496</v>
      </c>
      <c r="C85" s="40" t="s">
        <v>250</v>
      </c>
      <c r="D85" s="20"/>
      <c r="E85" s="20"/>
      <c r="F85" s="20"/>
      <c r="G85" s="40"/>
      <c r="H85" s="20"/>
      <c r="I85" s="20"/>
      <c r="J85" s="20"/>
      <c r="K85" s="40"/>
      <c r="L85" s="20"/>
      <c r="M85" s="20"/>
      <c r="N85" s="20"/>
      <c r="O85" s="40"/>
      <c r="P85" s="20"/>
      <c r="Q85" s="20"/>
      <c r="R85" s="20"/>
      <c r="S85" s="40"/>
      <c r="T85" s="20"/>
      <c r="U85" s="20"/>
      <c r="V85" s="20"/>
      <c r="W85" s="40"/>
      <c r="X85" s="20"/>
      <c r="Y85" s="20"/>
      <c r="Z85" s="20"/>
      <c r="AA85" s="40"/>
      <c r="AB85" s="20"/>
      <c r="AC85" s="20"/>
      <c r="AD85" s="20"/>
      <c r="AE85" s="40" t="s">
        <v>250</v>
      </c>
      <c r="AF85" s="20"/>
      <c r="AG85" s="20"/>
      <c r="AH85" s="20"/>
      <c r="AI85" s="40"/>
      <c r="AJ85" s="20"/>
      <c r="AK85" s="20"/>
      <c r="AL85" s="20"/>
      <c r="AM85" s="40" t="s">
        <v>250</v>
      </c>
      <c r="AN85" s="20"/>
      <c r="AO85" s="20"/>
      <c r="AP85" s="20"/>
    </row>
    <row r="86" spans="1:42" x14ac:dyDescent="0.25">
      <c r="A86" s="15"/>
      <c r="B86" s="2" t="s">
        <v>341</v>
      </c>
      <c r="C86" s="43" t="s">
        <v>250</v>
      </c>
      <c r="D86" s="4" t="s">
        <v>269</v>
      </c>
      <c r="E86" s="24">
        <v>4000</v>
      </c>
      <c r="F86" t="s">
        <v>250</v>
      </c>
      <c r="G86" s="43"/>
      <c r="H86" s="4" t="s">
        <v>269</v>
      </c>
      <c r="I86" s="24">
        <v>5232</v>
      </c>
      <c r="J86" t="s">
        <v>250</v>
      </c>
      <c r="K86" s="43"/>
      <c r="L86" s="4" t="s">
        <v>269</v>
      </c>
      <c r="M86" s="24">
        <v>2674</v>
      </c>
      <c r="N86" t="s">
        <v>250</v>
      </c>
      <c r="O86" s="43"/>
      <c r="P86" s="4" t="s">
        <v>269</v>
      </c>
      <c r="Q86" s="25">
        <v>275</v>
      </c>
      <c r="R86" t="s">
        <v>250</v>
      </c>
      <c r="S86" s="43"/>
      <c r="T86" s="4" t="s">
        <v>269</v>
      </c>
      <c r="U86" s="24">
        <v>1297</v>
      </c>
      <c r="V86" t="s">
        <v>250</v>
      </c>
      <c r="W86" s="43"/>
      <c r="X86" s="4" t="s">
        <v>269</v>
      </c>
      <c r="Y86" s="25">
        <v>44</v>
      </c>
      <c r="Z86" t="s">
        <v>250</v>
      </c>
      <c r="AA86" s="43"/>
      <c r="AB86" s="4" t="s">
        <v>269</v>
      </c>
      <c r="AC86" s="25" t="s">
        <v>309</v>
      </c>
      <c r="AD86" t="s">
        <v>250</v>
      </c>
      <c r="AE86" s="43" t="s">
        <v>250</v>
      </c>
      <c r="AF86" s="4" t="s">
        <v>269</v>
      </c>
      <c r="AG86" s="25">
        <v>528</v>
      </c>
      <c r="AH86" t="s">
        <v>250</v>
      </c>
      <c r="AI86" s="43"/>
      <c r="AJ86" s="4" t="s">
        <v>269</v>
      </c>
      <c r="AK86" s="25">
        <v>622</v>
      </c>
      <c r="AL86" t="s">
        <v>250</v>
      </c>
      <c r="AM86" s="43" t="s">
        <v>250</v>
      </c>
      <c r="AN86" s="4" t="s">
        <v>269</v>
      </c>
      <c r="AO86" s="24">
        <v>14672</v>
      </c>
      <c r="AP86" t="s">
        <v>250</v>
      </c>
    </row>
    <row r="87" spans="1:42" x14ac:dyDescent="0.25">
      <c r="A87" s="15"/>
      <c r="B87" s="19" t="s">
        <v>497</v>
      </c>
      <c r="C87" s="40" t="s">
        <v>250</v>
      </c>
      <c r="D87" s="20"/>
      <c r="E87" s="23" t="s">
        <v>532</v>
      </c>
      <c r="F87" s="22" t="s">
        <v>302</v>
      </c>
      <c r="G87" s="40"/>
      <c r="H87" s="20"/>
      <c r="I87" s="23" t="s">
        <v>533</v>
      </c>
      <c r="J87" s="22" t="s">
        <v>302</v>
      </c>
      <c r="K87" s="40"/>
      <c r="L87" s="20"/>
      <c r="M87" s="23" t="s">
        <v>309</v>
      </c>
      <c r="N87" s="22" t="s">
        <v>250</v>
      </c>
      <c r="O87" s="40"/>
      <c r="P87" s="20"/>
      <c r="Q87" s="23" t="s">
        <v>309</v>
      </c>
      <c r="R87" s="22" t="s">
        <v>250</v>
      </c>
      <c r="S87" s="40"/>
      <c r="T87" s="20"/>
      <c r="U87" s="23" t="s">
        <v>534</v>
      </c>
      <c r="V87" s="22" t="s">
        <v>302</v>
      </c>
      <c r="W87" s="40"/>
      <c r="X87" s="20"/>
      <c r="Y87" s="23" t="s">
        <v>311</v>
      </c>
      <c r="Z87" s="22" t="s">
        <v>302</v>
      </c>
      <c r="AA87" s="40"/>
      <c r="AB87" s="20"/>
      <c r="AC87" s="23" t="s">
        <v>309</v>
      </c>
      <c r="AD87" s="22" t="s">
        <v>250</v>
      </c>
      <c r="AE87" s="40" t="s">
        <v>250</v>
      </c>
      <c r="AF87" s="20"/>
      <c r="AG87" s="23" t="s">
        <v>535</v>
      </c>
      <c r="AH87" s="22" t="s">
        <v>302</v>
      </c>
      <c r="AI87" s="40"/>
      <c r="AJ87" s="20"/>
      <c r="AK87" s="23" t="s">
        <v>309</v>
      </c>
      <c r="AL87" s="22" t="s">
        <v>250</v>
      </c>
      <c r="AM87" s="40" t="s">
        <v>250</v>
      </c>
      <c r="AN87" s="20"/>
      <c r="AO87" s="23" t="s">
        <v>536</v>
      </c>
      <c r="AP87" s="22" t="s">
        <v>302</v>
      </c>
    </row>
    <row r="88" spans="1:42" x14ac:dyDescent="0.25">
      <c r="A88" s="15"/>
      <c r="B88" s="2" t="s">
        <v>504</v>
      </c>
      <c r="C88" s="43" t="s">
        <v>250</v>
      </c>
      <c r="D88" s="4"/>
      <c r="E88" s="25">
        <v>5</v>
      </c>
      <c r="F88" t="s">
        <v>250</v>
      </c>
      <c r="G88" s="43"/>
      <c r="H88" s="4"/>
      <c r="I88" s="25">
        <v>2</v>
      </c>
      <c r="J88" t="s">
        <v>250</v>
      </c>
      <c r="K88" s="43"/>
      <c r="L88" s="4"/>
      <c r="M88" s="25" t="s">
        <v>309</v>
      </c>
      <c r="N88" t="s">
        <v>250</v>
      </c>
      <c r="O88" s="43"/>
      <c r="P88" s="4"/>
      <c r="Q88" s="25" t="s">
        <v>309</v>
      </c>
      <c r="R88" t="s">
        <v>250</v>
      </c>
      <c r="S88" s="43"/>
      <c r="T88" s="4"/>
      <c r="U88" s="25">
        <v>16</v>
      </c>
      <c r="V88" t="s">
        <v>250</v>
      </c>
      <c r="W88" s="43"/>
      <c r="X88" s="4"/>
      <c r="Y88" s="25">
        <v>1</v>
      </c>
      <c r="Z88" t="s">
        <v>250</v>
      </c>
      <c r="AA88" s="43"/>
      <c r="AB88" s="4"/>
      <c r="AC88" s="25" t="s">
        <v>309</v>
      </c>
      <c r="AD88" t="s">
        <v>250</v>
      </c>
      <c r="AE88" s="43" t="s">
        <v>250</v>
      </c>
      <c r="AF88" s="4"/>
      <c r="AG88" s="25">
        <v>9</v>
      </c>
      <c r="AH88" t="s">
        <v>250</v>
      </c>
      <c r="AI88" s="43"/>
      <c r="AJ88" s="4"/>
      <c r="AK88" s="25" t="s">
        <v>309</v>
      </c>
      <c r="AL88" t="s">
        <v>250</v>
      </c>
      <c r="AM88" s="43" t="s">
        <v>250</v>
      </c>
      <c r="AN88" s="4"/>
      <c r="AO88" s="25">
        <v>33</v>
      </c>
      <c r="AP88" t="s">
        <v>250</v>
      </c>
    </row>
    <row r="89" spans="1:42" x14ac:dyDescent="0.25">
      <c r="A89" s="15"/>
      <c r="B89" s="19" t="s">
        <v>505</v>
      </c>
      <c r="C89" s="40" t="s">
        <v>250</v>
      </c>
      <c r="D89" s="20"/>
      <c r="E89" s="23">
        <v>458</v>
      </c>
      <c r="F89" s="22" t="s">
        <v>250</v>
      </c>
      <c r="G89" s="40"/>
      <c r="H89" s="20"/>
      <c r="I89" s="23" t="s">
        <v>537</v>
      </c>
      <c r="J89" s="22" t="s">
        <v>302</v>
      </c>
      <c r="K89" s="40"/>
      <c r="L89" s="20"/>
      <c r="M89" s="23" t="s">
        <v>538</v>
      </c>
      <c r="N89" s="22" t="s">
        <v>302</v>
      </c>
      <c r="O89" s="40"/>
      <c r="P89" s="20"/>
      <c r="Q89" s="23" t="s">
        <v>309</v>
      </c>
      <c r="R89" s="22" t="s">
        <v>250</v>
      </c>
      <c r="S89" s="40"/>
      <c r="T89" s="20"/>
      <c r="U89" s="23">
        <v>231</v>
      </c>
      <c r="V89" s="22" t="s">
        <v>250</v>
      </c>
      <c r="W89" s="40"/>
      <c r="X89" s="20"/>
      <c r="Y89" s="23" t="s">
        <v>539</v>
      </c>
      <c r="Z89" s="22" t="s">
        <v>302</v>
      </c>
      <c r="AA89" s="40"/>
      <c r="AB89" s="20"/>
      <c r="AC89" s="23" t="s">
        <v>309</v>
      </c>
      <c r="AD89" s="22" t="s">
        <v>250</v>
      </c>
      <c r="AE89" s="40" t="s">
        <v>250</v>
      </c>
      <c r="AF89" s="20"/>
      <c r="AG89" s="21">
        <v>1977</v>
      </c>
      <c r="AH89" s="22" t="s">
        <v>250</v>
      </c>
      <c r="AI89" s="40"/>
      <c r="AJ89" s="20"/>
      <c r="AK89" s="23">
        <v>15</v>
      </c>
      <c r="AL89" s="22" t="s">
        <v>250</v>
      </c>
      <c r="AM89" s="40" t="s">
        <v>250</v>
      </c>
      <c r="AN89" s="20"/>
      <c r="AO89" s="21">
        <v>2000</v>
      </c>
      <c r="AP89" s="22" t="s">
        <v>250</v>
      </c>
    </row>
    <row r="90" spans="1:42" ht="15.75" thickBot="1" x14ac:dyDescent="0.3">
      <c r="A90" s="15"/>
      <c r="B90" s="2" t="s">
        <v>522</v>
      </c>
      <c r="C90" s="43" t="s">
        <v>250</v>
      </c>
      <c r="D90" s="4"/>
      <c r="E90" s="25" t="s">
        <v>538</v>
      </c>
      <c r="F90" t="s">
        <v>302</v>
      </c>
      <c r="G90" s="43"/>
      <c r="H90" s="4"/>
      <c r="I90" s="25">
        <v>157</v>
      </c>
      <c r="J90" t="s">
        <v>250</v>
      </c>
      <c r="K90" s="43"/>
      <c r="L90" s="4"/>
      <c r="M90" s="25">
        <v>20</v>
      </c>
      <c r="N90" t="s">
        <v>250</v>
      </c>
      <c r="O90" s="43"/>
      <c r="P90" s="4"/>
      <c r="Q90" s="25" t="s">
        <v>309</v>
      </c>
      <c r="R90" t="s">
        <v>250</v>
      </c>
      <c r="S90" s="43"/>
      <c r="T90" s="4"/>
      <c r="U90" s="25" t="s">
        <v>540</v>
      </c>
      <c r="V90" t="s">
        <v>302</v>
      </c>
      <c r="W90" s="43"/>
      <c r="X90" s="4"/>
      <c r="Y90" s="25">
        <v>12</v>
      </c>
      <c r="Z90" t="s">
        <v>250</v>
      </c>
      <c r="AA90" s="43"/>
      <c r="AB90" s="4"/>
      <c r="AC90" s="25" t="s">
        <v>309</v>
      </c>
      <c r="AD90" t="s">
        <v>250</v>
      </c>
      <c r="AE90" s="43" t="s">
        <v>250</v>
      </c>
      <c r="AF90" s="4"/>
      <c r="AG90" s="25" t="s">
        <v>309</v>
      </c>
      <c r="AH90" t="s">
        <v>250</v>
      </c>
      <c r="AI90" s="43"/>
      <c r="AJ90" s="4"/>
      <c r="AK90" s="25" t="s">
        <v>309</v>
      </c>
      <c r="AL90" t="s">
        <v>250</v>
      </c>
      <c r="AM90" s="43" t="s">
        <v>250</v>
      </c>
      <c r="AN90" s="4"/>
      <c r="AO90" s="25">
        <v>171</v>
      </c>
      <c r="AP90" t="s">
        <v>250</v>
      </c>
    </row>
    <row r="91" spans="1:42" x14ac:dyDescent="0.25">
      <c r="A91" s="15"/>
      <c r="B91" s="13"/>
      <c r="C91" s="13" t="s">
        <v>250</v>
      </c>
      <c r="D91" s="39"/>
      <c r="E91" s="39"/>
      <c r="F91" s="13"/>
      <c r="G91" s="13"/>
      <c r="H91" s="39"/>
      <c r="I91" s="39"/>
      <c r="J91" s="13"/>
      <c r="K91" s="13"/>
      <c r="L91" s="39"/>
      <c r="M91" s="39"/>
      <c r="N91" s="13"/>
      <c r="O91" s="13"/>
      <c r="P91" s="39"/>
      <c r="Q91" s="39"/>
      <c r="R91" s="13"/>
      <c r="S91" s="13"/>
      <c r="T91" s="39"/>
      <c r="U91" s="39"/>
      <c r="V91" s="13"/>
      <c r="W91" s="13"/>
      <c r="X91" s="39"/>
      <c r="Y91" s="39"/>
      <c r="Z91" s="13"/>
      <c r="AA91" s="13"/>
      <c r="AB91" s="39"/>
      <c r="AC91" s="39"/>
      <c r="AD91" s="13"/>
      <c r="AE91" s="13" t="s">
        <v>250</v>
      </c>
      <c r="AF91" s="39"/>
      <c r="AG91" s="39"/>
      <c r="AH91" s="13"/>
      <c r="AI91" s="13"/>
      <c r="AJ91" s="39"/>
      <c r="AK91" s="39"/>
      <c r="AL91" s="13"/>
      <c r="AM91" s="13" t="s">
        <v>250</v>
      </c>
      <c r="AN91" s="39"/>
      <c r="AO91" s="39"/>
      <c r="AP91" s="13"/>
    </row>
    <row r="92" spans="1:42" ht="15.75" thickBot="1" x14ac:dyDescent="0.3">
      <c r="A92" s="15"/>
      <c r="B92" s="19" t="s">
        <v>510</v>
      </c>
      <c r="C92" s="40" t="s">
        <v>250</v>
      </c>
      <c r="D92" s="20" t="s">
        <v>269</v>
      </c>
      <c r="E92" s="21">
        <v>2329</v>
      </c>
      <c r="F92" s="22" t="s">
        <v>250</v>
      </c>
      <c r="G92" s="40"/>
      <c r="H92" s="20" t="s">
        <v>269</v>
      </c>
      <c r="I92" s="21">
        <v>4588</v>
      </c>
      <c r="J92" s="22" t="s">
        <v>250</v>
      </c>
      <c r="K92" s="40"/>
      <c r="L92" s="20" t="s">
        <v>269</v>
      </c>
      <c r="M92" s="21">
        <v>2690</v>
      </c>
      <c r="N92" s="22" t="s">
        <v>250</v>
      </c>
      <c r="O92" s="40"/>
      <c r="P92" s="20" t="s">
        <v>269</v>
      </c>
      <c r="Q92" s="23">
        <v>275</v>
      </c>
      <c r="R92" s="22" t="s">
        <v>250</v>
      </c>
      <c r="S92" s="40"/>
      <c r="T92" s="20" t="s">
        <v>269</v>
      </c>
      <c r="U92" s="21">
        <v>1077</v>
      </c>
      <c r="V92" s="22" t="s">
        <v>250</v>
      </c>
      <c r="W92" s="40"/>
      <c r="X92" s="20" t="s">
        <v>269</v>
      </c>
      <c r="Y92" s="23">
        <v>19</v>
      </c>
      <c r="Z92" s="22" t="s">
        <v>250</v>
      </c>
      <c r="AA92" s="40"/>
      <c r="AB92" s="20" t="s">
        <v>269</v>
      </c>
      <c r="AC92" s="23" t="s">
        <v>309</v>
      </c>
      <c r="AD92" s="22" t="s">
        <v>250</v>
      </c>
      <c r="AE92" s="40" t="s">
        <v>250</v>
      </c>
      <c r="AF92" s="20" t="s">
        <v>269</v>
      </c>
      <c r="AG92" s="23">
        <v>9</v>
      </c>
      <c r="AH92" s="22" t="s">
        <v>250</v>
      </c>
      <c r="AI92" s="40"/>
      <c r="AJ92" s="20" t="s">
        <v>269</v>
      </c>
      <c r="AK92" s="23">
        <v>637</v>
      </c>
      <c r="AL92" s="22" t="s">
        <v>250</v>
      </c>
      <c r="AM92" s="40" t="s">
        <v>250</v>
      </c>
      <c r="AN92" s="20" t="s">
        <v>269</v>
      </c>
      <c r="AO92" s="21">
        <v>11624</v>
      </c>
      <c r="AP92" s="22" t="s">
        <v>250</v>
      </c>
    </row>
    <row r="93" spans="1:42" ht="15.75" thickTop="1" x14ac:dyDescent="0.25">
      <c r="A93" s="15"/>
      <c r="B93" s="13"/>
      <c r="C93" s="13" t="s">
        <v>250</v>
      </c>
      <c r="D93" s="41"/>
      <c r="E93" s="41"/>
      <c r="F93" s="13"/>
      <c r="G93" s="13"/>
      <c r="H93" s="41"/>
      <c r="I93" s="41"/>
      <c r="J93" s="13"/>
      <c r="K93" s="13"/>
      <c r="L93" s="41"/>
      <c r="M93" s="41"/>
      <c r="N93" s="13"/>
      <c r="O93" s="13"/>
      <c r="P93" s="41"/>
      <c r="Q93" s="41"/>
      <c r="R93" s="13"/>
      <c r="S93" s="13"/>
      <c r="T93" s="41"/>
      <c r="U93" s="41"/>
      <c r="V93" s="13"/>
      <c r="W93" s="13"/>
      <c r="X93" s="41"/>
      <c r="Y93" s="41"/>
      <c r="Z93" s="13"/>
      <c r="AA93" s="13"/>
      <c r="AB93" s="41"/>
      <c r="AC93" s="41"/>
      <c r="AD93" s="13"/>
      <c r="AE93" s="13" t="s">
        <v>250</v>
      </c>
      <c r="AF93" s="41"/>
      <c r="AG93" s="41"/>
      <c r="AH93" s="13"/>
      <c r="AI93" s="13"/>
      <c r="AJ93" s="41"/>
      <c r="AK93" s="41"/>
      <c r="AL93" s="13"/>
      <c r="AM93" s="13" t="s">
        <v>250</v>
      </c>
      <c r="AN93" s="41"/>
      <c r="AO93" s="41"/>
      <c r="AP93" s="13"/>
    </row>
    <row r="94" spans="1:42" x14ac:dyDescent="0.25">
      <c r="A94" s="15"/>
      <c r="B94" s="32"/>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c r="AI94" s="32"/>
      <c r="AJ94" s="32"/>
      <c r="AK94" s="32"/>
      <c r="AL94" s="32"/>
      <c r="AM94" s="32"/>
      <c r="AN94" s="32"/>
      <c r="AO94" s="32"/>
      <c r="AP94" s="32"/>
    </row>
    <row r="95" spans="1:42" x14ac:dyDescent="0.25">
      <c r="A95" s="15"/>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c r="AK95" s="26"/>
      <c r="AL95" s="26"/>
      <c r="AM95" s="26"/>
      <c r="AN95" s="26"/>
      <c r="AO95" s="26"/>
      <c r="AP95" s="26"/>
    </row>
    <row r="96" spans="1:42" x14ac:dyDescent="0.25">
      <c r="A96" s="15"/>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row>
    <row r="97" spans="1:42" ht="15" customHeight="1" x14ac:dyDescent="0.25">
      <c r="A97" s="15"/>
      <c r="B97" s="26"/>
      <c r="C97" s="26" t="s">
        <v>250</v>
      </c>
      <c r="D97" s="27" t="s">
        <v>481</v>
      </c>
      <c r="E97" s="27"/>
      <c r="F97" s="26"/>
      <c r="G97" s="26" t="s">
        <v>250</v>
      </c>
      <c r="H97" s="27" t="s">
        <v>483</v>
      </c>
      <c r="I97" s="27"/>
      <c r="J97" s="26"/>
      <c r="K97" s="26" t="s">
        <v>250</v>
      </c>
      <c r="L97" s="27" t="s">
        <v>485</v>
      </c>
      <c r="M97" s="27"/>
      <c r="N97" s="26"/>
      <c r="O97" s="26" t="s">
        <v>250</v>
      </c>
      <c r="P97" s="27" t="s">
        <v>98</v>
      </c>
      <c r="Q97" s="27"/>
      <c r="R97" s="26"/>
      <c r="S97" s="26" t="s">
        <v>250</v>
      </c>
      <c r="T97" s="27" t="s">
        <v>489</v>
      </c>
      <c r="U97" s="27"/>
      <c r="V97" s="26"/>
      <c r="W97" s="26" t="s">
        <v>250</v>
      </c>
      <c r="X97" s="27" t="s">
        <v>478</v>
      </c>
      <c r="Y97" s="27"/>
      <c r="Z97" s="26"/>
      <c r="AA97" s="26" t="s">
        <v>250</v>
      </c>
      <c r="AB97" s="27" t="s">
        <v>492</v>
      </c>
      <c r="AC97" s="27"/>
      <c r="AD97" s="26"/>
      <c r="AE97" s="26" t="s">
        <v>250</v>
      </c>
      <c r="AF97" s="27" t="s">
        <v>98</v>
      </c>
      <c r="AG97" s="27"/>
      <c r="AH97" s="26"/>
      <c r="AI97" s="26" t="s">
        <v>250</v>
      </c>
      <c r="AJ97" s="27" t="s">
        <v>494</v>
      </c>
      <c r="AK97" s="27"/>
      <c r="AL97" s="26"/>
      <c r="AM97" s="26" t="s">
        <v>250</v>
      </c>
      <c r="AN97" s="27" t="s">
        <v>130</v>
      </c>
      <c r="AO97" s="27"/>
      <c r="AP97" s="26"/>
    </row>
    <row r="98" spans="1:42" ht="15" customHeight="1" x14ac:dyDescent="0.25">
      <c r="A98" s="15"/>
      <c r="B98" s="26"/>
      <c r="C98" s="26"/>
      <c r="D98" s="27" t="s">
        <v>482</v>
      </c>
      <c r="E98" s="27"/>
      <c r="F98" s="26"/>
      <c r="G98" s="26"/>
      <c r="H98" s="27" t="s">
        <v>484</v>
      </c>
      <c r="I98" s="27"/>
      <c r="J98" s="26"/>
      <c r="K98" s="26"/>
      <c r="L98" s="27" t="s">
        <v>481</v>
      </c>
      <c r="M98" s="27"/>
      <c r="N98" s="26"/>
      <c r="O98" s="26"/>
      <c r="P98" s="27" t="s">
        <v>486</v>
      </c>
      <c r="Q98" s="27"/>
      <c r="R98" s="26"/>
      <c r="S98" s="26"/>
      <c r="T98" s="27" t="s">
        <v>490</v>
      </c>
      <c r="U98" s="27"/>
      <c r="V98" s="26"/>
      <c r="W98" s="26"/>
      <c r="X98" s="27"/>
      <c r="Y98" s="27"/>
      <c r="Z98" s="26"/>
      <c r="AA98" s="26"/>
      <c r="AB98" s="27" t="s">
        <v>493</v>
      </c>
      <c r="AC98" s="27"/>
      <c r="AD98" s="26"/>
      <c r="AE98" s="26"/>
      <c r="AF98" s="27" t="s">
        <v>32</v>
      </c>
      <c r="AG98" s="27"/>
      <c r="AH98" s="26"/>
      <c r="AI98" s="26"/>
      <c r="AJ98" s="27"/>
      <c r="AK98" s="27"/>
      <c r="AL98" s="26"/>
      <c r="AM98" s="26"/>
      <c r="AN98" s="27"/>
      <c r="AO98" s="27"/>
      <c r="AP98" s="26"/>
    </row>
    <row r="99" spans="1:42" ht="15" customHeight="1" x14ac:dyDescent="0.25">
      <c r="A99" s="15"/>
      <c r="B99" s="26"/>
      <c r="C99" s="26"/>
      <c r="D99" s="27"/>
      <c r="E99" s="27"/>
      <c r="F99" s="26"/>
      <c r="G99" s="26"/>
      <c r="H99" s="27"/>
      <c r="I99" s="27"/>
      <c r="J99" s="26"/>
      <c r="K99" s="26"/>
      <c r="L99" s="27"/>
      <c r="M99" s="27"/>
      <c r="N99" s="26"/>
      <c r="O99" s="26"/>
      <c r="P99" s="27" t="s">
        <v>487</v>
      </c>
      <c r="Q99" s="27"/>
      <c r="R99" s="26"/>
      <c r="S99" s="26"/>
      <c r="T99" s="27" t="s">
        <v>491</v>
      </c>
      <c r="U99" s="27"/>
      <c r="V99" s="26"/>
      <c r="W99" s="26"/>
      <c r="X99" s="27"/>
      <c r="Y99" s="27"/>
      <c r="Z99" s="26"/>
      <c r="AA99" s="26"/>
      <c r="AB99" s="27"/>
      <c r="AC99" s="27"/>
      <c r="AD99" s="26"/>
      <c r="AE99" s="26"/>
      <c r="AF99" s="27"/>
      <c r="AG99" s="27"/>
      <c r="AH99" s="26"/>
      <c r="AI99" s="26"/>
      <c r="AJ99" s="27"/>
      <c r="AK99" s="27"/>
      <c r="AL99" s="26"/>
      <c r="AM99" s="26"/>
      <c r="AN99" s="27"/>
      <c r="AO99" s="27"/>
      <c r="AP99" s="26"/>
    </row>
    <row r="100" spans="1:42" ht="15" customHeight="1" x14ac:dyDescent="0.25">
      <c r="A100" s="15"/>
      <c r="B100" s="26"/>
      <c r="C100" s="26"/>
      <c r="D100" s="27"/>
      <c r="E100" s="27"/>
      <c r="F100" s="26"/>
      <c r="G100" s="26"/>
      <c r="H100" s="27"/>
      <c r="I100" s="27"/>
      <c r="J100" s="26"/>
      <c r="K100" s="26"/>
      <c r="L100" s="27"/>
      <c r="M100" s="27"/>
      <c r="N100" s="26"/>
      <c r="O100" s="26"/>
      <c r="P100" s="27" t="s">
        <v>488</v>
      </c>
      <c r="Q100" s="27"/>
      <c r="R100" s="26"/>
      <c r="S100" s="26"/>
      <c r="T100" s="27" t="s">
        <v>476</v>
      </c>
      <c r="U100" s="27"/>
      <c r="V100" s="26"/>
      <c r="W100" s="26"/>
      <c r="X100" s="27"/>
      <c r="Y100" s="27"/>
      <c r="Z100" s="26"/>
      <c r="AA100" s="26"/>
      <c r="AB100" s="27"/>
      <c r="AC100" s="27"/>
      <c r="AD100" s="26"/>
      <c r="AE100" s="26"/>
      <c r="AF100" s="27"/>
      <c r="AG100" s="27"/>
      <c r="AH100" s="26"/>
      <c r="AI100" s="26"/>
      <c r="AJ100" s="27"/>
      <c r="AK100" s="27"/>
      <c r="AL100" s="26"/>
      <c r="AM100" s="26"/>
      <c r="AN100" s="27"/>
      <c r="AO100" s="27"/>
      <c r="AP100" s="26"/>
    </row>
    <row r="101" spans="1:42" ht="15.75" thickBot="1" x14ac:dyDescent="0.3">
      <c r="A101" s="15"/>
      <c r="B101" s="26"/>
      <c r="C101" s="26"/>
      <c r="D101" s="28"/>
      <c r="E101" s="28"/>
      <c r="F101" s="26"/>
      <c r="G101" s="26"/>
      <c r="H101" s="28"/>
      <c r="I101" s="28"/>
      <c r="J101" s="26"/>
      <c r="K101" s="26"/>
      <c r="L101" s="28"/>
      <c r="M101" s="28"/>
      <c r="N101" s="26"/>
      <c r="O101" s="26"/>
      <c r="P101" s="28" t="s">
        <v>32</v>
      </c>
      <c r="Q101" s="28"/>
      <c r="R101" s="26"/>
      <c r="S101" s="26"/>
      <c r="T101" s="28"/>
      <c r="U101" s="28"/>
      <c r="V101" s="26"/>
      <c r="W101" s="26"/>
      <c r="X101" s="28"/>
      <c r="Y101" s="28"/>
      <c r="Z101" s="26"/>
      <c r="AA101" s="26"/>
      <c r="AB101" s="28"/>
      <c r="AC101" s="28"/>
      <c r="AD101" s="26"/>
      <c r="AE101" s="26"/>
      <c r="AF101" s="28"/>
      <c r="AG101" s="28"/>
      <c r="AH101" s="26"/>
      <c r="AI101" s="26"/>
      <c r="AJ101" s="28"/>
      <c r="AK101" s="28"/>
      <c r="AL101" s="26"/>
      <c r="AM101" s="26"/>
      <c r="AN101" s="28"/>
      <c r="AO101" s="28"/>
      <c r="AP101" s="26"/>
    </row>
    <row r="102" spans="1:42" ht="30" x14ac:dyDescent="0.25">
      <c r="A102" s="15"/>
      <c r="B102" s="19" t="s">
        <v>541</v>
      </c>
      <c r="C102" s="20" t="s">
        <v>250</v>
      </c>
      <c r="D102" s="20"/>
      <c r="E102" s="20"/>
      <c r="F102" s="20"/>
      <c r="G102" s="20" t="s">
        <v>250</v>
      </c>
      <c r="H102" s="20"/>
      <c r="I102" s="20"/>
      <c r="J102" s="20"/>
      <c r="K102" s="20" t="s">
        <v>250</v>
      </c>
      <c r="L102" s="20"/>
      <c r="M102" s="20"/>
      <c r="N102" s="20"/>
      <c r="O102" s="20" t="s">
        <v>250</v>
      </c>
      <c r="P102" s="20"/>
      <c r="Q102" s="20"/>
      <c r="R102" s="20"/>
      <c r="S102" s="20" t="s">
        <v>250</v>
      </c>
      <c r="T102" s="20"/>
      <c r="U102" s="20"/>
      <c r="V102" s="20"/>
      <c r="W102" s="20" t="s">
        <v>250</v>
      </c>
      <c r="X102" s="20"/>
      <c r="Y102" s="20"/>
      <c r="Z102" s="20"/>
      <c r="AA102" s="20" t="s">
        <v>250</v>
      </c>
      <c r="AB102" s="20"/>
      <c r="AC102" s="20"/>
      <c r="AD102" s="20"/>
      <c r="AE102" s="20" t="s">
        <v>250</v>
      </c>
      <c r="AF102" s="20"/>
      <c r="AG102" s="20"/>
      <c r="AH102" s="20"/>
      <c r="AI102" s="20" t="s">
        <v>250</v>
      </c>
      <c r="AJ102" s="20"/>
      <c r="AK102" s="20"/>
      <c r="AL102" s="20"/>
      <c r="AM102" s="20" t="s">
        <v>250</v>
      </c>
      <c r="AN102" s="20"/>
      <c r="AO102" s="20"/>
      <c r="AP102" s="20"/>
    </row>
    <row r="103" spans="1:42" x14ac:dyDescent="0.25">
      <c r="A103" s="15"/>
      <c r="B103" s="2" t="s">
        <v>542</v>
      </c>
      <c r="C103" s="4" t="s">
        <v>250</v>
      </c>
      <c r="D103" s="4" t="s">
        <v>269</v>
      </c>
      <c r="E103" s="25">
        <v>645</v>
      </c>
      <c r="F103" t="s">
        <v>250</v>
      </c>
      <c r="G103" s="4" t="s">
        <v>250</v>
      </c>
      <c r="H103" s="4" t="s">
        <v>269</v>
      </c>
      <c r="I103" s="25">
        <v>565</v>
      </c>
      <c r="J103" t="s">
        <v>250</v>
      </c>
      <c r="K103" s="4" t="s">
        <v>250</v>
      </c>
      <c r="L103" s="4" t="s">
        <v>269</v>
      </c>
      <c r="M103" s="25">
        <v>420</v>
      </c>
      <c r="N103" t="s">
        <v>250</v>
      </c>
      <c r="O103" s="4" t="s">
        <v>250</v>
      </c>
      <c r="P103" s="4" t="s">
        <v>269</v>
      </c>
      <c r="Q103" s="25" t="s">
        <v>309</v>
      </c>
      <c r="R103" t="s">
        <v>250</v>
      </c>
      <c r="S103" s="4" t="s">
        <v>250</v>
      </c>
      <c r="T103" s="4" t="s">
        <v>269</v>
      </c>
      <c r="U103" s="25">
        <v>179</v>
      </c>
      <c r="V103" t="s">
        <v>250</v>
      </c>
      <c r="W103" s="4" t="s">
        <v>250</v>
      </c>
      <c r="X103" s="4" t="s">
        <v>269</v>
      </c>
      <c r="Y103" s="25" t="s">
        <v>309</v>
      </c>
      <c r="Z103" t="s">
        <v>250</v>
      </c>
      <c r="AA103" s="4" t="s">
        <v>250</v>
      </c>
      <c r="AB103" s="4" t="s">
        <v>269</v>
      </c>
      <c r="AC103" s="25" t="s">
        <v>309</v>
      </c>
      <c r="AD103" t="s">
        <v>250</v>
      </c>
      <c r="AE103" s="4" t="s">
        <v>250</v>
      </c>
      <c r="AF103" s="4" t="s">
        <v>269</v>
      </c>
      <c r="AG103" s="25">
        <v>800</v>
      </c>
      <c r="AH103" t="s">
        <v>250</v>
      </c>
      <c r="AI103" s="4" t="s">
        <v>250</v>
      </c>
      <c r="AJ103" s="4" t="s">
        <v>269</v>
      </c>
      <c r="AK103" s="25" t="s">
        <v>309</v>
      </c>
      <c r="AL103" t="s">
        <v>250</v>
      </c>
      <c r="AM103" s="4" t="s">
        <v>250</v>
      </c>
      <c r="AN103" s="4" t="s">
        <v>269</v>
      </c>
      <c r="AO103" s="24">
        <v>2609</v>
      </c>
      <c r="AP103" t="s">
        <v>250</v>
      </c>
    </row>
    <row r="104" spans="1:42" ht="15.75" thickBot="1" x14ac:dyDescent="0.3">
      <c r="A104" s="15"/>
      <c r="B104" s="19" t="s">
        <v>543</v>
      </c>
      <c r="C104" s="20" t="s">
        <v>250</v>
      </c>
      <c r="D104" s="20"/>
      <c r="E104" s="23">
        <v>819</v>
      </c>
      <c r="F104" s="22" t="s">
        <v>250</v>
      </c>
      <c r="G104" s="20" t="s">
        <v>250</v>
      </c>
      <c r="H104" s="20"/>
      <c r="I104" s="21">
        <v>2712</v>
      </c>
      <c r="J104" s="22" t="s">
        <v>250</v>
      </c>
      <c r="K104" s="20" t="s">
        <v>250</v>
      </c>
      <c r="L104" s="20"/>
      <c r="M104" s="21">
        <v>1121</v>
      </c>
      <c r="N104" s="22" t="s">
        <v>250</v>
      </c>
      <c r="O104" s="20" t="s">
        <v>250</v>
      </c>
      <c r="P104" s="20"/>
      <c r="Q104" s="23">
        <v>81</v>
      </c>
      <c r="R104" s="22" t="s">
        <v>250</v>
      </c>
      <c r="S104" s="20" t="s">
        <v>250</v>
      </c>
      <c r="T104" s="20"/>
      <c r="U104" s="23">
        <v>462</v>
      </c>
      <c r="V104" s="22" t="s">
        <v>250</v>
      </c>
      <c r="W104" s="20" t="s">
        <v>250</v>
      </c>
      <c r="X104" s="20"/>
      <c r="Y104" s="23">
        <v>23</v>
      </c>
      <c r="Z104" s="22" t="s">
        <v>250</v>
      </c>
      <c r="AA104" s="20" t="s">
        <v>250</v>
      </c>
      <c r="AB104" s="20"/>
      <c r="AC104" s="23" t="s">
        <v>309</v>
      </c>
      <c r="AD104" s="22" t="s">
        <v>250</v>
      </c>
      <c r="AE104" s="20" t="s">
        <v>250</v>
      </c>
      <c r="AF104" s="20"/>
      <c r="AG104" s="23">
        <v>2</v>
      </c>
      <c r="AH104" s="22" t="s">
        <v>250</v>
      </c>
      <c r="AI104" s="20" t="s">
        <v>250</v>
      </c>
      <c r="AJ104" s="20"/>
      <c r="AK104" s="23">
        <v>534</v>
      </c>
      <c r="AL104" s="22" t="s">
        <v>250</v>
      </c>
      <c r="AM104" s="20" t="s">
        <v>250</v>
      </c>
      <c r="AN104" s="20"/>
      <c r="AO104" s="21">
        <v>5754</v>
      </c>
      <c r="AP104" s="22" t="s">
        <v>250</v>
      </c>
    </row>
    <row r="105" spans="1:42" x14ac:dyDescent="0.25">
      <c r="A105" s="15"/>
      <c r="B105" s="13"/>
      <c r="C105" s="13" t="s">
        <v>250</v>
      </c>
      <c r="D105" s="39"/>
      <c r="E105" s="39"/>
      <c r="F105" s="13"/>
      <c r="G105" s="13" t="s">
        <v>250</v>
      </c>
      <c r="H105" s="39"/>
      <c r="I105" s="39"/>
      <c r="J105" s="13"/>
      <c r="K105" s="13" t="s">
        <v>250</v>
      </c>
      <c r="L105" s="39"/>
      <c r="M105" s="39"/>
      <c r="N105" s="13"/>
      <c r="O105" s="13" t="s">
        <v>250</v>
      </c>
      <c r="P105" s="39"/>
      <c r="Q105" s="39"/>
      <c r="R105" s="13"/>
      <c r="S105" s="13" t="s">
        <v>250</v>
      </c>
      <c r="T105" s="39"/>
      <c r="U105" s="39"/>
      <c r="V105" s="13"/>
      <c r="W105" s="13" t="s">
        <v>250</v>
      </c>
      <c r="X105" s="39"/>
      <c r="Y105" s="39"/>
      <c r="Z105" s="13"/>
      <c r="AA105" s="13" t="s">
        <v>250</v>
      </c>
      <c r="AB105" s="39"/>
      <c r="AC105" s="39"/>
      <c r="AD105" s="13"/>
      <c r="AE105" s="13" t="s">
        <v>250</v>
      </c>
      <c r="AF105" s="39"/>
      <c r="AG105" s="39"/>
      <c r="AH105" s="13"/>
      <c r="AI105" s="13" t="s">
        <v>250</v>
      </c>
      <c r="AJ105" s="39"/>
      <c r="AK105" s="39"/>
      <c r="AL105" s="13"/>
      <c r="AM105" s="13" t="s">
        <v>250</v>
      </c>
      <c r="AN105" s="39"/>
      <c r="AO105" s="39"/>
      <c r="AP105" s="13"/>
    </row>
    <row r="106" spans="1:42" ht="15.75" thickBot="1" x14ac:dyDescent="0.3">
      <c r="A106" s="15"/>
      <c r="B106" s="2" t="s">
        <v>510</v>
      </c>
      <c r="C106" s="43" t="s">
        <v>250</v>
      </c>
      <c r="D106" s="4" t="s">
        <v>269</v>
      </c>
      <c r="E106" s="24">
        <v>1464</v>
      </c>
      <c r="F106" t="s">
        <v>250</v>
      </c>
      <c r="G106" s="43" t="s">
        <v>250</v>
      </c>
      <c r="H106" s="4" t="s">
        <v>269</v>
      </c>
      <c r="I106" s="24">
        <v>3277</v>
      </c>
      <c r="J106" t="s">
        <v>250</v>
      </c>
      <c r="K106" s="43" t="s">
        <v>250</v>
      </c>
      <c r="L106" s="4" t="s">
        <v>269</v>
      </c>
      <c r="M106" s="24">
        <v>1541</v>
      </c>
      <c r="N106" t="s">
        <v>250</v>
      </c>
      <c r="O106" s="43" t="s">
        <v>250</v>
      </c>
      <c r="P106" s="4" t="s">
        <v>269</v>
      </c>
      <c r="Q106" s="25">
        <v>81</v>
      </c>
      <c r="R106" t="s">
        <v>250</v>
      </c>
      <c r="S106" s="43" t="s">
        <v>250</v>
      </c>
      <c r="T106" s="4" t="s">
        <v>269</v>
      </c>
      <c r="U106" s="25">
        <v>641</v>
      </c>
      <c r="V106" t="s">
        <v>250</v>
      </c>
      <c r="W106" s="43" t="s">
        <v>250</v>
      </c>
      <c r="X106" s="4" t="s">
        <v>269</v>
      </c>
      <c r="Y106" s="25">
        <v>23</v>
      </c>
      <c r="Z106" t="s">
        <v>250</v>
      </c>
      <c r="AA106" s="43" t="s">
        <v>250</v>
      </c>
      <c r="AB106" s="4" t="s">
        <v>269</v>
      </c>
      <c r="AC106" s="25" t="s">
        <v>309</v>
      </c>
      <c r="AD106" t="s">
        <v>250</v>
      </c>
      <c r="AE106" s="43" t="s">
        <v>250</v>
      </c>
      <c r="AF106" s="4" t="s">
        <v>269</v>
      </c>
      <c r="AG106" s="25">
        <v>802</v>
      </c>
      <c r="AH106" t="s">
        <v>250</v>
      </c>
      <c r="AI106" s="43" t="s">
        <v>250</v>
      </c>
      <c r="AJ106" s="4" t="s">
        <v>269</v>
      </c>
      <c r="AK106" s="25">
        <v>534</v>
      </c>
      <c r="AL106" t="s">
        <v>250</v>
      </c>
      <c r="AM106" s="43" t="s">
        <v>250</v>
      </c>
      <c r="AN106" s="4" t="s">
        <v>269</v>
      </c>
      <c r="AO106" s="24">
        <v>8363</v>
      </c>
      <c r="AP106" t="s">
        <v>250</v>
      </c>
    </row>
    <row r="107" spans="1:42" ht="15.75" thickTop="1" x14ac:dyDescent="0.25">
      <c r="A107" s="15"/>
      <c r="B107" s="13"/>
      <c r="C107" s="13" t="s">
        <v>250</v>
      </c>
      <c r="D107" s="41"/>
      <c r="E107" s="41"/>
      <c r="F107" s="13"/>
      <c r="G107" s="13" t="s">
        <v>250</v>
      </c>
      <c r="H107" s="41"/>
      <c r="I107" s="41"/>
      <c r="J107" s="13"/>
      <c r="K107" s="13" t="s">
        <v>250</v>
      </c>
      <c r="L107" s="41"/>
      <c r="M107" s="41"/>
      <c r="N107" s="13"/>
      <c r="O107" s="13" t="s">
        <v>250</v>
      </c>
      <c r="P107" s="41"/>
      <c r="Q107" s="41"/>
      <c r="R107" s="13"/>
      <c r="S107" s="13" t="s">
        <v>250</v>
      </c>
      <c r="T107" s="41"/>
      <c r="U107" s="41"/>
      <c r="V107" s="13"/>
      <c r="W107" s="13" t="s">
        <v>250</v>
      </c>
      <c r="X107" s="41"/>
      <c r="Y107" s="41"/>
      <c r="Z107" s="13"/>
      <c r="AA107" s="13" t="s">
        <v>250</v>
      </c>
      <c r="AB107" s="41"/>
      <c r="AC107" s="41"/>
      <c r="AD107" s="13"/>
      <c r="AE107" s="13" t="s">
        <v>250</v>
      </c>
      <c r="AF107" s="41"/>
      <c r="AG107" s="41"/>
      <c r="AH107" s="13"/>
      <c r="AI107" s="13" t="s">
        <v>250</v>
      </c>
      <c r="AJ107" s="41"/>
      <c r="AK107" s="41"/>
      <c r="AL107" s="13"/>
      <c r="AM107" s="13" t="s">
        <v>250</v>
      </c>
      <c r="AN107" s="41"/>
      <c r="AO107" s="41"/>
      <c r="AP107" s="13"/>
    </row>
    <row r="108" spans="1:42" ht="30" x14ac:dyDescent="0.25">
      <c r="A108" s="15"/>
      <c r="B108" s="19" t="s">
        <v>544</v>
      </c>
      <c r="C108" s="40" t="s">
        <v>250</v>
      </c>
      <c r="D108" s="20"/>
      <c r="E108" s="20"/>
      <c r="F108" s="20"/>
      <c r="G108" s="40" t="s">
        <v>250</v>
      </c>
      <c r="H108" s="20"/>
      <c r="I108" s="20"/>
      <c r="J108" s="20"/>
      <c r="K108" s="40" t="s">
        <v>250</v>
      </c>
      <c r="L108" s="20"/>
      <c r="M108" s="20"/>
      <c r="N108" s="20"/>
      <c r="O108" s="40" t="s">
        <v>250</v>
      </c>
      <c r="P108" s="20"/>
      <c r="Q108" s="20"/>
      <c r="R108" s="20"/>
      <c r="S108" s="40" t="s">
        <v>250</v>
      </c>
      <c r="T108" s="20"/>
      <c r="U108" s="20"/>
      <c r="V108" s="20"/>
      <c r="W108" s="40" t="s">
        <v>250</v>
      </c>
      <c r="X108" s="20"/>
      <c r="Y108" s="20"/>
      <c r="Z108" s="20"/>
      <c r="AA108" s="40" t="s">
        <v>250</v>
      </c>
      <c r="AB108" s="20"/>
      <c r="AC108" s="20"/>
      <c r="AD108" s="20"/>
      <c r="AE108" s="40" t="s">
        <v>250</v>
      </c>
      <c r="AF108" s="20"/>
      <c r="AG108" s="20"/>
      <c r="AH108" s="20"/>
      <c r="AI108" s="40" t="s">
        <v>250</v>
      </c>
      <c r="AJ108" s="20"/>
      <c r="AK108" s="20"/>
      <c r="AL108" s="20"/>
      <c r="AM108" s="40" t="s">
        <v>250</v>
      </c>
      <c r="AN108" s="20"/>
      <c r="AO108" s="20"/>
      <c r="AP108" s="20"/>
    </row>
    <row r="109" spans="1:42" x14ac:dyDescent="0.25">
      <c r="A109" s="15"/>
      <c r="B109" s="2" t="s">
        <v>542</v>
      </c>
      <c r="C109" s="43" t="s">
        <v>250</v>
      </c>
      <c r="D109" s="4" t="s">
        <v>269</v>
      </c>
      <c r="E109" s="25">
        <v>951</v>
      </c>
      <c r="F109" t="s">
        <v>250</v>
      </c>
      <c r="G109" s="43" t="s">
        <v>250</v>
      </c>
      <c r="H109" s="4" t="s">
        <v>269</v>
      </c>
      <c r="I109" s="25">
        <v>593</v>
      </c>
      <c r="J109" t="s">
        <v>250</v>
      </c>
      <c r="K109" s="43" t="s">
        <v>250</v>
      </c>
      <c r="L109" s="4" t="s">
        <v>269</v>
      </c>
      <c r="M109" s="25">
        <v>318</v>
      </c>
      <c r="N109" t="s">
        <v>250</v>
      </c>
      <c r="O109" s="43" t="s">
        <v>250</v>
      </c>
      <c r="P109" s="4" t="s">
        <v>269</v>
      </c>
      <c r="Q109" s="25">
        <v>70</v>
      </c>
      <c r="R109" t="s">
        <v>250</v>
      </c>
      <c r="S109" s="43" t="s">
        <v>250</v>
      </c>
      <c r="T109" s="4" t="s">
        <v>269</v>
      </c>
      <c r="U109" s="25">
        <v>12</v>
      </c>
      <c r="V109" t="s">
        <v>250</v>
      </c>
      <c r="W109" s="43" t="s">
        <v>250</v>
      </c>
      <c r="X109" s="4" t="s">
        <v>269</v>
      </c>
      <c r="Y109" s="25" t="s">
        <v>309</v>
      </c>
      <c r="Z109" t="s">
        <v>250</v>
      </c>
      <c r="AA109" s="43" t="s">
        <v>250</v>
      </c>
      <c r="AB109" s="4" t="s">
        <v>269</v>
      </c>
      <c r="AC109" s="25" t="s">
        <v>309</v>
      </c>
      <c r="AD109" t="s">
        <v>250</v>
      </c>
      <c r="AE109" s="43" t="s">
        <v>250</v>
      </c>
      <c r="AF109" s="4" t="s">
        <v>269</v>
      </c>
      <c r="AG109" s="25">
        <v>363</v>
      </c>
      <c r="AH109" t="s">
        <v>250</v>
      </c>
      <c r="AI109" s="43" t="s">
        <v>250</v>
      </c>
      <c r="AJ109" s="4" t="s">
        <v>269</v>
      </c>
      <c r="AK109" s="25" t="s">
        <v>309</v>
      </c>
      <c r="AL109" t="s">
        <v>250</v>
      </c>
      <c r="AM109" s="43" t="s">
        <v>250</v>
      </c>
      <c r="AN109" s="4" t="s">
        <v>269</v>
      </c>
      <c r="AO109" s="24">
        <v>2307</v>
      </c>
      <c r="AP109" t="s">
        <v>250</v>
      </c>
    </row>
    <row r="110" spans="1:42" ht="15.75" thickBot="1" x14ac:dyDescent="0.3">
      <c r="A110" s="15"/>
      <c r="B110" s="19" t="s">
        <v>543</v>
      </c>
      <c r="C110" s="40" t="s">
        <v>250</v>
      </c>
      <c r="D110" s="20"/>
      <c r="E110" s="23">
        <v>987</v>
      </c>
      <c r="F110" s="22" t="s">
        <v>250</v>
      </c>
      <c r="G110" s="40" t="s">
        <v>250</v>
      </c>
      <c r="H110" s="20"/>
      <c r="I110" s="21">
        <v>3540</v>
      </c>
      <c r="J110" s="22" t="s">
        <v>250</v>
      </c>
      <c r="K110" s="40" t="s">
        <v>250</v>
      </c>
      <c r="L110" s="20"/>
      <c r="M110" s="21">
        <v>1196</v>
      </c>
      <c r="N110" s="22" t="s">
        <v>250</v>
      </c>
      <c r="O110" s="40" t="s">
        <v>250</v>
      </c>
      <c r="P110" s="20"/>
      <c r="Q110" s="23">
        <v>156</v>
      </c>
      <c r="R110" s="22" t="s">
        <v>250</v>
      </c>
      <c r="S110" s="40" t="s">
        <v>250</v>
      </c>
      <c r="T110" s="20"/>
      <c r="U110" s="23">
        <v>982</v>
      </c>
      <c r="V110" s="22" t="s">
        <v>250</v>
      </c>
      <c r="W110" s="40" t="s">
        <v>250</v>
      </c>
      <c r="X110" s="20"/>
      <c r="Y110" s="23">
        <v>14</v>
      </c>
      <c r="Z110" s="22" t="s">
        <v>250</v>
      </c>
      <c r="AA110" s="40" t="s">
        <v>250</v>
      </c>
      <c r="AB110" s="20"/>
      <c r="AC110" s="23" t="s">
        <v>309</v>
      </c>
      <c r="AD110" s="22" t="s">
        <v>250</v>
      </c>
      <c r="AE110" s="40" t="s">
        <v>250</v>
      </c>
      <c r="AF110" s="20"/>
      <c r="AG110" s="23">
        <v>5</v>
      </c>
      <c r="AH110" s="22" t="s">
        <v>250</v>
      </c>
      <c r="AI110" s="40" t="s">
        <v>250</v>
      </c>
      <c r="AJ110" s="20"/>
      <c r="AK110" s="23">
        <v>580</v>
      </c>
      <c r="AL110" s="22" t="s">
        <v>250</v>
      </c>
      <c r="AM110" s="40" t="s">
        <v>250</v>
      </c>
      <c r="AN110" s="20"/>
      <c r="AO110" s="21">
        <v>7460</v>
      </c>
      <c r="AP110" s="22" t="s">
        <v>250</v>
      </c>
    </row>
    <row r="111" spans="1:42" x14ac:dyDescent="0.25">
      <c r="A111" s="15"/>
      <c r="B111" s="13"/>
      <c r="C111" s="13" t="s">
        <v>250</v>
      </c>
      <c r="D111" s="39"/>
      <c r="E111" s="39"/>
      <c r="F111" s="13"/>
      <c r="G111" s="13" t="s">
        <v>250</v>
      </c>
      <c r="H111" s="39"/>
      <c r="I111" s="39"/>
      <c r="J111" s="13"/>
      <c r="K111" s="13" t="s">
        <v>250</v>
      </c>
      <c r="L111" s="39"/>
      <c r="M111" s="39"/>
      <c r="N111" s="13"/>
      <c r="O111" s="13" t="s">
        <v>250</v>
      </c>
      <c r="P111" s="39"/>
      <c r="Q111" s="39"/>
      <c r="R111" s="13"/>
      <c r="S111" s="13" t="s">
        <v>250</v>
      </c>
      <c r="T111" s="39"/>
      <c r="U111" s="39"/>
      <c r="V111" s="13"/>
      <c r="W111" s="13" t="s">
        <v>250</v>
      </c>
      <c r="X111" s="39"/>
      <c r="Y111" s="39"/>
      <c r="Z111" s="13"/>
      <c r="AA111" s="13" t="s">
        <v>250</v>
      </c>
      <c r="AB111" s="39"/>
      <c r="AC111" s="39"/>
      <c r="AD111" s="13"/>
      <c r="AE111" s="13" t="s">
        <v>250</v>
      </c>
      <c r="AF111" s="39"/>
      <c r="AG111" s="39"/>
      <c r="AH111" s="13"/>
      <c r="AI111" s="13" t="s">
        <v>250</v>
      </c>
      <c r="AJ111" s="39"/>
      <c r="AK111" s="39"/>
      <c r="AL111" s="13"/>
      <c r="AM111" s="13" t="s">
        <v>250</v>
      </c>
      <c r="AN111" s="39"/>
      <c r="AO111" s="39"/>
      <c r="AP111" s="13"/>
    </row>
    <row r="112" spans="1:42" ht="15.75" thickBot="1" x14ac:dyDescent="0.3">
      <c r="A112" s="15"/>
      <c r="B112" s="2" t="s">
        <v>510</v>
      </c>
      <c r="C112" s="43" t="s">
        <v>250</v>
      </c>
      <c r="D112" s="4" t="s">
        <v>269</v>
      </c>
      <c r="E112" s="24">
        <v>1938</v>
      </c>
      <c r="F112" t="s">
        <v>250</v>
      </c>
      <c r="G112" s="43" t="s">
        <v>250</v>
      </c>
      <c r="H112" s="4" t="s">
        <v>269</v>
      </c>
      <c r="I112" s="24">
        <v>4133</v>
      </c>
      <c r="J112" t="s">
        <v>250</v>
      </c>
      <c r="K112" s="43" t="s">
        <v>250</v>
      </c>
      <c r="L112" s="4" t="s">
        <v>269</v>
      </c>
      <c r="M112" s="24">
        <v>1514</v>
      </c>
      <c r="N112" t="s">
        <v>250</v>
      </c>
      <c r="O112" s="43" t="s">
        <v>250</v>
      </c>
      <c r="P112" s="4" t="s">
        <v>269</v>
      </c>
      <c r="Q112" s="25">
        <v>226</v>
      </c>
      <c r="R112" t="s">
        <v>250</v>
      </c>
      <c r="S112" s="43" t="s">
        <v>250</v>
      </c>
      <c r="T112" s="4" t="s">
        <v>269</v>
      </c>
      <c r="U112" s="25">
        <v>994</v>
      </c>
      <c r="V112" t="s">
        <v>250</v>
      </c>
      <c r="W112" s="43" t="s">
        <v>250</v>
      </c>
      <c r="X112" s="4" t="s">
        <v>269</v>
      </c>
      <c r="Y112" s="25">
        <v>14</v>
      </c>
      <c r="Z112" t="s">
        <v>250</v>
      </c>
      <c r="AA112" s="43" t="s">
        <v>250</v>
      </c>
      <c r="AB112" s="4" t="s">
        <v>269</v>
      </c>
      <c r="AC112" s="25" t="s">
        <v>309</v>
      </c>
      <c r="AD112" t="s">
        <v>250</v>
      </c>
      <c r="AE112" s="43" t="s">
        <v>250</v>
      </c>
      <c r="AF112" s="4" t="s">
        <v>269</v>
      </c>
      <c r="AG112" s="25">
        <v>368</v>
      </c>
      <c r="AH112" t="s">
        <v>250</v>
      </c>
      <c r="AI112" s="43" t="s">
        <v>250</v>
      </c>
      <c r="AJ112" s="4" t="s">
        <v>269</v>
      </c>
      <c r="AK112" s="25">
        <v>580</v>
      </c>
      <c r="AL112" t="s">
        <v>250</v>
      </c>
      <c r="AM112" s="43" t="s">
        <v>250</v>
      </c>
      <c r="AN112" s="4" t="s">
        <v>269</v>
      </c>
      <c r="AO112" s="24">
        <v>9767</v>
      </c>
      <c r="AP112" t="s">
        <v>250</v>
      </c>
    </row>
    <row r="113" spans="1:42" ht="15.75" thickTop="1" x14ac:dyDescent="0.25">
      <c r="A113" s="15"/>
      <c r="B113" s="13"/>
      <c r="C113" s="13" t="s">
        <v>250</v>
      </c>
      <c r="D113" s="41"/>
      <c r="E113" s="41"/>
      <c r="F113" s="13"/>
      <c r="G113" s="13" t="s">
        <v>250</v>
      </c>
      <c r="H113" s="41"/>
      <c r="I113" s="41"/>
      <c r="J113" s="13"/>
      <c r="K113" s="13" t="s">
        <v>250</v>
      </c>
      <c r="L113" s="41"/>
      <c r="M113" s="41"/>
      <c r="N113" s="13"/>
      <c r="O113" s="13" t="s">
        <v>250</v>
      </c>
      <c r="P113" s="41"/>
      <c r="Q113" s="41"/>
      <c r="R113" s="13"/>
      <c r="S113" s="13" t="s">
        <v>250</v>
      </c>
      <c r="T113" s="41"/>
      <c r="U113" s="41"/>
      <c r="V113" s="13"/>
      <c r="W113" s="13" t="s">
        <v>250</v>
      </c>
      <c r="X113" s="41"/>
      <c r="Y113" s="41"/>
      <c r="Z113" s="13"/>
      <c r="AA113" s="13" t="s">
        <v>250</v>
      </c>
      <c r="AB113" s="41"/>
      <c r="AC113" s="41"/>
      <c r="AD113" s="13"/>
      <c r="AE113" s="13" t="s">
        <v>250</v>
      </c>
      <c r="AF113" s="41"/>
      <c r="AG113" s="41"/>
      <c r="AH113" s="13"/>
      <c r="AI113" s="13" t="s">
        <v>250</v>
      </c>
      <c r="AJ113" s="41"/>
      <c r="AK113" s="41"/>
      <c r="AL113" s="13"/>
      <c r="AM113" s="13" t="s">
        <v>250</v>
      </c>
      <c r="AN113" s="41"/>
      <c r="AO113" s="41"/>
      <c r="AP113" s="13"/>
    </row>
    <row r="114" spans="1:42" x14ac:dyDescent="0.25">
      <c r="A114" s="15"/>
      <c r="B114" s="19" t="s">
        <v>545</v>
      </c>
      <c r="C114" s="40" t="s">
        <v>250</v>
      </c>
      <c r="D114" s="20"/>
      <c r="E114" s="20"/>
      <c r="F114" s="20"/>
      <c r="G114" s="40" t="s">
        <v>250</v>
      </c>
      <c r="H114" s="20"/>
      <c r="I114" s="20"/>
      <c r="J114" s="20"/>
      <c r="K114" s="40" t="s">
        <v>250</v>
      </c>
      <c r="L114" s="20"/>
      <c r="M114" s="20"/>
      <c r="N114" s="20"/>
      <c r="O114" s="40" t="s">
        <v>250</v>
      </c>
      <c r="P114" s="20"/>
      <c r="Q114" s="57"/>
      <c r="R114" s="57"/>
      <c r="S114" s="57"/>
      <c r="T114" s="57"/>
      <c r="U114" s="57"/>
      <c r="V114" s="57"/>
      <c r="W114" s="57"/>
      <c r="X114" s="57"/>
      <c r="Y114" s="57"/>
      <c r="Z114" s="20"/>
      <c r="AA114" s="40" t="s">
        <v>250</v>
      </c>
      <c r="AB114" s="20"/>
      <c r="AC114" s="20"/>
      <c r="AD114" s="20"/>
      <c r="AE114" s="40" t="s">
        <v>250</v>
      </c>
      <c r="AF114" s="20"/>
      <c r="AG114" s="20"/>
      <c r="AH114" s="20"/>
      <c r="AI114" s="40" t="s">
        <v>250</v>
      </c>
      <c r="AJ114" s="20"/>
      <c r="AK114" s="20"/>
      <c r="AL114" s="20"/>
      <c r="AM114" s="40" t="s">
        <v>250</v>
      </c>
      <c r="AN114" s="20"/>
      <c r="AO114" s="20"/>
      <c r="AP114" s="20"/>
    </row>
    <row r="115" spans="1:42" x14ac:dyDescent="0.25">
      <c r="A115" s="15"/>
      <c r="B115" s="2" t="s">
        <v>542</v>
      </c>
      <c r="C115" s="43" t="s">
        <v>250</v>
      </c>
      <c r="D115" s="4" t="s">
        <v>269</v>
      </c>
      <c r="E115" s="24">
        <v>11802</v>
      </c>
      <c r="F115" t="s">
        <v>250</v>
      </c>
      <c r="G115" s="43" t="s">
        <v>250</v>
      </c>
      <c r="H115" s="4" t="s">
        <v>269</v>
      </c>
      <c r="I115" s="24">
        <v>7291</v>
      </c>
      <c r="J115" t="s">
        <v>250</v>
      </c>
      <c r="K115" s="43" t="s">
        <v>250</v>
      </c>
      <c r="L115" s="4" t="s">
        <v>269</v>
      </c>
      <c r="M115" s="24">
        <v>4742</v>
      </c>
      <c r="N115" t="s">
        <v>250</v>
      </c>
      <c r="O115" s="43" t="s">
        <v>250</v>
      </c>
      <c r="P115" s="4" t="s">
        <v>269</v>
      </c>
      <c r="Q115" s="25">
        <v>120</v>
      </c>
      <c r="R115" t="s">
        <v>250</v>
      </c>
      <c r="S115" s="43" t="s">
        <v>250</v>
      </c>
      <c r="T115" s="4" t="s">
        <v>269</v>
      </c>
      <c r="U115" s="25">
        <v>188</v>
      </c>
      <c r="V115" t="s">
        <v>250</v>
      </c>
      <c r="W115" s="43" t="s">
        <v>250</v>
      </c>
      <c r="X115" s="4" t="s">
        <v>269</v>
      </c>
      <c r="Y115" s="25">
        <v>14</v>
      </c>
      <c r="Z115" t="s">
        <v>250</v>
      </c>
      <c r="AA115" s="43" t="s">
        <v>250</v>
      </c>
      <c r="AB115" s="4" t="s">
        <v>269</v>
      </c>
      <c r="AC115" s="25" t="s">
        <v>309</v>
      </c>
      <c r="AD115" t="s">
        <v>250</v>
      </c>
      <c r="AE115" s="43" t="s">
        <v>250</v>
      </c>
      <c r="AF115" s="4" t="s">
        <v>269</v>
      </c>
      <c r="AG115" s="24">
        <v>1853</v>
      </c>
      <c r="AH115" t="s">
        <v>250</v>
      </c>
      <c r="AI115" s="43" t="s">
        <v>250</v>
      </c>
      <c r="AJ115" s="4"/>
      <c r="AK115" s="4"/>
      <c r="AL115" s="4"/>
      <c r="AM115" s="43" t="s">
        <v>250</v>
      </c>
      <c r="AN115" s="4" t="s">
        <v>269</v>
      </c>
      <c r="AO115" s="24">
        <v>26010</v>
      </c>
      <c r="AP115" t="s">
        <v>250</v>
      </c>
    </row>
    <row r="116" spans="1:42" ht="15.75" thickBot="1" x14ac:dyDescent="0.3">
      <c r="A116" s="15"/>
      <c r="B116" s="19" t="s">
        <v>546</v>
      </c>
      <c r="C116" s="40" t="s">
        <v>250</v>
      </c>
      <c r="D116" s="20"/>
      <c r="E116" s="21">
        <v>17694</v>
      </c>
      <c r="F116" s="22" t="s">
        <v>250</v>
      </c>
      <c r="G116" s="40" t="s">
        <v>250</v>
      </c>
      <c r="H116" s="20"/>
      <c r="I116" s="21">
        <v>102405</v>
      </c>
      <c r="J116" s="22" t="s">
        <v>250</v>
      </c>
      <c r="K116" s="40" t="s">
        <v>250</v>
      </c>
      <c r="L116" s="20"/>
      <c r="M116" s="21">
        <v>106129</v>
      </c>
      <c r="N116" s="22" t="s">
        <v>250</v>
      </c>
      <c r="O116" s="40" t="s">
        <v>250</v>
      </c>
      <c r="P116" s="20"/>
      <c r="Q116" s="21">
        <v>5419</v>
      </c>
      <c r="R116" s="22" t="s">
        <v>250</v>
      </c>
      <c r="S116" s="40" t="s">
        <v>250</v>
      </c>
      <c r="T116" s="20"/>
      <c r="U116" s="21">
        <v>21369</v>
      </c>
      <c r="V116" s="22" t="s">
        <v>250</v>
      </c>
      <c r="W116" s="40" t="s">
        <v>250</v>
      </c>
      <c r="X116" s="20"/>
      <c r="Y116" s="21">
        <v>5465</v>
      </c>
      <c r="Z116" s="22" t="s">
        <v>250</v>
      </c>
      <c r="AA116" s="40" t="s">
        <v>250</v>
      </c>
      <c r="AB116" s="20"/>
      <c r="AC116" s="23">
        <v>61</v>
      </c>
      <c r="AD116" s="22" t="s">
        <v>250</v>
      </c>
      <c r="AE116" s="40" t="s">
        <v>250</v>
      </c>
      <c r="AF116" s="20"/>
      <c r="AG116" s="23">
        <v>171</v>
      </c>
      <c r="AH116" s="22" t="s">
        <v>250</v>
      </c>
      <c r="AI116" s="40" t="s">
        <v>250</v>
      </c>
      <c r="AJ116" s="20"/>
      <c r="AK116" s="20"/>
      <c r="AL116" s="20"/>
      <c r="AM116" s="40" t="s">
        <v>250</v>
      </c>
      <c r="AN116" s="20"/>
      <c r="AO116" s="21">
        <v>258713</v>
      </c>
      <c r="AP116" s="22" t="s">
        <v>250</v>
      </c>
    </row>
    <row r="117" spans="1:42" x14ac:dyDescent="0.25">
      <c r="A117" s="15"/>
      <c r="B117" s="13"/>
      <c r="C117" s="13" t="s">
        <v>250</v>
      </c>
      <c r="D117" s="39"/>
      <c r="E117" s="39"/>
      <c r="F117" s="13"/>
      <c r="G117" s="13" t="s">
        <v>250</v>
      </c>
      <c r="H117" s="39"/>
      <c r="I117" s="39"/>
      <c r="J117" s="13"/>
      <c r="K117" s="13" t="s">
        <v>250</v>
      </c>
      <c r="L117" s="39"/>
      <c r="M117" s="39"/>
      <c r="N117" s="13"/>
      <c r="O117" s="13" t="s">
        <v>250</v>
      </c>
      <c r="P117" s="39"/>
      <c r="Q117" s="39"/>
      <c r="R117" s="13"/>
      <c r="S117" s="13" t="s">
        <v>250</v>
      </c>
      <c r="T117" s="39"/>
      <c r="U117" s="39"/>
      <c r="V117" s="13"/>
      <c r="W117" s="13" t="s">
        <v>250</v>
      </c>
      <c r="X117" s="39"/>
      <c r="Y117" s="39"/>
      <c r="Z117" s="13"/>
      <c r="AA117" s="13" t="s">
        <v>250</v>
      </c>
      <c r="AB117" s="39"/>
      <c r="AC117" s="39"/>
      <c r="AD117" s="13"/>
      <c r="AE117" s="13" t="s">
        <v>250</v>
      </c>
      <c r="AF117" s="39"/>
      <c r="AG117" s="39"/>
      <c r="AH117" s="13"/>
      <c r="AI117" s="13" t="s">
        <v>250</v>
      </c>
      <c r="AJ117" s="13"/>
      <c r="AK117" s="13"/>
      <c r="AL117" s="13"/>
      <c r="AM117" s="13" t="s">
        <v>250</v>
      </c>
      <c r="AN117" s="39"/>
      <c r="AO117" s="39"/>
      <c r="AP117" s="13"/>
    </row>
    <row r="118" spans="1:42" ht="15.75" thickBot="1" x14ac:dyDescent="0.3">
      <c r="A118" s="15"/>
      <c r="B118" s="2" t="s">
        <v>547</v>
      </c>
      <c r="C118" s="43" t="s">
        <v>250</v>
      </c>
      <c r="D118" s="4" t="s">
        <v>269</v>
      </c>
      <c r="E118" s="24">
        <v>29496</v>
      </c>
      <c r="F118" t="s">
        <v>250</v>
      </c>
      <c r="G118" s="43" t="s">
        <v>250</v>
      </c>
      <c r="H118" s="4" t="s">
        <v>269</v>
      </c>
      <c r="I118" s="24">
        <v>109696</v>
      </c>
      <c r="J118" t="s">
        <v>250</v>
      </c>
      <c r="K118" s="43" t="s">
        <v>250</v>
      </c>
      <c r="L118" s="4" t="s">
        <v>269</v>
      </c>
      <c r="M118" s="24">
        <v>110871</v>
      </c>
      <c r="N118" t="s">
        <v>250</v>
      </c>
      <c r="O118" s="43" t="s">
        <v>250</v>
      </c>
      <c r="P118" s="4" t="s">
        <v>269</v>
      </c>
      <c r="Q118" s="24">
        <v>5539</v>
      </c>
      <c r="R118" t="s">
        <v>250</v>
      </c>
      <c r="S118" s="43" t="s">
        <v>250</v>
      </c>
      <c r="T118" s="4" t="s">
        <v>269</v>
      </c>
      <c r="U118" s="24">
        <v>21557</v>
      </c>
      <c r="V118" t="s">
        <v>250</v>
      </c>
      <c r="W118" s="43" t="s">
        <v>250</v>
      </c>
      <c r="X118" s="4" t="s">
        <v>269</v>
      </c>
      <c r="Y118" s="24">
        <v>5479</v>
      </c>
      <c r="Z118" t="s">
        <v>250</v>
      </c>
      <c r="AA118" s="43" t="s">
        <v>250</v>
      </c>
      <c r="AB118" s="4" t="s">
        <v>269</v>
      </c>
      <c r="AC118" s="25">
        <v>61</v>
      </c>
      <c r="AD118" t="s">
        <v>250</v>
      </c>
      <c r="AE118" s="43" t="s">
        <v>250</v>
      </c>
      <c r="AF118" s="4" t="s">
        <v>269</v>
      </c>
      <c r="AG118" s="24">
        <v>2024</v>
      </c>
      <c r="AH118" t="s">
        <v>250</v>
      </c>
      <c r="AI118" s="43" t="s">
        <v>250</v>
      </c>
      <c r="AJ118" s="4"/>
      <c r="AK118" s="4"/>
      <c r="AL118" s="4"/>
      <c r="AM118" s="43" t="s">
        <v>250</v>
      </c>
      <c r="AN118" s="4" t="s">
        <v>269</v>
      </c>
      <c r="AO118" s="24">
        <v>284723</v>
      </c>
      <c r="AP118" t="s">
        <v>250</v>
      </c>
    </row>
    <row r="119" spans="1:42" ht="15.75" thickTop="1" x14ac:dyDescent="0.25">
      <c r="A119" s="15"/>
      <c r="B119" s="13"/>
      <c r="C119" s="13" t="s">
        <v>250</v>
      </c>
      <c r="D119" s="41"/>
      <c r="E119" s="41"/>
      <c r="F119" s="13"/>
      <c r="G119" s="13" t="s">
        <v>250</v>
      </c>
      <c r="H119" s="41"/>
      <c r="I119" s="41"/>
      <c r="J119" s="13"/>
      <c r="K119" s="13" t="s">
        <v>250</v>
      </c>
      <c r="L119" s="41"/>
      <c r="M119" s="41"/>
      <c r="N119" s="13"/>
      <c r="O119" s="13" t="s">
        <v>250</v>
      </c>
      <c r="P119" s="41"/>
      <c r="Q119" s="41"/>
      <c r="R119" s="13"/>
      <c r="S119" s="13" t="s">
        <v>250</v>
      </c>
      <c r="T119" s="41"/>
      <c r="U119" s="41"/>
      <c r="V119" s="13"/>
      <c r="W119" s="13" t="s">
        <v>250</v>
      </c>
      <c r="X119" s="41"/>
      <c r="Y119" s="41"/>
      <c r="Z119" s="13"/>
      <c r="AA119" s="13" t="s">
        <v>250</v>
      </c>
      <c r="AB119" s="41"/>
      <c r="AC119" s="41"/>
      <c r="AD119" s="13"/>
      <c r="AE119" s="13" t="s">
        <v>250</v>
      </c>
      <c r="AF119" s="41"/>
      <c r="AG119" s="41"/>
      <c r="AH119" s="13"/>
      <c r="AI119" s="13" t="s">
        <v>250</v>
      </c>
      <c r="AJ119" s="13"/>
      <c r="AK119" s="13"/>
      <c r="AL119" s="13"/>
      <c r="AM119" s="13" t="s">
        <v>250</v>
      </c>
      <c r="AN119" s="41"/>
      <c r="AO119" s="41"/>
      <c r="AP119" s="13"/>
    </row>
    <row r="120" spans="1:42" x14ac:dyDescent="0.25">
      <c r="A120" s="15"/>
      <c r="B120" s="19" t="s">
        <v>548</v>
      </c>
      <c r="C120" s="40" t="s">
        <v>250</v>
      </c>
      <c r="D120" s="20"/>
      <c r="E120" s="20"/>
      <c r="F120" s="20"/>
      <c r="G120" s="40" t="s">
        <v>250</v>
      </c>
      <c r="H120" s="20"/>
      <c r="I120" s="20"/>
      <c r="J120" s="20"/>
      <c r="K120" s="40" t="s">
        <v>250</v>
      </c>
      <c r="L120" s="20"/>
      <c r="M120" s="20"/>
      <c r="N120" s="20"/>
      <c r="O120" s="40" t="s">
        <v>250</v>
      </c>
      <c r="P120" s="20"/>
      <c r="Q120" s="57"/>
      <c r="R120" s="57"/>
      <c r="S120" s="57"/>
      <c r="T120" s="57"/>
      <c r="U120" s="57"/>
      <c r="V120" s="57"/>
      <c r="W120" s="57"/>
      <c r="X120" s="57"/>
      <c r="Y120" s="57"/>
      <c r="Z120" s="20"/>
      <c r="AA120" s="40" t="s">
        <v>250</v>
      </c>
      <c r="AB120" s="20"/>
      <c r="AC120" s="20"/>
      <c r="AD120" s="20"/>
      <c r="AE120" s="40" t="s">
        <v>250</v>
      </c>
      <c r="AF120" s="20"/>
      <c r="AG120" s="20"/>
      <c r="AH120" s="20"/>
      <c r="AI120" s="40" t="s">
        <v>250</v>
      </c>
      <c r="AJ120" s="20"/>
      <c r="AK120" s="20"/>
      <c r="AL120" s="20"/>
      <c r="AM120" s="40" t="s">
        <v>250</v>
      </c>
      <c r="AN120" s="20"/>
      <c r="AO120" s="20"/>
      <c r="AP120" s="20"/>
    </row>
    <row r="121" spans="1:42" x14ac:dyDescent="0.25">
      <c r="A121" s="15"/>
      <c r="B121" s="2" t="s">
        <v>542</v>
      </c>
      <c r="C121" s="43" t="s">
        <v>250</v>
      </c>
      <c r="D121" s="4" t="s">
        <v>269</v>
      </c>
      <c r="E121" s="24">
        <v>15358</v>
      </c>
      <c r="F121" t="s">
        <v>250</v>
      </c>
      <c r="G121" s="43" t="s">
        <v>250</v>
      </c>
      <c r="H121" s="4" t="s">
        <v>269</v>
      </c>
      <c r="I121" s="24">
        <v>6689</v>
      </c>
      <c r="J121" t="s">
        <v>250</v>
      </c>
      <c r="K121" s="43" t="s">
        <v>250</v>
      </c>
      <c r="L121" s="4" t="s">
        <v>269</v>
      </c>
      <c r="M121" s="24">
        <v>6943</v>
      </c>
      <c r="N121" t="s">
        <v>250</v>
      </c>
      <c r="O121" s="43" t="s">
        <v>250</v>
      </c>
      <c r="P121" s="4" t="s">
        <v>269</v>
      </c>
      <c r="Q121" s="24">
        <v>2330</v>
      </c>
      <c r="R121" t="s">
        <v>250</v>
      </c>
      <c r="S121" s="43" t="s">
        <v>250</v>
      </c>
      <c r="T121" s="4" t="s">
        <v>269</v>
      </c>
      <c r="U121" s="25">
        <v>382</v>
      </c>
      <c r="V121" t="s">
        <v>250</v>
      </c>
      <c r="W121" s="43" t="s">
        <v>250</v>
      </c>
      <c r="X121" s="4" t="s">
        <v>269</v>
      </c>
      <c r="Y121" s="25" t="s">
        <v>309</v>
      </c>
      <c r="Z121" t="s">
        <v>250</v>
      </c>
      <c r="AA121" s="43" t="s">
        <v>250</v>
      </c>
      <c r="AB121" s="4" t="s">
        <v>269</v>
      </c>
      <c r="AC121" s="25" t="s">
        <v>309</v>
      </c>
      <c r="AD121" t="s">
        <v>250</v>
      </c>
      <c r="AE121" s="43" t="s">
        <v>250</v>
      </c>
      <c r="AF121" s="4" t="s">
        <v>269</v>
      </c>
      <c r="AG121" s="24">
        <v>1853</v>
      </c>
      <c r="AH121" t="s">
        <v>250</v>
      </c>
      <c r="AI121" s="43" t="s">
        <v>250</v>
      </c>
      <c r="AJ121" s="4"/>
      <c r="AK121" s="4"/>
      <c r="AL121" s="4"/>
      <c r="AM121" s="43" t="s">
        <v>250</v>
      </c>
      <c r="AN121" s="4" t="s">
        <v>269</v>
      </c>
      <c r="AO121" s="24">
        <v>33555</v>
      </c>
      <c r="AP121" t="s">
        <v>250</v>
      </c>
    </row>
    <row r="122" spans="1:42" ht="15.75" thickBot="1" x14ac:dyDescent="0.3">
      <c r="A122" s="15"/>
      <c r="B122" s="19" t="s">
        <v>546</v>
      </c>
      <c r="C122" s="40" t="s">
        <v>250</v>
      </c>
      <c r="D122" s="20"/>
      <c r="E122" s="21">
        <v>21290</v>
      </c>
      <c r="F122" s="22" t="s">
        <v>250</v>
      </c>
      <c r="G122" s="40" t="s">
        <v>250</v>
      </c>
      <c r="H122" s="20"/>
      <c r="I122" s="21">
        <v>106245</v>
      </c>
      <c r="J122" s="22" t="s">
        <v>250</v>
      </c>
      <c r="K122" s="40" t="s">
        <v>250</v>
      </c>
      <c r="L122" s="20"/>
      <c r="M122" s="21">
        <v>108649</v>
      </c>
      <c r="N122" s="22" t="s">
        <v>250</v>
      </c>
      <c r="O122" s="40" t="s">
        <v>250</v>
      </c>
      <c r="P122" s="20"/>
      <c r="Q122" s="21">
        <v>3396</v>
      </c>
      <c r="R122" s="22" t="s">
        <v>250</v>
      </c>
      <c r="S122" s="40" t="s">
        <v>250</v>
      </c>
      <c r="T122" s="20"/>
      <c r="U122" s="21">
        <v>27526</v>
      </c>
      <c r="V122" s="22" t="s">
        <v>250</v>
      </c>
      <c r="W122" s="40" t="s">
        <v>250</v>
      </c>
      <c r="X122" s="20"/>
      <c r="Y122" s="21">
        <v>5707</v>
      </c>
      <c r="Z122" s="22" t="s">
        <v>250</v>
      </c>
      <c r="AA122" s="40" t="s">
        <v>250</v>
      </c>
      <c r="AB122" s="20"/>
      <c r="AC122" s="23">
        <v>72</v>
      </c>
      <c r="AD122" s="22" t="s">
        <v>250</v>
      </c>
      <c r="AE122" s="40" t="s">
        <v>250</v>
      </c>
      <c r="AF122" s="20"/>
      <c r="AG122" s="23">
        <v>441</v>
      </c>
      <c r="AH122" s="22" t="s">
        <v>250</v>
      </c>
      <c r="AI122" s="40" t="s">
        <v>250</v>
      </c>
      <c r="AJ122" s="20"/>
      <c r="AK122" s="20"/>
      <c r="AL122" s="20"/>
      <c r="AM122" s="40" t="s">
        <v>250</v>
      </c>
      <c r="AN122" s="20"/>
      <c r="AO122" s="21">
        <v>273326</v>
      </c>
      <c r="AP122" s="22" t="s">
        <v>250</v>
      </c>
    </row>
    <row r="123" spans="1:42" x14ac:dyDescent="0.25">
      <c r="A123" s="15"/>
      <c r="B123" s="13"/>
      <c r="C123" s="13" t="s">
        <v>250</v>
      </c>
      <c r="D123" s="39"/>
      <c r="E123" s="39"/>
      <c r="F123" s="13"/>
      <c r="G123" s="13" t="s">
        <v>250</v>
      </c>
      <c r="H123" s="39"/>
      <c r="I123" s="39"/>
      <c r="J123" s="13"/>
      <c r="K123" s="13" t="s">
        <v>250</v>
      </c>
      <c r="L123" s="39"/>
      <c r="M123" s="39"/>
      <c r="N123" s="13"/>
      <c r="O123" s="13" t="s">
        <v>250</v>
      </c>
      <c r="P123" s="39"/>
      <c r="Q123" s="39"/>
      <c r="R123" s="13"/>
      <c r="S123" s="13" t="s">
        <v>250</v>
      </c>
      <c r="T123" s="39"/>
      <c r="U123" s="39"/>
      <c r="V123" s="13"/>
      <c r="W123" s="13" t="s">
        <v>250</v>
      </c>
      <c r="X123" s="39"/>
      <c r="Y123" s="39"/>
      <c r="Z123" s="13"/>
      <c r="AA123" s="13" t="s">
        <v>250</v>
      </c>
      <c r="AB123" s="39"/>
      <c r="AC123" s="39"/>
      <c r="AD123" s="13"/>
      <c r="AE123" s="13" t="s">
        <v>250</v>
      </c>
      <c r="AF123" s="39"/>
      <c r="AG123" s="39"/>
      <c r="AH123" s="13"/>
      <c r="AI123" s="13" t="s">
        <v>250</v>
      </c>
      <c r="AJ123" s="13"/>
      <c r="AK123" s="13"/>
      <c r="AL123" s="13"/>
      <c r="AM123" s="13" t="s">
        <v>250</v>
      </c>
      <c r="AN123" s="39"/>
      <c r="AO123" s="39"/>
      <c r="AP123" s="13"/>
    </row>
    <row r="124" spans="1:42" ht="15.75" thickBot="1" x14ac:dyDescent="0.3">
      <c r="A124" s="15"/>
      <c r="B124" s="2" t="s">
        <v>547</v>
      </c>
      <c r="C124" s="43" t="s">
        <v>250</v>
      </c>
      <c r="D124" s="4" t="s">
        <v>269</v>
      </c>
      <c r="E124" s="24">
        <v>36648</v>
      </c>
      <c r="F124" t="s">
        <v>250</v>
      </c>
      <c r="G124" s="43" t="s">
        <v>250</v>
      </c>
      <c r="H124" s="4" t="s">
        <v>269</v>
      </c>
      <c r="I124" s="24">
        <v>112934</v>
      </c>
      <c r="J124" t="s">
        <v>250</v>
      </c>
      <c r="K124" s="43" t="s">
        <v>250</v>
      </c>
      <c r="L124" s="4" t="s">
        <v>269</v>
      </c>
      <c r="M124" s="24">
        <v>115592</v>
      </c>
      <c r="N124" t="s">
        <v>250</v>
      </c>
      <c r="O124" s="43" t="s">
        <v>250</v>
      </c>
      <c r="P124" s="4" t="s">
        <v>269</v>
      </c>
      <c r="Q124" s="24">
        <v>5726</v>
      </c>
      <c r="R124" t="s">
        <v>250</v>
      </c>
      <c r="S124" s="43" t="s">
        <v>250</v>
      </c>
      <c r="T124" s="4" t="s">
        <v>269</v>
      </c>
      <c r="U124" s="24">
        <v>27908</v>
      </c>
      <c r="V124" t="s">
        <v>250</v>
      </c>
      <c r="W124" s="43" t="s">
        <v>250</v>
      </c>
      <c r="X124" s="4" t="s">
        <v>269</v>
      </c>
      <c r="Y124" s="24">
        <v>5707</v>
      </c>
      <c r="Z124" t="s">
        <v>250</v>
      </c>
      <c r="AA124" s="43" t="s">
        <v>250</v>
      </c>
      <c r="AB124" s="4" t="s">
        <v>269</v>
      </c>
      <c r="AC124" s="25">
        <v>72</v>
      </c>
      <c r="AD124" t="s">
        <v>250</v>
      </c>
      <c r="AE124" s="43" t="s">
        <v>250</v>
      </c>
      <c r="AF124" s="4" t="s">
        <v>269</v>
      </c>
      <c r="AG124" s="24">
        <v>2294</v>
      </c>
      <c r="AH124" t="s">
        <v>250</v>
      </c>
      <c r="AI124" s="43" t="s">
        <v>250</v>
      </c>
      <c r="AJ124" s="4"/>
      <c r="AK124" s="4"/>
      <c r="AL124" s="4"/>
      <c r="AM124" s="43" t="s">
        <v>250</v>
      </c>
      <c r="AN124" s="4" t="s">
        <v>269</v>
      </c>
      <c r="AO124" s="24">
        <v>306881</v>
      </c>
      <c r="AP124" t="s">
        <v>250</v>
      </c>
    </row>
    <row r="125" spans="1:42" ht="15.75" thickTop="1" x14ac:dyDescent="0.25">
      <c r="A125" s="15"/>
      <c r="B125" s="13"/>
      <c r="C125" s="13" t="s">
        <v>250</v>
      </c>
      <c r="D125" s="41"/>
      <c r="E125" s="41"/>
      <c r="F125" s="13"/>
      <c r="G125" s="13" t="s">
        <v>250</v>
      </c>
      <c r="H125" s="41"/>
      <c r="I125" s="41"/>
      <c r="J125" s="13"/>
      <c r="K125" s="13" t="s">
        <v>250</v>
      </c>
      <c r="L125" s="41"/>
      <c r="M125" s="41"/>
      <c r="N125" s="13"/>
      <c r="O125" s="13" t="s">
        <v>250</v>
      </c>
      <c r="P125" s="41"/>
      <c r="Q125" s="41"/>
      <c r="R125" s="13"/>
      <c r="S125" s="13" t="s">
        <v>250</v>
      </c>
      <c r="T125" s="41"/>
      <c r="U125" s="41"/>
      <c r="V125" s="13"/>
      <c r="W125" s="13" t="s">
        <v>250</v>
      </c>
      <c r="X125" s="41"/>
      <c r="Y125" s="41"/>
      <c r="Z125" s="13"/>
      <c r="AA125" s="13" t="s">
        <v>250</v>
      </c>
      <c r="AB125" s="41"/>
      <c r="AC125" s="41"/>
      <c r="AD125" s="13"/>
      <c r="AE125" s="13" t="s">
        <v>250</v>
      </c>
      <c r="AF125" s="41"/>
      <c r="AG125" s="41"/>
      <c r="AH125" s="13"/>
      <c r="AI125" s="13" t="s">
        <v>250</v>
      </c>
      <c r="AJ125" s="13"/>
      <c r="AK125" s="13"/>
      <c r="AL125" s="13"/>
      <c r="AM125" s="13" t="s">
        <v>250</v>
      </c>
      <c r="AN125" s="41"/>
      <c r="AO125" s="41"/>
      <c r="AP125" s="13"/>
    </row>
    <row r="126" spans="1:42" x14ac:dyDescent="0.25">
      <c r="A126" s="15"/>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c r="AH126" s="32"/>
      <c r="AI126" s="32"/>
      <c r="AJ126" s="32"/>
      <c r="AK126" s="32"/>
      <c r="AL126" s="32"/>
      <c r="AM126" s="32"/>
      <c r="AN126" s="32"/>
      <c r="AO126" s="32"/>
      <c r="AP126" s="32"/>
    </row>
    <row r="127" spans="1:42" x14ac:dyDescent="0.25">
      <c r="A127" s="15"/>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c r="AA127" s="26"/>
      <c r="AB127" s="26"/>
      <c r="AC127" s="26"/>
      <c r="AD127" s="26"/>
      <c r="AE127" s="26"/>
      <c r="AF127" s="26"/>
      <c r="AG127" s="26"/>
      <c r="AH127" s="26"/>
      <c r="AI127" s="26"/>
      <c r="AJ127" s="26"/>
      <c r="AK127" s="26"/>
      <c r="AL127" s="26"/>
      <c r="AM127" s="26"/>
      <c r="AN127" s="26"/>
      <c r="AO127" s="26"/>
      <c r="AP127" s="26"/>
    </row>
    <row r="128" spans="1:42" x14ac:dyDescent="0.25">
      <c r="A128" s="15"/>
      <c r="B128" s="31" t="s">
        <v>549</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c r="AL128" s="31"/>
      <c r="AM128" s="31"/>
      <c r="AN128" s="31"/>
      <c r="AO128" s="31"/>
      <c r="AP128" s="31"/>
    </row>
    <row r="129" spans="1:42" x14ac:dyDescent="0.25">
      <c r="A129" s="15"/>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c r="AL129" s="26"/>
      <c r="AM129" s="26"/>
      <c r="AN129" s="26"/>
      <c r="AO129" s="26"/>
      <c r="AP129" s="26"/>
    </row>
    <row r="130" spans="1:42" ht="15.75" x14ac:dyDescent="0.25">
      <c r="A130" s="15"/>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c r="AI130" s="34"/>
      <c r="AJ130" s="34"/>
      <c r="AK130" s="34"/>
      <c r="AL130" s="34"/>
      <c r="AM130" s="34"/>
      <c r="AN130" s="34"/>
      <c r="AO130" s="34"/>
      <c r="AP130" s="34"/>
    </row>
    <row r="131" spans="1:42" x14ac:dyDescent="0.25">
      <c r="A131" s="15"/>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c r="AI131" s="26"/>
      <c r="AJ131" s="26"/>
      <c r="AK131" s="26"/>
      <c r="AL131" s="26"/>
      <c r="AM131" s="26"/>
      <c r="AN131" s="26"/>
      <c r="AO131" s="26"/>
      <c r="AP131" s="26"/>
    </row>
    <row r="132" spans="1:42" x14ac:dyDescent="0.25">
      <c r="A132" s="15"/>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42" ht="15" customHeight="1" x14ac:dyDescent="0.25">
      <c r="A133" s="15"/>
      <c r="B133" s="26"/>
      <c r="C133" s="26" t="s">
        <v>250</v>
      </c>
      <c r="D133" s="65" t="s">
        <v>550</v>
      </c>
      <c r="E133" s="65"/>
      <c r="F133" s="26"/>
      <c r="G133" s="26" t="s">
        <v>250</v>
      </c>
      <c r="H133" s="65" t="s">
        <v>553</v>
      </c>
      <c r="I133" s="65"/>
      <c r="J133" s="26"/>
      <c r="K133" s="26" t="s">
        <v>250</v>
      </c>
      <c r="L133" s="65" t="s">
        <v>555</v>
      </c>
      <c r="M133" s="65"/>
      <c r="N133" s="26"/>
      <c r="O133" s="26" t="s">
        <v>250</v>
      </c>
      <c r="P133" s="65" t="s">
        <v>558</v>
      </c>
      <c r="Q133" s="65"/>
      <c r="R133" s="26"/>
      <c r="S133" s="26" t="s">
        <v>250</v>
      </c>
      <c r="T133" s="65" t="s">
        <v>559</v>
      </c>
      <c r="U133" s="65"/>
      <c r="V133" s="26"/>
      <c r="W133" s="26"/>
      <c r="X133" s="65" t="s">
        <v>561</v>
      </c>
      <c r="Y133" s="65"/>
      <c r="Z133" s="26"/>
    </row>
    <row r="134" spans="1:42" ht="15" customHeight="1" x14ac:dyDescent="0.25">
      <c r="A134" s="15"/>
      <c r="B134" s="26"/>
      <c r="C134" s="26"/>
      <c r="D134" s="65" t="s">
        <v>551</v>
      </c>
      <c r="E134" s="65"/>
      <c r="F134" s="26"/>
      <c r="G134" s="26"/>
      <c r="H134" s="65" t="s">
        <v>554</v>
      </c>
      <c r="I134" s="65"/>
      <c r="J134" s="26"/>
      <c r="K134" s="26"/>
      <c r="L134" s="65" t="s">
        <v>556</v>
      </c>
      <c r="M134" s="65"/>
      <c r="N134" s="26"/>
      <c r="O134" s="26"/>
      <c r="P134" s="65" t="s">
        <v>553</v>
      </c>
      <c r="Q134" s="65"/>
      <c r="R134" s="26"/>
      <c r="S134" s="26"/>
      <c r="T134" s="65" t="s">
        <v>560</v>
      </c>
      <c r="U134" s="65"/>
      <c r="V134" s="26"/>
      <c r="W134" s="26"/>
      <c r="X134" s="65" t="s">
        <v>559</v>
      </c>
      <c r="Y134" s="65"/>
      <c r="Z134" s="26"/>
    </row>
    <row r="135" spans="1:42" ht="15" customHeight="1" x14ac:dyDescent="0.25">
      <c r="A135" s="15"/>
      <c r="B135" s="26"/>
      <c r="C135" s="26"/>
      <c r="D135" s="65" t="s">
        <v>552</v>
      </c>
      <c r="E135" s="65"/>
      <c r="F135" s="26"/>
      <c r="G135" s="26"/>
      <c r="H135" s="65"/>
      <c r="I135" s="65"/>
      <c r="J135" s="26"/>
      <c r="K135" s="26"/>
      <c r="L135" s="65" t="s">
        <v>297</v>
      </c>
      <c r="M135" s="65"/>
      <c r="N135" s="26"/>
      <c r="O135" s="26"/>
      <c r="P135" s="65" t="s">
        <v>554</v>
      </c>
      <c r="Q135" s="65"/>
      <c r="R135" s="26"/>
      <c r="S135" s="26"/>
      <c r="T135" s="65"/>
      <c r="U135" s="65"/>
      <c r="V135" s="26"/>
      <c r="W135" s="26"/>
      <c r="X135" s="65" t="s">
        <v>560</v>
      </c>
      <c r="Y135" s="65"/>
      <c r="Z135" s="26"/>
    </row>
    <row r="136" spans="1:42" ht="15.75" thickBot="1" x14ac:dyDescent="0.3">
      <c r="A136" s="15"/>
      <c r="B136" s="26"/>
      <c r="C136" s="26"/>
      <c r="D136" s="66"/>
      <c r="E136" s="66"/>
      <c r="F136" s="26"/>
      <c r="G136" s="26"/>
      <c r="H136" s="66"/>
      <c r="I136" s="66"/>
      <c r="J136" s="26"/>
      <c r="K136" s="26"/>
      <c r="L136" s="66" t="s">
        <v>557</v>
      </c>
      <c r="M136" s="66"/>
      <c r="N136" s="26"/>
      <c r="O136" s="26"/>
      <c r="P136" s="66"/>
      <c r="Q136" s="66"/>
      <c r="R136" s="26"/>
      <c r="S136" s="26"/>
      <c r="T136" s="66"/>
      <c r="U136" s="66"/>
      <c r="V136" s="26"/>
      <c r="W136" s="26"/>
      <c r="X136" s="66"/>
      <c r="Y136" s="66"/>
      <c r="Z136" s="26"/>
    </row>
    <row r="137" spans="1:42" x14ac:dyDescent="0.25">
      <c r="A137" s="15"/>
      <c r="B137" s="19" t="s">
        <v>562</v>
      </c>
      <c r="C137" s="20" t="s">
        <v>250</v>
      </c>
      <c r="D137" s="20"/>
      <c r="E137" s="20"/>
      <c r="F137" s="20"/>
      <c r="G137" s="20" t="s">
        <v>250</v>
      </c>
      <c r="H137" s="20"/>
      <c r="I137" s="20"/>
      <c r="J137" s="20"/>
      <c r="K137" s="20" t="s">
        <v>250</v>
      </c>
      <c r="L137" s="20"/>
      <c r="M137" s="20"/>
      <c r="N137" s="20"/>
      <c r="O137" s="20" t="s">
        <v>250</v>
      </c>
      <c r="P137" s="20"/>
      <c r="Q137" s="20"/>
      <c r="R137" s="20"/>
      <c r="S137" s="20" t="s">
        <v>250</v>
      </c>
      <c r="T137" s="20"/>
      <c r="U137" s="20"/>
      <c r="V137" s="20"/>
      <c r="W137" s="20"/>
      <c r="X137" s="20"/>
      <c r="Y137" s="20"/>
      <c r="Z137" s="20"/>
    </row>
    <row r="138" spans="1:42" x14ac:dyDescent="0.25">
      <c r="A138" s="15"/>
      <c r="B138" s="2" t="s">
        <v>463</v>
      </c>
      <c r="C138" s="4" t="s">
        <v>250</v>
      </c>
      <c r="D138" s="4"/>
      <c r="E138" s="4"/>
      <c r="F138" s="4"/>
      <c r="G138" s="4" t="s">
        <v>250</v>
      </c>
      <c r="H138" s="4"/>
      <c r="I138" s="4"/>
      <c r="J138" s="4"/>
      <c r="K138" s="4" t="s">
        <v>250</v>
      </c>
      <c r="L138" s="4"/>
      <c r="M138" s="4"/>
      <c r="N138" s="4"/>
      <c r="O138" s="4" t="s">
        <v>250</v>
      </c>
      <c r="P138" s="4"/>
      <c r="Q138" s="4"/>
      <c r="R138" s="4"/>
      <c r="S138" s="4" t="s">
        <v>250</v>
      </c>
      <c r="T138" s="4"/>
      <c r="U138" s="4"/>
      <c r="V138" s="4"/>
      <c r="W138" s="4"/>
      <c r="X138" s="4"/>
      <c r="Y138" s="4"/>
      <c r="Z138" s="4"/>
    </row>
    <row r="139" spans="1:42" x14ac:dyDescent="0.25">
      <c r="A139" s="15"/>
      <c r="B139" s="19" t="s">
        <v>464</v>
      </c>
      <c r="C139" s="20" t="s">
        <v>250</v>
      </c>
      <c r="D139" s="20" t="s">
        <v>269</v>
      </c>
      <c r="E139" s="23" t="s">
        <v>309</v>
      </c>
      <c r="F139" s="22" t="s">
        <v>250</v>
      </c>
      <c r="G139" s="20" t="s">
        <v>250</v>
      </c>
      <c r="H139" s="20" t="s">
        <v>269</v>
      </c>
      <c r="I139" s="23" t="s">
        <v>309</v>
      </c>
      <c r="J139" s="22" t="s">
        <v>250</v>
      </c>
      <c r="K139" s="20" t="s">
        <v>250</v>
      </c>
      <c r="L139" s="20" t="s">
        <v>269</v>
      </c>
      <c r="M139" s="23" t="s">
        <v>309</v>
      </c>
      <c r="N139" s="22" t="s">
        <v>250</v>
      </c>
      <c r="O139" s="20" t="s">
        <v>250</v>
      </c>
      <c r="P139" s="20" t="s">
        <v>269</v>
      </c>
      <c r="Q139" s="23">
        <v>633</v>
      </c>
      <c r="R139" s="22" t="s">
        <v>250</v>
      </c>
      <c r="S139" s="20" t="s">
        <v>250</v>
      </c>
      <c r="T139" s="20" t="s">
        <v>269</v>
      </c>
      <c r="U139" s="23" t="s">
        <v>309</v>
      </c>
      <c r="V139" s="22" t="s">
        <v>250</v>
      </c>
      <c r="W139" s="20"/>
      <c r="X139" s="20" t="s">
        <v>269</v>
      </c>
      <c r="Y139" s="23" t="s">
        <v>309</v>
      </c>
      <c r="Z139" s="22" t="s">
        <v>250</v>
      </c>
    </row>
    <row r="140" spans="1:42" x14ac:dyDescent="0.25">
      <c r="A140" s="15"/>
      <c r="B140" s="2" t="s">
        <v>465</v>
      </c>
      <c r="C140" s="4" t="s">
        <v>250</v>
      </c>
      <c r="D140" s="4"/>
      <c r="E140" s="24">
        <v>6564</v>
      </c>
      <c r="F140" t="s">
        <v>250</v>
      </c>
      <c r="G140" s="4" t="s">
        <v>250</v>
      </c>
      <c r="H140" s="4"/>
      <c r="I140" s="24">
        <v>6564</v>
      </c>
      <c r="J140" t="s">
        <v>250</v>
      </c>
      <c r="K140" s="4" t="s">
        <v>250</v>
      </c>
      <c r="L140" s="4"/>
      <c r="M140" s="25" t="s">
        <v>309</v>
      </c>
      <c r="N140" t="s">
        <v>250</v>
      </c>
      <c r="O140" s="4" t="s">
        <v>250</v>
      </c>
      <c r="P140" s="4"/>
      <c r="Q140" s="24">
        <v>7507</v>
      </c>
      <c r="R140" t="s">
        <v>250</v>
      </c>
      <c r="S140" s="4" t="s">
        <v>250</v>
      </c>
      <c r="T140" s="4"/>
      <c r="U140" s="25">
        <v>1</v>
      </c>
      <c r="V140" t="s">
        <v>250</v>
      </c>
      <c r="W140" s="4"/>
      <c r="X140" s="4"/>
      <c r="Y140" s="25">
        <v>1</v>
      </c>
      <c r="Z140" t="s">
        <v>250</v>
      </c>
    </row>
    <row r="141" spans="1:42" x14ac:dyDescent="0.25">
      <c r="A141" s="15"/>
      <c r="B141" s="19" t="s">
        <v>466</v>
      </c>
      <c r="C141" s="20" t="s">
        <v>250</v>
      </c>
      <c r="D141" s="20"/>
      <c r="E141" s="20"/>
      <c r="F141" s="20"/>
      <c r="G141" s="20" t="s">
        <v>250</v>
      </c>
      <c r="H141" s="20"/>
      <c r="I141" s="20"/>
      <c r="J141" s="20"/>
      <c r="K141" s="20" t="s">
        <v>250</v>
      </c>
      <c r="L141" s="20"/>
      <c r="M141" s="20"/>
      <c r="N141" s="20"/>
      <c r="O141" s="20" t="s">
        <v>250</v>
      </c>
      <c r="P141" s="20"/>
      <c r="Q141" s="20"/>
      <c r="R141" s="20"/>
      <c r="S141" s="20" t="s">
        <v>250</v>
      </c>
      <c r="T141" s="20"/>
      <c r="U141" s="20"/>
      <c r="V141" s="20"/>
      <c r="W141" s="20"/>
      <c r="X141" s="20"/>
      <c r="Y141" s="20"/>
      <c r="Z141" s="20"/>
    </row>
    <row r="142" spans="1:42" x14ac:dyDescent="0.25">
      <c r="A142" s="15"/>
      <c r="B142" s="2" t="s">
        <v>467</v>
      </c>
      <c r="C142" s="4" t="s">
        <v>250</v>
      </c>
      <c r="D142" s="4"/>
      <c r="E142" s="25">
        <v>40</v>
      </c>
      <c r="F142" t="s">
        <v>250</v>
      </c>
      <c r="G142" s="4" t="s">
        <v>250</v>
      </c>
      <c r="H142" s="4"/>
      <c r="I142" s="25">
        <v>40</v>
      </c>
      <c r="J142" t="s">
        <v>250</v>
      </c>
      <c r="K142" s="4" t="s">
        <v>250</v>
      </c>
      <c r="L142" s="4"/>
      <c r="M142" s="25" t="s">
        <v>309</v>
      </c>
      <c r="N142" t="s">
        <v>250</v>
      </c>
      <c r="O142" s="4" t="s">
        <v>250</v>
      </c>
      <c r="P142" s="4"/>
      <c r="Q142" s="25">
        <v>170</v>
      </c>
      <c r="R142" t="s">
        <v>250</v>
      </c>
      <c r="S142" s="4" t="s">
        <v>250</v>
      </c>
      <c r="T142" s="4"/>
      <c r="U142" s="25">
        <v>1</v>
      </c>
      <c r="V142" t="s">
        <v>250</v>
      </c>
      <c r="W142" s="4"/>
      <c r="X142" s="4"/>
      <c r="Y142" s="25">
        <v>1</v>
      </c>
      <c r="Z142" t="s">
        <v>250</v>
      </c>
    </row>
    <row r="143" spans="1:42" x14ac:dyDescent="0.25">
      <c r="A143" s="15"/>
      <c r="B143" s="19" t="s">
        <v>468</v>
      </c>
      <c r="C143" s="20" t="s">
        <v>250</v>
      </c>
      <c r="D143" s="20"/>
      <c r="E143" s="21">
        <v>1593</v>
      </c>
      <c r="F143" s="22" t="s">
        <v>250</v>
      </c>
      <c r="G143" s="20" t="s">
        <v>250</v>
      </c>
      <c r="H143" s="20"/>
      <c r="I143" s="21">
        <v>1593</v>
      </c>
      <c r="J143" s="22" t="s">
        <v>250</v>
      </c>
      <c r="K143" s="20" t="s">
        <v>250</v>
      </c>
      <c r="L143" s="20"/>
      <c r="M143" s="23" t="s">
        <v>309</v>
      </c>
      <c r="N143" s="22" t="s">
        <v>250</v>
      </c>
      <c r="O143" s="20" t="s">
        <v>250</v>
      </c>
      <c r="P143" s="20"/>
      <c r="Q143" s="21">
        <v>1837</v>
      </c>
      <c r="R143" s="22" t="s">
        <v>250</v>
      </c>
      <c r="S143" s="20" t="s">
        <v>250</v>
      </c>
      <c r="T143" s="20"/>
      <c r="U143" s="23">
        <v>38</v>
      </c>
      <c r="V143" s="22" t="s">
        <v>250</v>
      </c>
      <c r="W143" s="20"/>
      <c r="X143" s="20"/>
      <c r="Y143" s="23">
        <v>42</v>
      </c>
      <c r="Z143" s="22" t="s">
        <v>250</v>
      </c>
    </row>
    <row r="144" spans="1:42" x14ac:dyDescent="0.25">
      <c r="A144" s="15"/>
      <c r="B144" s="2" t="s">
        <v>469</v>
      </c>
      <c r="C144" s="4" t="s">
        <v>250</v>
      </c>
      <c r="D144" s="4"/>
      <c r="E144" s="25">
        <v>83</v>
      </c>
      <c r="F144" t="s">
        <v>250</v>
      </c>
      <c r="G144" s="4" t="s">
        <v>250</v>
      </c>
      <c r="H144" s="4"/>
      <c r="I144" s="25">
        <v>83</v>
      </c>
      <c r="J144" t="s">
        <v>250</v>
      </c>
      <c r="K144" s="4" t="s">
        <v>250</v>
      </c>
      <c r="L144" s="4"/>
      <c r="M144" s="25" t="s">
        <v>309</v>
      </c>
      <c r="N144" t="s">
        <v>250</v>
      </c>
      <c r="O144" s="4" t="s">
        <v>250</v>
      </c>
      <c r="P144" s="4"/>
      <c r="Q144" s="25">
        <v>70</v>
      </c>
      <c r="R144" t="s">
        <v>250</v>
      </c>
      <c r="S144" s="4" t="s">
        <v>250</v>
      </c>
      <c r="T144" s="4"/>
      <c r="U144" s="25">
        <v>2</v>
      </c>
      <c r="V144" t="s">
        <v>250</v>
      </c>
      <c r="W144" s="4"/>
      <c r="X144" s="4"/>
      <c r="Y144" s="25">
        <v>2</v>
      </c>
      <c r="Z144" t="s">
        <v>250</v>
      </c>
    </row>
    <row r="145" spans="1:26" x14ac:dyDescent="0.25">
      <c r="A145" s="15"/>
      <c r="B145" s="19" t="s">
        <v>470</v>
      </c>
      <c r="C145" s="20" t="s">
        <v>250</v>
      </c>
      <c r="D145" s="20"/>
      <c r="E145" s="20"/>
      <c r="F145" s="20"/>
      <c r="G145" s="20" t="s">
        <v>250</v>
      </c>
      <c r="H145" s="20"/>
      <c r="I145" s="20"/>
      <c r="J145" s="20"/>
      <c r="K145" s="20" t="s">
        <v>250</v>
      </c>
      <c r="L145" s="20"/>
      <c r="M145" s="20"/>
      <c r="N145" s="20"/>
      <c r="O145" s="20" t="s">
        <v>250</v>
      </c>
      <c r="P145" s="20"/>
      <c r="Q145" s="20"/>
      <c r="R145" s="20"/>
      <c r="S145" s="20" t="s">
        <v>250</v>
      </c>
      <c r="T145" s="20"/>
      <c r="U145" s="20"/>
      <c r="V145" s="20"/>
      <c r="W145" s="20"/>
      <c r="X145" s="20"/>
      <c r="Y145" s="20"/>
      <c r="Z145" s="20"/>
    </row>
    <row r="146" spans="1:26" x14ac:dyDescent="0.25">
      <c r="A146" s="15"/>
      <c r="B146" s="2" t="s">
        <v>472</v>
      </c>
      <c r="C146" s="4" t="s">
        <v>250</v>
      </c>
      <c r="D146" s="4"/>
      <c r="E146" s="24">
        <v>1092</v>
      </c>
      <c r="F146" t="s">
        <v>250</v>
      </c>
      <c r="G146" s="4" t="s">
        <v>250</v>
      </c>
      <c r="H146" s="4"/>
      <c r="I146" s="24">
        <v>1092</v>
      </c>
      <c r="J146" t="s">
        <v>250</v>
      </c>
      <c r="K146" s="4" t="s">
        <v>250</v>
      </c>
      <c r="L146" s="4"/>
      <c r="M146" s="25" t="s">
        <v>309</v>
      </c>
      <c r="N146" t="s">
        <v>250</v>
      </c>
      <c r="O146" s="4" t="s">
        <v>250</v>
      </c>
      <c r="P146" s="4"/>
      <c r="Q146" s="24">
        <v>1095</v>
      </c>
      <c r="R146" t="s">
        <v>250</v>
      </c>
      <c r="S146" s="4" t="s">
        <v>250</v>
      </c>
      <c r="T146" s="4"/>
      <c r="U146" s="25">
        <v>35</v>
      </c>
      <c r="V146" t="s">
        <v>250</v>
      </c>
      <c r="W146" s="4"/>
      <c r="X146" s="4"/>
      <c r="Y146" s="25">
        <v>37</v>
      </c>
      <c r="Z146" t="s">
        <v>250</v>
      </c>
    </row>
    <row r="147" spans="1:26" x14ac:dyDescent="0.25">
      <c r="A147" s="15"/>
      <c r="B147" s="19" t="s">
        <v>473</v>
      </c>
      <c r="C147" s="20" t="s">
        <v>250</v>
      </c>
      <c r="D147" s="20"/>
      <c r="E147" s="23" t="s">
        <v>309</v>
      </c>
      <c r="F147" s="22" t="s">
        <v>250</v>
      </c>
      <c r="G147" s="20" t="s">
        <v>250</v>
      </c>
      <c r="H147" s="20"/>
      <c r="I147" s="23" t="s">
        <v>309</v>
      </c>
      <c r="J147" s="22" t="s">
        <v>250</v>
      </c>
      <c r="K147" s="20" t="s">
        <v>250</v>
      </c>
      <c r="L147" s="20"/>
      <c r="M147" s="23" t="s">
        <v>309</v>
      </c>
      <c r="N147" s="22" t="s">
        <v>250</v>
      </c>
      <c r="O147" s="20" t="s">
        <v>250</v>
      </c>
      <c r="P147" s="20"/>
      <c r="Q147" s="21">
        <v>1028</v>
      </c>
      <c r="R147" s="22" t="s">
        <v>250</v>
      </c>
      <c r="S147" s="20" t="s">
        <v>250</v>
      </c>
      <c r="T147" s="20"/>
      <c r="U147" s="23" t="s">
        <v>309</v>
      </c>
      <c r="V147" s="22" t="s">
        <v>250</v>
      </c>
      <c r="W147" s="20"/>
      <c r="X147" s="20"/>
      <c r="Y147" s="23" t="s">
        <v>309</v>
      </c>
      <c r="Z147" s="22" t="s">
        <v>250</v>
      </c>
    </row>
    <row r="148" spans="1:26" x14ac:dyDescent="0.25">
      <c r="A148" s="15"/>
      <c r="B148" s="2" t="s">
        <v>563</v>
      </c>
      <c r="C148" s="4" t="s">
        <v>250</v>
      </c>
      <c r="D148" s="4"/>
      <c r="E148" s="25">
        <v>120</v>
      </c>
      <c r="F148" t="s">
        <v>250</v>
      </c>
      <c r="G148" s="4" t="s">
        <v>250</v>
      </c>
      <c r="H148" s="4"/>
      <c r="I148" s="25">
        <v>120</v>
      </c>
      <c r="J148" t="s">
        <v>250</v>
      </c>
      <c r="K148" s="4" t="s">
        <v>250</v>
      </c>
      <c r="L148" s="4"/>
      <c r="M148" s="25" t="s">
        <v>309</v>
      </c>
      <c r="N148" t="s">
        <v>250</v>
      </c>
      <c r="O148" s="4" t="s">
        <v>250</v>
      </c>
      <c r="P148" s="4"/>
      <c r="Q148" s="25">
        <v>123</v>
      </c>
      <c r="R148" t="s">
        <v>250</v>
      </c>
      <c r="S148" s="4" t="s">
        <v>250</v>
      </c>
      <c r="T148" s="4"/>
      <c r="U148" s="25" t="s">
        <v>309</v>
      </c>
      <c r="V148" t="s">
        <v>250</v>
      </c>
      <c r="W148" s="4"/>
      <c r="X148" s="4"/>
      <c r="Y148" s="25" t="s">
        <v>309</v>
      </c>
      <c r="Z148" t="s">
        <v>250</v>
      </c>
    </row>
    <row r="149" spans="1:26" x14ac:dyDescent="0.25">
      <c r="A149" s="15"/>
      <c r="B149" s="19" t="s">
        <v>475</v>
      </c>
      <c r="C149" s="20" t="s">
        <v>250</v>
      </c>
      <c r="D149" s="20"/>
      <c r="E149" s="20"/>
      <c r="F149" s="20"/>
      <c r="G149" s="20" t="s">
        <v>250</v>
      </c>
      <c r="H149" s="20"/>
      <c r="I149" s="20"/>
      <c r="J149" s="20"/>
      <c r="K149" s="20" t="s">
        <v>250</v>
      </c>
      <c r="L149" s="20"/>
      <c r="M149" s="20"/>
      <c r="N149" s="20"/>
      <c r="O149" s="20" t="s">
        <v>250</v>
      </c>
      <c r="P149" s="20"/>
      <c r="Q149" s="20"/>
      <c r="R149" s="20"/>
      <c r="S149" s="20" t="s">
        <v>250</v>
      </c>
      <c r="T149" s="20"/>
      <c r="U149" s="20"/>
      <c r="V149" s="20"/>
      <c r="W149" s="20"/>
      <c r="X149" s="20"/>
      <c r="Y149" s="20"/>
      <c r="Z149" s="20"/>
    </row>
    <row r="150" spans="1:26" x14ac:dyDescent="0.25">
      <c r="A150" s="15"/>
      <c r="B150" s="2" t="s">
        <v>476</v>
      </c>
      <c r="C150" s="4" t="s">
        <v>250</v>
      </c>
      <c r="D150" s="4"/>
      <c r="E150" s="25">
        <v>2</v>
      </c>
      <c r="F150" t="s">
        <v>250</v>
      </c>
      <c r="G150" s="4" t="s">
        <v>250</v>
      </c>
      <c r="H150" s="4"/>
      <c r="I150" s="25">
        <v>1</v>
      </c>
      <c r="J150" t="s">
        <v>250</v>
      </c>
      <c r="K150" s="4" t="s">
        <v>250</v>
      </c>
      <c r="L150" s="4"/>
      <c r="M150" s="25" t="s">
        <v>309</v>
      </c>
      <c r="N150" t="s">
        <v>250</v>
      </c>
      <c r="O150" s="4" t="s">
        <v>250</v>
      </c>
      <c r="P150" s="4"/>
      <c r="Q150" s="25">
        <v>1</v>
      </c>
      <c r="R150" t="s">
        <v>250</v>
      </c>
      <c r="S150" s="4" t="s">
        <v>250</v>
      </c>
      <c r="T150" s="4"/>
      <c r="U150" s="25" t="s">
        <v>309</v>
      </c>
      <c r="V150" t="s">
        <v>250</v>
      </c>
      <c r="W150" s="4"/>
      <c r="X150" s="4"/>
      <c r="Y150" s="25" t="s">
        <v>309</v>
      </c>
      <c r="Z150" t="s">
        <v>250</v>
      </c>
    </row>
    <row r="151" spans="1:26" x14ac:dyDescent="0.25">
      <c r="A151" s="15"/>
      <c r="B151" s="19" t="s">
        <v>477</v>
      </c>
      <c r="C151" s="20" t="s">
        <v>250</v>
      </c>
      <c r="D151" s="20"/>
      <c r="E151" s="23">
        <v>20</v>
      </c>
      <c r="F151" s="22" t="s">
        <v>250</v>
      </c>
      <c r="G151" s="20" t="s">
        <v>250</v>
      </c>
      <c r="H151" s="20"/>
      <c r="I151" s="23">
        <v>9</v>
      </c>
      <c r="J151" s="22" t="s">
        <v>250</v>
      </c>
      <c r="K151" s="20" t="s">
        <v>250</v>
      </c>
      <c r="L151" s="20"/>
      <c r="M151" s="23" t="s">
        <v>309</v>
      </c>
      <c r="N151" s="22" t="s">
        <v>250</v>
      </c>
      <c r="O151" s="20" t="s">
        <v>250</v>
      </c>
      <c r="P151" s="20"/>
      <c r="Q151" s="23">
        <v>95</v>
      </c>
      <c r="R151" s="22" t="s">
        <v>250</v>
      </c>
      <c r="S151" s="20" t="s">
        <v>250</v>
      </c>
      <c r="T151" s="20"/>
      <c r="U151" s="23">
        <v>1</v>
      </c>
      <c r="V151" s="22" t="s">
        <v>250</v>
      </c>
      <c r="W151" s="20"/>
      <c r="X151" s="20"/>
      <c r="Y151" s="23">
        <v>1</v>
      </c>
      <c r="Z151" s="22" t="s">
        <v>250</v>
      </c>
    </row>
    <row r="152" spans="1:26" ht="15.75" thickBot="1" x14ac:dyDescent="0.3">
      <c r="A152" s="15"/>
      <c r="B152" s="2" t="s">
        <v>478</v>
      </c>
      <c r="C152" s="4" t="s">
        <v>250</v>
      </c>
      <c r="D152" s="4"/>
      <c r="E152" s="25">
        <v>2</v>
      </c>
      <c r="F152" t="s">
        <v>250</v>
      </c>
      <c r="G152" s="4" t="s">
        <v>250</v>
      </c>
      <c r="H152" s="4"/>
      <c r="I152" s="25">
        <v>2</v>
      </c>
      <c r="J152" t="s">
        <v>250</v>
      </c>
      <c r="K152" s="4" t="s">
        <v>250</v>
      </c>
      <c r="L152" s="4"/>
      <c r="M152" s="25" t="s">
        <v>309</v>
      </c>
      <c r="N152" t="s">
        <v>250</v>
      </c>
      <c r="O152" s="4" t="s">
        <v>250</v>
      </c>
      <c r="P152" s="4"/>
      <c r="Q152" s="25">
        <v>1</v>
      </c>
      <c r="R152" t="s">
        <v>250</v>
      </c>
      <c r="S152" s="4" t="s">
        <v>250</v>
      </c>
      <c r="T152" s="4"/>
      <c r="U152" s="25" t="s">
        <v>309</v>
      </c>
      <c r="V152" t="s">
        <v>250</v>
      </c>
      <c r="W152" s="4"/>
      <c r="X152" s="4"/>
      <c r="Y152" s="25" t="s">
        <v>309</v>
      </c>
      <c r="Z152" t="s">
        <v>250</v>
      </c>
    </row>
    <row r="153" spans="1:26" x14ac:dyDescent="0.25">
      <c r="A153" s="15"/>
      <c r="B153" s="13"/>
      <c r="C153" s="13" t="s">
        <v>250</v>
      </c>
      <c r="D153" s="39"/>
      <c r="E153" s="39"/>
      <c r="F153" s="13"/>
      <c r="G153" s="13" t="s">
        <v>250</v>
      </c>
      <c r="H153" s="39"/>
      <c r="I153" s="39"/>
      <c r="J153" s="13"/>
      <c r="K153" s="13" t="s">
        <v>250</v>
      </c>
      <c r="L153" s="39"/>
      <c r="M153" s="39"/>
      <c r="N153" s="13"/>
      <c r="O153" s="13" t="s">
        <v>250</v>
      </c>
      <c r="P153" s="39"/>
      <c r="Q153" s="39"/>
      <c r="R153" s="13"/>
      <c r="S153" s="13" t="s">
        <v>250</v>
      </c>
      <c r="T153" s="39"/>
      <c r="U153" s="39"/>
      <c r="V153" s="13"/>
      <c r="W153" s="13"/>
      <c r="X153" s="39"/>
      <c r="Y153" s="39"/>
      <c r="Z153" s="13"/>
    </row>
    <row r="154" spans="1:26" ht="30.75" thickBot="1" x14ac:dyDescent="0.3">
      <c r="A154" s="15"/>
      <c r="B154" s="19" t="s">
        <v>564</v>
      </c>
      <c r="C154" s="40" t="s">
        <v>250</v>
      </c>
      <c r="D154" s="20"/>
      <c r="E154" s="21">
        <v>9516</v>
      </c>
      <c r="F154" s="22" t="s">
        <v>250</v>
      </c>
      <c r="G154" s="40" t="s">
        <v>250</v>
      </c>
      <c r="H154" s="20"/>
      <c r="I154" s="21">
        <v>9504</v>
      </c>
      <c r="J154" s="22" t="s">
        <v>250</v>
      </c>
      <c r="K154" s="40" t="s">
        <v>250</v>
      </c>
      <c r="L154" s="20"/>
      <c r="M154" s="23" t="s">
        <v>309</v>
      </c>
      <c r="N154" s="22" t="s">
        <v>250</v>
      </c>
      <c r="O154" s="40" t="s">
        <v>250</v>
      </c>
      <c r="P154" s="20"/>
      <c r="Q154" s="21">
        <v>12560</v>
      </c>
      <c r="R154" s="22" t="s">
        <v>250</v>
      </c>
      <c r="S154" s="40" t="s">
        <v>250</v>
      </c>
      <c r="T154" s="20"/>
      <c r="U154" s="23">
        <v>78</v>
      </c>
      <c r="V154" s="22" t="s">
        <v>250</v>
      </c>
      <c r="W154" s="40"/>
      <c r="X154" s="20"/>
      <c r="Y154" s="23">
        <v>84</v>
      </c>
      <c r="Z154" s="22" t="s">
        <v>250</v>
      </c>
    </row>
    <row r="155" spans="1:26" x14ac:dyDescent="0.25">
      <c r="A155" s="15"/>
      <c r="B155" s="13"/>
      <c r="C155" s="13" t="s">
        <v>250</v>
      </c>
      <c r="D155" s="39"/>
      <c r="E155" s="39"/>
      <c r="F155" s="13"/>
      <c r="G155" s="13" t="s">
        <v>250</v>
      </c>
      <c r="H155" s="39"/>
      <c r="I155" s="39"/>
      <c r="J155" s="13"/>
      <c r="K155" s="13" t="s">
        <v>250</v>
      </c>
      <c r="L155" s="39"/>
      <c r="M155" s="39"/>
      <c r="N155" s="13"/>
      <c r="O155" s="13" t="s">
        <v>250</v>
      </c>
      <c r="P155" s="39"/>
      <c r="Q155" s="39"/>
      <c r="R155" s="13"/>
      <c r="S155" s="13" t="s">
        <v>250</v>
      </c>
      <c r="T155" s="39"/>
      <c r="U155" s="39"/>
      <c r="V155" s="13"/>
      <c r="W155" s="13"/>
      <c r="X155" s="39"/>
      <c r="Y155" s="39"/>
      <c r="Z155" s="13"/>
    </row>
    <row r="156" spans="1:26" x14ac:dyDescent="0.25">
      <c r="A156" s="15"/>
      <c r="B156" s="2" t="s">
        <v>565</v>
      </c>
      <c r="C156" s="43" t="s">
        <v>250</v>
      </c>
      <c r="D156" s="4"/>
      <c r="E156" s="4"/>
      <c r="F156" s="4"/>
      <c r="G156" s="43" t="s">
        <v>250</v>
      </c>
      <c r="H156" s="4"/>
      <c r="I156" s="4"/>
      <c r="J156" s="4"/>
      <c r="K156" s="43" t="s">
        <v>250</v>
      </c>
      <c r="L156" s="4"/>
      <c r="M156" s="4"/>
      <c r="N156" s="4"/>
      <c r="O156" s="43" t="s">
        <v>250</v>
      </c>
      <c r="P156" s="4"/>
      <c r="Q156" s="4"/>
      <c r="R156" s="4"/>
      <c r="S156" s="43" t="s">
        <v>250</v>
      </c>
      <c r="T156" s="4"/>
      <c r="U156" s="4"/>
      <c r="V156" s="4"/>
      <c r="W156" s="43"/>
      <c r="X156" s="4"/>
      <c r="Y156" s="4"/>
      <c r="Z156" s="4"/>
    </row>
    <row r="157" spans="1:26" x14ac:dyDescent="0.25">
      <c r="A157" s="15"/>
      <c r="B157" s="19" t="s">
        <v>463</v>
      </c>
      <c r="C157" s="40" t="s">
        <v>250</v>
      </c>
      <c r="D157" s="20"/>
      <c r="E157" s="20"/>
      <c r="F157" s="20"/>
      <c r="G157" s="40" t="s">
        <v>250</v>
      </c>
      <c r="H157" s="20"/>
      <c r="I157" s="20"/>
      <c r="J157" s="20"/>
      <c r="K157" s="40" t="s">
        <v>250</v>
      </c>
      <c r="L157" s="20"/>
      <c r="M157" s="20"/>
      <c r="N157" s="20"/>
      <c r="O157" s="40" t="s">
        <v>250</v>
      </c>
      <c r="P157" s="20"/>
      <c r="Q157" s="20"/>
      <c r="R157" s="20"/>
      <c r="S157" s="40" t="s">
        <v>250</v>
      </c>
      <c r="T157" s="20"/>
      <c r="U157" s="20"/>
      <c r="V157" s="20"/>
      <c r="W157" s="40"/>
      <c r="X157" s="20"/>
      <c r="Y157" s="20"/>
      <c r="Z157" s="20"/>
    </row>
    <row r="158" spans="1:26" x14ac:dyDescent="0.25">
      <c r="A158" s="15"/>
      <c r="B158" s="2" t="s">
        <v>464</v>
      </c>
      <c r="C158" s="43" t="s">
        <v>250</v>
      </c>
      <c r="D158" s="4"/>
      <c r="E158" s="24">
        <v>2779</v>
      </c>
      <c r="F158" t="s">
        <v>250</v>
      </c>
      <c r="G158" s="43" t="s">
        <v>250</v>
      </c>
      <c r="H158" s="4"/>
      <c r="I158" s="24">
        <v>2779</v>
      </c>
      <c r="J158" t="s">
        <v>250</v>
      </c>
      <c r="K158" s="43" t="s">
        <v>250</v>
      </c>
      <c r="L158" s="4"/>
      <c r="M158" s="25">
        <v>170</v>
      </c>
      <c r="N158" t="s">
        <v>250</v>
      </c>
      <c r="O158" s="43" t="s">
        <v>250</v>
      </c>
      <c r="P158" s="4"/>
      <c r="Q158" s="24">
        <v>2921</v>
      </c>
      <c r="R158" t="s">
        <v>250</v>
      </c>
      <c r="S158" s="43" t="s">
        <v>250</v>
      </c>
      <c r="T158" s="4"/>
      <c r="U158" s="25" t="s">
        <v>309</v>
      </c>
      <c r="V158" t="s">
        <v>250</v>
      </c>
      <c r="W158" s="43"/>
      <c r="X158" s="4"/>
      <c r="Y158" s="25" t="s">
        <v>309</v>
      </c>
      <c r="Z158" t="s">
        <v>250</v>
      </c>
    </row>
    <row r="159" spans="1:26" x14ac:dyDescent="0.25">
      <c r="A159" s="15"/>
      <c r="B159" s="19" t="s">
        <v>465</v>
      </c>
      <c r="C159" s="40" t="s">
        <v>250</v>
      </c>
      <c r="D159" s="20"/>
      <c r="E159" s="21">
        <v>2459</v>
      </c>
      <c r="F159" s="22" t="s">
        <v>250</v>
      </c>
      <c r="G159" s="40" t="s">
        <v>250</v>
      </c>
      <c r="H159" s="20"/>
      <c r="I159" s="21">
        <v>2459</v>
      </c>
      <c r="J159" s="22" t="s">
        <v>250</v>
      </c>
      <c r="K159" s="40" t="s">
        <v>250</v>
      </c>
      <c r="L159" s="20"/>
      <c r="M159" s="23">
        <v>475</v>
      </c>
      <c r="N159" s="22" t="s">
        <v>250</v>
      </c>
      <c r="O159" s="40" t="s">
        <v>250</v>
      </c>
      <c r="P159" s="20"/>
      <c r="Q159" s="21">
        <v>2899</v>
      </c>
      <c r="R159" s="22" t="s">
        <v>250</v>
      </c>
      <c r="S159" s="40" t="s">
        <v>250</v>
      </c>
      <c r="T159" s="20"/>
      <c r="U159" s="23">
        <v>18</v>
      </c>
      <c r="V159" s="22" t="s">
        <v>250</v>
      </c>
      <c r="W159" s="40"/>
      <c r="X159" s="20"/>
      <c r="Y159" s="23">
        <v>18</v>
      </c>
      <c r="Z159" s="22" t="s">
        <v>250</v>
      </c>
    </row>
    <row r="160" spans="1:26" x14ac:dyDescent="0.25">
      <c r="A160" s="15"/>
      <c r="B160" s="2" t="s">
        <v>466</v>
      </c>
      <c r="C160" s="43" t="s">
        <v>250</v>
      </c>
      <c r="D160" s="4"/>
      <c r="E160" s="4"/>
      <c r="F160" s="4"/>
      <c r="G160" s="43" t="s">
        <v>250</v>
      </c>
      <c r="H160" s="4"/>
      <c r="I160" s="4"/>
      <c r="J160" s="4"/>
      <c r="K160" s="43" t="s">
        <v>250</v>
      </c>
      <c r="L160" s="4"/>
      <c r="M160" s="4"/>
      <c r="N160" s="4"/>
      <c r="O160" s="43" t="s">
        <v>250</v>
      </c>
      <c r="P160" s="4"/>
      <c r="Q160" s="4"/>
      <c r="R160" s="4"/>
      <c r="S160" s="43" t="s">
        <v>250</v>
      </c>
      <c r="T160" s="4"/>
      <c r="U160" s="4"/>
      <c r="V160" s="4"/>
      <c r="W160" s="43"/>
      <c r="X160" s="4"/>
      <c r="Y160" s="4"/>
      <c r="Z160" s="4"/>
    </row>
    <row r="161" spans="1:26" x14ac:dyDescent="0.25">
      <c r="A161" s="15"/>
      <c r="B161" s="19" t="s">
        <v>467</v>
      </c>
      <c r="C161" s="40" t="s">
        <v>250</v>
      </c>
      <c r="D161" s="20"/>
      <c r="E161" s="23">
        <v>180</v>
      </c>
      <c r="F161" s="22" t="s">
        <v>250</v>
      </c>
      <c r="G161" s="40" t="s">
        <v>250</v>
      </c>
      <c r="H161" s="20"/>
      <c r="I161" s="23">
        <v>180</v>
      </c>
      <c r="J161" s="22" t="s">
        <v>250</v>
      </c>
      <c r="K161" s="40" t="s">
        <v>250</v>
      </c>
      <c r="L161" s="20"/>
      <c r="M161" s="23">
        <v>132</v>
      </c>
      <c r="N161" s="22" t="s">
        <v>250</v>
      </c>
      <c r="O161" s="40" t="s">
        <v>250</v>
      </c>
      <c r="P161" s="20"/>
      <c r="Q161" s="23">
        <v>378</v>
      </c>
      <c r="R161" s="22" t="s">
        <v>250</v>
      </c>
      <c r="S161" s="40" t="s">
        <v>250</v>
      </c>
      <c r="T161" s="20"/>
      <c r="U161" s="23">
        <v>2</v>
      </c>
      <c r="V161" s="22" t="s">
        <v>250</v>
      </c>
      <c r="W161" s="40"/>
      <c r="X161" s="20"/>
      <c r="Y161" s="23">
        <v>4</v>
      </c>
      <c r="Z161" s="22" t="s">
        <v>250</v>
      </c>
    </row>
    <row r="162" spans="1:26" x14ac:dyDescent="0.25">
      <c r="A162" s="15"/>
      <c r="B162" s="2" t="s">
        <v>566</v>
      </c>
      <c r="C162" s="43" t="s">
        <v>250</v>
      </c>
      <c r="D162" s="4"/>
      <c r="E162" s="24">
        <v>5395</v>
      </c>
      <c r="F162" t="s">
        <v>250</v>
      </c>
      <c r="G162" s="43" t="s">
        <v>250</v>
      </c>
      <c r="H162" s="4"/>
      <c r="I162" s="24">
        <v>5395</v>
      </c>
      <c r="J162" t="s">
        <v>250</v>
      </c>
      <c r="K162" s="43" t="s">
        <v>250</v>
      </c>
      <c r="L162" s="4"/>
      <c r="M162" s="25">
        <v>433</v>
      </c>
      <c r="N162" t="s">
        <v>250</v>
      </c>
      <c r="O162" s="43" t="s">
        <v>250</v>
      </c>
      <c r="P162" s="4"/>
      <c r="Q162" s="24">
        <v>5022</v>
      </c>
      <c r="R162" t="s">
        <v>250</v>
      </c>
      <c r="S162" s="43" t="s">
        <v>250</v>
      </c>
      <c r="T162" s="4"/>
      <c r="U162" s="25">
        <v>155</v>
      </c>
      <c r="V162" t="s">
        <v>250</v>
      </c>
      <c r="W162" s="43"/>
      <c r="X162" s="4"/>
      <c r="Y162" s="25">
        <v>125</v>
      </c>
      <c r="Z162" t="s">
        <v>250</v>
      </c>
    </row>
    <row r="163" spans="1:26" x14ac:dyDescent="0.25">
      <c r="A163" s="15"/>
      <c r="B163" s="19" t="s">
        <v>567</v>
      </c>
      <c r="C163" s="40" t="s">
        <v>250</v>
      </c>
      <c r="D163" s="20"/>
      <c r="E163" s="23" t="s">
        <v>309</v>
      </c>
      <c r="F163" s="22" t="s">
        <v>250</v>
      </c>
      <c r="G163" s="40" t="s">
        <v>250</v>
      </c>
      <c r="H163" s="20"/>
      <c r="I163" s="23" t="s">
        <v>309</v>
      </c>
      <c r="J163" s="22" t="s">
        <v>250</v>
      </c>
      <c r="K163" s="40" t="s">
        <v>250</v>
      </c>
      <c r="L163" s="20"/>
      <c r="M163" s="23" t="s">
        <v>309</v>
      </c>
      <c r="N163" s="22" t="s">
        <v>250</v>
      </c>
      <c r="O163" s="40" t="s">
        <v>250</v>
      </c>
      <c r="P163" s="20"/>
      <c r="Q163" s="23">
        <v>87</v>
      </c>
      <c r="R163" s="22" t="s">
        <v>250</v>
      </c>
      <c r="S163" s="40" t="s">
        <v>250</v>
      </c>
      <c r="T163" s="20"/>
      <c r="U163" s="23" t="s">
        <v>309</v>
      </c>
      <c r="V163" s="22" t="s">
        <v>250</v>
      </c>
      <c r="W163" s="40"/>
      <c r="X163" s="20"/>
      <c r="Y163" s="23" t="s">
        <v>309</v>
      </c>
      <c r="Z163" s="22" t="s">
        <v>250</v>
      </c>
    </row>
    <row r="164" spans="1:26" x14ac:dyDescent="0.25">
      <c r="A164" s="15"/>
      <c r="B164" s="2" t="s">
        <v>470</v>
      </c>
      <c r="C164" s="43" t="s">
        <v>250</v>
      </c>
      <c r="D164" s="4"/>
      <c r="E164" s="4"/>
      <c r="F164" s="4"/>
      <c r="G164" s="43" t="s">
        <v>250</v>
      </c>
      <c r="H164" s="4"/>
      <c r="I164" s="4"/>
      <c r="J164" s="4"/>
      <c r="K164" s="43" t="s">
        <v>250</v>
      </c>
      <c r="L164" s="4"/>
      <c r="M164" s="4"/>
      <c r="N164" s="4"/>
      <c r="O164" s="43" t="s">
        <v>250</v>
      </c>
      <c r="P164" s="4"/>
      <c r="Q164" s="4"/>
      <c r="R164" s="4"/>
      <c r="S164" s="43" t="s">
        <v>250</v>
      </c>
      <c r="T164" s="4"/>
      <c r="U164" s="4"/>
      <c r="V164" s="4"/>
      <c r="W164" s="43"/>
      <c r="X164" s="4"/>
      <c r="Y164" s="4"/>
      <c r="Z164" s="4"/>
    </row>
    <row r="165" spans="1:26" x14ac:dyDescent="0.25">
      <c r="A165" s="15"/>
      <c r="B165" s="19" t="s">
        <v>472</v>
      </c>
      <c r="C165" s="40" t="s">
        <v>250</v>
      </c>
      <c r="D165" s="20"/>
      <c r="E165" s="21">
        <v>1852</v>
      </c>
      <c r="F165" s="22" t="s">
        <v>250</v>
      </c>
      <c r="G165" s="40" t="s">
        <v>250</v>
      </c>
      <c r="H165" s="20"/>
      <c r="I165" s="21">
        <v>1852</v>
      </c>
      <c r="J165" s="22" t="s">
        <v>250</v>
      </c>
      <c r="K165" s="40" t="s">
        <v>250</v>
      </c>
      <c r="L165" s="20"/>
      <c r="M165" s="23">
        <v>278</v>
      </c>
      <c r="N165" s="22" t="s">
        <v>250</v>
      </c>
      <c r="O165" s="40" t="s">
        <v>250</v>
      </c>
      <c r="P165" s="20"/>
      <c r="Q165" s="21">
        <v>1863</v>
      </c>
      <c r="R165" s="22" t="s">
        <v>250</v>
      </c>
      <c r="S165" s="40" t="s">
        <v>250</v>
      </c>
      <c r="T165" s="20"/>
      <c r="U165" s="23">
        <v>96</v>
      </c>
      <c r="V165" s="22" t="s">
        <v>250</v>
      </c>
      <c r="W165" s="40"/>
      <c r="X165" s="20"/>
      <c r="Y165" s="23">
        <v>101</v>
      </c>
      <c r="Z165" s="22" t="s">
        <v>250</v>
      </c>
    </row>
    <row r="166" spans="1:26" x14ac:dyDescent="0.25">
      <c r="A166" s="15"/>
      <c r="B166" s="2" t="s">
        <v>473</v>
      </c>
      <c r="C166" s="43" t="s">
        <v>250</v>
      </c>
      <c r="D166" s="4"/>
      <c r="E166" s="24">
        <v>3753</v>
      </c>
      <c r="F166" t="s">
        <v>250</v>
      </c>
      <c r="G166" s="43" t="s">
        <v>250</v>
      </c>
      <c r="H166" s="4"/>
      <c r="I166" s="24">
        <v>1798</v>
      </c>
      <c r="J166" t="s">
        <v>250</v>
      </c>
      <c r="K166" s="43" t="s">
        <v>250</v>
      </c>
      <c r="L166" s="4"/>
      <c r="M166" s="25">
        <v>142</v>
      </c>
      <c r="N166" t="s">
        <v>250</v>
      </c>
      <c r="O166" s="43" t="s">
        <v>250</v>
      </c>
      <c r="P166" s="4"/>
      <c r="Q166" s="24">
        <v>1584</v>
      </c>
      <c r="R166" t="s">
        <v>250</v>
      </c>
      <c r="S166" s="43" t="s">
        <v>250</v>
      </c>
      <c r="T166" s="4"/>
      <c r="U166" s="25">
        <v>5</v>
      </c>
      <c r="V166" t="s">
        <v>250</v>
      </c>
      <c r="W166" s="43"/>
      <c r="X166" s="4"/>
      <c r="Y166" s="25">
        <v>6</v>
      </c>
      <c r="Z166" t="s">
        <v>250</v>
      </c>
    </row>
    <row r="167" spans="1:26" x14ac:dyDescent="0.25">
      <c r="A167" s="15"/>
      <c r="B167" s="19" t="s">
        <v>563</v>
      </c>
      <c r="C167" s="40" t="s">
        <v>250</v>
      </c>
      <c r="D167" s="20"/>
      <c r="E167" s="23" t="s">
        <v>309</v>
      </c>
      <c r="F167" s="22" t="s">
        <v>250</v>
      </c>
      <c r="G167" s="40" t="s">
        <v>250</v>
      </c>
      <c r="H167" s="20"/>
      <c r="I167" s="23" t="s">
        <v>309</v>
      </c>
      <c r="J167" s="22" t="s">
        <v>250</v>
      </c>
      <c r="K167" s="40" t="s">
        <v>250</v>
      </c>
      <c r="L167" s="20"/>
      <c r="M167" s="23" t="s">
        <v>309</v>
      </c>
      <c r="N167" s="22" t="s">
        <v>250</v>
      </c>
      <c r="O167" s="40" t="s">
        <v>250</v>
      </c>
      <c r="P167" s="20"/>
      <c r="Q167" s="21">
        <v>1100</v>
      </c>
      <c r="R167" s="22" t="s">
        <v>250</v>
      </c>
      <c r="S167" s="40" t="s">
        <v>250</v>
      </c>
      <c r="T167" s="20"/>
      <c r="U167" s="23" t="s">
        <v>309</v>
      </c>
      <c r="V167" s="22" t="s">
        <v>250</v>
      </c>
      <c r="W167" s="40"/>
      <c r="X167" s="20"/>
      <c r="Y167" s="23" t="s">
        <v>309</v>
      </c>
      <c r="Z167" s="22" t="s">
        <v>250</v>
      </c>
    </row>
    <row r="168" spans="1:26" x14ac:dyDescent="0.25">
      <c r="A168" s="15"/>
      <c r="B168" s="2" t="s">
        <v>475</v>
      </c>
      <c r="C168" s="43" t="s">
        <v>250</v>
      </c>
      <c r="D168" s="4"/>
      <c r="E168" s="4"/>
      <c r="F168" s="4"/>
      <c r="G168" s="43" t="s">
        <v>250</v>
      </c>
      <c r="H168" s="4"/>
      <c r="I168" s="4"/>
      <c r="J168" s="4"/>
      <c r="K168" s="43" t="s">
        <v>250</v>
      </c>
      <c r="L168" s="4"/>
      <c r="M168" s="4"/>
      <c r="N168" s="4"/>
      <c r="O168" s="43" t="s">
        <v>250</v>
      </c>
      <c r="P168" s="4"/>
      <c r="Q168" s="4"/>
      <c r="R168" s="4"/>
      <c r="S168" s="43" t="s">
        <v>250</v>
      </c>
      <c r="T168" s="4"/>
      <c r="U168" s="4"/>
      <c r="V168" s="4"/>
      <c r="W168" s="43"/>
      <c r="X168" s="4"/>
      <c r="Y168" s="4"/>
      <c r="Z168" s="4"/>
    </row>
    <row r="169" spans="1:26" x14ac:dyDescent="0.25">
      <c r="A169" s="15"/>
      <c r="B169" s="19" t="s">
        <v>476</v>
      </c>
      <c r="C169" s="40" t="s">
        <v>250</v>
      </c>
      <c r="D169" s="20"/>
      <c r="E169" s="23" t="s">
        <v>309</v>
      </c>
      <c r="F169" s="22" t="s">
        <v>250</v>
      </c>
      <c r="G169" s="40" t="s">
        <v>250</v>
      </c>
      <c r="H169" s="20"/>
      <c r="I169" s="23" t="s">
        <v>309</v>
      </c>
      <c r="J169" s="22" t="s">
        <v>250</v>
      </c>
      <c r="K169" s="40" t="s">
        <v>250</v>
      </c>
      <c r="L169" s="20"/>
      <c r="M169" s="23" t="s">
        <v>309</v>
      </c>
      <c r="N169" s="22" t="s">
        <v>250</v>
      </c>
      <c r="O169" s="40" t="s">
        <v>250</v>
      </c>
      <c r="P169" s="20"/>
      <c r="Q169" s="23" t="s">
        <v>309</v>
      </c>
      <c r="R169" s="22" t="s">
        <v>250</v>
      </c>
      <c r="S169" s="40" t="s">
        <v>250</v>
      </c>
      <c r="T169" s="20"/>
      <c r="U169" s="23" t="s">
        <v>309</v>
      </c>
      <c r="V169" s="22" t="s">
        <v>250</v>
      </c>
      <c r="W169" s="40"/>
      <c r="X169" s="20"/>
      <c r="Y169" s="23" t="s">
        <v>309</v>
      </c>
      <c r="Z169" s="22" t="s">
        <v>250</v>
      </c>
    </row>
    <row r="170" spans="1:26" x14ac:dyDescent="0.25">
      <c r="A170" s="15"/>
      <c r="B170" s="2" t="s">
        <v>477</v>
      </c>
      <c r="C170" s="43" t="s">
        <v>250</v>
      </c>
      <c r="D170" s="4"/>
      <c r="E170" s="25">
        <v>179</v>
      </c>
      <c r="F170" t="s">
        <v>250</v>
      </c>
      <c r="G170" s="43" t="s">
        <v>250</v>
      </c>
      <c r="H170" s="4"/>
      <c r="I170" s="25">
        <v>179</v>
      </c>
      <c r="J170" t="s">
        <v>250</v>
      </c>
      <c r="K170" s="43" t="s">
        <v>250</v>
      </c>
      <c r="L170" s="4"/>
      <c r="M170" s="25">
        <v>179</v>
      </c>
      <c r="N170" t="s">
        <v>250</v>
      </c>
      <c r="O170" s="43" t="s">
        <v>250</v>
      </c>
      <c r="P170" s="4"/>
      <c r="Q170" s="25">
        <v>375</v>
      </c>
      <c r="R170" t="s">
        <v>250</v>
      </c>
      <c r="S170" s="43" t="s">
        <v>250</v>
      </c>
      <c r="T170" s="4"/>
      <c r="U170" s="25" t="s">
        <v>568</v>
      </c>
      <c r="V170" t="s">
        <v>302</v>
      </c>
      <c r="W170" s="43"/>
      <c r="X170" s="4"/>
      <c r="Y170" s="25" t="s">
        <v>309</v>
      </c>
      <c r="Z170" t="s">
        <v>250</v>
      </c>
    </row>
    <row r="171" spans="1:26" x14ac:dyDescent="0.25">
      <c r="A171" s="15"/>
      <c r="B171" s="19" t="s">
        <v>478</v>
      </c>
      <c r="C171" s="40" t="s">
        <v>250</v>
      </c>
      <c r="D171" s="20"/>
      <c r="E171" s="23">
        <v>12</v>
      </c>
      <c r="F171" s="22" t="s">
        <v>250</v>
      </c>
      <c r="G171" s="40" t="s">
        <v>250</v>
      </c>
      <c r="H171" s="20"/>
      <c r="I171" s="23">
        <v>12</v>
      </c>
      <c r="J171" s="22" t="s">
        <v>250</v>
      </c>
      <c r="K171" s="40" t="s">
        <v>250</v>
      </c>
      <c r="L171" s="20"/>
      <c r="M171" s="23" t="s">
        <v>309</v>
      </c>
      <c r="N171" s="22" t="s">
        <v>250</v>
      </c>
      <c r="O171" s="40" t="s">
        <v>250</v>
      </c>
      <c r="P171" s="20"/>
      <c r="Q171" s="23">
        <v>7</v>
      </c>
      <c r="R171" s="22" t="s">
        <v>250</v>
      </c>
      <c r="S171" s="40" t="s">
        <v>250</v>
      </c>
      <c r="T171" s="20"/>
      <c r="U171" s="23">
        <v>1</v>
      </c>
      <c r="V171" s="22" t="s">
        <v>250</v>
      </c>
      <c r="W171" s="40"/>
      <c r="X171" s="20"/>
      <c r="Y171" s="23">
        <v>1</v>
      </c>
      <c r="Z171" s="22" t="s">
        <v>250</v>
      </c>
    </row>
    <row r="172" spans="1:26" ht="15.75" thickBot="1" x14ac:dyDescent="0.3">
      <c r="A172" s="15"/>
      <c r="B172" s="2" t="s">
        <v>419</v>
      </c>
      <c r="C172" s="43" t="s">
        <v>250</v>
      </c>
      <c r="D172" s="4"/>
      <c r="E172" s="24">
        <v>6227</v>
      </c>
      <c r="F172" t="s">
        <v>250</v>
      </c>
      <c r="G172" s="43" t="s">
        <v>250</v>
      </c>
      <c r="H172" s="4"/>
      <c r="I172" s="24">
        <v>1853</v>
      </c>
      <c r="J172" t="s">
        <v>250</v>
      </c>
      <c r="K172" s="43" t="s">
        <v>250</v>
      </c>
      <c r="L172" s="4"/>
      <c r="M172" s="25">
        <v>800</v>
      </c>
      <c r="N172" t="s">
        <v>250</v>
      </c>
      <c r="O172" s="43" t="s">
        <v>250</v>
      </c>
      <c r="P172" s="4"/>
      <c r="Q172" s="24">
        <v>1853</v>
      </c>
      <c r="R172" t="s">
        <v>250</v>
      </c>
      <c r="S172" s="43" t="s">
        <v>250</v>
      </c>
      <c r="T172" s="4"/>
      <c r="U172" s="25" t="s">
        <v>309</v>
      </c>
      <c r="V172" t="s">
        <v>250</v>
      </c>
      <c r="W172" s="43"/>
      <c r="X172" s="4"/>
      <c r="Y172" s="25" t="s">
        <v>309</v>
      </c>
      <c r="Z172" t="s">
        <v>250</v>
      </c>
    </row>
    <row r="173" spans="1:26" x14ac:dyDescent="0.25">
      <c r="A173" s="15"/>
      <c r="B173" s="13"/>
      <c r="C173" s="13" t="s">
        <v>250</v>
      </c>
      <c r="D173" s="39"/>
      <c r="E173" s="39"/>
      <c r="F173" s="13"/>
      <c r="G173" s="13" t="s">
        <v>250</v>
      </c>
      <c r="H173" s="39"/>
      <c r="I173" s="39"/>
      <c r="J173" s="13"/>
      <c r="K173" s="13" t="s">
        <v>250</v>
      </c>
      <c r="L173" s="39"/>
      <c r="M173" s="39"/>
      <c r="N173" s="13"/>
      <c r="O173" s="13" t="s">
        <v>250</v>
      </c>
      <c r="P173" s="39"/>
      <c r="Q173" s="39"/>
      <c r="R173" s="13"/>
      <c r="S173" s="13" t="s">
        <v>250</v>
      </c>
      <c r="T173" s="39"/>
      <c r="U173" s="39"/>
      <c r="V173" s="13"/>
      <c r="W173" s="13"/>
      <c r="X173" s="39"/>
      <c r="Y173" s="39"/>
      <c r="Z173" s="13"/>
    </row>
    <row r="174" spans="1:26" ht="30.75" thickBot="1" x14ac:dyDescent="0.3">
      <c r="A174" s="15"/>
      <c r="B174" s="19" t="s">
        <v>569</v>
      </c>
      <c r="C174" s="40" t="s">
        <v>250</v>
      </c>
      <c r="D174" s="20"/>
      <c r="E174" s="21">
        <v>22836</v>
      </c>
      <c r="F174" s="22" t="s">
        <v>250</v>
      </c>
      <c r="G174" s="40" t="s">
        <v>250</v>
      </c>
      <c r="H174" s="20"/>
      <c r="I174" s="21">
        <v>16507</v>
      </c>
      <c r="J174" s="22" t="s">
        <v>250</v>
      </c>
      <c r="K174" s="40" t="s">
        <v>250</v>
      </c>
      <c r="L174" s="20"/>
      <c r="M174" s="21">
        <v>2609</v>
      </c>
      <c r="N174" s="22" t="s">
        <v>250</v>
      </c>
      <c r="O174" s="40" t="s">
        <v>250</v>
      </c>
      <c r="P174" s="20"/>
      <c r="Q174" s="21">
        <v>18089</v>
      </c>
      <c r="R174" s="22" t="s">
        <v>250</v>
      </c>
      <c r="S174" s="40" t="s">
        <v>250</v>
      </c>
      <c r="T174" s="20"/>
      <c r="U174" s="23">
        <v>242</v>
      </c>
      <c r="V174" s="22" t="s">
        <v>250</v>
      </c>
      <c r="W174" s="40"/>
      <c r="X174" s="20"/>
      <c r="Y174" s="23">
        <v>255</v>
      </c>
      <c r="Z174" s="22" t="s">
        <v>250</v>
      </c>
    </row>
    <row r="175" spans="1:26" x14ac:dyDescent="0.25">
      <c r="A175" s="15"/>
      <c r="B175" s="13"/>
      <c r="C175" s="13" t="s">
        <v>250</v>
      </c>
      <c r="D175" s="39"/>
      <c r="E175" s="39"/>
      <c r="F175" s="13"/>
      <c r="G175" s="13" t="s">
        <v>250</v>
      </c>
      <c r="H175" s="39"/>
      <c r="I175" s="39"/>
      <c r="J175" s="13"/>
      <c r="K175" s="13" t="s">
        <v>250</v>
      </c>
      <c r="L175" s="39"/>
      <c r="M175" s="39"/>
      <c r="N175" s="13"/>
      <c r="O175" s="13" t="s">
        <v>250</v>
      </c>
      <c r="P175" s="39"/>
      <c r="Q175" s="39"/>
      <c r="R175" s="13"/>
      <c r="S175" s="13" t="s">
        <v>250</v>
      </c>
      <c r="T175" s="39"/>
      <c r="U175" s="39"/>
      <c r="V175" s="13"/>
      <c r="W175" s="13"/>
      <c r="X175" s="39"/>
      <c r="Y175" s="39"/>
      <c r="Z175" s="13"/>
    </row>
    <row r="176" spans="1:26" ht="15.75" thickBot="1" x14ac:dyDescent="0.3">
      <c r="A176" s="15"/>
      <c r="B176" s="2" t="s">
        <v>130</v>
      </c>
      <c r="C176" s="43" t="s">
        <v>250</v>
      </c>
      <c r="D176" s="4" t="s">
        <v>269</v>
      </c>
      <c r="E176" s="24">
        <v>32352</v>
      </c>
      <c r="F176" t="s">
        <v>250</v>
      </c>
      <c r="G176" s="43" t="s">
        <v>250</v>
      </c>
      <c r="H176" s="4" t="s">
        <v>269</v>
      </c>
      <c r="I176" s="24">
        <v>26011</v>
      </c>
      <c r="J176" t="s">
        <v>250</v>
      </c>
      <c r="K176" s="43" t="s">
        <v>250</v>
      </c>
      <c r="L176" s="4" t="s">
        <v>269</v>
      </c>
      <c r="M176" s="24">
        <v>2609</v>
      </c>
      <c r="N176" t="s">
        <v>250</v>
      </c>
      <c r="O176" s="43" t="s">
        <v>250</v>
      </c>
      <c r="P176" s="4" t="s">
        <v>269</v>
      </c>
      <c r="Q176" s="24">
        <v>30649</v>
      </c>
      <c r="R176" t="s">
        <v>250</v>
      </c>
      <c r="S176" s="43" t="s">
        <v>250</v>
      </c>
      <c r="T176" s="4" t="s">
        <v>269</v>
      </c>
      <c r="U176" s="25">
        <v>320</v>
      </c>
      <c r="V176" t="s">
        <v>250</v>
      </c>
      <c r="W176" s="43"/>
      <c r="X176" s="4" t="s">
        <v>269</v>
      </c>
      <c r="Y176" s="25">
        <v>339</v>
      </c>
      <c r="Z176" t="s">
        <v>250</v>
      </c>
    </row>
    <row r="177" spans="1:42" ht="15.75" thickTop="1" x14ac:dyDescent="0.25">
      <c r="A177" s="15"/>
      <c r="B177" s="13"/>
      <c r="C177" s="13" t="s">
        <v>250</v>
      </c>
      <c r="D177" s="41"/>
      <c r="E177" s="41"/>
      <c r="F177" s="13"/>
      <c r="G177" s="13" t="s">
        <v>250</v>
      </c>
      <c r="H177" s="41"/>
      <c r="I177" s="41"/>
      <c r="J177" s="13"/>
      <c r="K177" s="13" t="s">
        <v>250</v>
      </c>
      <c r="L177" s="41"/>
      <c r="M177" s="41"/>
      <c r="N177" s="13"/>
      <c r="O177" s="13" t="s">
        <v>250</v>
      </c>
      <c r="P177" s="41"/>
      <c r="Q177" s="41"/>
      <c r="R177" s="13"/>
      <c r="S177" s="13" t="s">
        <v>250</v>
      </c>
      <c r="T177" s="41"/>
      <c r="U177" s="41"/>
      <c r="V177" s="13"/>
      <c r="W177" s="13"/>
      <c r="X177" s="41"/>
      <c r="Y177" s="41"/>
      <c r="Z177" s="13"/>
    </row>
    <row r="178" spans="1:42" x14ac:dyDescent="0.25">
      <c r="A178" s="15"/>
      <c r="B178" s="32"/>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c r="AI178" s="32"/>
      <c r="AJ178" s="32"/>
      <c r="AK178" s="32"/>
      <c r="AL178" s="32"/>
      <c r="AM178" s="32"/>
      <c r="AN178" s="32"/>
      <c r="AO178" s="32"/>
      <c r="AP178" s="32"/>
    </row>
    <row r="179" spans="1:42" x14ac:dyDescent="0.25">
      <c r="A179" s="15"/>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26"/>
      <c r="AI179" s="26"/>
      <c r="AJ179" s="26"/>
      <c r="AK179" s="26"/>
      <c r="AL179" s="26"/>
      <c r="AM179" s="26"/>
      <c r="AN179" s="26"/>
      <c r="AO179" s="26"/>
      <c r="AP179" s="26"/>
    </row>
    <row r="180" spans="1:42" x14ac:dyDescent="0.25">
      <c r="A180" s="15"/>
      <c r="B180" s="31" t="s">
        <v>570</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31"/>
      <c r="AE180" s="31"/>
      <c r="AF180" s="31"/>
      <c r="AG180" s="31"/>
      <c r="AH180" s="31"/>
      <c r="AI180" s="31"/>
      <c r="AJ180" s="31"/>
      <c r="AK180" s="31"/>
      <c r="AL180" s="31"/>
      <c r="AM180" s="31"/>
      <c r="AN180" s="31"/>
      <c r="AO180" s="31"/>
      <c r="AP180" s="31"/>
    </row>
    <row r="181" spans="1:42" x14ac:dyDescent="0.25">
      <c r="A181" s="15"/>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c r="AI181" s="26"/>
      <c r="AJ181" s="26"/>
      <c r="AK181" s="26"/>
      <c r="AL181" s="26"/>
      <c r="AM181" s="26"/>
      <c r="AN181" s="26"/>
      <c r="AO181" s="26"/>
      <c r="AP181" s="26"/>
    </row>
    <row r="182" spans="1:42" ht="15.75" x14ac:dyDescent="0.25">
      <c r="A182" s="15"/>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c r="AG182" s="34"/>
      <c r="AH182" s="34"/>
      <c r="AI182" s="34"/>
      <c r="AJ182" s="34"/>
      <c r="AK182" s="34"/>
      <c r="AL182" s="34"/>
      <c r="AM182" s="34"/>
      <c r="AN182" s="34"/>
      <c r="AO182" s="34"/>
      <c r="AP182" s="34"/>
    </row>
    <row r="183" spans="1:42" x14ac:dyDescent="0.25">
      <c r="A183" s="15"/>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c r="AH183" s="26"/>
      <c r="AI183" s="26"/>
      <c r="AJ183" s="26"/>
      <c r="AK183" s="26"/>
      <c r="AL183" s="26"/>
      <c r="AM183" s="26"/>
      <c r="AN183" s="26"/>
      <c r="AO183" s="26"/>
      <c r="AP183" s="26"/>
    </row>
    <row r="184" spans="1:42" x14ac:dyDescent="0.25">
      <c r="A184" s="15"/>
      <c r="B184" s="4"/>
      <c r="C184" s="4"/>
      <c r="D184" s="4"/>
      <c r="E184" s="4"/>
      <c r="F184" s="4"/>
      <c r="G184" s="4"/>
      <c r="H184" s="4"/>
      <c r="I184" s="4"/>
      <c r="J184" s="4"/>
      <c r="K184" s="4"/>
      <c r="L184" s="4"/>
      <c r="M184" s="4"/>
      <c r="N184" s="4"/>
    </row>
    <row r="185" spans="1:42" ht="15" customHeight="1" x14ac:dyDescent="0.25">
      <c r="A185" s="15"/>
      <c r="B185" s="26"/>
      <c r="C185" s="26" t="s">
        <v>250</v>
      </c>
      <c r="D185" s="65" t="s">
        <v>558</v>
      </c>
      <c r="E185" s="65"/>
      <c r="F185" s="26"/>
      <c r="G185" s="26" t="s">
        <v>250</v>
      </c>
      <c r="H185" s="65" t="s">
        <v>559</v>
      </c>
      <c r="I185" s="65"/>
      <c r="J185" s="26"/>
      <c r="K185" s="26"/>
      <c r="L185" s="65" t="s">
        <v>561</v>
      </c>
      <c r="M185" s="65"/>
      <c r="N185" s="26"/>
    </row>
    <row r="186" spans="1:42" ht="15" customHeight="1" x14ac:dyDescent="0.25">
      <c r="A186" s="15"/>
      <c r="B186" s="26"/>
      <c r="C186" s="26"/>
      <c r="D186" s="65" t="s">
        <v>553</v>
      </c>
      <c r="E186" s="65"/>
      <c r="F186" s="26"/>
      <c r="G186" s="26"/>
      <c r="H186" s="65" t="s">
        <v>560</v>
      </c>
      <c r="I186" s="65"/>
      <c r="J186" s="26"/>
      <c r="K186" s="26"/>
      <c r="L186" s="65" t="s">
        <v>559</v>
      </c>
      <c r="M186" s="65"/>
      <c r="N186" s="26"/>
    </row>
    <row r="187" spans="1:42" ht="15.75" thickBot="1" x14ac:dyDescent="0.3">
      <c r="A187" s="15"/>
      <c r="B187" s="26"/>
      <c r="C187" s="26"/>
      <c r="D187" s="66" t="s">
        <v>554</v>
      </c>
      <c r="E187" s="66"/>
      <c r="F187" s="26"/>
      <c r="G187" s="26"/>
      <c r="H187" s="66"/>
      <c r="I187" s="66"/>
      <c r="J187" s="26"/>
      <c r="K187" s="26"/>
      <c r="L187" s="66" t="s">
        <v>560</v>
      </c>
      <c r="M187" s="66"/>
      <c r="N187" s="26"/>
    </row>
    <row r="188" spans="1:42" x14ac:dyDescent="0.25">
      <c r="A188" s="15"/>
      <c r="B188" s="19" t="s">
        <v>562</v>
      </c>
      <c r="C188" s="20" t="s">
        <v>250</v>
      </c>
      <c r="D188" s="20"/>
      <c r="E188" s="20"/>
      <c r="F188" s="20"/>
      <c r="G188" s="20" t="s">
        <v>250</v>
      </c>
      <c r="H188" s="20"/>
      <c r="I188" s="20"/>
      <c r="J188" s="20"/>
      <c r="K188" s="20"/>
      <c r="L188" s="20"/>
      <c r="M188" s="20"/>
      <c r="N188" s="20"/>
    </row>
    <row r="189" spans="1:42" x14ac:dyDescent="0.25">
      <c r="A189" s="15"/>
      <c r="B189" s="2" t="s">
        <v>463</v>
      </c>
      <c r="C189" s="4" t="s">
        <v>250</v>
      </c>
      <c r="D189" s="4"/>
      <c r="E189" s="4"/>
      <c r="F189" s="4"/>
      <c r="G189" s="4" t="s">
        <v>250</v>
      </c>
      <c r="H189" s="4"/>
      <c r="I189" s="4"/>
      <c r="J189" s="4"/>
      <c r="K189" s="4"/>
      <c r="L189" s="4"/>
      <c r="M189" s="4"/>
      <c r="N189" s="4"/>
    </row>
    <row r="190" spans="1:42" x14ac:dyDescent="0.25">
      <c r="A190" s="15"/>
      <c r="B190" s="19" t="s">
        <v>464</v>
      </c>
      <c r="C190" s="20" t="s">
        <v>250</v>
      </c>
      <c r="D190" s="20" t="s">
        <v>269</v>
      </c>
      <c r="E190" s="23" t="s">
        <v>309</v>
      </c>
      <c r="F190" s="22" t="s">
        <v>250</v>
      </c>
      <c r="G190" s="20" t="s">
        <v>250</v>
      </c>
      <c r="H190" s="20" t="s">
        <v>269</v>
      </c>
      <c r="I190" s="23" t="s">
        <v>309</v>
      </c>
      <c r="J190" s="22" t="s">
        <v>250</v>
      </c>
      <c r="K190" s="20"/>
      <c r="L190" s="20" t="s">
        <v>269</v>
      </c>
      <c r="M190" s="23" t="s">
        <v>309</v>
      </c>
      <c r="N190" s="22" t="s">
        <v>250</v>
      </c>
    </row>
    <row r="191" spans="1:42" x14ac:dyDescent="0.25">
      <c r="A191" s="15"/>
      <c r="B191" s="2" t="s">
        <v>465</v>
      </c>
      <c r="C191" s="4" t="s">
        <v>250</v>
      </c>
      <c r="D191" s="4"/>
      <c r="E191" s="24">
        <v>6913</v>
      </c>
      <c r="F191" t="s">
        <v>250</v>
      </c>
      <c r="G191" s="4" t="s">
        <v>250</v>
      </c>
      <c r="H191" s="4"/>
      <c r="I191" s="25" t="s">
        <v>540</v>
      </c>
      <c r="J191" t="s">
        <v>302</v>
      </c>
      <c r="K191" s="4"/>
      <c r="L191" s="4"/>
      <c r="M191" s="25" t="s">
        <v>540</v>
      </c>
      <c r="N191" t="s">
        <v>302</v>
      </c>
    </row>
    <row r="192" spans="1:42" x14ac:dyDescent="0.25">
      <c r="A192" s="15"/>
      <c r="B192" s="19" t="s">
        <v>466</v>
      </c>
      <c r="C192" s="20" t="s">
        <v>250</v>
      </c>
      <c r="D192" s="20"/>
      <c r="E192" s="20"/>
      <c r="F192" s="20"/>
      <c r="G192" s="20" t="s">
        <v>250</v>
      </c>
      <c r="H192" s="20"/>
      <c r="I192" s="20"/>
      <c r="J192" s="20"/>
      <c r="K192" s="20"/>
      <c r="L192" s="20"/>
      <c r="M192" s="20"/>
      <c r="N192" s="20"/>
    </row>
    <row r="193" spans="1:14" x14ac:dyDescent="0.25">
      <c r="A193" s="15"/>
      <c r="B193" s="2" t="s">
        <v>467</v>
      </c>
      <c r="C193" s="4" t="s">
        <v>250</v>
      </c>
      <c r="D193" s="4"/>
      <c r="E193" s="25">
        <v>319</v>
      </c>
      <c r="F193" t="s">
        <v>250</v>
      </c>
      <c r="G193" s="4" t="s">
        <v>250</v>
      </c>
      <c r="H193" s="4"/>
      <c r="I193" s="25" t="s">
        <v>309</v>
      </c>
      <c r="J193" t="s">
        <v>250</v>
      </c>
      <c r="K193" s="4"/>
      <c r="L193" s="4"/>
      <c r="M193" s="25" t="s">
        <v>571</v>
      </c>
      <c r="N193" t="s">
        <v>302</v>
      </c>
    </row>
    <row r="194" spans="1:14" x14ac:dyDescent="0.25">
      <c r="A194" s="15"/>
      <c r="B194" s="19" t="s">
        <v>468</v>
      </c>
      <c r="C194" s="20" t="s">
        <v>250</v>
      </c>
      <c r="D194" s="20"/>
      <c r="E194" s="21">
        <v>1422</v>
      </c>
      <c r="F194" s="22" t="s">
        <v>250</v>
      </c>
      <c r="G194" s="20" t="s">
        <v>250</v>
      </c>
      <c r="H194" s="20"/>
      <c r="I194" s="23">
        <v>23</v>
      </c>
      <c r="J194" s="22" t="s">
        <v>250</v>
      </c>
      <c r="K194" s="20"/>
      <c r="L194" s="20"/>
      <c r="M194" s="23">
        <v>24</v>
      </c>
      <c r="N194" s="22" t="s">
        <v>250</v>
      </c>
    </row>
    <row r="195" spans="1:14" x14ac:dyDescent="0.25">
      <c r="A195" s="15"/>
      <c r="B195" s="2" t="s">
        <v>469</v>
      </c>
      <c r="C195" s="4" t="s">
        <v>250</v>
      </c>
      <c r="D195" s="4"/>
      <c r="E195" s="25">
        <v>70</v>
      </c>
      <c r="F195" t="s">
        <v>250</v>
      </c>
      <c r="G195" s="4" t="s">
        <v>250</v>
      </c>
      <c r="H195" s="4"/>
      <c r="I195" s="25" t="s">
        <v>309</v>
      </c>
      <c r="J195" t="s">
        <v>250</v>
      </c>
      <c r="K195" s="4"/>
      <c r="L195" s="4"/>
      <c r="M195" s="25" t="s">
        <v>309</v>
      </c>
      <c r="N195" t="s">
        <v>250</v>
      </c>
    </row>
    <row r="196" spans="1:14" x14ac:dyDescent="0.25">
      <c r="A196" s="15"/>
      <c r="B196" s="19" t="s">
        <v>470</v>
      </c>
      <c r="C196" s="20" t="s">
        <v>250</v>
      </c>
      <c r="D196" s="20"/>
      <c r="E196" s="20"/>
      <c r="F196" s="20"/>
      <c r="G196" s="20" t="s">
        <v>250</v>
      </c>
      <c r="H196" s="20"/>
      <c r="I196" s="20"/>
      <c r="J196" s="20"/>
      <c r="K196" s="20"/>
      <c r="L196" s="20"/>
      <c r="M196" s="20"/>
      <c r="N196" s="20"/>
    </row>
    <row r="197" spans="1:14" x14ac:dyDescent="0.25">
      <c r="A197" s="15"/>
      <c r="B197" s="2" t="s">
        <v>472</v>
      </c>
      <c r="C197" s="4" t="s">
        <v>250</v>
      </c>
      <c r="D197" s="4"/>
      <c r="E197" s="24">
        <v>1093</v>
      </c>
      <c r="F197" t="s">
        <v>250</v>
      </c>
      <c r="G197" s="4" t="s">
        <v>250</v>
      </c>
      <c r="H197" s="4"/>
      <c r="I197" s="25">
        <v>12</v>
      </c>
      <c r="J197" t="s">
        <v>250</v>
      </c>
      <c r="K197" s="4"/>
      <c r="L197" s="4"/>
      <c r="M197" s="25">
        <v>12</v>
      </c>
      <c r="N197" t="s">
        <v>250</v>
      </c>
    </row>
    <row r="198" spans="1:14" x14ac:dyDescent="0.25">
      <c r="A198" s="15"/>
      <c r="B198" s="19" t="s">
        <v>473</v>
      </c>
      <c r="C198" s="20" t="s">
        <v>250</v>
      </c>
      <c r="D198" s="20"/>
      <c r="E198" s="23" t="s">
        <v>309</v>
      </c>
      <c r="F198" s="22" t="s">
        <v>250</v>
      </c>
      <c r="G198" s="20" t="s">
        <v>250</v>
      </c>
      <c r="H198" s="20"/>
      <c r="I198" s="23" t="s">
        <v>309</v>
      </c>
      <c r="J198" s="22" t="s">
        <v>250</v>
      </c>
      <c r="K198" s="20"/>
      <c r="L198" s="20"/>
      <c r="M198" s="23" t="s">
        <v>309</v>
      </c>
      <c r="N198" s="22" t="s">
        <v>250</v>
      </c>
    </row>
    <row r="199" spans="1:14" x14ac:dyDescent="0.25">
      <c r="A199" s="15"/>
      <c r="B199" s="2" t="s">
        <v>563</v>
      </c>
      <c r="C199" s="4" t="s">
        <v>250</v>
      </c>
      <c r="D199" s="4"/>
      <c r="E199" s="25">
        <v>121</v>
      </c>
      <c r="F199" t="s">
        <v>250</v>
      </c>
      <c r="G199" s="4" t="s">
        <v>250</v>
      </c>
      <c r="H199" s="4"/>
      <c r="I199" s="25" t="s">
        <v>309</v>
      </c>
      <c r="J199" t="s">
        <v>250</v>
      </c>
      <c r="K199" s="4"/>
      <c r="L199" s="4"/>
      <c r="M199" s="25" t="s">
        <v>309</v>
      </c>
      <c r="N199" t="s">
        <v>250</v>
      </c>
    </row>
    <row r="200" spans="1:14" x14ac:dyDescent="0.25">
      <c r="A200" s="15"/>
      <c r="B200" s="19" t="s">
        <v>475</v>
      </c>
      <c r="C200" s="20" t="s">
        <v>250</v>
      </c>
      <c r="D200" s="20"/>
      <c r="E200" s="20"/>
      <c r="F200" s="20"/>
      <c r="G200" s="20" t="s">
        <v>250</v>
      </c>
      <c r="H200" s="20"/>
      <c r="I200" s="20"/>
      <c r="J200" s="20"/>
      <c r="K200" s="20"/>
      <c r="L200" s="20"/>
      <c r="M200" s="20"/>
      <c r="N200" s="20"/>
    </row>
    <row r="201" spans="1:14" x14ac:dyDescent="0.25">
      <c r="A201" s="15"/>
      <c r="B201" s="2" t="s">
        <v>476</v>
      </c>
      <c r="C201" s="4" t="s">
        <v>250</v>
      </c>
      <c r="D201" s="4"/>
      <c r="E201" s="25">
        <v>1</v>
      </c>
      <c r="F201" t="s">
        <v>250</v>
      </c>
      <c r="G201" s="4" t="s">
        <v>250</v>
      </c>
      <c r="H201" s="4"/>
      <c r="I201" s="25" t="s">
        <v>309</v>
      </c>
      <c r="J201" t="s">
        <v>250</v>
      </c>
      <c r="K201" s="4"/>
      <c r="L201" s="4"/>
      <c r="M201" s="25" t="s">
        <v>309</v>
      </c>
      <c r="N201" t="s">
        <v>250</v>
      </c>
    </row>
    <row r="202" spans="1:14" x14ac:dyDescent="0.25">
      <c r="A202" s="15"/>
      <c r="B202" s="19" t="s">
        <v>477</v>
      </c>
      <c r="C202" s="20" t="s">
        <v>250</v>
      </c>
      <c r="D202" s="20"/>
      <c r="E202" s="23">
        <v>15</v>
      </c>
      <c r="F202" s="22" t="s">
        <v>250</v>
      </c>
      <c r="G202" s="20" t="s">
        <v>250</v>
      </c>
      <c r="H202" s="20"/>
      <c r="I202" s="23" t="s">
        <v>309</v>
      </c>
      <c r="J202" s="22" t="s">
        <v>250</v>
      </c>
      <c r="K202" s="20"/>
      <c r="L202" s="20"/>
      <c r="M202" s="23" t="s">
        <v>309</v>
      </c>
      <c r="N202" s="22" t="s">
        <v>250</v>
      </c>
    </row>
    <row r="203" spans="1:14" ht="15.75" thickBot="1" x14ac:dyDescent="0.3">
      <c r="A203" s="15"/>
      <c r="B203" s="2" t="s">
        <v>478</v>
      </c>
      <c r="C203" s="4" t="s">
        <v>250</v>
      </c>
      <c r="D203" s="4"/>
      <c r="E203" s="25">
        <v>2</v>
      </c>
      <c r="F203" t="s">
        <v>250</v>
      </c>
      <c r="G203" s="4" t="s">
        <v>250</v>
      </c>
      <c r="H203" s="4"/>
      <c r="I203" s="25" t="s">
        <v>309</v>
      </c>
      <c r="J203" t="s">
        <v>250</v>
      </c>
      <c r="K203" s="4"/>
      <c r="L203" s="4"/>
      <c r="M203" s="25" t="s">
        <v>309</v>
      </c>
      <c r="N203" t="s">
        <v>250</v>
      </c>
    </row>
    <row r="204" spans="1:14" x14ac:dyDescent="0.25">
      <c r="A204" s="15"/>
      <c r="B204" s="13"/>
      <c r="C204" s="13" t="s">
        <v>250</v>
      </c>
      <c r="D204" s="39"/>
      <c r="E204" s="39"/>
      <c r="F204" s="13"/>
      <c r="G204" s="13" t="s">
        <v>250</v>
      </c>
      <c r="H204" s="39"/>
      <c r="I204" s="39"/>
      <c r="J204" s="13"/>
      <c r="K204" s="13"/>
      <c r="L204" s="39"/>
      <c r="M204" s="39"/>
      <c r="N204" s="13"/>
    </row>
    <row r="205" spans="1:14" ht="30.75" thickBot="1" x14ac:dyDescent="0.3">
      <c r="A205" s="15"/>
      <c r="B205" s="19" t="s">
        <v>564</v>
      </c>
      <c r="C205" s="40" t="s">
        <v>250</v>
      </c>
      <c r="D205" s="20"/>
      <c r="E205" s="21">
        <v>9956</v>
      </c>
      <c r="F205" s="22" t="s">
        <v>250</v>
      </c>
      <c r="G205" s="40" t="s">
        <v>250</v>
      </c>
      <c r="H205" s="20"/>
      <c r="I205" s="23">
        <v>21</v>
      </c>
      <c r="J205" s="22" t="s">
        <v>250</v>
      </c>
      <c r="K205" s="40"/>
      <c r="L205" s="20"/>
      <c r="M205" s="23">
        <v>16</v>
      </c>
      <c r="N205" s="22" t="s">
        <v>250</v>
      </c>
    </row>
    <row r="206" spans="1:14" x14ac:dyDescent="0.25">
      <c r="A206" s="15"/>
      <c r="B206" s="13"/>
      <c r="C206" s="13" t="s">
        <v>250</v>
      </c>
      <c r="D206" s="39"/>
      <c r="E206" s="39"/>
      <c r="F206" s="13"/>
      <c r="G206" s="13" t="s">
        <v>250</v>
      </c>
      <c r="H206" s="39"/>
      <c r="I206" s="39"/>
      <c r="J206" s="13"/>
      <c r="K206" s="13"/>
      <c r="L206" s="39"/>
      <c r="M206" s="39"/>
      <c r="N206" s="13"/>
    </row>
    <row r="207" spans="1:14" x14ac:dyDescent="0.25">
      <c r="A207" s="15"/>
      <c r="B207" s="2" t="s">
        <v>565</v>
      </c>
      <c r="C207" s="43" t="s">
        <v>250</v>
      </c>
      <c r="D207" s="4"/>
      <c r="E207" s="4"/>
      <c r="F207" s="4"/>
      <c r="G207" s="43" t="s">
        <v>250</v>
      </c>
      <c r="H207" s="4"/>
      <c r="I207" s="4"/>
      <c r="J207" s="4"/>
      <c r="K207" s="43"/>
      <c r="L207" s="4"/>
      <c r="M207" s="4"/>
      <c r="N207" s="4"/>
    </row>
    <row r="208" spans="1:14" x14ac:dyDescent="0.25">
      <c r="A208" s="15"/>
      <c r="B208" s="19" t="s">
        <v>463</v>
      </c>
      <c r="C208" s="40" t="s">
        <v>250</v>
      </c>
      <c r="D208" s="20"/>
      <c r="E208" s="20"/>
      <c r="F208" s="20"/>
      <c r="G208" s="40" t="s">
        <v>250</v>
      </c>
      <c r="H208" s="20"/>
      <c r="I208" s="20"/>
      <c r="J208" s="20"/>
      <c r="K208" s="40"/>
      <c r="L208" s="20"/>
      <c r="M208" s="20"/>
      <c r="N208" s="20"/>
    </row>
    <row r="209" spans="1:14" x14ac:dyDescent="0.25">
      <c r="A209" s="15"/>
      <c r="B209" s="2" t="s">
        <v>464</v>
      </c>
      <c r="C209" s="43" t="s">
        <v>250</v>
      </c>
      <c r="D209" s="4"/>
      <c r="E209" s="24">
        <v>2839</v>
      </c>
      <c r="F209" t="s">
        <v>250</v>
      </c>
      <c r="G209" s="43" t="s">
        <v>250</v>
      </c>
      <c r="H209" s="4"/>
      <c r="I209" s="25" t="s">
        <v>309</v>
      </c>
      <c r="J209" t="s">
        <v>250</v>
      </c>
      <c r="K209" s="43"/>
      <c r="L209" s="4"/>
      <c r="M209" s="25" t="s">
        <v>309</v>
      </c>
      <c r="N209" t="s">
        <v>250</v>
      </c>
    </row>
    <row r="210" spans="1:14" x14ac:dyDescent="0.25">
      <c r="A210" s="15"/>
      <c r="B210" s="19" t="s">
        <v>465</v>
      </c>
      <c r="C210" s="40" t="s">
        <v>250</v>
      </c>
      <c r="D210" s="20"/>
      <c r="E210" s="21">
        <v>3249</v>
      </c>
      <c r="F210" s="22" t="s">
        <v>250</v>
      </c>
      <c r="G210" s="40" t="s">
        <v>250</v>
      </c>
      <c r="H210" s="20"/>
      <c r="I210" s="23" t="s">
        <v>399</v>
      </c>
      <c r="J210" s="22" t="s">
        <v>302</v>
      </c>
      <c r="K210" s="40"/>
      <c r="L210" s="20"/>
      <c r="M210" s="23" t="s">
        <v>399</v>
      </c>
      <c r="N210" s="22" t="s">
        <v>302</v>
      </c>
    </row>
    <row r="211" spans="1:14" x14ac:dyDescent="0.25">
      <c r="A211" s="15"/>
      <c r="B211" s="2" t="s">
        <v>466</v>
      </c>
      <c r="C211" s="43" t="s">
        <v>250</v>
      </c>
      <c r="D211" s="4"/>
      <c r="E211" s="4"/>
      <c r="F211" s="4"/>
      <c r="G211" s="43" t="s">
        <v>250</v>
      </c>
      <c r="H211" s="4"/>
      <c r="I211" s="4"/>
      <c r="J211" s="4"/>
      <c r="K211" s="43"/>
      <c r="L211" s="4"/>
      <c r="M211" s="4"/>
      <c r="N211" s="4"/>
    </row>
    <row r="212" spans="1:14" x14ac:dyDescent="0.25">
      <c r="A212" s="15"/>
      <c r="B212" s="19" t="s">
        <v>467</v>
      </c>
      <c r="C212" s="40" t="s">
        <v>250</v>
      </c>
      <c r="D212" s="20"/>
      <c r="E212" s="23">
        <v>180</v>
      </c>
      <c r="F212" s="22" t="s">
        <v>250</v>
      </c>
      <c r="G212" s="40" t="s">
        <v>250</v>
      </c>
      <c r="H212" s="20"/>
      <c r="I212" s="23">
        <v>1</v>
      </c>
      <c r="J212" s="22" t="s">
        <v>250</v>
      </c>
      <c r="K212" s="40"/>
      <c r="L212" s="20"/>
      <c r="M212" s="23">
        <v>1</v>
      </c>
      <c r="N212" s="22" t="s">
        <v>250</v>
      </c>
    </row>
    <row r="213" spans="1:14" x14ac:dyDescent="0.25">
      <c r="A213" s="15"/>
      <c r="B213" s="2" t="s">
        <v>566</v>
      </c>
      <c r="C213" s="43" t="s">
        <v>250</v>
      </c>
      <c r="D213" s="4"/>
      <c r="E213" s="24">
        <v>5372</v>
      </c>
      <c r="F213" t="s">
        <v>250</v>
      </c>
      <c r="G213" s="43" t="s">
        <v>250</v>
      </c>
      <c r="H213" s="4"/>
      <c r="I213" s="25">
        <v>64</v>
      </c>
      <c r="J213" t="s">
        <v>250</v>
      </c>
      <c r="K213" s="43"/>
      <c r="L213" s="4"/>
      <c r="M213" s="25">
        <v>43</v>
      </c>
      <c r="N213" t="s">
        <v>250</v>
      </c>
    </row>
    <row r="214" spans="1:14" x14ac:dyDescent="0.25">
      <c r="A214" s="15"/>
      <c r="B214" s="19" t="s">
        <v>567</v>
      </c>
      <c r="C214" s="40" t="s">
        <v>250</v>
      </c>
      <c r="D214" s="20"/>
      <c r="E214" s="23" t="s">
        <v>309</v>
      </c>
      <c r="F214" s="22" t="s">
        <v>250</v>
      </c>
      <c r="G214" s="40" t="s">
        <v>250</v>
      </c>
      <c r="H214" s="20"/>
      <c r="I214" s="23" t="s">
        <v>309</v>
      </c>
      <c r="J214" s="22" t="s">
        <v>250</v>
      </c>
      <c r="K214" s="40"/>
      <c r="L214" s="20"/>
      <c r="M214" s="23" t="s">
        <v>309</v>
      </c>
      <c r="N214" s="22" t="s">
        <v>250</v>
      </c>
    </row>
    <row r="215" spans="1:14" x14ac:dyDescent="0.25">
      <c r="A215" s="15"/>
      <c r="B215" s="2" t="s">
        <v>470</v>
      </c>
      <c r="C215" s="43" t="s">
        <v>250</v>
      </c>
      <c r="D215" s="4"/>
      <c r="E215" s="4"/>
      <c r="F215" s="4"/>
      <c r="G215" s="43" t="s">
        <v>250</v>
      </c>
      <c r="H215" s="4"/>
      <c r="I215" s="4"/>
      <c r="J215" s="4"/>
      <c r="K215" s="43"/>
      <c r="L215" s="4"/>
      <c r="M215" s="4"/>
      <c r="N215" s="4"/>
    </row>
    <row r="216" spans="1:14" x14ac:dyDescent="0.25">
      <c r="A216" s="15"/>
      <c r="B216" s="19" t="s">
        <v>472</v>
      </c>
      <c r="C216" s="40" t="s">
        <v>250</v>
      </c>
      <c r="D216" s="20"/>
      <c r="E216" s="21">
        <v>1858</v>
      </c>
      <c r="F216" s="22" t="s">
        <v>250</v>
      </c>
      <c r="G216" s="40" t="s">
        <v>250</v>
      </c>
      <c r="H216" s="20"/>
      <c r="I216" s="23">
        <v>32</v>
      </c>
      <c r="J216" s="22" t="s">
        <v>250</v>
      </c>
      <c r="K216" s="40"/>
      <c r="L216" s="20"/>
      <c r="M216" s="23">
        <v>32</v>
      </c>
      <c r="N216" s="22" t="s">
        <v>250</v>
      </c>
    </row>
    <row r="217" spans="1:14" x14ac:dyDescent="0.25">
      <c r="A217" s="15"/>
      <c r="B217" s="2" t="s">
        <v>473</v>
      </c>
      <c r="C217" s="43" t="s">
        <v>250</v>
      </c>
      <c r="D217" s="4"/>
      <c r="E217" s="24">
        <v>2028</v>
      </c>
      <c r="F217" t="s">
        <v>250</v>
      </c>
      <c r="G217" s="43" t="s">
        <v>250</v>
      </c>
      <c r="H217" s="4"/>
      <c r="I217" s="25" t="s">
        <v>572</v>
      </c>
      <c r="J217" t="s">
        <v>302</v>
      </c>
      <c r="K217" s="43"/>
      <c r="L217" s="4"/>
      <c r="M217" s="25" t="s">
        <v>573</v>
      </c>
      <c r="N217" t="s">
        <v>302</v>
      </c>
    </row>
    <row r="218" spans="1:14" x14ac:dyDescent="0.25">
      <c r="A218" s="15"/>
      <c r="B218" s="19" t="s">
        <v>563</v>
      </c>
      <c r="C218" s="40" t="s">
        <v>250</v>
      </c>
      <c r="D218" s="20"/>
      <c r="E218" s="23" t="s">
        <v>309</v>
      </c>
      <c r="F218" s="22" t="s">
        <v>250</v>
      </c>
      <c r="G218" s="40" t="s">
        <v>250</v>
      </c>
      <c r="H218" s="20"/>
      <c r="I218" s="23" t="s">
        <v>309</v>
      </c>
      <c r="J218" s="22" t="s">
        <v>250</v>
      </c>
      <c r="K218" s="40"/>
      <c r="L218" s="20"/>
      <c r="M218" s="23" t="s">
        <v>309</v>
      </c>
      <c r="N218" s="22" t="s">
        <v>250</v>
      </c>
    </row>
    <row r="219" spans="1:14" x14ac:dyDescent="0.25">
      <c r="A219" s="15"/>
      <c r="B219" s="2" t="s">
        <v>475</v>
      </c>
      <c r="C219" s="43" t="s">
        <v>250</v>
      </c>
      <c r="D219" s="4"/>
      <c r="E219" s="4"/>
      <c r="F219" s="4"/>
      <c r="G219" s="43" t="s">
        <v>250</v>
      </c>
      <c r="H219" s="4"/>
      <c r="I219" s="4"/>
      <c r="J219" s="4"/>
      <c r="K219" s="43"/>
      <c r="L219" s="4"/>
      <c r="M219" s="4"/>
      <c r="N219" s="4"/>
    </row>
    <row r="220" spans="1:14" x14ac:dyDescent="0.25">
      <c r="A220" s="15"/>
      <c r="B220" s="19" t="s">
        <v>476</v>
      </c>
      <c r="C220" s="40" t="s">
        <v>250</v>
      </c>
      <c r="D220" s="20"/>
      <c r="E220" s="23">
        <v>1</v>
      </c>
      <c r="F220" s="22" t="s">
        <v>250</v>
      </c>
      <c r="G220" s="40" t="s">
        <v>250</v>
      </c>
      <c r="H220" s="20"/>
      <c r="I220" s="23" t="s">
        <v>309</v>
      </c>
      <c r="J220" s="22" t="s">
        <v>250</v>
      </c>
      <c r="K220" s="40"/>
      <c r="L220" s="20"/>
      <c r="M220" s="23" t="s">
        <v>309</v>
      </c>
      <c r="N220" s="22" t="s">
        <v>250</v>
      </c>
    </row>
    <row r="221" spans="1:14" x14ac:dyDescent="0.25">
      <c r="A221" s="15"/>
      <c r="B221" s="2" t="s">
        <v>477</v>
      </c>
      <c r="C221" s="43" t="s">
        <v>250</v>
      </c>
      <c r="D221" s="4"/>
      <c r="E221" s="25">
        <v>315</v>
      </c>
      <c r="F221" t="s">
        <v>250</v>
      </c>
      <c r="G221" s="43" t="s">
        <v>250</v>
      </c>
      <c r="H221" s="4"/>
      <c r="I221" s="25" t="s">
        <v>568</v>
      </c>
      <c r="J221" t="s">
        <v>302</v>
      </c>
      <c r="K221" s="43"/>
      <c r="L221" s="4"/>
      <c r="M221" s="25" t="s">
        <v>309</v>
      </c>
      <c r="N221" t="s">
        <v>250</v>
      </c>
    </row>
    <row r="222" spans="1:14" x14ac:dyDescent="0.25">
      <c r="A222" s="15"/>
      <c r="B222" s="19" t="s">
        <v>478</v>
      </c>
      <c r="C222" s="40" t="s">
        <v>250</v>
      </c>
      <c r="D222" s="20"/>
      <c r="E222" s="23">
        <v>14</v>
      </c>
      <c r="F222" s="22" t="s">
        <v>250</v>
      </c>
      <c r="G222" s="40" t="s">
        <v>250</v>
      </c>
      <c r="H222" s="20"/>
      <c r="I222" s="23">
        <v>1</v>
      </c>
      <c r="J222" s="22" t="s">
        <v>250</v>
      </c>
      <c r="K222" s="40"/>
      <c r="L222" s="20"/>
      <c r="M222" s="23">
        <v>1</v>
      </c>
      <c r="N222" s="22" t="s">
        <v>250</v>
      </c>
    </row>
    <row r="223" spans="1:14" ht="15.75" thickBot="1" x14ac:dyDescent="0.3">
      <c r="A223" s="15"/>
      <c r="B223" s="2" t="s">
        <v>419</v>
      </c>
      <c r="C223" s="43" t="s">
        <v>250</v>
      </c>
      <c r="D223" s="4"/>
      <c r="E223" s="24">
        <v>1853</v>
      </c>
      <c r="F223" t="s">
        <v>250</v>
      </c>
      <c r="G223" s="43" t="s">
        <v>250</v>
      </c>
      <c r="H223" s="4"/>
      <c r="I223" s="25" t="s">
        <v>309</v>
      </c>
      <c r="J223" t="s">
        <v>250</v>
      </c>
      <c r="K223" s="43"/>
      <c r="L223" s="4"/>
      <c r="M223" s="25" t="s">
        <v>309</v>
      </c>
      <c r="N223" t="s">
        <v>250</v>
      </c>
    </row>
    <row r="224" spans="1:14" x14ac:dyDescent="0.25">
      <c r="A224" s="15"/>
      <c r="B224" s="13"/>
      <c r="C224" s="13" t="s">
        <v>250</v>
      </c>
      <c r="D224" s="39"/>
      <c r="E224" s="39"/>
      <c r="F224" s="13"/>
      <c r="G224" s="13" t="s">
        <v>250</v>
      </c>
      <c r="H224" s="39"/>
      <c r="I224" s="39"/>
      <c r="J224" s="13"/>
      <c r="K224" s="13"/>
      <c r="L224" s="39"/>
      <c r="M224" s="39"/>
      <c r="N224" s="13"/>
    </row>
    <row r="225" spans="1:42" ht="30.75" thickBot="1" x14ac:dyDescent="0.3">
      <c r="A225" s="15"/>
      <c r="B225" s="19" t="s">
        <v>569</v>
      </c>
      <c r="C225" s="40" t="s">
        <v>250</v>
      </c>
      <c r="D225" s="20"/>
      <c r="E225" s="21">
        <v>17709</v>
      </c>
      <c r="F225" s="22" t="s">
        <v>250</v>
      </c>
      <c r="G225" s="40" t="s">
        <v>250</v>
      </c>
      <c r="H225" s="20"/>
      <c r="I225" s="23" t="s">
        <v>574</v>
      </c>
      <c r="J225" s="22" t="s">
        <v>302</v>
      </c>
      <c r="K225" s="40"/>
      <c r="L225" s="20"/>
      <c r="M225" s="23">
        <v>12</v>
      </c>
      <c r="N225" s="22" t="s">
        <v>250</v>
      </c>
    </row>
    <row r="226" spans="1:42" x14ac:dyDescent="0.25">
      <c r="A226" s="15"/>
      <c r="B226" s="13"/>
      <c r="C226" s="13" t="s">
        <v>250</v>
      </c>
      <c r="D226" s="39"/>
      <c r="E226" s="39"/>
      <c r="F226" s="13"/>
      <c r="G226" s="13" t="s">
        <v>250</v>
      </c>
      <c r="H226" s="39"/>
      <c r="I226" s="39"/>
      <c r="J226" s="13"/>
      <c r="K226" s="13"/>
      <c r="L226" s="39"/>
      <c r="M226" s="39"/>
      <c r="N226" s="13"/>
    </row>
    <row r="227" spans="1:42" ht="15.75" thickBot="1" x14ac:dyDescent="0.3">
      <c r="A227" s="15"/>
      <c r="B227" s="2" t="s">
        <v>130</v>
      </c>
      <c r="C227" s="43" t="s">
        <v>250</v>
      </c>
      <c r="D227" s="4" t="s">
        <v>269</v>
      </c>
      <c r="E227" s="24">
        <v>27665</v>
      </c>
      <c r="F227" t="s">
        <v>250</v>
      </c>
      <c r="G227" s="43" t="s">
        <v>250</v>
      </c>
      <c r="H227" s="4" t="s">
        <v>269</v>
      </c>
      <c r="I227" s="25">
        <v>18</v>
      </c>
      <c r="J227" t="s">
        <v>250</v>
      </c>
      <c r="K227" s="43"/>
      <c r="L227" s="4" t="s">
        <v>269</v>
      </c>
      <c r="M227" s="25">
        <v>28</v>
      </c>
      <c r="N227" t="s">
        <v>250</v>
      </c>
    </row>
    <row r="228" spans="1:42" ht="15.75" thickTop="1" x14ac:dyDescent="0.25">
      <c r="A228" s="15"/>
      <c r="B228" s="13"/>
      <c r="C228" s="13" t="s">
        <v>250</v>
      </c>
      <c r="D228" s="41"/>
      <c r="E228" s="41"/>
      <c r="F228" s="13"/>
      <c r="G228" s="13" t="s">
        <v>250</v>
      </c>
      <c r="H228" s="41"/>
      <c r="I228" s="41"/>
      <c r="J228" s="13"/>
      <c r="K228" s="13"/>
      <c r="L228" s="41"/>
      <c r="M228" s="41"/>
      <c r="N228" s="13"/>
    </row>
    <row r="229" spans="1:42" x14ac:dyDescent="0.25">
      <c r="A229" s="15"/>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c r="AE229" s="32"/>
      <c r="AF229" s="32"/>
      <c r="AG229" s="32"/>
      <c r="AH229" s="32"/>
      <c r="AI229" s="32"/>
      <c r="AJ229" s="32"/>
      <c r="AK229" s="32"/>
      <c r="AL229" s="32"/>
      <c r="AM229" s="32"/>
      <c r="AN229" s="32"/>
      <c r="AO229" s="32"/>
      <c r="AP229" s="32"/>
    </row>
    <row r="230" spans="1:42" x14ac:dyDescent="0.25">
      <c r="A230" s="15"/>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c r="AF230" s="26"/>
      <c r="AG230" s="26"/>
      <c r="AH230" s="26"/>
      <c r="AI230" s="26"/>
      <c r="AJ230" s="26"/>
      <c r="AK230" s="26"/>
      <c r="AL230" s="26"/>
      <c r="AM230" s="26"/>
      <c r="AN230" s="26"/>
      <c r="AO230" s="26"/>
      <c r="AP230" s="26"/>
    </row>
    <row r="231" spans="1:42" x14ac:dyDescent="0.25">
      <c r="A231" s="15"/>
      <c r="B231" s="31" t="s">
        <v>575</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c r="AJ231" s="31"/>
      <c r="AK231" s="31"/>
      <c r="AL231" s="31"/>
      <c r="AM231" s="31"/>
      <c r="AN231" s="31"/>
      <c r="AO231" s="31"/>
      <c r="AP231" s="31"/>
    </row>
    <row r="232" spans="1:42" x14ac:dyDescent="0.25">
      <c r="A232" s="15"/>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c r="AI232" s="26"/>
      <c r="AJ232" s="26"/>
      <c r="AK232" s="26"/>
      <c r="AL232" s="26"/>
      <c r="AM232" s="26"/>
      <c r="AN232" s="26"/>
      <c r="AO232" s="26"/>
      <c r="AP232" s="26"/>
    </row>
    <row r="233" spans="1:42" ht="15.75" x14ac:dyDescent="0.25">
      <c r="A233" s="15"/>
      <c r="B233" s="34"/>
      <c r="C233" s="34"/>
      <c r="D233" s="34"/>
      <c r="E233" s="34"/>
      <c r="F233" s="34"/>
      <c r="G233" s="34"/>
      <c r="H233" s="34"/>
      <c r="I233" s="34"/>
      <c r="J233" s="34"/>
      <c r="K233" s="34"/>
      <c r="L233" s="34"/>
      <c r="M233" s="34"/>
      <c r="N233" s="34"/>
      <c r="O233" s="34"/>
      <c r="P233" s="34"/>
      <c r="Q233" s="34"/>
      <c r="R233" s="34"/>
      <c r="S233" s="34"/>
      <c r="T233" s="34"/>
      <c r="U233" s="34"/>
      <c r="V233" s="34"/>
      <c r="W233" s="34"/>
      <c r="X233" s="34"/>
      <c r="Y233" s="34"/>
      <c r="Z233" s="34"/>
      <c r="AA233" s="34"/>
      <c r="AB233" s="34"/>
      <c r="AC233" s="34"/>
      <c r="AD233" s="34"/>
      <c r="AE233" s="34"/>
      <c r="AF233" s="34"/>
      <c r="AG233" s="34"/>
      <c r="AH233" s="34"/>
      <c r="AI233" s="34"/>
      <c r="AJ233" s="34"/>
      <c r="AK233" s="34"/>
      <c r="AL233" s="34"/>
      <c r="AM233" s="34"/>
      <c r="AN233" s="34"/>
      <c r="AO233" s="34"/>
      <c r="AP233" s="34"/>
    </row>
    <row r="234" spans="1:42" x14ac:dyDescent="0.25">
      <c r="A234" s="15"/>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c r="AC234" s="26"/>
      <c r="AD234" s="26"/>
      <c r="AE234" s="26"/>
      <c r="AF234" s="26"/>
      <c r="AG234" s="26"/>
      <c r="AH234" s="26"/>
      <c r="AI234" s="26"/>
      <c r="AJ234" s="26"/>
      <c r="AK234" s="26"/>
      <c r="AL234" s="26"/>
      <c r="AM234" s="26"/>
      <c r="AN234" s="26"/>
      <c r="AO234" s="26"/>
      <c r="AP234" s="26"/>
    </row>
    <row r="235" spans="1:42" x14ac:dyDescent="0.25">
      <c r="A235" s="15"/>
      <c r="B235" s="4"/>
      <c r="C235" s="4"/>
      <c r="D235" s="4"/>
      <c r="E235" s="4"/>
      <c r="F235" s="4"/>
      <c r="G235" s="4"/>
      <c r="H235" s="4"/>
      <c r="I235" s="4"/>
      <c r="J235" s="4"/>
      <c r="K235" s="4"/>
      <c r="L235" s="4"/>
      <c r="M235" s="4"/>
      <c r="N235" s="4"/>
      <c r="O235" s="4"/>
      <c r="P235" s="4"/>
      <c r="Q235" s="4"/>
      <c r="R235" s="4"/>
      <c r="S235" s="4"/>
      <c r="T235" s="4"/>
      <c r="U235" s="4"/>
      <c r="V235" s="4"/>
      <c r="W235" s="4"/>
      <c r="X235" s="4"/>
      <c r="Y235" s="4"/>
      <c r="Z235" s="4"/>
    </row>
    <row r="236" spans="1:42" ht="15" customHeight="1" x14ac:dyDescent="0.25">
      <c r="A236" s="15"/>
      <c r="B236" s="26"/>
      <c r="C236" s="26" t="s">
        <v>250</v>
      </c>
      <c r="D236" s="65" t="s">
        <v>550</v>
      </c>
      <c r="E236" s="65"/>
      <c r="F236" s="26"/>
      <c r="G236" s="26" t="s">
        <v>250</v>
      </c>
      <c r="H236" s="65" t="s">
        <v>553</v>
      </c>
      <c r="I236" s="65"/>
      <c r="J236" s="26"/>
      <c r="K236" s="26" t="s">
        <v>250</v>
      </c>
      <c r="L236" s="65" t="s">
        <v>555</v>
      </c>
      <c r="M236" s="65"/>
      <c r="N236" s="26"/>
      <c r="O236" s="26" t="s">
        <v>250</v>
      </c>
      <c r="P236" s="65" t="s">
        <v>558</v>
      </c>
      <c r="Q236" s="65"/>
      <c r="R236" s="26"/>
      <c r="S236" s="26" t="s">
        <v>250</v>
      </c>
      <c r="T236" s="65" t="s">
        <v>559</v>
      </c>
      <c r="U236" s="65"/>
      <c r="V236" s="26"/>
      <c r="W236" s="26"/>
      <c r="X236" s="65" t="s">
        <v>561</v>
      </c>
      <c r="Y236" s="65"/>
      <c r="Z236" s="26"/>
    </row>
    <row r="237" spans="1:42" ht="15" customHeight="1" x14ac:dyDescent="0.25">
      <c r="A237" s="15"/>
      <c r="B237" s="26"/>
      <c r="C237" s="26"/>
      <c r="D237" s="65" t="s">
        <v>551</v>
      </c>
      <c r="E237" s="65"/>
      <c r="F237" s="26"/>
      <c r="G237" s="26"/>
      <c r="H237" s="65" t="s">
        <v>554</v>
      </c>
      <c r="I237" s="65"/>
      <c r="J237" s="26"/>
      <c r="K237" s="26"/>
      <c r="L237" s="65" t="s">
        <v>556</v>
      </c>
      <c r="M237" s="65"/>
      <c r="N237" s="26"/>
      <c r="O237" s="26"/>
      <c r="P237" s="65" t="s">
        <v>553</v>
      </c>
      <c r="Q237" s="65"/>
      <c r="R237" s="26"/>
      <c r="S237" s="26"/>
      <c r="T237" s="65" t="s">
        <v>560</v>
      </c>
      <c r="U237" s="65"/>
      <c r="V237" s="26"/>
      <c r="W237" s="26"/>
      <c r="X237" s="65" t="s">
        <v>559</v>
      </c>
      <c r="Y237" s="65"/>
      <c r="Z237" s="26"/>
    </row>
    <row r="238" spans="1:42" ht="15" customHeight="1" x14ac:dyDescent="0.25">
      <c r="A238" s="15"/>
      <c r="B238" s="26"/>
      <c r="C238" s="26"/>
      <c r="D238" s="65" t="s">
        <v>552</v>
      </c>
      <c r="E238" s="65"/>
      <c r="F238" s="26"/>
      <c r="G238" s="26"/>
      <c r="H238" s="65"/>
      <c r="I238" s="65"/>
      <c r="J238" s="26"/>
      <c r="K238" s="26"/>
      <c r="L238" s="65" t="s">
        <v>297</v>
      </c>
      <c r="M238" s="65"/>
      <c r="N238" s="26"/>
      <c r="O238" s="26"/>
      <c r="P238" s="65" t="s">
        <v>554</v>
      </c>
      <c r="Q238" s="65"/>
      <c r="R238" s="26"/>
      <c r="S238" s="26"/>
      <c r="T238" s="65"/>
      <c r="U238" s="65"/>
      <c r="V238" s="26"/>
      <c r="W238" s="26"/>
      <c r="X238" s="65" t="s">
        <v>560</v>
      </c>
      <c r="Y238" s="65"/>
      <c r="Z238" s="26"/>
    </row>
    <row r="239" spans="1:42" ht="15.75" thickBot="1" x14ac:dyDescent="0.3">
      <c r="A239" s="15"/>
      <c r="B239" s="26"/>
      <c r="C239" s="26"/>
      <c r="D239" s="66"/>
      <c r="E239" s="66"/>
      <c r="F239" s="26"/>
      <c r="G239" s="26"/>
      <c r="H239" s="66"/>
      <c r="I239" s="66"/>
      <c r="J239" s="26"/>
      <c r="K239" s="26"/>
      <c r="L239" s="66" t="s">
        <v>557</v>
      </c>
      <c r="M239" s="66"/>
      <c r="N239" s="26"/>
      <c r="O239" s="26"/>
      <c r="P239" s="66"/>
      <c r="Q239" s="66"/>
      <c r="R239" s="26"/>
      <c r="S239" s="26"/>
      <c r="T239" s="66"/>
      <c r="U239" s="66"/>
      <c r="V239" s="26"/>
      <c r="W239" s="26"/>
      <c r="X239" s="66"/>
      <c r="Y239" s="66"/>
      <c r="Z239" s="26"/>
    </row>
    <row r="240" spans="1:42" x14ac:dyDescent="0.25">
      <c r="A240" s="15"/>
      <c r="B240" s="19" t="s">
        <v>562</v>
      </c>
      <c r="C240" s="20" t="s">
        <v>250</v>
      </c>
      <c r="D240" s="20"/>
      <c r="E240" s="20"/>
      <c r="F240" s="20"/>
      <c r="G240" s="20" t="s">
        <v>250</v>
      </c>
      <c r="H240" s="20"/>
      <c r="I240" s="20"/>
      <c r="J240" s="20"/>
      <c r="K240" s="20" t="s">
        <v>250</v>
      </c>
      <c r="L240" s="20"/>
      <c r="M240" s="20"/>
      <c r="N240" s="20"/>
      <c r="O240" s="20" t="s">
        <v>250</v>
      </c>
      <c r="P240" s="20"/>
      <c r="Q240" s="20"/>
      <c r="R240" s="20"/>
      <c r="S240" s="20" t="s">
        <v>250</v>
      </c>
      <c r="T240" s="20"/>
      <c r="U240" s="20"/>
      <c r="V240" s="20"/>
      <c r="W240" s="20"/>
      <c r="X240" s="20"/>
      <c r="Y240" s="20"/>
      <c r="Z240" s="20"/>
    </row>
    <row r="241" spans="1:26" x14ac:dyDescent="0.25">
      <c r="A241" s="15"/>
      <c r="B241" s="2" t="s">
        <v>463</v>
      </c>
      <c r="C241" s="4" t="s">
        <v>250</v>
      </c>
      <c r="D241" s="4"/>
      <c r="E241" s="4"/>
      <c r="F241" s="4"/>
      <c r="G241" s="4" t="s">
        <v>250</v>
      </c>
      <c r="H241" s="4"/>
      <c r="I241" s="4"/>
      <c r="J241" s="4"/>
      <c r="K241" s="4" t="s">
        <v>250</v>
      </c>
      <c r="L241" s="4"/>
      <c r="M241" s="4"/>
      <c r="N241" s="4"/>
      <c r="O241" s="4" t="s">
        <v>250</v>
      </c>
      <c r="P241" s="4"/>
      <c r="Q241" s="4"/>
      <c r="R241" s="4"/>
      <c r="S241" s="4" t="s">
        <v>250</v>
      </c>
      <c r="T241" s="4"/>
      <c r="U241" s="4"/>
      <c r="V241" s="4"/>
      <c r="W241" s="4"/>
      <c r="X241" s="4"/>
      <c r="Y241" s="4"/>
      <c r="Z241" s="4"/>
    </row>
    <row r="242" spans="1:26" x14ac:dyDescent="0.25">
      <c r="A242" s="15"/>
      <c r="B242" s="19" t="s">
        <v>464</v>
      </c>
      <c r="C242" s="20" t="s">
        <v>250</v>
      </c>
      <c r="D242" s="20" t="s">
        <v>269</v>
      </c>
      <c r="E242" s="21">
        <v>2173</v>
      </c>
      <c r="F242" s="22" t="s">
        <v>250</v>
      </c>
      <c r="G242" s="20" t="s">
        <v>250</v>
      </c>
      <c r="H242" s="20" t="s">
        <v>269</v>
      </c>
      <c r="I242" s="23">
        <v>896</v>
      </c>
      <c r="J242" s="22" t="s">
        <v>250</v>
      </c>
      <c r="K242" s="20" t="s">
        <v>250</v>
      </c>
      <c r="L242" s="20" t="s">
        <v>269</v>
      </c>
      <c r="M242" s="23" t="s">
        <v>309</v>
      </c>
      <c r="N242" s="22" t="s">
        <v>250</v>
      </c>
      <c r="O242" s="20" t="s">
        <v>250</v>
      </c>
      <c r="P242" s="20" t="s">
        <v>269</v>
      </c>
      <c r="Q242" s="21">
        <v>3443</v>
      </c>
      <c r="R242" s="22" t="s">
        <v>250</v>
      </c>
      <c r="S242" s="20" t="s">
        <v>250</v>
      </c>
      <c r="T242" s="20" t="s">
        <v>269</v>
      </c>
      <c r="U242" s="23">
        <v>11</v>
      </c>
      <c r="V242" s="22" t="s">
        <v>250</v>
      </c>
      <c r="W242" s="20"/>
      <c r="X242" s="20" t="s">
        <v>269</v>
      </c>
      <c r="Y242" s="23">
        <v>11</v>
      </c>
      <c r="Z242" s="22" t="s">
        <v>250</v>
      </c>
    </row>
    <row r="243" spans="1:26" x14ac:dyDescent="0.25">
      <c r="A243" s="15"/>
      <c r="B243" s="2" t="s">
        <v>465</v>
      </c>
      <c r="C243" s="4" t="s">
        <v>250</v>
      </c>
      <c r="D243" s="4"/>
      <c r="E243" s="24">
        <v>13924</v>
      </c>
      <c r="F243" t="s">
        <v>250</v>
      </c>
      <c r="G243" s="4" t="s">
        <v>250</v>
      </c>
      <c r="H243" s="4"/>
      <c r="I243" s="24">
        <v>10709</v>
      </c>
      <c r="J243" t="s">
        <v>250</v>
      </c>
      <c r="K243" s="4" t="s">
        <v>250</v>
      </c>
      <c r="L243" s="4"/>
      <c r="M243" s="25" t="s">
        <v>309</v>
      </c>
      <c r="N243" t="s">
        <v>250</v>
      </c>
      <c r="O243" s="4" t="s">
        <v>250</v>
      </c>
      <c r="P243" s="4"/>
      <c r="Q243" s="24">
        <v>9205</v>
      </c>
      <c r="R243" t="s">
        <v>250</v>
      </c>
      <c r="S243" s="4" t="s">
        <v>250</v>
      </c>
      <c r="T243" s="4"/>
      <c r="U243" s="25" t="s">
        <v>309</v>
      </c>
      <c r="V243" t="s">
        <v>250</v>
      </c>
      <c r="W243" s="4"/>
      <c r="X243" s="4"/>
      <c r="Y243" s="25" t="s">
        <v>309</v>
      </c>
      <c r="Z243" t="s">
        <v>250</v>
      </c>
    </row>
    <row r="244" spans="1:26" x14ac:dyDescent="0.25">
      <c r="A244" s="15"/>
      <c r="B244" s="19" t="s">
        <v>466</v>
      </c>
      <c r="C244" s="20" t="s">
        <v>250</v>
      </c>
      <c r="D244" s="20"/>
      <c r="E244" s="20"/>
      <c r="F244" s="20"/>
      <c r="G244" s="20" t="s">
        <v>250</v>
      </c>
      <c r="H244" s="20"/>
      <c r="I244" s="20"/>
      <c r="J244" s="20"/>
      <c r="K244" s="20" t="s">
        <v>250</v>
      </c>
      <c r="L244" s="20"/>
      <c r="M244" s="20"/>
      <c r="N244" s="20"/>
      <c r="O244" s="20" t="s">
        <v>250</v>
      </c>
      <c r="P244" s="20"/>
      <c r="Q244" s="20"/>
      <c r="R244" s="20"/>
      <c r="S244" s="20" t="s">
        <v>250</v>
      </c>
      <c r="T244" s="20"/>
      <c r="U244" s="20"/>
      <c r="V244" s="20"/>
      <c r="W244" s="20"/>
      <c r="X244" s="20"/>
      <c r="Y244" s="20"/>
      <c r="Z244" s="20"/>
    </row>
    <row r="245" spans="1:26" x14ac:dyDescent="0.25">
      <c r="A245" s="15"/>
      <c r="B245" s="2" t="s">
        <v>467</v>
      </c>
      <c r="C245" s="4" t="s">
        <v>250</v>
      </c>
      <c r="D245" s="4"/>
      <c r="E245" s="25" t="s">
        <v>309</v>
      </c>
      <c r="F245" t="s">
        <v>250</v>
      </c>
      <c r="G245" s="4" t="s">
        <v>250</v>
      </c>
      <c r="H245" s="4"/>
      <c r="I245" s="25" t="s">
        <v>309</v>
      </c>
      <c r="J245" t="s">
        <v>250</v>
      </c>
      <c r="K245" s="4" t="s">
        <v>250</v>
      </c>
      <c r="L245" s="4"/>
      <c r="M245" s="25" t="s">
        <v>309</v>
      </c>
      <c r="N245" t="s">
        <v>250</v>
      </c>
      <c r="O245" s="4" t="s">
        <v>250</v>
      </c>
      <c r="P245" s="4"/>
      <c r="Q245" s="25" t="s">
        <v>309</v>
      </c>
      <c r="R245" t="s">
        <v>250</v>
      </c>
      <c r="S245" s="4" t="s">
        <v>250</v>
      </c>
      <c r="T245" s="4"/>
      <c r="U245" s="25" t="s">
        <v>309</v>
      </c>
      <c r="V245" t="s">
        <v>250</v>
      </c>
      <c r="W245" s="4"/>
      <c r="X245" s="4"/>
      <c r="Y245" s="25" t="s">
        <v>309</v>
      </c>
      <c r="Z245" t="s">
        <v>250</v>
      </c>
    </row>
    <row r="246" spans="1:26" x14ac:dyDescent="0.25">
      <c r="A246" s="15"/>
      <c r="B246" s="19" t="s">
        <v>468</v>
      </c>
      <c r="C246" s="20" t="s">
        <v>250</v>
      </c>
      <c r="D246" s="20"/>
      <c r="E246" s="21">
        <v>3321</v>
      </c>
      <c r="F246" s="22" t="s">
        <v>250</v>
      </c>
      <c r="G246" s="20" t="s">
        <v>250</v>
      </c>
      <c r="H246" s="20"/>
      <c r="I246" s="21">
        <v>3320</v>
      </c>
      <c r="J246" s="22" t="s">
        <v>250</v>
      </c>
      <c r="K246" s="20" t="s">
        <v>250</v>
      </c>
      <c r="L246" s="20"/>
      <c r="M246" s="23" t="s">
        <v>309</v>
      </c>
      <c r="N246" s="22" t="s">
        <v>250</v>
      </c>
      <c r="O246" s="20" t="s">
        <v>250</v>
      </c>
      <c r="P246" s="20"/>
      <c r="Q246" s="21">
        <v>4487</v>
      </c>
      <c r="R246" s="22" t="s">
        <v>250</v>
      </c>
      <c r="S246" s="20" t="s">
        <v>250</v>
      </c>
      <c r="T246" s="20"/>
      <c r="U246" s="23">
        <v>102</v>
      </c>
      <c r="V246" s="22" t="s">
        <v>250</v>
      </c>
      <c r="W246" s="20"/>
      <c r="X246" s="20"/>
      <c r="Y246" s="23">
        <v>112</v>
      </c>
      <c r="Z246" s="22" t="s">
        <v>250</v>
      </c>
    </row>
    <row r="247" spans="1:26" x14ac:dyDescent="0.25">
      <c r="A247" s="15"/>
      <c r="B247" s="2" t="s">
        <v>469</v>
      </c>
      <c r="C247" s="4" t="s">
        <v>250</v>
      </c>
      <c r="D247" s="4"/>
      <c r="E247" s="25" t="s">
        <v>309</v>
      </c>
      <c r="F247" t="s">
        <v>250</v>
      </c>
      <c r="G247" s="4" t="s">
        <v>250</v>
      </c>
      <c r="H247" s="4"/>
      <c r="I247" s="25" t="s">
        <v>309</v>
      </c>
      <c r="J247" t="s">
        <v>250</v>
      </c>
      <c r="K247" s="4" t="s">
        <v>250</v>
      </c>
      <c r="L247" s="4"/>
      <c r="M247" s="25" t="s">
        <v>309</v>
      </c>
      <c r="N247" t="s">
        <v>250</v>
      </c>
      <c r="O247" s="4" t="s">
        <v>250</v>
      </c>
      <c r="P247" s="4"/>
      <c r="Q247" s="25" t="s">
        <v>309</v>
      </c>
      <c r="R247" t="s">
        <v>250</v>
      </c>
      <c r="S247" s="4" t="s">
        <v>250</v>
      </c>
      <c r="T247" s="4"/>
      <c r="U247" s="25" t="s">
        <v>309</v>
      </c>
      <c r="V247" t="s">
        <v>250</v>
      </c>
      <c r="W247" s="4"/>
      <c r="X247" s="4"/>
      <c r="Y247" s="25" t="s">
        <v>309</v>
      </c>
      <c r="Z247" t="s">
        <v>250</v>
      </c>
    </row>
    <row r="248" spans="1:26" x14ac:dyDescent="0.25">
      <c r="A248" s="15"/>
      <c r="B248" s="19" t="s">
        <v>470</v>
      </c>
      <c r="C248" s="20" t="s">
        <v>250</v>
      </c>
      <c r="D248" s="20"/>
      <c r="E248" s="20"/>
      <c r="F248" s="20"/>
      <c r="G248" s="20" t="s">
        <v>250</v>
      </c>
      <c r="H248" s="20"/>
      <c r="I248" s="20"/>
      <c r="J248" s="20"/>
      <c r="K248" s="20" t="s">
        <v>250</v>
      </c>
      <c r="L248" s="20"/>
      <c r="M248" s="20"/>
      <c r="N248" s="20"/>
      <c r="O248" s="20" t="s">
        <v>250</v>
      </c>
      <c r="P248" s="20"/>
      <c r="Q248" s="20"/>
      <c r="R248" s="20"/>
      <c r="S248" s="20" t="s">
        <v>250</v>
      </c>
      <c r="T248" s="20"/>
      <c r="U248" s="20"/>
      <c r="V248" s="20"/>
      <c r="W248" s="20"/>
      <c r="X248" s="20"/>
      <c r="Y248" s="20"/>
      <c r="Z248" s="20"/>
    </row>
    <row r="249" spans="1:26" x14ac:dyDescent="0.25">
      <c r="A249" s="15"/>
      <c r="B249" s="2" t="s">
        <v>471</v>
      </c>
      <c r="C249" s="4" t="s">
        <v>250</v>
      </c>
      <c r="D249" s="4"/>
      <c r="E249" s="25">
        <v>485</v>
      </c>
      <c r="F249" t="s">
        <v>250</v>
      </c>
      <c r="G249" s="4" t="s">
        <v>250</v>
      </c>
      <c r="H249" s="4"/>
      <c r="I249" s="25">
        <v>234</v>
      </c>
      <c r="J249" t="s">
        <v>250</v>
      </c>
      <c r="K249" s="4" t="s">
        <v>250</v>
      </c>
      <c r="L249" s="4"/>
      <c r="M249" s="25" t="s">
        <v>309</v>
      </c>
      <c r="N249" t="s">
        <v>250</v>
      </c>
      <c r="O249" s="4" t="s">
        <v>250</v>
      </c>
      <c r="P249" s="4"/>
      <c r="Q249" s="25">
        <v>234</v>
      </c>
      <c r="R249" t="s">
        <v>250</v>
      </c>
      <c r="S249" s="4" t="s">
        <v>250</v>
      </c>
      <c r="T249" s="4"/>
      <c r="U249" s="25" t="s">
        <v>309</v>
      </c>
      <c r="V249" t="s">
        <v>250</v>
      </c>
      <c r="W249" s="4"/>
      <c r="X249" s="4"/>
      <c r="Y249" s="25" t="s">
        <v>309</v>
      </c>
      <c r="Z249" t="s">
        <v>250</v>
      </c>
    </row>
    <row r="250" spans="1:26" x14ac:dyDescent="0.25">
      <c r="A250" s="15"/>
      <c r="B250" s="19" t="s">
        <v>472</v>
      </c>
      <c r="C250" s="20" t="s">
        <v>250</v>
      </c>
      <c r="D250" s="20"/>
      <c r="E250" s="21">
        <v>1445</v>
      </c>
      <c r="F250" s="22" t="s">
        <v>250</v>
      </c>
      <c r="G250" s="20" t="s">
        <v>250</v>
      </c>
      <c r="H250" s="20"/>
      <c r="I250" s="21">
        <v>1445</v>
      </c>
      <c r="J250" s="22" t="s">
        <v>250</v>
      </c>
      <c r="K250" s="20" t="s">
        <v>250</v>
      </c>
      <c r="L250" s="20"/>
      <c r="M250" s="23" t="s">
        <v>309</v>
      </c>
      <c r="N250" s="22" t="s">
        <v>250</v>
      </c>
      <c r="O250" s="20" t="s">
        <v>250</v>
      </c>
      <c r="P250" s="20"/>
      <c r="Q250" s="23">
        <v>847</v>
      </c>
      <c r="R250" s="22" t="s">
        <v>250</v>
      </c>
      <c r="S250" s="20" t="s">
        <v>250</v>
      </c>
      <c r="T250" s="20"/>
      <c r="U250" s="23">
        <v>41</v>
      </c>
      <c r="V250" s="22" t="s">
        <v>250</v>
      </c>
      <c r="W250" s="20"/>
      <c r="X250" s="20"/>
      <c r="Y250" s="23">
        <v>40</v>
      </c>
      <c r="Z250" s="22" t="s">
        <v>250</v>
      </c>
    </row>
    <row r="251" spans="1:26" x14ac:dyDescent="0.25">
      <c r="A251" s="15"/>
      <c r="B251" s="2" t="s">
        <v>473</v>
      </c>
      <c r="C251" s="4" t="s">
        <v>250</v>
      </c>
      <c r="D251" s="4"/>
      <c r="E251" s="24">
        <v>10924</v>
      </c>
      <c r="F251" t="s">
        <v>250</v>
      </c>
      <c r="G251" s="4" t="s">
        <v>250</v>
      </c>
      <c r="H251" s="4"/>
      <c r="I251" s="24">
        <v>10925</v>
      </c>
      <c r="J251" t="s">
        <v>250</v>
      </c>
      <c r="K251" s="4" t="s">
        <v>250</v>
      </c>
      <c r="L251" s="4"/>
      <c r="M251" s="25" t="s">
        <v>309</v>
      </c>
      <c r="N251" t="s">
        <v>250</v>
      </c>
      <c r="O251" s="4" t="s">
        <v>250</v>
      </c>
      <c r="P251" s="4"/>
      <c r="Q251" s="24">
        <v>4483</v>
      </c>
      <c r="R251" t="s">
        <v>250</v>
      </c>
      <c r="S251" s="4" t="s">
        <v>250</v>
      </c>
      <c r="T251" s="4"/>
      <c r="U251" s="25">
        <v>782</v>
      </c>
      <c r="V251" t="s">
        <v>250</v>
      </c>
      <c r="W251" s="4"/>
      <c r="X251" s="4"/>
      <c r="Y251" s="25">
        <v>845</v>
      </c>
      <c r="Z251" t="s">
        <v>250</v>
      </c>
    </row>
    <row r="252" spans="1:26" x14ac:dyDescent="0.25">
      <c r="A252" s="15"/>
      <c r="B252" s="19" t="s">
        <v>474</v>
      </c>
      <c r="C252" s="20" t="s">
        <v>250</v>
      </c>
      <c r="D252" s="20"/>
      <c r="E252" s="20"/>
      <c r="F252" s="20"/>
      <c r="G252" s="20" t="s">
        <v>250</v>
      </c>
      <c r="H252" s="20"/>
      <c r="I252" s="20"/>
      <c r="J252" s="20"/>
      <c r="K252" s="20" t="s">
        <v>250</v>
      </c>
      <c r="L252" s="20"/>
      <c r="M252" s="20"/>
      <c r="N252" s="20"/>
      <c r="O252" s="20" t="s">
        <v>250</v>
      </c>
      <c r="P252" s="20"/>
      <c r="Q252" s="20"/>
      <c r="R252" s="20"/>
      <c r="S252" s="20" t="s">
        <v>250</v>
      </c>
      <c r="T252" s="20"/>
      <c r="U252" s="20"/>
      <c r="V252" s="20"/>
      <c r="W252" s="20"/>
      <c r="X252" s="20"/>
      <c r="Y252" s="20"/>
      <c r="Z252" s="20"/>
    </row>
    <row r="253" spans="1:26" x14ac:dyDescent="0.25">
      <c r="A253" s="15"/>
      <c r="B253" s="2" t="s">
        <v>475</v>
      </c>
      <c r="C253" s="4" t="s">
        <v>250</v>
      </c>
      <c r="D253" s="4"/>
      <c r="E253" s="4"/>
      <c r="F253" s="4"/>
      <c r="G253" s="4" t="s">
        <v>250</v>
      </c>
      <c r="H253" s="4"/>
      <c r="I253" s="4"/>
      <c r="J253" s="4"/>
      <c r="K253" s="4" t="s">
        <v>250</v>
      </c>
      <c r="L253" s="4"/>
      <c r="M253" s="4"/>
      <c r="N253" s="4"/>
      <c r="O253" s="4" t="s">
        <v>250</v>
      </c>
      <c r="P253" s="4"/>
      <c r="Q253" s="4"/>
      <c r="R253" s="4"/>
      <c r="S253" s="4" t="s">
        <v>250</v>
      </c>
      <c r="T253" s="4"/>
      <c r="U253" s="4"/>
      <c r="V253" s="4"/>
      <c r="W253" s="4"/>
      <c r="X253" s="4"/>
      <c r="Y253" s="4"/>
      <c r="Z253" s="4"/>
    </row>
    <row r="254" spans="1:26" x14ac:dyDescent="0.25">
      <c r="A254" s="15"/>
      <c r="B254" s="19" t="s">
        <v>477</v>
      </c>
      <c r="C254" s="20" t="s">
        <v>250</v>
      </c>
      <c r="D254" s="20"/>
      <c r="E254" s="23" t="s">
        <v>309</v>
      </c>
      <c r="F254" s="22" t="s">
        <v>250</v>
      </c>
      <c r="G254" s="20" t="s">
        <v>250</v>
      </c>
      <c r="H254" s="20"/>
      <c r="I254" s="23" t="s">
        <v>309</v>
      </c>
      <c r="J254" s="22" t="s">
        <v>250</v>
      </c>
      <c r="K254" s="20" t="s">
        <v>250</v>
      </c>
      <c r="L254" s="20"/>
      <c r="M254" s="23" t="s">
        <v>309</v>
      </c>
      <c r="N254" s="22" t="s">
        <v>250</v>
      </c>
      <c r="O254" s="20" t="s">
        <v>250</v>
      </c>
      <c r="P254" s="20"/>
      <c r="Q254" s="23">
        <v>94</v>
      </c>
      <c r="R254" s="22" t="s">
        <v>250</v>
      </c>
      <c r="S254" s="20" t="s">
        <v>250</v>
      </c>
      <c r="T254" s="20"/>
      <c r="U254" s="23" t="s">
        <v>309</v>
      </c>
      <c r="V254" s="22" t="s">
        <v>250</v>
      </c>
      <c r="W254" s="20"/>
      <c r="X254" s="20"/>
      <c r="Y254" s="23" t="s">
        <v>309</v>
      </c>
      <c r="Z254" s="22" t="s">
        <v>250</v>
      </c>
    </row>
    <row r="255" spans="1:26" x14ac:dyDescent="0.25">
      <c r="A255" s="15"/>
      <c r="B255" s="2" t="s">
        <v>478</v>
      </c>
      <c r="C255" s="4" t="s">
        <v>250</v>
      </c>
      <c r="D255" s="4"/>
      <c r="E255" s="25" t="s">
        <v>309</v>
      </c>
      <c r="F255" t="s">
        <v>250</v>
      </c>
      <c r="G255" s="4" t="s">
        <v>250</v>
      </c>
      <c r="H255" s="4"/>
      <c r="I255" s="25" t="s">
        <v>309</v>
      </c>
      <c r="J255" t="s">
        <v>250</v>
      </c>
      <c r="K255" s="4" t="s">
        <v>250</v>
      </c>
      <c r="L255" s="4"/>
      <c r="M255" s="25" t="s">
        <v>309</v>
      </c>
      <c r="N255" t="s">
        <v>250</v>
      </c>
      <c r="O255" s="4" t="s">
        <v>250</v>
      </c>
      <c r="P255" s="4"/>
      <c r="Q255" s="25">
        <v>18</v>
      </c>
      <c r="R255" t="s">
        <v>250</v>
      </c>
      <c r="S255" s="4" t="s">
        <v>250</v>
      </c>
      <c r="T255" s="4"/>
      <c r="U255" s="25" t="s">
        <v>309</v>
      </c>
      <c r="V255" t="s">
        <v>250</v>
      </c>
      <c r="W255" s="4"/>
      <c r="X255" s="4"/>
      <c r="Y255" s="25" t="s">
        <v>309</v>
      </c>
      <c r="Z255" t="s">
        <v>250</v>
      </c>
    </row>
    <row r="256" spans="1:26" ht="15.75" thickBot="1" x14ac:dyDescent="0.3">
      <c r="A256" s="15"/>
      <c r="B256" s="19" t="s">
        <v>576</v>
      </c>
      <c r="C256" s="20" t="s">
        <v>250</v>
      </c>
      <c r="D256" s="20"/>
      <c r="E256" s="21">
        <v>6227</v>
      </c>
      <c r="F256" s="22" t="s">
        <v>250</v>
      </c>
      <c r="G256" s="20" t="s">
        <v>250</v>
      </c>
      <c r="H256" s="20"/>
      <c r="I256" s="21">
        <v>1853</v>
      </c>
      <c r="J256" s="22" t="s">
        <v>250</v>
      </c>
      <c r="K256" s="20" t="s">
        <v>250</v>
      </c>
      <c r="L256" s="20"/>
      <c r="M256" s="23" t="s">
        <v>309</v>
      </c>
      <c r="N256" s="22" t="s">
        <v>250</v>
      </c>
      <c r="O256" s="20" t="s">
        <v>250</v>
      </c>
      <c r="P256" s="20"/>
      <c r="Q256" s="21">
        <v>1107</v>
      </c>
      <c r="R256" s="22" t="s">
        <v>250</v>
      </c>
      <c r="S256" s="20" t="s">
        <v>250</v>
      </c>
      <c r="T256" s="20"/>
      <c r="U256" s="23" t="s">
        <v>309</v>
      </c>
      <c r="V256" s="22" t="s">
        <v>250</v>
      </c>
      <c r="W256" s="20"/>
      <c r="X256" s="20"/>
      <c r="Y256" s="23" t="s">
        <v>309</v>
      </c>
      <c r="Z256" s="22" t="s">
        <v>250</v>
      </c>
    </row>
    <row r="257" spans="1:26" x14ac:dyDescent="0.25">
      <c r="A257" s="15"/>
      <c r="B257" s="13"/>
      <c r="C257" s="13" t="s">
        <v>250</v>
      </c>
      <c r="D257" s="39"/>
      <c r="E257" s="39"/>
      <c r="F257" s="13"/>
      <c r="G257" s="13" t="s">
        <v>250</v>
      </c>
      <c r="H257" s="39"/>
      <c r="I257" s="39"/>
      <c r="J257" s="13"/>
      <c r="K257" s="13" t="s">
        <v>250</v>
      </c>
      <c r="L257" s="39"/>
      <c r="M257" s="39"/>
      <c r="N257" s="13"/>
      <c r="O257" s="13" t="s">
        <v>250</v>
      </c>
      <c r="P257" s="39"/>
      <c r="Q257" s="39"/>
      <c r="R257" s="13"/>
      <c r="S257" s="13" t="s">
        <v>250</v>
      </c>
      <c r="T257" s="39"/>
      <c r="U257" s="39"/>
      <c r="V257" s="13"/>
      <c r="W257" s="13"/>
      <c r="X257" s="39"/>
      <c r="Y257" s="39"/>
      <c r="Z257" s="13"/>
    </row>
    <row r="258" spans="1:26" ht="30.75" thickBot="1" x14ac:dyDescent="0.3">
      <c r="A258" s="15"/>
      <c r="B258" s="2" t="s">
        <v>564</v>
      </c>
      <c r="C258" s="43" t="s">
        <v>250</v>
      </c>
      <c r="D258" s="4"/>
      <c r="E258" s="24">
        <v>38499</v>
      </c>
      <c r="F258" t="s">
        <v>250</v>
      </c>
      <c r="G258" s="43" t="s">
        <v>250</v>
      </c>
      <c r="H258" s="4"/>
      <c r="I258" s="24">
        <v>29382</v>
      </c>
      <c r="J258" t="s">
        <v>250</v>
      </c>
      <c r="K258" s="43" t="s">
        <v>250</v>
      </c>
      <c r="L258" s="4"/>
      <c r="M258" s="25" t="s">
        <v>309</v>
      </c>
      <c r="N258" t="s">
        <v>250</v>
      </c>
      <c r="O258" s="43" t="s">
        <v>250</v>
      </c>
      <c r="P258" s="4"/>
      <c r="Q258" s="24">
        <v>23918</v>
      </c>
      <c r="R258" t="s">
        <v>250</v>
      </c>
      <c r="S258" s="43" t="s">
        <v>250</v>
      </c>
      <c r="T258" s="4"/>
      <c r="U258" s="25">
        <v>936</v>
      </c>
      <c r="V258" t="s">
        <v>250</v>
      </c>
      <c r="W258" s="43"/>
      <c r="X258" s="4"/>
      <c r="Y258" s="24">
        <v>1008</v>
      </c>
      <c r="Z258" t="s">
        <v>250</v>
      </c>
    </row>
    <row r="259" spans="1:26" x14ac:dyDescent="0.25">
      <c r="A259" s="15"/>
      <c r="B259" s="13"/>
      <c r="C259" s="13" t="s">
        <v>250</v>
      </c>
      <c r="D259" s="39"/>
      <c r="E259" s="39"/>
      <c r="F259" s="13"/>
      <c r="G259" s="13" t="s">
        <v>250</v>
      </c>
      <c r="H259" s="39"/>
      <c r="I259" s="39"/>
      <c r="J259" s="13"/>
      <c r="K259" s="13" t="s">
        <v>250</v>
      </c>
      <c r="L259" s="39"/>
      <c r="M259" s="39"/>
      <c r="N259" s="13"/>
      <c r="O259" s="13" t="s">
        <v>250</v>
      </c>
      <c r="P259" s="39"/>
      <c r="Q259" s="39"/>
      <c r="R259" s="13"/>
      <c r="S259" s="13" t="s">
        <v>250</v>
      </c>
      <c r="T259" s="39"/>
      <c r="U259" s="39"/>
      <c r="V259" s="13"/>
      <c r="W259" s="13"/>
      <c r="X259" s="39"/>
      <c r="Y259" s="39"/>
      <c r="Z259" s="13"/>
    </row>
    <row r="260" spans="1:26" x14ac:dyDescent="0.25">
      <c r="A260" s="15"/>
      <c r="B260" s="19" t="s">
        <v>565</v>
      </c>
      <c r="C260" s="40" t="s">
        <v>250</v>
      </c>
      <c r="D260" s="20"/>
      <c r="E260" s="20"/>
      <c r="F260" s="20"/>
      <c r="G260" s="40" t="s">
        <v>250</v>
      </c>
      <c r="H260" s="20"/>
      <c r="I260" s="20"/>
      <c r="J260" s="20"/>
      <c r="K260" s="40" t="s">
        <v>250</v>
      </c>
      <c r="L260" s="20"/>
      <c r="M260" s="20"/>
      <c r="N260" s="20"/>
      <c r="O260" s="40" t="s">
        <v>250</v>
      </c>
      <c r="P260" s="20"/>
      <c r="Q260" s="20"/>
      <c r="R260" s="20"/>
      <c r="S260" s="40" t="s">
        <v>250</v>
      </c>
      <c r="T260" s="20"/>
      <c r="U260" s="20"/>
      <c r="V260" s="20"/>
      <c r="W260" s="40"/>
      <c r="X260" s="20"/>
      <c r="Y260" s="20"/>
      <c r="Z260" s="20"/>
    </row>
    <row r="261" spans="1:26" x14ac:dyDescent="0.25">
      <c r="A261" s="15"/>
      <c r="B261" s="2" t="s">
        <v>463</v>
      </c>
      <c r="C261" s="43" t="s">
        <v>250</v>
      </c>
      <c r="D261" s="4"/>
      <c r="E261" s="4"/>
      <c r="F261" s="4"/>
      <c r="G261" s="43" t="s">
        <v>250</v>
      </c>
      <c r="H261" s="4"/>
      <c r="I261" s="4"/>
      <c r="J261" s="4"/>
      <c r="K261" s="43" t="s">
        <v>250</v>
      </c>
      <c r="L261" s="4"/>
      <c r="M261" s="4"/>
      <c r="N261" s="4"/>
      <c r="O261" s="43" t="s">
        <v>250</v>
      </c>
      <c r="P261" s="4"/>
      <c r="Q261" s="4"/>
      <c r="R261" s="4"/>
      <c r="S261" s="43" t="s">
        <v>250</v>
      </c>
      <c r="T261" s="4"/>
      <c r="U261" s="4"/>
      <c r="V261" s="4"/>
      <c r="W261" s="43"/>
      <c r="X261" s="4"/>
      <c r="Y261" s="4"/>
      <c r="Z261" s="4"/>
    </row>
    <row r="262" spans="1:26" x14ac:dyDescent="0.25">
      <c r="A262" s="15"/>
      <c r="B262" s="19" t="s">
        <v>464</v>
      </c>
      <c r="C262" s="40" t="s">
        <v>250</v>
      </c>
      <c r="D262" s="20"/>
      <c r="E262" s="21">
        <v>4273</v>
      </c>
      <c r="F262" s="22" t="s">
        <v>250</v>
      </c>
      <c r="G262" s="40" t="s">
        <v>250</v>
      </c>
      <c r="H262" s="20"/>
      <c r="I262" s="21">
        <v>4158</v>
      </c>
      <c r="J262" s="22" t="s">
        <v>250</v>
      </c>
      <c r="K262" s="40" t="s">
        <v>250</v>
      </c>
      <c r="L262" s="20"/>
      <c r="M262" s="23">
        <v>614</v>
      </c>
      <c r="N262" s="22" t="s">
        <v>250</v>
      </c>
      <c r="O262" s="40" t="s">
        <v>250</v>
      </c>
      <c r="P262" s="20"/>
      <c r="Q262" s="21">
        <v>2001</v>
      </c>
      <c r="R262" s="22" t="s">
        <v>250</v>
      </c>
      <c r="S262" s="40" t="s">
        <v>250</v>
      </c>
      <c r="T262" s="20"/>
      <c r="U262" s="23">
        <v>137</v>
      </c>
      <c r="V262" s="22" t="s">
        <v>250</v>
      </c>
      <c r="W262" s="40"/>
      <c r="X262" s="20"/>
      <c r="Y262" s="23">
        <v>149</v>
      </c>
      <c r="Z262" s="22" t="s">
        <v>250</v>
      </c>
    </row>
    <row r="263" spans="1:26" x14ac:dyDescent="0.25">
      <c r="A263" s="15"/>
      <c r="B263" s="2" t="s">
        <v>465</v>
      </c>
      <c r="C263" s="43" t="s">
        <v>250</v>
      </c>
      <c r="D263" s="4"/>
      <c r="E263" s="24">
        <v>2979</v>
      </c>
      <c r="F263" t="s">
        <v>250</v>
      </c>
      <c r="G263" s="43" t="s">
        <v>250</v>
      </c>
      <c r="H263" s="4"/>
      <c r="I263" s="24">
        <v>2979</v>
      </c>
      <c r="J263" t="s">
        <v>250</v>
      </c>
      <c r="K263" s="43" t="s">
        <v>250</v>
      </c>
      <c r="L263" s="4"/>
      <c r="M263" s="25">
        <v>913</v>
      </c>
      <c r="N263" t="s">
        <v>250</v>
      </c>
      <c r="O263" s="43" t="s">
        <v>250</v>
      </c>
      <c r="P263" s="4"/>
      <c r="Q263" s="24">
        <v>4246</v>
      </c>
      <c r="R263" t="s">
        <v>250</v>
      </c>
      <c r="S263" s="43" t="s">
        <v>250</v>
      </c>
      <c r="T263" s="4"/>
      <c r="U263" s="25">
        <v>47</v>
      </c>
      <c r="V263" t="s">
        <v>250</v>
      </c>
      <c r="W263" s="43"/>
      <c r="X263" s="4"/>
      <c r="Y263" s="25">
        <v>64</v>
      </c>
      <c r="Z263" t="s">
        <v>250</v>
      </c>
    </row>
    <row r="264" spans="1:26" x14ac:dyDescent="0.25">
      <c r="A264" s="15"/>
      <c r="B264" s="19" t="s">
        <v>466</v>
      </c>
      <c r="C264" s="40" t="s">
        <v>250</v>
      </c>
      <c r="D264" s="20"/>
      <c r="E264" s="20"/>
      <c r="F264" s="20"/>
      <c r="G264" s="40" t="s">
        <v>250</v>
      </c>
      <c r="H264" s="20"/>
      <c r="I264" s="20"/>
      <c r="J264" s="20"/>
      <c r="K264" s="40" t="s">
        <v>250</v>
      </c>
      <c r="L264" s="20"/>
      <c r="M264" s="20"/>
      <c r="N264" s="20"/>
      <c r="O264" s="40" t="s">
        <v>250</v>
      </c>
      <c r="P264" s="20"/>
      <c r="Q264" s="20"/>
      <c r="R264" s="20"/>
      <c r="S264" s="40" t="s">
        <v>250</v>
      </c>
      <c r="T264" s="20"/>
      <c r="U264" s="20"/>
      <c r="V264" s="20"/>
      <c r="W264" s="40"/>
      <c r="X264" s="20"/>
      <c r="Y264" s="20"/>
      <c r="Z264" s="20"/>
    </row>
    <row r="265" spans="1:26" x14ac:dyDescent="0.25">
      <c r="A265" s="15"/>
      <c r="B265" s="2" t="s">
        <v>467</v>
      </c>
      <c r="C265" s="43" t="s">
        <v>250</v>
      </c>
      <c r="D265" s="4"/>
      <c r="E265" s="25">
        <v>575</v>
      </c>
      <c r="F265" t="s">
        <v>250</v>
      </c>
      <c r="G265" s="43" t="s">
        <v>250</v>
      </c>
      <c r="H265" s="4"/>
      <c r="I265" s="25">
        <v>575</v>
      </c>
      <c r="J265" t="s">
        <v>250</v>
      </c>
      <c r="K265" s="43" t="s">
        <v>250</v>
      </c>
      <c r="L265" s="4"/>
      <c r="M265" s="25">
        <v>121</v>
      </c>
      <c r="N265" t="s">
        <v>250</v>
      </c>
      <c r="O265" s="43" t="s">
        <v>250</v>
      </c>
      <c r="P265" s="4"/>
      <c r="Q265" s="25">
        <v>589</v>
      </c>
      <c r="R265" t="s">
        <v>250</v>
      </c>
      <c r="S265" s="43" t="s">
        <v>250</v>
      </c>
      <c r="T265" s="4"/>
      <c r="U265" s="25" t="s">
        <v>574</v>
      </c>
      <c r="V265" t="s">
        <v>302</v>
      </c>
      <c r="W265" s="43"/>
      <c r="X265" s="4"/>
      <c r="Y265" s="25">
        <v>2</v>
      </c>
      <c r="Z265" t="s">
        <v>250</v>
      </c>
    </row>
    <row r="266" spans="1:26" x14ac:dyDescent="0.25">
      <c r="A266" s="15"/>
      <c r="B266" s="19" t="s">
        <v>566</v>
      </c>
      <c r="C266" s="40" t="s">
        <v>250</v>
      </c>
      <c r="D266" s="20"/>
      <c r="E266" s="21">
        <v>3422</v>
      </c>
      <c r="F266" s="22" t="s">
        <v>250</v>
      </c>
      <c r="G266" s="40" t="s">
        <v>250</v>
      </c>
      <c r="H266" s="20"/>
      <c r="I266" s="21">
        <v>3422</v>
      </c>
      <c r="J266" s="22" t="s">
        <v>250</v>
      </c>
      <c r="K266" s="40" t="s">
        <v>250</v>
      </c>
      <c r="L266" s="20"/>
      <c r="M266" s="23">
        <v>320</v>
      </c>
      <c r="N266" s="22" t="s">
        <v>250</v>
      </c>
      <c r="O266" s="40" t="s">
        <v>250</v>
      </c>
      <c r="P266" s="20"/>
      <c r="Q266" s="21">
        <v>2690</v>
      </c>
      <c r="R266" s="22" t="s">
        <v>250</v>
      </c>
      <c r="S266" s="40" t="s">
        <v>250</v>
      </c>
      <c r="T266" s="20"/>
      <c r="U266" s="23">
        <v>195</v>
      </c>
      <c r="V266" s="22" t="s">
        <v>250</v>
      </c>
      <c r="W266" s="40"/>
      <c r="X266" s="20"/>
      <c r="Y266" s="23">
        <v>170</v>
      </c>
      <c r="Z266" s="22" t="s">
        <v>250</v>
      </c>
    </row>
    <row r="267" spans="1:26" x14ac:dyDescent="0.25">
      <c r="A267" s="15"/>
      <c r="B267" s="2" t="s">
        <v>567</v>
      </c>
      <c r="C267" s="43" t="s">
        <v>250</v>
      </c>
      <c r="D267" s="4"/>
      <c r="E267" s="25">
        <v>264</v>
      </c>
      <c r="F267" t="s">
        <v>250</v>
      </c>
      <c r="G267" s="43" t="s">
        <v>250</v>
      </c>
      <c r="H267" s="4"/>
      <c r="I267" s="25">
        <v>264</v>
      </c>
      <c r="J267" t="s">
        <v>250</v>
      </c>
      <c r="K267" s="43" t="s">
        <v>250</v>
      </c>
      <c r="L267" s="4"/>
      <c r="M267" s="25">
        <v>185</v>
      </c>
      <c r="N267" t="s">
        <v>250</v>
      </c>
      <c r="O267" s="43" t="s">
        <v>250</v>
      </c>
      <c r="P267" s="4"/>
      <c r="Q267" s="25">
        <v>267</v>
      </c>
      <c r="R267" t="s">
        <v>250</v>
      </c>
      <c r="S267" s="43" t="s">
        <v>250</v>
      </c>
      <c r="T267" s="4"/>
      <c r="U267" s="25">
        <v>42</v>
      </c>
      <c r="V267" t="s">
        <v>250</v>
      </c>
      <c r="W267" s="43"/>
      <c r="X267" s="4"/>
      <c r="Y267" s="25">
        <v>13</v>
      </c>
      <c r="Z267" t="s">
        <v>250</v>
      </c>
    </row>
    <row r="268" spans="1:26" x14ac:dyDescent="0.25">
      <c r="A268" s="15"/>
      <c r="B268" s="19" t="s">
        <v>470</v>
      </c>
      <c r="C268" s="40" t="s">
        <v>250</v>
      </c>
      <c r="D268" s="20"/>
      <c r="E268" s="20"/>
      <c r="F268" s="20"/>
      <c r="G268" s="40" t="s">
        <v>250</v>
      </c>
      <c r="H268" s="20"/>
      <c r="I268" s="20"/>
      <c r="J268" s="20"/>
      <c r="K268" s="40" t="s">
        <v>250</v>
      </c>
      <c r="L268" s="20"/>
      <c r="M268" s="20"/>
      <c r="N268" s="20"/>
      <c r="O268" s="40" t="s">
        <v>250</v>
      </c>
      <c r="P268" s="20"/>
      <c r="Q268" s="20"/>
      <c r="R268" s="20"/>
      <c r="S268" s="40" t="s">
        <v>250</v>
      </c>
      <c r="T268" s="20"/>
      <c r="U268" s="20"/>
      <c r="V268" s="20"/>
      <c r="W268" s="40"/>
      <c r="X268" s="20"/>
      <c r="Y268" s="20"/>
      <c r="Z268" s="20"/>
    </row>
    <row r="269" spans="1:26" x14ac:dyDescent="0.25">
      <c r="A269" s="15"/>
      <c r="B269" s="2" t="s">
        <v>471</v>
      </c>
      <c r="C269" s="43" t="s">
        <v>250</v>
      </c>
      <c r="D269" s="4"/>
      <c r="E269" s="25" t="s">
        <v>309</v>
      </c>
      <c r="F269" t="s">
        <v>250</v>
      </c>
      <c r="G269" s="43" t="s">
        <v>250</v>
      </c>
      <c r="H269" s="4"/>
      <c r="I269" s="25" t="s">
        <v>309</v>
      </c>
      <c r="J269" t="s">
        <v>250</v>
      </c>
      <c r="K269" s="43" t="s">
        <v>250</v>
      </c>
      <c r="L269" s="4"/>
      <c r="M269" s="25" t="s">
        <v>309</v>
      </c>
      <c r="N269" t="s">
        <v>250</v>
      </c>
      <c r="O269" s="43" t="s">
        <v>250</v>
      </c>
      <c r="P269" s="4"/>
      <c r="Q269" s="25" t="s">
        <v>309</v>
      </c>
      <c r="R269" t="s">
        <v>250</v>
      </c>
      <c r="S269" s="43" t="s">
        <v>250</v>
      </c>
      <c r="T269" s="4"/>
      <c r="U269" s="25" t="s">
        <v>309</v>
      </c>
      <c r="V269" t="s">
        <v>250</v>
      </c>
      <c r="W269" s="43"/>
      <c r="X269" s="4"/>
      <c r="Y269" s="25" t="s">
        <v>309</v>
      </c>
      <c r="Z269" t="s">
        <v>250</v>
      </c>
    </row>
    <row r="270" spans="1:26" x14ac:dyDescent="0.25">
      <c r="A270" s="15"/>
      <c r="B270" s="19" t="s">
        <v>472</v>
      </c>
      <c r="C270" s="40" t="s">
        <v>250</v>
      </c>
      <c r="D270" s="20"/>
      <c r="E270" s="21">
        <v>1725</v>
      </c>
      <c r="F270" s="22" t="s">
        <v>250</v>
      </c>
      <c r="G270" s="40" t="s">
        <v>250</v>
      </c>
      <c r="H270" s="20"/>
      <c r="I270" s="21">
        <v>1725</v>
      </c>
      <c r="J270" s="22" t="s">
        <v>250</v>
      </c>
      <c r="K270" s="40" t="s">
        <v>250</v>
      </c>
      <c r="L270" s="20"/>
      <c r="M270" s="23">
        <v>292</v>
      </c>
      <c r="N270" s="22" t="s">
        <v>250</v>
      </c>
      <c r="O270" s="40" t="s">
        <v>250</v>
      </c>
      <c r="P270" s="20"/>
      <c r="Q270" s="21">
        <v>1267</v>
      </c>
      <c r="R270" s="22" t="s">
        <v>250</v>
      </c>
      <c r="S270" s="40" t="s">
        <v>250</v>
      </c>
      <c r="T270" s="20"/>
      <c r="U270" s="23">
        <v>114</v>
      </c>
      <c r="V270" s="22" t="s">
        <v>250</v>
      </c>
      <c r="W270" s="40"/>
      <c r="X270" s="20"/>
      <c r="Y270" s="23">
        <v>114</v>
      </c>
      <c r="Z270" s="22" t="s">
        <v>250</v>
      </c>
    </row>
    <row r="271" spans="1:26" x14ac:dyDescent="0.25">
      <c r="A271" s="15"/>
      <c r="B271" s="2" t="s">
        <v>473</v>
      </c>
      <c r="C271" s="43" t="s">
        <v>250</v>
      </c>
      <c r="D271" s="4"/>
      <c r="E271" s="24">
        <v>5167</v>
      </c>
      <c r="F271" t="s">
        <v>250</v>
      </c>
      <c r="G271" s="43" t="s">
        <v>250</v>
      </c>
      <c r="H271" s="4"/>
      <c r="I271" s="24">
        <v>5168</v>
      </c>
      <c r="J271" t="s">
        <v>250</v>
      </c>
      <c r="K271" s="43" t="s">
        <v>250</v>
      </c>
      <c r="L271" s="4"/>
      <c r="M271" s="24">
        <v>1452</v>
      </c>
      <c r="N271" t="s">
        <v>250</v>
      </c>
      <c r="O271" s="43" t="s">
        <v>250</v>
      </c>
      <c r="P271" s="4"/>
      <c r="Q271" s="24">
        <v>4849</v>
      </c>
      <c r="R271" t="s">
        <v>250</v>
      </c>
      <c r="S271" s="43" t="s">
        <v>250</v>
      </c>
      <c r="T271" s="4"/>
      <c r="U271" s="25">
        <v>124</v>
      </c>
      <c r="V271" t="s">
        <v>250</v>
      </c>
      <c r="W271" s="43"/>
      <c r="X271" s="4"/>
      <c r="Y271" s="25">
        <v>149</v>
      </c>
      <c r="Z271" t="s">
        <v>250</v>
      </c>
    </row>
    <row r="272" spans="1:26" x14ac:dyDescent="0.25">
      <c r="A272" s="15"/>
      <c r="B272" s="19" t="s">
        <v>474</v>
      </c>
      <c r="C272" s="40" t="s">
        <v>250</v>
      </c>
      <c r="D272" s="20"/>
      <c r="E272" s="21">
        <v>2213</v>
      </c>
      <c r="F272" s="22" t="s">
        <v>250</v>
      </c>
      <c r="G272" s="40" t="s">
        <v>250</v>
      </c>
      <c r="H272" s="20"/>
      <c r="I272" s="21">
        <v>2213</v>
      </c>
      <c r="J272" s="22" t="s">
        <v>250</v>
      </c>
      <c r="K272" s="40" t="s">
        <v>250</v>
      </c>
      <c r="L272" s="20"/>
      <c r="M272" s="23">
        <v>72</v>
      </c>
      <c r="N272" s="22" t="s">
        <v>250</v>
      </c>
      <c r="O272" s="40" t="s">
        <v>250</v>
      </c>
      <c r="P272" s="20"/>
      <c r="Q272" s="21">
        <v>2222</v>
      </c>
      <c r="R272" s="22" t="s">
        <v>250</v>
      </c>
      <c r="S272" s="40" t="s">
        <v>250</v>
      </c>
      <c r="T272" s="20"/>
      <c r="U272" s="23">
        <v>118</v>
      </c>
      <c r="V272" s="22" t="s">
        <v>250</v>
      </c>
      <c r="W272" s="40"/>
      <c r="X272" s="20"/>
      <c r="Y272" s="23">
        <v>119</v>
      </c>
      <c r="Z272" s="22" t="s">
        <v>250</v>
      </c>
    </row>
    <row r="273" spans="1:42" x14ac:dyDescent="0.25">
      <c r="A273" s="15"/>
      <c r="B273" s="2" t="s">
        <v>475</v>
      </c>
      <c r="C273" s="43" t="s">
        <v>250</v>
      </c>
      <c r="D273" s="4"/>
      <c r="E273" s="4"/>
      <c r="F273" s="4"/>
      <c r="G273" s="43" t="s">
        <v>250</v>
      </c>
      <c r="H273" s="4"/>
      <c r="I273" s="4"/>
      <c r="J273" s="4"/>
      <c r="K273" s="43" t="s">
        <v>250</v>
      </c>
      <c r="L273" s="4"/>
      <c r="M273" s="4"/>
      <c r="N273" s="4"/>
      <c r="O273" s="43" t="s">
        <v>250</v>
      </c>
      <c r="P273" s="4"/>
      <c r="Q273" s="4"/>
      <c r="R273" s="4"/>
      <c r="S273" s="43" t="s">
        <v>250</v>
      </c>
      <c r="T273" s="4"/>
      <c r="U273" s="4"/>
      <c r="V273" s="4"/>
      <c r="W273" s="43"/>
      <c r="X273" s="4"/>
      <c r="Y273" s="4"/>
      <c r="Z273" s="4"/>
    </row>
    <row r="274" spans="1:42" x14ac:dyDescent="0.25">
      <c r="A274" s="15"/>
      <c r="B274" s="19" t="s">
        <v>477</v>
      </c>
      <c r="C274" s="40" t="s">
        <v>250</v>
      </c>
      <c r="D274" s="20"/>
      <c r="E274" s="23">
        <v>146</v>
      </c>
      <c r="F274" s="22" t="s">
        <v>250</v>
      </c>
      <c r="G274" s="40" t="s">
        <v>250</v>
      </c>
      <c r="H274" s="20"/>
      <c r="I274" s="23">
        <v>146</v>
      </c>
      <c r="J274" s="22" t="s">
        <v>250</v>
      </c>
      <c r="K274" s="40" t="s">
        <v>250</v>
      </c>
      <c r="L274" s="20"/>
      <c r="M274" s="23">
        <v>55</v>
      </c>
      <c r="N274" s="22" t="s">
        <v>250</v>
      </c>
      <c r="O274" s="40" t="s">
        <v>250</v>
      </c>
      <c r="P274" s="20"/>
      <c r="Q274" s="23">
        <v>173</v>
      </c>
      <c r="R274" s="22" t="s">
        <v>250</v>
      </c>
      <c r="S274" s="40" t="s">
        <v>250</v>
      </c>
      <c r="T274" s="20"/>
      <c r="U274" s="23">
        <v>1</v>
      </c>
      <c r="V274" s="22" t="s">
        <v>250</v>
      </c>
      <c r="W274" s="40"/>
      <c r="X274" s="20"/>
      <c r="Y274" s="23">
        <v>1</v>
      </c>
      <c r="Z274" s="22" t="s">
        <v>250</v>
      </c>
    </row>
    <row r="275" spans="1:42" x14ac:dyDescent="0.25">
      <c r="A275" s="15"/>
      <c r="B275" s="2" t="s">
        <v>478</v>
      </c>
      <c r="C275" s="43" t="s">
        <v>250</v>
      </c>
      <c r="D275" s="4"/>
      <c r="E275" s="25">
        <v>4</v>
      </c>
      <c r="F275" t="s">
        <v>250</v>
      </c>
      <c r="G275" s="43" t="s">
        <v>250</v>
      </c>
      <c r="H275" s="4"/>
      <c r="I275" s="25">
        <v>4</v>
      </c>
      <c r="J275" t="s">
        <v>250</v>
      </c>
      <c r="K275" s="43" t="s">
        <v>250</v>
      </c>
      <c r="L275" s="4"/>
      <c r="M275" s="25">
        <v>5</v>
      </c>
      <c r="N275" t="s">
        <v>250</v>
      </c>
      <c r="O275" s="43" t="s">
        <v>250</v>
      </c>
      <c r="P275" s="4"/>
      <c r="Q275" s="25">
        <v>98</v>
      </c>
      <c r="R275" t="s">
        <v>250</v>
      </c>
      <c r="S275" s="43" t="s">
        <v>250</v>
      </c>
      <c r="T275" s="4"/>
      <c r="U275" s="25" t="s">
        <v>309</v>
      </c>
      <c r="V275" t="s">
        <v>250</v>
      </c>
      <c r="W275" s="43"/>
      <c r="X275" s="4"/>
      <c r="Y275" s="25" t="s">
        <v>309</v>
      </c>
      <c r="Z275" t="s">
        <v>250</v>
      </c>
    </row>
    <row r="276" spans="1:42" ht="15.75" thickBot="1" x14ac:dyDescent="0.3">
      <c r="A276" s="15"/>
      <c r="B276" s="19" t="s">
        <v>419</v>
      </c>
      <c r="C276" s="40" t="s">
        <v>250</v>
      </c>
      <c r="D276" s="20"/>
      <c r="E276" s="23" t="s">
        <v>309</v>
      </c>
      <c r="F276" s="22" t="s">
        <v>250</v>
      </c>
      <c r="G276" s="40" t="s">
        <v>250</v>
      </c>
      <c r="H276" s="20"/>
      <c r="I276" s="23" t="s">
        <v>309</v>
      </c>
      <c r="J276" s="22" t="s">
        <v>250</v>
      </c>
      <c r="K276" s="40" t="s">
        <v>250</v>
      </c>
      <c r="L276" s="20"/>
      <c r="M276" s="23" t="s">
        <v>309</v>
      </c>
      <c r="N276" s="22" t="s">
        <v>250</v>
      </c>
      <c r="O276" s="40" t="s">
        <v>250</v>
      </c>
      <c r="P276" s="20"/>
      <c r="Q276" s="21">
        <v>4642</v>
      </c>
      <c r="R276" s="22" t="s">
        <v>250</v>
      </c>
      <c r="S276" s="40" t="s">
        <v>250</v>
      </c>
      <c r="T276" s="20"/>
      <c r="U276" s="23" t="s">
        <v>309</v>
      </c>
      <c r="V276" s="22" t="s">
        <v>250</v>
      </c>
      <c r="W276" s="40"/>
      <c r="X276" s="20"/>
      <c r="Y276" s="23" t="s">
        <v>309</v>
      </c>
      <c r="Z276" s="22" t="s">
        <v>250</v>
      </c>
    </row>
    <row r="277" spans="1:42" x14ac:dyDescent="0.25">
      <c r="A277" s="15"/>
      <c r="B277" s="13"/>
      <c r="C277" s="13" t="s">
        <v>250</v>
      </c>
      <c r="D277" s="39"/>
      <c r="E277" s="39"/>
      <c r="F277" s="13"/>
      <c r="G277" s="13" t="s">
        <v>250</v>
      </c>
      <c r="H277" s="39"/>
      <c r="I277" s="39"/>
      <c r="J277" s="13"/>
      <c r="K277" s="13" t="s">
        <v>250</v>
      </c>
      <c r="L277" s="39"/>
      <c r="M277" s="39"/>
      <c r="N277" s="13"/>
      <c r="O277" s="13" t="s">
        <v>250</v>
      </c>
      <c r="P277" s="39"/>
      <c r="Q277" s="39"/>
      <c r="R277" s="13"/>
      <c r="S277" s="13" t="s">
        <v>250</v>
      </c>
      <c r="T277" s="39"/>
      <c r="U277" s="39"/>
      <c r="V277" s="13"/>
      <c r="W277" s="13"/>
      <c r="X277" s="39"/>
      <c r="Y277" s="39"/>
      <c r="Z277" s="13"/>
    </row>
    <row r="278" spans="1:42" ht="30.75" thickBot="1" x14ac:dyDescent="0.3">
      <c r="A278" s="15"/>
      <c r="B278" s="2" t="s">
        <v>569</v>
      </c>
      <c r="C278" s="43" t="s">
        <v>250</v>
      </c>
      <c r="D278" s="4"/>
      <c r="E278" s="24">
        <v>20768</v>
      </c>
      <c r="F278" t="s">
        <v>250</v>
      </c>
      <c r="G278" s="43" t="s">
        <v>250</v>
      </c>
      <c r="H278" s="4"/>
      <c r="I278" s="24">
        <v>20654</v>
      </c>
      <c r="J278" t="s">
        <v>250</v>
      </c>
      <c r="K278" s="43" t="s">
        <v>250</v>
      </c>
      <c r="L278" s="4"/>
      <c r="M278" s="24">
        <v>4029</v>
      </c>
      <c r="N278" t="s">
        <v>250</v>
      </c>
      <c r="O278" s="43" t="s">
        <v>250</v>
      </c>
      <c r="P278" s="4"/>
      <c r="Q278" s="24">
        <v>23044</v>
      </c>
      <c r="R278" t="s">
        <v>250</v>
      </c>
      <c r="S278" s="43" t="s">
        <v>250</v>
      </c>
      <c r="T278" s="4"/>
      <c r="U278" s="25">
        <v>775</v>
      </c>
      <c r="V278" t="s">
        <v>250</v>
      </c>
      <c r="W278" s="43"/>
      <c r="X278" s="4"/>
      <c r="Y278" s="25">
        <v>781</v>
      </c>
      <c r="Z278" t="s">
        <v>250</v>
      </c>
    </row>
    <row r="279" spans="1:42" x14ac:dyDescent="0.25">
      <c r="A279" s="15"/>
      <c r="B279" s="13"/>
      <c r="C279" s="13" t="s">
        <v>250</v>
      </c>
      <c r="D279" s="39"/>
      <c r="E279" s="39"/>
      <c r="F279" s="13"/>
      <c r="G279" s="13" t="s">
        <v>250</v>
      </c>
      <c r="H279" s="39"/>
      <c r="I279" s="39"/>
      <c r="J279" s="13"/>
      <c r="K279" s="13" t="s">
        <v>250</v>
      </c>
      <c r="L279" s="39"/>
      <c r="M279" s="39"/>
      <c r="N279" s="13"/>
      <c r="O279" s="13" t="s">
        <v>250</v>
      </c>
      <c r="P279" s="39"/>
      <c r="Q279" s="39"/>
      <c r="R279" s="13"/>
      <c r="S279" s="13" t="s">
        <v>250</v>
      </c>
      <c r="T279" s="39"/>
      <c r="U279" s="39"/>
      <c r="V279" s="13"/>
      <c r="W279" s="13"/>
      <c r="X279" s="39"/>
      <c r="Y279" s="39"/>
      <c r="Z279" s="13"/>
    </row>
    <row r="280" spans="1:42" ht="15.75" thickBot="1" x14ac:dyDescent="0.3">
      <c r="A280" s="15"/>
      <c r="B280" s="19" t="s">
        <v>130</v>
      </c>
      <c r="C280" s="40" t="s">
        <v>250</v>
      </c>
      <c r="D280" s="20" t="s">
        <v>269</v>
      </c>
      <c r="E280" s="21">
        <v>59267</v>
      </c>
      <c r="F280" s="22" t="s">
        <v>250</v>
      </c>
      <c r="G280" s="40" t="s">
        <v>250</v>
      </c>
      <c r="H280" s="20" t="s">
        <v>269</v>
      </c>
      <c r="I280" s="21">
        <v>50036</v>
      </c>
      <c r="J280" s="22" t="s">
        <v>250</v>
      </c>
      <c r="K280" s="40" t="s">
        <v>250</v>
      </c>
      <c r="L280" s="20" t="s">
        <v>269</v>
      </c>
      <c r="M280" s="21">
        <v>4029</v>
      </c>
      <c r="N280" s="22" t="s">
        <v>250</v>
      </c>
      <c r="O280" s="40" t="s">
        <v>250</v>
      </c>
      <c r="P280" s="20" t="s">
        <v>269</v>
      </c>
      <c r="Q280" s="21">
        <v>46962</v>
      </c>
      <c r="R280" s="22" t="s">
        <v>250</v>
      </c>
      <c r="S280" s="40" t="s">
        <v>250</v>
      </c>
      <c r="T280" s="20" t="s">
        <v>269</v>
      </c>
      <c r="U280" s="21">
        <v>1711</v>
      </c>
      <c r="V280" s="22" t="s">
        <v>250</v>
      </c>
      <c r="W280" s="40"/>
      <c r="X280" s="20" t="s">
        <v>269</v>
      </c>
      <c r="Y280" s="21">
        <v>1789</v>
      </c>
      <c r="Z280" s="22" t="s">
        <v>250</v>
      </c>
    </row>
    <row r="281" spans="1:42" ht="15.75" thickTop="1" x14ac:dyDescent="0.25">
      <c r="A281" s="15"/>
      <c r="B281" s="13"/>
      <c r="C281" s="13" t="s">
        <v>250</v>
      </c>
      <c r="D281" s="41"/>
      <c r="E281" s="41"/>
      <c r="F281" s="13"/>
      <c r="G281" s="13" t="s">
        <v>250</v>
      </c>
      <c r="H281" s="41"/>
      <c r="I281" s="41"/>
      <c r="J281" s="13"/>
      <c r="K281" s="13" t="s">
        <v>250</v>
      </c>
      <c r="L281" s="41"/>
      <c r="M281" s="41"/>
      <c r="N281" s="13"/>
      <c r="O281" s="13" t="s">
        <v>250</v>
      </c>
      <c r="P281" s="41"/>
      <c r="Q281" s="41"/>
      <c r="R281" s="13"/>
      <c r="S281" s="13" t="s">
        <v>250</v>
      </c>
      <c r="T281" s="41"/>
      <c r="U281" s="41"/>
      <c r="V281" s="13"/>
      <c r="W281" s="13"/>
      <c r="X281" s="41"/>
      <c r="Y281" s="41"/>
      <c r="Z281" s="13"/>
    </row>
    <row r="282" spans="1:42" x14ac:dyDescent="0.25">
      <c r="A282" s="15"/>
      <c r="B282" s="32"/>
      <c r="C282" s="32"/>
      <c r="D282" s="32"/>
      <c r="E282" s="32"/>
      <c r="F282" s="32"/>
      <c r="G282" s="32"/>
      <c r="H282" s="32"/>
      <c r="I282" s="32"/>
      <c r="J282" s="32"/>
      <c r="K282" s="32"/>
      <c r="L282" s="32"/>
      <c r="M282" s="32"/>
      <c r="N282" s="32"/>
      <c r="O282" s="32"/>
      <c r="P282" s="32"/>
      <c r="Q282" s="32"/>
      <c r="R282" s="32"/>
      <c r="S282" s="32"/>
      <c r="T282" s="32"/>
      <c r="U282" s="32"/>
      <c r="V282" s="32"/>
      <c r="W282" s="32"/>
      <c r="X282" s="32"/>
      <c r="Y282" s="32"/>
      <c r="Z282" s="32"/>
      <c r="AA282" s="32"/>
      <c r="AB282" s="32"/>
      <c r="AC282" s="32"/>
      <c r="AD282" s="32"/>
      <c r="AE282" s="32"/>
      <c r="AF282" s="32"/>
      <c r="AG282" s="32"/>
      <c r="AH282" s="32"/>
      <c r="AI282" s="32"/>
      <c r="AJ282" s="32"/>
      <c r="AK282" s="32"/>
      <c r="AL282" s="32"/>
      <c r="AM282" s="32"/>
      <c r="AN282" s="32"/>
      <c r="AO282" s="32"/>
      <c r="AP282" s="32"/>
    </row>
    <row r="283" spans="1:42" x14ac:dyDescent="0.25">
      <c r="A283" s="15"/>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26"/>
      <c r="AD283" s="26"/>
      <c r="AE283" s="26"/>
      <c r="AF283" s="26"/>
      <c r="AG283" s="26"/>
      <c r="AH283" s="26"/>
      <c r="AI283" s="26"/>
      <c r="AJ283" s="26"/>
      <c r="AK283" s="26"/>
      <c r="AL283" s="26"/>
      <c r="AM283" s="26"/>
      <c r="AN283" s="26"/>
      <c r="AO283" s="26"/>
      <c r="AP283" s="26"/>
    </row>
    <row r="284" spans="1:42" x14ac:dyDescent="0.25">
      <c r="A284" s="15"/>
      <c r="B284" s="31" t="s">
        <v>577</v>
      </c>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c r="AE284" s="31"/>
      <c r="AF284" s="31"/>
      <c r="AG284" s="31"/>
      <c r="AH284" s="31"/>
      <c r="AI284" s="31"/>
      <c r="AJ284" s="31"/>
      <c r="AK284" s="31"/>
      <c r="AL284" s="31"/>
      <c r="AM284" s="31"/>
      <c r="AN284" s="31"/>
      <c r="AO284" s="31"/>
      <c r="AP284" s="31"/>
    </row>
    <row r="285" spans="1:42" x14ac:dyDescent="0.25">
      <c r="A285" s="15"/>
      <c r="B285" s="26"/>
      <c r="C285" s="26"/>
      <c r="D285" s="26"/>
      <c r="E285" s="26"/>
      <c r="F285" s="26"/>
      <c r="G285" s="26"/>
      <c r="H285" s="26"/>
      <c r="I285" s="26"/>
      <c r="J285" s="26"/>
      <c r="K285" s="26"/>
      <c r="L285" s="26"/>
      <c r="M285" s="26"/>
      <c r="N285" s="26"/>
      <c r="O285" s="26"/>
      <c r="P285" s="26"/>
      <c r="Q285" s="26"/>
      <c r="R285" s="26"/>
      <c r="S285" s="26"/>
      <c r="T285" s="26"/>
      <c r="U285" s="26"/>
      <c r="V285" s="26"/>
      <c r="W285" s="26"/>
      <c r="X285" s="26"/>
      <c r="Y285" s="26"/>
      <c r="Z285" s="26"/>
      <c r="AA285" s="26"/>
      <c r="AB285" s="26"/>
      <c r="AC285" s="26"/>
      <c r="AD285" s="26"/>
      <c r="AE285" s="26"/>
      <c r="AF285" s="26"/>
      <c r="AG285" s="26"/>
      <c r="AH285" s="26"/>
      <c r="AI285" s="26"/>
      <c r="AJ285" s="26"/>
      <c r="AK285" s="26"/>
      <c r="AL285" s="26"/>
      <c r="AM285" s="26"/>
      <c r="AN285" s="26"/>
      <c r="AO285" s="26"/>
      <c r="AP285" s="26"/>
    </row>
    <row r="286" spans="1:42" ht="15.75" x14ac:dyDescent="0.25">
      <c r="A286" s="15"/>
      <c r="B286" s="34"/>
      <c r="C286" s="34"/>
      <c r="D286" s="34"/>
      <c r="E286" s="34"/>
      <c r="F286" s="34"/>
      <c r="G286" s="34"/>
      <c r="H286" s="34"/>
      <c r="I286" s="34"/>
      <c r="J286" s="34"/>
      <c r="K286" s="34"/>
      <c r="L286" s="34"/>
      <c r="M286" s="34"/>
      <c r="N286" s="34"/>
      <c r="O286" s="34"/>
      <c r="P286" s="34"/>
      <c r="Q286" s="34"/>
      <c r="R286" s="34"/>
      <c r="S286" s="34"/>
      <c r="T286" s="34"/>
      <c r="U286" s="34"/>
      <c r="V286" s="34"/>
      <c r="W286" s="34"/>
      <c r="X286" s="34"/>
      <c r="Y286" s="34"/>
      <c r="Z286" s="34"/>
      <c r="AA286" s="34"/>
      <c r="AB286" s="34"/>
      <c r="AC286" s="34"/>
      <c r="AD286" s="34"/>
      <c r="AE286" s="34"/>
      <c r="AF286" s="34"/>
      <c r="AG286" s="34"/>
      <c r="AH286" s="34"/>
      <c r="AI286" s="34"/>
      <c r="AJ286" s="34"/>
      <c r="AK286" s="34"/>
      <c r="AL286" s="34"/>
      <c r="AM286" s="34"/>
      <c r="AN286" s="34"/>
      <c r="AO286" s="34"/>
      <c r="AP286" s="34"/>
    </row>
    <row r="287" spans="1:42" x14ac:dyDescent="0.25">
      <c r="A287" s="15"/>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c r="AA287" s="26"/>
      <c r="AB287" s="26"/>
      <c r="AC287" s="26"/>
      <c r="AD287" s="26"/>
      <c r="AE287" s="26"/>
      <c r="AF287" s="26"/>
      <c r="AG287" s="26"/>
      <c r="AH287" s="26"/>
      <c r="AI287" s="26"/>
      <c r="AJ287" s="26"/>
      <c r="AK287" s="26"/>
      <c r="AL287" s="26"/>
      <c r="AM287" s="26"/>
      <c r="AN287" s="26"/>
      <c r="AO287" s="26"/>
      <c r="AP287" s="26"/>
    </row>
    <row r="288" spans="1:42" x14ac:dyDescent="0.25">
      <c r="A288" s="15"/>
      <c r="B288" s="4"/>
      <c r="C288" s="4"/>
      <c r="D288" s="4"/>
      <c r="E288" s="4"/>
      <c r="F288" s="4"/>
      <c r="G288" s="4"/>
      <c r="H288" s="4"/>
      <c r="I288" s="4"/>
      <c r="J288" s="4"/>
      <c r="K288" s="4"/>
      <c r="L288" s="4"/>
      <c r="M288" s="4"/>
      <c r="N288" s="4"/>
    </row>
    <row r="289" spans="1:14" ht="15" customHeight="1" x14ac:dyDescent="0.25">
      <c r="A289" s="15"/>
      <c r="B289" s="26"/>
      <c r="C289" s="26" t="s">
        <v>250</v>
      </c>
      <c r="D289" s="65" t="s">
        <v>558</v>
      </c>
      <c r="E289" s="65"/>
      <c r="F289" s="26"/>
      <c r="G289" s="26" t="s">
        <v>250</v>
      </c>
      <c r="H289" s="65" t="s">
        <v>559</v>
      </c>
      <c r="I289" s="65"/>
      <c r="J289" s="26"/>
      <c r="K289" s="26"/>
      <c r="L289" s="65" t="s">
        <v>561</v>
      </c>
      <c r="M289" s="65"/>
      <c r="N289" s="26"/>
    </row>
    <row r="290" spans="1:14" ht="15" customHeight="1" x14ac:dyDescent="0.25">
      <c r="A290" s="15"/>
      <c r="B290" s="26"/>
      <c r="C290" s="26"/>
      <c r="D290" s="65" t="s">
        <v>553</v>
      </c>
      <c r="E290" s="65"/>
      <c r="F290" s="26"/>
      <c r="G290" s="26"/>
      <c r="H290" s="65" t="s">
        <v>560</v>
      </c>
      <c r="I290" s="65"/>
      <c r="J290" s="26"/>
      <c r="K290" s="26"/>
      <c r="L290" s="65" t="s">
        <v>559</v>
      </c>
      <c r="M290" s="65"/>
      <c r="N290" s="26"/>
    </row>
    <row r="291" spans="1:14" ht="15.75" thickBot="1" x14ac:dyDescent="0.3">
      <c r="A291" s="15"/>
      <c r="B291" s="26"/>
      <c r="C291" s="26"/>
      <c r="D291" s="66" t="s">
        <v>554</v>
      </c>
      <c r="E291" s="66"/>
      <c r="F291" s="26"/>
      <c r="G291" s="26"/>
      <c r="H291" s="66"/>
      <c r="I291" s="66"/>
      <c r="J291" s="26"/>
      <c r="K291" s="26"/>
      <c r="L291" s="66" t="s">
        <v>560</v>
      </c>
      <c r="M291" s="66"/>
      <c r="N291" s="26"/>
    </row>
    <row r="292" spans="1:14" x14ac:dyDescent="0.25">
      <c r="A292" s="15"/>
      <c r="B292" s="19" t="s">
        <v>562</v>
      </c>
      <c r="C292" s="20" t="s">
        <v>250</v>
      </c>
      <c r="D292" s="20"/>
      <c r="E292" s="20"/>
      <c r="F292" s="20"/>
      <c r="G292" s="20" t="s">
        <v>250</v>
      </c>
      <c r="H292" s="20"/>
      <c r="I292" s="20"/>
      <c r="J292" s="20"/>
      <c r="K292" s="20"/>
      <c r="L292" s="20"/>
      <c r="M292" s="20"/>
      <c r="N292" s="20"/>
    </row>
    <row r="293" spans="1:14" x14ac:dyDescent="0.25">
      <c r="A293" s="15"/>
      <c r="B293" s="2" t="s">
        <v>463</v>
      </c>
      <c r="C293" s="4" t="s">
        <v>250</v>
      </c>
      <c r="D293" s="4"/>
      <c r="E293" s="4"/>
      <c r="F293" s="4"/>
      <c r="G293" s="4" t="s">
        <v>250</v>
      </c>
      <c r="H293" s="4"/>
      <c r="I293" s="4"/>
      <c r="J293" s="4"/>
      <c r="K293" s="4"/>
      <c r="L293" s="4"/>
      <c r="M293" s="4"/>
      <c r="N293" s="4"/>
    </row>
    <row r="294" spans="1:14" x14ac:dyDescent="0.25">
      <c r="A294" s="15"/>
      <c r="B294" s="19" t="s">
        <v>464</v>
      </c>
      <c r="C294" s="20" t="s">
        <v>250</v>
      </c>
      <c r="D294" s="20" t="s">
        <v>269</v>
      </c>
      <c r="E294" s="21">
        <v>1001</v>
      </c>
      <c r="F294" s="22" t="s">
        <v>250</v>
      </c>
      <c r="G294" s="20" t="s">
        <v>250</v>
      </c>
      <c r="H294" s="20" t="s">
        <v>269</v>
      </c>
      <c r="I294" s="23">
        <v>11</v>
      </c>
      <c r="J294" s="22" t="s">
        <v>250</v>
      </c>
      <c r="K294" s="20"/>
      <c r="L294" s="20" t="s">
        <v>269</v>
      </c>
      <c r="M294" s="23">
        <v>11</v>
      </c>
      <c r="N294" s="22" t="s">
        <v>250</v>
      </c>
    </row>
    <row r="295" spans="1:14" x14ac:dyDescent="0.25">
      <c r="A295" s="15"/>
      <c r="B295" s="2" t="s">
        <v>465</v>
      </c>
      <c r="C295" s="4" t="s">
        <v>250</v>
      </c>
      <c r="D295" s="4"/>
      <c r="E295" s="24">
        <v>10057</v>
      </c>
      <c r="F295" t="s">
        <v>250</v>
      </c>
      <c r="G295" s="4" t="s">
        <v>250</v>
      </c>
      <c r="H295" s="4"/>
      <c r="I295" s="25" t="s">
        <v>399</v>
      </c>
      <c r="J295" t="s">
        <v>302</v>
      </c>
      <c r="K295" s="4"/>
      <c r="L295" s="4"/>
      <c r="M295" s="25" t="s">
        <v>309</v>
      </c>
      <c r="N295" t="s">
        <v>250</v>
      </c>
    </row>
    <row r="296" spans="1:14" x14ac:dyDescent="0.25">
      <c r="A296" s="15"/>
      <c r="B296" s="19" t="s">
        <v>466</v>
      </c>
      <c r="C296" s="20" t="s">
        <v>250</v>
      </c>
      <c r="D296" s="20"/>
      <c r="E296" s="20"/>
      <c r="F296" s="20"/>
      <c r="G296" s="20" t="s">
        <v>250</v>
      </c>
      <c r="H296" s="20"/>
      <c r="I296" s="20"/>
      <c r="J296" s="20"/>
      <c r="K296" s="20"/>
      <c r="L296" s="20"/>
      <c r="M296" s="20"/>
      <c r="N296" s="20"/>
    </row>
    <row r="297" spans="1:14" x14ac:dyDescent="0.25">
      <c r="A297" s="15"/>
      <c r="B297" s="2" t="s">
        <v>467</v>
      </c>
      <c r="C297" s="4" t="s">
        <v>250</v>
      </c>
      <c r="D297" s="4"/>
      <c r="E297" s="25" t="s">
        <v>309</v>
      </c>
      <c r="F297" t="s">
        <v>250</v>
      </c>
      <c r="G297" s="4" t="s">
        <v>250</v>
      </c>
      <c r="H297" s="4"/>
      <c r="I297" s="25" t="s">
        <v>309</v>
      </c>
      <c r="J297" t="s">
        <v>250</v>
      </c>
      <c r="K297" s="4"/>
      <c r="L297" s="4"/>
      <c r="M297" s="25" t="s">
        <v>309</v>
      </c>
      <c r="N297" t="s">
        <v>250</v>
      </c>
    </row>
    <row r="298" spans="1:14" x14ac:dyDescent="0.25">
      <c r="A298" s="15"/>
      <c r="B298" s="19" t="s">
        <v>468</v>
      </c>
      <c r="C298" s="20" t="s">
        <v>250</v>
      </c>
      <c r="D298" s="20"/>
      <c r="E298" s="21">
        <v>3564</v>
      </c>
      <c r="F298" s="22" t="s">
        <v>250</v>
      </c>
      <c r="G298" s="20" t="s">
        <v>250</v>
      </c>
      <c r="H298" s="20"/>
      <c r="I298" s="23">
        <v>38</v>
      </c>
      <c r="J298" s="22" t="s">
        <v>250</v>
      </c>
      <c r="K298" s="20"/>
      <c r="L298" s="20"/>
      <c r="M298" s="23">
        <v>39</v>
      </c>
      <c r="N298" s="22" t="s">
        <v>250</v>
      </c>
    </row>
    <row r="299" spans="1:14" x14ac:dyDescent="0.25">
      <c r="A299" s="15"/>
      <c r="B299" s="2" t="s">
        <v>469</v>
      </c>
      <c r="C299" s="4" t="s">
        <v>250</v>
      </c>
      <c r="D299" s="4"/>
      <c r="E299" s="25" t="s">
        <v>309</v>
      </c>
      <c r="F299" t="s">
        <v>250</v>
      </c>
      <c r="G299" s="4" t="s">
        <v>250</v>
      </c>
      <c r="H299" s="4"/>
      <c r="I299" s="25" t="s">
        <v>309</v>
      </c>
      <c r="J299" t="s">
        <v>250</v>
      </c>
      <c r="K299" s="4"/>
      <c r="L299" s="4"/>
      <c r="M299" s="25" t="s">
        <v>309</v>
      </c>
      <c r="N299" t="s">
        <v>250</v>
      </c>
    </row>
    <row r="300" spans="1:14" x14ac:dyDescent="0.25">
      <c r="A300" s="15"/>
      <c r="B300" s="19" t="s">
        <v>470</v>
      </c>
      <c r="C300" s="20" t="s">
        <v>250</v>
      </c>
      <c r="D300" s="20"/>
      <c r="E300" s="20"/>
      <c r="F300" s="20"/>
      <c r="G300" s="20" t="s">
        <v>250</v>
      </c>
      <c r="H300" s="20"/>
      <c r="I300" s="20"/>
      <c r="J300" s="20"/>
      <c r="K300" s="20"/>
      <c r="L300" s="20"/>
      <c r="M300" s="20"/>
      <c r="N300" s="20"/>
    </row>
    <row r="301" spans="1:14" x14ac:dyDescent="0.25">
      <c r="A301" s="15"/>
      <c r="B301" s="2" t="s">
        <v>471</v>
      </c>
      <c r="C301" s="4" t="s">
        <v>250</v>
      </c>
      <c r="D301" s="4"/>
      <c r="E301" s="25">
        <v>234</v>
      </c>
      <c r="F301" t="s">
        <v>250</v>
      </c>
      <c r="G301" s="4" t="s">
        <v>250</v>
      </c>
      <c r="H301" s="4"/>
      <c r="I301" s="25" t="s">
        <v>309</v>
      </c>
      <c r="J301" t="s">
        <v>250</v>
      </c>
      <c r="K301" s="4"/>
      <c r="L301" s="4"/>
      <c r="M301" s="25" t="s">
        <v>309</v>
      </c>
      <c r="N301" t="s">
        <v>250</v>
      </c>
    </row>
    <row r="302" spans="1:14" x14ac:dyDescent="0.25">
      <c r="A302" s="15"/>
      <c r="B302" s="19" t="s">
        <v>472</v>
      </c>
      <c r="C302" s="20" t="s">
        <v>250</v>
      </c>
      <c r="D302" s="20"/>
      <c r="E302" s="21">
        <v>1445</v>
      </c>
      <c r="F302" s="22" t="s">
        <v>250</v>
      </c>
      <c r="G302" s="20" t="s">
        <v>250</v>
      </c>
      <c r="H302" s="20"/>
      <c r="I302" s="23">
        <v>16</v>
      </c>
      <c r="J302" s="22" t="s">
        <v>250</v>
      </c>
      <c r="K302" s="20"/>
      <c r="L302" s="20"/>
      <c r="M302" s="23">
        <v>17</v>
      </c>
      <c r="N302" s="22" t="s">
        <v>250</v>
      </c>
    </row>
    <row r="303" spans="1:14" x14ac:dyDescent="0.25">
      <c r="A303" s="15"/>
      <c r="B303" s="2" t="s">
        <v>473</v>
      </c>
      <c r="C303" s="4" t="s">
        <v>250</v>
      </c>
      <c r="D303" s="4"/>
      <c r="E303" s="24">
        <v>6540</v>
      </c>
      <c r="F303" t="s">
        <v>250</v>
      </c>
      <c r="G303" s="4" t="s">
        <v>250</v>
      </c>
      <c r="H303" s="4"/>
      <c r="I303" s="25">
        <v>717</v>
      </c>
      <c r="J303" t="s">
        <v>250</v>
      </c>
      <c r="K303" s="4"/>
      <c r="L303" s="4"/>
      <c r="M303" s="25">
        <v>779</v>
      </c>
      <c r="N303" t="s">
        <v>250</v>
      </c>
    </row>
    <row r="304" spans="1:14" x14ac:dyDescent="0.25">
      <c r="A304" s="15"/>
      <c r="B304" s="19" t="s">
        <v>474</v>
      </c>
      <c r="C304" s="20" t="s">
        <v>250</v>
      </c>
      <c r="D304" s="20"/>
      <c r="E304" s="20"/>
      <c r="F304" s="20"/>
      <c r="G304" s="20" t="s">
        <v>250</v>
      </c>
      <c r="H304" s="20"/>
      <c r="I304" s="20"/>
      <c r="J304" s="20"/>
      <c r="K304" s="20"/>
      <c r="L304" s="20"/>
      <c r="M304" s="20"/>
      <c r="N304" s="20"/>
    </row>
    <row r="305" spans="1:14" x14ac:dyDescent="0.25">
      <c r="A305" s="15"/>
      <c r="B305" s="2" t="s">
        <v>475</v>
      </c>
      <c r="C305" s="4" t="s">
        <v>250</v>
      </c>
      <c r="D305" s="4"/>
      <c r="E305" s="4"/>
      <c r="F305" s="4"/>
      <c r="G305" s="4" t="s">
        <v>250</v>
      </c>
      <c r="H305" s="4"/>
      <c r="I305" s="4"/>
      <c r="J305" s="4"/>
      <c r="K305" s="4"/>
      <c r="L305" s="4"/>
      <c r="M305" s="4"/>
      <c r="N305" s="4"/>
    </row>
    <row r="306" spans="1:14" x14ac:dyDescent="0.25">
      <c r="A306" s="15"/>
      <c r="B306" s="19" t="s">
        <v>477</v>
      </c>
      <c r="C306" s="20" t="s">
        <v>250</v>
      </c>
      <c r="D306" s="20"/>
      <c r="E306" s="23" t="s">
        <v>309</v>
      </c>
      <c r="F306" s="22" t="s">
        <v>250</v>
      </c>
      <c r="G306" s="20" t="s">
        <v>250</v>
      </c>
      <c r="H306" s="20"/>
      <c r="I306" s="23" t="s">
        <v>309</v>
      </c>
      <c r="J306" s="22" t="s">
        <v>250</v>
      </c>
      <c r="K306" s="20"/>
      <c r="L306" s="20"/>
      <c r="M306" s="23" t="s">
        <v>309</v>
      </c>
      <c r="N306" s="22" t="s">
        <v>250</v>
      </c>
    </row>
    <row r="307" spans="1:14" x14ac:dyDescent="0.25">
      <c r="A307" s="15"/>
      <c r="B307" s="2" t="s">
        <v>478</v>
      </c>
      <c r="C307" s="4" t="s">
        <v>250</v>
      </c>
      <c r="D307" s="4"/>
      <c r="E307" s="25">
        <v>1</v>
      </c>
      <c r="F307" t="s">
        <v>250</v>
      </c>
      <c r="G307" s="4" t="s">
        <v>250</v>
      </c>
      <c r="H307" s="4"/>
      <c r="I307" s="25" t="s">
        <v>309</v>
      </c>
      <c r="J307" t="s">
        <v>250</v>
      </c>
      <c r="K307" s="4"/>
      <c r="L307" s="4"/>
      <c r="M307" s="25" t="s">
        <v>309</v>
      </c>
      <c r="N307" t="s">
        <v>250</v>
      </c>
    </row>
    <row r="308" spans="1:14" ht="15.75" thickBot="1" x14ac:dyDescent="0.3">
      <c r="A308" s="15"/>
      <c r="B308" s="19" t="s">
        <v>576</v>
      </c>
      <c r="C308" s="20" t="s">
        <v>250</v>
      </c>
      <c r="D308" s="20"/>
      <c r="E308" s="21">
        <v>1550</v>
      </c>
      <c r="F308" s="22" t="s">
        <v>250</v>
      </c>
      <c r="G308" s="20" t="s">
        <v>250</v>
      </c>
      <c r="H308" s="20"/>
      <c r="I308" s="23" t="s">
        <v>309</v>
      </c>
      <c r="J308" s="22" t="s">
        <v>250</v>
      </c>
      <c r="K308" s="20"/>
      <c r="L308" s="20"/>
      <c r="M308" s="23" t="s">
        <v>309</v>
      </c>
      <c r="N308" s="22" t="s">
        <v>250</v>
      </c>
    </row>
    <row r="309" spans="1:14" x14ac:dyDescent="0.25">
      <c r="A309" s="15"/>
      <c r="B309" s="13"/>
      <c r="C309" s="13" t="s">
        <v>250</v>
      </c>
      <c r="D309" s="39"/>
      <c r="E309" s="39"/>
      <c r="F309" s="13"/>
      <c r="G309" s="13" t="s">
        <v>250</v>
      </c>
      <c r="H309" s="39"/>
      <c r="I309" s="39"/>
      <c r="J309" s="13"/>
      <c r="K309" s="13"/>
      <c r="L309" s="39"/>
      <c r="M309" s="39"/>
      <c r="N309" s="13"/>
    </row>
    <row r="310" spans="1:14" ht="30.75" thickBot="1" x14ac:dyDescent="0.3">
      <c r="A310" s="15"/>
      <c r="B310" s="2" t="s">
        <v>564</v>
      </c>
      <c r="C310" s="43" t="s">
        <v>250</v>
      </c>
      <c r="D310" s="4"/>
      <c r="E310" s="24">
        <v>24392</v>
      </c>
      <c r="F310" t="s">
        <v>250</v>
      </c>
      <c r="G310" s="43" t="s">
        <v>250</v>
      </c>
      <c r="H310" s="4"/>
      <c r="I310" s="25">
        <v>781</v>
      </c>
      <c r="J310" t="s">
        <v>250</v>
      </c>
      <c r="K310" s="43"/>
      <c r="L310" s="4"/>
      <c r="M310" s="25">
        <v>846</v>
      </c>
      <c r="N310" t="s">
        <v>250</v>
      </c>
    </row>
    <row r="311" spans="1:14" x14ac:dyDescent="0.25">
      <c r="A311" s="15"/>
      <c r="B311" s="13"/>
      <c r="C311" s="13" t="s">
        <v>250</v>
      </c>
      <c r="D311" s="39"/>
      <c r="E311" s="39"/>
      <c r="F311" s="13"/>
      <c r="G311" s="13" t="s">
        <v>250</v>
      </c>
      <c r="H311" s="39"/>
      <c r="I311" s="39"/>
      <c r="J311" s="13"/>
      <c r="K311" s="13"/>
      <c r="L311" s="39"/>
      <c r="M311" s="39"/>
      <c r="N311" s="13"/>
    </row>
    <row r="312" spans="1:14" x14ac:dyDescent="0.25">
      <c r="A312" s="15"/>
      <c r="B312" s="19" t="s">
        <v>565</v>
      </c>
      <c r="C312" s="40" t="s">
        <v>250</v>
      </c>
      <c r="D312" s="20"/>
      <c r="E312" s="20"/>
      <c r="F312" s="20"/>
      <c r="G312" s="40" t="s">
        <v>250</v>
      </c>
      <c r="H312" s="20"/>
      <c r="I312" s="20"/>
      <c r="J312" s="20"/>
      <c r="K312" s="40"/>
      <c r="L312" s="20"/>
      <c r="M312" s="20"/>
      <c r="N312" s="20"/>
    </row>
    <row r="313" spans="1:14" x14ac:dyDescent="0.25">
      <c r="A313" s="15"/>
      <c r="B313" s="2" t="s">
        <v>463</v>
      </c>
      <c r="C313" s="43" t="s">
        <v>250</v>
      </c>
      <c r="D313" s="4"/>
      <c r="E313" s="4"/>
      <c r="F313" s="4"/>
      <c r="G313" s="43" t="s">
        <v>250</v>
      </c>
      <c r="H313" s="4"/>
      <c r="I313" s="4"/>
      <c r="J313" s="4"/>
      <c r="K313" s="43"/>
      <c r="L313" s="4"/>
      <c r="M313" s="4"/>
      <c r="N313" s="4"/>
    </row>
    <row r="314" spans="1:14" x14ac:dyDescent="0.25">
      <c r="A314" s="15"/>
      <c r="B314" s="19" t="s">
        <v>464</v>
      </c>
      <c r="C314" s="40" t="s">
        <v>250</v>
      </c>
      <c r="D314" s="20"/>
      <c r="E314" s="21">
        <v>4363</v>
      </c>
      <c r="F314" s="22" t="s">
        <v>250</v>
      </c>
      <c r="G314" s="40" t="s">
        <v>250</v>
      </c>
      <c r="H314" s="20"/>
      <c r="I314" s="23">
        <v>62</v>
      </c>
      <c r="J314" s="22" t="s">
        <v>250</v>
      </c>
      <c r="K314" s="40"/>
      <c r="L314" s="20"/>
      <c r="M314" s="23">
        <v>60</v>
      </c>
      <c r="N314" s="22" t="s">
        <v>250</v>
      </c>
    </row>
    <row r="315" spans="1:14" x14ac:dyDescent="0.25">
      <c r="A315" s="15"/>
      <c r="B315" s="2" t="s">
        <v>465</v>
      </c>
      <c r="C315" s="43" t="s">
        <v>250</v>
      </c>
      <c r="D315" s="4"/>
      <c r="E315" s="24">
        <v>4322</v>
      </c>
      <c r="F315" t="s">
        <v>250</v>
      </c>
      <c r="G315" s="43" t="s">
        <v>250</v>
      </c>
      <c r="H315" s="4"/>
      <c r="I315" s="25">
        <v>55</v>
      </c>
      <c r="J315" t="s">
        <v>250</v>
      </c>
      <c r="K315" s="43"/>
      <c r="L315" s="4"/>
      <c r="M315" s="25">
        <v>51</v>
      </c>
      <c r="N315" t="s">
        <v>250</v>
      </c>
    </row>
    <row r="316" spans="1:14" x14ac:dyDescent="0.25">
      <c r="A316" s="15"/>
      <c r="B316" s="19" t="s">
        <v>466</v>
      </c>
      <c r="C316" s="40" t="s">
        <v>250</v>
      </c>
      <c r="D316" s="20"/>
      <c r="E316" s="20"/>
      <c r="F316" s="20"/>
      <c r="G316" s="40" t="s">
        <v>250</v>
      </c>
      <c r="H316" s="20"/>
      <c r="I316" s="20"/>
      <c r="J316" s="20"/>
      <c r="K316" s="40"/>
      <c r="L316" s="20"/>
      <c r="M316" s="20"/>
      <c r="N316" s="20"/>
    </row>
    <row r="317" spans="1:14" x14ac:dyDescent="0.25">
      <c r="A317" s="15"/>
      <c r="B317" s="2" t="s">
        <v>467</v>
      </c>
      <c r="C317" s="43" t="s">
        <v>250</v>
      </c>
      <c r="D317" s="4"/>
      <c r="E317" s="25">
        <v>637</v>
      </c>
      <c r="F317" t="s">
        <v>250</v>
      </c>
      <c r="G317" s="43" t="s">
        <v>250</v>
      </c>
      <c r="H317" s="4"/>
      <c r="I317" s="25" t="s">
        <v>306</v>
      </c>
      <c r="J317" t="s">
        <v>302</v>
      </c>
      <c r="K317" s="43"/>
      <c r="L317" s="4"/>
      <c r="M317" s="25" t="s">
        <v>309</v>
      </c>
      <c r="N317" t="s">
        <v>250</v>
      </c>
    </row>
    <row r="318" spans="1:14" x14ac:dyDescent="0.25">
      <c r="A318" s="15"/>
      <c r="B318" s="19" t="s">
        <v>566</v>
      </c>
      <c r="C318" s="40" t="s">
        <v>250</v>
      </c>
      <c r="D318" s="20"/>
      <c r="E318" s="21">
        <v>3804</v>
      </c>
      <c r="F318" s="22" t="s">
        <v>250</v>
      </c>
      <c r="G318" s="40" t="s">
        <v>250</v>
      </c>
      <c r="H318" s="20"/>
      <c r="I318" s="23">
        <v>64</v>
      </c>
      <c r="J318" s="22" t="s">
        <v>250</v>
      </c>
      <c r="K318" s="40"/>
      <c r="L318" s="20"/>
      <c r="M318" s="23">
        <v>42</v>
      </c>
      <c r="N318" s="22" t="s">
        <v>250</v>
      </c>
    </row>
    <row r="319" spans="1:14" x14ac:dyDescent="0.25">
      <c r="A319" s="15"/>
      <c r="B319" s="2" t="s">
        <v>567</v>
      </c>
      <c r="C319" s="43" t="s">
        <v>250</v>
      </c>
      <c r="D319" s="4"/>
      <c r="E319" s="25">
        <v>132</v>
      </c>
      <c r="F319" t="s">
        <v>250</v>
      </c>
      <c r="G319" s="43" t="s">
        <v>250</v>
      </c>
      <c r="H319" s="4"/>
      <c r="I319" s="25">
        <v>42</v>
      </c>
      <c r="J319" t="s">
        <v>250</v>
      </c>
      <c r="K319" s="43"/>
      <c r="L319" s="4"/>
      <c r="M319" s="25">
        <v>13</v>
      </c>
      <c r="N319" t="s">
        <v>250</v>
      </c>
    </row>
    <row r="320" spans="1:14" x14ac:dyDescent="0.25">
      <c r="A320" s="15"/>
      <c r="B320" s="19" t="s">
        <v>470</v>
      </c>
      <c r="C320" s="40" t="s">
        <v>250</v>
      </c>
      <c r="D320" s="20"/>
      <c r="E320" s="20"/>
      <c r="F320" s="20"/>
      <c r="G320" s="40" t="s">
        <v>250</v>
      </c>
      <c r="H320" s="20"/>
      <c r="I320" s="20"/>
      <c r="J320" s="20"/>
      <c r="K320" s="40"/>
      <c r="L320" s="20"/>
      <c r="M320" s="20"/>
      <c r="N320" s="20"/>
    </row>
    <row r="321" spans="1:42" x14ac:dyDescent="0.25">
      <c r="A321" s="15"/>
      <c r="B321" s="2" t="s">
        <v>471</v>
      </c>
      <c r="C321" s="43" t="s">
        <v>250</v>
      </c>
      <c r="D321" s="4"/>
      <c r="E321" s="25" t="s">
        <v>309</v>
      </c>
      <c r="F321" t="s">
        <v>250</v>
      </c>
      <c r="G321" s="43" t="s">
        <v>250</v>
      </c>
      <c r="H321" s="4"/>
      <c r="I321" s="25" t="s">
        <v>309</v>
      </c>
      <c r="J321" t="s">
        <v>250</v>
      </c>
      <c r="K321" s="43"/>
      <c r="L321" s="4"/>
      <c r="M321" s="25" t="s">
        <v>309</v>
      </c>
      <c r="N321" t="s">
        <v>250</v>
      </c>
    </row>
    <row r="322" spans="1:42" x14ac:dyDescent="0.25">
      <c r="A322" s="15"/>
      <c r="B322" s="19" t="s">
        <v>472</v>
      </c>
      <c r="C322" s="40" t="s">
        <v>250</v>
      </c>
      <c r="D322" s="20"/>
      <c r="E322" s="23">
        <v>863</v>
      </c>
      <c r="F322" s="22" t="s">
        <v>250</v>
      </c>
      <c r="G322" s="40" t="s">
        <v>250</v>
      </c>
      <c r="H322" s="20"/>
      <c r="I322" s="23">
        <v>114</v>
      </c>
      <c r="J322" s="22" t="s">
        <v>250</v>
      </c>
      <c r="K322" s="40"/>
      <c r="L322" s="20"/>
      <c r="M322" s="23">
        <v>114</v>
      </c>
      <c r="N322" s="22" t="s">
        <v>250</v>
      </c>
    </row>
    <row r="323" spans="1:42" x14ac:dyDescent="0.25">
      <c r="A323" s="15"/>
      <c r="B323" s="2" t="s">
        <v>473</v>
      </c>
      <c r="C323" s="43" t="s">
        <v>250</v>
      </c>
      <c r="D323" s="4"/>
      <c r="E323" s="24">
        <v>9569</v>
      </c>
      <c r="F323" t="s">
        <v>250</v>
      </c>
      <c r="G323" s="43" t="s">
        <v>250</v>
      </c>
      <c r="H323" s="4"/>
      <c r="I323" s="25" t="s">
        <v>578</v>
      </c>
      <c r="J323" t="s">
        <v>302</v>
      </c>
      <c r="K323" s="43"/>
      <c r="L323" s="4"/>
      <c r="M323" s="25" t="s">
        <v>309</v>
      </c>
      <c r="N323" t="s">
        <v>250</v>
      </c>
    </row>
    <row r="324" spans="1:42" x14ac:dyDescent="0.25">
      <c r="A324" s="15"/>
      <c r="B324" s="19" t="s">
        <v>474</v>
      </c>
      <c r="C324" s="40" t="s">
        <v>250</v>
      </c>
      <c r="D324" s="20"/>
      <c r="E324" s="21">
        <v>2216</v>
      </c>
      <c r="F324" s="22" t="s">
        <v>250</v>
      </c>
      <c r="G324" s="40" t="s">
        <v>250</v>
      </c>
      <c r="H324" s="20"/>
      <c r="I324" s="23">
        <v>49</v>
      </c>
      <c r="J324" s="22" t="s">
        <v>250</v>
      </c>
      <c r="K324" s="40"/>
      <c r="L324" s="20"/>
      <c r="M324" s="23">
        <v>45</v>
      </c>
      <c r="N324" s="22" t="s">
        <v>250</v>
      </c>
    </row>
    <row r="325" spans="1:42" x14ac:dyDescent="0.25">
      <c r="A325" s="15"/>
      <c r="B325" s="2" t="s">
        <v>475</v>
      </c>
      <c r="C325" s="43" t="s">
        <v>250</v>
      </c>
      <c r="D325" s="4"/>
      <c r="E325" s="4"/>
      <c r="F325" s="4"/>
      <c r="G325" s="43" t="s">
        <v>250</v>
      </c>
      <c r="H325" s="4"/>
      <c r="I325" s="4"/>
      <c r="J325" s="4"/>
      <c r="K325" s="43"/>
      <c r="L325" s="4"/>
      <c r="M325" s="4"/>
      <c r="N325" s="4"/>
    </row>
    <row r="326" spans="1:42" x14ac:dyDescent="0.25">
      <c r="A326" s="15"/>
      <c r="B326" s="19" t="s">
        <v>477</v>
      </c>
      <c r="C326" s="40" t="s">
        <v>250</v>
      </c>
      <c r="D326" s="20"/>
      <c r="E326" s="23">
        <v>227</v>
      </c>
      <c r="F326" s="22" t="s">
        <v>250</v>
      </c>
      <c r="G326" s="40" t="s">
        <v>250</v>
      </c>
      <c r="H326" s="20"/>
      <c r="I326" s="23" t="s">
        <v>309</v>
      </c>
      <c r="J326" s="22" t="s">
        <v>250</v>
      </c>
      <c r="K326" s="40"/>
      <c r="L326" s="20"/>
      <c r="M326" s="23" t="s">
        <v>309</v>
      </c>
      <c r="N326" s="22" t="s">
        <v>250</v>
      </c>
    </row>
    <row r="327" spans="1:42" x14ac:dyDescent="0.25">
      <c r="A327" s="15"/>
      <c r="B327" s="2" t="s">
        <v>478</v>
      </c>
      <c r="C327" s="43" t="s">
        <v>250</v>
      </c>
      <c r="D327" s="4"/>
      <c r="E327" s="25">
        <v>11</v>
      </c>
      <c r="F327" t="s">
        <v>250</v>
      </c>
      <c r="G327" s="43" t="s">
        <v>250</v>
      </c>
      <c r="H327" s="4"/>
      <c r="I327" s="25" t="s">
        <v>309</v>
      </c>
      <c r="J327" t="s">
        <v>250</v>
      </c>
      <c r="K327" s="43"/>
      <c r="L327" s="4"/>
      <c r="M327" s="25" t="s">
        <v>309</v>
      </c>
      <c r="N327" t="s">
        <v>250</v>
      </c>
    </row>
    <row r="328" spans="1:42" ht="15.75" thickBot="1" x14ac:dyDescent="0.3">
      <c r="A328" s="15"/>
      <c r="B328" s="19" t="s">
        <v>419</v>
      </c>
      <c r="C328" s="40" t="s">
        <v>250</v>
      </c>
      <c r="D328" s="20"/>
      <c r="E328" s="21">
        <v>1547</v>
      </c>
      <c r="F328" s="22" t="s">
        <v>250</v>
      </c>
      <c r="G328" s="40" t="s">
        <v>250</v>
      </c>
      <c r="H328" s="20"/>
      <c r="I328" s="23" t="s">
        <v>309</v>
      </c>
      <c r="J328" s="22" t="s">
        <v>250</v>
      </c>
      <c r="K328" s="40"/>
      <c r="L328" s="20"/>
      <c r="M328" s="23" t="s">
        <v>309</v>
      </c>
      <c r="N328" s="22" t="s">
        <v>250</v>
      </c>
    </row>
    <row r="329" spans="1:42" x14ac:dyDescent="0.25">
      <c r="A329" s="15"/>
      <c r="B329" s="13"/>
      <c r="C329" s="13" t="s">
        <v>250</v>
      </c>
      <c r="D329" s="39"/>
      <c r="E329" s="39"/>
      <c r="F329" s="13"/>
      <c r="G329" s="13" t="s">
        <v>250</v>
      </c>
      <c r="H329" s="39"/>
      <c r="I329" s="39"/>
      <c r="J329" s="13"/>
      <c r="K329" s="13"/>
      <c r="L329" s="39"/>
      <c r="M329" s="39"/>
      <c r="N329" s="13"/>
    </row>
    <row r="330" spans="1:42" ht="30.75" thickBot="1" x14ac:dyDescent="0.3">
      <c r="A330" s="15"/>
      <c r="B330" s="2" t="s">
        <v>569</v>
      </c>
      <c r="C330" s="43" t="s">
        <v>250</v>
      </c>
      <c r="D330" s="4"/>
      <c r="E330" s="24">
        <v>27691</v>
      </c>
      <c r="F330" t="s">
        <v>250</v>
      </c>
      <c r="G330" s="43" t="s">
        <v>250</v>
      </c>
      <c r="H330" s="4"/>
      <c r="I330" s="25">
        <v>67</v>
      </c>
      <c r="J330" t="s">
        <v>250</v>
      </c>
      <c r="K330" s="43"/>
      <c r="L330" s="4"/>
      <c r="M330" s="25">
        <v>325</v>
      </c>
      <c r="N330" t="s">
        <v>250</v>
      </c>
    </row>
    <row r="331" spans="1:42" x14ac:dyDescent="0.25">
      <c r="A331" s="15"/>
      <c r="B331" s="13"/>
      <c r="C331" s="13" t="s">
        <v>250</v>
      </c>
      <c r="D331" s="39"/>
      <c r="E331" s="39"/>
      <c r="F331" s="13"/>
      <c r="G331" s="13" t="s">
        <v>250</v>
      </c>
      <c r="H331" s="39"/>
      <c r="I331" s="39"/>
      <c r="J331" s="13"/>
      <c r="K331" s="13"/>
      <c r="L331" s="39"/>
      <c r="M331" s="39"/>
      <c r="N331" s="13"/>
    </row>
    <row r="332" spans="1:42" ht="15.75" thickBot="1" x14ac:dyDescent="0.3">
      <c r="A332" s="15"/>
      <c r="B332" s="19" t="s">
        <v>130</v>
      </c>
      <c r="C332" s="40" t="s">
        <v>250</v>
      </c>
      <c r="D332" s="20" t="s">
        <v>269</v>
      </c>
      <c r="E332" s="21">
        <v>52083</v>
      </c>
      <c r="F332" s="22" t="s">
        <v>250</v>
      </c>
      <c r="G332" s="40" t="s">
        <v>250</v>
      </c>
      <c r="H332" s="20" t="s">
        <v>269</v>
      </c>
      <c r="I332" s="23">
        <v>848</v>
      </c>
      <c r="J332" s="22" t="s">
        <v>250</v>
      </c>
      <c r="K332" s="40"/>
      <c r="L332" s="20" t="s">
        <v>269</v>
      </c>
      <c r="M332" s="21">
        <v>1171</v>
      </c>
      <c r="N332" s="22" t="s">
        <v>250</v>
      </c>
    </row>
    <row r="333" spans="1:42" ht="15.75" thickTop="1" x14ac:dyDescent="0.25">
      <c r="A333" s="15"/>
      <c r="B333" s="13"/>
      <c r="C333" s="13" t="s">
        <v>250</v>
      </c>
      <c r="D333" s="41"/>
      <c r="E333" s="41"/>
      <c r="F333" s="13"/>
      <c r="G333" s="13" t="s">
        <v>250</v>
      </c>
      <c r="H333" s="41"/>
      <c r="I333" s="41"/>
      <c r="J333" s="13"/>
      <c r="K333" s="13"/>
      <c r="L333" s="41"/>
      <c r="M333" s="41"/>
      <c r="N333" s="13"/>
    </row>
    <row r="334" spans="1:42" x14ac:dyDescent="0.25">
      <c r="A334" s="15"/>
      <c r="B334" s="32"/>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c r="AA334" s="32"/>
      <c r="AB334" s="32"/>
      <c r="AC334" s="32"/>
      <c r="AD334" s="32"/>
      <c r="AE334" s="32"/>
      <c r="AF334" s="32"/>
      <c r="AG334" s="32"/>
      <c r="AH334" s="32"/>
      <c r="AI334" s="32"/>
      <c r="AJ334" s="32"/>
      <c r="AK334" s="32"/>
      <c r="AL334" s="32"/>
      <c r="AM334" s="32"/>
      <c r="AN334" s="32"/>
      <c r="AO334" s="32"/>
      <c r="AP334" s="32"/>
    </row>
    <row r="335" spans="1:42" x14ac:dyDescent="0.25">
      <c r="A335" s="15"/>
      <c r="B335" s="26"/>
      <c r="C335" s="26"/>
      <c r="D335" s="26"/>
      <c r="E335" s="26"/>
      <c r="F335" s="26"/>
      <c r="G335" s="26"/>
      <c r="H335" s="26"/>
      <c r="I335" s="26"/>
      <c r="J335" s="26"/>
      <c r="K335" s="26"/>
      <c r="L335" s="26"/>
      <c r="M335" s="26"/>
      <c r="N335" s="26"/>
      <c r="O335" s="26"/>
      <c r="P335" s="26"/>
      <c r="Q335" s="26"/>
      <c r="R335" s="26"/>
      <c r="S335" s="26"/>
      <c r="T335" s="26"/>
      <c r="U335" s="26"/>
      <c r="V335" s="26"/>
      <c r="W335" s="26"/>
      <c r="X335" s="26"/>
      <c r="Y335" s="26"/>
      <c r="Z335" s="26"/>
      <c r="AA335" s="26"/>
      <c r="AB335" s="26"/>
      <c r="AC335" s="26"/>
      <c r="AD335" s="26"/>
      <c r="AE335" s="26"/>
      <c r="AF335" s="26"/>
      <c r="AG335" s="26"/>
      <c r="AH335" s="26"/>
      <c r="AI335" s="26"/>
      <c r="AJ335" s="26"/>
      <c r="AK335" s="26"/>
      <c r="AL335" s="26"/>
      <c r="AM335" s="26"/>
      <c r="AN335" s="26"/>
      <c r="AO335" s="26"/>
      <c r="AP335" s="26"/>
    </row>
    <row r="336" spans="1:42" x14ac:dyDescent="0.25">
      <c r="A336" s="15"/>
      <c r="B336" s="31" t="s">
        <v>579</v>
      </c>
      <c r="C336" s="31"/>
      <c r="D336" s="31"/>
      <c r="E336" s="31"/>
      <c r="F336" s="31"/>
      <c r="G336" s="31"/>
      <c r="H336" s="31"/>
      <c r="I336" s="31"/>
      <c r="J336" s="31"/>
      <c r="K336" s="31"/>
      <c r="L336" s="31"/>
      <c r="M336" s="31"/>
      <c r="N336" s="31"/>
      <c r="O336" s="31"/>
      <c r="P336" s="31"/>
      <c r="Q336" s="31"/>
      <c r="R336" s="31"/>
      <c r="S336" s="31"/>
      <c r="T336" s="31"/>
      <c r="U336" s="31"/>
      <c r="V336" s="31"/>
      <c r="W336" s="31"/>
      <c r="X336" s="31"/>
      <c r="Y336" s="31"/>
      <c r="Z336" s="31"/>
      <c r="AA336" s="31"/>
      <c r="AB336" s="31"/>
      <c r="AC336" s="31"/>
      <c r="AD336" s="31"/>
      <c r="AE336" s="31"/>
      <c r="AF336" s="31"/>
      <c r="AG336" s="31"/>
      <c r="AH336" s="31"/>
      <c r="AI336" s="31"/>
      <c r="AJ336" s="31"/>
      <c r="AK336" s="31"/>
      <c r="AL336" s="31"/>
      <c r="AM336" s="31"/>
      <c r="AN336" s="31"/>
      <c r="AO336" s="31"/>
      <c r="AP336" s="31"/>
    </row>
    <row r="337" spans="1:42" x14ac:dyDescent="0.25">
      <c r="A337" s="15"/>
      <c r="B337" s="26"/>
      <c r="C337" s="26"/>
      <c r="D337" s="26"/>
      <c r="E337" s="26"/>
      <c r="F337" s="26"/>
      <c r="G337" s="26"/>
      <c r="H337" s="26"/>
      <c r="I337" s="26"/>
      <c r="J337" s="26"/>
      <c r="K337" s="26"/>
      <c r="L337" s="26"/>
      <c r="M337" s="26"/>
      <c r="N337" s="26"/>
      <c r="O337" s="26"/>
      <c r="P337" s="26"/>
      <c r="Q337" s="26"/>
      <c r="R337" s="26"/>
      <c r="S337" s="26"/>
      <c r="T337" s="26"/>
      <c r="U337" s="26"/>
      <c r="V337" s="26"/>
      <c r="W337" s="26"/>
      <c r="X337" s="26"/>
      <c r="Y337" s="26"/>
      <c r="Z337" s="26"/>
      <c r="AA337" s="26"/>
      <c r="AB337" s="26"/>
      <c r="AC337" s="26"/>
      <c r="AD337" s="26"/>
      <c r="AE337" s="26"/>
      <c r="AF337" s="26"/>
      <c r="AG337" s="26"/>
      <c r="AH337" s="26"/>
      <c r="AI337" s="26"/>
      <c r="AJ337" s="26"/>
      <c r="AK337" s="26"/>
      <c r="AL337" s="26"/>
      <c r="AM337" s="26"/>
      <c r="AN337" s="26"/>
      <c r="AO337" s="26"/>
      <c r="AP337" s="26"/>
    </row>
    <row r="338" spans="1:42" ht="15.75" x14ac:dyDescent="0.25">
      <c r="A338" s="15"/>
      <c r="B338" s="34"/>
      <c r="C338" s="34"/>
      <c r="D338" s="34"/>
      <c r="E338" s="34"/>
      <c r="F338" s="34"/>
      <c r="G338" s="34"/>
      <c r="H338" s="34"/>
      <c r="I338" s="34"/>
      <c r="J338" s="34"/>
      <c r="K338" s="34"/>
      <c r="L338" s="34"/>
      <c r="M338" s="34"/>
      <c r="N338" s="34"/>
      <c r="O338" s="34"/>
      <c r="P338" s="34"/>
      <c r="Q338" s="34"/>
      <c r="R338" s="34"/>
      <c r="S338" s="34"/>
      <c r="T338" s="34"/>
      <c r="U338" s="34"/>
      <c r="V338" s="34"/>
      <c r="W338" s="34"/>
      <c r="X338" s="34"/>
      <c r="Y338" s="34"/>
      <c r="Z338" s="34"/>
      <c r="AA338" s="34"/>
      <c r="AB338" s="34"/>
      <c r="AC338" s="34"/>
      <c r="AD338" s="34"/>
      <c r="AE338" s="34"/>
      <c r="AF338" s="34"/>
      <c r="AG338" s="34"/>
      <c r="AH338" s="34"/>
      <c r="AI338" s="34"/>
      <c r="AJ338" s="34"/>
      <c r="AK338" s="34"/>
      <c r="AL338" s="34"/>
      <c r="AM338" s="34"/>
      <c r="AN338" s="34"/>
      <c r="AO338" s="34"/>
      <c r="AP338" s="34"/>
    </row>
    <row r="339" spans="1:42" x14ac:dyDescent="0.25">
      <c r="A339" s="15"/>
      <c r="B339" s="26"/>
      <c r="C339" s="26"/>
      <c r="D339" s="26"/>
      <c r="E339" s="26"/>
      <c r="F339" s="26"/>
      <c r="G339" s="26"/>
      <c r="H339" s="26"/>
      <c r="I339" s="26"/>
      <c r="J339" s="26"/>
      <c r="K339" s="26"/>
      <c r="L339" s="26"/>
      <c r="M339" s="26"/>
      <c r="N339" s="26"/>
      <c r="O339" s="26"/>
      <c r="P339" s="26"/>
      <c r="Q339" s="26"/>
      <c r="R339" s="26"/>
      <c r="S339" s="26"/>
      <c r="T339" s="26"/>
      <c r="U339" s="26"/>
      <c r="V339" s="26"/>
      <c r="W339" s="26"/>
      <c r="X339" s="26"/>
      <c r="Y339" s="26"/>
      <c r="Z339" s="26"/>
      <c r="AA339" s="26"/>
      <c r="AB339" s="26"/>
      <c r="AC339" s="26"/>
      <c r="AD339" s="26"/>
      <c r="AE339" s="26"/>
      <c r="AF339" s="26"/>
      <c r="AG339" s="26"/>
      <c r="AH339" s="26"/>
      <c r="AI339" s="26"/>
      <c r="AJ339" s="26"/>
      <c r="AK339" s="26"/>
      <c r="AL339" s="26"/>
      <c r="AM339" s="26"/>
      <c r="AN339" s="26"/>
      <c r="AO339" s="26"/>
      <c r="AP339" s="26"/>
    </row>
    <row r="340" spans="1:42" x14ac:dyDescent="0.25">
      <c r="A340" s="15"/>
      <c r="B340" s="4"/>
      <c r="C340" s="4"/>
      <c r="D340" s="4"/>
      <c r="E340" s="4"/>
      <c r="F340" s="4"/>
      <c r="G340" s="4"/>
      <c r="H340" s="4"/>
      <c r="I340" s="4"/>
      <c r="J340" s="4"/>
      <c r="K340" s="4"/>
      <c r="L340" s="4"/>
      <c r="M340" s="4"/>
      <c r="N340" s="4"/>
      <c r="O340" s="4"/>
      <c r="P340" s="4"/>
      <c r="Q340" s="4"/>
      <c r="R340" s="4"/>
      <c r="S340" s="4"/>
      <c r="T340" s="4"/>
      <c r="U340" s="4"/>
      <c r="V340" s="4"/>
      <c r="W340" s="4"/>
      <c r="X340" s="4"/>
      <c r="Y340" s="4"/>
      <c r="Z340" s="4"/>
    </row>
    <row r="341" spans="1:42" ht="15" customHeight="1" x14ac:dyDescent="0.25">
      <c r="A341" s="15"/>
      <c r="B341" s="26"/>
      <c r="C341" s="26" t="s">
        <v>250</v>
      </c>
      <c r="D341" s="65" t="s">
        <v>550</v>
      </c>
      <c r="E341" s="65"/>
      <c r="F341" s="26"/>
      <c r="G341" s="26" t="s">
        <v>250</v>
      </c>
      <c r="H341" s="65" t="s">
        <v>553</v>
      </c>
      <c r="I341" s="65"/>
      <c r="J341" s="26"/>
      <c r="K341" s="26" t="s">
        <v>250</v>
      </c>
      <c r="L341" s="65" t="s">
        <v>555</v>
      </c>
      <c r="M341" s="65"/>
      <c r="N341" s="26"/>
      <c r="O341" s="26" t="s">
        <v>250</v>
      </c>
      <c r="P341" s="65" t="s">
        <v>558</v>
      </c>
      <c r="Q341" s="65"/>
      <c r="R341" s="26"/>
      <c r="S341" s="26" t="s">
        <v>250</v>
      </c>
      <c r="T341" s="65" t="s">
        <v>559</v>
      </c>
      <c r="U341" s="65"/>
      <c r="V341" s="26"/>
      <c r="W341" s="26"/>
      <c r="X341" s="65" t="s">
        <v>561</v>
      </c>
      <c r="Y341" s="65"/>
      <c r="Z341" s="26"/>
    </row>
    <row r="342" spans="1:42" ht="15" customHeight="1" x14ac:dyDescent="0.25">
      <c r="A342" s="15"/>
      <c r="B342" s="26"/>
      <c r="C342" s="26"/>
      <c r="D342" s="65" t="s">
        <v>551</v>
      </c>
      <c r="E342" s="65"/>
      <c r="F342" s="26"/>
      <c r="G342" s="26"/>
      <c r="H342" s="65" t="s">
        <v>554</v>
      </c>
      <c r="I342" s="65"/>
      <c r="J342" s="26"/>
      <c r="K342" s="26"/>
      <c r="L342" s="65" t="s">
        <v>556</v>
      </c>
      <c r="M342" s="65"/>
      <c r="N342" s="26"/>
      <c r="O342" s="26"/>
      <c r="P342" s="65" t="s">
        <v>553</v>
      </c>
      <c r="Q342" s="65"/>
      <c r="R342" s="26"/>
      <c r="S342" s="26"/>
      <c r="T342" s="65" t="s">
        <v>560</v>
      </c>
      <c r="U342" s="65"/>
      <c r="V342" s="26"/>
      <c r="W342" s="26"/>
      <c r="X342" s="65" t="s">
        <v>559</v>
      </c>
      <c r="Y342" s="65"/>
      <c r="Z342" s="26"/>
    </row>
    <row r="343" spans="1:42" ht="15" customHeight="1" x14ac:dyDescent="0.25">
      <c r="A343" s="15"/>
      <c r="B343" s="26"/>
      <c r="C343" s="26"/>
      <c r="D343" s="65" t="s">
        <v>552</v>
      </c>
      <c r="E343" s="65"/>
      <c r="F343" s="26"/>
      <c r="G343" s="26"/>
      <c r="H343" s="65"/>
      <c r="I343" s="65"/>
      <c r="J343" s="26"/>
      <c r="K343" s="26"/>
      <c r="L343" s="65" t="s">
        <v>297</v>
      </c>
      <c r="M343" s="65"/>
      <c r="N343" s="26"/>
      <c r="O343" s="26"/>
      <c r="P343" s="65" t="s">
        <v>554</v>
      </c>
      <c r="Q343" s="65"/>
      <c r="R343" s="26"/>
      <c r="S343" s="26"/>
      <c r="T343" s="65"/>
      <c r="U343" s="65"/>
      <c r="V343" s="26"/>
      <c r="W343" s="26"/>
      <c r="X343" s="65" t="s">
        <v>560</v>
      </c>
      <c r="Y343" s="65"/>
      <c r="Z343" s="26"/>
    </row>
    <row r="344" spans="1:42" ht="15.75" thickBot="1" x14ac:dyDescent="0.3">
      <c r="A344" s="15"/>
      <c r="B344" s="26"/>
      <c r="C344" s="26"/>
      <c r="D344" s="66"/>
      <c r="E344" s="66"/>
      <c r="F344" s="26"/>
      <c r="G344" s="26"/>
      <c r="H344" s="66"/>
      <c r="I344" s="66"/>
      <c r="J344" s="26"/>
      <c r="K344" s="26"/>
      <c r="L344" s="66" t="s">
        <v>557</v>
      </c>
      <c r="M344" s="66"/>
      <c r="N344" s="26"/>
      <c r="O344" s="26"/>
      <c r="P344" s="66"/>
      <c r="Q344" s="66"/>
      <c r="R344" s="26"/>
      <c r="S344" s="26"/>
      <c r="T344" s="66"/>
      <c r="U344" s="66"/>
      <c r="V344" s="26"/>
      <c r="W344" s="26"/>
      <c r="X344" s="66"/>
      <c r="Y344" s="66"/>
      <c r="Z344" s="26"/>
    </row>
    <row r="345" spans="1:42" x14ac:dyDescent="0.25">
      <c r="A345" s="15"/>
      <c r="B345" s="19" t="s">
        <v>562</v>
      </c>
      <c r="C345" s="20" t="s">
        <v>250</v>
      </c>
      <c r="D345" s="20"/>
      <c r="E345" s="20"/>
      <c r="F345" s="20"/>
      <c r="G345" s="20" t="s">
        <v>250</v>
      </c>
      <c r="H345" s="20"/>
      <c r="I345" s="20"/>
      <c r="J345" s="20"/>
      <c r="K345" s="20" t="s">
        <v>250</v>
      </c>
      <c r="L345" s="20"/>
      <c r="M345" s="20"/>
      <c r="N345" s="20"/>
      <c r="O345" s="20" t="s">
        <v>250</v>
      </c>
      <c r="P345" s="20"/>
      <c r="Q345" s="20"/>
      <c r="R345" s="20"/>
      <c r="S345" s="20" t="s">
        <v>250</v>
      </c>
      <c r="T345" s="20"/>
      <c r="U345" s="20"/>
      <c r="V345" s="20"/>
      <c r="W345" s="20"/>
      <c r="X345" s="20"/>
      <c r="Y345" s="20"/>
      <c r="Z345" s="20"/>
    </row>
    <row r="346" spans="1:42" x14ac:dyDescent="0.25">
      <c r="A346" s="15"/>
      <c r="B346" s="2" t="s">
        <v>463</v>
      </c>
      <c r="C346" s="4" t="s">
        <v>250</v>
      </c>
      <c r="D346" s="4"/>
      <c r="E346" s="4"/>
      <c r="F346" s="4"/>
      <c r="G346" s="4" t="s">
        <v>250</v>
      </c>
      <c r="H346" s="4"/>
      <c r="I346" s="4"/>
      <c r="J346" s="4"/>
      <c r="K346" s="4" t="s">
        <v>250</v>
      </c>
      <c r="L346" s="4"/>
      <c r="M346" s="4"/>
      <c r="N346" s="4"/>
      <c r="O346" s="4" t="s">
        <v>250</v>
      </c>
      <c r="P346" s="4"/>
      <c r="Q346" s="4"/>
      <c r="R346" s="4"/>
      <c r="S346" s="4" t="s">
        <v>250</v>
      </c>
      <c r="T346" s="4"/>
      <c r="U346" s="4"/>
      <c r="V346" s="4"/>
      <c r="W346" s="4"/>
      <c r="X346" s="4"/>
      <c r="Y346" s="4"/>
      <c r="Z346" s="4"/>
    </row>
    <row r="347" spans="1:42" x14ac:dyDescent="0.25">
      <c r="A347" s="15"/>
      <c r="B347" s="19" t="s">
        <v>464</v>
      </c>
      <c r="C347" s="20" t="s">
        <v>250</v>
      </c>
      <c r="D347" s="20" t="s">
        <v>269</v>
      </c>
      <c r="E347" s="21">
        <v>3208</v>
      </c>
      <c r="F347" s="22" t="s">
        <v>250</v>
      </c>
      <c r="G347" s="20" t="s">
        <v>250</v>
      </c>
      <c r="H347" s="20" t="s">
        <v>269</v>
      </c>
      <c r="I347" s="21">
        <v>1816</v>
      </c>
      <c r="J347" s="22" t="s">
        <v>250</v>
      </c>
      <c r="K347" s="20" t="s">
        <v>250</v>
      </c>
      <c r="L347" s="20" t="s">
        <v>269</v>
      </c>
      <c r="M347" s="23" t="s">
        <v>309</v>
      </c>
      <c r="N347" s="22" t="s">
        <v>250</v>
      </c>
      <c r="O347" s="20" t="s">
        <v>250</v>
      </c>
      <c r="P347" s="20" t="s">
        <v>269</v>
      </c>
      <c r="Q347" s="21">
        <v>2650</v>
      </c>
      <c r="R347" s="22" t="s">
        <v>250</v>
      </c>
      <c r="S347" s="20" t="s">
        <v>250</v>
      </c>
      <c r="T347" s="20" t="s">
        <v>269</v>
      </c>
      <c r="U347" s="23">
        <v>35</v>
      </c>
      <c r="V347" s="22" t="s">
        <v>250</v>
      </c>
      <c r="W347" s="20"/>
      <c r="X347" s="20" t="s">
        <v>269</v>
      </c>
      <c r="Y347" s="23">
        <v>35</v>
      </c>
      <c r="Z347" s="22" t="s">
        <v>250</v>
      </c>
    </row>
    <row r="348" spans="1:42" x14ac:dyDescent="0.25">
      <c r="A348" s="15"/>
      <c r="B348" s="2" t="s">
        <v>465</v>
      </c>
      <c r="C348" s="4" t="s">
        <v>250</v>
      </c>
      <c r="D348" s="4"/>
      <c r="E348" s="24">
        <v>11604</v>
      </c>
      <c r="F348" t="s">
        <v>250</v>
      </c>
      <c r="G348" s="4" t="s">
        <v>250</v>
      </c>
      <c r="H348" s="4"/>
      <c r="I348" s="24">
        <v>9649</v>
      </c>
      <c r="J348" t="s">
        <v>250</v>
      </c>
      <c r="K348" s="4" t="s">
        <v>250</v>
      </c>
      <c r="L348" s="4"/>
      <c r="M348" s="25" t="s">
        <v>309</v>
      </c>
      <c r="N348" t="s">
        <v>250</v>
      </c>
      <c r="O348" s="4" t="s">
        <v>250</v>
      </c>
      <c r="P348" s="4"/>
      <c r="Q348" s="24">
        <v>9334</v>
      </c>
      <c r="R348" t="s">
        <v>250</v>
      </c>
      <c r="S348" s="4" t="s">
        <v>250</v>
      </c>
      <c r="T348" s="4"/>
      <c r="U348" s="25">
        <v>4</v>
      </c>
      <c r="V348" t="s">
        <v>250</v>
      </c>
      <c r="W348" s="4"/>
      <c r="X348" s="4"/>
      <c r="Y348" s="25">
        <v>8</v>
      </c>
      <c r="Z348" t="s">
        <v>250</v>
      </c>
    </row>
    <row r="349" spans="1:42" x14ac:dyDescent="0.25">
      <c r="A349" s="15"/>
      <c r="B349" s="19" t="s">
        <v>466</v>
      </c>
      <c r="C349" s="20" t="s">
        <v>250</v>
      </c>
      <c r="D349" s="20"/>
      <c r="E349" s="20"/>
      <c r="F349" s="20"/>
      <c r="G349" s="20" t="s">
        <v>250</v>
      </c>
      <c r="H349" s="20"/>
      <c r="I349" s="20"/>
      <c r="J349" s="20"/>
      <c r="K349" s="20" t="s">
        <v>250</v>
      </c>
      <c r="L349" s="20"/>
      <c r="M349" s="20"/>
      <c r="N349" s="20"/>
      <c r="O349" s="20" t="s">
        <v>250</v>
      </c>
      <c r="P349" s="20"/>
      <c r="Q349" s="20"/>
      <c r="R349" s="20"/>
      <c r="S349" s="20" t="s">
        <v>250</v>
      </c>
      <c r="T349" s="20"/>
      <c r="U349" s="20"/>
      <c r="V349" s="20"/>
      <c r="W349" s="20"/>
      <c r="X349" s="20"/>
      <c r="Y349" s="20"/>
      <c r="Z349" s="20"/>
    </row>
    <row r="350" spans="1:42" x14ac:dyDescent="0.25">
      <c r="A350" s="15"/>
      <c r="B350" s="2" t="s">
        <v>467</v>
      </c>
      <c r="C350" s="4" t="s">
        <v>250</v>
      </c>
      <c r="D350" s="4"/>
      <c r="E350" s="25" t="s">
        <v>309</v>
      </c>
      <c r="F350" t="s">
        <v>250</v>
      </c>
      <c r="G350" s="4" t="s">
        <v>250</v>
      </c>
      <c r="H350" s="4"/>
      <c r="I350" s="25" t="s">
        <v>309</v>
      </c>
      <c r="J350" t="s">
        <v>250</v>
      </c>
      <c r="K350" s="4" t="s">
        <v>250</v>
      </c>
      <c r="L350" s="4"/>
      <c r="M350" s="25" t="s">
        <v>309</v>
      </c>
      <c r="N350" t="s">
        <v>250</v>
      </c>
      <c r="O350" s="4" t="s">
        <v>250</v>
      </c>
      <c r="P350" s="4"/>
      <c r="Q350" s="25" t="s">
        <v>309</v>
      </c>
      <c r="R350" t="s">
        <v>250</v>
      </c>
      <c r="S350" s="4" t="s">
        <v>250</v>
      </c>
      <c r="T350" s="4"/>
      <c r="U350" s="25" t="s">
        <v>309</v>
      </c>
      <c r="V350" t="s">
        <v>250</v>
      </c>
      <c r="W350" s="4"/>
      <c r="X350" s="4"/>
      <c r="Y350" s="25" t="s">
        <v>309</v>
      </c>
      <c r="Z350" t="s">
        <v>250</v>
      </c>
    </row>
    <row r="351" spans="1:42" x14ac:dyDescent="0.25">
      <c r="A351" s="15"/>
      <c r="B351" s="19" t="s">
        <v>468</v>
      </c>
      <c r="C351" s="20" t="s">
        <v>250</v>
      </c>
      <c r="D351" s="20"/>
      <c r="E351" s="21">
        <v>2446</v>
      </c>
      <c r="F351" s="22" t="s">
        <v>250</v>
      </c>
      <c r="G351" s="20" t="s">
        <v>250</v>
      </c>
      <c r="H351" s="20"/>
      <c r="I351" s="21">
        <v>2444</v>
      </c>
      <c r="J351" s="22" t="s">
        <v>250</v>
      </c>
      <c r="K351" s="20" t="s">
        <v>250</v>
      </c>
      <c r="L351" s="20"/>
      <c r="M351" s="23" t="s">
        <v>309</v>
      </c>
      <c r="N351" s="22" t="s">
        <v>250</v>
      </c>
      <c r="O351" s="20" t="s">
        <v>250</v>
      </c>
      <c r="P351" s="20"/>
      <c r="Q351" s="21">
        <v>3943</v>
      </c>
      <c r="R351" s="22" t="s">
        <v>250</v>
      </c>
      <c r="S351" s="20" t="s">
        <v>250</v>
      </c>
      <c r="T351" s="20"/>
      <c r="U351" s="23">
        <v>81</v>
      </c>
      <c r="V351" s="22" t="s">
        <v>250</v>
      </c>
      <c r="W351" s="20"/>
      <c r="X351" s="20"/>
      <c r="Y351" s="23">
        <v>80</v>
      </c>
      <c r="Z351" s="22" t="s">
        <v>250</v>
      </c>
    </row>
    <row r="352" spans="1:42" x14ac:dyDescent="0.25">
      <c r="A352" s="15"/>
      <c r="B352" s="2" t="s">
        <v>469</v>
      </c>
      <c r="C352" s="4" t="s">
        <v>250</v>
      </c>
      <c r="D352" s="4"/>
      <c r="E352" s="25">
        <v>74</v>
      </c>
      <c r="F352" t="s">
        <v>250</v>
      </c>
      <c r="G352" s="4" t="s">
        <v>250</v>
      </c>
      <c r="H352" s="4"/>
      <c r="I352" s="25">
        <v>74</v>
      </c>
      <c r="J352" t="s">
        <v>250</v>
      </c>
      <c r="K352" s="4" t="s">
        <v>250</v>
      </c>
      <c r="L352" s="4"/>
      <c r="M352" s="25" t="s">
        <v>309</v>
      </c>
      <c r="N352" t="s">
        <v>250</v>
      </c>
      <c r="O352" s="4" t="s">
        <v>250</v>
      </c>
      <c r="P352" s="4"/>
      <c r="Q352" s="25">
        <v>15</v>
      </c>
      <c r="R352" t="s">
        <v>250</v>
      </c>
      <c r="S352" s="4" t="s">
        <v>250</v>
      </c>
      <c r="T352" s="4"/>
      <c r="U352" s="25">
        <v>47</v>
      </c>
      <c r="V352" t="s">
        <v>250</v>
      </c>
      <c r="W352" s="4"/>
      <c r="X352" s="4"/>
      <c r="Y352" s="25">
        <v>47</v>
      </c>
      <c r="Z352" t="s">
        <v>250</v>
      </c>
    </row>
    <row r="353" spans="1:26" x14ac:dyDescent="0.25">
      <c r="A353" s="15"/>
      <c r="B353" s="19" t="s">
        <v>470</v>
      </c>
      <c r="C353" s="20" t="s">
        <v>250</v>
      </c>
      <c r="D353" s="20"/>
      <c r="E353" s="20"/>
      <c r="F353" s="20"/>
      <c r="G353" s="20" t="s">
        <v>250</v>
      </c>
      <c r="H353" s="20"/>
      <c r="I353" s="20"/>
      <c r="J353" s="20"/>
      <c r="K353" s="20" t="s">
        <v>250</v>
      </c>
      <c r="L353" s="20"/>
      <c r="M353" s="20"/>
      <c r="N353" s="20"/>
      <c r="O353" s="20" t="s">
        <v>250</v>
      </c>
      <c r="P353" s="20"/>
      <c r="Q353" s="20"/>
      <c r="R353" s="20"/>
      <c r="S353" s="20" t="s">
        <v>250</v>
      </c>
      <c r="T353" s="20"/>
      <c r="U353" s="20"/>
      <c r="V353" s="20"/>
      <c r="W353" s="20"/>
      <c r="X353" s="20"/>
      <c r="Y353" s="20"/>
      <c r="Z353" s="20"/>
    </row>
    <row r="354" spans="1:26" x14ac:dyDescent="0.25">
      <c r="A354" s="15"/>
      <c r="B354" s="2" t="s">
        <v>471</v>
      </c>
      <c r="C354" s="4" t="s">
        <v>250</v>
      </c>
      <c r="D354" s="4"/>
      <c r="E354" s="25" t="s">
        <v>309</v>
      </c>
      <c r="F354" t="s">
        <v>250</v>
      </c>
      <c r="G354" s="4" t="s">
        <v>250</v>
      </c>
      <c r="H354" s="4"/>
      <c r="I354" s="25" t="s">
        <v>309</v>
      </c>
      <c r="J354" t="s">
        <v>250</v>
      </c>
      <c r="K354" s="4" t="s">
        <v>250</v>
      </c>
      <c r="L354" s="4"/>
      <c r="M354" s="25" t="s">
        <v>309</v>
      </c>
      <c r="N354" t="s">
        <v>250</v>
      </c>
      <c r="O354" s="4" t="s">
        <v>250</v>
      </c>
      <c r="P354" s="4"/>
      <c r="Q354" s="25">
        <v>187</v>
      </c>
      <c r="R354" t="s">
        <v>250</v>
      </c>
      <c r="S354" s="4" t="s">
        <v>250</v>
      </c>
      <c r="T354" s="4"/>
      <c r="U354" s="25" t="s">
        <v>309</v>
      </c>
      <c r="V354" t="s">
        <v>250</v>
      </c>
      <c r="W354" s="4"/>
      <c r="X354" s="4"/>
      <c r="Y354" s="25" t="s">
        <v>309</v>
      </c>
      <c r="Z354" t="s">
        <v>250</v>
      </c>
    </row>
    <row r="355" spans="1:26" x14ac:dyDescent="0.25">
      <c r="A355" s="15"/>
      <c r="B355" s="19" t="s">
        <v>472</v>
      </c>
      <c r="C355" s="20" t="s">
        <v>250</v>
      </c>
      <c r="D355" s="20"/>
      <c r="E355" s="21">
        <v>1097</v>
      </c>
      <c r="F355" s="22" t="s">
        <v>250</v>
      </c>
      <c r="G355" s="20" t="s">
        <v>250</v>
      </c>
      <c r="H355" s="20"/>
      <c r="I355" s="21">
        <v>1097</v>
      </c>
      <c r="J355" s="22" t="s">
        <v>250</v>
      </c>
      <c r="K355" s="20" t="s">
        <v>250</v>
      </c>
      <c r="L355" s="20"/>
      <c r="M355" s="23" t="s">
        <v>309</v>
      </c>
      <c r="N355" s="22" t="s">
        <v>250</v>
      </c>
      <c r="O355" s="20" t="s">
        <v>250</v>
      </c>
      <c r="P355" s="20"/>
      <c r="Q355" s="21">
        <v>1017</v>
      </c>
      <c r="R355" s="22" t="s">
        <v>250</v>
      </c>
      <c r="S355" s="20" t="s">
        <v>250</v>
      </c>
      <c r="T355" s="20"/>
      <c r="U355" s="23">
        <v>50</v>
      </c>
      <c r="V355" s="22" t="s">
        <v>250</v>
      </c>
      <c r="W355" s="20"/>
      <c r="X355" s="20"/>
      <c r="Y355" s="23">
        <v>48</v>
      </c>
      <c r="Z355" s="22" t="s">
        <v>250</v>
      </c>
    </row>
    <row r="356" spans="1:26" x14ac:dyDescent="0.25">
      <c r="A356" s="15"/>
      <c r="B356" s="2" t="s">
        <v>473</v>
      </c>
      <c r="C356" s="4" t="s">
        <v>250</v>
      </c>
      <c r="D356" s="4"/>
      <c r="E356" s="24">
        <v>1992</v>
      </c>
      <c r="F356" t="s">
        <v>250</v>
      </c>
      <c r="G356" s="4" t="s">
        <v>250</v>
      </c>
      <c r="H356" s="4"/>
      <c r="I356" s="24">
        <v>1992</v>
      </c>
      <c r="J356" t="s">
        <v>250</v>
      </c>
      <c r="K356" s="4" t="s">
        <v>250</v>
      </c>
      <c r="L356" s="4"/>
      <c r="M356" s="25" t="s">
        <v>309</v>
      </c>
      <c r="N356" t="s">
        <v>250</v>
      </c>
      <c r="O356" s="4" t="s">
        <v>250</v>
      </c>
      <c r="P356" s="4"/>
      <c r="Q356" s="24">
        <v>3519</v>
      </c>
      <c r="R356" t="s">
        <v>250</v>
      </c>
      <c r="S356" s="4" t="s">
        <v>250</v>
      </c>
      <c r="T356" s="4"/>
      <c r="U356" s="25">
        <v>766</v>
      </c>
      <c r="V356" t="s">
        <v>250</v>
      </c>
      <c r="W356" s="4"/>
      <c r="X356" s="4"/>
      <c r="Y356" s="25">
        <v>835</v>
      </c>
      <c r="Z356" t="s">
        <v>250</v>
      </c>
    </row>
    <row r="357" spans="1:26" x14ac:dyDescent="0.25">
      <c r="A357" s="15"/>
      <c r="B357" s="19" t="s">
        <v>563</v>
      </c>
      <c r="C357" s="20" t="s">
        <v>250</v>
      </c>
      <c r="D357" s="20"/>
      <c r="E357" s="23">
        <v>126</v>
      </c>
      <c r="F357" s="22" t="s">
        <v>250</v>
      </c>
      <c r="G357" s="20" t="s">
        <v>250</v>
      </c>
      <c r="H357" s="20"/>
      <c r="I357" s="23">
        <v>126</v>
      </c>
      <c r="J357" s="22" t="s">
        <v>250</v>
      </c>
      <c r="K357" s="20" t="s">
        <v>250</v>
      </c>
      <c r="L357" s="20"/>
      <c r="M357" s="23" t="s">
        <v>309</v>
      </c>
      <c r="N357" s="22" t="s">
        <v>250</v>
      </c>
      <c r="O357" s="20" t="s">
        <v>250</v>
      </c>
      <c r="P357" s="20"/>
      <c r="Q357" s="23">
        <v>32</v>
      </c>
      <c r="R357" s="22" t="s">
        <v>250</v>
      </c>
      <c r="S357" s="20" t="s">
        <v>250</v>
      </c>
      <c r="T357" s="20"/>
      <c r="U357" s="23">
        <v>30</v>
      </c>
      <c r="V357" s="22" t="s">
        <v>250</v>
      </c>
      <c r="W357" s="20"/>
      <c r="X357" s="20"/>
      <c r="Y357" s="23">
        <v>37</v>
      </c>
      <c r="Z357" s="22" t="s">
        <v>250</v>
      </c>
    </row>
    <row r="358" spans="1:26" x14ac:dyDescent="0.25">
      <c r="A358" s="15"/>
      <c r="B358" s="2" t="s">
        <v>475</v>
      </c>
      <c r="C358" s="4" t="s">
        <v>250</v>
      </c>
      <c r="D358" s="4"/>
      <c r="E358" s="4"/>
      <c r="F358" s="4"/>
      <c r="G358" s="4" t="s">
        <v>250</v>
      </c>
      <c r="H358" s="4"/>
      <c r="I358" s="4"/>
      <c r="J358" s="4"/>
      <c r="K358" s="4" t="s">
        <v>250</v>
      </c>
      <c r="L358" s="4"/>
      <c r="M358" s="4"/>
      <c r="N358" s="4"/>
      <c r="O358" s="4" t="s">
        <v>250</v>
      </c>
      <c r="P358" s="4"/>
      <c r="Q358" s="4"/>
      <c r="R358" s="4"/>
      <c r="S358" s="4" t="s">
        <v>250</v>
      </c>
      <c r="T358" s="4"/>
      <c r="U358" s="4"/>
      <c r="V358" s="4"/>
      <c r="W358" s="4"/>
      <c r="X358" s="4"/>
      <c r="Y358" s="4"/>
      <c r="Z358" s="4"/>
    </row>
    <row r="359" spans="1:26" x14ac:dyDescent="0.25">
      <c r="A359" s="15"/>
      <c r="B359" s="19" t="s">
        <v>477</v>
      </c>
      <c r="C359" s="20" t="s">
        <v>250</v>
      </c>
      <c r="D359" s="20"/>
      <c r="E359" s="23">
        <v>345</v>
      </c>
      <c r="F359" s="22" t="s">
        <v>250</v>
      </c>
      <c r="G359" s="20" t="s">
        <v>250</v>
      </c>
      <c r="H359" s="20"/>
      <c r="I359" s="23">
        <v>345</v>
      </c>
      <c r="J359" s="22" t="s">
        <v>250</v>
      </c>
      <c r="K359" s="20" t="s">
        <v>250</v>
      </c>
      <c r="L359" s="20"/>
      <c r="M359" s="23" t="s">
        <v>309</v>
      </c>
      <c r="N359" s="22" t="s">
        <v>250</v>
      </c>
      <c r="O359" s="20" t="s">
        <v>250</v>
      </c>
      <c r="P359" s="20"/>
      <c r="Q359" s="23">
        <v>125</v>
      </c>
      <c r="R359" s="22" t="s">
        <v>250</v>
      </c>
      <c r="S359" s="20" t="s">
        <v>250</v>
      </c>
      <c r="T359" s="20"/>
      <c r="U359" s="23">
        <v>26</v>
      </c>
      <c r="V359" s="22" t="s">
        <v>250</v>
      </c>
      <c r="W359" s="20"/>
      <c r="X359" s="20"/>
      <c r="Y359" s="23">
        <v>25</v>
      </c>
      <c r="Z359" s="22" t="s">
        <v>250</v>
      </c>
    </row>
    <row r="360" spans="1:26" x14ac:dyDescent="0.25">
      <c r="A360" s="15"/>
      <c r="B360" s="2" t="s">
        <v>478</v>
      </c>
      <c r="C360" s="4" t="s">
        <v>250</v>
      </c>
      <c r="D360" s="4"/>
      <c r="E360" s="25" t="s">
        <v>309</v>
      </c>
      <c r="F360" t="s">
        <v>250</v>
      </c>
      <c r="G360" s="4" t="s">
        <v>250</v>
      </c>
      <c r="H360" s="4"/>
      <c r="I360" s="25" t="s">
        <v>309</v>
      </c>
      <c r="J360" t="s">
        <v>250</v>
      </c>
      <c r="K360" s="4" t="s">
        <v>250</v>
      </c>
      <c r="L360" s="4"/>
      <c r="M360" s="25" t="s">
        <v>309</v>
      </c>
      <c r="N360" t="s">
        <v>250</v>
      </c>
      <c r="O360" s="4" t="s">
        <v>250</v>
      </c>
      <c r="P360" s="4"/>
      <c r="Q360" s="25">
        <v>11</v>
      </c>
      <c r="R360" t="s">
        <v>250</v>
      </c>
      <c r="S360" s="4" t="s">
        <v>250</v>
      </c>
      <c r="T360" s="4"/>
      <c r="U360" s="25" t="s">
        <v>309</v>
      </c>
      <c r="V360" t="s">
        <v>250</v>
      </c>
      <c r="W360" s="4"/>
      <c r="X360" s="4"/>
      <c r="Y360" s="25" t="s">
        <v>309</v>
      </c>
      <c r="Z360" t="s">
        <v>250</v>
      </c>
    </row>
    <row r="361" spans="1:26" ht="15.75" thickBot="1" x14ac:dyDescent="0.3">
      <c r="A361" s="15"/>
      <c r="B361" s="19" t="s">
        <v>576</v>
      </c>
      <c r="C361" s="20" t="s">
        <v>250</v>
      </c>
      <c r="D361" s="20"/>
      <c r="E361" s="23" t="s">
        <v>309</v>
      </c>
      <c r="F361" s="22" t="s">
        <v>250</v>
      </c>
      <c r="G361" s="20" t="s">
        <v>250</v>
      </c>
      <c r="H361" s="20"/>
      <c r="I361" s="23" t="s">
        <v>309</v>
      </c>
      <c r="J361" s="22" t="s">
        <v>250</v>
      </c>
      <c r="K361" s="20" t="s">
        <v>250</v>
      </c>
      <c r="L361" s="20"/>
      <c r="M361" s="23" t="s">
        <v>309</v>
      </c>
      <c r="N361" s="22" t="s">
        <v>250</v>
      </c>
      <c r="O361" s="20" t="s">
        <v>250</v>
      </c>
      <c r="P361" s="20"/>
      <c r="Q361" s="23">
        <v>914</v>
      </c>
      <c r="R361" s="22" t="s">
        <v>250</v>
      </c>
      <c r="S361" s="20" t="s">
        <v>250</v>
      </c>
      <c r="T361" s="20"/>
      <c r="U361" s="23" t="s">
        <v>309</v>
      </c>
      <c r="V361" s="22" t="s">
        <v>250</v>
      </c>
      <c r="W361" s="20"/>
      <c r="X361" s="20"/>
      <c r="Y361" s="23" t="s">
        <v>309</v>
      </c>
      <c r="Z361" s="22" t="s">
        <v>250</v>
      </c>
    </row>
    <row r="362" spans="1:26" x14ac:dyDescent="0.25">
      <c r="A362" s="15"/>
      <c r="B362" s="13"/>
      <c r="C362" s="13" t="s">
        <v>250</v>
      </c>
      <c r="D362" s="39"/>
      <c r="E362" s="39"/>
      <c r="F362" s="13"/>
      <c r="G362" s="13" t="s">
        <v>250</v>
      </c>
      <c r="H362" s="39"/>
      <c r="I362" s="39"/>
      <c r="J362" s="13"/>
      <c r="K362" s="13" t="s">
        <v>250</v>
      </c>
      <c r="L362" s="39"/>
      <c r="M362" s="39"/>
      <c r="N362" s="13"/>
      <c r="O362" s="13" t="s">
        <v>250</v>
      </c>
      <c r="P362" s="39"/>
      <c r="Q362" s="39"/>
      <c r="R362" s="13"/>
      <c r="S362" s="13" t="s">
        <v>250</v>
      </c>
      <c r="T362" s="39"/>
      <c r="U362" s="39"/>
      <c r="V362" s="13"/>
      <c r="W362" s="13"/>
      <c r="X362" s="39"/>
      <c r="Y362" s="39"/>
      <c r="Z362" s="13"/>
    </row>
    <row r="363" spans="1:26" ht="30" x14ac:dyDescent="0.25">
      <c r="A363" s="15"/>
      <c r="B363" s="2" t="s">
        <v>564</v>
      </c>
      <c r="C363" s="43" t="s">
        <v>250</v>
      </c>
      <c r="D363" s="4"/>
      <c r="E363" s="24">
        <v>20892</v>
      </c>
      <c r="F363" t="s">
        <v>250</v>
      </c>
      <c r="G363" s="43" t="s">
        <v>250</v>
      </c>
      <c r="H363" s="4"/>
      <c r="I363" s="24">
        <v>17543</v>
      </c>
      <c r="J363" t="s">
        <v>250</v>
      </c>
      <c r="K363" s="43" t="s">
        <v>250</v>
      </c>
      <c r="L363" s="4"/>
      <c r="M363" s="25" t="s">
        <v>309</v>
      </c>
      <c r="N363" t="s">
        <v>250</v>
      </c>
      <c r="O363" s="43" t="s">
        <v>250</v>
      </c>
      <c r="P363" s="4"/>
      <c r="Q363" s="24">
        <v>21747</v>
      </c>
      <c r="R363" t="s">
        <v>250</v>
      </c>
      <c r="S363" s="43" t="s">
        <v>250</v>
      </c>
      <c r="T363" s="4"/>
      <c r="U363" s="24">
        <v>1039</v>
      </c>
      <c r="V363" t="s">
        <v>250</v>
      </c>
      <c r="W363" s="43"/>
      <c r="X363" s="4"/>
      <c r="Y363" s="24">
        <v>1115</v>
      </c>
      <c r="Z363" t="s">
        <v>250</v>
      </c>
    </row>
    <row r="364" spans="1:26" x14ac:dyDescent="0.25">
      <c r="A364" s="15"/>
      <c r="B364" s="19" t="s">
        <v>565</v>
      </c>
      <c r="C364" s="40" t="s">
        <v>250</v>
      </c>
      <c r="D364" s="20"/>
      <c r="E364" s="20"/>
      <c r="F364" s="20"/>
      <c r="G364" s="40" t="s">
        <v>250</v>
      </c>
      <c r="H364" s="20"/>
      <c r="I364" s="20"/>
      <c r="J364" s="20"/>
      <c r="K364" s="40" t="s">
        <v>250</v>
      </c>
      <c r="L364" s="20"/>
      <c r="M364" s="20"/>
      <c r="N364" s="20"/>
      <c r="O364" s="40" t="s">
        <v>250</v>
      </c>
      <c r="P364" s="20"/>
      <c r="Q364" s="20"/>
      <c r="R364" s="20"/>
      <c r="S364" s="40" t="s">
        <v>250</v>
      </c>
      <c r="T364" s="20"/>
      <c r="U364" s="20"/>
      <c r="V364" s="20"/>
      <c r="W364" s="40"/>
      <c r="X364" s="20"/>
      <c r="Y364" s="20"/>
      <c r="Z364" s="20"/>
    </row>
    <row r="365" spans="1:26" x14ac:dyDescent="0.25">
      <c r="A365" s="15"/>
      <c r="B365" s="2" t="s">
        <v>463</v>
      </c>
      <c r="C365" s="43" t="s">
        <v>250</v>
      </c>
      <c r="D365" s="4"/>
      <c r="E365" s="4"/>
      <c r="F365" s="4"/>
      <c r="G365" s="43" t="s">
        <v>250</v>
      </c>
      <c r="H365" s="4"/>
      <c r="I365" s="4"/>
      <c r="J365" s="4"/>
      <c r="K365" s="43" t="s">
        <v>250</v>
      </c>
      <c r="L365" s="4"/>
      <c r="M365" s="4"/>
      <c r="N365" s="4"/>
      <c r="O365" s="43" t="s">
        <v>250</v>
      </c>
      <c r="P365" s="4"/>
      <c r="Q365" s="4"/>
      <c r="R365" s="4"/>
      <c r="S365" s="43" t="s">
        <v>250</v>
      </c>
      <c r="T365" s="4"/>
      <c r="U365" s="4"/>
      <c r="V365" s="4"/>
      <c r="W365" s="43"/>
      <c r="X365" s="4"/>
      <c r="Y365" s="4"/>
      <c r="Z365" s="4"/>
    </row>
    <row r="366" spans="1:26" x14ac:dyDescent="0.25">
      <c r="A366" s="15"/>
      <c r="B366" s="19" t="s">
        <v>464</v>
      </c>
      <c r="C366" s="40" t="s">
        <v>250</v>
      </c>
      <c r="D366" s="20"/>
      <c r="E366" s="21">
        <v>2883</v>
      </c>
      <c r="F366" s="22" t="s">
        <v>250</v>
      </c>
      <c r="G366" s="40" t="s">
        <v>250</v>
      </c>
      <c r="H366" s="20"/>
      <c r="I366" s="21">
        <v>2882</v>
      </c>
      <c r="J366" s="22" t="s">
        <v>250</v>
      </c>
      <c r="K366" s="40" t="s">
        <v>250</v>
      </c>
      <c r="L366" s="20"/>
      <c r="M366" s="23">
        <v>552</v>
      </c>
      <c r="N366" s="22" t="s">
        <v>250</v>
      </c>
      <c r="O366" s="40" t="s">
        <v>250</v>
      </c>
      <c r="P366" s="20"/>
      <c r="Q366" s="21">
        <v>2691</v>
      </c>
      <c r="R366" s="22" t="s">
        <v>250</v>
      </c>
      <c r="S366" s="40" t="s">
        <v>250</v>
      </c>
      <c r="T366" s="20"/>
      <c r="U366" s="23">
        <v>55</v>
      </c>
      <c r="V366" s="22" t="s">
        <v>250</v>
      </c>
      <c r="W366" s="40"/>
      <c r="X366" s="20"/>
      <c r="Y366" s="23">
        <v>67</v>
      </c>
      <c r="Z366" s="22" t="s">
        <v>250</v>
      </c>
    </row>
    <row r="367" spans="1:26" x14ac:dyDescent="0.25">
      <c r="A367" s="15"/>
      <c r="B367" s="2" t="s">
        <v>465</v>
      </c>
      <c r="C367" s="43" t="s">
        <v>250</v>
      </c>
      <c r="D367" s="4"/>
      <c r="E367" s="24">
        <v>1011</v>
      </c>
      <c r="F367" t="s">
        <v>250</v>
      </c>
      <c r="G367" s="43" t="s">
        <v>250</v>
      </c>
      <c r="H367" s="4"/>
      <c r="I367" s="24">
        <v>1011</v>
      </c>
      <c r="J367" t="s">
        <v>250</v>
      </c>
      <c r="K367" s="43" t="s">
        <v>250</v>
      </c>
      <c r="L367" s="4"/>
      <c r="M367" s="25">
        <v>399</v>
      </c>
      <c r="N367" t="s">
        <v>250</v>
      </c>
      <c r="O367" s="43" t="s">
        <v>250</v>
      </c>
      <c r="P367" s="4"/>
      <c r="Q367" s="24">
        <v>3883</v>
      </c>
      <c r="R367" t="s">
        <v>250</v>
      </c>
      <c r="S367" s="43" t="s">
        <v>250</v>
      </c>
      <c r="T367" s="4"/>
      <c r="U367" s="25">
        <v>42</v>
      </c>
      <c r="V367" t="s">
        <v>250</v>
      </c>
      <c r="W367" s="43"/>
      <c r="X367" s="4"/>
      <c r="Y367" s="25">
        <v>43</v>
      </c>
      <c r="Z367" t="s">
        <v>250</v>
      </c>
    </row>
    <row r="368" spans="1:26" x14ac:dyDescent="0.25">
      <c r="A368" s="15"/>
      <c r="B368" s="19" t="s">
        <v>466</v>
      </c>
      <c r="C368" s="40" t="s">
        <v>250</v>
      </c>
      <c r="D368" s="20"/>
      <c r="E368" s="20"/>
      <c r="F368" s="20"/>
      <c r="G368" s="40" t="s">
        <v>250</v>
      </c>
      <c r="H368" s="20"/>
      <c r="I368" s="20"/>
      <c r="J368" s="20"/>
      <c r="K368" s="40" t="s">
        <v>250</v>
      </c>
      <c r="L368" s="20"/>
      <c r="M368" s="20"/>
      <c r="N368" s="20"/>
      <c r="O368" s="40" t="s">
        <v>250</v>
      </c>
      <c r="P368" s="20"/>
      <c r="Q368" s="20"/>
      <c r="R368" s="20"/>
      <c r="S368" s="40" t="s">
        <v>250</v>
      </c>
      <c r="T368" s="20"/>
      <c r="U368" s="20"/>
      <c r="V368" s="20"/>
      <c r="W368" s="40"/>
      <c r="X368" s="20"/>
      <c r="Y368" s="20"/>
      <c r="Z368" s="20"/>
    </row>
    <row r="369" spans="1:26" x14ac:dyDescent="0.25">
      <c r="A369" s="15"/>
      <c r="B369" s="2" t="s">
        <v>467</v>
      </c>
      <c r="C369" s="43" t="s">
        <v>250</v>
      </c>
      <c r="D369" s="4"/>
      <c r="E369" s="25">
        <v>575</v>
      </c>
      <c r="F369" t="s">
        <v>250</v>
      </c>
      <c r="G369" s="43" t="s">
        <v>250</v>
      </c>
      <c r="H369" s="4"/>
      <c r="I369" s="25">
        <v>575</v>
      </c>
      <c r="J369" t="s">
        <v>250</v>
      </c>
      <c r="K369" s="43" t="s">
        <v>250</v>
      </c>
      <c r="L369" s="4"/>
      <c r="M369" s="25">
        <v>121</v>
      </c>
      <c r="N369" t="s">
        <v>250</v>
      </c>
      <c r="O369" s="43" t="s">
        <v>250</v>
      </c>
      <c r="P369" s="4"/>
      <c r="Q369" s="25">
        <v>608</v>
      </c>
      <c r="R369" t="s">
        <v>250</v>
      </c>
      <c r="S369" s="43" t="s">
        <v>250</v>
      </c>
      <c r="T369" s="4"/>
      <c r="U369" s="25" t="s">
        <v>306</v>
      </c>
      <c r="V369" t="s">
        <v>302</v>
      </c>
      <c r="W369" s="43"/>
      <c r="X369" s="4"/>
      <c r="Y369" s="25">
        <v>3</v>
      </c>
      <c r="Z369" t="s">
        <v>250</v>
      </c>
    </row>
    <row r="370" spans="1:26" x14ac:dyDescent="0.25">
      <c r="A370" s="15"/>
      <c r="B370" s="19" t="s">
        <v>566</v>
      </c>
      <c r="C370" s="40" t="s">
        <v>250</v>
      </c>
      <c r="D370" s="20"/>
      <c r="E370" s="21">
        <v>3333</v>
      </c>
      <c r="F370" s="22" t="s">
        <v>250</v>
      </c>
      <c r="G370" s="40" t="s">
        <v>250</v>
      </c>
      <c r="H370" s="20"/>
      <c r="I370" s="21">
        <v>3333</v>
      </c>
      <c r="J370" s="22" t="s">
        <v>250</v>
      </c>
      <c r="K370" s="40" t="s">
        <v>250</v>
      </c>
      <c r="L370" s="20"/>
      <c r="M370" s="23">
        <v>288</v>
      </c>
      <c r="N370" s="22" t="s">
        <v>250</v>
      </c>
      <c r="O370" s="40" t="s">
        <v>250</v>
      </c>
      <c r="P370" s="20"/>
      <c r="Q370" s="21">
        <v>3118</v>
      </c>
      <c r="R370" s="22" t="s">
        <v>250</v>
      </c>
      <c r="S370" s="40" t="s">
        <v>250</v>
      </c>
      <c r="T370" s="20"/>
      <c r="U370" s="23">
        <v>157</v>
      </c>
      <c r="V370" s="22" t="s">
        <v>250</v>
      </c>
      <c r="W370" s="40"/>
      <c r="X370" s="20"/>
      <c r="Y370" s="23">
        <v>184</v>
      </c>
      <c r="Z370" s="22" t="s">
        <v>250</v>
      </c>
    </row>
    <row r="371" spans="1:26" x14ac:dyDescent="0.25">
      <c r="A371" s="15"/>
      <c r="B371" s="2" t="s">
        <v>567</v>
      </c>
      <c r="C371" s="43" t="s">
        <v>250</v>
      </c>
      <c r="D371" s="4"/>
      <c r="E371" s="25">
        <v>263</v>
      </c>
      <c r="F371" t="s">
        <v>250</v>
      </c>
      <c r="G371" s="43" t="s">
        <v>250</v>
      </c>
      <c r="H371" s="4"/>
      <c r="I371" s="25">
        <v>263</v>
      </c>
      <c r="J371" t="s">
        <v>250</v>
      </c>
      <c r="K371" s="43" t="s">
        <v>250</v>
      </c>
      <c r="L371" s="4"/>
      <c r="M371" s="25">
        <v>184</v>
      </c>
      <c r="N371" t="s">
        <v>250</v>
      </c>
      <c r="O371" s="43" t="s">
        <v>250</v>
      </c>
      <c r="P371" s="4"/>
      <c r="Q371" s="25">
        <v>213</v>
      </c>
      <c r="R371" t="s">
        <v>250</v>
      </c>
      <c r="S371" s="43" t="s">
        <v>250</v>
      </c>
      <c r="T371" s="4"/>
      <c r="U371" s="25">
        <v>16</v>
      </c>
      <c r="V371" t="s">
        <v>250</v>
      </c>
      <c r="W371" s="43"/>
      <c r="X371" s="4"/>
      <c r="Y371" s="25">
        <v>16</v>
      </c>
      <c r="Z371" t="s">
        <v>250</v>
      </c>
    </row>
    <row r="372" spans="1:26" x14ac:dyDescent="0.25">
      <c r="A372" s="15"/>
      <c r="B372" s="19" t="s">
        <v>470</v>
      </c>
      <c r="C372" s="40" t="s">
        <v>250</v>
      </c>
      <c r="D372" s="20"/>
      <c r="E372" s="20"/>
      <c r="F372" s="20"/>
      <c r="G372" s="40" t="s">
        <v>250</v>
      </c>
      <c r="H372" s="20"/>
      <c r="I372" s="20"/>
      <c r="J372" s="20"/>
      <c r="K372" s="40" t="s">
        <v>250</v>
      </c>
      <c r="L372" s="20"/>
      <c r="M372" s="20"/>
      <c r="N372" s="20"/>
      <c r="O372" s="40" t="s">
        <v>250</v>
      </c>
      <c r="P372" s="20"/>
      <c r="Q372" s="20"/>
      <c r="R372" s="20"/>
      <c r="S372" s="40" t="s">
        <v>250</v>
      </c>
      <c r="T372" s="20"/>
      <c r="U372" s="20"/>
      <c r="V372" s="20"/>
      <c r="W372" s="40"/>
      <c r="X372" s="20"/>
      <c r="Y372" s="20"/>
      <c r="Z372" s="20"/>
    </row>
    <row r="373" spans="1:26" x14ac:dyDescent="0.25">
      <c r="A373" s="15"/>
      <c r="B373" s="2" t="s">
        <v>471</v>
      </c>
      <c r="C373" s="43" t="s">
        <v>250</v>
      </c>
      <c r="D373" s="4"/>
      <c r="E373" s="25" t="s">
        <v>309</v>
      </c>
      <c r="F373" t="s">
        <v>250</v>
      </c>
      <c r="G373" s="43" t="s">
        <v>250</v>
      </c>
      <c r="H373" s="4"/>
      <c r="I373" s="25" t="s">
        <v>309</v>
      </c>
      <c r="J373" t="s">
        <v>250</v>
      </c>
      <c r="K373" s="43" t="s">
        <v>250</v>
      </c>
      <c r="L373" s="4"/>
      <c r="M373" s="25" t="s">
        <v>309</v>
      </c>
      <c r="N373" t="s">
        <v>250</v>
      </c>
      <c r="O373" s="43" t="s">
        <v>250</v>
      </c>
      <c r="P373" s="4"/>
      <c r="Q373" s="25" t="s">
        <v>309</v>
      </c>
      <c r="R373" t="s">
        <v>250</v>
      </c>
      <c r="S373" s="43" t="s">
        <v>250</v>
      </c>
      <c r="T373" s="4"/>
      <c r="U373" s="25" t="s">
        <v>309</v>
      </c>
      <c r="V373" t="s">
        <v>250</v>
      </c>
      <c r="W373" s="43"/>
      <c r="X373" s="4"/>
      <c r="Y373" s="25" t="s">
        <v>309</v>
      </c>
      <c r="Z373" t="s">
        <v>250</v>
      </c>
    </row>
    <row r="374" spans="1:26" x14ac:dyDescent="0.25">
      <c r="A374" s="15"/>
      <c r="B374" s="19" t="s">
        <v>472</v>
      </c>
      <c r="C374" s="40" t="s">
        <v>250</v>
      </c>
      <c r="D374" s="20"/>
      <c r="E374" s="21">
        <v>1722</v>
      </c>
      <c r="F374" s="22" t="s">
        <v>250</v>
      </c>
      <c r="G374" s="40" t="s">
        <v>250</v>
      </c>
      <c r="H374" s="20"/>
      <c r="I374" s="21">
        <v>1722</v>
      </c>
      <c r="J374" s="22" t="s">
        <v>250</v>
      </c>
      <c r="K374" s="40" t="s">
        <v>250</v>
      </c>
      <c r="L374" s="20"/>
      <c r="M374" s="23">
        <v>287</v>
      </c>
      <c r="N374" s="22" t="s">
        <v>250</v>
      </c>
      <c r="O374" s="40" t="s">
        <v>250</v>
      </c>
      <c r="P374" s="20"/>
      <c r="Q374" s="21">
        <v>1105</v>
      </c>
      <c r="R374" s="22" t="s">
        <v>250</v>
      </c>
      <c r="S374" s="40" t="s">
        <v>250</v>
      </c>
      <c r="T374" s="20"/>
      <c r="U374" s="23">
        <v>149</v>
      </c>
      <c r="V374" s="22" t="s">
        <v>250</v>
      </c>
      <c r="W374" s="40"/>
      <c r="X374" s="20"/>
      <c r="Y374" s="23">
        <v>143</v>
      </c>
      <c r="Z374" s="22" t="s">
        <v>250</v>
      </c>
    </row>
    <row r="375" spans="1:26" x14ac:dyDescent="0.25">
      <c r="A375" s="15"/>
      <c r="B375" s="2" t="s">
        <v>473</v>
      </c>
      <c r="C375" s="43" t="s">
        <v>250</v>
      </c>
      <c r="D375" s="4"/>
      <c r="E375" s="24">
        <v>2132</v>
      </c>
      <c r="F375" t="s">
        <v>250</v>
      </c>
      <c r="G375" s="43" t="s">
        <v>250</v>
      </c>
      <c r="H375" s="4"/>
      <c r="I375" s="24">
        <v>2132</v>
      </c>
      <c r="J375" t="s">
        <v>250</v>
      </c>
      <c r="K375" s="43" t="s">
        <v>250</v>
      </c>
      <c r="L375" s="4"/>
      <c r="M375" s="25">
        <v>30</v>
      </c>
      <c r="N375" t="s">
        <v>250</v>
      </c>
      <c r="O375" s="43" t="s">
        <v>250</v>
      </c>
      <c r="P375" s="4"/>
      <c r="Q375" s="24">
        <v>6130</v>
      </c>
      <c r="R375" t="s">
        <v>250</v>
      </c>
      <c r="S375" s="43" t="s">
        <v>250</v>
      </c>
      <c r="T375" s="4"/>
      <c r="U375" s="25">
        <v>131</v>
      </c>
      <c r="V375" t="s">
        <v>250</v>
      </c>
      <c r="W375" s="43"/>
      <c r="X375" s="4"/>
      <c r="Y375" s="25">
        <v>132</v>
      </c>
      <c r="Z375" t="s">
        <v>250</v>
      </c>
    </row>
    <row r="376" spans="1:26" x14ac:dyDescent="0.25">
      <c r="A376" s="15"/>
      <c r="B376" s="19" t="s">
        <v>563</v>
      </c>
      <c r="C376" s="40" t="s">
        <v>250</v>
      </c>
      <c r="D376" s="20"/>
      <c r="E376" s="21">
        <v>2204</v>
      </c>
      <c r="F376" s="22" t="s">
        <v>250</v>
      </c>
      <c r="G376" s="40" t="s">
        <v>250</v>
      </c>
      <c r="H376" s="20"/>
      <c r="I376" s="21">
        <v>2204</v>
      </c>
      <c r="J376" s="22" t="s">
        <v>250</v>
      </c>
      <c r="K376" s="40" t="s">
        <v>250</v>
      </c>
      <c r="L376" s="20"/>
      <c r="M376" s="23">
        <v>70</v>
      </c>
      <c r="N376" s="22" t="s">
        <v>250</v>
      </c>
      <c r="O376" s="40" t="s">
        <v>250</v>
      </c>
      <c r="P376" s="20"/>
      <c r="Q376" s="21">
        <v>2217</v>
      </c>
      <c r="R376" s="22" t="s">
        <v>250</v>
      </c>
      <c r="S376" s="40" t="s">
        <v>250</v>
      </c>
      <c r="T376" s="20"/>
      <c r="U376" s="23">
        <v>143</v>
      </c>
      <c r="V376" s="22" t="s">
        <v>250</v>
      </c>
      <c r="W376" s="40"/>
      <c r="X376" s="20"/>
      <c r="Y376" s="23">
        <v>143</v>
      </c>
      <c r="Z376" s="22" t="s">
        <v>250</v>
      </c>
    </row>
    <row r="377" spans="1:26" x14ac:dyDescent="0.25">
      <c r="A377" s="15"/>
      <c r="B377" s="2" t="s">
        <v>475</v>
      </c>
      <c r="C377" s="43" t="s">
        <v>250</v>
      </c>
      <c r="D377" s="4"/>
      <c r="E377" s="4"/>
      <c r="F377" s="4"/>
      <c r="G377" s="43" t="s">
        <v>250</v>
      </c>
      <c r="H377" s="4"/>
      <c r="I377" s="4"/>
      <c r="J377" s="4"/>
      <c r="K377" s="43" t="s">
        <v>250</v>
      </c>
      <c r="L377" s="4"/>
      <c r="M377" s="4"/>
      <c r="N377" s="4"/>
      <c r="O377" s="43" t="s">
        <v>250</v>
      </c>
      <c r="P377" s="4"/>
      <c r="Q377" s="4"/>
      <c r="R377" s="4"/>
      <c r="S377" s="43" t="s">
        <v>250</v>
      </c>
      <c r="T377" s="4"/>
      <c r="U377" s="4"/>
      <c r="V377" s="4"/>
      <c r="W377" s="43"/>
      <c r="X377" s="4"/>
      <c r="Y377" s="4"/>
      <c r="Z377" s="4"/>
    </row>
    <row r="378" spans="1:26" x14ac:dyDescent="0.25">
      <c r="A378" s="15"/>
      <c r="B378" s="19" t="s">
        <v>477</v>
      </c>
      <c r="C378" s="40" t="s">
        <v>250</v>
      </c>
      <c r="D378" s="20"/>
      <c r="E378" s="23">
        <v>37</v>
      </c>
      <c r="F378" s="22" t="s">
        <v>250</v>
      </c>
      <c r="G378" s="40" t="s">
        <v>250</v>
      </c>
      <c r="H378" s="20"/>
      <c r="I378" s="23">
        <v>37</v>
      </c>
      <c r="J378" s="22" t="s">
        <v>250</v>
      </c>
      <c r="K378" s="40" t="s">
        <v>250</v>
      </c>
      <c r="L378" s="20"/>
      <c r="M378" s="23">
        <v>12</v>
      </c>
      <c r="N378" s="22" t="s">
        <v>250</v>
      </c>
      <c r="O378" s="40" t="s">
        <v>250</v>
      </c>
      <c r="P378" s="20"/>
      <c r="Q378" s="23">
        <v>172</v>
      </c>
      <c r="R378" s="22" t="s">
        <v>250</v>
      </c>
      <c r="S378" s="40" t="s">
        <v>250</v>
      </c>
      <c r="T378" s="20"/>
      <c r="U378" s="23">
        <v>1</v>
      </c>
      <c r="V378" s="22" t="s">
        <v>250</v>
      </c>
      <c r="W378" s="40"/>
      <c r="X378" s="20"/>
      <c r="Y378" s="23">
        <v>1</v>
      </c>
      <c r="Z378" s="22" t="s">
        <v>250</v>
      </c>
    </row>
    <row r="379" spans="1:26" x14ac:dyDescent="0.25">
      <c r="A379" s="15"/>
      <c r="B379" s="2" t="s">
        <v>478</v>
      </c>
      <c r="C379" s="43" t="s">
        <v>250</v>
      </c>
      <c r="D379" s="4"/>
      <c r="E379" s="25" t="s">
        <v>309</v>
      </c>
      <c r="F379" t="s">
        <v>250</v>
      </c>
      <c r="G379" s="43" t="s">
        <v>250</v>
      </c>
      <c r="H379" s="4"/>
      <c r="I379" s="25" t="s">
        <v>309</v>
      </c>
      <c r="J379" t="s">
        <v>250</v>
      </c>
      <c r="K379" s="43" t="s">
        <v>250</v>
      </c>
      <c r="L379" s="4"/>
      <c r="M379" s="25" t="s">
        <v>309</v>
      </c>
      <c r="N379" t="s">
        <v>250</v>
      </c>
      <c r="O379" s="43" t="s">
        <v>250</v>
      </c>
      <c r="P379" s="4"/>
      <c r="Q379" s="25">
        <v>62</v>
      </c>
      <c r="R379" t="s">
        <v>250</v>
      </c>
      <c r="S379" s="43" t="s">
        <v>250</v>
      </c>
      <c r="T379" s="4"/>
      <c r="U379" s="25" t="s">
        <v>309</v>
      </c>
      <c r="V379" t="s">
        <v>250</v>
      </c>
      <c r="W379" s="43"/>
      <c r="X379" s="4"/>
      <c r="Y379" s="25" t="s">
        <v>309</v>
      </c>
      <c r="Z379" t="s">
        <v>250</v>
      </c>
    </row>
    <row r="380" spans="1:26" ht="15.75" thickBot="1" x14ac:dyDescent="0.3">
      <c r="A380" s="15"/>
      <c r="B380" s="19" t="s">
        <v>419</v>
      </c>
      <c r="C380" s="40" t="s">
        <v>250</v>
      </c>
      <c r="D380" s="20"/>
      <c r="E380" s="21">
        <v>6227</v>
      </c>
      <c r="F380" s="22" t="s">
        <v>250</v>
      </c>
      <c r="G380" s="40" t="s">
        <v>250</v>
      </c>
      <c r="H380" s="20"/>
      <c r="I380" s="21">
        <v>1853</v>
      </c>
      <c r="J380" s="22" t="s">
        <v>250</v>
      </c>
      <c r="K380" s="40" t="s">
        <v>250</v>
      </c>
      <c r="L380" s="20"/>
      <c r="M380" s="23">
        <v>364</v>
      </c>
      <c r="N380" s="22" t="s">
        <v>250</v>
      </c>
      <c r="O380" s="40" t="s">
        <v>250</v>
      </c>
      <c r="P380" s="20"/>
      <c r="Q380" s="21">
        <v>3775</v>
      </c>
      <c r="R380" s="22" t="s">
        <v>250</v>
      </c>
      <c r="S380" s="40" t="s">
        <v>250</v>
      </c>
      <c r="T380" s="20"/>
      <c r="U380" s="23" t="s">
        <v>309</v>
      </c>
      <c r="V380" s="22" t="s">
        <v>250</v>
      </c>
      <c r="W380" s="40"/>
      <c r="X380" s="20"/>
      <c r="Y380" s="23" t="s">
        <v>309</v>
      </c>
      <c r="Z380" s="22" t="s">
        <v>250</v>
      </c>
    </row>
    <row r="381" spans="1:26" x14ac:dyDescent="0.25">
      <c r="A381" s="15"/>
      <c r="B381" s="13"/>
      <c r="C381" s="13" t="s">
        <v>250</v>
      </c>
      <c r="D381" s="39"/>
      <c r="E381" s="39"/>
      <c r="F381" s="13"/>
      <c r="G381" s="13" t="s">
        <v>250</v>
      </c>
      <c r="H381" s="39"/>
      <c r="I381" s="39"/>
      <c r="J381" s="13"/>
      <c r="K381" s="13" t="s">
        <v>250</v>
      </c>
      <c r="L381" s="39"/>
      <c r="M381" s="39"/>
      <c r="N381" s="13"/>
      <c r="O381" s="13" t="s">
        <v>250</v>
      </c>
      <c r="P381" s="39"/>
      <c r="Q381" s="39"/>
      <c r="R381" s="13"/>
      <c r="S381" s="13" t="s">
        <v>250</v>
      </c>
      <c r="T381" s="39"/>
      <c r="U381" s="39"/>
      <c r="V381" s="13"/>
      <c r="W381" s="13"/>
      <c r="X381" s="39"/>
      <c r="Y381" s="39"/>
      <c r="Z381" s="13"/>
    </row>
    <row r="382" spans="1:26" ht="30.75" thickBot="1" x14ac:dyDescent="0.3">
      <c r="A382" s="15"/>
      <c r="B382" s="2" t="s">
        <v>569</v>
      </c>
      <c r="C382" s="43" t="s">
        <v>250</v>
      </c>
      <c r="D382" s="4"/>
      <c r="E382" s="24">
        <v>20387</v>
      </c>
      <c r="F382" t="s">
        <v>250</v>
      </c>
      <c r="G382" s="43" t="s">
        <v>250</v>
      </c>
      <c r="H382" s="4"/>
      <c r="I382" s="24">
        <v>16012</v>
      </c>
      <c r="J382" t="s">
        <v>250</v>
      </c>
      <c r="K382" s="43" t="s">
        <v>250</v>
      </c>
      <c r="L382" s="4"/>
      <c r="M382" s="24">
        <v>2307</v>
      </c>
      <c r="N382" t="s">
        <v>250</v>
      </c>
      <c r="O382" s="43" t="s">
        <v>250</v>
      </c>
      <c r="P382" s="4"/>
      <c r="Q382" s="24">
        <v>23974</v>
      </c>
      <c r="R382" t="s">
        <v>250</v>
      </c>
      <c r="S382" s="43" t="s">
        <v>250</v>
      </c>
      <c r="T382" s="4"/>
      <c r="U382" s="25">
        <v>692</v>
      </c>
      <c r="V382" t="s">
        <v>250</v>
      </c>
      <c r="W382" s="43"/>
      <c r="X382" s="4"/>
      <c r="Y382" s="25">
        <v>732</v>
      </c>
      <c r="Z382" t="s">
        <v>250</v>
      </c>
    </row>
    <row r="383" spans="1:26" x14ac:dyDescent="0.25">
      <c r="A383" s="15"/>
      <c r="B383" s="13"/>
      <c r="C383" s="13" t="s">
        <v>250</v>
      </c>
      <c r="D383" s="39"/>
      <c r="E383" s="39"/>
      <c r="F383" s="13"/>
      <c r="G383" s="13" t="s">
        <v>250</v>
      </c>
      <c r="H383" s="39"/>
      <c r="I383" s="39"/>
      <c r="J383" s="13"/>
      <c r="K383" s="13" t="s">
        <v>250</v>
      </c>
      <c r="L383" s="39"/>
      <c r="M383" s="39"/>
      <c r="N383" s="13"/>
      <c r="O383" s="13" t="s">
        <v>250</v>
      </c>
      <c r="P383" s="39"/>
      <c r="Q383" s="39"/>
      <c r="R383" s="13"/>
      <c r="S383" s="13" t="s">
        <v>250</v>
      </c>
      <c r="T383" s="39"/>
      <c r="U383" s="39"/>
      <c r="V383" s="13"/>
      <c r="W383" s="13"/>
      <c r="X383" s="39"/>
      <c r="Y383" s="39"/>
      <c r="Z383" s="13"/>
    </row>
    <row r="384" spans="1:26" ht="15.75" thickBot="1" x14ac:dyDescent="0.3">
      <c r="A384" s="15"/>
      <c r="B384" s="19" t="s">
        <v>130</v>
      </c>
      <c r="C384" s="40" t="s">
        <v>250</v>
      </c>
      <c r="D384" s="20" t="s">
        <v>269</v>
      </c>
      <c r="E384" s="21">
        <v>41279</v>
      </c>
      <c r="F384" s="22" t="s">
        <v>250</v>
      </c>
      <c r="G384" s="40" t="s">
        <v>250</v>
      </c>
      <c r="H384" s="20" t="s">
        <v>269</v>
      </c>
      <c r="I384" s="21">
        <v>33555</v>
      </c>
      <c r="J384" s="22" t="s">
        <v>250</v>
      </c>
      <c r="K384" s="40" t="s">
        <v>250</v>
      </c>
      <c r="L384" s="20" t="s">
        <v>269</v>
      </c>
      <c r="M384" s="21">
        <v>2307</v>
      </c>
      <c r="N384" s="22" t="s">
        <v>250</v>
      </c>
      <c r="O384" s="40" t="s">
        <v>250</v>
      </c>
      <c r="P384" s="20" t="s">
        <v>269</v>
      </c>
      <c r="Q384" s="21">
        <v>45721</v>
      </c>
      <c r="R384" s="22" t="s">
        <v>250</v>
      </c>
      <c r="S384" s="40" t="s">
        <v>250</v>
      </c>
      <c r="T384" s="20" t="s">
        <v>269</v>
      </c>
      <c r="U384" s="21">
        <v>1731</v>
      </c>
      <c r="V384" s="22" t="s">
        <v>250</v>
      </c>
      <c r="W384" s="40"/>
      <c r="X384" s="20" t="s">
        <v>269</v>
      </c>
      <c r="Y384" s="21">
        <v>1847</v>
      </c>
      <c r="Z384" s="22" t="s">
        <v>250</v>
      </c>
    </row>
    <row r="385" spans="1:42" ht="15.75" thickTop="1" x14ac:dyDescent="0.25">
      <c r="A385" s="15"/>
      <c r="B385" s="13"/>
      <c r="C385" s="13" t="s">
        <v>250</v>
      </c>
      <c r="D385" s="41"/>
      <c r="E385" s="41"/>
      <c r="F385" s="13"/>
      <c r="G385" s="13" t="s">
        <v>250</v>
      </c>
      <c r="H385" s="41"/>
      <c r="I385" s="41"/>
      <c r="J385" s="13"/>
      <c r="K385" s="13" t="s">
        <v>250</v>
      </c>
      <c r="L385" s="41"/>
      <c r="M385" s="41"/>
      <c r="N385" s="13"/>
      <c r="O385" s="13" t="s">
        <v>250</v>
      </c>
      <c r="P385" s="41"/>
      <c r="Q385" s="41"/>
      <c r="R385" s="13"/>
      <c r="S385" s="13" t="s">
        <v>250</v>
      </c>
      <c r="T385" s="41"/>
      <c r="U385" s="41"/>
      <c r="V385" s="13"/>
      <c r="W385" s="13"/>
      <c r="X385" s="41"/>
      <c r="Y385" s="41"/>
      <c r="Z385" s="13"/>
    </row>
    <row r="386" spans="1:42" x14ac:dyDescent="0.25">
      <c r="A386" s="15"/>
      <c r="B386" s="31" t="s">
        <v>580</v>
      </c>
      <c r="C386" s="31"/>
      <c r="D386" s="31"/>
      <c r="E386" s="31"/>
      <c r="F386" s="31"/>
      <c r="G386" s="31"/>
      <c r="H386" s="31"/>
      <c r="I386" s="31"/>
      <c r="J386" s="31"/>
      <c r="K386" s="31"/>
      <c r="L386" s="31"/>
      <c r="M386" s="31"/>
      <c r="N386" s="31"/>
      <c r="O386" s="31"/>
      <c r="P386" s="31"/>
      <c r="Q386" s="31"/>
      <c r="R386" s="31"/>
      <c r="S386" s="31"/>
      <c r="T386" s="31"/>
      <c r="U386" s="31"/>
      <c r="V386" s="31"/>
      <c r="W386" s="31"/>
      <c r="X386" s="31"/>
      <c r="Y386" s="31"/>
      <c r="Z386" s="31"/>
      <c r="AA386" s="31"/>
      <c r="AB386" s="31"/>
      <c r="AC386" s="31"/>
      <c r="AD386" s="31"/>
      <c r="AE386" s="31"/>
      <c r="AF386" s="31"/>
      <c r="AG386" s="31"/>
      <c r="AH386" s="31"/>
      <c r="AI386" s="31"/>
      <c r="AJ386" s="31"/>
      <c r="AK386" s="31"/>
      <c r="AL386" s="31"/>
      <c r="AM386" s="31"/>
      <c r="AN386" s="31"/>
      <c r="AO386" s="31"/>
      <c r="AP386" s="31"/>
    </row>
    <row r="387" spans="1:42" x14ac:dyDescent="0.25">
      <c r="A387" s="15"/>
      <c r="B387" s="26"/>
      <c r="C387" s="26"/>
      <c r="D387" s="26"/>
      <c r="E387" s="26"/>
      <c r="F387" s="26"/>
      <c r="G387" s="26"/>
      <c r="H387" s="26"/>
      <c r="I387" s="26"/>
      <c r="J387" s="26"/>
      <c r="K387" s="26"/>
      <c r="L387" s="26"/>
      <c r="M387" s="26"/>
      <c r="N387" s="26"/>
      <c r="O387" s="26"/>
      <c r="P387" s="26"/>
      <c r="Q387" s="26"/>
      <c r="R387" s="26"/>
      <c r="S387" s="26"/>
      <c r="T387" s="26"/>
      <c r="U387" s="26"/>
      <c r="V387" s="26"/>
      <c r="W387" s="26"/>
      <c r="X387" s="26"/>
      <c r="Y387" s="26"/>
      <c r="Z387" s="26"/>
      <c r="AA387" s="26"/>
      <c r="AB387" s="26"/>
      <c r="AC387" s="26"/>
      <c r="AD387" s="26"/>
      <c r="AE387" s="26"/>
      <c r="AF387" s="26"/>
      <c r="AG387" s="26"/>
      <c r="AH387" s="26"/>
      <c r="AI387" s="26"/>
      <c r="AJ387" s="26"/>
      <c r="AK387" s="26"/>
      <c r="AL387" s="26"/>
      <c r="AM387" s="26"/>
      <c r="AN387" s="26"/>
      <c r="AO387" s="26"/>
      <c r="AP387" s="26"/>
    </row>
    <row r="388" spans="1:42" x14ac:dyDescent="0.25">
      <c r="A388" s="15"/>
      <c r="B388" s="31" t="s">
        <v>581</v>
      </c>
      <c r="C388" s="31"/>
      <c r="D388" s="31"/>
      <c r="E388" s="31"/>
      <c r="F388" s="31"/>
      <c r="G388" s="31"/>
      <c r="H388" s="31"/>
      <c r="I388" s="31"/>
      <c r="J388" s="31"/>
      <c r="K388" s="31"/>
      <c r="L388" s="31"/>
      <c r="M388" s="31"/>
      <c r="N388" s="31"/>
      <c r="O388" s="31"/>
      <c r="P388" s="31"/>
      <c r="Q388" s="31"/>
      <c r="R388" s="31"/>
      <c r="S388" s="31"/>
      <c r="T388" s="31"/>
      <c r="U388" s="31"/>
      <c r="V388" s="31"/>
      <c r="W388" s="31"/>
      <c r="X388" s="31"/>
      <c r="Y388" s="31"/>
      <c r="Z388" s="31"/>
      <c r="AA388" s="31"/>
      <c r="AB388" s="31"/>
      <c r="AC388" s="31"/>
      <c r="AD388" s="31"/>
      <c r="AE388" s="31"/>
      <c r="AF388" s="31"/>
      <c r="AG388" s="31"/>
      <c r="AH388" s="31"/>
      <c r="AI388" s="31"/>
      <c r="AJ388" s="31"/>
      <c r="AK388" s="31"/>
      <c r="AL388" s="31"/>
      <c r="AM388" s="31"/>
      <c r="AN388" s="31"/>
      <c r="AO388" s="31"/>
      <c r="AP388" s="31"/>
    </row>
    <row r="389" spans="1:42" x14ac:dyDescent="0.25">
      <c r="A389" s="15"/>
      <c r="B389" s="26"/>
      <c r="C389" s="26"/>
      <c r="D389" s="26"/>
      <c r="E389" s="26"/>
      <c r="F389" s="26"/>
      <c r="G389" s="26"/>
      <c r="H389" s="26"/>
      <c r="I389" s="26"/>
      <c r="J389" s="26"/>
      <c r="K389" s="26"/>
      <c r="L389" s="26"/>
      <c r="M389" s="26"/>
      <c r="N389" s="26"/>
      <c r="O389" s="26"/>
      <c r="P389" s="26"/>
      <c r="Q389" s="26"/>
      <c r="R389" s="26"/>
      <c r="S389" s="26"/>
      <c r="T389" s="26"/>
      <c r="U389" s="26"/>
      <c r="V389" s="26"/>
      <c r="W389" s="26"/>
      <c r="X389" s="26"/>
      <c r="Y389" s="26"/>
      <c r="Z389" s="26"/>
      <c r="AA389" s="26"/>
      <c r="AB389" s="26"/>
      <c r="AC389" s="26"/>
      <c r="AD389" s="26"/>
      <c r="AE389" s="26"/>
      <c r="AF389" s="26"/>
      <c r="AG389" s="26"/>
      <c r="AH389" s="26"/>
      <c r="AI389" s="26"/>
      <c r="AJ389" s="26"/>
      <c r="AK389" s="26"/>
      <c r="AL389" s="26"/>
      <c r="AM389" s="26"/>
      <c r="AN389" s="26"/>
      <c r="AO389" s="26"/>
      <c r="AP389" s="26"/>
    </row>
    <row r="390" spans="1:42" x14ac:dyDescent="0.25">
      <c r="A390" s="15"/>
      <c r="B390" s="31" t="s">
        <v>582</v>
      </c>
      <c r="C390" s="31"/>
      <c r="D390" s="31"/>
      <c r="E390" s="31"/>
      <c r="F390" s="31"/>
      <c r="G390" s="31"/>
      <c r="H390" s="31"/>
      <c r="I390" s="31"/>
      <c r="J390" s="31"/>
      <c r="K390" s="31"/>
      <c r="L390" s="31"/>
      <c r="M390" s="31"/>
      <c r="N390" s="31"/>
      <c r="O390" s="31"/>
      <c r="P390" s="31"/>
      <c r="Q390" s="31"/>
      <c r="R390" s="31"/>
      <c r="S390" s="31"/>
      <c r="T390" s="31"/>
      <c r="U390" s="31"/>
      <c r="V390" s="31"/>
      <c r="W390" s="31"/>
      <c r="X390" s="31"/>
      <c r="Y390" s="31"/>
      <c r="Z390" s="31"/>
      <c r="AA390" s="31"/>
      <c r="AB390" s="31"/>
      <c r="AC390" s="31"/>
      <c r="AD390" s="31"/>
      <c r="AE390" s="31"/>
      <c r="AF390" s="31"/>
      <c r="AG390" s="31"/>
      <c r="AH390" s="31"/>
      <c r="AI390" s="31"/>
      <c r="AJ390" s="31"/>
      <c r="AK390" s="31"/>
      <c r="AL390" s="31"/>
      <c r="AM390" s="31"/>
      <c r="AN390" s="31"/>
      <c r="AO390" s="31"/>
      <c r="AP390" s="31"/>
    </row>
    <row r="391" spans="1:42" x14ac:dyDescent="0.25">
      <c r="A391" s="15"/>
      <c r="B391" s="26"/>
      <c r="C391" s="26"/>
      <c r="D391" s="26"/>
      <c r="E391" s="26"/>
      <c r="F391" s="26"/>
      <c r="G391" s="26"/>
      <c r="H391" s="26"/>
      <c r="I391" s="26"/>
      <c r="J391" s="26"/>
      <c r="K391" s="26"/>
      <c r="L391" s="26"/>
      <c r="M391" s="26"/>
      <c r="N391" s="26"/>
      <c r="O391" s="26"/>
      <c r="P391" s="26"/>
      <c r="Q391" s="26"/>
      <c r="R391" s="26"/>
      <c r="S391" s="26"/>
      <c r="T391" s="26"/>
      <c r="U391" s="26"/>
      <c r="V391" s="26"/>
      <c r="W391" s="26"/>
      <c r="X391" s="26"/>
      <c r="Y391" s="26"/>
      <c r="Z391" s="26"/>
      <c r="AA391" s="26"/>
      <c r="AB391" s="26"/>
      <c r="AC391" s="26"/>
      <c r="AD391" s="26"/>
      <c r="AE391" s="26"/>
      <c r="AF391" s="26"/>
      <c r="AG391" s="26"/>
      <c r="AH391" s="26"/>
      <c r="AI391" s="26"/>
      <c r="AJ391" s="26"/>
      <c r="AK391" s="26"/>
      <c r="AL391" s="26"/>
      <c r="AM391" s="26"/>
      <c r="AN391" s="26"/>
      <c r="AO391" s="26"/>
      <c r="AP391" s="26"/>
    </row>
    <row r="392" spans="1:42" x14ac:dyDescent="0.25">
      <c r="A392" s="15"/>
      <c r="B392" s="31" t="s">
        <v>583</v>
      </c>
      <c r="C392" s="31"/>
      <c r="D392" s="31"/>
      <c r="E392" s="31"/>
      <c r="F392" s="31"/>
      <c r="G392" s="31"/>
      <c r="H392" s="31"/>
      <c r="I392" s="31"/>
      <c r="J392" s="31"/>
      <c r="K392" s="31"/>
      <c r="L392" s="31"/>
      <c r="M392" s="31"/>
      <c r="N392" s="31"/>
      <c r="O392" s="31"/>
      <c r="P392" s="31"/>
      <c r="Q392" s="31"/>
      <c r="R392" s="31"/>
      <c r="S392" s="31"/>
      <c r="T392" s="31"/>
      <c r="U392" s="31"/>
      <c r="V392" s="31"/>
      <c r="W392" s="31"/>
      <c r="X392" s="31"/>
      <c r="Y392" s="31"/>
      <c r="Z392" s="31"/>
      <c r="AA392" s="31"/>
      <c r="AB392" s="31"/>
      <c r="AC392" s="31"/>
      <c r="AD392" s="31"/>
      <c r="AE392" s="31"/>
      <c r="AF392" s="31"/>
      <c r="AG392" s="31"/>
      <c r="AH392" s="31"/>
      <c r="AI392" s="31"/>
      <c r="AJ392" s="31"/>
      <c r="AK392" s="31"/>
      <c r="AL392" s="31"/>
      <c r="AM392" s="31"/>
      <c r="AN392" s="31"/>
      <c r="AO392" s="31"/>
      <c r="AP392" s="31"/>
    </row>
    <row r="393" spans="1:42" x14ac:dyDescent="0.25">
      <c r="A393" s="15"/>
      <c r="B393" s="26"/>
      <c r="C393" s="26"/>
      <c r="D393" s="26"/>
      <c r="E393" s="26"/>
      <c r="F393" s="26"/>
      <c r="G393" s="26"/>
      <c r="H393" s="26"/>
      <c r="I393" s="26"/>
      <c r="J393" s="26"/>
      <c r="K393" s="26"/>
      <c r="L393" s="26"/>
      <c r="M393" s="26"/>
      <c r="N393" s="26"/>
      <c r="O393" s="26"/>
      <c r="P393" s="26"/>
      <c r="Q393" s="26"/>
      <c r="R393" s="26"/>
      <c r="S393" s="26"/>
      <c r="T393" s="26"/>
      <c r="U393" s="26"/>
      <c r="V393" s="26"/>
      <c r="W393" s="26"/>
      <c r="X393" s="26"/>
      <c r="Y393" s="26"/>
      <c r="Z393" s="26"/>
      <c r="AA393" s="26"/>
      <c r="AB393" s="26"/>
      <c r="AC393" s="26"/>
      <c r="AD393" s="26"/>
      <c r="AE393" s="26"/>
      <c r="AF393" s="26"/>
      <c r="AG393" s="26"/>
      <c r="AH393" s="26"/>
      <c r="AI393" s="26"/>
      <c r="AJ393" s="26"/>
      <c r="AK393" s="26"/>
      <c r="AL393" s="26"/>
      <c r="AM393" s="26"/>
      <c r="AN393" s="26"/>
      <c r="AO393" s="26"/>
      <c r="AP393" s="26"/>
    </row>
    <row r="394" spans="1:42" x14ac:dyDescent="0.25">
      <c r="A394" s="15"/>
      <c r="B394" s="31" t="s">
        <v>584</v>
      </c>
      <c r="C394" s="31"/>
      <c r="D394" s="31"/>
      <c r="E394" s="31"/>
      <c r="F394" s="31"/>
      <c r="G394" s="31"/>
      <c r="H394" s="31"/>
      <c r="I394" s="31"/>
      <c r="J394" s="31"/>
      <c r="K394" s="31"/>
      <c r="L394" s="31"/>
      <c r="M394" s="31"/>
      <c r="N394" s="31"/>
      <c r="O394" s="31"/>
      <c r="P394" s="31"/>
      <c r="Q394" s="31"/>
      <c r="R394" s="31"/>
      <c r="S394" s="31"/>
      <c r="T394" s="31"/>
      <c r="U394" s="31"/>
      <c r="V394" s="31"/>
      <c r="W394" s="31"/>
      <c r="X394" s="31"/>
      <c r="Y394" s="31"/>
      <c r="Z394" s="31"/>
      <c r="AA394" s="31"/>
      <c r="AB394" s="31"/>
      <c r="AC394" s="31"/>
      <c r="AD394" s="31"/>
      <c r="AE394" s="31"/>
      <c r="AF394" s="31"/>
      <c r="AG394" s="31"/>
      <c r="AH394" s="31"/>
      <c r="AI394" s="31"/>
      <c r="AJ394" s="31"/>
      <c r="AK394" s="31"/>
      <c r="AL394" s="31"/>
      <c r="AM394" s="31"/>
      <c r="AN394" s="31"/>
      <c r="AO394" s="31"/>
      <c r="AP394" s="31"/>
    </row>
    <row r="395" spans="1:42" x14ac:dyDescent="0.25">
      <c r="A395" s="15"/>
      <c r="B395" s="26"/>
      <c r="C395" s="26"/>
      <c r="D395" s="26"/>
      <c r="E395" s="26"/>
      <c r="F395" s="26"/>
      <c r="G395" s="26"/>
      <c r="H395" s="26"/>
      <c r="I395" s="26"/>
      <c r="J395" s="26"/>
      <c r="K395" s="26"/>
      <c r="L395" s="26"/>
      <c r="M395" s="26"/>
      <c r="N395" s="26"/>
      <c r="O395" s="26"/>
      <c r="P395" s="26"/>
      <c r="Q395" s="26"/>
      <c r="R395" s="26"/>
      <c r="S395" s="26"/>
      <c r="T395" s="26"/>
      <c r="U395" s="26"/>
      <c r="V395" s="26"/>
      <c r="W395" s="26"/>
      <c r="X395" s="26"/>
      <c r="Y395" s="26"/>
      <c r="Z395" s="26"/>
      <c r="AA395" s="26"/>
      <c r="AB395" s="26"/>
      <c r="AC395" s="26"/>
      <c r="AD395" s="26"/>
      <c r="AE395" s="26"/>
      <c r="AF395" s="26"/>
      <c r="AG395" s="26"/>
      <c r="AH395" s="26"/>
      <c r="AI395" s="26"/>
      <c r="AJ395" s="26"/>
      <c r="AK395" s="26"/>
      <c r="AL395" s="26"/>
      <c r="AM395" s="26"/>
      <c r="AN395" s="26"/>
      <c r="AO395" s="26"/>
      <c r="AP395" s="26"/>
    </row>
    <row r="396" spans="1:42" x14ac:dyDescent="0.25">
      <c r="A396" s="15"/>
      <c r="B396" s="32"/>
      <c r="C396" s="32"/>
      <c r="D396" s="32"/>
      <c r="E396" s="32"/>
      <c r="F396" s="32"/>
      <c r="G396" s="32"/>
      <c r="H396" s="32"/>
      <c r="I396" s="32"/>
      <c r="J396" s="32"/>
      <c r="K396" s="32"/>
      <c r="L396" s="32"/>
      <c r="M396" s="32"/>
      <c r="N396" s="32"/>
      <c r="O396" s="32"/>
      <c r="P396" s="32"/>
      <c r="Q396" s="32"/>
      <c r="R396" s="32"/>
      <c r="S396" s="32"/>
      <c r="T396" s="32"/>
      <c r="U396" s="32"/>
      <c r="V396" s="32"/>
      <c r="W396" s="32"/>
      <c r="X396" s="32"/>
      <c r="Y396" s="32"/>
      <c r="Z396" s="32"/>
      <c r="AA396" s="32"/>
      <c r="AB396" s="32"/>
      <c r="AC396" s="32"/>
      <c r="AD396" s="32"/>
      <c r="AE396" s="32"/>
      <c r="AF396" s="32"/>
      <c r="AG396" s="32"/>
      <c r="AH396" s="32"/>
      <c r="AI396" s="32"/>
      <c r="AJ396" s="32"/>
      <c r="AK396" s="32"/>
      <c r="AL396" s="32"/>
      <c r="AM396" s="32"/>
      <c r="AN396" s="32"/>
      <c r="AO396" s="32"/>
      <c r="AP396" s="32"/>
    </row>
    <row r="397" spans="1:42" x14ac:dyDescent="0.25">
      <c r="A397" s="15"/>
      <c r="B397" s="26"/>
      <c r="C397" s="26"/>
      <c r="D397" s="26"/>
      <c r="E397" s="26"/>
      <c r="F397" s="26"/>
      <c r="G397" s="26"/>
      <c r="H397" s="26"/>
      <c r="I397" s="26"/>
      <c r="J397" s="26"/>
      <c r="K397" s="26"/>
      <c r="L397" s="26"/>
      <c r="M397" s="26"/>
      <c r="N397" s="26"/>
      <c r="O397" s="26"/>
      <c r="P397" s="26"/>
      <c r="Q397" s="26"/>
      <c r="R397" s="26"/>
      <c r="S397" s="26"/>
      <c r="T397" s="26"/>
      <c r="U397" s="26"/>
      <c r="V397" s="26"/>
      <c r="W397" s="26"/>
      <c r="X397" s="26"/>
      <c r="Y397" s="26"/>
      <c r="Z397" s="26"/>
      <c r="AA397" s="26"/>
      <c r="AB397" s="26"/>
      <c r="AC397" s="26"/>
      <c r="AD397" s="26"/>
      <c r="AE397" s="26"/>
      <c r="AF397" s="26"/>
      <c r="AG397" s="26"/>
      <c r="AH397" s="26"/>
      <c r="AI397" s="26"/>
      <c r="AJ397" s="26"/>
      <c r="AK397" s="26"/>
      <c r="AL397" s="26"/>
      <c r="AM397" s="26"/>
      <c r="AN397" s="26"/>
      <c r="AO397" s="26"/>
      <c r="AP397" s="26"/>
    </row>
    <row r="398" spans="1:42" x14ac:dyDescent="0.25">
      <c r="A398" s="15"/>
      <c r="B398" s="31" t="s">
        <v>585</v>
      </c>
      <c r="C398" s="31"/>
      <c r="D398" s="31"/>
      <c r="E398" s="31"/>
      <c r="F398" s="31"/>
      <c r="G398" s="31"/>
      <c r="H398" s="31"/>
      <c r="I398" s="31"/>
      <c r="J398" s="31"/>
      <c r="K398" s="31"/>
      <c r="L398" s="31"/>
      <c r="M398" s="31"/>
      <c r="N398" s="31"/>
      <c r="O398" s="31"/>
      <c r="P398" s="31"/>
      <c r="Q398" s="31"/>
      <c r="R398" s="31"/>
      <c r="S398" s="31"/>
      <c r="T398" s="31"/>
      <c r="U398" s="31"/>
      <c r="V398" s="31"/>
      <c r="W398" s="31"/>
      <c r="X398" s="31"/>
      <c r="Y398" s="31"/>
      <c r="Z398" s="31"/>
      <c r="AA398" s="31"/>
      <c r="AB398" s="31"/>
      <c r="AC398" s="31"/>
      <c r="AD398" s="31"/>
      <c r="AE398" s="31"/>
      <c r="AF398" s="31"/>
      <c r="AG398" s="31"/>
      <c r="AH398" s="31"/>
      <c r="AI398" s="31"/>
      <c r="AJ398" s="31"/>
      <c r="AK398" s="31"/>
      <c r="AL398" s="31"/>
      <c r="AM398" s="31"/>
      <c r="AN398" s="31"/>
      <c r="AO398" s="31"/>
      <c r="AP398" s="31"/>
    </row>
    <row r="399" spans="1:42" x14ac:dyDescent="0.25">
      <c r="A399" s="15"/>
      <c r="B399" s="26"/>
      <c r="C399" s="26"/>
      <c r="D399" s="26"/>
      <c r="E399" s="26"/>
      <c r="F399" s="26"/>
      <c r="G399" s="26"/>
      <c r="H399" s="26"/>
      <c r="I399" s="26"/>
      <c r="J399" s="26"/>
      <c r="K399" s="26"/>
      <c r="L399" s="26"/>
      <c r="M399" s="26"/>
      <c r="N399" s="26"/>
      <c r="O399" s="26"/>
      <c r="P399" s="26"/>
      <c r="Q399" s="26"/>
      <c r="R399" s="26"/>
      <c r="S399" s="26"/>
      <c r="T399" s="26"/>
      <c r="U399" s="26"/>
      <c r="V399" s="26"/>
      <c r="W399" s="26"/>
      <c r="X399" s="26"/>
      <c r="Y399" s="26"/>
      <c r="Z399" s="26"/>
      <c r="AA399" s="26"/>
      <c r="AB399" s="26"/>
      <c r="AC399" s="26"/>
      <c r="AD399" s="26"/>
      <c r="AE399" s="26"/>
      <c r="AF399" s="26"/>
      <c r="AG399" s="26"/>
      <c r="AH399" s="26"/>
      <c r="AI399" s="26"/>
      <c r="AJ399" s="26"/>
      <c r="AK399" s="26"/>
      <c r="AL399" s="26"/>
      <c r="AM399" s="26"/>
      <c r="AN399" s="26"/>
      <c r="AO399" s="26"/>
      <c r="AP399" s="26"/>
    </row>
    <row r="400" spans="1:42" ht="15.75" x14ac:dyDescent="0.25">
      <c r="A400" s="15"/>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c r="Z400" s="34"/>
      <c r="AA400" s="34"/>
      <c r="AB400" s="34"/>
      <c r="AC400" s="34"/>
      <c r="AD400" s="34"/>
      <c r="AE400" s="34"/>
      <c r="AF400" s="34"/>
      <c r="AG400" s="34"/>
      <c r="AH400" s="34"/>
      <c r="AI400" s="34"/>
      <c r="AJ400" s="34"/>
      <c r="AK400" s="34"/>
      <c r="AL400" s="34"/>
      <c r="AM400" s="34"/>
      <c r="AN400" s="34"/>
      <c r="AO400" s="34"/>
      <c r="AP400" s="34"/>
    </row>
    <row r="401" spans="1:42" x14ac:dyDescent="0.25">
      <c r="A401" s="15"/>
      <c r="B401" s="26"/>
      <c r="C401" s="26"/>
      <c r="D401" s="26"/>
      <c r="E401" s="26"/>
      <c r="F401" s="26"/>
      <c r="G401" s="26"/>
      <c r="H401" s="26"/>
      <c r="I401" s="26"/>
      <c r="J401" s="26"/>
      <c r="K401" s="26"/>
      <c r="L401" s="26"/>
      <c r="M401" s="26"/>
      <c r="N401" s="26"/>
      <c r="O401" s="26"/>
      <c r="P401" s="26"/>
      <c r="Q401" s="26"/>
      <c r="R401" s="26"/>
      <c r="S401" s="26"/>
      <c r="T401" s="26"/>
      <c r="U401" s="26"/>
      <c r="V401" s="26"/>
      <c r="W401" s="26"/>
      <c r="X401" s="26"/>
      <c r="Y401" s="26"/>
      <c r="Z401" s="26"/>
      <c r="AA401" s="26"/>
      <c r="AB401" s="26"/>
      <c r="AC401" s="26"/>
      <c r="AD401" s="26"/>
      <c r="AE401" s="26"/>
      <c r="AF401" s="26"/>
      <c r="AG401" s="26"/>
      <c r="AH401" s="26"/>
      <c r="AI401" s="26"/>
      <c r="AJ401" s="26"/>
      <c r="AK401" s="26"/>
      <c r="AL401" s="26"/>
      <c r="AM401" s="26"/>
      <c r="AN401" s="26"/>
      <c r="AO401" s="26"/>
      <c r="AP401" s="26"/>
    </row>
    <row r="402" spans="1:42" x14ac:dyDescent="0.25">
      <c r="A402" s="15"/>
      <c r="B402" s="4"/>
      <c r="C402" s="4"/>
      <c r="D402" s="4"/>
      <c r="E402" s="4"/>
      <c r="F402" s="4"/>
      <c r="G402" s="4"/>
      <c r="H402" s="4"/>
      <c r="I402" s="4"/>
      <c r="J402" s="4"/>
      <c r="K402" s="4"/>
      <c r="L402" s="4"/>
      <c r="M402" s="4"/>
      <c r="N402" s="4"/>
    </row>
    <row r="403" spans="1:42" x14ac:dyDescent="0.25">
      <c r="A403" s="15"/>
      <c r="B403" s="26"/>
      <c r="C403" s="26" t="s">
        <v>250</v>
      </c>
      <c r="D403" s="67" t="s">
        <v>586</v>
      </c>
      <c r="E403" s="67"/>
      <c r="F403" s="26"/>
      <c r="G403" s="26" t="s">
        <v>250</v>
      </c>
      <c r="H403" s="67" t="s">
        <v>588</v>
      </c>
      <c r="I403" s="67"/>
      <c r="J403" s="26"/>
      <c r="K403" s="26" t="s">
        <v>250</v>
      </c>
      <c r="L403" s="67" t="s">
        <v>590</v>
      </c>
      <c r="M403" s="67"/>
      <c r="N403" s="26"/>
    </row>
    <row r="404" spans="1:42" x14ac:dyDescent="0.25">
      <c r="A404" s="15"/>
      <c r="B404" s="26"/>
      <c r="C404" s="26"/>
      <c r="D404" s="67" t="s">
        <v>587</v>
      </c>
      <c r="E404" s="67"/>
      <c r="F404" s="26"/>
      <c r="G404" s="26"/>
      <c r="H404" s="67" t="s">
        <v>589</v>
      </c>
      <c r="I404" s="67"/>
      <c r="J404" s="26"/>
      <c r="K404" s="26"/>
      <c r="L404" s="67" t="s">
        <v>589</v>
      </c>
      <c r="M404" s="67"/>
      <c r="N404" s="26"/>
    </row>
    <row r="405" spans="1:42" x14ac:dyDescent="0.25">
      <c r="A405" s="15"/>
      <c r="B405" s="26"/>
      <c r="C405" s="26"/>
      <c r="D405" s="67"/>
      <c r="E405" s="67"/>
      <c r="F405" s="26"/>
      <c r="G405" s="26"/>
      <c r="H405" s="67" t="s">
        <v>553</v>
      </c>
      <c r="I405" s="67"/>
      <c r="J405" s="26"/>
      <c r="K405" s="26"/>
      <c r="L405" s="67" t="s">
        <v>553</v>
      </c>
      <c r="M405" s="67"/>
      <c r="N405" s="26"/>
    </row>
    <row r="406" spans="1:42" ht="15.75" thickBot="1" x14ac:dyDescent="0.3">
      <c r="A406" s="15"/>
      <c r="B406" s="26"/>
      <c r="C406" s="26"/>
      <c r="D406" s="68"/>
      <c r="E406" s="68"/>
      <c r="F406" s="26"/>
      <c r="G406" s="26"/>
      <c r="H406" s="68" t="s">
        <v>554</v>
      </c>
      <c r="I406" s="68"/>
      <c r="J406" s="26"/>
      <c r="K406" s="26"/>
      <c r="L406" s="68" t="s">
        <v>554</v>
      </c>
      <c r="M406" s="68"/>
      <c r="N406" s="26"/>
    </row>
    <row r="407" spans="1:42" x14ac:dyDescent="0.25">
      <c r="A407" s="15"/>
      <c r="B407" s="62" t="s">
        <v>266</v>
      </c>
      <c r="C407" s="20" t="s">
        <v>250</v>
      </c>
      <c r="D407" s="20"/>
      <c r="E407" s="20"/>
      <c r="F407" s="20"/>
      <c r="G407" s="20" t="s">
        <v>250</v>
      </c>
      <c r="H407" s="20"/>
      <c r="I407" s="20"/>
      <c r="J407" s="20"/>
      <c r="K407" s="20" t="s">
        <v>250</v>
      </c>
      <c r="L407" s="20"/>
      <c r="M407" s="20"/>
      <c r="N407" s="20"/>
    </row>
    <row r="408" spans="1:42" x14ac:dyDescent="0.25">
      <c r="A408" s="15"/>
      <c r="B408" s="2" t="s">
        <v>463</v>
      </c>
      <c r="C408" s="4" t="s">
        <v>250</v>
      </c>
      <c r="D408" s="4"/>
      <c r="E408" s="4"/>
      <c r="F408" s="4"/>
      <c r="G408" s="4" t="s">
        <v>250</v>
      </c>
      <c r="H408" s="4"/>
      <c r="I408" s="4"/>
      <c r="J408" s="4"/>
      <c r="K408" s="4" t="s">
        <v>250</v>
      </c>
      <c r="L408" s="4"/>
      <c r="M408" s="4"/>
      <c r="N408" s="4"/>
    </row>
    <row r="409" spans="1:42" x14ac:dyDescent="0.25">
      <c r="A409" s="15"/>
      <c r="B409" s="19" t="s">
        <v>465</v>
      </c>
      <c r="C409" s="20" t="s">
        <v>250</v>
      </c>
      <c r="D409" s="20"/>
      <c r="E409" s="23">
        <v>3</v>
      </c>
      <c r="F409" s="22" t="s">
        <v>250</v>
      </c>
      <c r="G409" s="20" t="s">
        <v>250</v>
      </c>
      <c r="H409" s="20" t="s">
        <v>269</v>
      </c>
      <c r="I409" s="21">
        <v>1365</v>
      </c>
      <c r="J409" s="22" t="s">
        <v>250</v>
      </c>
      <c r="K409" s="20" t="s">
        <v>250</v>
      </c>
      <c r="L409" s="20" t="s">
        <v>269</v>
      </c>
      <c r="M409" s="21">
        <v>1365</v>
      </c>
      <c r="N409" s="22" t="s">
        <v>250</v>
      </c>
    </row>
    <row r="410" spans="1:42" x14ac:dyDescent="0.25">
      <c r="A410" s="15"/>
      <c r="B410" s="2" t="s">
        <v>466</v>
      </c>
      <c r="C410" s="4" t="s">
        <v>250</v>
      </c>
      <c r="D410" s="4"/>
      <c r="E410" s="4"/>
      <c r="F410" s="4"/>
      <c r="G410" s="4" t="s">
        <v>250</v>
      </c>
      <c r="H410" s="4"/>
      <c r="I410" s="4"/>
      <c r="J410" s="4"/>
      <c r="K410" s="4" t="s">
        <v>250</v>
      </c>
      <c r="L410" s="4"/>
      <c r="M410" s="4"/>
      <c r="N410" s="4"/>
    </row>
    <row r="411" spans="1:42" x14ac:dyDescent="0.25">
      <c r="A411" s="15"/>
      <c r="B411" s="19" t="s">
        <v>467</v>
      </c>
      <c r="C411" s="20" t="s">
        <v>250</v>
      </c>
      <c r="D411" s="20"/>
      <c r="E411" s="23">
        <v>1</v>
      </c>
      <c r="F411" s="22" t="s">
        <v>250</v>
      </c>
      <c r="G411" s="20" t="s">
        <v>250</v>
      </c>
      <c r="H411" s="20"/>
      <c r="I411" s="23">
        <v>6</v>
      </c>
      <c r="J411" s="22" t="s">
        <v>250</v>
      </c>
      <c r="K411" s="20" t="s">
        <v>250</v>
      </c>
      <c r="L411" s="20"/>
      <c r="M411" s="23">
        <v>6</v>
      </c>
      <c r="N411" s="22" t="s">
        <v>250</v>
      </c>
    </row>
    <row r="412" spans="1:42" x14ac:dyDescent="0.25">
      <c r="A412" s="15"/>
      <c r="B412" s="2" t="s">
        <v>468</v>
      </c>
      <c r="C412" s="4" t="s">
        <v>250</v>
      </c>
      <c r="D412" s="4"/>
      <c r="E412" s="25">
        <v>8</v>
      </c>
      <c r="F412" t="s">
        <v>250</v>
      </c>
      <c r="G412" s="4" t="s">
        <v>250</v>
      </c>
      <c r="H412" s="4"/>
      <c r="I412" s="24">
        <v>5575</v>
      </c>
      <c r="J412" t="s">
        <v>250</v>
      </c>
      <c r="K412" s="4" t="s">
        <v>250</v>
      </c>
      <c r="L412" s="4"/>
      <c r="M412" s="24">
        <v>5575</v>
      </c>
      <c r="N412" t="s">
        <v>250</v>
      </c>
    </row>
    <row r="413" spans="1:42" x14ac:dyDescent="0.25">
      <c r="A413" s="15"/>
      <c r="B413" s="19" t="s">
        <v>470</v>
      </c>
      <c r="C413" s="20" t="s">
        <v>250</v>
      </c>
      <c r="D413" s="20"/>
      <c r="E413" s="20"/>
      <c r="F413" s="20"/>
      <c r="G413" s="20" t="s">
        <v>250</v>
      </c>
      <c r="H413" s="20"/>
      <c r="I413" s="20"/>
      <c r="J413" s="20"/>
      <c r="K413" s="20" t="s">
        <v>250</v>
      </c>
      <c r="L413" s="20"/>
      <c r="M413" s="20"/>
      <c r="N413" s="20"/>
    </row>
    <row r="414" spans="1:42" x14ac:dyDescent="0.25">
      <c r="A414" s="15"/>
      <c r="B414" s="2" t="s">
        <v>472</v>
      </c>
      <c r="C414" s="4" t="s">
        <v>250</v>
      </c>
      <c r="D414" s="4"/>
      <c r="E414" s="25">
        <v>1</v>
      </c>
      <c r="F414" t="s">
        <v>250</v>
      </c>
      <c r="G414" s="4" t="s">
        <v>250</v>
      </c>
      <c r="H414" s="4"/>
      <c r="I414" s="25">
        <v>162</v>
      </c>
      <c r="J414" t="s">
        <v>250</v>
      </c>
      <c r="K414" s="4" t="s">
        <v>250</v>
      </c>
      <c r="L414" s="4"/>
      <c r="M414" s="25">
        <v>162</v>
      </c>
      <c r="N414" t="s">
        <v>250</v>
      </c>
    </row>
    <row r="415" spans="1:42" x14ac:dyDescent="0.25">
      <c r="A415" s="15"/>
      <c r="B415" s="19" t="s">
        <v>418</v>
      </c>
      <c r="C415" s="20" t="s">
        <v>250</v>
      </c>
      <c r="D415" s="20"/>
      <c r="E415" s="20"/>
      <c r="F415" s="20"/>
      <c r="G415" s="20" t="s">
        <v>250</v>
      </c>
      <c r="H415" s="20"/>
      <c r="I415" s="20"/>
      <c r="J415" s="20"/>
      <c r="K415" s="20" t="s">
        <v>250</v>
      </c>
      <c r="L415" s="20"/>
      <c r="M415" s="20"/>
      <c r="N415" s="20"/>
    </row>
    <row r="416" spans="1:42" x14ac:dyDescent="0.25">
      <c r="A416" s="15"/>
      <c r="B416" s="2" t="s">
        <v>476</v>
      </c>
      <c r="C416" s="4" t="s">
        <v>250</v>
      </c>
      <c r="D416" s="4"/>
      <c r="E416" s="25">
        <v>1</v>
      </c>
      <c r="F416" t="s">
        <v>250</v>
      </c>
      <c r="G416" s="4" t="s">
        <v>250</v>
      </c>
      <c r="H416" s="4"/>
      <c r="I416" s="25">
        <v>1</v>
      </c>
      <c r="J416" t="s">
        <v>250</v>
      </c>
      <c r="K416" s="4" t="s">
        <v>250</v>
      </c>
      <c r="L416" s="4"/>
      <c r="M416" s="25">
        <v>1</v>
      </c>
      <c r="N416" t="s">
        <v>250</v>
      </c>
    </row>
    <row r="417" spans="1:14" x14ac:dyDescent="0.25">
      <c r="A417" s="15"/>
      <c r="B417" s="19" t="s">
        <v>477</v>
      </c>
      <c r="C417" s="20" t="s">
        <v>250</v>
      </c>
      <c r="D417" s="20"/>
      <c r="E417" s="23">
        <v>2</v>
      </c>
      <c r="F417" s="22" t="s">
        <v>250</v>
      </c>
      <c r="G417" s="20" t="s">
        <v>250</v>
      </c>
      <c r="H417" s="20"/>
      <c r="I417" s="23">
        <v>21</v>
      </c>
      <c r="J417" s="22" t="s">
        <v>250</v>
      </c>
      <c r="K417" s="20" t="s">
        <v>250</v>
      </c>
      <c r="L417" s="20"/>
      <c r="M417" s="23">
        <v>21</v>
      </c>
      <c r="N417" s="22" t="s">
        <v>250</v>
      </c>
    </row>
    <row r="418" spans="1:14" ht="15.75" thickBot="1" x14ac:dyDescent="0.3">
      <c r="A418" s="15"/>
      <c r="B418" s="2" t="s">
        <v>478</v>
      </c>
      <c r="C418" s="4" t="s">
        <v>250</v>
      </c>
      <c r="D418" s="4"/>
      <c r="E418" s="25">
        <v>5</v>
      </c>
      <c r="F418" t="s">
        <v>250</v>
      </c>
      <c r="G418" s="4" t="s">
        <v>250</v>
      </c>
      <c r="H418" s="4"/>
      <c r="I418" s="25">
        <v>16</v>
      </c>
      <c r="J418" t="s">
        <v>250</v>
      </c>
      <c r="K418" s="4" t="s">
        <v>250</v>
      </c>
      <c r="L418" s="4"/>
      <c r="M418" s="25">
        <v>16</v>
      </c>
      <c r="N418" t="s">
        <v>250</v>
      </c>
    </row>
    <row r="419" spans="1:14" x14ac:dyDescent="0.25">
      <c r="A419" s="15"/>
      <c r="B419" s="13"/>
      <c r="C419" s="13" t="s">
        <v>250</v>
      </c>
      <c r="D419" s="39"/>
      <c r="E419" s="39"/>
      <c r="F419" s="13"/>
      <c r="G419" s="13" t="s">
        <v>250</v>
      </c>
      <c r="H419" s="39"/>
      <c r="I419" s="39"/>
      <c r="J419" s="13"/>
      <c r="K419" s="13" t="s">
        <v>250</v>
      </c>
      <c r="L419" s="39"/>
      <c r="M419" s="39"/>
      <c r="N419" s="13"/>
    </row>
    <row r="420" spans="1:14" ht="15.75" thickBot="1" x14ac:dyDescent="0.3">
      <c r="A420" s="15"/>
      <c r="B420" s="19" t="s">
        <v>130</v>
      </c>
      <c r="C420" s="40" t="s">
        <v>250</v>
      </c>
      <c r="D420" s="20"/>
      <c r="E420" s="23">
        <v>21</v>
      </c>
      <c r="F420" s="22" t="s">
        <v>250</v>
      </c>
      <c r="G420" s="40" t="s">
        <v>250</v>
      </c>
      <c r="H420" s="20" t="s">
        <v>269</v>
      </c>
      <c r="I420" s="21">
        <v>7146</v>
      </c>
      <c r="J420" s="22" t="s">
        <v>250</v>
      </c>
      <c r="K420" s="40" t="s">
        <v>250</v>
      </c>
      <c r="L420" s="20" t="s">
        <v>269</v>
      </c>
      <c r="M420" s="21">
        <v>7146</v>
      </c>
      <c r="N420" s="22" t="s">
        <v>250</v>
      </c>
    </row>
    <row r="421" spans="1:14" ht="15.75" thickTop="1" x14ac:dyDescent="0.25">
      <c r="A421" s="15"/>
      <c r="B421" s="13"/>
      <c r="C421" s="13" t="s">
        <v>250</v>
      </c>
      <c r="D421" s="41"/>
      <c r="E421" s="41"/>
      <c r="F421" s="13"/>
      <c r="G421" s="13" t="s">
        <v>250</v>
      </c>
      <c r="H421" s="41"/>
      <c r="I421" s="41"/>
      <c r="J421" s="13"/>
      <c r="K421" s="13" t="s">
        <v>250</v>
      </c>
      <c r="L421" s="41"/>
      <c r="M421" s="41"/>
      <c r="N421" s="13"/>
    </row>
    <row r="422" spans="1:14" x14ac:dyDescent="0.25">
      <c r="A422" s="15"/>
      <c r="B422" s="3" t="s">
        <v>591</v>
      </c>
      <c r="C422" s="43" t="s">
        <v>250</v>
      </c>
      <c r="D422" s="4"/>
      <c r="E422" s="4"/>
      <c r="F422" s="4"/>
      <c r="G422" s="43" t="s">
        <v>250</v>
      </c>
      <c r="H422" s="4"/>
      <c r="I422" s="4"/>
      <c r="J422" s="4"/>
      <c r="K422" s="43" t="s">
        <v>250</v>
      </c>
      <c r="L422" s="4"/>
      <c r="M422" s="4"/>
      <c r="N422" s="4"/>
    </row>
    <row r="423" spans="1:14" x14ac:dyDescent="0.25">
      <c r="A423" s="15"/>
      <c r="B423" s="19" t="s">
        <v>463</v>
      </c>
      <c r="C423" s="40" t="s">
        <v>250</v>
      </c>
      <c r="D423" s="20"/>
      <c r="E423" s="20"/>
      <c r="F423" s="20"/>
      <c r="G423" s="40" t="s">
        <v>250</v>
      </c>
      <c r="H423" s="20"/>
      <c r="I423" s="20"/>
      <c r="J423" s="20"/>
      <c r="K423" s="40" t="s">
        <v>250</v>
      </c>
      <c r="L423" s="20"/>
      <c r="M423" s="20"/>
      <c r="N423" s="20"/>
    </row>
    <row r="424" spans="1:14" x14ac:dyDescent="0.25">
      <c r="A424" s="15"/>
      <c r="B424" s="2" t="s">
        <v>464</v>
      </c>
      <c r="C424" s="43" t="s">
        <v>250</v>
      </c>
      <c r="D424" s="4"/>
      <c r="E424" s="25">
        <v>1</v>
      </c>
      <c r="F424" t="s">
        <v>250</v>
      </c>
      <c r="G424" s="43" t="s">
        <v>250</v>
      </c>
      <c r="H424" s="4" t="s">
        <v>269</v>
      </c>
      <c r="I424" s="25">
        <v>737</v>
      </c>
      <c r="J424" t="s">
        <v>250</v>
      </c>
      <c r="K424" s="43" t="s">
        <v>250</v>
      </c>
      <c r="L424" s="4" t="s">
        <v>269</v>
      </c>
      <c r="M424" s="25">
        <v>737</v>
      </c>
      <c r="N424" t="s">
        <v>250</v>
      </c>
    </row>
    <row r="425" spans="1:14" x14ac:dyDescent="0.25">
      <c r="A425" s="15"/>
      <c r="B425" s="19" t="s">
        <v>465</v>
      </c>
      <c r="C425" s="40" t="s">
        <v>250</v>
      </c>
      <c r="D425" s="20"/>
      <c r="E425" s="23">
        <v>2</v>
      </c>
      <c r="F425" s="22" t="s">
        <v>250</v>
      </c>
      <c r="G425" s="40" t="s">
        <v>250</v>
      </c>
      <c r="H425" s="20"/>
      <c r="I425" s="21">
        <v>6552</v>
      </c>
      <c r="J425" s="22" t="s">
        <v>250</v>
      </c>
      <c r="K425" s="40" t="s">
        <v>250</v>
      </c>
      <c r="L425" s="20"/>
      <c r="M425" s="21">
        <v>6552</v>
      </c>
      <c r="N425" s="22" t="s">
        <v>250</v>
      </c>
    </row>
    <row r="426" spans="1:14" x14ac:dyDescent="0.25">
      <c r="A426" s="15"/>
      <c r="B426" s="2" t="s">
        <v>466</v>
      </c>
      <c r="C426" s="43" t="s">
        <v>250</v>
      </c>
      <c r="D426" s="4"/>
      <c r="E426" s="4"/>
      <c r="F426" s="4"/>
      <c r="G426" s="43" t="s">
        <v>250</v>
      </c>
      <c r="H426" s="4"/>
      <c r="I426" s="4"/>
      <c r="J426" s="4"/>
      <c r="K426" s="43" t="s">
        <v>250</v>
      </c>
      <c r="L426" s="4"/>
      <c r="M426" s="4"/>
      <c r="N426" s="4"/>
    </row>
    <row r="427" spans="1:14" x14ac:dyDescent="0.25">
      <c r="A427" s="15"/>
      <c r="B427" s="19" t="s">
        <v>468</v>
      </c>
      <c r="C427" s="40" t="s">
        <v>250</v>
      </c>
      <c r="D427" s="20"/>
      <c r="E427" s="23">
        <v>15</v>
      </c>
      <c r="F427" s="22" t="s">
        <v>250</v>
      </c>
      <c r="G427" s="40" t="s">
        <v>250</v>
      </c>
      <c r="H427" s="20"/>
      <c r="I427" s="21">
        <v>6062</v>
      </c>
      <c r="J427" s="22" t="s">
        <v>250</v>
      </c>
      <c r="K427" s="40" t="s">
        <v>250</v>
      </c>
      <c r="L427" s="20"/>
      <c r="M427" s="21">
        <v>6062</v>
      </c>
      <c r="N427" s="22" t="s">
        <v>250</v>
      </c>
    </row>
    <row r="428" spans="1:14" x14ac:dyDescent="0.25">
      <c r="A428" s="15"/>
      <c r="B428" s="2" t="s">
        <v>469</v>
      </c>
      <c r="C428" s="43" t="s">
        <v>250</v>
      </c>
      <c r="D428" s="4"/>
      <c r="E428" s="25">
        <v>1</v>
      </c>
      <c r="F428" t="s">
        <v>250</v>
      </c>
      <c r="G428" s="43" t="s">
        <v>250</v>
      </c>
      <c r="H428" s="4"/>
      <c r="I428" s="25">
        <v>9</v>
      </c>
      <c r="J428" t="s">
        <v>250</v>
      </c>
      <c r="K428" s="43" t="s">
        <v>250</v>
      </c>
      <c r="L428" s="4"/>
      <c r="M428" s="25">
        <v>9</v>
      </c>
      <c r="N428" t="s">
        <v>250</v>
      </c>
    </row>
    <row r="429" spans="1:14" x14ac:dyDescent="0.25">
      <c r="A429" s="15"/>
      <c r="B429" s="19" t="s">
        <v>470</v>
      </c>
      <c r="C429" s="40" t="s">
        <v>250</v>
      </c>
      <c r="D429" s="20"/>
      <c r="E429" s="20"/>
      <c r="F429" s="20"/>
      <c r="G429" s="40" t="s">
        <v>250</v>
      </c>
      <c r="H429" s="20"/>
      <c r="I429" s="20"/>
      <c r="J429" s="20"/>
      <c r="K429" s="40" t="s">
        <v>250</v>
      </c>
      <c r="L429" s="20"/>
      <c r="M429" s="20"/>
      <c r="N429" s="20"/>
    </row>
    <row r="430" spans="1:14" x14ac:dyDescent="0.25">
      <c r="A430" s="15"/>
      <c r="B430" s="2" t="s">
        <v>472</v>
      </c>
      <c r="C430" s="43" t="s">
        <v>250</v>
      </c>
      <c r="D430" s="4"/>
      <c r="E430" s="25">
        <v>2</v>
      </c>
      <c r="F430" t="s">
        <v>250</v>
      </c>
      <c r="G430" s="43" t="s">
        <v>250</v>
      </c>
      <c r="H430" s="4"/>
      <c r="I430" s="24">
        <v>2823</v>
      </c>
      <c r="J430" t="s">
        <v>250</v>
      </c>
      <c r="K430" s="43" t="s">
        <v>250</v>
      </c>
      <c r="L430" s="4"/>
      <c r="M430" s="24">
        <v>2823</v>
      </c>
      <c r="N430" t="s">
        <v>250</v>
      </c>
    </row>
    <row r="431" spans="1:14" x14ac:dyDescent="0.25">
      <c r="A431" s="15"/>
      <c r="B431" s="19" t="s">
        <v>473</v>
      </c>
      <c r="C431" s="40" t="s">
        <v>250</v>
      </c>
      <c r="D431" s="20"/>
      <c r="E431" s="23">
        <v>4</v>
      </c>
      <c r="F431" s="22" t="s">
        <v>250</v>
      </c>
      <c r="G431" s="40" t="s">
        <v>250</v>
      </c>
      <c r="H431" s="20"/>
      <c r="I431" s="21">
        <v>13971</v>
      </c>
      <c r="J431" s="22" t="s">
        <v>250</v>
      </c>
      <c r="K431" s="40" t="s">
        <v>250</v>
      </c>
      <c r="L431" s="20"/>
      <c r="M431" s="21">
        <v>13971</v>
      </c>
      <c r="N431" s="22" t="s">
        <v>250</v>
      </c>
    </row>
    <row r="432" spans="1:14" ht="15.75" thickBot="1" x14ac:dyDescent="0.3">
      <c r="A432" s="15"/>
      <c r="B432" s="2" t="s">
        <v>474</v>
      </c>
      <c r="C432" s="43" t="s">
        <v>250</v>
      </c>
      <c r="D432" s="4"/>
      <c r="E432" s="25">
        <v>3</v>
      </c>
      <c r="F432" t="s">
        <v>250</v>
      </c>
      <c r="G432" s="43" t="s">
        <v>250</v>
      </c>
      <c r="H432" s="4"/>
      <c r="I432" s="24">
        <v>1246</v>
      </c>
      <c r="J432" t="s">
        <v>250</v>
      </c>
      <c r="K432" s="43" t="s">
        <v>250</v>
      </c>
      <c r="L432" s="4"/>
      <c r="M432" s="24">
        <v>1246</v>
      </c>
      <c r="N432" t="s">
        <v>250</v>
      </c>
    </row>
    <row r="433" spans="1:42" x14ac:dyDescent="0.25">
      <c r="A433" s="15"/>
      <c r="B433" s="13"/>
      <c r="C433" s="13" t="s">
        <v>250</v>
      </c>
      <c r="D433" s="39"/>
      <c r="E433" s="39"/>
      <c r="F433" s="13"/>
      <c r="G433" s="13" t="s">
        <v>250</v>
      </c>
      <c r="H433" s="39"/>
      <c r="I433" s="39"/>
      <c r="J433" s="13"/>
      <c r="K433" s="13" t="s">
        <v>250</v>
      </c>
      <c r="L433" s="39"/>
      <c r="M433" s="39"/>
      <c r="N433" s="13"/>
    </row>
    <row r="434" spans="1:42" ht="15.75" thickBot="1" x14ac:dyDescent="0.3">
      <c r="A434" s="15"/>
      <c r="B434" s="19" t="s">
        <v>130</v>
      </c>
      <c r="C434" s="40" t="s">
        <v>250</v>
      </c>
      <c r="D434" s="20"/>
      <c r="E434" s="23">
        <v>28</v>
      </c>
      <c r="F434" s="22" t="s">
        <v>250</v>
      </c>
      <c r="G434" s="40" t="s">
        <v>250</v>
      </c>
      <c r="H434" s="20" t="s">
        <v>269</v>
      </c>
      <c r="I434" s="21">
        <v>31400</v>
      </c>
      <c r="J434" s="22" t="s">
        <v>250</v>
      </c>
      <c r="K434" s="40" t="s">
        <v>250</v>
      </c>
      <c r="L434" s="20" t="s">
        <v>269</v>
      </c>
      <c r="M434" s="21">
        <v>31400</v>
      </c>
      <c r="N434" s="22" t="s">
        <v>250</v>
      </c>
    </row>
    <row r="435" spans="1:42" ht="15.75" thickTop="1" x14ac:dyDescent="0.25">
      <c r="A435" s="15"/>
      <c r="B435" s="13"/>
      <c r="C435" s="13" t="s">
        <v>250</v>
      </c>
      <c r="D435" s="41"/>
      <c r="E435" s="41"/>
      <c r="F435" s="13"/>
      <c r="G435" s="13" t="s">
        <v>250</v>
      </c>
      <c r="H435" s="41"/>
      <c r="I435" s="41"/>
      <c r="J435" s="13"/>
      <c r="K435" s="13" t="s">
        <v>250</v>
      </c>
      <c r="L435" s="41"/>
      <c r="M435" s="41"/>
      <c r="N435" s="13"/>
    </row>
    <row r="436" spans="1:42" x14ac:dyDescent="0.25">
      <c r="A436" s="15"/>
      <c r="B436" s="31" t="s">
        <v>592</v>
      </c>
      <c r="C436" s="31"/>
      <c r="D436" s="31"/>
      <c r="E436" s="31"/>
      <c r="F436" s="31"/>
      <c r="G436" s="31"/>
      <c r="H436" s="31"/>
      <c r="I436" s="31"/>
      <c r="J436" s="31"/>
      <c r="K436" s="31"/>
      <c r="L436" s="31"/>
      <c r="M436" s="31"/>
      <c r="N436" s="31"/>
      <c r="O436" s="31"/>
      <c r="P436" s="31"/>
      <c r="Q436" s="31"/>
      <c r="R436" s="31"/>
      <c r="S436" s="31"/>
      <c r="T436" s="31"/>
      <c r="U436" s="31"/>
      <c r="V436" s="31"/>
      <c r="W436" s="31"/>
      <c r="X436" s="31"/>
      <c r="Y436" s="31"/>
      <c r="Z436" s="31"/>
      <c r="AA436" s="31"/>
      <c r="AB436" s="31"/>
      <c r="AC436" s="31"/>
      <c r="AD436" s="31"/>
      <c r="AE436" s="31"/>
      <c r="AF436" s="31"/>
      <c r="AG436" s="31"/>
      <c r="AH436" s="31"/>
      <c r="AI436" s="31"/>
      <c r="AJ436" s="31"/>
      <c r="AK436" s="31"/>
      <c r="AL436" s="31"/>
      <c r="AM436" s="31"/>
      <c r="AN436" s="31"/>
      <c r="AO436" s="31"/>
      <c r="AP436" s="31"/>
    </row>
    <row r="437" spans="1:42" x14ac:dyDescent="0.25">
      <c r="A437" s="15"/>
      <c r="B437" s="26"/>
      <c r="C437" s="26"/>
      <c r="D437" s="26"/>
      <c r="E437" s="26"/>
      <c r="F437" s="26"/>
      <c r="G437" s="26"/>
      <c r="H437" s="26"/>
      <c r="I437" s="26"/>
      <c r="J437" s="26"/>
      <c r="K437" s="26"/>
      <c r="L437" s="26"/>
      <c r="M437" s="26"/>
      <c r="N437" s="26"/>
      <c r="O437" s="26"/>
      <c r="P437" s="26"/>
      <c r="Q437" s="26"/>
      <c r="R437" s="26"/>
      <c r="S437" s="26"/>
      <c r="T437" s="26"/>
      <c r="U437" s="26"/>
      <c r="V437" s="26"/>
      <c r="W437" s="26"/>
      <c r="X437" s="26"/>
      <c r="Y437" s="26"/>
      <c r="Z437" s="26"/>
      <c r="AA437" s="26"/>
      <c r="AB437" s="26"/>
      <c r="AC437" s="26"/>
      <c r="AD437" s="26"/>
      <c r="AE437" s="26"/>
      <c r="AF437" s="26"/>
      <c r="AG437" s="26"/>
      <c r="AH437" s="26"/>
      <c r="AI437" s="26"/>
      <c r="AJ437" s="26"/>
      <c r="AK437" s="26"/>
      <c r="AL437" s="26"/>
      <c r="AM437" s="26"/>
      <c r="AN437" s="26"/>
      <c r="AO437" s="26"/>
      <c r="AP437" s="26"/>
    </row>
    <row r="438" spans="1:42" x14ac:dyDescent="0.25">
      <c r="A438" s="15"/>
      <c r="B438" s="31" t="s">
        <v>593</v>
      </c>
      <c r="C438" s="31"/>
      <c r="D438" s="31"/>
      <c r="E438" s="31"/>
      <c r="F438" s="31"/>
      <c r="G438" s="31"/>
      <c r="H438" s="31"/>
      <c r="I438" s="31"/>
      <c r="J438" s="31"/>
      <c r="K438" s="31"/>
      <c r="L438" s="31"/>
      <c r="M438" s="31"/>
      <c r="N438" s="31"/>
      <c r="O438" s="31"/>
      <c r="P438" s="31"/>
      <c r="Q438" s="31"/>
      <c r="R438" s="31"/>
      <c r="S438" s="31"/>
      <c r="T438" s="31"/>
      <c r="U438" s="31"/>
      <c r="V438" s="31"/>
      <c r="W438" s="31"/>
      <c r="X438" s="31"/>
      <c r="Y438" s="31"/>
      <c r="Z438" s="31"/>
      <c r="AA438" s="31"/>
      <c r="AB438" s="31"/>
      <c r="AC438" s="31"/>
      <c r="AD438" s="31"/>
      <c r="AE438" s="31"/>
      <c r="AF438" s="31"/>
      <c r="AG438" s="31"/>
      <c r="AH438" s="31"/>
      <c r="AI438" s="31"/>
      <c r="AJ438" s="31"/>
      <c r="AK438" s="31"/>
      <c r="AL438" s="31"/>
      <c r="AM438" s="31"/>
      <c r="AN438" s="31"/>
      <c r="AO438" s="31"/>
      <c r="AP438" s="31"/>
    </row>
    <row r="439" spans="1:42" x14ac:dyDescent="0.25">
      <c r="A439" s="15"/>
      <c r="B439" s="26"/>
      <c r="C439" s="26"/>
      <c r="D439" s="26"/>
      <c r="E439" s="26"/>
      <c r="F439" s="26"/>
      <c r="G439" s="26"/>
      <c r="H439" s="26"/>
      <c r="I439" s="26"/>
      <c r="J439" s="26"/>
      <c r="K439" s="26"/>
      <c r="L439" s="26"/>
      <c r="M439" s="26"/>
      <c r="N439" s="26"/>
      <c r="O439" s="26"/>
      <c r="P439" s="26"/>
      <c r="Q439" s="26"/>
      <c r="R439" s="26"/>
      <c r="S439" s="26"/>
      <c r="T439" s="26"/>
      <c r="U439" s="26"/>
      <c r="V439" s="26"/>
      <c r="W439" s="26"/>
      <c r="X439" s="26"/>
      <c r="Y439" s="26"/>
      <c r="Z439" s="26"/>
      <c r="AA439" s="26"/>
      <c r="AB439" s="26"/>
      <c r="AC439" s="26"/>
      <c r="AD439" s="26"/>
      <c r="AE439" s="26"/>
      <c r="AF439" s="26"/>
      <c r="AG439" s="26"/>
      <c r="AH439" s="26"/>
      <c r="AI439" s="26"/>
      <c r="AJ439" s="26"/>
      <c r="AK439" s="26"/>
      <c r="AL439" s="26"/>
      <c r="AM439" s="26"/>
      <c r="AN439" s="26"/>
      <c r="AO439" s="26"/>
      <c r="AP439" s="26"/>
    </row>
    <row r="440" spans="1:42" x14ac:dyDescent="0.25">
      <c r="A440" s="15"/>
      <c r="B440" s="31" t="s">
        <v>594</v>
      </c>
      <c r="C440" s="31"/>
      <c r="D440" s="31"/>
      <c r="E440" s="31"/>
      <c r="F440" s="31"/>
      <c r="G440" s="31"/>
      <c r="H440" s="31"/>
      <c r="I440" s="31"/>
      <c r="J440" s="31"/>
      <c r="K440" s="31"/>
      <c r="L440" s="31"/>
      <c r="M440" s="31"/>
      <c r="N440" s="31"/>
      <c r="O440" s="31"/>
      <c r="P440" s="31"/>
      <c r="Q440" s="31"/>
      <c r="R440" s="31"/>
      <c r="S440" s="31"/>
      <c r="T440" s="31"/>
      <c r="U440" s="31"/>
      <c r="V440" s="31"/>
      <c r="W440" s="31"/>
      <c r="X440" s="31"/>
      <c r="Y440" s="31"/>
      <c r="Z440" s="31"/>
      <c r="AA440" s="31"/>
      <c r="AB440" s="31"/>
      <c r="AC440" s="31"/>
      <c r="AD440" s="31"/>
      <c r="AE440" s="31"/>
      <c r="AF440" s="31"/>
      <c r="AG440" s="31"/>
      <c r="AH440" s="31"/>
      <c r="AI440" s="31"/>
      <c r="AJ440" s="31"/>
      <c r="AK440" s="31"/>
      <c r="AL440" s="31"/>
      <c r="AM440" s="31"/>
      <c r="AN440" s="31"/>
      <c r="AO440" s="31"/>
      <c r="AP440" s="31"/>
    </row>
    <row r="441" spans="1:42" x14ac:dyDescent="0.25">
      <c r="A441" s="15"/>
      <c r="B441" s="26"/>
      <c r="C441" s="26"/>
      <c r="D441" s="26"/>
      <c r="E441" s="26"/>
      <c r="F441" s="26"/>
      <c r="G441" s="26"/>
      <c r="H441" s="26"/>
      <c r="I441" s="26"/>
      <c r="J441" s="26"/>
      <c r="K441" s="26"/>
      <c r="L441" s="26"/>
      <c r="M441" s="26"/>
      <c r="N441" s="26"/>
      <c r="O441" s="26"/>
      <c r="P441" s="26"/>
      <c r="Q441" s="26"/>
      <c r="R441" s="26"/>
      <c r="S441" s="26"/>
      <c r="T441" s="26"/>
      <c r="U441" s="26"/>
      <c r="V441" s="26"/>
      <c r="W441" s="26"/>
      <c r="X441" s="26"/>
      <c r="Y441" s="26"/>
      <c r="Z441" s="26"/>
      <c r="AA441" s="26"/>
      <c r="AB441" s="26"/>
      <c r="AC441" s="26"/>
      <c r="AD441" s="26"/>
      <c r="AE441" s="26"/>
      <c r="AF441" s="26"/>
      <c r="AG441" s="26"/>
      <c r="AH441" s="26"/>
      <c r="AI441" s="26"/>
      <c r="AJ441" s="26"/>
      <c r="AK441" s="26"/>
      <c r="AL441" s="26"/>
      <c r="AM441" s="26"/>
      <c r="AN441" s="26"/>
      <c r="AO441" s="26"/>
      <c r="AP441" s="26"/>
    </row>
    <row r="442" spans="1:42" x14ac:dyDescent="0.25">
      <c r="A442" s="15"/>
      <c r="B442" s="32"/>
      <c r="C442" s="32"/>
      <c r="D442" s="32"/>
      <c r="E442" s="32"/>
      <c r="F442" s="32"/>
      <c r="G442" s="32"/>
      <c r="H442" s="32"/>
      <c r="I442" s="32"/>
      <c r="J442" s="32"/>
      <c r="K442" s="32"/>
      <c r="L442" s="32"/>
      <c r="M442" s="32"/>
      <c r="N442" s="32"/>
      <c r="O442" s="32"/>
      <c r="P442" s="32"/>
      <c r="Q442" s="32"/>
      <c r="R442" s="32"/>
      <c r="S442" s="32"/>
      <c r="T442" s="32"/>
      <c r="U442" s="32"/>
      <c r="V442" s="32"/>
      <c r="W442" s="32"/>
      <c r="X442" s="32"/>
      <c r="Y442" s="32"/>
      <c r="Z442" s="32"/>
      <c r="AA442" s="32"/>
      <c r="AB442" s="32"/>
      <c r="AC442" s="32"/>
      <c r="AD442" s="32"/>
      <c r="AE442" s="32"/>
      <c r="AF442" s="32"/>
      <c r="AG442" s="32"/>
      <c r="AH442" s="32"/>
      <c r="AI442" s="32"/>
      <c r="AJ442" s="32"/>
      <c r="AK442" s="32"/>
      <c r="AL442" s="32"/>
      <c r="AM442" s="32"/>
      <c r="AN442" s="32"/>
      <c r="AO442" s="32"/>
      <c r="AP442" s="32"/>
    </row>
    <row r="443" spans="1:42" x14ac:dyDescent="0.25">
      <c r="A443" s="15"/>
      <c r="B443" s="26"/>
      <c r="C443" s="26"/>
      <c r="D443" s="26"/>
      <c r="E443" s="26"/>
      <c r="F443" s="26"/>
      <c r="G443" s="26"/>
      <c r="H443" s="26"/>
      <c r="I443" s="26"/>
      <c r="J443" s="26"/>
      <c r="K443" s="26"/>
      <c r="L443" s="26"/>
      <c r="M443" s="26"/>
      <c r="N443" s="26"/>
      <c r="O443" s="26"/>
      <c r="P443" s="26"/>
      <c r="Q443" s="26"/>
      <c r="R443" s="26"/>
      <c r="S443" s="26"/>
      <c r="T443" s="26"/>
      <c r="U443" s="26"/>
      <c r="V443" s="26"/>
      <c r="W443" s="26"/>
      <c r="X443" s="26"/>
      <c r="Y443" s="26"/>
      <c r="Z443" s="26"/>
      <c r="AA443" s="26"/>
      <c r="AB443" s="26"/>
      <c r="AC443" s="26"/>
      <c r="AD443" s="26"/>
      <c r="AE443" s="26"/>
      <c r="AF443" s="26"/>
      <c r="AG443" s="26"/>
      <c r="AH443" s="26"/>
      <c r="AI443" s="26"/>
      <c r="AJ443" s="26"/>
      <c r="AK443" s="26"/>
      <c r="AL443" s="26"/>
      <c r="AM443" s="26"/>
      <c r="AN443" s="26"/>
      <c r="AO443" s="26"/>
      <c r="AP443" s="26"/>
    </row>
    <row r="444" spans="1:42" x14ac:dyDescent="0.25">
      <c r="A444" s="15"/>
      <c r="B444" s="31" t="s">
        <v>595</v>
      </c>
      <c r="C444" s="31"/>
      <c r="D444" s="31"/>
      <c r="E444" s="31"/>
      <c r="F444" s="31"/>
      <c r="G444" s="31"/>
      <c r="H444" s="31"/>
      <c r="I444" s="31"/>
      <c r="J444" s="31"/>
      <c r="K444" s="31"/>
      <c r="L444" s="31"/>
      <c r="M444" s="31"/>
      <c r="N444" s="31"/>
      <c r="O444" s="31"/>
      <c r="P444" s="31"/>
      <c r="Q444" s="31"/>
      <c r="R444" s="31"/>
      <c r="S444" s="31"/>
      <c r="T444" s="31"/>
      <c r="U444" s="31"/>
      <c r="V444" s="31"/>
      <c r="W444" s="31"/>
      <c r="X444" s="31"/>
      <c r="Y444" s="31"/>
      <c r="Z444" s="31"/>
      <c r="AA444" s="31"/>
      <c r="AB444" s="31"/>
      <c r="AC444" s="31"/>
      <c r="AD444" s="31"/>
      <c r="AE444" s="31"/>
      <c r="AF444" s="31"/>
      <c r="AG444" s="31"/>
      <c r="AH444" s="31"/>
      <c r="AI444" s="31"/>
      <c r="AJ444" s="31"/>
      <c r="AK444" s="31"/>
      <c r="AL444" s="31"/>
      <c r="AM444" s="31"/>
      <c r="AN444" s="31"/>
      <c r="AO444" s="31"/>
      <c r="AP444" s="31"/>
    </row>
    <row r="445" spans="1:42" x14ac:dyDescent="0.25">
      <c r="A445" s="15"/>
      <c r="B445" s="26"/>
      <c r="C445" s="26"/>
      <c r="D445" s="26"/>
      <c r="E445" s="26"/>
      <c r="F445" s="26"/>
      <c r="G445" s="26"/>
      <c r="H445" s="26"/>
      <c r="I445" s="26"/>
      <c r="J445" s="26"/>
      <c r="K445" s="26"/>
      <c r="L445" s="26"/>
      <c r="M445" s="26"/>
      <c r="N445" s="26"/>
      <c r="O445" s="26"/>
      <c r="P445" s="26"/>
      <c r="Q445" s="26"/>
      <c r="R445" s="26"/>
      <c r="S445" s="26"/>
      <c r="T445" s="26"/>
      <c r="U445" s="26"/>
      <c r="V445" s="26"/>
      <c r="W445" s="26"/>
      <c r="X445" s="26"/>
      <c r="Y445" s="26"/>
      <c r="Z445" s="26"/>
      <c r="AA445" s="26"/>
      <c r="AB445" s="26"/>
      <c r="AC445" s="26"/>
      <c r="AD445" s="26"/>
      <c r="AE445" s="26"/>
      <c r="AF445" s="26"/>
      <c r="AG445" s="26"/>
      <c r="AH445" s="26"/>
      <c r="AI445" s="26"/>
      <c r="AJ445" s="26"/>
      <c r="AK445" s="26"/>
      <c r="AL445" s="26"/>
      <c r="AM445" s="26"/>
      <c r="AN445" s="26"/>
      <c r="AO445" s="26"/>
      <c r="AP445" s="26"/>
    </row>
    <row r="446" spans="1:42" ht="15.75" x14ac:dyDescent="0.25">
      <c r="A446" s="15"/>
      <c r="B446" s="34"/>
      <c r="C446" s="34"/>
      <c r="D446" s="34"/>
      <c r="E446" s="34"/>
      <c r="F446" s="34"/>
      <c r="G446" s="34"/>
      <c r="H446" s="34"/>
      <c r="I446" s="34"/>
      <c r="J446" s="34"/>
      <c r="K446" s="34"/>
      <c r="L446" s="34"/>
      <c r="M446" s="34"/>
      <c r="N446" s="34"/>
      <c r="O446" s="34"/>
      <c r="P446" s="34"/>
      <c r="Q446" s="34"/>
      <c r="R446" s="34"/>
      <c r="S446" s="34"/>
      <c r="T446" s="34"/>
      <c r="U446" s="34"/>
      <c r="V446" s="34"/>
      <c r="W446" s="34"/>
      <c r="X446" s="34"/>
      <c r="Y446" s="34"/>
      <c r="Z446" s="34"/>
      <c r="AA446" s="34"/>
      <c r="AB446" s="34"/>
      <c r="AC446" s="34"/>
      <c r="AD446" s="34"/>
      <c r="AE446" s="34"/>
      <c r="AF446" s="34"/>
      <c r="AG446" s="34"/>
      <c r="AH446" s="34"/>
      <c r="AI446" s="34"/>
      <c r="AJ446" s="34"/>
      <c r="AK446" s="34"/>
      <c r="AL446" s="34"/>
      <c r="AM446" s="34"/>
      <c r="AN446" s="34"/>
      <c r="AO446" s="34"/>
      <c r="AP446" s="34"/>
    </row>
    <row r="447" spans="1:42" x14ac:dyDescent="0.25">
      <c r="A447" s="15"/>
      <c r="B447" s="26"/>
      <c r="C447" s="26"/>
      <c r="D447" s="26"/>
      <c r="E447" s="26"/>
      <c r="F447" s="26"/>
      <c r="G447" s="26"/>
      <c r="H447" s="26"/>
      <c r="I447" s="26"/>
      <c r="J447" s="26"/>
      <c r="K447" s="26"/>
      <c r="L447" s="26"/>
      <c r="M447" s="26"/>
      <c r="N447" s="26"/>
      <c r="O447" s="26"/>
      <c r="P447" s="26"/>
      <c r="Q447" s="26"/>
      <c r="R447" s="26"/>
      <c r="S447" s="26"/>
      <c r="T447" s="26"/>
      <c r="U447" s="26"/>
      <c r="V447" s="26"/>
      <c r="W447" s="26"/>
      <c r="X447" s="26"/>
      <c r="Y447" s="26"/>
      <c r="Z447" s="26"/>
      <c r="AA447" s="26"/>
      <c r="AB447" s="26"/>
      <c r="AC447" s="26"/>
      <c r="AD447" s="26"/>
      <c r="AE447" s="26"/>
      <c r="AF447" s="26"/>
      <c r="AG447" s="26"/>
      <c r="AH447" s="26"/>
      <c r="AI447" s="26"/>
      <c r="AJ447" s="26"/>
      <c r="AK447" s="26"/>
      <c r="AL447" s="26"/>
      <c r="AM447" s="26"/>
      <c r="AN447" s="26"/>
      <c r="AO447" s="26"/>
      <c r="AP447" s="26"/>
    </row>
    <row r="448" spans="1:42" x14ac:dyDescent="0.25">
      <c r="A448" s="15"/>
      <c r="B448" s="4"/>
      <c r="C448" s="4"/>
      <c r="D448" s="4"/>
      <c r="E448" s="4"/>
      <c r="F448" s="4"/>
      <c r="G448" s="4"/>
      <c r="H448" s="4"/>
      <c r="I448" s="4"/>
      <c r="J448" s="4"/>
      <c r="K448" s="4"/>
      <c r="L448" s="4"/>
      <c r="M448" s="4"/>
      <c r="N448" s="4"/>
      <c r="O448" s="4"/>
      <c r="P448" s="4"/>
      <c r="Q448" s="4"/>
      <c r="R448" s="4"/>
    </row>
    <row r="449" spans="1:18" ht="15.75" thickBot="1" x14ac:dyDescent="0.3">
      <c r="A449" s="15"/>
      <c r="B449" s="4"/>
      <c r="C449" s="4" t="s">
        <v>250</v>
      </c>
      <c r="D449" s="28" t="s">
        <v>266</v>
      </c>
      <c r="E449" s="28"/>
      <c r="F449" s="28"/>
      <c r="G449" s="28"/>
      <c r="H449" s="28"/>
      <c r="I449" s="28"/>
      <c r="J449" s="4"/>
      <c r="K449" s="4" t="s">
        <v>250</v>
      </c>
      <c r="L449" s="28" t="s">
        <v>275</v>
      </c>
      <c r="M449" s="28"/>
      <c r="N449" s="28"/>
      <c r="O449" s="28"/>
      <c r="P449" s="28"/>
      <c r="Q449" s="28"/>
      <c r="R449" s="4"/>
    </row>
    <row r="450" spans="1:18" ht="15" customHeight="1" x14ac:dyDescent="0.25">
      <c r="A450" s="15"/>
      <c r="B450" s="26"/>
      <c r="C450" s="26" t="s">
        <v>250</v>
      </c>
      <c r="D450" s="45" t="s">
        <v>596</v>
      </c>
      <c r="E450" s="45"/>
      <c r="F450" s="46"/>
      <c r="G450" s="46" t="s">
        <v>250</v>
      </c>
      <c r="H450" s="45" t="s">
        <v>597</v>
      </c>
      <c r="I450" s="45"/>
      <c r="J450" s="26"/>
      <c r="K450" s="26" t="s">
        <v>250</v>
      </c>
      <c r="L450" s="45" t="s">
        <v>596</v>
      </c>
      <c r="M450" s="45"/>
      <c r="N450" s="46"/>
      <c r="O450" s="46" t="s">
        <v>250</v>
      </c>
      <c r="P450" s="45" t="s">
        <v>597</v>
      </c>
      <c r="Q450" s="45"/>
      <c r="R450" s="26"/>
    </row>
    <row r="451" spans="1:18" ht="15" customHeight="1" x14ac:dyDescent="0.25">
      <c r="A451" s="15"/>
      <c r="B451" s="26"/>
      <c r="C451" s="26"/>
      <c r="D451" s="27"/>
      <c r="E451" s="27"/>
      <c r="F451" s="26"/>
      <c r="G451" s="26"/>
      <c r="H451" s="27" t="s">
        <v>598</v>
      </c>
      <c r="I451" s="27"/>
      <c r="J451" s="26"/>
      <c r="K451" s="26"/>
      <c r="L451" s="27"/>
      <c r="M451" s="27"/>
      <c r="N451" s="26"/>
      <c r="O451" s="26"/>
      <c r="P451" s="27" t="s">
        <v>598</v>
      </c>
      <c r="Q451" s="27"/>
      <c r="R451" s="26"/>
    </row>
    <row r="452" spans="1:18" ht="15.75" thickBot="1" x14ac:dyDescent="0.3">
      <c r="A452" s="15"/>
      <c r="B452" s="26"/>
      <c r="C452" s="26"/>
      <c r="D452" s="28"/>
      <c r="E452" s="28"/>
      <c r="F452" s="26"/>
      <c r="G452" s="26"/>
      <c r="H452" s="28" t="s">
        <v>599</v>
      </c>
      <c r="I452" s="28"/>
      <c r="J452" s="26"/>
      <c r="K452" s="26"/>
      <c r="L452" s="28"/>
      <c r="M452" s="28"/>
      <c r="N452" s="26"/>
      <c r="O452" s="26"/>
      <c r="P452" s="28" t="s">
        <v>599</v>
      </c>
      <c r="Q452" s="28"/>
      <c r="R452" s="26"/>
    </row>
    <row r="453" spans="1:18" x14ac:dyDescent="0.25">
      <c r="A453" s="15"/>
      <c r="B453" s="19" t="s">
        <v>463</v>
      </c>
      <c r="C453" s="20" t="s">
        <v>250</v>
      </c>
      <c r="D453" s="20"/>
      <c r="E453" s="20"/>
      <c r="F453" s="20"/>
      <c r="G453" s="20" t="s">
        <v>250</v>
      </c>
      <c r="H453" s="20"/>
      <c r="I453" s="20"/>
      <c r="J453" s="20"/>
      <c r="K453" s="20" t="s">
        <v>250</v>
      </c>
      <c r="L453" s="20"/>
      <c r="M453" s="20"/>
      <c r="N453" s="20"/>
      <c r="O453" s="20" t="s">
        <v>250</v>
      </c>
      <c r="P453" s="20"/>
      <c r="Q453" s="20"/>
      <c r="R453" s="20"/>
    </row>
    <row r="454" spans="1:18" x14ac:dyDescent="0.25">
      <c r="A454" s="15"/>
      <c r="B454" s="2" t="s">
        <v>464</v>
      </c>
      <c r="C454" s="4" t="s">
        <v>250</v>
      </c>
      <c r="D454" s="4" t="s">
        <v>269</v>
      </c>
      <c r="E454" s="24">
        <v>2779</v>
      </c>
      <c r="F454" t="s">
        <v>250</v>
      </c>
      <c r="G454" s="4" t="s">
        <v>250</v>
      </c>
      <c r="H454" s="4" t="s">
        <v>269</v>
      </c>
      <c r="I454" s="25" t="s">
        <v>309</v>
      </c>
      <c r="J454" t="s">
        <v>250</v>
      </c>
      <c r="K454" s="4" t="s">
        <v>250</v>
      </c>
      <c r="L454" s="4" t="s">
        <v>269</v>
      </c>
      <c r="M454" s="24">
        <v>3976</v>
      </c>
      <c r="N454" t="s">
        <v>250</v>
      </c>
      <c r="O454" s="4" t="s">
        <v>250</v>
      </c>
      <c r="P454" s="4" t="s">
        <v>269</v>
      </c>
      <c r="Q454" s="25" t="s">
        <v>309</v>
      </c>
      <c r="R454" t="s">
        <v>250</v>
      </c>
    </row>
    <row r="455" spans="1:18" x14ac:dyDescent="0.25">
      <c r="A455" s="15"/>
      <c r="B455" s="19" t="s">
        <v>465</v>
      </c>
      <c r="C455" s="20" t="s">
        <v>250</v>
      </c>
      <c r="D455" s="20"/>
      <c r="E455" s="21">
        <v>9001</v>
      </c>
      <c r="F455" s="22" t="s">
        <v>250</v>
      </c>
      <c r="G455" s="20" t="s">
        <v>250</v>
      </c>
      <c r="H455" s="20"/>
      <c r="I455" s="23" t="s">
        <v>309</v>
      </c>
      <c r="J455" s="22" t="s">
        <v>250</v>
      </c>
      <c r="K455" s="20" t="s">
        <v>250</v>
      </c>
      <c r="L455" s="20"/>
      <c r="M455" s="21">
        <v>10507</v>
      </c>
      <c r="N455" s="22" t="s">
        <v>250</v>
      </c>
      <c r="O455" s="20" t="s">
        <v>250</v>
      </c>
      <c r="P455" s="20"/>
      <c r="Q455" s="23" t="s">
        <v>309</v>
      </c>
      <c r="R455" s="22" t="s">
        <v>250</v>
      </c>
    </row>
    <row r="456" spans="1:18" x14ac:dyDescent="0.25">
      <c r="A456" s="15"/>
      <c r="B456" s="2" t="s">
        <v>466</v>
      </c>
      <c r="C456" s="4" t="s">
        <v>250</v>
      </c>
      <c r="D456" s="4"/>
      <c r="E456" s="4"/>
      <c r="F456" s="4"/>
      <c r="G456" s="4" t="s">
        <v>250</v>
      </c>
      <c r="H456" s="4"/>
      <c r="I456" s="4"/>
      <c r="J456" s="4"/>
      <c r="K456" s="4" t="s">
        <v>250</v>
      </c>
      <c r="L456" s="4"/>
      <c r="M456" s="4"/>
      <c r="N456" s="4"/>
      <c r="O456" s="4" t="s">
        <v>250</v>
      </c>
      <c r="P456" s="4"/>
      <c r="Q456" s="4"/>
      <c r="R456" s="4"/>
    </row>
    <row r="457" spans="1:18" x14ac:dyDescent="0.25">
      <c r="A457" s="15"/>
      <c r="B457" s="19" t="s">
        <v>467</v>
      </c>
      <c r="C457" s="20" t="s">
        <v>250</v>
      </c>
      <c r="D457" s="20"/>
      <c r="E457" s="23">
        <v>120</v>
      </c>
      <c r="F457" s="22" t="s">
        <v>250</v>
      </c>
      <c r="G457" s="20" t="s">
        <v>250</v>
      </c>
      <c r="H457" s="20"/>
      <c r="I457" s="23" t="s">
        <v>309</v>
      </c>
      <c r="J457" s="22" t="s">
        <v>250</v>
      </c>
      <c r="K457" s="20" t="s">
        <v>250</v>
      </c>
      <c r="L457" s="20"/>
      <c r="M457" s="23">
        <v>616</v>
      </c>
      <c r="N457" s="22" t="s">
        <v>250</v>
      </c>
      <c r="O457" s="20" t="s">
        <v>250</v>
      </c>
      <c r="P457" s="20"/>
      <c r="Q457" s="23" t="s">
        <v>309</v>
      </c>
      <c r="R457" s="22" t="s">
        <v>250</v>
      </c>
    </row>
    <row r="458" spans="1:18" x14ac:dyDescent="0.25">
      <c r="A458" s="15"/>
      <c r="B458" s="2" t="s">
        <v>566</v>
      </c>
      <c r="C458" s="4" t="s">
        <v>250</v>
      </c>
      <c r="D458" s="4"/>
      <c r="E458" s="24">
        <v>1439</v>
      </c>
      <c r="F458" t="s">
        <v>250</v>
      </c>
      <c r="G458" s="4" t="s">
        <v>250</v>
      </c>
      <c r="H458" s="4"/>
      <c r="I458" s="25" t="s">
        <v>309</v>
      </c>
      <c r="J458" t="s">
        <v>250</v>
      </c>
      <c r="K458" s="4" t="s">
        <v>250</v>
      </c>
      <c r="L458" s="4"/>
      <c r="M458" s="24">
        <v>4396</v>
      </c>
      <c r="N458" t="s">
        <v>250</v>
      </c>
      <c r="O458" s="4" t="s">
        <v>250</v>
      </c>
      <c r="P458" s="4"/>
      <c r="Q458" s="25" t="s">
        <v>309</v>
      </c>
      <c r="R458" t="s">
        <v>250</v>
      </c>
    </row>
    <row r="459" spans="1:18" x14ac:dyDescent="0.25">
      <c r="A459" s="15"/>
      <c r="B459" s="19" t="s">
        <v>567</v>
      </c>
      <c r="C459" s="20" t="s">
        <v>250</v>
      </c>
      <c r="D459" s="20"/>
      <c r="E459" s="23" t="s">
        <v>309</v>
      </c>
      <c r="F459" s="22" t="s">
        <v>250</v>
      </c>
      <c r="G459" s="20" t="s">
        <v>250</v>
      </c>
      <c r="H459" s="20"/>
      <c r="I459" s="23" t="s">
        <v>309</v>
      </c>
      <c r="J459" s="22" t="s">
        <v>250</v>
      </c>
      <c r="K459" s="20" t="s">
        <v>250</v>
      </c>
      <c r="L459" s="20"/>
      <c r="M459" s="23">
        <v>74</v>
      </c>
      <c r="N459" s="22" t="s">
        <v>250</v>
      </c>
      <c r="O459" s="20" t="s">
        <v>250</v>
      </c>
      <c r="P459" s="20"/>
      <c r="Q459" s="23" t="s">
        <v>309</v>
      </c>
      <c r="R459" s="22" t="s">
        <v>250</v>
      </c>
    </row>
    <row r="460" spans="1:18" x14ac:dyDescent="0.25">
      <c r="A460" s="15"/>
      <c r="B460" s="2" t="s">
        <v>470</v>
      </c>
      <c r="C460" s="4" t="s">
        <v>250</v>
      </c>
      <c r="D460" s="4"/>
      <c r="E460" s="4"/>
      <c r="F460" s="4"/>
      <c r="G460" s="4" t="s">
        <v>250</v>
      </c>
      <c r="H460" s="4"/>
      <c r="I460" s="4"/>
      <c r="J460" s="4"/>
      <c r="K460" s="4" t="s">
        <v>250</v>
      </c>
      <c r="L460" s="4"/>
      <c r="M460" s="4"/>
      <c r="N460" s="4"/>
      <c r="O460" s="4" t="s">
        <v>250</v>
      </c>
      <c r="P460" s="4"/>
      <c r="Q460" s="4"/>
      <c r="R460" s="4"/>
    </row>
    <row r="461" spans="1:18" x14ac:dyDescent="0.25">
      <c r="A461" s="15"/>
      <c r="B461" s="19" t="s">
        <v>471</v>
      </c>
      <c r="C461" s="20" t="s">
        <v>250</v>
      </c>
      <c r="D461" s="20"/>
      <c r="E461" s="23" t="s">
        <v>309</v>
      </c>
      <c r="F461" s="22" t="s">
        <v>250</v>
      </c>
      <c r="G461" s="20" t="s">
        <v>250</v>
      </c>
      <c r="H461" s="20"/>
      <c r="I461" s="23" t="s">
        <v>309</v>
      </c>
      <c r="J461" s="22" t="s">
        <v>250</v>
      </c>
      <c r="K461" s="20" t="s">
        <v>250</v>
      </c>
      <c r="L461" s="20"/>
      <c r="M461" s="21">
        <v>1304</v>
      </c>
      <c r="N461" s="22" t="s">
        <v>250</v>
      </c>
      <c r="O461" s="20" t="s">
        <v>250</v>
      </c>
      <c r="P461" s="20"/>
      <c r="Q461" s="23" t="s">
        <v>309</v>
      </c>
      <c r="R461" s="22" t="s">
        <v>250</v>
      </c>
    </row>
    <row r="462" spans="1:18" x14ac:dyDescent="0.25">
      <c r="A462" s="15"/>
      <c r="B462" s="2" t="s">
        <v>472</v>
      </c>
      <c r="C462" s="4" t="s">
        <v>250</v>
      </c>
      <c r="D462" s="4"/>
      <c r="E462" s="25">
        <v>324</v>
      </c>
      <c r="F462" t="s">
        <v>250</v>
      </c>
      <c r="G462" s="4" t="s">
        <v>250</v>
      </c>
      <c r="H462" s="4"/>
      <c r="I462" s="25" t="s">
        <v>309</v>
      </c>
      <c r="J462" t="s">
        <v>250</v>
      </c>
      <c r="K462" s="4" t="s">
        <v>250</v>
      </c>
      <c r="L462" s="4"/>
      <c r="M462" s="25">
        <v>54</v>
      </c>
      <c r="N462" t="s">
        <v>250</v>
      </c>
      <c r="O462" s="4" t="s">
        <v>250</v>
      </c>
      <c r="P462" s="4"/>
      <c r="Q462" s="25" t="s">
        <v>309</v>
      </c>
      <c r="R462" t="s">
        <v>250</v>
      </c>
    </row>
    <row r="463" spans="1:18" x14ac:dyDescent="0.25">
      <c r="A463" s="15"/>
      <c r="B463" s="19" t="s">
        <v>473</v>
      </c>
      <c r="C463" s="20" t="s">
        <v>250</v>
      </c>
      <c r="D463" s="20"/>
      <c r="E463" s="21">
        <v>2158</v>
      </c>
      <c r="F463" s="22" t="s">
        <v>250</v>
      </c>
      <c r="G463" s="20" t="s">
        <v>250</v>
      </c>
      <c r="H463" s="20"/>
      <c r="I463" s="23" t="s">
        <v>309</v>
      </c>
      <c r="J463" s="22" t="s">
        <v>250</v>
      </c>
      <c r="K463" s="20" t="s">
        <v>250</v>
      </c>
      <c r="L463" s="20"/>
      <c r="M463" s="21">
        <v>1775</v>
      </c>
      <c r="N463" s="22" t="s">
        <v>250</v>
      </c>
      <c r="O463" s="20" t="s">
        <v>250</v>
      </c>
      <c r="P463" s="20"/>
      <c r="Q463" s="23" t="s">
        <v>309</v>
      </c>
      <c r="R463" s="22" t="s">
        <v>250</v>
      </c>
    </row>
    <row r="464" spans="1:18" x14ac:dyDescent="0.25">
      <c r="A464" s="15"/>
      <c r="B464" s="2" t="s">
        <v>563</v>
      </c>
      <c r="C464" s="4" t="s">
        <v>250</v>
      </c>
      <c r="D464" s="4"/>
      <c r="E464" s="25">
        <v>120</v>
      </c>
      <c r="F464" t="s">
        <v>250</v>
      </c>
      <c r="G464" s="4" t="s">
        <v>250</v>
      </c>
      <c r="H464" s="4"/>
      <c r="I464" s="25" t="s">
        <v>309</v>
      </c>
      <c r="J464" t="s">
        <v>250</v>
      </c>
      <c r="K464" s="4" t="s">
        <v>250</v>
      </c>
      <c r="L464" s="4"/>
      <c r="M464" s="25">
        <v>126</v>
      </c>
      <c r="N464" t="s">
        <v>250</v>
      </c>
      <c r="O464" s="4" t="s">
        <v>250</v>
      </c>
      <c r="P464" s="4"/>
      <c r="Q464" s="25" t="s">
        <v>309</v>
      </c>
      <c r="R464" t="s">
        <v>250</v>
      </c>
    </row>
    <row r="465" spans="1:42" x14ac:dyDescent="0.25">
      <c r="A465" s="15"/>
      <c r="B465" s="19" t="s">
        <v>475</v>
      </c>
      <c r="C465" s="20" t="s">
        <v>250</v>
      </c>
      <c r="D465" s="20"/>
      <c r="E465" s="20"/>
      <c r="F465" s="20"/>
      <c r="G465" s="20" t="s">
        <v>250</v>
      </c>
      <c r="H465" s="20"/>
      <c r="I465" s="20"/>
      <c r="J465" s="20"/>
      <c r="K465" s="20" t="s">
        <v>250</v>
      </c>
      <c r="L465" s="20"/>
      <c r="M465" s="20"/>
      <c r="N465" s="20"/>
      <c r="O465" s="20" t="s">
        <v>250</v>
      </c>
      <c r="P465" s="20"/>
      <c r="Q465" s="20"/>
      <c r="R465" s="20"/>
    </row>
    <row r="466" spans="1:42" x14ac:dyDescent="0.25">
      <c r="A466" s="15"/>
      <c r="B466" s="2" t="s">
        <v>476</v>
      </c>
      <c r="C466" s="4" t="s">
        <v>250</v>
      </c>
      <c r="D466" s="4"/>
      <c r="E466" s="25" t="s">
        <v>309</v>
      </c>
      <c r="F466" t="s">
        <v>250</v>
      </c>
      <c r="G466" s="4" t="s">
        <v>250</v>
      </c>
      <c r="H466" s="4"/>
      <c r="I466" s="25" t="s">
        <v>309</v>
      </c>
      <c r="J466" t="s">
        <v>250</v>
      </c>
      <c r="K466" s="4" t="s">
        <v>250</v>
      </c>
      <c r="L466" s="4"/>
      <c r="M466" s="25" t="s">
        <v>309</v>
      </c>
      <c r="N466" t="s">
        <v>250</v>
      </c>
      <c r="O466" s="4" t="s">
        <v>250</v>
      </c>
      <c r="P466" s="4"/>
      <c r="Q466" s="25" t="s">
        <v>309</v>
      </c>
      <c r="R466" t="s">
        <v>250</v>
      </c>
    </row>
    <row r="467" spans="1:42" x14ac:dyDescent="0.25">
      <c r="A467" s="15"/>
      <c r="B467" s="19" t="s">
        <v>477</v>
      </c>
      <c r="C467" s="20" t="s">
        <v>250</v>
      </c>
      <c r="D467" s="20"/>
      <c r="E467" s="21">
        <v>1798</v>
      </c>
      <c r="F467" s="22" t="s">
        <v>250</v>
      </c>
      <c r="G467" s="20" t="s">
        <v>250</v>
      </c>
      <c r="H467" s="20"/>
      <c r="I467" s="23" t="s">
        <v>309</v>
      </c>
      <c r="J467" s="22" t="s">
        <v>250</v>
      </c>
      <c r="K467" s="20" t="s">
        <v>250</v>
      </c>
      <c r="L467" s="20"/>
      <c r="M467" s="23">
        <v>282</v>
      </c>
      <c r="N467" s="22" t="s">
        <v>250</v>
      </c>
      <c r="O467" s="20" t="s">
        <v>250</v>
      </c>
      <c r="P467" s="20"/>
      <c r="Q467" s="23" t="s">
        <v>309</v>
      </c>
      <c r="R467" s="22" t="s">
        <v>250</v>
      </c>
    </row>
    <row r="468" spans="1:42" x14ac:dyDescent="0.25">
      <c r="A468" s="15"/>
      <c r="B468" s="2" t="s">
        <v>478</v>
      </c>
      <c r="C468" s="4" t="s">
        <v>250</v>
      </c>
      <c r="D468" s="4"/>
      <c r="E468" s="25" t="s">
        <v>309</v>
      </c>
      <c r="F468" t="s">
        <v>250</v>
      </c>
      <c r="G468" s="4" t="s">
        <v>250</v>
      </c>
      <c r="H468" s="4"/>
      <c r="I468" s="25" t="s">
        <v>309</v>
      </c>
      <c r="J468" t="s">
        <v>250</v>
      </c>
      <c r="K468" s="4" t="s">
        <v>250</v>
      </c>
      <c r="L468" s="4"/>
      <c r="M468" s="25">
        <v>12</v>
      </c>
      <c r="N468" t="s">
        <v>250</v>
      </c>
      <c r="O468" s="4" t="s">
        <v>250</v>
      </c>
      <c r="P468" s="4"/>
      <c r="Q468" s="25" t="s">
        <v>309</v>
      </c>
      <c r="R468" t="s">
        <v>250</v>
      </c>
    </row>
    <row r="469" spans="1:42" ht="15.75" thickBot="1" x14ac:dyDescent="0.3">
      <c r="A469" s="15"/>
      <c r="B469" s="19" t="s">
        <v>419</v>
      </c>
      <c r="C469" s="20" t="s">
        <v>250</v>
      </c>
      <c r="D469" s="20"/>
      <c r="E469" s="21">
        <v>1855</v>
      </c>
      <c r="F469" s="22" t="s">
        <v>250</v>
      </c>
      <c r="G469" s="20" t="s">
        <v>250</v>
      </c>
      <c r="H469" s="20"/>
      <c r="I469" s="23" t="s">
        <v>309</v>
      </c>
      <c r="J469" s="22" t="s">
        <v>250</v>
      </c>
      <c r="K469" s="20" t="s">
        <v>250</v>
      </c>
      <c r="L469" s="20"/>
      <c r="M469" s="21">
        <v>1853</v>
      </c>
      <c r="N469" s="22" t="s">
        <v>250</v>
      </c>
      <c r="O469" s="20" t="s">
        <v>250</v>
      </c>
      <c r="P469" s="20"/>
      <c r="Q469" s="23" t="s">
        <v>309</v>
      </c>
      <c r="R469" s="22" t="s">
        <v>250</v>
      </c>
    </row>
    <row r="470" spans="1:42" x14ac:dyDescent="0.25">
      <c r="A470" s="15"/>
      <c r="B470" s="13"/>
      <c r="C470" s="13" t="s">
        <v>250</v>
      </c>
      <c r="D470" s="39"/>
      <c r="E470" s="39"/>
      <c r="F470" s="13"/>
      <c r="G470" s="13" t="s">
        <v>250</v>
      </c>
      <c r="H470" s="39"/>
      <c r="I470" s="39"/>
      <c r="J470" s="13"/>
      <c r="K470" s="13" t="s">
        <v>250</v>
      </c>
      <c r="L470" s="39"/>
      <c r="M470" s="39"/>
      <c r="N470" s="13"/>
      <c r="O470" s="13" t="s">
        <v>250</v>
      </c>
      <c r="P470" s="39"/>
      <c r="Q470" s="39"/>
      <c r="R470" s="13"/>
    </row>
    <row r="471" spans="1:42" ht="15.75" thickBot="1" x14ac:dyDescent="0.3">
      <c r="A471" s="15"/>
      <c r="B471" s="2" t="s">
        <v>130</v>
      </c>
      <c r="C471" s="43" t="s">
        <v>250</v>
      </c>
      <c r="D471" s="4" t="s">
        <v>269</v>
      </c>
      <c r="E471" s="24">
        <v>19594</v>
      </c>
      <c r="F471" t="s">
        <v>250</v>
      </c>
      <c r="G471" s="43" t="s">
        <v>250</v>
      </c>
      <c r="H471" s="4" t="s">
        <v>269</v>
      </c>
      <c r="I471" s="25" t="s">
        <v>309</v>
      </c>
      <c r="J471" t="s">
        <v>250</v>
      </c>
      <c r="K471" s="43" t="s">
        <v>250</v>
      </c>
      <c r="L471" s="4" t="s">
        <v>269</v>
      </c>
      <c r="M471" s="24">
        <v>24975</v>
      </c>
      <c r="N471" t="s">
        <v>250</v>
      </c>
      <c r="O471" s="43" t="s">
        <v>250</v>
      </c>
      <c r="P471" s="4" t="s">
        <v>269</v>
      </c>
      <c r="Q471" s="25" t="s">
        <v>309</v>
      </c>
      <c r="R471" t="s">
        <v>250</v>
      </c>
    </row>
    <row r="472" spans="1:42" ht="15.75" thickTop="1" x14ac:dyDescent="0.25">
      <c r="A472" s="15"/>
      <c r="B472" s="13"/>
      <c r="C472" s="13" t="s">
        <v>250</v>
      </c>
      <c r="D472" s="41"/>
      <c r="E472" s="41"/>
      <c r="F472" s="13"/>
      <c r="G472" s="13" t="s">
        <v>250</v>
      </c>
      <c r="H472" s="41"/>
      <c r="I472" s="41"/>
      <c r="J472" s="13"/>
      <c r="K472" s="13" t="s">
        <v>250</v>
      </c>
      <c r="L472" s="41"/>
      <c r="M472" s="41"/>
      <c r="N472" s="13"/>
      <c r="O472" s="13" t="s">
        <v>250</v>
      </c>
      <c r="P472" s="41"/>
      <c r="Q472" s="41"/>
      <c r="R472" s="13"/>
    </row>
    <row r="473" spans="1:42" x14ac:dyDescent="0.25">
      <c r="A473" s="15"/>
      <c r="B473" s="32"/>
      <c r="C473" s="32"/>
      <c r="D473" s="32"/>
      <c r="E473" s="32"/>
      <c r="F473" s="32"/>
      <c r="G473" s="32"/>
      <c r="H473" s="32"/>
      <c r="I473" s="32"/>
      <c r="J473" s="32"/>
      <c r="K473" s="32"/>
      <c r="L473" s="32"/>
      <c r="M473" s="32"/>
      <c r="N473" s="32"/>
      <c r="O473" s="32"/>
      <c r="P473" s="32"/>
      <c r="Q473" s="32"/>
      <c r="R473" s="32"/>
      <c r="S473" s="32"/>
      <c r="T473" s="32"/>
      <c r="U473" s="32"/>
      <c r="V473" s="32"/>
      <c r="W473" s="32"/>
      <c r="X473" s="32"/>
      <c r="Y473" s="32"/>
      <c r="Z473" s="32"/>
      <c r="AA473" s="32"/>
      <c r="AB473" s="32"/>
      <c r="AC473" s="32"/>
      <c r="AD473" s="32"/>
      <c r="AE473" s="32"/>
      <c r="AF473" s="32"/>
      <c r="AG473" s="32"/>
      <c r="AH473" s="32"/>
      <c r="AI473" s="32"/>
      <c r="AJ473" s="32"/>
      <c r="AK473" s="32"/>
      <c r="AL473" s="32"/>
      <c r="AM473" s="32"/>
      <c r="AN473" s="32"/>
      <c r="AO473" s="32"/>
      <c r="AP473" s="32"/>
    </row>
    <row r="474" spans="1:42" x14ac:dyDescent="0.25">
      <c r="A474" s="15"/>
      <c r="B474" s="26"/>
      <c r="C474" s="26"/>
      <c r="D474" s="26"/>
      <c r="E474" s="26"/>
      <c r="F474" s="26"/>
      <c r="G474" s="26"/>
      <c r="H474" s="26"/>
      <c r="I474" s="26"/>
      <c r="J474" s="26"/>
      <c r="K474" s="26"/>
      <c r="L474" s="26"/>
      <c r="M474" s="26"/>
      <c r="N474" s="26"/>
      <c r="O474" s="26"/>
      <c r="P474" s="26"/>
      <c r="Q474" s="26"/>
      <c r="R474" s="26"/>
      <c r="S474" s="26"/>
      <c r="T474" s="26"/>
      <c r="U474" s="26"/>
      <c r="V474" s="26"/>
      <c r="W474" s="26"/>
      <c r="X474" s="26"/>
      <c r="Y474" s="26"/>
      <c r="Z474" s="26"/>
      <c r="AA474" s="26"/>
      <c r="AB474" s="26"/>
      <c r="AC474" s="26"/>
      <c r="AD474" s="26"/>
      <c r="AE474" s="26"/>
      <c r="AF474" s="26"/>
      <c r="AG474" s="26"/>
      <c r="AH474" s="26"/>
      <c r="AI474" s="26"/>
      <c r="AJ474" s="26"/>
      <c r="AK474" s="26"/>
      <c r="AL474" s="26"/>
      <c r="AM474" s="26"/>
      <c r="AN474" s="26"/>
      <c r="AO474" s="26"/>
      <c r="AP474" s="26"/>
    </row>
    <row r="475" spans="1:42" x14ac:dyDescent="0.25">
      <c r="A475" s="15"/>
      <c r="B475" s="31" t="s">
        <v>600</v>
      </c>
      <c r="C475" s="31"/>
      <c r="D475" s="31"/>
      <c r="E475" s="31"/>
      <c r="F475" s="31"/>
      <c r="G475" s="31"/>
      <c r="H475" s="31"/>
      <c r="I475" s="31"/>
      <c r="J475" s="31"/>
      <c r="K475" s="31"/>
      <c r="L475" s="31"/>
      <c r="M475" s="31"/>
      <c r="N475" s="31"/>
      <c r="O475" s="31"/>
      <c r="P475" s="31"/>
      <c r="Q475" s="31"/>
      <c r="R475" s="31"/>
      <c r="S475" s="31"/>
      <c r="T475" s="31"/>
      <c r="U475" s="31"/>
      <c r="V475" s="31"/>
      <c r="W475" s="31"/>
      <c r="X475" s="31"/>
      <c r="Y475" s="31"/>
      <c r="Z475" s="31"/>
      <c r="AA475" s="31"/>
      <c r="AB475" s="31"/>
      <c r="AC475" s="31"/>
      <c r="AD475" s="31"/>
      <c r="AE475" s="31"/>
      <c r="AF475" s="31"/>
      <c r="AG475" s="31"/>
      <c r="AH475" s="31"/>
      <c r="AI475" s="31"/>
      <c r="AJ475" s="31"/>
      <c r="AK475" s="31"/>
      <c r="AL475" s="31"/>
      <c r="AM475" s="31"/>
      <c r="AN475" s="31"/>
      <c r="AO475" s="31"/>
      <c r="AP475" s="31"/>
    </row>
    <row r="476" spans="1:42" x14ac:dyDescent="0.25">
      <c r="A476" s="15"/>
      <c r="B476" s="26"/>
      <c r="C476" s="26"/>
      <c r="D476" s="26"/>
      <c r="E476" s="26"/>
      <c r="F476" s="26"/>
      <c r="G476" s="26"/>
      <c r="H476" s="26"/>
      <c r="I476" s="26"/>
      <c r="J476" s="26"/>
      <c r="K476" s="26"/>
      <c r="L476" s="26"/>
      <c r="M476" s="26"/>
      <c r="N476" s="26"/>
      <c r="O476" s="26"/>
      <c r="P476" s="26"/>
      <c r="Q476" s="26"/>
      <c r="R476" s="26"/>
      <c r="S476" s="26"/>
      <c r="T476" s="26"/>
      <c r="U476" s="26"/>
      <c r="V476" s="26"/>
      <c r="W476" s="26"/>
      <c r="X476" s="26"/>
      <c r="Y476" s="26"/>
      <c r="Z476" s="26"/>
      <c r="AA476" s="26"/>
      <c r="AB476" s="26"/>
      <c r="AC476" s="26"/>
      <c r="AD476" s="26"/>
      <c r="AE476" s="26"/>
      <c r="AF476" s="26"/>
      <c r="AG476" s="26"/>
      <c r="AH476" s="26"/>
      <c r="AI476" s="26"/>
      <c r="AJ476" s="26"/>
      <c r="AK476" s="26"/>
      <c r="AL476" s="26"/>
      <c r="AM476" s="26"/>
      <c r="AN476" s="26"/>
      <c r="AO476" s="26"/>
      <c r="AP476" s="26"/>
    </row>
    <row r="477" spans="1:42" ht="15.75" x14ac:dyDescent="0.25">
      <c r="A477" s="15"/>
      <c r="B477" s="34"/>
      <c r="C477" s="34"/>
      <c r="D477" s="34"/>
      <c r="E477" s="34"/>
      <c r="F477" s="34"/>
      <c r="G477" s="34"/>
      <c r="H477" s="34"/>
      <c r="I477" s="34"/>
      <c r="J477" s="34"/>
      <c r="K477" s="34"/>
      <c r="L477" s="34"/>
      <c r="M477" s="34"/>
      <c r="N477" s="34"/>
      <c r="O477" s="34"/>
      <c r="P477" s="34"/>
      <c r="Q477" s="34"/>
      <c r="R477" s="34"/>
      <c r="S477" s="34"/>
      <c r="T477" s="34"/>
      <c r="U477" s="34"/>
      <c r="V477" s="34"/>
      <c r="W477" s="34"/>
      <c r="X477" s="34"/>
      <c r="Y477" s="34"/>
      <c r="Z477" s="34"/>
      <c r="AA477" s="34"/>
      <c r="AB477" s="34"/>
      <c r="AC477" s="34"/>
      <c r="AD477" s="34"/>
      <c r="AE477" s="34"/>
      <c r="AF477" s="34"/>
      <c r="AG477" s="34"/>
      <c r="AH477" s="34"/>
      <c r="AI477" s="34"/>
      <c r="AJ477" s="34"/>
      <c r="AK477" s="34"/>
      <c r="AL477" s="34"/>
      <c r="AM477" s="34"/>
      <c r="AN477" s="34"/>
      <c r="AO477" s="34"/>
      <c r="AP477" s="34"/>
    </row>
    <row r="478" spans="1:42" x14ac:dyDescent="0.25">
      <c r="A478" s="15"/>
      <c r="B478" s="26"/>
      <c r="C478" s="26"/>
      <c r="D478" s="26"/>
      <c r="E478" s="26"/>
      <c r="F478" s="26"/>
      <c r="G478" s="26"/>
      <c r="H478" s="26"/>
      <c r="I478" s="26"/>
      <c r="J478" s="26"/>
      <c r="K478" s="26"/>
      <c r="L478" s="26"/>
      <c r="M478" s="26"/>
      <c r="N478" s="26"/>
      <c r="O478" s="26"/>
      <c r="P478" s="26"/>
      <c r="Q478" s="26"/>
      <c r="R478" s="26"/>
      <c r="S478" s="26"/>
      <c r="T478" s="26"/>
      <c r="U478" s="26"/>
      <c r="V478" s="26"/>
      <c r="W478" s="26"/>
      <c r="X478" s="26"/>
      <c r="Y478" s="26"/>
      <c r="Z478" s="26"/>
      <c r="AA478" s="26"/>
      <c r="AB478" s="26"/>
      <c r="AC478" s="26"/>
      <c r="AD478" s="26"/>
      <c r="AE478" s="26"/>
      <c r="AF478" s="26"/>
      <c r="AG478" s="26"/>
      <c r="AH478" s="26"/>
      <c r="AI478" s="26"/>
      <c r="AJ478" s="26"/>
      <c r="AK478" s="26"/>
      <c r="AL478" s="26"/>
      <c r="AM478" s="26"/>
      <c r="AN478" s="26"/>
      <c r="AO478" s="26"/>
      <c r="AP478" s="26"/>
    </row>
    <row r="479" spans="1:42" x14ac:dyDescent="0.25">
      <c r="A479" s="15"/>
      <c r="B479" s="4"/>
      <c r="C479" s="4"/>
      <c r="D479" s="4"/>
      <c r="E479" s="4"/>
      <c r="F479" s="4"/>
      <c r="G479" s="4"/>
      <c r="H479" s="4"/>
      <c r="I479" s="4"/>
      <c r="J479" s="4"/>
      <c r="K479" s="4"/>
      <c r="L479" s="4"/>
      <c r="M479" s="4"/>
      <c r="N479" s="4"/>
      <c r="O479" s="4"/>
      <c r="P479" s="4"/>
      <c r="Q479" s="4"/>
      <c r="R479" s="4"/>
      <c r="S479" s="4"/>
      <c r="T479" s="4"/>
      <c r="U479" s="4"/>
      <c r="V479" s="4"/>
      <c r="W479" s="4"/>
      <c r="X479" s="4"/>
      <c r="Y479" s="4"/>
      <c r="Z479" s="4"/>
    </row>
    <row r="480" spans="1:42" x14ac:dyDescent="0.25">
      <c r="A480" s="15"/>
      <c r="B480" s="69" t="s">
        <v>266</v>
      </c>
      <c r="C480" s="26" t="s">
        <v>250</v>
      </c>
      <c r="D480" s="70" t="s">
        <v>601</v>
      </c>
      <c r="E480" s="70"/>
      <c r="F480" s="26"/>
      <c r="G480" s="26" t="s">
        <v>250</v>
      </c>
      <c r="H480" s="70" t="s">
        <v>604</v>
      </c>
      <c r="I480" s="70"/>
      <c r="J480" s="26"/>
      <c r="K480" s="26" t="s">
        <v>250</v>
      </c>
      <c r="L480" s="70" t="s">
        <v>605</v>
      </c>
      <c r="M480" s="70"/>
      <c r="N480" s="26"/>
      <c r="O480" s="26" t="s">
        <v>250</v>
      </c>
      <c r="P480" s="70" t="s">
        <v>608</v>
      </c>
      <c r="Q480" s="70"/>
      <c r="R480" s="26"/>
      <c r="S480" s="26" t="s">
        <v>250</v>
      </c>
      <c r="T480" s="70" t="s">
        <v>32</v>
      </c>
      <c r="U480" s="70"/>
      <c r="V480" s="26"/>
      <c r="W480" s="26" t="s">
        <v>250</v>
      </c>
      <c r="X480" s="70" t="s">
        <v>130</v>
      </c>
      <c r="Y480" s="70"/>
      <c r="Z480" s="26"/>
    </row>
    <row r="481" spans="1:26" x14ac:dyDescent="0.25">
      <c r="A481" s="15"/>
      <c r="B481" s="69"/>
      <c r="C481" s="26"/>
      <c r="D481" s="70" t="s">
        <v>602</v>
      </c>
      <c r="E481" s="70"/>
      <c r="F481" s="26"/>
      <c r="G481" s="26"/>
      <c r="H481" s="70" t="s">
        <v>602</v>
      </c>
      <c r="I481" s="70"/>
      <c r="J481" s="26"/>
      <c r="K481" s="26"/>
      <c r="L481" s="70" t="s">
        <v>606</v>
      </c>
      <c r="M481" s="70"/>
      <c r="N481" s="26"/>
      <c r="O481" s="26"/>
      <c r="P481" s="70" t="s">
        <v>607</v>
      </c>
      <c r="Q481" s="70"/>
      <c r="R481" s="26"/>
      <c r="S481" s="26"/>
      <c r="T481" s="70" t="s">
        <v>609</v>
      </c>
      <c r="U481" s="70"/>
      <c r="V481" s="26"/>
      <c r="W481" s="26"/>
      <c r="X481" s="70"/>
      <c r="Y481" s="70"/>
      <c r="Z481" s="26"/>
    </row>
    <row r="482" spans="1:26" ht="15.75" thickBot="1" x14ac:dyDescent="0.3">
      <c r="A482" s="15"/>
      <c r="B482" s="69"/>
      <c r="C482" s="26"/>
      <c r="D482" s="71" t="s">
        <v>603</v>
      </c>
      <c r="E482" s="71"/>
      <c r="F482" s="26"/>
      <c r="G482" s="26"/>
      <c r="H482" s="71" t="s">
        <v>603</v>
      </c>
      <c r="I482" s="71"/>
      <c r="J482" s="26"/>
      <c r="K482" s="26"/>
      <c r="L482" s="71" t="s">
        <v>607</v>
      </c>
      <c r="M482" s="71"/>
      <c r="N482" s="26"/>
      <c r="O482" s="26"/>
      <c r="P482" s="71"/>
      <c r="Q482" s="71"/>
      <c r="R482" s="26"/>
      <c r="S482" s="26"/>
      <c r="T482" s="71" t="s">
        <v>607</v>
      </c>
      <c r="U482" s="71"/>
      <c r="V482" s="26"/>
      <c r="W482" s="26"/>
      <c r="X482" s="71"/>
      <c r="Y482" s="71"/>
      <c r="Z482" s="26"/>
    </row>
    <row r="483" spans="1:26" x14ac:dyDescent="0.25">
      <c r="A483" s="15"/>
      <c r="B483" s="19" t="s">
        <v>463</v>
      </c>
      <c r="C483" s="20" t="s">
        <v>250</v>
      </c>
      <c r="D483" s="20"/>
      <c r="E483" s="20"/>
      <c r="F483" s="20"/>
      <c r="G483" s="20" t="s">
        <v>250</v>
      </c>
      <c r="H483" s="20"/>
      <c r="I483" s="20"/>
      <c r="J483" s="20"/>
      <c r="K483" s="20" t="s">
        <v>250</v>
      </c>
      <c r="L483" s="20"/>
      <c r="M483" s="20"/>
      <c r="N483" s="20"/>
      <c r="O483" s="20" t="s">
        <v>250</v>
      </c>
      <c r="P483" s="20"/>
      <c r="Q483" s="20"/>
      <c r="R483" s="20"/>
      <c r="S483" s="20" t="s">
        <v>250</v>
      </c>
      <c r="T483" s="20"/>
      <c r="U483" s="20"/>
      <c r="V483" s="20"/>
      <c r="W483" s="20" t="s">
        <v>250</v>
      </c>
      <c r="X483" s="20"/>
      <c r="Y483" s="20"/>
      <c r="Z483" s="20"/>
    </row>
    <row r="484" spans="1:26" x14ac:dyDescent="0.25">
      <c r="A484" s="15"/>
      <c r="B484" s="2" t="s">
        <v>464</v>
      </c>
      <c r="C484" s="4" t="s">
        <v>250</v>
      </c>
      <c r="D484" s="4" t="s">
        <v>269</v>
      </c>
      <c r="E484" s="25" t="s">
        <v>309</v>
      </c>
      <c r="F484" t="s">
        <v>250</v>
      </c>
      <c r="G484" s="4" t="s">
        <v>250</v>
      </c>
      <c r="H484" s="4" t="s">
        <v>269</v>
      </c>
      <c r="I484" s="25" t="s">
        <v>309</v>
      </c>
      <c r="J484" t="s">
        <v>250</v>
      </c>
      <c r="K484" s="4" t="s">
        <v>250</v>
      </c>
      <c r="L484" s="4" t="s">
        <v>269</v>
      </c>
      <c r="M484" s="25" t="s">
        <v>309</v>
      </c>
      <c r="N484" t="s">
        <v>250</v>
      </c>
      <c r="O484" s="4" t="s">
        <v>250</v>
      </c>
      <c r="P484" s="4" t="s">
        <v>269</v>
      </c>
      <c r="Q484" s="25" t="s">
        <v>309</v>
      </c>
      <c r="R484" t="s">
        <v>250</v>
      </c>
      <c r="S484" s="4" t="s">
        <v>250</v>
      </c>
      <c r="T484" s="4" t="s">
        <v>269</v>
      </c>
      <c r="U484" s="24">
        <v>7801</v>
      </c>
      <c r="V484" t="s">
        <v>250</v>
      </c>
      <c r="W484" s="4" t="s">
        <v>250</v>
      </c>
      <c r="X484" s="4" t="s">
        <v>269</v>
      </c>
      <c r="Y484" s="24">
        <v>7801</v>
      </c>
      <c r="Z484" t="s">
        <v>250</v>
      </c>
    </row>
    <row r="485" spans="1:26" x14ac:dyDescent="0.25">
      <c r="A485" s="15"/>
      <c r="B485" s="19" t="s">
        <v>465</v>
      </c>
      <c r="C485" s="20" t="s">
        <v>250</v>
      </c>
      <c r="D485" s="20"/>
      <c r="E485" s="23">
        <v>97</v>
      </c>
      <c r="F485" s="22" t="s">
        <v>250</v>
      </c>
      <c r="G485" s="20" t="s">
        <v>250</v>
      </c>
      <c r="H485" s="20"/>
      <c r="I485" s="23" t="s">
        <v>309</v>
      </c>
      <c r="J485" s="22" t="s">
        <v>250</v>
      </c>
      <c r="K485" s="20" t="s">
        <v>250</v>
      </c>
      <c r="L485" s="20"/>
      <c r="M485" s="23">
        <v>151</v>
      </c>
      <c r="N485" s="22" t="s">
        <v>250</v>
      </c>
      <c r="O485" s="20" t="s">
        <v>250</v>
      </c>
      <c r="P485" s="20"/>
      <c r="Q485" s="23">
        <v>248</v>
      </c>
      <c r="R485" s="22" t="s">
        <v>250</v>
      </c>
      <c r="S485" s="20" t="s">
        <v>250</v>
      </c>
      <c r="T485" s="20"/>
      <c r="U485" s="21">
        <v>21447</v>
      </c>
      <c r="V485" s="22" t="s">
        <v>250</v>
      </c>
      <c r="W485" s="20" t="s">
        <v>250</v>
      </c>
      <c r="X485" s="20"/>
      <c r="Y485" s="21">
        <v>21695</v>
      </c>
      <c r="Z485" s="22" t="s">
        <v>250</v>
      </c>
    </row>
    <row r="486" spans="1:26" x14ac:dyDescent="0.25">
      <c r="A486" s="15"/>
      <c r="B486" s="2" t="s">
        <v>466</v>
      </c>
      <c r="C486" s="4" t="s">
        <v>250</v>
      </c>
      <c r="D486" s="4"/>
      <c r="E486" s="4"/>
      <c r="F486" s="4"/>
      <c r="G486" s="4" t="s">
        <v>250</v>
      </c>
      <c r="H486" s="4"/>
      <c r="I486" s="4"/>
      <c r="J486" s="4"/>
      <c r="K486" s="4" t="s">
        <v>250</v>
      </c>
      <c r="L486" s="4"/>
      <c r="M486" s="4"/>
      <c r="N486" s="4"/>
      <c r="O486" s="4" t="s">
        <v>250</v>
      </c>
      <c r="P486" s="4"/>
      <c r="Q486" s="4"/>
      <c r="R486" s="4"/>
      <c r="S486" s="4" t="s">
        <v>250</v>
      </c>
      <c r="T486" s="4"/>
      <c r="U486" s="4"/>
      <c r="V486" s="4"/>
      <c r="W486" s="4" t="s">
        <v>250</v>
      </c>
      <c r="X486" s="4"/>
      <c r="Y486" s="4"/>
      <c r="Z486" s="4"/>
    </row>
    <row r="487" spans="1:26" x14ac:dyDescent="0.25">
      <c r="A487" s="15"/>
      <c r="B487" s="19" t="s">
        <v>467</v>
      </c>
      <c r="C487" s="20" t="s">
        <v>250</v>
      </c>
      <c r="D487" s="20"/>
      <c r="E487" s="23">
        <v>110</v>
      </c>
      <c r="F487" s="22" t="s">
        <v>250</v>
      </c>
      <c r="G487" s="20" t="s">
        <v>250</v>
      </c>
      <c r="H487" s="20"/>
      <c r="I487" s="23" t="s">
        <v>309</v>
      </c>
      <c r="J487" s="22" t="s">
        <v>250</v>
      </c>
      <c r="K487" s="20" t="s">
        <v>250</v>
      </c>
      <c r="L487" s="20"/>
      <c r="M487" s="23">
        <v>120</v>
      </c>
      <c r="N487" s="22" t="s">
        <v>250</v>
      </c>
      <c r="O487" s="20" t="s">
        <v>250</v>
      </c>
      <c r="P487" s="20"/>
      <c r="Q487" s="23">
        <v>230</v>
      </c>
      <c r="R487" s="22" t="s">
        <v>250</v>
      </c>
      <c r="S487" s="20" t="s">
        <v>250</v>
      </c>
      <c r="T487" s="20"/>
      <c r="U487" s="21">
        <v>21576</v>
      </c>
      <c r="V487" s="22" t="s">
        <v>250</v>
      </c>
      <c r="W487" s="20" t="s">
        <v>250</v>
      </c>
      <c r="X487" s="20"/>
      <c r="Y487" s="21">
        <v>21806</v>
      </c>
      <c r="Z487" s="22" t="s">
        <v>250</v>
      </c>
    </row>
    <row r="488" spans="1:26" x14ac:dyDescent="0.25">
      <c r="A488" s="15"/>
      <c r="B488" s="2" t="s">
        <v>566</v>
      </c>
      <c r="C488" s="4" t="s">
        <v>250</v>
      </c>
      <c r="D488" s="4"/>
      <c r="E488" s="25">
        <v>763</v>
      </c>
      <c r="F488" t="s">
        <v>250</v>
      </c>
      <c r="G488" s="4" t="s">
        <v>250</v>
      </c>
      <c r="H488" s="4"/>
      <c r="I488" s="25">
        <v>451</v>
      </c>
      <c r="J488" t="s">
        <v>250</v>
      </c>
      <c r="K488" s="4" t="s">
        <v>250</v>
      </c>
      <c r="L488" s="4"/>
      <c r="M488" s="25">
        <v>308</v>
      </c>
      <c r="N488" t="s">
        <v>250</v>
      </c>
      <c r="O488" s="4" t="s">
        <v>250</v>
      </c>
      <c r="P488" s="4"/>
      <c r="Q488" s="24">
        <v>1522</v>
      </c>
      <c r="R488" t="s">
        <v>250</v>
      </c>
      <c r="S488" s="4" t="s">
        <v>250</v>
      </c>
      <c r="T488" s="4"/>
      <c r="U488" s="24">
        <v>84081</v>
      </c>
      <c r="V488" t="s">
        <v>250</v>
      </c>
      <c r="W488" s="4" t="s">
        <v>250</v>
      </c>
      <c r="X488" s="4"/>
      <c r="Y488" s="24">
        <v>85603</v>
      </c>
      <c r="Z488" t="s">
        <v>250</v>
      </c>
    </row>
    <row r="489" spans="1:26" x14ac:dyDescent="0.25">
      <c r="A489" s="15"/>
      <c r="B489" s="19" t="s">
        <v>567</v>
      </c>
      <c r="C489" s="20" t="s">
        <v>250</v>
      </c>
      <c r="D489" s="20"/>
      <c r="E489" s="23">
        <v>120</v>
      </c>
      <c r="F489" s="22" t="s">
        <v>250</v>
      </c>
      <c r="G489" s="20" t="s">
        <v>250</v>
      </c>
      <c r="H489" s="20"/>
      <c r="I489" s="23" t="s">
        <v>309</v>
      </c>
      <c r="J489" s="22" t="s">
        <v>250</v>
      </c>
      <c r="K489" s="20" t="s">
        <v>250</v>
      </c>
      <c r="L489" s="20"/>
      <c r="M489" s="23" t="s">
        <v>309</v>
      </c>
      <c r="N489" s="22" t="s">
        <v>250</v>
      </c>
      <c r="O489" s="20" t="s">
        <v>250</v>
      </c>
      <c r="P489" s="20"/>
      <c r="Q489" s="23">
        <v>120</v>
      </c>
      <c r="R489" s="22" t="s">
        <v>250</v>
      </c>
      <c r="S489" s="20" t="s">
        <v>250</v>
      </c>
      <c r="T489" s="20"/>
      <c r="U489" s="21">
        <v>2167</v>
      </c>
      <c r="V489" s="22" t="s">
        <v>250</v>
      </c>
      <c r="W489" s="20" t="s">
        <v>250</v>
      </c>
      <c r="X489" s="20"/>
      <c r="Y489" s="21">
        <v>2287</v>
      </c>
      <c r="Z489" s="22" t="s">
        <v>250</v>
      </c>
    </row>
    <row r="490" spans="1:26" x14ac:dyDescent="0.25">
      <c r="A490" s="15"/>
      <c r="B490" s="2" t="s">
        <v>470</v>
      </c>
      <c r="C490" s="4" t="s">
        <v>250</v>
      </c>
      <c r="D490" s="4"/>
      <c r="E490" s="4"/>
      <c r="F490" s="4"/>
      <c r="G490" s="4" t="s">
        <v>250</v>
      </c>
      <c r="H490" s="4"/>
      <c r="I490" s="4"/>
      <c r="J490" s="4"/>
      <c r="K490" s="4" t="s">
        <v>250</v>
      </c>
      <c r="L490" s="4"/>
      <c r="M490" s="4"/>
      <c r="N490" s="4"/>
      <c r="O490" s="4" t="s">
        <v>250</v>
      </c>
      <c r="P490" s="4"/>
      <c r="Q490" s="4"/>
      <c r="R490" s="4"/>
      <c r="S490" s="4" t="s">
        <v>250</v>
      </c>
      <c r="T490" s="4"/>
      <c r="U490" s="4"/>
      <c r="V490" s="4"/>
      <c r="W490" s="4" t="s">
        <v>250</v>
      </c>
      <c r="X490" s="4"/>
      <c r="Y490" s="4"/>
      <c r="Z490" s="4"/>
    </row>
    <row r="491" spans="1:26" x14ac:dyDescent="0.25">
      <c r="A491" s="15"/>
      <c r="B491" s="19" t="s">
        <v>471</v>
      </c>
      <c r="C491" s="20" t="s">
        <v>250</v>
      </c>
      <c r="D491" s="20"/>
      <c r="E491" s="23" t="s">
        <v>309</v>
      </c>
      <c r="F491" s="22" t="s">
        <v>250</v>
      </c>
      <c r="G491" s="20" t="s">
        <v>250</v>
      </c>
      <c r="H491" s="20"/>
      <c r="I491" s="23" t="s">
        <v>309</v>
      </c>
      <c r="J491" s="22" t="s">
        <v>250</v>
      </c>
      <c r="K491" s="20" t="s">
        <v>250</v>
      </c>
      <c r="L491" s="20"/>
      <c r="M491" s="23" t="s">
        <v>309</v>
      </c>
      <c r="N491" s="22" t="s">
        <v>250</v>
      </c>
      <c r="O491" s="20" t="s">
        <v>250</v>
      </c>
      <c r="P491" s="20"/>
      <c r="Q491" s="23" t="s">
        <v>309</v>
      </c>
      <c r="R491" s="22" t="s">
        <v>250</v>
      </c>
      <c r="S491" s="20" t="s">
        <v>250</v>
      </c>
      <c r="T491" s="20"/>
      <c r="U491" s="21">
        <v>7950</v>
      </c>
      <c r="V491" s="22" t="s">
        <v>250</v>
      </c>
      <c r="W491" s="20" t="s">
        <v>250</v>
      </c>
      <c r="X491" s="20"/>
      <c r="Y491" s="21">
        <v>7950</v>
      </c>
      <c r="Z491" s="22" t="s">
        <v>250</v>
      </c>
    </row>
    <row r="492" spans="1:26" x14ac:dyDescent="0.25">
      <c r="A492" s="15"/>
      <c r="B492" s="2" t="s">
        <v>472</v>
      </c>
      <c r="C492" s="4" t="s">
        <v>250</v>
      </c>
      <c r="D492" s="4"/>
      <c r="E492" s="25" t="s">
        <v>309</v>
      </c>
      <c r="F492" t="s">
        <v>250</v>
      </c>
      <c r="G492" s="4" t="s">
        <v>250</v>
      </c>
      <c r="H492" s="4"/>
      <c r="I492" s="25" t="s">
        <v>309</v>
      </c>
      <c r="J492" t="s">
        <v>250</v>
      </c>
      <c r="K492" s="4" t="s">
        <v>250</v>
      </c>
      <c r="L492" s="4"/>
      <c r="M492" s="25">
        <v>324</v>
      </c>
      <c r="N492" t="s">
        <v>250</v>
      </c>
      <c r="O492" s="4" t="s">
        <v>250</v>
      </c>
      <c r="P492" s="4"/>
      <c r="Q492" s="25">
        <v>324</v>
      </c>
      <c r="R492" t="s">
        <v>250</v>
      </c>
      <c r="S492" s="4" t="s">
        <v>250</v>
      </c>
      <c r="T492" s="4"/>
      <c r="U492" s="24">
        <v>38469</v>
      </c>
      <c r="V492" t="s">
        <v>250</v>
      </c>
      <c r="W492" s="4" t="s">
        <v>250</v>
      </c>
      <c r="X492" s="4"/>
      <c r="Y492" s="24">
        <v>38793</v>
      </c>
      <c r="Z492" t="s">
        <v>250</v>
      </c>
    </row>
    <row r="493" spans="1:26" x14ac:dyDescent="0.25">
      <c r="A493" s="15"/>
      <c r="B493" s="19" t="s">
        <v>473</v>
      </c>
      <c r="C493" s="20" t="s">
        <v>250</v>
      </c>
      <c r="D493" s="20"/>
      <c r="E493" s="23" t="s">
        <v>309</v>
      </c>
      <c r="F493" s="22" t="s">
        <v>250</v>
      </c>
      <c r="G493" s="20" t="s">
        <v>250</v>
      </c>
      <c r="H493" s="20"/>
      <c r="I493" s="23">
        <v>150</v>
      </c>
      <c r="J493" s="22" t="s">
        <v>250</v>
      </c>
      <c r="K493" s="20" t="s">
        <v>250</v>
      </c>
      <c r="L493" s="20"/>
      <c r="M493" s="23">
        <v>506</v>
      </c>
      <c r="N493" s="22" t="s">
        <v>250</v>
      </c>
      <c r="O493" s="20" t="s">
        <v>250</v>
      </c>
      <c r="P493" s="20"/>
      <c r="Q493" s="23">
        <v>656</v>
      </c>
      <c r="R493" s="22" t="s">
        <v>250</v>
      </c>
      <c r="S493" s="20" t="s">
        <v>250</v>
      </c>
      <c r="T493" s="20"/>
      <c r="U493" s="21">
        <v>63472</v>
      </c>
      <c r="V493" s="22" t="s">
        <v>250</v>
      </c>
      <c r="W493" s="20" t="s">
        <v>250</v>
      </c>
      <c r="X493" s="20"/>
      <c r="Y493" s="21">
        <v>64128</v>
      </c>
      <c r="Z493" s="22" t="s">
        <v>250</v>
      </c>
    </row>
    <row r="494" spans="1:26" x14ac:dyDescent="0.25">
      <c r="A494" s="15"/>
      <c r="B494" s="2" t="s">
        <v>474</v>
      </c>
      <c r="C494" s="4" t="s">
        <v>250</v>
      </c>
      <c r="D494" s="4"/>
      <c r="E494" s="25" t="s">
        <v>309</v>
      </c>
      <c r="F494" t="s">
        <v>250</v>
      </c>
      <c r="G494" s="4" t="s">
        <v>250</v>
      </c>
      <c r="H494" s="4"/>
      <c r="I494" s="25" t="s">
        <v>309</v>
      </c>
      <c r="J494" t="s">
        <v>250</v>
      </c>
      <c r="K494" s="4" t="s">
        <v>250</v>
      </c>
      <c r="L494" s="4"/>
      <c r="M494" s="25" t="s">
        <v>309</v>
      </c>
      <c r="N494" t="s">
        <v>250</v>
      </c>
      <c r="O494" s="4" t="s">
        <v>250</v>
      </c>
      <c r="P494" s="4"/>
      <c r="Q494" s="25" t="s">
        <v>309</v>
      </c>
      <c r="R494" t="s">
        <v>250</v>
      </c>
      <c r="S494" s="4" t="s">
        <v>250</v>
      </c>
      <c r="T494" s="4"/>
      <c r="U494" s="24">
        <v>5539</v>
      </c>
      <c r="V494" t="s">
        <v>250</v>
      </c>
      <c r="W494" s="4" t="s">
        <v>250</v>
      </c>
      <c r="X494" s="4"/>
      <c r="Y494" s="24">
        <v>5539</v>
      </c>
      <c r="Z494" t="s">
        <v>250</v>
      </c>
    </row>
    <row r="495" spans="1:26" x14ac:dyDescent="0.25">
      <c r="A495" s="15"/>
      <c r="B495" s="19" t="s">
        <v>475</v>
      </c>
      <c r="C495" s="20" t="s">
        <v>250</v>
      </c>
      <c r="D495" s="20"/>
      <c r="E495" s="20"/>
      <c r="F495" s="20"/>
      <c r="G495" s="20" t="s">
        <v>250</v>
      </c>
      <c r="H495" s="20"/>
      <c r="I495" s="20"/>
      <c r="J495" s="20"/>
      <c r="K495" s="20" t="s">
        <v>250</v>
      </c>
      <c r="L495" s="20"/>
      <c r="M495" s="20"/>
      <c r="N495" s="20"/>
      <c r="O495" s="20" t="s">
        <v>250</v>
      </c>
      <c r="P495" s="20"/>
      <c r="Q495" s="20"/>
      <c r="R495" s="20"/>
      <c r="S495" s="20" t="s">
        <v>250</v>
      </c>
      <c r="T495" s="20"/>
      <c r="U495" s="20"/>
      <c r="V495" s="20"/>
      <c r="W495" s="20" t="s">
        <v>250</v>
      </c>
      <c r="X495" s="20"/>
      <c r="Y495" s="20"/>
      <c r="Z495" s="20"/>
    </row>
    <row r="496" spans="1:26" x14ac:dyDescent="0.25">
      <c r="A496" s="15"/>
      <c r="B496" s="2" t="s">
        <v>476</v>
      </c>
      <c r="C496" s="4" t="s">
        <v>250</v>
      </c>
      <c r="D496" s="4"/>
      <c r="E496" s="25" t="s">
        <v>309</v>
      </c>
      <c r="F496" t="s">
        <v>250</v>
      </c>
      <c r="G496" s="4" t="s">
        <v>250</v>
      </c>
      <c r="H496" s="4"/>
      <c r="I496" s="25" t="s">
        <v>309</v>
      </c>
      <c r="J496" t="s">
        <v>250</v>
      </c>
      <c r="K496" s="4" t="s">
        <v>250</v>
      </c>
      <c r="L496" s="4"/>
      <c r="M496" s="25" t="s">
        <v>309</v>
      </c>
      <c r="N496" t="s">
        <v>250</v>
      </c>
      <c r="O496" s="4" t="s">
        <v>250</v>
      </c>
      <c r="P496" s="4"/>
      <c r="Q496" s="25" t="s">
        <v>309</v>
      </c>
      <c r="R496" t="s">
        <v>250</v>
      </c>
      <c r="S496" s="4" t="s">
        <v>250</v>
      </c>
      <c r="T496" s="4"/>
      <c r="U496" s="25">
        <v>722</v>
      </c>
      <c r="V496" t="s">
        <v>250</v>
      </c>
      <c r="W496" s="4" t="s">
        <v>250</v>
      </c>
      <c r="X496" s="4"/>
      <c r="Y496" s="25">
        <v>722</v>
      </c>
      <c r="Z496" t="s">
        <v>250</v>
      </c>
    </row>
    <row r="497" spans="1:42" x14ac:dyDescent="0.25">
      <c r="A497" s="15"/>
      <c r="B497" s="19" t="s">
        <v>477</v>
      </c>
      <c r="C497" s="20" t="s">
        <v>250</v>
      </c>
      <c r="D497" s="20"/>
      <c r="E497" s="23" t="s">
        <v>309</v>
      </c>
      <c r="F497" s="22" t="s">
        <v>250</v>
      </c>
      <c r="G497" s="20" t="s">
        <v>250</v>
      </c>
      <c r="H497" s="20"/>
      <c r="I497" s="23">
        <v>9</v>
      </c>
      <c r="J497" s="22" t="s">
        <v>250</v>
      </c>
      <c r="K497" s="20" t="s">
        <v>250</v>
      </c>
      <c r="L497" s="20"/>
      <c r="M497" s="21">
        <v>1798</v>
      </c>
      <c r="N497" s="22" t="s">
        <v>250</v>
      </c>
      <c r="O497" s="20" t="s">
        <v>250</v>
      </c>
      <c r="P497" s="20"/>
      <c r="Q497" s="21">
        <v>1807</v>
      </c>
      <c r="R497" s="22" t="s">
        <v>250</v>
      </c>
      <c r="S497" s="20" t="s">
        <v>250</v>
      </c>
      <c r="T497" s="20"/>
      <c r="U497" s="21">
        <v>19028</v>
      </c>
      <c r="V497" s="22" t="s">
        <v>250</v>
      </c>
      <c r="W497" s="20" t="s">
        <v>250</v>
      </c>
      <c r="X497" s="20"/>
      <c r="Y497" s="21">
        <v>20835</v>
      </c>
      <c r="Z497" s="22" t="s">
        <v>250</v>
      </c>
    </row>
    <row r="498" spans="1:42" x14ac:dyDescent="0.25">
      <c r="A498" s="15"/>
      <c r="B498" s="2" t="s">
        <v>478</v>
      </c>
      <c r="C498" s="4" t="s">
        <v>250</v>
      </c>
      <c r="D498" s="4"/>
      <c r="E498" s="25">
        <v>5</v>
      </c>
      <c r="F498" t="s">
        <v>250</v>
      </c>
      <c r="G498" s="4" t="s">
        <v>250</v>
      </c>
      <c r="H498" s="4"/>
      <c r="I498" s="25" t="s">
        <v>309</v>
      </c>
      <c r="J498" t="s">
        <v>250</v>
      </c>
      <c r="K498" s="4" t="s">
        <v>250</v>
      </c>
      <c r="L498" s="4"/>
      <c r="M498" s="25" t="s">
        <v>309</v>
      </c>
      <c r="N498" t="s">
        <v>250</v>
      </c>
      <c r="O498" s="4" t="s">
        <v>250</v>
      </c>
      <c r="P498" s="4"/>
      <c r="Q498" s="25">
        <v>5</v>
      </c>
      <c r="R498" t="s">
        <v>250</v>
      </c>
      <c r="S498" s="4" t="s">
        <v>250</v>
      </c>
      <c r="T498" s="4"/>
      <c r="U498" s="24">
        <v>5474</v>
      </c>
      <c r="V498" t="s">
        <v>250</v>
      </c>
      <c r="W498" s="4" t="s">
        <v>250</v>
      </c>
      <c r="X498" s="4"/>
      <c r="Y498" s="24">
        <v>5479</v>
      </c>
      <c r="Z498" t="s">
        <v>250</v>
      </c>
    </row>
    <row r="499" spans="1:42" x14ac:dyDescent="0.25">
      <c r="A499" s="15"/>
      <c r="B499" s="19" t="s">
        <v>479</v>
      </c>
      <c r="C499" s="20" t="s">
        <v>250</v>
      </c>
      <c r="D499" s="20"/>
      <c r="E499" s="23" t="s">
        <v>309</v>
      </c>
      <c r="F499" s="22" t="s">
        <v>250</v>
      </c>
      <c r="G499" s="20" t="s">
        <v>250</v>
      </c>
      <c r="H499" s="20"/>
      <c r="I499" s="23" t="s">
        <v>309</v>
      </c>
      <c r="J499" s="22" t="s">
        <v>250</v>
      </c>
      <c r="K499" s="20" t="s">
        <v>250</v>
      </c>
      <c r="L499" s="20"/>
      <c r="M499" s="23" t="s">
        <v>309</v>
      </c>
      <c r="N499" s="22" t="s">
        <v>250</v>
      </c>
      <c r="O499" s="20" t="s">
        <v>250</v>
      </c>
      <c r="P499" s="20"/>
      <c r="Q499" s="23" t="s">
        <v>309</v>
      </c>
      <c r="R499" s="22" t="s">
        <v>250</v>
      </c>
      <c r="S499" s="20" t="s">
        <v>250</v>
      </c>
      <c r="T499" s="20"/>
      <c r="U499" s="23">
        <v>61</v>
      </c>
      <c r="V499" s="22" t="s">
        <v>250</v>
      </c>
      <c r="W499" s="20" t="s">
        <v>250</v>
      </c>
      <c r="X499" s="20"/>
      <c r="Y499" s="23">
        <v>61</v>
      </c>
      <c r="Z499" s="22" t="s">
        <v>250</v>
      </c>
    </row>
    <row r="500" spans="1:42" ht="15.75" thickBot="1" x14ac:dyDescent="0.3">
      <c r="A500" s="15"/>
      <c r="B500" s="2" t="s">
        <v>419</v>
      </c>
      <c r="C500" s="4" t="s">
        <v>250</v>
      </c>
      <c r="D500" s="4"/>
      <c r="E500" s="25" t="s">
        <v>309</v>
      </c>
      <c r="F500" t="s">
        <v>250</v>
      </c>
      <c r="G500" s="4" t="s">
        <v>250</v>
      </c>
      <c r="H500" s="4"/>
      <c r="I500" s="25" t="s">
        <v>309</v>
      </c>
      <c r="J500" t="s">
        <v>250</v>
      </c>
      <c r="K500" s="4" t="s">
        <v>250</v>
      </c>
      <c r="L500" s="4"/>
      <c r="M500" s="24">
        <v>1855</v>
      </c>
      <c r="N500" t="s">
        <v>250</v>
      </c>
      <c r="O500" s="4" t="s">
        <v>250</v>
      </c>
      <c r="P500" s="4"/>
      <c r="Q500" s="24">
        <v>1855</v>
      </c>
      <c r="R500" t="s">
        <v>250</v>
      </c>
      <c r="S500" s="4" t="s">
        <v>250</v>
      </c>
      <c r="T500" s="4"/>
      <c r="U500" s="25">
        <v>169</v>
      </c>
      <c r="V500" t="s">
        <v>250</v>
      </c>
      <c r="W500" s="4" t="s">
        <v>250</v>
      </c>
      <c r="X500" s="4"/>
      <c r="Y500" s="24">
        <v>2024</v>
      </c>
      <c r="Z500" t="s">
        <v>250</v>
      </c>
    </row>
    <row r="501" spans="1:42" x14ac:dyDescent="0.25">
      <c r="A501" s="15"/>
      <c r="B501" s="13"/>
      <c r="C501" s="13" t="s">
        <v>250</v>
      </c>
      <c r="D501" s="39"/>
      <c r="E501" s="39"/>
      <c r="F501" s="13"/>
      <c r="G501" s="13" t="s">
        <v>250</v>
      </c>
      <c r="H501" s="39"/>
      <c r="I501" s="39"/>
      <c r="J501" s="13"/>
      <c r="K501" s="13" t="s">
        <v>250</v>
      </c>
      <c r="L501" s="39"/>
      <c r="M501" s="39"/>
      <c r="N501" s="13"/>
      <c r="O501" s="13" t="s">
        <v>250</v>
      </c>
      <c r="P501" s="39"/>
      <c r="Q501" s="39"/>
      <c r="R501" s="13"/>
      <c r="S501" s="13" t="s">
        <v>250</v>
      </c>
      <c r="T501" s="39"/>
      <c r="U501" s="39"/>
      <c r="V501" s="13"/>
      <c r="W501" s="13" t="s">
        <v>250</v>
      </c>
      <c r="X501" s="39"/>
      <c r="Y501" s="39"/>
      <c r="Z501" s="13"/>
    </row>
    <row r="502" spans="1:42" ht="15.75" thickBot="1" x14ac:dyDescent="0.3">
      <c r="A502" s="15"/>
      <c r="B502" s="19" t="s">
        <v>130</v>
      </c>
      <c r="C502" s="40" t="s">
        <v>250</v>
      </c>
      <c r="D502" s="20" t="s">
        <v>269</v>
      </c>
      <c r="E502" s="21">
        <v>1095</v>
      </c>
      <c r="F502" s="22" t="s">
        <v>250</v>
      </c>
      <c r="G502" s="40" t="s">
        <v>250</v>
      </c>
      <c r="H502" s="20" t="s">
        <v>269</v>
      </c>
      <c r="I502" s="23">
        <v>610</v>
      </c>
      <c r="J502" s="22" t="s">
        <v>250</v>
      </c>
      <c r="K502" s="40" t="s">
        <v>250</v>
      </c>
      <c r="L502" s="20" t="s">
        <v>269</v>
      </c>
      <c r="M502" s="21">
        <v>5062</v>
      </c>
      <c r="N502" s="22" t="s">
        <v>250</v>
      </c>
      <c r="O502" s="40" t="s">
        <v>250</v>
      </c>
      <c r="P502" s="20" t="s">
        <v>269</v>
      </c>
      <c r="Q502" s="21">
        <v>6767</v>
      </c>
      <c r="R502" s="22" t="s">
        <v>250</v>
      </c>
      <c r="S502" s="40" t="s">
        <v>250</v>
      </c>
      <c r="T502" s="20" t="s">
        <v>269</v>
      </c>
      <c r="U502" s="21">
        <v>277956</v>
      </c>
      <c r="V502" s="22" t="s">
        <v>250</v>
      </c>
      <c r="W502" s="40" t="s">
        <v>250</v>
      </c>
      <c r="X502" s="20" t="s">
        <v>269</v>
      </c>
      <c r="Y502" s="21">
        <v>284723</v>
      </c>
      <c r="Z502" s="22" t="s">
        <v>250</v>
      </c>
    </row>
    <row r="503" spans="1:42" ht="15.75" thickTop="1" x14ac:dyDescent="0.25">
      <c r="A503" s="15"/>
      <c r="B503" s="13"/>
      <c r="C503" s="13" t="s">
        <v>250</v>
      </c>
      <c r="D503" s="41"/>
      <c r="E503" s="41"/>
      <c r="F503" s="13"/>
      <c r="G503" s="13" t="s">
        <v>250</v>
      </c>
      <c r="H503" s="41"/>
      <c r="I503" s="41"/>
      <c r="J503" s="13"/>
      <c r="K503" s="13" t="s">
        <v>250</v>
      </c>
      <c r="L503" s="41"/>
      <c r="M503" s="41"/>
      <c r="N503" s="13"/>
      <c r="O503" s="13" t="s">
        <v>250</v>
      </c>
      <c r="P503" s="41"/>
      <c r="Q503" s="41"/>
      <c r="R503" s="13"/>
      <c r="S503" s="13" t="s">
        <v>250</v>
      </c>
      <c r="T503" s="41"/>
      <c r="U503" s="41"/>
      <c r="V503" s="13"/>
      <c r="W503" s="13" t="s">
        <v>250</v>
      </c>
      <c r="X503" s="41"/>
      <c r="Y503" s="41"/>
      <c r="Z503" s="13"/>
    </row>
    <row r="504" spans="1:42" ht="15.75" x14ac:dyDescent="0.25">
      <c r="A504" s="15"/>
      <c r="B504" s="34"/>
      <c r="C504" s="34"/>
      <c r="D504" s="34"/>
      <c r="E504" s="34"/>
      <c r="F504" s="34"/>
      <c r="G504" s="34"/>
      <c r="H504" s="34"/>
      <c r="I504" s="34"/>
      <c r="J504" s="34"/>
      <c r="K504" s="34"/>
      <c r="L504" s="34"/>
      <c r="M504" s="34"/>
      <c r="N504" s="34"/>
      <c r="O504" s="34"/>
      <c r="P504" s="34"/>
      <c r="Q504" s="34"/>
      <c r="R504" s="34"/>
      <c r="S504" s="34"/>
      <c r="T504" s="34"/>
      <c r="U504" s="34"/>
      <c r="V504" s="34"/>
      <c r="W504" s="34"/>
      <c r="X504" s="34"/>
      <c r="Y504" s="34"/>
      <c r="Z504" s="34"/>
      <c r="AA504" s="34"/>
      <c r="AB504" s="34"/>
      <c r="AC504" s="34"/>
      <c r="AD504" s="34"/>
      <c r="AE504" s="34"/>
      <c r="AF504" s="34"/>
      <c r="AG504" s="34"/>
      <c r="AH504" s="34"/>
      <c r="AI504" s="34"/>
      <c r="AJ504" s="34"/>
      <c r="AK504" s="34"/>
      <c r="AL504" s="34"/>
      <c r="AM504" s="34"/>
      <c r="AN504" s="34"/>
      <c r="AO504" s="34"/>
      <c r="AP504" s="34"/>
    </row>
    <row r="505" spans="1:42" x14ac:dyDescent="0.25">
      <c r="A505" s="15"/>
      <c r="B505" s="26"/>
      <c r="C505" s="26"/>
      <c r="D505" s="26"/>
      <c r="E505" s="26"/>
      <c r="F505" s="26"/>
      <c r="G505" s="26"/>
      <c r="H505" s="26"/>
      <c r="I505" s="26"/>
      <c r="J505" s="26"/>
      <c r="K505" s="26"/>
      <c r="L505" s="26"/>
      <c r="M505" s="26"/>
      <c r="N505" s="26"/>
      <c r="O505" s="26"/>
      <c r="P505" s="26"/>
      <c r="Q505" s="26"/>
      <c r="R505" s="26"/>
      <c r="S505" s="26"/>
      <c r="T505" s="26"/>
      <c r="U505" s="26"/>
      <c r="V505" s="26"/>
      <c r="W505" s="26"/>
      <c r="X505" s="26"/>
      <c r="Y505" s="26"/>
      <c r="Z505" s="26"/>
      <c r="AA505" s="26"/>
      <c r="AB505" s="26"/>
      <c r="AC505" s="26"/>
      <c r="AD505" s="26"/>
      <c r="AE505" s="26"/>
      <c r="AF505" s="26"/>
      <c r="AG505" s="26"/>
      <c r="AH505" s="26"/>
      <c r="AI505" s="26"/>
      <c r="AJ505" s="26"/>
      <c r="AK505" s="26"/>
      <c r="AL505" s="26"/>
      <c r="AM505" s="26"/>
      <c r="AN505" s="26"/>
      <c r="AO505" s="26"/>
      <c r="AP505" s="26"/>
    </row>
    <row r="506" spans="1:42" x14ac:dyDescent="0.25">
      <c r="A506" s="15"/>
      <c r="B506" s="4"/>
      <c r="C506" s="4"/>
      <c r="D506" s="4"/>
      <c r="E506" s="4"/>
      <c r="F506" s="4"/>
      <c r="G506" s="4"/>
      <c r="H506" s="4"/>
      <c r="I506" s="4"/>
      <c r="J506" s="4"/>
      <c r="K506" s="4"/>
      <c r="L506" s="4"/>
      <c r="M506" s="4"/>
      <c r="N506" s="4"/>
      <c r="O506" s="4"/>
      <c r="P506" s="4"/>
      <c r="Q506" s="4"/>
      <c r="R506" s="4"/>
      <c r="S506" s="4"/>
      <c r="T506" s="4"/>
      <c r="U506" s="4"/>
      <c r="V506" s="4"/>
      <c r="W506" s="4"/>
      <c r="X506" s="4"/>
      <c r="Y506" s="4"/>
      <c r="Z506" s="4"/>
    </row>
    <row r="507" spans="1:42" x14ac:dyDescent="0.25">
      <c r="A507" s="15"/>
      <c r="B507" s="69" t="s">
        <v>275</v>
      </c>
      <c r="C507" s="26" t="s">
        <v>250</v>
      </c>
      <c r="D507" s="70" t="s">
        <v>601</v>
      </c>
      <c r="E507" s="70"/>
      <c r="F507" s="26"/>
      <c r="G507" s="26" t="s">
        <v>250</v>
      </c>
      <c r="H507" s="70" t="s">
        <v>610</v>
      </c>
      <c r="I507" s="70"/>
      <c r="J507" s="26"/>
      <c r="K507" s="26" t="s">
        <v>250</v>
      </c>
      <c r="L507" s="70" t="s">
        <v>605</v>
      </c>
      <c r="M507" s="70"/>
      <c r="N507" s="26"/>
      <c r="O507" s="26" t="s">
        <v>250</v>
      </c>
      <c r="P507" s="70" t="s">
        <v>608</v>
      </c>
      <c r="Q507" s="70"/>
      <c r="R507" s="26"/>
      <c r="S507" s="26" t="s">
        <v>250</v>
      </c>
      <c r="T507" s="70" t="s">
        <v>32</v>
      </c>
      <c r="U507" s="70"/>
      <c r="V507" s="26"/>
      <c r="W507" s="26" t="s">
        <v>250</v>
      </c>
      <c r="X507" s="70" t="s">
        <v>130</v>
      </c>
      <c r="Y507" s="70"/>
      <c r="Z507" s="26"/>
    </row>
    <row r="508" spans="1:42" x14ac:dyDescent="0.25">
      <c r="A508" s="15"/>
      <c r="B508" s="69"/>
      <c r="C508" s="26"/>
      <c r="D508" s="70" t="s">
        <v>602</v>
      </c>
      <c r="E508" s="70"/>
      <c r="F508" s="26"/>
      <c r="G508" s="26"/>
      <c r="H508" s="70" t="s">
        <v>602</v>
      </c>
      <c r="I508" s="70"/>
      <c r="J508" s="26"/>
      <c r="K508" s="26"/>
      <c r="L508" s="70" t="s">
        <v>606</v>
      </c>
      <c r="M508" s="70"/>
      <c r="N508" s="26"/>
      <c r="O508" s="26"/>
      <c r="P508" s="70" t="s">
        <v>607</v>
      </c>
      <c r="Q508" s="70"/>
      <c r="R508" s="26"/>
      <c r="S508" s="26"/>
      <c r="T508" s="70" t="s">
        <v>609</v>
      </c>
      <c r="U508" s="70"/>
      <c r="V508" s="26"/>
      <c r="W508" s="26"/>
      <c r="X508" s="70"/>
      <c r="Y508" s="70"/>
      <c r="Z508" s="26"/>
    </row>
    <row r="509" spans="1:42" ht="15.75" thickBot="1" x14ac:dyDescent="0.3">
      <c r="A509" s="15"/>
      <c r="B509" s="69"/>
      <c r="C509" s="26"/>
      <c r="D509" s="71" t="s">
        <v>603</v>
      </c>
      <c r="E509" s="71"/>
      <c r="F509" s="26"/>
      <c r="G509" s="26"/>
      <c r="H509" s="71" t="s">
        <v>603</v>
      </c>
      <c r="I509" s="71"/>
      <c r="J509" s="26"/>
      <c r="K509" s="26"/>
      <c r="L509" s="71" t="s">
        <v>607</v>
      </c>
      <c r="M509" s="71"/>
      <c r="N509" s="26"/>
      <c r="O509" s="26"/>
      <c r="P509" s="71"/>
      <c r="Q509" s="71"/>
      <c r="R509" s="26"/>
      <c r="S509" s="26"/>
      <c r="T509" s="71" t="s">
        <v>607</v>
      </c>
      <c r="U509" s="71"/>
      <c r="V509" s="26"/>
      <c r="W509" s="26"/>
      <c r="X509" s="71"/>
      <c r="Y509" s="71"/>
      <c r="Z509" s="26"/>
    </row>
    <row r="510" spans="1:42" x14ac:dyDescent="0.25">
      <c r="A510" s="15"/>
      <c r="B510" s="19" t="s">
        <v>463</v>
      </c>
      <c r="C510" s="20" t="s">
        <v>250</v>
      </c>
      <c r="D510" s="20"/>
      <c r="E510" s="20"/>
      <c r="F510" s="20"/>
      <c r="G510" s="20" t="s">
        <v>250</v>
      </c>
      <c r="H510" s="20"/>
      <c r="I510" s="20"/>
      <c r="J510" s="20"/>
      <c r="K510" s="20" t="s">
        <v>250</v>
      </c>
      <c r="L510" s="20"/>
      <c r="M510" s="20"/>
      <c r="N510" s="20"/>
      <c r="O510" s="20" t="s">
        <v>250</v>
      </c>
      <c r="P510" s="20"/>
      <c r="Q510" s="20"/>
      <c r="R510" s="20"/>
      <c r="S510" s="20" t="s">
        <v>250</v>
      </c>
      <c r="T510" s="20"/>
      <c r="U510" s="20"/>
      <c r="V510" s="20"/>
      <c r="W510" s="20" t="s">
        <v>250</v>
      </c>
      <c r="X510" s="20"/>
      <c r="Y510" s="20"/>
      <c r="Z510" s="20"/>
    </row>
    <row r="511" spans="1:42" x14ac:dyDescent="0.25">
      <c r="A511" s="15"/>
      <c r="B511" s="2" t="s">
        <v>464</v>
      </c>
      <c r="C511" s="4" t="s">
        <v>250</v>
      </c>
      <c r="D511" s="4" t="s">
        <v>269</v>
      </c>
      <c r="E511" s="25" t="s">
        <v>309</v>
      </c>
      <c r="F511" t="s">
        <v>250</v>
      </c>
      <c r="G511" s="4" t="s">
        <v>250</v>
      </c>
      <c r="H511" s="4" t="s">
        <v>269</v>
      </c>
      <c r="I511" s="25" t="s">
        <v>309</v>
      </c>
      <c r="J511" t="s">
        <v>250</v>
      </c>
      <c r="K511" s="4" t="s">
        <v>250</v>
      </c>
      <c r="L511" s="4" t="s">
        <v>269</v>
      </c>
      <c r="M511" s="25">
        <v>825</v>
      </c>
      <c r="N511" t="s">
        <v>250</v>
      </c>
      <c r="O511" s="4" t="s">
        <v>250</v>
      </c>
      <c r="P511" s="4" t="s">
        <v>269</v>
      </c>
      <c r="Q511" s="25">
        <v>825</v>
      </c>
      <c r="R511" t="s">
        <v>250</v>
      </c>
      <c r="S511" s="4" t="s">
        <v>250</v>
      </c>
      <c r="T511" s="4" t="s">
        <v>269</v>
      </c>
      <c r="U511" s="24">
        <v>8660</v>
      </c>
      <c r="V511" t="s">
        <v>250</v>
      </c>
      <c r="W511" s="4" t="s">
        <v>250</v>
      </c>
      <c r="X511" s="4" t="s">
        <v>269</v>
      </c>
      <c r="Y511" s="24">
        <v>9485</v>
      </c>
      <c r="Z511" t="s">
        <v>250</v>
      </c>
    </row>
    <row r="512" spans="1:42" x14ac:dyDescent="0.25">
      <c r="A512" s="15"/>
      <c r="B512" s="19" t="s">
        <v>465</v>
      </c>
      <c r="C512" s="20" t="s">
        <v>250</v>
      </c>
      <c r="D512" s="20"/>
      <c r="E512" s="23">
        <v>86</v>
      </c>
      <c r="F512" s="22" t="s">
        <v>250</v>
      </c>
      <c r="G512" s="20" t="s">
        <v>250</v>
      </c>
      <c r="H512" s="20"/>
      <c r="I512" s="23">
        <v>12</v>
      </c>
      <c r="J512" s="22" t="s">
        <v>250</v>
      </c>
      <c r="K512" s="20" t="s">
        <v>250</v>
      </c>
      <c r="L512" s="20"/>
      <c r="M512" s="21">
        <v>1359</v>
      </c>
      <c r="N512" s="22" t="s">
        <v>250</v>
      </c>
      <c r="O512" s="20" t="s">
        <v>250</v>
      </c>
      <c r="P512" s="20"/>
      <c r="Q512" s="21">
        <v>1457</v>
      </c>
      <c r="R512" s="22" t="s">
        <v>250</v>
      </c>
      <c r="S512" s="20" t="s">
        <v>250</v>
      </c>
      <c r="T512" s="20"/>
      <c r="U512" s="21">
        <v>25706</v>
      </c>
      <c r="V512" s="22" t="s">
        <v>250</v>
      </c>
      <c r="W512" s="20" t="s">
        <v>250</v>
      </c>
      <c r="X512" s="20"/>
      <c r="Y512" s="21">
        <v>27163</v>
      </c>
      <c r="Z512" s="22" t="s">
        <v>250</v>
      </c>
    </row>
    <row r="513" spans="1:26" x14ac:dyDescent="0.25">
      <c r="A513" s="15"/>
      <c r="B513" s="2" t="s">
        <v>466</v>
      </c>
      <c r="C513" s="4" t="s">
        <v>250</v>
      </c>
      <c r="D513" s="4"/>
      <c r="E513" s="4"/>
      <c r="F513" s="4"/>
      <c r="G513" s="4" t="s">
        <v>250</v>
      </c>
      <c r="H513" s="4"/>
      <c r="I513" s="4"/>
      <c r="J513" s="4"/>
      <c r="K513" s="4" t="s">
        <v>250</v>
      </c>
      <c r="L513" s="4"/>
      <c r="M513" s="4"/>
      <c r="N513" s="4"/>
      <c r="O513" s="4" t="s">
        <v>250</v>
      </c>
      <c r="P513" s="4"/>
      <c r="Q513" s="4"/>
      <c r="R513" s="4"/>
      <c r="S513" s="4" t="s">
        <v>250</v>
      </c>
      <c r="T513" s="4"/>
      <c r="U513" s="4"/>
      <c r="V513" s="4"/>
      <c r="W513" s="4" t="s">
        <v>250</v>
      </c>
      <c r="X513" s="4"/>
      <c r="Y513" s="4"/>
      <c r="Z513" s="4"/>
    </row>
    <row r="514" spans="1:26" x14ac:dyDescent="0.25">
      <c r="A514" s="15"/>
      <c r="B514" s="19" t="s">
        <v>467</v>
      </c>
      <c r="C514" s="20" t="s">
        <v>250</v>
      </c>
      <c r="D514" s="20"/>
      <c r="E514" s="23">
        <v>695</v>
      </c>
      <c r="F514" s="22" t="s">
        <v>250</v>
      </c>
      <c r="G514" s="20" t="s">
        <v>250</v>
      </c>
      <c r="H514" s="20"/>
      <c r="I514" s="23">
        <v>57</v>
      </c>
      <c r="J514" s="22" t="s">
        <v>250</v>
      </c>
      <c r="K514" s="20" t="s">
        <v>250</v>
      </c>
      <c r="L514" s="20"/>
      <c r="M514" s="23">
        <v>616</v>
      </c>
      <c r="N514" s="22" t="s">
        <v>250</v>
      </c>
      <c r="O514" s="20" t="s">
        <v>250</v>
      </c>
      <c r="P514" s="20"/>
      <c r="Q514" s="21">
        <v>1368</v>
      </c>
      <c r="R514" s="22" t="s">
        <v>250</v>
      </c>
      <c r="S514" s="20" t="s">
        <v>250</v>
      </c>
      <c r="T514" s="20"/>
      <c r="U514" s="21">
        <v>23743</v>
      </c>
      <c r="V514" s="22" t="s">
        <v>250</v>
      </c>
      <c r="W514" s="20" t="s">
        <v>250</v>
      </c>
      <c r="X514" s="20"/>
      <c r="Y514" s="21">
        <v>25111</v>
      </c>
      <c r="Z514" s="22" t="s">
        <v>250</v>
      </c>
    </row>
    <row r="515" spans="1:26" x14ac:dyDescent="0.25">
      <c r="A515" s="15"/>
      <c r="B515" s="2" t="s">
        <v>566</v>
      </c>
      <c r="C515" s="4" t="s">
        <v>250</v>
      </c>
      <c r="D515" s="4"/>
      <c r="E515" s="24">
        <v>1490</v>
      </c>
      <c r="F515" t="s">
        <v>250</v>
      </c>
      <c r="G515" s="4" t="s">
        <v>250</v>
      </c>
      <c r="H515" s="4"/>
      <c r="I515" s="25">
        <v>121</v>
      </c>
      <c r="J515" t="s">
        <v>250</v>
      </c>
      <c r="K515" s="4" t="s">
        <v>250</v>
      </c>
      <c r="L515" s="4"/>
      <c r="M515" s="24">
        <v>3685</v>
      </c>
      <c r="N515" t="s">
        <v>250</v>
      </c>
      <c r="O515" s="4" t="s">
        <v>250</v>
      </c>
      <c r="P515" s="4"/>
      <c r="Q515" s="24">
        <v>5296</v>
      </c>
      <c r="R515" t="s">
        <v>250</v>
      </c>
      <c r="S515" s="4" t="s">
        <v>250</v>
      </c>
      <c r="T515" s="4"/>
      <c r="U515" s="24">
        <v>79259</v>
      </c>
      <c r="V515" t="s">
        <v>250</v>
      </c>
      <c r="W515" s="4" t="s">
        <v>250</v>
      </c>
      <c r="X515" s="4"/>
      <c r="Y515" s="24">
        <v>84555</v>
      </c>
      <c r="Z515" t="s">
        <v>250</v>
      </c>
    </row>
    <row r="516" spans="1:26" x14ac:dyDescent="0.25">
      <c r="A516" s="15"/>
      <c r="B516" s="19" t="s">
        <v>567</v>
      </c>
      <c r="C516" s="20" t="s">
        <v>250</v>
      </c>
      <c r="D516" s="20"/>
      <c r="E516" s="23">
        <v>86</v>
      </c>
      <c r="F516" s="22" t="s">
        <v>250</v>
      </c>
      <c r="G516" s="20" t="s">
        <v>250</v>
      </c>
      <c r="H516" s="20"/>
      <c r="I516" s="23" t="s">
        <v>309</v>
      </c>
      <c r="J516" s="22" t="s">
        <v>250</v>
      </c>
      <c r="K516" s="20" t="s">
        <v>250</v>
      </c>
      <c r="L516" s="20"/>
      <c r="M516" s="23" t="s">
        <v>309</v>
      </c>
      <c r="N516" s="22" t="s">
        <v>250</v>
      </c>
      <c r="O516" s="20" t="s">
        <v>250</v>
      </c>
      <c r="P516" s="20"/>
      <c r="Q516" s="23">
        <v>86</v>
      </c>
      <c r="R516" s="22" t="s">
        <v>250</v>
      </c>
      <c r="S516" s="20" t="s">
        <v>250</v>
      </c>
      <c r="T516" s="20"/>
      <c r="U516" s="21">
        <v>3182</v>
      </c>
      <c r="V516" s="22" t="s">
        <v>250</v>
      </c>
      <c r="W516" s="20" t="s">
        <v>250</v>
      </c>
      <c r="X516" s="20"/>
      <c r="Y516" s="21">
        <v>3268</v>
      </c>
      <c r="Z516" s="22" t="s">
        <v>250</v>
      </c>
    </row>
    <row r="517" spans="1:26" x14ac:dyDescent="0.25">
      <c r="A517" s="15"/>
      <c r="B517" s="2" t="s">
        <v>470</v>
      </c>
      <c r="C517" s="4" t="s">
        <v>250</v>
      </c>
      <c r="D517" s="4"/>
      <c r="E517" s="4"/>
      <c r="F517" s="4"/>
      <c r="G517" s="4" t="s">
        <v>250</v>
      </c>
      <c r="H517" s="4"/>
      <c r="I517" s="4"/>
      <c r="J517" s="4"/>
      <c r="K517" s="4" t="s">
        <v>250</v>
      </c>
      <c r="L517" s="4"/>
      <c r="M517" s="4"/>
      <c r="N517" s="4"/>
      <c r="O517" s="4" t="s">
        <v>250</v>
      </c>
      <c r="P517" s="4"/>
      <c r="Q517" s="4"/>
      <c r="R517" s="4"/>
      <c r="S517" s="4" t="s">
        <v>250</v>
      </c>
      <c r="T517" s="4"/>
      <c r="U517" s="4"/>
      <c r="V517" s="4"/>
      <c r="W517" s="4" t="s">
        <v>250</v>
      </c>
      <c r="X517" s="4"/>
      <c r="Y517" s="4"/>
      <c r="Z517" s="4"/>
    </row>
    <row r="518" spans="1:26" x14ac:dyDescent="0.25">
      <c r="A518" s="15"/>
      <c r="B518" s="19" t="s">
        <v>471</v>
      </c>
      <c r="C518" s="20" t="s">
        <v>250</v>
      </c>
      <c r="D518" s="20"/>
      <c r="E518" s="23" t="s">
        <v>309</v>
      </c>
      <c r="F518" s="22" t="s">
        <v>250</v>
      </c>
      <c r="G518" s="20" t="s">
        <v>250</v>
      </c>
      <c r="H518" s="20"/>
      <c r="I518" s="23" t="s">
        <v>309</v>
      </c>
      <c r="J518" s="22" t="s">
        <v>250</v>
      </c>
      <c r="K518" s="20" t="s">
        <v>250</v>
      </c>
      <c r="L518" s="20"/>
      <c r="M518" s="21">
        <v>1311</v>
      </c>
      <c r="N518" s="22" t="s">
        <v>250</v>
      </c>
      <c r="O518" s="20" t="s">
        <v>250</v>
      </c>
      <c r="P518" s="20"/>
      <c r="Q518" s="21">
        <v>1311</v>
      </c>
      <c r="R518" s="22" t="s">
        <v>250</v>
      </c>
      <c r="S518" s="20" t="s">
        <v>250</v>
      </c>
      <c r="T518" s="20"/>
      <c r="U518" s="21">
        <v>6359</v>
      </c>
      <c r="V518" s="22" t="s">
        <v>250</v>
      </c>
      <c r="W518" s="20" t="s">
        <v>250</v>
      </c>
      <c r="X518" s="20"/>
      <c r="Y518" s="21">
        <v>7670</v>
      </c>
      <c r="Z518" s="22" t="s">
        <v>250</v>
      </c>
    </row>
    <row r="519" spans="1:26" x14ac:dyDescent="0.25">
      <c r="A519" s="15"/>
      <c r="B519" s="2" t="s">
        <v>472</v>
      </c>
      <c r="C519" s="4" t="s">
        <v>250</v>
      </c>
      <c r="D519" s="4"/>
      <c r="E519" s="25">
        <v>769</v>
      </c>
      <c r="F519" t="s">
        <v>250</v>
      </c>
      <c r="G519" s="4" t="s">
        <v>250</v>
      </c>
      <c r="H519" s="4"/>
      <c r="I519" s="25">
        <v>324</v>
      </c>
      <c r="J519" t="s">
        <v>250</v>
      </c>
      <c r="K519" s="4" t="s">
        <v>250</v>
      </c>
      <c r="L519" s="4"/>
      <c r="M519" s="25">
        <v>54</v>
      </c>
      <c r="N519" t="s">
        <v>250</v>
      </c>
      <c r="O519" s="4" t="s">
        <v>250</v>
      </c>
      <c r="P519" s="4"/>
      <c r="Q519" s="24">
        <v>1147</v>
      </c>
      <c r="R519" t="s">
        <v>250</v>
      </c>
      <c r="S519" s="4" t="s">
        <v>250</v>
      </c>
      <c r="T519" s="4"/>
      <c r="U519" s="24">
        <v>38394</v>
      </c>
      <c r="V519" t="s">
        <v>250</v>
      </c>
      <c r="W519" s="4" t="s">
        <v>250</v>
      </c>
      <c r="X519" s="4"/>
      <c r="Y519" s="24">
        <v>39541</v>
      </c>
      <c r="Z519" t="s">
        <v>250</v>
      </c>
    </row>
    <row r="520" spans="1:26" x14ac:dyDescent="0.25">
      <c r="A520" s="15"/>
      <c r="B520" s="19" t="s">
        <v>473</v>
      </c>
      <c r="C520" s="20" t="s">
        <v>250</v>
      </c>
      <c r="D520" s="20"/>
      <c r="E520" s="23">
        <v>361</v>
      </c>
      <c r="F520" s="22" t="s">
        <v>250</v>
      </c>
      <c r="G520" s="20" t="s">
        <v>250</v>
      </c>
      <c r="H520" s="20"/>
      <c r="I520" s="23">
        <v>370</v>
      </c>
      <c r="J520" s="22" t="s">
        <v>250</v>
      </c>
      <c r="K520" s="20" t="s">
        <v>250</v>
      </c>
      <c r="L520" s="20"/>
      <c r="M520" s="21">
        <v>1775</v>
      </c>
      <c r="N520" s="22" t="s">
        <v>250</v>
      </c>
      <c r="O520" s="20" t="s">
        <v>250</v>
      </c>
      <c r="P520" s="20"/>
      <c r="Q520" s="21">
        <v>2506</v>
      </c>
      <c r="R520" s="22" t="s">
        <v>250</v>
      </c>
      <c r="S520" s="20" t="s">
        <v>250</v>
      </c>
      <c r="T520" s="20"/>
      <c r="U520" s="21">
        <v>65875</v>
      </c>
      <c r="V520" s="22" t="s">
        <v>250</v>
      </c>
      <c r="W520" s="20" t="s">
        <v>250</v>
      </c>
      <c r="X520" s="20"/>
      <c r="Y520" s="21">
        <v>68381</v>
      </c>
      <c r="Z520" s="22" t="s">
        <v>250</v>
      </c>
    </row>
    <row r="521" spans="1:26" x14ac:dyDescent="0.25">
      <c r="A521" s="15"/>
      <c r="B521" s="2" t="s">
        <v>474</v>
      </c>
      <c r="C521" s="4" t="s">
        <v>250</v>
      </c>
      <c r="D521" s="4"/>
      <c r="E521" s="25" t="s">
        <v>309</v>
      </c>
      <c r="F521" t="s">
        <v>250</v>
      </c>
      <c r="G521" s="4" t="s">
        <v>250</v>
      </c>
      <c r="H521" s="4"/>
      <c r="I521" s="25" t="s">
        <v>309</v>
      </c>
      <c r="J521" t="s">
        <v>250</v>
      </c>
      <c r="K521" s="4" t="s">
        <v>250</v>
      </c>
      <c r="L521" s="4"/>
      <c r="M521" s="25" t="s">
        <v>309</v>
      </c>
      <c r="N521" t="s">
        <v>250</v>
      </c>
      <c r="O521" s="4" t="s">
        <v>250</v>
      </c>
      <c r="P521" s="4"/>
      <c r="Q521" s="25" t="s">
        <v>309</v>
      </c>
      <c r="R521" t="s">
        <v>250</v>
      </c>
      <c r="S521" s="4" t="s">
        <v>250</v>
      </c>
      <c r="T521" s="4"/>
      <c r="U521" s="24">
        <v>5726</v>
      </c>
      <c r="V521" t="s">
        <v>250</v>
      </c>
      <c r="W521" s="4" t="s">
        <v>250</v>
      </c>
      <c r="X521" s="4"/>
      <c r="Y521" s="24">
        <v>5726</v>
      </c>
      <c r="Z521" t="s">
        <v>250</v>
      </c>
    </row>
    <row r="522" spans="1:26" x14ac:dyDescent="0.25">
      <c r="A522" s="15"/>
      <c r="B522" s="19" t="s">
        <v>475</v>
      </c>
      <c r="C522" s="20" t="s">
        <v>250</v>
      </c>
      <c r="D522" s="20"/>
      <c r="E522" s="20"/>
      <c r="F522" s="20"/>
      <c r="G522" s="20" t="s">
        <v>250</v>
      </c>
      <c r="H522" s="20"/>
      <c r="I522" s="20"/>
      <c r="J522" s="20"/>
      <c r="K522" s="20" t="s">
        <v>250</v>
      </c>
      <c r="L522" s="20"/>
      <c r="M522" s="20"/>
      <c r="N522" s="20"/>
      <c r="O522" s="20" t="s">
        <v>250</v>
      </c>
      <c r="P522" s="20"/>
      <c r="Q522" s="20"/>
      <c r="R522" s="20"/>
      <c r="S522" s="20" t="s">
        <v>250</v>
      </c>
      <c r="T522" s="20"/>
      <c r="U522" s="20"/>
      <c r="V522" s="20"/>
      <c r="W522" s="20" t="s">
        <v>250</v>
      </c>
      <c r="X522" s="20"/>
      <c r="Y522" s="20"/>
      <c r="Z522" s="20"/>
    </row>
    <row r="523" spans="1:26" x14ac:dyDescent="0.25">
      <c r="A523" s="15"/>
      <c r="B523" s="2" t="s">
        <v>476</v>
      </c>
      <c r="C523" s="4" t="s">
        <v>250</v>
      </c>
      <c r="D523" s="4"/>
      <c r="E523" s="25">
        <v>3</v>
      </c>
      <c r="F523" t="s">
        <v>250</v>
      </c>
      <c r="G523" s="4" t="s">
        <v>250</v>
      </c>
      <c r="H523" s="4"/>
      <c r="I523" s="25" t="s">
        <v>309</v>
      </c>
      <c r="J523" t="s">
        <v>250</v>
      </c>
      <c r="K523" s="4" t="s">
        <v>250</v>
      </c>
      <c r="L523" s="4"/>
      <c r="M523" s="25" t="s">
        <v>309</v>
      </c>
      <c r="N523" t="s">
        <v>250</v>
      </c>
      <c r="O523" s="4" t="s">
        <v>250</v>
      </c>
      <c r="P523" s="4"/>
      <c r="Q523" s="25">
        <v>3</v>
      </c>
      <c r="R523" t="s">
        <v>250</v>
      </c>
      <c r="S523" s="4" t="s">
        <v>250</v>
      </c>
      <c r="T523" s="4"/>
      <c r="U523" s="25">
        <v>925</v>
      </c>
      <c r="V523" t="s">
        <v>250</v>
      </c>
      <c r="W523" s="4" t="s">
        <v>250</v>
      </c>
      <c r="X523" s="4"/>
      <c r="Y523" s="25">
        <v>928</v>
      </c>
      <c r="Z523" t="s">
        <v>250</v>
      </c>
    </row>
    <row r="524" spans="1:26" x14ac:dyDescent="0.25">
      <c r="A524" s="15"/>
      <c r="B524" s="19" t="s">
        <v>477</v>
      </c>
      <c r="C524" s="20" t="s">
        <v>250</v>
      </c>
      <c r="D524" s="20"/>
      <c r="E524" s="21">
        <v>5258</v>
      </c>
      <c r="F524" s="22" t="s">
        <v>250</v>
      </c>
      <c r="G524" s="20" t="s">
        <v>250</v>
      </c>
      <c r="H524" s="20"/>
      <c r="I524" s="23" t="s">
        <v>309</v>
      </c>
      <c r="J524" s="22" t="s">
        <v>250</v>
      </c>
      <c r="K524" s="20" t="s">
        <v>250</v>
      </c>
      <c r="L524" s="20"/>
      <c r="M524" s="23">
        <v>245</v>
      </c>
      <c r="N524" s="22" t="s">
        <v>250</v>
      </c>
      <c r="O524" s="20" t="s">
        <v>250</v>
      </c>
      <c r="P524" s="20"/>
      <c r="Q524" s="21">
        <v>5503</v>
      </c>
      <c r="R524" s="22" t="s">
        <v>250</v>
      </c>
      <c r="S524" s="20" t="s">
        <v>250</v>
      </c>
      <c r="T524" s="20"/>
      <c r="U524" s="21">
        <v>21477</v>
      </c>
      <c r="V524" s="22" t="s">
        <v>250</v>
      </c>
      <c r="W524" s="20" t="s">
        <v>250</v>
      </c>
      <c r="X524" s="20"/>
      <c r="Y524" s="21">
        <v>26980</v>
      </c>
      <c r="Z524" s="22" t="s">
        <v>250</v>
      </c>
    </row>
    <row r="525" spans="1:26" x14ac:dyDescent="0.25">
      <c r="A525" s="15"/>
      <c r="B525" s="2" t="s">
        <v>478</v>
      </c>
      <c r="C525" s="4" t="s">
        <v>250</v>
      </c>
      <c r="D525" s="4"/>
      <c r="E525" s="25">
        <v>55</v>
      </c>
      <c r="F525" t="s">
        <v>250</v>
      </c>
      <c r="G525" s="4" t="s">
        <v>250</v>
      </c>
      <c r="H525" s="4"/>
      <c r="I525" s="25">
        <v>23</v>
      </c>
      <c r="J525" t="s">
        <v>250</v>
      </c>
      <c r="K525" s="4" t="s">
        <v>250</v>
      </c>
      <c r="L525" s="4"/>
      <c r="M525" s="24">
        <v>1865</v>
      </c>
      <c r="N525" t="s">
        <v>250</v>
      </c>
      <c r="O525" s="4" t="s">
        <v>250</v>
      </c>
      <c r="P525" s="4"/>
      <c r="Q525" s="24">
        <v>1943</v>
      </c>
      <c r="R525" t="s">
        <v>250</v>
      </c>
      <c r="S525" s="4" t="s">
        <v>250</v>
      </c>
      <c r="T525" s="4"/>
      <c r="U525" s="24">
        <v>3764</v>
      </c>
      <c r="V525" t="s">
        <v>250</v>
      </c>
      <c r="W525" s="4" t="s">
        <v>250</v>
      </c>
      <c r="X525" s="4"/>
      <c r="Y525" s="24">
        <v>5707</v>
      </c>
      <c r="Z525" t="s">
        <v>250</v>
      </c>
    </row>
    <row r="526" spans="1:26" x14ac:dyDescent="0.25">
      <c r="A526" s="15"/>
      <c r="B526" s="19" t="s">
        <v>479</v>
      </c>
      <c r="C526" s="20" t="s">
        <v>250</v>
      </c>
      <c r="D526" s="20"/>
      <c r="E526" s="23" t="s">
        <v>309</v>
      </c>
      <c r="F526" s="22" t="s">
        <v>250</v>
      </c>
      <c r="G526" s="20" t="s">
        <v>250</v>
      </c>
      <c r="H526" s="20"/>
      <c r="I526" s="23" t="s">
        <v>309</v>
      </c>
      <c r="J526" s="22" t="s">
        <v>250</v>
      </c>
      <c r="K526" s="20" t="s">
        <v>250</v>
      </c>
      <c r="L526" s="20"/>
      <c r="M526" s="23" t="s">
        <v>309</v>
      </c>
      <c r="N526" s="22" t="s">
        <v>250</v>
      </c>
      <c r="O526" s="20" t="s">
        <v>250</v>
      </c>
      <c r="P526" s="20"/>
      <c r="Q526" s="23" t="s">
        <v>309</v>
      </c>
      <c r="R526" s="22" t="s">
        <v>250</v>
      </c>
      <c r="S526" s="20" t="s">
        <v>250</v>
      </c>
      <c r="T526" s="20"/>
      <c r="U526" s="23">
        <v>72</v>
      </c>
      <c r="V526" s="22" t="s">
        <v>250</v>
      </c>
      <c r="W526" s="20" t="s">
        <v>250</v>
      </c>
      <c r="X526" s="20"/>
      <c r="Y526" s="23">
        <v>72</v>
      </c>
      <c r="Z526" s="22" t="s">
        <v>250</v>
      </c>
    </row>
    <row r="527" spans="1:26" ht="15.75" thickBot="1" x14ac:dyDescent="0.3">
      <c r="A527" s="15"/>
      <c r="B527" s="2" t="s">
        <v>419</v>
      </c>
      <c r="C527" s="4" t="s">
        <v>250</v>
      </c>
      <c r="D527" s="4"/>
      <c r="E527" s="25">
        <v>23</v>
      </c>
      <c r="F527" t="s">
        <v>250</v>
      </c>
      <c r="G527" s="4" t="s">
        <v>250</v>
      </c>
      <c r="H527" s="4"/>
      <c r="I527" s="25">
        <v>14</v>
      </c>
      <c r="J527" t="s">
        <v>250</v>
      </c>
      <c r="K527" s="4" t="s">
        <v>250</v>
      </c>
      <c r="L527" s="4"/>
      <c r="M527" s="25" t="s">
        <v>309</v>
      </c>
      <c r="N527" t="s">
        <v>250</v>
      </c>
      <c r="O527" s="4" t="s">
        <v>250</v>
      </c>
      <c r="P527" s="4"/>
      <c r="Q527" s="25">
        <v>37</v>
      </c>
      <c r="R527" t="s">
        <v>250</v>
      </c>
      <c r="S527" s="4" t="s">
        <v>250</v>
      </c>
      <c r="T527" s="4"/>
      <c r="U527" s="24">
        <v>2257</v>
      </c>
      <c r="V527" t="s">
        <v>250</v>
      </c>
      <c r="W527" s="4" t="s">
        <v>250</v>
      </c>
      <c r="X527" s="4"/>
      <c r="Y527" s="24">
        <v>2294</v>
      </c>
      <c r="Z527" t="s">
        <v>250</v>
      </c>
    </row>
    <row r="528" spans="1:26" x14ac:dyDescent="0.25">
      <c r="A528" s="15"/>
      <c r="B528" s="13"/>
      <c r="C528" s="13" t="s">
        <v>250</v>
      </c>
      <c r="D528" s="39"/>
      <c r="E528" s="39"/>
      <c r="F528" s="13"/>
      <c r="G528" s="13" t="s">
        <v>250</v>
      </c>
      <c r="H528" s="39"/>
      <c r="I528" s="39"/>
      <c r="J528" s="13"/>
      <c r="K528" s="13" t="s">
        <v>250</v>
      </c>
      <c r="L528" s="39"/>
      <c r="M528" s="39"/>
      <c r="N528" s="13"/>
      <c r="O528" s="13" t="s">
        <v>250</v>
      </c>
      <c r="P528" s="39"/>
      <c r="Q528" s="39"/>
      <c r="R528" s="13"/>
      <c r="S528" s="13" t="s">
        <v>250</v>
      </c>
      <c r="T528" s="39"/>
      <c r="U528" s="39"/>
      <c r="V528" s="13"/>
      <c r="W528" s="13" t="s">
        <v>250</v>
      </c>
      <c r="X528" s="39"/>
      <c r="Y528" s="39"/>
      <c r="Z528" s="13"/>
    </row>
    <row r="529" spans="1:42" ht="15.75" thickBot="1" x14ac:dyDescent="0.3">
      <c r="A529" s="15"/>
      <c r="B529" s="19" t="s">
        <v>130</v>
      </c>
      <c r="C529" s="40" t="s">
        <v>250</v>
      </c>
      <c r="D529" s="20" t="s">
        <v>269</v>
      </c>
      <c r="E529" s="21">
        <v>8826</v>
      </c>
      <c r="F529" s="22" t="s">
        <v>250</v>
      </c>
      <c r="G529" s="40" t="s">
        <v>250</v>
      </c>
      <c r="H529" s="20" t="s">
        <v>269</v>
      </c>
      <c r="I529" s="23">
        <v>921</v>
      </c>
      <c r="J529" s="22" t="s">
        <v>250</v>
      </c>
      <c r="K529" s="40" t="s">
        <v>250</v>
      </c>
      <c r="L529" s="20" t="s">
        <v>269</v>
      </c>
      <c r="M529" s="21">
        <v>11735</v>
      </c>
      <c r="N529" s="22" t="s">
        <v>250</v>
      </c>
      <c r="O529" s="40" t="s">
        <v>250</v>
      </c>
      <c r="P529" s="20" t="s">
        <v>269</v>
      </c>
      <c r="Q529" s="21">
        <v>21482</v>
      </c>
      <c r="R529" s="22" t="s">
        <v>250</v>
      </c>
      <c r="S529" s="40" t="s">
        <v>250</v>
      </c>
      <c r="T529" s="20" t="s">
        <v>269</v>
      </c>
      <c r="U529" s="21">
        <v>285399</v>
      </c>
      <c r="V529" s="22" t="s">
        <v>250</v>
      </c>
      <c r="W529" s="40" t="s">
        <v>250</v>
      </c>
      <c r="X529" s="20" t="s">
        <v>269</v>
      </c>
      <c r="Y529" s="21">
        <v>306881</v>
      </c>
      <c r="Z529" s="22" t="s">
        <v>250</v>
      </c>
    </row>
    <row r="530" spans="1:42" ht="15.75" thickTop="1" x14ac:dyDescent="0.25">
      <c r="A530" s="15"/>
      <c r="B530" s="13"/>
      <c r="C530" s="13" t="s">
        <v>250</v>
      </c>
      <c r="D530" s="41"/>
      <c r="E530" s="41"/>
      <c r="F530" s="13"/>
      <c r="G530" s="13" t="s">
        <v>250</v>
      </c>
      <c r="H530" s="41"/>
      <c r="I530" s="41"/>
      <c r="J530" s="13"/>
      <c r="K530" s="13" t="s">
        <v>250</v>
      </c>
      <c r="L530" s="41"/>
      <c r="M530" s="41"/>
      <c r="N530" s="13"/>
      <c r="O530" s="13" t="s">
        <v>250</v>
      </c>
      <c r="P530" s="41"/>
      <c r="Q530" s="41"/>
      <c r="R530" s="13"/>
      <c r="S530" s="13" t="s">
        <v>250</v>
      </c>
      <c r="T530" s="41"/>
      <c r="U530" s="41"/>
      <c r="V530" s="13"/>
      <c r="W530" s="13" t="s">
        <v>250</v>
      </c>
      <c r="X530" s="41"/>
      <c r="Y530" s="41"/>
      <c r="Z530" s="13"/>
    </row>
    <row r="531" spans="1:42" x14ac:dyDescent="0.25">
      <c r="A531" s="15"/>
      <c r="B531" s="32"/>
      <c r="C531" s="32"/>
      <c r="D531" s="32"/>
      <c r="E531" s="32"/>
      <c r="F531" s="32"/>
      <c r="G531" s="32"/>
      <c r="H531" s="32"/>
      <c r="I531" s="32"/>
      <c r="J531" s="32"/>
      <c r="K531" s="32"/>
      <c r="L531" s="32"/>
      <c r="M531" s="32"/>
      <c r="N531" s="32"/>
      <c r="O531" s="32"/>
      <c r="P531" s="32"/>
      <c r="Q531" s="32"/>
      <c r="R531" s="32"/>
      <c r="S531" s="32"/>
      <c r="T531" s="32"/>
      <c r="U531" s="32"/>
      <c r="V531" s="32"/>
      <c r="W531" s="32"/>
      <c r="X531" s="32"/>
      <c r="Y531" s="32"/>
      <c r="Z531" s="32"/>
      <c r="AA531" s="32"/>
      <c r="AB531" s="32"/>
      <c r="AC531" s="32"/>
      <c r="AD531" s="32"/>
      <c r="AE531" s="32"/>
      <c r="AF531" s="32"/>
      <c r="AG531" s="32"/>
      <c r="AH531" s="32"/>
      <c r="AI531" s="32"/>
      <c r="AJ531" s="32"/>
      <c r="AK531" s="32"/>
      <c r="AL531" s="32"/>
      <c r="AM531" s="32"/>
      <c r="AN531" s="32"/>
      <c r="AO531" s="32"/>
      <c r="AP531" s="32"/>
    </row>
    <row r="532" spans="1:42" x14ac:dyDescent="0.25">
      <c r="A532" s="15"/>
      <c r="B532" s="26"/>
      <c r="C532" s="26"/>
      <c r="D532" s="26"/>
      <c r="E532" s="26"/>
      <c r="F532" s="26"/>
      <c r="G532" s="26"/>
      <c r="H532" s="26"/>
      <c r="I532" s="26"/>
      <c r="J532" s="26"/>
      <c r="K532" s="26"/>
      <c r="L532" s="26"/>
      <c r="M532" s="26"/>
      <c r="N532" s="26"/>
      <c r="O532" s="26"/>
      <c r="P532" s="26"/>
      <c r="Q532" s="26"/>
      <c r="R532" s="26"/>
      <c r="S532" s="26"/>
      <c r="T532" s="26"/>
      <c r="U532" s="26"/>
      <c r="V532" s="26"/>
      <c r="W532" s="26"/>
      <c r="X532" s="26"/>
      <c r="Y532" s="26"/>
      <c r="Z532" s="26"/>
      <c r="AA532" s="26"/>
      <c r="AB532" s="26"/>
      <c r="AC532" s="26"/>
      <c r="AD532" s="26"/>
      <c r="AE532" s="26"/>
      <c r="AF532" s="26"/>
      <c r="AG532" s="26"/>
      <c r="AH532" s="26"/>
      <c r="AI532" s="26"/>
      <c r="AJ532" s="26"/>
      <c r="AK532" s="26"/>
      <c r="AL532" s="26"/>
      <c r="AM532" s="26"/>
      <c r="AN532" s="26"/>
      <c r="AO532" s="26"/>
      <c r="AP532" s="26"/>
    </row>
    <row r="533" spans="1:42" x14ac:dyDescent="0.25">
      <c r="A533" s="15"/>
      <c r="B533" s="31" t="s">
        <v>611</v>
      </c>
      <c r="C533" s="31"/>
      <c r="D533" s="31"/>
      <c r="E533" s="31"/>
      <c r="F533" s="31"/>
      <c r="G533" s="31"/>
      <c r="H533" s="31"/>
      <c r="I533" s="31"/>
      <c r="J533" s="31"/>
      <c r="K533" s="31"/>
      <c r="L533" s="31"/>
      <c r="M533" s="31"/>
      <c r="N533" s="31"/>
      <c r="O533" s="31"/>
      <c r="P533" s="31"/>
      <c r="Q533" s="31"/>
      <c r="R533" s="31"/>
      <c r="S533" s="31"/>
      <c r="T533" s="31"/>
      <c r="U533" s="31"/>
      <c r="V533" s="31"/>
      <c r="W533" s="31"/>
      <c r="X533" s="31"/>
      <c r="Y533" s="31"/>
      <c r="Z533" s="31"/>
      <c r="AA533" s="31"/>
      <c r="AB533" s="31"/>
      <c r="AC533" s="31"/>
      <c r="AD533" s="31"/>
      <c r="AE533" s="31"/>
      <c r="AF533" s="31"/>
      <c r="AG533" s="31"/>
      <c r="AH533" s="31"/>
      <c r="AI533" s="31"/>
      <c r="AJ533" s="31"/>
      <c r="AK533" s="31"/>
      <c r="AL533" s="31"/>
      <c r="AM533" s="31"/>
      <c r="AN533" s="31"/>
      <c r="AO533" s="31"/>
      <c r="AP533" s="31"/>
    </row>
    <row r="534" spans="1:42" x14ac:dyDescent="0.25">
      <c r="A534" s="15"/>
      <c r="B534" s="26"/>
      <c r="C534" s="26"/>
      <c r="D534" s="26"/>
      <c r="E534" s="26"/>
      <c r="F534" s="26"/>
      <c r="G534" s="26"/>
      <c r="H534" s="26"/>
      <c r="I534" s="26"/>
      <c r="J534" s="26"/>
      <c r="K534" s="26"/>
      <c r="L534" s="26"/>
      <c r="M534" s="26"/>
      <c r="N534" s="26"/>
      <c r="O534" s="26"/>
      <c r="P534" s="26"/>
      <c r="Q534" s="26"/>
      <c r="R534" s="26"/>
      <c r="S534" s="26"/>
      <c r="T534" s="26"/>
      <c r="U534" s="26"/>
      <c r="V534" s="26"/>
      <c r="W534" s="26"/>
      <c r="X534" s="26"/>
      <c r="Y534" s="26"/>
      <c r="Z534" s="26"/>
      <c r="AA534" s="26"/>
      <c r="AB534" s="26"/>
      <c r="AC534" s="26"/>
      <c r="AD534" s="26"/>
      <c r="AE534" s="26"/>
      <c r="AF534" s="26"/>
      <c r="AG534" s="26"/>
      <c r="AH534" s="26"/>
      <c r="AI534" s="26"/>
      <c r="AJ534" s="26"/>
      <c r="AK534" s="26"/>
      <c r="AL534" s="26"/>
      <c r="AM534" s="26"/>
      <c r="AN534" s="26"/>
      <c r="AO534" s="26"/>
      <c r="AP534" s="26"/>
    </row>
    <row r="535" spans="1:42" ht="25.5" customHeight="1" x14ac:dyDescent="0.25">
      <c r="A535" s="15"/>
      <c r="B535" s="31" t="s">
        <v>612</v>
      </c>
      <c r="C535" s="31"/>
      <c r="D535" s="31"/>
      <c r="E535" s="31"/>
      <c r="F535" s="31"/>
      <c r="G535" s="31"/>
      <c r="H535" s="31"/>
      <c r="I535" s="31"/>
      <c r="J535" s="31"/>
      <c r="K535" s="31"/>
      <c r="L535" s="31"/>
      <c r="M535" s="31"/>
      <c r="N535" s="31"/>
      <c r="O535" s="31"/>
      <c r="P535" s="31"/>
      <c r="Q535" s="31"/>
      <c r="R535" s="31"/>
      <c r="S535" s="31"/>
      <c r="T535" s="31"/>
      <c r="U535" s="31"/>
      <c r="V535" s="31"/>
      <c r="W535" s="31"/>
      <c r="X535" s="31"/>
      <c r="Y535" s="31"/>
      <c r="Z535" s="31"/>
      <c r="AA535" s="31"/>
      <c r="AB535" s="31"/>
      <c r="AC535" s="31"/>
      <c r="AD535" s="31"/>
      <c r="AE535" s="31"/>
      <c r="AF535" s="31"/>
      <c r="AG535" s="31"/>
      <c r="AH535" s="31"/>
      <c r="AI535" s="31"/>
      <c r="AJ535" s="31"/>
      <c r="AK535" s="31"/>
      <c r="AL535" s="31"/>
      <c r="AM535" s="31"/>
      <c r="AN535" s="31"/>
      <c r="AO535" s="31"/>
      <c r="AP535" s="31"/>
    </row>
    <row r="536" spans="1:42" x14ac:dyDescent="0.25">
      <c r="A536" s="15"/>
      <c r="B536" s="26"/>
      <c r="C536" s="26"/>
      <c r="D536" s="26"/>
      <c r="E536" s="26"/>
      <c r="F536" s="26"/>
      <c r="G536" s="26"/>
      <c r="H536" s="26"/>
      <c r="I536" s="26"/>
      <c r="J536" s="26"/>
      <c r="K536" s="26"/>
      <c r="L536" s="26"/>
      <c r="M536" s="26"/>
      <c r="N536" s="26"/>
      <c r="O536" s="26"/>
      <c r="P536" s="26"/>
      <c r="Q536" s="26"/>
      <c r="R536" s="26"/>
      <c r="S536" s="26"/>
      <c r="T536" s="26"/>
      <c r="U536" s="26"/>
      <c r="V536" s="26"/>
      <c r="W536" s="26"/>
      <c r="X536" s="26"/>
      <c r="Y536" s="26"/>
      <c r="Z536" s="26"/>
      <c r="AA536" s="26"/>
      <c r="AB536" s="26"/>
      <c r="AC536" s="26"/>
      <c r="AD536" s="26"/>
      <c r="AE536" s="26"/>
      <c r="AF536" s="26"/>
      <c r="AG536" s="26"/>
      <c r="AH536" s="26"/>
      <c r="AI536" s="26"/>
      <c r="AJ536" s="26"/>
      <c r="AK536" s="26"/>
      <c r="AL536" s="26"/>
      <c r="AM536" s="26"/>
      <c r="AN536" s="26"/>
      <c r="AO536" s="26"/>
      <c r="AP536" s="26"/>
    </row>
    <row r="537" spans="1:42" x14ac:dyDescent="0.25">
      <c r="A537" s="15"/>
      <c r="B537" s="31" t="s">
        <v>613</v>
      </c>
      <c r="C537" s="31"/>
      <c r="D537" s="31"/>
      <c r="E537" s="31"/>
      <c r="F537" s="31"/>
      <c r="G537" s="31"/>
      <c r="H537" s="31"/>
      <c r="I537" s="31"/>
      <c r="J537" s="31"/>
      <c r="K537" s="31"/>
      <c r="L537" s="31"/>
      <c r="M537" s="31"/>
      <c r="N537" s="31"/>
      <c r="O537" s="31"/>
      <c r="P537" s="31"/>
      <c r="Q537" s="31"/>
      <c r="R537" s="31"/>
      <c r="S537" s="31"/>
      <c r="T537" s="31"/>
      <c r="U537" s="31"/>
      <c r="V537" s="31"/>
      <c r="W537" s="31"/>
      <c r="X537" s="31"/>
      <c r="Y537" s="31"/>
      <c r="Z537" s="31"/>
      <c r="AA537" s="31"/>
      <c r="AB537" s="31"/>
      <c r="AC537" s="31"/>
      <c r="AD537" s="31"/>
      <c r="AE537" s="31"/>
      <c r="AF537" s="31"/>
      <c r="AG537" s="31"/>
      <c r="AH537" s="31"/>
      <c r="AI537" s="31"/>
      <c r="AJ537" s="31"/>
      <c r="AK537" s="31"/>
      <c r="AL537" s="31"/>
      <c r="AM537" s="31"/>
      <c r="AN537" s="31"/>
      <c r="AO537" s="31"/>
      <c r="AP537" s="31"/>
    </row>
    <row r="538" spans="1:42" x14ac:dyDescent="0.25">
      <c r="A538" s="15"/>
      <c r="B538" s="26"/>
      <c r="C538" s="26"/>
      <c r="D538" s="26"/>
      <c r="E538" s="26"/>
      <c r="F538" s="26"/>
      <c r="G538" s="26"/>
      <c r="H538" s="26"/>
      <c r="I538" s="26"/>
      <c r="J538" s="26"/>
      <c r="K538" s="26"/>
      <c r="L538" s="26"/>
      <c r="M538" s="26"/>
      <c r="N538" s="26"/>
      <c r="O538" s="26"/>
      <c r="P538" s="26"/>
      <c r="Q538" s="26"/>
      <c r="R538" s="26"/>
      <c r="S538" s="26"/>
      <c r="T538" s="26"/>
      <c r="U538" s="26"/>
      <c r="V538" s="26"/>
      <c r="W538" s="26"/>
      <c r="X538" s="26"/>
      <c r="Y538" s="26"/>
      <c r="Z538" s="26"/>
      <c r="AA538" s="26"/>
      <c r="AB538" s="26"/>
      <c r="AC538" s="26"/>
      <c r="AD538" s="26"/>
      <c r="AE538" s="26"/>
      <c r="AF538" s="26"/>
      <c r="AG538" s="26"/>
      <c r="AH538" s="26"/>
      <c r="AI538" s="26"/>
      <c r="AJ538" s="26"/>
      <c r="AK538" s="26"/>
      <c r="AL538" s="26"/>
      <c r="AM538" s="26"/>
      <c r="AN538" s="26"/>
      <c r="AO538" s="26"/>
      <c r="AP538" s="26"/>
    </row>
    <row r="539" spans="1:42" x14ac:dyDescent="0.25">
      <c r="A539" s="15"/>
      <c r="B539" s="31" t="s">
        <v>614</v>
      </c>
      <c r="C539" s="31"/>
      <c r="D539" s="31"/>
      <c r="E539" s="31"/>
      <c r="F539" s="31"/>
      <c r="G539" s="31"/>
      <c r="H539" s="31"/>
      <c r="I539" s="31"/>
      <c r="J539" s="31"/>
      <c r="K539" s="31"/>
      <c r="L539" s="31"/>
      <c r="M539" s="31"/>
      <c r="N539" s="31"/>
      <c r="O539" s="31"/>
      <c r="P539" s="31"/>
      <c r="Q539" s="31"/>
      <c r="R539" s="31"/>
      <c r="S539" s="31"/>
      <c r="T539" s="31"/>
      <c r="U539" s="31"/>
      <c r="V539" s="31"/>
      <c r="W539" s="31"/>
      <c r="X539" s="31"/>
      <c r="Y539" s="31"/>
      <c r="Z539" s="31"/>
      <c r="AA539" s="31"/>
      <c r="AB539" s="31"/>
      <c r="AC539" s="31"/>
      <c r="AD539" s="31"/>
      <c r="AE539" s="31"/>
      <c r="AF539" s="31"/>
      <c r="AG539" s="31"/>
      <c r="AH539" s="31"/>
      <c r="AI539" s="31"/>
      <c r="AJ539" s="31"/>
      <c r="AK539" s="31"/>
      <c r="AL539" s="31"/>
      <c r="AM539" s="31"/>
      <c r="AN539" s="31"/>
      <c r="AO539" s="31"/>
      <c r="AP539" s="31"/>
    </row>
    <row r="540" spans="1:42" x14ac:dyDescent="0.25">
      <c r="A540" s="15"/>
      <c r="B540" s="26"/>
      <c r="C540" s="26"/>
      <c r="D540" s="26"/>
      <c r="E540" s="26"/>
      <c r="F540" s="26"/>
      <c r="G540" s="26"/>
      <c r="H540" s="26"/>
      <c r="I540" s="26"/>
      <c r="J540" s="26"/>
      <c r="K540" s="26"/>
      <c r="L540" s="26"/>
      <c r="M540" s="26"/>
      <c r="N540" s="26"/>
      <c r="O540" s="26"/>
      <c r="P540" s="26"/>
      <c r="Q540" s="26"/>
      <c r="R540" s="26"/>
      <c r="S540" s="26"/>
      <c r="T540" s="26"/>
      <c r="U540" s="26"/>
      <c r="V540" s="26"/>
      <c r="W540" s="26"/>
      <c r="X540" s="26"/>
      <c r="Y540" s="26"/>
      <c r="Z540" s="26"/>
      <c r="AA540" s="26"/>
      <c r="AB540" s="26"/>
      <c r="AC540" s="26"/>
      <c r="AD540" s="26"/>
      <c r="AE540" s="26"/>
      <c r="AF540" s="26"/>
      <c r="AG540" s="26"/>
      <c r="AH540" s="26"/>
      <c r="AI540" s="26"/>
      <c r="AJ540" s="26"/>
      <c r="AK540" s="26"/>
      <c r="AL540" s="26"/>
      <c r="AM540" s="26"/>
      <c r="AN540" s="26"/>
      <c r="AO540" s="26"/>
      <c r="AP540" s="26"/>
    </row>
    <row r="541" spans="1:42" x14ac:dyDescent="0.25">
      <c r="A541" s="15"/>
      <c r="B541" s="31" t="s">
        <v>615</v>
      </c>
      <c r="C541" s="31"/>
      <c r="D541" s="31"/>
      <c r="E541" s="31"/>
      <c r="F541" s="31"/>
      <c r="G541" s="31"/>
      <c r="H541" s="31"/>
      <c r="I541" s="31"/>
      <c r="J541" s="31"/>
      <c r="K541" s="31"/>
      <c r="L541" s="31"/>
      <c r="M541" s="31"/>
      <c r="N541" s="31"/>
      <c r="O541" s="31"/>
      <c r="P541" s="31"/>
      <c r="Q541" s="31"/>
      <c r="R541" s="31"/>
      <c r="S541" s="31"/>
      <c r="T541" s="31"/>
      <c r="U541" s="31"/>
      <c r="V541" s="31"/>
      <c r="W541" s="31"/>
      <c r="X541" s="31"/>
      <c r="Y541" s="31"/>
      <c r="Z541" s="31"/>
      <c r="AA541" s="31"/>
      <c r="AB541" s="31"/>
      <c r="AC541" s="31"/>
      <c r="AD541" s="31"/>
      <c r="AE541" s="31"/>
      <c r="AF541" s="31"/>
      <c r="AG541" s="31"/>
      <c r="AH541" s="31"/>
      <c r="AI541" s="31"/>
      <c r="AJ541" s="31"/>
      <c r="AK541" s="31"/>
      <c r="AL541" s="31"/>
      <c r="AM541" s="31"/>
      <c r="AN541" s="31"/>
      <c r="AO541" s="31"/>
      <c r="AP541" s="31"/>
    </row>
    <row r="542" spans="1:42" x14ac:dyDescent="0.25">
      <c r="A542" s="15"/>
      <c r="B542" s="26"/>
      <c r="C542" s="26"/>
      <c r="D542" s="26"/>
      <c r="E542" s="26"/>
      <c r="F542" s="26"/>
      <c r="G542" s="26"/>
      <c r="H542" s="26"/>
      <c r="I542" s="26"/>
      <c r="J542" s="26"/>
      <c r="K542" s="26"/>
      <c r="L542" s="26"/>
      <c r="M542" s="26"/>
      <c r="N542" s="26"/>
      <c r="O542" s="26"/>
      <c r="P542" s="26"/>
      <c r="Q542" s="26"/>
      <c r="R542" s="26"/>
      <c r="S542" s="26"/>
      <c r="T542" s="26"/>
      <c r="U542" s="26"/>
      <c r="V542" s="26"/>
      <c r="W542" s="26"/>
      <c r="X542" s="26"/>
      <c r="Y542" s="26"/>
      <c r="Z542" s="26"/>
      <c r="AA542" s="26"/>
      <c r="AB542" s="26"/>
      <c r="AC542" s="26"/>
      <c r="AD542" s="26"/>
      <c r="AE542" s="26"/>
      <c r="AF542" s="26"/>
      <c r="AG542" s="26"/>
      <c r="AH542" s="26"/>
      <c r="AI542" s="26"/>
      <c r="AJ542" s="26"/>
      <c r="AK542" s="26"/>
      <c r="AL542" s="26"/>
      <c r="AM542" s="26"/>
      <c r="AN542" s="26"/>
      <c r="AO542" s="26"/>
      <c r="AP542" s="26"/>
    </row>
    <row r="543" spans="1:42" x14ac:dyDescent="0.25">
      <c r="A543" s="15"/>
      <c r="B543" s="31" t="s">
        <v>616</v>
      </c>
      <c r="C543" s="31"/>
      <c r="D543" s="31"/>
      <c r="E543" s="31"/>
      <c r="F543" s="31"/>
      <c r="G543" s="31"/>
      <c r="H543" s="31"/>
      <c r="I543" s="31"/>
      <c r="J543" s="31"/>
      <c r="K543" s="31"/>
      <c r="L543" s="31"/>
      <c r="M543" s="31"/>
      <c r="N543" s="31"/>
      <c r="O543" s="31"/>
      <c r="P543" s="31"/>
      <c r="Q543" s="31"/>
      <c r="R543" s="31"/>
      <c r="S543" s="31"/>
      <c r="T543" s="31"/>
      <c r="U543" s="31"/>
      <c r="V543" s="31"/>
      <c r="W543" s="31"/>
      <c r="X543" s="31"/>
      <c r="Y543" s="31"/>
      <c r="Z543" s="31"/>
      <c r="AA543" s="31"/>
      <c r="AB543" s="31"/>
      <c r="AC543" s="31"/>
      <c r="AD543" s="31"/>
      <c r="AE543" s="31"/>
      <c r="AF543" s="31"/>
      <c r="AG543" s="31"/>
      <c r="AH543" s="31"/>
      <c r="AI543" s="31"/>
      <c r="AJ543" s="31"/>
      <c r="AK543" s="31"/>
      <c r="AL543" s="31"/>
      <c r="AM543" s="31"/>
      <c r="AN543" s="31"/>
      <c r="AO543" s="31"/>
      <c r="AP543" s="31"/>
    </row>
    <row r="544" spans="1:42" x14ac:dyDescent="0.25">
      <c r="A544" s="15"/>
      <c r="B544" s="26"/>
      <c r="C544" s="26"/>
      <c r="D544" s="26"/>
      <c r="E544" s="26"/>
      <c r="F544" s="26"/>
      <c r="G544" s="26"/>
      <c r="H544" s="26"/>
      <c r="I544" s="26"/>
      <c r="J544" s="26"/>
      <c r="K544" s="26"/>
      <c r="L544" s="26"/>
      <c r="M544" s="26"/>
      <c r="N544" s="26"/>
      <c r="O544" s="26"/>
      <c r="P544" s="26"/>
      <c r="Q544" s="26"/>
      <c r="R544" s="26"/>
      <c r="S544" s="26"/>
      <c r="T544" s="26"/>
      <c r="U544" s="26"/>
      <c r="V544" s="26"/>
      <c r="W544" s="26"/>
      <c r="X544" s="26"/>
      <c r="Y544" s="26"/>
      <c r="Z544" s="26"/>
      <c r="AA544" s="26"/>
      <c r="AB544" s="26"/>
      <c r="AC544" s="26"/>
      <c r="AD544" s="26"/>
      <c r="AE544" s="26"/>
      <c r="AF544" s="26"/>
      <c r="AG544" s="26"/>
      <c r="AH544" s="26"/>
      <c r="AI544" s="26"/>
      <c r="AJ544" s="26"/>
      <c r="AK544" s="26"/>
      <c r="AL544" s="26"/>
      <c r="AM544" s="26"/>
      <c r="AN544" s="26"/>
      <c r="AO544" s="26"/>
      <c r="AP544" s="26"/>
    </row>
    <row r="545" spans="1:42" x14ac:dyDescent="0.25">
      <c r="A545" s="15"/>
      <c r="B545" s="31" t="s">
        <v>617</v>
      </c>
      <c r="C545" s="31"/>
      <c r="D545" s="31"/>
      <c r="E545" s="31"/>
      <c r="F545" s="31"/>
      <c r="G545" s="31"/>
      <c r="H545" s="31"/>
      <c r="I545" s="31"/>
      <c r="J545" s="31"/>
      <c r="K545" s="31"/>
      <c r="L545" s="31"/>
      <c r="M545" s="31"/>
      <c r="N545" s="31"/>
      <c r="O545" s="31"/>
      <c r="P545" s="31"/>
      <c r="Q545" s="31"/>
      <c r="R545" s="31"/>
      <c r="S545" s="31"/>
      <c r="T545" s="31"/>
      <c r="U545" s="31"/>
      <c r="V545" s="31"/>
      <c r="W545" s="31"/>
      <c r="X545" s="31"/>
      <c r="Y545" s="31"/>
      <c r="Z545" s="31"/>
      <c r="AA545" s="31"/>
      <c r="AB545" s="31"/>
      <c r="AC545" s="31"/>
      <c r="AD545" s="31"/>
      <c r="AE545" s="31"/>
      <c r="AF545" s="31"/>
      <c r="AG545" s="31"/>
      <c r="AH545" s="31"/>
      <c r="AI545" s="31"/>
      <c r="AJ545" s="31"/>
      <c r="AK545" s="31"/>
      <c r="AL545" s="31"/>
      <c r="AM545" s="31"/>
      <c r="AN545" s="31"/>
      <c r="AO545" s="31"/>
      <c r="AP545" s="31"/>
    </row>
    <row r="546" spans="1:42" x14ac:dyDescent="0.25">
      <c r="A546" s="15"/>
      <c r="B546" s="26"/>
      <c r="C546" s="26"/>
      <c r="D546" s="26"/>
      <c r="E546" s="26"/>
      <c r="F546" s="26"/>
      <c r="G546" s="26"/>
      <c r="H546" s="26"/>
      <c r="I546" s="26"/>
      <c r="J546" s="26"/>
      <c r="K546" s="26"/>
      <c r="L546" s="26"/>
      <c r="M546" s="26"/>
      <c r="N546" s="26"/>
      <c r="O546" s="26"/>
      <c r="P546" s="26"/>
      <c r="Q546" s="26"/>
      <c r="R546" s="26"/>
      <c r="S546" s="26"/>
      <c r="T546" s="26"/>
      <c r="U546" s="26"/>
      <c r="V546" s="26"/>
      <c r="W546" s="26"/>
      <c r="X546" s="26"/>
      <c r="Y546" s="26"/>
      <c r="Z546" s="26"/>
      <c r="AA546" s="26"/>
      <c r="AB546" s="26"/>
      <c r="AC546" s="26"/>
      <c r="AD546" s="26"/>
      <c r="AE546" s="26"/>
      <c r="AF546" s="26"/>
      <c r="AG546" s="26"/>
      <c r="AH546" s="26"/>
      <c r="AI546" s="26"/>
      <c r="AJ546" s="26"/>
      <c r="AK546" s="26"/>
      <c r="AL546" s="26"/>
      <c r="AM546" s="26"/>
      <c r="AN546" s="26"/>
      <c r="AO546" s="26"/>
      <c r="AP546" s="26"/>
    </row>
    <row r="547" spans="1:42" x14ac:dyDescent="0.25">
      <c r="A547" s="15"/>
      <c r="B547" s="32"/>
      <c r="C547" s="32"/>
      <c r="D547" s="32"/>
      <c r="E547" s="32"/>
      <c r="F547" s="32"/>
      <c r="G547" s="32"/>
      <c r="H547" s="32"/>
      <c r="I547" s="32"/>
      <c r="J547" s="32"/>
      <c r="K547" s="32"/>
      <c r="L547" s="32"/>
      <c r="M547" s="32"/>
      <c r="N547" s="32"/>
      <c r="O547" s="32"/>
      <c r="P547" s="32"/>
      <c r="Q547" s="32"/>
      <c r="R547" s="32"/>
      <c r="S547" s="32"/>
      <c r="T547" s="32"/>
      <c r="U547" s="32"/>
      <c r="V547" s="32"/>
      <c r="W547" s="32"/>
      <c r="X547" s="32"/>
      <c r="Y547" s="32"/>
      <c r="Z547" s="32"/>
      <c r="AA547" s="32"/>
      <c r="AB547" s="32"/>
      <c r="AC547" s="32"/>
      <c r="AD547" s="32"/>
      <c r="AE547" s="32"/>
      <c r="AF547" s="32"/>
      <c r="AG547" s="32"/>
      <c r="AH547" s="32"/>
      <c r="AI547" s="32"/>
      <c r="AJ547" s="32"/>
      <c r="AK547" s="32"/>
      <c r="AL547" s="32"/>
      <c r="AM547" s="32"/>
      <c r="AN547" s="32"/>
      <c r="AO547" s="32"/>
      <c r="AP547" s="32"/>
    </row>
    <row r="548" spans="1:42" x14ac:dyDescent="0.25">
      <c r="A548" s="15"/>
      <c r="B548" s="26"/>
      <c r="C548" s="26"/>
      <c r="D548" s="26"/>
      <c r="E548" s="26"/>
      <c r="F548" s="26"/>
      <c r="G548" s="26"/>
      <c r="H548" s="26"/>
      <c r="I548" s="26"/>
      <c r="J548" s="26"/>
      <c r="K548" s="26"/>
      <c r="L548" s="26"/>
      <c r="M548" s="26"/>
      <c r="N548" s="26"/>
      <c r="O548" s="26"/>
      <c r="P548" s="26"/>
      <c r="Q548" s="26"/>
      <c r="R548" s="26"/>
      <c r="S548" s="26"/>
      <c r="T548" s="26"/>
      <c r="U548" s="26"/>
      <c r="V548" s="26"/>
      <c r="W548" s="26"/>
      <c r="X548" s="26"/>
      <c r="Y548" s="26"/>
      <c r="Z548" s="26"/>
      <c r="AA548" s="26"/>
      <c r="AB548" s="26"/>
      <c r="AC548" s="26"/>
      <c r="AD548" s="26"/>
      <c r="AE548" s="26"/>
      <c r="AF548" s="26"/>
      <c r="AG548" s="26"/>
      <c r="AH548" s="26"/>
      <c r="AI548" s="26"/>
      <c r="AJ548" s="26"/>
      <c r="AK548" s="26"/>
      <c r="AL548" s="26"/>
      <c r="AM548" s="26"/>
      <c r="AN548" s="26"/>
      <c r="AO548" s="26"/>
      <c r="AP548" s="26"/>
    </row>
    <row r="549" spans="1:42" x14ac:dyDescent="0.25">
      <c r="A549" s="15"/>
      <c r="B549" s="31" t="s">
        <v>618</v>
      </c>
      <c r="C549" s="31"/>
      <c r="D549" s="31"/>
      <c r="E549" s="31"/>
      <c r="F549" s="31"/>
      <c r="G549" s="31"/>
      <c r="H549" s="31"/>
      <c r="I549" s="31"/>
      <c r="J549" s="31"/>
      <c r="K549" s="31"/>
      <c r="L549" s="31"/>
      <c r="M549" s="31"/>
      <c r="N549" s="31"/>
      <c r="O549" s="31"/>
      <c r="P549" s="31"/>
      <c r="Q549" s="31"/>
      <c r="R549" s="31"/>
      <c r="S549" s="31"/>
      <c r="T549" s="31"/>
      <c r="U549" s="31"/>
      <c r="V549" s="31"/>
      <c r="W549" s="31"/>
      <c r="X549" s="31"/>
      <c r="Y549" s="31"/>
      <c r="Z549" s="31"/>
      <c r="AA549" s="31"/>
      <c r="AB549" s="31"/>
      <c r="AC549" s="31"/>
      <c r="AD549" s="31"/>
      <c r="AE549" s="31"/>
      <c r="AF549" s="31"/>
      <c r="AG549" s="31"/>
      <c r="AH549" s="31"/>
      <c r="AI549" s="31"/>
      <c r="AJ549" s="31"/>
      <c r="AK549" s="31"/>
      <c r="AL549" s="31"/>
      <c r="AM549" s="31"/>
      <c r="AN549" s="31"/>
      <c r="AO549" s="31"/>
      <c r="AP549" s="31"/>
    </row>
    <row r="550" spans="1:42" x14ac:dyDescent="0.25">
      <c r="A550" s="15"/>
      <c r="B550" s="26"/>
      <c r="C550" s="26"/>
      <c r="D550" s="26"/>
      <c r="E550" s="26"/>
      <c r="F550" s="26"/>
      <c r="G550" s="26"/>
      <c r="H550" s="26"/>
      <c r="I550" s="26"/>
      <c r="J550" s="26"/>
      <c r="K550" s="26"/>
      <c r="L550" s="26"/>
      <c r="M550" s="26"/>
      <c r="N550" s="26"/>
      <c r="O550" s="26"/>
      <c r="P550" s="26"/>
      <c r="Q550" s="26"/>
      <c r="R550" s="26"/>
      <c r="S550" s="26"/>
      <c r="T550" s="26"/>
      <c r="U550" s="26"/>
      <c r="V550" s="26"/>
      <c r="W550" s="26"/>
      <c r="X550" s="26"/>
      <c r="Y550" s="26"/>
      <c r="Z550" s="26"/>
      <c r="AA550" s="26"/>
      <c r="AB550" s="26"/>
      <c r="AC550" s="26"/>
      <c r="AD550" s="26"/>
      <c r="AE550" s="26"/>
      <c r="AF550" s="26"/>
      <c r="AG550" s="26"/>
      <c r="AH550" s="26"/>
      <c r="AI550" s="26"/>
      <c r="AJ550" s="26"/>
      <c r="AK550" s="26"/>
      <c r="AL550" s="26"/>
      <c r="AM550" s="26"/>
      <c r="AN550" s="26"/>
      <c r="AO550" s="26"/>
      <c r="AP550" s="26"/>
    </row>
    <row r="551" spans="1:42" ht="15.75" x14ac:dyDescent="0.25">
      <c r="A551" s="15"/>
      <c r="B551" s="34"/>
      <c r="C551" s="34"/>
      <c r="D551" s="34"/>
      <c r="E551" s="34"/>
      <c r="F551" s="34"/>
      <c r="G551" s="34"/>
      <c r="H551" s="34"/>
      <c r="I551" s="34"/>
      <c r="J551" s="34"/>
      <c r="K551" s="34"/>
      <c r="L551" s="34"/>
      <c r="M551" s="34"/>
      <c r="N551" s="34"/>
      <c r="O551" s="34"/>
      <c r="P551" s="34"/>
      <c r="Q551" s="34"/>
      <c r="R551" s="34"/>
      <c r="S551" s="34"/>
      <c r="T551" s="34"/>
      <c r="U551" s="34"/>
      <c r="V551" s="34"/>
      <c r="W551" s="34"/>
      <c r="X551" s="34"/>
      <c r="Y551" s="34"/>
      <c r="Z551" s="34"/>
      <c r="AA551" s="34"/>
      <c r="AB551" s="34"/>
      <c r="AC551" s="34"/>
      <c r="AD551" s="34"/>
      <c r="AE551" s="34"/>
      <c r="AF551" s="34"/>
      <c r="AG551" s="34"/>
      <c r="AH551" s="34"/>
      <c r="AI551" s="34"/>
      <c r="AJ551" s="34"/>
      <c r="AK551" s="34"/>
      <c r="AL551" s="34"/>
      <c r="AM551" s="34"/>
      <c r="AN551" s="34"/>
      <c r="AO551" s="34"/>
      <c r="AP551" s="34"/>
    </row>
    <row r="552" spans="1:42" x14ac:dyDescent="0.25">
      <c r="A552" s="15"/>
      <c r="B552" s="26"/>
      <c r="C552" s="26"/>
      <c r="D552" s="26"/>
      <c r="E552" s="26"/>
      <c r="F552" s="26"/>
      <c r="G552" s="26"/>
      <c r="H552" s="26"/>
      <c r="I552" s="26"/>
      <c r="J552" s="26"/>
      <c r="K552" s="26"/>
      <c r="L552" s="26"/>
      <c r="M552" s="26"/>
      <c r="N552" s="26"/>
      <c r="O552" s="26"/>
      <c r="P552" s="26"/>
      <c r="Q552" s="26"/>
      <c r="R552" s="26"/>
      <c r="S552" s="26"/>
      <c r="T552" s="26"/>
      <c r="U552" s="26"/>
      <c r="V552" s="26"/>
      <c r="W552" s="26"/>
      <c r="X552" s="26"/>
      <c r="Y552" s="26"/>
      <c r="Z552" s="26"/>
      <c r="AA552" s="26"/>
      <c r="AB552" s="26"/>
      <c r="AC552" s="26"/>
      <c r="AD552" s="26"/>
      <c r="AE552" s="26"/>
      <c r="AF552" s="26"/>
      <c r="AG552" s="26"/>
      <c r="AH552" s="26"/>
      <c r="AI552" s="26"/>
      <c r="AJ552" s="26"/>
      <c r="AK552" s="26"/>
      <c r="AL552" s="26"/>
      <c r="AM552" s="26"/>
      <c r="AN552" s="26"/>
      <c r="AO552" s="26"/>
      <c r="AP552" s="26"/>
    </row>
    <row r="553" spans="1:42" x14ac:dyDescent="0.25">
      <c r="A553" s="15"/>
      <c r="B553" s="4"/>
      <c r="C553" s="4"/>
      <c r="D553" s="4"/>
      <c r="E553" s="4"/>
      <c r="F553" s="4"/>
      <c r="G553" s="4"/>
      <c r="H553" s="4"/>
      <c r="I553" s="4"/>
      <c r="J553" s="4"/>
      <c r="K553" s="4"/>
      <c r="L553" s="4"/>
      <c r="M553" s="4"/>
      <c r="N553" s="4"/>
      <c r="O553" s="4"/>
      <c r="P553" s="4"/>
      <c r="Q553" s="4"/>
      <c r="R553" s="4"/>
      <c r="S553" s="4"/>
      <c r="T553" s="4"/>
      <c r="U553" s="4"/>
      <c r="V553" s="4"/>
    </row>
    <row r="554" spans="1:42" ht="15" customHeight="1" x14ac:dyDescent="0.25">
      <c r="A554" s="15"/>
      <c r="B554" s="72" t="s">
        <v>266</v>
      </c>
      <c r="C554" s="26" t="s">
        <v>250</v>
      </c>
      <c r="D554" s="65" t="s">
        <v>619</v>
      </c>
      <c r="E554" s="65"/>
      <c r="F554" s="26"/>
      <c r="G554" s="26" t="s">
        <v>250</v>
      </c>
      <c r="H554" s="65" t="s">
        <v>620</v>
      </c>
      <c r="I554" s="65"/>
      <c r="J554" s="26"/>
      <c r="K554" s="26" t="s">
        <v>250</v>
      </c>
      <c r="L554" s="65" t="s">
        <v>621</v>
      </c>
      <c r="M554" s="65"/>
      <c r="N554" s="26"/>
      <c r="O554" s="26" t="s">
        <v>250</v>
      </c>
      <c r="P554" s="65" t="s">
        <v>623</v>
      </c>
      <c r="Q554" s="65"/>
      <c r="R554" s="26"/>
      <c r="S554" s="26" t="s">
        <v>250</v>
      </c>
      <c r="T554" s="65" t="s">
        <v>624</v>
      </c>
      <c r="U554" s="65"/>
      <c r="V554" s="26"/>
    </row>
    <row r="555" spans="1:42" ht="15.75" thickBot="1" x14ac:dyDescent="0.3">
      <c r="A555" s="15"/>
      <c r="B555" s="72"/>
      <c r="C555" s="26"/>
      <c r="D555" s="66"/>
      <c r="E555" s="66"/>
      <c r="F555" s="26"/>
      <c r="G555" s="26"/>
      <c r="H555" s="66"/>
      <c r="I555" s="66"/>
      <c r="J555" s="26"/>
      <c r="K555" s="26"/>
      <c r="L555" s="66" t="s">
        <v>622</v>
      </c>
      <c r="M555" s="66"/>
      <c r="N555" s="26"/>
      <c r="O555" s="26"/>
      <c r="P555" s="66"/>
      <c r="Q555" s="66"/>
      <c r="R555" s="26"/>
      <c r="S555" s="26"/>
      <c r="T555" s="66"/>
      <c r="U555" s="66"/>
      <c r="V555" s="26"/>
    </row>
    <row r="556" spans="1:42" x14ac:dyDescent="0.25">
      <c r="A556" s="15"/>
      <c r="B556" s="19" t="s">
        <v>463</v>
      </c>
      <c r="C556" s="20" t="s">
        <v>250</v>
      </c>
      <c r="D556" s="20"/>
      <c r="E556" s="20"/>
      <c r="F556" s="20"/>
      <c r="G556" s="20" t="s">
        <v>250</v>
      </c>
      <c r="H556" s="20"/>
      <c r="I556" s="20"/>
      <c r="J556" s="20"/>
      <c r="K556" s="20" t="s">
        <v>250</v>
      </c>
      <c r="L556" s="20"/>
      <c r="M556" s="20"/>
      <c r="N556" s="20"/>
      <c r="O556" s="20" t="s">
        <v>250</v>
      </c>
      <c r="P556" s="20"/>
      <c r="Q556" s="20"/>
      <c r="R556" s="20"/>
      <c r="S556" s="20" t="s">
        <v>250</v>
      </c>
      <c r="T556" s="20"/>
      <c r="U556" s="20"/>
      <c r="V556" s="20"/>
    </row>
    <row r="557" spans="1:42" x14ac:dyDescent="0.25">
      <c r="A557" s="15"/>
      <c r="B557" s="2" t="s">
        <v>464</v>
      </c>
      <c r="C557" s="4" t="s">
        <v>250</v>
      </c>
      <c r="D557" s="4" t="s">
        <v>269</v>
      </c>
      <c r="E557" s="24">
        <v>4580</v>
      </c>
      <c r="F557" t="s">
        <v>250</v>
      </c>
      <c r="G557" s="4" t="s">
        <v>250</v>
      </c>
      <c r="H557" s="4" t="s">
        <v>269</v>
      </c>
      <c r="I557" s="25">
        <v>442</v>
      </c>
      <c r="J557" t="s">
        <v>250</v>
      </c>
      <c r="K557" s="4" t="s">
        <v>250</v>
      </c>
      <c r="L557" s="4" t="s">
        <v>269</v>
      </c>
      <c r="M557" s="25" t="s">
        <v>309</v>
      </c>
      <c r="N557" t="s">
        <v>250</v>
      </c>
      <c r="O557" s="4" t="s">
        <v>250</v>
      </c>
      <c r="P557" s="4" t="s">
        <v>269</v>
      </c>
      <c r="Q557" s="25" t="s">
        <v>309</v>
      </c>
      <c r="R557" t="s">
        <v>250</v>
      </c>
      <c r="S557" s="4" t="s">
        <v>250</v>
      </c>
      <c r="T557" s="4" t="s">
        <v>269</v>
      </c>
      <c r="U557" s="25" t="s">
        <v>309</v>
      </c>
      <c r="V557" t="s">
        <v>250</v>
      </c>
    </row>
    <row r="558" spans="1:42" x14ac:dyDescent="0.25">
      <c r="A558" s="15"/>
      <c r="B558" s="19" t="s">
        <v>465</v>
      </c>
      <c r="C558" s="20" t="s">
        <v>250</v>
      </c>
      <c r="D558" s="20"/>
      <c r="E558" s="21">
        <v>3953</v>
      </c>
      <c r="F558" s="22" t="s">
        <v>250</v>
      </c>
      <c r="G558" s="20" t="s">
        <v>250</v>
      </c>
      <c r="H558" s="20"/>
      <c r="I558" s="21">
        <v>7549</v>
      </c>
      <c r="J558" s="22" t="s">
        <v>250</v>
      </c>
      <c r="K558" s="20" t="s">
        <v>250</v>
      </c>
      <c r="L558" s="20"/>
      <c r="M558" s="23" t="s">
        <v>309</v>
      </c>
      <c r="N558" s="22" t="s">
        <v>250</v>
      </c>
      <c r="O558" s="20" t="s">
        <v>250</v>
      </c>
      <c r="P558" s="20"/>
      <c r="Q558" s="21">
        <v>1169</v>
      </c>
      <c r="R558" s="22" t="s">
        <v>250</v>
      </c>
      <c r="S558" s="20" t="s">
        <v>250</v>
      </c>
      <c r="T558" s="20"/>
      <c r="U558" s="23" t="s">
        <v>309</v>
      </c>
      <c r="V558" s="22" t="s">
        <v>250</v>
      </c>
    </row>
    <row r="559" spans="1:42" x14ac:dyDescent="0.25">
      <c r="A559" s="15"/>
      <c r="B559" s="2" t="s">
        <v>466</v>
      </c>
      <c r="C559" s="4" t="s">
        <v>250</v>
      </c>
      <c r="D559" s="4"/>
      <c r="E559" s="4"/>
      <c r="F559" s="4"/>
      <c r="G559" s="4" t="s">
        <v>250</v>
      </c>
      <c r="H559" s="4"/>
      <c r="I559" s="4"/>
      <c r="J559" s="4"/>
      <c r="K559" s="4" t="s">
        <v>250</v>
      </c>
      <c r="L559" s="4"/>
      <c r="M559" s="4"/>
      <c r="N559" s="4"/>
      <c r="O559" s="4" t="s">
        <v>250</v>
      </c>
      <c r="P559" s="4"/>
      <c r="Q559" s="4"/>
      <c r="R559" s="4"/>
      <c r="S559" s="4" t="s">
        <v>250</v>
      </c>
      <c r="T559" s="4"/>
      <c r="U559" s="4"/>
      <c r="V559" s="4"/>
    </row>
    <row r="560" spans="1:42" x14ac:dyDescent="0.25">
      <c r="A560" s="15"/>
      <c r="B560" s="19" t="s">
        <v>467</v>
      </c>
      <c r="C560" s="20" t="s">
        <v>250</v>
      </c>
      <c r="D560" s="20"/>
      <c r="E560" s="21">
        <v>19652</v>
      </c>
      <c r="F560" s="22" t="s">
        <v>250</v>
      </c>
      <c r="G560" s="20" t="s">
        <v>250</v>
      </c>
      <c r="H560" s="20"/>
      <c r="I560" s="23">
        <v>681</v>
      </c>
      <c r="J560" s="22" t="s">
        <v>250</v>
      </c>
      <c r="K560" s="20" t="s">
        <v>250</v>
      </c>
      <c r="L560" s="20"/>
      <c r="M560" s="23" t="s">
        <v>309</v>
      </c>
      <c r="N560" s="22" t="s">
        <v>250</v>
      </c>
      <c r="O560" s="20" t="s">
        <v>250</v>
      </c>
      <c r="P560" s="20"/>
      <c r="Q560" s="21">
        <v>1253</v>
      </c>
      <c r="R560" s="22" t="s">
        <v>250</v>
      </c>
      <c r="S560" s="20" t="s">
        <v>250</v>
      </c>
      <c r="T560" s="20"/>
      <c r="U560" s="23" t="s">
        <v>309</v>
      </c>
      <c r="V560" s="22" t="s">
        <v>250</v>
      </c>
    </row>
    <row r="561" spans="1:22" x14ac:dyDescent="0.25">
      <c r="A561" s="15"/>
      <c r="B561" s="2" t="s">
        <v>566</v>
      </c>
      <c r="C561" s="4" t="s">
        <v>250</v>
      </c>
      <c r="D561" s="4"/>
      <c r="E561" s="24">
        <v>67114</v>
      </c>
      <c r="F561" t="s">
        <v>250</v>
      </c>
      <c r="G561" s="4" t="s">
        <v>250</v>
      </c>
      <c r="H561" s="4"/>
      <c r="I561" s="24">
        <v>6329</v>
      </c>
      <c r="J561" t="s">
        <v>250</v>
      </c>
      <c r="K561" s="4" t="s">
        <v>250</v>
      </c>
      <c r="L561" s="4"/>
      <c r="M561" s="25">
        <v>44</v>
      </c>
      <c r="N561" t="s">
        <v>250</v>
      </c>
      <c r="O561" s="4" t="s">
        <v>250</v>
      </c>
      <c r="P561" s="4"/>
      <c r="Q561" s="24">
        <v>5128</v>
      </c>
      <c r="R561" t="s">
        <v>250</v>
      </c>
      <c r="S561" s="4" t="s">
        <v>250</v>
      </c>
      <c r="T561" s="4"/>
      <c r="U561" s="25" t="s">
        <v>309</v>
      </c>
      <c r="V561" t="s">
        <v>250</v>
      </c>
    </row>
    <row r="562" spans="1:22" x14ac:dyDescent="0.25">
      <c r="A562" s="15"/>
      <c r="B562" s="19" t="s">
        <v>567</v>
      </c>
      <c r="C562" s="20" t="s">
        <v>250</v>
      </c>
      <c r="D562" s="20"/>
      <c r="E562" s="21">
        <v>1951</v>
      </c>
      <c r="F562" s="22" t="s">
        <v>250</v>
      </c>
      <c r="G562" s="20" t="s">
        <v>250</v>
      </c>
      <c r="H562" s="20"/>
      <c r="I562" s="23">
        <v>253</v>
      </c>
      <c r="J562" s="22" t="s">
        <v>250</v>
      </c>
      <c r="K562" s="20" t="s">
        <v>250</v>
      </c>
      <c r="L562" s="20"/>
      <c r="M562" s="23" t="s">
        <v>309</v>
      </c>
      <c r="N562" s="22" t="s">
        <v>250</v>
      </c>
      <c r="O562" s="20" t="s">
        <v>250</v>
      </c>
      <c r="P562" s="20"/>
      <c r="Q562" s="23" t="s">
        <v>309</v>
      </c>
      <c r="R562" s="22" t="s">
        <v>250</v>
      </c>
      <c r="S562" s="20" t="s">
        <v>250</v>
      </c>
      <c r="T562" s="20"/>
      <c r="U562" s="23" t="s">
        <v>309</v>
      </c>
      <c r="V562" s="22" t="s">
        <v>250</v>
      </c>
    </row>
    <row r="563" spans="1:22" x14ac:dyDescent="0.25">
      <c r="A563" s="15"/>
      <c r="B563" s="2" t="s">
        <v>470</v>
      </c>
      <c r="C563" s="4" t="s">
        <v>250</v>
      </c>
      <c r="D563" s="4"/>
      <c r="E563" s="4"/>
      <c r="F563" s="4"/>
      <c r="G563" s="4" t="s">
        <v>250</v>
      </c>
      <c r="H563" s="4"/>
      <c r="I563" s="4"/>
      <c r="J563" s="4"/>
      <c r="K563" s="4" t="s">
        <v>250</v>
      </c>
      <c r="L563" s="4"/>
      <c r="M563" s="4"/>
      <c r="N563" s="4"/>
      <c r="O563" s="4" t="s">
        <v>250</v>
      </c>
      <c r="P563" s="4"/>
      <c r="Q563" s="4"/>
      <c r="R563" s="4"/>
      <c r="S563" s="4" t="s">
        <v>250</v>
      </c>
      <c r="T563" s="4"/>
      <c r="U563" s="4"/>
      <c r="V563" s="4"/>
    </row>
    <row r="564" spans="1:22" x14ac:dyDescent="0.25">
      <c r="A564" s="15"/>
      <c r="B564" s="19" t="s">
        <v>471</v>
      </c>
      <c r="C564" s="20" t="s">
        <v>250</v>
      </c>
      <c r="D564" s="20"/>
      <c r="E564" s="21">
        <v>5093</v>
      </c>
      <c r="F564" s="22" t="s">
        <v>250</v>
      </c>
      <c r="G564" s="20" t="s">
        <v>250</v>
      </c>
      <c r="H564" s="20"/>
      <c r="I564" s="21">
        <v>1143</v>
      </c>
      <c r="J564" s="22" t="s">
        <v>250</v>
      </c>
      <c r="K564" s="20" t="s">
        <v>250</v>
      </c>
      <c r="L564" s="20"/>
      <c r="M564" s="23" t="s">
        <v>309</v>
      </c>
      <c r="N564" s="22" t="s">
        <v>250</v>
      </c>
      <c r="O564" s="20" t="s">
        <v>250</v>
      </c>
      <c r="P564" s="20"/>
      <c r="Q564" s="21">
        <v>1714</v>
      </c>
      <c r="R564" s="22" t="s">
        <v>250</v>
      </c>
      <c r="S564" s="20" t="s">
        <v>250</v>
      </c>
      <c r="T564" s="20"/>
      <c r="U564" s="23" t="s">
        <v>309</v>
      </c>
      <c r="V564" s="22" t="s">
        <v>250</v>
      </c>
    </row>
    <row r="565" spans="1:22" x14ac:dyDescent="0.25">
      <c r="A565" s="15"/>
      <c r="B565" s="2" t="s">
        <v>472</v>
      </c>
      <c r="C565" s="4" t="s">
        <v>250</v>
      </c>
      <c r="D565" s="4"/>
      <c r="E565" s="24">
        <v>26987</v>
      </c>
      <c r="F565" t="s">
        <v>250</v>
      </c>
      <c r="G565" s="4" t="s">
        <v>250</v>
      </c>
      <c r="H565" s="4"/>
      <c r="I565" s="24">
        <v>6544</v>
      </c>
      <c r="J565" t="s">
        <v>250</v>
      </c>
      <c r="K565" s="4" t="s">
        <v>250</v>
      </c>
      <c r="L565" s="4"/>
      <c r="M565" s="25" t="s">
        <v>309</v>
      </c>
      <c r="N565" t="s">
        <v>250</v>
      </c>
      <c r="O565" s="4" t="s">
        <v>250</v>
      </c>
      <c r="P565" s="4"/>
      <c r="Q565" s="24">
        <v>2318</v>
      </c>
      <c r="R565" t="s">
        <v>250</v>
      </c>
      <c r="S565" s="4" t="s">
        <v>250</v>
      </c>
      <c r="T565" s="4"/>
      <c r="U565" s="25" t="s">
        <v>309</v>
      </c>
      <c r="V565" t="s">
        <v>250</v>
      </c>
    </row>
    <row r="566" spans="1:22" x14ac:dyDescent="0.25">
      <c r="A566" s="15"/>
      <c r="B566" s="19" t="s">
        <v>473</v>
      </c>
      <c r="C566" s="20" t="s">
        <v>250</v>
      </c>
      <c r="D566" s="20"/>
      <c r="E566" s="21">
        <v>54523</v>
      </c>
      <c r="F566" s="22" t="s">
        <v>250</v>
      </c>
      <c r="G566" s="20" t="s">
        <v>250</v>
      </c>
      <c r="H566" s="20"/>
      <c r="I566" s="21">
        <v>4896</v>
      </c>
      <c r="J566" s="22" t="s">
        <v>250</v>
      </c>
      <c r="K566" s="20" t="s">
        <v>250</v>
      </c>
      <c r="L566" s="20"/>
      <c r="M566" s="23" t="s">
        <v>309</v>
      </c>
      <c r="N566" s="22" t="s">
        <v>250</v>
      </c>
      <c r="O566" s="20" t="s">
        <v>250</v>
      </c>
      <c r="P566" s="20"/>
      <c r="Q566" s="21">
        <v>2911</v>
      </c>
      <c r="R566" s="22" t="s">
        <v>250</v>
      </c>
      <c r="S566" s="20" t="s">
        <v>250</v>
      </c>
      <c r="T566" s="20"/>
      <c r="U566" s="23" t="s">
        <v>309</v>
      </c>
      <c r="V566" s="22" t="s">
        <v>250</v>
      </c>
    </row>
    <row r="567" spans="1:22" x14ac:dyDescent="0.25">
      <c r="A567" s="15"/>
      <c r="B567" s="2" t="s">
        <v>563</v>
      </c>
      <c r="C567" s="4" t="s">
        <v>250</v>
      </c>
      <c r="D567" s="4"/>
      <c r="E567" s="25">
        <v>835</v>
      </c>
      <c r="F567" t="s">
        <v>250</v>
      </c>
      <c r="G567" s="4" t="s">
        <v>250</v>
      </c>
      <c r="H567" s="4"/>
      <c r="I567" s="24">
        <v>3881</v>
      </c>
      <c r="J567" t="s">
        <v>250</v>
      </c>
      <c r="K567" s="4" t="s">
        <v>250</v>
      </c>
      <c r="L567" s="4"/>
      <c r="M567" s="25" t="s">
        <v>309</v>
      </c>
      <c r="N567" t="s">
        <v>250</v>
      </c>
      <c r="O567" s="4" t="s">
        <v>250</v>
      </c>
      <c r="P567" s="4"/>
      <c r="Q567" s="25">
        <v>703</v>
      </c>
      <c r="R567" t="s">
        <v>250</v>
      </c>
      <c r="S567" s="4" t="s">
        <v>250</v>
      </c>
      <c r="T567" s="4"/>
      <c r="U567" s="25" t="s">
        <v>309</v>
      </c>
      <c r="V567" t="s">
        <v>250</v>
      </c>
    </row>
    <row r="568" spans="1:22" x14ac:dyDescent="0.25">
      <c r="A568" s="15"/>
      <c r="B568" s="19" t="s">
        <v>475</v>
      </c>
      <c r="C568" s="20" t="s">
        <v>250</v>
      </c>
      <c r="D568" s="20"/>
      <c r="E568" s="20"/>
      <c r="F568" s="20"/>
      <c r="G568" s="20" t="s">
        <v>250</v>
      </c>
      <c r="H568" s="20"/>
      <c r="I568" s="20"/>
      <c r="J568" s="20"/>
      <c r="K568" s="20" t="s">
        <v>250</v>
      </c>
      <c r="L568" s="20"/>
      <c r="M568" s="20"/>
      <c r="N568" s="20"/>
      <c r="O568" s="20" t="s">
        <v>250</v>
      </c>
      <c r="P568" s="20"/>
      <c r="Q568" s="20"/>
      <c r="R568" s="20"/>
      <c r="S568" s="20" t="s">
        <v>250</v>
      </c>
      <c r="T568" s="20"/>
      <c r="U568" s="20"/>
      <c r="V568" s="20"/>
    </row>
    <row r="569" spans="1:22" x14ac:dyDescent="0.25">
      <c r="A569" s="15"/>
      <c r="B569" s="2" t="s">
        <v>476</v>
      </c>
      <c r="C569" s="4" t="s">
        <v>250</v>
      </c>
      <c r="D569" s="4"/>
      <c r="E569" s="25">
        <v>676</v>
      </c>
      <c r="F569" t="s">
        <v>250</v>
      </c>
      <c r="G569" s="4" t="s">
        <v>250</v>
      </c>
      <c r="H569" s="4"/>
      <c r="I569" s="25">
        <v>45</v>
      </c>
      <c r="J569" t="s">
        <v>250</v>
      </c>
      <c r="K569" s="4" t="s">
        <v>250</v>
      </c>
      <c r="L569" s="4"/>
      <c r="M569" s="25" t="s">
        <v>309</v>
      </c>
      <c r="N569" t="s">
        <v>250</v>
      </c>
      <c r="O569" s="4" t="s">
        <v>250</v>
      </c>
      <c r="P569" s="4"/>
      <c r="Q569" s="25" t="s">
        <v>309</v>
      </c>
      <c r="R569" t="s">
        <v>250</v>
      </c>
      <c r="S569" s="4" t="s">
        <v>250</v>
      </c>
      <c r="T569" s="4"/>
      <c r="U569" s="25" t="s">
        <v>309</v>
      </c>
      <c r="V569" t="s">
        <v>250</v>
      </c>
    </row>
    <row r="570" spans="1:22" x14ac:dyDescent="0.25">
      <c r="A570" s="15"/>
      <c r="B570" s="19" t="s">
        <v>477</v>
      </c>
      <c r="C570" s="20" t="s">
        <v>250</v>
      </c>
      <c r="D570" s="20"/>
      <c r="E570" s="21">
        <v>18950</v>
      </c>
      <c r="F570" s="22" t="s">
        <v>250</v>
      </c>
      <c r="G570" s="20" t="s">
        <v>250</v>
      </c>
      <c r="H570" s="20"/>
      <c r="I570" s="21">
        <v>1528</v>
      </c>
      <c r="J570" s="22" t="s">
        <v>250</v>
      </c>
      <c r="K570" s="20" t="s">
        <v>250</v>
      </c>
      <c r="L570" s="20"/>
      <c r="M570" s="23">
        <v>9</v>
      </c>
      <c r="N570" s="22" t="s">
        <v>250</v>
      </c>
      <c r="O570" s="20" t="s">
        <v>250</v>
      </c>
      <c r="P570" s="20"/>
      <c r="Q570" s="23">
        <v>160</v>
      </c>
      <c r="R570" s="22" t="s">
        <v>250</v>
      </c>
      <c r="S570" s="20" t="s">
        <v>250</v>
      </c>
      <c r="T570" s="20"/>
      <c r="U570" s="23" t="s">
        <v>309</v>
      </c>
      <c r="V570" s="22" t="s">
        <v>250</v>
      </c>
    </row>
    <row r="571" spans="1:22" x14ac:dyDescent="0.25">
      <c r="A571" s="15"/>
      <c r="B571" s="2" t="s">
        <v>478</v>
      </c>
      <c r="C571" s="4" t="s">
        <v>250</v>
      </c>
      <c r="D571" s="4"/>
      <c r="E571" s="24">
        <v>5291</v>
      </c>
      <c r="F571" t="s">
        <v>250</v>
      </c>
      <c r="G571" s="4" t="s">
        <v>250</v>
      </c>
      <c r="H571" s="4"/>
      <c r="I571" s="25">
        <v>10</v>
      </c>
      <c r="J571" t="s">
        <v>250</v>
      </c>
      <c r="K571" s="4" t="s">
        <v>250</v>
      </c>
      <c r="L571" s="4"/>
      <c r="M571" s="25" t="s">
        <v>309</v>
      </c>
      <c r="N571" t="s">
        <v>250</v>
      </c>
      <c r="O571" s="4" t="s">
        <v>250</v>
      </c>
      <c r="P571" s="4"/>
      <c r="Q571" s="25">
        <v>164</v>
      </c>
      <c r="R571" t="s">
        <v>250</v>
      </c>
      <c r="S571" s="4" t="s">
        <v>250</v>
      </c>
      <c r="T571" s="4"/>
      <c r="U571" s="25" t="s">
        <v>309</v>
      </c>
      <c r="V571" t="s">
        <v>250</v>
      </c>
    </row>
    <row r="572" spans="1:22" x14ac:dyDescent="0.25">
      <c r="A572" s="15"/>
      <c r="B572" s="19" t="s">
        <v>479</v>
      </c>
      <c r="C572" s="20" t="s">
        <v>250</v>
      </c>
      <c r="D572" s="20"/>
      <c r="E572" s="23">
        <v>61</v>
      </c>
      <c r="F572" s="22" t="s">
        <v>250</v>
      </c>
      <c r="G572" s="20" t="s">
        <v>250</v>
      </c>
      <c r="H572" s="20"/>
      <c r="I572" s="23" t="s">
        <v>309</v>
      </c>
      <c r="J572" s="22" t="s">
        <v>250</v>
      </c>
      <c r="K572" s="20" t="s">
        <v>250</v>
      </c>
      <c r="L572" s="20"/>
      <c r="M572" s="23" t="s">
        <v>309</v>
      </c>
      <c r="N572" s="22" t="s">
        <v>250</v>
      </c>
      <c r="O572" s="20" t="s">
        <v>250</v>
      </c>
      <c r="P572" s="20"/>
      <c r="Q572" s="23" t="s">
        <v>309</v>
      </c>
      <c r="R572" s="22" t="s">
        <v>250</v>
      </c>
      <c r="S572" s="20" t="s">
        <v>250</v>
      </c>
      <c r="T572" s="20"/>
      <c r="U572" s="23" t="s">
        <v>309</v>
      </c>
      <c r="V572" s="22" t="s">
        <v>250</v>
      </c>
    </row>
    <row r="573" spans="1:22" ht="15.75" thickBot="1" x14ac:dyDescent="0.3">
      <c r="A573" s="15"/>
      <c r="B573" s="2" t="s">
        <v>419</v>
      </c>
      <c r="C573" s="4" t="s">
        <v>250</v>
      </c>
      <c r="D573" s="4"/>
      <c r="E573" s="25">
        <v>169</v>
      </c>
      <c r="F573" t="s">
        <v>250</v>
      </c>
      <c r="G573" s="4" t="s">
        <v>250</v>
      </c>
      <c r="H573" s="4"/>
      <c r="I573" s="25" t="s">
        <v>309</v>
      </c>
      <c r="J573" t="s">
        <v>250</v>
      </c>
      <c r="K573" s="4" t="s">
        <v>250</v>
      </c>
      <c r="L573" s="4"/>
      <c r="M573" s="25" t="s">
        <v>309</v>
      </c>
      <c r="N573" t="s">
        <v>250</v>
      </c>
      <c r="O573" s="4" t="s">
        <v>250</v>
      </c>
      <c r="P573" s="4"/>
      <c r="Q573" s="25">
        <v>2</v>
      </c>
      <c r="R573" t="s">
        <v>250</v>
      </c>
      <c r="S573" s="4" t="s">
        <v>250</v>
      </c>
      <c r="T573" s="4"/>
      <c r="U573" s="25" t="s">
        <v>309</v>
      </c>
      <c r="V573" t="s">
        <v>250</v>
      </c>
    </row>
    <row r="574" spans="1:22" x14ac:dyDescent="0.25">
      <c r="A574" s="15"/>
      <c r="B574" s="13"/>
      <c r="C574" s="13" t="s">
        <v>250</v>
      </c>
      <c r="D574" s="39"/>
      <c r="E574" s="39"/>
      <c r="F574" s="13"/>
      <c r="G574" s="13" t="s">
        <v>250</v>
      </c>
      <c r="H574" s="39"/>
      <c r="I574" s="39"/>
      <c r="J574" s="13"/>
      <c r="K574" s="13" t="s">
        <v>250</v>
      </c>
      <c r="L574" s="39"/>
      <c r="M574" s="39"/>
      <c r="N574" s="13"/>
      <c r="O574" s="13" t="s">
        <v>250</v>
      </c>
      <c r="P574" s="39"/>
      <c r="Q574" s="39"/>
      <c r="R574" s="13"/>
      <c r="S574" s="13" t="s">
        <v>250</v>
      </c>
      <c r="T574" s="39"/>
      <c r="U574" s="39"/>
      <c r="V574" s="13"/>
    </row>
    <row r="575" spans="1:22" ht="15.75" thickBot="1" x14ac:dyDescent="0.3">
      <c r="A575" s="15"/>
      <c r="B575" s="19" t="s">
        <v>130</v>
      </c>
      <c r="C575" s="40" t="s">
        <v>250</v>
      </c>
      <c r="D575" s="20" t="s">
        <v>269</v>
      </c>
      <c r="E575" s="21">
        <v>209835</v>
      </c>
      <c r="F575" s="22" t="s">
        <v>250</v>
      </c>
      <c r="G575" s="40" t="s">
        <v>250</v>
      </c>
      <c r="H575" s="20" t="s">
        <v>269</v>
      </c>
      <c r="I575" s="21">
        <v>33301</v>
      </c>
      <c r="J575" s="22" t="s">
        <v>250</v>
      </c>
      <c r="K575" s="40" t="s">
        <v>250</v>
      </c>
      <c r="L575" s="20" t="s">
        <v>269</v>
      </c>
      <c r="M575" s="23">
        <v>53</v>
      </c>
      <c r="N575" s="22" t="s">
        <v>250</v>
      </c>
      <c r="O575" s="40" t="s">
        <v>250</v>
      </c>
      <c r="P575" s="20" t="s">
        <v>269</v>
      </c>
      <c r="Q575" s="21">
        <v>15522</v>
      </c>
      <c r="R575" s="22" t="s">
        <v>250</v>
      </c>
      <c r="S575" s="40" t="s">
        <v>250</v>
      </c>
      <c r="T575" s="20" t="s">
        <v>269</v>
      </c>
      <c r="U575" s="23" t="s">
        <v>309</v>
      </c>
      <c r="V575" s="22" t="s">
        <v>250</v>
      </c>
    </row>
    <row r="576" spans="1:22" ht="15.75" thickTop="1" x14ac:dyDescent="0.25">
      <c r="A576" s="15"/>
      <c r="B576" s="13"/>
      <c r="C576" s="13" t="s">
        <v>250</v>
      </c>
      <c r="D576" s="41"/>
      <c r="E576" s="41"/>
      <c r="F576" s="13"/>
      <c r="G576" s="13" t="s">
        <v>250</v>
      </c>
      <c r="H576" s="41"/>
      <c r="I576" s="41"/>
      <c r="J576" s="13"/>
      <c r="K576" s="13" t="s">
        <v>250</v>
      </c>
      <c r="L576" s="41"/>
      <c r="M576" s="41"/>
      <c r="N576" s="13"/>
      <c r="O576" s="13" t="s">
        <v>250</v>
      </c>
      <c r="P576" s="41"/>
      <c r="Q576" s="41"/>
      <c r="R576" s="13"/>
      <c r="S576" s="13" t="s">
        <v>250</v>
      </c>
      <c r="T576" s="41"/>
      <c r="U576" s="41"/>
      <c r="V576" s="13"/>
    </row>
    <row r="577" spans="1:42" ht="15.75" x14ac:dyDescent="0.25">
      <c r="A577" s="15"/>
      <c r="B577" s="34"/>
      <c r="C577" s="34"/>
      <c r="D577" s="34"/>
      <c r="E577" s="34"/>
      <c r="F577" s="34"/>
      <c r="G577" s="34"/>
      <c r="H577" s="34"/>
      <c r="I577" s="34"/>
      <c r="J577" s="34"/>
      <c r="K577" s="34"/>
      <c r="L577" s="34"/>
      <c r="M577" s="34"/>
      <c r="N577" s="34"/>
      <c r="O577" s="34"/>
      <c r="P577" s="34"/>
      <c r="Q577" s="34"/>
      <c r="R577" s="34"/>
      <c r="S577" s="34"/>
      <c r="T577" s="34"/>
      <c r="U577" s="34"/>
      <c r="V577" s="34"/>
      <c r="W577" s="34"/>
      <c r="X577" s="34"/>
      <c r="Y577" s="34"/>
      <c r="Z577" s="34"/>
      <c r="AA577" s="34"/>
      <c r="AB577" s="34"/>
      <c r="AC577" s="34"/>
      <c r="AD577" s="34"/>
      <c r="AE577" s="34"/>
      <c r="AF577" s="34"/>
      <c r="AG577" s="34"/>
      <c r="AH577" s="34"/>
      <c r="AI577" s="34"/>
      <c r="AJ577" s="34"/>
      <c r="AK577" s="34"/>
      <c r="AL577" s="34"/>
      <c r="AM577" s="34"/>
      <c r="AN577" s="34"/>
      <c r="AO577" s="34"/>
      <c r="AP577" s="34"/>
    </row>
    <row r="578" spans="1:42" x14ac:dyDescent="0.25">
      <c r="A578" s="15"/>
      <c r="B578" s="26"/>
      <c r="C578" s="26"/>
      <c r="D578" s="26"/>
      <c r="E578" s="26"/>
      <c r="F578" s="26"/>
      <c r="G578" s="26"/>
      <c r="H578" s="26"/>
      <c r="I578" s="26"/>
      <c r="J578" s="26"/>
      <c r="K578" s="26"/>
      <c r="L578" s="26"/>
      <c r="M578" s="26"/>
      <c r="N578" s="26"/>
      <c r="O578" s="26"/>
      <c r="P578" s="26"/>
      <c r="Q578" s="26"/>
      <c r="R578" s="26"/>
      <c r="S578" s="26"/>
      <c r="T578" s="26"/>
      <c r="U578" s="26"/>
      <c r="V578" s="26"/>
      <c r="W578" s="26"/>
      <c r="X578" s="26"/>
      <c r="Y578" s="26"/>
      <c r="Z578" s="26"/>
      <c r="AA578" s="26"/>
      <c r="AB578" s="26"/>
      <c r="AC578" s="26"/>
      <c r="AD578" s="26"/>
      <c r="AE578" s="26"/>
      <c r="AF578" s="26"/>
      <c r="AG578" s="26"/>
      <c r="AH578" s="26"/>
      <c r="AI578" s="26"/>
      <c r="AJ578" s="26"/>
      <c r="AK578" s="26"/>
      <c r="AL578" s="26"/>
      <c r="AM578" s="26"/>
      <c r="AN578" s="26"/>
      <c r="AO578" s="26"/>
      <c r="AP578" s="26"/>
    </row>
    <row r="579" spans="1:42" x14ac:dyDescent="0.25">
      <c r="A579" s="15"/>
      <c r="B579" s="4"/>
      <c r="C579" s="4"/>
      <c r="D579" s="4"/>
      <c r="E579" s="4"/>
      <c r="F579" s="4"/>
      <c r="G579" s="4"/>
      <c r="H579" s="4"/>
      <c r="I579" s="4"/>
      <c r="J579" s="4"/>
      <c r="K579" s="4"/>
      <c r="L579" s="4"/>
      <c r="M579" s="4"/>
      <c r="N579" s="4"/>
      <c r="O579" s="4"/>
      <c r="P579" s="4"/>
      <c r="Q579" s="4"/>
      <c r="R579" s="4"/>
      <c r="S579" s="4"/>
      <c r="T579" s="4"/>
      <c r="U579" s="4"/>
      <c r="V579" s="4"/>
    </row>
    <row r="580" spans="1:42" ht="15" customHeight="1" x14ac:dyDescent="0.25">
      <c r="A580" s="15"/>
      <c r="B580" s="72" t="s">
        <v>275</v>
      </c>
      <c r="C580" s="26" t="s">
        <v>250</v>
      </c>
      <c r="D580" s="65" t="s">
        <v>619</v>
      </c>
      <c r="E580" s="65"/>
      <c r="F580" s="26"/>
      <c r="G580" s="26" t="s">
        <v>250</v>
      </c>
      <c r="H580" s="65" t="s">
        <v>620</v>
      </c>
      <c r="I580" s="65"/>
      <c r="J580" s="26"/>
      <c r="K580" s="26" t="s">
        <v>250</v>
      </c>
      <c r="L580" s="65" t="s">
        <v>621</v>
      </c>
      <c r="M580" s="65"/>
      <c r="N580" s="26"/>
      <c r="O580" s="26" t="s">
        <v>250</v>
      </c>
      <c r="P580" s="65" t="s">
        <v>623</v>
      </c>
      <c r="Q580" s="65"/>
      <c r="R580" s="26"/>
      <c r="S580" s="26" t="s">
        <v>250</v>
      </c>
      <c r="T580" s="65" t="s">
        <v>624</v>
      </c>
      <c r="U580" s="65"/>
      <c r="V580" s="26"/>
    </row>
    <row r="581" spans="1:42" ht="15.75" thickBot="1" x14ac:dyDescent="0.3">
      <c r="A581" s="15"/>
      <c r="B581" s="72"/>
      <c r="C581" s="26"/>
      <c r="D581" s="66"/>
      <c r="E581" s="66"/>
      <c r="F581" s="26"/>
      <c r="G581" s="26"/>
      <c r="H581" s="66"/>
      <c r="I581" s="66"/>
      <c r="J581" s="26"/>
      <c r="K581" s="26"/>
      <c r="L581" s="66" t="s">
        <v>622</v>
      </c>
      <c r="M581" s="66"/>
      <c r="N581" s="26"/>
      <c r="O581" s="26"/>
      <c r="P581" s="66"/>
      <c r="Q581" s="66"/>
      <c r="R581" s="26"/>
      <c r="S581" s="26"/>
      <c r="T581" s="66"/>
      <c r="U581" s="66"/>
      <c r="V581" s="26"/>
    </row>
    <row r="582" spans="1:42" x14ac:dyDescent="0.25">
      <c r="A582" s="15"/>
      <c r="B582" s="19" t="s">
        <v>463</v>
      </c>
      <c r="C582" s="20" t="s">
        <v>250</v>
      </c>
      <c r="D582" s="20"/>
      <c r="E582" s="20"/>
      <c r="F582" s="20"/>
      <c r="G582" s="20" t="s">
        <v>250</v>
      </c>
      <c r="H582" s="20"/>
      <c r="I582" s="20"/>
      <c r="J582" s="20"/>
      <c r="K582" s="20" t="s">
        <v>250</v>
      </c>
      <c r="L582" s="20"/>
      <c r="M582" s="20"/>
      <c r="N582" s="20"/>
      <c r="O582" s="20" t="s">
        <v>250</v>
      </c>
      <c r="P582" s="20"/>
      <c r="Q582" s="20"/>
      <c r="R582" s="20"/>
      <c r="S582" s="20" t="s">
        <v>250</v>
      </c>
      <c r="T582" s="20"/>
      <c r="U582" s="20"/>
      <c r="V582" s="20"/>
    </row>
    <row r="583" spans="1:42" x14ac:dyDescent="0.25">
      <c r="A583" s="15"/>
      <c r="B583" s="2" t="s">
        <v>464</v>
      </c>
      <c r="C583" s="4" t="s">
        <v>250</v>
      </c>
      <c r="D583" s="4" t="s">
        <v>269</v>
      </c>
      <c r="E583" s="24">
        <v>1625</v>
      </c>
      <c r="F583" t="s">
        <v>250</v>
      </c>
      <c r="G583" s="4" t="s">
        <v>250</v>
      </c>
      <c r="H583" s="4" t="s">
        <v>269</v>
      </c>
      <c r="I583" s="24">
        <v>3162</v>
      </c>
      <c r="J583" t="s">
        <v>250</v>
      </c>
      <c r="K583" s="4" t="s">
        <v>250</v>
      </c>
      <c r="L583" s="4" t="s">
        <v>269</v>
      </c>
      <c r="M583" s="25" t="s">
        <v>309</v>
      </c>
      <c r="N583" t="s">
        <v>250</v>
      </c>
      <c r="O583" s="4" t="s">
        <v>250</v>
      </c>
      <c r="P583" s="4" t="s">
        <v>269</v>
      </c>
      <c r="Q583" s="25" t="s">
        <v>309</v>
      </c>
      <c r="R583" t="s">
        <v>250</v>
      </c>
      <c r="S583" s="4" t="s">
        <v>250</v>
      </c>
      <c r="T583" s="4" t="s">
        <v>269</v>
      </c>
      <c r="U583" s="25" t="s">
        <v>309</v>
      </c>
      <c r="V583" t="s">
        <v>250</v>
      </c>
    </row>
    <row r="584" spans="1:42" x14ac:dyDescent="0.25">
      <c r="A584" s="15"/>
      <c r="B584" s="19" t="s">
        <v>465</v>
      </c>
      <c r="C584" s="20" t="s">
        <v>250</v>
      </c>
      <c r="D584" s="20"/>
      <c r="E584" s="21">
        <v>7765</v>
      </c>
      <c r="F584" s="22" t="s">
        <v>250</v>
      </c>
      <c r="G584" s="20" t="s">
        <v>250</v>
      </c>
      <c r="H584" s="20"/>
      <c r="I584" s="21">
        <v>7169</v>
      </c>
      <c r="J584" s="22" t="s">
        <v>250</v>
      </c>
      <c r="K584" s="20" t="s">
        <v>250</v>
      </c>
      <c r="L584" s="20"/>
      <c r="M584" s="23" t="s">
        <v>309</v>
      </c>
      <c r="N584" s="22" t="s">
        <v>250</v>
      </c>
      <c r="O584" s="20" t="s">
        <v>250</v>
      </c>
      <c r="P584" s="20"/>
      <c r="Q584" s="21">
        <v>1569</v>
      </c>
      <c r="R584" s="22" t="s">
        <v>250</v>
      </c>
      <c r="S584" s="20" t="s">
        <v>250</v>
      </c>
      <c r="T584" s="20"/>
      <c r="U584" s="23" t="s">
        <v>309</v>
      </c>
      <c r="V584" s="22" t="s">
        <v>250</v>
      </c>
    </row>
    <row r="585" spans="1:42" x14ac:dyDescent="0.25">
      <c r="A585" s="15"/>
      <c r="B585" s="2" t="s">
        <v>466</v>
      </c>
      <c r="C585" s="4" t="s">
        <v>250</v>
      </c>
      <c r="D585" s="4"/>
      <c r="E585" s="4"/>
      <c r="F585" s="4"/>
      <c r="G585" s="4" t="s">
        <v>250</v>
      </c>
      <c r="H585" s="4"/>
      <c r="I585" s="4"/>
      <c r="J585" s="4"/>
      <c r="K585" s="4" t="s">
        <v>250</v>
      </c>
      <c r="L585" s="4"/>
      <c r="M585" s="4"/>
      <c r="N585" s="4"/>
      <c r="O585" s="4" t="s">
        <v>250</v>
      </c>
      <c r="P585" s="4"/>
      <c r="Q585" s="4"/>
      <c r="R585" s="4"/>
      <c r="S585" s="4" t="s">
        <v>250</v>
      </c>
      <c r="T585" s="4"/>
      <c r="U585" s="4"/>
      <c r="V585" s="4"/>
    </row>
    <row r="586" spans="1:42" x14ac:dyDescent="0.25">
      <c r="A586" s="15"/>
      <c r="B586" s="19" t="s">
        <v>467</v>
      </c>
      <c r="C586" s="20" t="s">
        <v>250</v>
      </c>
      <c r="D586" s="20"/>
      <c r="E586" s="21">
        <v>21608</v>
      </c>
      <c r="F586" s="22" t="s">
        <v>250</v>
      </c>
      <c r="G586" s="20" t="s">
        <v>250</v>
      </c>
      <c r="H586" s="20"/>
      <c r="I586" s="21">
        <v>1150</v>
      </c>
      <c r="J586" s="22" t="s">
        <v>250</v>
      </c>
      <c r="K586" s="20" t="s">
        <v>250</v>
      </c>
      <c r="L586" s="20"/>
      <c r="M586" s="23">
        <v>25</v>
      </c>
      <c r="N586" s="22" t="s">
        <v>250</v>
      </c>
      <c r="O586" s="20" t="s">
        <v>250</v>
      </c>
      <c r="P586" s="20"/>
      <c r="Q586" s="21">
        <v>1753</v>
      </c>
      <c r="R586" s="22" t="s">
        <v>250</v>
      </c>
      <c r="S586" s="20" t="s">
        <v>250</v>
      </c>
      <c r="T586" s="20"/>
      <c r="U586" s="23" t="s">
        <v>309</v>
      </c>
      <c r="V586" s="22" t="s">
        <v>250</v>
      </c>
    </row>
    <row r="587" spans="1:42" x14ac:dyDescent="0.25">
      <c r="A587" s="15"/>
      <c r="B587" s="2" t="s">
        <v>566</v>
      </c>
      <c r="C587" s="4" t="s">
        <v>250</v>
      </c>
      <c r="D587" s="4"/>
      <c r="E587" s="24">
        <v>51698</v>
      </c>
      <c r="F587" t="s">
        <v>250</v>
      </c>
      <c r="G587" s="4" t="s">
        <v>250</v>
      </c>
      <c r="H587" s="4"/>
      <c r="I587" s="24">
        <v>17885</v>
      </c>
      <c r="J587" t="s">
        <v>250</v>
      </c>
      <c r="K587" s="4" t="s">
        <v>250</v>
      </c>
      <c r="L587" s="4"/>
      <c r="M587" s="25">
        <v>822</v>
      </c>
      <c r="N587" t="s">
        <v>250</v>
      </c>
      <c r="O587" s="4" t="s">
        <v>250</v>
      </c>
      <c r="P587" s="4"/>
      <c r="Q587" s="24">
        <v>8373</v>
      </c>
      <c r="R587" t="s">
        <v>250</v>
      </c>
      <c r="S587" s="4" t="s">
        <v>250</v>
      </c>
      <c r="T587" s="4"/>
      <c r="U587" s="25" t="s">
        <v>309</v>
      </c>
      <c r="V587" t="s">
        <v>250</v>
      </c>
    </row>
    <row r="588" spans="1:42" x14ac:dyDescent="0.25">
      <c r="A588" s="15"/>
      <c r="B588" s="19" t="s">
        <v>567</v>
      </c>
      <c r="C588" s="20" t="s">
        <v>250</v>
      </c>
      <c r="D588" s="20"/>
      <c r="E588" s="21">
        <v>2600</v>
      </c>
      <c r="F588" s="22" t="s">
        <v>250</v>
      </c>
      <c r="G588" s="20" t="s">
        <v>250</v>
      </c>
      <c r="H588" s="20"/>
      <c r="I588" s="23">
        <v>261</v>
      </c>
      <c r="J588" s="22" t="s">
        <v>250</v>
      </c>
      <c r="K588" s="20" t="s">
        <v>250</v>
      </c>
      <c r="L588" s="20"/>
      <c r="M588" s="23" t="s">
        <v>309</v>
      </c>
      <c r="N588" s="22" t="s">
        <v>250</v>
      </c>
      <c r="O588" s="20" t="s">
        <v>250</v>
      </c>
      <c r="P588" s="20"/>
      <c r="Q588" s="23">
        <v>70</v>
      </c>
      <c r="R588" s="22" t="s">
        <v>250</v>
      </c>
      <c r="S588" s="20" t="s">
        <v>250</v>
      </c>
      <c r="T588" s="20"/>
      <c r="U588" s="23" t="s">
        <v>309</v>
      </c>
      <c r="V588" s="22" t="s">
        <v>250</v>
      </c>
    </row>
    <row r="589" spans="1:42" x14ac:dyDescent="0.25">
      <c r="A589" s="15"/>
      <c r="B589" s="2" t="s">
        <v>470</v>
      </c>
      <c r="C589" s="4" t="s">
        <v>250</v>
      </c>
      <c r="D589" s="4"/>
      <c r="E589" s="4"/>
      <c r="F589" s="4"/>
      <c r="G589" s="4" t="s">
        <v>250</v>
      </c>
      <c r="H589" s="4"/>
      <c r="I589" s="4"/>
      <c r="J589" s="4"/>
      <c r="K589" s="4" t="s">
        <v>250</v>
      </c>
      <c r="L589" s="4"/>
      <c r="M589" s="4"/>
      <c r="N589" s="4"/>
      <c r="O589" s="4" t="s">
        <v>250</v>
      </c>
      <c r="P589" s="4"/>
      <c r="Q589" s="4"/>
      <c r="R589" s="4"/>
      <c r="S589" s="4" t="s">
        <v>250</v>
      </c>
      <c r="T589" s="4"/>
      <c r="U589" s="4"/>
      <c r="V589" s="4"/>
    </row>
    <row r="590" spans="1:42" x14ac:dyDescent="0.25">
      <c r="A590" s="15"/>
      <c r="B590" s="19" t="s">
        <v>471</v>
      </c>
      <c r="C590" s="20" t="s">
        <v>250</v>
      </c>
      <c r="D590" s="20"/>
      <c r="E590" s="21">
        <v>3907</v>
      </c>
      <c r="F590" s="22" t="s">
        <v>250</v>
      </c>
      <c r="G590" s="20" t="s">
        <v>250</v>
      </c>
      <c r="H590" s="20"/>
      <c r="I590" s="21">
        <v>1449</v>
      </c>
      <c r="J590" s="22" t="s">
        <v>250</v>
      </c>
      <c r="K590" s="20" t="s">
        <v>250</v>
      </c>
      <c r="L590" s="20"/>
      <c r="M590" s="23" t="s">
        <v>309</v>
      </c>
      <c r="N590" s="22" t="s">
        <v>250</v>
      </c>
      <c r="O590" s="20" t="s">
        <v>250</v>
      </c>
      <c r="P590" s="20"/>
      <c r="Q590" s="21">
        <v>2314</v>
      </c>
      <c r="R590" s="22" t="s">
        <v>250</v>
      </c>
      <c r="S590" s="20" t="s">
        <v>250</v>
      </c>
      <c r="T590" s="20"/>
      <c r="U590" s="23" t="s">
        <v>309</v>
      </c>
      <c r="V590" s="22" t="s">
        <v>250</v>
      </c>
    </row>
    <row r="591" spans="1:42" x14ac:dyDescent="0.25">
      <c r="A591" s="15"/>
      <c r="B591" s="2" t="s">
        <v>472</v>
      </c>
      <c r="C591" s="4" t="s">
        <v>250</v>
      </c>
      <c r="D591" s="4"/>
      <c r="E591" s="24">
        <v>27737</v>
      </c>
      <c r="F591" t="s">
        <v>250</v>
      </c>
      <c r="G591" s="4" t="s">
        <v>250</v>
      </c>
      <c r="H591" s="4"/>
      <c r="I591" s="24">
        <v>8349</v>
      </c>
      <c r="J591" t="s">
        <v>250</v>
      </c>
      <c r="K591" s="4" t="s">
        <v>250</v>
      </c>
      <c r="L591" s="4"/>
      <c r="M591" s="25" t="s">
        <v>309</v>
      </c>
      <c r="N591" t="s">
        <v>250</v>
      </c>
      <c r="O591" s="4" t="s">
        <v>250</v>
      </c>
      <c r="P591" s="4"/>
      <c r="Q591" s="25">
        <v>636</v>
      </c>
      <c r="R591" t="s">
        <v>250</v>
      </c>
      <c r="S591" s="4" t="s">
        <v>250</v>
      </c>
      <c r="T591" s="4"/>
      <c r="U591" s="25" t="s">
        <v>309</v>
      </c>
      <c r="V591" t="s">
        <v>250</v>
      </c>
    </row>
    <row r="592" spans="1:42" x14ac:dyDescent="0.25">
      <c r="A592" s="15"/>
      <c r="B592" s="19" t="s">
        <v>473</v>
      </c>
      <c r="C592" s="20" t="s">
        <v>250</v>
      </c>
      <c r="D592" s="20"/>
      <c r="E592" s="21">
        <v>53614</v>
      </c>
      <c r="F592" s="22" t="s">
        <v>250</v>
      </c>
      <c r="G592" s="20" t="s">
        <v>250</v>
      </c>
      <c r="H592" s="20"/>
      <c r="I592" s="21">
        <v>3942</v>
      </c>
      <c r="J592" s="22" t="s">
        <v>250</v>
      </c>
      <c r="K592" s="20" t="s">
        <v>250</v>
      </c>
      <c r="L592" s="20"/>
      <c r="M592" s="23" t="s">
        <v>309</v>
      </c>
      <c r="N592" s="22" t="s">
        <v>250</v>
      </c>
      <c r="O592" s="20" t="s">
        <v>250</v>
      </c>
      <c r="P592" s="20"/>
      <c r="Q592" s="21">
        <v>6701</v>
      </c>
      <c r="R592" s="22" t="s">
        <v>250</v>
      </c>
      <c r="S592" s="20" t="s">
        <v>250</v>
      </c>
      <c r="T592" s="20"/>
      <c r="U592" s="23" t="s">
        <v>309</v>
      </c>
      <c r="V592" s="22" t="s">
        <v>250</v>
      </c>
    </row>
    <row r="593" spans="1:22" x14ac:dyDescent="0.25">
      <c r="A593" s="15"/>
      <c r="B593" s="2" t="s">
        <v>563</v>
      </c>
      <c r="C593" s="4" t="s">
        <v>250</v>
      </c>
      <c r="D593" s="4"/>
      <c r="E593" s="25">
        <v>961</v>
      </c>
      <c r="F593" t="s">
        <v>250</v>
      </c>
      <c r="G593" s="4" t="s">
        <v>250</v>
      </c>
      <c r="H593" s="4"/>
      <c r="I593" s="25" t="s">
        <v>309</v>
      </c>
      <c r="J593" t="s">
        <v>250</v>
      </c>
      <c r="K593" s="4" t="s">
        <v>250</v>
      </c>
      <c r="L593" s="4"/>
      <c r="M593" s="4"/>
      <c r="N593" s="4"/>
      <c r="O593" s="4" t="s">
        <v>250</v>
      </c>
      <c r="P593" s="4"/>
      <c r="Q593" s="24">
        <v>2435</v>
      </c>
      <c r="R593" t="s">
        <v>250</v>
      </c>
      <c r="S593" s="4" t="s">
        <v>250</v>
      </c>
      <c r="T593" s="4"/>
      <c r="U593" s="25" t="s">
        <v>309</v>
      </c>
      <c r="V593" t="s">
        <v>250</v>
      </c>
    </row>
    <row r="594" spans="1:22" x14ac:dyDescent="0.25">
      <c r="A594" s="15"/>
      <c r="B594" s="19" t="s">
        <v>475</v>
      </c>
      <c r="C594" s="20" t="s">
        <v>250</v>
      </c>
      <c r="D594" s="20"/>
      <c r="E594" s="20"/>
      <c r="F594" s="20"/>
      <c r="G594" s="20" t="s">
        <v>250</v>
      </c>
      <c r="H594" s="20"/>
      <c r="I594" s="20"/>
      <c r="J594" s="20"/>
      <c r="K594" s="20" t="s">
        <v>250</v>
      </c>
      <c r="L594" s="20"/>
      <c r="M594" s="20"/>
      <c r="N594" s="20"/>
      <c r="O594" s="20" t="s">
        <v>250</v>
      </c>
      <c r="P594" s="20"/>
      <c r="Q594" s="20"/>
      <c r="R594" s="20"/>
      <c r="S594" s="20" t="s">
        <v>250</v>
      </c>
      <c r="T594" s="20"/>
      <c r="U594" s="20"/>
      <c r="V594" s="20"/>
    </row>
    <row r="595" spans="1:22" x14ac:dyDescent="0.25">
      <c r="A595" s="15"/>
      <c r="B595" s="2" t="s">
        <v>476</v>
      </c>
      <c r="C595" s="4" t="s">
        <v>250</v>
      </c>
      <c r="D595" s="4"/>
      <c r="E595" s="25">
        <v>925</v>
      </c>
      <c r="F595" t="s">
        <v>250</v>
      </c>
      <c r="G595" s="4" t="s">
        <v>250</v>
      </c>
      <c r="H595" s="4"/>
      <c r="I595" s="25" t="s">
        <v>309</v>
      </c>
      <c r="J595" t="s">
        <v>250</v>
      </c>
      <c r="K595" s="4" t="s">
        <v>250</v>
      </c>
      <c r="L595" s="4"/>
      <c r="M595" s="25" t="s">
        <v>309</v>
      </c>
      <c r="N595" t="s">
        <v>250</v>
      </c>
      <c r="O595" s="4" t="s">
        <v>250</v>
      </c>
      <c r="P595" s="4"/>
      <c r="Q595" s="25">
        <v>3</v>
      </c>
      <c r="R595" t="s">
        <v>250</v>
      </c>
      <c r="S595" s="4" t="s">
        <v>250</v>
      </c>
      <c r="T595" s="4"/>
      <c r="U595" s="25" t="s">
        <v>309</v>
      </c>
      <c r="V595" t="s">
        <v>250</v>
      </c>
    </row>
    <row r="596" spans="1:22" x14ac:dyDescent="0.25">
      <c r="A596" s="15"/>
      <c r="B596" s="19" t="s">
        <v>477</v>
      </c>
      <c r="C596" s="20" t="s">
        <v>250</v>
      </c>
      <c r="D596" s="20"/>
      <c r="E596" s="21">
        <v>20829</v>
      </c>
      <c r="F596" s="22" t="s">
        <v>250</v>
      </c>
      <c r="G596" s="20" t="s">
        <v>250</v>
      </c>
      <c r="H596" s="20"/>
      <c r="I596" s="21">
        <v>4339</v>
      </c>
      <c r="J596" s="22" t="s">
        <v>250</v>
      </c>
      <c r="K596" s="20" t="s">
        <v>250</v>
      </c>
      <c r="L596" s="20"/>
      <c r="M596" s="20"/>
      <c r="N596" s="20"/>
      <c r="O596" s="20" t="s">
        <v>250</v>
      </c>
      <c r="P596" s="20"/>
      <c r="Q596" s="21">
        <v>1430</v>
      </c>
      <c r="R596" s="22" t="s">
        <v>250</v>
      </c>
      <c r="S596" s="20" t="s">
        <v>250</v>
      </c>
      <c r="T596" s="20"/>
      <c r="U596" s="23" t="s">
        <v>309</v>
      </c>
      <c r="V596" s="22" t="s">
        <v>250</v>
      </c>
    </row>
    <row r="597" spans="1:22" x14ac:dyDescent="0.25">
      <c r="A597" s="15"/>
      <c r="B597" s="2" t="s">
        <v>478</v>
      </c>
      <c r="C597" s="4" t="s">
        <v>250</v>
      </c>
      <c r="D597" s="4"/>
      <c r="E597" s="24">
        <v>5404</v>
      </c>
      <c r="F597" t="s">
        <v>250</v>
      </c>
      <c r="G597" s="4" t="s">
        <v>250</v>
      </c>
      <c r="H597" s="4"/>
      <c r="I597" s="25">
        <v>64</v>
      </c>
      <c r="J597" t="s">
        <v>250</v>
      </c>
      <c r="K597" s="4" t="s">
        <v>250</v>
      </c>
      <c r="L597" s="4"/>
      <c r="M597" s="25">
        <v>23</v>
      </c>
      <c r="N597" t="s">
        <v>250</v>
      </c>
      <c r="O597" s="4" t="s">
        <v>250</v>
      </c>
      <c r="P597" s="4"/>
      <c r="Q597" s="25">
        <v>216</v>
      </c>
      <c r="R597" t="s">
        <v>250</v>
      </c>
      <c r="S597" s="4" t="s">
        <v>250</v>
      </c>
      <c r="T597" s="4"/>
      <c r="U597" s="25" t="s">
        <v>309</v>
      </c>
      <c r="V597" t="s">
        <v>250</v>
      </c>
    </row>
    <row r="598" spans="1:22" x14ac:dyDescent="0.25">
      <c r="A598" s="15"/>
      <c r="B598" s="19" t="s">
        <v>479</v>
      </c>
      <c r="C598" s="20" t="s">
        <v>250</v>
      </c>
      <c r="D598" s="20"/>
      <c r="E598" s="23">
        <v>72</v>
      </c>
      <c r="F598" s="22" t="s">
        <v>250</v>
      </c>
      <c r="G598" s="20" t="s">
        <v>250</v>
      </c>
      <c r="H598" s="20"/>
      <c r="I598" s="23" t="s">
        <v>309</v>
      </c>
      <c r="J598" s="22" t="s">
        <v>250</v>
      </c>
      <c r="K598" s="20" t="s">
        <v>250</v>
      </c>
      <c r="L598" s="20"/>
      <c r="M598" s="23" t="s">
        <v>309</v>
      </c>
      <c r="N598" s="22" t="s">
        <v>250</v>
      </c>
      <c r="O598" s="20" t="s">
        <v>250</v>
      </c>
      <c r="P598" s="20"/>
      <c r="Q598" s="23" t="s">
        <v>309</v>
      </c>
      <c r="R598" s="22" t="s">
        <v>250</v>
      </c>
      <c r="S598" s="20" t="s">
        <v>250</v>
      </c>
      <c r="T598" s="20"/>
      <c r="U598" s="23" t="s">
        <v>309</v>
      </c>
      <c r="V598" s="22" t="s">
        <v>250</v>
      </c>
    </row>
    <row r="599" spans="1:22" ht="15.75" thickBot="1" x14ac:dyDescent="0.3">
      <c r="A599" s="15"/>
      <c r="B599" s="2" t="s">
        <v>419</v>
      </c>
      <c r="C599" s="4" t="s">
        <v>250</v>
      </c>
      <c r="D599" s="4"/>
      <c r="E599" s="25">
        <v>404</v>
      </c>
      <c r="F599" t="s">
        <v>250</v>
      </c>
      <c r="G599" s="4" t="s">
        <v>250</v>
      </c>
      <c r="H599" s="4"/>
      <c r="I599" s="25">
        <v>37</v>
      </c>
      <c r="J599" t="s">
        <v>250</v>
      </c>
      <c r="K599" s="4" t="s">
        <v>250</v>
      </c>
      <c r="L599" s="4"/>
      <c r="M599" s="25" t="s">
        <v>309</v>
      </c>
      <c r="N599" t="s">
        <v>250</v>
      </c>
      <c r="O599" s="4" t="s">
        <v>250</v>
      </c>
      <c r="P599" s="4"/>
      <c r="Q599" s="25" t="s">
        <v>309</v>
      </c>
      <c r="R599" t="s">
        <v>250</v>
      </c>
      <c r="S599" s="4" t="s">
        <v>250</v>
      </c>
      <c r="T599" s="4"/>
      <c r="U599" s="25" t="s">
        <v>309</v>
      </c>
      <c r="V599" t="s">
        <v>250</v>
      </c>
    </row>
    <row r="600" spans="1:22" x14ac:dyDescent="0.25">
      <c r="A600" s="15"/>
      <c r="B600" s="13"/>
      <c r="C600" s="13" t="s">
        <v>250</v>
      </c>
      <c r="D600" s="39"/>
      <c r="E600" s="39"/>
      <c r="F600" s="13"/>
      <c r="G600" s="13" t="s">
        <v>250</v>
      </c>
      <c r="H600" s="39"/>
      <c r="I600" s="39"/>
      <c r="J600" s="13"/>
      <c r="K600" s="13" t="s">
        <v>250</v>
      </c>
      <c r="L600" s="39"/>
      <c r="M600" s="39"/>
      <c r="N600" s="13"/>
      <c r="O600" s="13" t="s">
        <v>250</v>
      </c>
      <c r="P600" s="39"/>
      <c r="Q600" s="39"/>
      <c r="R600" s="13"/>
      <c r="S600" s="13" t="s">
        <v>250</v>
      </c>
      <c r="T600" s="39"/>
      <c r="U600" s="39"/>
      <c r="V600" s="13"/>
    </row>
    <row r="601" spans="1:22" ht="15.75" thickBot="1" x14ac:dyDescent="0.3">
      <c r="A601" s="15"/>
      <c r="B601" s="19" t="s">
        <v>130</v>
      </c>
      <c r="C601" s="40" t="s">
        <v>250</v>
      </c>
      <c r="D601" s="20" t="s">
        <v>269</v>
      </c>
      <c r="E601" s="21">
        <v>199149</v>
      </c>
      <c r="F601" s="22" t="s">
        <v>250</v>
      </c>
      <c r="G601" s="40" t="s">
        <v>250</v>
      </c>
      <c r="H601" s="20" t="s">
        <v>269</v>
      </c>
      <c r="I601" s="21">
        <v>47807</v>
      </c>
      <c r="J601" s="22" t="s">
        <v>250</v>
      </c>
      <c r="K601" s="40" t="s">
        <v>250</v>
      </c>
      <c r="L601" s="20" t="s">
        <v>269</v>
      </c>
      <c r="M601" s="23">
        <v>870</v>
      </c>
      <c r="N601" s="22" t="s">
        <v>250</v>
      </c>
      <c r="O601" s="40" t="s">
        <v>250</v>
      </c>
      <c r="P601" s="20" t="s">
        <v>269</v>
      </c>
      <c r="Q601" s="21">
        <v>25500</v>
      </c>
      <c r="R601" s="22" t="s">
        <v>250</v>
      </c>
      <c r="S601" s="40" t="s">
        <v>250</v>
      </c>
      <c r="T601" s="20" t="s">
        <v>269</v>
      </c>
      <c r="U601" s="23" t="s">
        <v>309</v>
      </c>
      <c r="V601" s="22" t="s">
        <v>250</v>
      </c>
    </row>
    <row r="602" spans="1:22" ht="15.75" thickTop="1" x14ac:dyDescent="0.25">
      <c r="A602" s="15"/>
      <c r="B602" s="13"/>
      <c r="C602" s="13" t="s">
        <v>250</v>
      </c>
      <c r="D602" s="41"/>
      <c r="E602" s="41"/>
      <c r="F602" s="13"/>
      <c r="G602" s="13" t="s">
        <v>250</v>
      </c>
      <c r="H602" s="41"/>
      <c r="I602" s="41"/>
      <c r="J602" s="13"/>
      <c r="K602" s="13" t="s">
        <v>250</v>
      </c>
      <c r="L602" s="41"/>
      <c r="M602" s="41"/>
      <c r="N602" s="13"/>
      <c r="O602" s="13" t="s">
        <v>250</v>
      </c>
      <c r="P602" s="41"/>
      <c r="Q602" s="41"/>
      <c r="R602" s="13"/>
      <c r="S602" s="13" t="s">
        <v>250</v>
      </c>
      <c r="T602" s="41"/>
      <c r="U602" s="41"/>
      <c r="V602" s="13"/>
    </row>
  </sheetData>
  <mergeCells count="575">
    <mergeCell ref="B551:AP551"/>
    <mergeCell ref="B552:AP552"/>
    <mergeCell ref="B577:AP577"/>
    <mergeCell ref="B578:AP578"/>
    <mergeCell ref="B545:AP545"/>
    <mergeCell ref="B546:AP546"/>
    <mergeCell ref="B547:AP547"/>
    <mergeCell ref="B548:AP548"/>
    <mergeCell ref="B549:AP549"/>
    <mergeCell ref="B550:AP550"/>
    <mergeCell ref="B539:AP539"/>
    <mergeCell ref="B540:AP540"/>
    <mergeCell ref="B541:AP541"/>
    <mergeCell ref="B542:AP542"/>
    <mergeCell ref="B543:AP543"/>
    <mergeCell ref="B544:AP544"/>
    <mergeCell ref="B533:AP533"/>
    <mergeCell ref="B534:AP534"/>
    <mergeCell ref="B535:AP535"/>
    <mergeCell ref="B536:AP536"/>
    <mergeCell ref="B537:AP537"/>
    <mergeCell ref="B538:AP538"/>
    <mergeCell ref="B477:AP477"/>
    <mergeCell ref="B478:AP478"/>
    <mergeCell ref="B504:AP504"/>
    <mergeCell ref="B505:AP505"/>
    <mergeCell ref="B531:AP531"/>
    <mergeCell ref="B532:AP532"/>
    <mergeCell ref="B446:AP446"/>
    <mergeCell ref="B447:AP447"/>
    <mergeCell ref="B473:AP473"/>
    <mergeCell ref="B474:AP474"/>
    <mergeCell ref="B475:AP475"/>
    <mergeCell ref="B476:AP476"/>
    <mergeCell ref="B440:AP440"/>
    <mergeCell ref="B441:AP441"/>
    <mergeCell ref="B442:AP442"/>
    <mergeCell ref="B443:AP443"/>
    <mergeCell ref="B444:AP444"/>
    <mergeCell ref="B445:AP445"/>
    <mergeCell ref="B400:AP400"/>
    <mergeCell ref="B401:AP401"/>
    <mergeCell ref="B436:AP436"/>
    <mergeCell ref="B437:AP437"/>
    <mergeCell ref="B438:AP438"/>
    <mergeCell ref="B439:AP439"/>
    <mergeCell ref="B394:AP394"/>
    <mergeCell ref="B395:AP395"/>
    <mergeCell ref="B396:AP396"/>
    <mergeCell ref="B397:AP397"/>
    <mergeCell ref="B398:AP398"/>
    <mergeCell ref="B399:AP399"/>
    <mergeCell ref="B388:AP388"/>
    <mergeCell ref="B389:AP389"/>
    <mergeCell ref="B390:AP390"/>
    <mergeCell ref="B391:AP391"/>
    <mergeCell ref="B392:AP392"/>
    <mergeCell ref="B393:AP393"/>
    <mergeCell ref="B336:AP336"/>
    <mergeCell ref="B337:AP337"/>
    <mergeCell ref="B338:AP338"/>
    <mergeCell ref="B339:AP339"/>
    <mergeCell ref="B386:AP386"/>
    <mergeCell ref="B387:AP387"/>
    <mergeCell ref="B284:AP284"/>
    <mergeCell ref="B285:AP285"/>
    <mergeCell ref="B286:AP286"/>
    <mergeCell ref="B287:AP287"/>
    <mergeCell ref="B334:AP334"/>
    <mergeCell ref="B335:AP335"/>
    <mergeCell ref="B231:AP231"/>
    <mergeCell ref="B232:AP232"/>
    <mergeCell ref="B233:AP233"/>
    <mergeCell ref="B234:AP234"/>
    <mergeCell ref="B282:AP282"/>
    <mergeCell ref="B283:AP283"/>
    <mergeCell ref="B180:AP180"/>
    <mergeCell ref="B181:AP181"/>
    <mergeCell ref="B182:AP182"/>
    <mergeCell ref="B183:AP183"/>
    <mergeCell ref="B229:AP229"/>
    <mergeCell ref="B230:AP230"/>
    <mergeCell ref="B128:AP128"/>
    <mergeCell ref="B129:AP129"/>
    <mergeCell ref="B130:AP130"/>
    <mergeCell ref="B131:AP131"/>
    <mergeCell ref="B178:AP178"/>
    <mergeCell ref="B179:AP179"/>
    <mergeCell ref="B67:AP67"/>
    <mergeCell ref="B68:AP68"/>
    <mergeCell ref="B94:AP94"/>
    <mergeCell ref="B95:AP95"/>
    <mergeCell ref="B126:AP126"/>
    <mergeCell ref="B127:AP127"/>
    <mergeCell ref="B35:AP35"/>
    <mergeCell ref="B36:AP36"/>
    <mergeCell ref="B37:AP37"/>
    <mergeCell ref="B38:AP38"/>
    <mergeCell ref="B39:AP39"/>
    <mergeCell ref="B40:AP40"/>
    <mergeCell ref="B5:AP5"/>
    <mergeCell ref="B6:AP6"/>
    <mergeCell ref="B7:AP7"/>
    <mergeCell ref="B8:AP8"/>
    <mergeCell ref="B9:AP9"/>
    <mergeCell ref="B10:AP10"/>
    <mergeCell ref="R580:R581"/>
    <mergeCell ref="S580:S581"/>
    <mergeCell ref="T580:U581"/>
    <mergeCell ref="V580:V581"/>
    <mergeCell ref="A1:A2"/>
    <mergeCell ref="B1:AP1"/>
    <mergeCell ref="B2:AP2"/>
    <mergeCell ref="B3:AP3"/>
    <mergeCell ref="A4:A602"/>
    <mergeCell ref="B4:AP4"/>
    <mergeCell ref="K580:K581"/>
    <mergeCell ref="L580:M580"/>
    <mergeCell ref="L581:M581"/>
    <mergeCell ref="N580:N581"/>
    <mergeCell ref="O580:O581"/>
    <mergeCell ref="P580:Q581"/>
    <mergeCell ref="S554:S555"/>
    <mergeCell ref="T554:U555"/>
    <mergeCell ref="V554:V555"/>
    <mergeCell ref="B580:B581"/>
    <mergeCell ref="C580:C581"/>
    <mergeCell ref="D580:E581"/>
    <mergeCell ref="F580:F581"/>
    <mergeCell ref="G580:G581"/>
    <mergeCell ref="H580:I581"/>
    <mergeCell ref="J580:J581"/>
    <mergeCell ref="L554:M554"/>
    <mergeCell ref="L555:M555"/>
    <mergeCell ref="N554:N555"/>
    <mergeCell ref="O554:O555"/>
    <mergeCell ref="P554:Q555"/>
    <mergeCell ref="R554:R555"/>
    <mergeCell ref="X507:Y509"/>
    <mergeCell ref="Z507:Z509"/>
    <mergeCell ref="B554:B555"/>
    <mergeCell ref="C554:C555"/>
    <mergeCell ref="D554:E555"/>
    <mergeCell ref="F554:F555"/>
    <mergeCell ref="G554:G555"/>
    <mergeCell ref="H554:I555"/>
    <mergeCell ref="J554:J555"/>
    <mergeCell ref="K554:K555"/>
    <mergeCell ref="S507:S509"/>
    <mergeCell ref="T507:U507"/>
    <mergeCell ref="T508:U508"/>
    <mergeCell ref="T509:U509"/>
    <mergeCell ref="V507:V509"/>
    <mergeCell ref="W507:W509"/>
    <mergeCell ref="N507:N509"/>
    <mergeCell ref="O507:O509"/>
    <mergeCell ref="P507:Q507"/>
    <mergeCell ref="P508:Q508"/>
    <mergeCell ref="P509:Q509"/>
    <mergeCell ref="R507:R509"/>
    <mergeCell ref="H507:I507"/>
    <mergeCell ref="H508:I508"/>
    <mergeCell ref="H509:I509"/>
    <mergeCell ref="J507:J509"/>
    <mergeCell ref="K507:K509"/>
    <mergeCell ref="L507:M507"/>
    <mergeCell ref="L508:M508"/>
    <mergeCell ref="L509:M509"/>
    <mergeCell ref="W480:W482"/>
    <mergeCell ref="X480:Y482"/>
    <mergeCell ref="Z480:Z482"/>
    <mergeCell ref="B507:B509"/>
    <mergeCell ref="C507:C509"/>
    <mergeCell ref="D507:E507"/>
    <mergeCell ref="D508:E508"/>
    <mergeCell ref="D509:E509"/>
    <mergeCell ref="F507:F509"/>
    <mergeCell ref="G507:G509"/>
    <mergeCell ref="R480:R482"/>
    <mergeCell ref="S480:S482"/>
    <mergeCell ref="T480:U480"/>
    <mergeCell ref="T481:U481"/>
    <mergeCell ref="T482:U482"/>
    <mergeCell ref="V480:V482"/>
    <mergeCell ref="L480:M480"/>
    <mergeCell ref="L481:M481"/>
    <mergeCell ref="L482:M482"/>
    <mergeCell ref="N480:N482"/>
    <mergeCell ref="O480:O482"/>
    <mergeCell ref="P480:Q480"/>
    <mergeCell ref="P481:Q481"/>
    <mergeCell ref="P482:Q482"/>
    <mergeCell ref="G480:G482"/>
    <mergeCell ref="H480:I480"/>
    <mergeCell ref="H481:I481"/>
    <mergeCell ref="H482:I482"/>
    <mergeCell ref="J480:J482"/>
    <mergeCell ref="K480:K482"/>
    <mergeCell ref="P450:Q450"/>
    <mergeCell ref="P451:Q451"/>
    <mergeCell ref="P452:Q452"/>
    <mergeCell ref="R450:R452"/>
    <mergeCell ref="B480:B482"/>
    <mergeCell ref="C480:C482"/>
    <mergeCell ref="D480:E480"/>
    <mergeCell ref="D481:E481"/>
    <mergeCell ref="D482:E482"/>
    <mergeCell ref="F480:F482"/>
    <mergeCell ref="H452:I452"/>
    <mergeCell ref="J450:J452"/>
    <mergeCell ref="K450:K452"/>
    <mergeCell ref="L450:M452"/>
    <mergeCell ref="N450:N452"/>
    <mergeCell ref="O450:O452"/>
    <mergeCell ref="N403:N406"/>
    <mergeCell ref="D449:I449"/>
    <mergeCell ref="L449:Q449"/>
    <mergeCell ref="B450:B452"/>
    <mergeCell ref="C450:C452"/>
    <mergeCell ref="D450:E452"/>
    <mergeCell ref="F450:F452"/>
    <mergeCell ref="G450:G452"/>
    <mergeCell ref="H450:I450"/>
    <mergeCell ref="H451:I451"/>
    <mergeCell ref="H404:I404"/>
    <mergeCell ref="H405:I405"/>
    <mergeCell ref="H406:I406"/>
    <mergeCell ref="J403:J406"/>
    <mergeCell ref="K403:K406"/>
    <mergeCell ref="L403:M403"/>
    <mergeCell ref="L404:M404"/>
    <mergeCell ref="L405:M405"/>
    <mergeCell ref="L406:M406"/>
    <mergeCell ref="Z341:Z344"/>
    <mergeCell ref="B403:B406"/>
    <mergeCell ref="C403:C406"/>
    <mergeCell ref="D403:E403"/>
    <mergeCell ref="D404:E404"/>
    <mergeCell ref="D405:E405"/>
    <mergeCell ref="D406:E406"/>
    <mergeCell ref="F403:F406"/>
    <mergeCell ref="G403:G406"/>
    <mergeCell ref="H403:I403"/>
    <mergeCell ref="V341:V344"/>
    <mergeCell ref="W341:W344"/>
    <mergeCell ref="X341:Y341"/>
    <mergeCell ref="X342:Y342"/>
    <mergeCell ref="X343:Y343"/>
    <mergeCell ref="X344:Y344"/>
    <mergeCell ref="R341:R344"/>
    <mergeCell ref="S341:S344"/>
    <mergeCell ref="T341:U341"/>
    <mergeCell ref="T342:U342"/>
    <mergeCell ref="T343:U343"/>
    <mergeCell ref="T344:U344"/>
    <mergeCell ref="N341:N344"/>
    <mergeCell ref="O341:O344"/>
    <mergeCell ref="P341:Q341"/>
    <mergeCell ref="P342:Q342"/>
    <mergeCell ref="P343:Q343"/>
    <mergeCell ref="P344:Q344"/>
    <mergeCell ref="H342:I342"/>
    <mergeCell ref="H343:I343"/>
    <mergeCell ref="H344:I344"/>
    <mergeCell ref="J341:J344"/>
    <mergeCell ref="K341:K344"/>
    <mergeCell ref="L341:M341"/>
    <mergeCell ref="L342:M342"/>
    <mergeCell ref="L343:M343"/>
    <mergeCell ref="L344:M344"/>
    <mergeCell ref="N289:N291"/>
    <mergeCell ref="B341:B344"/>
    <mergeCell ref="C341:C344"/>
    <mergeCell ref="D341:E341"/>
    <mergeCell ref="D342:E342"/>
    <mergeCell ref="D343:E343"/>
    <mergeCell ref="D344:E344"/>
    <mergeCell ref="F341:F344"/>
    <mergeCell ref="G341:G344"/>
    <mergeCell ref="H341:I341"/>
    <mergeCell ref="H291:I291"/>
    <mergeCell ref="J289:J291"/>
    <mergeCell ref="K289:K291"/>
    <mergeCell ref="L289:M289"/>
    <mergeCell ref="L290:M290"/>
    <mergeCell ref="L291:M291"/>
    <mergeCell ref="Z236:Z239"/>
    <mergeCell ref="B289:B291"/>
    <mergeCell ref="C289:C291"/>
    <mergeCell ref="D289:E289"/>
    <mergeCell ref="D290:E290"/>
    <mergeCell ref="D291:E291"/>
    <mergeCell ref="F289:F291"/>
    <mergeCell ref="G289:G291"/>
    <mergeCell ref="H289:I289"/>
    <mergeCell ref="H290:I290"/>
    <mergeCell ref="V236:V239"/>
    <mergeCell ref="W236:W239"/>
    <mergeCell ref="X236:Y236"/>
    <mergeCell ref="X237:Y237"/>
    <mergeCell ref="X238:Y238"/>
    <mergeCell ref="X239:Y239"/>
    <mergeCell ref="R236:R239"/>
    <mergeCell ref="S236:S239"/>
    <mergeCell ref="T236:U236"/>
    <mergeCell ref="T237:U237"/>
    <mergeCell ref="T238:U238"/>
    <mergeCell ref="T239:U239"/>
    <mergeCell ref="N236:N239"/>
    <mergeCell ref="O236:O239"/>
    <mergeCell ref="P236:Q236"/>
    <mergeCell ref="P237:Q237"/>
    <mergeCell ref="P238:Q238"/>
    <mergeCell ref="P239:Q239"/>
    <mergeCell ref="J236:J239"/>
    <mergeCell ref="K236:K239"/>
    <mergeCell ref="L236:M236"/>
    <mergeCell ref="L237:M237"/>
    <mergeCell ref="L238:M238"/>
    <mergeCell ref="L239:M239"/>
    <mergeCell ref="F236:F239"/>
    <mergeCell ref="G236:G239"/>
    <mergeCell ref="H236:I236"/>
    <mergeCell ref="H237:I237"/>
    <mergeCell ref="H238:I238"/>
    <mergeCell ref="H239:I239"/>
    <mergeCell ref="L185:M185"/>
    <mergeCell ref="L186:M186"/>
    <mergeCell ref="L187:M187"/>
    <mergeCell ref="N185:N187"/>
    <mergeCell ref="B236:B239"/>
    <mergeCell ref="C236:C239"/>
    <mergeCell ref="D236:E236"/>
    <mergeCell ref="D237:E237"/>
    <mergeCell ref="D238:E238"/>
    <mergeCell ref="D239:E239"/>
    <mergeCell ref="G185:G187"/>
    <mergeCell ref="H185:I185"/>
    <mergeCell ref="H186:I186"/>
    <mergeCell ref="H187:I187"/>
    <mergeCell ref="J185:J187"/>
    <mergeCell ref="K185:K187"/>
    <mergeCell ref="B185:B187"/>
    <mergeCell ref="C185:C187"/>
    <mergeCell ref="D185:E185"/>
    <mergeCell ref="D186:E186"/>
    <mergeCell ref="D187:E187"/>
    <mergeCell ref="F185:F187"/>
    <mergeCell ref="W133:W136"/>
    <mergeCell ref="X133:Y133"/>
    <mergeCell ref="X134:Y134"/>
    <mergeCell ref="X135:Y135"/>
    <mergeCell ref="X136:Y136"/>
    <mergeCell ref="Z133:Z136"/>
    <mergeCell ref="S133:S136"/>
    <mergeCell ref="T133:U133"/>
    <mergeCell ref="T134:U134"/>
    <mergeCell ref="T135:U135"/>
    <mergeCell ref="T136:U136"/>
    <mergeCell ref="V133:V136"/>
    <mergeCell ref="O133:O136"/>
    <mergeCell ref="P133:Q133"/>
    <mergeCell ref="P134:Q134"/>
    <mergeCell ref="P135:Q135"/>
    <mergeCell ref="P136:Q136"/>
    <mergeCell ref="R133:R136"/>
    <mergeCell ref="K133:K136"/>
    <mergeCell ref="L133:M133"/>
    <mergeCell ref="L134:M134"/>
    <mergeCell ref="L135:M135"/>
    <mergeCell ref="L136:M136"/>
    <mergeCell ref="N133:N136"/>
    <mergeCell ref="G133:G136"/>
    <mergeCell ref="H133:I133"/>
    <mergeCell ref="H134:I134"/>
    <mergeCell ref="H135:I135"/>
    <mergeCell ref="H136:I136"/>
    <mergeCell ref="J133:J136"/>
    <mergeCell ref="AP97:AP101"/>
    <mergeCell ref="Q114:Y114"/>
    <mergeCell ref="Q120:Y120"/>
    <mergeCell ref="B133:B136"/>
    <mergeCell ref="C133:C136"/>
    <mergeCell ref="D133:E133"/>
    <mergeCell ref="D134:E134"/>
    <mergeCell ref="D135:E135"/>
    <mergeCell ref="D136:E136"/>
    <mergeCell ref="F133:F136"/>
    <mergeCell ref="AH97:AH101"/>
    <mergeCell ref="AI97:AI101"/>
    <mergeCell ref="AJ97:AK101"/>
    <mergeCell ref="AL97:AL101"/>
    <mergeCell ref="AM97:AM101"/>
    <mergeCell ref="AN97:AO101"/>
    <mergeCell ref="AD97:AD101"/>
    <mergeCell ref="AE97:AE101"/>
    <mergeCell ref="AF97:AG97"/>
    <mergeCell ref="AF98:AG98"/>
    <mergeCell ref="AF99:AG99"/>
    <mergeCell ref="AF100:AG100"/>
    <mergeCell ref="AF101:AG101"/>
    <mergeCell ref="V97:V101"/>
    <mergeCell ref="W97:W101"/>
    <mergeCell ref="X97:Y101"/>
    <mergeCell ref="Z97:Z101"/>
    <mergeCell ref="AA97:AA101"/>
    <mergeCell ref="AB97:AC97"/>
    <mergeCell ref="AB98:AC98"/>
    <mergeCell ref="AB99:AC99"/>
    <mergeCell ref="AB100:AC100"/>
    <mergeCell ref="AB101:AC101"/>
    <mergeCell ref="R97:R101"/>
    <mergeCell ref="S97:S101"/>
    <mergeCell ref="T97:U97"/>
    <mergeCell ref="T98:U98"/>
    <mergeCell ref="T99:U99"/>
    <mergeCell ref="T100:U100"/>
    <mergeCell ref="T101:U101"/>
    <mergeCell ref="N97:N101"/>
    <mergeCell ref="O97:O101"/>
    <mergeCell ref="P97:Q97"/>
    <mergeCell ref="P98:Q98"/>
    <mergeCell ref="P99:Q99"/>
    <mergeCell ref="P100:Q100"/>
    <mergeCell ref="P101:Q101"/>
    <mergeCell ref="K97:K101"/>
    <mergeCell ref="L97:M97"/>
    <mergeCell ref="L98:M98"/>
    <mergeCell ref="L99:M99"/>
    <mergeCell ref="L100:M100"/>
    <mergeCell ref="L101:M101"/>
    <mergeCell ref="H97:I97"/>
    <mergeCell ref="H98:I98"/>
    <mergeCell ref="H99:I99"/>
    <mergeCell ref="H100:I100"/>
    <mergeCell ref="H101:I101"/>
    <mergeCell ref="J97:J101"/>
    <mergeCell ref="AP70:AP74"/>
    <mergeCell ref="B97:B101"/>
    <mergeCell ref="C97:C101"/>
    <mergeCell ref="D97:E97"/>
    <mergeCell ref="D98:E98"/>
    <mergeCell ref="D99:E99"/>
    <mergeCell ref="D100:E100"/>
    <mergeCell ref="D101:E101"/>
    <mergeCell ref="F97:F101"/>
    <mergeCell ref="G97:G101"/>
    <mergeCell ref="AH70:AH74"/>
    <mergeCell ref="AI70:AI74"/>
    <mergeCell ref="AJ70:AK74"/>
    <mergeCell ref="AL70:AL74"/>
    <mergeCell ref="AM70:AM74"/>
    <mergeCell ref="AN70:AO74"/>
    <mergeCell ref="AD70:AD74"/>
    <mergeCell ref="AE70:AE74"/>
    <mergeCell ref="AF70:AG70"/>
    <mergeCell ref="AF71:AG71"/>
    <mergeCell ref="AF72:AG72"/>
    <mergeCell ref="AF73:AG73"/>
    <mergeCell ref="AF74:AG74"/>
    <mergeCell ref="V70:V74"/>
    <mergeCell ref="W70:W74"/>
    <mergeCell ref="X70:Y74"/>
    <mergeCell ref="Z70:Z74"/>
    <mergeCell ref="AA70:AA74"/>
    <mergeCell ref="AB70:AC70"/>
    <mergeCell ref="AB71:AC71"/>
    <mergeCell ref="AB72:AC72"/>
    <mergeCell ref="AB73:AC73"/>
    <mergeCell ref="AB74:AC74"/>
    <mergeCell ref="R70:R74"/>
    <mergeCell ref="S70:S74"/>
    <mergeCell ref="T70:U70"/>
    <mergeCell ref="T71:U71"/>
    <mergeCell ref="T72:U72"/>
    <mergeCell ref="T73:U73"/>
    <mergeCell ref="T74:U74"/>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F70:F74"/>
    <mergeCell ref="G70:G74"/>
    <mergeCell ref="H70:I70"/>
    <mergeCell ref="H71:I71"/>
    <mergeCell ref="H72:I72"/>
    <mergeCell ref="H73:I73"/>
    <mergeCell ref="H74:I74"/>
    <mergeCell ref="AP42:AP46"/>
    <mergeCell ref="B47:Y47"/>
    <mergeCell ref="B56:Y56"/>
    <mergeCell ref="B70:B74"/>
    <mergeCell ref="C70:C74"/>
    <mergeCell ref="D70:E70"/>
    <mergeCell ref="D71:E71"/>
    <mergeCell ref="D72:E72"/>
    <mergeCell ref="D73:E73"/>
    <mergeCell ref="D74:E74"/>
    <mergeCell ref="AH42:AH46"/>
    <mergeCell ref="AI42:AI46"/>
    <mergeCell ref="AJ42:AK46"/>
    <mergeCell ref="AL42:AL46"/>
    <mergeCell ref="AM42:AM46"/>
    <mergeCell ref="AN42:AO46"/>
    <mergeCell ref="AD42:AD46"/>
    <mergeCell ref="AE42:AE46"/>
    <mergeCell ref="AF42:AG42"/>
    <mergeCell ref="AF43:AG43"/>
    <mergeCell ref="AF44:AG44"/>
    <mergeCell ref="AF45:AG45"/>
    <mergeCell ref="AF46:AG46"/>
    <mergeCell ref="V42:V46"/>
    <mergeCell ref="W42:W46"/>
    <mergeCell ref="X42:Y46"/>
    <mergeCell ref="Z42:Z46"/>
    <mergeCell ref="AA42:AA46"/>
    <mergeCell ref="AB42:AC42"/>
    <mergeCell ref="AB43:AC43"/>
    <mergeCell ref="AB44:AC44"/>
    <mergeCell ref="AB45:AC45"/>
    <mergeCell ref="AB46:AC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H12:I12"/>
    <mergeCell ref="H13:I13"/>
    <mergeCell ref="J12:J13"/>
    <mergeCell ref="B42:B46"/>
    <mergeCell ref="C42:C46"/>
    <mergeCell ref="D42:E42"/>
    <mergeCell ref="D43:E43"/>
    <mergeCell ref="D44:E44"/>
    <mergeCell ref="D45:E45"/>
    <mergeCell ref="D46:E46"/>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4" width="8.28515625" customWidth="1"/>
    <col min="5" max="5" width="35.28515625" customWidth="1"/>
    <col min="6" max="6" width="8.85546875" customWidth="1"/>
    <col min="7" max="7" width="36.5703125" customWidth="1"/>
    <col min="8" max="8" width="8.28515625" customWidth="1"/>
    <col min="9" max="9" width="35.28515625" customWidth="1"/>
    <col min="10" max="10" width="8.85546875" customWidth="1"/>
    <col min="11" max="11" width="36.5703125" customWidth="1"/>
    <col min="12" max="12" width="8.28515625" customWidth="1"/>
    <col min="13" max="13" width="35.28515625" customWidth="1"/>
    <col min="14" max="14" width="8.85546875" customWidth="1"/>
    <col min="15" max="15" width="36.5703125" customWidth="1"/>
    <col min="16" max="16" width="8.28515625" customWidth="1"/>
    <col min="17" max="17" width="35.28515625" customWidth="1"/>
    <col min="18" max="18" width="8.8554687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6</v>
      </c>
      <c r="B3" s="26" t="s">
        <v>5</v>
      </c>
      <c r="C3" s="26"/>
      <c r="D3" s="26"/>
      <c r="E3" s="26"/>
      <c r="F3" s="26"/>
      <c r="G3" s="26"/>
      <c r="H3" s="26"/>
      <c r="I3" s="26"/>
      <c r="J3" s="26"/>
      <c r="K3" s="26"/>
      <c r="L3" s="26"/>
      <c r="M3" s="26"/>
      <c r="N3" s="26"/>
      <c r="O3" s="26"/>
      <c r="P3" s="26"/>
      <c r="Q3" s="26"/>
      <c r="R3" s="26"/>
    </row>
    <row r="4" spans="1:18" ht="15" customHeight="1" x14ac:dyDescent="0.25">
      <c r="A4" s="15" t="s">
        <v>625</v>
      </c>
      <c r="B4" s="26" t="s">
        <v>5</v>
      </c>
      <c r="C4" s="26"/>
      <c r="D4" s="26"/>
      <c r="E4" s="26"/>
      <c r="F4" s="26"/>
      <c r="G4" s="26"/>
      <c r="H4" s="26"/>
      <c r="I4" s="26"/>
      <c r="J4" s="26"/>
      <c r="K4" s="26"/>
      <c r="L4" s="26"/>
      <c r="M4" s="26"/>
      <c r="N4" s="26"/>
      <c r="O4" s="26"/>
      <c r="P4" s="26"/>
      <c r="Q4" s="26"/>
      <c r="R4" s="26"/>
    </row>
    <row r="5" spans="1:18" x14ac:dyDescent="0.25">
      <c r="A5" s="15"/>
      <c r="B5" s="94" t="s">
        <v>627</v>
      </c>
      <c r="C5" s="94"/>
      <c r="D5" s="94"/>
      <c r="E5" s="94"/>
      <c r="F5" s="94"/>
      <c r="G5" s="94"/>
      <c r="H5" s="94"/>
      <c r="I5" s="94"/>
      <c r="J5" s="94"/>
      <c r="K5" s="94"/>
      <c r="L5" s="94"/>
      <c r="M5" s="94"/>
      <c r="N5" s="94"/>
      <c r="O5" s="94"/>
      <c r="P5" s="94"/>
      <c r="Q5" s="94"/>
      <c r="R5" s="94"/>
    </row>
    <row r="6" spans="1:18" ht="25.5" customHeight="1" x14ac:dyDescent="0.25">
      <c r="A6" s="15"/>
      <c r="B6" s="95" t="s">
        <v>628</v>
      </c>
      <c r="C6" s="95"/>
      <c r="D6" s="95"/>
      <c r="E6" s="95"/>
      <c r="F6" s="95"/>
      <c r="G6" s="95"/>
      <c r="H6" s="95"/>
      <c r="I6" s="95"/>
      <c r="J6" s="95"/>
      <c r="K6" s="95"/>
      <c r="L6" s="95"/>
      <c r="M6" s="95"/>
      <c r="N6" s="95"/>
      <c r="O6" s="95"/>
      <c r="P6" s="95"/>
      <c r="Q6" s="95"/>
      <c r="R6" s="95"/>
    </row>
    <row r="7" spans="1:18" ht="15.75" x14ac:dyDescent="0.25">
      <c r="A7" s="15"/>
      <c r="B7" s="34"/>
      <c r="C7" s="34"/>
      <c r="D7" s="34"/>
      <c r="E7" s="34"/>
      <c r="F7" s="34"/>
      <c r="G7" s="34"/>
      <c r="H7" s="34"/>
      <c r="I7" s="34"/>
      <c r="J7" s="34"/>
      <c r="K7" s="34"/>
      <c r="L7" s="34"/>
      <c r="M7" s="34"/>
      <c r="N7" s="34"/>
      <c r="O7" s="34"/>
      <c r="P7" s="34"/>
      <c r="Q7" s="34"/>
      <c r="R7" s="34"/>
    </row>
    <row r="8" spans="1:18" x14ac:dyDescent="0.25">
      <c r="A8" s="15"/>
      <c r="B8" s="37"/>
      <c r="C8" s="37"/>
      <c r="D8" s="37"/>
      <c r="E8" s="37"/>
      <c r="F8" s="37"/>
      <c r="G8" s="37"/>
      <c r="H8" s="37"/>
      <c r="I8" s="37"/>
      <c r="J8" s="37"/>
      <c r="K8" s="37"/>
      <c r="L8" s="37"/>
      <c r="M8" s="37"/>
      <c r="N8" s="37"/>
      <c r="O8" s="37"/>
      <c r="P8" s="37"/>
      <c r="Q8" s="37"/>
      <c r="R8" s="37"/>
    </row>
    <row r="9" spans="1:18" x14ac:dyDescent="0.25">
      <c r="A9" s="15"/>
      <c r="B9" s="90"/>
      <c r="C9" s="90" t="s">
        <v>250</v>
      </c>
      <c r="D9" s="91" t="s">
        <v>314</v>
      </c>
      <c r="E9" s="91"/>
      <c r="F9" s="91"/>
      <c r="G9" s="91"/>
      <c r="H9" s="91"/>
      <c r="I9" s="91"/>
      <c r="J9" s="90"/>
      <c r="K9" s="90"/>
      <c r="L9" s="91" t="s">
        <v>395</v>
      </c>
      <c r="M9" s="91"/>
      <c r="N9" s="91"/>
      <c r="O9" s="91"/>
      <c r="P9" s="91"/>
      <c r="Q9" s="91"/>
      <c r="R9" s="90"/>
    </row>
    <row r="10" spans="1:18" ht="15.75" thickBot="1" x14ac:dyDescent="0.3">
      <c r="A10" s="15"/>
      <c r="B10" s="90"/>
      <c r="C10" s="90"/>
      <c r="D10" s="92" t="s">
        <v>315</v>
      </c>
      <c r="E10" s="92"/>
      <c r="F10" s="92"/>
      <c r="G10" s="92"/>
      <c r="H10" s="92"/>
      <c r="I10" s="92"/>
      <c r="J10" s="90"/>
      <c r="K10" s="90"/>
      <c r="L10" s="92" t="s">
        <v>315</v>
      </c>
      <c r="M10" s="92"/>
      <c r="N10" s="92"/>
      <c r="O10" s="92"/>
      <c r="P10" s="92"/>
      <c r="Q10" s="92"/>
      <c r="R10" s="90"/>
    </row>
    <row r="11" spans="1:18" ht="15.75" thickBot="1" x14ac:dyDescent="0.3">
      <c r="A11" s="15"/>
      <c r="B11" s="74"/>
      <c r="C11" s="74" t="s">
        <v>250</v>
      </c>
      <c r="D11" s="93">
        <v>2013</v>
      </c>
      <c r="E11" s="93"/>
      <c r="F11" s="74"/>
      <c r="G11" s="74"/>
      <c r="H11" s="93">
        <v>2012</v>
      </c>
      <c r="I11" s="93"/>
      <c r="J11" s="74"/>
      <c r="K11" s="74"/>
      <c r="L11" s="93">
        <v>2013</v>
      </c>
      <c r="M11" s="93"/>
      <c r="N11" s="74"/>
      <c r="O11" s="74"/>
      <c r="P11" s="93">
        <v>2012</v>
      </c>
      <c r="Q11" s="93"/>
      <c r="R11" s="74"/>
    </row>
    <row r="12" spans="1:18" x14ac:dyDescent="0.25">
      <c r="A12" s="15"/>
      <c r="B12" s="75" t="s">
        <v>117</v>
      </c>
      <c r="C12" s="76" t="s">
        <v>250</v>
      </c>
      <c r="D12" s="76"/>
      <c r="E12" s="76"/>
      <c r="F12" s="76"/>
      <c r="G12" s="76"/>
      <c r="H12" s="76"/>
      <c r="I12" s="76"/>
      <c r="J12" s="76"/>
      <c r="K12" s="76"/>
      <c r="L12" s="76"/>
      <c r="M12" s="76"/>
      <c r="N12" s="76"/>
      <c r="O12" s="76"/>
      <c r="P12" s="76"/>
      <c r="Q12" s="76"/>
      <c r="R12" s="76"/>
    </row>
    <row r="13" spans="1:18" x14ac:dyDescent="0.25">
      <c r="A13" s="15"/>
      <c r="B13" s="77" t="s">
        <v>141</v>
      </c>
      <c r="C13" s="37" t="s">
        <v>250</v>
      </c>
      <c r="D13" s="37" t="s">
        <v>269</v>
      </c>
      <c r="E13" s="78">
        <v>883</v>
      </c>
      <c r="F13" s="73" t="s">
        <v>250</v>
      </c>
      <c r="G13" s="37"/>
      <c r="H13" s="37" t="s">
        <v>269</v>
      </c>
      <c r="I13" s="78">
        <v>725</v>
      </c>
      <c r="J13" s="73" t="s">
        <v>250</v>
      </c>
      <c r="K13" s="37"/>
      <c r="L13" s="37" t="s">
        <v>269</v>
      </c>
      <c r="M13" s="78">
        <v>290</v>
      </c>
      <c r="N13" s="73" t="s">
        <v>250</v>
      </c>
      <c r="O13" s="37"/>
      <c r="P13" s="37" t="s">
        <v>269</v>
      </c>
      <c r="Q13" s="78" t="s">
        <v>629</v>
      </c>
      <c r="R13" s="73" t="s">
        <v>302</v>
      </c>
    </row>
    <row r="14" spans="1:18" ht="25.5" x14ac:dyDescent="0.25">
      <c r="A14" s="15"/>
      <c r="B14" s="79" t="s">
        <v>630</v>
      </c>
      <c r="C14" s="76" t="s">
        <v>250</v>
      </c>
      <c r="D14" s="76"/>
      <c r="E14" s="80" t="s">
        <v>631</v>
      </c>
      <c r="F14" s="81" t="s">
        <v>302</v>
      </c>
      <c r="G14" s="76"/>
      <c r="H14" s="76"/>
      <c r="I14" s="80" t="s">
        <v>632</v>
      </c>
      <c r="J14" s="81" t="s">
        <v>302</v>
      </c>
      <c r="K14" s="76"/>
      <c r="L14" s="76"/>
      <c r="M14" s="80" t="s">
        <v>633</v>
      </c>
      <c r="N14" s="81" t="s">
        <v>302</v>
      </c>
      <c r="O14" s="76"/>
      <c r="P14" s="76"/>
      <c r="Q14" s="80" t="s">
        <v>634</v>
      </c>
      <c r="R14" s="81" t="s">
        <v>302</v>
      </c>
    </row>
    <row r="15" spans="1:18" ht="26.25" thickBot="1" x14ac:dyDescent="0.3">
      <c r="A15" s="15"/>
      <c r="B15" s="82" t="s">
        <v>635</v>
      </c>
      <c r="C15" s="37" t="s">
        <v>250</v>
      </c>
      <c r="D15" s="37"/>
      <c r="E15" s="78" t="s">
        <v>636</v>
      </c>
      <c r="F15" s="73" t="s">
        <v>302</v>
      </c>
      <c r="G15" s="37"/>
      <c r="H15" s="37"/>
      <c r="I15" s="78" t="s">
        <v>637</v>
      </c>
      <c r="J15" s="73" t="s">
        <v>302</v>
      </c>
      <c r="K15" s="37"/>
      <c r="L15" s="37"/>
      <c r="M15" s="78" t="s">
        <v>638</v>
      </c>
      <c r="N15" s="73" t="s">
        <v>302</v>
      </c>
      <c r="O15" s="37"/>
      <c r="P15" s="37"/>
      <c r="Q15" s="78" t="s">
        <v>639</v>
      </c>
      <c r="R15" s="73" t="s">
        <v>302</v>
      </c>
    </row>
    <row r="16" spans="1:18" x14ac:dyDescent="0.25">
      <c r="A16" s="15"/>
      <c r="B16" s="83"/>
      <c r="C16" s="83" t="s">
        <v>250</v>
      </c>
      <c r="D16" s="84"/>
      <c r="E16" s="84"/>
      <c r="F16" s="83"/>
      <c r="G16" s="83"/>
      <c r="H16" s="84"/>
      <c r="I16" s="84"/>
      <c r="J16" s="83"/>
      <c r="K16" s="83"/>
      <c r="L16" s="84"/>
      <c r="M16" s="84"/>
      <c r="N16" s="83"/>
      <c r="O16" s="83"/>
      <c r="P16" s="84"/>
      <c r="Q16" s="84"/>
      <c r="R16" s="83"/>
    </row>
    <row r="17" spans="1:18" ht="26.25" thickBot="1" x14ac:dyDescent="0.3">
      <c r="A17" s="15"/>
      <c r="B17" s="85" t="s">
        <v>640</v>
      </c>
      <c r="C17" s="86" t="s">
        <v>250</v>
      </c>
      <c r="D17" s="76" t="s">
        <v>269</v>
      </c>
      <c r="E17" s="80">
        <v>9</v>
      </c>
      <c r="F17" s="81" t="s">
        <v>250</v>
      </c>
      <c r="G17" s="86"/>
      <c r="H17" s="76" t="s">
        <v>269</v>
      </c>
      <c r="I17" s="80" t="s">
        <v>641</v>
      </c>
      <c r="J17" s="81" t="s">
        <v>302</v>
      </c>
      <c r="K17" s="86"/>
      <c r="L17" s="76" t="s">
        <v>269</v>
      </c>
      <c r="M17" s="80" t="s">
        <v>501</v>
      </c>
      <c r="N17" s="81" t="s">
        <v>302</v>
      </c>
      <c r="O17" s="86"/>
      <c r="P17" s="76" t="s">
        <v>269</v>
      </c>
      <c r="Q17" s="80" t="s">
        <v>642</v>
      </c>
      <c r="R17" s="81" t="s">
        <v>302</v>
      </c>
    </row>
    <row r="18" spans="1:18" ht="15.75" thickTop="1" x14ac:dyDescent="0.25">
      <c r="A18" s="15"/>
      <c r="B18" s="83"/>
      <c r="C18" s="83" t="s">
        <v>250</v>
      </c>
      <c r="D18" s="87"/>
      <c r="E18" s="87"/>
      <c r="F18" s="83"/>
      <c r="G18" s="83"/>
      <c r="H18" s="87"/>
      <c r="I18" s="87"/>
      <c r="J18" s="83"/>
      <c r="K18" s="83"/>
      <c r="L18" s="87"/>
      <c r="M18" s="87"/>
      <c r="N18" s="83"/>
      <c r="O18" s="83"/>
      <c r="P18" s="87"/>
      <c r="Q18" s="87"/>
      <c r="R18" s="83"/>
    </row>
    <row r="19" spans="1:18" ht="15.75" thickBot="1" x14ac:dyDescent="0.3">
      <c r="A19" s="15"/>
      <c r="B19" s="77" t="s">
        <v>643</v>
      </c>
      <c r="C19" s="74" t="s">
        <v>250</v>
      </c>
      <c r="D19" s="37"/>
      <c r="E19" s="88">
        <v>3274551</v>
      </c>
      <c r="F19" s="73" t="s">
        <v>250</v>
      </c>
      <c r="G19" s="74"/>
      <c r="H19" s="37"/>
      <c r="I19" s="88">
        <v>3274049</v>
      </c>
      <c r="J19" s="73" t="s">
        <v>250</v>
      </c>
      <c r="K19" s="74"/>
      <c r="L19" s="37"/>
      <c r="M19" s="88">
        <v>3274716</v>
      </c>
      <c r="N19" s="73" t="s">
        <v>250</v>
      </c>
      <c r="O19" s="74"/>
      <c r="P19" s="37"/>
      <c r="Q19" s="88">
        <v>3274183</v>
      </c>
      <c r="R19" s="73" t="s">
        <v>250</v>
      </c>
    </row>
    <row r="20" spans="1:18" ht="15.75" thickTop="1" x14ac:dyDescent="0.25">
      <c r="A20" s="15"/>
      <c r="B20" s="83"/>
      <c r="C20" s="83" t="s">
        <v>250</v>
      </c>
      <c r="D20" s="87"/>
      <c r="E20" s="87"/>
      <c r="F20" s="83"/>
      <c r="G20" s="83"/>
      <c r="H20" s="87"/>
      <c r="I20" s="87"/>
      <c r="J20" s="83"/>
      <c r="K20" s="83"/>
      <c r="L20" s="87"/>
      <c r="M20" s="87"/>
      <c r="N20" s="83"/>
      <c r="O20" s="83"/>
      <c r="P20" s="87"/>
      <c r="Q20" s="87"/>
      <c r="R20" s="83"/>
    </row>
    <row r="21" spans="1:18" ht="15.75" thickBot="1" x14ac:dyDescent="0.3">
      <c r="A21" s="15"/>
      <c r="B21" s="85" t="s">
        <v>644</v>
      </c>
      <c r="C21" s="86" t="s">
        <v>250</v>
      </c>
      <c r="D21" s="76" t="s">
        <v>269</v>
      </c>
      <c r="E21" s="80">
        <v>0</v>
      </c>
      <c r="F21" s="81" t="s">
        <v>250</v>
      </c>
      <c r="G21" s="86"/>
      <c r="H21" s="76" t="s">
        <v>269</v>
      </c>
      <c r="I21" s="80" t="s">
        <v>645</v>
      </c>
      <c r="J21" s="81" t="s">
        <v>302</v>
      </c>
      <c r="K21" s="86"/>
      <c r="L21" s="76" t="s">
        <v>269</v>
      </c>
      <c r="M21" s="80">
        <v>0</v>
      </c>
      <c r="N21" s="81" t="s">
        <v>250</v>
      </c>
      <c r="O21" s="86"/>
      <c r="P21" s="76" t="s">
        <v>269</v>
      </c>
      <c r="Q21" s="80" t="s">
        <v>646</v>
      </c>
      <c r="R21" s="81" t="s">
        <v>302</v>
      </c>
    </row>
    <row r="22" spans="1:18" ht="15.75" thickTop="1" x14ac:dyDescent="0.25">
      <c r="A22" s="15"/>
      <c r="B22" s="83"/>
      <c r="C22" s="83" t="s">
        <v>250</v>
      </c>
      <c r="D22" s="87"/>
      <c r="E22" s="87"/>
      <c r="F22" s="83"/>
      <c r="G22" s="83"/>
      <c r="H22" s="87"/>
      <c r="I22" s="87"/>
      <c r="J22" s="83"/>
      <c r="K22" s="83"/>
      <c r="L22" s="87"/>
      <c r="M22" s="87"/>
      <c r="N22" s="83"/>
      <c r="O22" s="83"/>
      <c r="P22" s="87"/>
      <c r="Q22" s="87"/>
      <c r="R22" s="83"/>
    </row>
    <row r="23" spans="1:18" x14ac:dyDescent="0.25">
      <c r="A23" s="15"/>
      <c r="B23" s="89" t="s">
        <v>118</v>
      </c>
      <c r="C23" s="74" t="s">
        <v>250</v>
      </c>
      <c r="D23" s="37"/>
      <c r="E23" s="37"/>
      <c r="F23" s="37"/>
      <c r="G23" s="74"/>
      <c r="H23" s="37"/>
      <c r="I23" s="37"/>
      <c r="J23" s="37"/>
      <c r="K23" s="74"/>
      <c r="L23" s="37"/>
      <c r="M23" s="37"/>
      <c r="N23" s="37"/>
      <c r="O23" s="74"/>
      <c r="P23" s="37"/>
      <c r="Q23" s="37"/>
      <c r="R23" s="37"/>
    </row>
    <row r="24" spans="1:18" ht="26.25" thickBot="1" x14ac:dyDescent="0.3">
      <c r="A24" s="15"/>
      <c r="B24" s="85" t="s">
        <v>647</v>
      </c>
      <c r="C24" s="86" t="s">
        <v>250</v>
      </c>
      <c r="D24" s="76" t="s">
        <v>269</v>
      </c>
      <c r="E24" s="80">
        <v>9</v>
      </c>
      <c r="F24" s="81" t="s">
        <v>250</v>
      </c>
      <c r="G24" s="86"/>
      <c r="H24" s="76" t="s">
        <v>269</v>
      </c>
      <c r="I24" s="80" t="s">
        <v>641</v>
      </c>
      <c r="J24" s="81" t="s">
        <v>302</v>
      </c>
      <c r="K24" s="86"/>
      <c r="L24" s="76" t="s">
        <v>269</v>
      </c>
      <c r="M24" s="80" t="s">
        <v>501</v>
      </c>
      <c r="N24" s="81" t="s">
        <v>302</v>
      </c>
      <c r="O24" s="86"/>
      <c r="P24" s="76" t="s">
        <v>269</v>
      </c>
      <c r="Q24" s="80" t="s">
        <v>642</v>
      </c>
      <c r="R24" s="81" t="s">
        <v>302</v>
      </c>
    </row>
    <row r="25" spans="1:18" ht="15.75" thickTop="1" x14ac:dyDescent="0.25">
      <c r="A25" s="15"/>
      <c r="B25" s="83"/>
      <c r="C25" s="83" t="s">
        <v>250</v>
      </c>
      <c r="D25" s="87"/>
      <c r="E25" s="87"/>
      <c r="F25" s="83"/>
      <c r="G25" s="83"/>
      <c r="H25" s="87"/>
      <c r="I25" s="87"/>
      <c r="J25" s="83"/>
      <c r="K25" s="83"/>
      <c r="L25" s="87"/>
      <c r="M25" s="87"/>
      <c r="N25" s="83"/>
      <c r="O25" s="83"/>
      <c r="P25" s="87"/>
      <c r="Q25" s="87"/>
      <c r="R25" s="83"/>
    </row>
    <row r="26" spans="1:18" x14ac:dyDescent="0.25">
      <c r="A26" s="15"/>
      <c r="B26" s="77" t="s">
        <v>643</v>
      </c>
      <c r="C26" s="74" t="s">
        <v>250</v>
      </c>
      <c r="D26" s="37"/>
      <c r="E26" s="88">
        <v>3274551</v>
      </c>
      <c r="F26" s="73" t="s">
        <v>250</v>
      </c>
      <c r="G26" s="74"/>
      <c r="H26" s="37"/>
      <c r="I26" s="88">
        <v>3274049</v>
      </c>
      <c r="J26" s="73" t="s">
        <v>250</v>
      </c>
      <c r="K26" s="74"/>
      <c r="L26" s="37"/>
      <c r="M26" s="88">
        <v>3274716</v>
      </c>
      <c r="N26" s="73" t="s">
        <v>250</v>
      </c>
      <c r="O26" s="74"/>
      <c r="P26" s="37"/>
      <c r="Q26" s="88">
        <v>3274183</v>
      </c>
      <c r="R26" s="73" t="s">
        <v>250</v>
      </c>
    </row>
    <row r="27" spans="1:18" ht="26.25" thickBot="1" x14ac:dyDescent="0.3">
      <c r="A27" s="15"/>
      <c r="B27" s="79" t="s">
        <v>648</v>
      </c>
      <c r="C27" s="86" t="s">
        <v>250</v>
      </c>
      <c r="D27" s="76"/>
      <c r="E27" s="80" t="s">
        <v>309</v>
      </c>
      <c r="F27" s="81" t="s">
        <v>250</v>
      </c>
      <c r="G27" s="86"/>
      <c r="H27" s="76"/>
      <c r="I27" s="80" t="s">
        <v>309</v>
      </c>
      <c r="J27" s="81" t="s">
        <v>250</v>
      </c>
      <c r="K27" s="86"/>
      <c r="L27" s="76"/>
      <c r="M27" s="80" t="s">
        <v>309</v>
      </c>
      <c r="N27" s="81" t="s">
        <v>250</v>
      </c>
      <c r="O27" s="86"/>
      <c r="P27" s="76"/>
      <c r="Q27" s="80" t="s">
        <v>309</v>
      </c>
      <c r="R27" s="81" t="s">
        <v>250</v>
      </c>
    </row>
    <row r="28" spans="1:18" x14ac:dyDescent="0.25">
      <c r="A28" s="15"/>
      <c r="B28" s="83"/>
      <c r="C28" s="83" t="s">
        <v>250</v>
      </c>
      <c r="D28" s="84"/>
      <c r="E28" s="84"/>
      <c r="F28" s="83"/>
      <c r="G28" s="83"/>
      <c r="H28" s="84"/>
      <c r="I28" s="84"/>
      <c r="J28" s="83"/>
      <c r="K28" s="83"/>
      <c r="L28" s="84"/>
      <c r="M28" s="84"/>
      <c r="N28" s="83"/>
      <c r="O28" s="83"/>
      <c r="P28" s="84"/>
      <c r="Q28" s="84"/>
      <c r="R28" s="83"/>
    </row>
    <row r="29" spans="1:18" ht="26.25" thickBot="1" x14ac:dyDescent="0.3">
      <c r="A29" s="15"/>
      <c r="B29" s="77" t="s">
        <v>649</v>
      </c>
      <c r="C29" s="74" t="s">
        <v>250</v>
      </c>
      <c r="D29" s="37"/>
      <c r="E29" s="88">
        <v>3274551</v>
      </c>
      <c r="F29" s="73" t="s">
        <v>250</v>
      </c>
      <c r="G29" s="74"/>
      <c r="H29" s="37"/>
      <c r="I29" s="88">
        <v>3274049</v>
      </c>
      <c r="J29" s="73" t="s">
        <v>250</v>
      </c>
      <c r="K29" s="74"/>
      <c r="L29" s="37"/>
      <c r="M29" s="88">
        <v>3274716</v>
      </c>
      <c r="N29" s="73" t="s">
        <v>250</v>
      </c>
      <c r="O29" s="74"/>
      <c r="P29" s="37"/>
      <c r="Q29" s="88">
        <v>3274183</v>
      </c>
      <c r="R29" s="73" t="s">
        <v>250</v>
      </c>
    </row>
    <row r="30" spans="1:18" ht="15.75" thickTop="1" x14ac:dyDescent="0.25">
      <c r="A30" s="15"/>
      <c r="B30" s="83"/>
      <c r="C30" s="83" t="s">
        <v>250</v>
      </c>
      <c r="D30" s="87"/>
      <c r="E30" s="87"/>
      <c r="F30" s="83"/>
      <c r="G30" s="83"/>
      <c r="H30" s="87"/>
      <c r="I30" s="87"/>
      <c r="J30" s="83"/>
      <c r="K30" s="83"/>
      <c r="L30" s="87"/>
      <c r="M30" s="87"/>
      <c r="N30" s="83"/>
      <c r="O30" s="83"/>
      <c r="P30" s="87"/>
      <c r="Q30" s="87"/>
      <c r="R30" s="83"/>
    </row>
    <row r="31" spans="1:18" ht="15.75" thickBot="1" x14ac:dyDescent="0.3">
      <c r="A31" s="15"/>
      <c r="B31" s="85" t="s">
        <v>650</v>
      </c>
      <c r="C31" s="86" t="s">
        <v>250</v>
      </c>
      <c r="D31" s="76" t="s">
        <v>269</v>
      </c>
      <c r="E31" s="80">
        <v>0</v>
      </c>
      <c r="F31" s="81" t="s">
        <v>250</v>
      </c>
      <c r="G31" s="86"/>
      <c r="H31" s="76" t="s">
        <v>269</v>
      </c>
      <c r="I31" s="80" t="s">
        <v>645</v>
      </c>
      <c r="J31" s="81" t="s">
        <v>302</v>
      </c>
      <c r="K31" s="86"/>
      <c r="L31" s="76" t="s">
        <v>269</v>
      </c>
      <c r="M31" s="80">
        <v>0</v>
      </c>
      <c r="N31" s="81" t="s">
        <v>250</v>
      </c>
      <c r="O31" s="86"/>
      <c r="P31" s="76" t="s">
        <v>269</v>
      </c>
      <c r="Q31" s="80" t="s">
        <v>646</v>
      </c>
      <c r="R31" s="81" t="s">
        <v>302</v>
      </c>
    </row>
    <row r="32" spans="1:18" ht="15.75" thickTop="1" x14ac:dyDescent="0.25">
      <c r="A32" s="15"/>
      <c r="B32" s="83"/>
      <c r="C32" s="83" t="s">
        <v>250</v>
      </c>
      <c r="D32" s="87"/>
      <c r="E32" s="87"/>
      <c r="F32" s="83"/>
      <c r="G32" s="83"/>
      <c r="H32" s="87"/>
      <c r="I32" s="87"/>
      <c r="J32" s="83"/>
      <c r="K32" s="83"/>
      <c r="L32" s="87"/>
      <c r="M32" s="87"/>
      <c r="N32" s="83"/>
      <c r="O32" s="83"/>
      <c r="P32" s="87"/>
      <c r="Q32" s="87"/>
      <c r="R32" s="83"/>
    </row>
    <row r="33" spans="1:18" x14ac:dyDescent="0.25">
      <c r="A33" s="15"/>
      <c r="B33" s="95" t="s">
        <v>651</v>
      </c>
      <c r="C33" s="95"/>
      <c r="D33" s="95"/>
      <c r="E33" s="95"/>
      <c r="F33" s="95"/>
      <c r="G33" s="95"/>
      <c r="H33" s="95"/>
      <c r="I33" s="95"/>
      <c r="J33" s="95"/>
      <c r="K33" s="95"/>
      <c r="L33" s="95"/>
      <c r="M33" s="95"/>
      <c r="N33" s="95"/>
      <c r="O33" s="95"/>
      <c r="P33" s="95"/>
      <c r="Q33" s="95"/>
      <c r="R33" s="95"/>
    </row>
  </sheetData>
  <mergeCells count="23">
    <mergeCell ref="A1:A2"/>
    <mergeCell ref="B1:R1"/>
    <mergeCell ref="B2:R2"/>
    <mergeCell ref="B3:R3"/>
    <mergeCell ref="A4:A33"/>
    <mergeCell ref="B4:R4"/>
    <mergeCell ref="B5:R5"/>
    <mergeCell ref="B6:R6"/>
    <mergeCell ref="B7:R7"/>
    <mergeCell ref="B33:R3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652</v>
      </c>
      <c r="B1" s="1" t="s">
        <v>1</v>
      </c>
    </row>
    <row r="2" spans="1:2" x14ac:dyDescent="0.25">
      <c r="A2" s="7"/>
      <c r="B2" s="1" t="s">
        <v>2</v>
      </c>
    </row>
    <row r="3" spans="1:2" x14ac:dyDescent="0.25">
      <c r="A3" s="3" t="s">
        <v>653</v>
      </c>
      <c r="B3" s="4" t="s">
        <v>5</v>
      </c>
    </row>
    <row r="4" spans="1:2" x14ac:dyDescent="0.25">
      <c r="A4" s="15" t="s">
        <v>652</v>
      </c>
      <c r="B4" s="4" t="s">
        <v>5</v>
      </c>
    </row>
    <row r="5" spans="1:2" x14ac:dyDescent="0.25">
      <c r="A5" s="15"/>
      <c r="B5" s="36" t="s">
        <v>654</v>
      </c>
    </row>
    <row r="6" spans="1:2" ht="243" x14ac:dyDescent="0.25">
      <c r="A6" s="15"/>
      <c r="B6" s="37" t="s">
        <v>65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656</v>
      </c>
      <c r="B1" s="1" t="s">
        <v>1</v>
      </c>
    </row>
    <row r="2" spans="1:2" x14ac:dyDescent="0.25">
      <c r="A2" s="7"/>
      <c r="B2" s="1" t="s">
        <v>2</v>
      </c>
    </row>
    <row r="3" spans="1:2" x14ac:dyDescent="0.25">
      <c r="A3" s="3" t="s">
        <v>626</v>
      </c>
      <c r="B3" s="4" t="s">
        <v>5</v>
      </c>
    </row>
    <row r="4" spans="1:2" x14ac:dyDescent="0.25">
      <c r="A4" s="15" t="s">
        <v>657</v>
      </c>
      <c r="B4" s="4" t="s">
        <v>5</v>
      </c>
    </row>
    <row r="5" spans="1:2" ht="255.75" x14ac:dyDescent="0.25">
      <c r="A5" s="15"/>
      <c r="B5" s="14" t="s">
        <v>204</v>
      </c>
    </row>
    <row r="6" spans="1:2" x14ac:dyDescent="0.25">
      <c r="A6" s="15"/>
      <c r="B6" s="4"/>
    </row>
    <row r="7" spans="1:2" ht="51.75" x14ac:dyDescent="0.25">
      <c r="A7" s="15"/>
      <c r="B7" s="12" t="s">
        <v>205</v>
      </c>
    </row>
    <row r="8" spans="1:2" x14ac:dyDescent="0.25">
      <c r="A8" s="15"/>
      <c r="B8" s="4"/>
    </row>
    <row r="9" spans="1:2" ht="230.25" x14ac:dyDescent="0.25">
      <c r="A9" s="15"/>
      <c r="B9" s="12" t="s">
        <v>206</v>
      </c>
    </row>
    <row r="10" spans="1:2" x14ac:dyDescent="0.25">
      <c r="A10" s="15"/>
      <c r="B10" s="4"/>
    </row>
    <row r="11" spans="1:2" ht="217.5" x14ac:dyDescent="0.25">
      <c r="A11" s="15"/>
      <c r="B11" s="12" t="s">
        <v>207</v>
      </c>
    </row>
    <row r="12" spans="1:2" x14ac:dyDescent="0.25">
      <c r="A12" s="15"/>
      <c r="B12" s="4"/>
    </row>
    <row r="13" spans="1:2" ht="179.25" x14ac:dyDescent="0.25">
      <c r="A13" s="15"/>
      <c r="B13" s="12" t="s">
        <v>208</v>
      </c>
    </row>
    <row r="14" spans="1:2" x14ac:dyDescent="0.25">
      <c r="A14" s="15"/>
      <c r="B14" s="4"/>
    </row>
    <row r="15" spans="1:2" x14ac:dyDescent="0.25">
      <c r="A15" s="15"/>
      <c r="B15" s="13"/>
    </row>
    <row r="16" spans="1:2" x14ac:dyDescent="0.25">
      <c r="A16" s="15"/>
      <c r="B16" s="4"/>
    </row>
    <row r="17" spans="1:2" ht="166.5" x14ac:dyDescent="0.25">
      <c r="A17" s="15"/>
      <c r="B17" s="12" t="s">
        <v>209</v>
      </c>
    </row>
    <row r="18" spans="1:2" x14ac:dyDescent="0.25">
      <c r="A18" s="15"/>
      <c r="B18" s="4"/>
    </row>
    <row r="19" spans="1:2" ht="345" x14ac:dyDescent="0.25">
      <c r="A19" s="15"/>
      <c r="B19" s="12" t="s">
        <v>210</v>
      </c>
    </row>
    <row r="20" spans="1:2" x14ac:dyDescent="0.25">
      <c r="A20" s="15"/>
      <c r="B20" s="4"/>
    </row>
    <row r="21" spans="1:2" ht="217.5" x14ac:dyDescent="0.25">
      <c r="A21" s="15"/>
      <c r="B21" s="12" t="s">
        <v>211</v>
      </c>
    </row>
    <row r="22" spans="1:2" x14ac:dyDescent="0.25">
      <c r="A22" s="15"/>
      <c r="B22" s="4"/>
    </row>
    <row r="23" spans="1:2" ht="281.25" x14ac:dyDescent="0.25">
      <c r="A23" s="15"/>
      <c r="B23" s="12" t="s">
        <v>212</v>
      </c>
    </row>
    <row r="24" spans="1:2" x14ac:dyDescent="0.25">
      <c r="A24" s="15"/>
      <c r="B24" s="4"/>
    </row>
    <row r="25" spans="1:2" ht="179.25" x14ac:dyDescent="0.25">
      <c r="A25" s="15"/>
      <c r="B25" s="12" t="s">
        <v>213</v>
      </c>
    </row>
    <row r="26" spans="1:2" x14ac:dyDescent="0.25">
      <c r="A26" s="15"/>
      <c r="B26" s="4"/>
    </row>
    <row r="27" spans="1:2" ht="217.5" x14ac:dyDescent="0.25">
      <c r="A27" s="15"/>
      <c r="B27" s="12" t="s">
        <v>214</v>
      </c>
    </row>
    <row r="28" spans="1:2" x14ac:dyDescent="0.25">
      <c r="A28" s="15"/>
      <c r="B28" s="4"/>
    </row>
    <row r="29" spans="1:2" x14ac:dyDescent="0.25">
      <c r="A29" s="15"/>
      <c r="B29" s="13"/>
    </row>
    <row r="30" spans="1:2" x14ac:dyDescent="0.25">
      <c r="A30" s="15"/>
      <c r="B30" s="4"/>
    </row>
    <row r="31" spans="1:2" ht="90" x14ac:dyDescent="0.25">
      <c r="A31" s="15"/>
      <c r="B31" s="12" t="s">
        <v>215</v>
      </c>
    </row>
    <row r="32" spans="1:2" x14ac:dyDescent="0.25">
      <c r="A32" s="15"/>
      <c r="B32" s="4"/>
    </row>
    <row r="33" spans="1:2" ht="243" x14ac:dyDescent="0.25">
      <c r="A33" s="15"/>
      <c r="B33" s="12" t="s">
        <v>216</v>
      </c>
    </row>
    <row r="34" spans="1:2" x14ac:dyDescent="0.25">
      <c r="A34" s="15"/>
      <c r="B34" s="4"/>
    </row>
    <row r="35" spans="1:2" ht="153.75" x14ac:dyDescent="0.25">
      <c r="A35" s="15"/>
      <c r="B35" s="12" t="s">
        <v>217</v>
      </c>
    </row>
    <row r="36" spans="1:2" x14ac:dyDescent="0.25">
      <c r="A36" s="15"/>
      <c r="B36" s="4"/>
    </row>
    <row r="37" spans="1:2" ht="64.5" x14ac:dyDescent="0.25">
      <c r="A37" s="15"/>
      <c r="B37" s="12" t="s">
        <v>218</v>
      </c>
    </row>
    <row r="38" spans="1:2" x14ac:dyDescent="0.25">
      <c r="A38" s="15"/>
      <c r="B38" s="4"/>
    </row>
    <row r="39" spans="1:2" ht="51.75" x14ac:dyDescent="0.25">
      <c r="A39" s="15"/>
      <c r="B39" s="12" t="s">
        <v>219</v>
      </c>
    </row>
    <row r="40" spans="1:2" x14ac:dyDescent="0.25">
      <c r="A40" s="15"/>
      <c r="B40" s="4"/>
    </row>
    <row r="41" spans="1:2" x14ac:dyDescent="0.25">
      <c r="A41" s="15" t="s">
        <v>658</v>
      </c>
      <c r="B41" s="4" t="s">
        <v>5</v>
      </c>
    </row>
    <row r="42" spans="1:2" ht="179.25" x14ac:dyDescent="0.25">
      <c r="A42" s="15"/>
      <c r="B42" s="37" t="s">
        <v>659</v>
      </c>
    </row>
  </sheetData>
  <mergeCells count="3">
    <mergeCell ref="A1:A2"/>
    <mergeCell ref="A4:A40"/>
    <mergeCell ref="A41: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 bestFit="1" customWidth="1"/>
    <col min="5" max="5" width="6.5703125" bestFit="1" customWidth="1"/>
    <col min="6" max="7" width="1.85546875" bestFit="1" customWidth="1"/>
    <col min="9" max="9" width="6" bestFit="1" customWidth="1"/>
    <col min="10" max="10" width="3" bestFit="1" customWidth="1"/>
    <col min="12" max="12" width="2" bestFit="1" customWidth="1"/>
    <col min="13" max="13" width="6.5703125" bestFit="1" customWidth="1"/>
    <col min="14" max="15" width="1.85546875" bestFit="1" customWidth="1"/>
    <col min="17" max="17" width="2" bestFit="1" customWidth="1"/>
    <col min="18" max="18" width="3" bestFit="1" customWidth="1"/>
    <col min="20" max="20" width="2" bestFit="1" customWidth="1"/>
    <col min="21" max="21" width="6.5703125" bestFit="1" customWidth="1"/>
    <col min="22" max="23" width="1.85546875" bestFit="1" customWidth="1"/>
    <col min="25" max="25" width="4.5703125" bestFit="1" customWidth="1"/>
    <col min="26" max="26" width="3" bestFit="1" customWidth="1"/>
    <col min="28" max="28" width="2" bestFit="1" customWidth="1"/>
    <col min="29" max="29" width="6.5703125" bestFit="1" customWidth="1"/>
    <col min="30" max="31" width="1.85546875" bestFit="1" customWidth="1"/>
    <col min="33" max="33" width="4.5703125" bestFit="1" customWidth="1"/>
    <col min="34" max="34" width="3" bestFit="1" customWidth="1"/>
  </cols>
  <sheetData>
    <row r="1" spans="1:34"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1</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ht="15" customHeight="1" x14ac:dyDescent="0.25">
      <c r="A4" s="15" t="s">
        <v>661</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15"/>
      <c r="B5" s="31" t="s">
        <v>662</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15.75" x14ac:dyDescent="0.25">
      <c r="A7" s="15"/>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5"/>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x14ac:dyDescent="0.25">
      <c r="A9" s="15"/>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 customHeight="1" x14ac:dyDescent="0.25">
      <c r="A10" s="15"/>
      <c r="B10" s="26"/>
      <c r="C10" s="26" t="s">
        <v>250</v>
      </c>
      <c r="D10" s="27" t="s">
        <v>251</v>
      </c>
      <c r="E10" s="27"/>
      <c r="F10" s="27"/>
      <c r="G10" s="27"/>
      <c r="H10" s="27"/>
      <c r="I10" s="27"/>
      <c r="J10" s="26"/>
      <c r="K10" s="26"/>
      <c r="L10" s="27" t="s">
        <v>252</v>
      </c>
      <c r="M10" s="27"/>
      <c r="N10" s="27"/>
      <c r="O10" s="27"/>
      <c r="P10" s="27"/>
      <c r="Q10" s="27"/>
      <c r="R10" s="26"/>
      <c r="S10" s="26"/>
      <c r="T10" s="27" t="s">
        <v>255</v>
      </c>
      <c r="U10" s="27"/>
      <c r="V10" s="27"/>
      <c r="W10" s="27"/>
      <c r="X10" s="27"/>
      <c r="Y10" s="27"/>
      <c r="Z10" s="26"/>
      <c r="AA10" s="26"/>
      <c r="AB10" s="27" t="s">
        <v>260</v>
      </c>
      <c r="AC10" s="27"/>
      <c r="AD10" s="27"/>
      <c r="AE10" s="27"/>
      <c r="AF10" s="27"/>
      <c r="AG10" s="27"/>
      <c r="AH10" s="26"/>
    </row>
    <row r="11" spans="1:34" ht="15" customHeight="1" x14ac:dyDescent="0.25">
      <c r="A11" s="15"/>
      <c r="B11" s="26"/>
      <c r="C11" s="26"/>
      <c r="D11" s="27"/>
      <c r="E11" s="27"/>
      <c r="F11" s="27"/>
      <c r="G11" s="27"/>
      <c r="H11" s="27"/>
      <c r="I11" s="27"/>
      <c r="J11" s="26"/>
      <c r="K11" s="26"/>
      <c r="L11" s="27" t="s">
        <v>253</v>
      </c>
      <c r="M11" s="27"/>
      <c r="N11" s="27"/>
      <c r="O11" s="27"/>
      <c r="P11" s="27"/>
      <c r="Q11" s="27"/>
      <c r="R11" s="26"/>
      <c r="S11" s="26"/>
      <c r="T11" s="27" t="s">
        <v>256</v>
      </c>
      <c r="U11" s="27"/>
      <c r="V11" s="27"/>
      <c r="W11" s="27"/>
      <c r="X11" s="27"/>
      <c r="Y11" s="27"/>
      <c r="Z11" s="26"/>
      <c r="AA11" s="26"/>
      <c r="AB11" s="27" t="s">
        <v>261</v>
      </c>
      <c r="AC11" s="27"/>
      <c r="AD11" s="27"/>
      <c r="AE11" s="27"/>
      <c r="AF11" s="27"/>
      <c r="AG11" s="27"/>
      <c r="AH11" s="26"/>
    </row>
    <row r="12" spans="1:34" ht="15" customHeight="1" x14ac:dyDescent="0.25">
      <c r="A12" s="15"/>
      <c r="B12" s="26"/>
      <c r="C12" s="26"/>
      <c r="D12" s="27"/>
      <c r="E12" s="27"/>
      <c r="F12" s="27"/>
      <c r="G12" s="27"/>
      <c r="H12" s="27"/>
      <c r="I12" s="27"/>
      <c r="J12" s="26"/>
      <c r="K12" s="26"/>
      <c r="L12" s="27" t="s">
        <v>254</v>
      </c>
      <c r="M12" s="27"/>
      <c r="N12" s="27"/>
      <c r="O12" s="27"/>
      <c r="P12" s="27"/>
      <c r="Q12" s="27"/>
      <c r="R12" s="26"/>
      <c r="S12" s="26"/>
      <c r="T12" s="27" t="s">
        <v>257</v>
      </c>
      <c r="U12" s="27"/>
      <c r="V12" s="27"/>
      <c r="W12" s="27"/>
      <c r="X12" s="27"/>
      <c r="Y12" s="27"/>
      <c r="Z12" s="26"/>
      <c r="AA12" s="26"/>
      <c r="AB12" s="27" t="s">
        <v>262</v>
      </c>
      <c r="AC12" s="27"/>
      <c r="AD12" s="27"/>
      <c r="AE12" s="27"/>
      <c r="AF12" s="27"/>
      <c r="AG12" s="27"/>
      <c r="AH12" s="26"/>
    </row>
    <row r="13" spans="1:34" ht="15" customHeight="1" x14ac:dyDescent="0.25">
      <c r="A13" s="15"/>
      <c r="B13" s="26"/>
      <c r="C13" s="26"/>
      <c r="D13" s="27"/>
      <c r="E13" s="27"/>
      <c r="F13" s="27"/>
      <c r="G13" s="27"/>
      <c r="H13" s="27"/>
      <c r="I13" s="27"/>
      <c r="J13" s="26"/>
      <c r="K13" s="26"/>
      <c r="L13" s="27"/>
      <c r="M13" s="27"/>
      <c r="N13" s="27"/>
      <c r="O13" s="27"/>
      <c r="P13" s="27"/>
      <c r="Q13" s="27"/>
      <c r="R13" s="26"/>
      <c r="S13" s="26"/>
      <c r="T13" s="27" t="s">
        <v>258</v>
      </c>
      <c r="U13" s="27"/>
      <c r="V13" s="27"/>
      <c r="W13" s="27"/>
      <c r="X13" s="27"/>
      <c r="Y13" s="27"/>
      <c r="Z13" s="26"/>
      <c r="AA13" s="26"/>
      <c r="AB13" s="27" t="s">
        <v>263</v>
      </c>
      <c r="AC13" s="27"/>
      <c r="AD13" s="27"/>
      <c r="AE13" s="27"/>
      <c r="AF13" s="27"/>
      <c r="AG13" s="27"/>
      <c r="AH13" s="26"/>
    </row>
    <row r="14" spans="1:34" ht="15.75" thickBot="1" x14ac:dyDescent="0.3">
      <c r="A14" s="15"/>
      <c r="B14" s="26"/>
      <c r="C14" s="26"/>
      <c r="D14" s="28"/>
      <c r="E14" s="28"/>
      <c r="F14" s="28"/>
      <c r="G14" s="28"/>
      <c r="H14" s="28"/>
      <c r="I14" s="28"/>
      <c r="J14" s="26"/>
      <c r="K14" s="26"/>
      <c r="L14" s="28"/>
      <c r="M14" s="28"/>
      <c r="N14" s="28"/>
      <c r="O14" s="28"/>
      <c r="P14" s="28"/>
      <c r="Q14" s="28"/>
      <c r="R14" s="26"/>
      <c r="S14" s="26"/>
      <c r="T14" s="28" t="s">
        <v>259</v>
      </c>
      <c r="U14" s="28"/>
      <c r="V14" s="28"/>
      <c r="W14" s="28"/>
      <c r="X14" s="28"/>
      <c r="Y14" s="28"/>
      <c r="Z14" s="26"/>
      <c r="AA14" s="26"/>
      <c r="AB14" s="28"/>
      <c r="AC14" s="28"/>
      <c r="AD14" s="28"/>
      <c r="AE14" s="28"/>
      <c r="AF14" s="28"/>
      <c r="AG14" s="28"/>
      <c r="AH14" s="26"/>
    </row>
    <row r="15" spans="1:34" ht="15.75" thickBot="1" x14ac:dyDescent="0.3">
      <c r="A15" s="15"/>
      <c r="B15" s="4"/>
      <c r="C15" s="4" t="s">
        <v>250</v>
      </c>
      <c r="D15" s="29" t="s">
        <v>264</v>
      </c>
      <c r="E15" s="29"/>
      <c r="F15" s="4"/>
      <c r="G15" s="4" t="s">
        <v>250</v>
      </c>
      <c r="H15" s="29" t="s">
        <v>265</v>
      </c>
      <c r="I15" s="29"/>
      <c r="J15" s="4"/>
      <c r="K15" s="4"/>
      <c r="L15" s="29" t="s">
        <v>264</v>
      </c>
      <c r="M15" s="29"/>
      <c r="N15" s="4"/>
      <c r="O15" s="4" t="s">
        <v>250</v>
      </c>
      <c r="P15" s="29" t="s">
        <v>265</v>
      </c>
      <c r="Q15" s="29"/>
      <c r="R15" s="4"/>
      <c r="S15" s="4"/>
      <c r="T15" s="29" t="s">
        <v>264</v>
      </c>
      <c r="U15" s="29"/>
      <c r="V15" s="4"/>
      <c r="W15" s="4" t="s">
        <v>250</v>
      </c>
      <c r="X15" s="29" t="s">
        <v>265</v>
      </c>
      <c r="Y15" s="29"/>
      <c r="Z15" s="4"/>
      <c r="AA15" s="4"/>
      <c r="AB15" s="29" t="s">
        <v>264</v>
      </c>
      <c r="AC15" s="29"/>
      <c r="AD15" s="4"/>
      <c r="AE15" s="4" t="s">
        <v>250</v>
      </c>
      <c r="AF15" s="29" t="s">
        <v>265</v>
      </c>
      <c r="AG15" s="29"/>
      <c r="AH15" s="4"/>
    </row>
    <row r="16" spans="1:34" x14ac:dyDescent="0.25">
      <c r="A16" s="15"/>
      <c r="B16" s="19" t="s">
        <v>266</v>
      </c>
      <c r="C16" s="20" t="s">
        <v>250</v>
      </c>
      <c r="D16" s="20"/>
      <c r="E16" s="20"/>
      <c r="F16" s="20"/>
      <c r="G16" s="20" t="s">
        <v>250</v>
      </c>
      <c r="H16" s="20"/>
      <c r="I16" s="20"/>
      <c r="J16" s="20"/>
      <c r="K16" s="20"/>
      <c r="L16" s="20"/>
      <c r="M16" s="20"/>
      <c r="N16" s="20"/>
      <c r="O16" s="20" t="s">
        <v>250</v>
      </c>
      <c r="P16" s="20"/>
      <c r="Q16" s="20"/>
      <c r="R16" s="20"/>
      <c r="S16" s="20"/>
      <c r="T16" s="20"/>
      <c r="U16" s="20"/>
      <c r="V16" s="20"/>
      <c r="W16" s="20" t="s">
        <v>250</v>
      </c>
      <c r="X16" s="20"/>
      <c r="Y16" s="20"/>
      <c r="Z16" s="20"/>
      <c r="AA16" s="20"/>
      <c r="AB16" s="20"/>
      <c r="AC16" s="20"/>
      <c r="AD16" s="20"/>
      <c r="AE16" s="20" t="s">
        <v>250</v>
      </c>
      <c r="AF16" s="20"/>
      <c r="AG16" s="20"/>
      <c r="AH16" s="20"/>
    </row>
    <row r="17" spans="1:34" x14ac:dyDescent="0.25">
      <c r="A17" s="15"/>
      <c r="B17" s="2" t="s">
        <v>267</v>
      </c>
      <c r="C17" s="4" t="s">
        <v>250</v>
      </c>
      <c r="D17" s="4"/>
      <c r="E17" s="4"/>
      <c r="F17" s="4"/>
      <c r="G17" s="4" t="s">
        <v>250</v>
      </c>
      <c r="H17" s="4"/>
      <c r="I17" s="4"/>
      <c r="J17" s="4"/>
      <c r="K17" s="4"/>
      <c r="L17" s="4"/>
      <c r="M17" s="4"/>
      <c r="N17" s="4"/>
      <c r="O17" s="4" t="s">
        <v>250</v>
      </c>
      <c r="P17" s="4"/>
      <c r="Q17" s="4"/>
      <c r="R17" s="4"/>
      <c r="S17" s="4"/>
      <c r="T17" s="4"/>
      <c r="U17" s="4"/>
      <c r="V17" s="4"/>
      <c r="W17" s="4" t="s">
        <v>250</v>
      </c>
      <c r="X17" s="4"/>
      <c r="Y17" s="4"/>
      <c r="Z17" s="4"/>
      <c r="AA17" s="4"/>
      <c r="AB17" s="4"/>
      <c r="AC17" s="4"/>
      <c r="AD17" s="4"/>
      <c r="AE17" s="4" t="s">
        <v>250</v>
      </c>
      <c r="AF17" s="4"/>
      <c r="AG17" s="4"/>
      <c r="AH17" s="4"/>
    </row>
    <row r="18" spans="1:34" x14ac:dyDescent="0.25">
      <c r="A18" s="15"/>
      <c r="B18" s="19" t="s">
        <v>268</v>
      </c>
      <c r="C18" s="20" t="s">
        <v>250</v>
      </c>
      <c r="D18" s="20" t="s">
        <v>269</v>
      </c>
      <c r="E18" s="21">
        <v>40352</v>
      </c>
      <c r="F18" s="22" t="s">
        <v>250</v>
      </c>
      <c r="G18" s="20" t="s">
        <v>250</v>
      </c>
      <c r="H18" s="20"/>
      <c r="I18" s="23">
        <v>13.82</v>
      </c>
      <c r="J18" s="22" t="s">
        <v>270</v>
      </c>
      <c r="K18" s="20"/>
      <c r="L18" s="20" t="s">
        <v>269</v>
      </c>
      <c r="M18" s="21">
        <v>23350</v>
      </c>
      <c r="N18" s="22" t="s">
        <v>250</v>
      </c>
      <c r="O18" s="20" t="s">
        <v>250</v>
      </c>
      <c r="P18" s="20"/>
      <c r="Q18" s="23">
        <v>8</v>
      </c>
      <c r="R18" s="22" t="s">
        <v>270</v>
      </c>
      <c r="S18" s="20"/>
      <c r="T18" s="20" t="s">
        <v>269</v>
      </c>
      <c r="U18" s="21">
        <v>29188</v>
      </c>
      <c r="V18" s="22" t="s">
        <v>250</v>
      </c>
      <c r="W18" s="20" t="s">
        <v>250</v>
      </c>
      <c r="X18" s="20"/>
      <c r="Y18" s="23">
        <v>10</v>
      </c>
      <c r="Z18" s="22" t="s">
        <v>270</v>
      </c>
      <c r="AA18" s="20"/>
      <c r="AB18" s="20" t="s">
        <v>269</v>
      </c>
      <c r="AC18" s="21">
        <v>35025</v>
      </c>
      <c r="AD18" s="22" t="s">
        <v>250</v>
      </c>
      <c r="AE18" s="20" t="s">
        <v>250</v>
      </c>
      <c r="AF18" s="20"/>
      <c r="AG18" s="23">
        <v>12</v>
      </c>
      <c r="AH18" s="22" t="s">
        <v>270</v>
      </c>
    </row>
    <row r="19" spans="1:34" x14ac:dyDescent="0.25">
      <c r="A19" s="15"/>
      <c r="B19" s="2" t="s">
        <v>271</v>
      </c>
      <c r="C19" s="4" t="s">
        <v>250</v>
      </c>
      <c r="D19" s="4"/>
      <c r="E19" s="24">
        <v>23708</v>
      </c>
      <c r="F19" t="s">
        <v>250</v>
      </c>
      <c r="G19" s="4" t="s">
        <v>250</v>
      </c>
      <c r="H19" s="4"/>
      <c r="I19" s="25">
        <v>8.1199999999999992</v>
      </c>
      <c r="J19" t="s">
        <v>270</v>
      </c>
      <c r="K19" s="4"/>
      <c r="L19" s="4"/>
      <c r="M19" s="24">
        <v>23385</v>
      </c>
      <c r="N19" t="s">
        <v>250</v>
      </c>
      <c r="O19" s="4" t="s">
        <v>250</v>
      </c>
      <c r="P19" s="4"/>
      <c r="Q19" s="25">
        <v>8</v>
      </c>
      <c r="R19" t="s">
        <v>270</v>
      </c>
      <c r="S19" s="4"/>
      <c r="T19" s="4"/>
      <c r="U19" s="24">
        <v>29232</v>
      </c>
      <c r="V19" t="s">
        <v>250</v>
      </c>
      <c r="W19" s="4" t="s">
        <v>250</v>
      </c>
      <c r="X19" s="4"/>
      <c r="Y19" s="25">
        <v>10</v>
      </c>
      <c r="Z19" t="s">
        <v>270</v>
      </c>
      <c r="AA19" s="4"/>
      <c r="AB19" s="4"/>
      <c r="AC19" s="25" t="s">
        <v>272</v>
      </c>
      <c r="AD19" t="s">
        <v>250</v>
      </c>
      <c r="AE19" s="4" t="s">
        <v>250</v>
      </c>
      <c r="AF19" s="4"/>
      <c r="AG19" s="25" t="s">
        <v>272</v>
      </c>
      <c r="AH19" t="s">
        <v>250</v>
      </c>
    </row>
    <row r="20" spans="1:34" x14ac:dyDescent="0.25">
      <c r="A20" s="15"/>
      <c r="B20" s="19" t="s">
        <v>273</v>
      </c>
      <c r="C20" s="20" t="s">
        <v>250</v>
      </c>
      <c r="D20" s="20"/>
      <c r="E20" s="20"/>
      <c r="F20" s="20"/>
      <c r="G20" s="20" t="s">
        <v>250</v>
      </c>
      <c r="H20" s="20"/>
      <c r="I20" s="20"/>
      <c r="J20" s="20"/>
      <c r="K20" s="20"/>
      <c r="L20" s="20"/>
      <c r="M20" s="20"/>
      <c r="N20" s="20"/>
      <c r="O20" s="20" t="s">
        <v>250</v>
      </c>
      <c r="P20" s="20"/>
      <c r="Q20" s="20"/>
      <c r="R20" s="20"/>
      <c r="S20" s="20"/>
      <c r="T20" s="20"/>
      <c r="U20" s="20"/>
      <c r="V20" s="20"/>
      <c r="W20" s="20" t="s">
        <v>250</v>
      </c>
      <c r="X20" s="20"/>
      <c r="Y20" s="20"/>
      <c r="Z20" s="20"/>
      <c r="AA20" s="20"/>
      <c r="AB20" s="20"/>
      <c r="AC20" s="20"/>
      <c r="AD20" s="20"/>
      <c r="AE20" s="20" t="s">
        <v>250</v>
      </c>
      <c r="AF20" s="20"/>
      <c r="AG20" s="20"/>
      <c r="AH20" s="20"/>
    </row>
    <row r="21" spans="1:34" x14ac:dyDescent="0.25">
      <c r="A21" s="15"/>
      <c r="B21" s="2" t="s">
        <v>268</v>
      </c>
      <c r="C21" s="4" t="s">
        <v>250</v>
      </c>
      <c r="D21" s="4" t="s">
        <v>269</v>
      </c>
      <c r="E21" s="24">
        <v>36646</v>
      </c>
      <c r="F21" t="s">
        <v>250</v>
      </c>
      <c r="G21" s="4" t="s">
        <v>250</v>
      </c>
      <c r="H21" s="4"/>
      <c r="I21" s="25">
        <v>12.56</v>
      </c>
      <c r="J21" t="s">
        <v>270</v>
      </c>
      <c r="K21" s="4"/>
      <c r="L21" s="4" t="s">
        <v>269</v>
      </c>
      <c r="M21" s="24">
        <v>11675</v>
      </c>
      <c r="N21" t="s">
        <v>250</v>
      </c>
      <c r="O21" s="4" t="s">
        <v>250</v>
      </c>
      <c r="P21" s="4"/>
      <c r="Q21" s="25">
        <v>4</v>
      </c>
      <c r="R21" t="s">
        <v>270</v>
      </c>
      <c r="S21" s="4"/>
      <c r="T21" s="4" t="s">
        <v>269</v>
      </c>
      <c r="U21" s="24">
        <v>17512</v>
      </c>
      <c r="V21" t="s">
        <v>250</v>
      </c>
      <c r="W21" s="4" t="s">
        <v>250</v>
      </c>
      <c r="X21" s="4"/>
      <c r="Y21" s="25">
        <v>6</v>
      </c>
      <c r="Z21" t="s">
        <v>270</v>
      </c>
      <c r="AA21" s="4"/>
      <c r="AB21" s="4" t="s">
        <v>269</v>
      </c>
      <c r="AC21" s="24">
        <v>29188</v>
      </c>
      <c r="AD21" t="s">
        <v>250</v>
      </c>
      <c r="AE21" s="4" t="s">
        <v>250</v>
      </c>
      <c r="AF21" s="4"/>
      <c r="AG21" s="25">
        <v>10</v>
      </c>
      <c r="AH21" t="s">
        <v>270</v>
      </c>
    </row>
    <row r="22" spans="1:34" x14ac:dyDescent="0.25">
      <c r="A22" s="15"/>
      <c r="B22" s="19" t="s">
        <v>271</v>
      </c>
      <c r="C22" s="20" t="s">
        <v>250</v>
      </c>
      <c r="D22" s="20"/>
      <c r="E22" s="21">
        <v>13332</v>
      </c>
      <c r="F22" s="22" t="s">
        <v>250</v>
      </c>
      <c r="G22" s="20" t="s">
        <v>250</v>
      </c>
      <c r="H22" s="20"/>
      <c r="I22" s="23">
        <v>4.5599999999999996</v>
      </c>
      <c r="J22" s="22" t="s">
        <v>270</v>
      </c>
      <c r="K22" s="20"/>
      <c r="L22" s="20"/>
      <c r="M22" s="21">
        <v>11692</v>
      </c>
      <c r="N22" s="22" t="s">
        <v>250</v>
      </c>
      <c r="O22" s="20" t="s">
        <v>250</v>
      </c>
      <c r="P22" s="20"/>
      <c r="Q22" s="23">
        <v>4</v>
      </c>
      <c r="R22" s="22" t="s">
        <v>270</v>
      </c>
      <c r="S22" s="20"/>
      <c r="T22" s="20"/>
      <c r="U22" s="21">
        <v>17539</v>
      </c>
      <c r="V22" s="22" t="s">
        <v>250</v>
      </c>
      <c r="W22" s="20" t="s">
        <v>250</v>
      </c>
      <c r="X22" s="20"/>
      <c r="Y22" s="23">
        <v>6</v>
      </c>
      <c r="Z22" s="22" t="s">
        <v>270</v>
      </c>
      <c r="AA22" s="20"/>
      <c r="AB22" s="20"/>
      <c r="AC22" s="23" t="s">
        <v>272</v>
      </c>
      <c r="AD22" s="22" t="s">
        <v>250</v>
      </c>
      <c r="AE22" s="20" t="s">
        <v>250</v>
      </c>
      <c r="AF22" s="20"/>
      <c r="AG22" s="23" t="s">
        <v>272</v>
      </c>
      <c r="AH22" s="22" t="s">
        <v>250</v>
      </c>
    </row>
    <row r="23" spans="1:34" x14ac:dyDescent="0.25">
      <c r="A23" s="15"/>
      <c r="B23" s="2" t="s">
        <v>274</v>
      </c>
      <c r="C23" s="4" t="s">
        <v>250</v>
      </c>
      <c r="D23" s="4"/>
      <c r="E23" s="4"/>
      <c r="F23" s="4"/>
      <c r="G23" s="4" t="s">
        <v>250</v>
      </c>
      <c r="H23" s="4"/>
      <c r="I23" s="4"/>
      <c r="J23" s="4"/>
      <c r="K23" s="4"/>
      <c r="L23" s="4"/>
      <c r="M23" s="4"/>
      <c r="N23" s="4"/>
      <c r="O23" s="4" t="s">
        <v>250</v>
      </c>
      <c r="P23" s="4"/>
      <c r="Q23" s="4"/>
      <c r="R23" s="4"/>
      <c r="S23" s="4"/>
      <c r="T23" s="4"/>
      <c r="U23" s="4"/>
      <c r="V23" s="4"/>
      <c r="W23" s="4" t="s">
        <v>250</v>
      </c>
      <c r="X23" s="4"/>
      <c r="Y23" s="4"/>
      <c r="Z23" s="4"/>
      <c r="AA23" s="4"/>
      <c r="AB23" s="4"/>
      <c r="AC23" s="4"/>
      <c r="AD23" s="4"/>
      <c r="AE23" s="4" t="s">
        <v>250</v>
      </c>
      <c r="AF23" s="4"/>
      <c r="AG23" s="4"/>
      <c r="AH23" s="4"/>
    </row>
    <row r="24" spans="1:34" x14ac:dyDescent="0.25">
      <c r="A24" s="15"/>
      <c r="B24" s="19" t="s">
        <v>268</v>
      </c>
      <c r="C24" s="20" t="s">
        <v>250</v>
      </c>
      <c r="D24" s="20" t="s">
        <v>269</v>
      </c>
      <c r="E24" s="21">
        <v>36646</v>
      </c>
      <c r="F24" s="22" t="s">
        <v>250</v>
      </c>
      <c r="G24" s="20" t="s">
        <v>250</v>
      </c>
      <c r="H24" s="20"/>
      <c r="I24" s="23">
        <v>8.0399999999999991</v>
      </c>
      <c r="J24" s="22" t="s">
        <v>270</v>
      </c>
      <c r="K24" s="20"/>
      <c r="L24" s="20" t="s">
        <v>269</v>
      </c>
      <c r="M24" s="21">
        <v>18225</v>
      </c>
      <c r="N24" s="22" t="s">
        <v>250</v>
      </c>
      <c r="O24" s="20" t="s">
        <v>250</v>
      </c>
      <c r="P24" s="20"/>
      <c r="Q24" s="23">
        <v>4</v>
      </c>
      <c r="R24" s="22" t="s">
        <v>270</v>
      </c>
      <c r="S24" s="20"/>
      <c r="T24" s="20" t="s">
        <v>269</v>
      </c>
      <c r="U24" s="21">
        <v>22781</v>
      </c>
      <c r="V24" s="22" t="s">
        <v>250</v>
      </c>
      <c r="W24" s="20" t="s">
        <v>250</v>
      </c>
      <c r="X24" s="20"/>
      <c r="Y24" s="23">
        <v>5</v>
      </c>
      <c r="Z24" s="22" t="s">
        <v>270</v>
      </c>
      <c r="AA24" s="20"/>
      <c r="AB24" s="20" t="s">
        <v>269</v>
      </c>
      <c r="AC24" s="21">
        <v>38727</v>
      </c>
      <c r="AD24" s="22" t="s">
        <v>250</v>
      </c>
      <c r="AE24" s="20" t="s">
        <v>250</v>
      </c>
      <c r="AF24" s="20"/>
      <c r="AG24" s="23">
        <v>8.5</v>
      </c>
      <c r="AH24" s="22" t="s">
        <v>270</v>
      </c>
    </row>
    <row r="25" spans="1:34" x14ac:dyDescent="0.25">
      <c r="A25" s="15"/>
      <c r="B25" s="2" t="s">
        <v>271</v>
      </c>
      <c r="C25" s="4" t="s">
        <v>250</v>
      </c>
      <c r="D25" s="4"/>
      <c r="E25" s="24">
        <v>13332</v>
      </c>
      <c r="F25" t="s">
        <v>250</v>
      </c>
      <c r="G25" s="4" t="s">
        <v>250</v>
      </c>
      <c r="H25" s="4"/>
      <c r="I25" s="25">
        <v>2.91</v>
      </c>
      <c r="J25" t="s">
        <v>270</v>
      </c>
      <c r="K25" s="4"/>
      <c r="L25" s="4"/>
      <c r="M25" s="24">
        <v>18311</v>
      </c>
      <c r="N25" t="s">
        <v>250</v>
      </c>
      <c r="O25" s="4" t="s">
        <v>250</v>
      </c>
      <c r="P25" s="4"/>
      <c r="Q25" s="25">
        <v>4</v>
      </c>
      <c r="R25" t="s">
        <v>270</v>
      </c>
      <c r="S25" s="4"/>
      <c r="T25" s="4"/>
      <c r="U25" s="25" t="s">
        <v>272</v>
      </c>
      <c r="V25" t="s">
        <v>250</v>
      </c>
      <c r="W25" s="4" t="s">
        <v>250</v>
      </c>
      <c r="X25" s="4"/>
      <c r="Y25" s="25" t="s">
        <v>272</v>
      </c>
      <c r="Z25" t="s">
        <v>250</v>
      </c>
      <c r="AA25" s="4"/>
      <c r="AB25" s="4"/>
      <c r="AC25" s="25" t="s">
        <v>272</v>
      </c>
      <c r="AD25" t="s">
        <v>250</v>
      </c>
      <c r="AE25" s="4" t="s">
        <v>250</v>
      </c>
      <c r="AF25" s="4"/>
      <c r="AG25" s="25" t="s">
        <v>272</v>
      </c>
      <c r="AH25" t="s">
        <v>250</v>
      </c>
    </row>
    <row r="26" spans="1:34" x14ac:dyDescent="0.25">
      <c r="A26" s="15"/>
      <c r="B26" s="19" t="s">
        <v>275</v>
      </c>
      <c r="C26" s="20" t="s">
        <v>250</v>
      </c>
      <c r="D26" s="20"/>
      <c r="E26" s="20"/>
      <c r="F26" s="20"/>
      <c r="G26" s="20" t="s">
        <v>250</v>
      </c>
      <c r="H26" s="20"/>
      <c r="I26" s="20"/>
      <c r="J26" s="20"/>
      <c r="K26" s="20"/>
      <c r="L26" s="20"/>
      <c r="M26" s="20"/>
      <c r="N26" s="20"/>
      <c r="O26" s="20" t="s">
        <v>250</v>
      </c>
      <c r="P26" s="20"/>
      <c r="Q26" s="20"/>
      <c r="R26" s="20"/>
      <c r="S26" s="20"/>
      <c r="T26" s="20"/>
      <c r="U26" s="20"/>
      <c r="V26" s="20"/>
      <c r="W26" s="20" t="s">
        <v>250</v>
      </c>
      <c r="X26" s="20"/>
      <c r="Y26" s="20"/>
      <c r="Z26" s="20"/>
      <c r="AA26" s="20"/>
      <c r="AB26" s="20"/>
      <c r="AC26" s="20"/>
      <c r="AD26" s="20"/>
      <c r="AE26" s="20" t="s">
        <v>250</v>
      </c>
      <c r="AF26" s="20"/>
      <c r="AG26" s="20"/>
      <c r="AH26" s="20"/>
    </row>
    <row r="27" spans="1:34" x14ac:dyDescent="0.25">
      <c r="A27" s="15"/>
      <c r="B27" s="2" t="s">
        <v>267</v>
      </c>
      <c r="C27" s="4" t="s">
        <v>250</v>
      </c>
      <c r="D27" s="4"/>
      <c r="E27" s="4"/>
      <c r="F27" s="4"/>
      <c r="G27" s="4" t="s">
        <v>250</v>
      </c>
      <c r="H27" s="4"/>
      <c r="I27" s="4"/>
      <c r="J27" s="4"/>
      <c r="K27" s="4"/>
      <c r="L27" s="4"/>
      <c r="M27" s="4"/>
      <c r="N27" s="4"/>
      <c r="O27" s="4" t="s">
        <v>250</v>
      </c>
      <c r="P27" s="4"/>
      <c r="Q27" s="4"/>
      <c r="R27" s="4"/>
      <c r="S27" s="4"/>
      <c r="T27" s="4"/>
      <c r="U27" s="4"/>
      <c r="V27" s="4"/>
      <c r="W27" s="4" t="s">
        <v>250</v>
      </c>
      <c r="X27" s="4"/>
      <c r="Y27" s="4"/>
      <c r="Z27" s="4"/>
      <c r="AA27" s="4"/>
      <c r="AB27" s="4"/>
      <c r="AC27" s="4"/>
      <c r="AD27" s="4"/>
      <c r="AE27" s="4" t="s">
        <v>250</v>
      </c>
      <c r="AF27" s="4"/>
      <c r="AG27" s="4"/>
      <c r="AH27" s="4"/>
    </row>
    <row r="28" spans="1:34" x14ac:dyDescent="0.25">
      <c r="A28" s="15"/>
      <c r="B28" s="19" t="s">
        <v>268</v>
      </c>
      <c r="C28" s="20" t="s">
        <v>250</v>
      </c>
      <c r="D28" s="20" t="s">
        <v>269</v>
      </c>
      <c r="E28" s="21">
        <v>39038</v>
      </c>
      <c r="F28" s="22" t="s">
        <v>250</v>
      </c>
      <c r="G28" s="20" t="s">
        <v>250</v>
      </c>
      <c r="H28" s="20"/>
      <c r="I28" s="23">
        <v>12.65</v>
      </c>
      <c r="J28" s="22" t="s">
        <v>270</v>
      </c>
      <c r="K28" s="20"/>
      <c r="L28" s="20" t="s">
        <v>269</v>
      </c>
      <c r="M28" s="21">
        <v>24684</v>
      </c>
      <c r="N28" s="22" t="s">
        <v>250</v>
      </c>
      <c r="O28" s="20" t="s">
        <v>250</v>
      </c>
      <c r="P28" s="20"/>
      <c r="Q28" s="23">
        <v>8</v>
      </c>
      <c r="R28" s="22" t="s">
        <v>270</v>
      </c>
      <c r="S28" s="20"/>
      <c r="T28" s="20" t="s">
        <v>269</v>
      </c>
      <c r="U28" s="21">
        <v>30854</v>
      </c>
      <c r="V28" s="22" t="s">
        <v>250</v>
      </c>
      <c r="W28" s="20" t="s">
        <v>250</v>
      </c>
      <c r="X28" s="20"/>
      <c r="Y28" s="23">
        <v>10</v>
      </c>
      <c r="Z28" s="22" t="s">
        <v>270</v>
      </c>
      <c r="AA28" s="20"/>
      <c r="AB28" s="20" t="s">
        <v>269</v>
      </c>
      <c r="AC28" s="21">
        <v>37025</v>
      </c>
      <c r="AD28" s="22" t="s">
        <v>250</v>
      </c>
      <c r="AE28" s="20" t="s">
        <v>250</v>
      </c>
      <c r="AF28" s="20"/>
      <c r="AG28" s="23">
        <v>12</v>
      </c>
      <c r="AH28" s="22" t="s">
        <v>270</v>
      </c>
    </row>
    <row r="29" spans="1:34" x14ac:dyDescent="0.25">
      <c r="A29" s="15"/>
      <c r="B29" s="2" t="s">
        <v>271</v>
      </c>
      <c r="C29" s="4" t="s">
        <v>250</v>
      </c>
      <c r="D29" s="4"/>
      <c r="E29" s="24">
        <v>23551</v>
      </c>
      <c r="F29" t="s">
        <v>250</v>
      </c>
      <c r="G29" s="4" t="s">
        <v>250</v>
      </c>
      <c r="H29" s="4"/>
      <c r="I29" s="25">
        <v>7.62</v>
      </c>
      <c r="J29" t="s">
        <v>270</v>
      </c>
      <c r="K29" s="4"/>
      <c r="L29" s="4"/>
      <c r="M29" s="24">
        <v>24734</v>
      </c>
      <c r="N29" t="s">
        <v>250</v>
      </c>
      <c r="O29" s="4" t="s">
        <v>250</v>
      </c>
      <c r="P29" s="4"/>
      <c r="Q29" s="25">
        <v>8</v>
      </c>
      <c r="R29" t="s">
        <v>270</v>
      </c>
      <c r="S29" s="4"/>
      <c r="T29" s="4"/>
      <c r="U29" s="24">
        <v>30918</v>
      </c>
      <c r="V29" t="s">
        <v>250</v>
      </c>
      <c r="W29" s="4" t="s">
        <v>250</v>
      </c>
      <c r="X29" s="4"/>
      <c r="Y29" s="25">
        <v>10</v>
      </c>
      <c r="Z29" t="s">
        <v>270</v>
      </c>
      <c r="AA29" s="4"/>
      <c r="AB29" s="4"/>
      <c r="AC29" s="25" t="s">
        <v>272</v>
      </c>
      <c r="AD29" t="s">
        <v>250</v>
      </c>
      <c r="AE29" s="4" t="s">
        <v>250</v>
      </c>
      <c r="AF29" s="4"/>
      <c r="AG29" s="25" t="s">
        <v>272</v>
      </c>
      <c r="AH29" t="s">
        <v>250</v>
      </c>
    </row>
    <row r="30" spans="1:34" x14ac:dyDescent="0.25">
      <c r="A30" s="15"/>
      <c r="B30" s="19" t="s">
        <v>273</v>
      </c>
      <c r="C30" s="20" t="s">
        <v>250</v>
      </c>
      <c r="D30" s="20"/>
      <c r="E30" s="20"/>
      <c r="F30" s="20"/>
      <c r="G30" s="20" t="s">
        <v>250</v>
      </c>
      <c r="H30" s="20"/>
      <c r="I30" s="20"/>
      <c r="J30" s="20"/>
      <c r="K30" s="20"/>
      <c r="L30" s="20"/>
      <c r="M30" s="20"/>
      <c r="N30" s="20"/>
      <c r="O30" s="20" t="s">
        <v>250</v>
      </c>
      <c r="P30" s="20"/>
      <c r="Q30" s="20"/>
      <c r="R30" s="20"/>
      <c r="S30" s="20"/>
      <c r="T30" s="20"/>
      <c r="U30" s="20"/>
      <c r="V30" s="20"/>
      <c r="W30" s="20" t="s">
        <v>250</v>
      </c>
      <c r="X30" s="20"/>
      <c r="Y30" s="20"/>
      <c r="Z30" s="20"/>
      <c r="AA30" s="20"/>
      <c r="AB30" s="20"/>
      <c r="AC30" s="20"/>
      <c r="AD30" s="20"/>
      <c r="AE30" s="20" t="s">
        <v>250</v>
      </c>
      <c r="AF30" s="20"/>
      <c r="AG30" s="20"/>
      <c r="AH30" s="20"/>
    </row>
    <row r="31" spans="1:34" x14ac:dyDescent="0.25">
      <c r="A31" s="15"/>
      <c r="B31" s="2" t="s">
        <v>268</v>
      </c>
      <c r="C31" s="4" t="s">
        <v>250</v>
      </c>
      <c r="D31" s="4" t="s">
        <v>269</v>
      </c>
      <c r="E31" s="24">
        <v>35108</v>
      </c>
      <c r="F31" t="s">
        <v>250</v>
      </c>
      <c r="G31" s="4" t="s">
        <v>250</v>
      </c>
      <c r="H31" s="4"/>
      <c r="I31" s="25">
        <v>11.38</v>
      </c>
      <c r="J31" t="s">
        <v>270</v>
      </c>
      <c r="K31" s="4"/>
      <c r="L31" s="4" t="s">
        <v>269</v>
      </c>
      <c r="M31" s="24">
        <v>12342</v>
      </c>
      <c r="N31" t="s">
        <v>250</v>
      </c>
      <c r="O31" s="4" t="s">
        <v>250</v>
      </c>
      <c r="P31" s="4"/>
      <c r="Q31" s="25">
        <v>4</v>
      </c>
      <c r="R31" t="s">
        <v>270</v>
      </c>
      <c r="S31" s="4"/>
      <c r="T31" s="4" t="s">
        <v>269</v>
      </c>
      <c r="U31" s="24">
        <v>18513</v>
      </c>
      <c r="V31" t="s">
        <v>250</v>
      </c>
      <c r="W31" s="4" t="s">
        <v>250</v>
      </c>
      <c r="X31" s="4"/>
      <c r="Y31" s="25">
        <v>6</v>
      </c>
      <c r="Z31" t="s">
        <v>270</v>
      </c>
      <c r="AA31" s="4"/>
      <c r="AB31" s="4" t="s">
        <v>269</v>
      </c>
      <c r="AC31" s="24">
        <v>30854</v>
      </c>
      <c r="AD31" t="s">
        <v>250</v>
      </c>
      <c r="AE31" s="4" t="s">
        <v>250</v>
      </c>
      <c r="AF31" s="4"/>
      <c r="AG31" s="25">
        <v>10</v>
      </c>
      <c r="AH31" t="s">
        <v>270</v>
      </c>
    </row>
    <row r="32" spans="1:34" x14ac:dyDescent="0.25">
      <c r="A32" s="15"/>
      <c r="B32" s="19" t="s">
        <v>271</v>
      </c>
      <c r="C32" s="20" t="s">
        <v>250</v>
      </c>
      <c r="D32" s="20"/>
      <c r="E32" s="21">
        <v>13076</v>
      </c>
      <c r="F32" s="22" t="s">
        <v>250</v>
      </c>
      <c r="G32" s="20" t="s">
        <v>250</v>
      </c>
      <c r="H32" s="20"/>
      <c r="I32" s="23">
        <v>4.2300000000000004</v>
      </c>
      <c r="J32" s="22" t="s">
        <v>270</v>
      </c>
      <c r="K32" s="20"/>
      <c r="L32" s="20"/>
      <c r="M32" s="21">
        <v>12367</v>
      </c>
      <c r="N32" s="22" t="s">
        <v>250</v>
      </c>
      <c r="O32" s="20" t="s">
        <v>250</v>
      </c>
      <c r="P32" s="20"/>
      <c r="Q32" s="23">
        <v>4</v>
      </c>
      <c r="R32" s="22" t="s">
        <v>270</v>
      </c>
      <c r="S32" s="20"/>
      <c r="T32" s="20"/>
      <c r="U32" s="21">
        <v>18551</v>
      </c>
      <c r="V32" s="22" t="s">
        <v>250</v>
      </c>
      <c r="W32" s="20" t="s">
        <v>250</v>
      </c>
      <c r="X32" s="20"/>
      <c r="Y32" s="23">
        <v>6</v>
      </c>
      <c r="Z32" s="22" t="s">
        <v>270</v>
      </c>
      <c r="AA32" s="20"/>
      <c r="AB32" s="20"/>
      <c r="AC32" s="23" t="s">
        <v>272</v>
      </c>
      <c r="AD32" s="22" t="s">
        <v>250</v>
      </c>
      <c r="AE32" s="20" t="s">
        <v>250</v>
      </c>
      <c r="AF32" s="20"/>
      <c r="AG32" s="23" t="s">
        <v>272</v>
      </c>
      <c r="AH32" s="22" t="s">
        <v>250</v>
      </c>
    </row>
    <row r="33" spans="1:34" x14ac:dyDescent="0.25">
      <c r="A33" s="15"/>
      <c r="B33" s="2" t="s">
        <v>274</v>
      </c>
      <c r="C33" s="4" t="s">
        <v>250</v>
      </c>
      <c r="D33" s="4"/>
      <c r="E33" s="4"/>
      <c r="F33" s="4"/>
      <c r="G33" s="4" t="s">
        <v>250</v>
      </c>
      <c r="H33" s="4"/>
      <c r="I33" s="4"/>
      <c r="J33" s="4"/>
      <c r="K33" s="4"/>
      <c r="L33" s="4"/>
      <c r="M33" s="4"/>
      <c r="N33" s="4"/>
      <c r="O33" s="4" t="s">
        <v>250</v>
      </c>
      <c r="P33" s="4"/>
      <c r="Q33" s="4"/>
      <c r="R33" s="4"/>
      <c r="S33" s="4"/>
      <c r="T33" s="4"/>
      <c r="U33" s="4"/>
      <c r="V33" s="4"/>
      <c r="W33" s="4" t="s">
        <v>250</v>
      </c>
      <c r="X33" s="4"/>
      <c r="Y33" s="4"/>
      <c r="Z33" s="4"/>
      <c r="AA33" s="4"/>
      <c r="AB33" s="4"/>
      <c r="AC33" s="4"/>
      <c r="AD33" s="4"/>
      <c r="AE33" s="4" t="s">
        <v>250</v>
      </c>
      <c r="AF33" s="4"/>
      <c r="AG33" s="4"/>
      <c r="AH33" s="4"/>
    </row>
    <row r="34" spans="1:34" x14ac:dyDescent="0.25">
      <c r="A34" s="15"/>
      <c r="B34" s="19" t="s">
        <v>268</v>
      </c>
      <c r="C34" s="20" t="s">
        <v>250</v>
      </c>
      <c r="D34" s="20" t="s">
        <v>269</v>
      </c>
      <c r="E34" s="21">
        <v>35108</v>
      </c>
      <c r="F34" s="22" t="s">
        <v>250</v>
      </c>
      <c r="G34" s="20" t="s">
        <v>250</v>
      </c>
      <c r="H34" s="20"/>
      <c r="I34" s="23">
        <v>6.46</v>
      </c>
      <c r="J34" s="22" t="s">
        <v>270</v>
      </c>
      <c r="K34" s="20"/>
      <c r="L34" s="20" t="s">
        <v>269</v>
      </c>
      <c r="M34" s="21">
        <v>21741</v>
      </c>
      <c r="N34" s="22" t="s">
        <v>250</v>
      </c>
      <c r="O34" s="20" t="s">
        <v>250</v>
      </c>
      <c r="P34" s="20"/>
      <c r="Q34" s="23">
        <v>4</v>
      </c>
      <c r="R34" s="22" t="s">
        <v>270</v>
      </c>
      <c r="S34" s="20"/>
      <c r="T34" s="20" t="s">
        <v>269</v>
      </c>
      <c r="U34" s="21">
        <v>27176</v>
      </c>
      <c r="V34" s="22" t="s">
        <v>250</v>
      </c>
      <c r="W34" s="20" t="s">
        <v>250</v>
      </c>
      <c r="X34" s="20"/>
      <c r="Y34" s="23">
        <v>5</v>
      </c>
      <c r="Z34" s="22" t="s">
        <v>270</v>
      </c>
      <c r="AA34" s="20"/>
      <c r="AB34" s="20" t="s">
        <v>269</v>
      </c>
      <c r="AC34" s="21">
        <v>46199</v>
      </c>
      <c r="AD34" s="22" t="s">
        <v>250</v>
      </c>
      <c r="AE34" s="20" t="s">
        <v>250</v>
      </c>
      <c r="AF34" s="20"/>
      <c r="AG34" s="23">
        <v>8.5</v>
      </c>
      <c r="AH34" s="22" t="s">
        <v>270</v>
      </c>
    </row>
    <row r="35" spans="1:34" x14ac:dyDescent="0.25">
      <c r="A35" s="15"/>
      <c r="B35" s="2" t="s">
        <v>271</v>
      </c>
      <c r="C35" s="4" t="s">
        <v>250</v>
      </c>
      <c r="D35" s="4"/>
      <c r="E35" s="24">
        <v>13076</v>
      </c>
      <c r="F35" t="s">
        <v>250</v>
      </c>
      <c r="G35" s="4" t="s">
        <v>250</v>
      </c>
      <c r="H35" s="4"/>
      <c r="I35" s="25">
        <v>2.4</v>
      </c>
      <c r="J35" t="s">
        <v>270</v>
      </c>
      <c r="K35" s="4"/>
      <c r="L35" s="4"/>
      <c r="M35" s="24">
        <v>21811</v>
      </c>
      <c r="N35" t="s">
        <v>250</v>
      </c>
      <c r="O35" s="4" t="s">
        <v>250</v>
      </c>
      <c r="P35" s="4"/>
      <c r="Q35" s="25">
        <v>4</v>
      </c>
      <c r="R35" t="s">
        <v>270</v>
      </c>
      <c r="S35" s="4"/>
      <c r="T35" s="4"/>
      <c r="U35" s="25" t="s">
        <v>272</v>
      </c>
      <c r="V35" t="s">
        <v>250</v>
      </c>
      <c r="W35" s="4" t="s">
        <v>250</v>
      </c>
      <c r="X35" s="4"/>
      <c r="Y35" s="25" t="s">
        <v>272</v>
      </c>
      <c r="Z35" t="s">
        <v>250</v>
      </c>
      <c r="AA35" s="4"/>
      <c r="AB35" s="4"/>
      <c r="AC35" s="25" t="s">
        <v>272</v>
      </c>
      <c r="AD35" t="s">
        <v>250</v>
      </c>
      <c r="AE35" s="4" t="s">
        <v>250</v>
      </c>
      <c r="AF35" s="4"/>
      <c r="AG35" s="25" t="s">
        <v>272</v>
      </c>
      <c r="AH35" t="s">
        <v>250</v>
      </c>
    </row>
  </sheetData>
  <mergeCells count="43">
    <mergeCell ref="A1:A2"/>
    <mergeCell ref="B1:AH1"/>
    <mergeCell ref="B2:AH2"/>
    <mergeCell ref="B3:AH3"/>
    <mergeCell ref="A4:A35"/>
    <mergeCell ref="B4:AH4"/>
    <mergeCell ref="B5:AH5"/>
    <mergeCell ref="B6:AH6"/>
    <mergeCell ref="B7:AH7"/>
    <mergeCell ref="B8:AH8"/>
    <mergeCell ref="AH10:AH14"/>
    <mergeCell ref="D15:E15"/>
    <mergeCell ref="H15:I15"/>
    <mergeCell ref="L15:M15"/>
    <mergeCell ref="P15:Q15"/>
    <mergeCell ref="T15:U15"/>
    <mergeCell ref="X15:Y15"/>
    <mergeCell ref="AB15:AC15"/>
    <mergeCell ref="AF15:AG15"/>
    <mergeCell ref="Z10:Z14"/>
    <mergeCell ref="AA10:AA14"/>
    <mergeCell ref="AB10:AG10"/>
    <mergeCell ref="AB11:AG11"/>
    <mergeCell ref="AB12:AG12"/>
    <mergeCell ref="AB13:AG13"/>
    <mergeCell ref="AB14:AG14"/>
    <mergeCell ref="R10:R14"/>
    <mergeCell ref="S10:S14"/>
    <mergeCell ref="T10:Y10"/>
    <mergeCell ref="T11:Y11"/>
    <mergeCell ref="T12:Y12"/>
    <mergeCell ref="T13:Y13"/>
    <mergeCell ref="T14:Y14"/>
    <mergeCell ref="B10:B14"/>
    <mergeCell ref="C10:C14"/>
    <mergeCell ref="D10:I14"/>
    <mergeCell ref="J10:J14"/>
    <mergeCell ref="K10:K14"/>
    <mergeCell ref="L10:Q10"/>
    <mergeCell ref="L11:Q11"/>
    <mergeCell ref="L12:Q12"/>
    <mergeCell ref="L13:Q13"/>
    <mergeCell ref="L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5.28515625" customWidth="1"/>
    <col min="4" max="4" width="5.5703125" customWidth="1"/>
    <col min="5" max="5" width="19.140625" customWidth="1"/>
    <col min="6" max="6" width="6.140625" customWidth="1"/>
    <col min="7" max="7" width="5.28515625" customWidth="1"/>
    <col min="8" max="8" width="5.5703125" customWidth="1"/>
    <col min="9" max="9" width="19.140625" customWidth="1"/>
    <col min="10" max="10" width="6.140625" customWidth="1"/>
    <col min="11" max="11" width="5.28515625" customWidth="1"/>
    <col min="12" max="12" width="5.5703125" customWidth="1"/>
    <col min="13" max="13" width="18.140625" customWidth="1"/>
    <col min="14" max="14" width="6.140625" customWidth="1"/>
    <col min="15" max="15" width="5.28515625" customWidth="1"/>
    <col min="16" max="16" width="5.5703125" customWidth="1"/>
    <col min="17" max="17" width="19.140625" customWidth="1"/>
    <col min="18" max="18" width="6.140625" customWidth="1"/>
    <col min="19" max="19" width="26.7109375" customWidth="1"/>
    <col min="20" max="20" width="5.5703125" customWidth="1"/>
    <col min="21" max="21" width="19.140625" customWidth="1"/>
    <col min="22" max="23" width="5.28515625" customWidth="1"/>
    <col min="24" max="24" width="5.5703125" customWidth="1"/>
    <col min="25" max="25" width="18.140625" customWidth="1"/>
    <col min="26" max="26" width="6.140625" customWidth="1"/>
  </cols>
  <sheetData>
    <row r="1" spans="1:26" ht="15" customHeight="1" x14ac:dyDescent="0.25">
      <c r="A1" s="7" t="s">
        <v>6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9</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5" t="s">
        <v>664</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5"/>
      <c r="B5" s="31" t="s">
        <v>291</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26"/>
      <c r="C6" s="26"/>
      <c r="D6" s="26"/>
      <c r="E6" s="26"/>
      <c r="F6" s="26"/>
      <c r="G6" s="26"/>
      <c r="H6" s="26"/>
      <c r="I6" s="26"/>
      <c r="J6" s="26"/>
      <c r="K6" s="26"/>
      <c r="L6" s="26"/>
      <c r="M6" s="26"/>
      <c r="N6" s="26"/>
      <c r="O6" s="26"/>
      <c r="P6" s="26"/>
      <c r="Q6" s="26"/>
      <c r="R6" s="26"/>
      <c r="S6" s="26"/>
      <c r="T6" s="26"/>
      <c r="U6" s="26"/>
      <c r="V6" s="26"/>
      <c r="W6" s="26"/>
      <c r="X6" s="26"/>
      <c r="Y6" s="26"/>
      <c r="Z6" s="26"/>
    </row>
    <row r="7" spans="1:26" ht="15.75" x14ac:dyDescent="0.25">
      <c r="A7" s="1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5"/>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5"/>
      <c r="B9" s="4"/>
      <c r="C9" s="4"/>
      <c r="D9" s="4"/>
      <c r="E9" s="4"/>
      <c r="F9" s="4"/>
      <c r="G9" s="4"/>
      <c r="H9" s="4"/>
      <c r="I9" s="4"/>
      <c r="J9" s="4"/>
      <c r="K9" s="4"/>
      <c r="L9" s="4"/>
      <c r="M9" s="4"/>
      <c r="N9" s="4"/>
      <c r="O9" s="4"/>
      <c r="P9" s="4"/>
      <c r="Q9" s="4"/>
      <c r="R9" s="4"/>
    </row>
    <row r="10" spans="1:26" ht="15" customHeight="1" x14ac:dyDescent="0.25">
      <c r="A10" s="15"/>
      <c r="B10" s="26"/>
      <c r="C10" s="26" t="s">
        <v>250</v>
      </c>
      <c r="D10" s="27" t="s">
        <v>292</v>
      </c>
      <c r="E10" s="27"/>
      <c r="F10" s="26"/>
      <c r="G10" s="26" t="s">
        <v>250</v>
      </c>
      <c r="H10" s="27" t="s">
        <v>294</v>
      </c>
      <c r="I10" s="27"/>
      <c r="J10" s="26"/>
      <c r="K10" s="26" t="s">
        <v>250</v>
      </c>
      <c r="L10" s="27" t="s">
        <v>294</v>
      </c>
      <c r="M10" s="27"/>
      <c r="N10" s="26"/>
      <c r="O10" s="26"/>
      <c r="P10" s="27" t="s">
        <v>298</v>
      </c>
      <c r="Q10" s="27"/>
      <c r="R10" s="26"/>
    </row>
    <row r="11" spans="1:26" ht="15" customHeight="1" x14ac:dyDescent="0.25">
      <c r="A11" s="15"/>
      <c r="B11" s="26"/>
      <c r="C11" s="26"/>
      <c r="D11" s="27" t="s">
        <v>293</v>
      </c>
      <c r="E11" s="27"/>
      <c r="F11" s="26"/>
      <c r="G11" s="26"/>
      <c r="H11" s="27" t="s">
        <v>295</v>
      </c>
      <c r="I11" s="27"/>
      <c r="J11" s="26"/>
      <c r="K11" s="26"/>
      <c r="L11" s="27" t="s">
        <v>295</v>
      </c>
      <c r="M11" s="27"/>
      <c r="N11" s="26"/>
      <c r="O11" s="26"/>
      <c r="P11" s="27" t="s">
        <v>299</v>
      </c>
      <c r="Q11" s="27"/>
      <c r="R11" s="26"/>
    </row>
    <row r="12" spans="1:26" ht="15.75" thickBot="1" x14ac:dyDescent="0.3">
      <c r="A12" s="15"/>
      <c r="B12" s="26"/>
      <c r="C12" s="26"/>
      <c r="D12" s="28"/>
      <c r="E12" s="28"/>
      <c r="F12" s="26"/>
      <c r="G12" s="26"/>
      <c r="H12" s="28" t="s">
        <v>296</v>
      </c>
      <c r="I12" s="28"/>
      <c r="J12" s="26"/>
      <c r="K12" s="26"/>
      <c r="L12" s="28" t="s">
        <v>297</v>
      </c>
      <c r="M12" s="28"/>
      <c r="N12" s="26"/>
      <c r="O12" s="26"/>
      <c r="P12" s="28"/>
      <c r="Q12" s="28"/>
      <c r="R12" s="26"/>
    </row>
    <row r="13" spans="1:26" x14ac:dyDescent="0.25">
      <c r="A13" s="15"/>
      <c r="B13" s="38" t="s">
        <v>266</v>
      </c>
      <c r="C13" s="20" t="s">
        <v>250</v>
      </c>
      <c r="D13" s="20"/>
      <c r="E13" s="20"/>
      <c r="F13" s="20"/>
      <c r="G13" s="20" t="s">
        <v>250</v>
      </c>
      <c r="H13" s="20"/>
      <c r="I13" s="20"/>
      <c r="J13" s="20"/>
      <c r="K13" s="20" t="s">
        <v>250</v>
      </c>
      <c r="L13" s="20"/>
      <c r="M13" s="20"/>
      <c r="N13" s="20"/>
      <c r="O13" s="20"/>
      <c r="P13" s="20"/>
      <c r="Q13" s="20"/>
      <c r="R13" s="20"/>
    </row>
    <row r="14" spans="1:26" x14ac:dyDescent="0.25">
      <c r="A14" s="15"/>
      <c r="B14" s="2" t="s">
        <v>300</v>
      </c>
      <c r="C14" s="4" t="s">
        <v>250</v>
      </c>
      <c r="D14" s="4" t="s">
        <v>269</v>
      </c>
      <c r="E14" s="24">
        <v>36104</v>
      </c>
      <c r="F14" t="s">
        <v>250</v>
      </c>
      <c r="G14" s="4" t="s">
        <v>250</v>
      </c>
      <c r="H14" s="4" t="s">
        <v>269</v>
      </c>
      <c r="I14" s="25">
        <v>3</v>
      </c>
      <c r="J14" t="s">
        <v>250</v>
      </c>
      <c r="K14" s="4" t="s">
        <v>250</v>
      </c>
      <c r="L14" s="4" t="s">
        <v>269</v>
      </c>
      <c r="M14" s="25" t="s">
        <v>301</v>
      </c>
      <c r="N14" t="s">
        <v>302</v>
      </c>
      <c r="O14" s="4"/>
      <c r="P14" s="4" t="s">
        <v>269</v>
      </c>
      <c r="Q14" s="24">
        <v>34860</v>
      </c>
      <c r="R14" t="s">
        <v>250</v>
      </c>
    </row>
    <row r="15" spans="1:26" x14ac:dyDescent="0.25">
      <c r="A15" s="15"/>
      <c r="B15" s="19" t="s">
        <v>303</v>
      </c>
      <c r="C15" s="20" t="s">
        <v>250</v>
      </c>
      <c r="D15" s="20"/>
      <c r="E15" s="21">
        <v>28313</v>
      </c>
      <c r="F15" s="22" t="s">
        <v>250</v>
      </c>
      <c r="G15" s="20" t="s">
        <v>250</v>
      </c>
      <c r="H15" s="20"/>
      <c r="I15" s="23">
        <v>528</v>
      </c>
      <c r="J15" s="22" t="s">
        <v>250</v>
      </c>
      <c r="K15" s="20" t="s">
        <v>250</v>
      </c>
      <c r="L15" s="20"/>
      <c r="M15" s="23" t="s">
        <v>304</v>
      </c>
      <c r="N15" s="22" t="s">
        <v>302</v>
      </c>
      <c r="O15" s="20"/>
      <c r="P15" s="20"/>
      <c r="Q15" s="21">
        <v>28515</v>
      </c>
      <c r="R15" s="22" t="s">
        <v>250</v>
      </c>
    </row>
    <row r="16" spans="1:26" ht="15.75" thickBot="1" x14ac:dyDescent="0.3">
      <c r="A16" s="15"/>
      <c r="B16" s="2" t="s">
        <v>305</v>
      </c>
      <c r="C16" s="4" t="s">
        <v>250</v>
      </c>
      <c r="D16" s="4"/>
      <c r="E16" s="24">
        <v>4303</v>
      </c>
      <c r="F16" t="s">
        <v>250</v>
      </c>
      <c r="G16" s="4" t="s">
        <v>250</v>
      </c>
      <c r="H16" s="4"/>
      <c r="I16" s="25">
        <v>85</v>
      </c>
      <c r="J16" t="s">
        <v>250</v>
      </c>
      <c r="K16" s="4" t="s">
        <v>250</v>
      </c>
      <c r="L16" s="4"/>
      <c r="M16" s="25" t="s">
        <v>306</v>
      </c>
      <c r="N16" t="s">
        <v>302</v>
      </c>
      <c r="O16" s="4"/>
      <c r="P16" s="4"/>
      <c r="Q16" s="24">
        <v>4386</v>
      </c>
      <c r="R16" t="s">
        <v>250</v>
      </c>
    </row>
    <row r="17" spans="1:26" x14ac:dyDescent="0.25">
      <c r="A17" s="15"/>
      <c r="B17" s="13"/>
      <c r="C17" s="13" t="s">
        <v>250</v>
      </c>
      <c r="D17" s="39"/>
      <c r="E17" s="39"/>
      <c r="F17" s="13"/>
      <c r="G17" s="13" t="s">
        <v>250</v>
      </c>
      <c r="H17" s="39"/>
      <c r="I17" s="39"/>
      <c r="J17" s="13"/>
      <c r="K17" s="13" t="s">
        <v>250</v>
      </c>
      <c r="L17" s="39"/>
      <c r="M17" s="39"/>
      <c r="N17" s="13"/>
      <c r="O17" s="13"/>
      <c r="P17" s="39"/>
      <c r="Q17" s="39"/>
      <c r="R17" s="13"/>
    </row>
    <row r="18" spans="1:26" ht="15.75" thickBot="1" x14ac:dyDescent="0.3">
      <c r="A18" s="15"/>
      <c r="B18" s="19" t="s">
        <v>130</v>
      </c>
      <c r="C18" s="40" t="s">
        <v>250</v>
      </c>
      <c r="D18" s="20" t="s">
        <v>269</v>
      </c>
      <c r="E18" s="21">
        <v>68720</v>
      </c>
      <c r="F18" s="22" t="s">
        <v>250</v>
      </c>
      <c r="G18" s="40" t="s">
        <v>250</v>
      </c>
      <c r="H18" s="20" t="s">
        <v>269</v>
      </c>
      <c r="I18" s="23">
        <v>616</v>
      </c>
      <c r="J18" s="22" t="s">
        <v>250</v>
      </c>
      <c r="K18" s="40" t="s">
        <v>250</v>
      </c>
      <c r="L18" s="20" t="s">
        <v>269</v>
      </c>
      <c r="M18" s="23" t="s">
        <v>307</v>
      </c>
      <c r="N18" s="22" t="s">
        <v>302</v>
      </c>
      <c r="O18" s="40"/>
      <c r="P18" s="20" t="s">
        <v>269</v>
      </c>
      <c r="Q18" s="21">
        <v>67761</v>
      </c>
      <c r="R18" s="22" t="s">
        <v>250</v>
      </c>
    </row>
    <row r="19" spans="1:26" ht="15.75" thickTop="1" x14ac:dyDescent="0.25">
      <c r="A19" s="15"/>
      <c r="B19" s="13"/>
      <c r="C19" s="13" t="s">
        <v>250</v>
      </c>
      <c r="D19" s="41"/>
      <c r="E19" s="41"/>
      <c r="F19" s="13"/>
      <c r="G19" s="13" t="s">
        <v>250</v>
      </c>
      <c r="H19" s="41"/>
      <c r="I19" s="41"/>
      <c r="J19" s="13"/>
      <c r="K19" s="13" t="s">
        <v>250</v>
      </c>
      <c r="L19" s="41"/>
      <c r="M19" s="41"/>
      <c r="N19" s="13"/>
      <c r="O19" s="13"/>
      <c r="P19" s="41"/>
      <c r="Q19" s="41"/>
      <c r="R19" s="13"/>
    </row>
    <row r="20" spans="1:26" x14ac:dyDescent="0.25">
      <c r="A20" s="15"/>
      <c r="B20" s="42" t="s">
        <v>275</v>
      </c>
      <c r="C20" s="43" t="s">
        <v>250</v>
      </c>
      <c r="D20" s="4"/>
      <c r="E20" s="4"/>
      <c r="F20" s="4"/>
      <c r="G20" s="43" t="s">
        <v>250</v>
      </c>
      <c r="H20" s="4"/>
      <c r="I20" s="4"/>
      <c r="J20" s="4"/>
      <c r="K20" s="43" t="s">
        <v>250</v>
      </c>
      <c r="L20" s="4"/>
      <c r="M20" s="4"/>
      <c r="N20" s="4"/>
      <c r="O20" s="43"/>
      <c r="P20" s="4"/>
      <c r="Q20" s="4"/>
      <c r="R20" s="4"/>
    </row>
    <row r="21" spans="1:26" x14ac:dyDescent="0.25">
      <c r="A21" s="15"/>
      <c r="B21" s="19" t="s">
        <v>300</v>
      </c>
      <c r="C21" s="40" t="s">
        <v>250</v>
      </c>
      <c r="D21" s="20" t="s">
        <v>269</v>
      </c>
      <c r="E21" s="21">
        <v>30750</v>
      </c>
      <c r="F21" s="22" t="s">
        <v>250</v>
      </c>
      <c r="G21" s="40" t="s">
        <v>250</v>
      </c>
      <c r="H21" s="20" t="s">
        <v>269</v>
      </c>
      <c r="I21" s="23">
        <v>17</v>
      </c>
      <c r="J21" s="22" t="s">
        <v>250</v>
      </c>
      <c r="K21" s="40" t="s">
        <v>250</v>
      </c>
      <c r="L21" s="20" t="s">
        <v>269</v>
      </c>
      <c r="M21" s="23" t="s">
        <v>308</v>
      </c>
      <c r="N21" s="22" t="s">
        <v>302</v>
      </c>
      <c r="O21" s="40"/>
      <c r="P21" s="20" t="s">
        <v>269</v>
      </c>
      <c r="Q21" s="21">
        <v>30718</v>
      </c>
      <c r="R21" s="22" t="s">
        <v>250</v>
      </c>
    </row>
    <row r="22" spans="1:26" x14ac:dyDescent="0.25">
      <c r="A22" s="15"/>
      <c r="B22" s="2" t="s">
        <v>303</v>
      </c>
      <c r="C22" s="43" t="s">
        <v>250</v>
      </c>
      <c r="D22" s="4"/>
      <c r="E22" s="24">
        <v>31673</v>
      </c>
      <c r="F22" t="s">
        <v>250</v>
      </c>
      <c r="G22" s="43" t="s">
        <v>250</v>
      </c>
      <c r="H22" s="4"/>
      <c r="I22" s="24">
        <v>1105</v>
      </c>
      <c r="J22" t="s">
        <v>250</v>
      </c>
      <c r="K22" s="43" t="s">
        <v>250</v>
      </c>
      <c r="L22" s="4"/>
      <c r="M22" s="25" t="s">
        <v>309</v>
      </c>
      <c r="N22" t="s">
        <v>250</v>
      </c>
      <c r="O22" s="43"/>
      <c r="P22" s="4"/>
      <c r="Q22" s="24">
        <v>32778</v>
      </c>
      <c r="R22" t="s">
        <v>250</v>
      </c>
    </row>
    <row r="23" spans="1:26" x14ac:dyDescent="0.25">
      <c r="A23" s="15"/>
      <c r="B23" s="19" t="s">
        <v>305</v>
      </c>
      <c r="C23" s="40" t="s">
        <v>250</v>
      </c>
      <c r="D23" s="20"/>
      <c r="E23" s="21">
        <v>5477</v>
      </c>
      <c r="F23" s="22" t="s">
        <v>250</v>
      </c>
      <c r="G23" s="40" t="s">
        <v>250</v>
      </c>
      <c r="H23" s="20"/>
      <c r="I23" s="23">
        <v>220</v>
      </c>
      <c r="J23" s="22" t="s">
        <v>250</v>
      </c>
      <c r="K23" s="40" t="s">
        <v>250</v>
      </c>
      <c r="L23" s="20"/>
      <c r="M23" s="23" t="s">
        <v>309</v>
      </c>
      <c r="N23" s="22" t="s">
        <v>250</v>
      </c>
      <c r="O23" s="40"/>
      <c r="P23" s="20"/>
      <c r="Q23" s="21">
        <v>5697</v>
      </c>
      <c r="R23" s="22" t="s">
        <v>250</v>
      </c>
    </row>
    <row r="24" spans="1:26" ht="15.75" thickBot="1" x14ac:dyDescent="0.3">
      <c r="A24" s="15"/>
      <c r="B24" s="2" t="s">
        <v>310</v>
      </c>
      <c r="C24" s="43" t="s">
        <v>250</v>
      </c>
      <c r="D24" s="4"/>
      <c r="E24" s="24">
        <v>1000</v>
      </c>
      <c r="F24" t="s">
        <v>250</v>
      </c>
      <c r="G24" s="43" t="s">
        <v>250</v>
      </c>
      <c r="H24" s="4"/>
      <c r="I24" s="25" t="s">
        <v>309</v>
      </c>
      <c r="J24" t="s">
        <v>250</v>
      </c>
      <c r="K24" s="43" t="s">
        <v>250</v>
      </c>
      <c r="L24" s="4"/>
      <c r="M24" s="25" t="s">
        <v>311</v>
      </c>
      <c r="N24" t="s">
        <v>302</v>
      </c>
      <c r="O24" s="43"/>
      <c r="P24" s="4"/>
      <c r="Q24" s="25">
        <v>987</v>
      </c>
      <c r="R24" t="s">
        <v>250</v>
      </c>
    </row>
    <row r="25" spans="1:26" x14ac:dyDescent="0.25">
      <c r="A25" s="15"/>
      <c r="B25" s="13"/>
      <c r="C25" s="13" t="s">
        <v>250</v>
      </c>
      <c r="D25" s="39"/>
      <c r="E25" s="39"/>
      <c r="F25" s="13"/>
      <c r="G25" s="13" t="s">
        <v>250</v>
      </c>
      <c r="H25" s="39"/>
      <c r="I25" s="39"/>
      <c r="J25" s="13"/>
      <c r="K25" s="13" t="s">
        <v>250</v>
      </c>
      <c r="L25" s="39"/>
      <c r="M25" s="39"/>
      <c r="N25" s="13"/>
      <c r="O25" s="13"/>
      <c r="P25" s="39"/>
      <c r="Q25" s="39"/>
      <c r="R25" s="13"/>
    </row>
    <row r="26" spans="1:26" ht="15.75" thickBot="1" x14ac:dyDescent="0.3">
      <c r="A26" s="15"/>
      <c r="B26" s="19" t="s">
        <v>130</v>
      </c>
      <c r="C26" s="40" t="s">
        <v>250</v>
      </c>
      <c r="D26" s="20" t="s">
        <v>269</v>
      </c>
      <c r="E26" s="21">
        <v>68900</v>
      </c>
      <c r="F26" s="22" t="s">
        <v>250</v>
      </c>
      <c r="G26" s="40" t="s">
        <v>250</v>
      </c>
      <c r="H26" s="20" t="s">
        <v>269</v>
      </c>
      <c r="I26" s="21">
        <v>1342</v>
      </c>
      <c r="J26" s="22" t="s">
        <v>250</v>
      </c>
      <c r="K26" s="40" t="s">
        <v>250</v>
      </c>
      <c r="L26" s="20" t="s">
        <v>269</v>
      </c>
      <c r="M26" s="23" t="s">
        <v>312</v>
      </c>
      <c r="N26" s="22" t="s">
        <v>302</v>
      </c>
      <c r="O26" s="40"/>
      <c r="P26" s="20" t="s">
        <v>269</v>
      </c>
      <c r="Q26" s="21">
        <v>70180</v>
      </c>
      <c r="R26" s="22" t="s">
        <v>250</v>
      </c>
    </row>
    <row r="27" spans="1:26" ht="15.75" thickTop="1" x14ac:dyDescent="0.25">
      <c r="A27" s="15"/>
      <c r="B27" s="13"/>
      <c r="C27" s="13" t="s">
        <v>250</v>
      </c>
      <c r="D27" s="41"/>
      <c r="E27" s="41"/>
      <c r="F27" s="13"/>
      <c r="G27" s="13" t="s">
        <v>250</v>
      </c>
      <c r="H27" s="41"/>
      <c r="I27" s="41"/>
      <c r="J27" s="13"/>
      <c r="K27" s="13" t="s">
        <v>250</v>
      </c>
      <c r="L27" s="41"/>
      <c r="M27" s="41"/>
      <c r="N27" s="13"/>
      <c r="O27" s="13"/>
      <c r="P27" s="41"/>
      <c r="Q27" s="41"/>
      <c r="R27" s="13"/>
    </row>
    <row r="28" spans="1:26" ht="15" customHeight="1" x14ac:dyDescent="0.25">
      <c r="A28" s="15" t="s">
        <v>665</v>
      </c>
      <c r="B28" s="26" t="s">
        <v>5</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15"/>
      <c r="B29" s="31" t="s">
        <v>313</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x14ac:dyDescent="0.25">
      <c r="A30" s="15"/>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15.75" x14ac:dyDescent="0.25">
      <c r="A31" s="15"/>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5"/>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15"/>
      <c r="B33" s="4"/>
      <c r="C33" s="4"/>
      <c r="D33" s="4"/>
      <c r="E33" s="4"/>
      <c r="F33" s="4"/>
      <c r="G33" s="4"/>
      <c r="H33" s="4"/>
      <c r="I33" s="4"/>
      <c r="J33" s="4"/>
    </row>
    <row r="34" spans="1:26" ht="15" customHeight="1" x14ac:dyDescent="0.25">
      <c r="A34" s="15"/>
      <c r="B34" s="26"/>
      <c r="C34" s="26" t="s">
        <v>250</v>
      </c>
      <c r="D34" s="27" t="s">
        <v>314</v>
      </c>
      <c r="E34" s="27"/>
      <c r="F34" s="27"/>
      <c r="G34" s="27"/>
      <c r="H34" s="27"/>
      <c r="I34" s="27"/>
      <c r="J34" s="26"/>
    </row>
    <row r="35" spans="1:26" x14ac:dyDescent="0.25">
      <c r="A35" s="15"/>
      <c r="B35" s="26"/>
      <c r="C35" s="26"/>
      <c r="D35" s="27"/>
      <c r="E35" s="27"/>
      <c r="F35" s="27"/>
      <c r="G35" s="27"/>
      <c r="H35" s="27"/>
      <c r="I35" s="27"/>
      <c r="J35" s="26"/>
    </row>
    <row r="36" spans="1:26" ht="15" customHeight="1" x14ac:dyDescent="0.25">
      <c r="A36" s="15"/>
      <c r="B36" s="26"/>
      <c r="C36" s="26"/>
      <c r="D36" s="27" t="s">
        <v>315</v>
      </c>
      <c r="E36" s="27"/>
      <c r="F36" s="27"/>
      <c r="G36" s="27"/>
      <c r="H36" s="27"/>
      <c r="I36" s="27"/>
      <c r="J36" s="26"/>
    </row>
    <row r="37" spans="1:26" ht="15.75" thickBot="1" x14ac:dyDescent="0.3">
      <c r="A37" s="15"/>
      <c r="B37" s="4"/>
      <c r="C37" s="4" t="s">
        <v>250</v>
      </c>
      <c r="D37" s="28">
        <v>2013</v>
      </c>
      <c r="E37" s="28"/>
      <c r="F37" s="4"/>
      <c r="G37" s="4" t="s">
        <v>250</v>
      </c>
      <c r="H37" s="28">
        <v>2012</v>
      </c>
      <c r="I37" s="28"/>
      <c r="J37" s="4"/>
    </row>
    <row r="38" spans="1:26" x14ac:dyDescent="0.25">
      <c r="A38" s="15"/>
      <c r="B38" s="19" t="s">
        <v>316</v>
      </c>
      <c r="C38" s="20" t="s">
        <v>250</v>
      </c>
      <c r="D38" s="20" t="s">
        <v>269</v>
      </c>
      <c r="E38" s="21">
        <v>3675</v>
      </c>
      <c r="F38" s="22" t="s">
        <v>250</v>
      </c>
      <c r="G38" s="20" t="s">
        <v>250</v>
      </c>
      <c r="H38" s="20" t="s">
        <v>269</v>
      </c>
      <c r="I38" s="21">
        <v>12437</v>
      </c>
      <c r="J38" s="22" t="s">
        <v>250</v>
      </c>
    </row>
    <row r="39" spans="1:26" x14ac:dyDescent="0.25">
      <c r="A39" s="15"/>
      <c r="B39" s="2" t="s">
        <v>317</v>
      </c>
      <c r="C39" s="4" t="s">
        <v>250</v>
      </c>
      <c r="D39" s="4"/>
      <c r="E39" s="25">
        <v>182</v>
      </c>
      <c r="F39" t="s">
        <v>250</v>
      </c>
      <c r="G39" s="4" t="s">
        <v>250</v>
      </c>
      <c r="H39" s="4"/>
      <c r="I39" s="24">
        <v>1215</v>
      </c>
      <c r="J39" t="s">
        <v>250</v>
      </c>
    </row>
    <row r="40" spans="1:26" x14ac:dyDescent="0.25">
      <c r="A40" s="15"/>
      <c r="B40" s="19" t="s">
        <v>318</v>
      </c>
      <c r="C40" s="20" t="s">
        <v>250</v>
      </c>
      <c r="D40" s="20"/>
      <c r="E40" s="23" t="s">
        <v>309</v>
      </c>
      <c r="F40" s="22" t="s">
        <v>250</v>
      </c>
      <c r="G40" s="20" t="s">
        <v>250</v>
      </c>
      <c r="H40" s="20"/>
      <c r="I40" s="23" t="s">
        <v>309</v>
      </c>
      <c r="J40" s="22" t="s">
        <v>250</v>
      </c>
    </row>
    <row r="41" spans="1:26" ht="15" customHeight="1" x14ac:dyDescent="0.25">
      <c r="A41" s="15" t="s">
        <v>666</v>
      </c>
      <c r="B41" s="26" t="s">
        <v>5</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25.5" customHeight="1" x14ac:dyDescent="0.25">
      <c r="A42" s="15"/>
      <c r="B42" s="95" t="s">
        <v>319</v>
      </c>
      <c r="C42" s="95"/>
      <c r="D42" s="95"/>
      <c r="E42" s="95"/>
      <c r="F42" s="95"/>
      <c r="G42" s="95"/>
      <c r="H42" s="95"/>
      <c r="I42" s="95"/>
      <c r="J42" s="95"/>
      <c r="K42" s="95"/>
      <c r="L42" s="95"/>
      <c r="M42" s="95"/>
      <c r="N42" s="95"/>
      <c r="O42" s="95"/>
      <c r="P42" s="95"/>
      <c r="Q42" s="95"/>
      <c r="R42" s="95"/>
      <c r="S42" s="95"/>
      <c r="T42" s="95"/>
      <c r="U42" s="95"/>
      <c r="V42" s="95"/>
      <c r="W42" s="95"/>
      <c r="X42" s="95"/>
      <c r="Y42" s="95"/>
      <c r="Z42" s="95"/>
    </row>
    <row r="43" spans="1:26" ht="15.75" x14ac:dyDescent="0.25">
      <c r="A43" s="15"/>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5"/>
      <c r="B44" s="37"/>
      <c r="C44" s="37"/>
      <c r="D44" s="37"/>
      <c r="E44" s="37"/>
      <c r="F44" s="37"/>
      <c r="G44" s="37"/>
      <c r="H44" s="37"/>
      <c r="I44" s="37"/>
      <c r="J44" s="37"/>
    </row>
    <row r="45" spans="1:26" ht="15.75" thickBot="1" x14ac:dyDescent="0.3">
      <c r="A45" s="15"/>
      <c r="B45" s="74"/>
      <c r="C45" s="74" t="s">
        <v>250</v>
      </c>
      <c r="D45" s="92" t="s">
        <v>266</v>
      </c>
      <c r="E45" s="92"/>
      <c r="F45" s="92"/>
      <c r="G45" s="92"/>
      <c r="H45" s="92"/>
      <c r="I45" s="92"/>
      <c r="J45" s="74"/>
    </row>
    <row r="46" spans="1:26" ht="15.75" thickBot="1" x14ac:dyDescent="0.3">
      <c r="A46" s="15"/>
      <c r="B46" s="74"/>
      <c r="C46" s="74" t="s">
        <v>250</v>
      </c>
      <c r="D46" s="93" t="s">
        <v>320</v>
      </c>
      <c r="E46" s="93"/>
      <c r="F46" s="74"/>
      <c r="G46" s="74" t="s">
        <v>250</v>
      </c>
      <c r="H46" s="93" t="s">
        <v>321</v>
      </c>
      <c r="I46" s="93"/>
      <c r="J46" s="74"/>
    </row>
    <row r="47" spans="1:26" x14ac:dyDescent="0.25">
      <c r="A47" s="15"/>
      <c r="B47" s="75" t="s">
        <v>322</v>
      </c>
      <c r="C47" s="76" t="s">
        <v>250</v>
      </c>
      <c r="D47" s="76" t="s">
        <v>269</v>
      </c>
      <c r="E47" s="80">
        <v>66</v>
      </c>
      <c r="F47" s="81" t="s">
        <v>250</v>
      </c>
      <c r="G47" s="76" t="s">
        <v>250</v>
      </c>
      <c r="H47" s="76" t="s">
        <v>269</v>
      </c>
      <c r="I47" s="80">
        <v>66</v>
      </c>
      <c r="J47" s="81" t="s">
        <v>250</v>
      </c>
    </row>
    <row r="48" spans="1:26" x14ac:dyDescent="0.25">
      <c r="A48" s="15"/>
      <c r="B48" s="89" t="s">
        <v>323</v>
      </c>
      <c r="C48" s="37" t="s">
        <v>250</v>
      </c>
      <c r="D48" s="37"/>
      <c r="E48" s="88">
        <v>13684</v>
      </c>
      <c r="F48" s="73" t="s">
        <v>250</v>
      </c>
      <c r="G48" s="37" t="s">
        <v>250</v>
      </c>
      <c r="H48" s="37"/>
      <c r="I48" s="88">
        <v>13503</v>
      </c>
      <c r="J48" s="73" t="s">
        <v>250</v>
      </c>
    </row>
    <row r="49" spans="1:26" x14ac:dyDescent="0.25">
      <c r="A49" s="15"/>
      <c r="B49" s="75" t="s">
        <v>324</v>
      </c>
      <c r="C49" s="76" t="s">
        <v>250</v>
      </c>
      <c r="D49" s="76"/>
      <c r="E49" s="96">
        <v>21813</v>
      </c>
      <c r="F49" s="81" t="s">
        <v>250</v>
      </c>
      <c r="G49" s="76" t="s">
        <v>250</v>
      </c>
      <c r="H49" s="76"/>
      <c r="I49" s="96">
        <v>21006</v>
      </c>
      <c r="J49" s="81" t="s">
        <v>250</v>
      </c>
    </row>
    <row r="50" spans="1:26" x14ac:dyDescent="0.25">
      <c r="A50" s="15"/>
      <c r="B50" s="89" t="s">
        <v>325</v>
      </c>
      <c r="C50" s="37" t="s">
        <v>250</v>
      </c>
      <c r="D50" s="37"/>
      <c r="E50" s="88">
        <v>4844</v>
      </c>
      <c r="F50" s="73" t="s">
        <v>250</v>
      </c>
      <c r="G50" s="37" t="s">
        <v>250</v>
      </c>
      <c r="H50" s="37"/>
      <c r="I50" s="88">
        <v>4671</v>
      </c>
      <c r="J50" s="73" t="s">
        <v>250</v>
      </c>
    </row>
    <row r="51" spans="1:26" ht="15.75" thickBot="1" x14ac:dyDescent="0.3">
      <c r="A51" s="15"/>
      <c r="B51" s="75" t="s">
        <v>326</v>
      </c>
      <c r="C51" s="76" t="s">
        <v>250</v>
      </c>
      <c r="D51" s="76"/>
      <c r="E51" s="96">
        <v>28313</v>
      </c>
      <c r="F51" s="81" t="s">
        <v>250</v>
      </c>
      <c r="G51" s="76" t="s">
        <v>250</v>
      </c>
      <c r="H51" s="76"/>
      <c r="I51" s="96">
        <v>28515</v>
      </c>
      <c r="J51" s="81" t="s">
        <v>250</v>
      </c>
    </row>
    <row r="52" spans="1:26" x14ac:dyDescent="0.25">
      <c r="A52" s="15"/>
      <c r="B52" s="83"/>
      <c r="C52" s="83" t="s">
        <v>250</v>
      </c>
      <c r="D52" s="84"/>
      <c r="E52" s="84"/>
      <c r="F52" s="83"/>
      <c r="G52" s="83" t="s">
        <v>250</v>
      </c>
      <c r="H52" s="84"/>
      <c r="I52" s="84"/>
      <c r="J52" s="83"/>
    </row>
    <row r="53" spans="1:26" ht="15.75" thickBot="1" x14ac:dyDescent="0.3">
      <c r="A53" s="15"/>
      <c r="B53" s="89" t="s">
        <v>130</v>
      </c>
      <c r="C53" s="74" t="s">
        <v>250</v>
      </c>
      <c r="D53" s="37" t="s">
        <v>269</v>
      </c>
      <c r="E53" s="88">
        <v>68720</v>
      </c>
      <c r="F53" s="73" t="s">
        <v>250</v>
      </c>
      <c r="G53" s="74" t="s">
        <v>250</v>
      </c>
      <c r="H53" s="37" t="s">
        <v>269</v>
      </c>
      <c r="I53" s="88">
        <v>67761</v>
      </c>
      <c r="J53" s="73" t="s">
        <v>250</v>
      </c>
    </row>
    <row r="54" spans="1:26" ht="15.75" thickTop="1" x14ac:dyDescent="0.25">
      <c r="A54" s="15"/>
      <c r="B54" s="83"/>
      <c r="C54" s="83" t="s">
        <v>250</v>
      </c>
      <c r="D54" s="87"/>
      <c r="E54" s="87"/>
      <c r="F54" s="83"/>
      <c r="G54" s="83" t="s">
        <v>250</v>
      </c>
      <c r="H54" s="87"/>
      <c r="I54" s="87"/>
      <c r="J54" s="83"/>
    </row>
    <row r="55" spans="1:26" ht="15" customHeight="1" x14ac:dyDescent="0.25">
      <c r="A55" s="15" t="s">
        <v>667</v>
      </c>
      <c r="B55" s="26" t="s">
        <v>5</v>
      </c>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15"/>
      <c r="B56" s="31" t="s">
        <v>329</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15"/>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ht="15.75" x14ac:dyDescent="0.25">
      <c r="A58" s="15"/>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5"/>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15"/>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5"/>
      <c r="B61" s="4"/>
      <c r="C61" s="4" t="s">
        <v>250</v>
      </c>
      <c r="D61" s="28" t="s">
        <v>330</v>
      </c>
      <c r="E61" s="28"/>
      <c r="F61" s="28"/>
      <c r="G61" s="28"/>
      <c r="H61" s="28"/>
      <c r="I61" s="28"/>
      <c r="J61" s="4"/>
      <c r="K61" s="4"/>
      <c r="L61" s="28" t="s">
        <v>331</v>
      </c>
      <c r="M61" s="28"/>
      <c r="N61" s="28"/>
      <c r="O61" s="28"/>
      <c r="P61" s="28"/>
      <c r="Q61" s="28"/>
      <c r="R61" s="4"/>
      <c r="S61" s="4"/>
      <c r="T61" s="28" t="s">
        <v>130</v>
      </c>
      <c r="U61" s="28"/>
      <c r="V61" s="28"/>
      <c r="W61" s="28"/>
      <c r="X61" s="28"/>
      <c r="Y61" s="28"/>
      <c r="Z61" s="4"/>
    </row>
    <row r="62" spans="1:26" ht="15" customHeight="1" x14ac:dyDescent="0.25">
      <c r="A62" s="15"/>
      <c r="B62" s="44" t="s">
        <v>266</v>
      </c>
      <c r="C62" s="26" t="s">
        <v>250</v>
      </c>
      <c r="D62" s="45" t="s">
        <v>298</v>
      </c>
      <c r="E62" s="45"/>
      <c r="F62" s="46"/>
      <c r="G62" s="46" t="s">
        <v>250</v>
      </c>
      <c r="H62" s="45" t="s">
        <v>295</v>
      </c>
      <c r="I62" s="45"/>
      <c r="J62" s="26"/>
      <c r="K62" s="26"/>
      <c r="L62" s="45" t="s">
        <v>298</v>
      </c>
      <c r="M62" s="45"/>
      <c r="N62" s="46"/>
      <c r="O62" s="46" t="s">
        <v>250</v>
      </c>
      <c r="P62" s="45" t="s">
        <v>295</v>
      </c>
      <c r="Q62" s="45"/>
      <c r="R62" s="26"/>
      <c r="S62" s="26"/>
      <c r="T62" s="45" t="s">
        <v>298</v>
      </c>
      <c r="U62" s="45"/>
      <c r="V62" s="46"/>
      <c r="W62" s="46" t="s">
        <v>250</v>
      </c>
      <c r="X62" s="45" t="s">
        <v>295</v>
      </c>
      <c r="Y62" s="45"/>
      <c r="Z62" s="26"/>
    </row>
    <row r="63" spans="1:26" ht="15" customHeight="1" x14ac:dyDescent="0.25">
      <c r="A63" s="15"/>
      <c r="C63" s="26"/>
      <c r="D63" s="27" t="s">
        <v>299</v>
      </c>
      <c r="E63" s="27"/>
      <c r="F63" s="26"/>
      <c r="G63" s="26"/>
      <c r="H63" s="27" t="s">
        <v>333</v>
      </c>
      <c r="I63" s="27"/>
      <c r="J63" s="26"/>
      <c r="K63" s="26"/>
      <c r="L63" s="27" t="s">
        <v>299</v>
      </c>
      <c r="M63" s="27"/>
      <c r="N63" s="26"/>
      <c r="O63" s="26"/>
      <c r="P63" s="27" t="s">
        <v>333</v>
      </c>
      <c r="Q63" s="27"/>
      <c r="R63" s="26"/>
      <c r="S63" s="26"/>
      <c r="T63" s="27" t="s">
        <v>299</v>
      </c>
      <c r="U63" s="27"/>
      <c r="V63" s="26"/>
      <c r="W63" s="26"/>
      <c r="X63" s="27" t="s">
        <v>333</v>
      </c>
      <c r="Y63" s="27"/>
      <c r="Z63" s="26"/>
    </row>
    <row r="64" spans="1:26" ht="15.75" thickBot="1" x14ac:dyDescent="0.3">
      <c r="A64" s="15"/>
      <c r="B64" t="s">
        <v>332</v>
      </c>
      <c r="C64" s="26"/>
      <c r="D64" s="28"/>
      <c r="E64" s="28"/>
      <c r="F64" s="26"/>
      <c r="G64" s="26"/>
      <c r="H64" s="28"/>
      <c r="I64" s="28"/>
      <c r="J64" s="26"/>
      <c r="K64" s="26"/>
      <c r="L64" s="28"/>
      <c r="M64" s="28"/>
      <c r="N64" s="26"/>
      <c r="O64" s="26"/>
      <c r="P64" s="28"/>
      <c r="Q64" s="28"/>
      <c r="R64" s="26"/>
      <c r="S64" s="26"/>
      <c r="T64" s="28"/>
      <c r="U64" s="28"/>
      <c r="V64" s="26"/>
      <c r="W64" s="26"/>
      <c r="X64" s="28"/>
      <c r="Y64" s="28"/>
      <c r="Z64" s="26"/>
    </row>
    <row r="65" spans="1:26" x14ac:dyDescent="0.25">
      <c r="A65" s="15"/>
      <c r="B65" s="19" t="s">
        <v>300</v>
      </c>
      <c r="C65" s="20" t="s">
        <v>250</v>
      </c>
      <c r="D65" s="20" t="s">
        <v>269</v>
      </c>
      <c r="E65" s="21">
        <v>32856</v>
      </c>
      <c r="F65" s="22" t="s">
        <v>250</v>
      </c>
      <c r="G65" s="20" t="s">
        <v>250</v>
      </c>
      <c r="H65" s="20" t="s">
        <v>269</v>
      </c>
      <c r="I65" s="23" t="s">
        <v>301</v>
      </c>
      <c r="J65" s="22" t="s">
        <v>302</v>
      </c>
      <c r="K65" s="20"/>
      <c r="L65" s="20" t="s">
        <v>269</v>
      </c>
      <c r="M65" s="23" t="s">
        <v>309</v>
      </c>
      <c r="N65" s="22" t="s">
        <v>250</v>
      </c>
      <c r="O65" s="20" t="s">
        <v>250</v>
      </c>
      <c r="P65" s="20" t="s">
        <v>269</v>
      </c>
      <c r="Q65" s="23" t="s">
        <v>309</v>
      </c>
      <c r="R65" s="22" t="s">
        <v>250</v>
      </c>
      <c r="S65" s="20"/>
      <c r="T65" s="20" t="s">
        <v>269</v>
      </c>
      <c r="U65" s="21">
        <v>32856</v>
      </c>
      <c r="V65" s="22" t="s">
        <v>250</v>
      </c>
      <c r="W65" s="20" t="s">
        <v>250</v>
      </c>
      <c r="X65" s="20" t="s">
        <v>269</v>
      </c>
      <c r="Y65" s="23" t="s">
        <v>301</v>
      </c>
      <c r="Z65" s="22" t="s">
        <v>302</v>
      </c>
    </row>
    <row r="66" spans="1:26" x14ac:dyDescent="0.25">
      <c r="A66" s="15"/>
      <c r="B66" s="2" t="s">
        <v>326</v>
      </c>
      <c r="C66" s="4" t="s">
        <v>250</v>
      </c>
      <c r="D66" s="4"/>
      <c r="E66" s="24">
        <v>12102</v>
      </c>
      <c r="F66" t="s">
        <v>250</v>
      </c>
      <c r="G66" s="4" t="s">
        <v>250</v>
      </c>
      <c r="H66" s="4"/>
      <c r="I66" s="25" t="s">
        <v>304</v>
      </c>
      <c r="J66" t="s">
        <v>302</v>
      </c>
      <c r="K66" s="4"/>
      <c r="L66" s="4"/>
      <c r="M66" s="25" t="s">
        <v>309</v>
      </c>
      <c r="N66" t="s">
        <v>250</v>
      </c>
      <c r="O66" s="4" t="s">
        <v>250</v>
      </c>
      <c r="P66" s="4"/>
      <c r="Q66" s="25" t="s">
        <v>309</v>
      </c>
      <c r="R66" t="s">
        <v>250</v>
      </c>
      <c r="S66" s="4"/>
      <c r="T66" s="4"/>
      <c r="U66" s="24">
        <v>12102</v>
      </c>
      <c r="V66" t="s">
        <v>250</v>
      </c>
      <c r="W66" s="4" t="s">
        <v>250</v>
      </c>
      <c r="X66" s="4"/>
      <c r="Y66" s="25" t="s">
        <v>304</v>
      </c>
      <c r="Z66" t="s">
        <v>302</v>
      </c>
    </row>
    <row r="67" spans="1:26" ht="15.75" thickBot="1" x14ac:dyDescent="0.3">
      <c r="A67" s="15"/>
      <c r="B67" s="19" t="s">
        <v>305</v>
      </c>
      <c r="C67" s="20" t="s">
        <v>250</v>
      </c>
      <c r="D67" s="20"/>
      <c r="E67" s="23">
        <v>431</v>
      </c>
      <c r="F67" s="22" t="s">
        <v>250</v>
      </c>
      <c r="G67" s="20" t="s">
        <v>250</v>
      </c>
      <c r="H67" s="20"/>
      <c r="I67" s="23" t="s">
        <v>306</v>
      </c>
      <c r="J67" s="22" t="s">
        <v>302</v>
      </c>
      <c r="K67" s="20"/>
      <c r="L67" s="20"/>
      <c r="M67" s="23" t="s">
        <v>309</v>
      </c>
      <c r="N67" s="22" t="s">
        <v>250</v>
      </c>
      <c r="O67" s="20" t="s">
        <v>250</v>
      </c>
      <c r="P67" s="20"/>
      <c r="Q67" s="23" t="s">
        <v>309</v>
      </c>
      <c r="R67" s="22" t="s">
        <v>250</v>
      </c>
      <c r="S67" s="20"/>
      <c r="T67" s="20"/>
      <c r="U67" s="23">
        <v>431</v>
      </c>
      <c r="V67" s="22" t="s">
        <v>250</v>
      </c>
      <c r="W67" s="20" t="s">
        <v>250</v>
      </c>
      <c r="X67" s="20"/>
      <c r="Y67" s="23" t="s">
        <v>306</v>
      </c>
      <c r="Z67" s="22" t="s">
        <v>302</v>
      </c>
    </row>
    <row r="68" spans="1:26" x14ac:dyDescent="0.25">
      <c r="A68" s="15"/>
      <c r="B68" s="13"/>
      <c r="C68" s="13" t="s">
        <v>250</v>
      </c>
      <c r="D68" s="39"/>
      <c r="E68" s="39"/>
      <c r="F68" s="13"/>
      <c r="G68" s="13" t="s">
        <v>250</v>
      </c>
      <c r="H68" s="39"/>
      <c r="I68" s="39"/>
      <c r="J68" s="13"/>
      <c r="K68" s="13"/>
      <c r="L68" s="39"/>
      <c r="M68" s="39"/>
      <c r="N68" s="13"/>
      <c r="O68" s="13" t="s">
        <v>250</v>
      </c>
      <c r="P68" s="39"/>
      <c r="Q68" s="39"/>
      <c r="R68" s="13"/>
      <c r="S68" s="13"/>
      <c r="T68" s="39"/>
      <c r="U68" s="39"/>
      <c r="V68" s="13"/>
      <c r="W68" s="13" t="s">
        <v>250</v>
      </c>
      <c r="X68" s="39"/>
      <c r="Y68" s="39"/>
      <c r="Z68" s="13"/>
    </row>
    <row r="69" spans="1:26" ht="15.75" thickBot="1" x14ac:dyDescent="0.3">
      <c r="A69" s="15"/>
      <c r="B69" s="2" t="s">
        <v>334</v>
      </c>
      <c r="C69" s="43" t="s">
        <v>250</v>
      </c>
      <c r="D69" s="4" t="s">
        <v>269</v>
      </c>
      <c r="E69" s="24">
        <v>45389</v>
      </c>
      <c r="F69" t="s">
        <v>250</v>
      </c>
      <c r="G69" s="43" t="s">
        <v>250</v>
      </c>
      <c r="H69" s="4" t="s">
        <v>269</v>
      </c>
      <c r="I69" s="25" t="s">
        <v>307</v>
      </c>
      <c r="J69" t="s">
        <v>302</v>
      </c>
      <c r="K69" s="43"/>
      <c r="L69" s="4" t="s">
        <v>269</v>
      </c>
      <c r="M69" s="25" t="s">
        <v>309</v>
      </c>
      <c r="N69" t="s">
        <v>250</v>
      </c>
      <c r="O69" s="43" t="s">
        <v>250</v>
      </c>
      <c r="P69" s="4" t="s">
        <v>269</v>
      </c>
      <c r="Q69" s="25" t="s">
        <v>309</v>
      </c>
      <c r="R69" t="s">
        <v>250</v>
      </c>
      <c r="S69" s="43"/>
      <c r="T69" s="4" t="s">
        <v>269</v>
      </c>
      <c r="U69" s="24">
        <v>45389</v>
      </c>
      <c r="V69" t="s">
        <v>250</v>
      </c>
      <c r="W69" s="43" t="s">
        <v>250</v>
      </c>
      <c r="X69" s="4" t="s">
        <v>269</v>
      </c>
      <c r="Y69" s="25" t="s">
        <v>307</v>
      </c>
      <c r="Z69" t="s">
        <v>302</v>
      </c>
    </row>
    <row r="70" spans="1:26" ht="15.75" thickTop="1" x14ac:dyDescent="0.25">
      <c r="A70" s="15"/>
      <c r="B70" s="13"/>
      <c r="C70" s="13" t="s">
        <v>250</v>
      </c>
      <c r="D70" s="41"/>
      <c r="E70" s="41"/>
      <c r="F70" s="13"/>
      <c r="G70" s="13" t="s">
        <v>250</v>
      </c>
      <c r="H70" s="41"/>
      <c r="I70" s="41"/>
      <c r="J70" s="13"/>
      <c r="K70" s="13"/>
      <c r="L70" s="41"/>
      <c r="M70" s="41"/>
      <c r="N70" s="13"/>
      <c r="O70" s="13" t="s">
        <v>250</v>
      </c>
      <c r="P70" s="41"/>
      <c r="Q70" s="41"/>
      <c r="R70" s="13"/>
      <c r="S70" s="13"/>
      <c r="T70" s="41"/>
      <c r="U70" s="41"/>
      <c r="V70" s="13"/>
      <c r="W70" s="13" t="s">
        <v>250</v>
      </c>
      <c r="X70" s="41"/>
      <c r="Y70" s="41"/>
      <c r="Z70" s="13"/>
    </row>
    <row r="71" spans="1:26" x14ac:dyDescent="0.25">
      <c r="A71" s="15"/>
      <c r="B71" s="4"/>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ht="15.75" thickBot="1" x14ac:dyDescent="0.3">
      <c r="A72" s="15"/>
      <c r="B72" s="4"/>
      <c r="C72" s="4" t="s">
        <v>250</v>
      </c>
      <c r="D72" s="28" t="s">
        <v>330</v>
      </c>
      <c r="E72" s="28"/>
      <c r="F72" s="28"/>
      <c r="G72" s="28"/>
      <c r="H72" s="28"/>
      <c r="I72" s="28"/>
      <c r="J72" s="4"/>
      <c r="K72" s="4"/>
      <c r="L72" s="28" t="s">
        <v>331</v>
      </c>
      <c r="M72" s="28"/>
      <c r="N72" s="28"/>
      <c r="O72" s="28"/>
      <c r="P72" s="28"/>
      <c r="Q72" s="28"/>
      <c r="R72" s="4"/>
      <c r="S72" s="4"/>
      <c r="T72" s="28" t="s">
        <v>130</v>
      </c>
      <c r="U72" s="28"/>
      <c r="V72" s="28"/>
      <c r="W72" s="28"/>
      <c r="X72" s="28"/>
      <c r="Y72" s="28"/>
      <c r="Z72" s="4"/>
    </row>
    <row r="73" spans="1:26" ht="15" customHeight="1" x14ac:dyDescent="0.25">
      <c r="A73" s="15"/>
      <c r="B73" s="44" t="s">
        <v>275</v>
      </c>
      <c r="C73" s="26" t="s">
        <v>250</v>
      </c>
      <c r="D73" s="45" t="s">
        <v>298</v>
      </c>
      <c r="E73" s="45"/>
      <c r="F73" s="46"/>
      <c r="G73" s="46" t="s">
        <v>250</v>
      </c>
      <c r="H73" s="45" t="s">
        <v>295</v>
      </c>
      <c r="I73" s="45"/>
      <c r="J73" s="26"/>
      <c r="K73" s="26"/>
      <c r="L73" s="45" t="s">
        <v>298</v>
      </c>
      <c r="M73" s="45"/>
      <c r="N73" s="46"/>
      <c r="O73" s="46" t="s">
        <v>250</v>
      </c>
      <c r="P73" s="45" t="s">
        <v>295</v>
      </c>
      <c r="Q73" s="45"/>
      <c r="R73" s="26"/>
      <c r="S73" s="26"/>
      <c r="T73" s="45" t="s">
        <v>298</v>
      </c>
      <c r="U73" s="45"/>
      <c r="V73" s="46"/>
      <c r="W73" s="46" t="s">
        <v>250</v>
      </c>
      <c r="X73" s="45" t="s">
        <v>295</v>
      </c>
      <c r="Y73" s="45"/>
      <c r="Z73" s="26"/>
    </row>
    <row r="74" spans="1:26" ht="15" customHeight="1" x14ac:dyDescent="0.25">
      <c r="A74" s="15"/>
      <c r="C74" s="26"/>
      <c r="D74" s="27" t="s">
        <v>299</v>
      </c>
      <c r="E74" s="27"/>
      <c r="F74" s="26"/>
      <c r="G74" s="26"/>
      <c r="H74" s="27" t="s">
        <v>333</v>
      </c>
      <c r="I74" s="27"/>
      <c r="J74" s="26"/>
      <c r="K74" s="26"/>
      <c r="L74" s="27" t="s">
        <v>299</v>
      </c>
      <c r="M74" s="27"/>
      <c r="N74" s="26"/>
      <c r="O74" s="26"/>
      <c r="P74" s="27" t="s">
        <v>333</v>
      </c>
      <c r="Q74" s="27"/>
      <c r="R74" s="26"/>
      <c r="S74" s="26"/>
      <c r="T74" s="27" t="s">
        <v>299</v>
      </c>
      <c r="U74" s="27"/>
      <c r="V74" s="26"/>
      <c r="W74" s="26"/>
      <c r="X74" s="27" t="s">
        <v>333</v>
      </c>
      <c r="Y74" s="27"/>
      <c r="Z74" s="26"/>
    </row>
    <row r="75" spans="1:26" ht="15.75" thickBot="1" x14ac:dyDescent="0.3">
      <c r="A75" s="15"/>
      <c r="B75" t="s">
        <v>332</v>
      </c>
      <c r="C75" s="26"/>
      <c r="D75" s="28"/>
      <c r="E75" s="28"/>
      <c r="F75" s="26"/>
      <c r="G75" s="26"/>
      <c r="H75" s="28"/>
      <c r="I75" s="28"/>
      <c r="J75" s="26"/>
      <c r="K75" s="26"/>
      <c r="L75" s="28"/>
      <c r="M75" s="28"/>
      <c r="N75" s="26"/>
      <c r="O75" s="26"/>
      <c r="P75" s="28"/>
      <c r="Q75" s="28"/>
      <c r="R75" s="26"/>
      <c r="S75" s="26"/>
      <c r="T75" s="28"/>
      <c r="U75" s="28"/>
      <c r="V75" s="26"/>
      <c r="W75" s="26"/>
      <c r="X75" s="28"/>
      <c r="Y75" s="28"/>
      <c r="Z75" s="26"/>
    </row>
    <row r="76" spans="1:26" x14ac:dyDescent="0.25">
      <c r="A76" s="15"/>
      <c r="B76" s="19" t="s">
        <v>300</v>
      </c>
      <c r="C76" s="20" t="s">
        <v>250</v>
      </c>
      <c r="D76" s="20" t="s">
        <v>269</v>
      </c>
      <c r="E76" s="21">
        <v>13701</v>
      </c>
      <c r="F76" s="22" t="s">
        <v>250</v>
      </c>
      <c r="G76" s="20" t="s">
        <v>250</v>
      </c>
      <c r="H76" s="20" t="s">
        <v>269</v>
      </c>
      <c r="I76" s="23" t="s">
        <v>308</v>
      </c>
      <c r="J76" s="22" t="s">
        <v>302</v>
      </c>
      <c r="K76" s="20"/>
      <c r="L76" s="20" t="s">
        <v>269</v>
      </c>
      <c r="M76" s="23" t="s">
        <v>309</v>
      </c>
      <c r="N76" s="22" t="s">
        <v>250</v>
      </c>
      <c r="O76" s="20" t="s">
        <v>250</v>
      </c>
      <c r="P76" s="20" t="s">
        <v>269</v>
      </c>
      <c r="Q76" s="23" t="s">
        <v>309</v>
      </c>
      <c r="R76" s="22" t="s">
        <v>250</v>
      </c>
      <c r="S76" s="20"/>
      <c r="T76" s="20" t="s">
        <v>269</v>
      </c>
      <c r="U76" s="21">
        <v>13701</v>
      </c>
      <c r="V76" s="22" t="s">
        <v>250</v>
      </c>
      <c r="W76" s="20" t="s">
        <v>250</v>
      </c>
      <c r="X76" s="20" t="s">
        <v>269</v>
      </c>
      <c r="Y76" s="23" t="s">
        <v>308</v>
      </c>
      <c r="Z76" s="22" t="s">
        <v>302</v>
      </c>
    </row>
    <row r="77" spans="1:26" ht="15.75" thickBot="1" x14ac:dyDescent="0.3">
      <c r="A77" s="15"/>
      <c r="B77" s="2" t="s">
        <v>310</v>
      </c>
      <c r="C77" s="4" t="s">
        <v>250</v>
      </c>
      <c r="D77" s="4"/>
      <c r="E77" s="25" t="s">
        <v>309</v>
      </c>
      <c r="F77" t="s">
        <v>250</v>
      </c>
      <c r="G77" s="4" t="s">
        <v>250</v>
      </c>
      <c r="H77" s="4"/>
      <c r="I77" s="25" t="s">
        <v>309</v>
      </c>
      <c r="J77" t="s">
        <v>250</v>
      </c>
      <c r="K77" s="4"/>
      <c r="L77" s="4"/>
      <c r="M77" s="25">
        <v>987</v>
      </c>
      <c r="N77" t="s">
        <v>250</v>
      </c>
      <c r="O77" s="4" t="s">
        <v>250</v>
      </c>
      <c r="P77" s="4"/>
      <c r="Q77" s="25" t="s">
        <v>311</v>
      </c>
      <c r="R77" t="s">
        <v>302</v>
      </c>
      <c r="S77" s="4"/>
      <c r="T77" s="4"/>
      <c r="U77" s="25">
        <v>987</v>
      </c>
      <c r="V77" t="s">
        <v>250</v>
      </c>
      <c r="W77" s="4" t="s">
        <v>250</v>
      </c>
      <c r="X77" s="4"/>
      <c r="Y77" s="25" t="s">
        <v>311</v>
      </c>
      <c r="Z77" t="s">
        <v>302</v>
      </c>
    </row>
    <row r="78" spans="1:26" x14ac:dyDescent="0.25">
      <c r="A78" s="15"/>
      <c r="B78" s="13"/>
      <c r="C78" s="13" t="s">
        <v>250</v>
      </c>
      <c r="D78" s="39"/>
      <c r="E78" s="39"/>
      <c r="F78" s="13"/>
      <c r="G78" s="13" t="s">
        <v>250</v>
      </c>
      <c r="H78" s="39"/>
      <c r="I78" s="39"/>
      <c r="J78" s="13"/>
      <c r="K78" s="13"/>
      <c r="L78" s="39"/>
      <c r="M78" s="39"/>
      <c r="N78" s="13"/>
      <c r="O78" s="13" t="s">
        <v>250</v>
      </c>
      <c r="P78" s="39"/>
      <c r="Q78" s="39"/>
      <c r="R78" s="13"/>
      <c r="S78" s="13"/>
      <c r="T78" s="39"/>
      <c r="U78" s="39"/>
      <c r="V78" s="13"/>
      <c r="W78" s="13" t="s">
        <v>250</v>
      </c>
      <c r="X78" s="39"/>
      <c r="Y78" s="39"/>
      <c r="Z78" s="13"/>
    </row>
    <row r="79" spans="1:26" ht="15.75" thickBot="1" x14ac:dyDescent="0.3">
      <c r="A79" s="15"/>
      <c r="B79" s="19" t="s">
        <v>334</v>
      </c>
      <c r="C79" s="40" t="s">
        <v>250</v>
      </c>
      <c r="D79" s="20" t="s">
        <v>269</v>
      </c>
      <c r="E79" s="21">
        <v>13701</v>
      </c>
      <c r="F79" s="22" t="s">
        <v>250</v>
      </c>
      <c r="G79" s="40" t="s">
        <v>250</v>
      </c>
      <c r="H79" s="20" t="s">
        <v>269</v>
      </c>
      <c r="I79" s="23" t="s">
        <v>308</v>
      </c>
      <c r="J79" s="22" t="s">
        <v>302</v>
      </c>
      <c r="K79" s="40"/>
      <c r="L79" s="20" t="s">
        <v>269</v>
      </c>
      <c r="M79" s="23">
        <v>987</v>
      </c>
      <c r="N79" s="22" t="s">
        <v>250</v>
      </c>
      <c r="O79" s="40" t="s">
        <v>250</v>
      </c>
      <c r="P79" s="20" t="s">
        <v>269</v>
      </c>
      <c r="Q79" s="23" t="s">
        <v>311</v>
      </c>
      <c r="R79" s="22" t="s">
        <v>302</v>
      </c>
      <c r="S79" s="40"/>
      <c r="T79" s="20" t="s">
        <v>269</v>
      </c>
      <c r="U79" s="21">
        <v>14688</v>
      </c>
      <c r="V79" s="22" t="s">
        <v>250</v>
      </c>
      <c r="W79" s="40" t="s">
        <v>250</v>
      </c>
      <c r="X79" s="20" t="s">
        <v>269</v>
      </c>
      <c r="Y79" s="23" t="s">
        <v>312</v>
      </c>
      <c r="Z79" s="22" t="s">
        <v>302</v>
      </c>
    </row>
    <row r="80" spans="1:26" ht="15.75" thickTop="1" x14ac:dyDescent="0.25">
      <c r="A80" s="15"/>
      <c r="B80" s="13"/>
      <c r="C80" s="13" t="s">
        <v>250</v>
      </c>
      <c r="D80" s="41"/>
      <c r="E80" s="41"/>
      <c r="F80" s="13"/>
      <c r="G80" s="13" t="s">
        <v>250</v>
      </c>
      <c r="H80" s="41"/>
      <c r="I80" s="41"/>
      <c r="J80" s="13"/>
      <c r="K80" s="13"/>
      <c r="L80" s="41"/>
      <c r="M80" s="41"/>
      <c r="N80" s="13"/>
      <c r="O80" s="13" t="s">
        <v>250</v>
      </c>
      <c r="P80" s="41"/>
      <c r="Q80" s="41"/>
      <c r="R80" s="13"/>
      <c r="S80" s="13"/>
      <c r="T80" s="41"/>
      <c r="U80" s="41"/>
      <c r="V80" s="13"/>
      <c r="W80" s="13" t="s">
        <v>250</v>
      </c>
      <c r="X80" s="41"/>
      <c r="Y80" s="41"/>
      <c r="Z80" s="13"/>
    </row>
    <row r="81" spans="1:26" ht="15" customHeight="1" x14ac:dyDescent="0.25">
      <c r="A81" s="15" t="s">
        <v>668</v>
      </c>
      <c r="B81" s="26" t="s">
        <v>5</v>
      </c>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x14ac:dyDescent="0.25">
      <c r="A82" s="15"/>
      <c r="B82" s="31" t="s">
        <v>339</v>
      </c>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15"/>
      <c r="B83" s="26"/>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ht="15.75" x14ac:dyDescent="0.25">
      <c r="A84" s="15"/>
      <c r="B84" s="34"/>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x14ac:dyDescent="0.25">
      <c r="A85" s="15"/>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x14ac:dyDescent="0.25">
      <c r="A86" s="15"/>
      <c r="B86" s="4"/>
      <c r="C86" s="4"/>
      <c r="D86" s="4"/>
      <c r="E86" s="4"/>
      <c r="F86" s="4"/>
      <c r="G86" s="4"/>
      <c r="H86" s="4"/>
      <c r="I86" s="4"/>
      <c r="J86" s="4"/>
      <c r="K86" s="4"/>
      <c r="L86" s="4"/>
      <c r="M86" s="4"/>
      <c r="N86" s="4"/>
      <c r="O86" s="4"/>
      <c r="P86" s="4"/>
      <c r="Q86" s="4"/>
      <c r="R86" s="4"/>
    </row>
    <row r="87" spans="1:26" ht="15" customHeight="1" x14ac:dyDescent="0.25">
      <c r="A87" s="15"/>
      <c r="B87" s="26"/>
      <c r="C87" s="26" t="s">
        <v>250</v>
      </c>
      <c r="D87" s="27" t="s">
        <v>314</v>
      </c>
      <c r="E87" s="27"/>
      <c r="F87" s="27"/>
      <c r="G87" s="27"/>
      <c r="H87" s="27"/>
      <c r="I87" s="27"/>
      <c r="J87" s="26"/>
      <c r="K87" s="26" t="s">
        <v>250</v>
      </c>
      <c r="L87" s="27" t="s">
        <v>340</v>
      </c>
      <c r="M87" s="27"/>
      <c r="N87" s="27"/>
      <c r="O87" s="27"/>
      <c r="P87" s="27"/>
      <c r="Q87" s="27"/>
      <c r="R87" s="26"/>
    </row>
    <row r="88" spans="1:26" ht="15" customHeight="1" x14ac:dyDescent="0.25">
      <c r="A88" s="15"/>
      <c r="B88" s="26"/>
      <c r="C88" s="26"/>
      <c r="D88" s="27" t="s">
        <v>315</v>
      </c>
      <c r="E88" s="27"/>
      <c r="F88" s="27"/>
      <c r="G88" s="27"/>
      <c r="H88" s="27"/>
      <c r="I88" s="27"/>
      <c r="J88" s="26"/>
      <c r="K88" s="26"/>
      <c r="L88" s="27" t="s">
        <v>315</v>
      </c>
      <c r="M88" s="27"/>
      <c r="N88" s="27"/>
      <c r="O88" s="27"/>
      <c r="P88" s="27"/>
      <c r="Q88" s="27"/>
      <c r="R88" s="26"/>
    </row>
    <row r="89" spans="1:26" ht="15.75" thickBot="1" x14ac:dyDescent="0.3">
      <c r="A89" s="15"/>
      <c r="B89" s="4"/>
      <c r="C89" s="4" t="s">
        <v>250</v>
      </c>
      <c r="D89" s="28">
        <v>2013</v>
      </c>
      <c r="E89" s="28"/>
      <c r="F89" s="4"/>
      <c r="G89" s="4"/>
      <c r="H89" s="28">
        <v>2012</v>
      </c>
      <c r="I89" s="28"/>
      <c r="J89" s="4"/>
      <c r="K89" s="4" t="s">
        <v>250</v>
      </c>
      <c r="L89" s="28">
        <v>2013</v>
      </c>
      <c r="M89" s="28"/>
      <c r="N89" s="4"/>
      <c r="O89" s="4" t="s">
        <v>250</v>
      </c>
      <c r="P89" s="28">
        <v>2012</v>
      </c>
      <c r="Q89" s="28"/>
      <c r="R89" s="4"/>
    </row>
    <row r="90" spans="1:26" x14ac:dyDescent="0.25">
      <c r="A90" s="15"/>
      <c r="B90" s="19" t="s">
        <v>341</v>
      </c>
      <c r="C90" s="20" t="s">
        <v>250</v>
      </c>
      <c r="D90" s="20" t="s">
        <v>269</v>
      </c>
      <c r="E90" s="21">
        <v>6338</v>
      </c>
      <c r="F90" s="22" t="s">
        <v>250</v>
      </c>
      <c r="G90" s="20"/>
      <c r="H90" s="20" t="s">
        <v>269</v>
      </c>
      <c r="I90" s="21">
        <v>6338</v>
      </c>
      <c r="J90" s="22" t="s">
        <v>250</v>
      </c>
      <c r="K90" s="20" t="s">
        <v>250</v>
      </c>
      <c r="L90" s="22" t="s">
        <v>269</v>
      </c>
      <c r="M90" s="47" t="s">
        <v>309</v>
      </c>
      <c r="N90" s="22" t="s">
        <v>250</v>
      </c>
      <c r="O90" s="20" t="s">
        <v>250</v>
      </c>
      <c r="P90" s="20" t="s">
        <v>269</v>
      </c>
      <c r="Q90" s="21">
        <v>6338</v>
      </c>
      <c r="R90" s="22" t="s">
        <v>250</v>
      </c>
    </row>
    <row r="91" spans="1:26" ht="45" x14ac:dyDescent="0.25">
      <c r="A91" s="15"/>
      <c r="B91" s="2" t="s">
        <v>342</v>
      </c>
      <c r="C91" s="4" t="s">
        <v>250</v>
      </c>
      <c r="E91" s="48" t="s">
        <v>309</v>
      </c>
      <c r="F91" t="s">
        <v>250</v>
      </c>
      <c r="G91" s="4"/>
      <c r="I91" s="48" t="s">
        <v>309</v>
      </c>
      <c r="J91" t="s">
        <v>250</v>
      </c>
      <c r="K91" s="4" t="s">
        <v>250</v>
      </c>
      <c r="M91" s="48" t="s">
        <v>309</v>
      </c>
      <c r="N91" t="s">
        <v>250</v>
      </c>
      <c r="O91" s="4" t="s">
        <v>250</v>
      </c>
      <c r="Q91" s="48" t="s">
        <v>309</v>
      </c>
      <c r="R91" t="s">
        <v>250</v>
      </c>
    </row>
    <row r="92" spans="1:26" ht="60.75" thickBot="1" x14ac:dyDescent="0.3">
      <c r="A92" s="15"/>
      <c r="B92" s="19" t="s">
        <v>343</v>
      </c>
      <c r="C92" s="20" t="s">
        <v>250</v>
      </c>
      <c r="D92" s="20"/>
      <c r="E92" s="23" t="s">
        <v>344</v>
      </c>
      <c r="F92" s="22" t="s">
        <v>302</v>
      </c>
      <c r="G92" s="20"/>
      <c r="H92" s="20"/>
      <c r="I92" s="23" t="s">
        <v>309</v>
      </c>
      <c r="J92" s="22" t="s">
        <v>250</v>
      </c>
      <c r="K92" s="20" t="s">
        <v>250</v>
      </c>
      <c r="L92" s="20"/>
      <c r="M92" s="23" t="s">
        <v>309</v>
      </c>
      <c r="N92" s="22" t="s">
        <v>250</v>
      </c>
      <c r="O92" s="20" t="s">
        <v>250</v>
      </c>
      <c r="P92" s="20"/>
      <c r="Q92" s="23" t="s">
        <v>309</v>
      </c>
      <c r="R92" s="22" t="s">
        <v>250</v>
      </c>
    </row>
    <row r="93" spans="1:26" x14ac:dyDescent="0.25">
      <c r="A93" s="15"/>
      <c r="B93" s="13"/>
      <c r="C93" s="13" t="s">
        <v>250</v>
      </c>
      <c r="D93" s="39"/>
      <c r="E93" s="39"/>
      <c r="F93" s="13"/>
      <c r="G93" s="13"/>
      <c r="H93" s="39"/>
      <c r="I93" s="39"/>
      <c r="J93" s="13"/>
      <c r="K93" s="13" t="s">
        <v>250</v>
      </c>
      <c r="L93" s="39"/>
      <c r="M93" s="39"/>
      <c r="N93" s="13"/>
      <c r="O93" s="13" t="s">
        <v>250</v>
      </c>
      <c r="P93" s="39"/>
      <c r="Q93" s="39"/>
      <c r="R93" s="13"/>
    </row>
    <row r="94" spans="1:26" ht="15.75" thickBot="1" x14ac:dyDescent="0.3">
      <c r="A94" s="15"/>
      <c r="B94" s="2" t="s">
        <v>345</v>
      </c>
      <c r="C94" s="43" t="s">
        <v>250</v>
      </c>
      <c r="D94" t="s">
        <v>269</v>
      </c>
      <c r="E94" s="48" t="s">
        <v>309</v>
      </c>
      <c r="F94" t="s">
        <v>250</v>
      </c>
      <c r="G94" s="43"/>
      <c r="H94" s="4" t="s">
        <v>269</v>
      </c>
      <c r="I94" s="24">
        <v>6338</v>
      </c>
      <c r="J94" t="s">
        <v>250</v>
      </c>
      <c r="K94" s="43" t="s">
        <v>250</v>
      </c>
      <c r="L94" t="s">
        <v>269</v>
      </c>
      <c r="M94" s="48" t="s">
        <v>309</v>
      </c>
      <c r="N94" t="s">
        <v>250</v>
      </c>
      <c r="O94" s="43" t="s">
        <v>250</v>
      </c>
      <c r="P94" s="4" t="s">
        <v>269</v>
      </c>
      <c r="Q94" s="24">
        <v>6338</v>
      </c>
      <c r="R94" t="s">
        <v>250</v>
      </c>
    </row>
    <row r="95" spans="1:26" ht="15.75" thickTop="1" x14ac:dyDescent="0.25">
      <c r="A95" s="15"/>
      <c r="B95" s="13"/>
      <c r="C95" s="13" t="s">
        <v>250</v>
      </c>
      <c r="D95" s="41"/>
      <c r="E95" s="41"/>
      <c r="F95" s="13"/>
      <c r="G95" s="13"/>
      <c r="H95" s="41"/>
      <c r="I95" s="41"/>
      <c r="J95" s="13"/>
      <c r="K95" s="13" t="s">
        <v>250</v>
      </c>
      <c r="L95" s="41"/>
      <c r="M95" s="41"/>
      <c r="N95" s="13"/>
      <c r="O95" s="13" t="s">
        <v>250</v>
      </c>
      <c r="P95" s="41"/>
      <c r="Q95" s="41"/>
      <c r="R95" s="13"/>
    </row>
  </sheetData>
  <mergeCells count="146">
    <mergeCell ref="A81:A95"/>
    <mergeCell ref="B81:Z81"/>
    <mergeCell ref="B82:Z82"/>
    <mergeCell ref="B83:Z83"/>
    <mergeCell ref="B84:Z84"/>
    <mergeCell ref="B85:Z85"/>
    <mergeCell ref="A41:A54"/>
    <mergeCell ref="B41:Z41"/>
    <mergeCell ref="B42:Z42"/>
    <mergeCell ref="B43:Z43"/>
    <mergeCell ref="A55:A80"/>
    <mergeCell ref="B55:Z55"/>
    <mergeCell ref="B56:Z56"/>
    <mergeCell ref="B57:Z57"/>
    <mergeCell ref="B58:Z58"/>
    <mergeCell ref="B59:Z59"/>
    <mergeCell ref="A28:A40"/>
    <mergeCell ref="B28:Z28"/>
    <mergeCell ref="B29:Z29"/>
    <mergeCell ref="B30:Z30"/>
    <mergeCell ref="B31:Z31"/>
    <mergeCell ref="B32:Z32"/>
    <mergeCell ref="A1:A2"/>
    <mergeCell ref="B1:Z1"/>
    <mergeCell ref="B2:Z2"/>
    <mergeCell ref="B3:Z3"/>
    <mergeCell ref="A4:A27"/>
    <mergeCell ref="B4:Z4"/>
    <mergeCell ref="B5:Z5"/>
    <mergeCell ref="B6:Z6"/>
    <mergeCell ref="B7:Z7"/>
    <mergeCell ref="B8:Z8"/>
    <mergeCell ref="L87:Q87"/>
    <mergeCell ref="L88:Q88"/>
    <mergeCell ref="R87:R88"/>
    <mergeCell ref="D89:E89"/>
    <mergeCell ref="H89:I89"/>
    <mergeCell ref="L89:M89"/>
    <mergeCell ref="P89:Q89"/>
    <mergeCell ref="X73:Y73"/>
    <mergeCell ref="X74:Y74"/>
    <mergeCell ref="X75:Y75"/>
    <mergeCell ref="Z73:Z75"/>
    <mergeCell ref="B87:B88"/>
    <mergeCell ref="C87:C88"/>
    <mergeCell ref="D87:I87"/>
    <mergeCell ref="D88:I88"/>
    <mergeCell ref="J87:J88"/>
    <mergeCell ref="K87:K88"/>
    <mergeCell ref="S73:S75"/>
    <mergeCell ref="T73:U73"/>
    <mergeCell ref="T74:U74"/>
    <mergeCell ref="T75:U75"/>
    <mergeCell ref="V73:V75"/>
    <mergeCell ref="W73:W75"/>
    <mergeCell ref="N73:N75"/>
    <mergeCell ref="O73:O75"/>
    <mergeCell ref="P73:Q73"/>
    <mergeCell ref="P74:Q74"/>
    <mergeCell ref="P75:Q75"/>
    <mergeCell ref="R73:R75"/>
    <mergeCell ref="H74:I74"/>
    <mergeCell ref="H75:I75"/>
    <mergeCell ref="J73:J75"/>
    <mergeCell ref="K73:K75"/>
    <mergeCell ref="L73:M73"/>
    <mergeCell ref="L74:M74"/>
    <mergeCell ref="L75:M75"/>
    <mergeCell ref="D72:I72"/>
    <mergeCell ref="L72:Q72"/>
    <mergeCell ref="T72:Y72"/>
    <mergeCell ref="C73:C75"/>
    <mergeCell ref="D73:E73"/>
    <mergeCell ref="D74:E74"/>
    <mergeCell ref="D75:E75"/>
    <mergeCell ref="F73:F75"/>
    <mergeCell ref="G73:G75"/>
    <mergeCell ref="H73:I73"/>
    <mergeCell ref="X62:Y62"/>
    <mergeCell ref="X63:Y63"/>
    <mergeCell ref="X64:Y64"/>
    <mergeCell ref="Z62:Z64"/>
    <mergeCell ref="C71:J71"/>
    <mergeCell ref="K71:R71"/>
    <mergeCell ref="S71:Z71"/>
    <mergeCell ref="S62:S64"/>
    <mergeCell ref="T62:U62"/>
    <mergeCell ref="T63:U63"/>
    <mergeCell ref="T64:U64"/>
    <mergeCell ref="V62:V64"/>
    <mergeCell ref="W62:W64"/>
    <mergeCell ref="N62:N64"/>
    <mergeCell ref="O62:O64"/>
    <mergeCell ref="P62:Q62"/>
    <mergeCell ref="P63:Q63"/>
    <mergeCell ref="P64:Q64"/>
    <mergeCell ref="R62:R64"/>
    <mergeCell ref="H64:I64"/>
    <mergeCell ref="J62:J64"/>
    <mergeCell ref="K62:K64"/>
    <mergeCell ref="L62:M62"/>
    <mergeCell ref="L63:M63"/>
    <mergeCell ref="L64:M64"/>
    <mergeCell ref="L61:Q61"/>
    <mergeCell ref="T61:Y61"/>
    <mergeCell ref="C62:C64"/>
    <mergeCell ref="D62:E62"/>
    <mergeCell ref="D63:E63"/>
    <mergeCell ref="D64:E64"/>
    <mergeCell ref="F62:F64"/>
    <mergeCell ref="G62:G64"/>
    <mergeCell ref="H62:I62"/>
    <mergeCell ref="H63:I63"/>
    <mergeCell ref="D37:E37"/>
    <mergeCell ref="H37:I37"/>
    <mergeCell ref="D45:I45"/>
    <mergeCell ref="D46:E46"/>
    <mergeCell ref="H46:I46"/>
    <mergeCell ref="D61:I61"/>
    <mergeCell ref="R10:R12"/>
    <mergeCell ref="B34:B36"/>
    <mergeCell ref="C34:C36"/>
    <mergeCell ref="D34:I34"/>
    <mergeCell ref="D35:I35"/>
    <mergeCell ref="D36:I36"/>
    <mergeCell ref="J34:J3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55640</v>
      </c>
      <c r="C4" s="8">
        <v>94877</v>
      </c>
    </row>
    <row r="5" spans="1:3" ht="30" x14ac:dyDescent="0.25">
      <c r="A5" s="2" t="s">
        <v>29</v>
      </c>
      <c r="B5" s="6">
        <v>1000</v>
      </c>
      <c r="C5" s="6">
        <v>1000</v>
      </c>
    </row>
    <row r="6" spans="1:3" ht="30" x14ac:dyDescent="0.25">
      <c r="A6" s="2" t="s">
        <v>30</v>
      </c>
      <c r="B6" s="6">
        <v>67761</v>
      </c>
      <c r="C6" s="6">
        <v>70180</v>
      </c>
    </row>
    <row r="7" spans="1:3" x14ac:dyDescent="0.25">
      <c r="A7" s="2" t="s">
        <v>31</v>
      </c>
      <c r="B7" s="4">
        <v>79</v>
      </c>
      <c r="C7" s="4">
        <v>921</v>
      </c>
    </row>
    <row r="8" spans="1:3" x14ac:dyDescent="0.25">
      <c r="A8" s="2" t="s">
        <v>32</v>
      </c>
      <c r="B8" s="6">
        <v>284723</v>
      </c>
      <c r="C8" s="6">
        <v>306881</v>
      </c>
    </row>
    <row r="9" spans="1:3" x14ac:dyDescent="0.25">
      <c r="A9" s="2" t="s">
        <v>33</v>
      </c>
      <c r="B9" s="6">
        <v>-8363</v>
      </c>
      <c r="C9" s="6">
        <v>-9767</v>
      </c>
    </row>
    <row r="10" spans="1:3" x14ac:dyDescent="0.25">
      <c r="A10" s="2" t="s">
        <v>34</v>
      </c>
      <c r="B10" s="6">
        <v>276360</v>
      </c>
      <c r="C10" s="6">
        <v>297114</v>
      </c>
    </row>
    <row r="11" spans="1:3" x14ac:dyDescent="0.25">
      <c r="A11" s="2" t="s">
        <v>35</v>
      </c>
      <c r="B11" s="6">
        <v>1727</v>
      </c>
      <c r="C11" s="6">
        <v>1727</v>
      </c>
    </row>
    <row r="12" spans="1:3" x14ac:dyDescent="0.25">
      <c r="A12" s="2" t="s">
        <v>36</v>
      </c>
      <c r="B12" s="6">
        <v>10276</v>
      </c>
      <c r="C12" s="6">
        <v>8770</v>
      </c>
    </row>
    <row r="13" spans="1:3" x14ac:dyDescent="0.25">
      <c r="A13" s="2" t="s">
        <v>37</v>
      </c>
      <c r="B13" s="6">
        <v>1092</v>
      </c>
      <c r="C13" s="6">
        <v>1377</v>
      </c>
    </row>
    <row r="14" spans="1:3" ht="30" x14ac:dyDescent="0.25">
      <c r="A14" s="2" t="s">
        <v>38</v>
      </c>
      <c r="B14" s="6">
        <v>1249</v>
      </c>
      <c r="C14" s="6">
        <v>1352</v>
      </c>
    </row>
    <row r="15" spans="1:3" x14ac:dyDescent="0.25">
      <c r="A15" s="2" t="s">
        <v>39</v>
      </c>
      <c r="B15" s="6">
        <v>22117</v>
      </c>
      <c r="C15" s="6">
        <v>19769</v>
      </c>
    </row>
    <row r="16" spans="1:3" x14ac:dyDescent="0.25">
      <c r="A16" s="2" t="s">
        <v>40</v>
      </c>
      <c r="B16" s="6">
        <v>9536</v>
      </c>
      <c r="C16" s="6">
        <v>9331</v>
      </c>
    </row>
    <row r="17" spans="1:3" x14ac:dyDescent="0.25">
      <c r="A17" s="2" t="s">
        <v>41</v>
      </c>
      <c r="B17" s="6">
        <v>3681</v>
      </c>
      <c r="C17" s="6">
        <v>4297</v>
      </c>
    </row>
    <row r="18" spans="1:3" x14ac:dyDescent="0.25">
      <c r="A18" s="2" t="s">
        <v>42</v>
      </c>
      <c r="B18" s="6">
        <v>450518</v>
      </c>
      <c r="C18" s="6">
        <v>510715</v>
      </c>
    </row>
    <row r="19" spans="1:3" x14ac:dyDescent="0.25">
      <c r="A19" s="3" t="s">
        <v>43</v>
      </c>
      <c r="B19" s="4" t="s">
        <v>5</v>
      </c>
      <c r="C19" s="4" t="s">
        <v>5</v>
      </c>
    </row>
    <row r="20" spans="1:3" x14ac:dyDescent="0.25">
      <c r="A20" s="2" t="s">
        <v>44</v>
      </c>
      <c r="B20" s="6">
        <v>51869</v>
      </c>
      <c r="C20" s="6">
        <v>47908</v>
      </c>
    </row>
    <row r="21" spans="1:3" x14ac:dyDescent="0.25">
      <c r="A21" s="2" t="s">
        <v>45</v>
      </c>
      <c r="B21" s="6">
        <v>357382</v>
      </c>
      <c r="C21" s="6">
        <v>401038</v>
      </c>
    </row>
    <row r="22" spans="1:3" x14ac:dyDescent="0.25">
      <c r="A22" s="2" t="s">
        <v>46</v>
      </c>
      <c r="B22" s="6">
        <v>409251</v>
      </c>
      <c r="C22" s="6">
        <v>448946</v>
      </c>
    </row>
    <row r="23" spans="1:3" x14ac:dyDescent="0.25">
      <c r="A23" s="2" t="s">
        <v>47</v>
      </c>
      <c r="B23" s="4" t="s">
        <v>5</v>
      </c>
      <c r="C23" s="6">
        <v>13000</v>
      </c>
    </row>
    <row r="24" spans="1:3" x14ac:dyDescent="0.25">
      <c r="A24" s="2" t="s">
        <v>48</v>
      </c>
      <c r="B24" s="6">
        <v>23000</v>
      </c>
      <c r="C24" s="6">
        <v>23000</v>
      </c>
    </row>
    <row r="25" spans="1:3" x14ac:dyDescent="0.25">
      <c r="A25" s="2" t="s">
        <v>49</v>
      </c>
      <c r="B25" s="4" t="s">
        <v>5</v>
      </c>
      <c r="C25" s="6">
        <v>7000</v>
      </c>
    </row>
    <row r="26" spans="1:3" x14ac:dyDescent="0.25">
      <c r="A26" s="2" t="s">
        <v>50</v>
      </c>
      <c r="B26" s="6">
        <v>4304</v>
      </c>
      <c r="C26" s="6">
        <v>3628</v>
      </c>
    </row>
    <row r="27" spans="1:3" x14ac:dyDescent="0.25">
      <c r="A27" s="2" t="s">
        <v>51</v>
      </c>
      <c r="B27" s="6">
        <v>5707</v>
      </c>
      <c r="C27" s="6">
        <v>4805</v>
      </c>
    </row>
    <row r="28" spans="1:3" x14ac:dyDescent="0.25">
      <c r="A28" s="2" t="s">
        <v>52</v>
      </c>
      <c r="B28" s="6">
        <v>442262</v>
      </c>
      <c r="C28" s="6">
        <v>500379</v>
      </c>
    </row>
    <row r="29" spans="1:3" x14ac:dyDescent="0.25">
      <c r="A29" s="3" t="s">
        <v>53</v>
      </c>
      <c r="B29" s="4" t="s">
        <v>5</v>
      </c>
      <c r="C29" s="4" t="s">
        <v>5</v>
      </c>
    </row>
    <row r="30" spans="1:3" x14ac:dyDescent="0.25">
      <c r="A30" s="2" t="s">
        <v>54</v>
      </c>
      <c r="B30" s="4">
        <v>-84</v>
      </c>
      <c r="C30" s="4">
        <v>-232</v>
      </c>
    </row>
    <row r="31" spans="1:3" x14ac:dyDescent="0.25">
      <c r="A31" s="2" t="s">
        <v>55</v>
      </c>
      <c r="B31" s="6">
        <v>18612</v>
      </c>
      <c r="C31" s="6">
        <v>18464</v>
      </c>
    </row>
    <row r="32" spans="1:3" ht="90" x14ac:dyDescent="0.25">
      <c r="A32" s="2" t="s">
        <v>56</v>
      </c>
      <c r="B32" s="6">
        <v>28590</v>
      </c>
      <c r="C32" s="6">
        <v>28588</v>
      </c>
    </row>
    <row r="33" spans="1:3" x14ac:dyDescent="0.25">
      <c r="A33" s="2" t="s">
        <v>57</v>
      </c>
      <c r="B33" s="6">
        <v>-36310</v>
      </c>
      <c r="C33" s="6">
        <v>-36319</v>
      </c>
    </row>
    <row r="34" spans="1:3" ht="30" x14ac:dyDescent="0.25">
      <c r="A34" s="2" t="s">
        <v>58</v>
      </c>
      <c r="B34" s="6">
        <v>-2636</v>
      </c>
      <c r="C34" s="4">
        <v>-397</v>
      </c>
    </row>
    <row r="35" spans="1:3" x14ac:dyDescent="0.25">
      <c r="A35" s="2" t="s">
        <v>59</v>
      </c>
      <c r="B35" s="6">
        <v>8256</v>
      </c>
      <c r="C35" s="6">
        <v>10336</v>
      </c>
    </row>
    <row r="36" spans="1:3" ht="30" x14ac:dyDescent="0.25">
      <c r="A36" s="2" t="s">
        <v>60</v>
      </c>
      <c r="B36" s="6">
        <v>450518</v>
      </c>
      <c r="C36" s="6">
        <v>510715</v>
      </c>
    </row>
    <row r="37" spans="1:3" x14ac:dyDescent="0.25">
      <c r="A37" s="2" t="s">
        <v>61</v>
      </c>
      <c r="B37" s="4" t="s">
        <v>5</v>
      </c>
      <c r="C37" s="4" t="s">
        <v>5</v>
      </c>
    </row>
    <row r="38" spans="1:3" x14ac:dyDescent="0.25">
      <c r="A38" s="3" t="s">
        <v>53</v>
      </c>
      <c r="B38" s="4" t="s">
        <v>5</v>
      </c>
      <c r="C38" s="4" t="s">
        <v>5</v>
      </c>
    </row>
    <row r="39" spans="1:3" x14ac:dyDescent="0.25">
      <c r="A39" s="2" t="s">
        <v>55</v>
      </c>
      <c r="B39" s="6">
        <v>17806</v>
      </c>
      <c r="C39" s="6">
        <v>17806</v>
      </c>
    </row>
    <row r="40" spans="1:3" x14ac:dyDescent="0.25">
      <c r="A40" s="2" t="s">
        <v>62</v>
      </c>
      <c r="B40" s="4" t="s">
        <v>5</v>
      </c>
      <c r="C40" s="4" t="s">
        <v>5</v>
      </c>
    </row>
    <row r="41" spans="1:3" x14ac:dyDescent="0.25">
      <c r="A41" s="3" t="s">
        <v>53</v>
      </c>
      <c r="B41" s="4" t="s">
        <v>5</v>
      </c>
      <c r="C41" s="4" t="s">
        <v>5</v>
      </c>
    </row>
    <row r="42" spans="1:3" x14ac:dyDescent="0.25">
      <c r="A42" s="2" t="s">
        <v>55</v>
      </c>
      <c r="B42" s="8">
        <v>890</v>
      </c>
      <c r="C42" s="8">
        <v>8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6"/>
  <sheetViews>
    <sheetView showGridLines="0" workbookViewId="0"/>
  </sheetViews>
  <sheetFormatPr defaultRowHeight="15" x14ac:dyDescent="0.25"/>
  <cols>
    <col min="1" max="3" width="36.5703125" bestFit="1" customWidth="1"/>
    <col min="4" max="4" width="2.7109375" customWidth="1"/>
    <col min="5" max="5" width="11" customWidth="1"/>
    <col min="6" max="6" width="2.28515625" customWidth="1"/>
    <col min="7" max="7" width="2" customWidth="1"/>
    <col min="8" max="8" width="27.7109375" customWidth="1"/>
    <col min="9" max="9" width="8.28515625" customWidth="1"/>
    <col min="10" max="10" width="36.5703125" bestFit="1" customWidth="1"/>
    <col min="11" max="11" width="2" customWidth="1"/>
    <col min="12" max="12" width="18" customWidth="1"/>
    <col min="13" max="13" width="8.28515625" customWidth="1"/>
    <col min="14" max="14" width="2.28515625" customWidth="1"/>
    <col min="15" max="15" width="2" customWidth="1"/>
    <col min="16" max="16" width="2.140625" customWidth="1"/>
    <col min="17" max="17" width="8.28515625" customWidth="1"/>
    <col min="18" max="18" width="2.28515625" customWidth="1"/>
    <col min="19" max="19" width="2" customWidth="1"/>
    <col min="20" max="20" width="2.140625" customWidth="1"/>
    <col min="21" max="21" width="8.28515625" customWidth="1"/>
    <col min="22" max="22" width="2" customWidth="1"/>
  </cols>
  <sheetData>
    <row r="1" spans="1:22" ht="15" customHeight="1" x14ac:dyDescent="0.25">
      <c r="A1" s="7" t="s">
        <v>6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8</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5" t="s">
        <v>670</v>
      </c>
      <c r="B4" s="26" t="s">
        <v>5</v>
      </c>
      <c r="C4" s="26"/>
      <c r="D4" s="26"/>
      <c r="E4" s="26"/>
      <c r="F4" s="26"/>
      <c r="G4" s="26"/>
      <c r="H4" s="26"/>
      <c r="I4" s="26"/>
      <c r="J4" s="26"/>
      <c r="K4" s="26"/>
      <c r="L4" s="26"/>
      <c r="M4" s="26"/>
      <c r="N4" s="26"/>
      <c r="O4" s="26"/>
      <c r="P4" s="26"/>
      <c r="Q4" s="26"/>
      <c r="R4" s="26"/>
      <c r="S4" s="26"/>
      <c r="T4" s="26"/>
      <c r="U4" s="26"/>
      <c r="V4" s="26"/>
    </row>
    <row r="5" spans="1:22" x14ac:dyDescent="0.25">
      <c r="A5" s="15"/>
      <c r="B5" s="61" t="s">
        <v>361</v>
      </c>
      <c r="C5" s="61"/>
      <c r="D5" s="61"/>
      <c r="E5" s="61"/>
      <c r="F5" s="61"/>
      <c r="G5" s="61"/>
      <c r="H5" s="61"/>
      <c r="I5" s="61"/>
      <c r="J5" s="61"/>
      <c r="K5" s="61"/>
      <c r="L5" s="61"/>
      <c r="M5" s="61"/>
      <c r="N5" s="61"/>
      <c r="O5" s="61"/>
      <c r="P5" s="61"/>
      <c r="Q5" s="61"/>
      <c r="R5" s="61"/>
      <c r="S5" s="61"/>
      <c r="T5" s="61"/>
      <c r="U5" s="61"/>
      <c r="V5" s="61"/>
    </row>
    <row r="6" spans="1:22" x14ac:dyDescent="0.25">
      <c r="A6" s="15"/>
      <c r="B6" s="26"/>
      <c r="C6" s="26"/>
      <c r="D6" s="26"/>
      <c r="E6" s="26"/>
      <c r="F6" s="26"/>
      <c r="G6" s="26"/>
      <c r="H6" s="26"/>
      <c r="I6" s="26"/>
      <c r="J6" s="26"/>
      <c r="K6" s="26"/>
      <c r="L6" s="26"/>
      <c r="M6" s="26"/>
      <c r="N6" s="26"/>
      <c r="O6" s="26"/>
      <c r="P6" s="26"/>
      <c r="Q6" s="26"/>
      <c r="R6" s="26"/>
      <c r="S6" s="26"/>
      <c r="T6" s="26"/>
      <c r="U6" s="26"/>
      <c r="V6" s="26"/>
    </row>
    <row r="7" spans="1:22" ht="15.75" x14ac:dyDescent="0.25">
      <c r="A7" s="15"/>
      <c r="B7" s="34"/>
      <c r="C7" s="34"/>
      <c r="D7" s="34"/>
      <c r="E7" s="34"/>
      <c r="F7" s="34"/>
      <c r="G7" s="34"/>
      <c r="H7" s="34"/>
      <c r="I7" s="34"/>
      <c r="J7" s="34"/>
      <c r="K7" s="34"/>
      <c r="L7" s="34"/>
      <c r="M7" s="34"/>
      <c r="N7" s="34"/>
      <c r="O7" s="34"/>
      <c r="P7" s="34"/>
      <c r="Q7" s="34"/>
      <c r="R7" s="34"/>
      <c r="S7" s="34"/>
      <c r="T7" s="34"/>
      <c r="U7" s="34"/>
      <c r="V7" s="34"/>
    </row>
    <row r="8" spans="1:22" x14ac:dyDescent="0.25">
      <c r="A8" s="15"/>
      <c r="B8" s="26"/>
      <c r="C8" s="26"/>
      <c r="D8" s="26"/>
      <c r="E8" s="26"/>
      <c r="F8" s="26"/>
      <c r="G8" s="26"/>
      <c r="H8" s="26"/>
      <c r="I8" s="26"/>
      <c r="J8" s="26"/>
      <c r="K8" s="26"/>
      <c r="L8" s="26"/>
      <c r="M8" s="26"/>
      <c r="N8" s="26"/>
      <c r="O8" s="26"/>
      <c r="P8" s="26"/>
      <c r="Q8" s="26"/>
      <c r="R8" s="26"/>
      <c r="S8" s="26"/>
      <c r="T8" s="26"/>
      <c r="U8" s="26"/>
      <c r="V8" s="26"/>
    </row>
    <row r="9" spans="1:22" x14ac:dyDescent="0.25">
      <c r="A9" s="15"/>
      <c r="B9" s="4"/>
      <c r="C9" s="4"/>
      <c r="D9" s="4"/>
      <c r="E9" s="4"/>
      <c r="F9" s="4"/>
      <c r="G9" s="4"/>
      <c r="H9" s="4"/>
      <c r="I9" s="4"/>
      <c r="J9" s="4"/>
      <c r="K9" s="4"/>
      <c r="L9" s="4"/>
      <c r="M9" s="4"/>
      <c r="N9" s="4"/>
    </row>
    <row r="10" spans="1:22" ht="15" customHeight="1" x14ac:dyDescent="0.25">
      <c r="A10" s="15"/>
      <c r="B10" s="26"/>
      <c r="C10" s="26" t="s">
        <v>250</v>
      </c>
      <c r="D10" s="26"/>
      <c r="E10" s="26"/>
      <c r="F10" s="26"/>
      <c r="G10" s="26" t="s">
        <v>250</v>
      </c>
      <c r="H10" s="27" t="s">
        <v>362</v>
      </c>
      <c r="I10" s="27"/>
      <c r="J10" s="27"/>
      <c r="K10" s="27"/>
      <c r="L10" s="27"/>
      <c r="M10" s="27"/>
      <c r="N10" s="26"/>
    </row>
    <row r="11" spans="1:22" ht="15.75" thickBot="1" x14ac:dyDescent="0.3">
      <c r="A11" s="15"/>
      <c r="B11" s="26"/>
      <c r="C11" s="26"/>
      <c r="D11" s="26"/>
      <c r="E11" s="26"/>
      <c r="F11" s="26"/>
      <c r="G11" s="26"/>
      <c r="H11" s="28" t="s">
        <v>363</v>
      </c>
      <c r="I11" s="28"/>
      <c r="J11" s="28"/>
      <c r="K11" s="28"/>
      <c r="L11" s="28"/>
      <c r="M11" s="28"/>
      <c r="N11" s="26"/>
    </row>
    <row r="12" spans="1:22" ht="15" customHeight="1" x14ac:dyDescent="0.25">
      <c r="A12" s="15"/>
      <c r="B12" s="26"/>
      <c r="C12" s="26" t="s">
        <v>250</v>
      </c>
      <c r="D12" s="27" t="s">
        <v>364</v>
      </c>
      <c r="E12" s="27"/>
      <c r="F12" s="26"/>
      <c r="G12" s="26" t="s">
        <v>250</v>
      </c>
      <c r="H12" s="45" t="s">
        <v>365</v>
      </c>
      <c r="I12" s="45"/>
      <c r="J12" s="46"/>
      <c r="K12" s="46" t="s">
        <v>250</v>
      </c>
      <c r="L12" s="45" t="s">
        <v>369</v>
      </c>
      <c r="M12" s="45"/>
      <c r="N12" s="26"/>
    </row>
    <row r="13" spans="1:22" ht="15" customHeight="1" x14ac:dyDescent="0.25">
      <c r="A13" s="15"/>
      <c r="B13" s="26"/>
      <c r="C13" s="26"/>
      <c r="D13" s="27"/>
      <c r="E13" s="27"/>
      <c r="F13" s="26"/>
      <c r="G13" s="26"/>
      <c r="H13" s="27" t="s">
        <v>366</v>
      </c>
      <c r="I13" s="27"/>
      <c r="J13" s="26"/>
      <c r="K13" s="26"/>
      <c r="L13" s="27"/>
      <c r="M13" s="27"/>
      <c r="N13" s="26"/>
    </row>
    <row r="14" spans="1:22" ht="15" customHeight="1" x14ac:dyDescent="0.25">
      <c r="A14" s="15"/>
      <c r="B14" s="26"/>
      <c r="C14" s="26"/>
      <c r="D14" s="27"/>
      <c r="E14" s="27"/>
      <c r="F14" s="26"/>
      <c r="G14" s="26"/>
      <c r="H14" s="27"/>
      <c r="I14" s="27"/>
      <c r="J14" s="26"/>
      <c r="K14" s="26"/>
      <c r="L14" s="27" t="s">
        <v>370</v>
      </c>
      <c r="M14" s="27"/>
      <c r="N14" s="26"/>
    </row>
    <row r="15" spans="1:22" ht="15" customHeight="1" x14ac:dyDescent="0.25">
      <c r="A15" s="15"/>
      <c r="B15" s="26"/>
      <c r="C15" s="26"/>
      <c r="D15" s="27"/>
      <c r="E15" s="27"/>
      <c r="F15" s="26"/>
      <c r="G15" s="26"/>
      <c r="H15" s="27" t="s">
        <v>367</v>
      </c>
      <c r="I15" s="27"/>
      <c r="J15" s="26"/>
      <c r="K15" s="26"/>
      <c r="L15" s="27"/>
      <c r="M15" s="27"/>
      <c r="N15" s="26"/>
    </row>
    <row r="16" spans="1:22" ht="15" customHeight="1" x14ac:dyDescent="0.25">
      <c r="A16" s="15"/>
      <c r="B16" s="26"/>
      <c r="C16" s="26"/>
      <c r="D16" s="27"/>
      <c r="E16" s="27"/>
      <c r="F16" s="26"/>
      <c r="G16" s="26"/>
      <c r="H16" s="27"/>
      <c r="I16" s="27"/>
      <c r="J16" s="26"/>
      <c r="K16" s="26"/>
      <c r="L16" s="27" t="s">
        <v>371</v>
      </c>
      <c r="M16" s="27"/>
      <c r="N16" s="26"/>
    </row>
    <row r="17" spans="1:14" ht="15" customHeight="1" x14ac:dyDescent="0.25">
      <c r="A17" s="15"/>
      <c r="B17" s="26"/>
      <c r="C17" s="26"/>
      <c r="D17" s="27"/>
      <c r="E17" s="27"/>
      <c r="F17" s="26"/>
      <c r="G17" s="26"/>
      <c r="H17" s="27" t="s">
        <v>368</v>
      </c>
      <c r="I17" s="27"/>
      <c r="J17" s="26"/>
      <c r="K17" s="26"/>
      <c r="L17" s="27"/>
      <c r="M17" s="27"/>
      <c r="N17" s="26"/>
    </row>
    <row r="18" spans="1:14" x14ac:dyDescent="0.25">
      <c r="A18" s="15"/>
      <c r="B18" s="19" t="s">
        <v>372</v>
      </c>
      <c r="C18" s="20" t="s">
        <v>250</v>
      </c>
      <c r="D18" s="20"/>
      <c r="E18" s="20"/>
      <c r="F18" s="20"/>
      <c r="G18" s="20" t="s">
        <v>250</v>
      </c>
      <c r="H18" s="20"/>
      <c r="I18" s="20"/>
      <c r="J18" s="20"/>
      <c r="K18" s="20" t="s">
        <v>250</v>
      </c>
      <c r="L18" s="20"/>
      <c r="M18" s="20"/>
      <c r="N18" s="20"/>
    </row>
    <row r="19" spans="1:14" x14ac:dyDescent="0.25">
      <c r="A19" s="15"/>
      <c r="B19" s="2" t="s">
        <v>373</v>
      </c>
      <c r="C19" s="4" t="s">
        <v>250</v>
      </c>
      <c r="D19" s="4"/>
      <c r="E19" s="4"/>
      <c r="F19" s="4"/>
      <c r="G19" s="4" t="s">
        <v>250</v>
      </c>
      <c r="H19" s="4"/>
      <c r="I19" s="4"/>
      <c r="J19" s="4"/>
      <c r="K19" s="4" t="s">
        <v>250</v>
      </c>
      <c r="L19" s="4"/>
      <c r="M19" s="4"/>
      <c r="N19" s="4"/>
    </row>
    <row r="20" spans="1:14" x14ac:dyDescent="0.25">
      <c r="A20" s="15"/>
      <c r="B20" s="19" t="s">
        <v>374</v>
      </c>
      <c r="C20" s="20" t="s">
        <v>250</v>
      </c>
      <c r="D20" s="20" t="s">
        <v>269</v>
      </c>
      <c r="E20" s="21">
        <v>34860</v>
      </c>
      <c r="F20" s="22" t="s">
        <v>250</v>
      </c>
      <c r="G20" s="20" t="s">
        <v>250</v>
      </c>
      <c r="H20" s="20" t="s">
        <v>269</v>
      </c>
      <c r="I20" s="21">
        <v>34860</v>
      </c>
      <c r="J20" s="22" t="s">
        <v>250</v>
      </c>
      <c r="K20" s="20" t="s">
        <v>250</v>
      </c>
      <c r="L20" s="20" t="s">
        <v>269</v>
      </c>
      <c r="M20" s="23" t="s">
        <v>309</v>
      </c>
      <c r="N20" s="22" t="s">
        <v>250</v>
      </c>
    </row>
    <row r="21" spans="1:14" x14ac:dyDescent="0.25">
      <c r="A21" s="15"/>
      <c r="B21" s="2" t="s">
        <v>303</v>
      </c>
      <c r="C21" s="4" t="s">
        <v>250</v>
      </c>
      <c r="D21" s="4"/>
      <c r="E21" s="24">
        <v>28515</v>
      </c>
      <c r="F21" t="s">
        <v>250</v>
      </c>
      <c r="G21" s="4" t="s">
        <v>250</v>
      </c>
      <c r="H21" s="4"/>
      <c r="I21" s="24">
        <v>28515</v>
      </c>
      <c r="J21" t="s">
        <v>250</v>
      </c>
      <c r="K21" s="4" t="s">
        <v>250</v>
      </c>
      <c r="L21" s="4"/>
      <c r="M21" s="25" t="s">
        <v>309</v>
      </c>
      <c r="N21" t="s">
        <v>250</v>
      </c>
    </row>
    <row r="22" spans="1:14" ht="15.75" thickBot="1" x14ac:dyDescent="0.3">
      <c r="A22" s="15"/>
      <c r="B22" s="19" t="s">
        <v>305</v>
      </c>
      <c r="C22" s="20" t="s">
        <v>250</v>
      </c>
      <c r="D22" s="20"/>
      <c r="E22" s="21">
        <v>4386</v>
      </c>
      <c r="F22" s="22" t="s">
        <v>250</v>
      </c>
      <c r="G22" s="20" t="s">
        <v>250</v>
      </c>
      <c r="H22" s="20"/>
      <c r="I22" s="21">
        <v>4280</v>
      </c>
      <c r="J22" s="22" t="s">
        <v>250</v>
      </c>
      <c r="K22" s="20" t="s">
        <v>250</v>
      </c>
      <c r="L22" s="20"/>
      <c r="M22" s="23">
        <v>106</v>
      </c>
      <c r="N22" s="22" t="s">
        <v>250</v>
      </c>
    </row>
    <row r="23" spans="1:14" x14ac:dyDescent="0.25">
      <c r="A23" s="15"/>
      <c r="B23" s="13"/>
      <c r="C23" s="13" t="s">
        <v>250</v>
      </c>
      <c r="D23" s="39"/>
      <c r="E23" s="39"/>
      <c r="F23" s="13"/>
      <c r="G23" s="13" t="s">
        <v>250</v>
      </c>
      <c r="H23" s="39"/>
      <c r="I23" s="39"/>
      <c r="J23" s="13"/>
      <c r="K23" s="13" t="s">
        <v>250</v>
      </c>
      <c r="L23" s="39"/>
      <c r="M23" s="39"/>
      <c r="N23" s="13"/>
    </row>
    <row r="24" spans="1:14" x14ac:dyDescent="0.25">
      <c r="A24" s="15"/>
      <c r="B24" s="2" t="s">
        <v>375</v>
      </c>
      <c r="C24" s="43" t="s">
        <v>250</v>
      </c>
      <c r="D24" s="4"/>
      <c r="E24" s="24">
        <v>67761</v>
      </c>
      <c r="F24" t="s">
        <v>250</v>
      </c>
      <c r="G24" s="43" t="s">
        <v>250</v>
      </c>
      <c r="H24" s="4"/>
      <c r="I24" s="24">
        <v>67655</v>
      </c>
      <c r="J24" t="s">
        <v>250</v>
      </c>
      <c r="K24" s="43" t="s">
        <v>250</v>
      </c>
      <c r="L24" s="4"/>
      <c r="M24" s="25">
        <v>106</v>
      </c>
      <c r="N24" t="s">
        <v>250</v>
      </c>
    </row>
    <row r="25" spans="1:14" x14ac:dyDescent="0.25">
      <c r="A25" s="15"/>
      <c r="B25" s="19" t="s">
        <v>376</v>
      </c>
      <c r="C25" s="40" t="s">
        <v>250</v>
      </c>
      <c r="D25" s="20"/>
      <c r="E25" s="23">
        <v>79</v>
      </c>
      <c r="F25" s="22" t="s">
        <v>250</v>
      </c>
      <c r="G25" s="40" t="s">
        <v>250</v>
      </c>
      <c r="H25" s="20"/>
      <c r="I25" s="23">
        <v>79</v>
      </c>
      <c r="J25" s="22" t="s">
        <v>250</v>
      </c>
      <c r="K25" s="40" t="s">
        <v>250</v>
      </c>
      <c r="L25" s="20"/>
      <c r="M25" s="23" t="s">
        <v>309</v>
      </c>
      <c r="N25" s="22" t="s">
        <v>250</v>
      </c>
    </row>
    <row r="26" spans="1:14" x14ac:dyDescent="0.25">
      <c r="A26" s="15"/>
      <c r="B26" s="4"/>
      <c r="C26" s="26"/>
      <c r="D26" s="26"/>
      <c r="E26" s="26"/>
      <c r="F26" s="26"/>
      <c r="G26" s="26"/>
      <c r="H26" s="26"/>
      <c r="I26" s="26"/>
      <c r="J26" s="26"/>
      <c r="K26" s="26"/>
      <c r="L26" s="26"/>
      <c r="M26" s="26"/>
      <c r="N26" s="26"/>
    </row>
    <row r="27" spans="1:14" ht="15" customHeight="1" x14ac:dyDescent="0.25">
      <c r="A27" s="15"/>
      <c r="B27" s="26"/>
      <c r="C27" s="26" t="s">
        <v>250</v>
      </c>
      <c r="D27" s="26"/>
      <c r="E27" s="26"/>
      <c r="F27" s="26"/>
      <c r="G27" s="26" t="s">
        <v>250</v>
      </c>
      <c r="H27" s="27" t="s">
        <v>362</v>
      </c>
      <c r="I27" s="27"/>
      <c r="J27" s="27"/>
      <c r="K27" s="27"/>
      <c r="L27" s="27"/>
      <c r="M27" s="27"/>
      <c r="N27" s="26"/>
    </row>
    <row r="28" spans="1:14" ht="15.75" thickBot="1" x14ac:dyDescent="0.3">
      <c r="A28" s="15"/>
      <c r="B28" s="26"/>
      <c r="C28" s="26"/>
      <c r="D28" s="26"/>
      <c r="E28" s="26"/>
      <c r="F28" s="26"/>
      <c r="G28" s="26"/>
      <c r="H28" s="28" t="s">
        <v>377</v>
      </c>
      <c r="I28" s="28"/>
      <c r="J28" s="28"/>
      <c r="K28" s="28"/>
      <c r="L28" s="28"/>
      <c r="M28" s="28"/>
      <c r="N28" s="26"/>
    </row>
    <row r="29" spans="1:14" ht="15" customHeight="1" x14ac:dyDescent="0.25">
      <c r="A29" s="15"/>
      <c r="B29" s="26"/>
      <c r="C29" s="26" t="s">
        <v>250</v>
      </c>
      <c r="D29" s="27" t="s">
        <v>378</v>
      </c>
      <c r="E29" s="27"/>
      <c r="F29" s="26"/>
      <c r="G29" s="26" t="s">
        <v>250</v>
      </c>
      <c r="H29" s="45" t="s">
        <v>379</v>
      </c>
      <c r="I29" s="45"/>
      <c r="J29" s="46"/>
      <c r="K29" s="46" t="s">
        <v>250</v>
      </c>
      <c r="L29" s="45" t="s">
        <v>369</v>
      </c>
      <c r="M29" s="45"/>
      <c r="N29" s="26"/>
    </row>
    <row r="30" spans="1:14" ht="15" customHeight="1" x14ac:dyDescent="0.25">
      <c r="A30" s="15"/>
      <c r="B30" s="26"/>
      <c r="C30" s="26"/>
      <c r="D30" s="27"/>
      <c r="E30" s="27"/>
      <c r="F30" s="26"/>
      <c r="G30" s="26"/>
      <c r="H30" s="27" t="s">
        <v>366</v>
      </c>
      <c r="I30" s="27"/>
      <c r="J30" s="26"/>
      <c r="K30" s="26"/>
      <c r="L30" s="27" t="s">
        <v>370</v>
      </c>
      <c r="M30" s="27"/>
      <c r="N30" s="26"/>
    </row>
    <row r="31" spans="1:14" ht="15" customHeight="1" x14ac:dyDescent="0.25">
      <c r="A31" s="15"/>
      <c r="B31" s="26"/>
      <c r="C31" s="26"/>
      <c r="D31" s="27"/>
      <c r="E31" s="27"/>
      <c r="F31" s="26"/>
      <c r="G31" s="26"/>
      <c r="H31" s="27" t="s">
        <v>367</v>
      </c>
      <c r="I31" s="27"/>
      <c r="J31" s="26"/>
      <c r="K31" s="26"/>
      <c r="L31" s="27" t="s">
        <v>380</v>
      </c>
      <c r="M31" s="27"/>
      <c r="N31" s="26"/>
    </row>
    <row r="32" spans="1:14" x14ac:dyDescent="0.25">
      <c r="A32" s="15"/>
      <c r="B32" s="26"/>
      <c r="C32" s="26"/>
      <c r="D32" s="27"/>
      <c r="E32" s="27"/>
      <c r="F32" s="26"/>
      <c r="G32" s="26"/>
      <c r="H32" s="27"/>
      <c r="I32" s="27"/>
      <c r="J32" s="26"/>
      <c r="K32" s="26"/>
      <c r="L32" s="27"/>
      <c r="M32" s="27"/>
      <c r="N32" s="26"/>
    </row>
    <row r="33" spans="1:22" ht="15" customHeight="1" x14ac:dyDescent="0.25">
      <c r="A33" s="15"/>
      <c r="B33" s="26"/>
      <c r="C33" s="26"/>
      <c r="D33" s="27"/>
      <c r="E33" s="27"/>
      <c r="F33" s="26"/>
      <c r="G33" s="26"/>
      <c r="H33" s="27" t="s">
        <v>368</v>
      </c>
      <c r="I33" s="27"/>
      <c r="J33" s="26"/>
      <c r="K33" s="26"/>
      <c r="L33" s="27"/>
      <c r="M33" s="27"/>
      <c r="N33" s="26"/>
    </row>
    <row r="34" spans="1:22" x14ac:dyDescent="0.25">
      <c r="A34" s="15"/>
      <c r="B34" s="19" t="s">
        <v>372</v>
      </c>
      <c r="C34" s="20" t="s">
        <v>250</v>
      </c>
      <c r="D34" s="20"/>
      <c r="E34" s="20"/>
      <c r="F34" s="20"/>
      <c r="G34" s="20" t="s">
        <v>250</v>
      </c>
      <c r="H34" s="20"/>
      <c r="I34" s="20"/>
      <c r="J34" s="20"/>
      <c r="K34" s="20" t="s">
        <v>250</v>
      </c>
      <c r="L34" s="20"/>
      <c r="M34" s="20"/>
      <c r="N34" s="20"/>
    </row>
    <row r="35" spans="1:22" x14ac:dyDescent="0.25">
      <c r="A35" s="15"/>
      <c r="B35" s="2" t="s">
        <v>373</v>
      </c>
      <c r="C35" s="4" t="s">
        <v>250</v>
      </c>
      <c r="D35" s="4"/>
      <c r="E35" s="4"/>
      <c r="F35" s="4"/>
      <c r="G35" s="4" t="s">
        <v>250</v>
      </c>
      <c r="H35" s="4"/>
      <c r="I35" s="4"/>
      <c r="J35" s="4"/>
      <c r="K35" s="4" t="s">
        <v>250</v>
      </c>
      <c r="L35" s="4"/>
      <c r="M35" s="4"/>
      <c r="N35" s="4"/>
    </row>
    <row r="36" spans="1:22" x14ac:dyDescent="0.25">
      <c r="A36" s="15"/>
      <c r="B36" s="19" t="s">
        <v>374</v>
      </c>
      <c r="C36" s="20" t="s">
        <v>250</v>
      </c>
      <c r="D36" s="20" t="s">
        <v>269</v>
      </c>
      <c r="E36" s="21">
        <v>30718</v>
      </c>
      <c r="F36" s="22" t="s">
        <v>250</v>
      </c>
      <c r="G36" s="20" t="s">
        <v>250</v>
      </c>
      <c r="H36" s="20" t="s">
        <v>269</v>
      </c>
      <c r="I36" s="21">
        <v>30718</v>
      </c>
      <c r="J36" s="22" t="s">
        <v>250</v>
      </c>
      <c r="K36" s="20" t="s">
        <v>250</v>
      </c>
      <c r="L36" s="20" t="s">
        <v>269</v>
      </c>
      <c r="M36" s="23" t="s">
        <v>309</v>
      </c>
      <c r="N36" s="22" t="s">
        <v>250</v>
      </c>
    </row>
    <row r="37" spans="1:22" x14ac:dyDescent="0.25">
      <c r="A37" s="15"/>
      <c r="B37" s="2" t="s">
        <v>303</v>
      </c>
      <c r="C37" s="4" t="s">
        <v>250</v>
      </c>
      <c r="D37" s="4"/>
      <c r="E37" s="24">
        <v>32778</v>
      </c>
      <c r="F37" t="s">
        <v>250</v>
      </c>
      <c r="G37" s="4" t="s">
        <v>250</v>
      </c>
      <c r="H37" s="4"/>
      <c r="I37" s="24">
        <v>32778</v>
      </c>
      <c r="J37" t="s">
        <v>250</v>
      </c>
      <c r="K37" s="4" t="s">
        <v>250</v>
      </c>
      <c r="L37" s="4"/>
      <c r="M37" s="25" t="s">
        <v>309</v>
      </c>
      <c r="N37" t="s">
        <v>250</v>
      </c>
    </row>
    <row r="38" spans="1:22" x14ac:dyDescent="0.25">
      <c r="A38" s="15"/>
      <c r="B38" s="19" t="s">
        <v>305</v>
      </c>
      <c r="C38" s="20" t="s">
        <v>250</v>
      </c>
      <c r="D38" s="20"/>
      <c r="E38" s="21">
        <v>5697</v>
      </c>
      <c r="F38" s="22" t="s">
        <v>250</v>
      </c>
      <c r="G38" s="20" t="s">
        <v>250</v>
      </c>
      <c r="H38" s="20"/>
      <c r="I38" s="21">
        <v>5589</v>
      </c>
      <c r="J38" s="22" t="s">
        <v>250</v>
      </c>
      <c r="K38" s="20" t="s">
        <v>250</v>
      </c>
      <c r="L38" s="20"/>
      <c r="M38" s="23">
        <v>108</v>
      </c>
      <c r="N38" s="22" t="s">
        <v>250</v>
      </c>
    </row>
    <row r="39" spans="1:22" ht="15.75" thickBot="1" x14ac:dyDescent="0.3">
      <c r="A39" s="15"/>
      <c r="B39" s="2" t="s">
        <v>310</v>
      </c>
      <c r="C39" s="4" t="s">
        <v>250</v>
      </c>
      <c r="D39" s="4"/>
      <c r="E39" s="25">
        <v>987</v>
      </c>
      <c r="F39" t="s">
        <v>250</v>
      </c>
      <c r="G39" s="4" t="s">
        <v>250</v>
      </c>
      <c r="H39" s="4"/>
      <c r="I39" s="25" t="s">
        <v>309</v>
      </c>
      <c r="J39" t="s">
        <v>250</v>
      </c>
      <c r="K39" s="4" t="s">
        <v>250</v>
      </c>
      <c r="L39" s="4"/>
      <c r="M39" s="25">
        <v>987</v>
      </c>
      <c r="N39" t="s">
        <v>250</v>
      </c>
    </row>
    <row r="40" spans="1:22" x14ac:dyDescent="0.25">
      <c r="A40" s="15"/>
      <c r="B40" s="13"/>
      <c r="C40" s="13" t="s">
        <v>250</v>
      </c>
      <c r="D40" s="39"/>
      <c r="E40" s="39"/>
      <c r="F40" s="13"/>
      <c r="G40" s="13" t="s">
        <v>250</v>
      </c>
      <c r="H40" s="39"/>
      <c r="I40" s="39"/>
      <c r="J40" s="13"/>
      <c r="K40" s="13" t="s">
        <v>250</v>
      </c>
      <c r="L40" s="39"/>
      <c r="M40" s="39"/>
      <c r="N40" s="13"/>
    </row>
    <row r="41" spans="1:22" x14ac:dyDescent="0.25">
      <c r="A41" s="15"/>
      <c r="B41" s="19" t="s">
        <v>375</v>
      </c>
      <c r="C41" s="40" t="s">
        <v>250</v>
      </c>
      <c r="D41" s="20"/>
      <c r="E41" s="21">
        <v>70180</v>
      </c>
      <c r="F41" s="22" t="s">
        <v>250</v>
      </c>
      <c r="G41" s="40" t="s">
        <v>250</v>
      </c>
      <c r="H41" s="20"/>
      <c r="I41" s="21">
        <v>69085</v>
      </c>
      <c r="J41" s="22" t="s">
        <v>250</v>
      </c>
      <c r="K41" s="40" t="s">
        <v>250</v>
      </c>
      <c r="L41" s="20"/>
      <c r="M41" s="21">
        <v>1095</v>
      </c>
      <c r="N41" s="22" t="s">
        <v>250</v>
      </c>
    </row>
    <row r="42" spans="1:22" x14ac:dyDescent="0.25">
      <c r="A42" s="15"/>
      <c r="B42" s="2" t="s">
        <v>376</v>
      </c>
      <c r="C42" s="43" t="s">
        <v>250</v>
      </c>
      <c r="D42" s="4"/>
      <c r="E42" s="25">
        <v>921</v>
      </c>
      <c r="F42" t="s">
        <v>250</v>
      </c>
      <c r="G42" s="43" t="s">
        <v>250</v>
      </c>
      <c r="H42" s="4"/>
      <c r="I42" s="25">
        <v>921</v>
      </c>
      <c r="J42" t="s">
        <v>250</v>
      </c>
      <c r="K42" s="43" t="s">
        <v>250</v>
      </c>
      <c r="L42" s="4"/>
      <c r="M42" s="25" t="s">
        <v>309</v>
      </c>
      <c r="N42" t="s">
        <v>250</v>
      </c>
    </row>
    <row r="43" spans="1:22" ht="15" customHeight="1" x14ac:dyDescent="0.25">
      <c r="A43" s="15" t="s">
        <v>671</v>
      </c>
      <c r="B43" s="26" t="s">
        <v>5</v>
      </c>
      <c r="C43" s="26"/>
      <c r="D43" s="26"/>
      <c r="E43" s="26"/>
      <c r="F43" s="26"/>
      <c r="G43" s="26"/>
      <c r="H43" s="26"/>
      <c r="I43" s="26"/>
      <c r="J43" s="26"/>
      <c r="K43" s="26"/>
      <c r="L43" s="26"/>
      <c r="M43" s="26"/>
      <c r="N43" s="26"/>
      <c r="O43" s="26"/>
      <c r="P43" s="26"/>
      <c r="Q43" s="26"/>
      <c r="R43" s="26"/>
      <c r="S43" s="26"/>
      <c r="T43" s="26"/>
      <c r="U43" s="26"/>
      <c r="V43" s="26"/>
    </row>
    <row r="44" spans="1:22" ht="25.5" customHeight="1" x14ac:dyDescent="0.25">
      <c r="A44" s="15"/>
      <c r="B44" s="31" t="s">
        <v>382</v>
      </c>
      <c r="C44" s="31"/>
      <c r="D44" s="31"/>
      <c r="E44" s="31"/>
      <c r="F44" s="31"/>
      <c r="G44" s="31"/>
      <c r="H44" s="31"/>
      <c r="I44" s="31"/>
      <c r="J44" s="31"/>
      <c r="K44" s="31"/>
      <c r="L44" s="31"/>
      <c r="M44" s="31"/>
      <c r="N44" s="31"/>
      <c r="O44" s="31"/>
      <c r="P44" s="31"/>
      <c r="Q44" s="31"/>
      <c r="R44" s="31"/>
      <c r="S44" s="31"/>
      <c r="T44" s="31"/>
      <c r="U44" s="31"/>
      <c r="V44" s="31"/>
    </row>
    <row r="45" spans="1:22" x14ac:dyDescent="0.25">
      <c r="A45" s="15"/>
      <c r="B45" s="26"/>
      <c r="C45" s="26"/>
      <c r="D45" s="26"/>
      <c r="E45" s="26"/>
      <c r="F45" s="26"/>
      <c r="G45" s="26"/>
      <c r="H45" s="26"/>
      <c r="I45" s="26"/>
      <c r="J45" s="26"/>
      <c r="K45" s="26"/>
      <c r="L45" s="26"/>
      <c r="M45" s="26"/>
      <c r="N45" s="26"/>
      <c r="O45" s="26"/>
      <c r="P45" s="26"/>
      <c r="Q45" s="26"/>
      <c r="R45" s="26"/>
      <c r="S45" s="26"/>
      <c r="T45" s="26"/>
      <c r="U45" s="26"/>
      <c r="V45" s="26"/>
    </row>
    <row r="46" spans="1:22" ht="15.75" x14ac:dyDescent="0.25">
      <c r="A46" s="15"/>
      <c r="B46" s="34"/>
      <c r="C46" s="34"/>
      <c r="D46" s="34"/>
      <c r="E46" s="34"/>
      <c r="F46" s="34"/>
      <c r="G46" s="34"/>
      <c r="H46" s="34"/>
      <c r="I46" s="34"/>
      <c r="J46" s="34"/>
      <c r="K46" s="34"/>
      <c r="L46" s="34"/>
      <c r="M46" s="34"/>
      <c r="N46" s="34"/>
      <c r="O46" s="34"/>
      <c r="P46" s="34"/>
      <c r="Q46" s="34"/>
      <c r="R46" s="34"/>
      <c r="S46" s="34"/>
      <c r="T46" s="34"/>
      <c r="U46" s="34"/>
      <c r="V46" s="34"/>
    </row>
    <row r="47" spans="1:22" x14ac:dyDescent="0.25">
      <c r="A47" s="15"/>
      <c r="B47" s="26"/>
      <c r="C47" s="26"/>
      <c r="D47" s="26"/>
      <c r="E47" s="26"/>
      <c r="F47" s="26"/>
      <c r="G47" s="26"/>
      <c r="H47" s="26"/>
      <c r="I47" s="26"/>
      <c r="J47" s="26"/>
      <c r="K47" s="26"/>
      <c r="L47" s="26"/>
      <c r="M47" s="26"/>
      <c r="N47" s="26"/>
      <c r="O47" s="26"/>
      <c r="P47" s="26"/>
      <c r="Q47" s="26"/>
      <c r="R47" s="26"/>
      <c r="S47" s="26"/>
      <c r="T47" s="26"/>
      <c r="U47" s="26"/>
      <c r="V47" s="26"/>
    </row>
    <row r="48" spans="1:22" x14ac:dyDescent="0.25">
      <c r="A48" s="15"/>
      <c r="B48" s="4"/>
      <c r="C48" s="4"/>
      <c r="D48" s="4"/>
      <c r="E48" s="4"/>
      <c r="F48" s="4"/>
      <c r="G48" s="4"/>
      <c r="H48" s="4"/>
      <c r="I48" s="4"/>
      <c r="J48" s="4"/>
      <c r="K48" s="4"/>
      <c r="L48" s="4"/>
      <c r="M48" s="4"/>
      <c r="N48" s="4"/>
      <c r="O48" s="4"/>
      <c r="P48" s="4"/>
      <c r="Q48" s="4"/>
      <c r="R48" s="4"/>
    </row>
    <row r="49" spans="1:18" ht="15" customHeight="1" x14ac:dyDescent="0.25">
      <c r="A49" s="15"/>
      <c r="B49" s="26"/>
      <c r="C49" s="26" t="s">
        <v>250</v>
      </c>
      <c r="D49" s="27" t="s">
        <v>383</v>
      </c>
      <c r="E49" s="27"/>
      <c r="F49" s="27"/>
      <c r="G49" s="27"/>
      <c r="H49" s="27"/>
      <c r="I49" s="27"/>
      <c r="J49" s="27"/>
      <c r="K49" s="27"/>
      <c r="L49" s="27"/>
      <c r="M49" s="27"/>
      <c r="N49" s="27"/>
      <c r="O49" s="27"/>
      <c r="P49" s="27"/>
      <c r="Q49" s="27"/>
      <c r="R49" s="26"/>
    </row>
    <row r="50" spans="1:18" x14ac:dyDescent="0.25">
      <c r="A50" s="15"/>
      <c r="B50" s="26"/>
      <c r="C50" s="26"/>
      <c r="D50" s="27"/>
      <c r="E50" s="27"/>
      <c r="F50" s="27"/>
      <c r="G50" s="27"/>
      <c r="H50" s="27"/>
      <c r="I50" s="27"/>
      <c r="J50" s="27"/>
      <c r="K50" s="27"/>
      <c r="L50" s="27"/>
      <c r="M50" s="27"/>
      <c r="N50" s="27"/>
      <c r="O50" s="27"/>
      <c r="P50" s="27"/>
      <c r="Q50" s="27"/>
      <c r="R50" s="26"/>
    </row>
    <row r="51" spans="1:18" ht="15" customHeight="1" x14ac:dyDescent="0.25">
      <c r="A51" s="15"/>
      <c r="B51" s="26"/>
      <c r="C51" s="26"/>
      <c r="D51" s="27" t="s">
        <v>384</v>
      </c>
      <c r="E51" s="27"/>
      <c r="F51" s="27"/>
      <c r="G51" s="27"/>
      <c r="H51" s="27"/>
      <c r="I51" s="27"/>
      <c r="J51" s="27"/>
      <c r="K51" s="27"/>
      <c r="L51" s="27"/>
      <c r="M51" s="27"/>
      <c r="N51" s="27"/>
      <c r="O51" s="27"/>
      <c r="P51" s="27"/>
      <c r="Q51" s="27"/>
      <c r="R51" s="26"/>
    </row>
    <row r="52" spans="1:18" x14ac:dyDescent="0.25">
      <c r="A52" s="15"/>
      <c r="B52" s="26"/>
      <c r="C52" s="26"/>
      <c r="D52" s="27"/>
      <c r="E52" s="27"/>
      <c r="F52" s="27"/>
      <c r="G52" s="27"/>
      <c r="H52" s="27"/>
      <c r="I52" s="27"/>
      <c r="J52" s="27"/>
      <c r="K52" s="27"/>
      <c r="L52" s="27"/>
      <c r="M52" s="27"/>
      <c r="N52" s="27"/>
      <c r="O52" s="27"/>
      <c r="P52" s="27"/>
      <c r="Q52" s="27"/>
      <c r="R52" s="26"/>
    </row>
    <row r="53" spans="1:18" ht="15" customHeight="1" x14ac:dyDescent="0.25">
      <c r="A53" s="15"/>
      <c r="B53" s="26"/>
      <c r="C53" s="26"/>
      <c r="D53" s="27" t="s">
        <v>385</v>
      </c>
      <c r="E53" s="27"/>
      <c r="F53" s="27"/>
      <c r="G53" s="27"/>
      <c r="H53" s="27"/>
      <c r="I53" s="27"/>
      <c r="J53" s="27"/>
      <c r="K53" s="27"/>
      <c r="L53" s="27"/>
      <c r="M53" s="27"/>
      <c r="N53" s="27"/>
      <c r="O53" s="27"/>
      <c r="P53" s="27"/>
      <c r="Q53" s="27"/>
      <c r="R53" s="26"/>
    </row>
    <row r="54" spans="1:18" ht="15.75" thickBot="1" x14ac:dyDescent="0.3">
      <c r="A54" s="15"/>
      <c r="B54" s="4"/>
      <c r="C54" s="4" t="s">
        <v>250</v>
      </c>
      <c r="D54" s="28" t="s">
        <v>386</v>
      </c>
      <c r="E54" s="28"/>
      <c r="F54" s="28"/>
      <c r="G54" s="28"/>
      <c r="H54" s="28"/>
      <c r="I54" s="28"/>
      <c r="J54" s="28"/>
      <c r="K54" s="28"/>
      <c r="L54" s="28"/>
      <c r="M54" s="28"/>
      <c r="N54" s="28"/>
      <c r="O54" s="28"/>
      <c r="P54" s="28"/>
      <c r="Q54" s="28"/>
      <c r="R54" s="4"/>
    </row>
    <row r="55" spans="1:18" ht="15" customHeight="1" x14ac:dyDescent="0.25">
      <c r="A55" s="15"/>
      <c r="B55" s="26"/>
      <c r="C55" s="26" t="s">
        <v>250</v>
      </c>
      <c r="D55" s="45" t="s">
        <v>387</v>
      </c>
      <c r="E55" s="45"/>
      <c r="F55" s="45"/>
      <c r="G55" s="45"/>
      <c r="H55" s="45"/>
      <c r="I55" s="45"/>
      <c r="J55" s="46"/>
      <c r="K55" s="46"/>
      <c r="L55" s="45" t="s">
        <v>340</v>
      </c>
      <c r="M55" s="45"/>
      <c r="N55" s="45"/>
      <c r="O55" s="45"/>
      <c r="P55" s="45"/>
      <c r="Q55" s="45"/>
      <c r="R55" s="26"/>
    </row>
    <row r="56" spans="1:18" x14ac:dyDescent="0.25">
      <c r="A56" s="15"/>
      <c r="B56" s="26"/>
      <c r="C56" s="26"/>
      <c r="D56" s="27"/>
      <c r="E56" s="27"/>
      <c r="F56" s="27"/>
      <c r="G56" s="27"/>
      <c r="H56" s="27"/>
      <c r="I56" s="27"/>
      <c r="J56" s="26"/>
      <c r="K56" s="26"/>
      <c r="L56" s="27"/>
      <c r="M56" s="27"/>
      <c r="N56" s="27"/>
      <c r="O56" s="27"/>
      <c r="P56" s="27"/>
      <c r="Q56" s="27"/>
      <c r="R56" s="26"/>
    </row>
    <row r="57" spans="1:18" ht="15" customHeight="1" x14ac:dyDescent="0.25">
      <c r="A57" s="15"/>
      <c r="B57" s="26"/>
      <c r="C57" s="26"/>
      <c r="D57" s="27" t="s">
        <v>388</v>
      </c>
      <c r="E57" s="27"/>
      <c r="F57" s="27"/>
      <c r="G57" s="27"/>
      <c r="H57" s="27"/>
      <c r="I57" s="27"/>
      <c r="J57" s="26"/>
      <c r="K57" s="26"/>
      <c r="L57" s="27" t="s">
        <v>388</v>
      </c>
      <c r="M57" s="27"/>
      <c r="N57" s="27"/>
      <c r="O57" s="27"/>
      <c r="P57" s="27"/>
      <c r="Q57" s="27"/>
      <c r="R57" s="26"/>
    </row>
    <row r="58" spans="1:18" ht="15.75" thickBot="1" x14ac:dyDescent="0.3">
      <c r="A58" s="15"/>
      <c r="B58" s="4"/>
      <c r="C58" s="4" t="s">
        <v>250</v>
      </c>
      <c r="D58" s="28">
        <v>2013</v>
      </c>
      <c r="E58" s="28"/>
      <c r="F58" s="4"/>
      <c r="G58" s="4"/>
      <c r="H58" s="28">
        <v>2012</v>
      </c>
      <c r="I58" s="28"/>
      <c r="J58" s="4"/>
      <c r="K58" s="4"/>
      <c r="L58" s="28">
        <v>2013</v>
      </c>
      <c r="M58" s="28"/>
      <c r="N58" s="4"/>
      <c r="O58" s="4"/>
      <c r="P58" s="28">
        <v>2012</v>
      </c>
      <c r="Q58" s="28"/>
      <c r="R58" s="4"/>
    </row>
    <row r="59" spans="1:18" x14ac:dyDescent="0.25">
      <c r="A59" s="15"/>
      <c r="B59" s="19" t="s">
        <v>389</v>
      </c>
      <c r="C59" s="20" t="s">
        <v>250</v>
      </c>
      <c r="D59" s="20" t="s">
        <v>269</v>
      </c>
      <c r="E59" s="23">
        <v>987</v>
      </c>
      <c r="F59" s="22" t="s">
        <v>250</v>
      </c>
      <c r="G59" s="20"/>
      <c r="H59" s="20" t="s">
        <v>269</v>
      </c>
      <c r="I59" s="23">
        <v>968</v>
      </c>
      <c r="J59" s="22" t="s">
        <v>250</v>
      </c>
      <c r="K59" s="20"/>
      <c r="L59" s="20" t="s">
        <v>269</v>
      </c>
      <c r="M59" s="23">
        <v>987</v>
      </c>
      <c r="N59" s="22" t="s">
        <v>250</v>
      </c>
      <c r="O59" s="20"/>
      <c r="P59" s="20" t="s">
        <v>269</v>
      </c>
      <c r="Q59" s="23">
        <v>977</v>
      </c>
      <c r="R59" s="22" t="s">
        <v>250</v>
      </c>
    </row>
    <row r="60" spans="1:18" x14ac:dyDescent="0.25">
      <c r="A60" s="15"/>
      <c r="B60" s="2" t="s">
        <v>390</v>
      </c>
      <c r="C60" s="4" t="s">
        <v>250</v>
      </c>
      <c r="D60" s="4"/>
      <c r="E60" s="25" t="s">
        <v>391</v>
      </c>
      <c r="F60" t="s">
        <v>302</v>
      </c>
      <c r="G60" s="4"/>
      <c r="H60" s="4"/>
      <c r="I60" s="25" t="s">
        <v>309</v>
      </c>
      <c r="J60" t="s">
        <v>250</v>
      </c>
      <c r="K60" s="4"/>
      <c r="L60" s="4"/>
      <c r="M60" s="25" t="s">
        <v>391</v>
      </c>
      <c r="N60" t="s">
        <v>302</v>
      </c>
      <c r="O60" s="4"/>
      <c r="P60" s="4"/>
      <c r="Q60" s="25" t="s">
        <v>309</v>
      </c>
      <c r="R60" t="s">
        <v>250</v>
      </c>
    </row>
    <row r="61" spans="1:18" ht="15.75" thickBot="1" x14ac:dyDescent="0.3">
      <c r="A61" s="15"/>
      <c r="B61" s="19" t="s">
        <v>392</v>
      </c>
      <c r="C61" s="20" t="s">
        <v>250</v>
      </c>
      <c r="D61" s="20"/>
      <c r="E61" s="23" t="s">
        <v>309</v>
      </c>
      <c r="F61" s="22" t="s">
        <v>250</v>
      </c>
      <c r="G61" s="20"/>
      <c r="H61" s="20"/>
      <c r="I61" s="23">
        <v>12</v>
      </c>
      <c r="J61" s="22" t="s">
        <v>250</v>
      </c>
      <c r="K61" s="20"/>
      <c r="L61" s="20"/>
      <c r="M61" s="23" t="s">
        <v>309</v>
      </c>
      <c r="N61" s="22" t="s">
        <v>250</v>
      </c>
      <c r="O61" s="20"/>
      <c r="P61" s="20"/>
      <c r="Q61" s="23">
        <v>3</v>
      </c>
      <c r="R61" s="22" t="s">
        <v>250</v>
      </c>
    </row>
    <row r="62" spans="1:18" x14ac:dyDescent="0.25">
      <c r="A62" s="15"/>
      <c r="B62" s="13"/>
      <c r="C62" s="13" t="s">
        <v>250</v>
      </c>
      <c r="D62" s="39"/>
      <c r="E62" s="39"/>
      <c r="F62" s="13"/>
      <c r="G62" s="13"/>
      <c r="H62" s="39"/>
      <c r="I62" s="39"/>
      <c r="J62" s="13"/>
      <c r="K62" s="13"/>
      <c r="L62" s="39"/>
      <c r="M62" s="39"/>
      <c r="N62" s="13"/>
      <c r="O62" s="13"/>
      <c r="P62" s="39"/>
      <c r="Q62" s="39"/>
      <c r="R62" s="13"/>
    </row>
    <row r="63" spans="1:18" ht="15.75" thickBot="1" x14ac:dyDescent="0.3">
      <c r="A63" s="15"/>
      <c r="B63" s="2" t="s">
        <v>393</v>
      </c>
      <c r="C63" s="43" t="s">
        <v>250</v>
      </c>
      <c r="D63" s="4" t="s">
        <v>269</v>
      </c>
      <c r="E63" s="25" t="s">
        <v>309</v>
      </c>
      <c r="F63" t="s">
        <v>250</v>
      </c>
      <c r="G63" s="43"/>
      <c r="H63" s="4" t="s">
        <v>269</v>
      </c>
      <c r="I63" s="25">
        <v>980</v>
      </c>
      <c r="J63" t="s">
        <v>250</v>
      </c>
      <c r="K63" s="43"/>
      <c r="L63" s="4" t="s">
        <v>269</v>
      </c>
      <c r="M63" s="25" t="s">
        <v>309</v>
      </c>
      <c r="N63" t="s">
        <v>250</v>
      </c>
      <c r="O63" s="43"/>
      <c r="P63" s="4" t="s">
        <v>269</v>
      </c>
      <c r="Q63" s="25">
        <v>980</v>
      </c>
      <c r="R63" t="s">
        <v>250</v>
      </c>
    </row>
    <row r="64" spans="1:18" ht="15.75" thickTop="1" x14ac:dyDescent="0.25">
      <c r="A64" s="15"/>
      <c r="B64" s="13"/>
      <c r="C64" s="13" t="s">
        <v>250</v>
      </c>
      <c r="D64" s="41"/>
      <c r="E64" s="41"/>
      <c r="F64" s="13"/>
      <c r="G64" s="13"/>
      <c r="H64" s="41"/>
      <c r="I64" s="41"/>
      <c r="J64" s="13"/>
      <c r="K64" s="13"/>
      <c r="L64" s="41"/>
      <c r="M64" s="41"/>
      <c r="N64" s="13"/>
      <c r="O64" s="13"/>
      <c r="P64" s="41"/>
      <c r="Q64" s="41"/>
      <c r="R64" s="13"/>
    </row>
    <row r="65" spans="1:18" x14ac:dyDescent="0.25">
      <c r="A65" s="15"/>
      <c r="B65" s="4"/>
      <c r="C65" s="26"/>
      <c r="D65" s="26"/>
      <c r="E65" s="26"/>
      <c r="F65" s="26"/>
      <c r="G65" s="26"/>
      <c r="H65" s="26"/>
      <c r="I65" s="26"/>
      <c r="J65" s="26"/>
      <c r="K65" s="26"/>
      <c r="L65" s="26"/>
      <c r="M65" s="26"/>
      <c r="N65" s="26"/>
      <c r="O65" s="26"/>
      <c r="P65" s="26"/>
      <c r="Q65" s="26"/>
      <c r="R65" s="26"/>
    </row>
    <row r="66" spans="1:18" ht="15" customHeight="1" x14ac:dyDescent="0.25">
      <c r="A66" s="15"/>
      <c r="B66" s="26"/>
      <c r="C66" s="26" t="s">
        <v>250</v>
      </c>
      <c r="D66" s="27" t="s">
        <v>383</v>
      </c>
      <c r="E66" s="27"/>
      <c r="F66" s="27"/>
      <c r="G66" s="27"/>
      <c r="H66" s="27"/>
      <c r="I66" s="27"/>
      <c r="J66" s="27"/>
      <c r="K66" s="27"/>
      <c r="L66" s="27"/>
      <c r="M66" s="27"/>
      <c r="N66" s="27"/>
      <c r="O66" s="27"/>
      <c r="P66" s="27"/>
      <c r="Q66" s="27"/>
      <c r="R66" s="26"/>
    </row>
    <row r="67" spans="1:18" x14ac:dyDescent="0.25">
      <c r="A67" s="15"/>
      <c r="B67" s="26"/>
      <c r="C67" s="26"/>
      <c r="D67" s="27"/>
      <c r="E67" s="27"/>
      <c r="F67" s="27"/>
      <c r="G67" s="27"/>
      <c r="H67" s="27"/>
      <c r="I67" s="27"/>
      <c r="J67" s="27"/>
      <c r="K67" s="27"/>
      <c r="L67" s="27"/>
      <c r="M67" s="27"/>
      <c r="N67" s="27"/>
      <c r="O67" s="27"/>
      <c r="P67" s="27"/>
      <c r="Q67" s="27"/>
      <c r="R67" s="26"/>
    </row>
    <row r="68" spans="1:18" ht="15" customHeight="1" x14ac:dyDescent="0.25">
      <c r="A68" s="15"/>
      <c r="B68" s="26"/>
      <c r="C68" s="26"/>
      <c r="D68" s="27" t="s">
        <v>384</v>
      </c>
      <c r="E68" s="27"/>
      <c r="F68" s="27"/>
      <c r="G68" s="27"/>
      <c r="H68" s="27"/>
      <c r="I68" s="27"/>
      <c r="J68" s="27"/>
      <c r="K68" s="27"/>
      <c r="L68" s="27"/>
      <c r="M68" s="27"/>
      <c r="N68" s="27"/>
      <c r="O68" s="27"/>
      <c r="P68" s="27"/>
      <c r="Q68" s="27"/>
      <c r="R68" s="26"/>
    </row>
    <row r="69" spans="1:18" x14ac:dyDescent="0.25">
      <c r="A69" s="15"/>
      <c r="B69" s="26"/>
      <c r="C69" s="26"/>
      <c r="D69" s="27"/>
      <c r="E69" s="27"/>
      <c r="F69" s="27"/>
      <c r="G69" s="27"/>
      <c r="H69" s="27"/>
      <c r="I69" s="27"/>
      <c r="J69" s="27"/>
      <c r="K69" s="27"/>
      <c r="L69" s="27"/>
      <c r="M69" s="27"/>
      <c r="N69" s="27"/>
      <c r="O69" s="27"/>
      <c r="P69" s="27"/>
      <c r="Q69" s="27"/>
      <c r="R69" s="26"/>
    </row>
    <row r="70" spans="1:18" ht="15" customHeight="1" x14ac:dyDescent="0.25">
      <c r="A70" s="15"/>
      <c r="B70" s="26"/>
      <c r="C70" s="26"/>
      <c r="D70" s="27" t="s">
        <v>385</v>
      </c>
      <c r="E70" s="27"/>
      <c r="F70" s="27"/>
      <c r="G70" s="27"/>
      <c r="H70" s="27"/>
      <c r="I70" s="27"/>
      <c r="J70" s="27"/>
      <c r="K70" s="27"/>
      <c r="L70" s="27"/>
      <c r="M70" s="27"/>
      <c r="N70" s="27"/>
      <c r="O70" s="27"/>
      <c r="P70" s="27"/>
      <c r="Q70" s="27"/>
      <c r="R70" s="26"/>
    </row>
    <row r="71" spans="1:18" ht="15.75" thickBot="1" x14ac:dyDescent="0.3">
      <c r="A71" s="15"/>
      <c r="B71" s="4"/>
      <c r="C71" s="4" t="s">
        <v>250</v>
      </c>
      <c r="D71" s="28" t="s">
        <v>394</v>
      </c>
      <c r="E71" s="28"/>
      <c r="F71" s="28"/>
      <c r="G71" s="28"/>
      <c r="H71" s="28"/>
      <c r="I71" s="28"/>
      <c r="J71" s="28"/>
      <c r="K71" s="28"/>
      <c r="L71" s="28"/>
      <c r="M71" s="28"/>
      <c r="N71" s="28"/>
      <c r="O71" s="28"/>
      <c r="P71" s="28"/>
      <c r="Q71" s="28"/>
      <c r="R71" s="4"/>
    </row>
    <row r="72" spans="1:18" ht="15" customHeight="1" x14ac:dyDescent="0.25">
      <c r="A72" s="15"/>
      <c r="B72" s="26"/>
      <c r="C72" s="26" t="s">
        <v>250</v>
      </c>
      <c r="D72" s="45" t="s">
        <v>314</v>
      </c>
      <c r="E72" s="45"/>
      <c r="F72" s="45"/>
      <c r="G72" s="45"/>
      <c r="H72" s="45"/>
      <c r="I72" s="45"/>
      <c r="J72" s="46"/>
      <c r="K72" s="46"/>
      <c r="L72" s="45" t="s">
        <v>395</v>
      </c>
      <c r="M72" s="45"/>
      <c r="N72" s="45"/>
      <c r="O72" s="45"/>
      <c r="P72" s="45"/>
      <c r="Q72" s="45"/>
      <c r="R72" s="26"/>
    </row>
    <row r="73" spans="1:18" x14ac:dyDescent="0.25">
      <c r="A73" s="15"/>
      <c r="B73" s="26"/>
      <c r="C73" s="26"/>
      <c r="D73" s="27"/>
      <c r="E73" s="27"/>
      <c r="F73" s="27"/>
      <c r="G73" s="27"/>
      <c r="H73" s="27"/>
      <c r="I73" s="27"/>
      <c r="J73" s="26"/>
      <c r="K73" s="26"/>
      <c r="L73" s="27"/>
      <c r="M73" s="27"/>
      <c r="N73" s="27"/>
      <c r="O73" s="27"/>
      <c r="P73" s="27"/>
      <c r="Q73" s="27"/>
      <c r="R73" s="26"/>
    </row>
    <row r="74" spans="1:18" ht="15" customHeight="1" x14ac:dyDescent="0.25">
      <c r="A74" s="15"/>
      <c r="B74" s="26"/>
      <c r="C74" s="26"/>
      <c r="D74" s="27" t="s">
        <v>388</v>
      </c>
      <c r="E74" s="27"/>
      <c r="F74" s="27"/>
      <c r="G74" s="27"/>
      <c r="H74" s="27"/>
      <c r="I74" s="27"/>
      <c r="J74" s="26"/>
      <c r="K74" s="26"/>
      <c r="L74" s="27" t="s">
        <v>388</v>
      </c>
      <c r="M74" s="27"/>
      <c r="N74" s="27"/>
      <c r="O74" s="27"/>
      <c r="P74" s="27"/>
      <c r="Q74" s="27"/>
      <c r="R74" s="26"/>
    </row>
    <row r="75" spans="1:18" ht="15.75" thickBot="1" x14ac:dyDescent="0.3">
      <c r="A75" s="15"/>
      <c r="B75" s="4"/>
      <c r="C75" s="4" t="s">
        <v>250</v>
      </c>
      <c r="D75" s="28">
        <v>2013</v>
      </c>
      <c r="E75" s="28"/>
      <c r="F75" s="4"/>
      <c r="G75" s="4"/>
      <c r="H75" s="28">
        <v>2012</v>
      </c>
      <c r="I75" s="28"/>
      <c r="J75" s="4"/>
      <c r="K75" s="4"/>
      <c r="L75" s="28">
        <v>2013</v>
      </c>
      <c r="M75" s="28"/>
      <c r="N75" s="4"/>
      <c r="O75" s="4"/>
      <c r="P75" s="28">
        <v>2012</v>
      </c>
      <c r="Q75" s="28"/>
      <c r="R75" s="4"/>
    </row>
    <row r="76" spans="1:18" x14ac:dyDescent="0.25">
      <c r="A76" s="15"/>
      <c r="B76" s="19" t="s">
        <v>389</v>
      </c>
      <c r="C76" s="20" t="s">
        <v>250</v>
      </c>
      <c r="D76" s="20" t="s">
        <v>269</v>
      </c>
      <c r="E76" s="23">
        <v>108</v>
      </c>
      <c r="F76" s="22" t="s">
        <v>250</v>
      </c>
      <c r="G76" s="20"/>
      <c r="H76" s="20" t="s">
        <v>269</v>
      </c>
      <c r="I76" s="21">
        <v>4427</v>
      </c>
      <c r="J76" s="22" t="s">
        <v>250</v>
      </c>
      <c r="K76" s="20"/>
      <c r="L76" s="20" t="s">
        <v>269</v>
      </c>
      <c r="M76" s="23">
        <v>107</v>
      </c>
      <c r="N76" s="22" t="s">
        <v>250</v>
      </c>
      <c r="O76" s="20"/>
      <c r="P76" s="20" t="s">
        <v>269</v>
      </c>
      <c r="Q76" s="21">
        <v>1112</v>
      </c>
      <c r="R76" s="22" t="s">
        <v>250</v>
      </c>
    </row>
    <row r="77" spans="1:18" x14ac:dyDescent="0.25">
      <c r="A77" s="15"/>
      <c r="B77" s="2" t="s">
        <v>396</v>
      </c>
      <c r="C77" s="4" t="s">
        <v>250</v>
      </c>
      <c r="D77" s="4"/>
      <c r="E77" s="25" t="s">
        <v>309</v>
      </c>
      <c r="F77" t="s">
        <v>250</v>
      </c>
      <c r="G77" s="4"/>
      <c r="H77" s="4"/>
      <c r="I77" s="25" t="s">
        <v>397</v>
      </c>
      <c r="J77" t="s">
        <v>302</v>
      </c>
      <c r="K77" s="4"/>
      <c r="L77" s="4"/>
      <c r="M77" s="25" t="s">
        <v>309</v>
      </c>
      <c r="N77" t="s">
        <v>250</v>
      </c>
      <c r="O77" s="4"/>
      <c r="P77" s="4"/>
      <c r="Q77" s="25" t="s">
        <v>398</v>
      </c>
      <c r="R77" t="s">
        <v>302</v>
      </c>
    </row>
    <row r="78" spans="1:18" ht="15.75" thickBot="1" x14ac:dyDescent="0.3">
      <c r="A78" s="15"/>
      <c r="B78" s="19" t="s">
        <v>392</v>
      </c>
      <c r="C78" s="20" t="s">
        <v>250</v>
      </c>
      <c r="D78" s="20"/>
      <c r="E78" s="23" t="s">
        <v>306</v>
      </c>
      <c r="F78" s="22" t="s">
        <v>302</v>
      </c>
      <c r="G78" s="20"/>
      <c r="H78" s="20"/>
      <c r="I78" s="23">
        <v>78</v>
      </c>
      <c r="J78" s="22" t="s">
        <v>250</v>
      </c>
      <c r="K78" s="20"/>
      <c r="L78" s="20"/>
      <c r="M78" s="23" t="s">
        <v>399</v>
      </c>
      <c r="N78" s="22" t="s">
        <v>302</v>
      </c>
      <c r="O78" s="20"/>
      <c r="P78" s="20"/>
      <c r="Q78" s="23">
        <v>5</v>
      </c>
      <c r="R78" s="22" t="s">
        <v>250</v>
      </c>
    </row>
    <row r="79" spans="1:18" x14ac:dyDescent="0.25">
      <c r="A79" s="15"/>
      <c r="B79" s="13"/>
      <c r="C79" s="13" t="s">
        <v>250</v>
      </c>
      <c r="D79" s="39"/>
      <c r="E79" s="39"/>
      <c r="F79" s="13"/>
      <c r="G79" s="13"/>
      <c r="H79" s="39"/>
      <c r="I79" s="39"/>
      <c r="J79" s="13"/>
      <c r="K79" s="13"/>
      <c r="L79" s="39"/>
      <c r="M79" s="39"/>
      <c r="N79" s="13"/>
      <c r="O79" s="13"/>
      <c r="P79" s="39"/>
      <c r="Q79" s="39"/>
      <c r="R79" s="13"/>
    </row>
    <row r="80" spans="1:18" ht="15.75" thickBot="1" x14ac:dyDescent="0.3">
      <c r="A80" s="15"/>
      <c r="B80" s="2" t="s">
        <v>393</v>
      </c>
      <c r="C80" s="43" t="s">
        <v>250</v>
      </c>
      <c r="D80" s="4" t="s">
        <v>269</v>
      </c>
      <c r="E80" s="25">
        <v>106</v>
      </c>
      <c r="F80" t="s">
        <v>250</v>
      </c>
      <c r="G80" s="43"/>
      <c r="H80" s="4" t="s">
        <v>269</v>
      </c>
      <c r="I80" s="25">
        <v>109</v>
      </c>
      <c r="J80" t="s">
        <v>250</v>
      </c>
      <c r="K80" s="43"/>
      <c r="L80" s="4" t="s">
        <v>269</v>
      </c>
      <c r="M80" s="25">
        <v>106</v>
      </c>
      <c r="N80" t="s">
        <v>250</v>
      </c>
      <c r="O80" s="43"/>
      <c r="P80" s="4" t="s">
        <v>269</v>
      </c>
      <c r="Q80" s="25">
        <v>109</v>
      </c>
      <c r="R80" t="s">
        <v>250</v>
      </c>
    </row>
    <row r="81" spans="1:22" ht="15.75" thickTop="1" x14ac:dyDescent="0.25">
      <c r="A81" s="15"/>
      <c r="B81" s="13"/>
      <c r="C81" s="13" t="s">
        <v>250</v>
      </c>
      <c r="D81" s="41"/>
      <c r="E81" s="41"/>
      <c r="F81" s="13"/>
      <c r="G81" s="13"/>
      <c r="H81" s="41"/>
      <c r="I81" s="41"/>
      <c r="J81" s="13"/>
      <c r="K81" s="13"/>
      <c r="L81" s="41"/>
      <c r="M81" s="41"/>
      <c r="N81" s="13"/>
      <c r="O81" s="13"/>
      <c r="P81" s="41"/>
      <c r="Q81" s="41"/>
      <c r="R81" s="13"/>
    </row>
    <row r="82" spans="1:22" ht="15" customHeight="1" x14ac:dyDescent="0.25">
      <c r="A82" s="15" t="s">
        <v>672</v>
      </c>
      <c r="B82" s="26" t="s">
        <v>5</v>
      </c>
      <c r="C82" s="26"/>
      <c r="D82" s="26"/>
      <c r="E82" s="26"/>
      <c r="F82" s="26"/>
      <c r="G82" s="26"/>
      <c r="H82" s="26"/>
      <c r="I82" s="26"/>
      <c r="J82" s="26"/>
      <c r="K82" s="26"/>
      <c r="L82" s="26"/>
      <c r="M82" s="26"/>
      <c r="N82" s="26"/>
      <c r="O82" s="26"/>
      <c r="P82" s="26"/>
      <c r="Q82" s="26"/>
      <c r="R82" s="26"/>
      <c r="S82" s="26"/>
      <c r="T82" s="26"/>
      <c r="U82" s="26"/>
      <c r="V82" s="26"/>
    </row>
    <row r="83" spans="1:22" x14ac:dyDescent="0.25">
      <c r="A83" s="15"/>
      <c r="B83" s="31" t="s">
        <v>408</v>
      </c>
      <c r="C83" s="31"/>
      <c r="D83" s="31"/>
      <c r="E83" s="31"/>
      <c r="F83" s="31"/>
      <c r="G83" s="31"/>
      <c r="H83" s="31"/>
      <c r="I83" s="31"/>
      <c r="J83" s="31"/>
      <c r="K83" s="31"/>
      <c r="L83" s="31"/>
      <c r="M83" s="31"/>
      <c r="N83" s="31"/>
      <c r="O83" s="31"/>
      <c r="P83" s="31"/>
      <c r="Q83" s="31"/>
      <c r="R83" s="31"/>
      <c r="S83" s="31"/>
      <c r="T83" s="31"/>
      <c r="U83" s="31"/>
      <c r="V83" s="31"/>
    </row>
    <row r="84" spans="1:22" x14ac:dyDescent="0.25">
      <c r="A84" s="15"/>
      <c r="B84" s="26"/>
      <c r="C84" s="26"/>
      <c r="D84" s="26"/>
      <c r="E84" s="26"/>
      <c r="F84" s="26"/>
      <c r="G84" s="26"/>
      <c r="H84" s="26"/>
      <c r="I84" s="26"/>
      <c r="J84" s="26"/>
      <c r="K84" s="26"/>
      <c r="L84" s="26"/>
      <c r="M84" s="26"/>
      <c r="N84" s="26"/>
      <c r="O84" s="26"/>
      <c r="P84" s="26"/>
      <c r="Q84" s="26"/>
      <c r="R84" s="26"/>
      <c r="S84" s="26"/>
      <c r="T84" s="26"/>
      <c r="U84" s="26"/>
      <c r="V84" s="26"/>
    </row>
    <row r="85" spans="1:22" ht="15.75" x14ac:dyDescent="0.25">
      <c r="A85" s="15"/>
      <c r="B85" s="34"/>
      <c r="C85" s="34"/>
      <c r="D85" s="34"/>
      <c r="E85" s="34"/>
      <c r="F85" s="34"/>
      <c r="G85" s="34"/>
      <c r="H85" s="34"/>
      <c r="I85" s="34"/>
      <c r="J85" s="34"/>
      <c r="K85" s="34"/>
      <c r="L85" s="34"/>
      <c r="M85" s="34"/>
      <c r="N85" s="34"/>
      <c r="O85" s="34"/>
      <c r="P85" s="34"/>
      <c r="Q85" s="34"/>
      <c r="R85" s="34"/>
      <c r="S85" s="34"/>
      <c r="T85" s="34"/>
      <c r="U85" s="34"/>
      <c r="V85" s="34"/>
    </row>
    <row r="86" spans="1:22" x14ac:dyDescent="0.25">
      <c r="A86" s="15"/>
      <c r="B86" s="26"/>
      <c r="C86" s="26"/>
      <c r="D86" s="26"/>
      <c r="E86" s="26"/>
      <c r="F86" s="26"/>
      <c r="G86" s="26"/>
      <c r="H86" s="26"/>
      <c r="I86" s="26"/>
      <c r="J86" s="26"/>
      <c r="K86" s="26"/>
      <c r="L86" s="26"/>
      <c r="M86" s="26"/>
      <c r="N86" s="26"/>
      <c r="O86" s="26"/>
      <c r="P86" s="26"/>
      <c r="Q86" s="26"/>
      <c r="R86" s="26"/>
      <c r="S86" s="26"/>
      <c r="T86" s="26"/>
      <c r="U86" s="26"/>
      <c r="V86" s="26"/>
    </row>
    <row r="87" spans="1:22" x14ac:dyDescent="0.25">
      <c r="A87" s="15"/>
      <c r="B87" s="4"/>
      <c r="C87" s="4"/>
      <c r="D87" s="4"/>
      <c r="E87" s="4"/>
      <c r="F87" s="4"/>
      <c r="G87" s="4"/>
      <c r="H87" s="4"/>
      <c r="I87" s="4"/>
      <c r="J87" s="4"/>
    </row>
    <row r="88" spans="1:22" ht="15.75" thickBot="1" x14ac:dyDescent="0.3">
      <c r="A88" s="15"/>
      <c r="B88" s="4"/>
      <c r="C88" s="4" t="s">
        <v>250</v>
      </c>
      <c r="D88" s="28" t="s">
        <v>266</v>
      </c>
      <c r="E88" s="28"/>
      <c r="F88" s="28"/>
      <c r="G88" s="28"/>
      <c r="H88" s="28"/>
      <c r="I88" s="28"/>
      <c r="J88" s="4"/>
    </row>
    <row r="89" spans="1:22" ht="15" customHeight="1" x14ac:dyDescent="0.25">
      <c r="A89" s="15"/>
      <c r="B89" s="26"/>
      <c r="C89" s="26" t="s">
        <v>250</v>
      </c>
      <c r="D89" s="45" t="s">
        <v>364</v>
      </c>
      <c r="E89" s="45"/>
      <c r="F89" s="46"/>
      <c r="G89" s="46" t="s">
        <v>250</v>
      </c>
      <c r="H89" s="45" t="s">
        <v>347</v>
      </c>
      <c r="I89" s="45"/>
      <c r="J89" s="26"/>
    </row>
    <row r="90" spans="1:22" ht="15" customHeight="1" x14ac:dyDescent="0.25">
      <c r="A90" s="15"/>
      <c r="B90" s="26"/>
      <c r="C90" s="26"/>
      <c r="D90" s="27"/>
      <c r="E90" s="27"/>
      <c r="F90" s="26"/>
      <c r="G90" s="26"/>
      <c r="H90" s="27" t="s">
        <v>409</v>
      </c>
      <c r="I90" s="27"/>
      <c r="J90" s="26"/>
    </row>
    <row r="91" spans="1:22" ht="15" customHeight="1" x14ac:dyDescent="0.25">
      <c r="A91" s="15"/>
      <c r="B91" s="26"/>
      <c r="C91" s="26"/>
      <c r="D91" s="27"/>
      <c r="E91" s="27"/>
      <c r="F91" s="26"/>
      <c r="G91" s="26"/>
      <c r="H91" s="27" t="s">
        <v>410</v>
      </c>
      <c r="I91" s="27"/>
      <c r="J91" s="26"/>
    </row>
    <row r="92" spans="1:22" ht="15" customHeight="1" x14ac:dyDescent="0.25">
      <c r="A92" s="15"/>
      <c r="B92" s="26"/>
      <c r="C92" s="26"/>
      <c r="D92" s="27"/>
      <c r="E92" s="27"/>
      <c r="F92" s="26"/>
      <c r="G92" s="26"/>
      <c r="H92" s="27" t="s">
        <v>411</v>
      </c>
      <c r="I92" s="27"/>
      <c r="J92" s="26"/>
    </row>
    <row r="93" spans="1:22" ht="15" customHeight="1" x14ac:dyDescent="0.25">
      <c r="A93" s="15"/>
      <c r="B93" s="26"/>
      <c r="C93" s="26"/>
      <c r="D93" s="27"/>
      <c r="E93" s="27"/>
      <c r="F93" s="26"/>
      <c r="G93" s="26"/>
      <c r="H93" s="27" t="s">
        <v>412</v>
      </c>
      <c r="I93" s="27"/>
      <c r="J93" s="26"/>
    </row>
    <row r="94" spans="1:22" ht="15.75" thickBot="1" x14ac:dyDescent="0.3">
      <c r="A94" s="15"/>
      <c r="B94" s="26"/>
      <c r="C94" s="26"/>
      <c r="D94" s="28"/>
      <c r="E94" s="28"/>
      <c r="F94" s="26"/>
      <c r="G94" s="26"/>
      <c r="H94" s="28" t="s">
        <v>413</v>
      </c>
      <c r="I94" s="28"/>
      <c r="J94" s="26"/>
    </row>
    <row r="95" spans="1:22" x14ac:dyDescent="0.25">
      <c r="A95" s="15"/>
      <c r="B95" s="19" t="s">
        <v>372</v>
      </c>
      <c r="C95" s="20" t="s">
        <v>250</v>
      </c>
      <c r="D95" s="20"/>
      <c r="E95" s="20"/>
      <c r="F95" s="20"/>
      <c r="G95" s="20" t="s">
        <v>250</v>
      </c>
      <c r="H95" s="20"/>
      <c r="I95" s="20"/>
      <c r="J95" s="20"/>
    </row>
    <row r="96" spans="1:22" x14ac:dyDescent="0.25">
      <c r="A96" s="15"/>
      <c r="B96" s="2" t="s">
        <v>414</v>
      </c>
      <c r="C96" s="4" t="s">
        <v>250</v>
      </c>
      <c r="D96" s="4"/>
      <c r="E96" s="4"/>
      <c r="F96" s="4"/>
      <c r="G96" s="4" t="s">
        <v>250</v>
      </c>
      <c r="H96" s="4"/>
      <c r="I96" s="4"/>
      <c r="J96" s="4"/>
    </row>
    <row r="97" spans="1:22" x14ac:dyDescent="0.25">
      <c r="A97" s="15"/>
      <c r="B97" s="19" t="s">
        <v>415</v>
      </c>
      <c r="C97" s="20" t="s">
        <v>250</v>
      </c>
      <c r="D97" s="20" t="s">
        <v>269</v>
      </c>
      <c r="E97" s="21">
        <v>4583</v>
      </c>
      <c r="F97" s="22" t="s">
        <v>250</v>
      </c>
      <c r="G97" s="20" t="s">
        <v>250</v>
      </c>
      <c r="H97" s="20" t="s">
        <v>269</v>
      </c>
      <c r="I97" s="21">
        <v>4583</v>
      </c>
      <c r="J97" s="22" t="s">
        <v>250</v>
      </c>
    </row>
    <row r="98" spans="1:22" x14ac:dyDescent="0.25">
      <c r="A98" s="15"/>
      <c r="B98" s="2" t="s">
        <v>416</v>
      </c>
      <c r="C98" s="4" t="s">
        <v>250</v>
      </c>
      <c r="D98" s="4"/>
      <c r="E98" s="24">
        <v>4940</v>
      </c>
      <c r="F98" t="s">
        <v>250</v>
      </c>
      <c r="G98" s="4" t="s">
        <v>250</v>
      </c>
      <c r="H98" s="4"/>
      <c r="I98" s="24">
        <v>4940</v>
      </c>
      <c r="J98" t="s">
        <v>250</v>
      </c>
    </row>
    <row r="99" spans="1:22" x14ac:dyDescent="0.25">
      <c r="A99" s="15"/>
      <c r="B99" s="19" t="s">
        <v>417</v>
      </c>
      <c r="C99" s="20" t="s">
        <v>250</v>
      </c>
      <c r="D99" s="20"/>
      <c r="E99" s="21">
        <v>3090</v>
      </c>
      <c r="F99" s="22" t="s">
        <v>250</v>
      </c>
      <c r="G99" s="20" t="s">
        <v>250</v>
      </c>
      <c r="H99" s="20"/>
      <c r="I99" s="21">
        <v>3090</v>
      </c>
      <c r="J99" s="22" t="s">
        <v>250</v>
      </c>
    </row>
    <row r="100" spans="1:22" x14ac:dyDescent="0.25">
      <c r="A100" s="15"/>
      <c r="B100" s="2" t="s">
        <v>418</v>
      </c>
      <c r="C100" s="4" t="s">
        <v>250</v>
      </c>
      <c r="D100" s="4"/>
      <c r="E100" s="25">
        <v>10</v>
      </c>
      <c r="F100" t="s">
        <v>250</v>
      </c>
      <c r="G100" s="4" t="s">
        <v>250</v>
      </c>
      <c r="H100" s="4"/>
      <c r="I100" s="25">
        <v>10</v>
      </c>
      <c r="J100" t="s">
        <v>250</v>
      </c>
    </row>
    <row r="101" spans="1:22" ht="15.75" thickBot="1" x14ac:dyDescent="0.3">
      <c r="A101" s="15"/>
      <c r="B101" s="19" t="s">
        <v>419</v>
      </c>
      <c r="C101" s="20" t="s">
        <v>250</v>
      </c>
      <c r="D101" s="20"/>
      <c r="E101" s="21">
        <v>1053</v>
      </c>
      <c r="F101" s="22" t="s">
        <v>250</v>
      </c>
      <c r="G101" s="20" t="s">
        <v>250</v>
      </c>
      <c r="H101" s="20"/>
      <c r="I101" s="21">
        <v>1053</v>
      </c>
      <c r="J101" s="22" t="s">
        <v>250</v>
      </c>
    </row>
    <row r="102" spans="1:22" x14ac:dyDescent="0.25">
      <c r="A102" s="15"/>
      <c r="B102" s="13"/>
      <c r="C102" s="13" t="s">
        <v>250</v>
      </c>
      <c r="D102" s="39"/>
      <c r="E102" s="39"/>
      <c r="F102" s="13"/>
      <c r="G102" s="13" t="s">
        <v>250</v>
      </c>
      <c r="H102" s="39"/>
      <c r="I102" s="39"/>
      <c r="J102" s="13"/>
    </row>
    <row r="103" spans="1:22" x14ac:dyDescent="0.25">
      <c r="A103" s="15"/>
      <c r="B103" s="2" t="s">
        <v>420</v>
      </c>
      <c r="C103" s="43" t="s">
        <v>250</v>
      </c>
      <c r="D103" s="4"/>
      <c r="E103" s="24">
        <v>13676</v>
      </c>
      <c r="F103" t="s">
        <v>250</v>
      </c>
      <c r="G103" s="43" t="s">
        <v>250</v>
      </c>
      <c r="H103" s="4"/>
      <c r="I103" s="24">
        <v>13676</v>
      </c>
      <c r="J103" t="s">
        <v>250</v>
      </c>
    </row>
    <row r="104" spans="1:22" x14ac:dyDescent="0.25">
      <c r="A104" s="15"/>
      <c r="B104" s="19" t="s">
        <v>421</v>
      </c>
      <c r="C104" s="40" t="s">
        <v>250</v>
      </c>
      <c r="D104" s="20"/>
      <c r="E104" s="20"/>
      <c r="F104" s="20"/>
      <c r="G104" s="40" t="s">
        <v>250</v>
      </c>
      <c r="H104" s="20"/>
      <c r="I104" s="20"/>
      <c r="J104" s="20"/>
    </row>
    <row r="105" spans="1:22" x14ac:dyDescent="0.25">
      <c r="A105" s="15"/>
      <c r="B105" s="2" t="s">
        <v>422</v>
      </c>
      <c r="C105" s="43" t="s">
        <v>250</v>
      </c>
      <c r="D105" s="4"/>
      <c r="E105" s="24">
        <v>6083</v>
      </c>
      <c r="F105" t="s">
        <v>250</v>
      </c>
      <c r="G105" s="43" t="s">
        <v>250</v>
      </c>
      <c r="H105" s="4"/>
      <c r="I105" s="24">
        <v>6083</v>
      </c>
      <c r="J105" t="s">
        <v>250</v>
      </c>
    </row>
    <row r="106" spans="1:22" x14ac:dyDescent="0.25">
      <c r="A106" s="15"/>
      <c r="B106" s="19" t="s">
        <v>416</v>
      </c>
      <c r="C106" s="40" t="s">
        <v>250</v>
      </c>
      <c r="D106" s="20"/>
      <c r="E106" s="23">
        <v>185</v>
      </c>
      <c r="F106" s="22" t="s">
        <v>250</v>
      </c>
      <c r="G106" s="40" t="s">
        <v>250</v>
      </c>
      <c r="H106" s="20"/>
      <c r="I106" s="23">
        <v>185</v>
      </c>
      <c r="J106" s="22" t="s">
        <v>250</v>
      </c>
    </row>
    <row r="107" spans="1:22" ht="15.75" thickBot="1" x14ac:dyDescent="0.3">
      <c r="A107" s="15"/>
      <c r="B107" s="2" t="s">
        <v>423</v>
      </c>
      <c r="C107" s="43" t="s">
        <v>250</v>
      </c>
      <c r="D107" s="4"/>
      <c r="E107" s="24">
        <v>4721</v>
      </c>
      <c r="F107" t="s">
        <v>250</v>
      </c>
      <c r="G107" s="43" t="s">
        <v>250</v>
      </c>
      <c r="H107" s="4"/>
      <c r="I107" s="24">
        <v>4721</v>
      </c>
      <c r="J107" t="s">
        <v>250</v>
      </c>
    </row>
    <row r="108" spans="1:22" x14ac:dyDescent="0.25">
      <c r="A108" s="15"/>
      <c r="B108" s="13"/>
      <c r="C108" s="13" t="s">
        <v>250</v>
      </c>
      <c r="D108" s="39"/>
      <c r="E108" s="39"/>
      <c r="F108" s="13"/>
      <c r="G108" s="13" t="s">
        <v>250</v>
      </c>
      <c r="H108" s="39"/>
      <c r="I108" s="39"/>
      <c r="J108" s="13"/>
    </row>
    <row r="109" spans="1:22" x14ac:dyDescent="0.25">
      <c r="A109" s="15"/>
      <c r="B109" s="19" t="s">
        <v>424</v>
      </c>
      <c r="C109" s="40" t="s">
        <v>250</v>
      </c>
      <c r="D109" s="20"/>
      <c r="E109" s="21">
        <v>10989</v>
      </c>
      <c r="F109" s="22" t="s">
        <v>250</v>
      </c>
      <c r="G109" s="40" t="s">
        <v>250</v>
      </c>
      <c r="H109" s="20"/>
      <c r="I109" s="21">
        <v>10989</v>
      </c>
      <c r="J109" s="22" t="s">
        <v>250</v>
      </c>
    </row>
    <row r="110" spans="1:22" x14ac:dyDescent="0.25">
      <c r="A110" s="15"/>
      <c r="B110" s="32"/>
      <c r="C110" s="32"/>
      <c r="D110" s="32"/>
      <c r="E110" s="32"/>
      <c r="F110" s="32"/>
      <c r="G110" s="32"/>
      <c r="H110" s="32"/>
      <c r="I110" s="32"/>
      <c r="J110" s="32"/>
      <c r="K110" s="32"/>
      <c r="L110" s="32"/>
      <c r="M110" s="32"/>
      <c r="N110" s="32"/>
      <c r="O110" s="32"/>
      <c r="P110" s="32"/>
      <c r="Q110" s="32"/>
      <c r="R110" s="32"/>
      <c r="S110" s="32"/>
      <c r="T110" s="32"/>
      <c r="U110" s="32"/>
      <c r="V110" s="32"/>
    </row>
    <row r="111" spans="1:22" x14ac:dyDescent="0.25">
      <c r="A111" s="15"/>
      <c r="B111" s="26"/>
      <c r="C111" s="26"/>
      <c r="D111" s="26"/>
      <c r="E111" s="26"/>
      <c r="F111" s="26"/>
      <c r="G111" s="26"/>
      <c r="H111" s="26"/>
      <c r="I111" s="26"/>
      <c r="J111" s="26"/>
      <c r="K111" s="26"/>
      <c r="L111" s="26"/>
      <c r="M111" s="26"/>
      <c r="N111" s="26"/>
      <c r="O111" s="26"/>
      <c r="P111" s="26"/>
      <c r="Q111" s="26"/>
      <c r="R111" s="26"/>
      <c r="S111" s="26"/>
      <c r="T111" s="26"/>
      <c r="U111" s="26"/>
      <c r="V111" s="26"/>
    </row>
    <row r="112" spans="1:22" x14ac:dyDescent="0.25">
      <c r="A112" s="15"/>
      <c r="B112" s="4"/>
      <c r="C112" s="4"/>
      <c r="D112" s="4"/>
      <c r="E112" s="4"/>
      <c r="F112" s="4"/>
      <c r="G112" s="4"/>
      <c r="H112" s="4"/>
      <c r="I112" s="4"/>
      <c r="J112" s="4"/>
    </row>
    <row r="113" spans="1:10" ht="15.75" thickBot="1" x14ac:dyDescent="0.3">
      <c r="A113" s="15"/>
      <c r="B113" s="4"/>
      <c r="C113" s="4" t="s">
        <v>250</v>
      </c>
      <c r="D113" s="28" t="s">
        <v>275</v>
      </c>
      <c r="E113" s="28"/>
      <c r="F113" s="28"/>
      <c r="G113" s="28"/>
      <c r="H113" s="28"/>
      <c r="I113" s="28"/>
      <c r="J113" s="4"/>
    </row>
    <row r="114" spans="1:10" ht="15" customHeight="1" x14ac:dyDescent="0.25">
      <c r="A114" s="15"/>
      <c r="B114" s="26"/>
      <c r="C114" s="26" t="s">
        <v>250</v>
      </c>
      <c r="D114" s="45" t="s">
        <v>364</v>
      </c>
      <c r="E114" s="45"/>
      <c r="F114" s="46"/>
      <c r="G114" s="46" t="s">
        <v>250</v>
      </c>
      <c r="H114" s="45" t="s">
        <v>347</v>
      </c>
      <c r="I114" s="45"/>
      <c r="J114" s="26"/>
    </row>
    <row r="115" spans="1:10" ht="15" customHeight="1" x14ac:dyDescent="0.25">
      <c r="A115" s="15"/>
      <c r="B115" s="26"/>
      <c r="C115" s="26"/>
      <c r="D115" s="27"/>
      <c r="E115" s="27"/>
      <c r="F115" s="26"/>
      <c r="G115" s="26"/>
      <c r="H115" s="27" t="s">
        <v>409</v>
      </c>
      <c r="I115" s="27"/>
      <c r="J115" s="26"/>
    </row>
    <row r="116" spans="1:10" ht="15" customHeight="1" x14ac:dyDescent="0.25">
      <c r="A116" s="15"/>
      <c r="B116" s="26"/>
      <c r="C116" s="26"/>
      <c r="D116" s="27"/>
      <c r="E116" s="27"/>
      <c r="F116" s="26"/>
      <c r="G116" s="26"/>
      <c r="H116" s="27" t="s">
        <v>410</v>
      </c>
      <c r="I116" s="27"/>
      <c r="J116" s="26"/>
    </row>
    <row r="117" spans="1:10" ht="15" customHeight="1" x14ac:dyDescent="0.25">
      <c r="A117" s="15"/>
      <c r="B117" s="26"/>
      <c r="C117" s="26"/>
      <c r="D117" s="27"/>
      <c r="E117" s="27"/>
      <c r="F117" s="26"/>
      <c r="G117" s="26"/>
      <c r="H117" s="27" t="s">
        <v>411</v>
      </c>
      <c r="I117" s="27"/>
      <c r="J117" s="26"/>
    </row>
    <row r="118" spans="1:10" ht="15" customHeight="1" x14ac:dyDescent="0.25">
      <c r="A118" s="15"/>
      <c r="B118" s="26"/>
      <c r="C118" s="26"/>
      <c r="D118" s="27"/>
      <c r="E118" s="27"/>
      <c r="F118" s="26"/>
      <c r="G118" s="26"/>
      <c r="H118" s="27" t="s">
        <v>412</v>
      </c>
      <c r="I118" s="27"/>
      <c r="J118" s="26"/>
    </row>
    <row r="119" spans="1:10" ht="15.75" thickBot="1" x14ac:dyDescent="0.3">
      <c r="A119" s="15"/>
      <c r="B119" s="26"/>
      <c r="C119" s="26"/>
      <c r="D119" s="28"/>
      <c r="E119" s="28"/>
      <c r="F119" s="26"/>
      <c r="G119" s="26"/>
      <c r="H119" s="28" t="s">
        <v>413</v>
      </c>
      <c r="I119" s="28"/>
      <c r="J119" s="26"/>
    </row>
    <row r="120" spans="1:10" x14ac:dyDescent="0.25">
      <c r="A120" s="15"/>
      <c r="B120" s="19" t="s">
        <v>372</v>
      </c>
      <c r="C120" s="20" t="s">
        <v>250</v>
      </c>
      <c r="D120" s="20"/>
      <c r="E120" s="20"/>
      <c r="F120" s="20"/>
      <c r="G120" s="20" t="s">
        <v>250</v>
      </c>
      <c r="H120" s="20"/>
      <c r="I120" s="20"/>
      <c r="J120" s="20"/>
    </row>
    <row r="121" spans="1:10" x14ac:dyDescent="0.25">
      <c r="A121" s="15"/>
      <c r="B121" s="2" t="s">
        <v>414</v>
      </c>
      <c r="C121" s="4" t="s">
        <v>250</v>
      </c>
      <c r="D121" s="4"/>
      <c r="E121" s="4"/>
      <c r="F121" s="4"/>
      <c r="G121" s="4" t="s">
        <v>250</v>
      </c>
      <c r="H121" s="4"/>
      <c r="I121" s="4"/>
      <c r="J121" s="4"/>
    </row>
    <row r="122" spans="1:10" x14ac:dyDescent="0.25">
      <c r="A122" s="15"/>
      <c r="B122" s="19" t="s">
        <v>415</v>
      </c>
      <c r="C122" s="20" t="s">
        <v>250</v>
      </c>
      <c r="D122" s="20" t="s">
        <v>269</v>
      </c>
      <c r="E122" s="21">
        <v>8953</v>
      </c>
      <c r="F122" s="22" t="s">
        <v>250</v>
      </c>
      <c r="G122" s="20" t="s">
        <v>250</v>
      </c>
      <c r="H122" s="20" t="s">
        <v>269</v>
      </c>
      <c r="I122" s="21">
        <v>8953</v>
      </c>
      <c r="J122" s="22" t="s">
        <v>250</v>
      </c>
    </row>
    <row r="123" spans="1:10" x14ac:dyDescent="0.25">
      <c r="A123" s="15"/>
      <c r="B123" s="2" t="s">
        <v>416</v>
      </c>
      <c r="C123" s="4" t="s">
        <v>250</v>
      </c>
      <c r="D123" s="4"/>
      <c r="E123" s="24">
        <v>3194</v>
      </c>
      <c r="F123" t="s">
        <v>250</v>
      </c>
      <c r="G123" s="4" t="s">
        <v>250</v>
      </c>
      <c r="H123" s="4"/>
      <c r="I123" s="24">
        <v>3194</v>
      </c>
      <c r="J123" t="s">
        <v>250</v>
      </c>
    </row>
    <row r="124" spans="1:10" x14ac:dyDescent="0.25">
      <c r="A124" s="15"/>
      <c r="B124" s="19" t="s">
        <v>417</v>
      </c>
      <c r="C124" s="20" t="s">
        <v>250</v>
      </c>
      <c r="D124" s="20"/>
      <c r="E124" s="21">
        <v>2102</v>
      </c>
      <c r="F124" s="22" t="s">
        <v>250</v>
      </c>
      <c r="G124" s="20" t="s">
        <v>250</v>
      </c>
      <c r="H124" s="20"/>
      <c r="I124" s="21">
        <v>2102</v>
      </c>
      <c r="J124" s="22" t="s">
        <v>250</v>
      </c>
    </row>
    <row r="125" spans="1:10" ht="15.75" thickBot="1" x14ac:dyDescent="0.3">
      <c r="A125" s="15"/>
      <c r="B125" s="2" t="s">
        <v>418</v>
      </c>
      <c r="C125" s="4" t="s">
        <v>250</v>
      </c>
      <c r="D125" s="4"/>
      <c r="E125" s="25">
        <v>25</v>
      </c>
      <c r="F125" t="s">
        <v>250</v>
      </c>
      <c r="G125" s="4" t="s">
        <v>250</v>
      </c>
      <c r="H125" s="4"/>
      <c r="I125" s="25">
        <v>25</v>
      </c>
      <c r="J125" t="s">
        <v>250</v>
      </c>
    </row>
    <row r="126" spans="1:10" x14ac:dyDescent="0.25">
      <c r="A126" s="15"/>
      <c r="B126" s="13"/>
      <c r="C126" s="13" t="s">
        <v>250</v>
      </c>
      <c r="D126" s="39"/>
      <c r="E126" s="39"/>
      <c r="F126" s="13"/>
      <c r="G126" s="13" t="s">
        <v>250</v>
      </c>
      <c r="H126" s="39"/>
      <c r="I126" s="39"/>
      <c r="J126" s="13"/>
    </row>
    <row r="127" spans="1:10" x14ac:dyDescent="0.25">
      <c r="A127" s="15"/>
      <c r="B127" s="19" t="s">
        <v>420</v>
      </c>
      <c r="C127" s="40" t="s">
        <v>250</v>
      </c>
      <c r="D127" s="20"/>
      <c r="E127" s="21">
        <v>14274</v>
      </c>
      <c r="F127" s="22" t="s">
        <v>250</v>
      </c>
      <c r="G127" s="40" t="s">
        <v>250</v>
      </c>
      <c r="H127" s="20"/>
      <c r="I127" s="21">
        <v>14274</v>
      </c>
      <c r="J127" s="22" t="s">
        <v>250</v>
      </c>
    </row>
    <row r="128" spans="1:10" x14ac:dyDescent="0.25">
      <c r="A128" s="15"/>
      <c r="B128" s="2" t="s">
        <v>421</v>
      </c>
      <c r="C128" s="43" t="s">
        <v>250</v>
      </c>
      <c r="D128" s="4"/>
      <c r="E128" s="4"/>
      <c r="F128" s="4"/>
      <c r="G128" s="43" t="s">
        <v>250</v>
      </c>
      <c r="H128" s="4"/>
      <c r="I128" s="4"/>
      <c r="J128" s="4"/>
    </row>
    <row r="129" spans="1:22" x14ac:dyDescent="0.25">
      <c r="A129" s="15"/>
      <c r="B129" s="19" t="s">
        <v>422</v>
      </c>
      <c r="C129" s="40" t="s">
        <v>250</v>
      </c>
      <c r="D129" s="20"/>
      <c r="E129" s="21">
        <v>2949</v>
      </c>
      <c r="F129" s="22" t="s">
        <v>250</v>
      </c>
      <c r="G129" s="40" t="s">
        <v>250</v>
      </c>
      <c r="H129" s="20"/>
      <c r="I129" s="21">
        <v>2949</v>
      </c>
      <c r="J129" s="22" t="s">
        <v>250</v>
      </c>
    </row>
    <row r="130" spans="1:22" x14ac:dyDescent="0.25">
      <c r="A130" s="15"/>
      <c r="B130" s="2" t="s">
        <v>416</v>
      </c>
      <c r="C130" s="43" t="s">
        <v>250</v>
      </c>
      <c r="D130" s="4"/>
      <c r="E130" s="24">
        <v>1066</v>
      </c>
      <c r="F130" t="s">
        <v>250</v>
      </c>
      <c r="G130" s="43" t="s">
        <v>250</v>
      </c>
      <c r="H130" s="4"/>
      <c r="I130" s="24">
        <v>1066</v>
      </c>
      <c r="J130" t="s">
        <v>250</v>
      </c>
    </row>
    <row r="131" spans="1:22" ht="15.75" thickBot="1" x14ac:dyDescent="0.3">
      <c r="A131" s="15"/>
      <c r="B131" s="19" t="s">
        <v>423</v>
      </c>
      <c r="C131" s="40" t="s">
        <v>250</v>
      </c>
      <c r="D131" s="20"/>
      <c r="E131" s="21">
        <v>2363</v>
      </c>
      <c r="F131" s="22" t="s">
        <v>250</v>
      </c>
      <c r="G131" s="40" t="s">
        <v>250</v>
      </c>
      <c r="H131" s="20"/>
      <c r="I131" s="21">
        <v>2363</v>
      </c>
      <c r="J131" s="22" t="s">
        <v>250</v>
      </c>
    </row>
    <row r="132" spans="1:22" x14ac:dyDescent="0.25">
      <c r="A132" s="15"/>
      <c r="B132" s="13"/>
      <c r="C132" s="13" t="s">
        <v>250</v>
      </c>
      <c r="D132" s="39"/>
      <c r="E132" s="39"/>
      <c r="F132" s="13"/>
      <c r="G132" s="13" t="s">
        <v>250</v>
      </c>
      <c r="H132" s="39"/>
      <c r="I132" s="39"/>
      <c r="J132" s="13"/>
    </row>
    <row r="133" spans="1:22" x14ac:dyDescent="0.25">
      <c r="A133" s="15"/>
      <c r="B133" s="2" t="s">
        <v>424</v>
      </c>
      <c r="C133" s="43" t="s">
        <v>250</v>
      </c>
      <c r="D133" s="4"/>
      <c r="E133" s="24">
        <v>6378</v>
      </c>
      <c r="F133" t="s">
        <v>250</v>
      </c>
      <c r="G133" s="43" t="s">
        <v>250</v>
      </c>
      <c r="H133" s="4"/>
      <c r="I133" s="24">
        <v>6378</v>
      </c>
      <c r="J133" t="s">
        <v>250</v>
      </c>
    </row>
    <row r="134" spans="1:22" ht="15" customHeight="1" x14ac:dyDescent="0.25">
      <c r="A134" s="15" t="s">
        <v>673</v>
      </c>
      <c r="B134" s="26" t="s">
        <v>5</v>
      </c>
      <c r="C134" s="26"/>
      <c r="D134" s="26"/>
      <c r="E134" s="26"/>
      <c r="F134" s="26"/>
      <c r="G134" s="26"/>
      <c r="H134" s="26"/>
      <c r="I134" s="26"/>
      <c r="J134" s="26"/>
      <c r="K134" s="26"/>
      <c r="L134" s="26"/>
      <c r="M134" s="26"/>
      <c r="N134" s="26"/>
      <c r="O134" s="26"/>
      <c r="P134" s="26"/>
      <c r="Q134" s="26"/>
      <c r="R134" s="26"/>
      <c r="S134" s="26"/>
      <c r="T134" s="26"/>
      <c r="U134" s="26"/>
      <c r="V134" s="26"/>
    </row>
    <row r="135" spans="1:22" x14ac:dyDescent="0.25">
      <c r="A135" s="15"/>
      <c r="B135" s="31" t="s">
        <v>427</v>
      </c>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15"/>
      <c r="B136" s="26"/>
      <c r="C136" s="26"/>
      <c r="D136" s="26"/>
      <c r="E136" s="26"/>
      <c r="F136" s="26"/>
      <c r="G136" s="26"/>
      <c r="H136" s="26"/>
      <c r="I136" s="26"/>
      <c r="J136" s="26"/>
      <c r="K136" s="26"/>
      <c r="L136" s="26"/>
      <c r="M136" s="26"/>
      <c r="N136" s="26"/>
      <c r="O136" s="26"/>
      <c r="P136" s="26"/>
      <c r="Q136" s="26"/>
      <c r="R136" s="26"/>
      <c r="S136" s="26"/>
      <c r="T136" s="26"/>
      <c r="U136" s="26"/>
      <c r="V136" s="26"/>
    </row>
    <row r="137" spans="1:22" ht="15.75" x14ac:dyDescent="0.25">
      <c r="A137" s="15"/>
      <c r="B137" s="34"/>
      <c r="C137" s="34"/>
      <c r="D137" s="34"/>
      <c r="E137" s="34"/>
      <c r="F137" s="34"/>
      <c r="G137" s="34"/>
      <c r="H137" s="34"/>
      <c r="I137" s="34"/>
      <c r="J137" s="34"/>
      <c r="K137" s="34"/>
      <c r="L137" s="34"/>
      <c r="M137" s="34"/>
      <c r="N137" s="34"/>
      <c r="O137" s="34"/>
      <c r="P137" s="34"/>
      <c r="Q137" s="34"/>
      <c r="R137" s="34"/>
      <c r="S137" s="34"/>
      <c r="T137" s="34"/>
      <c r="U137" s="34"/>
      <c r="V137" s="34"/>
    </row>
    <row r="138" spans="1:22" x14ac:dyDescent="0.25">
      <c r="A138" s="15"/>
      <c r="B138" s="26"/>
      <c r="C138" s="26"/>
      <c r="D138" s="26"/>
      <c r="E138" s="26"/>
      <c r="F138" s="26"/>
      <c r="G138" s="26"/>
      <c r="H138" s="26"/>
      <c r="I138" s="26"/>
      <c r="J138" s="26"/>
      <c r="K138" s="26"/>
      <c r="L138" s="26"/>
      <c r="M138" s="26"/>
      <c r="N138" s="26"/>
      <c r="O138" s="26"/>
      <c r="P138" s="26"/>
      <c r="Q138" s="26"/>
      <c r="R138" s="26"/>
      <c r="S138" s="26"/>
      <c r="T138" s="26"/>
      <c r="U138" s="26"/>
      <c r="V138" s="26"/>
    </row>
    <row r="139" spans="1:22" x14ac:dyDescent="0.25">
      <c r="A139" s="15"/>
      <c r="B139" s="4"/>
      <c r="C139" s="4"/>
      <c r="D139" s="4"/>
      <c r="E139" s="4"/>
      <c r="F139" s="4"/>
      <c r="G139" s="4"/>
      <c r="H139" s="4"/>
      <c r="I139" s="4"/>
      <c r="J139" s="4"/>
      <c r="K139" s="4"/>
      <c r="L139" s="4"/>
    </row>
    <row r="140" spans="1:22" ht="15" customHeight="1" x14ac:dyDescent="0.25">
      <c r="A140" s="15"/>
      <c r="B140" s="26"/>
      <c r="C140" s="26" t="s">
        <v>250</v>
      </c>
      <c r="D140" s="27" t="s">
        <v>298</v>
      </c>
      <c r="E140" s="27"/>
      <c r="F140" s="26"/>
      <c r="G140" s="26" t="s">
        <v>250</v>
      </c>
      <c r="H140" s="17" t="s">
        <v>428</v>
      </c>
      <c r="I140" s="26" t="s">
        <v>250</v>
      </c>
      <c r="J140" s="17" t="s">
        <v>370</v>
      </c>
      <c r="K140" s="26" t="s">
        <v>250</v>
      </c>
      <c r="L140" s="17" t="s">
        <v>431</v>
      </c>
    </row>
    <row r="141" spans="1:22" ht="15" customHeight="1" x14ac:dyDescent="0.25">
      <c r="A141" s="15"/>
      <c r="B141" s="26"/>
      <c r="C141" s="26"/>
      <c r="D141" s="27" t="s">
        <v>299</v>
      </c>
      <c r="E141" s="27"/>
      <c r="F141" s="26"/>
      <c r="G141" s="26"/>
      <c r="H141" s="17"/>
      <c r="I141" s="26"/>
      <c r="J141" s="17"/>
      <c r="K141" s="26"/>
      <c r="L141" s="17" t="s">
        <v>432</v>
      </c>
    </row>
    <row r="142" spans="1:22" ht="15.75" thickBot="1" x14ac:dyDescent="0.3">
      <c r="A142" s="15"/>
      <c r="B142" s="26"/>
      <c r="C142" s="26"/>
      <c r="D142" s="28"/>
      <c r="E142" s="28"/>
      <c r="F142" s="26"/>
      <c r="G142" s="26"/>
      <c r="H142" s="18" t="s">
        <v>429</v>
      </c>
      <c r="I142" s="26"/>
      <c r="J142" s="18" t="s">
        <v>430</v>
      </c>
      <c r="K142" s="26"/>
      <c r="L142" s="18"/>
    </row>
    <row r="143" spans="1:22" x14ac:dyDescent="0.25">
      <c r="A143" s="15"/>
      <c r="B143" s="19" t="s">
        <v>433</v>
      </c>
      <c r="C143" s="20" t="s">
        <v>250</v>
      </c>
      <c r="D143" s="20"/>
      <c r="E143" s="20"/>
      <c r="F143" s="20"/>
      <c r="G143" s="20" t="s">
        <v>250</v>
      </c>
      <c r="H143" s="20"/>
      <c r="I143" s="20" t="s">
        <v>250</v>
      </c>
      <c r="J143" s="20"/>
      <c r="K143" s="20" t="s">
        <v>250</v>
      </c>
      <c r="L143" s="20"/>
    </row>
    <row r="144" spans="1:22" x14ac:dyDescent="0.25">
      <c r="A144" s="15"/>
      <c r="B144" s="15" t="s">
        <v>415</v>
      </c>
      <c r="C144" s="26" t="s">
        <v>250</v>
      </c>
      <c r="D144" s="15" t="s">
        <v>269</v>
      </c>
      <c r="E144" s="54">
        <v>4583</v>
      </c>
      <c r="F144" s="55" t="s">
        <v>250</v>
      </c>
      <c r="G144" s="26" t="s">
        <v>250</v>
      </c>
      <c r="H144" s="15" t="s">
        <v>434</v>
      </c>
      <c r="I144" s="26" t="s">
        <v>250</v>
      </c>
      <c r="J144" s="15" t="s">
        <v>435</v>
      </c>
      <c r="K144" s="26" t="s">
        <v>250</v>
      </c>
      <c r="L144" s="50" t="s">
        <v>436</v>
      </c>
    </row>
    <row r="145" spans="1:12" x14ac:dyDescent="0.25">
      <c r="A145" s="15"/>
      <c r="B145" s="15"/>
      <c r="C145" s="26"/>
      <c r="D145" s="15"/>
      <c r="E145" s="54"/>
      <c r="F145" s="55"/>
      <c r="G145" s="26"/>
      <c r="H145" s="15"/>
      <c r="I145" s="26"/>
      <c r="J145" s="15"/>
      <c r="K145" s="26"/>
      <c r="L145" s="50"/>
    </row>
    <row r="146" spans="1:12" x14ac:dyDescent="0.25">
      <c r="A146" s="15"/>
      <c r="B146" s="15"/>
      <c r="C146" s="26"/>
      <c r="D146" s="15"/>
      <c r="E146" s="54"/>
      <c r="F146" s="55"/>
      <c r="G146" s="26"/>
      <c r="H146" s="15"/>
      <c r="I146" s="26"/>
      <c r="J146" s="15"/>
      <c r="K146" s="26"/>
      <c r="L146" s="51">
        <v>-8.8999999999999996E-2</v>
      </c>
    </row>
    <row r="147" spans="1:12" x14ac:dyDescent="0.25">
      <c r="A147" s="15"/>
      <c r="B147" s="56" t="s">
        <v>416</v>
      </c>
      <c r="C147" s="57" t="s">
        <v>250</v>
      </c>
      <c r="D147" s="56"/>
      <c r="E147" s="58">
        <v>4940</v>
      </c>
      <c r="F147" s="59" t="s">
        <v>250</v>
      </c>
      <c r="G147" s="57" t="s">
        <v>250</v>
      </c>
      <c r="H147" s="56" t="s">
        <v>434</v>
      </c>
      <c r="I147" s="57" t="s">
        <v>250</v>
      </c>
      <c r="J147" s="56" t="s">
        <v>435</v>
      </c>
      <c r="K147" s="57" t="s">
        <v>250</v>
      </c>
      <c r="L147" s="52" t="s">
        <v>437</v>
      </c>
    </row>
    <row r="148" spans="1:12" x14ac:dyDescent="0.25">
      <c r="A148" s="15"/>
      <c r="B148" s="56"/>
      <c r="C148" s="57"/>
      <c r="D148" s="56"/>
      <c r="E148" s="58"/>
      <c r="F148" s="59"/>
      <c r="G148" s="57"/>
      <c r="H148" s="56"/>
      <c r="I148" s="57"/>
      <c r="J148" s="56"/>
      <c r="K148" s="57"/>
      <c r="L148" s="52"/>
    </row>
    <row r="149" spans="1:12" x14ac:dyDescent="0.25">
      <c r="A149" s="15"/>
      <c r="B149" s="56"/>
      <c r="C149" s="57"/>
      <c r="D149" s="56"/>
      <c r="E149" s="58"/>
      <c r="F149" s="59"/>
      <c r="G149" s="57"/>
      <c r="H149" s="56"/>
      <c r="I149" s="57"/>
      <c r="J149" s="56"/>
      <c r="K149" s="57"/>
      <c r="L149" s="53">
        <v>0</v>
      </c>
    </row>
    <row r="150" spans="1:12" x14ac:dyDescent="0.25">
      <c r="A150" s="15"/>
      <c r="B150" s="15" t="s">
        <v>417</v>
      </c>
      <c r="C150" s="26" t="s">
        <v>250</v>
      </c>
      <c r="D150" s="15"/>
      <c r="E150" s="54">
        <v>3090</v>
      </c>
      <c r="F150" s="55" t="s">
        <v>250</v>
      </c>
      <c r="G150" s="26" t="s">
        <v>250</v>
      </c>
      <c r="H150" s="15" t="s">
        <v>434</v>
      </c>
      <c r="I150" s="26" t="s">
        <v>250</v>
      </c>
      <c r="J150" s="15" t="s">
        <v>435</v>
      </c>
      <c r="K150" s="26" t="s">
        <v>250</v>
      </c>
      <c r="L150" s="50" t="s">
        <v>438</v>
      </c>
    </row>
    <row r="151" spans="1:12" x14ac:dyDescent="0.25">
      <c r="A151" s="15"/>
      <c r="B151" s="15"/>
      <c r="C151" s="26"/>
      <c r="D151" s="15"/>
      <c r="E151" s="54"/>
      <c r="F151" s="55"/>
      <c r="G151" s="26"/>
      <c r="H151" s="15"/>
      <c r="I151" s="26"/>
      <c r="J151" s="15"/>
      <c r="K151" s="26"/>
      <c r="L151" s="50"/>
    </row>
    <row r="152" spans="1:12" x14ac:dyDescent="0.25">
      <c r="A152" s="15"/>
      <c r="B152" s="15"/>
      <c r="C152" s="26"/>
      <c r="D152" s="15"/>
      <c r="E152" s="54"/>
      <c r="F152" s="55"/>
      <c r="G152" s="26"/>
      <c r="H152" s="15"/>
      <c r="I152" s="26"/>
      <c r="J152" s="15"/>
      <c r="K152" s="26"/>
      <c r="L152" s="51">
        <v>-0.09</v>
      </c>
    </row>
    <row r="153" spans="1:12" x14ac:dyDescent="0.25">
      <c r="A153" s="15"/>
      <c r="B153" s="56" t="s">
        <v>418</v>
      </c>
      <c r="C153" s="57" t="s">
        <v>250</v>
      </c>
      <c r="D153" s="56"/>
      <c r="E153" s="60">
        <v>10</v>
      </c>
      <c r="F153" s="59" t="s">
        <v>250</v>
      </c>
      <c r="G153" s="57" t="s">
        <v>250</v>
      </c>
      <c r="H153" s="56" t="s">
        <v>434</v>
      </c>
      <c r="I153" s="57" t="s">
        <v>250</v>
      </c>
      <c r="J153" s="56" t="s">
        <v>435</v>
      </c>
      <c r="K153" s="57" t="s">
        <v>250</v>
      </c>
      <c r="L153" s="52" t="s">
        <v>437</v>
      </c>
    </row>
    <row r="154" spans="1:12" x14ac:dyDescent="0.25">
      <c r="A154" s="15"/>
      <c r="B154" s="56"/>
      <c r="C154" s="57"/>
      <c r="D154" s="56"/>
      <c r="E154" s="60"/>
      <c r="F154" s="59"/>
      <c r="G154" s="57"/>
      <c r="H154" s="56"/>
      <c r="I154" s="57"/>
      <c r="J154" s="56"/>
      <c r="K154" s="57"/>
      <c r="L154" s="52"/>
    </row>
    <row r="155" spans="1:12" x14ac:dyDescent="0.25">
      <c r="A155" s="15"/>
      <c r="B155" s="56"/>
      <c r="C155" s="57"/>
      <c r="D155" s="56"/>
      <c r="E155" s="60"/>
      <c r="F155" s="59"/>
      <c r="G155" s="57"/>
      <c r="H155" s="56"/>
      <c r="I155" s="57"/>
      <c r="J155" s="56"/>
      <c r="K155" s="57"/>
      <c r="L155" s="53">
        <v>0</v>
      </c>
    </row>
    <row r="156" spans="1:12" x14ac:dyDescent="0.25">
      <c r="A156" s="15"/>
      <c r="B156" s="15" t="s">
        <v>419</v>
      </c>
      <c r="C156" s="26" t="s">
        <v>250</v>
      </c>
      <c r="D156" s="15"/>
      <c r="E156" s="54">
        <v>1053</v>
      </c>
      <c r="F156" s="55" t="s">
        <v>250</v>
      </c>
      <c r="G156" s="26" t="s">
        <v>250</v>
      </c>
      <c r="H156" s="15" t="s">
        <v>434</v>
      </c>
      <c r="I156" s="26" t="s">
        <v>250</v>
      </c>
      <c r="J156" s="15" t="s">
        <v>435</v>
      </c>
      <c r="K156" s="26" t="s">
        <v>250</v>
      </c>
      <c r="L156" s="50" t="s">
        <v>439</v>
      </c>
    </row>
    <row r="157" spans="1:12" x14ac:dyDescent="0.25">
      <c r="A157" s="15"/>
      <c r="B157" s="15"/>
      <c r="C157" s="26"/>
      <c r="D157" s="15"/>
      <c r="E157" s="54"/>
      <c r="F157" s="55"/>
      <c r="G157" s="26"/>
      <c r="H157" s="15"/>
      <c r="I157" s="26"/>
      <c r="J157" s="15"/>
      <c r="K157" s="26"/>
      <c r="L157" s="50"/>
    </row>
    <row r="158" spans="1:12" x14ac:dyDescent="0.25">
      <c r="A158" s="15"/>
      <c r="B158" s="15"/>
      <c r="C158" s="26"/>
      <c r="D158" s="15"/>
      <c r="E158" s="54"/>
      <c r="F158" s="55"/>
      <c r="G158" s="26"/>
      <c r="H158" s="15"/>
      <c r="I158" s="26"/>
      <c r="J158" s="15"/>
      <c r="K158" s="26"/>
      <c r="L158" s="51">
        <v>-0.114</v>
      </c>
    </row>
    <row r="159" spans="1:12" x14ac:dyDescent="0.25">
      <c r="A159" s="15"/>
      <c r="B159" s="19" t="s">
        <v>421</v>
      </c>
      <c r="C159" s="20" t="s">
        <v>250</v>
      </c>
      <c r="D159" s="19"/>
      <c r="E159" s="19"/>
      <c r="F159" s="19"/>
      <c r="G159" s="20" t="s">
        <v>250</v>
      </c>
      <c r="H159" s="19"/>
      <c r="I159" s="20" t="s">
        <v>250</v>
      </c>
      <c r="J159" s="19"/>
      <c r="K159" s="20" t="s">
        <v>250</v>
      </c>
      <c r="L159" s="19"/>
    </row>
    <row r="160" spans="1:12" x14ac:dyDescent="0.25">
      <c r="A160" s="15"/>
      <c r="B160" s="15" t="s">
        <v>422</v>
      </c>
      <c r="C160" s="26" t="s">
        <v>250</v>
      </c>
      <c r="D160" s="15"/>
      <c r="E160" s="54">
        <v>6083</v>
      </c>
      <c r="F160" s="55" t="s">
        <v>250</v>
      </c>
      <c r="G160" s="26" t="s">
        <v>250</v>
      </c>
      <c r="H160" s="15" t="s">
        <v>434</v>
      </c>
      <c r="I160" s="26" t="s">
        <v>250</v>
      </c>
      <c r="J160" s="15" t="s">
        <v>435</v>
      </c>
      <c r="K160" s="26" t="s">
        <v>250</v>
      </c>
      <c r="L160" s="50" t="s">
        <v>440</v>
      </c>
    </row>
    <row r="161" spans="1:22" x14ac:dyDescent="0.25">
      <c r="A161" s="15"/>
      <c r="B161" s="15"/>
      <c r="C161" s="26"/>
      <c r="D161" s="15"/>
      <c r="E161" s="54"/>
      <c r="F161" s="55"/>
      <c r="G161" s="26"/>
      <c r="H161" s="15"/>
      <c r="I161" s="26"/>
      <c r="J161" s="15"/>
      <c r="K161" s="26"/>
      <c r="L161" s="50"/>
    </row>
    <row r="162" spans="1:22" x14ac:dyDescent="0.25">
      <c r="A162" s="15"/>
      <c r="B162" s="15"/>
      <c r="C162" s="26"/>
      <c r="D162" s="15"/>
      <c r="E162" s="54"/>
      <c r="F162" s="55"/>
      <c r="G162" s="26"/>
      <c r="H162" s="15"/>
      <c r="I162" s="26"/>
      <c r="J162" s="15"/>
      <c r="K162" s="26"/>
      <c r="L162" s="51">
        <v>-3.4000000000000002E-2</v>
      </c>
    </row>
    <row r="163" spans="1:22" x14ac:dyDescent="0.25">
      <c r="A163" s="15"/>
      <c r="B163" s="56" t="s">
        <v>416</v>
      </c>
      <c r="C163" s="57" t="s">
        <v>250</v>
      </c>
      <c r="D163" s="56"/>
      <c r="E163" s="60">
        <v>185</v>
      </c>
      <c r="F163" s="59" t="s">
        <v>250</v>
      </c>
      <c r="G163" s="57" t="s">
        <v>250</v>
      </c>
      <c r="H163" s="56" t="s">
        <v>434</v>
      </c>
      <c r="I163" s="57" t="s">
        <v>250</v>
      </c>
      <c r="J163" s="56" t="s">
        <v>435</v>
      </c>
      <c r="K163" s="57" t="s">
        <v>250</v>
      </c>
      <c r="L163" s="52" t="s">
        <v>441</v>
      </c>
    </row>
    <row r="164" spans="1:22" x14ac:dyDescent="0.25">
      <c r="A164" s="15"/>
      <c r="B164" s="56"/>
      <c r="C164" s="57"/>
      <c r="D164" s="56"/>
      <c r="E164" s="60"/>
      <c r="F164" s="59"/>
      <c r="G164" s="57"/>
      <c r="H164" s="56"/>
      <c r="I164" s="57"/>
      <c r="J164" s="56"/>
      <c r="K164" s="57"/>
      <c r="L164" s="52"/>
    </row>
    <row r="165" spans="1:22" x14ac:dyDescent="0.25">
      <c r="A165" s="15"/>
      <c r="B165" s="56"/>
      <c r="C165" s="57"/>
      <c r="D165" s="56"/>
      <c r="E165" s="60"/>
      <c r="F165" s="59"/>
      <c r="G165" s="57"/>
      <c r="H165" s="56"/>
      <c r="I165" s="57"/>
      <c r="J165" s="56"/>
      <c r="K165" s="57"/>
      <c r="L165" s="53">
        <v>-8.8999999999999996E-2</v>
      </c>
    </row>
    <row r="166" spans="1:22" x14ac:dyDescent="0.25">
      <c r="A166" s="15"/>
      <c r="B166" s="15" t="s">
        <v>423</v>
      </c>
      <c r="C166" s="26" t="s">
        <v>250</v>
      </c>
      <c r="D166" s="15"/>
      <c r="E166" s="54">
        <v>4721</v>
      </c>
      <c r="F166" s="55" t="s">
        <v>250</v>
      </c>
      <c r="G166" s="26" t="s">
        <v>250</v>
      </c>
      <c r="H166" s="15" t="s">
        <v>434</v>
      </c>
      <c r="I166" s="26" t="s">
        <v>250</v>
      </c>
      <c r="J166" s="15" t="s">
        <v>435</v>
      </c>
      <c r="K166" s="26" t="s">
        <v>250</v>
      </c>
      <c r="L166" s="50" t="s">
        <v>437</v>
      </c>
    </row>
    <row r="167" spans="1:22" x14ac:dyDescent="0.25">
      <c r="A167" s="15"/>
      <c r="B167" s="15"/>
      <c r="C167" s="26"/>
      <c r="D167" s="15"/>
      <c r="E167" s="54"/>
      <c r="F167" s="55"/>
      <c r="G167" s="26"/>
      <c r="H167" s="15"/>
      <c r="I167" s="26"/>
      <c r="J167" s="15"/>
      <c r="K167" s="26"/>
      <c r="L167" s="50"/>
    </row>
    <row r="168" spans="1:22" x14ac:dyDescent="0.25">
      <c r="A168" s="15"/>
      <c r="B168" s="15"/>
      <c r="C168" s="26"/>
      <c r="D168" s="15"/>
      <c r="E168" s="54"/>
      <c r="F168" s="55"/>
      <c r="G168" s="26"/>
      <c r="H168" s="15"/>
      <c r="I168" s="26"/>
      <c r="J168" s="15"/>
      <c r="K168" s="26"/>
      <c r="L168" s="51">
        <v>0</v>
      </c>
    </row>
    <row r="169" spans="1:22" ht="15.75" x14ac:dyDescent="0.25">
      <c r="A169" s="15"/>
      <c r="B169" s="34"/>
      <c r="C169" s="34"/>
      <c r="D169" s="34"/>
      <c r="E169" s="34"/>
      <c r="F169" s="34"/>
      <c r="G169" s="34"/>
      <c r="H169" s="34"/>
      <c r="I169" s="34"/>
      <c r="J169" s="34"/>
      <c r="K169" s="34"/>
      <c r="L169" s="34"/>
      <c r="M169" s="34"/>
      <c r="N169" s="34"/>
      <c r="O169" s="34"/>
      <c r="P169" s="34"/>
      <c r="Q169" s="34"/>
      <c r="R169" s="34"/>
      <c r="S169" s="34"/>
      <c r="T169" s="34"/>
      <c r="U169" s="34"/>
      <c r="V169" s="34"/>
    </row>
    <row r="170" spans="1:22" x14ac:dyDescent="0.25">
      <c r="A170" s="15"/>
      <c r="B170" s="26"/>
      <c r="C170" s="26"/>
      <c r="D170" s="26"/>
      <c r="E170" s="26"/>
      <c r="F170" s="26"/>
      <c r="G170" s="26"/>
      <c r="H170" s="26"/>
      <c r="I170" s="26"/>
      <c r="J170" s="26"/>
      <c r="K170" s="26"/>
      <c r="L170" s="26"/>
      <c r="M170" s="26"/>
      <c r="N170" s="26"/>
      <c r="O170" s="26"/>
      <c r="P170" s="26"/>
      <c r="Q170" s="26"/>
      <c r="R170" s="26"/>
      <c r="S170" s="26"/>
      <c r="T170" s="26"/>
      <c r="U170" s="26"/>
      <c r="V170" s="26"/>
    </row>
    <row r="171" spans="1:22" ht="105" x14ac:dyDescent="0.25">
      <c r="A171" s="15"/>
      <c r="B171" s="16">
        <v>-1</v>
      </c>
      <c r="C171" s="16" t="s">
        <v>442</v>
      </c>
    </row>
    <row r="172" spans="1:22" ht="15" customHeight="1" x14ac:dyDescent="0.25">
      <c r="A172" s="15" t="s">
        <v>674</v>
      </c>
      <c r="B172" s="26" t="s">
        <v>5</v>
      </c>
      <c r="C172" s="26"/>
      <c r="D172" s="26"/>
      <c r="E172" s="26"/>
      <c r="F172" s="26"/>
      <c r="G172" s="26"/>
      <c r="H172" s="26"/>
      <c r="I172" s="26"/>
      <c r="J172" s="26"/>
      <c r="K172" s="26"/>
      <c r="L172" s="26"/>
      <c r="M172" s="26"/>
      <c r="N172" s="26"/>
      <c r="O172" s="26"/>
      <c r="P172" s="26"/>
      <c r="Q172" s="26"/>
      <c r="R172" s="26"/>
      <c r="S172" s="26"/>
      <c r="T172" s="26"/>
      <c r="U172" s="26"/>
      <c r="V172" s="26"/>
    </row>
    <row r="173" spans="1:22" x14ac:dyDescent="0.25">
      <c r="A173" s="15"/>
      <c r="B173" s="31" t="s">
        <v>443</v>
      </c>
      <c r="C173" s="31"/>
      <c r="D173" s="31"/>
      <c r="E173" s="31"/>
      <c r="F173" s="31"/>
      <c r="G173" s="31"/>
      <c r="H173" s="31"/>
      <c r="I173" s="31"/>
      <c r="J173" s="31"/>
      <c r="K173" s="31"/>
      <c r="L173" s="31"/>
      <c r="M173" s="31"/>
      <c r="N173" s="31"/>
      <c r="O173" s="31"/>
      <c r="P173" s="31"/>
      <c r="Q173" s="31"/>
      <c r="R173" s="31"/>
      <c r="S173" s="31"/>
      <c r="T173" s="31"/>
      <c r="U173" s="31"/>
      <c r="V173" s="31"/>
    </row>
    <row r="174" spans="1:22" x14ac:dyDescent="0.25">
      <c r="A174" s="15"/>
      <c r="B174" s="26"/>
      <c r="C174" s="26"/>
      <c r="D174" s="26"/>
      <c r="E174" s="26"/>
      <c r="F174" s="26"/>
      <c r="G174" s="26"/>
      <c r="H174" s="26"/>
      <c r="I174" s="26"/>
      <c r="J174" s="26"/>
      <c r="K174" s="26"/>
      <c r="L174" s="26"/>
      <c r="M174" s="26"/>
      <c r="N174" s="26"/>
      <c r="O174" s="26"/>
      <c r="P174" s="26"/>
      <c r="Q174" s="26"/>
      <c r="R174" s="26"/>
      <c r="S174" s="26"/>
      <c r="T174" s="26"/>
      <c r="U174" s="26"/>
      <c r="V174" s="26"/>
    </row>
    <row r="175" spans="1:22" ht="15.75" x14ac:dyDescent="0.25">
      <c r="A175" s="15"/>
      <c r="B175" s="34"/>
      <c r="C175" s="34"/>
      <c r="D175" s="34"/>
      <c r="E175" s="34"/>
      <c r="F175" s="34"/>
      <c r="G175" s="34"/>
      <c r="H175" s="34"/>
      <c r="I175" s="34"/>
      <c r="J175" s="34"/>
      <c r="K175" s="34"/>
      <c r="L175" s="34"/>
      <c r="M175" s="34"/>
      <c r="N175" s="34"/>
      <c r="O175" s="34"/>
      <c r="P175" s="34"/>
      <c r="Q175" s="34"/>
      <c r="R175" s="34"/>
      <c r="S175" s="34"/>
      <c r="T175" s="34"/>
      <c r="U175" s="34"/>
      <c r="V175" s="34"/>
    </row>
    <row r="176" spans="1:22" x14ac:dyDescent="0.25">
      <c r="A176" s="15"/>
      <c r="B176" s="26"/>
      <c r="C176" s="26"/>
      <c r="D176" s="26"/>
      <c r="E176" s="26"/>
      <c r="F176" s="26"/>
      <c r="G176" s="26"/>
      <c r="H176" s="26"/>
      <c r="I176" s="26"/>
      <c r="J176" s="26"/>
      <c r="K176" s="26"/>
      <c r="L176" s="26"/>
      <c r="M176" s="26"/>
      <c r="N176" s="26"/>
      <c r="O176" s="26"/>
      <c r="P176" s="26"/>
      <c r="Q176" s="26"/>
      <c r="R176" s="26"/>
      <c r="S176" s="26"/>
      <c r="T176" s="26"/>
      <c r="U176" s="26"/>
      <c r="V176" s="26"/>
    </row>
    <row r="177" spans="1:22" x14ac:dyDescent="0.25">
      <c r="A177" s="15"/>
      <c r="B177" s="4"/>
      <c r="C177" s="4"/>
      <c r="D177" s="4"/>
      <c r="E177" s="4"/>
      <c r="F177" s="4"/>
      <c r="G177" s="4"/>
      <c r="H177" s="4"/>
      <c r="I177" s="4"/>
      <c r="J177" s="4"/>
      <c r="K177" s="4"/>
      <c r="L177" s="4"/>
      <c r="M177" s="4"/>
      <c r="N177" s="4"/>
      <c r="O177" s="4"/>
      <c r="P177" s="4"/>
      <c r="Q177" s="4"/>
      <c r="R177" s="4"/>
      <c r="S177" s="4"/>
      <c r="T177" s="4"/>
      <c r="U177" s="4"/>
      <c r="V177" s="4"/>
    </row>
    <row r="178" spans="1:22" ht="15.75" thickBot="1" x14ac:dyDescent="0.3">
      <c r="A178" s="15"/>
      <c r="B178" s="4"/>
      <c r="C178" s="4" t="s">
        <v>250</v>
      </c>
      <c r="D178" s="28" t="s">
        <v>266</v>
      </c>
      <c r="E178" s="28"/>
      <c r="F178" s="28"/>
      <c r="G178" s="28"/>
      <c r="H178" s="28"/>
      <c r="I178" s="28"/>
      <c r="J178" s="28"/>
      <c r="K178" s="28"/>
      <c r="L178" s="28"/>
      <c r="M178" s="28"/>
      <c r="N178" s="28"/>
      <c r="O178" s="28"/>
      <c r="P178" s="28"/>
      <c r="Q178" s="28"/>
      <c r="R178" s="28"/>
      <c r="S178" s="28"/>
      <c r="T178" s="28"/>
      <c r="U178" s="28"/>
      <c r="V178" s="4"/>
    </row>
    <row r="179" spans="1:22" ht="15" customHeight="1" x14ac:dyDescent="0.25">
      <c r="A179" s="15"/>
      <c r="B179" s="26"/>
      <c r="C179" s="26" t="s">
        <v>250</v>
      </c>
      <c r="D179" s="45" t="s">
        <v>444</v>
      </c>
      <c r="E179" s="45"/>
      <c r="F179" s="46"/>
      <c r="G179" s="46" t="s">
        <v>250</v>
      </c>
      <c r="H179" s="45" t="s">
        <v>130</v>
      </c>
      <c r="I179" s="45"/>
      <c r="J179" s="46"/>
      <c r="K179" s="46" t="s">
        <v>250</v>
      </c>
      <c r="L179" s="45" t="s">
        <v>445</v>
      </c>
      <c r="M179" s="45"/>
      <c r="N179" s="46"/>
      <c r="O179" s="46" t="s">
        <v>250</v>
      </c>
      <c r="P179" s="45" t="s">
        <v>446</v>
      </c>
      <c r="Q179" s="45"/>
      <c r="R179" s="46"/>
      <c r="S179" s="46" t="s">
        <v>250</v>
      </c>
      <c r="T179" s="45" t="s">
        <v>447</v>
      </c>
      <c r="U179" s="45"/>
      <c r="V179" s="26"/>
    </row>
    <row r="180" spans="1:22" ht="15.75" thickBot="1" x14ac:dyDescent="0.3">
      <c r="A180" s="15"/>
      <c r="B180" s="26"/>
      <c r="C180" s="26"/>
      <c r="D180" s="28" t="s">
        <v>264</v>
      </c>
      <c r="E180" s="28"/>
      <c r="F180" s="26"/>
      <c r="G180" s="26"/>
      <c r="H180" s="28"/>
      <c r="I180" s="28"/>
      <c r="J180" s="26"/>
      <c r="K180" s="26"/>
      <c r="L180" s="28"/>
      <c r="M180" s="28"/>
      <c r="N180" s="26"/>
      <c r="O180" s="26"/>
      <c r="P180" s="28"/>
      <c r="Q180" s="28"/>
      <c r="R180" s="26"/>
      <c r="S180" s="26"/>
      <c r="T180" s="28"/>
      <c r="U180" s="28"/>
      <c r="V180" s="26"/>
    </row>
    <row r="181" spans="1:22" x14ac:dyDescent="0.25">
      <c r="A181" s="15"/>
      <c r="B181" s="19" t="s">
        <v>448</v>
      </c>
      <c r="C181" s="20" t="s">
        <v>250</v>
      </c>
      <c r="D181" s="20"/>
      <c r="E181" s="20"/>
      <c r="F181" s="20"/>
      <c r="G181" s="20" t="s">
        <v>250</v>
      </c>
      <c r="H181" s="20"/>
      <c r="I181" s="20"/>
      <c r="J181" s="20"/>
      <c r="K181" s="20" t="s">
        <v>250</v>
      </c>
      <c r="L181" s="20"/>
      <c r="M181" s="20"/>
      <c r="N181" s="20"/>
      <c r="O181" s="20" t="s">
        <v>250</v>
      </c>
      <c r="P181" s="20"/>
      <c r="Q181" s="20"/>
      <c r="R181" s="20"/>
      <c r="S181" s="20" t="s">
        <v>250</v>
      </c>
      <c r="T181" s="20"/>
      <c r="U181" s="20"/>
      <c r="V181" s="20"/>
    </row>
    <row r="182" spans="1:22" x14ac:dyDescent="0.25">
      <c r="A182" s="15"/>
      <c r="B182" s="2" t="s">
        <v>449</v>
      </c>
      <c r="C182" s="4" t="s">
        <v>250</v>
      </c>
      <c r="D182" s="4" t="s">
        <v>269</v>
      </c>
      <c r="E182" s="24">
        <v>55640</v>
      </c>
      <c r="F182" t="s">
        <v>250</v>
      </c>
      <c r="G182" s="4" t="s">
        <v>250</v>
      </c>
      <c r="H182" s="4" t="s">
        <v>269</v>
      </c>
      <c r="I182" s="24">
        <v>55640</v>
      </c>
      <c r="J182" t="s">
        <v>250</v>
      </c>
      <c r="K182" s="4" t="s">
        <v>250</v>
      </c>
      <c r="L182" s="4" t="s">
        <v>269</v>
      </c>
      <c r="M182" s="24">
        <v>55640</v>
      </c>
      <c r="N182" t="s">
        <v>250</v>
      </c>
      <c r="O182" s="4" t="s">
        <v>250</v>
      </c>
      <c r="P182" s="4" t="s">
        <v>269</v>
      </c>
      <c r="Q182" s="25" t="s">
        <v>309</v>
      </c>
      <c r="R182" t="s">
        <v>250</v>
      </c>
      <c r="S182" s="4" t="s">
        <v>250</v>
      </c>
      <c r="T182" s="4" t="s">
        <v>269</v>
      </c>
      <c r="U182" s="25" t="s">
        <v>309</v>
      </c>
      <c r="V182" t="s">
        <v>250</v>
      </c>
    </row>
    <row r="183" spans="1:22" ht="30" x14ac:dyDescent="0.25">
      <c r="A183" s="15"/>
      <c r="B183" s="19" t="s">
        <v>29</v>
      </c>
      <c r="C183" s="20" t="s">
        <v>250</v>
      </c>
      <c r="D183" s="20"/>
      <c r="E183" s="21">
        <v>1000</v>
      </c>
      <c r="F183" s="22" t="s">
        <v>250</v>
      </c>
      <c r="G183" s="20" t="s">
        <v>250</v>
      </c>
      <c r="H183" s="20"/>
      <c r="I183" s="21">
        <v>1002</v>
      </c>
      <c r="J183" s="22" t="s">
        <v>250</v>
      </c>
      <c r="K183" s="20" t="s">
        <v>250</v>
      </c>
      <c r="L183" s="20"/>
      <c r="M183" s="23" t="s">
        <v>309</v>
      </c>
      <c r="N183" s="22" t="s">
        <v>250</v>
      </c>
      <c r="O183" s="20" t="s">
        <v>250</v>
      </c>
      <c r="P183" s="20"/>
      <c r="Q183" s="21">
        <v>1002</v>
      </c>
      <c r="R183" s="22" t="s">
        <v>250</v>
      </c>
      <c r="S183" s="20" t="s">
        <v>250</v>
      </c>
      <c r="T183" s="20"/>
      <c r="U183" s="23" t="s">
        <v>309</v>
      </c>
      <c r="V183" s="22" t="s">
        <v>250</v>
      </c>
    </row>
    <row r="184" spans="1:22" x14ac:dyDescent="0.25">
      <c r="A184" s="15"/>
      <c r="B184" s="2" t="s">
        <v>450</v>
      </c>
      <c r="C184" s="4" t="s">
        <v>250</v>
      </c>
      <c r="D184" s="4"/>
      <c r="E184" s="24">
        <v>67761</v>
      </c>
      <c r="F184" t="s">
        <v>250</v>
      </c>
      <c r="G184" s="4" t="s">
        <v>250</v>
      </c>
      <c r="H184" s="4"/>
      <c r="I184" s="24">
        <v>67761</v>
      </c>
      <c r="J184" t="s">
        <v>250</v>
      </c>
      <c r="K184" s="4" t="s">
        <v>250</v>
      </c>
      <c r="L184" s="4"/>
      <c r="M184" s="25" t="s">
        <v>309</v>
      </c>
      <c r="N184" t="s">
        <v>250</v>
      </c>
      <c r="O184" s="4" t="s">
        <v>250</v>
      </c>
      <c r="P184" s="4"/>
      <c r="Q184" s="24">
        <v>67655</v>
      </c>
      <c r="R184" t="s">
        <v>250</v>
      </c>
      <c r="S184" s="4" t="s">
        <v>250</v>
      </c>
      <c r="T184" s="4"/>
      <c r="U184" s="25">
        <v>106</v>
      </c>
      <c r="V184" t="s">
        <v>250</v>
      </c>
    </row>
    <row r="185" spans="1:22" x14ac:dyDescent="0.25">
      <c r="A185" s="15"/>
      <c r="B185" s="19" t="s">
        <v>31</v>
      </c>
      <c r="C185" s="20" t="s">
        <v>250</v>
      </c>
      <c r="D185" s="20"/>
      <c r="E185" s="23">
        <v>79</v>
      </c>
      <c r="F185" s="22" t="s">
        <v>250</v>
      </c>
      <c r="G185" s="20" t="s">
        <v>250</v>
      </c>
      <c r="H185" s="20"/>
      <c r="I185" s="23">
        <v>79</v>
      </c>
      <c r="J185" s="22" t="s">
        <v>250</v>
      </c>
      <c r="K185" s="20" t="s">
        <v>250</v>
      </c>
      <c r="L185" s="20"/>
      <c r="M185" s="23" t="s">
        <v>309</v>
      </c>
      <c r="N185" s="22" t="s">
        <v>250</v>
      </c>
      <c r="O185" s="20" t="s">
        <v>250</v>
      </c>
      <c r="P185" s="20"/>
      <c r="Q185" s="23">
        <v>79</v>
      </c>
      <c r="R185" s="22" t="s">
        <v>250</v>
      </c>
      <c r="S185" s="20" t="s">
        <v>250</v>
      </c>
      <c r="T185" s="20"/>
      <c r="U185" s="23" t="s">
        <v>309</v>
      </c>
      <c r="V185" s="22" t="s">
        <v>250</v>
      </c>
    </row>
    <row r="186" spans="1:22" x14ac:dyDescent="0.25">
      <c r="A186" s="15"/>
      <c r="B186" s="2" t="s">
        <v>451</v>
      </c>
      <c r="C186" s="4" t="s">
        <v>250</v>
      </c>
      <c r="D186" s="4"/>
      <c r="E186" s="24">
        <v>276360</v>
      </c>
      <c r="F186" t="s">
        <v>250</v>
      </c>
      <c r="G186" s="4" t="s">
        <v>250</v>
      </c>
      <c r="H186" s="4"/>
      <c r="I186" s="24">
        <v>275137</v>
      </c>
      <c r="J186" t="s">
        <v>250</v>
      </c>
      <c r="K186" s="4" t="s">
        <v>250</v>
      </c>
      <c r="L186" s="4"/>
      <c r="M186" s="25" t="s">
        <v>309</v>
      </c>
      <c r="N186" t="s">
        <v>250</v>
      </c>
      <c r="O186" s="4" t="s">
        <v>250</v>
      </c>
      <c r="P186" s="4"/>
      <c r="Q186" s="25" t="s">
        <v>309</v>
      </c>
      <c r="R186" t="s">
        <v>250</v>
      </c>
      <c r="S186" s="4" t="s">
        <v>250</v>
      </c>
      <c r="T186" s="4"/>
      <c r="U186" s="24">
        <v>275137</v>
      </c>
      <c r="V186" t="s">
        <v>250</v>
      </c>
    </row>
    <row r="187" spans="1:22" x14ac:dyDescent="0.25">
      <c r="A187" s="15"/>
      <c r="B187" s="19" t="s">
        <v>452</v>
      </c>
      <c r="C187" s="20" t="s">
        <v>250</v>
      </c>
      <c r="D187" s="20"/>
      <c r="E187" s="21">
        <v>1727</v>
      </c>
      <c r="F187" s="22" t="s">
        <v>250</v>
      </c>
      <c r="G187" s="20" t="s">
        <v>250</v>
      </c>
      <c r="H187" s="20"/>
      <c r="I187" s="23" t="s">
        <v>453</v>
      </c>
      <c r="J187" s="22" t="s">
        <v>250</v>
      </c>
      <c r="K187" s="20" t="s">
        <v>250</v>
      </c>
      <c r="L187" s="20"/>
      <c r="M187" s="23" t="s">
        <v>453</v>
      </c>
      <c r="N187" s="22" t="s">
        <v>250</v>
      </c>
      <c r="O187" s="20" t="s">
        <v>250</v>
      </c>
      <c r="P187" s="20"/>
      <c r="Q187" s="23" t="s">
        <v>453</v>
      </c>
      <c r="R187" s="22" t="s">
        <v>250</v>
      </c>
      <c r="S187" s="20" t="s">
        <v>250</v>
      </c>
      <c r="T187" s="20"/>
      <c r="U187" s="23" t="s">
        <v>453</v>
      </c>
      <c r="V187" s="22" t="s">
        <v>250</v>
      </c>
    </row>
    <row r="188" spans="1:22" x14ac:dyDescent="0.25">
      <c r="A188" s="15"/>
      <c r="B188" s="2" t="s">
        <v>37</v>
      </c>
      <c r="C188" s="4" t="s">
        <v>250</v>
      </c>
      <c r="D188" s="4"/>
      <c r="E188" s="24">
        <v>1092</v>
      </c>
      <c r="F188" t="s">
        <v>250</v>
      </c>
      <c r="G188" s="4" t="s">
        <v>250</v>
      </c>
      <c r="H188" s="4"/>
      <c r="I188" s="24">
        <v>1092</v>
      </c>
      <c r="J188" t="s">
        <v>250</v>
      </c>
      <c r="K188" s="4" t="s">
        <v>250</v>
      </c>
      <c r="L188" s="4"/>
      <c r="M188" s="25">
        <v>4</v>
      </c>
      <c r="N188" t="s">
        <v>250</v>
      </c>
      <c r="O188" s="4" t="s">
        <v>250</v>
      </c>
      <c r="P188" s="4"/>
      <c r="Q188" s="25">
        <v>255</v>
      </c>
      <c r="R188" t="s">
        <v>250</v>
      </c>
      <c r="S188" s="4" t="s">
        <v>250</v>
      </c>
      <c r="T188" s="4"/>
      <c r="U188" s="25">
        <v>833</v>
      </c>
      <c r="V188" t="s">
        <v>250</v>
      </c>
    </row>
    <row r="189" spans="1:22" x14ac:dyDescent="0.25">
      <c r="A189" s="15"/>
      <c r="B189" s="19" t="s">
        <v>454</v>
      </c>
      <c r="C189" s="20" t="s">
        <v>250</v>
      </c>
      <c r="D189" s="20"/>
      <c r="E189" s="20"/>
      <c r="F189" s="20"/>
      <c r="G189" s="20" t="s">
        <v>250</v>
      </c>
      <c r="H189" s="20"/>
      <c r="I189" s="20"/>
      <c r="J189" s="20"/>
      <c r="K189" s="20" t="s">
        <v>250</v>
      </c>
      <c r="L189" s="20"/>
      <c r="M189" s="20"/>
      <c r="N189" s="20"/>
      <c r="O189" s="20" t="s">
        <v>250</v>
      </c>
      <c r="P189" s="20"/>
      <c r="Q189" s="20"/>
      <c r="R189" s="20"/>
      <c r="S189" s="20" t="s">
        <v>250</v>
      </c>
      <c r="T189" s="20"/>
      <c r="U189" s="20"/>
      <c r="V189" s="20"/>
    </row>
    <row r="190" spans="1:22" x14ac:dyDescent="0.25">
      <c r="A190" s="15"/>
      <c r="B190" s="2" t="s">
        <v>455</v>
      </c>
      <c r="C190" s="4" t="s">
        <v>250</v>
      </c>
      <c r="D190" s="4"/>
      <c r="E190" s="24">
        <v>221433</v>
      </c>
      <c r="F190" t="s">
        <v>250</v>
      </c>
      <c r="G190" s="4" t="s">
        <v>250</v>
      </c>
      <c r="H190" s="4"/>
      <c r="I190" s="24">
        <v>222585</v>
      </c>
      <c r="J190" t="s">
        <v>250</v>
      </c>
      <c r="K190" s="4" t="s">
        <v>250</v>
      </c>
      <c r="L190" s="4"/>
      <c r="M190" s="25" t="s">
        <v>309</v>
      </c>
      <c r="N190" t="s">
        <v>250</v>
      </c>
      <c r="O190" s="4" t="s">
        <v>250</v>
      </c>
      <c r="P190" s="4"/>
      <c r="Q190" s="24">
        <v>222585</v>
      </c>
      <c r="R190" t="s">
        <v>250</v>
      </c>
      <c r="S190" s="4" t="s">
        <v>250</v>
      </c>
      <c r="T190" s="4"/>
      <c r="U190" s="25" t="s">
        <v>309</v>
      </c>
      <c r="V190" t="s">
        <v>250</v>
      </c>
    </row>
    <row r="191" spans="1:22" x14ac:dyDescent="0.25">
      <c r="A191" s="15"/>
      <c r="B191" s="19" t="s">
        <v>456</v>
      </c>
      <c r="C191" s="20" t="s">
        <v>250</v>
      </c>
      <c r="D191" s="20"/>
      <c r="E191" s="21">
        <v>187818</v>
      </c>
      <c r="F191" s="22" t="s">
        <v>250</v>
      </c>
      <c r="G191" s="20" t="s">
        <v>250</v>
      </c>
      <c r="H191" s="20"/>
      <c r="I191" s="21">
        <v>187818</v>
      </c>
      <c r="J191" s="22" t="s">
        <v>250</v>
      </c>
      <c r="K191" s="20" t="s">
        <v>250</v>
      </c>
      <c r="L191" s="20"/>
      <c r="M191" s="21">
        <v>187818</v>
      </c>
      <c r="N191" s="22" t="s">
        <v>250</v>
      </c>
      <c r="O191" s="20" t="s">
        <v>250</v>
      </c>
      <c r="P191" s="20"/>
      <c r="Q191" s="23" t="s">
        <v>309</v>
      </c>
      <c r="R191" s="22" t="s">
        <v>250</v>
      </c>
      <c r="S191" s="20" t="s">
        <v>250</v>
      </c>
      <c r="T191" s="20"/>
      <c r="U191" s="23" t="s">
        <v>309</v>
      </c>
      <c r="V191" s="22" t="s">
        <v>250</v>
      </c>
    </row>
    <row r="192" spans="1:22" x14ac:dyDescent="0.25">
      <c r="A192" s="15"/>
      <c r="B192" s="2" t="s">
        <v>50</v>
      </c>
      <c r="C192" s="4" t="s">
        <v>250</v>
      </c>
      <c r="D192" s="4"/>
      <c r="E192" s="24">
        <v>4304</v>
      </c>
      <c r="F192" t="s">
        <v>250</v>
      </c>
      <c r="G192" s="4" t="s">
        <v>250</v>
      </c>
      <c r="H192" s="4"/>
      <c r="I192" s="24">
        <v>4304</v>
      </c>
      <c r="J192" t="s">
        <v>250</v>
      </c>
      <c r="K192" s="4" t="s">
        <v>250</v>
      </c>
      <c r="L192" s="4"/>
      <c r="M192" s="25">
        <v>1</v>
      </c>
      <c r="N192" t="s">
        <v>250</v>
      </c>
      <c r="O192" s="4" t="s">
        <v>250</v>
      </c>
      <c r="P192" s="4"/>
      <c r="Q192" s="25">
        <v>775</v>
      </c>
      <c r="R192" t="s">
        <v>250</v>
      </c>
      <c r="S192" s="4" t="s">
        <v>250</v>
      </c>
      <c r="T192" s="4"/>
      <c r="U192" s="24">
        <v>3528</v>
      </c>
      <c r="V192" t="s">
        <v>250</v>
      </c>
    </row>
    <row r="193" spans="1:22" x14ac:dyDescent="0.25">
      <c r="A193" s="15"/>
      <c r="B193" s="19" t="s">
        <v>48</v>
      </c>
      <c r="C193" s="20" t="s">
        <v>250</v>
      </c>
      <c r="D193" s="20"/>
      <c r="E193" s="21">
        <v>23000</v>
      </c>
      <c r="F193" s="22" t="s">
        <v>250</v>
      </c>
      <c r="G193" s="20" t="s">
        <v>250</v>
      </c>
      <c r="H193" s="20"/>
      <c r="I193" s="21">
        <v>11500</v>
      </c>
      <c r="J193" s="22" t="s">
        <v>250</v>
      </c>
      <c r="K193" s="20" t="s">
        <v>250</v>
      </c>
      <c r="L193" s="20"/>
      <c r="M193" s="23" t="s">
        <v>309</v>
      </c>
      <c r="N193" s="22" t="s">
        <v>250</v>
      </c>
      <c r="O193" s="20" t="s">
        <v>250</v>
      </c>
      <c r="P193" s="20"/>
      <c r="Q193" s="23" t="s">
        <v>309</v>
      </c>
      <c r="R193" s="22" t="s">
        <v>250</v>
      </c>
      <c r="S193" s="20" t="s">
        <v>250</v>
      </c>
      <c r="T193" s="20"/>
      <c r="U193" s="21">
        <v>11500</v>
      </c>
      <c r="V193" s="22" t="s">
        <v>250</v>
      </c>
    </row>
    <row r="194" spans="1:22" ht="15.75" x14ac:dyDescent="0.25">
      <c r="A194" s="15"/>
      <c r="B194" s="34"/>
      <c r="C194" s="34"/>
      <c r="D194" s="34"/>
      <c r="E194" s="34"/>
      <c r="F194" s="34"/>
      <c r="G194" s="34"/>
      <c r="H194" s="34"/>
      <c r="I194" s="34"/>
      <c r="J194" s="34"/>
      <c r="K194" s="34"/>
      <c r="L194" s="34"/>
      <c r="M194" s="34"/>
      <c r="N194" s="34"/>
      <c r="O194" s="34"/>
      <c r="P194" s="34"/>
      <c r="Q194" s="34"/>
      <c r="R194" s="34"/>
      <c r="S194" s="34"/>
      <c r="T194" s="34"/>
      <c r="U194" s="34"/>
      <c r="V194" s="34"/>
    </row>
    <row r="195" spans="1:22" x14ac:dyDescent="0.25">
      <c r="A195" s="15"/>
      <c r="B195" s="26"/>
      <c r="C195" s="26"/>
      <c r="D195" s="26"/>
      <c r="E195" s="26"/>
      <c r="F195" s="26"/>
      <c r="G195" s="26"/>
      <c r="H195" s="26"/>
      <c r="I195" s="26"/>
      <c r="J195" s="26"/>
      <c r="K195" s="26"/>
      <c r="L195" s="26"/>
      <c r="M195" s="26"/>
      <c r="N195" s="26"/>
      <c r="O195" s="26"/>
      <c r="P195" s="26"/>
      <c r="Q195" s="26"/>
      <c r="R195" s="26"/>
      <c r="S195" s="26"/>
      <c r="T195" s="26"/>
      <c r="U195" s="26"/>
      <c r="V195" s="26"/>
    </row>
    <row r="196" spans="1:22" x14ac:dyDescent="0.25">
      <c r="A196" s="15"/>
      <c r="B196" s="4"/>
      <c r="C196" s="4"/>
      <c r="D196" s="4"/>
      <c r="E196" s="4"/>
      <c r="F196" s="4"/>
      <c r="G196" s="4"/>
      <c r="H196" s="4"/>
      <c r="I196" s="4"/>
      <c r="J196" s="4"/>
      <c r="K196" s="4"/>
      <c r="L196" s="4"/>
      <c r="M196" s="4"/>
      <c r="N196" s="4"/>
      <c r="O196" s="4"/>
      <c r="P196" s="4"/>
      <c r="Q196" s="4"/>
      <c r="R196" s="4"/>
      <c r="S196" s="4"/>
      <c r="T196" s="4"/>
      <c r="U196" s="4"/>
      <c r="V196" s="4"/>
    </row>
    <row r="197" spans="1:22" ht="15.75" thickBot="1" x14ac:dyDescent="0.3">
      <c r="A197" s="15"/>
      <c r="B197" s="4"/>
      <c r="C197" s="4" t="s">
        <v>250</v>
      </c>
      <c r="D197" s="28" t="s">
        <v>275</v>
      </c>
      <c r="E197" s="28"/>
      <c r="F197" s="28"/>
      <c r="G197" s="28"/>
      <c r="H197" s="28"/>
      <c r="I197" s="28"/>
      <c r="J197" s="28"/>
      <c r="K197" s="28"/>
      <c r="L197" s="28"/>
      <c r="M197" s="28"/>
      <c r="N197" s="28"/>
      <c r="O197" s="28"/>
      <c r="P197" s="28"/>
      <c r="Q197" s="28"/>
      <c r="R197" s="28"/>
      <c r="S197" s="28"/>
      <c r="T197" s="28"/>
      <c r="U197" s="28"/>
      <c r="V197" s="4"/>
    </row>
    <row r="198" spans="1:22" ht="15" customHeight="1" x14ac:dyDescent="0.25">
      <c r="A198" s="15"/>
      <c r="B198" s="26"/>
      <c r="C198" s="26" t="s">
        <v>250</v>
      </c>
      <c r="D198" s="45" t="s">
        <v>444</v>
      </c>
      <c r="E198" s="45"/>
      <c r="F198" s="46"/>
      <c r="G198" s="46" t="s">
        <v>250</v>
      </c>
      <c r="H198" s="45" t="s">
        <v>130</v>
      </c>
      <c r="I198" s="45"/>
      <c r="J198" s="46"/>
      <c r="K198" s="46" t="s">
        <v>250</v>
      </c>
      <c r="L198" s="45" t="s">
        <v>445</v>
      </c>
      <c r="M198" s="45"/>
      <c r="N198" s="46"/>
      <c r="O198" s="46" t="s">
        <v>250</v>
      </c>
      <c r="P198" s="45" t="s">
        <v>446</v>
      </c>
      <c r="Q198" s="45"/>
      <c r="R198" s="46"/>
      <c r="S198" s="46" t="s">
        <v>250</v>
      </c>
      <c r="T198" s="45" t="s">
        <v>447</v>
      </c>
      <c r="U198" s="45"/>
      <c r="V198" s="26"/>
    </row>
    <row r="199" spans="1:22" ht="15.75" thickBot="1" x14ac:dyDescent="0.3">
      <c r="A199" s="15"/>
      <c r="B199" s="26"/>
      <c r="C199" s="26"/>
      <c r="D199" s="28" t="s">
        <v>264</v>
      </c>
      <c r="E199" s="28"/>
      <c r="F199" s="26"/>
      <c r="G199" s="26"/>
      <c r="H199" s="28"/>
      <c r="I199" s="28"/>
      <c r="J199" s="26"/>
      <c r="K199" s="26"/>
      <c r="L199" s="28"/>
      <c r="M199" s="28"/>
      <c r="N199" s="26"/>
      <c r="O199" s="26"/>
      <c r="P199" s="28"/>
      <c r="Q199" s="28"/>
      <c r="R199" s="26"/>
      <c r="S199" s="26"/>
      <c r="T199" s="28"/>
      <c r="U199" s="28"/>
      <c r="V199" s="26"/>
    </row>
    <row r="200" spans="1:22" x14ac:dyDescent="0.25">
      <c r="A200" s="15"/>
      <c r="B200" s="19" t="s">
        <v>448</v>
      </c>
      <c r="C200" s="20" t="s">
        <v>250</v>
      </c>
      <c r="D200" s="20"/>
      <c r="E200" s="20"/>
      <c r="F200" s="20"/>
      <c r="G200" s="20" t="s">
        <v>250</v>
      </c>
      <c r="H200" s="20"/>
      <c r="I200" s="20"/>
      <c r="J200" s="20"/>
      <c r="K200" s="20" t="s">
        <v>250</v>
      </c>
      <c r="L200" s="20"/>
      <c r="M200" s="20"/>
      <c r="N200" s="20"/>
      <c r="O200" s="20" t="s">
        <v>250</v>
      </c>
      <c r="P200" s="20"/>
      <c r="Q200" s="20"/>
      <c r="R200" s="20"/>
      <c r="S200" s="20" t="s">
        <v>250</v>
      </c>
      <c r="T200" s="20"/>
      <c r="U200" s="20"/>
      <c r="V200" s="20"/>
    </row>
    <row r="201" spans="1:22" x14ac:dyDescent="0.25">
      <c r="A201" s="15"/>
      <c r="B201" s="2" t="s">
        <v>449</v>
      </c>
      <c r="C201" s="4" t="s">
        <v>250</v>
      </c>
      <c r="D201" s="4" t="s">
        <v>269</v>
      </c>
      <c r="E201" s="24">
        <v>94877</v>
      </c>
      <c r="F201" t="s">
        <v>250</v>
      </c>
      <c r="G201" s="4" t="s">
        <v>250</v>
      </c>
      <c r="H201" s="4" t="s">
        <v>269</v>
      </c>
      <c r="I201" s="24">
        <v>94877</v>
      </c>
      <c r="J201" t="s">
        <v>250</v>
      </c>
      <c r="K201" s="4" t="s">
        <v>250</v>
      </c>
      <c r="L201" s="4" t="s">
        <v>269</v>
      </c>
      <c r="M201" s="24">
        <v>94877</v>
      </c>
      <c r="N201" t="s">
        <v>250</v>
      </c>
      <c r="O201" s="4" t="s">
        <v>250</v>
      </c>
      <c r="P201" s="4" t="s">
        <v>269</v>
      </c>
      <c r="Q201" s="25" t="s">
        <v>309</v>
      </c>
      <c r="R201" t="s">
        <v>250</v>
      </c>
      <c r="S201" s="4" t="s">
        <v>250</v>
      </c>
      <c r="T201" s="4" t="s">
        <v>269</v>
      </c>
      <c r="U201" s="25" t="s">
        <v>309</v>
      </c>
      <c r="V201" t="s">
        <v>250</v>
      </c>
    </row>
    <row r="202" spans="1:22" ht="30" x14ac:dyDescent="0.25">
      <c r="A202" s="15"/>
      <c r="B202" s="19" t="s">
        <v>29</v>
      </c>
      <c r="C202" s="20" t="s">
        <v>250</v>
      </c>
      <c r="D202" s="20"/>
      <c r="E202" s="21">
        <v>1000</v>
      </c>
      <c r="F202" s="22" t="s">
        <v>250</v>
      </c>
      <c r="G202" s="20" t="s">
        <v>250</v>
      </c>
      <c r="H202" s="20"/>
      <c r="I202" s="21">
        <v>1000</v>
      </c>
      <c r="J202" s="22" t="s">
        <v>250</v>
      </c>
      <c r="K202" s="20" t="s">
        <v>250</v>
      </c>
      <c r="L202" s="20"/>
      <c r="M202" s="23" t="s">
        <v>309</v>
      </c>
      <c r="N202" s="22" t="s">
        <v>250</v>
      </c>
      <c r="O202" s="20" t="s">
        <v>250</v>
      </c>
      <c r="P202" s="20"/>
      <c r="Q202" s="21">
        <v>1000</v>
      </c>
      <c r="R202" s="22" t="s">
        <v>250</v>
      </c>
      <c r="S202" s="20" t="s">
        <v>250</v>
      </c>
      <c r="T202" s="20"/>
      <c r="U202" s="23" t="s">
        <v>309</v>
      </c>
      <c r="V202" s="22" t="s">
        <v>250</v>
      </c>
    </row>
    <row r="203" spans="1:22" x14ac:dyDescent="0.25">
      <c r="A203" s="15"/>
      <c r="B203" s="2" t="s">
        <v>450</v>
      </c>
      <c r="C203" s="4" t="s">
        <v>250</v>
      </c>
      <c r="D203" s="4"/>
      <c r="E203" s="24">
        <v>70180</v>
      </c>
      <c r="F203" t="s">
        <v>250</v>
      </c>
      <c r="G203" s="4" t="s">
        <v>250</v>
      </c>
      <c r="H203" s="4"/>
      <c r="I203" s="24">
        <v>70180</v>
      </c>
      <c r="J203" t="s">
        <v>250</v>
      </c>
      <c r="K203" s="4" t="s">
        <v>250</v>
      </c>
      <c r="L203" s="4"/>
      <c r="M203" s="25" t="s">
        <v>309</v>
      </c>
      <c r="N203" t="s">
        <v>250</v>
      </c>
      <c r="O203" s="4" t="s">
        <v>250</v>
      </c>
      <c r="P203" s="4"/>
      <c r="Q203" s="24">
        <v>69085</v>
      </c>
      <c r="R203" t="s">
        <v>250</v>
      </c>
      <c r="S203" s="4" t="s">
        <v>250</v>
      </c>
      <c r="T203" s="4"/>
      <c r="U203" s="24">
        <v>1095</v>
      </c>
      <c r="V203" t="s">
        <v>250</v>
      </c>
    </row>
    <row r="204" spans="1:22" x14ac:dyDescent="0.25">
      <c r="A204" s="15"/>
      <c r="B204" s="19" t="s">
        <v>31</v>
      </c>
      <c r="C204" s="20" t="s">
        <v>250</v>
      </c>
      <c r="D204" s="20"/>
      <c r="E204" s="23">
        <v>921</v>
      </c>
      <c r="F204" s="22" t="s">
        <v>250</v>
      </c>
      <c r="G204" s="20" t="s">
        <v>250</v>
      </c>
      <c r="H204" s="20"/>
      <c r="I204" s="23">
        <v>921</v>
      </c>
      <c r="J204" s="22" t="s">
        <v>250</v>
      </c>
      <c r="K204" s="20" t="s">
        <v>250</v>
      </c>
      <c r="L204" s="20"/>
      <c r="M204" s="23" t="s">
        <v>309</v>
      </c>
      <c r="N204" s="22" t="s">
        <v>250</v>
      </c>
      <c r="O204" s="20" t="s">
        <v>250</v>
      </c>
      <c r="P204" s="20"/>
      <c r="Q204" s="23">
        <v>921</v>
      </c>
      <c r="R204" s="22" t="s">
        <v>250</v>
      </c>
      <c r="S204" s="20" t="s">
        <v>250</v>
      </c>
      <c r="T204" s="20"/>
      <c r="U204" s="23" t="s">
        <v>309</v>
      </c>
      <c r="V204" s="22" t="s">
        <v>250</v>
      </c>
    </row>
    <row r="205" spans="1:22" x14ac:dyDescent="0.25">
      <c r="A205" s="15"/>
      <c r="B205" s="2" t="s">
        <v>451</v>
      </c>
      <c r="C205" s="4" t="s">
        <v>250</v>
      </c>
      <c r="D205" s="4"/>
      <c r="E205" s="24">
        <v>297114</v>
      </c>
      <c r="F205" t="s">
        <v>250</v>
      </c>
      <c r="G205" s="4" t="s">
        <v>250</v>
      </c>
      <c r="H205" s="4"/>
      <c r="I205" s="24">
        <v>299039</v>
      </c>
      <c r="J205" t="s">
        <v>250</v>
      </c>
      <c r="K205" s="4" t="s">
        <v>250</v>
      </c>
      <c r="L205" s="4"/>
      <c r="M205" s="25" t="s">
        <v>309</v>
      </c>
      <c r="N205" t="s">
        <v>250</v>
      </c>
      <c r="O205" s="4" t="s">
        <v>250</v>
      </c>
      <c r="P205" s="4"/>
      <c r="Q205" s="25" t="s">
        <v>309</v>
      </c>
      <c r="R205" t="s">
        <v>250</v>
      </c>
      <c r="S205" s="4" t="s">
        <v>250</v>
      </c>
      <c r="T205" s="4"/>
      <c r="U205" s="24">
        <v>299039</v>
      </c>
      <c r="V205" t="s">
        <v>250</v>
      </c>
    </row>
    <row r="206" spans="1:22" x14ac:dyDescent="0.25">
      <c r="A206" s="15"/>
      <c r="B206" s="19" t="s">
        <v>452</v>
      </c>
      <c r="C206" s="20" t="s">
        <v>250</v>
      </c>
      <c r="D206" s="20"/>
      <c r="E206" s="21">
        <v>1727</v>
      </c>
      <c r="F206" s="22" t="s">
        <v>250</v>
      </c>
      <c r="G206" s="20" t="s">
        <v>250</v>
      </c>
      <c r="H206" s="20"/>
      <c r="I206" s="23" t="s">
        <v>453</v>
      </c>
      <c r="J206" s="22" t="s">
        <v>250</v>
      </c>
      <c r="K206" s="20" t="s">
        <v>250</v>
      </c>
      <c r="L206" s="20"/>
      <c r="M206" s="23" t="s">
        <v>453</v>
      </c>
      <c r="N206" s="22" t="s">
        <v>250</v>
      </c>
      <c r="O206" s="20" t="s">
        <v>250</v>
      </c>
      <c r="P206" s="20"/>
      <c r="Q206" s="23" t="s">
        <v>453</v>
      </c>
      <c r="R206" s="22" t="s">
        <v>250</v>
      </c>
      <c r="S206" s="20" t="s">
        <v>250</v>
      </c>
      <c r="T206" s="20"/>
      <c r="U206" s="23" t="s">
        <v>453</v>
      </c>
      <c r="V206" s="22" t="s">
        <v>250</v>
      </c>
    </row>
    <row r="207" spans="1:22" x14ac:dyDescent="0.25">
      <c r="A207" s="15"/>
      <c r="B207" s="2" t="s">
        <v>37</v>
      </c>
      <c r="C207" s="4" t="s">
        <v>250</v>
      </c>
      <c r="D207" s="4"/>
      <c r="E207" s="24">
        <v>1377</v>
      </c>
      <c r="F207" t="s">
        <v>250</v>
      </c>
      <c r="G207" s="4" t="s">
        <v>250</v>
      </c>
      <c r="H207" s="4"/>
      <c r="I207" s="24">
        <v>1377</v>
      </c>
      <c r="J207" t="s">
        <v>250</v>
      </c>
      <c r="K207" s="4" t="s">
        <v>250</v>
      </c>
      <c r="L207" s="4"/>
      <c r="M207" s="25">
        <v>8</v>
      </c>
      <c r="N207" t="s">
        <v>250</v>
      </c>
      <c r="O207" s="4" t="s">
        <v>250</v>
      </c>
      <c r="P207" s="4"/>
      <c r="Q207" s="25">
        <v>255</v>
      </c>
      <c r="R207" t="s">
        <v>250</v>
      </c>
      <c r="S207" s="4" t="s">
        <v>250</v>
      </c>
      <c r="T207" s="4"/>
      <c r="U207" s="24">
        <v>1114</v>
      </c>
      <c r="V207" t="s">
        <v>250</v>
      </c>
    </row>
    <row r="208" spans="1:22" x14ac:dyDescent="0.25">
      <c r="A208" s="15"/>
      <c r="B208" s="19" t="s">
        <v>454</v>
      </c>
      <c r="C208" s="20" t="s">
        <v>250</v>
      </c>
      <c r="D208" s="20"/>
      <c r="E208" s="20"/>
      <c r="F208" s="20"/>
      <c r="G208" s="20" t="s">
        <v>250</v>
      </c>
      <c r="H208" s="20"/>
      <c r="I208" s="20"/>
      <c r="J208" s="20"/>
      <c r="K208" s="20" t="s">
        <v>250</v>
      </c>
      <c r="L208" s="20"/>
      <c r="M208" s="20"/>
      <c r="N208" s="20"/>
      <c r="O208" s="20" t="s">
        <v>250</v>
      </c>
      <c r="P208" s="20"/>
      <c r="Q208" s="20"/>
      <c r="R208" s="20"/>
      <c r="S208" s="20" t="s">
        <v>250</v>
      </c>
      <c r="T208" s="20"/>
      <c r="U208" s="20"/>
      <c r="V208" s="20"/>
    </row>
    <row r="209" spans="1:22" x14ac:dyDescent="0.25">
      <c r="A209" s="15"/>
      <c r="B209" s="2" t="s">
        <v>455</v>
      </c>
      <c r="C209" s="4" t="s">
        <v>250</v>
      </c>
      <c r="D209" s="4"/>
      <c r="E209" s="24">
        <v>280024</v>
      </c>
      <c r="F209" t="s">
        <v>250</v>
      </c>
      <c r="G209" s="4" t="s">
        <v>250</v>
      </c>
      <c r="H209" s="4"/>
      <c r="I209" s="24">
        <v>280422</v>
      </c>
      <c r="J209" t="s">
        <v>250</v>
      </c>
      <c r="K209" s="4" t="s">
        <v>250</v>
      </c>
      <c r="L209" s="4"/>
      <c r="M209" s="25" t="s">
        <v>309</v>
      </c>
      <c r="N209" t="s">
        <v>250</v>
      </c>
      <c r="O209" s="4" t="s">
        <v>250</v>
      </c>
      <c r="P209" s="4"/>
      <c r="Q209" s="24">
        <v>280422</v>
      </c>
      <c r="R209" t="s">
        <v>250</v>
      </c>
      <c r="S209" s="4" t="s">
        <v>250</v>
      </c>
      <c r="T209" s="4"/>
      <c r="U209" s="25" t="s">
        <v>309</v>
      </c>
      <c r="V209" t="s">
        <v>250</v>
      </c>
    </row>
    <row r="210" spans="1:22" x14ac:dyDescent="0.25">
      <c r="A210" s="15"/>
      <c r="B210" s="19" t="s">
        <v>456</v>
      </c>
      <c r="C210" s="20" t="s">
        <v>250</v>
      </c>
      <c r="D210" s="20"/>
      <c r="E210" s="21">
        <v>168922</v>
      </c>
      <c r="F210" s="22" t="s">
        <v>250</v>
      </c>
      <c r="G210" s="20" t="s">
        <v>250</v>
      </c>
      <c r="H210" s="20"/>
      <c r="I210" s="21">
        <v>168922</v>
      </c>
      <c r="J210" s="22" t="s">
        <v>250</v>
      </c>
      <c r="K210" s="20" t="s">
        <v>250</v>
      </c>
      <c r="L210" s="20"/>
      <c r="M210" s="21">
        <v>168922</v>
      </c>
      <c r="N210" s="22" t="s">
        <v>250</v>
      </c>
      <c r="O210" s="20" t="s">
        <v>250</v>
      </c>
      <c r="P210" s="20"/>
      <c r="Q210" s="23" t="s">
        <v>309</v>
      </c>
      <c r="R210" s="22" t="s">
        <v>250</v>
      </c>
      <c r="S210" s="20" t="s">
        <v>250</v>
      </c>
      <c r="T210" s="20"/>
      <c r="U210" s="23" t="s">
        <v>309</v>
      </c>
      <c r="V210" s="22" t="s">
        <v>250</v>
      </c>
    </row>
    <row r="211" spans="1:22" x14ac:dyDescent="0.25">
      <c r="A211" s="15"/>
      <c r="B211" s="2" t="s">
        <v>50</v>
      </c>
      <c r="C211" s="4" t="s">
        <v>250</v>
      </c>
      <c r="D211" s="4"/>
      <c r="E211" s="24">
        <v>3628</v>
      </c>
      <c r="F211" t="s">
        <v>250</v>
      </c>
      <c r="G211" s="4" t="s">
        <v>250</v>
      </c>
      <c r="H211" s="4"/>
      <c r="I211" s="24">
        <v>3628</v>
      </c>
      <c r="J211" t="s">
        <v>250</v>
      </c>
      <c r="K211" s="4" t="s">
        <v>250</v>
      </c>
      <c r="L211" s="4"/>
      <c r="M211" s="25">
        <v>3</v>
      </c>
      <c r="N211" t="s">
        <v>250</v>
      </c>
      <c r="O211" s="4" t="s">
        <v>250</v>
      </c>
      <c r="P211" s="4"/>
      <c r="Q211" s="25">
        <v>692</v>
      </c>
      <c r="R211" t="s">
        <v>250</v>
      </c>
      <c r="S211" s="4" t="s">
        <v>250</v>
      </c>
      <c r="T211" s="4"/>
      <c r="U211" s="24">
        <v>2933</v>
      </c>
      <c r="V211" t="s">
        <v>250</v>
      </c>
    </row>
    <row r="212" spans="1:22" x14ac:dyDescent="0.25">
      <c r="A212" s="15"/>
      <c r="B212" s="19" t="s">
        <v>457</v>
      </c>
      <c r="C212" s="20" t="s">
        <v>250</v>
      </c>
      <c r="D212" s="20"/>
      <c r="E212" s="21">
        <v>7000</v>
      </c>
      <c r="F212" s="22" t="s">
        <v>250</v>
      </c>
      <c r="G212" s="20" t="s">
        <v>250</v>
      </c>
      <c r="H212" s="20"/>
      <c r="I212" s="21">
        <v>7046</v>
      </c>
      <c r="J212" s="22" t="s">
        <v>250</v>
      </c>
      <c r="K212" s="20" t="s">
        <v>250</v>
      </c>
      <c r="L212" s="20"/>
      <c r="M212" s="23" t="s">
        <v>309</v>
      </c>
      <c r="N212" s="22" t="s">
        <v>250</v>
      </c>
      <c r="O212" s="20" t="s">
        <v>250</v>
      </c>
      <c r="P212" s="20"/>
      <c r="Q212" s="23" t="s">
        <v>309</v>
      </c>
      <c r="R212" s="22" t="s">
        <v>250</v>
      </c>
      <c r="S212" s="20" t="s">
        <v>250</v>
      </c>
      <c r="T212" s="20"/>
      <c r="U212" s="21">
        <v>7046</v>
      </c>
      <c r="V212" s="22" t="s">
        <v>250</v>
      </c>
    </row>
    <row r="213" spans="1:22" x14ac:dyDescent="0.25">
      <c r="A213" s="15"/>
      <c r="B213" s="2" t="s">
        <v>47</v>
      </c>
      <c r="C213" s="4" t="s">
        <v>250</v>
      </c>
      <c r="D213" s="4"/>
      <c r="E213" s="24">
        <v>13000</v>
      </c>
      <c r="F213" t="s">
        <v>250</v>
      </c>
      <c r="G213" s="4" t="s">
        <v>250</v>
      </c>
      <c r="H213" s="4"/>
      <c r="I213" s="24">
        <v>13096</v>
      </c>
      <c r="J213" t="s">
        <v>250</v>
      </c>
      <c r="K213" s="4" t="s">
        <v>250</v>
      </c>
      <c r="L213" s="4"/>
      <c r="M213" s="25" t="s">
        <v>309</v>
      </c>
      <c r="N213" t="s">
        <v>250</v>
      </c>
      <c r="O213" s="4" t="s">
        <v>250</v>
      </c>
      <c r="P213" s="4"/>
      <c r="Q213" s="24">
        <v>13096</v>
      </c>
      <c r="R213" t="s">
        <v>250</v>
      </c>
      <c r="S213" s="4" t="s">
        <v>250</v>
      </c>
      <c r="T213" s="4"/>
      <c r="U213" s="25" t="s">
        <v>309</v>
      </c>
      <c r="V213" t="s">
        <v>250</v>
      </c>
    </row>
    <row r="214" spans="1:22" x14ac:dyDescent="0.25">
      <c r="A214" s="15"/>
      <c r="B214" s="19" t="s">
        <v>48</v>
      </c>
      <c r="C214" s="20" t="s">
        <v>250</v>
      </c>
      <c r="D214" s="20"/>
      <c r="E214" s="21">
        <v>23000</v>
      </c>
      <c r="F214" s="22" t="s">
        <v>250</v>
      </c>
      <c r="G214" s="20" t="s">
        <v>250</v>
      </c>
      <c r="H214" s="20"/>
      <c r="I214" s="21">
        <v>12500</v>
      </c>
      <c r="J214" s="22" t="s">
        <v>250</v>
      </c>
      <c r="K214" s="20" t="s">
        <v>250</v>
      </c>
      <c r="L214" s="20"/>
      <c r="M214" s="23" t="s">
        <v>309</v>
      </c>
      <c r="N214" s="22" t="s">
        <v>250</v>
      </c>
      <c r="O214" s="20" t="s">
        <v>250</v>
      </c>
      <c r="P214" s="20"/>
      <c r="Q214" s="23" t="s">
        <v>309</v>
      </c>
      <c r="R214" s="22" t="s">
        <v>250</v>
      </c>
      <c r="S214" s="20" t="s">
        <v>250</v>
      </c>
      <c r="T214" s="20"/>
      <c r="U214" s="21">
        <v>12500</v>
      </c>
      <c r="V214" s="22" t="s">
        <v>250</v>
      </c>
    </row>
    <row r="215" spans="1:22" x14ac:dyDescent="0.25">
      <c r="A215" s="15"/>
      <c r="B215" s="32"/>
      <c r="C215" s="32"/>
      <c r="D215" s="32"/>
      <c r="E215" s="32"/>
      <c r="F215" s="32"/>
      <c r="G215" s="32"/>
      <c r="H215" s="32"/>
      <c r="I215" s="32"/>
      <c r="J215" s="32"/>
      <c r="K215" s="32"/>
      <c r="L215" s="32"/>
      <c r="M215" s="32"/>
      <c r="N215" s="32"/>
      <c r="O215" s="32"/>
      <c r="P215" s="32"/>
      <c r="Q215" s="32"/>
      <c r="R215" s="32"/>
      <c r="S215" s="32"/>
      <c r="T215" s="32"/>
      <c r="U215" s="32"/>
      <c r="V215" s="32"/>
    </row>
    <row r="216" spans="1:22" x14ac:dyDescent="0.25">
      <c r="A216" s="15"/>
      <c r="B216" s="26"/>
      <c r="C216" s="26"/>
      <c r="D216" s="26"/>
      <c r="E216" s="26"/>
      <c r="F216" s="26"/>
      <c r="G216" s="26"/>
      <c r="H216" s="26"/>
      <c r="I216" s="26"/>
      <c r="J216" s="26"/>
      <c r="K216" s="26"/>
      <c r="L216" s="26"/>
      <c r="M216" s="26"/>
      <c r="N216" s="26"/>
      <c r="O216" s="26"/>
      <c r="P216" s="26"/>
      <c r="Q216" s="26"/>
      <c r="R216" s="26"/>
      <c r="S216" s="26"/>
      <c r="T216" s="26"/>
      <c r="U216" s="26"/>
      <c r="V216" s="26"/>
    </row>
  </sheetData>
  <mergeCells count="298">
    <mergeCell ref="A172:A216"/>
    <mergeCell ref="B172:V172"/>
    <mergeCell ref="B173:V173"/>
    <mergeCell ref="B174:V174"/>
    <mergeCell ref="B175:V175"/>
    <mergeCell ref="B176:V176"/>
    <mergeCell ref="B194:V194"/>
    <mergeCell ref="B195:V195"/>
    <mergeCell ref="B215:V215"/>
    <mergeCell ref="B216:V216"/>
    <mergeCell ref="A134:A171"/>
    <mergeCell ref="B134:V134"/>
    <mergeCell ref="B135:V135"/>
    <mergeCell ref="B136:V136"/>
    <mergeCell ref="B137:V137"/>
    <mergeCell ref="B138:V138"/>
    <mergeCell ref="B169:V169"/>
    <mergeCell ref="B170:V170"/>
    <mergeCell ref="A82:A133"/>
    <mergeCell ref="B82:V82"/>
    <mergeCell ref="B83:V83"/>
    <mergeCell ref="B84:V84"/>
    <mergeCell ref="B85:V85"/>
    <mergeCell ref="B86:V86"/>
    <mergeCell ref="B110:V110"/>
    <mergeCell ref="B111:V111"/>
    <mergeCell ref="B4:V4"/>
    <mergeCell ref="B5:V5"/>
    <mergeCell ref="B6:V6"/>
    <mergeCell ref="B7:V7"/>
    <mergeCell ref="B8:V8"/>
    <mergeCell ref="A43:A81"/>
    <mergeCell ref="B43:V43"/>
    <mergeCell ref="B44:V44"/>
    <mergeCell ref="B45:V45"/>
    <mergeCell ref="B46:V46"/>
    <mergeCell ref="P198:Q199"/>
    <mergeCell ref="R198:R199"/>
    <mergeCell ref="S198:S199"/>
    <mergeCell ref="T198:U199"/>
    <mergeCell ref="V198:V199"/>
    <mergeCell ref="A1:A2"/>
    <mergeCell ref="B1:V1"/>
    <mergeCell ref="B2:V2"/>
    <mergeCell ref="B3:V3"/>
    <mergeCell ref="A4:A42"/>
    <mergeCell ref="H198:I199"/>
    <mergeCell ref="J198:J199"/>
    <mergeCell ref="K198:K199"/>
    <mergeCell ref="L198:M199"/>
    <mergeCell ref="N198:N199"/>
    <mergeCell ref="O198:O199"/>
    <mergeCell ref="B198:B199"/>
    <mergeCell ref="C198:C199"/>
    <mergeCell ref="D198:E198"/>
    <mergeCell ref="D199:E199"/>
    <mergeCell ref="F198:F199"/>
    <mergeCell ref="G198:G199"/>
    <mergeCell ref="P179:Q180"/>
    <mergeCell ref="R179:R180"/>
    <mergeCell ref="S179:S180"/>
    <mergeCell ref="T179:U180"/>
    <mergeCell ref="V179:V180"/>
    <mergeCell ref="D197:U197"/>
    <mergeCell ref="H179:I180"/>
    <mergeCell ref="J179:J180"/>
    <mergeCell ref="K179:K180"/>
    <mergeCell ref="L179:M180"/>
    <mergeCell ref="N179:N180"/>
    <mergeCell ref="O179:O180"/>
    <mergeCell ref="I166:I168"/>
    <mergeCell ref="J166:J168"/>
    <mergeCell ref="K166:K168"/>
    <mergeCell ref="D178:U178"/>
    <mergeCell ref="B179:B180"/>
    <mergeCell ref="C179:C180"/>
    <mergeCell ref="D179:E179"/>
    <mergeCell ref="D180:E180"/>
    <mergeCell ref="F179:F180"/>
    <mergeCell ref="G179:G180"/>
    <mergeCell ref="I163:I165"/>
    <mergeCell ref="J163:J165"/>
    <mergeCell ref="K163:K165"/>
    <mergeCell ref="B166:B168"/>
    <mergeCell ref="C166:C168"/>
    <mergeCell ref="D166:D168"/>
    <mergeCell ref="E166:E168"/>
    <mergeCell ref="F166:F168"/>
    <mergeCell ref="G166:G168"/>
    <mergeCell ref="H166:H168"/>
    <mergeCell ref="I160:I162"/>
    <mergeCell ref="J160:J162"/>
    <mergeCell ref="K160:K162"/>
    <mergeCell ref="B163:B165"/>
    <mergeCell ref="C163:C165"/>
    <mergeCell ref="D163:D165"/>
    <mergeCell ref="E163:E165"/>
    <mergeCell ref="F163:F165"/>
    <mergeCell ref="G163:G165"/>
    <mergeCell ref="H163:H165"/>
    <mergeCell ref="I156:I158"/>
    <mergeCell ref="J156:J158"/>
    <mergeCell ref="K156:K158"/>
    <mergeCell ref="B160:B162"/>
    <mergeCell ref="C160:C162"/>
    <mergeCell ref="D160:D162"/>
    <mergeCell ref="E160:E162"/>
    <mergeCell ref="F160:F162"/>
    <mergeCell ref="G160:G162"/>
    <mergeCell ref="H160:H162"/>
    <mergeCell ref="I153:I155"/>
    <mergeCell ref="J153:J155"/>
    <mergeCell ref="K153:K155"/>
    <mergeCell ref="B156:B158"/>
    <mergeCell ref="C156:C158"/>
    <mergeCell ref="D156:D158"/>
    <mergeCell ref="E156:E158"/>
    <mergeCell ref="F156:F158"/>
    <mergeCell ref="G156:G158"/>
    <mergeCell ref="H156:H158"/>
    <mergeCell ref="I150:I152"/>
    <mergeCell ref="J150:J152"/>
    <mergeCell ref="K150:K152"/>
    <mergeCell ref="B153:B155"/>
    <mergeCell ref="C153:C155"/>
    <mergeCell ref="D153:D155"/>
    <mergeCell ref="E153:E155"/>
    <mergeCell ref="F153:F155"/>
    <mergeCell ref="G153:G155"/>
    <mergeCell ref="H153:H155"/>
    <mergeCell ref="I147:I149"/>
    <mergeCell ref="J147:J149"/>
    <mergeCell ref="K147:K149"/>
    <mergeCell ref="B150:B152"/>
    <mergeCell ref="C150:C152"/>
    <mergeCell ref="D150:D152"/>
    <mergeCell ref="E150:E152"/>
    <mergeCell ref="F150:F152"/>
    <mergeCell ref="G150:G152"/>
    <mergeCell ref="H150:H152"/>
    <mergeCell ref="I144:I146"/>
    <mergeCell ref="J144:J146"/>
    <mergeCell ref="K144:K146"/>
    <mergeCell ref="B147:B149"/>
    <mergeCell ref="C147:C149"/>
    <mergeCell ref="D147:D149"/>
    <mergeCell ref="E147:E149"/>
    <mergeCell ref="F147:F149"/>
    <mergeCell ref="G147:G149"/>
    <mergeCell ref="H147:H149"/>
    <mergeCell ref="G140:G142"/>
    <mergeCell ref="I140:I142"/>
    <mergeCell ref="K140:K142"/>
    <mergeCell ref="B144:B146"/>
    <mergeCell ref="C144:C146"/>
    <mergeCell ref="D144:D146"/>
    <mergeCell ref="E144:E146"/>
    <mergeCell ref="F144:F146"/>
    <mergeCell ref="G144:G146"/>
    <mergeCell ref="H144:H146"/>
    <mergeCell ref="B140:B142"/>
    <mergeCell ref="C140:C142"/>
    <mergeCell ref="D140:E140"/>
    <mergeCell ref="D141:E141"/>
    <mergeCell ref="D142:E142"/>
    <mergeCell ref="F140:F142"/>
    <mergeCell ref="H115:I115"/>
    <mergeCell ref="H116:I116"/>
    <mergeCell ref="H117:I117"/>
    <mergeCell ref="H118:I118"/>
    <mergeCell ref="H119:I119"/>
    <mergeCell ref="J114:J119"/>
    <mergeCell ref="H93:I93"/>
    <mergeCell ref="H94:I94"/>
    <mergeCell ref="J89:J94"/>
    <mergeCell ref="D113:I113"/>
    <mergeCell ref="B114:B119"/>
    <mergeCell ref="C114:C119"/>
    <mergeCell ref="D114:E119"/>
    <mergeCell ref="F114:F119"/>
    <mergeCell ref="G114:G119"/>
    <mergeCell ref="H114:I114"/>
    <mergeCell ref="D88:I88"/>
    <mergeCell ref="B89:B94"/>
    <mergeCell ref="C89:C94"/>
    <mergeCell ref="D89:E94"/>
    <mergeCell ref="F89:F94"/>
    <mergeCell ref="G89:G94"/>
    <mergeCell ref="H89:I89"/>
    <mergeCell ref="H90:I90"/>
    <mergeCell ref="H91:I91"/>
    <mergeCell ref="H92:I92"/>
    <mergeCell ref="L74:Q74"/>
    <mergeCell ref="R72:R74"/>
    <mergeCell ref="D75:E75"/>
    <mergeCell ref="H75:I75"/>
    <mergeCell ref="L75:M75"/>
    <mergeCell ref="P75:Q75"/>
    <mergeCell ref="D71:Q71"/>
    <mergeCell ref="B72:B74"/>
    <mergeCell ref="C72:C74"/>
    <mergeCell ref="D72:I72"/>
    <mergeCell ref="D73:I73"/>
    <mergeCell ref="D74:I74"/>
    <mergeCell ref="J72:J74"/>
    <mergeCell ref="K72:K74"/>
    <mergeCell ref="L72:Q72"/>
    <mergeCell ref="L73:Q73"/>
    <mergeCell ref="C65:R65"/>
    <mergeCell ref="B66:B70"/>
    <mergeCell ref="C66:C70"/>
    <mergeCell ref="D66:Q66"/>
    <mergeCell ref="D67:Q67"/>
    <mergeCell ref="D68:Q68"/>
    <mergeCell ref="D69:Q69"/>
    <mergeCell ref="D70:Q70"/>
    <mergeCell ref="R66:R70"/>
    <mergeCell ref="L56:Q56"/>
    <mergeCell ref="L57:Q57"/>
    <mergeCell ref="R55:R57"/>
    <mergeCell ref="D58:E58"/>
    <mergeCell ref="H58:I58"/>
    <mergeCell ref="L58:M58"/>
    <mergeCell ref="P58:Q58"/>
    <mergeCell ref="R49:R53"/>
    <mergeCell ref="D54:Q54"/>
    <mergeCell ref="B55:B57"/>
    <mergeCell ref="C55:C57"/>
    <mergeCell ref="D55:I55"/>
    <mergeCell ref="D56:I56"/>
    <mergeCell ref="D57:I57"/>
    <mergeCell ref="J55:J57"/>
    <mergeCell ref="K55:K57"/>
    <mergeCell ref="L55:Q55"/>
    <mergeCell ref="N29:N33"/>
    <mergeCell ref="B49:B53"/>
    <mergeCell ref="C49:C53"/>
    <mergeCell ref="D49:Q49"/>
    <mergeCell ref="D50:Q50"/>
    <mergeCell ref="D51:Q51"/>
    <mergeCell ref="D52:Q52"/>
    <mergeCell ref="D53:Q53"/>
    <mergeCell ref="B47:V47"/>
    <mergeCell ref="H33:I33"/>
    <mergeCell ref="J29:J33"/>
    <mergeCell ref="K29:K33"/>
    <mergeCell ref="L29:M29"/>
    <mergeCell ref="L30:M30"/>
    <mergeCell ref="L31:M31"/>
    <mergeCell ref="L32:M32"/>
    <mergeCell ref="L33:M33"/>
    <mergeCell ref="N27:N28"/>
    <mergeCell ref="B29:B33"/>
    <mergeCell ref="C29:C33"/>
    <mergeCell ref="D29:E33"/>
    <mergeCell ref="F29:F33"/>
    <mergeCell ref="G29:G33"/>
    <mergeCell ref="H29:I29"/>
    <mergeCell ref="H30:I30"/>
    <mergeCell ref="H31:I31"/>
    <mergeCell ref="H32:I32"/>
    <mergeCell ref="N12:N17"/>
    <mergeCell ref="C26:F26"/>
    <mergeCell ref="G26:N26"/>
    <mergeCell ref="B27:B28"/>
    <mergeCell ref="C27:C28"/>
    <mergeCell ref="D27:E28"/>
    <mergeCell ref="F27:F28"/>
    <mergeCell ref="G27:G28"/>
    <mergeCell ref="H27:M27"/>
    <mergeCell ref="H28:M28"/>
    <mergeCell ref="H16:I16"/>
    <mergeCell ref="H17:I17"/>
    <mergeCell ref="J12:J17"/>
    <mergeCell ref="K12:K17"/>
    <mergeCell ref="L12:M12"/>
    <mergeCell ref="L13:M13"/>
    <mergeCell ref="L14:M14"/>
    <mergeCell ref="L15:M15"/>
    <mergeCell ref="L16:M16"/>
    <mergeCell ref="L17:M17"/>
    <mergeCell ref="N10:N11"/>
    <mergeCell ref="B12:B17"/>
    <mergeCell ref="C12:C17"/>
    <mergeCell ref="D12:E17"/>
    <mergeCell ref="F12:F17"/>
    <mergeCell ref="G12:G17"/>
    <mergeCell ref="H12:I12"/>
    <mergeCell ref="H13:I13"/>
    <mergeCell ref="H14:I14"/>
    <mergeCell ref="H15:I15"/>
    <mergeCell ref="B10:B11"/>
    <mergeCell ref="C10:C11"/>
    <mergeCell ref="D10:E11"/>
    <mergeCell ref="F10:F11"/>
    <mergeCell ref="G10:G11"/>
    <mergeCell ref="H10:M10"/>
    <mergeCell ref="H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6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5703125" customWidth="1"/>
    <col min="6" max="6" width="2.140625" bestFit="1" customWidth="1"/>
    <col min="7" max="7" width="1.85546875" bestFit="1" customWidth="1"/>
    <col min="8" max="8" width="3.140625" customWidth="1"/>
    <col min="9" max="9" width="12.7109375" customWidth="1"/>
    <col min="10" max="10" width="2.140625" bestFit="1" customWidth="1"/>
    <col min="11" max="11" width="1.85546875" bestFit="1" customWidth="1"/>
    <col min="12" max="12" width="3.28515625" customWidth="1"/>
    <col min="13" max="13" width="13.42578125" customWidth="1"/>
    <col min="14" max="14" width="2.140625" bestFit="1" customWidth="1"/>
    <col min="15" max="15" width="1.85546875" bestFit="1" customWidth="1"/>
    <col min="16" max="16" width="3.5703125" customWidth="1"/>
    <col min="17" max="17" width="11.85546875" customWidth="1"/>
    <col min="18" max="18" width="2.140625" bestFit="1" customWidth="1"/>
    <col min="19" max="19" width="1.85546875" bestFit="1" customWidth="1"/>
    <col min="20" max="20" width="2.42578125" customWidth="1"/>
    <col min="21" max="21" width="9.42578125" customWidth="1"/>
    <col min="22" max="22" width="2.140625" bestFit="1" customWidth="1"/>
    <col min="23" max="23" width="1.85546875" bestFit="1" customWidth="1"/>
    <col min="24" max="24" width="2.140625" customWidth="1"/>
    <col min="25" max="25" width="8.7109375" customWidth="1"/>
    <col min="26" max="26" width="2.140625" bestFit="1" customWidth="1"/>
    <col min="27" max="27" width="1.85546875" bestFit="1" customWidth="1"/>
    <col min="28" max="28" width="2.5703125" customWidth="1"/>
    <col min="29" max="29" width="4.85546875" customWidth="1"/>
    <col min="30" max="31" width="1.85546875" bestFit="1" customWidth="1"/>
    <col min="32" max="32" width="2" bestFit="1" customWidth="1"/>
    <col min="33" max="33" width="6.28515625" bestFit="1" customWidth="1"/>
    <col min="34" max="34" width="2.140625" bestFit="1" customWidth="1"/>
    <col min="35" max="35" width="1.85546875" bestFit="1" customWidth="1"/>
    <col min="36" max="36" width="3.7109375" customWidth="1"/>
    <col min="37" max="37" width="7.5703125" customWidth="1"/>
    <col min="38" max="38" width="2.140625" bestFit="1" customWidth="1"/>
    <col min="39" max="39" width="1.85546875" bestFit="1" customWidth="1"/>
    <col min="40" max="40" width="2" bestFit="1" customWidth="1"/>
    <col min="41" max="41" width="7.5703125" bestFit="1" customWidth="1"/>
    <col min="42" max="42" width="2.140625" bestFit="1" customWidth="1"/>
  </cols>
  <sheetData>
    <row r="1" spans="1:42" ht="15" customHeight="1" x14ac:dyDescent="0.25">
      <c r="A1" s="7" t="s">
        <v>6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59</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row>
    <row r="4" spans="1:42" ht="15" customHeight="1" x14ac:dyDescent="0.25">
      <c r="A4" s="15" t="s">
        <v>676</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row>
    <row r="5" spans="1:42" x14ac:dyDescent="0.25">
      <c r="A5" s="15"/>
      <c r="B5" s="95" t="s">
        <v>461</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c r="AH5" s="95"/>
      <c r="AI5" s="95"/>
      <c r="AJ5" s="95"/>
      <c r="AK5" s="95"/>
      <c r="AL5" s="95"/>
      <c r="AM5" s="95"/>
      <c r="AN5" s="95"/>
      <c r="AO5" s="95"/>
      <c r="AP5" s="95"/>
    </row>
    <row r="6" spans="1:42" ht="15.75" x14ac:dyDescent="0.25">
      <c r="A6" s="1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row>
    <row r="7" spans="1:42" x14ac:dyDescent="0.25">
      <c r="A7" s="15"/>
      <c r="B7" s="37"/>
      <c r="C7" s="37"/>
      <c r="D7" s="37"/>
      <c r="E7" s="37"/>
      <c r="F7" s="37"/>
      <c r="G7" s="37"/>
      <c r="H7" s="37"/>
      <c r="I7" s="37"/>
      <c r="J7" s="37"/>
    </row>
    <row r="8" spans="1:42" x14ac:dyDescent="0.25">
      <c r="A8" s="15"/>
      <c r="B8" s="90"/>
      <c r="C8" s="90" t="s">
        <v>250</v>
      </c>
      <c r="D8" s="91" t="s">
        <v>315</v>
      </c>
      <c r="E8" s="91"/>
      <c r="F8" s="90"/>
      <c r="G8" s="90" t="s">
        <v>250</v>
      </c>
      <c r="H8" s="91" t="s">
        <v>462</v>
      </c>
      <c r="I8" s="91"/>
      <c r="J8" s="90"/>
    </row>
    <row r="9" spans="1:42" ht="15.75" thickBot="1" x14ac:dyDescent="0.3">
      <c r="A9" s="15"/>
      <c r="B9" s="90"/>
      <c r="C9" s="90"/>
      <c r="D9" s="92">
        <v>2013</v>
      </c>
      <c r="E9" s="92"/>
      <c r="F9" s="90"/>
      <c r="G9" s="90"/>
      <c r="H9" s="92">
        <v>2012</v>
      </c>
      <c r="I9" s="92"/>
      <c r="J9" s="90"/>
    </row>
    <row r="10" spans="1:42" x14ac:dyDescent="0.25">
      <c r="A10" s="15"/>
      <c r="B10" s="75" t="s">
        <v>463</v>
      </c>
      <c r="C10" s="76" t="s">
        <v>250</v>
      </c>
      <c r="D10" s="76"/>
      <c r="E10" s="76"/>
      <c r="F10" s="76"/>
      <c r="G10" s="76" t="s">
        <v>250</v>
      </c>
      <c r="H10" s="76"/>
      <c r="I10" s="76"/>
      <c r="J10" s="76"/>
    </row>
    <row r="11" spans="1:42" x14ac:dyDescent="0.25">
      <c r="A11" s="15"/>
      <c r="B11" s="77" t="s">
        <v>464</v>
      </c>
      <c r="C11" s="37" t="s">
        <v>250</v>
      </c>
      <c r="D11" s="37" t="s">
        <v>269</v>
      </c>
      <c r="E11" s="88">
        <v>7801</v>
      </c>
      <c r="F11" s="73" t="s">
        <v>250</v>
      </c>
      <c r="G11" s="37" t="s">
        <v>250</v>
      </c>
      <c r="H11" s="37" t="s">
        <v>269</v>
      </c>
      <c r="I11" s="88">
        <v>9485</v>
      </c>
      <c r="J11" s="73" t="s">
        <v>250</v>
      </c>
    </row>
    <row r="12" spans="1:42" x14ac:dyDescent="0.25">
      <c r="A12" s="15"/>
      <c r="B12" s="85" t="s">
        <v>465</v>
      </c>
      <c r="C12" s="76" t="s">
        <v>250</v>
      </c>
      <c r="D12" s="76"/>
      <c r="E12" s="96">
        <v>21695</v>
      </c>
      <c r="F12" s="81" t="s">
        <v>250</v>
      </c>
      <c r="G12" s="76" t="s">
        <v>250</v>
      </c>
      <c r="H12" s="76"/>
      <c r="I12" s="96">
        <v>27163</v>
      </c>
      <c r="J12" s="81" t="s">
        <v>250</v>
      </c>
    </row>
    <row r="13" spans="1:42" x14ac:dyDescent="0.25">
      <c r="A13" s="15"/>
      <c r="B13" s="89" t="s">
        <v>466</v>
      </c>
      <c r="C13" s="37" t="s">
        <v>250</v>
      </c>
      <c r="D13" s="37"/>
      <c r="E13" s="37"/>
      <c r="F13" s="37"/>
      <c r="G13" s="37" t="s">
        <v>250</v>
      </c>
      <c r="H13" s="37"/>
      <c r="I13" s="37"/>
      <c r="J13" s="37"/>
    </row>
    <row r="14" spans="1:42" x14ac:dyDescent="0.25">
      <c r="A14" s="15"/>
      <c r="B14" s="85" t="s">
        <v>467</v>
      </c>
      <c r="C14" s="76" t="s">
        <v>250</v>
      </c>
      <c r="D14" s="76"/>
      <c r="E14" s="96">
        <v>21806</v>
      </c>
      <c r="F14" s="81" t="s">
        <v>250</v>
      </c>
      <c r="G14" s="76" t="s">
        <v>250</v>
      </c>
      <c r="H14" s="76"/>
      <c r="I14" s="96">
        <v>25111</v>
      </c>
      <c r="J14" s="81" t="s">
        <v>250</v>
      </c>
    </row>
    <row r="15" spans="1:42" x14ac:dyDescent="0.25">
      <c r="A15" s="15"/>
      <c r="B15" s="77" t="s">
        <v>468</v>
      </c>
      <c r="C15" s="37" t="s">
        <v>250</v>
      </c>
      <c r="D15" s="37"/>
      <c r="E15" s="88">
        <v>85603</v>
      </c>
      <c r="F15" s="73" t="s">
        <v>250</v>
      </c>
      <c r="G15" s="37" t="s">
        <v>250</v>
      </c>
      <c r="H15" s="37"/>
      <c r="I15" s="88">
        <v>84555</v>
      </c>
      <c r="J15" s="73" t="s">
        <v>250</v>
      </c>
    </row>
    <row r="16" spans="1:42" x14ac:dyDescent="0.25">
      <c r="A16" s="15"/>
      <c r="B16" s="85" t="s">
        <v>469</v>
      </c>
      <c r="C16" s="76" t="s">
        <v>250</v>
      </c>
      <c r="D16" s="76"/>
      <c r="E16" s="96">
        <v>2287</v>
      </c>
      <c r="F16" s="81" t="s">
        <v>250</v>
      </c>
      <c r="G16" s="76" t="s">
        <v>250</v>
      </c>
      <c r="H16" s="76"/>
      <c r="I16" s="96">
        <v>3268</v>
      </c>
      <c r="J16" s="81" t="s">
        <v>250</v>
      </c>
    </row>
    <row r="17" spans="1:42" x14ac:dyDescent="0.25">
      <c r="A17" s="15"/>
      <c r="B17" s="89" t="s">
        <v>470</v>
      </c>
      <c r="C17" s="37" t="s">
        <v>250</v>
      </c>
      <c r="D17" s="37"/>
      <c r="E17" s="37"/>
      <c r="F17" s="37"/>
      <c r="G17" s="37" t="s">
        <v>250</v>
      </c>
      <c r="H17" s="37"/>
      <c r="I17" s="37"/>
      <c r="J17" s="37"/>
    </row>
    <row r="18" spans="1:42" x14ac:dyDescent="0.25">
      <c r="A18" s="15"/>
      <c r="B18" s="85" t="s">
        <v>471</v>
      </c>
      <c r="C18" s="76" t="s">
        <v>250</v>
      </c>
      <c r="D18" s="76"/>
      <c r="E18" s="96">
        <v>7950</v>
      </c>
      <c r="F18" s="81" t="s">
        <v>250</v>
      </c>
      <c r="G18" s="76" t="s">
        <v>250</v>
      </c>
      <c r="H18" s="76"/>
      <c r="I18" s="96">
        <v>7670</v>
      </c>
      <c r="J18" s="81" t="s">
        <v>250</v>
      </c>
    </row>
    <row r="19" spans="1:42" x14ac:dyDescent="0.25">
      <c r="A19" s="15"/>
      <c r="B19" s="77" t="s">
        <v>472</v>
      </c>
      <c r="C19" s="37" t="s">
        <v>250</v>
      </c>
      <c r="D19" s="37"/>
      <c r="E19" s="88">
        <v>38793</v>
      </c>
      <c r="F19" s="73" t="s">
        <v>250</v>
      </c>
      <c r="G19" s="37" t="s">
        <v>250</v>
      </c>
      <c r="H19" s="37"/>
      <c r="I19" s="88">
        <v>39541</v>
      </c>
      <c r="J19" s="73" t="s">
        <v>250</v>
      </c>
    </row>
    <row r="20" spans="1:42" x14ac:dyDescent="0.25">
      <c r="A20" s="15"/>
      <c r="B20" s="85" t="s">
        <v>473</v>
      </c>
      <c r="C20" s="76" t="s">
        <v>250</v>
      </c>
      <c r="D20" s="76"/>
      <c r="E20" s="96">
        <v>64128</v>
      </c>
      <c r="F20" s="81" t="s">
        <v>250</v>
      </c>
      <c r="G20" s="76" t="s">
        <v>250</v>
      </c>
      <c r="H20" s="76"/>
      <c r="I20" s="96">
        <v>68381</v>
      </c>
      <c r="J20" s="81" t="s">
        <v>250</v>
      </c>
    </row>
    <row r="21" spans="1:42" x14ac:dyDescent="0.25">
      <c r="A21" s="15"/>
      <c r="B21" s="89" t="s">
        <v>474</v>
      </c>
      <c r="C21" s="37" t="s">
        <v>250</v>
      </c>
      <c r="D21" s="37"/>
      <c r="E21" s="88">
        <v>5539</v>
      </c>
      <c r="F21" s="73" t="s">
        <v>250</v>
      </c>
      <c r="G21" s="37" t="s">
        <v>250</v>
      </c>
      <c r="H21" s="37"/>
      <c r="I21" s="88">
        <v>5726</v>
      </c>
      <c r="J21" s="73" t="s">
        <v>250</v>
      </c>
    </row>
    <row r="22" spans="1:42" x14ac:dyDescent="0.25">
      <c r="A22" s="15"/>
      <c r="B22" s="75" t="s">
        <v>475</v>
      </c>
      <c r="C22" s="76" t="s">
        <v>250</v>
      </c>
      <c r="D22" s="76"/>
      <c r="E22" s="76"/>
      <c r="F22" s="76"/>
      <c r="G22" s="76" t="s">
        <v>250</v>
      </c>
      <c r="H22" s="76"/>
      <c r="I22" s="76"/>
      <c r="J22" s="76"/>
    </row>
    <row r="23" spans="1:42" x14ac:dyDescent="0.25">
      <c r="A23" s="15"/>
      <c r="B23" s="77" t="s">
        <v>476</v>
      </c>
      <c r="C23" s="37" t="s">
        <v>250</v>
      </c>
      <c r="D23" s="37"/>
      <c r="E23" s="78">
        <v>722</v>
      </c>
      <c r="F23" s="73" t="s">
        <v>250</v>
      </c>
      <c r="G23" s="37" t="s">
        <v>250</v>
      </c>
      <c r="H23" s="37"/>
      <c r="I23" s="78">
        <v>928</v>
      </c>
      <c r="J23" s="73" t="s">
        <v>250</v>
      </c>
    </row>
    <row r="24" spans="1:42" x14ac:dyDescent="0.25">
      <c r="A24" s="15"/>
      <c r="B24" s="85" t="s">
        <v>477</v>
      </c>
      <c r="C24" s="76" t="s">
        <v>250</v>
      </c>
      <c r="D24" s="76"/>
      <c r="E24" s="96">
        <v>20835</v>
      </c>
      <c r="F24" s="81" t="s">
        <v>250</v>
      </c>
      <c r="G24" s="76" t="s">
        <v>250</v>
      </c>
      <c r="H24" s="76"/>
      <c r="I24" s="96">
        <v>26980</v>
      </c>
      <c r="J24" s="81" t="s">
        <v>250</v>
      </c>
    </row>
    <row r="25" spans="1:42" x14ac:dyDescent="0.25">
      <c r="A25" s="15"/>
      <c r="B25" s="89" t="s">
        <v>478</v>
      </c>
      <c r="C25" s="37" t="s">
        <v>250</v>
      </c>
      <c r="D25" s="37"/>
      <c r="E25" s="88">
        <v>5479</v>
      </c>
      <c r="F25" s="73" t="s">
        <v>250</v>
      </c>
      <c r="G25" s="37" t="s">
        <v>250</v>
      </c>
      <c r="H25" s="37"/>
      <c r="I25" s="88">
        <v>5707</v>
      </c>
      <c r="J25" s="73" t="s">
        <v>250</v>
      </c>
    </row>
    <row r="26" spans="1:42" x14ac:dyDescent="0.25">
      <c r="A26" s="15"/>
      <c r="B26" s="75" t="s">
        <v>479</v>
      </c>
      <c r="C26" s="76" t="s">
        <v>250</v>
      </c>
      <c r="D26" s="76"/>
      <c r="E26" s="80">
        <v>61</v>
      </c>
      <c r="F26" s="81" t="s">
        <v>250</v>
      </c>
      <c r="G26" s="76" t="s">
        <v>250</v>
      </c>
      <c r="H26" s="76"/>
      <c r="I26" s="80">
        <v>72</v>
      </c>
      <c r="J26" s="81" t="s">
        <v>250</v>
      </c>
    </row>
    <row r="27" spans="1:42" ht="15.75" thickBot="1" x14ac:dyDescent="0.3">
      <c r="A27" s="15"/>
      <c r="B27" s="89" t="s">
        <v>98</v>
      </c>
      <c r="C27" s="37" t="s">
        <v>250</v>
      </c>
      <c r="D27" s="37"/>
      <c r="E27" s="88">
        <v>2024</v>
      </c>
      <c r="F27" s="73" t="s">
        <v>250</v>
      </c>
      <c r="G27" s="37" t="s">
        <v>250</v>
      </c>
      <c r="H27" s="37"/>
      <c r="I27" s="88">
        <v>2294</v>
      </c>
      <c r="J27" s="73" t="s">
        <v>250</v>
      </c>
    </row>
    <row r="28" spans="1:42" x14ac:dyDescent="0.25">
      <c r="A28" s="15"/>
      <c r="B28" s="83"/>
      <c r="C28" s="83" t="s">
        <v>250</v>
      </c>
      <c r="D28" s="84"/>
      <c r="E28" s="84"/>
      <c r="F28" s="83"/>
      <c r="G28" s="83" t="s">
        <v>250</v>
      </c>
      <c r="H28" s="84"/>
      <c r="I28" s="84"/>
      <c r="J28" s="83"/>
    </row>
    <row r="29" spans="1:42" ht="15.75" thickBot="1" x14ac:dyDescent="0.3">
      <c r="A29" s="15"/>
      <c r="B29" s="97"/>
      <c r="C29" s="86" t="s">
        <v>250</v>
      </c>
      <c r="D29" s="76" t="s">
        <v>269</v>
      </c>
      <c r="E29" s="96">
        <v>284723</v>
      </c>
      <c r="F29" s="81" t="s">
        <v>250</v>
      </c>
      <c r="G29" s="86" t="s">
        <v>250</v>
      </c>
      <c r="H29" s="76" t="s">
        <v>269</v>
      </c>
      <c r="I29" s="96">
        <v>306881</v>
      </c>
      <c r="J29" s="81" t="s">
        <v>250</v>
      </c>
    </row>
    <row r="30" spans="1:42" ht="15.75" thickTop="1" x14ac:dyDescent="0.25">
      <c r="A30" s="15"/>
      <c r="B30" s="83"/>
      <c r="C30" s="83" t="s">
        <v>250</v>
      </c>
      <c r="D30" s="87"/>
      <c r="E30" s="87"/>
      <c r="F30" s="83"/>
      <c r="G30" s="83" t="s">
        <v>250</v>
      </c>
      <c r="H30" s="84"/>
      <c r="I30" s="84"/>
      <c r="J30" s="83"/>
    </row>
    <row r="31" spans="1:42" ht="15" customHeight="1" x14ac:dyDescent="0.25">
      <c r="A31" s="15" t="s">
        <v>677</v>
      </c>
      <c r="B31" s="26" t="s">
        <v>5</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c r="AI31" s="26"/>
      <c r="AJ31" s="26"/>
      <c r="AK31" s="26"/>
      <c r="AL31" s="26"/>
      <c r="AM31" s="26"/>
      <c r="AN31" s="26"/>
      <c r="AO31" s="26"/>
      <c r="AP31" s="26"/>
    </row>
    <row r="32" spans="1:42" x14ac:dyDescent="0.25">
      <c r="A32" s="15"/>
      <c r="B32" s="31" t="s">
        <v>678</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c r="AI32" s="31"/>
      <c r="AJ32" s="31"/>
      <c r="AK32" s="31"/>
      <c r="AL32" s="31"/>
      <c r="AM32" s="31"/>
      <c r="AN32" s="31"/>
      <c r="AO32" s="31"/>
      <c r="AP32" s="31"/>
    </row>
    <row r="33" spans="1:42" x14ac:dyDescent="0.25">
      <c r="A33" s="15"/>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c r="AI33" s="26"/>
      <c r="AJ33" s="26"/>
      <c r="AK33" s="26"/>
      <c r="AL33" s="26"/>
      <c r="AM33" s="26"/>
      <c r="AN33" s="26"/>
      <c r="AO33" s="26"/>
      <c r="AP33" s="26"/>
    </row>
    <row r="34" spans="1:42" x14ac:dyDescent="0.25">
      <c r="A34" s="15"/>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row>
    <row r="35" spans="1:42" ht="15" customHeight="1" x14ac:dyDescent="0.25">
      <c r="A35" s="15"/>
      <c r="B35" s="26"/>
      <c r="C35" s="26" t="s">
        <v>250</v>
      </c>
      <c r="D35" s="27" t="s">
        <v>481</v>
      </c>
      <c r="E35" s="27"/>
      <c r="F35" s="26"/>
      <c r="G35" s="26"/>
      <c r="H35" s="27" t="s">
        <v>483</v>
      </c>
      <c r="I35" s="27"/>
      <c r="J35" s="26"/>
      <c r="K35" s="26"/>
      <c r="L35" s="27" t="s">
        <v>485</v>
      </c>
      <c r="M35" s="27"/>
      <c r="N35" s="26"/>
      <c r="O35" s="26"/>
      <c r="P35" s="27" t="s">
        <v>98</v>
      </c>
      <c r="Q35" s="27"/>
      <c r="R35" s="26"/>
      <c r="S35" s="26"/>
      <c r="T35" s="27" t="s">
        <v>489</v>
      </c>
      <c r="U35" s="27"/>
      <c r="V35" s="26"/>
      <c r="W35" s="26"/>
      <c r="X35" s="27" t="s">
        <v>478</v>
      </c>
      <c r="Y35" s="27"/>
      <c r="Z35" s="26"/>
      <c r="AA35" s="26"/>
      <c r="AB35" s="27" t="s">
        <v>492</v>
      </c>
      <c r="AC35" s="27"/>
      <c r="AD35" s="26"/>
      <c r="AE35" s="26" t="s">
        <v>250</v>
      </c>
      <c r="AF35" s="27" t="s">
        <v>98</v>
      </c>
      <c r="AG35" s="27"/>
      <c r="AH35" s="26"/>
      <c r="AI35" s="26"/>
      <c r="AJ35" s="27" t="s">
        <v>494</v>
      </c>
      <c r="AK35" s="27"/>
      <c r="AL35" s="26"/>
      <c r="AM35" s="26"/>
      <c r="AN35" s="27" t="s">
        <v>130</v>
      </c>
      <c r="AO35" s="27"/>
      <c r="AP35" s="26"/>
    </row>
    <row r="36" spans="1:42" ht="15" customHeight="1" x14ac:dyDescent="0.25">
      <c r="A36" s="15"/>
      <c r="B36" s="26"/>
      <c r="C36" s="26"/>
      <c r="D36" s="27" t="s">
        <v>482</v>
      </c>
      <c r="E36" s="27"/>
      <c r="F36" s="26"/>
      <c r="G36" s="26"/>
      <c r="H36" s="27" t="s">
        <v>484</v>
      </c>
      <c r="I36" s="27"/>
      <c r="J36" s="26"/>
      <c r="K36" s="26"/>
      <c r="L36" s="27" t="s">
        <v>481</v>
      </c>
      <c r="M36" s="27"/>
      <c r="N36" s="26"/>
      <c r="O36" s="26"/>
      <c r="P36" s="27" t="s">
        <v>486</v>
      </c>
      <c r="Q36" s="27"/>
      <c r="R36" s="26"/>
      <c r="S36" s="26"/>
      <c r="T36" s="27" t="s">
        <v>490</v>
      </c>
      <c r="U36" s="27"/>
      <c r="V36" s="26"/>
      <c r="W36" s="26"/>
      <c r="X36" s="27"/>
      <c r="Y36" s="27"/>
      <c r="Z36" s="26"/>
      <c r="AA36" s="26"/>
      <c r="AB36" s="27" t="s">
        <v>493</v>
      </c>
      <c r="AC36" s="27"/>
      <c r="AD36" s="26"/>
      <c r="AE36" s="26"/>
      <c r="AF36" s="27" t="s">
        <v>32</v>
      </c>
      <c r="AG36" s="27"/>
      <c r="AH36" s="26"/>
      <c r="AI36" s="26"/>
      <c r="AJ36" s="27"/>
      <c r="AK36" s="27"/>
      <c r="AL36" s="26"/>
      <c r="AM36" s="26"/>
      <c r="AN36" s="27"/>
      <c r="AO36" s="27"/>
      <c r="AP36" s="26"/>
    </row>
    <row r="37" spans="1:42" ht="15" customHeight="1" x14ac:dyDescent="0.25">
      <c r="A37" s="15"/>
      <c r="B37" s="26"/>
      <c r="C37" s="26"/>
      <c r="D37" s="27"/>
      <c r="E37" s="27"/>
      <c r="F37" s="26"/>
      <c r="G37" s="26"/>
      <c r="H37" s="27"/>
      <c r="I37" s="27"/>
      <c r="J37" s="26"/>
      <c r="K37" s="26"/>
      <c r="L37" s="27"/>
      <c r="M37" s="27"/>
      <c r="N37" s="26"/>
      <c r="O37" s="26"/>
      <c r="P37" s="27" t="s">
        <v>487</v>
      </c>
      <c r="Q37" s="27"/>
      <c r="R37" s="26"/>
      <c r="S37" s="26"/>
      <c r="T37" s="27" t="s">
        <v>491</v>
      </c>
      <c r="U37" s="27"/>
      <c r="V37" s="26"/>
      <c r="W37" s="26"/>
      <c r="X37" s="27"/>
      <c r="Y37" s="27"/>
      <c r="Z37" s="26"/>
      <c r="AA37" s="26"/>
      <c r="AB37" s="27"/>
      <c r="AC37" s="27"/>
      <c r="AD37" s="26"/>
      <c r="AE37" s="26"/>
      <c r="AF37" s="27"/>
      <c r="AG37" s="27"/>
      <c r="AH37" s="26"/>
      <c r="AI37" s="26"/>
      <c r="AJ37" s="27"/>
      <c r="AK37" s="27"/>
      <c r="AL37" s="26"/>
      <c r="AM37" s="26"/>
      <c r="AN37" s="27"/>
      <c r="AO37" s="27"/>
      <c r="AP37" s="26"/>
    </row>
    <row r="38" spans="1:42" ht="15" customHeight="1" x14ac:dyDescent="0.25">
      <c r="A38" s="15"/>
      <c r="B38" s="26"/>
      <c r="C38" s="26"/>
      <c r="D38" s="27"/>
      <c r="E38" s="27"/>
      <c r="F38" s="26"/>
      <c r="G38" s="26"/>
      <c r="H38" s="27"/>
      <c r="I38" s="27"/>
      <c r="J38" s="26"/>
      <c r="K38" s="26"/>
      <c r="L38" s="27"/>
      <c r="M38" s="27"/>
      <c r="N38" s="26"/>
      <c r="O38" s="26"/>
      <c r="P38" s="27" t="s">
        <v>488</v>
      </c>
      <c r="Q38" s="27"/>
      <c r="R38" s="26"/>
      <c r="S38" s="26"/>
      <c r="T38" s="27" t="s">
        <v>476</v>
      </c>
      <c r="U38" s="27"/>
      <c r="V38" s="26"/>
      <c r="W38" s="26"/>
      <c r="X38" s="27"/>
      <c r="Y38" s="27"/>
      <c r="Z38" s="26"/>
      <c r="AA38" s="26"/>
      <c r="AB38" s="27"/>
      <c r="AC38" s="27"/>
      <c r="AD38" s="26"/>
      <c r="AE38" s="26"/>
      <c r="AF38" s="27"/>
      <c r="AG38" s="27"/>
      <c r="AH38" s="26"/>
      <c r="AI38" s="26"/>
      <c r="AJ38" s="27"/>
      <c r="AK38" s="27"/>
      <c r="AL38" s="26"/>
      <c r="AM38" s="26"/>
      <c r="AN38" s="27"/>
      <c r="AO38" s="27"/>
      <c r="AP38" s="26"/>
    </row>
    <row r="39" spans="1:42" ht="15.75" thickBot="1" x14ac:dyDescent="0.3">
      <c r="A39" s="15"/>
      <c r="B39" s="26"/>
      <c r="C39" s="26"/>
      <c r="D39" s="28"/>
      <c r="E39" s="28"/>
      <c r="F39" s="26"/>
      <c r="G39" s="26"/>
      <c r="H39" s="28"/>
      <c r="I39" s="28"/>
      <c r="J39" s="26"/>
      <c r="K39" s="26"/>
      <c r="L39" s="28"/>
      <c r="M39" s="28"/>
      <c r="N39" s="26"/>
      <c r="O39" s="26"/>
      <c r="P39" s="28" t="s">
        <v>32</v>
      </c>
      <c r="Q39" s="28"/>
      <c r="R39" s="26"/>
      <c r="S39" s="26"/>
      <c r="T39" s="28"/>
      <c r="U39" s="28"/>
      <c r="V39" s="26"/>
      <c r="W39" s="26"/>
      <c r="X39" s="28"/>
      <c r="Y39" s="28"/>
      <c r="Z39" s="26"/>
      <c r="AA39" s="26"/>
      <c r="AB39" s="28"/>
      <c r="AC39" s="28"/>
      <c r="AD39" s="26"/>
      <c r="AE39" s="26"/>
      <c r="AF39" s="28"/>
      <c r="AG39" s="28"/>
      <c r="AH39" s="26"/>
      <c r="AI39" s="26"/>
      <c r="AJ39" s="28"/>
      <c r="AK39" s="28"/>
      <c r="AL39" s="26"/>
      <c r="AM39" s="26"/>
      <c r="AN39" s="28"/>
      <c r="AO39" s="28"/>
      <c r="AP39" s="26"/>
    </row>
    <row r="40" spans="1:42" ht="15" customHeight="1" x14ac:dyDescent="0.25">
      <c r="A40" s="15"/>
      <c r="B40" s="63" t="s">
        <v>495</v>
      </c>
      <c r="C40" s="63"/>
      <c r="D40" s="63"/>
      <c r="E40" s="63"/>
      <c r="F40" s="63"/>
      <c r="G40" s="63"/>
      <c r="H40" s="63"/>
      <c r="I40" s="63"/>
      <c r="J40" s="63"/>
      <c r="K40" s="63"/>
      <c r="L40" s="63"/>
      <c r="M40" s="63"/>
      <c r="N40" s="63"/>
      <c r="O40" s="63"/>
      <c r="P40" s="63"/>
      <c r="Q40" s="63"/>
      <c r="R40" s="63"/>
      <c r="S40" s="63"/>
      <c r="T40" s="63"/>
      <c r="U40" s="63"/>
      <c r="V40" s="63"/>
      <c r="W40" s="63"/>
      <c r="X40" s="63"/>
      <c r="Y40" s="63"/>
      <c r="Z40" s="62" t="s">
        <v>250</v>
      </c>
      <c r="AA40" s="20"/>
      <c r="AB40" s="20"/>
      <c r="AC40" s="20"/>
      <c r="AD40" s="20"/>
      <c r="AE40" s="20" t="s">
        <v>250</v>
      </c>
      <c r="AF40" s="20"/>
      <c r="AG40" s="20"/>
      <c r="AH40" s="20"/>
      <c r="AI40" s="20"/>
      <c r="AJ40" s="20"/>
      <c r="AK40" s="20"/>
      <c r="AL40" s="20"/>
      <c r="AM40" s="20"/>
      <c r="AN40" s="20"/>
      <c r="AO40" s="20"/>
      <c r="AP40" s="20"/>
    </row>
    <row r="41" spans="1:42" ht="30" x14ac:dyDescent="0.25">
      <c r="A41" s="15"/>
      <c r="B41" s="2" t="s">
        <v>496</v>
      </c>
      <c r="C41" s="4" t="s">
        <v>250</v>
      </c>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t="s">
        <v>250</v>
      </c>
      <c r="AF41" s="4"/>
      <c r="AG41" s="4"/>
      <c r="AH41" s="4"/>
      <c r="AI41" s="4"/>
      <c r="AJ41" s="4"/>
      <c r="AK41" s="4"/>
      <c r="AL41" s="4"/>
      <c r="AM41" s="4"/>
      <c r="AN41" s="4"/>
      <c r="AO41" s="4"/>
      <c r="AP41" s="4"/>
    </row>
    <row r="42" spans="1:42" x14ac:dyDescent="0.25">
      <c r="A42" s="15"/>
      <c r="B42" s="19" t="s">
        <v>341</v>
      </c>
      <c r="C42" s="20" t="s">
        <v>250</v>
      </c>
      <c r="D42" s="20" t="s">
        <v>269</v>
      </c>
      <c r="E42" s="21">
        <v>1938</v>
      </c>
      <c r="F42" s="22" t="s">
        <v>250</v>
      </c>
      <c r="G42" s="20"/>
      <c r="H42" s="20" t="s">
        <v>269</v>
      </c>
      <c r="I42" s="21">
        <v>4133</v>
      </c>
      <c r="J42" s="22" t="s">
        <v>250</v>
      </c>
      <c r="K42" s="20"/>
      <c r="L42" s="20" t="s">
        <v>269</v>
      </c>
      <c r="M42" s="21">
        <v>1514</v>
      </c>
      <c r="N42" s="22" t="s">
        <v>250</v>
      </c>
      <c r="O42" s="20"/>
      <c r="P42" s="20" t="s">
        <v>269</v>
      </c>
      <c r="Q42" s="23">
        <v>226</v>
      </c>
      <c r="R42" s="22" t="s">
        <v>250</v>
      </c>
      <c r="S42" s="20"/>
      <c r="T42" s="20" t="s">
        <v>269</v>
      </c>
      <c r="U42" s="23">
        <v>994</v>
      </c>
      <c r="V42" s="22" t="s">
        <v>250</v>
      </c>
      <c r="W42" s="20"/>
      <c r="X42" s="20" t="s">
        <v>269</v>
      </c>
      <c r="Y42" s="23">
        <v>14</v>
      </c>
      <c r="Z42" s="22" t="s">
        <v>250</v>
      </c>
      <c r="AA42" s="20"/>
      <c r="AB42" s="20" t="s">
        <v>269</v>
      </c>
      <c r="AC42" s="23" t="s">
        <v>309</v>
      </c>
      <c r="AD42" s="22" t="s">
        <v>250</v>
      </c>
      <c r="AE42" s="20" t="s">
        <v>250</v>
      </c>
      <c r="AF42" s="20" t="s">
        <v>269</v>
      </c>
      <c r="AG42" s="23">
        <v>368</v>
      </c>
      <c r="AH42" s="22" t="s">
        <v>250</v>
      </c>
      <c r="AI42" s="20"/>
      <c r="AJ42" s="20" t="s">
        <v>269</v>
      </c>
      <c r="AK42" s="23">
        <v>580</v>
      </c>
      <c r="AL42" s="22" t="s">
        <v>250</v>
      </c>
      <c r="AM42" s="20"/>
      <c r="AN42" s="20" t="s">
        <v>269</v>
      </c>
      <c r="AO42" s="21">
        <v>9767</v>
      </c>
      <c r="AP42" s="22" t="s">
        <v>250</v>
      </c>
    </row>
    <row r="43" spans="1:42" x14ac:dyDescent="0.25">
      <c r="A43" s="15"/>
      <c r="B43" s="2" t="s">
        <v>497</v>
      </c>
      <c r="C43" s="4" t="s">
        <v>250</v>
      </c>
      <c r="D43" s="4"/>
      <c r="E43" s="25" t="s">
        <v>309</v>
      </c>
      <c r="F43" t="s">
        <v>250</v>
      </c>
      <c r="G43" s="4"/>
      <c r="H43" s="4"/>
      <c r="I43" s="25" t="s">
        <v>498</v>
      </c>
      <c r="J43" t="s">
        <v>302</v>
      </c>
      <c r="K43" s="4"/>
      <c r="L43" s="4"/>
      <c r="M43" s="25" t="s">
        <v>499</v>
      </c>
      <c r="N43" t="s">
        <v>302</v>
      </c>
      <c r="O43" s="4"/>
      <c r="P43" s="4"/>
      <c r="Q43" s="25" t="s">
        <v>309</v>
      </c>
      <c r="R43" t="s">
        <v>250</v>
      </c>
      <c r="S43" s="4"/>
      <c r="T43" s="4"/>
      <c r="U43" s="25" t="s">
        <v>500</v>
      </c>
      <c r="V43" t="s">
        <v>302</v>
      </c>
      <c r="W43" s="4"/>
      <c r="X43" s="4"/>
      <c r="Y43" s="25" t="s">
        <v>501</v>
      </c>
      <c r="Z43" t="s">
        <v>302</v>
      </c>
      <c r="AA43" s="4"/>
      <c r="AB43" s="4"/>
      <c r="AC43" s="25" t="s">
        <v>309</v>
      </c>
      <c r="AD43" t="s">
        <v>250</v>
      </c>
      <c r="AE43" s="4" t="s">
        <v>250</v>
      </c>
      <c r="AF43" s="4"/>
      <c r="AG43" s="25" t="s">
        <v>502</v>
      </c>
      <c r="AH43" t="s">
        <v>302</v>
      </c>
      <c r="AI43" s="4"/>
      <c r="AJ43" s="4"/>
      <c r="AK43" s="25" t="s">
        <v>309</v>
      </c>
      <c r="AL43" t="s">
        <v>250</v>
      </c>
      <c r="AM43" s="4"/>
      <c r="AN43" s="4"/>
      <c r="AO43" s="25" t="s">
        <v>503</v>
      </c>
      <c r="AP43" t="s">
        <v>302</v>
      </c>
    </row>
    <row r="44" spans="1:42" x14ac:dyDescent="0.25">
      <c r="A44" s="15"/>
      <c r="B44" s="19" t="s">
        <v>504</v>
      </c>
      <c r="C44" s="20" t="s">
        <v>250</v>
      </c>
      <c r="D44" s="20"/>
      <c r="E44" s="23">
        <v>19</v>
      </c>
      <c r="F44" s="22" t="s">
        <v>250</v>
      </c>
      <c r="G44" s="20"/>
      <c r="H44" s="20"/>
      <c r="I44" s="23">
        <v>68</v>
      </c>
      <c r="J44" s="22" t="s">
        <v>250</v>
      </c>
      <c r="K44" s="20"/>
      <c r="L44" s="20"/>
      <c r="M44" s="23">
        <v>29</v>
      </c>
      <c r="N44" s="22" t="s">
        <v>250</v>
      </c>
      <c r="O44" s="20"/>
      <c r="P44" s="20"/>
      <c r="Q44" s="23" t="s">
        <v>309</v>
      </c>
      <c r="R44" s="22" t="s">
        <v>250</v>
      </c>
      <c r="S44" s="20"/>
      <c r="T44" s="20"/>
      <c r="U44" s="23">
        <v>78</v>
      </c>
      <c r="V44" s="22" t="s">
        <v>250</v>
      </c>
      <c r="W44" s="20"/>
      <c r="X44" s="20"/>
      <c r="Y44" s="23">
        <v>7</v>
      </c>
      <c r="Z44" s="22" t="s">
        <v>250</v>
      </c>
      <c r="AA44" s="20"/>
      <c r="AB44" s="20"/>
      <c r="AC44" s="23" t="s">
        <v>309</v>
      </c>
      <c r="AD44" s="22" t="s">
        <v>250</v>
      </c>
      <c r="AE44" s="20" t="s">
        <v>250</v>
      </c>
      <c r="AF44" s="20"/>
      <c r="AG44" s="23">
        <v>22</v>
      </c>
      <c r="AH44" s="22" t="s">
        <v>250</v>
      </c>
      <c r="AI44" s="20"/>
      <c r="AJ44" s="20"/>
      <c r="AK44" s="23" t="s">
        <v>309</v>
      </c>
      <c r="AL44" s="22" t="s">
        <v>250</v>
      </c>
      <c r="AM44" s="20"/>
      <c r="AN44" s="20"/>
      <c r="AO44" s="23">
        <v>223</v>
      </c>
      <c r="AP44" s="22" t="s">
        <v>250</v>
      </c>
    </row>
    <row r="45" spans="1:42" ht="15.75" thickBot="1" x14ac:dyDescent="0.3">
      <c r="A45" s="15"/>
      <c r="B45" s="2" t="s">
        <v>505</v>
      </c>
      <c r="C45" s="4" t="s">
        <v>250</v>
      </c>
      <c r="D45" s="4"/>
      <c r="E45" s="25" t="s">
        <v>506</v>
      </c>
      <c r="F45" t="s">
        <v>302</v>
      </c>
      <c r="G45" s="4"/>
      <c r="H45" s="4"/>
      <c r="I45" s="25" t="s">
        <v>507</v>
      </c>
      <c r="J45" t="s">
        <v>302</v>
      </c>
      <c r="K45" s="4"/>
      <c r="L45" s="4"/>
      <c r="M45" s="25">
        <v>575</v>
      </c>
      <c r="N45" t="s">
        <v>250</v>
      </c>
      <c r="O45" s="4"/>
      <c r="P45" s="4"/>
      <c r="Q45" s="25" t="s">
        <v>508</v>
      </c>
      <c r="R45" t="s">
        <v>302</v>
      </c>
      <c r="S45" s="4"/>
      <c r="T45" s="4"/>
      <c r="U45" s="25">
        <v>119</v>
      </c>
      <c r="V45" t="s">
        <v>250</v>
      </c>
      <c r="W45" s="4"/>
      <c r="X45" s="4"/>
      <c r="Y45" s="25">
        <v>7</v>
      </c>
      <c r="Z45" t="s">
        <v>250</v>
      </c>
      <c r="AA45" s="4"/>
      <c r="AB45" s="4"/>
      <c r="AC45" s="25" t="s">
        <v>309</v>
      </c>
      <c r="AD45" t="s">
        <v>250</v>
      </c>
      <c r="AE45" s="4" t="s">
        <v>250</v>
      </c>
      <c r="AF45" s="4"/>
      <c r="AG45" s="25">
        <v>454</v>
      </c>
      <c r="AH45" t="s">
        <v>250</v>
      </c>
      <c r="AI45" s="4"/>
      <c r="AJ45" s="4"/>
      <c r="AK45" s="25" t="s">
        <v>509</v>
      </c>
      <c r="AL45" t="s">
        <v>302</v>
      </c>
      <c r="AM45" s="4"/>
      <c r="AN45" s="4"/>
      <c r="AO45" s="25">
        <v>300</v>
      </c>
      <c r="AP45" t="s">
        <v>250</v>
      </c>
    </row>
    <row r="46" spans="1:42" x14ac:dyDescent="0.25">
      <c r="A46" s="15"/>
      <c r="B46" s="13"/>
      <c r="C46" s="13" t="s">
        <v>250</v>
      </c>
      <c r="D46" s="39"/>
      <c r="E46" s="39"/>
      <c r="F46" s="13"/>
      <c r="G46" s="13"/>
      <c r="H46" s="39"/>
      <c r="I46" s="39"/>
      <c r="J46" s="13"/>
      <c r="K46" s="13"/>
      <c r="L46" s="39"/>
      <c r="M46" s="39"/>
      <c r="N46" s="13"/>
      <c r="O46" s="13"/>
      <c r="P46" s="39"/>
      <c r="Q46" s="39"/>
      <c r="R46" s="13"/>
      <c r="S46" s="13"/>
      <c r="T46" s="39"/>
      <c r="U46" s="39"/>
      <c r="V46" s="13"/>
      <c r="W46" s="13"/>
      <c r="X46" s="39"/>
      <c r="Y46" s="39"/>
      <c r="Z46" s="13"/>
      <c r="AA46" s="13"/>
      <c r="AB46" s="39"/>
      <c r="AC46" s="39"/>
      <c r="AD46" s="13"/>
      <c r="AE46" s="13" t="s">
        <v>250</v>
      </c>
      <c r="AF46" s="39"/>
      <c r="AG46" s="39"/>
      <c r="AH46" s="13"/>
      <c r="AI46" s="13"/>
      <c r="AJ46" s="39"/>
      <c r="AK46" s="39"/>
      <c r="AL46" s="13"/>
      <c r="AM46" s="13"/>
      <c r="AN46" s="39"/>
      <c r="AO46" s="39"/>
      <c r="AP46" s="13"/>
    </row>
    <row r="47" spans="1:42" ht="15.75" thickBot="1" x14ac:dyDescent="0.3">
      <c r="A47" s="15"/>
      <c r="B47" s="19" t="s">
        <v>510</v>
      </c>
      <c r="C47" s="40" t="s">
        <v>250</v>
      </c>
      <c r="D47" s="20" t="s">
        <v>269</v>
      </c>
      <c r="E47" s="21">
        <v>1464</v>
      </c>
      <c r="F47" s="22" t="s">
        <v>250</v>
      </c>
      <c r="G47" s="40"/>
      <c r="H47" s="20" t="s">
        <v>269</v>
      </c>
      <c r="I47" s="21">
        <v>3277</v>
      </c>
      <c r="J47" s="22" t="s">
        <v>250</v>
      </c>
      <c r="K47" s="40"/>
      <c r="L47" s="20" t="s">
        <v>269</v>
      </c>
      <c r="M47" s="21">
        <v>1541</v>
      </c>
      <c r="N47" s="22" t="s">
        <v>250</v>
      </c>
      <c r="O47" s="40"/>
      <c r="P47" s="20" t="s">
        <v>269</v>
      </c>
      <c r="Q47" s="23">
        <v>81</v>
      </c>
      <c r="R47" s="22" t="s">
        <v>250</v>
      </c>
      <c r="S47" s="40"/>
      <c r="T47" s="20" t="s">
        <v>269</v>
      </c>
      <c r="U47" s="23">
        <v>641</v>
      </c>
      <c r="V47" s="22" t="s">
        <v>250</v>
      </c>
      <c r="W47" s="40"/>
      <c r="X47" s="20" t="s">
        <v>269</v>
      </c>
      <c r="Y47" s="23">
        <v>23</v>
      </c>
      <c r="Z47" s="22" t="s">
        <v>250</v>
      </c>
      <c r="AA47" s="40"/>
      <c r="AB47" s="20" t="s">
        <v>269</v>
      </c>
      <c r="AC47" s="23" t="s">
        <v>309</v>
      </c>
      <c r="AD47" s="22" t="s">
        <v>250</v>
      </c>
      <c r="AE47" s="40" t="s">
        <v>250</v>
      </c>
      <c r="AF47" s="20" t="s">
        <v>269</v>
      </c>
      <c r="AG47" s="23">
        <v>802</v>
      </c>
      <c r="AH47" s="22" t="s">
        <v>250</v>
      </c>
      <c r="AI47" s="40"/>
      <c r="AJ47" s="20" t="s">
        <v>269</v>
      </c>
      <c r="AK47" s="23">
        <v>534</v>
      </c>
      <c r="AL47" s="22" t="s">
        <v>250</v>
      </c>
      <c r="AM47" s="40"/>
      <c r="AN47" s="20" t="s">
        <v>269</v>
      </c>
      <c r="AO47" s="21">
        <v>8363</v>
      </c>
      <c r="AP47" s="22" t="s">
        <v>250</v>
      </c>
    </row>
    <row r="48" spans="1:42" ht="15.75" thickTop="1" x14ac:dyDescent="0.25">
      <c r="A48" s="15"/>
      <c r="B48" s="13"/>
      <c r="C48" s="13" t="s">
        <v>250</v>
      </c>
      <c r="D48" s="41"/>
      <c r="E48" s="41"/>
      <c r="F48" s="13"/>
      <c r="G48" s="13"/>
      <c r="H48" s="41"/>
      <c r="I48" s="41"/>
      <c r="J48" s="13"/>
      <c r="K48" s="13"/>
      <c r="L48" s="41"/>
      <c r="M48" s="41"/>
      <c r="N48" s="13"/>
      <c r="O48" s="13"/>
      <c r="P48" s="41"/>
      <c r="Q48" s="41"/>
      <c r="R48" s="13"/>
      <c r="S48" s="13"/>
      <c r="T48" s="41"/>
      <c r="U48" s="41"/>
      <c r="V48" s="13"/>
      <c r="W48" s="13"/>
      <c r="X48" s="41"/>
      <c r="Y48" s="41"/>
      <c r="Z48" s="13"/>
      <c r="AA48" s="13"/>
      <c r="AB48" s="41"/>
      <c r="AC48" s="41"/>
      <c r="AD48" s="13"/>
      <c r="AE48" s="13" t="s">
        <v>250</v>
      </c>
      <c r="AF48" s="41"/>
      <c r="AG48" s="41"/>
      <c r="AH48" s="13"/>
      <c r="AI48" s="13"/>
      <c r="AJ48" s="41"/>
      <c r="AK48" s="41"/>
      <c r="AL48" s="13"/>
      <c r="AM48" s="13"/>
      <c r="AN48" s="41"/>
      <c r="AO48" s="41"/>
      <c r="AP48" s="13"/>
    </row>
    <row r="49" spans="1:42" ht="15" customHeight="1" x14ac:dyDescent="0.25">
      <c r="A49" s="15"/>
      <c r="B49" s="64" t="s">
        <v>511</v>
      </c>
      <c r="C49" s="64"/>
      <c r="D49" s="64"/>
      <c r="E49" s="64"/>
      <c r="F49" s="64"/>
      <c r="G49" s="64"/>
      <c r="H49" s="64"/>
      <c r="I49" s="64"/>
      <c r="J49" s="64"/>
      <c r="K49" s="64"/>
      <c r="L49" s="64"/>
      <c r="M49" s="64"/>
      <c r="N49" s="64"/>
      <c r="O49" s="64"/>
      <c r="P49" s="64"/>
      <c r="Q49" s="64"/>
      <c r="R49" s="64"/>
      <c r="S49" s="64"/>
      <c r="T49" s="64"/>
      <c r="U49" s="64"/>
      <c r="V49" s="64"/>
      <c r="W49" s="64"/>
      <c r="X49" s="64"/>
      <c r="Y49" s="64"/>
      <c r="Z49" s="3" t="s">
        <v>250</v>
      </c>
      <c r="AA49" s="43"/>
      <c r="AB49" s="4"/>
      <c r="AC49" s="4"/>
      <c r="AD49" s="4"/>
      <c r="AE49" s="43" t="s">
        <v>250</v>
      </c>
      <c r="AF49" s="4"/>
      <c r="AG49" s="4"/>
      <c r="AH49" s="4"/>
      <c r="AI49" s="43"/>
      <c r="AJ49" s="4"/>
      <c r="AK49" s="4"/>
      <c r="AL49" s="4"/>
      <c r="AM49" s="43"/>
      <c r="AN49" s="4"/>
      <c r="AO49" s="4"/>
      <c r="AP49" s="4"/>
    </row>
    <row r="50" spans="1:42" ht="30" x14ac:dyDescent="0.25">
      <c r="A50" s="15"/>
      <c r="B50" s="19" t="s">
        <v>496</v>
      </c>
      <c r="C50" s="40" t="s">
        <v>250</v>
      </c>
      <c r="D50" s="20"/>
      <c r="E50" s="20"/>
      <c r="F50" s="20"/>
      <c r="G50" s="40"/>
      <c r="H50" s="20"/>
      <c r="I50" s="20"/>
      <c r="J50" s="20"/>
      <c r="K50" s="40"/>
      <c r="L50" s="20"/>
      <c r="M50" s="20"/>
      <c r="N50" s="20"/>
      <c r="O50" s="40"/>
      <c r="P50" s="20"/>
      <c r="Q50" s="20"/>
      <c r="R50" s="20"/>
      <c r="S50" s="40"/>
      <c r="T50" s="20"/>
      <c r="U50" s="20"/>
      <c r="V50" s="20"/>
      <c r="W50" s="40"/>
      <c r="X50" s="20"/>
      <c r="Y50" s="20"/>
      <c r="Z50" s="20"/>
      <c r="AA50" s="40"/>
      <c r="AB50" s="20"/>
      <c r="AC50" s="20"/>
      <c r="AD50" s="20"/>
      <c r="AE50" s="40" t="s">
        <v>250</v>
      </c>
      <c r="AF50" s="20"/>
      <c r="AG50" s="20"/>
      <c r="AH50" s="20"/>
      <c r="AI50" s="40"/>
      <c r="AJ50" s="20"/>
      <c r="AK50" s="20"/>
      <c r="AL50" s="20"/>
      <c r="AM50" s="40"/>
      <c r="AN50" s="20"/>
      <c r="AO50" s="20"/>
      <c r="AP50" s="20"/>
    </row>
    <row r="51" spans="1:42" x14ac:dyDescent="0.25">
      <c r="A51" s="15"/>
      <c r="B51" s="2" t="s">
        <v>341</v>
      </c>
      <c r="C51" s="43" t="s">
        <v>250</v>
      </c>
      <c r="D51" s="4" t="s">
        <v>269</v>
      </c>
      <c r="E51" s="24">
        <v>4809</v>
      </c>
      <c r="F51" t="s">
        <v>250</v>
      </c>
      <c r="G51" s="43"/>
      <c r="H51" s="4" t="s">
        <v>269</v>
      </c>
      <c r="I51" s="24">
        <v>5564</v>
      </c>
      <c r="J51" t="s">
        <v>250</v>
      </c>
      <c r="K51" s="43"/>
      <c r="L51" s="4" t="s">
        <v>269</v>
      </c>
      <c r="M51" s="24">
        <v>3505</v>
      </c>
      <c r="N51" t="s">
        <v>250</v>
      </c>
      <c r="O51" s="43"/>
      <c r="P51" s="4" t="s">
        <v>269</v>
      </c>
      <c r="Q51" s="25">
        <v>244</v>
      </c>
      <c r="R51" t="s">
        <v>250</v>
      </c>
      <c r="S51" s="43"/>
      <c r="T51" s="4" t="s">
        <v>269</v>
      </c>
      <c r="U51" s="24">
        <v>1394</v>
      </c>
      <c r="V51" t="s">
        <v>250</v>
      </c>
      <c r="W51" s="43"/>
      <c r="X51" s="4" t="s">
        <v>269</v>
      </c>
      <c r="Y51" s="25">
        <v>84</v>
      </c>
      <c r="Z51" t="s">
        <v>250</v>
      </c>
      <c r="AA51" s="43"/>
      <c r="AB51" s="4" t="s">
        <v>269</v>
      </c>
      <c r="AC51" s="25" t="s">
        <v>309</v>
      </c>
      <c r="AD51" t="s">
        <v>250</v>
      </c>
      <c r="AE51" s="43" t="s">
        <v>250</v>
      </c>
      <c r="AF51" s="4" t="s">
        <v>269</v>
      </c>
      <c r="AG51" s="24">
        <v>3337</v>
      </c>
      <c r="AH51" t="s">
        <v>250</v>
      </c>
      <c r="AI51" s="43"/>
      <c r="AJ51" s="4" t="s">
        <v>269</v>
      </c>
      <c r="AK51" s="25">
        <v>609</v>
      </c>
      <c r="AL51" t="s">
        <v>250</v>
      </c>
      <c r="AM51" s="43"/>
      <c r="AN51" s="4" t="s">
        <v>269</v>
      </c>
      <c r="AO51" s="24">
        <v>19546</v>
      </c>
      <c r="AP51" t="s">
        <v>250</v>
      </c>
    </row>
    <row r="52" spans="1:42" x14ac:dyDescent="0.25">
      <c r="A52" s="15"/>
      <c r="B52" s="19" t="s">
        <v>497</v>
      </c>
      <c r="C52" s="40" t="s">
        <v>250</v>
      </c>
      <c r="D52" s="20"/>
      <c r="E52" s="23" t="s">
        <v>512</v>
      </c>
      <c r="F52" s="22" t="s">
        <v>302</v>
      </c>
      <c r="G52" s="40"/>
      <c r="H52" s="20"/>
      <c r="I52" s="23" t="s">
        <v>513</v>
      </c>
      <c r="J52" s="22" t="s">
        <v>302</v>
      </c>
      <c r="K52" s="40"/>
      <c r="L52" s="20"/>
      <c r="M52" s="23" t="s">
        <v>514</v>
      </c>
      <c r="N52" s="22" t="s">
        <v>302</v>
      </c>
      <c r="O52" s="40"/>
      <c r="P52" s="20"/>
      <c r="Q52" s="23" t="s">
        <v>309</v>
      </c>
      <c r="R52" s="22" t="s">
        <v>250</v>
      </c>
      <c r="S52" s="40"/>
      <c r="T52" s="20"/>
      <c r="U52" s="23" t="s">
        <v>515</v>
      </c>
      <c r="V52" s="22" t="s">
        <v>302</v>
      </c>
      <c r="W52" s="40"/>
      <c r="X52" s="20"/>
      <c r="Y52" s="23" t="s">
        <v>516</v>
      </c>
      <c r="Z52" s="22" t="s">
        <v>302</v>
      </c>
      <c r="AA52" s="40"/>
      <c r="AB52" s="20"/>
      <c r="AC52" s="23" t="s">
        <v>309</v>
      </c>
      <c r="AD52" s="22" t="s">
        <v>250</v>
      </c>
      <c r="AE52" s="40" t="s">
        <v>250</v>
      </c>
      <c r="AF52" s="20"/>
      <c r="AG52" s="23" t="s">
        <v>517</v>
      </c>
      <c r="AH52" s="22" t="s">
        <v>302</v>
      </c>
      <c r="AI52" s="40"/>
      <c r="AJ52" s="20"/>
      <c r="AK52" s="23" t="s">
        <v>309</v>
      </c>
      <c r="AL52" s="22" t="s">
        <v>250</v>
      </c>
      <c r="AM52" s="40"/>
      <c r="AN52" s="20"/>
      <c r="AO52" s="23" t="s">
        <v>518</v>
      </c>
      <c r="AP52" s="22" t="s">
        <v>302</v>
      </c>
    </row>
    <row r="53" spans="1:42" x14ac:dyDescent="0.25">
      <c r="A53" s="15"/>
      <c r="B53" s="2" t="s">
        <v>504</v>
      </c>
      <c r="C53" s="43" t="s">
        <v>250</v>
      </c>
      <c r="D53" s="4"/>
      <c r="E53" s="25">
        <v>35</v>
      </c>
      <c r="F53" t="s">
        <v>250</v>
      </c>
      <c r="G53" s="43"/>
      <c r="H53" s="4"/>
      <c r="I53" s="25">
        <v>189</v>
      </c>
      <c r="J53" t="s">
        <v>250</v>
      </c>
      <c r="K53" s="43"/>
      <c r="L53" s="4"/>
      <c r="M53" s="25">
        <v>77</v>
      </c>
      <c r="N53" t="s">
        <v>250</v>
      </c>
      <c r="O53" s="43"/>
      <c r="P53" s="4"/>
      <c r="Q53" s="25" t="s">
        <v>309</v>
      </c>
      <c r="R53" t="s">
        <v>250</v>
      </c>
      <c r="S53" s="43"/>
      <c r="T53" s="4"/>
      <c r="U53" s="25">
        <v>44</v>
      </c>
      <c r="V53" t="s">
        <v>250</v>
      </c>
      <c r="W53" s="43"/>
      <c r="X53" s="4"/>
      <c r="Y53" s="25">
        <v>6</v>
      </c>
      <c r="Z53" t="s">
        <v>250</v>
      </c>
      <c r="AA53" s="43"/>
      <c r="AB53" s="4"/>
      <c r="AC53" s="25" t="s">
        <v>309</v>
      </c>
      <c r="AD53" t="s">
        <v>250</v>
      </c>
      <c r="AE53" s="43" t="s">
        <v>250</v>
      </c>
      <c r="AF53" s="4"/>
      <c r="AG53" s="25">
        <v>18</v>
      </c>
      <c r="AH53" t="s">
        <v>250</v>
      </c>
      <c r="AI53" s="43"/>
      <c r="AJ53" s="4"/>
      <c r="AK53" s="25" t="s">
        <v>309</v>
      </c>
      <c r="AL53" t="s">
        <v>250</v>
      </c>
      <c r="AM53" s="43"/>
      <c r="AN53" s="4"/>
      <c r="AO53" s="25">
        <v>369</v>
      </c>
      <c r="AP53" t="s">
        <v>250</v>
      </c>
    </row>
    <row r="54" spans="1:42" x14ac:dyDescent="0.25">
      <c r="A54" s="15"/>
      <c r="B54" s="19" t="s">
        <v>505</v>
      </c>
      <c r="C54" s="40" t="s">
        <v>250</v>
      </c>
      <c r="D54" s="20"/>
      <c r="E54" s="23">
        <v>254</v>
      </c>
      <c r="F54" s="22" t="s">
        <v>250</v>
      </c>
      <c r="G54" s="40"/>
      <c r="H54" s="20"/>
      <c r="I54" s="23" t="s">
        <v>519</v>
      </c>
      <c r="J54" s="22" t="s">
        <v>302</v>
      </c>
      <c r="K54" s="40"/>
      <c r="L54" s="20"/>
      <c r="M54" s="23" t="s">
        <v>520</v>
      </c>
      <c r="N54" s="22" t="s">
        <v>302</v>
      </c>
      <c r="O54" s="40"/>
      <c r="P54" s="20"/>
      <c r="Q54" s="23">
        <v>31</v>
      </c>
      <c r="R54" s="22" t="s">
        <v>250</v>
      </c>
      <c r="S54" s="40"/>
      <c r="T54" s="20"/>
      <c r="U54" s="23">
        <v>155</v>
      </c>
      <c r="V54" s="22" t="s">
        <v>250</v>
      </c>
      <c r="W54" s="40"/>
      <c r="X54" s="20"/>
      <c r="Y54" s="23">
        <v>29</v>
      </c>
      <c r="Z54" s="22" t="s">
        <v>250</v>
      </c>
      <c r="AA54" s="40"/>
      <c r="AB54" s="20"/>
      <c r="AC54" s="23" t="s">
        <v>309</v>
      </c>
      <c r="AD54" s="22" t="s">
        <v>250</v>
      </c>
      <c r="AE54" s="40" t="s">
        <v>250</v>
      </c>
      <c r="AF54" s="20"/>
      <c r="AG54" s="21">
        <v>2538</v>
      </c>
      <c r="AH54" s="22" t="s">
        <v>250</v>
      </c>
      <c r="AI54" s="40"/>
      <c r="AJ54" s="20"/>
      <c r="AK54" s="23">
        <v>28</v>
      </c>
      <c r="AL54" s="22" t="s">
        <v>250</v>
      </c>
      <c r="AM54" s="40"/>
      <c r="AN54" s="20"/>
      <c r="AO54" s="21">
        <v>2700</v>
      </c>
      <c r="AP54" s="22" t="s">
        <v>250</v>
      </c>
    </row>
    <row r="55" spans="1:42" x14ac:dyDescent="0.25">
      <c r="A55" s="15"/>
      <c r="B55" s="2" t="s">
        <v>521</v>
      </c>
      <c r="C55" s="43" t="s">
        <v>250</v>
      </c>
      <c r="D55" s="4"/>
      <c r="E55" s="25">
        <v>48</v>
      </c>
      <c r="F55" t="s">
        <v>250</v>
      </c>
      <c r="G55" s="43"/>
      <c r="H55" s="4"/>
      <c r="I55" s="25">
        <v>320</v>
      </c>
      <c r="J55" t="s">
        <v>250</v>
      </c>
      <c r="K55" s="43"/>
      <c r="L55" s="4"/>
      <c r="M55" s="25">
        <v>37</v>
      </c>
      <c r="N55" t="s">
        <v>250</v>
      </c>
      <c r="O55" s="43"/>
      <c r="P55" s="4"/>
      <c r="Q55" s="25" t="s">
        <v>309</v>
      </c>
      <c r="R55" t="s">
        <v>250</v>
      </c>
      <c r="S55" s="43"/>
      <c r="T55" s="4"/>
      <c r="U55" s="25">
        <v>64</v>
      </c>
      <c r="V55" t="s">
        <v>250</v>
      </c>
      <c r="W55" s="43"/>
      <c r="X55" s="4"/>
      <c r="Y55" s="25">
        <v>12</v>
      </c>
      <c r="Z55" t="s">
        <v>250</v>
      </c>
      <c r="AA55" s="43"/>
      <c r="AB55" s="4"/>
      <c r="AC55" s="25" t="s">
        <v>309</v>
      </c>
      <c r="AD55" t="s">
        <v>250</v>
      </c>
      <c r="AE55" s="43" t="s">
        <v>250</v>
      </c>
      <c r="AF55" s="4"/>
      <c r="AG55" s="25" t="s">
        <v>309</v>
      </c>
      <c r="AH55" t="s">
        <v>250</v>
      </c>
      <c r="AI55" s="43"/>
      <c r="AJ55" s="4"/>
      <c r="AK55" s="25" t="s">
        <v>309</v>
      </c>
      <c r="AL55" t="s">
        <v>250</v>
      </c>
      <c r="AM55" s="43"/>
      <c r="AN55" s="4"/>
      <c r="AO55" s="25">
        <v>481</v>
      </c>
      <c r="AP55" t="s">
        <v>250</v>
      </c>
    </row>
    <row r="56" spans="1:42" ht="15.75" thickBot="1" x14ac:dyDescent="0.3">
      <c r="A56" s="15"/>
      <c r="B56" s="19" t="s">
        <v>522</v>
      </c>
      <c r="C56" s="40" t="s">
        <v>250</v>
      </c>
      <c r="D56" s="20"/>
      <c r="E56" s="23">
        <v>2</v>
      </c>
      <c r="F56" s="22" t="s">
        <v>250</v>
      </c>
      <c r="G56" s="40"/>
      <c r="H56" s="20"/>
      <c r="I56" s="23">
        <v>15</v>
      </c>
      <c r="J56" s="22" t="s">
        <v>250</v>
      </c>
      <c r="K56" s="40"/>
      <c r="L56" s="20"/>
      <c r="M56" s="23" t="s">
        <v>309</v>
      </c>
      <c r="N56" s="22" t="s">
        <v>250</v>
      </c>
      <c r="O56" s="40"/>
      <c r="P56" s="20"/>
      <c r="Q56" s="23" t="s">
        <v>309</v>
      </c>
      <c r="R56" s="22" t="s">
        <v>250</v>
      </c>
      <c r="S56" s="40"/>
      <c r="T56" s="20"/>
      <c r="U56" s="23">
        <v>1</v>
      </c>
      <c r="V56" s="22" t="s">
        <v>250</v>
      </c>
      <c r="W56" s="40"/>
      <c r="X56" s="20"/>
      <c r="Y56" s="23" t="s">
        <v>309</v>
      </c>
      <c r="Z56" s="22" t="s">
        <v>250</v>
      </c>
      <c r="AA56" s="40"/>
      <c r="AB56" s="20"/>
      <c r="AC56" s="23" t="s">
        <v>309</v>
      </c>
      <c r="AD56" s="22" t="s">
        <v>250</v>
      </c>
      <c r="AE56" s="40" t="s">
        <v>250</v>
      </c>
      <c r="AF56" s="20"/>
      <c r="AG56" s="23" t="s">
        <v>309</v>
      </c>
      <c r="AH56" s="22" t="s">
        <v>250</v>
      </c>
      <c r="AI56" s="40"/>
      <c r="AJ56" s="20"/>
      <c r="AK56" s="23" t="s">
        <v>309</v>
      </c>
      <c r="AL56" s="22" t="s">
        <v>250</v>
      </c>
      <c r="AM56" s="40"/>
      <c r="AN56" s="20"/>
      <c r="AO56" s="23">
        <v>18</v>
      </c>
      <c r="AP56" s="22" t="s">
        <v>250</v>
      </c>
    </row>
    <row r="57" spans="1:42" x14ac:dyDescent="0.25">
      <c r="A57" s="15"/>
      <c r="B57" s="13"/>
      <c r="C57" s="13" t="s">
        <v>250</v>
      </c>
      <c r="D57" s="39"/>
      <c r="E57" s="39"/>
      <c r="F57" s="13"/>
      <c r="G57" s="13"/>
      <c r="H57" s="39"/>
      <c r="I57" s="39"/>
      <c r="J57" s="13"/>
      <c r="K57" s="13"/>
      <c r="L57" s="39"/>
      <c r="M57" s="39"/>
      <c r="N57" s="13"/>
      <c r="O57" s="13"/>
      <c r="P57" s="39"/>
      <c r="Q57" s="39"/>
      <c r="R57" s="13"/>
      <c r="S57" s="13"/>
      <c r="T57" s="39"/>
      <c r="U57" s="39"/>
      <c r="V57" s="13"/>
      <c r="W57" s="13"/>
      <c r="X57" s="39"/>
      <c r="Y57" s="39"/>
      <c r="Z57" s="13"/>
      <c r="AA57" s="13"/>
      <c r="AB57" s="39"/>
      <c r="AC57" s="39"/>
      <c r="AD57" s="13"/>
      <c r="AE57" s="13" t="s">
        <v>250</v>
      </c>
      <c r="AF57" s="39"/>
      <c r="AG57" s="39"/>
      <c r="AH57" s="13"/>
      <c r="AI57" s="13"/>
      <c r="AJ57" s="39"/>
      <c r="AK57" s="39"/>
      <c r="AL57" s="13"/>
      <c r="AM57" s="13"/>
      <c r="AN57" s="39"/>
      <c r="AO57" s="39"/>
      <c r="AP57" s="13"/>
    </row>
    <row r="58" spans="1:42" ht="15.75" thickBot="1" x14ac:dyDescent="0.3">
      <c r="A58" s="15"/>
      <c r="B58" s="2" t="s">
        <v>510</v>
      </c>
      <c r="C58" s="43" t="s">
        <v>250</v>
      </c>
      <c r="D58" s="4" t="s">
        <v>269</v>
      </c>
      <c r="E58" s="24">
        <v>2329</v>
      </c>
      <c r="F58" t="s">
        <v>250</v>
      </c>
      <c r="G58" s="43"/>
      <c r="H58" s="4" t="s">
        <v>269</v>
      </c>
      <c r="I58" s="24">
        <v>4588</v>
      </c>
      <c r="J58" t="s">
        <v>250</v>
      </c>
      <c r="K58" s="43"/>
      <c r="L58" s="4" t="s">
        <v>269</v>
      </c>
      <c r="M58" s="24">
        <v>2690</v>
      </c>
      <c r="N58" t="s">
        <v>250</v>
      </c>
      <c r="O58" s="43"/>
      <c r="P58" s="4" t="s">
        <v>269</v>
      </c>
      <c r="Q58" s="25">
        <v>275</v>
      </c>
      <c r="R58" t="s">
        <v>250</v>
      </c>
      <c r="S58" s="43"/>
      <c r="T58" s="4" t="s">
        <v>269</v>
      </c>
      <c r="U58" s="24">
        <v>1077</v>
      </c>
      <c r="V58" t="s">
        <v>250</v>
      </c>
      <c r="W58" s="43"/>
      <c r="X58" s="4" t="s">
        <v>269</v>
      </c>
      <c r="Y58" s="25">
        <v>19</v>
      </c>
      <c r="Z58" t="s">
        <v>250</v>
      </c>
      <c r="AA58" s="43"/>
      <c r="AB58" s="4" t="s">
        <v>269</v>
      </c>
      <c r="AC58" s="25" t="s">
        <v>309</v>
      </c>
      <c r="AD58" t="s">
        <v>250</v>
      </c>
      <c r="AE58" s="43" t="s">
        <v>250</v>
      </c>
      <c r="AF58" s="4" t="s">
        <v>269</v>
      </c>
      <c r="AG58" s="25">
        <v>9</v>
      </c>
      <c r="AH58" t="s">
        <v>250</v>
      </c>
      <c r="AI58" s="43"/>
      <c r="AJ58" s="4" t="s">
        <v>269</v>
      </c>
      <c r="AK58" s="25">
        <v>637</v>
      </c>
      <c r="AL58" t="s">
        <v>250</v>
      </c>
      <c r="AM58" s="43"/>
      <c r="AN58" s="4" t="s">
        <v>269</v>
      </c>
      <c r="AO58" s="24">
        <v>11624</v>
      </c>
      <c r="AP58" t="s">
        <v>250</v>
      </c>
    </row>
    <row r="59" spans="1:42" ht="15.75" thickTop="1" x14ac:dyDescent="0.25">
      <c r="A59" s="15"/>
      <c r="B59" s="13"/>
      <c r="C59" s="13" t="s">
        <v>250</v>
      </c>
      <c r="D59" s="41"/>
      <c r="E59" s="41"/>
      <c r="F59" s="13"/>
      <c r="G59" s="13"/>
      <c r="H59" s="41"/>
      <c r="I59" s="41"/>
      <c r="J59" s="13"/>
      <c r="K59" s="13"/>
      <c r="L59" s="41"/>
      <c r="M59" s="41"/>
      <c r="N59" s="13"/>
      <c r="O59" s="13"/>
      <c r="P59" s="41"/>
      <c r="Q59" s="41"/>
      <c r="R59" s="13"/>
      <c r="S59" s="13"/>
      <c r="T59" s="41"/>
      <c r="U59" s="41"/>
      <c r="V59" s="13"/>
      <c r="W59" s="13"/>
      <c r="X59" s="41"/>
      <c r="Y59" s="41"/>
      <c r="Z59" s="13"/>
      <c r="AA59" s="13"/>
      <c r="AB59" s="41"/>
      <c r="AC59" s="41"/>
      <c r="AD59" s="13"/>
      <c r="AE59" s="13" t="s">
        <v>250</v>
      </c>
      <c r="AF59" s="41"/>
      <c r="AG59" s="41"/>
      <c r="AH59" s="13"/>
      <c r="AI59" s="13"/>
      <c r="AJ59" s="41"/>
      <c r="AK59" s="41"/>
      <c r="AL59" s="13"/>
      <c r="AM59" s="13"/>
      <c r="AN59" s="41"/>
      <c r="AO59" s="41"/>
      <c r="AP59" s="13"/>
    </row>
    <row r="60" spans="1:42" x14ac:dyDescent="0.25">
      <c r="A60" s="15"/>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c r="AM60" s="32"/>
      <c r="AN60" s="32"/>
      <c r="AO60" s="32"/>
      <c r="AP60" s="32"/>
    </row>
    <row r="61" spans="1:42" x14ac:dyDescent="0.25">
      <c r="A61" s="15"/>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c r="AM61" s="26"/>
      <c r="AN61" s="26"/>
      <c r="AO61" s="26"/>
      <c r="AP61" s="26"/>
    </row>
    <row r="62" spans="1:42" x14ac:dyDescent="0.25">
      <c r="A62" s="15"/>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row>
    <row r="63" spans="1:42" ht="15" customHeight="1" x14ac:dyDescent="0.25">
      <c r="A63" s="15"/>
      <c r="B63" s="26"/>
      <c r="C63" s="26" t="s">
        <v>250</v>
      </c>
      <c r="D63" s="27" t="s">
        <v>481</v>
      </c>
      <c r="E63" s="27"/>
      <c r="F63" s="26"/>
      <c r="G63" s="26"/>
      <c r="H63" s="27" t="s">
        <v>483</v>
      </c>
      <c r="I63" s="27"/>
      <c r="J63" s="26"/>
      <c r="K63" s="26"/>
      <c r="L63" s="27" t="s">
        <v>485</v>
      </c>
      <c r="M63" s="27"/>
      <c r="N63" s="26"/>
      <c r="O63" s="26"/>
      <c r="P63" s="27" t="s">
        <v>98</v>
      </c>
      <c r="Q63" s="27"/>
      <c r="R63" s="26"/>
      <c r="S63" s="26"/>
      <c r="T63" s="27" t="s">
        <v>489</v>
      </c>
      <c r="U63" s="27"/>
      <c r="V63" s="26"/>
      <c r="W63" s="26"/>
      <c r="X63" s="27" t="s">
        <v>478</v>
      </c>
      <c r="Y63" s="27"/>
      <c r="Z63" s="26"/>
      <c r="AA63" s="26"/>
      <c r="AB63" s="27" t="s">
        <v>492</v>
      </c>
      <c r="AC63" s="27"/>
      <c r="AD63" s="26"/>
      <c r="AE63" s="26" t="s">
        <v>250</v>
      </c>
      <c r="AF63" s="27" t="s">
        <v>98</v>
      </c>
      <c r="AG63" s="27"/>
      <c r="AH63" s="26"/>
      <c r="AI63" s="26"/>
      <c r="AJ63" s="27" t="s">
        <v>494</v>
      </c>
      <c r="AK63" s="27"/>
      <c r="AL63" s="26"/>
      <c r="AM63" s="26" t="s">
        <v>250</v>
      </c>
      <c r="AN63" s="27" t="s">
        <v>130</v>
      </c>
      <c r="AO63" s="27"/>
      <c r="AP63" s="26"/>
    </row>
    <row r="64" spans="1:42" ht="15" customHeight="1" x14ac:dyDescent="0.25">
      <c r="A64" s="15"/>
      <c r="B64" s="26"/>
      <c r="C64" s="26"/>
      <c r="D64" s="27" t="s">
        <v>482</v>
      </c>
      <c r="E64" s="27"/>
      <c r="F64" s="26"/>
      <c r="G64" s="26"/>
      <c r="H64" s="27" t="s">
        <v>484</v>
      </c>
      <c r="I64" s="27"/>
      <c r="J64" s="26"/>
      <c r="K64" s="26"/>
      <c r="L64" s="27" t="s">
        <v>481</v>
      </c>
      <c r="M64" s="27"/>
      <c r="N64" s="26"/>
      <c r="O64" s="26"/>
      <c r="P64" s="27" t="s">
        <v>486</v>
      </c>
      <c r="Q64" s="27"/>
      <c r="R64" s="26"/>
      <c r="S64" s="26"/>
      <c r="T64" s="27" t="s">
        <v>490</v>
      </c>
      <c r="U64" s="27"/>
      <c r="V64" s="26"/>
      <c r="W64" s="26"/>
      <c r="X64" s="27"/>
      <c r="Y64" s="27"/>
      <c r="Z64" s="26"/>
      <c r="AA64" s="26"/>
      <c r="AB64" s="27" t="s">
        <v>493</v>
      </c>
      <c r="AC64" s="27"/>
      <c r="AD64" s="26"/>
      <c r="AE64" s="26"/>
      <c r="AF64" s="27" t="s">
        <v>32</v>
      </c>
      <c r="AG64" s="27"/>
      <c r="AH64" s="26"/>
      <c r="AI64" s="26"/>
      <c r="AJ64" s="27"/>
      <c r="AK64" s="27"/>
      <c r="AL64" s="26"/>
      <c r="AM64" s="26"/>
      <c r="AN64" s="27"/>
      <c r="AO64" s="27"/>
      <c r="AP64" s="26"/>
    </row>
    <row r="65" spans="1:42" ht="15" customHeight="1" x14ac:dyDescent="0.25">
      <c r="A65" s="15"/>
      <c r="B65" s="26"/>
      <c r="C65" s="26"/>
      <c r="D65" s="27"/>
      <c r="E65" s="27"/>
      <c r="F65" s="26"/>
      <c r="G65" s="26"/>
      <c r="H65" s="27"/>
      <c r="I65" s="27"/>
      <c r="J65" s="26"/>
      <c r="K65" s="26"/>
      <c r="L65" s="27"/>
      <c r="M65" s="27"/>
      <c r="N65" s="26"/>
      <c r="O65" s="26"/>
      <c r="P65" s="27" t="s">
        <v>487</v>
      </c>
      <c r="Q65" s="27"/>
      <c r="R65" s="26"/>
      <c r="S65" s="26"/>
      <c r="T65" s="27" t="s">
        <v>491</v>
      </c>
      <c r="U65" s="27"/>
      <c r="V65" s="26"/>
      <c r="W65" s="26"/>
      <c r="X65" s="27"/>
      <c r="Y65" s="27"/>
      <c r="Z65" s="26"/>
      <c r="AA65" s="26"/>
      <c r="AB65" s="27"/>
      <c r="AC65" s="27"/>
      <c r="AD65" s="26"/>
      <c r="AE65" s="26"/>
      <c r="AF65" s="27"/>
      <c r="AG65" s="27"/>
      <c r="AH65" s="26"/>
      <c r="AI65" s="26"/>
      <c r="AJ65" s="27"/>
      <c r="AK65" s="27"/>
      <c r="AL65" s="26"/>
      <c r="AM65" s="26"/>
      <c r="AN65" s="27"/>
      <c r="AO65" s="27"/>
      <c r="AP65" s="26"/>
    </row>
    <row r="66" spans="1:42" ht="15" customHeight="1" x14ac:dyDescent="0.25">
      <c r="A66" s="15"/>
      <c r="B66" s="26"/>
      <c r="C66" s="26"/>
      <c r="D66" s="27"/>
      <c r="E66" s="27"/>
      <c r="F66" s="26"/>
      <c r="G66" s="26"/>
      <c r="H66" s="27"/>
      <c r="I66" s="27"/>
      <c r="J66" s="26"/>
      <c r="K66" s="26"/>
      <c r="L66" s="27"/>
      <c r="M66" s="27"/>
      <c r="N66" s="26"/>
      <c r="O66" s="26"/>
      <c r="P66" s="27" t="s">
        <v>488</v>
      </c>
      <c r="Q66" s="27"/>
      <c r="R66" s="26"/>
      <c r="S66" s="26"/>
      <c r="T66" s="27" t="s">
        <v>476</v>
      </c>
      <c r="U66" s="27"/>
      <c r="V66" s="26"/>
      <c r="W66" s="26"/>
      <c r="X66" s="27"/>
      <c r="Y66" s="27"/>
      <c r="Z66" s="26"/>
      <c r="AA66" s="26"/>
      <c r="AB66" s="27"/>
      <c r="AC66" s="27"/>
      <c r="AD66" s="26"/>
      <c r="AE66" s="26"/>
      <c r="AF66" s="27"/>
      <c r="AG66" s="27"/>
      <c r="AH66" s="26"/>
      <c r="AI66" s="26"/>
      <c r="AJ66" s="27"/>
      <c r="AK66" s="27"/>
      <c r="AL66" s="26"/>
      <c r="AM66" s="26"/>
      <c r="AN66" s="27"/>
      <c r="AO66" s="27"/>
      <c r="AP66" s="26"/>
    </row>
    <row r="67" spans="1:42" ht="15.75" thickBot="1" x14ac:dyDescent="0.3">
      <c r="A67" s="15"/>
      <c r="B67" s="26"/>
      <c r="C67" s="26"/>
      <c r="D67" s="28"/>
      <c r="E67" s="28"/>
      <c r="F67" s="26"/>
      <c r="G67" s="26"/>
      <c r="H67" s="28"/>
      <c r="I67" s="28"/>
      <c r="J67" s="26"/>
      <c r="K67" s="26"/>
      <c r="L67" s="28"/>
      <c r="M67" s="28"/>
      <c r="N67" s="26"/>
      <c r="O67" s="26"/>
      <c r="P67" s="28" t="s">
        <v>32</v>
      </c>
      <c r="Q67" s="28"/>
      <c r="R67" s="26"/>
      <c r="S67" s="26"/>
      <c r="T67" s="28"/>
      <c r="U67" s="28"/>
      <c r="V67" s="26"/>
      <c r="W67" s="26"/>
      <c r="X67" s="28"/>
      <c r="Y67" s="28"/>
      <c r="Z67" s="26"/>
      <c r="AA67" s="26"/>
      <c r="AB67" s="28"/>
      <c r="AC67" s="28"/>
      <c r="AD67" s="26"/>
      <c r="AE67" s="26"/>
      <c r="AF67" s="28"/>
      <c r="AG67" s="28"/>
      <c r="AH67" s="26"/>
      <c r="AI67" s="26"/>
      <c r="AJ67" s="28"/>
      <c r="AK67" s="28"/>
      <c r="AL67" s="26"/>
      <c r="AM67" s="26"/>
      <c r="AN67" s="28"/>
      <c r="AO67" s="28"/>
      <c r="AP67" s="26"/>
    </row>
    <row r="68" spans="1:42" ht="30" x14ac:dyDescent="0.25">
      <c r="A68" s="15"/>
      <c r="B68" s="62" t="s">
        <v>523</v>
      </c>
      <c r="C68" s="20" t="s">
        <v>250</v>
      </c>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t="s">
        <v>250</v>
      </c>
      <c r="AF68" s="20"/>
      <c r="AG68" s="20"/>
      <c r="AH68" s="20"/>
      <c r="AI68" s="20"/>
      <c r="AJ68" s="20"/>
      <c r="AK68" s="20"/>
      <c r="AL68" s="20"/>
      <c r="AM68" s="20" t="s">
        <v>250</v>
      </c>
      <c r="AN68" s="20"/>
      <c r="AO68" s="20"/>
      <c r="AP68" s="20"/>
    </row>
    <row r="69" spans="1:42" ht="30" x14ac:dyDescent="0.25">
      <c r="A69" s="15"/>
      <c r="B69" s="2" t="s">
        <v>496</v>
      </c>
      <c r="C69" s="4" t="s">
        <v>250</v>
      </c>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t="s">
        <v>250</v>
      </c>
      <c r="AF69" s="4"/>
      <c r="AG69" s="4"/>
      <c r="AH69" s="4"/>
      <c r="AI69" s="4"/>
      <c r="AJ69" s="4"/>
      <c r="AK69" s="4"/>
      <c r="AL69" s="4"/>
      <c r="AM69" s="4" t="s">
        <v>250</v>
      </c>
      <c r="AN69" s="4"/>
      <c r="AO69" s="4"/>
      <c r="AP69" s="4"/>
    </row>
    <row r="70" spans="1:42" x14ac:dyDescent="0.25">
      <c r="A70" s="15"/>
      <c r="B70" s="19" t="s">
        <v>341</v>
      </c>
      <c r="C70" s="20" t="s">
        <v>250</v>
      </c>
      <c r="D70" s="20" t="s">
        <v>269</v>
      </c>
      <c r="E70" s="21">
        <v>1509</v>
      </c>
      <c r="F70" s="22" t="s">
        <v>250</v>
      </c>
      <c r="G70" s="20"/>
      <c r="H70" s="20" t="s">
        <v>269</v>
      </c>
      <c r="I70" s="21">
        <v>3571</v>
      </c>
      <c r="J70" s="22" t="s">
        <v>250</v>
      </c>
      <c r="K70" s="20"/>
      <c r="L70" s="20" t="s">
        <v>269</v>
      </c>
      <c r="M70" s="21">
        <v>2016</v>
      </c>
      <c r="N70" s="22" t="s">
        <v>250</v>
      </c>
      <c r="O70" s="20"/>
      <c r="P70" s="20" t="s">
        <v>269</v>
      </c>
      <c r="Q70" s="23">
        <v>82</v>
      </c>
      <c r="R70" s="22" t="s">
        <v>250</v>
      </c>
      <c r="S70" s="20"/>
      <c r="T70" s="20" t="s">
        <v>269</v>
      </c>
      <c r="U70" s="23">
        <v>624</v>
      </c>
      <c r="V70" s="22" t="s">
        <v>250</v>
      </c>
      <c r="W70" s="20"/>
      <c r="X70" s="20" t="s">
        <v>269</v>
      </c>
      <c r="Y70" s="23">
        <v>24</v>
      </c>
      <c r="Z70" s="22" t="s">
        <v>250</v>
      </c>
      <c r="AA70" s="20"/>
      <c r="AB70" s="20" t="s">
        <v>269</v>
      </c>
      <c r="AC70" s="23" t="s">
        <v>309</v>
      </c>
      <c r="AD70" s="22" t="s">
        <v>250</v>
      </c>
      <c r="AE70" s="20" t="s">
        <v>250</v>
      </c>
      <c r="AF70" s="20" t="s">
        <v>269</v>
      </c>
      <c r="AG70" s="23">
        <v>703</v>
      </c>
      <c r="AH70" s="22" t="s">
        <v>250</v>
      </c>
      <c r="AI70" s="20"/>
      <c r="AJ70" s="20" t="s">
        <v>269</v>
      </c>
      <c r="AK70" s="23">
        <v>525</v>
      </c>
      <c r="AL70" s="22" t="s">
        <v>250</v>
      </c>
      <c r="AM70" s="20" t="s">
        <v>250</v>
      </c>
      <c r="AN70" s="20" t="s">
        <v>269</v>
      </c>
      <c r="AO70" s="21">
        <v>9054</v>
      </c>
      <c r="AP70" s="22" t="s">
        <v>250</v>
      </c>
    </row>
    <row r="71" spans="1:42" x14ac:dyDescent="0.25">
      <c r="A71" s="15"/>
      <c r="B71" s="2" t="s">
        <v>497</v>
      </c>
      <c r="C71" s="4" t="s">
        <v>250</v>
      </c>
      <c r="D71" s="4"/>
      <c r="E71" s="25" t="s">
        <v>309</v>
      </c>
      <c r="F71" t="s">
        <v>250</v>
      </c>
      <c r="G71" s="4"/>
      <c r="H71" s="4"/>
      <c r="I71" s="25" t="s">
        <v>524</v>
      </c>
      <c r="J71" t="s">
        <v>302</v>
      </c>
      <c r="K71" s="4"/>
      <c r="L71" s="4"/>
      <c r="M71" s="25" t="s">
        <v>525</v>
      </c>
      <c r="N71" t="s">
        <v>302</v>
      </c>
      <c r="O71" s="4"/>
      <c r="P71" s="4"/>
      <c r="Q71" s="25" t="s">
        <v>309</v>
      </c>
      <c r="R71" t="s">
        <v>250</v>
      </c>
      <c r="S71" s="4"/>
      <c r="T71" s="4"/>
      <c r="U71" s="25" t="s">
        <v>526</v>
      </c>
      <c r="V71" t="s">
        <v>302</v>
      </c>
      <c r="W71" s="4"/>
      <c r="X71" s="4"/>
      <c r="Y71" s="25" t="s">
        <v>399</v>
      </c>
      <c r="Z71" t="s">
        <v>302</v>
      </c>
      <c r="AA71" s="4"/>
      <c r="AB71" s="4"/>
      <c r="AC71" s="25" t="s">
        <v>309</v>
      </c>
      <c r="AD71" t="s">
        <v>250</v>
      </c>
      <c r="AE71" s="4" t="s">
        <v>250</v>
      </c>
      <c r="AF71" s="4"/>
      <c r="AG71" s="25" t="s">
        <v>527</v>
      </c>
      <c r="AH71" t="s">
        <v>302</v>
      </c>
      <c r="AI71" s="4"/>
      <c r="AJ71" s="4"/>
      <c r="AK71" s="25" t="s">
        <v>309</v>
      </c>
      <c r="AL71" t="s">
        <v>250</v>
      </c>
      <c r="AM71" s="4" t="s">
        <v>250</v>
      </c>
      <c r="AN71" s="4"/>
      <c r="AO71" s="25" t="s">
        <v>528</v>
      </c>
      <c r="AP71" t="s">
        <v>302</v>
      </c>
    </row>
    <row r="72" spans="1:42" x14ac:dyDescent="0.25">
      <c r="A72" s="15"/>
      <c r="B72" s="19" t="s">
        <v>504</v>
      </c>
      <c r="C72" s="20" t="s">
        <v>250</v>
      </c>
      <c r="D72" s="20"/>
      <c r="E72" s="23">
        <v>16</v>
      </c>
      <c r="F72" s="22" t="s">
        <v>250</v>
      </c>
      <c r="G72" s="20"/>
      <c r="H72" s="20"/>
      <c r="I72" s="23">
        <v>8</v>
      </c>
      <c r="J72" s="22" t="s">
        <v>250</v>
      </c>
      <c r="K72" s="20"/>
      <c r="L72" s="20"/>
      <c r="M72" s="23">
        <v>8</v>
      </c>
      <c r="N72" s="22" t="s">
        <v>250</v>
      </c>
      <c r="O72" s="20"/>
      <c r="P72" s="20"/>
      <c r="Q72" s="23" t="s">
        <v>309</v>
      </c>
      <c r="R72" s="22" t="s">
        <v>250</v>
      </c>
      <c r="S72" s="20"/>
      <c r="T72" s="20"/>
      <c r="U72" s="23">
        <v>2</v>
      </c>
      <c r="V72" s="22" t="s">
        <v>250</v>
      </c>
      <c r="W72" s="20"/>
      <c r="X72" s="20"/>
      <c r="Y72" s="23">
        <v>1</v>
      </c>
      <c r="Z72" s="22" t="s">
        <v>250</v>
      </c>
      <c r="AA72" s="20"/>
      <c r="AB72" s="20"/>
      <c r="AC72" s="23" t="s">
        <v>309</v>
      </c>
      <c r="AD72" s="22" t="s">
        <v>250</v>
      </c>
      <c r="AE72" s="20" t="s">
        <v>250</v>
      </c>
      <c r="AF72" s="20"/>
      <c r="AG72" s="23">
        <v>7</v>
      </c>
      <c r="AH72" s="22" t="s">
        <v>250</v>
      </c>
      <c r="AI72" s="20"/>
      <c r="AJ72" s="20"/>
      <c r="AK72" s="23" t="s">
        <v>309</v>
      </c>
      <c r="AL72" s="22" t="s">
        <v>250</v>
      </c>
      <c r="AM72" s="20" t="s">
        <v>250</v>
      </c>
      <c r="AN72" s="20"/>
      <c r="AO72" s="23">
        <v>42</v>
      </c>
      <c r="AP72" s="22" t="s">
        <v>250</v>
      </c>
    </row>
    <row r="73" spans="1:42" ht="15.75" thickBot="1" x14ac:dyDescent="0.3">
      <c r="A73" s="15"/>
      <c r="B73" s="2" t="s">
        <v>505</v>
      </c>
      <c r="C73" s="4" t="s">
        <v>250</v>
      </c>
      <c r="D73" s="4"/>
      <c r="E73" s="25" t="s">
        <v>529</v>
      </c>
      <c r="F73" t="s">
        <v>302</v>
      </c>
      <c r="G73" s="4"/>
      <c r="H73" s="4"/>
      <c r="I73" s="25" t="s">
        <v>530</v>
      </c>
      <c r="J73" t="s">
        <v>302</v>
      </c>
      <c r="K73" s="4"/>
      <c r="L73" s="4"/>
      <c r="M73" s="25">
        <v>92</v>
      </c>
      <c r="N73" t="s">
        <v>250</v>
      </c>
      <c r="O73" s="4"/>
      <c r="P73" s="4"/>
      <c r="Q73" s="25" t="s">
        <v>399</v>
      </c>
      <c r="R73" t="s">
        <v>302</v>
      </c>
      <c r="S73" s="4"/>
      <c r="T73" s="4"/>
      <c r="U73" s="25">
        <v>116</v>
      </c>
      <c r="V73" t="s">
        <v>250</v>
      </c>
      <c r="W73" s="4"/>
      <c r="X73" s="4"/>
      <c r="Y73" s="25" t="s">
        <v>399</v>
      </c>
      <c r="Z73" t="s">
        <v>302</v>
      </c>
      <c r="AA73" s="4"/>
      <c r="AB73" s="4"/>
      <c r="AC73" s="25" t="s">
        <v>309</v>
      </c>
      <c r="AD73" t="s">
        <v>250</v>
      </c>
      <c r="AE73" s="4" t="s">
        <v>250</v>
      </c>
      <c r="AF73" s="4"/>
      <c r="AG73" s="25">
        <v>101</v>
      </c>
      <c r="AH73" t="s">
        <v>250</v>
      </c>
      <c r="AI73" s="4"/>
      <c r="AJ73" s="4"/>
      <c r="AK73" s="25">
        <v>9</v>
      </c>
      <c r="AL73" t="s">
        <v>250</v>
      </c>
      <c r="AM73" s="4" t="s">
        <v>250</v>
      </c>
      <c r="AN73" s="4"/>
      <c r="AO73" s="25" t="s">
        <v>309</v>
      </c>
      <c r="AP73" t="s">
        <v>250</v>
      </c>
    </row>
    <row r="74" spans="1:42" x14ac:dyDescent="0.25">
      <c r="A74" s="15"/>
      <c r="B74" s="13"/>
      <c r="C74" s="13" t="s">
        <v>250</v>
      </c>
      <c r="D74" s="39"/>
      <c r="E74" s="39"/>
      <c r="F74" s="13"/>
      <c r="G74" s="13"/>
      <c r="H74" s="39"/>
      <c r="I74" s="39"/>
      <c r="J74" s="13"/>
      <c r="K74" s="13"/>
      <c r="L74" s="39"/>
      <c r="M74" s="39"/>
      <c r="N74" s="13"/>
      <c r="O74" s="13"/>
      <c r="P74" s="39"/>
      <c r="Q74" s="39"/>
      <c r="R74" s="13"/>
      <c r="S74" s="13"/>
      <c r="T74" s="39"/>
      <c r="U74" s="39"/>
      <c r="V74" s="13"/>
      <c r="W74" s="13"/>
      <c r="X74" s="39"/>
      <c r="Y74" s="39"/>
      <c r="Z74" s="13"/>
      <c r="AA74" s="13"/>
      <c r="AB74" s="39"/>
      <c r="AC74" s="39"/>
      <c r="AD74" s="13"/>
      <c r="AE74" s="13" t="s">
        <v>250</v>
      </c>
      <c r="AF74" s="39"/>
      <c r="AG74" s="39"/>
      <c r="AH74" s="13"/>
      <c r="AI74" s="13"/>
      <c r="AJ74" s="39"/>
      <c r="AK74" s="39"/>
      <c r="AL74" s="13"/>
      <c r="AM74" s="13" t="s">
        <v>250</v>
      </c>
      <c r="AN74" s="39"/>
      <c r="AO74" s="39"/>
      <c r="AP74" s="13"/>
    </row>
    <row r="75" spans="1:42" ht="15.75" thickBot="1" x14ac:dyDescent="0.3">
      <c r="A75" s="15"/>
      <c r="B75" s="19" t="s">
        <v>510</v>
      </c>
      <c r="C75" s="40" t="s">
        <v>250</v>
      </c>
      <c r="D75" s="20" t="s">
        <v>269</v>
      </c>
      <c r="E75" s="21">
        <v>1464</v>
      </c>
      <c r="F75" s="22" t="s">
        <v>250</v>
      </c>
      <c r="G75" s="40"/>
      <c r="H75" s="20" t="s">
        <v>269</v>
      </c>
      <c r="I75" s="21">
        <v>3277</v>
      </c>
      <c r="J75" s="22" t="s">
        <v>250</v>
      </c>
      <c r="K75" s="40"/>
      <c r="L75" s="20" t="s">
        <v>269</v>
      </c>
      <c r="M75" s="21">
        <v>1541</v>
      </c>
      <c r="N75" s="22" t="s">
        <v>250</v>
      </c>
      <c r="O75" s="40"/>
      <c r="P75" s="20" t="s">
        <v>269</v>
      </c>
      <c r="Q75" s="23">
        <v>81</v>
      </c>
      <c r="R75" s="22" t="s">
        <v>250</v>
      </c>
      <c r="S75" s="40"/>
      <c r="T75" s="20" t="s">
        <v>269</v>
      </c>
      <c r="U75" s="23">
        <v>641</v>
      </c>
      <c r="V75" s="22" t="s">
        <v>250</v>
      </c>
      <c r="W75" s="40"/>
      <c r="X75" s="20" t="s">
        <v>269</v>
      </c>
      <c r="Y75" s="23">
        <v>23</v>
      </c>
      <c r="Z75" s="22" t="s">
        <v>250</v>
      </c>
      <c r="AA75" s="40"/>
      <c r="AB75" s="20" t="s">
        <v>269</v>
      </c>
      <c r="AC75" s="23" t="s">
        <v>309</v>
      </c>
      <c r="AD75" s="22" t="s">
        <v>250</v>
      </c>
      <c r="AE75" s="40" t="s">
        <v>250</v>
      </c>
      <c r="AF75" s="20" t="s">
        <v>269</v>
      </c>
      <c r="AG75" s="23">
        <v>802</v>
      </c>
      <c r="AH75" s="22" t="s">
        <v>250</v>
      </c>
      <c r="AI75" s="40"/>
      <c r="AJ75" s="20" t="s">
        <v>269</v>
      </c>
      <c r="AK75" s="23">
        <v>534</v>
      </c>
      <c r="AL75" s="22" t="s">
        <v>250</v>
      </c>
      <c r="AM75" s="40" t="s">
        <v>250</v>
      </c>
      <c r="AN75" s="20" t="s">
        <v>269</v>
      </c>
      <c r="AO75" s="21">
        <v>8363</v>
      </c>
      <c r="AP75" s="22" t="s">
        <v>250</v>
      </c>
    </row>
    <row r="76" spans="1:42" ht="15.75" thickTop="1" x14ac:dyDescent="0.25">
      <c r="A76" s="15"/>
      <c r="B76" s="13"/>
      <c r="C76" s="13" t="s">
        <v>250</v>
      </c>
      <c r="D76" s="41"/>
      <c r="E76" s="41"/>
      <c r="F76" s="13"/>
      <c r="G76" s="13"/>
      <c r="H76" s="41"/>
      <c r="I76" s="41"/>
      <c r="J76" s="13"/>
      <c r="K76" s="13"/>
      <c r="L76" s="41"/>
      <c r="M76" s="41"/>
      <c r="N76" s="13"/>
      <c r="O76" s="13"/>
      <c r="P76" s="41"/>
      <c r="Q76" s="41"/>
      <c r="R76" s="13"/>
      <c r="S76" s="13"/>
      <c r="T76" s="41"/>
      <c r="U76" s="41"/>
      <c r="V76" s="13"/>
      <c r="W76" s="13"/>
      <c r="X76" s="41"/>
      <c r="Y76" s="41"/>
      <c r="Z76" s="13"/>
      <c r="AA76" s="13"/>
      <c r="AB76" s="41"/>
      <c r="AC76" s="41"/>
      <c r="AD76" s="13"/>
      <c r="AE76" s="13" t="s">
        <v>250</v>
      </c>
      <c r="AF76" s="41"/>
      <c r="AG76" s="41"/>
      <c r="AH76" s="13"/>
      <c r="AI76" s="13"/>
      <c r="AJ76" s="41"/>
      <c r="AK76" s="41"/>
      <c r="AL76" s="13"/>
      <c r="AM76" s="13" t="s">
        <v>250</v>
      </c>
      <c r="AN76" s="41"/>
      <c r="AO76" s="41"/>
      <c r="AP76" s="13"/>
    </row>
    <row r="77" spans="1:42" ht="30" x14ac:dyDescent="0.25">
      <c r="A77" s="15"/>
      <c r="B77" s="3" t="s">
        <v>531</v>
      </c>
      <c r="C77" s="43" t="s">
        <v>250</v>
      </c>
      <c r="D77" s="4"/>
      <c r="E77" s="4"/>
      <c r="F77" s="4"/>
      <c r="G77" s="43"/>
      <c r="H77" s="4"/>
      <c r="I77" s="4"/>
      <c r="J77" s="4"/>
      <c r="K77" s="43"/>
      <c r="L77" s="4"/>
      <c r="M77" s="4"/>
      <c r="N77" s="4"/>
      <c r="O77" s="43"/>
      <c r="P77" s="4"/>
      <c r="Q77" s="4"/>
      <c r="R77" s="4"/>
      <c r="S77" s="43"/>
      <c r="T77" s="4"/>
      <c r="U77" s="4"/>
      <c r="V77" s="4"/>
      <c r="W77" s="43"/>
      <c r="X77" s="4"/>
      <c r="Y77" s="4"/>
      <c r="Z77" s="4"/>
      <c r="AA77" s="43"/>
      <c r="AB77" s="4"/>
      <c r="AC77" s="4"/>
      <c r="AD77" s="4"/>
      <c r="AE77" s="43" t="s">
        <v>250</v>
      </c>
      <c r="AF77" s="4"/>
      <c r="AG77" s="4"/>
      <c r="AH77" s="4"/>
      <c r="AI77" s="43"/>
      <c r="AJ77" s="4"/>
      <c r="AK77" s="4"/>
      <c r="AL77" s="4"/>
      <c r="AM77" s="43" t="s">
        <v>250</v>
      </c>
      <c r="AN77" s="4"/>
      <c r="AO77" s="4"/>
      <c r="AP77" s="4"/>
    </row>
    <row r="78" spans="1:42" ht="30" x14ac:dyDescent="0.25">
      <c r="A78" s="15"/>
      <c r="B78" s="19" t="s">
        <v>496</v>
      </c>
      <c r="C78" s="40" t="s">
        <v>250</v>
      </c>
      <c r="D78" s="20"/>
      <c r="E78" s="20"/>
      <c r="F78" s="20"/>
      <c r="G78" s="40"/>
      <c r="H78" s="20"/>
      <c r="I78" s="20"/>
      <c r="J78" s="20"/>
      <c r="K78" s="40"/>
      <c r="L78" s="20"/>
      <c r="M78" s="20"/>
      <c r="N78" s="20"/>
      <c r="O78" s="40"/>
      <c r="P78" s="20"/>
      <c r="Q78" s="20"/>
      <c r="R78" s="20"/>
      <c r="S78" s="40"/>
      <c r="T78" s="20"/>
      <c r="U78" s="20"/>
      <c r="V78" s="20"/>
      <c r="W78" s="40"/>
      <c r="X78" s="20"/>
      <c r="Y78" s="20"/>
      <c r="Z78" s="20"/>
      <c r="AA78" s="40"/>
      <c r="AB78" s="20"/>
      <c r="AC78" s="20"/>
      <c r="AD78" s="20"/>
      <c r="AE78" s="40" t="s">
        <v>250</v>
      </c>
      <c r="AF78" s="20"/>
      <c r="AG78" s="20"/>
      <c r="AH78" s="20"/>
      <c r="AI78" s="40"/>
      <c r="AJ78" s="20"/>
      <c r="AK78" s="20"/>
      <c r="AL78" s="20"/>
      <c r="AM78" s="40" t="s">
        <v>250</v>
      </c>
      <c r="AN78" s="20"/>
      <c r="AO78" s="20"/>
      <c r="AP78" s="20"/>
    </row>
    <row r="79" spans="1:42" x14ac:dyDescent="0.25">
      <c r="A79" s="15"/>
      <c r="B79" s="2" t="s">
        <v>341</v>
      </c>
      <c r="C79" s="43" t="s">
        <v>250</v>
      </c>
      <c r="D79" s="4" t="s">
        <v>269</v>
      </c>
      <c r="E79" s="24">
        <v>4000</v>
      </c>
      <c r="F79" t="s">
        <v>250</v>
      </c>
      <c r="G79" s="43"/>
      <c r="H79" s="4" t="s">
        <v>269</v>
      </c>
      <c r="I79" s="24">
        <v>5232</v>
      </c>
      <c r="J79" t="s">
        <v>250</v>
      </c>
      <c r="K79" s="43"/>
      <c r="L79" s="4" t="s">
        <v>269</v>
      </c>
      <c r="M79" s="24">
        <v>2674</v>
      </c>
      <c r="N79" t="s">
        <v>250</v>
      </c>
      <c r="O79" s="43"/>
      <c r="P79" s="4" t="s">
        <v>269</v>
      </c>
      <c r="Q79" s="25">
        <v>275</v>
      </c>
      <c r="R79" t="s">
        <v>250</v>
      </c>
      <c r="S79" s="43"/>
      <c r="T79" s="4" t="s">
        <v>269</v>
      </c>
      <c r="U79" s="24">
        <v>1297</v>
      </c>
      <c r="V79" t="s">
        <v>250</v>
      </c>
      <c r="W79" s="43"/>
      <c r="X79" s="4" t="s">
        <v>269</v>
      </c>
      <c r="Y79" s="25">
        <v>44</v>
      </c>
      <c r="Z79" t="s">
        <v>250</v>
      </c>
      <c r="AA79" s="43"/>
      <c r="AB79" s="4" t="s">
        <v>269</v>
      </c>
      <c r="AC79" s="25" t="s">
        <v>309</v>
      </c>
      <c r="AD79" t="s">
        <v>250</v>
      </c>
      <c r="AE79" s="43" t="s">
        <v>250</v>
      </c>
      <c r="AF79" s="4" t="s">
        <v>269</v>
      </c>
      <c r="AG79" s="25">
        <v>528</v>
      </c>
      <c r="AH79" t="s">
        <v>250</v>
      </c>
      <c r="AI79" s="43"/>
      <c r="AJ79" s="4" t="s">
        <v>269</v>
      </c>
      <c r="AK79" s="25">
        <v>622</v>
      </c>
      <c r="AL79" t="s">
        <v>250</v>
      </c>
      <c r="AM79" s="43" t="s">
        <v>250</v>
      </c>
      <c r="AN79" s="4" t="s">
        <v>269</v>
      </c>
      <c r="AO79" s="24">
        <v>14672</v>
      </c>
      <c r="AP79" t="s">
        <v>250</v>
      </c>
    </row>
    <row r="80" spans="1:42" x14ac:dyDescent="0.25">
      <c r="A80" s="15"/>
      <c r="B80" s="19" t="s">
        <v>497</v>
      </c>
      <c r="C80" s="40" t="s">
        <v>250</v>
      </c>
      <c r="D80" s="20"/>
      <c r="E80" s="23" t="s">
        <v>532</v>
      </c>
      <c r="F80" s="22" t="s">
        <v>302</v>
      </c>
      <c r="G80" s="40"/>
      <c r="H80" s="20"/>
      <c r="I80" s="23" t="s">
        <v>533</v>
      </c>
      <c r="J80" s="22" t="s">
        <v>302</v>
      </c>
      <c r="K80" s="40"/>
      <c r="L80" s="20"/>
      <c r="M80" s="23" t="s">
        <v>309</v>
      </c>
      <c r="N80" s="22" t="s">
        <v>250</v>
      </c>
      <c r="O80" s="40"/>
      <c r="P80" s="20"/>
      <c r="Q80" s="23" t="s">
        <v>309</v>
      </c>
      <c r="R80" s="22" t="s">
        <v>250</v>
      </c>
      <c r="S80" s="40"/>
      <c r="T80" s="20"/>
      <c r="U80" s="23" t="s">
        <v>534</v>
      </c>
      <c r="V80" s="22" t="s">
        <v>302</v>
      </c>
      <c r="W80" s="40"/>
      <c r="X80" s="20"/>
      <c r="Y80" s="23" t="s">
        <v>311</v>
      </c>
      <c r="Z80" s="22" t="s">
        <v>302</v>
      </c>
      <c r="AA80" s="40"/>
      <c r="AB80" s="20"/>
      <c r="AC80" s="23" t="s">
        <v>309</v>
      </c>
      <c r="AD80" s="22" t="s">
        <v>250</v>
      </c>
      <c r="AE80" s="40" t="s">
        <v>250</v>
      </c>
      <c r="AF80" s="20"/>
      <c r="AG80" s="23" t="s">
        <v>535</v>
      </c>
      <c r="AH80" s="22" t="s">
        <v>302</v>
      </c>
      <c r="AI80" s="40"/>
      <c r="AJ80" s="20"/>
      <c r="AK80" s="23" t="s">
        <v>309</v>
      </c>
      <c r="AL80" s="22" t="s">
        <v>250</v>
      </c>
      <c r="AM80" s="40" t="s">
        <v>250</v>
      </c>
      <c r="AN80" s="20"/>
      <c r="AO80" s="23" t="s">
        <v>536</v>
      </c>
      <c r="AP80" s="22" t="s">
        <v>302</v>
      </c>
    </row>
    <row r="81" spans="1:42" x14ac:dyDescent="0.25">
      <c r="A81" s="15"/>
      <c r="B81" s="2" t="s">
        <v>504</v>
      </c>
      <c r="C81" s="43" t="s">
        <v>250</v>
      </c>
      <c r="D81" s="4"/>
      <c r="E81" s="25">
        <v>5</v>
      </c>
      <c r="F81" t="s">
        <v>250</v>
      </c>
      <c r="G81" s="43"/>
      <c r="H81" s="4"/>
      <c r="I81" s="25">
        <v>2</v>
      </c>
      <c r="J81" t="s">
        <v>250</v>
      </c>
      <c r="K81" s="43"/>
      <c r="L81" s="4"/>
      <c r="M81" s="25" t="s">
        <v>309</v>
      </c>
      <c r="N81" t="s">
        <v>250</v>
      </c>
      <c r="O81" s="43"/>
      <c r="P81" s="4"/>
      <c r="Q81" s="25" t="s">
        <v>309</v>
      </c>
      <c r="R81" t="s">
        <v>250</v>
      </c>
      <c r="S81" s="43"/>
      <c r="T81" s="4"/>
      <c r="U81" s="25">
        <v>16</v>
      </c>
      <c r="V81" t="s">
        <v>250</v>
      </c>
      <c r="W81" s="43"/>
      <c r="X81" s="4"/>
      <c r="Y81" s="25">
        <v>1</v>
      </c>
      <c r="Z81" t="s">
        <v>250</v>
      </c>
      <c r="AA81" s="43"/>
      <c r="AB81" s="4"/>
      <c r="AC81" s="25" t="s">
        <v>309</v>
      </c>
      <c r="AD81" t="s">
        <v>250</v>
      </c>
      <c r="AE81" s="43" t="s">
        <v>250</v>
      </c>
      <c r="AF81" s="4"/>
      <c r="AG81" s="25">
        <v>9</v>
      </c>
      <c r="AH81" t="s">
        <v>250</v>
      </c>
      <c r="AI81" s="43"/>
      <c r="AJ81" s="4"/>
      <c r="AK81" s="25" t="s">
        <v>309</v>
      </c>
      <c r="AL81" t="s">
        <v>250</v>
      </c>
      <c r="AM81" s="43" t="s">
        <v>250</v>
      </c>
      <c r="AN81" s="4"/>
      <c r="AO81" s="25">
        <v>33</v>
      </c>
      <c r="AP81" t="s">
        <v>250</v>
      </c>
    </row>
    <row r="82" spans="1:42" x14ac:dyDescent="0.25">
      <c r="A82" s="15"/>
      <c r="B82" s="19" t="s">
        <v>505</v>
      </c>
      <c r="C82" s="40" t="s">
        <v>250</v>
      </c>
      <c r="D82" s="20"/>
      <c r="E82" s="23">
        <v>458</v>
      </c>
      <c r="F82" s="22" t="s">
        <v>250</v>
      </c>
      <c r="G82" s="40"/>
      <c r="H82" s="20"/>
      <c r="I82" s="23" t="s">
        <v>537</v>
      </c>
      <c r="J82" s="22" t="s">
        <v>302</v>
      </c>
      <c r="K82" s="40"/>
      <c r="L82" s="20"/>
      <c r="M82" s="23" t="s">
        <v>538</v>
      </c>
      <c r="N82" s="22" t="s">
        <v>302</v>
      </c>
      <c r="O82" s="40"/>
      <c r="P82" s="20"/>
      <c r="Q82" s="23" t="s">
        <v>309</v>
      </c>
      <c r="R82" s="22" t="s">
        <v>250</v>
      </c>
      <c r="S82" s="40"/>
      <c r="T82" s="20"/>
      <c r="U82" s="23">
        <v>231</v>
      </c>
      <c r="V82" s="22" t="s">
        <v>250</v>
      </c>
      <c r="W82" s="40"/>
      <c r="X82" s="20"/>
      <c r="Y82" s="23" t="s">
        <v>539</v>
      </c>
      <c r="Z82" s="22" t="s">
        <v>302</v>
      </c>
      <c r="AA82" s="40"/>
      <c r="AB82" s="20"/>
      <c r="AC82" s="23" t="s">
        <v>309</v>
      </c>
      <c r="AD82" s="22" t="s">
        <v>250</v>
      </c>
      <c r="AE82" s="40" t="s">
        <v>250</v>
      </c>
      <c r="AF82" s="20"/>
      <c r="AG82" s="21">
        <v>1977</v>
      </c>
      <c r="AH82" s="22" t="s">
        <v>250</v>
      </c>
      <c r="AI82" s="40"/>
      <c r="AJ82" s="20"/>
      <c r="AK82" s="23">
        <v>15</v>
      </c>
      <c r="AL82" s="22" t="s">
        <v>250</v>
      </c>
      <c r="AM82" s="40" t="s">
        <v>250</v>
      </c>
      <c r="AN82" s="20"/>
      <c r="AO82" s="21">
        <v>2000</v>
      </c>
      <c r="AP82" s="22" t="s">
        <v>250</v>
      </c>
    </row>
    <row r="83" spans="1:42" ht="15.75" thickBot="1" x14ac:dyDescent="0.3">
      <c r="A83" s="15"/>
      <c r="B83" s="2" t="s">
        <v>522</v>
      </c>
      <c r="C83" s="43" t="s">
        <v>250</v>
      </c>
      <c r="D83" s="4"/>
      <c r="E83" s="25" t="s">
        <v>538</v>
      </c>
      <c r="F83" t="s">
        <v>302</v>
      </c>
      <c r="G83" s="43"/>
      <c r="H83" s="4"/>
      <c r="I83" s="25">
        <v>157</v>
      </c>
      <c r="J83" t="s">
        <v>250</v>
      </c>
      <c r="K83" s="43"/>
      <c r="L83" s="4"/>
      <c r="M83" s="25">
        <v>20</v>
      </c>
      <c r="N83" t="s">
        <v>250</v>
      </c>
      <c r="O83" s="43"/>
      <c r="P83" s="4"/>
      <c r="Q83" s="25" t="s">
        <v>309</v>
      </c>
      <c r="R83" t="s">
        <v>250</v>
      </c>
      <c r="S83" s="43"/>
      <c r="T83" s="4"/>
      <c r="U83" s="25" t="s">
        <v>540</v>
      </c>
      <c r="V83" t="s">
        <v>302</v>
      </c>
      <c r="W83" s="43"/>
      <c r="X83" s="4"/>
      <c r="Y83" s="25">
        <v>12</v>
      </c>
      <c r="Z83" t="s">
        <v>250</v>
      </c>
      <c r="AA83" s="43"/>
      <c r="AB83" s="4"/>
      <c r="AC83" s="25" t="s">
        <v>309</v>
      </c>
      <c r="AD83" t="s">
        <v>250</v>
      </c>
      <c r="AE83" s="43" t="s">
        <v>250</v>
      </c>
      <c r="AF83" s="4"/>
      <c r="AG83" s="25" t="s">
        <v>309</v>
      </c>
      <c r="AH83" t="s">
        <v>250</v>
      </c>
      <c r="AI83" s="43"/>
      <c r="AJ83" s="4"/>
      <c r="AK83" s="25" t="s">
        <v>309</v>
      </c>
      <c r="AL83" t="s">
        <v>250</v>
      </c>
      <c r="AM83" s="43" t="s">
        <v>250</v>
      </c>
      <c r="AN83" s="4"/>
      <c r="AO83" s="25">
        <v>171</v>
      </c>
      <c r="AP83" t="s">
        <v>250</v>
      </c>
    </row>
    <row r="84" spans="1:42" x14ac:dyDescent="0.25">
      <c r="A84" s="15"/>
      <c r="B84" s="13"/>
      <c r="C84" s="13" t="s">
        <v>250</v>
      </c>
      <c r="D84" s="39"/>
      <c r="E84" s="39"/>
      <c r="F84" s="13"/>
      <c r="G84" s="13"/>
      <c r="H84" s="39"/>
      <c r="I84" s="39"/>
      <c r="J84" s="13"/>
      <c r="K84" s="13"/>
      <c r="L84" s="39"/>
      <c r="M84" s="39"/>
      <c r="N84" s="13"/>
      <c r="O84" s="13"/>
      <c r="P84" s="39"/>
      <c r="Q84" s="39"/>
      <c r="R84" s="13"/>
      <c r="S84" s="13"/>
      <c r="T84" s="39"/>
      <c r="U84" s="39"/>
      <c r="V84" s="13"/>
      <c r="W84" s="13"/>
      <c r="X84" s="39"/>
      <c r="Y84" s="39"/>
      <c r="Z84" s="13"/>
      <c r="AA84" s="13"/>
      <c r="AB84" s="39"/>
      <c r="AC84" s="39"/>
      <c r="AD84" s="13"/>
      <c r="AE84" s="13" t="s">
        <v>250</v>
      </c>
      <c r="AF84" s="39"/>
      <c r="AG84" s="39"/>
      <c r="AH84" s="13"/>
      <c r="AI84" s="13"/>
      <c r="AJ84" s="39"/>
      <c r="AK84" s="39"/>
      <c r="AL84" s="13"/>
      <c r="AM84" s="13" t="s">
        <v>250</v>
      </c>
      <c r="AN84" s="39"/>
      <c r="AO84" s="39"/>
      <c r="AP84" s="13"/>
    </row>
    <row r="85" spans="1:42" ht="15.75" thickBot="1" x14ac:dyDescent="0.3">
      <c r="A85" s="15"/>
      <c r="B85" s="19" t="s">
        <v>510</v>
      </c>
      <c r="C85" s="40" t="s">
        <v>250</v>
      </c>
      <c r="D85" s="20" t="s">
        <v>269</v>
      </c>
      <c r="E85" s="21">
        <v>2329</v>
      </c>
      <c r="F85" s="22" t="s">
        <v>250</v>
      </c>
      <c r="G85" s="40"/>
      <c r="H85" s="20" t="s">
        <v>269</v>
      </c>
      <c r="I85" s="21">
        <v>4588</v>
      </c>
      <c r="J85" s="22" t="s">
        <v>250</v>
      </c>
      <c r="K85" s="40"/>
      <c r="L85" s="20" t="s">
        <v>269</v>
      </c>
      <c r="M85" s="21">
        <v>2690</v>
      </c>
      <c r="N85" s="22" t="s">
        <v>250</v>
      </c>
      <c r="O85" s="40"/>
      <c r="P85" s="20" t="s">
        <v>269</v>
      </c>
      <c r="Q85" s="23">
        <v>275</v>
      </c>
      <c r="R85" s="22" t="s">
        <v>250</v>
      </c>
      <c r="S85" s="40"/>
      <c r="T85" s="20" t="s">
        <v>269</v>
      </c>
      <c r="U85" s="21">
        <v>1077</v>
      </c>
      <c r="V85" s="22" t="s">
        <v>250</v>
      </c>
      <c r="W85" s="40"/>
      <c r="X85" s="20" t="s">
        <v>269</v>
      </c>
      <c r="Y85" s="23">
        <v>19</v>
      </c>
      <c r="Z85" s="22" t="s">
        <v>250</v>
      </c>
      <c r="AA85" s="40"/>
      <c r="AB85" s="20" t="s">
        <v>269</v>
      </c>
      <c r="AC85" s="23" t="s">
        <v>309</v>
      </c>
      <c r="AD85" s="22" t="s">
        <v>250</v>
      </c>
      <c r="AE85" s="40" t="s">
        <v>250</v>
      </c>
      <c r="AF85" s="20" t="s">
        <v>269</v>
      </c>
      <c r="AG85" s="23">
        <v>9</v>
      </c>
      <c r="AH85" s="22" t="s">
        <v>250</v>
      </c>
      <c r="AI85" s="40"/>
      <c r="AJ85" s="20" t="s">
        <v>269</v>
      </c>
      <c r="AK85" s="23">
        <v>637</v>
      </c>
      <c r="AL85" s="22" t="s">
        <v>250</v>
      </c>
      <c r="AM85" s="40" t="s">
        <v>250</v>
      </c>
      <c r="AN85" s="20" t="s">
        <v>269</v>
      </c>
      <c r="AO85" s="21">
        <v>11624</v>
      </c>
      <c r="AP85" s="22" t="s">
        <v>250</v>
      </c>
    </row>
    <row r="86" spans="1:42" ht="15.75" thickTop="1" x14ac:dyDescent="0.25">
      <c r="A86" s="15"/>
      <c r="B86" s="13"/>
      <c r="C86" s="13" t="s">
        <v>250</v>
      </c>
      <c r="D86" s="41"/>
      <c r="E86" s="41"/>
      <c r="F86" s="13"/>
      <c r="G86" s="13"/>
      <c r="H86" s="41"/>
      <c r="I86" s="41"/>
      <c r="J86" s="13"/>
      <c r="K86" s="13"/>
      <c r="L86" s="41"/>
      <c r="M86" s="41"/>
      <c r="N86" s="13"/>
      <c r="O86" s="13"/>
      <c r="P86" s="41"/>
      <c r="Q86" s="41"/>
      <c r="R86" s="13"/>
      <c r="S86" s="13"/>
      <c r="T86" s="41"/>
      <c r="U86" s="41"/>
      <c r="V86" s="13"/>
      <c r="W86" s="13"/>
      <c r="X86" s="41"/>
      <c r="Y86" s="41"/>
      <c r="Z86" s="13"/>
      <c r="AA86" s="13"/>
      <c r="AB86" s="41"/>
      <c r="AC86" s="41"/>
      <c r="AD86" s="13"/>
      <c r="AE86" s="13" t="s">
        <v>250</v>
      </c>
      <c r="AF86" s="41"/>
      <c r="AG86" s="41"/>
      <c r="AH86" s="13"/>
      <c r="AI86" s="13"/>
      <c r="AJ86" s="41"/>
      <c r="AK86" s="41"/>
      <c r="AL86" s="13"/>
      <c r="AM86" s="13" t="s">
        <v>250</v>
      </c>
      <c r="AN86" s="41"/>
      <c r="AO86" s="41"/>
      <c r="AP86" s="13"/>
    </row>
    <row r="87" spans="1:42" x14ac:dyDescent="0.25">
      <c r="A87" s="15"/>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c r="AI87" s="32"/>
      <c r="AJ87" s="32"/>
      <c r="AK87" s="32"/>
      <c r="AL87" s="32"/>
      <c r="AM87" s="32"/>
      <c r="AN87" s="32"/>
      <c r="AO87" s="32"/>
      <c r="AP87" s="32"/>
    </row>
    <row r="88" spans="1:42" x14ac:dyDescent="0.25">
      <c r="A88" s="15"/>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c r="AI88" s="26"/>
      <c r="AJ88" s="26"/>
      <c r="AK88" s="26"/>
      <c r="AL88" s="26"/>
      <c r="AM88" s="26"/>
      <c r="AN88" s="26"/>
      <c r="AO88" s="26"/>
      <c r="AP88" s="26"/>
    </row>
    <row r="89" spans="1:42" x14ac:dyDescent="0.25">
      <c r="A89" s="15"/>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row>
    <row r="90" spans="1:42" ht="15" customHeight="1" x14ac:dyDescent="0.25">
      <c r="A90" s="15"/>
      <c r="B90" s="26"/>
      <c r="C90" s="26" t="s">
        <v>250</v>
      </c>
      <c r="D90" s="27" t="s">
        <v>481</v>
      </c>
      <c r="E90" s="27"/>
      <c r="F90" s="26"/>
      <c r="G90" s="26" t="s">
        <v>250</v>
      </c>
      <c r="H90" s="27" t="s">
        <v>483</v>
      </c>
      <c r="I90" s="27"/>
      <c r="J90" s="26"/>
      <c r="K90" s="26" t="s">
        <v>250</v>
      </c>
      <c r="L90" s="27" t="s">
        <v>485</v>
      </c>
      <c r="M90" s="27"/>
      <c r="N90" s="26"/>
      <c r="O90" s="26" t="s">
        <v>250</v>
      </c>
      <c r="P90" s="27" t="s">
        <v>98</v>
      </c>
      <c r="Q90" s="27"/>
      <c r="R90" s="26"/>
      <c r="S90" s="26" t="s">
        <v>250</v>
      </c>
      <c r="T90" s="27" t="s">
        <v>489</v>
      </c>
      <c r="U90" s="27"/>
      <c r="V90" s="26"/>
      <c r="W90" s="26" t="s">
        <v>250</v>
      </c>
      <c r="X90" s="27" t="s">
        <v>478</v>
      </c>
      <c r="Y90" s="27"/>
      <c r="Z90" s="26"/>
      <c r="AA90" s="26" t="s">
        <v>250</v>
      </c>
      <c r="AB90" s="27" t="s">
        <v>492</v>
      </c>
      <c r="AC90" s="27"/>
      <c r="AD90" s="26"/>
      <c r="AE90" s="26" t="s">
        <v>250</v>
      </c>
      <c r="AF90" s="27" t="s">
        <v>98</v>
      </c>
      <c r="AG90" s="27"/>
      <c r="AH90" s="26"/>
      <c r="AI90" s="26" t="s">
        <v>250</v>
      </c>
      <c r="AJ90" s="27" t="s">
        <v>494</v>
      </c>
      <c r="AK90" s="27"/>
      <c r="AL90" s="26"/>
      <c r="AM90" s="26" t="s">
        <v>250</v>
      </c>
      <c r="AN90" s="27" t="s">
        <v>130</v>
      </c>
      <c r="AO90" s="27"/>
      <c r="AP90" s="26"/>
    </row>
    <row r="91" spans="1:42" ht="15" customHeight="1" x14ac:dyDescent="0.25">
      <c r="A91" s="15"/>
      <c r="B91" s="26"/>
      <c r="C91" s="26"/>
      <c r="D91" s="27" t="s">
        <v>482</v>
      </c>
      <c r="E91" s="27"/>
      <c r="F91" s="26"/>
      <c r="G91" s="26"/>
      <c r="H91" s="27" t="s">
        <v>484</v>
      </c>
      <c r="I91" s="27"/>
      <c r="J91" s="26"/>
      <c r="K91" s="26"/>
      <c r="L91" s="27" t="s">
        <v>481</v>
      </c>
      <c r="M91" s="27"/>
      <c r="N91" s="26"/>
      <c r="O91" s="26"/>
      <c r="P91" s="27" t="s">
        <v>486</v>
      </c>
      <c r="Q91" s="27"/>
      <c r="R91" s="26"/>
      <c r="S91" s="26"/>
      <c r="T91" s="27" t="s">
        <v>490</v>
      </c>
      <c r="U91" s="27"/>
      <c r="V91" s="26"/>
      <c r="W91" s="26"/>
      <c r="X91" s="27"/>
      <c r="Y91" s="27"/>
      <c r="Z91" s="26"/>
      <c r="AA91" s="26"/>
      <c r="AB91" s="27" t="s">
        <v>493</v>
      </c>
      <c r="AC91" s="27"/>
      <c r="AD91" s="26"/>
      <c r="AE91" s="26"/>
      <c r="AF91" s="27" t="s">
        <v>32</v>
      </c>
      <c r="AG91" s="27"/>
      <c r="AH91" s="26"/>
      <c r="AI91" s="26"/>
      <c r="AJ91" s="27"/>
      <c r="AK91" s="27"/>
      <c r="AL91" s="26"/>
      <c r="AM91" s="26"/>
      <c r="AN91" s="27"/>
      <c r="AO91" s="27"/>
      <c r="AP91" s="26"/>
    </row>
    <row r="92" spans="1:42" ht="15" customHeight="1" x14ac:dyDescent="0.25">
      <c r="A92" s="15"/>
      <c r="B92" s="26"/>
      <c r="C92" s="26"/>
      <c r="D92" s="27"/>
      <c r="E92" s="27"/>
      <c r="F92" s="26"/>
      <c r="G92" s="26"/>
      <c r="H92" s="27"/>
      <c r="I92" s="27"/>
      <c r="J92" s="26"/>
      <c r="K92" s="26"/>
      <c r="L92" s="27"/>
      <c r="M92" s="27"/>
      <c r="N92" s="26"/>
      <c r="O92" s="26"/>
      <c r="P92" s="27" t="s">
        <v>487</v>
      </c>
      <c r="Q92" s="27"/>
      <c r="R92" s="26"/>
      <c r="S92" s="26"/>
      <c r="T92" s="27" t="s">
        <v>491</v>
      </c>
      <c r="U92" s="27"/>
      <c r="V92" s="26"/>
      <c r="W92" s="26"/>
      <c r="X92" s="27"/>
      <c r="Y92" s="27"/>
      <c r="Z92" s="26"/>
      <c r="AA92" s="26"/>
      <c r="AB92" s="27"/>
      <c r="AC92" s="27"/>
      <c r="AD92" s="26"/>
      <c r="AE92" s="26"/>
      <c r="AF92" s="27"/>
      <c r="AG92" s="27"/>
      <c r="AH92" s="26"/>
      <c r="AI92" s="26"/>
      <c r="AJ92" s="27"/>
      <c r="AK92" s="27"/>
      <c r="AL92" s="26"/>
      <c r="AM92" s="26"/>
      <c r="AN92" s="27"/>
      <c r="AO92" s="27"/>
      <c r="AP92" s="26"/>
    </row>
    <row r="93" spans="1:42" ht="15" customHeight="1" x14ac:dyDescent="0.25">
      <c r="A93" s="15"/>
      <c r="B93" s="26"/>
      <c r="C93" s="26"/>
      <c r="D93" s="27"/>
      <c r="E93" s="27"/>
      <c r="F93" s="26"/>
      <c r="G93" s="26"/>
      <c r="H93" s="27"/>
      <c r="I93" s="27"/>
      <c r="J93" s="26"/>
      <c r="K93" s="26"/>
      <c r="L93" s="27"/>
      <c r="M93" s="27"/>
      <c r="N93" s="26"/>
      <c r="O93" s="26"/>
      <c r="P93" s="27" t="s">
        <v>488</v>
      </c>
      <c r="Q93" s="27"/>
      <c r="R93" s="26"/>
      <c r="S93" s="26"/>
      <c r="T93" s="27" t="s">
        <v>476</v>
      </c>
      <c r="U93" s="27"/>
      <c r="V93" s="26"/>
      <c r="W93" s="26"/>
      <c r="X93" s="27"/>
      <c r="Y93" s="27"/>
      <c r="Z93" s="26"/>
      <c r="AA93" s="26"/>
      <c r="AB93" s="27"/>
      <c r="AC93" s="27"/>
      <c r="AD93" s="26"/>
      <c r="AE93" s="26"/>
      <c r="AF93" s="27"/>
      <c r="AG93" s="27"/>
      <c r="AH93" s="26"/>
      <c r="AI93" s="26"/>
      <c r="AJ93" s="27"/>
      <c r="AK93" s="27"/>
      <c r="AL93" s="26"/>
      <c r="AM93" s="26"/>
      <c r="AN93" s="27"/>
      <c r="AO93" s="27"/>
      <c r="AP93" s="26"/>
    </row>
    <row r="94" spans="1:42" ht="15.75" thickBot="1" x14ac:dyDescent="0.3">
      <c r="A94" s="15"/>
      <c r="B94" s="26"/>
      <c r="C94" s="26"/>
      <c r="D94" s="28"/>
      <c r="E94" s="28"/>
      <c r="F94" s="26"/>
      <c r="G94" s="26"/>
      <c r="H94" s="28"/>
      <c r="I94" s="28"/>
      <c r="J94" s="26"/>
      <c r="K94" s="26"/>
      <c r="L94" s="28"/>
      <c r="M94" s="28"/>
      <c r="N94" s="26"/>
      <c r="O94" s="26"/>
      <c r="P94" s="28" t="s">
        <v>32</v>
      </c>
      <c r="Q94" s="28"/>
      <c r="R94" s="26"/>
      <c r="S94" s="26"/>
      <c r="T94" s="28"/>
      <c r="U94" s="28"/>
      <c r="V94" s="26"/>
      <c r="W94" s="26"/>
      <c r="X94" s="28"/>
      <c r="Y94" s="28"/>
      <c r="Z94" s="26"/>
      <c r="AA94" s="26"/>
      <c r="AB94" s="28"/>
      <c r="AC94" s="28"/>
      <c r="AD94" s="26"/>
      <c r="AE94" s="26"/>
      <c r="AF94" s="28"/>
      <c r="AG94" s="28"/>
      <c r="AH94" s="26"/>
      <c r="AI94" s="26"/>
      <c r="AJ94" s="28"/>
      <c r="AK94" s="28"/>
      <c r="AL94" s="26"/>
      <c r="AM94" s="26"/>
      <c r="AN94" s="28"/>
      <c r="AO94" s="28"/>
      <c r="AP94" s="26"/>
    </row>
    <row r="95" spans="1:42" ht="30" x14ac:dyDescent="0.25">
      <c r="A95" s="15"/>
      <c r="B95" s="19" t="s">
        <v>541</v>
      </c>
      <c r="C95" s="20" t="s">
        <v>250</v>
      </c>
      <c r="D95" s="20"/>
      <c r="E95" s="20"/>
      <c r="F95" s="20"/>
      <c r="G95" s="20" t="s">
        <v>250</v>
      </c>
      <c r="H95" s="20"/>
      <c r="I95" s="20"/>
      <c r="J95" s="20"/>
      <c r="K95" s="20" t="s">
        <v>250</v>
      </c>
      <c r="L95" s="20"/>
      <c r="M95" s="20"/>
      <c r="N95" s="20"/>
      <c r="O95" s="20" t="s">
        <v>250</v>
      </c>
      <c r="P95" s="20"/>
      <c r="Q95" s="20"/>
      <c r="R95" s="20"/>
      <c r="S95" s="20" t="s">
        <v>250</v>
      </c>
      <c r="T95" s="20"/>
      <c r="U95" s="20"/>
      <c r="V95" s="20"/>
      <c r="W95" s="20" t="s">
        <v>250</v>
      </c>
      <c r="X95" s="20"/>
      <c r="Y95" s="20"/>
      <c r="Z95" s="20"/>
      <c r="AA95" s="20" t="s">
        <v>250</v>
      </c>
      <c r="AB95" s="20"/>
      <c r="AC95" s="20"/>
      <c r="AD95" s="20"/>
      <c r="AE95" s="20" t="s">
        <v>250</v>
      </c>
      <c r="AF95" s="20"/>
      <c r="AG95" s="20"/>
      <c r="AH95" s="20"/>
      <c r="AI95" s="20" t="s">
        <v>250</v>
      </c>
      <c r="AJ95" s="20"/>
      <c r="AK95" s="20"/>
      <c r="AL95" s="20"/>
      <c r="AM95" s="20" t="s">
        <v>250</v>
      </c>
      <c r="AN95" s="20"/>
      <c r="AO95" s="20"/>
      <c r="AP95" s="20"/>
    </row>
    <row r="96" spans="1:42" x14ac:dyDescent="0.25">
      <c r="A96" s="15"/>
      <c r="B96" s="2" t="s">
        <v>542</v>
      </c>
      <c r="C96" s="4" t="s">
        <v>250</v>
      </c>
      <c r="D96" s="4" t="s">
        <v>269</v>
      </c>
      <c r="E96" s="25">
        <v>645</v>
      </c>
      <c r="F96" t="s">
        <v>250</v>
      </c>
      <c r="G96" s="4" t="s">
        <v>250</v>
      </c>
      <c r="H96" s="4" t="s">
        <v>269</v>
      </c>
      <c r="I96" s="25">
        <v>565</v>
      </c>
      <c r="J96" t="s">
        <v>250</v>
      </c>
      <c r="K96" s="4" t="s">
        <v>250</v>
      </c>
      <c r="L96" s="4" t="s">
        <v>269</v>
      </c>
      <c r="M96" s="25">
        <v>420</v>
      </c>
      <c r="N96" t="s">
        <v>250</v>
      </c>
      <c r="O96" s="4" t="s">
        <v>250</v>
      </c>
      <c r="P96" s="4" t="s">
        <v>269</v>
      </c>
      <c r="Q96" s="25" t="s">
        <v>309</v>
      </c>
      <c r="R96" t="s">
        <v>250</v>
      </c>
      <c r="S96" s="4" t="s">
        <v>250</v>
      </c>
      <c r="T96" s="4" t="s">
        <v>269</v>
      </c>
      <c r="U96" s="25">
        <v>179</v>
      </c>
      <c r="V96" t="s">
        <v>250</v>
      </c>
      <c r="W96" s="4" t="s">
        <v>250</v>
      </c>
      <c r="X96" s="4" t="s">
        <v>269</v>
      </c>
      <c r="Y96" s="25" t="s">
        <v>309</v>
      </c>
      <c r="Z96" t="s">
        <v>250</v>
      </c>
      <c r="AA96" s="4" t="s">
        <v>250</v>
      </c>
      <c r="AB96" s="4" t="s">
        <v>269</v>
      </c>
      <c r="AC96" s="25" t="s">
        <v>309</v>
      </c>
      <c r="AD96" t="s">
        <v>250</v>
      </c>
      <c r="AE96" s="4" t="s">
        <v>250</v>
      </c>
      <c r="AF96" s="4" t="s">
        <v>269</v>
      </c>
      <c r="AG96" s="25">
        <v>800</v>
      </c>
      <c r="AH96" t="s">
        <v>250</v>
      </c>
      <c r="AI96" s="4" t="s">
        <v>250</v>
      </c>
      <c r="AJ96" s="4" t="s">
        <v>269</v>
      </c>
      <c r="AK96" s="25" t="s">
        <v>309</v>
      </c>
      <c r="AL96" t="s">
        <v>250</v>
      </c>
      <c r="AM96" s="4" t="s">
        <v>250</v>
      </c>
      <c r="AN96" s="4" t="s">
        <v>269</v>
      </c>
      <c r="AO96" s="24">
        <v>2609</v>
      </c>
      <c r="AP96" t="s">
        <v>250</v>
      </c>
    </row>
    <row r="97" spans="1:42" ht="15.75" thickBot="1" x14ac:dyDescent="0.3">
      <c r="A97" s="15"/>
      <c r="B97" s="19" t="s">
        <v>543</v>
      </c>
      <c r="C97" s="20" t="s">
        <v>250</v>
      </c>
      <c r="D97" s="20"/>
      <c r="E97" s="23">
        <v>819</v>
      </c>
      <c r="F97" s="22" t="s">
        <v>250</v>
      </c>
      <c r="G97" s="20" t="s">
        <v>250</v>
      </c>
      <c r="H97" s="20"/>
      <c r="I97" s="21">
        <v>2712</v>
      </c>
      <c r="J97" s="22" t="s">
        <v>250</v>
      </c>
      <c r="K97" s="20" t="s">
        <v>250</v>
      </c>
      <c r="L97" s="20"/>
      <c r="M97" s="21">
        <v>1121</v>
      </c>
      <c r="N97" s="22" t="s">
        <v>250</v>
      </c>
      <c r="O97" s="20" t="s">
        <v>250</v>
      </c>
      <c r="P97" s="20"/>
      <c r="Q97" s="23">
        <v>81</v>
      </c>
      <c r="R97" s="22" t="s">
        <v>250</v>
      </c>
      <c r="S97" s="20" t="s">
        <v>250</v>
      </c>
      <c r="T97" s="20"/>
      <c r="U97" s="23">
        <v>462</v>
      </c>
      <c r="V97" s="22" t="s">
        <v>250</v>
      </c>
      <c r="W97" s="20" t="s">
        <v>250</v>
      </c>
      <c r="X97" s="20"/>
      <c r="Y97" s="23">
        <v>23</v>
      </c>
      <c r="Z97" s="22" t="s">
        <v>250</v>
      </c>
      <c r="AA97" s="20" t="s">
        <v>250</v>
      </c>
      <c r="AB97" s="20"/>
      <c r="AC97" s="23" t="s">
        <v>309</v>
      </c>
      <c r="AD97" s="22" t="s">
        <v>250</v>
      </c>
      <c r="AE97" s="20" t="s">
        <v>250</v>
      </c>
      <c r="AF97" s="20"/>
      <c r="AG97" s="23">
        <v>2</v>
      </c>
      <c r="AH97" s="22" t="s">
        <v>250</v>
      </c>
      <c r="AI97" s="20" t="s">
        <v>250</v>
      </c>
      <c r="AJ97" s="20"/>
      <c r="AK97" s="23">
        <v>534</v>
      </c>
      <c r="AL97" s="22" t="s">
        <v>250</v>
      </c>
      <c r="AM97" s="20" t="s">
        <v>250</v>
      </c>
      <c r="AN97" s="20"/>
      <c r="AO97" s="21">
        <v>5754</v>
      </c>
      <c r="AP97" s="22" t="s">
        <v>250</v>
      </c>
    </row>
    <row r="98" spans="1:42" x14ac:dyDescent="0.25">
      <c r="A98" s="15"/>
      <c r="B98" s="13"/>
      <c r="C98" s="13" t="s">
        <v>250</v>
      </c>
      <c r="D98" s="39"/>
      <c r="E98" s="39"/>
      <c r="F98" s="13"/>
      <c r="G98" s="13" t="s">
        <v>250</v>
      </c>
      <c r="H98" s="39"/>
      <c r="I98" s="39"/>
      <c r="J98" s="13"/>
      <c r="K98" s="13" t="s">
        <v>250</v>
      </c>
      <c r="L98" s="39"/>
      <c r="M98" s="39"/>
      <c r="N98" s="13"/>
      <c r="O98" s="13" t="s">
        <v>250</v>
      </c>
      <c r="P98" s="39"/>
      <c r="Q98" s="39"/>
      <c r="R98" s="13"/>
      <c r="S98" s="13" t="s">
        <v>250</v>
      </c>
      <c r="T98" s="39"/>
      <c r="U98" s="39"/>
      <c r="V98" s="13"/>
      <c r="W98" s="13" t="s">
        <v>250</v>
      </c>
      <c r="X98" s="39"/>
      <c r="Y98" s="39"/>
      <c r="Z98" s="13"/>
      <c r="AA98" s="13" t="s">
        <v>250</v>
      </c>
      <c r="AB98" s="39"/>
      <c r="AC98" s="39"/>
      <c r="AD98" s="13"/>
      <c r="AE98" s="13" t="s">
        <v>250</v>
      </c>
      <c r="AF98" s="39"/>
      <c r="AG98" s="39"/>
      <c r="AH98" s="13"/>
      <c r="AI98" s="13" t="s">
        <v>250</v>
      </c>
      <c r="AJ98" s="39"/>
      <c r="AK98" s="39"/>
      <c r="AL98" s="13"/>
      <c r="AM98" s="13" t="s">
        <v>250</v>
      </c>
      <c r="AN98" s="39"/>
      <c r="AO98" s="39"/>
      <c r="AP98" s="13"/>
    </row>
    <row r="99" spans="1:42" ht="15.75" thickBot="1" x14ac:dyDescent="0.3">
      <c r="A99" s="15"/>
      <c r="B99" s="2" t="s">
        <v>510</v>
      </c>
      <c r="C99" s="43" t="s">
        <v>250</v>
      </c>
      <c r="D99" s="4" t="s">
        <v>269</v>
      </c>
      <c r="E99" s="24">
        <v>1464</v>
      </c>
      <c r="F99" t="s">
        <v>250</v>
      </c>
      <c r="G99" s="43" t="s">
        <v>250</v>
      </c>
      <c r="H99" s="4" t="s">
        <v>269</v>
      </c>
      <c r="I99" s="24">
        <v>3277</v>
      </c>
      <c r="J99" t="s">
        <v>250</v>
      </c>
      <c r="K99" s="43" t="s">
        <v>250</v>
      </c>
      <c r="L99" s="4" t="s">
        <v>269</v>
      </c>
      <c r="M99" s="24">
        <v>1541</v>
      </c>
      <c r="N99" t="s">
        <v>250</v>
      </c>
      <c r="O99" s="43" t="s">
        <v>250</v>
      </c>
      <c r="P99" s="4" t="s">
        <v>269</v>
      </c>
      <c r="Q99" s="25">
        <v>81</v>
      </c>
      <c r="R99" t="s">
        <v>250</v>
      </c>
      <c r="S99" s="43" t="s">
        <v>250</v>
      </c>
      <c r="T99" s="4" t="s">
        <v>269</v>
      </c>
      <c r="U99" s="25">
        <v>641</v>
      </c>
      <c r="V99" t="s">
        <v>250</v>
      </c>
      <c r="W99" s="43" t="s">
        <v>250</v>
      </c>
      <c r="X99" s="4" t="s">
        <v>269</v>
      </c>
      <c r="Y99" s="25">
        <v>23</v>
      </c>
      <c r="Z99" t="s">
        <v>250</v>
      </c>
      <c r="AA99" s="43" t="s">
        <v>250</v>
      </c>
      <c r="AB99" s="4" t="s">
        <v>269</v>
      </c>
      <c r="AC99" s="25" t="s">
        <v>309</v>
      </c>
      <c r="AD99" t="s">
        <v>250</v>
      </c>
      <c r="AE99" s="43" t="s">
        <v>250</v>
      </c>
      <c r="AF99" s="4" t="s">
        <v>269</v>
      </c>
      <c r="AG99" s="25">
        <v>802</v>
      </c>
      <c r="AH99" t="s">
        <v>250</v>
      </c>
      <c r="AI99" s="43" t="s">
        <v>250</v>
      </c>
      <c r="AJ99" s="4" t="s">
        <v>269</v>
      </c>
      <c r="AK99" s="25">
        <v>534</v>
      </c>
      <c r="AL99" t="s">
        <v>250</v>
      </c>
      <c r="AM99" s="43" t="s">
        <v>250</v>
      </c>
      <c r="AN99" s="4" t="s">
        <v>269</v>
      </c>
      <c r="AO99" s="24">
        <v>8363</v>
      </c>
      <c r="AP99" t="s">
        <v>250</v>
      </c>
    </row>
    <row r="100" spans="1:42" ht="15.75" thickTop="1" x14ac:dyDescent="0.25">
      <c r="A100" s="15"/>
      <c r="B100" s="13"/>
      <c r="C100" s="13" t="s">
        <v>250</v>
      </c>
      <c r="D100" s="41"/>
      <c r="E100" s="41"/>
      <c r="F100" s="13"/>
      <c r="G100" s="13" t="s">
        <v>250</v>
      </c>
      <c r="H100" s="41"/>
      <c r="I100" s="41"/>
      <c r="J100" s="13"/>
      <c r="K100" s="13" t="s">
        <v>250</v>
      </c>
      <c r="L100" s="41"/>
      <c r="M100" s="41"/>
      <c r="N100" s="13"/>
      <c r="O100" s="13" t="s">
        <v>250</v>
      </c>
      <c r="P100" s="41"/>
      <c r="Q100" s="41"/>
      <c r="R100" s="13"/>
      <c r="S100" s="13" t="s">
        <v>250</v>
      </c>
      <c r="T100" s="41"/>
      <c r="U100" s="41"/>
      <c r="V100" s="13"/>
      <c r="W100" s="13" t="s">
        <v>250</v>
      </c>
      <c r="X100" s="41"/>
      <c r="Y100" s="41"/>
      <c r="Z100" s="13"/>
      <c r="AA100" s="13" t="s">
        <v>250</v>
      </c>
      <c r="AB100" s="41"/>
      <c r="AC100" s="41"/>
      <c r="AD100" s="13"/>
      <c r="AE100" s="13" t="s">
        <v>250</v>
      </c>
      <c r="AF100" s="41"/>
      <c r="AG100" s="41"/>
      <c r="AH100" s="13"/>
      <c r="AI100" s="13" t="s">
        <v>250</v>
      </c>
      <c r="AJ100" s="41"/>
      <c r="AK100" s="41"/>
      <c r="AL100" s="13"/>
      <c r="AM100" s="13" t="s">
        <v>250</v>
      </c>
      <c r="AN100" s="41"/>
      <c r="AO100" s="41"/>
      <c r="AP100" s="13"/>
    </row>
    <row r="101" spans="1:42" ht="30" x14ac:dyDescent="0.25">
      <c r="A101" s="15"/>
      <c r="B101" s="19" t="s">
        <v>544</v>
      </c>
      <c r="C101" s="40" t="s">
        <v>250</v>
      </c>
      <c r="D101" s="20"/>
      <c r="E101" s="20"/>
      <c r="F101" s="20"/>
      <c r="G101" s="40" t="s">
        <v>250</v>
      </c>
      <c r="H101" s="20"/>
      <c r="I101" s="20"/>
      <c r="J101" s="20"/>
      <c r="K101" s="40" t="s">
        <v>250</v>
      </c>
      <c r="L101" s="20"/>
      <c r="M101" s="20"/>
      <c r="N101" s="20"/>
      <c r="O101" s="40" t="s">
        <v>250</v>
      </c>
      <c r="P101" s="20"/>
      <c r="Q101" s="20"/>
      <c r="R101" s="20"/>
      <c r="S101" s="40" t="s">
        <v>250</v>
      </c>
      <c r="T101" s="20"/>
      <c r="U101" s="20"/>
      <c r="V101" s="20"/>
      <c r="W101" s="40" t="s">
        <v>250</v>
      </c>
      <c r="X101" s="20"/>
      <c r="Y101" s="20"/>
      <c r="Z101" s="20"/>
      <c r="AA101" s="40" t="s">
        <v>250</v>
      </c>
      <c r="AB101" s="20"/>
      <c r="AC101" s="20"/>
      <c r="AD101" s="20"/>
      <c r="AE101" s="40" t="s">
        <v>250</v>
      </c>
      <c r="AF101" s="20"/>
      <c r="AG101" s="20"/>
      <c r="AH101" s="20"/>
      <c r="AI101" s="40" t="s">
        <v>250</v>
      </c>
      <c r="AJ101" s="20"/>
      <c r="AK101" s="20"/>
      <c r="AL101" s="20"/>
      <c r="AM101" s="40" t="s">
        <v>250</v>
      </c>
      <c r="AN101" s="20"/>
      <c r="AO101" s="20"/>
      <c r="AP101" s="20"/>
    </row>
    <row r="102" spans="1:42" x14ac:dyDescent="0.25">
      <c r="A102" s="15"/>
      <c r="B102" s="2" t="s">
        <v>542</v>
      </c>
      <c r="C102" s="43" t="s">
        <v>250</v>
      </c>
      <c r="D102" s="4" t="s">
        <v>269</v>
      </c>
      <c r="E102" s="25">
        <v>951</v>
      </c>
      <c r="F102" t="s">
        <v>250</v>
      </c>
      <c r="G102" s="43" t="s">
        <v>250</v>
      </c>
      <c r="H102" s="4" t="s">
        <v>269</v>
      </c>
      <c r="I102" s="25">
        <v>593</v>
      </c>
      <c r="J102" t="s">
        <v>250</v>
      </c>
      <c r="K102" s="43" t="s">
        <v>250</v>
      </c>
      <c r="L102" s="4" t="s">
        <v>269</v>
      </c>
      <c r="M102" s="25">
        <v>318</v>
      </c>
      <c r="N102" t="s">
        <v>250</v>
      </c>
      <c r="O102" s="43" t="s">
        <v>250</v>
      </c>
      <c r="P102" s="4" t="s">
        <v>269</v>
      </c>
      <c r="Q102" s="25">
        <v>70</v>
      </c>
      <c r="R102" t="s">
        <v>250</v>
      </c>
      <c r="S102" s="43" t="s">
        <v>250</v>
      </c>
      <c r="T102" s="4" t="s">
        <v>269</v>
      </c>
      <c r="U102" s="25">
        <v>12</v>
      </c>
      <c r="V102" t="s">
        <v>250</v>
      </c>
      <c r="W102" s="43" t="s">
        <v>250</v>
      </c>
      <c r="X102" s="4" t="s">
        <v>269</v>
      </c>
      <c r="Y102" s="25" t="s">
        <v>309</v>
      </c>
      <c r="Z102" t="s">
        <v>250</v>
      </c>
      <c r="AA102" s="43" t="s">
        <v>250</v>
      </c>
      <c r="AB102" s="4" t="s">
        <v>269</v>
      </c>
      <c r="AC102" s="25" t="s">
        <v>309</v>
      </c>
      <c r="AD102" t="s">
        <v>250</v>
      </c>
      <c r="AE102" s="43" t="s">
        <v>250</v>
      </c>
      <c r="AF102" s="4" t="s">
        <v>269</v>
      </c>
      <c r="AG102" s="25">
        <v>363</v>
      </c>
      <c r="AH102" t="s">
        <v>250</v>
      </c>
      <c r="AI102" s="43" t="s">
        <v>250</v>
      </c>
      <c r="AJ102" s="4" t="s">
        <v>269</v>
      </c>
      <c r="AK102" s="25" t="s">
        <v>309</v>
      </c>
      <c r="AL102" t="s">
        <v>250</v>
      </c>
      <c r="AM102" s="43" t="s">
        <v>250</v>
      </c>
      <c r="AN102" s="4" t="s">
        <v>269</v>
      </c>
      <c r="AO102" s="24">
        <v>2307</v>
      </c>
      <c r="AP102" t="s">
        <v>250</v>
      </c>
    </row>
    <row r="103" spans="1:42" ht="15.75" thickBot="1" x14ac:dyDescent="0.3">
      <c r="A103" s="15"/>
      <c r="B103" s="19" t="s">
        <v>543</v>
      </c>
      <c r="C103" s="40" t="s">
        <v>250</v>
      </c>
      <c r="D103" s="20"/>
      <c r="E103" s="23">
        <v>987</v>
      </c>
      <c r="F103" s="22" t="s">
        <v>250</v>
      </c>
      <c r="G103" s="40" t="s">
        <v>250</v>
      </c>
      <c r="H103" s="20"/>
      <c r="I103" s="21">
        <v>3540</v>
      </c>
      <c r="J103" s="22" t="s">
        <v>250</v>
      </c>
      <c r="K103" s="40" t="s">
        <v>250</v>
      </c>
      <c r="L103" s="20"/>
      <c r="M103" s="21">
        <v>1196</v>
      </c>
      <c r="N103" s="22" t="s">
        <v>250</v>
      </c>
      <c r="O103" s="40" t="s">
        <v>250</v>
      </c>
      <c r="P103" s="20"/>
      <c r="Q103" s="23">
        <v>156</v>
      </c>
      <c r="R103" s="22" t="s">
        <v>250</v>
      </c>
      <c r="S103" s="40" t="s">
        <v>250</v>
      </c>
      <c r="T103" s="20"/>
      <c r="U103" s="23">
        <v>982</v>
      </c>
      <c r="V103" s="22" t="s">
        <v>250</v>
      </c>
      <c r="W103" s="40" t="s">
        <v>250</v>
      </c>
      <c r="X103" s="20"/>
      <c r="Y103" s="23">
        <v>14</v>
      </c>
      <c r="Z103" s="22" t="s">
        <v>250</v>
      </c>
      <c r="AA103" s="40" t="s">
        <v>250</v>
      </c>
      <c r="AB103" s="20"/>
      <c r="AC103" s="23" t="s">
        <v>309</v>
      </c>
      <c r="AD103" s="22" t="s">
        <v>250</v>
      </c>
      <c r="AE103" s="40" t="s">
        <v>250</v>
      </c>
      <c r="AF103" s="20"/>
      <c r="AG103" s="23">
        <v>5</v>
      </c>
      <c r="AH103" s="22" t="s">
        <v>250</v>
      </c>
      <c r="AI103" s="40" t="s">
        <v>250</v>
      </c>
      <c r="AJ103" s="20"/>
      <c r="AK103" s="23">
        <v>580</v>
      </c>
      <c r="AL103" s="22" t="s">
        <v>250</v>
      </c>
      <c r="AM103" s="40" t="s">
        <v>250</v>
      </c>
      <c r="AN103" s="20"/>
      <c r="AO103" s="21">
        <v>7460</v>
      </c>
      <c r="AP103" s="22" t="s">
        <v>250</v>
      </c>
    </row>
    <row r="104" spans="1:42" x14ac:dyDescent="0.25">
      <c r="A104" s="15"/>
      <c r="B104" s="13"/>
      <c r="C104" s="13" t="s">
        <v>250</v>
      </c>
      <c r="D104" s="39"/>
      <c r="E104" s="39"/>
      <c r="F104" s="13"/>
      <c r="G104" s="13" t="s">
        <v>250</v>
      </c>
      <c r="H104" s="39"/>
      <c r="I104" s="39"/>
      <c r="J104" s="13"/>
      <c r="K104" s="13" t="s">
        <v>250</v>
      </c>
      <c r="L104" s="39"/>
      <c r="M104" s="39"/>
      <c r="N104" s="13"/>
      <c r="O104" s="13" t="s">
        <v>250</v>
      </c>
      <c r="P104" s="39"/>
      <c r="Q104" s="39"/>
      <c r="R104" s="13"/>
      <c r="S104" s="13" t="s">
        <v>250</v>
      </c>
      <c r="T104" s="39"/>
      <c r="U104" s="39"/>
      <c r="V104" s="13"/>
      <c r="W104" s="13" t="s">
        <v>250</v>
      </c>
      <c r="X104" s="39"/>
      <c r="Y104" s="39"/>
      <c r="Z104" s="13"/>
      <c r="AA104" s="13" t="s">
        <v>250</v>
      </c>
      <c r="AB104" s="39"/>
      <c r="AC104" s="39"/>
      <c r="AD104" s="13"/>
      <c r="AE104" s="13" t="s">
        <v>250</v>
      </c>
      <c r="AF104" s="39"/>
      <c r="AG104" s="39"/>
      <c r="AH104" s="13"/>
      <c r="AI104" s="13" t="s">
        <v>250</v>
      </c>
      <c r="AJ104" s="39"/>
      <c r="AK104" s="39"/>
      <c r="AL104" s="13"/>
      <c r="AM104" s="13" t="s">
        <v>250</v>
      </c>
      <c r="AN104" s="39"/>
      <c r="AO104" s="39"/>
      <c r="AP104" s="13"/>
    </row>
    <row r="105" spans="1:42" ht="15.75" thickBot="1" x14ac:dyDescent="0.3">
      <c r="A105" s="15"/>
      <c r="B105" s="2" t="s">
        <v>510</v>
      </c>
      <c r="C105" s="43" t="s">
        <v>250</v>
      </c>
      <c r="D105" s="4" t="s">
        <v>269</v>
      </c>
      <c r="E105" s="24">
        <v>1938</v>
      </c>
      <c r="F105" t="s">
        <v>250</v>
      </c>
      <c r="G105" s="43" t="s">
        <v>250</v>
      </c>
      <c r="H105" s="4" t="s">
        <v>269</v>
      </c>
      <c r="I105" s="24">
        <v>4133</v>
      </c>
      <c r="J105" t="s">
        <v>250</v>
      </c>
      <c r="K105" s="43" t="s">
        <v>250</v>
      </c>
      <c r="L105" s="4" t="s">
        <v>269</v>
      </c>
      <c r="M105" s="24">
        <v>1514</v>
      </c>
      <c r="N105" t="s">
        <v>250</v>
      </c>
      <c r="O105" s="43" t="s">
        <v>250</v>
      </c>
      <c r="P105" s="4" t="s">
        <v>269</v>
      </c>
      <c r="Q105" s="25">
        <v>226</v>
      </c>
      <c r="R105" t="s">
        <v>250</v>
      </c>
      <c r="S105" s="43" t="s">
        <v>250</v>
      </c>
      <c r="T105" s="4" t="s">
        <v>269</v>
      </c>
      <c r="U105" s="25">
        <v>994</v>
      </c>
      <c r="V105" t="s">
        <v>250</v>
      </c>
      <c r="W105" s="43" t="s">
        <v>250</v>
      </c>
      <c r="X105" s="4" t="s">
        <v>269</v>
      </c>
      <c r="Y105" s="25">
        <v>14</v>
      </c>
      <c r="Z105" t="s">
        <v>250</v>
      </c>
      <c r="AA105" s="43" t="s">
        <v>250</v>
      </c>
      <c r="AB105" s="4" t="s">
        <v>269</v>
      </c>
      <c r="AC105" s="25" t="s">
        <v>309</v>
      </c>
      <c r="AD105" t="s">
        <v>250</v>
      </c>
      <c r="AE105" s="43" t="s">
        <v>250</v>
      </c>
      <c r="AF105" s="4" t="s">
        <v>269</v>
      </c>
      <c r="AG105" s="25">
        <v>368</v>
      </c>
      <c r="AH105" t="s">
        <v>250</v>
      </c>
      <c r="AI105" s="43" t="s">
        <v>250</v>
      </c>
      <c r="AJ105" s="4" t="s">
        <v>269</v>
      </c>
      <c r="AK105" s="25">
        <v>580</v>
      </c>
      <c r="AL105" t="s">
        <v>250</v>
      </c>
      <c r="AM105" s="43" t="s">
        <v>250</v>
      </c>
      <c r="AN105" s="4" t="s">
        <v>269</v>
      </c>
      <c r="AO105" s="24">
        <v>9767</v>
      </c>
      <c r="AP105" t="s">
        <v>250</v>
      </c>
    </row>
    <row r="106" spans="1:42" ht="15.75" thickTop="1" x14ac:dyDescent="0.25">
      <c r="A106" s="15"/>
      <c r="B106" s="13"/>
      <c r="C106" s="13" t="s">
        <v>250</v>
      </c>
      <c r="D106" s="41"/>
      <c r="E106" s="41"/>
      <c r="F106" s="13"/>
      <c r="G106" s="13" t="s">
        <v>250</v>
      </c>
      <c r="H106" s="41"/>
      <c r="I106" s="41"/>
      <c r="J106" s="13"/>
      <c r="K106" s="13" t="s">
        <v>250</v>
      </c>
      <c r="L106" s="41"/>
      <c r="M106" s="41"/>
      <c r="N106" s="13"/>
      <c r="O106" s="13" t="s">
        <v>250</v>
      </c>
      <c r="P106" s="41"/>
      <c r="Q106" s="41"/>
      <c r="R106" s="13"/>
      <c r="S106" s="13" t="s">
        <v>250</v>
      </c>
      <c r="T106" s="41"/>
      <c r="U106" s="41"/>
      <c r="V106" s="13"/>
      <c r="W106" s="13" t="s">
        <v>250</v>
      </c>
      <c r="X106" s="41"/>
      <c r="Y106" s="41"/>
      <c r="Z106" s="13"/>
      <c r="AA106" s="13" t="s">
        <v>250</v>
      </c>
      <c r="AB106" s="41"/>
      <c r="AC106" s="41"/>
      <c r="AD106" s="13"/>
      <c r="AE106" s="13" t="s">
        <v>250</v>
      </c>
      <c r="AF106" s="41"/>
      <c r="AG106" s="41"/>
      <c r="AH106" s="13"/>
      <c r="AI106" s="13" t="s">
        <v>250</v>
      </c>
      <c r="AJ106" s="41"/>
      <c r="AK106" s="41"/>
      <c r="AL106" s="13"/>
      <c r="AM106" s="13" t="s">
        <v>250</v>
      </c>
      <c r="AN106" s="41"/>
      <c r="AO106" s="41"/>
      <c r="AP106" s="13"/>
    </row>
    <row r="107" spans="1:42" x14ac:dyDescent="0.25">
      <c r="A107" s="15"/>
      <c r="B107" s="19" t="s">
        <v>545</v>
      </c>
      <c r="C107" s="40" t="s">
        <v>250</v>
      </c>
      <c r="D107" s="20"/>
      <c r="E107" s="20"/>
      <c r="F107" s="20"/>
      <c r="G107" s="40" t="s">
        <v>250</v>
      </c>
      <c r="H107" s="20"/>
      <c r="I107" s="20"/>
      <c r="J107" s="20"/>
      <c r="K107" s="40" t="s">
        <v>250</v>
      </c>
      <c r="L107" s="20"/>
      <c r="M107" s="20"/>
      <c r="N107" s="20"/>
      <c r="O107" s="40" t="s">
        <v>250</v>
      </c>
      <c r="P107" s="20"/>
      <c r="Q107" s="57"/>
      <c r="R107" s="57"/>
      <c r="S107" s="57"/>
      <c r="T107" s="57"/>
      <c r="U107" s="57"/>
      <c r="V107" s="57"/>
      <c r="W107" s="57"/>
      <c r="X107" s="57"/>
      <c r="Y107" s="57"/>
      <c r="Z107" s="20"/>
      <c r="AA107" s="40" t="s">
        <v>250</v>
      </c>
      <c r="AB107" s="20"/>
      <c r="AC107" s="20"/>
      <c r="AD107" s="20"/>
      <c r="AE107" s="40" t="s">
        <v>250</v>
      </c>
      <c r="AF107" s="20"/>
      <c r="AG107" s="20"/>
      <c r="AH107" s="20"/>
      <c r="AI107" s="40" t="s">
        <v>250</v>
      </c>
      <c r="AJ107" s="20"/>
      <c r="AK107" s="20"/>
      <c r="AL107" s="20"/>
      <c r="AM107" s="40" t="s">
        <v>250</v>
      </c>
      <c r="AN107" s="20"/>
      <c r="AO107" s="20"/>
      <c r="AP107" s="20"/>
    </row>
    <row r="108" spans="1:42" x14ac:dyDescent="0.25">
      <c r="A108" s="15"/>
      <c r="B108" s="2" t="s">
        <v>542</v>
      </c>
      <c r="C108" s="43" t="s">
        <v>250</v>
      </c>
      <c r="D108" s="4" t="s">
        <v>269</v>
      </c>
      <c r="E108" s="24">
        <v>11802</v>
      </c>
      <c r="F108" t="s">
        <v>250</v>
      </c>
      <c r="G108" s="43" t="s">
        <v>250</v>
      </c>
      <c r="H108" s="4" t="s">
        <v>269</v>
      </c>
      <c r="I108" s="24">
        <v>7291</v>
      </c>
      <c r="J108" t="s">
        <v>250</v>
      </c>
      <c r="K108" s="43" t="s">
        <v>250</v>
      </c>
      <c r="L108" s="4" t="s">
        <v>269</v>
      </c>
      <c r="M108" s="24">
        <v>4742</v>
      </c>
      <c r="N108" t="s">
        <v>250</v>
      </c>
      <c r="O108" s="43" t="s">
        <v>250</v>
      </c>
      <c r="P108" s="4" t="s">
        <v>269</v>
      </c>
      <c r="Q108" s="25">
        <v>120</v>
      </c>
      <c r="R108" t="s">
        <v>250</v>
      </c>
      <c r="S108" s="43" t="s">
        <v>250</v>
      </c>
      <c r="T108" s="4" t="s">
        <v>269</v>
      </c>
      <c r="U108" s="25">
        <v>188</v>
      </c>
      <c r="V108" t="s">
        <v>250</v>
      </c>
      <c r="W108" s="43" t="s">
        <v>250</v>
      </c>
      <c r="X108" s="4" t="s">
        <v>269</v>
      </c>
      <c r="Y108" s="25">
        <v>14</v>
      </c>
      <c r="Z108" t="s">
        <v>250</v>
      </c>
      <c r="AA108" s="43" t="s">
        <v>250</v>
      </c>
      <c r="AB108" s="4" t="s">
        <v>269</v>
      </c>
      <c r="AC108" s="25" t="s">
        <v>309</v>
      </c>
      <c r="AD108" t="s">
        <v>250</v>
      </c>
      <c r="AE108" s="43" t="s">
        <v>250</v>
      </c>
      <c r="AF108" s="4" t="s">
        <v>269</v>
      </c>
      <c r="AG108" s="24">
        <v>1853</v>
      </c>
      <c r="AH108" t="s">
        <v>250</v>
      </c>
      <c r="AI108" s="43" t="s">
        <v>250</v>
      </c>
      <c r="AJ108" s="4"/>
      <c r="AK108" s="4"/>
      <c r="AL108" s="4"/>
      <c r="AM108" s="43" t="s">
        <v>250</v>
      </c>
      <c r="AN108" s="4" t="s">
        <v>269</v>
      </c>
      <c r="AO108" s="24">
        <v>26010</v>
      </c>
      <c r="AP108" t="s">
        <v>250</v>
      </c>
    </row>
    <row r="109" spans="1:42" ht="15.75" thickBot="1" x14ac:dyDescent="0.3">
      <c r="A109" s="15"/>
      <c r="B109" s="19" t="s">
        <v>546</v>
      </c>
      <c r="C109" s="40" t="s">
        <v>250</v>
      </c>
      <c r="D109" s="20"/>
      <c r="E109" s="21">
        <v>17694</v>
      </c>
      <c r="F109" s="22" t="s">
        <v>250</v>
      </c>
      <c r="G109" s="40" t="s">
        <v>250</v>
      </c>
      <c r="H109" s="20"/>
      <c r="I109" s="21">
        <v>102405</v>
      </c>
      <c r="J109" s="22" t="s">
        <v>250</v>
      </c>
      <c r="K109" s="40" t="s">
        <v>250</v>
      </c>
      <c r="L109" s="20"/>
      <c r="M109" s="21">
        <v>106129</v>
      </c>
      <c r="N109" s="22" t="s">
        <v>250</v>
      </c>
      <c r="O109" s="40" t="s">
        <v>250</v>
      </c>
      <c r="P109" s="20"/>
      <c r="Q109" s="21">
        <v>5419</v>
      </c>
      <c r="R109" s="22" t="s">
        <v>250</v>
      </c>
      <c r="S109" s="40" t="s">
        <v>250</v>
      </c>
      <c r="T109" s="20"/>
      <c r="U109" s="21">
        <v>21369</v>
      </c>
      <c r="V109" s="22" t="s">
        <v>250</v>
      </c>
      <c r="W109" s="40" t="s">
        <v>250</v>
      </c>
      <c r="X109" s="20"/>
      <c r="Y109" s="21">
        <v>5465</v>
      </c>
      <c r="Z109" s="22" t="s">
        <v>250</v>
      </c>
      <c r="AA109" s="40" t="s">
        <v>250</v>
      </c>
      <c r="AB109" s="20"/>
      <c r="AC109" s="23">
        <v>61</v>
      </c>
      <c r="AD109" s="22" t="s">
        <v>250</v>
      </c>
      <c r="AE109" s="40" t="s">
        <v>250</v>
      </c>
      <c r="AF109" s="20"/>
      <c r="AG109" s="23">
        <v>171</v>
      </c>
      <c r="AH109" s="22" t="s">
        <v>250</v>
      </c>
      <c r="AI109" s="40" t="s">
        <v>250</v>
      </c>
      <c r="AJ109" s="20"/>
      <c r="AK109" s="20"/>
      <c r="AL109" s="20"/>
      <c r="AM109" s="40" t="s">
        <v>250</v>
      </c>
      <c r="AN109" s="20"/>
      <c r="AO109" s="21">
        <v>258713</v>
      </c>
      <c r="AP109" s="22" t="s">
        <v>250</v>
      </c>
    </row>
    <row r="110" spans="1:42" x14ac:dyDescent="0.25">
      <c r="A110" s="15"/>
      <c r="B110" s="13"/>
      <c r="C110" s="13" t="s">
        <v>250</v>
      </c>
      <c r="D110" s="39"/>
      <c r="E110" s="39"/>
      <c r="F110" s="13"/>
      <c r="G110" s="13" t="s">
        <v>250</v>
      </c>
      <c r="H110" s="39"/>
      <c r="I110" s="39"/>
      <c r="J110" s="13"/>
      <c r="K110" s="13" t="s">
        <v>250</v>
      </c>
      <c r="L110" s="39"/>
      <c r="M110" s="39"/>
      <c r="N110" s="13"/>
      <c r="O110" s="13" t="s">
        <v>250</v>
      </c>
      <c r="P110" s="39"/>
      <c r="Q110" s="39"/>
      <c r="R110" s="13"/>
      <c r="S110" s="13" t="s">
        <v>250</v>
      </c>
      <c r="T110" s="39"/>
      <c r="U110" s="39"/>
      <c r="V110" s="13"/>
      <c r="W110" s="13" t="s">
        <v>250</v>
      </c>
      <c r="X110" s="39"/>
      <c r="Y110" s="39"/>
      <c r="Z110" s="13"/>
      <c r="AA110" s="13" t="s">
        <v>250</v>
      </c>
      <c r="AB110" s="39"/>
      <c r="AC110" s="39"/>
      <c r="AD110" s="13"/>
      <c r="AE110" s="13" t="s">
        <v>250</v>
      </c>
      <c r="AF110" s="39"/>
      <c r="AG110" s="39"/>
      <c r="AH110" s="13"/>
      <c r="AI110" s="13" t="s">
        <v>250</v>
      </c>
      <c r="AJ110" s="13"/>
      <c r="AK110" s="13"/>
      <c r="AL110" s="13"/>
      <c r="AM110" s="13" t="s">
        <v>250</v>
      </c>
      <c r="AN110" s="39"/>
      <c r="AO110" s="39"/>
      <c r="AP110" s="13"/>
    </row>
    <row r="111" spans="1:42" ht="15.75" thickBot="1" x14ac:dyDescent="0.3">
      <c r="A111" s="15"/>
      <c r="B111" s="2" t="s">
        <v>547</v>
      </c>
      <c r="C111" s="43" t="s">
        <v>250</v>
      </c>
      <c r="D111" s="4" t="s">
        <v>269</v>
      </c>
      <c r="E111" s="24">
        <v>29496</v>
      </c>
      <c r="F111" t="s">
        <v>250</v>
      </c>
      <c r="G111" s="43" t="s">
        <v>250</v>
      </c>
      <c r="H111" s="4" t="s">
        <v>269</v>
      </c>
      <c r="I111" s="24">
        <v>109696</v>
      </c>
      <c r="J111" t="s">
        <v>250</v>
      </c>
      <c r="K111" s="43" t="s">
        <v>250</v>
      </c>
      <c r="L111" s="4" t="s">
        <v>269</v>
      </c>
      <c r="M111" s="24">
        <v>110871</v>
      </c>
      <c r="N111" t="s">
        <v>250</v>
      </c>
      <c r="O111" s="43" t="s">
        <v>250</v>
      </c>
      <c r="P111" s="4" t="s">
        <v>269</v>
      </c>
      <c r="Q111" s="24">
        <v>5539</v>
      </c>
      <c r="R111" t="s">
        <v>250</v>
      </c>
      <c r="S111" s="43" t="s">
        <v>250</v>
      </c>
      <c r="T111" s="4" t="s">
        <v>269</v>
      </c>
      <c r="U111" s="24">
        <v>21557</v>
      </c>
      <c r="V111" t="s">
        <v>250</v>
      </c>
      <c r="W111" s="43" t="s">
        <v>250</v>
      </c>
      <c r="X111" s="4" t="s">
        <v>269</v>
      </c>
      <c r="Y111" s="24">
        <v>5479</v>
      </c>
      <c r="Z111" t="s">
        <v>250</v>
      </c>
      <c r="AA111" s="43" t="s">
        <v>250</v>
      </c>
      <c r="AB111" s="4" t="s">
        <v>269</v>
      </c>
      <c r="AC111" s="25">
        <v>61</v>
      </c>
      <c r="AD111" t="s">
        <v>250</v>
      </c>
      <c r="AE111" s="43" t="s">
        <v>250</v>
      </c>
      <c r="AF111" s="4" t="s">
        <v>269</v>
      </c>
      <c r="AG111" s="24">
        <v>2024</v>
      </c>
      <c r="AH111" t="s">
        <v>250</v>
      </c>
      <c r="AI111" s="43" t="s">
        <v>250</v>
      </c>
      <c r="AJ111" s="4"/>
      <c r="AK111" s="4"/>
      <c r="AL111" s="4"/>
      <c r="AM111" s="43" t="s">
        <v>250</v>
      </c>
      <c r="AN111" s="4" t="s">
        <v>269</v>
      </c>
      <c r="AO111" s="24">
        <v>284723</v>
      </c>
      <c r="AP111" t="s">
        <v>250</v>
      </c>
    </row>
    <row r="112" spans="1:42" ht="15.75" thickTop="1" x14ac:dyDescent="0.25">
      <c r="A112" s="15"/>
      <c r="B112" s="13"/>
      <c r="C112" s="13" t="s">
        <v>250</v>
      </c>
      <c r="D112" s="41"/>
      <c r="E112" s="41"/>
      <c r="F112" s="13"/>
      <c r="G112" s="13" t="s">
        <v>250</v>
      </c>
      <c r="H112" s="41"/>
      <c r="I112" s="41"/>
      <c r="J112" s="13"/>
      <c r="K112" s="13" t="s">
        <v>250</v>
      </c>
      <c r="L112" s="41"/>
      <c r="M112" s="41"/>
      <c r="N112" s="13"/>
      <c r="O112" s="13" t="s">
        <v>250</v>
      </c>
      <c r="P112" s="41"/>
      <c r="Q112" s="41"/>
      <c r="R112" s="13"/>
      <c r="S112" s="13" t="s">
        <v>250</v>
      </c>
      <c r="T112" s="41"/>
      <c r="U112" s="41"/>
      <c r="V112" s="13"/>
      <c r="W112" s="13" t="s">
        <v>250</v>
      </c>
      <c r="X112" s="41"/>
      <c r="Y112" s="41"/>
      <c r="Z112" s="13"/>
      <c r="AA112" s="13" t="s">
        <v>250</v>
      </c>
      <c r="AB112" s="41"/>
      <c r="AC112" s="41"/>
      <c r="AD112" s="13"/>
      <c r="AE112" s="13" t="s">
        <v>250</v>
      </c>
      <c r="AF112" s="41"/>
      <c r="AG112" s="41"/>
      <c r="AH112" s="13"/>
      <c r="AI112" s="13" t="s">
        <v>250</v>
      </c>
      <c r="AJ112" s="13"/>
      <c r="AK112" s="13"/>
      <c r="AL112" s="13"/>
      <c r="AM112" s="13" t="s">
        <v>250</v>
      </c>
      <c r="AN112" s="41"/>
      <c r="AO112" s="41"/>
      <c r="AP112" s="13"/>
    </row>
    <row r="113" spans="1:42" x14ac:dyDescent="0.25">
      <c r="A113" s="15"/>
      <c r="B113" s="19" t="s">
        <v>548</v>
      </c>
      <c r="C113" s="40" t="s">
        <v>250</v>
      </c>
      <c r="D113" s="20"/>
      <c r="E113" s="20"/>
      <c r="F113" s="20"/>
      <c r="G113" s="40" t="s">
        <v>250</v>
      </c>
      <c r="H113" s="20"/>
      <c r="I113" s="20"/>
      <c r="J113" s="20"/>
      <c r="K113" s="40" t="s">
        <v>250</v>
      </c>
      <c r="L113" s="20"/>
      <c r="M113" s="20"/>
      <c r="N113" s="20"/>
      <c r="O113" s="40" t="s">
        <v>250</v>
      </c>
      <c r="P113" s="20"/>
      <c r="Q113" s="57"/>
      <c r="R113" s="57"/>
      <c r="S113" s="57"/>
      <c r="T113" s="57"/>
      <c r="U113" s="57"/>
      <c r="V113" s="57"/>
      <c r="W113" s="57"/>
      <c r="X113" s="57"/>
      <c r="Y113" s="57"/>
      <c r="Z113" s="20"/>
      <c r="AA113" s="40" t="s">
        <v>250</v>
      </c>
      <c r="AB113" s="20"/>
      <c r="AC113" s="20"/>
      <c r="AD113" s="20"/>
      <c r="AE113" s="40" t="s">
        <v>250</v>
      </c>
      <c r="AF113" s="20"/>
      <c r="AG113" s="20"/>
      <c r="AH113" s="20"/>
      <c r="AI113" s="40" t="s">
        <v>250</v>
      </c>
      <c r="AJ113" s="20"/>
      <c r="AK113" s="20"/>
      <c r="AL113" s="20"/>
      <c r="AM113" s="40" t="s">
        <v>250</v>
      </c>
      <c r="AN113" s="20"/>
      <c r="AO113" s="20"/>
      <c r="AP113" s="20"/>
    </row>
    <row r="114" spans="1:42" x14ac:dyDescent="0.25">
      <c r="A114" s="15"/>
      <c r="B114" s="2" t="s">
        <v>542</v>
      </c>
      <c r="C114" s="43" t="s">
        <v>250</v>
      </c>
      <c r="D114" s="4" t="s">
        <v>269</v>
      </c>
      <c r="E114" s="24">
        <v>15358</v>
      </c>
      <c r="F114" t="s">
        <v>250</v>
      </c>
      <c r="G114" s="43" t="s">
        <v>250</v>
      </c>
      <c r="H114" s="4" t="s">
        <v>269</v>
      </c>
      <c r="I114" s="24">
        <v>6689</v>
      </c>
      <c r="J114" t="s">
        <v>250</v>
      </c>
      <c r="K114" s="43" t="s">
        <v>250</v>
      </c>
      <c r="L114" s="4" t="s">
        <v>269</v>
      </c>
      <c r="M114" s="24">
        <v>6943</v>
      </c>
      <c r="N114" t="s">
        <v>250</v>
      </c>
      <c r="O114" s="43" t="s">
        <v>250</v>
      </c>
      <c r="P114" s="4" t="s">
        <v>269</v>
      </c>
      <c r="Q114" s="24">
        <v>2330</v>
      </c>
      <c r="R114" t="s">
        <v>250</v>
      </c>
      <c r="S114" s="43" t="s">
        <v>250</v>
      </c>
      <c r="T114" s="4" t="s">
        <v>269</v>
      </c>
      <c r="U114" s="25">
        <v>382</v>
      </c>
      <c r="V114" t="s">
        <v>250</v>
      </c>
      <c r="W114" s="43" t="s">
        <v>250</v>
      </c>
      <c r="X114" s="4" t="s">
        <v>269</v>
      </c>
      <c r="Y114" s="25" t="s">
        <v>309</v>
      </c>
      <c r="Z114" t="s">
        <v>250</v>
      </c>
      <c r="AA114" s="43" t="s">
        <v>250</v>
      </c>
      <c r="AB114" s="4" t="s">
        <v>269</v>
      </c>
      <c r="AC114" s="25" t="s">
        <v>309</v>
      </c>
      <c r="AD114" t="s">
        <v>250</v>
      </c>
      <c r="AE114" s="43" t="s">
        <v>250</v>
      </c>
      <c r="AF114" s="4" t="s">
        <v>269</v>
      </c>
      <c r="AG114" s="24">
        <v>1853</v>
      </c>
      <c r="AH114" t="s">
        <v>250</v>
      </c>
      <c r="AI114" s="43" t="s">
        <v>250</v>
      </c>
      <c r="AJ114" s="4"/>
      <c r="AK114" s="4"/>
      <c r="AL114" s="4"/>
      <c r="AM114" s="43" t="s">
        <v>250</v>
      </c>
      <c r="AN114" s="4" t="s">
        <v>269</v>
      </c>
      <c r="AO114" s="24">
        <v>33555</v>
      </c>
      <c r="AP114" t="s">
        <v>250</v>
      </c>
    </row>
    <row r="115" spans="1:42" ht="15.75" thickBot="1" x14ac:dyDescent="0.3">
      <c r="A115" s="15"/>
      <c r="B115" s="19" t="s">
        <v>546</v>
      </c>
      <c r="C115" s="40" t="s">
        <v>250</v>
      </c>
      <c r="D115" s="20"/>
      <c r="E115" s="21">
        <v>21290</v>
      </c>
      <c r="F115" s="22" t="s">
        <v>250</v>
      </c>
      <c r="G115" s="40" t="s">
        <v>250</v>
      </c>
      <c r="H115" s="20"/>
      <c r="I115" s="21">
        <v>106245</v>
      </c>
      <c r="J115" s="22" t="s">
        <v>250</v>
      </c>
      <c r="K115" s="40" t="s">
        <v>250</v>
      </c>
      <c r="L115" s="20"/>
      <c r="M115" s="21">
        <v>108649</v>
      </c>
      <c r="N115" s="22" t="s">
        <v>250</v>
      </c>
      <c r="O115" s="40" t="s">
        <v>250</v>
      </c>
      <c r="P115" s="20"/>
      <c r="Q115" s="21">
        <v>3396</v>
      </c>
      <c r="R115" s="22" t="s">
        <v>250</v>
      </c>
      <c r="S115" s="40" t="s">
        <v>250</v>
      </c>
      <c r="T115" s="20"/>
      <c r="U115" s="21">
        <v>27526</v>
      </c>
      <c r="V115" s="22" t="s">
        <v>250</v>
      </c>
      <c r="W115" s="40" t="s">
        <v>250</v>
      </c>
      <c r="X115" s="20"/>
      <c r="Y115" s="21">
        <v>5707</v>
      </c>
      <c r="Z115" s="22" t="s">
        <v>250</v>
      </c>
      <c r="AA115" s="40" t="s">
        <v>250</v>
      </c>
      <c r="AB115" s="20"/>
      <c r="AC115" s="23">
        <v>72</v>
      </c>
      <c r="AD115" s="22" t="s">
        <v>250</v>
      </c>
      <c r="AE115" s="40" t="s">
        <v>250</v>
      </c>
      <c r="AF115" s="20"/>
      <c r="AG115" s="23">
        <v>441</v>
      </c>
      <c r="AH115" s="22" t="s">
        <v>250</v>
      </c>
      <c r="AI115" s="40" t="s">
        <v>250</v>
      </c>
      <c r="AJ115" s="20"/>
      <c r="AK115" s="20"/>
      <c r="AL115" s="20"/>
      <c r="AM115" s="40" t="s">
        <v>250</v>
      </c>
      <c r="AN115" s="20"/>
      <c r="AO115" s="21">
        <v>273326</v>
      </c>
      <c r="AP115" s="22" t="s">
        <v>250</v>
      </c>
    </row>
    <row r="116" spans="1:42" x14ac:dyDescent="0.25">
      <c r="A116" s="15"/>
      <c r="B116" s="13"/>
      <c r="C116" s="13" t="s">
        <v>250</v>
      </c>
      <c r="D116" s="39"/>
      <c r="E116" s="39"/>
      <c r="F116" s="13"/>
      <c r="G116" s="13" t="s">
        <v>250</v>
      </c>
      <c r="H116" s="39"/>
      <c r="I116" s="39"/>
      <c r="J116" s="13"/>
      <c r="K116" s="13" t="s">
        <v>250</v>
      </c>
      <c r="L116" s="39"/>
      <c r="M116" s="39"/>
      <c r="N116" s="13"/>
      <c r="O116" s="13" t="s">
        <v>250</v>
      </c>
      <c r="P116" s="39"/>
      <c r="Q116" s="39"/>
      <c r="R116" s="13"/>
      <c r="S116" s="13" t="s">
        <v>250</v>
      </c>
      <c r="T116" s="39"/>
      <c r="U116" s="39"/>
      <c r="V116" s="13"/>
      <c r="W116" s="13" t="s">
        <v>250</v>
      </c>
      <c r="X116" s="39"/>
      <c r="Y116" s="39"/>
      <c r="Z116" s="13"/>
      <c r="AA116" s="13" t="s">
        <v>250</v>
      </c>
      <c r="AB116" s="39"/>
      <c r="AC116" s="39"/>
      <c r="AD116" s="13"/>
      <c r="AE116" s="13" t="s">
        <v>250</v>
      </c>
      <c r="AF116" s="39"/>
      <c r="AG116" s="39"/>
      <c r="AH116" s="13"/>
      <c r="AI116" s="13" t="s">
        <v>250</v>
      </c>
      <c r="AJ116" s="13"/>
      <c r="AK116" s="13"/>
      <c r="AL116" s="13"/>
      <c r="AM116" s="13" t="s">
        <v>250</v>
      </c>
      <c r="AN116" s="39"/>
      <c r="AO116" s="39"/>
      <c r="AP116" s="13"/>
    </row>
    <row r="117" spans="1:42" ht="15.75" thickBot="1" x14ac:dyDescent="0.3">
      <c r="A117" s="15"/>
      <c r="B117" s="2" t="s">
        <v>547</v>
      </c>
      <c r="C117" s="43" t="s">
        <v>250</v>
      </c>
      <c r="D117" s="4" t="s">
        <v>269</v>
      </c>
      <c r="E117" s="24">
        <v>36648</v>
      </c>
      <c r="F117" t="s">
        <v>250</v>
      </c>
      <c r="G117" s="43" t="s">
        <v>250</v>
      </c>
      <c r="H117" s="4" t="s">
        <v>269</v>
      </c>
      <c r="I117" s="24">
        <v>112934</v>
      </c>
      <c r="J117" t="s">
        <v>250</v>
      </c>
      <c r="K117" s="43" t="s">
        <v>250</v>
      </c>
      <c r="L117" s="4" t="s">
        <v>269</v>
      </c>
      <c r="M117" s="24">
        <v>115592</v>
      </c>
      <c r="N117" t="s">
        <v>250</v>
      </c>
      <c r="O117" s="43" t="s">
        <v>250</v>
      </c>
      <c r="P117" s="4" t="s">
        <v>269</v>
      </c>
      <c r="Q117" s="24">
        <v>5726</v>
      </c>
      <c r="R117" t="s">
        <v>250</v>
      </c>
      <c r="S117" s="43" t="s">
        <v>250</v>
      </c>
      <c r="T117" s="4" t="s">
        <v>269</v>
      </c>
      <c r="U117" s="24">
        <v>27908</v>
      </c>
      <c r="V117" t="s">
        <v>250</v>
      </c>
      <c r="W117" s="43" t="s">
        <v>250</v>
      </c>
      <c r="X117" s="4" t="s">
        <v>269</v>
      </c>
      <c r="Y117" s="24">
        <v>5707</v>
      </c>
      <c r="Z117" t="s">
        <v>250</v>
      </c>
      <c r="AA117" s="43" t="s">
        <v>250</v>
      </c>
      <c r="AB117" s="4" t="s">
        <v>269</v>
      </c>
      <c r="AC117" s="25">
        <v>72</v>
      </c>
      <c r="AD117" t="s">
        <v>250</v>
      </c>
      <c r="AE117" s="43" t="s">
        <v>250</v>
      </c>
      <c r="AF117" s="4" t="s">
        <v>269</v>
      </c>
      <c r="AG117" s="24">
        <v>2294</v>
      </c>
      <c r="AH117" t="s">
        <v>250</v>
      </c>
      <c r="AI117" s="43" t="s">
        <v>250</v>
      </c>
      <c r="AJ117" s="4"/>
      <c r="AK117" s="4"/>
      <c r="AL117" s="4"/>
      <c r="AM117" s="43" t="s">
        <v>250</v>
      </c>
      <c r="AN117" s="4" t="s">
        <v>269</v>
      </c>
      <c r="AO117" s="24">
        <v>306881</v>
      </c>
      <c r="AP117" t="s">
        <v>250</v>
      </c>
    </row>
    <row r="118" spans="1:42" ht="15.75" thickTop="1" x14ac:dyDescent="0.25">
      <c r="A118" s="15"/>
      <c r="B118" s="13"/>
      <c r="C118" s="13" t="s">
        <v>250</v>
      </c>
      <c r="D118" s="41"/>
      <c r="E118" s="41"/>
      <c r="F118" s="13"/>
      <c r="G118" s="13" t="s">
        <v>250</v>
      </c>
      <c r="H118" s="41"/>
      <c r="I118" s="41"/>
      <c r="J118" s="13"/>
      <c r="K118" s="13" t="s">
        <v>250</v>
      </c>
      <c r="L118" s="41"/>
      <c r="M118" s="41"/>
      <c r="N118" s="13"/>
      <c r="O118" s="13" t="s">
        <v>250</v>
      </c>
      <c r="P118" s="41"/>
      <c r="Q118" s="41"/>
      <c r="R118" s="13"/>
      <c r="S118" s="13" t="s">
        <v>250</v>
      </c>
      <c r="T118" s="41"/>
      <c r="U118" s="41"/>
      <c r="V118" s="13"/>
      <c r="W118" s="13" t="s">
        <v>250</v>
      </c>
      <c r="X118" s="41"/>
      <c r="Y118" s="41"/>
      <c r="Z118" s="13"/>
      <c r="AA118" s="13" t="s">
        <v>250</v>
      </c>
      <c r="AB118" s="41"/>
      <c r="AC118" s="41"/>
      <c r="AD118" s="13"/>
      <c r="AE118" s="13" t="s">
        <v>250</v>
      </c>
      <c r="AF118" s="41"/>
      <c r="AG118" s="41"/>
      <c r="AH118" s="13"/>
      <c r="AI118" s="13" t="s">
        <v>250</v>
      </c>
      <c r="AJ118" s="13"/>
      <c r="AK118" s="13"/>
      <c r="AL118" s="13"/>
      <c r="AM118" s="13" t="s">
        <v>250</v>
      </c>
      <c r="AN118" s="41"/>
      <c r="AO118" s="41"/>
      <c r="AP118" s="13"/>
    </row>
    <row r="119" spans="1:42" x14ac:dyDescent="0.25">
      <c r="A119" s="15"/>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c r="AH119" s="32"/>
      <c r="AI119" s="32"/>
      <c r="AJ119" s="32"/>
      <c r="AK119" s="32"/>
      <c r="AL119" s="32"/>
      <c r="AM119" s="32"/>
      <c r="AN119" s="32"/>
      <c r="AO119" s="32"/>
      <c r="AP119" s="32"/>
    </row>
    <row r="120" spans="1:42" x14ac:dyDescent="0.25">
      <c r="A120" s="15"/>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26"/>
      <c r="AI120" s="26"/>
      <c r="AJ120" s="26"/>
      <c r="AK120" s="26"/>
      <c r="AL120" s="26"/>
      <c r="AM120" s="26"/>
      <c r="AN120" s="26"/>
      <c r="AO120" s="26"/>
      <c r="AP120" s="26"/>
    </row>
    <row r="121" spans="1:42" ht="15" customHeight="1" x14ac:dyDescent="0.25">
      <c r="A121" s="15" t="s">
        <v>679</v>
      </c>
      <c r="B121" s="26" t="s">
        <v>5</v>
      </c>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c r="AI121" s="26"/>
      <c r="AJ121" s="26"/>
      <c r="AK121" s="26"/>
      <c r="AL121" s="26"/>
      <c r="AM121" s="26"/>
      <c r="AN121" s="26"/>
      <c r="AO121" s="26"/>
      <c r="AP121" s="26"/>
    </row>
    <row r="122" spans="1:42" x14ac:dyDescent="0.25">
      <c r="A122" s="15"/>
      <c r="B122" s="31" t="s">
        <v>549</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c r="AI122" s="31"/>
      <c r="AJ122" s="31"/>
      <c r="AK122" s="31"/>
      <c r="AL122" s="31"/>
      <c r="AM122" s="31"/>
      <c r="AN122" s="31"/>
      <c r="AO122" s="31"/>
      <c r="AP122" s="31"/>
    </row>
    <row r="123" spans="1:42" x14ac:dyDescent="0.25">
      <c r="A123" s="15"/>
      <c r="B123" s="26"/>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c r="AF123" s="26"/>
      <c r="AG123" s="26"/>
      <c r="AH123" s="26"/>
      <c r="AI123" s="26"/>
      <c r="AJ123" s="26"/>
      <c r="AK123" s="26"/>
      <c r="AL123" s="26"/>
      <c r="AM123" s="26"/>
      <c r="AN123" s="26"/>
      <c r="AO123" s="26"/>
      <c r="AP123" s="26"/>
    </row>
    <row r="124" spans="1:42" ht="15.75" x14ac:dyDescent="0.25">
      <c r="A124" s="15"/>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c r="AI124" s="34"/>
      <c r="AJ124" s="34"/>
      <c r="AK124" s="34"/>
      <c r="AL124" s="34"/>
      <c r="AM124" s="34"/>
      <c r="AN124" s="34"/>
      <c r="AO124" s="34"/>
      <c r="AP124" s="34"/>
    </row>
    <row r="125" spans="1:42" x14ac:dyDescent="0.25">
      <c r="A125" s="15"/>
      <c r="B125" s="26"/>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c r="AF125" s="26"/>
      <c r="AG125" s="26"/>
      <c r="AH125" s="26"/>
      <c r="AI125" s="26"/>
      <c r="AJ125" s="26"/>
      <c r="AK125" s="26"/>
      <c r="AL125" s="26"/>
      <c r="AM125" s="26"/>
      <c r="AN125" s="26"/>
      <c r="AO125" s="26"/>
      <c r="AP125" s="26"/>
    </row>
    <row r="126" spans="1:42" x14ac:dyDescent="0.25">
      <c r="A126" s="15"/>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42" ht="15" customHeight="1" x14ac:dyDescent="0.25">
      <c r="A127" s="15"/>
      <c r="B127" s="26"/>
      <c r="C127" s="26" t="s">
        <v>250</v>
      </c>
      <c r="D127" s="65" t="s">
        <v>550</v>
      </c>
      <c r="E127" s="65"/>
      <c r="F127" s="26"/>
      <c r="G127" s="26" t="s">
        <v>250</v>
      </c>
      <c r="H127" s="65" t="s">
        <v>553</v>
      </c>
      <c r="I127" s="65"/>
      <c r="J127" s="26"/>
      <c r="K127" s="26" t="s">
        <v>250</v>
      </c>
      <c r="L127" s="65" t="s">
        <v>555</v>
      </c>
      <c r="M127" s="65"/>
      <c r="N127" s="26"/>
      <c r="O127" s="26" t="s">
        <v>250</v>
      </c>
      <c r="P127" s="65" t="s">
        <v>558</v>
      </c>
      <c r="Q127" s="65"/>
      <c r="R127" s="26"/>
      <c r="S127" s="26" t="s">
        <v>250</v>
      </c>
      <c r="T127" s="65" t="s">
        <v>559</v>
      </c>
      <c r="U127" s="65"/>
      <c r="V127" s="26"/>
      <c r="W127" s="26"/>
      <c r="X127" s="65" t="s">
        <v>561</v>
      </c>
      <c r="Y127" s="65"/>
      <c r="Z127" s="26"/>
    </row>
    <row r="128" spans="1:42" ht="15" customHeight="1" x14ac:dyDescent="0.25">
      <c r="A128" s="15"/>
      <c r="B128" s="26"/>
      <c r="C128" s="26"/>
      <c r="D128" s="65" t="s">
        <v>551</v>
      </c>
      <c r="E128" s="65"/>
      <c r="F128" s="26"/>
      <c r="G128" s="26"/>
      <c r="H128" s="65" t="s">
        <v>554</v>
      </c>
      <c r="I128" s="65"/>
      <c r="J128" s="26"/>
      <c r="K128" s="26"/>
      <c r="L128" s="65" t="s">
        <v>556</v>
      </c>
      <c r="M128" s="65"/>
      <c r="N128" s="26"/>
      <c r="O128" s="26"/>
      <c r="P128" s="65" t="s">
        <v>553</v>
      </c>
      <c r="Q128" s="65"/>
      <c r="R128" s="26"/>
      <c r="S128" s="26"/>
      <c r="T128" s="65" t="s">
        <v>560</v>
      </c>
      <c r="U128" s="65"/>
      <c r="V128" s="26"/>
      <c r="W128" s="26"/>
      <c r="X128" s="65" t="s">
        <v>559</v>
      </c>
      <c r="Y128" s="65"/>
      <c r="Z128" s="26"/>
    </row>
    <row r="129" spans="1:26" ht="15" customHeight="1" x14ac:dyDescent="0.25">
      <c r="A129" s="15"/>
      <c r="B129" s="26"/>
      <c r="C129" s="26"/>
      <c r="D129" s="65" t="s">
        <v>552</v>
      </c>
      <c r="E129" s="65"/>
      <c r="F129" s="26"/>
      <c r="G129" s="26"/>
      <c r="H129" s="65"/>
      <c r="I129" s="65"/>
      <c r="J129" s="26"/>
      <c r="K129" s="26"/>
      <c r="L129" s="65" t="s">
        <v>297</v>
      </c>
      <c r="M129" s="65"/>
      <c r="N129" s="26"/>
      <c r="O129" s="26"/>
      <c r="P129" s="65" t="s">
        <v>554</v>
      </c>
      <c r="Q129" s="65"/>
      <c r="R129" s="26"/>
      <c r="S129" s="26"/>
      <c r="T129" s="65"/>
      <c r="U129" s="65"/>
      <c r="V129" s="26"/>
      <c r="W129" s="26"/>
      <c r="X129" s="65" t="s">
        <v>560</v>
      </c>
      <c r="Y129" s="65"/>
      <c r="Z129" s="26"/>
    </row>
    <row r="130" spans="1:26" ht="15.75" thickBot="1" x14ac:dyDescent="0.3">
      <c r="A130" s="15"/>
      <c r="B130" s="26"/>
      <c r="C130" s="26"/>
      <c r="D130" s="66"/>
      <c r="E130" s="66"/>
      <c r="F130" s="26"/>
      <c r="G130" s="26"/>
      <c r="H130" s="66"/>
      <c r="I130" s="66"/>
      <c r="J130" s="26"/>
      <c r="K130" s="26"/>
      <c r="L130" s="66" t="s">
        <v>557</v>
      </c>
      <c r="M130" s="66"/>
      <c r="N130" s="26"/>
      <c r="O130" s="26"/>
      <c r="P130" s="66"/>
      <c r="Q130" s="66"/>
      <c r="R130" s="26"/>
      <c r="S130" s="26"/>
      <c r="T130" s="66"/>
      <c r="U130" s="66"/>
      <c r="V130" s="26"/>
      <c r="W130" s="26"/>
      <c r="X130" s="66"/>
      <c r="Y130" s="66"/>
      <c r="Z130" s="26"/>
    </row>
    <row r="131" spans="1:26" x14ac:dyDescent="0.25">
      <c r="A131" s="15"/>
      <c r="B131" s="19" t="s">
        <v>562</v>
      </c>
      <c r="C131" s="20" t="s">
        <v>250</v>
      </c>
      <c r="D131" s="20"/>
      <c r="E131" s="20"/>
      <c r="F131" s="20"/>
      <c r="G131" s="20" t="s">
        <v>250</v>
      </c>
      <c r="H131" s="20"/>
      <c r="I131" s="20"/>
      <c r="J131" s="20"/>
      <c r="K131" s="20" t="s">
        <v>250</v>
      </c>
      <c r="L131" s="20"/>
      <c r="M131" s="20"/>
      <c r="N131" s="20"/>
      <c r="O131" s="20" t="s">
        <v>250</v>
      </c>
      <c r="P131" s="20"/>
      <c r="Q131" s="20"/>
      <c r="R131" s="20"/>
      <c r="S131" s="20" t="s">
        <v>250</v>
      </c>
      <c r="T131" s="20"/>
      <c r="U131" s="20"/>
      <c r="V131" s="20"/>
      <c r="W131" s="20"/>
      <c r="X131" s="20"/>
      <c r="Y131" s="20"/>
      <c r="Z131" s="20"/>
    </row>
    <row r="132" spans="1:26" x14ac:dyDescent="0.25">
      <c r="A132" s="15"/>
      <c r="B132" s="2" t="s">
        <v>463</v>
      </c>
      <c r="C132" s="4" t="s">
        <v>250</v>
      </c>
      <c r="D132" s="4"/>
      <c r="E132" s="4"/>
      <c r="F132" s="4"/>
      <c r="G132" s="4" t="s">
        <v>250</v>
      </c>
      <c r="H132" s="4"/>
      <c r="I132" s="4"/>
      <c r="J132" s="4"/>
      <c r="K132" s="4" t="s">
        <v>250</v>
      </c>
      <c r="L132" s="4"/>
      <c r="M132" s="4"/>
      <c r="N132" s="4"/>
      <c r="O132" s="4" t="s">
        <v>250</v>
      </c>
      <c r="P132" s="4"/>
      <c r="Q132" s="4"/>
      <c r="R132" s="4"/>
      <c r="S132" s="4" t="s">
        <v>250</v>
      </c>
      <c r="T132" s="4"/>
      <c r="U132" s="4"/>
      <c r="V132" s="4"/>
      <c r="W132" s="4"/>
      <c r="X132" s="4"/>
      <c r="Y132" s="4"/>
      <c r="Z132" s="4"/>
    </row>
    <row r="133" spans="1:26" x14ac:dyDescent="0.25">
      <c r="A133" s="15"/>
      <c r="B133" s="19" t="s">
        <v>464</v>
      </c>
      <c r="C133" s="20" t="s">
        <v>250</v>
      </c>
      <c r="D133" s="20" t="s">
        <v>269</v>
      </c>
      <c r="E133" s="23" t="s">
        <v>309</v>
      </c>
      <c r="F133" s="22" t="s">
        <v>250</v>
      </c>
      <c r="G133" s="20" t="s">
        <v>250</v>
      </c>
      <c r="H133" s="20" t="s">
        <v>269</v>
      </c>
      <c r="I133" s="23" t="s">
        <v>309</v>
      </c>
      <c r="J133" s="22" t="s">
        <v>250</v>
      </c>
      <c r="K133" s="20" t="s">
        <v>250</v>
      </c>
      <c r="L133" s="20" t="s">
        <v>269</v>
      </c>
      <c r="M133" s="23" t="s">
        <v>309</v>
      </c>
      <c r="N133" s="22" t="s">
        <v>250</v>
      </c>
      <c r="O133" s="20" t="s">
        <v>250</v>
      </c>
      <c r="P133" s="20" t="s">
        <v>269</v>
      </c>
      <c r="Q133" s="23">
        <v>633</v>
      </c>
      <c r="R133" s="22" t="s">
        <v>250</v>
      </c>
      <c r="S133" s="20" t="s">
        <v>250</v>
      </c>
      <c r="T133" s="20" t="s">
        <v>269</v>
      </c>
      <c r="U133" s="23" t="s">
        <v>309</v>
      </c>
      <c r="V133" s="22" t="s">
        <v>250</v>
      </c>
      <c r="W133" s="20"/>
      <c r="X133" s="20" t="s">
        <v>269</v>
      </c>
      <c r="Y133" s="23" t="s">
        <v>309</v>
      </c>
      <c r="Z133" s="22" t="s">
        <v>250</v>
      </c>
    </row>
    <row r="134" spans="1:26" x14ac:dyDescent="0.25">
      <c r="A134" s="15"/>
      <c r="B134" s="2" t="s">
        <v>465</v>
      </c>
      <c r="C134" s="4" t="s">
        <v>250</v>
      </c>
      <c r="D134" s="4"/>
      <c r="E134" s="24">
        <v>6564</v>
      </c>
      <c r="F134" t="s">
        <v>250</v>
      </c>
      <c r="G134" s="4" t="s">
        <v>250</v>
      </c>
      <c r="H134" s="4"/>
      <c r="I134" s="24">
        <v>6564</v>
      </c>
      <c r="J134" t="s">
        <v>250</v>
      </c>
      <c r="K134" s="4" t="s">
        <v>250</v>
      </c>
      <c r="L134" s="4"/>
      <c r="M134" s="25" t="s">
        <v>309</v>
      </c>
      <c r="N134" t="s">
        <v>250</v>
      </c>
      <c r="O134" s="4" t="s">
        <v>250</v>
      </c>
      <c r="P134" s="4"/>
      <c r="Q134" s="24">
        <v>7507</v>
      </c>
      <c r="R134" t="s">
        <v>250</v>
      </c>
      <c r="S134" s="4" t="s">
        <v>250</v>
      </c>
      <c r="T134" s="4"/>
      <c r="U134" s="25">
        <v>1</v>
      </c>
      <c r="V134" t="s">
        <v>250</v>
      </c>
      <c r="W134" s="4"/>
      <c r="X134" s="4"/>
      <c r="Y134" s="25">
        <v>1</v>
      </c>
      <c r="Z134" t="s">
        <v>250</v>
      </c>
    </row>
    <row r="135" spans="1:26" x14ac:dyDescent="0.25">
      <c r="A135" s="15"/>
      <c r="B135" s="19" t="s">
        <v>466</v>
      </c>
      <c r="C135" s="20" t="s">
        <v>250</v>
      </c>
      <c r="D135" s="20"/>
      <c r="E135" s="20"/>
      <c r="F135" s="20"/>
      <c r="G135" s="20" t="s">
        <v>250</v>
      </c>
      <c r="H135" s="20"/>
      <c r="I135" s="20"/>
      <c r="J135" s="20"/>
      <c r="K135" s="20" t="s">
        <v>250</v>
      </c>
      <c r="L135" s="20"/>
      <c r="M135" s="20"/>
      <c r="N135" s="20"/>
      <c r="O135" s="20" t="s">
        <v>250</v>
      </c>
      <c r="P135" s="20"/>
      <c r="Q135" s="20"/>
      <c r="R135" s="20"/>
      <c r="S135" s="20" t="s">
        <v>250</v>
      </c>
      <c r="T135" s="20"/>
      <c r="U135" s="20"/>
      <c r="V135" s="20"/>
      <c r="W135" s="20"/>
      <c r="X135" s="20"/>
      <c r="Y135" s="20"/>
      <c r="Z135" s="20"/>
    </row>
    <row r="136" spans="1:26" x14ac:dyDescent="0.25">
      <c r="A136" s="15"/>
      <c r="B136" s="2" t="s">
        <v>467</v>
      </c>
      <c r="C136" s="4" t="s">
        <v>250</v>
      </c>
      <c r="D136" s="4"/>
      <c r="E136" s="25">
        <v>40</v>
      </c>
      <c r="F136" t="s">
        <v>250</v>
      </c>
      <c r="G136" s="4" t="s">
        <v>250</v>
      </c>
      <c r="H136" s="4"/>
      <c r="I136" s="25">
        <v>40</v>
      </c>
      <c r="J136" t="s">
        <v>250</v>
      </c>
      <c r="K136" s="4" t="s">
        <v>250</v>
      </c>
      <c r="L136" s="4"/>
      <c r="M136" s="25" t="s">
        <v>309</v>
      </c>
      <c r="N136" t="s">
        <v>250</v>
      </c>
      <c r="O136" s="4" t="s">
        <v>250</v>
      </c>
      <c r="P136" s="4"/>
      <c r="Q136" s="25">
        <v>170</v>
      </c>
      <c r="R136" t="s">
        <v>250</v>
      </c>
      <c r="S136" s="4" t="s">
        <v>250</v>
      </c>
      <c r="T136" s="4"/>
      <c r="U136" s="25">
        <v>1</v>
      </c>
      <c r="V136" t="s">
        <v>250</v>
      </c>
      <c r="W136" s="4"/>
      <c r="X136" s="4"/>
      <c r="Y136" s="25">
        <v>1</v>
      </c>
      <c r="Z136" t="s">
        <v>250</v>
      </c>
    </row>
    <row r="137" spans="1:26" x14ac:dyDescent="0.25">
      <c r="A137" s="15"/>
      <c r="B137" s="19" t="s">
        <v>468</v>
      </c>
      <c r="C137" s="20" t="s">
        <v>250</v>
      </c>
      <c r="D137" s="20"/>
      <c r="E137" s="21">
        <v>1593</v>
      </c>
      <c r="F137" s="22" t="s">
        <v>250</v>
      </c>
      <c r="G137" s="20" t="s">
        <v>250</v>
      </c>
      <c r="H137" s="20"/>
      <c r="I137" s="21">
        <v>1593</v>
      </c>
      <c r="J137" s="22" t="s">
        <v>250</v>
      </c>
      <c r="K137" s="20" t="s">
        <v>250</v>
      </c>
      <c r="L137" s="20"/>
      <c r="M137" s="23" t="s">
        <v>309</v>
      </c>
      <c r="N137" s="22" t="s">
        <v>250</v>
      </c>
      <c r="O137" s="20" t="s">
        <v>250</v>
      </c>
      <c r="P137" s="20"/>
      <c r="Q137" s="21">
        <v>1837</v>
      </c>
      <c r="R137" s="22" t="s">
        <v>250</v>
      </c>
      <c r="S137" s="20" t="s">
        <v>250</v>
      </c>
      <c r="T137" s="20"/>
      <c r="U137" s="23">
        <v>38</v>
      </c>
      <c r="V137" s="22" t="s">
        <v>250</v>
      </c>
      <c r="W137" s="20"/>
      <c r="X137" s="20"/>
      <c r="Y137" s="23">
        <v>42</v>
      </c>
      <c r="Z137" s="22" t="s">
        <v>250</v>
      </c>
    </row>
    <row r="138" spans="1:26" x14ac:dyDescent="0.25">
      <c r="A138" s="15"/>
      <c r="B138" s="2" t="s">
        <v>469</v>
      </c>
      <c r="C138" s="4" t="s">
        <v>250</v>
      </c>
      <c r="D138" s="4"/>
      <c r="E138" s="25">
        <v>83</v>
      </c>
      <c r="F138" t="s">
        <v>250</v>
      </c>
      <c r="G138" s="4" t="s">
        <v>250</v>
      </c>
      <c r="H138" s="4"/>
      <c r="I138" s="25">
        <v>83</v>
      </c>
      <c r="J138" t="s">
        <v>250</v>
      </c>
      <c r="K138" s="4" t="s">
        <v>250</v>
      </c>
      <c r="L138" s="4"/>
      <c r="M138" s="25" t="s">
        <v>309</v>
      </c>
      <c r="N138" t="s">
        <v>250</v>
      </c>
      <c r="O138" s="4" t="s">
        <v>250</v>
      </c>
      <c r="P138" s="4"/>
      <c r="Q138" s="25">
        <v>70</v>
      </c>
      <c r="R138" t="s">
        <v>250</v>
      </c>
      <c r="S138" s="4" t="s">
        <v>250</v>
      </c>
      <c r="T138" s="4"/>
      <c r="U138" s="25">
        <v>2</v>
      </c>
      <c r="V138" t="s">
        <v>250</v>
      </c>
      <c r="W138" s="4"/>
      <c r="X138" s="4"/>
      <c r="Y138" s="25">
        <v>2</v>
      </c>
      <c r="Z138" t="s">
        <v>250</v>
      </c>
    </row>
    <row r="139" spans="1:26" x14ac:dyDescent="0.25">
      <c r="A139" s="15"/>
      <c r="B139" s="19" t="s">
        <v>470</v>
      </c>
      <c r="C139" s="20" t="s">
        <v>250</v>
      </c>
      <c r="D139" s="20"/>
      <c r="E139" s="20"/>
      <c r="F139" s="20"/>
      <c r="G139" s="20" t="s">
        <v>250</v>
      </c>
      <c r="H139" s="20"/>
      <c r="I139" s="20"/>
      <c r="J139" s="20"/>
      <c r="K139" s="20" t="s">
        <v>250</v>
      </c>
      <c r="L139" s="20"/>
      <c r="M139" s="20"/>
      <c r="N139" s="20"/>
      <c r="O139" s="20" t="s">
        <v>250</v>
      </c>
      <c r="P139" s="20"/>
      <c r="Q139" s="20"/>
      <c r="R139" s="20"/>
      <c r="S139" s="20" t="s">
        <v>250</v>
      </c>
      <c r="T139" s="20"/>
      <c r="U139" s="20"/>
      <c r="V139" s="20"/>
      <c r="W139" s="20"/>
      <c r="X139" s="20"/>
      <c r="Y139" s="20"/>
      <c r="Z139" s="20"/>
    </row>
    <row r="140" spans="1:26" x14ac:dyDescent="0.25">
      <c r="A140" s="15"/>
      <c r="B140" s="2" t="s">
        <v>472</v>
      </c>
      <c r="C140" s="4" t="s">
        <v>250</v>
      </c>
      <c r="D140" s="4"/>
      <c r="E140" s="24">
        <v>1092</v>
      </c>
      <c r="F140" t="s">
        <v>250</v>
      </c>
      <c r="G140" s="4" t="s">
        <v>250</v>
      </c>
      <c r="H140" s="4"/>
      <c r="I140" s="24">
        <v>1092</v>
      </c>
      <c r="J140" t="s">
        <v>250</v>
      </c>
      <c r="K140" s="4" t="s">
        <v>250</v>
      </c>
      <c r="L140" s="4"/>
      <c r="M140" s="25" t="s">
        <v>309</v>
      </c>
      <c r="N140" t="s">
        <v>250</v>
      </c>
      <c r="O140" s="4" t="s">
        <v>250</v>
      </c>
      <c r="P140" s="4"/>
      <c r="Q140" s="24">
        <v>1095</v>
      </c>
      <c r="R140" t="s">
        <v>250</v>
      </c>
      <c r="S140" s="4" t="s">
        <v>250</v>
      </c>
      <c r="T140" s="4"/>
      <c r="U140" s="25">
        <v>35</v>
      </c>
      <c r="V140" t="s">
        <v>250</v>
      </c>
      <c r="W140" s="4"/>
      <c r="X140" s="4"/>
      <c r="Y140" s="25">
        <v>37</v>
      </c>
      <c r="Z140" t="s">
        <v>250</v>
      </c>
    </row>
    <row r="141" spans="1:26" x14ac:dyDescent="0.25">
      <c r="A141" s="15"/>
      <c r="B141" s="19" t="s">
        <v>473</v>
      </c>
      <c r="C141" s="20" t="s">
        <v>250</v>
      </c>
      <c r="D141" s="20"/>
      <c r="E141" s="23" t="s">
        <v>309</v>
      </c>
      <c r="F141" s="22" t="s">
        <v>250</v>
      </c>
      <c r="G141" s="20" t="s">
        <v>250</v>
      </c>
      <c r="H141" s="20"/>
      <c r="I141" s="23" t="s">
        <v>309</v>
      </c>
      <c r="J141" s="22" t="s">
        <v>250</v>
      </c>
      <c r="K141" s="20" t="s">
        <v>250</v>
      </c>
      <c r="L141" s="20"/>
      <c r="M141" s="23" t="s">
        <v>309</v>
      </c>
      <c r="N141" s="22" t="s">
        <v>250</v>
      </c>
      <c r="O141" s="20" t="s">
        <v>250</v>
      </c>
      <c r="P141" s="20"/>
      <c r="Q141" s="21">
        <v>1028</v>
      </c>
      <c r="R141" s="22" t="s">
        <v>250</v>
      </c>
      <c r="S141" s="20" t="s">
        <v>250</v>
      </c>
      <c r="T141" s="20"/>
      <c r="U141" s="23" t="s">
        <v>309</v>
      </c>
      <c r="V141" s="22" t="s">
        <v>250</v>
      </c>
      <c r="W141" s="20"/>
      <c r="X141" s="20"/>
      <c r="Y141" s="23" t="s">
        <v>309</v>
      </c>
      <c r="Z141" s="22" t="s">
        <v>250</v>
      </c>
    </row>
    <row r="142" spans="1:26" x14ac:dyDescent="0.25">
      <c r="A142" s="15"/>
      <c r="B142" s="2" t="s">
        <v>563</v>
      </c>
      <c r="C142" s="4" t="s">
        <v>250</v>
      </c>
      <c r="D142" s="4"/>
      <c r="E142" s="25">
        <v>120</v>
      </c>
      <c r="F142" t="s">
        <v>250</v>
      </c>
      <c r="G142" s="4" t="s">
        <v>250</v>
      </c>
      <c r="H142" s="4"/>
      <c r="I142" s="25">
        <v>120</v>
      </c>
      <c r="J142" t="s">
        <v>250</v>
      </c>
      <c r="K142" s="4" t="s">
        <v>250</v>
      </c>
      <c r="L142" s="4"/>
      <c r="M142" s="25" t="s">
        <v>309</v>
      </c>
      <c r="N142" t="s">
        <v>250</v>
      </c>
      <c r="O142" s="4" t="s">
        <v>250</v>
      </c>
      <c r="P142" s="4"/>
      <c r="Q142" s="25">
        <v>123</v>
      </c>
      <c r="R142" t="s">
        <v>250</v>
      </c>
      <c r="S142" s="4" t="s">
        <v>250</v>
      </c>
      <c r="T142" s="4"/>
      <c r="U142" s="25" t="s">
        <v>309</v>
      </c>
      <c r="V142" t="s">
        <v>250</v>
      </c>
      <c r="W142" s="4"/>
      <c r="X142" s="4"/>
      <c r="Y142" s="25" t="s">
        <v>309</v>
      </c>
      <c r="Z142" t="s">
        <v>250</v>
      </c>
    </row>
    <row r="143" spans="1:26" x14ac:dyDescent="0.25">
      <c r="A143" s="15"/>
      <c r="B143" s="19" t="s">
        <v>475</v>
      </c>
      <c r="C143" s="20" t="s">
        <v>250</v>
      </c>
      <c r="D143" s="20"/>
      <c r="E143" s="20"/>
      <c r="F143" s="20"/>
      <c r="G143" s="20" t="s">
        <v>250</v>
      </c>
      <c r="H143" s="20"/>
      <c r="I143" s="20"/>
      <c r="J143" s="20"/>
      <c r="K143" s="20" t="s">
        <v>250</v>
      </c>
      <c r="L143" s="20"/>
      <c r="M143" s="20"/>
      <c r="N143" s="20"/>
      <c r="O143" s="20" t="s">
        <v>250</v>
      </c>
      <c r="P143" s="20"/>
      <c r="Q143" s="20"/>
      <c r="R143" s="20"/>
      <c r="S143" s="20" t="s">
        <v>250</v>
      </c>
      <c r="T143" s="20"/>
      <c r="U143" s="20"/>
      <c r="V143" s="20"/>
      <c r="W143" s="20"/>
      <c r="X143" s="20"/>
      <c r="Y143" s="20"/>
      <c r="Z143" s="20"/>
    </row>
    <row r="144" spans="1:26" x14ac:dyDescent="0.25">
      <c r="A144" s="15"/>
      <c r="B144" s="2" t="s">
        <v>476</v>
      </c>
      <c r="C144" s="4" t="s">
        <v>250</v>
      </c>
      <c r="D144" s="4"/>
      <c r="E144" s="25">
        <v>2</v>
      </c>
      <c r="F144" t="s">
        <v>250</v>
      </c>
      <c r="G144" s="4" t="s">
        <v>250</v>
      </c>
      <c r="H144" s="4"/>
      <c r="I144" s="25">
        <v>1</v>
      </c>
      <c r="J144" t="s">
        <v>250</v>
      </c>
      <c r="K144" s="4" t="s">
        <v>250</v>
      </c>
      <c r="L144" s="4"/>
      <c r="M144" s="25" t="s">
        <v>309</v>
      </c>
      <c r="N144" t="s">
        <v>250</v>
      </c>
      <c r="O144" s="4" t="s">
        <v>250</v>
      </c>
      <c r="P144" s="4"/>
      <c r="Q144" s="25">
        <v>1</v>
      </c>
      <c r="R144" t="s">
        <v>250</v>
      </c>
      <c r="S144" s="4" t="s">
        <v>250</v>
      </c>
      <c r="T144" s="4"/>
      <c r="U144" s="25" t="s">
        <v>309</v>
      </c>
      <c r="V144" t="s">
        <v>250</v>
      </c>
      <c r="W144" s="4"/>
      <c r="X144" s="4"/>
      <c r="Y144" s="25" t="s">
        <v>309</v>
      </c>
      <c r="Z144" t="s">
        <v>250</v>
      </c>
    </row>
    <row r="145" spans="1:26" x14ac:dyDescent="0.25">
      <c r="A145" s="15"/>
      <c r="B145" s="19" t="s">
        <v>477</v>
      </c>
      <c r="C145" s="20" t="s">
        <v>250</v>
      </c>
      <c r="D145" s="20"/>
      <c r="E145" s="23">
        <v>20</v>
      </c>
      <c r="F145" s="22" t="s">
        <v>250</v>
      </c>
      <c r="G145" s="20" t="s">
        <v>250</v>
      </c>
      <c r="H145" s="20"/>
      <c r="I145" s="23">
        <v>9</v>
      </c>
      <c r="J145" s="22" t="s">
        <v>250</v>
      </c>
      <c r="K145" s="20" t="s">
        <v>250</v>
      </c>
      <c r="L145" s="20"/>
      <c r="M145" s="23" t="s">
        <v>309</v>
      </c>
      <c r="N145" s="22" t="s">
        <v>250</v>
      </c>
      <c r="O145" s="20" t="s">
        <v>250</v>
      </c>
      <c r="P145" s="20"/>
      <c r="Q145" s="23">
        <v>95</v>
      </c>
      <c r="R145" s="22" t="s">
        <v>250</v>
      </c>
      <c r="S145" s="20" t="s">
        <v>250</v>
      </c>
      <c r="T145" s="20"/>
      <c r="U145" s="23">
        <v>1</v>
      </c>
      <c r="V145" s="22" t="s">
        <v>250</v>
      </c>
      <c r="W145" s="20"/>
      <c r="X145" s="20"/>
      <c r="Y145" s="23">
        <v>1</v>
      </c>
      <c r="Z145" s="22" t="s">
        <v>250</v>
      </c>
    </row>
    <row r="146" spans="1:26" ht="15.75" thickBot="1" x14ac:dyDescent="0.3">
      <c r="A146" s="15"/>
      <c r="B146" s="2" t="s">
        <v>478</v>
      </c>
      <c r="C146" s="4" t="s">
        <v>250</v>
      </c>
      <c r="D146" s="4"/>
      <c r="E146" s="25">
        <v>2</v>
      </c>
      <c r="F146" t="s">
        <v>250</v>
      </c>
      <c r="G146" s="4" t="s">
        <v>250</v>
      </c>
      <c r="H146" s="4"/>
      <c r="I146" s="25">
        <v>2</v>
      </c>
      <c r="J146" t="s">
        <v>250</v>
      </c>
      <c r="K146" s="4" t="s">
        <v>250</v>
      </c>
      <c r="L146" s="4"/>
      <c r="M146" s="25" t="s">
        <v>309</v>
      </c>
      <c r="N146" t="s">
        <v>250</v>
      </c>
      <c r="O146" s="4" t="s">
        <v>250</v>
      </c>
      <c r="P146" s="4"/>
      <c r="Q146" s="25">
        <v>1</v>
      </c>
      <c r="R146" t="s">
        <v>250</v>
      </c>
      <c r="S146" s="4" t="s">
        <v>250</v>
      </c>
      <c r="T146" s="4"/>
      <c r="U146" s="25" t="s">
        <v>309</v>
      </c>
      <c r="V146" t="s">
        <v>250</v>
      </c>
      <c r="W146" s="4"/>
      <c r="X146" s="4"/>
      <c r="Y146" s="25" t="s">
        <v>309</v>
      </c>
      <c r="Z146" t="s">
        <v>250</v>
      </c>
    </row>
    <row r="147" spans="1:26" x14ac:dyDescent="0.25">
      <c r="A147" s="15"/>
      <c r="B147" s="13"/>
      <c r="C147" s="13" t="s">
        <v>250</v>
      </c>
      <c r="D147" s="39"/>
      <c r="E147" s="39"/>
      <c r="F147" s="13"/>
      <c r="G147" s="13" t="s">
        <v>250</v>
      </c>
      <c r="H147" s="39"/>
      <c r="I147" s="39"/>
      <c r="J147" s="13"/>
      <c r="K147" s="13" t="s">
        <v>250</v>
      </c>
      <c r="L147" s="39"/>
      <c r="M147" s="39"/>
      <c r="N147" s="13"/>
      <c r="O147" s="13" t="s">
        <v>250</v>
      </c>
      <c r="P147" s="39"/>
      <c r="Q147" s="39"/>
      <c r="R147" s="13"/>
      <c r="S147" s="13" t="s">
        <v>250</v>
      </c>
      <c r="T147" s="39"/>
      <c r="U147" s="39"/>
      <c r="V147" s="13"/>
      <c r="W147" s="13"/>
      <c r="X147" s="39"/>
      <c r="Y147" s="39"/>
      <c r="Z147" s="13"/>
    </row>
    <row r="148" spans="1:26" ht="30.75" thickBot="1" x14ac:dyDescent="0.3">
      <c r="A148" s="15"/>
      <c r="B148" s="19" t="s">
        <v>564</v>
      </c>
      <c r="C148" s="40" t="s">
        <v>250</v>
      </c>
      <c r="D148" s="20"/>
      <c r="E148" s="21">
        <v>9516</v>
      </c>
      <c r="F148" s="22" t="s">
        <v>250</v>
      </c>
      <c r="G148" s="40" t="s">
        <v>250</v>
      </c>
      <c r="H148" s="20"/>
      <c r="I148" s="21">
        <v>9504</v>
      </c>
      <c r="J148" s="22" t="s">
        <v>250</v>
      </c>
      <c r="K148" s="40" t="s">
        <v>250</v>
      </c>
      <c r="L148" s="20"/>
      <c r="M148" s="23" t="s">
        <v>309</v>
      </c>
      <c r="N148" s="22" t="s">
        <v>250</v>
      </c>
      <c r="O148" s="40" t="s">
        <v>250</v>
      </c>
      <c r="P148" s="20"/>
      <c r="Q148" s="21">
        <v>12560</v>
      </c>
      <c r="R148" s="22" t="s">
        <v>250</v>
      </c>
      <c r="S148" s="40" t="s">
        <v>250</v>
      </c>
      <c r="T148" s="20"/>
      <c r="U148" s="23">
        <v>78</v>
      </c>
      <c r="V148" s="22" t="s">
        <v>250</v>
      </c>
      <c r="W148" s="40"/>
      <c r="X148" s="20"/>
      <c r="Y148" s="23">
        <v>84</v>
      </c>
      <c r="Z148" s="22" t="s">
        <v>250</v>
      </c>
    </row>
    <row r="149" spans="1:26" x14ac:dyDescent="0.25">
      <c r="A149" s="15"/>
      <c r="B149" s="13"/>
      <c r="C149" s="13" t="s">
        <v>250</v>
      </c>
      <c r="D149" s="39"/>
      <c r="E149" s="39"/>
      <c r="F149" s="13"/>
      <c r="G149" s="13" t="s">
        <v>250</v>
      </c>
      <c r="H149" s="39"/>
      <c r="I149" s="39"/>
      <c r="J149" s="13"/>
      <c r="K149" s="13" t="s">
        <v>250</v>
      </c>
      <c r="L149" s="39"/>
      <c r="M149" s="39"/>
      <c r="N149" s="13"/>
      <c r="O149" s="13" t="s">
        <v>250</v>
      </c>
      <c r="P149" s="39"/>
      <c r="Q149" s="39"/>
      <c r="R149" s="13"/>
      <c r="S149" s="13" t="s">
        <v>250</v>
      </c>
      <c r="T149" s="39"/>
      <c r="U149" s="39"/>
      <c r="V149" s="13"/>
      <c r="W149" s="13"/>
      <c r="X149" s="39"/>
      <c r="Y149" s="39"/>
      <c r="Z149" s="13"/>
    </row>
    <row r="150" spans="1:26" x14ac:dyDescent="0.25">
      <c r="A150" s="15"/>
      <c r="B150" s="2" t="s">
        <v>565</v>
      </c>
      <c r="C150" s="43" t="s">
        <v>250</v>
      </c>
      <c r="D150" s="4"/>
      <c r="E150" s="4"/>
      <c r="F150" s="4"/>
      <c r="G150" s="43" t="s">
        <v>250</v>
      </c>
      <c r="H150" s="4"/>
      <c r="I150" s="4"/>
      <c r="J150" s="4"/>
      <c r="K150" s="43" t="s">
        <v>250</v>
      </c>
      <c r="L150" s="4"/>
      <c r="M150" s="4"/>
      <c r="N150" s="4"/>
      <c r="O150" s="43" t="s">
        <v>250</v>
      </c>
      <c r="P150" s="4"/>
      <c r="Q150" s="4"/>
      <c r="R150" s="4"/>
      <c r="S150" s="43" t="s">
        <v>250</v>
      </c>
      <c r="T150" s="4"/>
      <c r="U150" s="4"/>
      <c r="V150" s="4"/>
      <c r="W150" s="43"/>
      <c r="X150" s="4"/>
      <c r="Y150" s="4"/>
      <c r="Z150" s="4"/>
    </row>
    <row r="151" spans="1:26" x14ac:dyDescent="0.25">
      <c r="A151" s="15"/>
      <c r="B151" s="19" t="s">
        <v>463</v>
      </c>
      <c r="C151" s="40" t="s">
        <v>250</v>
      </c>
      <c r="D151" s="20"/>
      <c r="E151" s="20"/>
      <c r="F151" s="20"/>
      <c r="G151" s="40" t="s">
        <v>250</v>
      </c>
      <c r="H151" s="20"/>
      <c r="I151" s="20"/>
      <c r="J151" s="20"/>
      <c r="K151" s="40" t="s">
        <v>250</v>
      </c>
      <c r="L151" s="20"/>
      <c r="M151" s="20"/>
      <c r="N151" s="20"/>
      <c r="O151" s="40" t="s">
        <v>250</v>
      </c>
      <c r="P151" s="20"/>
      <c r="Q151" s="20"/>
      <c r="R151" s="20"/>
      <c r="S151" s="40" t="s">
        <v>250</v>
      </c>
      <c r="T151" s="20"/>
      <c r="U151" s="20"/>
      <c r="V151" s="20"/>
      <c r="W151" s="40"/>
      <c r="X151" s="20"/>
      <c r="Y151" s="20"/>
      <c r="Z151" s="20"/>
    </row>
    <row r="152" spans="1:26" x14ac:dyDescent="0.25">
      <c r="A152" s="15"/>
      <c r="B152" s="2" t="s">
        <v>464</v>
      </c>
      <c r="C152" s="43" t="s">
        <v>250</v>
      </c>
      <c r="D152" s="4"/>
      <c r="E152" s="24">
        <v>2779</v>
      </c>
      <c r="F152" t="s">
        <v>250</v>
      </c>
      <c r="G152" s="43" t="s">
        <v>250</v>
      </c>
      <c r="H152" s="4"/>
      <c r="I152" s="24">
        <v>2779</v>
      </c>
      <c r="J152" t="s">
        <v>250</v>
      </c>
      <c r="K152" s="43" t="s">
        <v>250</v>
      </c>
      <c r="L152" s="4"/>
      <c r="M152" s="25">
        <v>170</v>
      </c>
      <c r="N152" t="s">
        <v>250</v>
      </c>
      <c r="O152" s="43" t="s">
        <v>250</v>
      </c>
      <c r="P152" s="4"/>
      <c r="Q152" s="24">
        <v>2921</v>
      </c>
      <c r="R152" t="s">
        <v>250</v>
      </c>
      <c r="S152" s="43" t="s">
        <v>250</v>
      </c>
      <c r="T152" s="4"/>
      <c r="U152" s="25" t="s">
        <v>309</v>
      </c>
      <c r="V152" t="s">
        <v>250</v>
      </c>
      <c r="W152" s="43"/>
      <c r="X152" s="4"/>
      <c r="Y152" s="25" t="s">
        <v>309</v>
      </c>
      <c r="Z152" t="s">
        <v>250</v>
      </c>
    </row>
    <row r="153" spans="1:26" x14ac:dyDescent="0.25">
      <c r="A153" s="15"/>
      <c r="B153" s="19" t="s">
        <v>465</v>
      </c>
      <c r="C153" s="40" t="s">
        <v>250</v>
      </c>
      <c r="D153" s="20"/>
      <c r="E153" s="21">
        <v>2459</v>
      </c>
      <c r="F153" s="22" t="s">
        <v>250</v>
      </c>
      <c r="G153" s="40" t="s">
        <v>250</v>
      </c>
      <c r="H153" s="20"/>
      <c r="I153" s="21">
        <v>2459</v>
      </c>
      <c r="J153" s="22" t="s">
        <v>250</v>
      </c>
      <c r="K153" s="40" t="s">
        <v>250</v>
      </c>
      <c r="L153" s="20"/>
      <c r="M153" s="23">
        <v>475</v>
      </c>
      <c r="N153" s="22" t="s">
        <v>250</v>
      </c>
      <c r="O153" s="40" t="s">
        <v>250</v>
      </c>
      <c r="P153" s="20"/>
      <c r="Q153" s="21">
        <v>2899</v>
      </c>
      <c r="R153" s="22" t="s">
        <v>250</v>
      </c>
      <c r="S153" s="40" t="s">
        <v>250</v>
      </c>
      <c r="T153" s="20"/>
      <c r="U153" s="23">
        <v>18</v>
      </c>
      <c r="V153" s="22" t="s">
        <v>250</v>
      </c>
      <c r="W153" s="40"/>
      <c r="X153" s="20"/>
      <c r="Y153" s="23">
        <v>18</v>
      </c>
      <c r="Z153" s="22" t="s">
        <v>250</v>
      </c>
    </row>
    <row r="154" spans="1:26" x14ac:dyDescent="0.25">
      <c r="A154" s="15"/>
      <c r="B154" s="2" t="s">
        <v>466</v>
      </c>
      <c r="C154" s="43" t="s">
        <v>250</v>
      </c>
      <c r="D154" s="4"/>
      <c r="E154" s="4"/>
      <c r="F154" s="4"/>
      <c r="G154" s="43" t="s">
        <v>250</v>
      </c>
      <c r="H154" s="4"/>
      <c r="I154" s="4"/>
      <c r="J154" s="4"/>
      <c r="K154" s="43" t="s">
        <v>250</v>
      </c>
      <c r="L154" s="4"/>
      <c r="M154" s="4"/>
      <c r="N154" s="4"/>
      <c r="O154" s="43" t="s">
        <v>250</v>
      </c>
      <c r="P154" s="4"/>
      <c r="Q154" s="4"/>
      <c r="R154" s="4"/>
      <c r="S154" s="43" t="s">
        <v>250</v>
      </c>
      <c r="T154" s="4"/>
      <c r="U154" s="4"/>
      <c r="V154" s="4"/>
      <c r="W154" s="43"/>
      <c r="X154" s="4"/>
      <c r="Y154" s="4"/>
      <c r="Z154" s="4"/>
    </row>
    <row r="155" spans="1:26" x14ac:dyDescent="0.25">
      <c r="A155" s="15"/>
      <c r="B155" s="19" t="s">
        <v>467</v>
      </c>
      <c r="C155" s="40" t="s">
        <v>250</v>
      </c>
      <c r="D155" s="20"/>
      <c r="E155" s="23">
        <v>180</v>
      </c>
      <c r="F155" s="22" t="s">
        <v>250</v>
      </c>
      <c r="G155" s="40" t="s">
        <v>250</v>
      </c>
      <c r="H155" s="20"/>
      <c r="I155" s="23">
        <v>180</v>
      </c>
      <c r="J155" s="22" t="s">
        <v>250</v>
      </c>
      <c r="K155" s="40" t="s">
        <v>250</v>
      </c>
      <c r="L155" s="20"/>
      <c r="M155" s="23">
        <v>132</v>
      </c>
      <c r="N155" s="22" t="s">
        <v>250</v>
      </c>
      <c r="O155" s="40" t="s">
        <v>250</v>
      </c>
      <c r="P155" s="20"/>
      <c r="Q155" s="23">
        <v>378</v>
      </c>
      <c r="R155" s="22" t="s">
        <v>250</v>
      </c>
      <c r="S155" s="40" t="s">
        <v>250</v>
      </c>
      <c r="T155" s="20"/>
      <c r="U155" s="23">
        <v>2</v>
      </c>
      <c r="V155" s="22" t="s">
        <v>250</v>
      </c>
      <c r="W155" s="40"/>
      <c r="X155" s="20"/>
      <c r="Y155" s="23">
        <v>4</v>
      </c>
      <c r="Z155" s="22" t="s">
        <v>250</v>
      </c>
    </row>
    <row r="156" spans="1:26" x14ac:dyDescent="0.25">
      <c r="A156" s="15"/>
      <c r="B156" s="2" t="s">
        <v>566</v>
      </c>
      <c r="C156" s="43" t="s">
        <v>250</v>
      </c>
      <c r="D156" s="4"/>
      <c r="E156" s="24">
        <v>5395</v>
      </c>
      <c r="F156" t="s">
        <v>250</v>
      </c>
      <c r="G156" s="43" t="s">
        <v>250</v>
      </c>
      <c r="H156" s="4"/>
      <c r="I156" s="24">
        <v>5395</v>
      </c>
      <c r="J156" t="s">
        <v>250</v>
      </c>
      <c r="K156" s="43" t="s">
        <v>250</v>
      </c>
      <c r="L156" s="4"/>
      <c r="M156" s="25">
        <v>433</v>
      </c>
      <c r="N156" t="s">
        <v>250</v>
      </c>
      <c r="O156" s="43" t="s">
        <v>250</v>
      </c>
      <c r="P156" s="4"/>
      <c r="Q156" s="24">
        <v>5022</v>
      </c>
      <c r="R156" t="s">
        <v>250</v>
      </c>
      <c r="S156" s="43" t="s">
        <v>250</v>
      </c>
      <c r="T156" s="4"/>
      <c r="U156" s="25">
        <v>155</v>
      </c>
      <c r="V156" t="s">
        <v>250</v>
      </c>
      <c r="W156" s="43"/>
      <c r="X156" s="4"/>
      <c r="Y156" s="25">
        <v>125</v>
      </c>
      <c r="Z156" t="s">
        <v>250</v>
      </c>
    </row>
    <row r="157" spans="1:26" x14ac:dyDescent="0.25">
      <c r="A157" s="15"/>
      <c r="B157" s="19" t="s">
        <v>567</v>
      </c>
      <c r="C157" s="40" t="s">
        <v>250</v>
      </c>
      <c r="D157" s="20"/>
      <c r="E157" s="23" t="s">
        <v>309</v>
      </c>
      <c r="F157" s="22" t="s">
        <v>250</v>
      </c>
      <c r="G157" s="40" t="s">
        <v>250</v>
      </c>
      <c r="H157" s="20"/>
      <c r="I157" s="23" t="s">
        <v>309</v>
      </c>
      <c r="J157" s="22" t="s">
        <v>250</v>
      </c>
      <c r="K157" s="40" t="s">
        <v>250</v>
      </c>
      <c r="L157" s="20"/>
      <c r="M157" s="23" t="s">
        <v>309</v>
      </c>
      <c r="N157" s="22" t="s">
        <v>250</v>
      </c>
      <c r="O157" s="40" t="s">
        <v>250</v>
      </c>
      <c r="P157" s="20"/>
      <c r="Q157" s="23">
        <v>87</v>
      </c>
      <c r="R157" s="22" t="s">
        <v>250</v>
      </c>
      <c r="S157" s="40" t="s">
        <v>250</v>
      </c>
      <c r="T157" s="20"/>
      <c r="U157" s="23" t="s">
        <v>309</v>
      </c>
      <c r="V157" s="22" t="s">
        <v>250</v>
      </c>
      <c r="W157" s="40"/>
      <c r="X157" s="20"/>
      <c r="Y157" s="23" t="s">
        <v>309</v>
      </c>
      <c r="Z157" s="22" t="s">
        <v>250</v>
      </c>
    </row>
    <row r="158" spans="1:26" x14ac:dyDescent="0.25">
      <c r="A158" s="15"/>
      <c r="B158" s="2" t="s">
        <v>470</v>
      </c>
      <c r="C158" s="43" t="s">
        <v>250</v>
      </c>
      <c r="D158" s="4"/>
      <c r="E158" s="4"/>
      <c r="F158" s="4"/>
      <c r="G158" s="43" t="s">
        <v>250</v>
      </c>
      <c r="H158" s="4"/>
      <c r="I158" s="4"/>
      <c r="J158" s="4"/>
      <c r="K158" s="43" t="s">
        <v>250</v>
      </c>
      <c r="L158" s="4"/>
      <c r="M158" s="4"/>
      <c r="N158" s="4"/>
      <c r="O158" s="43" t="s">
        <v>250</v>
      </c>
      <c r="P158" s="4"/>
      <c r="Q158" s="4"/>
      <c r="R158" s="4"/>
      <c r="S158" s="43" t="s">
        <v>250</v>
      </c>
      <c r="T158" s="4"/>
      <c r="U158" s="4"/>
      <c r="V158" s="4"/>
      <c r="W158" s="43"/>
      <c r="X158" s="4"/>
      <c r="Y158" s="4"/>
      <c r="Z158" s="4"/>
    </row>
    <row r="159" spans="1:26" x14ac:dyDescent="0.25">
      <c r="A159" s="15"/>
      <c r="B159" s="19" t="s">
        <v>472</v>
      </c>
      <c r="C159" s="40" t="s">
        <v>250</v>
      </c>
      <c r="D159" s="20"/>
      <c r="E159" s="21">
        <v>1852</v>
      </c>
      <c r="F159" s="22" t="s">
        <v>250</v>
      </c>
      <c r="G159" s="40" t="s">
        <v>250</v>
      </c>
      <c r="H159" s="20"/>
      <c r="I159" s="21">
        <v>1852</v>
      </c>
      <c r="J159" s="22" t="s">
        <v>250</v>
      </c>
      <c r="K159" s="40" t="s">
        <v>250</v>
      </c>
      <c r="L159" s="20"/>
      <c r="M159" s="23">
        <v>278</v>
      </c>
      <c r="N159" s="22" t="s">
        <v>250</v>
      </c>
      <c r="O159" s="40" t="s">
        <v>250</v>
      </c>
      <c r="P159" s="20"/>
      <c r="Q159" s="21">
        <v>1863</v>
      </c>
      <c r="R159" s="22" t="s">
        <v>250</v>
      </c>
      <c r="S159" s="40" t="s">
        <v>250</v>
      </c>
      <c r="T159" s="20"/>
      <c r="U159" s="23">
        <v>96</v>
      </c>
      <c r="V159" s="22" t="s">
        <v>250</v>
      </c>
      <c r="W159" s="40"/>
      <c r="X159" s="20"/>
      <c r="Y159" s="23">
        <v>101</v>
      </c>
      <c r="Z159" s="22" t="s">
        <v>250</v>
      </c>
    </row>
    <row r="160" spans="1:26" x14ac:dyDescent="0.25">
      <c r="A160" s="15"/>
      <c r="B160" s="2" t="s">
        <v>473</v>
      </c>
      <c r="C160" s="43" t="s">
        <v>250</v>
      </c>
      <c r="D160" s="4"/>
      <c r="E160" s="24">
        <v>3753</v>
      </c>
      <c r="F160" t="s">
        <v>250</v>
      </c>
      <c r="G160" s="43" t="s">
        <v>250</v>
      </c>
      <c r="H160" s="4"/>
      <c r="I160" s="24">
        <v>1798</v>
      </c>
      <c r="J160" t="s">
        <v>250</v>
      </c>
      <c r="K160" s="43" t="s">
        <v>250</v>
      </c>
      <c r="L160" s="4"/>
      <c r="M160" s="25">
        <v>142</v>
      </c>
      <c r="N160" t="s">
        <v>250</v>
      </c>
      <c r="O160" s="43" t="s">
        <v>250</v>
      </c>
      <c r="P160" s="4"/>
      <c r="Q160" s="24">
        <v>1584</v>
      </c>
      <c r="R160" t="s">
        <v>250</v>
      </c>
      <c r="S160" s="43" t="s">
        <v>250</v>
      </c>
      <c r="T160" s="4"/>
      <c r="U160" s="25">
        <v>5</v>
      </c>
      <c r="V160" t="s">
        <v>250</v>
      </c>
      <c r="W160" s="43"/>
      <c r="X160" s="4"/>
      <c r="Y160" s="25">
        <v>6</v>
      </c>
      <c r="Z160" t="s">
        <v>250</v>
      </c>
    </row>
    <row r="161" spans="1:42" x14ac:dyDescent="0.25">
      <c r="A161" s="15"/>
      <c r="B161" s="19" t="s">
        <v>563</v>
      </c>
      <c r="C161" s="40" t="s">
        <v>250</v>
      </c>
      <c r="D161" s="20"/>
      <c r="E161" s="23" t="s">
        <v>309</v>
      </c>
      <c r="F161" s="22" t="s">
        <v>250</v>
      </c>
      <c r="G161" s="40" t="s">
        <v>250</v>
      </c>
      <c r="H161" s="20"/>
      <c r="I161" s="23" t="s">
        <v>309</v>
      </c>
      <c r="J161" s="22" t="s">
        <v>250</v>
      </c>
      <c r="K161" s="40" t="s">
        <v>250</v>
      </c>
      <c r="L161" s="20"/>
      <c r="M161" s="23" t="s">
        <v>309</v>
      </c>
      <c r="N161" s="22" t="s">
        <v>250</v>
      </c>
      <c r="O161" s="40" t="s">
        <v>250</v>
      </c>
      <c r="P161" s="20"/>
      <c r="Q161" s="21">
        <v>1100</v>
      </c>
      <c r="R161" s="22" t="s">
        <v>250</v>
      </c>
      <c r="S161" s="40" t="s">
        <v>250</v>
      </c>
      <c r="T161" s="20"/>
      <c r="U161" s="23" t="s">
        <v>309</v>
      </c>
      <c r="V161" s="22" t="s">
        <v>250</v>
      </c>
      <c r="W161" s="40"/>
      <c r="X161" s="20"/>
      <c r="Y161" s="23" t="s">
        <v>309</v>
      </c>
      <c r="Z161" s="22" t="s">
        <v>250</v>
      </c>
    </row>
    <row r="162" spans="1:42" x14ac:dyDescent="0.25">
      <c r="A162" s="15"/>
      <c r="B162" s="2" t="s">
        <v>475</v>
      </c>
      <c r="C162" s="43" t="s">
        <v>250</v>
      </c>
      <c r="D162" s="4"/>
      <c r="E162" s="4"/>
      <c r="F162" s="4"/>
      <c r="G162" s="43" t="s">
        <v>250</v>
      </c>
      <c r="H162" s="4"/>
      <c r="I162" s="4"/>
      <c r="J162" s="4"/>
      <c r="K162" s="43" t="s">
        <v>250</v>
      </c>
      <c r="L162" s="4"/>
      <c r="M162" s="4"/>
      <c r="N162" s="4"/>
      <c r="O162" s="43" t="s">
        <v>250</v>
      </c>
      <c r="P162" s="4"/>
      <c r="Q162" s="4"/>
      <c r="R162" s="4"/>
      <c r="S162" s="43" t="s">
        <v>250</v>
      </c>
      <c r="T162" s="4"/>
      <c r="U162" s="4"/>
      <c r="V162" s="4"/>
      <c r="W162" s="43"/>
      <c r="X162" s="4"/>
      <c r="Y162" s="4"/>
      <c r="Z162" s="4"/>
    </row>
    <row r="163" spans="1:42" x14ac:dyDescent="0.25">
      <c r="A163" s="15"/>
      <c r="B163" s="19" t="s">
        <v>476</v>
      </c>
      <c r="C163" s="40" t="s">
        <v>250</v>
      </c>
      <c r="D163" s="20"/>
      <c r="E163" s="23" t="s">
        <v>309</v>
      </c>
      <c r="F163" s="22" t="s">
        <v>250</v>
      </c>
      <c r="G163" s="40" t="s">
        <v>250</v>
      </c>
      <c r="H163" s="20"/>
      <c r="I163" s="23" t="s">
        <v>309</v>
      </c>
      <c r="J163" s="22" t="s">
        <v>250</v>
      </c>
      <c r="K163" s="40" t="s">
        <v>250</v>
      </c>
      <c r="L163" s="20"/>
      <c r="M163" s="23" t="s">
        <v>309</v>
      </c>
      <c r="N163" s="22" t="s">
        <v>250</v>
      </c>
      <c r="O163" s="40" t="s">
        <v>250</v>
      </c>
      <c r="P163" s="20"/>
      <c r="Q163" s="23" t="s">
        <v>309</v>
      </c>
      <c r="R163" s="22" t="s">
        <v>250</v>
      </c>
      <c r="S163" s="40" t="s">
        <v>250</v>
      </c>
      <c r="T163" s="20"/>
      <c r="U163" s="23" t="s">
        <v>309</v>
      </c>
      <c r="V163" s="22" t="s">
        <v>250</v>
      </c>
      <c r="W163" s="40"/>
      <c r="X163" s="20"/>
      <c r="Y163" s="23" t="s">
        <v>309</v>
      </c>
      <c r="Z163" s="22" t="s">
        <v>250</v>
      </c>
    </row>
    <row r="164" spans="1:42" x14ac:dyDescent="0.25">
      <c r="A164" s="15"/>
      <c r="B164" s="2" t="s">
        <v>477</v>
      </c>
      <c r="C164" s="43" t="s">
        <v>250</v>
      </c>
      <c r="D164" s="4"/>
      <c r="E164" s="25">
        <v>179</v>
      </c>
      <c r="F164" t="s">
        <v>250</v>
      </c>
      <c r="G164" s="43" t="s">
        <v>250</v>
      </c>
      <c r="H164" s="4"/>
      <c r="I164" s="25">
        <v>179</v>
      </c>
      <c r="J164" t="s">
        <v>250</v>
      </c>
      <c r="K164" s="43" t="s">
        <v>250</v>
      </c>
      <c r="L164" s="4"/>
      <c r="M164" s="25">
        <v>179</v>
      </c>
      <c r="N164" t="s">
        <v>250</v>
      </c>
      <c r="O164" s="43" t="s">
        <v>250</v>
      </c>
      <c r="P164" s="4"/>
      <c r="Q164" s="25">
        <v>375</v>
      </c>
      <c r="R164" t="s">
        <v>250</v>
      </c>
      <c r="S164" s="43" t="s">
        <v>250</v>
      </c>
      <c r="T164" s="4"/>
      <c r="U164" s="25" t="s">
        <v>568</v>
      </c>
      <c r="V164" t="s">
        <v>302</v>
      </c>
      <c r="W164" s="43"/>
      <c r="X164" s="4"/>
      <c r="Y164" s="25" t="s">
        <v>309</v>
      </c>
      <c r="Z164" t="s">
        <v>250</v>
      </c>
    </row>
    <row r="165" spans="1:42" x14ac:dyDescent="0.25">
      <c r="A165" s="15"/>
      <c r="B165" s="19" t="s">
        <v>478</v>
      </c>
      <c r="C165" s="40" t="s">
        <v>250</v>
      </c>
      <c r="D165" s="20"/>
      <c r="E165" s="23">
        <v>12</v>
      </c>
      <c r="F165" s="22" t="s">
        <v>250</v>
      </c>
      <c r="G165" s="40" t="s">
        <v>250</v>
      </c>
      <c r="H165" s="20"/>
      <c r="I165" s="23">
        <v>12</v>
      </c>
      <c r="J165" s="22" t="s">
        <v>250</v>
      </c>
      <c r="K165" s="40" t="s">
        <v>250</v>
      </c>
      <c r="L165" s="20"/>
      <c r="M165" s="23" t="s">
        <v>309</v>
      </c>
      <c r="N165" s="22" t="s">
        <v>250</v>
      </c>
      <c r="O165" s="40" t="s">
        <v>250</v>
      </c>
      <c r="P165" s="20"/>
      <c r="Q165" s="23">
        <v>7</v>
      </c>
      <c r="R165" s="22" t="s">
        <v>250</v>
      </c>
      <c r="S165" s="40" t="s">
        <v>250</v>
      </c>
      <c r="T165" s="20"/>
      <c r="U165" s="23">
        <v>1</v>
      </c>
      <c r="V165" s="22" t="s">
        <v>250</v>
      </c>
      <c r="W165" s="40"/>
      <c r="X165" s="20"/>
      <c r="Y165" s="23">
        <v>1</v>
      </c>
      <c r="Z165" s="22" t="s">
        <v>250</v>
      </c>
    </row>
    <row r="166" spans="1:42" ht="15.75" thickBot="1" x14ac:dyDescent="0.3">
      <c r="A166" s="15"/>
      <c r="B166" s="2" t="s">
        <v>419</v>
      </c>
      <c r="C166" s="43" t="s">
        <v>250</v>
      </c>
      <c r="D166" s="4"/>
      <c r="E166" s="24">
        <v>6227</v>
      </c>
      <c r="F166" t="s">
        <v>250</v>
      </c>
      <c r="G166" s="43" t="s">
        <v>250</v>
      </c>
      <c r="H166" s="4"/>
      <c r="I166" s="24">
        <v>1853</v>
      </c>
      <c r="J166" t="s">
        <v>250</v>
      </c>
      <c r="K166" s="43" t="s">
        <v>250</v>
      </c>
      <c r="L166" s="4"/>
      <c r="M166" s="25">
        <v>800</v>
      </c>
      <c r="N166" t="s">
        <v>250</v>
      </c>
      <c r="O166" s="43" t="s">
        <v>250</v>
      </c>
      <c r="P166" s="4"/>
      <c r="Q166" s="24">
        <v>1853</v>
      </c>
      <c r="R166" t="s">
        <v>250</v>
      </c>
      <c r="S166" s="43" t="s">
        <v>250</v>
      </c>
      <c r="T166" s="4"/>
      <c r="U166" s="25" t="s">
        <v>309</v>
      </c>
      <c r="V166" t="s">
        <v>250</v>
      </c>
      <c r="W166" s="43"/>
      <c r="X166" s="4"/>
      <c r="Y166" s="25" t="s">
        <v>309</v>
      </c>
      <c r="Z166" t="s">
        <v>250</v>
      </c>
    </row>
    <row r="167" spans="1:42" x14ac:dyDescent="0.25">
      <c r="A167" s="15"/>
      <c r="B167" s="13"/>
      <c r="C167" s="13" t="s">
        <v>250</v>
      </c>
      <c r="D167" s="39"/>
      <c r="E167" s="39"/>
      <c r="F167" s="13"/>
      <c r="G167" s="13" t="s">
        <v>250</v>
      </c>
      <c r="H167" s="39"/>
      <c r="I167" s="39"/>
      <c r="J167" s="13"/>
      <c r="K167" s="13" t="s">
        <v>250</v>
      </c>
      <c r="L167" s="39"/>
      <c r="M167" s="39"/>
      <c r="N167" s="13"/>
      <c r="O167" s="13" t="s">
        <v>250</v>
      </c>
      <c r="P167" s="39"/>
      <c r="Q167" s="39"/>
      <c r="R167" s="13"/>
      <c r="S167" s="13" t="s">
        <v>250</v>
      </c>
      <c r="T167" s="39"/>
      <c r="U167" s="39"/>
      <c r="V167" s="13"/>
      <c r="W167" s="13"/>
      <c r="X167" s="39"/>
      <c r="Y167" s="39"/>
      <c r="Z167" s="13"/>
    </row>
    <row r="168" spans="1:42" ht="30.75" thickBot="1" x14ac:dyDescent="0.3">
      <c r="A168" s="15"/>
      <c r="B168" s="19" t="s">
        <v>569</v>
      </c>
      <c r="C168" s="40" t="s">
        <v>250</v>
      </c>
      <c r="D168" s="20"/>
      <c r="E168" s="21">
        <v>22836</v>
      </c>
      <c r="F168" s="22" t="s">
        <v>250</v>
      </c>
      <c r="G168" s="40" t="s">
        <v>250</v>
      </c>
      <c r="H168" s="20"/>
      <c r="I168" s="21">
        <v>16507</v>
      </c>
      <c r="J168" s="22" t="s">
        <v>250</v>
      </c>
      <c r="K168" s="40" t="s">
        <v>250</v>
      </c>
      <c r="L168" s="20"/>
      <c r="M168" s="21">
        <v>2609</v>
      </c>
      <c r="N168" s="22" t="s">
        <v>250</v>
      </c>
      <c r="O168" s="40" t="s">
        <v>250</v>
      </c>
      <c r="P168" s="20"/>
      <c r="Q168" s="21">
        <v>18089</v>
      </c>
      <c r="R168" s="22" t="s">
        <v>250</v>
      </c>
      <c r="S168" s="40" t="s">
        <v>250</v>
      </c>
      <c r="T168" s="20"/>
      <c r="U168" s="23">
        <v>242</v>
      </c>
      <c r="V168" s="22" t="s">
        <v>250</v>
      </c>
      <c r="W168" s="40"/>
      <c r="X168" s="20"/>
      <c r="Y168" s="23">
        <v>255</v>
      </c>
      <c r="Z168" s="22" t="s">
        <v>250</v>
      </c>
    </row>
    <row r="169" spans="1:42" x14ac:dyDescent="0.25">
      <c r="A169" s="15"/>
      <c r="B169" s="13"/>
      <c r="C169" s="13" t="s">
        <v>250</v>
      </c>
      <c r="D169" s="39"/>
      <c r="E169" s="39"/>
      <c r="F169" s="13"/>
      <c r="G169" s="13" t="s">
        <v>250</v>
      </c>
      <c r="H169" s="39"/>
      <c r="I169" s="39"/>
      <c r="J169" s="13"/>
      <c r="K169" s="13" t="s">
        <v>250</v>
      </c>
      <c r="L169" s="39"/>
      <c r="M169" s="39"/>
      <c r="N169" s="13"/>
      <c r="O169" s="13" t="s">
        <v>250</v>
      </c>
      <c r="P169" s="39"/>
      <c r="Q169" s="39"/>
      <c r="R169" s="13"/>
      <c r="S169" s="13" t="s">
        <v>250</v>
      </c>
      <c r="T169" s="39"/>
      <c r="U169" s="39"/>
      <c r="V169" s="13"/>
      <c r="W169" s="13"/>
      <c r="X169" s="39"/>
      <c r="Y169" s="39"/>
      <c r="Z169" s="13"/>
    </row>
    <row r="170" spans="1:42" ht="15.75" thickBot="1" x14ac:dyDescent="0.3">
      <c r="A170" s="15"/>
      <c r="B170" s="2" t="s">
        <v>130</v>
      </c>
      <c r="C170" s="43" t="s">
        <v>250</v>
      </c>
      <c r="D170" s="4" t="s">
        <v>269</v>
      </c>
      <c r="E170" s="24">
        <v>32352</v>
      </c>
      <c r="F170" t="s">
        <v>250</v>
      </c>
      <c r="G170" s="43" t="s">
        <v>250</v>
      </c>
      <c r="H170" s="4" t="s">
        <v>269</v>
      </c>
      <c r="I170" s="24">
        <v>26011</v>
      </c>
      <c r="J170" t="s">
        <v>250</v>
      </c>
      <c r="K170" s="43" t="s">
        <v>250</v>
      </c>
      <c r="L170" s="4" t="s">
        <v>269</v>
      </c>
      <c r="M170" s="24">
        <v>2609</v>
      </c>
      <c r="N170" t="s">
        <v>250</v>
      </c>
      <c r="O170" s="43" t="s">
        <v>250</v>
      </c>
      <c r="P170" s="4" t="s">
        <v>269</v>
      </c>
      <c r="Q170" s="24">
        <v>30649</v>
      </c>
      <c r="R170" t="s">
        <v>250</v>
      </c>
      <c r="S170" s="43" t="s">
        <v>250</v>
      </c>
      <c r="T170" s="4" t="s">
        <v>269</v>
      </c>
      <c r="U170" s="25">
        <v>320</v>
      </c>
      <c r="V170" t="s">
        <v>250</v>
      </c>
      <c r="W170" s="43"/>
      <c r="X170" s="4" t="s">
        <v>269</v>
      </c>
      <c r="Y170" s="25">
        <v>339</v>
      </c>
      <c r="Z170" t="s">
        <v>250</v>
      </c>
    </row>
    <row r="171" spans="1:42" ht="15.75" thickTop="1" x14ac:dyDescent="0.25">
      <c r="A171" s="15"/>
      <c r="B171" s="13"/>
      <c r="C171" s="13" t="s">
        <v>250</v>
      </c>
      <c r="D171" s="41"/>
      <c r="E171" s="41"/>
      <c r="F171" s="13"/>
      <c r="G171" s="13" t="s">
        <v>250</v>
      </c>
      <c r="H171" s="41"/>
      <c r="I171" s="41"/>
      <c r="J171" s="13"/>
      <c r="K171" s="13" t="s">
        <v>250</v>
      </c>
      <c r="L171" s="41"/>
      <c r="M171" s="41"/>
      <c r="N171" s="13"/>
      <c r="O171" s="13" t="s">
        <v>250</v>
      </c>
      <c r="P171" s="41"/>
      <c r="Q171" s="41"/>
      <c r="R171" s="13"/>
      <c r="S171" s="13" t="s">
        <v>250</v>
      </c>
      <c r="T171" s="41"/>
      <c r="U171" s="41"/>
      <c r="V171" s="13"/>
      <c r="W171" s="13"/>
      <c r="X171" s="41"/>
      <c r="Y171" s="41"/>
      <c r="Z171" s="13"/>
    </row>
    <row r="172" spans="1:42" x14ac:dyDescent="0.25">
      <c r="A172" s="15"/>
      <c r="B172" s="32"/>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c r="AE172" s="32"/>
      <c r="AF172" s="32"/>
      <c r="AG172" s="32"/>
      <c r="AH172" s="32"/>
      <c r="AI172" s="32"/>
      <c r="AJ172" s="32"/>
      <c r="AK172" s="32"/>
      <c r="AL172" s="32"/>
      <c r="AM172" s="32"/>
      <c r="AN172" s="32"/>
      <c r="AO172" s="32"/>
      <c r="AP172" s="32"/>
    </row>
    <row r="173" spans="1:42" x14ac:dyDescent="0.25">
      <c r="A173" s="15"/>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c r="AL173" s="26"/>
      <c r="AM173" s="26"/>
      <c r="AN173" s="26"/>
      <c r="AO173" s="26"/>
      <c r="AP173" s="26"/>
    </row>
    <row r="174" spans="1:42" x14ac:dyDescent="0.25">
      <c r="A174" s="15"/>
      <c r="B174" s="31" t="s">
        <v>570</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c r="AI174" s="31"/>
      <c r="AJ174" s="31"/>
      <c r="AK174" s="31"/>
      <c r="AL174" s="31"/>
      <c r="AM174" s="31"/>
      <c r="AN174" s="31"/>
      <c r="AO174" s="31"/>
      <c r="AP174" s="31"/>
    </row>
    <row r="175" spans="1:42" x14ac:dyDescent="0.25">
      <c r="A175" s="15"/>
      <c r="B175" s="26"/>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c r="AD175" s="26"/>
      <c r="AE175" s="26"/>
      <c r="AF175" s="26"/>
      <c r="AG175" s="26"/>
      <c r="AH175" s="26"/>
      <c r="AI175" s="26"/>
      <c r="AJ175" s="26"/>
      <c r="AK175" s="26"/>
      <c r="AL175" s="26"/>
      <c r="AM175" s="26"/>
      <c r="AN175" s="26"/>
      <c r="AO175" s="26"/>
      <c r="AP175" s="26"/>
    </row>
    <row r="176" spans="1:42" ht="15.75" x14ac:dyDescent="0.25">
      <c r="A176" s="15"/>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c r="AD176" s="34"/>
      <c r="AE176" s="34"/>
      <c r="AF176" s="34"/>
      <c r="AG176" s="34"/>
      <c r="AH176" s="34"/>
      <c r="AI176" s="34"/>
      <c r="AJ176" s="34"/>
      <c r="AK176" s="34"/>
      <c r="AL176" s="34"/>
      <c r="AM176" s="34"/>
      <c r="AN176" s="34"/>
      <c r="AO176" s="34"/>
      <c r="AP176" s="34"/>
    </row>
    <row r="177" spans="1:42" x14ac:dyDescent="0.25">
      <c r="A177" s="15"/>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c r="AI177" s="26"/>
      <c r="AJ177" s="26"/>
      <c r="AK177" s="26"/>
      <c r="AL177" s="26"/>
      <c r="AM177" s="26"/>
      <c r="AN177" s="26"/>
      <c r="AO177" s="26"/>
      <c r="AP177" s="26"/>
    </row>
    <row r="178" spans="1:42" x14ac:dyDescent="0.25">
      <c r="A178" s="15"/>
      <c r="B178" s="4"/>
      <c r="C178" s="4"/>
      <c r="D178" s="4"/>
      <c r="E178" s="4"/>
      <c r="F178" s="4"/>
      <c r="G178" s="4"/>
      <c r="H178" s="4"/>
      <c r="I178" s="4"/>
      <c r="J178" s="4"/>
      <c r="K178" s="4"/>
      <c r="L178" s="4"/>
      <c r="M178" s="4"/>
      <c r="N178" s="4"/>
    </row>
    <row r="179" spans="1:42" ht="15" customHeight="1" x14ac:dyDescent="0.25">
      <c r="A179" s="15"/>
      <c r="B179" s="26"/>
      <c r="C179" s="26" t="s">
        <v>250</v>
      </c>
      <c r="D179" s="65" t="s">
        <v>558</v>
      </c>
      <c r="E179" s="65"/>
      <c r="F179" s="26"/>
      <c r="G179" s="26" t="s">
        <v>250</v>
      </c>
      <c r="H179" s="65" t="s">
        <v>559</v>
      </c>
      <c r="I179" s="65"/>
      <c r="J179" s="26"/>
      <c r="K179" s="26"/>
      <c r="L179" s="65" t="s">
        <v>561</v>
      </c>
      <c r="M179" s="65"/>
      <c r="N179" s="26"/>
    </row>
    <row r="180" spans="1:42" ht="15" customHeight="1" x14ac:dyDescent="0.25">
      <c r="A180" s="15"/>
      <c r="B180" s="26"/>
      <c r="C180" s="26"/>
      <c r="D180" s="65" t="s">
        <v>553</v>
      </c>
      <c r="E180" s="65"/>
      <c r="F180" s="26"/>
      <c r="G180" s="26"/>
      <c r="H180" s="65" t="s">
        <v>560</v>
      </c>
      <c r="I180" s="65"/>
      <c r="J180" s="26"/>
      <c r="K180" s="26"/>
      <c r="L180" s="65" t="s">
        <v>559</v>
      </c>
      <c r="M180" s="65"/>
      <c r="N180" s="26"/>
    </row>
    <row r="181" spans="1:42" ht="15.75" thickBot="1" x14ac:dyDescent="0.3">
      <c r="A181" s="15"/>
      <c r="B181" s="26"/>
      <c r="C181" s="26"/>
      <c r="D181" s="66" t="s">
        <v>554</v>
      </c>
      <c r="E181" s="66"/>
      <c r="F181" s="26"/>
      <c r="G181" s="26"/>
      <c r="H181" s="66"/>
      <c r="I181" s="66"/>
      <c r="J181" s="26"/>
      <c r="K181" s="26"/>
      <c r="L181" s="66" t="s">
        <v>560</v>
      </c>
      <c r="M181" s="66"/>
      <c r="N181" s="26"/>
    </row>
    <row r="182" spans="1:42" x14ac:dyDescent="0.25">
      <c r="A182" s="15"/>
      <c r="B182" s="19" t="s">
        <v>562</v>
      </c>
      <c r="C182" s="20" t="s">
        <v>250</v>
      </c>
      <c r="D182" s="20"/>
      <c r="E182" s="20"/>
      <c r="F182" s="20"/>
      <c r="G182" s="20" t="s">
        <v>250</v>
      </c>
      <c r="H182" s="20"/>
      <c r="I182" s="20"/>
      <c r="J182" s="20"/>
      <c r="K182" s="20"/>
      <c r="L182" s="20"/>
      <c r="M182" s="20"/>
      <c r="N182" s="20"/>
    </row>
    <row r="183" spans="1:42" x14ac:dyDescent="0.25">
      <c r="A183" s="15"/>
      <c r="B183" s="2" t="s">
        <v>463</v>
      </c>
      <c r="C183" s="4" t="s">
        <v>250</v>
      </c>
      <c r="D183" s="4"/>
      <c r="E183" s="4"/>
      <c r="F183" s="4"/>
      <c r="G183" s="4" t="s">
        <v>250</v>
      </c>
      <c r="H183" s="4"/>
      <c r="I183" s="4"/>
      <c r="J183" s="4"/>
      <c r="K183" s="4"/>
      <c r="L183" s="4"/>
      <c r="M183" s="4"/>
      <c r="N183" s="4"/>
    </row>
    <row r="184" spans="1:42" x14ac:dyDescent="0.25">
      <c r="A184" s="15"/>
      <c r="B184" s="19" t="s">
        <v>464</v>
      </c>
      <c r="C184" s="20" t="s">
        <v>250</v>
      </c>
      <c r="D184" s="20" t="s">
        <v>269</v>
      </c>
      <c r="E184" s="23" t="s">
        <v>309</v>
      </c>
      <c r="F184" s="22" t="s">
        <v>250</v>
      </c>
      <c r="G184" s="20" t="s">
        <v>250</v>
      </c>
      <c r="H184" s="20" t="s">
        <v>269</v>
      </c>
      <c r="I184" s="23" t="s">
        <v>309</v>
      </c>
      <c r="J184" s="22" t="s">
        <v>250</v>
      </c>
      <c r="K184" s="20"/>
      <c r="L184" s="20" t="s">
        <v>269</v>
      </c>
      <c r="M184" s="23" t="s">
        <v>309</v>
      </c>
      <c r="N184" s="22" t="s">
        <v>250</v>
      </c>
    </row>
    <row r="185" spans="1:42" x14ac:dyDescent="0.25">
      <c r="A185" s="15"/>
      <c r="B185" s="2" t="s">
        <v>465</v>
      </c>
      <c r="C185" s="4" t="s">
        <v>250</v>
      </c>
      <c r="D185" s="4"/>
      <c r="E185" s="24">
        <v>6913</v>
      </c>
      <c r="F185" t="s">
        <v>250</v>
      </c>
      <c r="G185" s="4" t="s">
        <v>250</v>
      </c>
      <c r="H185" s="4"/>
      <c r="I185" s="25" t="s">
        <v>540</v>
      </c>
      <c r="J185" t="s">
        <v>302</v>
      </c>
      <c r="K185" s="4"/>
      <c r="L185" s="4"/>
      <c r="M185" s="25" t="s">
        <v>540</v>
      </c>
      <c r="N185" t="s">
        <v>302</v>
      </c>
    </row>
    <row r="186" spans="1:42" x14ac:dyDescent="0.25">
      <c r="A186" s="15"/>
      <c r="B186" s="19" t="s">
        <v>466</v>
      </c>
      <c r="C186" s="20" t="s">
        <v>250</v>
      </c>
      <c r="D186" s="20"/>
      <c r="E186" s="20"/>
      <c r="F186" s="20"/>
      <c r="G186" s="20" t="s">
        <v>250</v>
      </c>
      <c r="H186" s="20"/>
      <c r="I186" s="20"/>
      <c r="J186" s="20"/>
      <c r="K186" s="20"/>
      <c r="L186" s="20"/>
      <c r="M186" s="20"/>
      <c r="N186" s="20"/>
    </row>
    <row r="187" spans="1:42" x14ac:dyDescent="0.25">
      <c r="A187" s="15"/>
      <c r="B187" s="2" t="s">
        <v>467</v>
      </c>
      <c r="C187" s="4" t="s">
        <v>250</v>
      </c>
      <c r="D187" s="4"/>
      <c r="E187" s="25">
        <v>319</v>
      </c>
      <c r="F187" t="s">
        <v>250</v>
      </c>
      <c r="G187" s="4" t="s">
        <v>250</v>
      </c>
      <c r="H187" s="4"/>
      <c r="I187" s="25" t="s">
        <v>309</v>
      </c>
      <c r="J187" t="s">
        <v>250</v>
      </c>
      <c r="K187" s="4"/>
      <c r="L187" s="4"/>
      <c r="M187" s="25" t="s">
        <v>571</v>
      </c>
      <c r="N187" t="s">
        <v>302</v>
      </c>
    </row>
    <row r="188" spans="1:42" x14ac:dyDescent="0.25">
      <c r="A188" s="15"/>
      <c r="B188" s="19" t="s">
        <v>468</v>
      </c>
      <c r="C188" s="20" t="s">
        <v>250</v>
      </c>
      <c r="D188" s="20"/>
      <c r="E188" s="21">
        <v>1422</v>
      </c>
      <c r="F188" s="22" t="s">
        <v>250</v>
      </c>
      <c r="G188" s="20" t="s">
        <v>250</v>
      </c>
      <c r="H188" s="20"/>
      <c r="I188" s="23">
        <v>23</v>
      </c>
      <c r="J188" s="22" t="s">
        <v>250</v>
      </c>
      <c r="K188" s="20"/>
      <c r="L188" s="20"/>
      <c r="M188" s="23">
        <v>24</v>
      </c>
      <c r="N188" s="22" t="s">
        <v>250</v>
      </c>
    </row>
    <row r="189" spans="1:42" x14ac:dyDescent="0.25">
      <c r="A189" s="15"/>
      <c r="B189" s="2" t="s">
        <v>469</v>
      </c>
      <c r="C189" s="4" t="s">
        <v>250</v>
      </c>
      <c r="D189" s="4"/>
      <c r="E189" s="25">
        <v>70</v>
      </c>
      <c r="F189" t="s">
        <v>250</v>
      </c>
      <c r="G189" s="4" t="s">
        <v>250</v>
      </c>
      <c r="H189" s="4"/>
      <c r="I189" s="25" t="s">
        <v>309</v>
      </c>
      <c r="J189" t="s">
        <v>250</v>
      </c>
      <c r="K189" s="4"/>
      <c r="L189" s="4"/>
      <c r="M189" s="25" t="s">
        <v>309</v>
      </c>
      <c r="N189" t="s">
        <v>250</v>
      </c>
    </row>
    <row r="190" spans="1:42" x14ac:dyDescent="0.25">
      <c r="A190" s="15"/>
      <c r="B190" s="19" t="s">
        <v>470</v>
      </c>
      <c r="C190" s="20" t="s">
        <v>250</v>
      </c>
      <c r="D190" s="20"/>
      <c r="E190" s="20"/>
      <c r="F190" s="20"/>
      <c r="G190" s="20" t="s">
        <v>250</v>
      </c>
      <c r="H190" s="20"/>
      <c r="I190" s="20"/>
      <c r="J190" s="20"/>
      <c r="K190" s="20"/>
      <c r="L190" s="20"/>
      <c r="M190" s="20"/>
      <c r="N190" s="20"/>
    </row>
    <row r="191" spans="1:42" x14ac:dyDescent="0.25">
      <c r="A191" s="15"/>
      <c r="B191" s="2" t="s">
        <v>472</v>
      </c>
      <c r="C191" s="4" t="s">
        <v>250</v>
      </c>
      <c r="D191" s="4"/>
      <c r="E191" s="24">
        <v>1093</v>
      </c>
      <c r="F191" t="s">
        <v>250</v>
      </c>
      <c r="G191" s="4" t="s">
        <v>250</v>
      </c>
      <c r="H191" s="4"/>
      <c r="I191" s="25">
        <v>12</v>
      </c>
      <c r="J191" t="s">
        <v>250</v>
      </c>
      <c r="K191" s="4"/>
      <c r="L191" s="4"/>
      <c r="M191" s="25">
        <v>12</v>
      </c>
      <c r="N191" t="s">
        <v>250</v>
      </c>
    </row>
    <row r="192" spans="1:42" x14ac:dyDescent="0.25">
      <c r="A192" s="15"/>
      <c r="B192" s="19" t="s">
        <v>473</v>
      </c>
      <c r="C192" s="20" t="s">
        <v>250</v>
      </c>
      <c r="D192" s="20"/>
      <c r="E192" s="23" t="s">
        <v>309</v>
      </c>
      <c r="F192" s="22" t="s">
        <v>250</v>
      </c>
      <c r="G192" s="20" t="s">
        <v>250</v>
      </c>
      <c r="H192" s="20"/>
      <c r="I192" s="23" t="s">
        <v>309</v>
      </c>
      <c r="J192" s="22" t="s">
        <v>250</v>
      </c>
      <c r="K192" s="20"/>
      <c r="L192" s="20"/>
      <c r="M192" s="23" t="s">
        <v>309</v>
      </c>
      <c r="N192" s="22" t="s">
        <v>250</v>
      </c>
    </row>
    <row r="193" spans="1:14" x14ac:dyDescent="0.25">
      <c r="A193" s="15"/>
      <c r="B193" s="2" t="s">
        <v>563</v>
      </c>
      <c r="C193" s="4" t="s">
        <v>250</v>
      </c>
      <c r="D193" s="4"/>
      <c r="E193" s="25">
        <v>121</v>
      </c>
      <c r="F193" t="s">
        <v>250</v>
      </c>
      <c r="G193" s="4" t="s">
        <v>250</v>
      </c>
      <c r="H193" s="4"/>
      <c r="I193" s="25" t="s">
        <v>309</v>
      </c>
      <c r="J193" t="s">
        <v>250</v>
      </c>
      <c r="K193" s="4"/>
      <c r="L193" s="4"/>
      <c r="M193" s="25" t="s">
        <v>309</v>
      </c>
      <c r="N193" t="s">
        <v>250</v>
      </c>
    </row>
    <row r="194" spans="1:14" x14ac:dyDescent="0.25">
      <c r="A194" s="15"/>
      <c r="B194" s="19" t="s">
        <v>475</v>
      </c>
      <c r="C194" s="20" t="s">
        <v>250</v>
      </c>
      <c r="D194" s="20"/>
      <c r="E194" s="20"/>
      <c r="F194" s="20"/>
      <c r="G194" s="20" t="s">
        <v>250</v>
      </c>
      <c r="H194" s="20"/>
      <c r="I194" s="20"/>
      <c r="J194" s="20"/>
      <c r="K194" s="20"/>
      <c r="L194" s="20"/>
      <c r="M194" s="20"/>
      <c r="N194" s="20"/>
    </row>
    <row r="195" spans="1:14" x14ac:dyDescent="0.25">
      <c r="A195" s="15"/>
      <c r="B195" s="2" t="s">
        <v>476</v>
      </c>
      <c r="C195" s="4" t="s">
        <v>250</v>
      </c>
      <c r="D195" s="4"/>
      <c r="E195" s="25">
        <v>1</v>
      </c>
      <c r="F195" t="s">
        <v>250</v>
      </c>
      <c r="G195" s="4" t="s">
        <v>250</v>
      </c>
      <c r="H195" s="4"/>
      <c r="I195" s="25" t="s">
        <v>309</v>
      </c>
      <c r="J195" t="s">
        <v>250</v>
      </c>
      <c r="K195" s="4"/>
      <c r="L195" s="4"/>
      <c r="M195" s="25" t="s">
        <v>309</v>
      </c>
      <c r="N195" t="s">
        <v>250</v>
      </c>
    </row>
    <row r="196" spans="1:14" x14ac:dyDescent="0.25">
      <c r="A196" s="15"/>
      <c r="B196" s="19" t="s">
        <v>477</v>
      </c>
      <c r="C196" s="20" t="s">
        <v>250</v>
      </c>
      <c r="D196" s="20"/>
      <c r="E196" s="23">
        <v>15</v>
      </c>
      <c r="F196" s="22" t="s">
        <v>250</v>
      </c>
      <c r="G196" s="20" t="s">
        <v>250</v>
      </c>
      <c r="H196" s="20"/>
      <c r="I196" s="23" t="s">
        <v>309</v>
      </c>
      <c r="J196" s="22" t="s">
        <v>250</v>
      </c>
      <c r="K196" s="20"/>
      <c r="L196" s="20"/>
      <c r="M196" s="23" t="s">
        <v>309</v>
      </c>
      <c r="N196" s="22" t="s">
        <v>250</v>
      </c>
    </row>
    <row r="197" spans="1:14" ht="15.75" thickBot="1" x14ac:dyDescent="0.3">
      <c r="A197" s="15"/>
      <c r="B197" s="2" t="s">
        <v>478</v>
      </c>
      <c r="C197" s="4" t="s">
        <v>250</v>
      </c>
      <c r="D197" s="4"/>
      <c r="E197" s="25">
        <v>2</v>
      </c>
      <c r="F197" t="s">
        <v>250</v>
      </c>
      <c r="G197" s="4" t="s">
        <v>250</v>
      </c>
      <c r="H197" s="4"/>
      <c r="I197" s="25" t="s">
        <v>309</v>
      </c>
      <c r="J197" t="s">
        <v>250</v>
      </c>
      <c r="K197" s="4"/>
      <c r="L197" s="4"/>
      <c r="M197" s="25" t="s">
        <v>309</v>
      </c>
      <c r="N197" t="s">
        <v>250</v>
      </c>
    </row>
    <row r="198" spans="1:14" x14ac:dyDescent="0.25">
      <c r="A198" s="15"/>
      <c r="B198" s="13"/>
      <c r="C198" s="13" t="s">
        <v>250</v>
      </c>
      <c r="D198" s="39"/>
      <c r="E198" s="39"/>
      <c r="F198" s="13"/>
      <c r="G198" s="13" t="s">
        <v>250</v>
      </c>
      <c r="H198" s="39"/>
      <c r="I198" s="39"/>
      <c r="J198" s="13"/>
      <c r="K198" s="13"/>
      <c r="L198" s="39"/>
      <c r="M198" s="39"/>
      <c r="N198" s="13"/>
    </row>
    <row r="199" spans="1:14" ht="30.75" thickBot="1" x14ac:dyDescent="0.3">
      <c r="A199" s="15"/>
      <c r="B199" s="19" t="s">
        <v>564</v>
      </c>
      <c r="C199" s="40" t="s">
        <v>250</v>
      </c>
      <c r="D199" s="20"/>
      <c r="E199" s="21">
        <v>9956</v>
      </c>
      <c r="F199" s="22" t="s">
        <v>250</v>
      </c>
      <c r="G199" s="40" t="s">
        <v>250</v>
      </c>
      <c r="H199" s="20"/>
      <c r="I199" s="23">
        <v>21</v>
      </c>
      <c r="J199" s="22" t="s">
        <v>250</v>
      </c>
      <c r="K199" s="40"/>
      <c r="L199" s="20"/>
      <c r="M199" s="23">
        <v>16</v>
      </c>
      <c r="N199" s="22" t="s">
        <v>250</v>
      </c>
    </row>
    <row r="200" spans="1:14" x14ac:dyDescent="0.25">
      <c r="A200" s="15"/>
      <c r="B200" s="13"/>
      <c r="C200" s="13" t="s">
        <v>250</v>
      </c>
      <c r="D200" s="39"/>
      <c r="E200" s="39"/>
      <c r="F200" s="13"/>
      <c r="G200" s="13" t="s">
        <v>250</v>
      </c>
      <c r="H200" s="39"/>
      <c r="I200" s="39"/>
      <c r="J200" s="13"/>
      <c r="K200" s="13"/>
      <c r="L200" s="39"/>
      <c r="M200" s="39"/>
      <c r="N200" s="13"/>
    </row>
    <row r="201" spans="1:14" x14ac:dyDescent="0.25">
      <c r="A201" s="15"/>
      <c r="B201" s="2" t="s">
        <v>565</v>
      </c>
      <c r="C201" s="43" t="s">
        <v>250</v>
      </c>
      <c r="D201" s="4"/>
      <c r="E201" s="4"/>
      <c r="F201" s="4"/>
      <c r="G201" s="43" t="s">
        <v>250</v>
      </c>
      <c r="H201" s="4"/>
      <c r="I201" s="4"/>
      <c r="J201" s="4"/>
      <c r="K201" s="43"/>
      <c r="L201" s="4"/>
      <c r="M201" s="4"/>
      <c r="N201" s="4"/>
    </row>
    <row r="202" spans="1:14" x14ac:dyDescent="0.25">
      <c r="A202" s="15"/>
      <c r="B202" s="19" t="s">
        <v>463</v>
      </c>
      <c r="C202" s="40" t="s">
        <v>250</v>
      </c>
      <c r="D202" s="20"/>
      <c r="E202" s="20"/>
      <c r="F202" s="20"/>
      <c r="G202" s="40" t="s">
        <v>250</v>
      </c>
      <c r="H202" s="20"/>
      <c r="I202" s="20"/>
      <c r="J202" s="20"/>
      <c r="K202" s="40"/>
      <c r="L202" s="20"/>
      <c r="M202" s="20"/>
      <c r="N202" s="20"/>
    </row>
    <row r="203" spans="1:14" x14ac:dyDescent="0.25">
      <c r="A203" s="15"/>
      <c r="B203" s="2" t="s">
        <v>464</v>
      </c>
      <c r="C203" s="43" t="s">
        <v>250</v>
      </c>
      <c r="D203" s="4"/>
      <c r="E203" s="24">
        <v>2839</v>
      </c>
      <c r="F203" t="s">
        <v>250</v>
      </c>
      <c r="G203" s="43" t="s">
        <v>250</v>
      </c>
      <c r="H203" s="4"/>
      <c r="I203" s="25" t="s">
        <v>309</v>
      </c>
      <c r="J203" t="s">
        <v>250</v>
      </c>
      <c r="K203" s="43"/>
      <c r="L203" s="4"/>
      <c r="M203" s="25" t="s">
        <v>309</v>
      </c>
      <c r="N203" t="s">
        <v>250</v>
      </c>
    </row>
    <row r="204" spans="1:14" x14ac:dyDescent="0.25">
      <c r="A204" s="15"/>
      <c r="B204" s="19" t="s">
        <v>465</v>
      </c>
      <c r="C204" s="40" t="s">
        <v>250</v>
      </c>
      <c r="D204" s="20"/>
      <c r="E204" s="21">
        <v>3249</v>
      </c>
      <c r="F204" s="22" t="s">
        <v>250</v>
      </c>
      <c r="G204" s="40" t="s">
        <v>250</v>
      </c>
      <c r="H204" s="20"/>
      <c r="I204" s="23" t="s">
        <v>399</v>
      </c>
      <c r="J204" s="22" t="s">
        <v>302</v>
      </c>
      <c r="K204" s="40"/>
      <c r="L204" s="20"/>
      <c r="M204" s="23" t="s">
        <v>399</v>
      </c>
      <c r="N204" s="22" t="s">
        <v>302</v>
      </c>
    </row>
    <row r="205" spans="1:14" x14ac:dyDescent="0.25">
      <c r="A205" s="15"/>
      <c r="B205" s="2" t="s">
        <v>466</v>
      </c>
      <c r="C205" s="43" t="s">
        <v>250</v>
      </c>
      <c r="D205" s="4"/>
      <c r="E205" s="4"/>
      <c r="F205" s="4"/>
      <c r="G205" s="43" t="s">
        <v>250</v>
      </c>
      <c r="H205" s="4"/>
      <c r="I205" s="4"/>
      <c r="J205" s="4"/>
      <c r="K205" s="43"/>
      <c r="L205" s="4"/>
      <c r="M205" s="4"/>
      <c r="N205" s="4"/>
    </row>
    <row r="206" spans="1:14" x14ac:dyDescent="0.25">
      <c r="A206" s="15"/>
      <c r="B206" s="19" t="s">
        <v>467</v>
      </c>
      <c r="C206" s="40" t="s">
        <v>250</v>
      </c>
      <c r="D206" s="20"/>
      <c r="E206" s="23">
        <v>180</v>
      </c>
      <c r="F206" s="22" t="s">
        <v>250</v>
      </c>
      <c r="G206" s="40" t="s">
        <v>250</v>
      </c>
      <c r="H206" s="20"/>
      <c r="I206" s="23">
        <v>1</v>
      </c>
      <c r="J206" s="22" t="s">
        <v>250</v>
      </c>
      <c r="K206" s="40"/>
      <c r="L206" s="20"/>
      <c r="M206" s="23">
        <v>1</v>
      </c>
      <c r="N206" s="22" t="s">
        <v>250</v>
      </c>
    </row>
    <row r="207" spans="1:14" x14ac:dyDescent="0.25">
      <c r="A207" s="15"/>
      <c r="B207" s="2" t="s">
        <v>566</v>
      </c>
      <c r="C207" s="43" t="s">
        <v>250</v>
      </c>
      <c r="D207" s="4"/>
      <c r="E207" s="24">
        <v>5372</v>
      </c>
      <c r="F207" t="s">
        <v>250</v>
      </c>
      <c r="G207" s="43" t="s">
        <v>250</v>
      </c>
      <c r="H207" s="4"/>
      <c r="I207" s="25">
        <v>64</v>
      </c>
      <c r="J207" t="s">
        <v>250</v>
      </c>
      <c r="K207" s="43"/>
      <c r="L207" s="4"/>
      <c r="M207" s="25">
        <v>43</v>
      </c>
      <c r="N207" t="s">
        <v>250</v>
      </c>
    </row>
    <row r="208" spans="1:14" x14ac:dyDescent="0.25">
      <c r="A208" s="15"/>
      <c r="B208" s="19" t="s">
        <v>567</v>
      </c>
      <c r="C208" s="40" t="s">
        <v>250</v>
      </c>
      <c r="D208" s="20"/>
      <c r="E208" s="23" t="s">
        <v>309</v>
      </c>
      <c r="F208" s="22" t="s">
        <v>250</v>
      </c>
      <c r="G208" s="40" t="s">
        <v>250</v>
      </c>
      <c r="H208" s="20"/>
      <c r="I208" s="23" t="s">
        <v>309</v>
      </c>
      <c r="J208" s="22" t="s">
        <v>250</v>
      </c>
      <c r="K208" s="40"/>
      <c r="L208" s="20"/>
      <c r="M208" s="23" t="s">
        <v>309</v>
      </c>
      <c r="N208" s="22" t="s">
        <v>250</v>
      </c>
    </row>
    <row r="209" spans="1:42" x14ac:dyDescent="0.25">
      <c r="A209" s="15"/>
      <c r="B209" s="2" t="s">
        <v>470</v>
      </c>
      <c r="C209" s="43" t="s">
        <v>250</v>
      </c>
      <c r="D209" s="4"/>
      <c r="E209" s="4"/>
      <c r="F209" s="4"/>
      <c r="G209" s="43" t="s">
        <v>250</v>
      </c>
      <c r="H209" s="4"/>
      <c r="I209" s="4"/>
      <c r="J209" s="4"/>
      <c r="K209" s="43"/>
      <c r="L209" s="4"/>
      <c r="M209" s="4"/>
      <c r="N209" s="4"/>
    </row>
    <row r="210" spans="1:42" x14ac:dyDescent="0.25">
      <c r="A210" s="15"/>
      <c r="B210" s="19" t="s">
        <v>472</v>
      </c>
      <c r="C210" s="40" t="s">
        <v>250</v>
      </c>
      <c r="D210" s="20"/>
      <c r="E210" s="21">
        <v>1858</v>
      </c>
      <c r="F210" s="22" t="s">
        <v>250</v>
      </c>
      <c r="G210" s="40" t="s">
        <v>250</v>
      </c>
      <c r="H210" s="20"/>
      <c r="I210" s="23">
        <v>32</v>
      </c>
      <c r="J210" s="22" t="s">
        <v>250</v>
      </c>
      <c r="K210" s="40"/>
      <c r="L210" s="20"/>
      <c r="M210" s="23">
        <v>32</v>
      </c>
      <c r="N210" s="22" t="s">
        <v>250</v>
      </c>
    </row>
    <row r="211" spans="1:42" x14ac:dyDescent="0.25">
      <c r="A211" s="15"/>
      <c r="B211" s="2" t="s">
        <v>473</v>
      </c>
      <c r="C211" s="43" t="s">
        <v>250</v>
      </c>
      <c r="D211" s="4"/>
      <c r="E211" s="24">
        <v>2028</v>
      </c>
      <c r="F211" t="s">
        <v>250</v>
      </c>
      <c r="G211" s="43" t="s">
        <v>250</v>
      </c>
      <c r="H211" s="4"/>
      <c r="I211" s="25" t="s">
        <v>572</v>
      </c>
      <c r="J211" t="s">
        <v>302</v>
      </c>
      <c r="K211" s="43"/>
      <c r="L211" s="4"/>
      <c r="M211" s="25" t="s">
        <v>573</v>
      </c>
      <c r="N211" t="s">
        <v>302</v>
      </c>
    </row>
    <row r="212" spans="1:42" x14ac:dyDescent="0.25">
      <c r="A212" s="15"/>
      <c r="B212" s="19" t="s">
        <v>563</v>
      </c>
      <c r="C212" s="40" t="s">
        <v>250</v>
      </c>
      <c r="D212" s="20"/>
      <c r="E212" s="23" t="s">
        <v>309</v>
      </c>
      <c r="F212" s="22" t="s">
        <v>250</v>
      </c>
      <c r="G212" s="40" t="s">
        <v>250</v>
      </c>
      <c r="H212" s="20"/>
      <c r="I212" s="23" t="s">
        <v>309</v>
      </c>
      <c r="J212" s="22" t="s">
        <v>250</v>
      </c>
      <c r="K212" s="40"/>
      <c r="L212" s="20"/>
      <c r="M212" s="23" t="s">
        <v>309</v>
      </c>
      <c r="N212" s="22" t="s">
        <v>250</v>
      </c>
    </row>
    <row r="213" spans="1:42" x14ac:dyDescent="0.25">
      <c r="A213" s="15"/>
      <c r="B213" s="2" t="s">
        <v>475</v>
      </c>
      <c r="C213" s="43" t="s">
        <v>250</v>
      </c>
      <c r="D213" s="4"/>
      <c r="E213" s="4"/>
      <c r="F213" s="4"/>
      <c r="G213" s="43" t="s">
        <v>250</v>
      </c>
      <c r="H213" s="4"/>
      <c r="I213" s="4"/>
      <c r="J213" s="4"/>
      <c r="K213" s="43"/>
      <c r="L213" s="4"/>
      <c r="M213" s="4"/>
      <c r="N213" s="4"/>
    </row>
    <row r="214" spans="1:42" x14ac:dyDescent="0.25">
      <c r="A214" s="15"/>
      <c r="B214" s="19" t="s">
        <v>476</v>
      </c>
      <c r="C214" s="40" t="s">
        <v>250</v>
      </c>
      <c r="D214" s="20"/>
      <c r="E214" s="23">
        <v>1</v>
      </c>
      <c r="F214" s="22" t="s">
        <v>250</v>
      </c>
      <c r="G214" s="40" t="s">
        <v>250</v>
      </c>
      <c r="H214" s="20"/>
      <c r="I214" s="23" t="s">
        <v>309</v>
      </c>
      <c r="J214" s="22" t="s">
        <v>250</v>
      </c>
      <c r="K214" s="40"/>
      <c r="L214" s="20"/>
      <c r="M214" s="23" t="s">
        <v>309</v>
      </c>
      <c r="N214" s="22" t="s">
        <v>250</v>
      </c>
    </row>
    <row r="215" spans="1:42" x14ac:dyDescent="0.25">
      <c r="A215" s="15"/>
      <c r="B215" s="2" t="s">
        <v>477</v>
      </c>
      <c r="C215" s="43" t="s">
        <v>250</v>
      </c>
      <c r="D215" s="4"/>
      <c r="E215" s="25">
        <v>315</v>
      </c>
      <c r="F215" t="s">
        <v>250</v>
      </c>
      <c r="G215" s="43" t="s">
        <v>250</v>
      </c>
      <c r="H215" s="4"/>
      <c r="I215" s="25" t="s">
        <v>568</v>
      </c>
      <c r="J215" t="s">
        <v>302</v>
      </c>
      <c r="K215" s="43"/>
      <c r="L215" s="4"/>
      <c r="M215" s="25" t="s">
        <v>309</v>
      </c>
      <c r="N215" t="s">
        <v>250</v>
      </c>
    </row>
    <row r="216" spans="1:42" x14ac:dyDescent="0.25">
      <c r="A216" s="15"/>
      <c r="B216" s="19" t="s">
        <v>478</v>
      </c>
      <c r="C216" s="40" t="s">
        <v>250</v>
      </c>
      <c r="D216" s="20"/>
      <c r="E216" s="23">
        <v>14</v>
      </c>
      <c r="F216" s="22" t="s">
        <v>250</v>
      </c>
      <c r="G216" s="40" t="s">
        <v>250</v>
      </c>
      <c r="H216" s="20"/>
      <c r="I216" s="23">
        <v>1</v>
      </c>
      <c r="J216" s="22" t="s">
        <v>250</v>
      </c>
      <c r="K216" s="40"/>
      <c r="L216" s="20"/>
      <c r="M216" s="23">
        <v>1</v>
      </c>
      <c r="N216" s="22" t="s">
        <v>250</v>
      </c>
    </row>
    <row r="217" spans="1:42" ht="15.75" thickBot="1" x14ac:dyDescent="0.3">
      <c r="A217" s="15"/>
      <c r="B217" s="2" t="s">
        <v>419</v>
      </c>
      <c r="C217" s="43" t="s">
        <v>250</v>
      </c>
      <c r="D217" s="4"/>
      <c r="E217" s="24">
        <v>1853</v>
      </c>
      <c r="F217" t="s">
        <v>250</v>
      </c>
      <c r="G217" s="43" t="s">
        <v>250</v>
      </c>
      <c r="H217" s="4"/>
      <c r="I217" s="25" t="s">
        <v>309</v>
      </c>
      <c r="J217" t="s">
        <v>250</v>
      </c>
      <c r="K217" s="43"/>
      <c r="L217" s="4"/>
      <c r="M217" s="25" t="s">
        <v>309</v>
      </c>
      <c r="N217" t="s">
        <v>250</v>
      </c>
    </row>
    <row r="218" spans="1:42" x14ac:dyDescent="0.25">
      <c r="A218" s="15"/>
      <c r="B218" s="13"/>
      <c r="C218" s="13" t="s">
        <v>250</v>
      </c>
      <c r="D218" s="39"/>
      <c r="E218" s="39"/>
      <c r="F218" s="13"/>
      <c r="G218" s="13" t="s">
        <v>250</v>
      </c>
      <c r="H218" s="39"/>
      <c r="I218" s="39"/>
      <c r="J218" s="13"/>
      <c r="K218" s="13"/>
      <c r="L218" s="39"/>
      <c r="M218" s="39"/>
      <c r="N218" s="13"/>
    </row>
    <row r="219" spans="1:42" ht="30.75" thickBot="1" x14ac:dyDescent="0.3">
      <c r="A219" s="15"/>
      <c r="B219" s="19" t="s">
        <v>569</v>
      </c>
      <c r="C219" s="40" t="s">
        <v>250</v>
      </c>
      <c r="D219" s="20"/>
      <c r="E219" s="21">
        <v>17709</v>
      </c>
      <c r="F219" s="22" t="s">
        <v>250</v>
      </c>
      <c r="G219" s="40" t="s">
        <v>250</v>
      </c>
      <c r="H219" s="20"/>
      <c r="I219" s="23" t="s">
        <v>574</v>
      </c>
      <c r="J219" s="22" t="s">
        <v>302</v>
      </c>
      <c r="K219" s="40"/>
      <c r="L219" s="20"/>
      <c r="M219" s="23">
        <v>12</v>
      </c>
      <c r="N219" s="22" t="s">
        <v>250</v>
      </c>
    </row>
    <row r="220" spans="1:42" x14ac:dyDescent="0.25">
      <c r="A220" s="15"/>
      <c r="B220" s="13"/>
      <c r="C220" s="13" t="s">
        <v>250</v>
      </c>
      <c r="D220" s="39"/>
      <c r="E220" s="39"/>
      <c r="F220" s="13"/>
      <c r="G220" s="13" t="s">
        <v>250</v>
      </c>
      <c r="H220" s="39"/>
      <c r="I220" s="39"/>
      <c r="J220" s="13"/>
      <c r="K220" s="13"/>
      <c r="L220" s="39"/>
      <c r="M220" s="39"/>
      <c r="N220" s="13"/>
    </row>
    <row r="221" spans="1:42" ht="15.75" thickBot="1" x14ac:dyDescent="0.3">
      <c r="A221" s="15"/>
      <c r="B221" s="2" t="s">
        <v>130</v>
      </c>
      <c r="C221" s="43" t="s">
        <v>250</v>
      </c>
      <c r="D221" s="4" t="s">
        <v>269</v>
      </c>
      <c r="E221" s="24">
        <v>27665</v>
      </c>
      <c r="F221" t="s">
        <v>250</v>
      </c>
      <c r="G221" s="43" t="s">
        <v>250</v>
      </c>
      <c r="H221" s="4" t="s">
        <v>269</v>
      </c>
      <c r="I221" s="25">
        <v>18</v>
      </c>
      <c r="J221" t="s">
        <v>250</v>
      </c>
      <c r="K221" s="43"/>
      <c r="L221" s="4" t="s">
        <v>269</v>
      </c>
      <c r="M221" s="25">
        <v>28</v>
      </c>
      <c r="N221" t="s">
        <v>250</v>
      </c>
    </row>
    <row r="222" spans="1:42" ht="15.75" thickTop="1" x14ac:dyDescent="0.25">
      <c r="A222" s="15"/>
      <c r="B222" s="13"/>
      <c r="C222" s="13" t="s">
        <v>250</v>
      </c>
      <c r="D222" s="41"/>
      <c r="E222" s="41"/>
      <c r="F222" s="13"/>
      <c r="G222" s="13" t="s">
        <v>250</v>
      </c>
      <c r="H222" s="41"/>
      <c r="I222" s="41"/>
      <c r="J222" s="13"/>
      <c r="K222" s="13"/>
      <c r="L222" s="41"/>
      <c r="M222" s="41"/>
      <c r="N222" s="13"/>
    </row>
    <row r="223" spans="1:42" x14ac:dyDescent="0.25">
      <c r="A223" s="15"/>
      <c r="B223" s="32"/>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c r="AA223" s="32"/>
      <c r="AB223" s="32"/>
      <c r="AC223" s="32"/>
      <c r="AD223" s="32"/>
      <c r="AE223" s="32"/>
      <c r="AF223" s="32"/>
      <c r="AG223" s="32"/>
      <c r="AH223" s="32"/>
      <c r="AI223" s="32"/>
      <c r="AJ223" s="32"/>
      <c r="AK223" s="32"/>
      <c r="AL223" s="32"/>
      <c r="AM223" s="32"/>
      <c r="AN223" s="32"/>
      <c r="AO223" s="32"/>
      <c r="AP223" s="32"/>
    </row>
    <row r="224" spans="1:42" x14ac:dyDescent="0.25">
      <c r="A224" s="15"/>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c r="AE224" s="26"/>
      <c r="AF224" s="26"/>
      <c r="AG224" s="26"/>
      <c r="AH224" s="26"/>
      <c r="AI224" s="26"/>
      <c r="AJ224" s="26"/>
      <c r="AK224" s="26"/>
      <c r="AL224" s="26"/>
      <c r="AM224" s="26"/>
      <c r="AN224" s="26"/>
      <c r="AO224" s="26"/>
      <c r="AP224" s="26"/>
    </row>
    <row r="225" spans="1:42" x14ac:dyDescent="0.25">
      <c r="A225" s="15"/>
      <c r="B225" s="31" t="s">
        <v>575</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31"/>
      <c r="AC225" s="31"/>
      <c r="AD225" s="31"/>
      <c r="AE225" s="31"/>
      <c r="AF225" s="31"/>
      <c r="AG225" s="31"/>
      <c r="AH225" s="31"/>
      <c r="AI225" s="31"/>
      <c r="AJ225" s="31"/>
      <c r="AK225" s="31"/>
      <c r="AL225" s="31"/>
      <c r="AM225" s="31"/>
      <c r="AN225" s="31"/>
      <c r="AO225" s="31"/>
      <c r="AP225" s="31"/>
    </row>
    <row r="226" spans="1:42" x14ac:dyDescent="0.25">
      <c r="A226" s="15"/>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c r="AG226" s="26"/>
      <c r="AH226" s="26"/>
      <c r="AI226" s="26"/>
      <c r="AJ226" s="26"/>
      <c r="AK226" s="26"/>
      <c r="AL226" s="26"/>
      <c r="AM226" s="26"/>
      <c r="AN226" s="26"/>
      <c r="AO226" s="26"/>
      <c r="AP226" s="26"/>
    </row>
    <row r="227" spans="1:42" ht="15.75" x14ac:dyDescent="0.25">
      <c r="A227" s="15"/>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c r="AE227" s="34"/>
      <c r="AF227" s="34"/>
      <c r="AG227" s="34"/>
      <c r="AH227" s="34"/>
      <c r="AI227" s="34"/>
      <c r="AJ227" s="34"/>
      <c r="AK227" s="34"/>
      <c r="AL227" s="34"/>
      <c r="AM227" s="34"/>
      <c r="AN227" s="34"/>
      <c r="AO227" s="34"/>
      <c r="AP227" s="34"/>
    </row>
    <row r="228" spans="1:42" x14ac:dyDescent="0.25">
      <c r="A228" s="15"/>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c r="AA228" s="26"/>
      <c r="AB228" s="26"/>
      <c r="AC228" s="26"/>
      <c r="AD228" s="26"/>
      <c r="AE228" s="26"/>
      <c r="AF228" s="26"/>
      <c r="AG228" s="26"/>
      <c r="AH228" s="26"/>
      <c r="AI228" s="26"/>
      <c r="AJ228" s="26"/>
      <c r="AK228" s="26"/>
      <c r="AL228" s="26"/>
      <c r="AM228" s="26"/>
      <c r="AN228" s="26"/>
      <c r="AO228" s="26"/>
      <c r="AP228" s="26"/>
    </row>
    <row r="229" spans="1:42" x14ac:dyDescent="0.25">
      <c r="A229" s="15"/>
      <c r="B229" s="4"/>
      <c r="C229" s="4"/>
      <c r="D229" s="4"/>
      <c r="E229" s="4"/>
      <c r="F229" s="4"/>
      <c r="G229" s="4"/>
      <c r="H229" s="4"/>
      <c r="I229" s="4"/>
      <c r="J229" s="4"/>
      <c r="K229" s="4"/>
      <c r="L229" s="4"/>
      <c r="M229" s="4"/>
      <c r="N229" s="4"/>
      <c r="O229" s="4"/>
      <c r="P229" s="4"/>
      <c r="Q229" s="4"/>
      <c r="R229" s="4"/>
      <c r="S229" s="4"/>
      <c r="T229" s="4"/>
      <c r="U229" s="4"/>
      <c r="V229" s="4"/>
      <c r="W229" s="4"/>
      <c r="X229" s="4"/>
      <c r="Y229" s="4"/>
      <c r="Z229" s="4"/>
    </row>
    <row r="230" spans="1:42" ht="15" customHeight="1" x14ac:dyDescent="0.25">
      <c r="A230" s="15"/>
      <c r="B230" s="26"/>
      <c r="C230" s="26" t="s">
        <v>250</v>
      </c>
      <c r="D230" s="65" t="s">
        <v>550</v>
      </c>
      <c r="E230" s="65"/>
      <c r="F230" s="26"/>
      <c r="G230" s="26" t="s">
        <v>250</v>
      </c>
      <c r="H230" s="65" t="s">
        <v>553</v>
      </c>
      <c r="I230" s="65"/>
      <c r="J230" s="26"/>
      <c r="K230" s="26" t="s">
        <v>250</v>
      </c>
      <c r="L230" s="65" t="s">
        <v>555</v>
      </c>
      <c r="M230" s="65"/>
      <c r="N230" s="26"/>
      <c r="O230" s="26" t="s">
        <v>250</v>
      </c>
      <c r="P230" s="65" t="s">
        <v>558</v>
      </c>
      <c r="Q230" s="65"/>
      <c r="R230" s="26"/>
      <c r="S230" s="26" t="s">
        <v>250</v>
      </c>
      <c r="T230" s="65" t="s">
        <v>559</v>
      </c>
      <c r="U230" s="65"/>
      <c r="V230" s="26"/>
      <c r="W230" s="26"/>
      <c r="X230" s="65" t="s">
        <v>561</v>
      </c>
      <c r="Y230" s="65"/>
      <c r="Z230" s="26"/>
    </row>
    <row r="231" spans="1:42" ht="15" customHeight="1" x14ac:dyDescent="0.25">
      <c r="A231" s="15"/>
      <c r="B231" s="26"/>
      <c r="C231" s="26"/>
      <c r="D231" s="65" t="s">
        <v>551</v>
      </c>
      <c r="E231" s="65"/>
      <c r="F231" s="26"/>
      <c r="G231" s="26"/>
      <c r="H231" s="65" t="s">
        <v>554</v>
      </c>
      <c r="I231" s="65"/>
      <c r="J231" s="26"/>
      <c r="K231" s="26"/>
      <c r="L231" s="65" t="s">
        <v>556</v>
      </c>
      <c r="M231" s="65"/>
      <c r="N231" s="26"/>
      <c r="O231" s="26"/>
      <c r="P231" s="65" t="s">
        <v>553</v>
      </c>
      <c r="Q231" s="65"/>
      <c r="R231" s="26"/>
      <c r="S231" s="26"/>
      <c r="T231" s="65" t="s">
        <v>560</v>
      </c>
      <c r="U231" s="65"/>
      <c r="V231" s="26"/>
      <c r="W231" s="26"/>
      <c r="X231" s="65" t="s">
        <v>559</v>
      </c>
      <c r="Y231" s="65"/>
      <c r="Z231" s="26"/>
    </row>
    <row r="232" spans="1:42" ht="15" customHeight="1" x14ac:dyDescent="0.25">
      <c r="A232" s="15"/>
      <c r="B232" s="26"/>
      <c r="C232" s="26"/>
      <c r="D232" s="65" t="s">
        <v>552</v>
      </c>
      <c r="E232" s="65"/>
      <c r="F232" s="26"/>
      <c r="G232" s="26"/>
      <c r="H232" s="65"/>
      <c r="I232" s="65"/>
      <c r="J232" s="26"/>
      <c r="K232" s="26"/>
      <c r="L232" s="65" t="s">
        <v>297</v>
      </c>
      <c r="M232" s="65"/>
      <c r="N232" s="26"/>
      <c r="O232" s="26"/>
      <c r="P232" s="65" t="s">
        <v>554</v>
      </c>
      <c r="Q232" s="65"/>
      <c r="R232" s="26"/>
      <c r="S232" s="26"/>
      <c r="T232" s="65"/>
      <c r="U232" s="65"/>
      <c r="V232" s="26"/>
      <c r="W232" s="26"/>
      <c r="X232" s="65" t="s">
        <v>560</v>
      </c>
      <c r="Y232" s="65"/>
      <c r="Z232" s="26"/>
    </row>
    <row r="233" spans="1:42" ht="15.75" thickBot="1" x14ac:dyDescent="0.3">
      <c r="A233" s="15"/>
      <c r="B233" s="26"/>
      <c r="C233" s="26"/>
      <c r="D233" s="66"/>
      <c r="E233" s="66"/>
      <c r="F233" s="26"/>
      <c r="G233" s="26"/>
      <c r="H233" s="66"/>
      <c r="I233" s="66"/>
      <c r="J233" s="26"/>
      <c r="K233" s="26"/>
      <c r="L233" s="66" t="s">
        <v>557</v>
      </c>
      <c r="M233" s="66"/>
      <c r="N233" s="26"/>
      <c r="O233" s="26"/>
      <c r="P233" s="66"/>
      <c r="Q233" s="66"/>
      <c r="R233" s="26"/>
      <c r="S233" s="26"/>
      <c r="T233" s="66"/>
      <c r="U233" s="66"/>
      <c r="V233" s="26"/>
      <c r="W233" s="26"/>
      <c r="X233" s="66"/>
      <c r="Y233" s="66"/>
      <c r="Z233" s="26"/>
    </row>
    <row r="234" spans="1:42" x14ac:dyDescent="0.25">
      <c r="A234" s="15"/>
      <c r="B234" s="19" t="s">
        <v>562</v>
      </c>
      <c r="C234" s="20" t="s">
        <v>250</v>
      </c>
      <c r="D234" s="20"/>
      <c r="E234" s="20"/>
      <c r="F234" s="20"/>
      <c r="G234" s="20" t="s">
        <v>250</v>
      </c>
      <c r="H234" s="20"/>
      <c r="I234" s="20"/>
      <c r="J234" s="20"/>
      <c r="K234" s="20" t="s">
        <v>250</v>
      </c>
      <c r="L234" s="20"/>
      <c r="M234" s="20"/>
      <c r="N234" s="20"/>
      <c r="O234" s="20" t="s">
        <v>250</v>
      </c>
      <c r="P234" s="20"/>
      <c r="Q234" s="20"/>
      <c r="R234" s="20"/>
      <c r="S234" s="20" t="s">
        <v>250</v>
      </c>
      <c r="T234" s="20"/>
      <c r="U234" s="20"/>
      <c r="V234" s="20"/>
      <c r="W234" s="20"/>
      <c r="X234" s="20"/>
      <c r="Y234" s="20"/>
      <c r="Z234" s="20"/>
    </row>
    <row r="235" spans="1:42" x14ac:dyDescent="0.25">
      <c r="A235" s="15"/>
      <c r="B235" s="2" t="s">
        <v>463</v>
      </c>
      <c r="C235" s="4" t="s">
        <v>250</v>
      </c>
      <c r="D235" s="4"/>
      <c r="E235" s="4"/>
      <c r="F235" s="4"/>
      <c r="G235" s="4" t="s">
        <v>250</v>
      </c>
      <c r="H235" s="4"/>
      <c r="I235" s="4"/>
      <c r="J235" s="4"/>
      <c r="K235" s="4" t="s">
        <v>250</v>
      </c>
      <c r="L235" s="4"/>
      <c r="M235" s="4"/>
      <c r="N235" s="4"/>
      <c r="O235" s="4" t="s">
        <v>250</v>
      </c>
      <c r="P235" s="4"/>
      <c r="Q235" s="4"/>
      <c r="R235" s="4"/>
      <c r="S235" s="4" t="s">
        <v>250</v>
      </c>
      <c r="T235" s="4"/>
      <c r="U235" s="4"/>
      <c r="V235" s="4"/>
      <c r="W235" s="4"/>
      <c r="X235" s="4"/>
      <c r="Y235" s="4"/>
      <c r="Z235" s="4"/>
    </row>
    <row r="236" spans="1:42" x14ac:dyDescent="0.25">
      <c r="A236" s="15"/>
      <c r="B236" s="19" t="s">
        <v>464</v>
      </c>
      <c r="C236" s="20" t="s">
        <v>250</v>
      </c>
      <c r="D236" s="20" t="s">
        <v>269</v>
      </c>
      <c r="E236" s="21">
        <v>2173</v>
      </c>
      <c r="F236" s="22" t="s">
        <v>250</v>
      </c>
      <c r="G236" s="20" t="s">
        <v>250</v>
      </c>
      <c r="H236" s="20" t="s">
        <v>269</v>
      </c>
      <c r="I236" s="23">
        <v>896</v>
      </c>
      <c r="J236" s="22" t="s">
        <v>250</v>
      </c>
      <c r="K236" s="20" t="s">
        <v>250</v>
      </c>
      <c r="L236" s="20" t="s">
        <v>269</v>
      </c>
      <c r="M236" s="23" t="s">
        <v>309</v>
      </c>
      <c r="N236" s="22" t="s">
        <v>250</v>
      </c>
      <c r="O236" s="20" t="s">
        <v>250</v>
      </c>
      <c r="P236" s="20" t="s">
        <v>269</v>
      </c>
      <c r="Q236" s="21">
        <v>3443</v>
      </c>
      <c r="R236" s="22" t="s">
        <v>250</v>
      </c>
      <c r="S236" s="20" t="s">
        <v>250</v>
      </c>
      <c r="T236" s="20" t="s">
        <v>269</v>
      </c>
      <c r="U236" s="23">
        <v>11</v>
      </c>
      <c r="V236" s="22" t="s">
        <v>250</v>
      </c>
      <c r="W236" s="20"/>
      <c r="X236" s="20" t="s">
        <v>269</v>
      </c>
      <c r="Y236" s="23">
        <v>11</v>
      </c>
      <c r="Z236" s="22" t="s">
        <v>250</v>
      </c>
    </row>
    <row r="237" spans="1:42" x14ac:dyDescent="0.25">
      <c r="A237" s="15"/>
      <c r="B237" s="2" t="s">
        <v>465</v>
      </c>
      <c r="C237" s="4" t="s">
        <v>250</v>
      </c>
      <c r="D237" s="4"/>
      <c r="E237" s="24">
        <v>13924</v>
      </c>
      <c r="F237" t="s">
        <v>250</v>
      </c>
      <c r="G237" s="4" t="s">
        <v>250</v>
      </c>
      <c r="H237" s="4"/>
      <c r="I237" s="24">
        <v>10709</v>
      </c>
      <c r="J237" t="s">
        <v>250</v>
      </c>
      <c r="K237" s="4" t="s">
        <v>250</v>
      </c>
      <c r="L237" s="4"/>
      <c r="M237" s="25" t="s">
        <v>309</v>
      </c>
      <c r="N237" t="s">
        <v>250</v>
      </c>
      <c r="O237" s="4" t="s">
        <v>250</v>
      </c>
      <c r="P237" s="4"/>
      <c r="Q237" s="24">
        <v>9205</v>
      </c>
      <c r="R237" t="s">
        <v>250</v>
      </c>
      <c r="S237" s="4" t="s">
        <v>250</v>
      </c>
      <c r="T237" s="4"/>
      <c r="U237" s="25" t="s">
        <v>309</v>
      </c>
      <c r="V237" t="s">
        <v>250</v>
      </c>
      <c r="W237" s="4"/>
      <c r="X237" s="4"/>
      <c r="Y237" s="25" t="s">
        <v>309</v>
      </c>
      <c r="Z237" t="s">
        <v>250</v>
      </c>
    </row>
    <row r="238" spans="1:42" x14ac:dyDescent="0.25">
      <c r="A238" s="15"/>
      <c r="B238" s="19" t="s">
        <v>466</v>
      </c>
      <c r="C238" s="20" t="s">
        <v>250</v>
      </c>
      <c r="D238" s="20"/>
      <c r="E238" s="20"/>
      <c r="F238" s="20"/>
      <c r="G238" s="20" t="s">
        <v>250</v>
      </c>
      <c r="H238" s="20"/>
      <c r="I238" s="20"/>
      <c r="J238" s="20"/>
      <c r="K238" s="20" t="s">
        <v>250</v>
      </c>
      <c r="L238" s="20"/>
      <c r="M238" s="20"/>
      <c r="N238" s="20"/>
      <c r="O238" s="20" t="s">
        <v>250</v>
      </c>
      <c r="P238" s="20"/>
      <c r="Q238" s="20"/>
      <c r="R238" s="20"/>
      <c r="S238" s="20" t="s">
        <v>250</v>
      </c>
      <c r="T238" s="20"/>
      <c r="U238" s="20"/>
      <c r="V238" s="20"/>
      <c r="W238" s="20"/>
      <c r="X238" s="20"/>
      <c r="Y238" s="20"/>
      <c r="Z238" s="20"/>
    </row>
    <row r="239" spans="1:42" x14ac:dyDescent="0.25">
      <c r="A239" s="15"/>
      <c r="B239" s="2" t="s">
        <v>467</v>
      </c>
      <c r="C239" s="4" t="s">
        <v>250</v>
      </c>
      <c r="D239" s="4"/>
      <c r="E239" s="25" t="s">
        <v>309</v>
      </c>
      <c r="F239" t="s">
        <v>250</v>
      </c>
      <c r="G239" s="4" t="s">
        <v>250</v>
      </c>
      <c r="H239" s="4"/>
      <c r="I239" s="25" t="s">
        <v>309</v>
      </c>
      <c r="J239" t="s">
        <v>250</v>
      </c>
      <c r="K239" s="4" t="s">
        <v>250</v>
      </c>
      <c r="L239" s="4"/>
      <c r="M239" s="25" t="s">
        <v>309</v>
      </c>
      <c r="N239" t="s">
        <v>250</v>
      </c>
      <c r="O239" s="4" t="s">
        <v>250</v>
      </c>
      <c r="P239" s="4"/>
      <c r="Q239" s="25" t="s">
        <v>309</v>
      </c>
      <c r="R239" t="s">
        <v>250</v>
      </c>
      <c r="S239" s="4" t="s">
        <v>250</v>
      </c>
      <c r="T239" s="4"/>
      <c r="U239" s="25" t="s">
        <v>309</v>
      </c>
      <c r="V239" t="s">
        <v>250</v>
      </c>
      <c r="W239" s="4"/>
      <c r="X239" s="4"/>
      <c r="Y239" s="25" t="s">
        <v>309</v>
      </c>
      <c r="Z239" t="s">
        <v>250</v>
      </c>
    </row>
    <row r="240" spans="1:42" x14ac:dyDescent="0.25">
      <c r="A240" s="15"/>
      <c r="B240" s="19" t="s">
        <v>468</v>
      </c>
      <c r="C240" s="20" t="s">
        <v>250</v>
      </c>
      <c r="D240" s="20"/>
      <c r="E240" s="21">
        <v>3321</v>
      </c>
      <c r="F240" s="22" t="s">
        <v>250</v>
      </c>
      <c r="G240" s="20" t="s">
        <v>250</v>
      </c>
      <c r="H240" s="20"/>
      <c r="I240" s="21">
        <v>3320</v>
      </c>
      <c r="J240" s="22" t="s">
        <v>250</v>
      </c>
      <c r="K240" s="20" t="s">
        <v>250</v>
      </c>
      <c r="L240" s="20"/>
      <c r="M240" s="23" t="s">
        <v>309</v>
      </c>
      <c r="N240" s="22" t="s">
        <v>250</v>
      </c>
      <c r="O240" s="20" t="s">
        <v>250</v>
      </c>
      <c r="P240" s="20"/>
      <c r="Q240" s="21">
        <v>4487</v>
      </c>
      <c r="R240" s="22" t="s">
        <v>250</v>
      </c>
      <c r="S240" s="20" t="s">
        <v>250</v>
      </c>
      <c r="T240" s="20"/>
      <c r="U240" s="23">
        <v>102</v>
      </c>
      <c r="V240" s="22" t="s">
        <v>250</v>
      </c>
      <c r="W240" s="20"/>
      <c r="X240" s="20"/>
      <c r="Y240" s="23">
        <v>112</v>
      </c>
      <c r="Z240" s="22" t="s">
        <v>250</v>
      </c>
    </row>
    <row r="241" spans="1:26" x14ac:dyDescent="0.25">
      <c r="A241" s="15"/>
      <c r="B241" s="2" t="s">
        <v>469</v>
      </c>
      <c r="C241" s="4" t="s">
        <v>250</v>
      </c>
      <c r="D241" s="4"/>
      <c r="E241" s="25" t="s">
        <v>309</v>
      </c>
      <c r="F241" t="s">
        <v>250</v>
      </c>
      <c r="G241" s="4" t="s">
        <v>250</v>
      </c>
      <c r="H241" s="4"/>
      <c r="I241" s="25" t="s">
        <v>309</v>
      </c>
      <c r="J241" t="s">
        <v>250</v>
      </c>
      <c r="K241" s="4" t="s">
        <v>250</v>
      </c>
      <c r="L241" s="4"/>
      <c r="M241" s="25" t="s">
        <v>309</v>
      </c>
      <c r="N241" t="s">
        <v>250</v>
      </c>
      <c r="O241" s="4" t="s">
        <v>250</v>
      </c>
      <c r="P241" s="4"/>
      <c r="Q241" s="25" t="s">
        <v>309</v>
      </c>
      <c r="R241" t="s">
        <v>250</v>
      </c>
      <c r="S241" s="4" t="s">
        <v>250</v>
      </c>
      <c r="T241" s="4"/>
      <c r="U241" s="25" t="s">
        <v>309</v>
      </c>
      <c r="V241" t="s">
        <v>250</v>
      </c>
      <c r="W241" s="4"/>
      <c r="X241" s="4"/>
      <c r="Y241" s="25" t="s">
        <v>309</v>
      </c>
      <c r="Z241" t="s">
        <v>250</v>
      </c>
    </row>
    <row r="242" spans="1:26" x14ac:dyDescent="0.25">
      <c r="A242" s="15"/>
      <c r="B242" s="19" t="s">
        <v>470</v>
      </c>
      <c r="C242" s="20" t="s">
        <v>250</v>
      </c>
      <c r="D242" s="20"/>
      <c r="E242" s="20"/>
      <c r="F242" s="20"/>
      <c r="G242" s="20" t="s">
        <v>250</v>
      </c>
      <c r="H242" s="20"/>
      <c r="I242" s="20"/>
      <c r="J242" s="20"/>
      <c r="K242" s="20" t="s">
        <v>250</v>
      </c>
      <c r="L242" s="20"/>
      <c r="M242" s="20"/>
      <c r="N242" s="20"/>
      <c r="O242" s="20" t="s">
        <v>250</v>
      </c>
      <c r="P242" s="20"/>
      <c r="Q242" s="20"/>
      <c r="R242" s="20"/>
      <c r="S242" s="20" t="s">
        <v>250</v>
      </c>
      <c r="T242" s="20"/>
      <c r="U242" s="20"/>
      <c r="V242" s="20"/>
      <c r="W242" s="20"/>
      <c r="X242" s="20"/>
      <c r="Y242" s="20"/>
      <c r="Z242" s="20"/>
    </row>
    <row r="243" spans="1:26" x14ac:dyDescent="0.25">
      <c r="A243" s="15"/>
      <c r="B243" s="2" t="s">
        <v>471</v>
      </c>
      <c r="C243" s="4" t="s">
        <v>250</v>
      </c>
      <c r="D243" s="4"/>
      <c r="E243" s="25">
        <v>485</v>
      </c>
      <c r="F243" t="s">
        <v>250</v>
      </c>
      <c r="G243" s="4" t="s">
        <v>250</v>
      </c>
      <c r="H243" s="4"/>
      <c r="I243" s="25">
        <v>234</v>
      </c>
      <c r="J243" t="s">
        <v>250</v>
      </c>
      <c r="K243" s="4" t="s">
        <v>250</v>
      </c>
      <c r="L243" s="4"/>
      <c r="M243" s="25" t="s">
        <v>309</v>
      </c>
      <c r="N243" t="s">
        <v>250</v>
      </c>
      <c r="O243" s="4" t="s">
        <v>250</v>
      </c>
      <c r="P243" s="4"/>
      <c r="Q243" s="25">
        <v>234</v>
      </c>
      <c r="R243" t="s">
        <v>250</v>
      </c>
      <c r="S243" s="4" t="s">
        <v>250</v>
      </c>
      <c r="T243" s="4"/>
      <c r="U243" s="25" t="s">
        <v>309</v>
      </c>
      <c r="V243" t="s">
        <v>250</v>
      </c>
      <c r="W243" s="4"/>
      <c r="X243" s="4"/>
      <c r="Y243" s="25" t="s">
        <v>309</v>
      </c>
      <c r="Z243" t="s">
        <v>250</v>
      </c>
    </row>
    <row r="244" spans="1:26" x14ac:dyDescent="0.25">
      <c r="A244" s="15"/>
      <c r="B244" s="19" t="s">
        <v>472</v>
      </c>
      <c r="C244" s="20" t="s">
        <v>250</v>
      </c>
      <c r="D244" s="20"/>
      <c r="E244" s="21">
        <v>1445</v>
      </c>
      <c r="F244" s="22" t="s">
        <v>250</v>
      </c>
      <c r="G244" s="20" t="s">
        <v>250</v>
      </c>
      <c r="H244" s="20"/>
      <c r="I244" s="21">
        <v>1445</v>
      </c>
      <c r="J244" s="22" t="s">
        <v>250</v>
      </c>
      <c r="K244" s="20" t="s">
        <v>250</v>
      </c>
      <c r="L244" s="20"/>
      <c r="M244" s="23" t="s">
        <v>309</v>
      </c>
      <c r="N244" s="22" t="s">
        <v>250</v>
      </c>
      <c r="O244" s="20" t="s">
        <v>250</v>
      </c>
      <c r="P244" s="20"/>
      <c r="Q244" s="23">
        <v>847</v>
      </c>
      <c r="R244" s="22" t="s">
        <v>250</v>
      </c>
      <c r="S244" s="20" t="s">
        <v>250</v>
      </c>
      <c r="T244" s="20"/>
      <c r="U244" s="23">
        <v>41</v>
      </c>
      <c r="V244" s="22" t="s">
        <v>250</v>
      </c>
      <c r="W244" s="20"/>
      <c r="X244" s="20"/>
      <c r="Y244" s="23">
        <v>40</v>
      </c>
      <c r="Z244" s="22" t="s">
        <v>250</v>
      </c>
    </row>
    <row r="245" spans="1:26" x14ac:dyDescent="0.25">
      <c r="A245" s="15"/>
      <c r="B245" s="2" t="s">
        <v>473</v>
      </c>
      <c r="C245" s="4" t="s">
        <v>250</v>
      </c>
      <c r="D245" s="4"/>
      <c r="E245" s="24">
        <v>10924</v>
      </c>
      <c r="F245" t="s">
        <v>250</v>
      </c>
      <c r="G245" s="4" t="s">
        <v>250</v>
      </c>
      <c r="H245" s="4"/>
      <c r="I245" s="24">
        <v>10925</v>
      </c>
      <c r="J245" t="s">
        <v>250</v>
      </c>
      <c r="K245" s="4" t="s">
        <v>250</v>
      </c>
      <c r="L245" s="4"/>
      <c r="M245" s="25" t="s">
        <v>309</v>
      </c>
      <c r="N245" t="s">
        <v>250</v>
      </c>
      <c r="O245" s="4" t="s">
        <v>250</v>
      </c>
      <c r="P245" s="4"/>
      <c r="Q245" s="24">
        <v>4483</v>
      </c>
      <c r="R245" t="s">
        <v>250</v>
      </c>
      <c r="S245" s="4" t="s">
        <v>250</v>
      </c>
      <c r="T245" s="4"/>
      <c r="U245" s="25">
        <v>782</v>
      </c>
      <c r="V245" t="s">
        <v>250</v>
      </c>
      <c r="W245" s="4"/>
      <c r="X245" s="4"/>
      <c r="Y245" s="25">
        <v>845</v>
      </c>
      <c r="Z245" t="s">
        <v>250</v>
      </c>
    </row>
    <row r="246" spans="1:26" x14ac:dyDescent="0.25">
      <c r="A246" s="15"/>
      <c r="B246" s="19" t="s">
        <v>474</v>
      </c>
      <c r="C246" s="20" t="s">
        <v>250</v>
      </c>
      <c r="D246" s="20"/>
      <c r="E246" s="20"/>
      <c r="F246" s="20"/>
      <c r="G246" s="20" t="s">
        <v>250</v>
      </c>
      <c r="H246" s="20"/>
      <c r="I246" s="20"/>
      <c r="J246" s="20"/>
      <c r="K246" s="20" t="s">
        <v>250</v>
      </c>
      <c r="L246" s="20"/>
      <c r="M246" s="20"/>
      <c r="N246" s="20"/>
      <c r="O246" s="20" t="s">
        <v>250</v>
      </c>
      <c r="P246" s="20"/>
      <c r="Q246" s="20"/>
      <c r="R246" s="20"/>
      <c r="S246" s="20" t="s">
        <v>250</v>
      </c>
      <c r="T246" s="20"/>
      <c r="U246" s="20"/>
      <c r="V246" s="20"/>
      <c r="W246" s="20"/>
      <c r="X246" s="20"/>
      <c r="Y246" s="20"/>
      <c r="Z246" s="20"/>
    </row>
    <row r="247" spans="1:26" x14ac:dyDescent="0.25">
      <c r="A247" s="15"/>
      <c r="B247" s="2" t="s">
        <v>475</v>
      </c>
      <c r="C247" s="4" t="s">
        <v>250</v>
      </c>
      <c r="D247" s="4"/>
      <c r="E247" s="4"/>
      <c r="F247" s="4"/>
      <c r="G247" s="4" t="s">
        <v>250</v>
      </c>
      <c r="H247" s="4"/>
      <c r="I247" s="4"/>
      <c r="J247" s="4"/>
      <c r="K247" s="4" t="s">
        <v>250</v>
      </c>
      <c r="L247" s="4"/>
      <c r="M247" s="4"/>
      <c r="N247" s="4"/>
      <c r="O247" s="4" t="s">
        <v>250</v>
      </c>
      <c r="P247" s="4"/>
      <c r="Q247" s="4"/>
      <c r="R247" s="4"/>
      <c r="S247" s="4" t="s">
        <v>250</v>
      </c>
      <c r="T247" s="4"/>
      <c r="U247" s="4"/>
      <c r="V247" s="4"/>
      <c r="W247" s="4"/>
      <c r="X247" s="4"/>
      <c r="Y247" s="4"/>
      <c r="Z247" s="4"/>
    </row>
    <row r="248" spans="1:26" x14ac:dyDescent="0.25">
      <c r="A248" s="15"/>
      <c r="B248" s="19" t="s">
        <v>477</v>
      </c>
      <c r="C248" s="20" t="s">
        <v>250</v>
      </c>
      <c r="D248" s="20"/>
      <c r="E248" s="23" t="s">
        <v>309</v>
      </c>
      <c r="F248" s="22" t="s">
        <v>250</v>
      </c>
      <c r="G248" s="20" t="s">
        <v>250</v>
      </c>
      <c r="H248" s="20"/>
      <c r="I248" s="23" t="s">
        <v>309</v>
      </c>
      <c r="J248" s="22" t="s">
        <v>250</v>
      </c>
      <c r="K248" s="20" t="s">
        <v>250</v>
      </c>
      <c r="L248" s="20"/>
      <c r="M248" s="23" t="s">
        <v>309</v>
      </c>
      <c r="N248" s="22" t="s">
        <v>250</v>
      </c>
      <c r="O248" s="20" t="s">
        <v>250</v>
      </c>
      <c r="P248" s="20"/>
      <c r="Q248" s="23">
        <v>94</v>
      </c>
      <c r="R248" s="22" t="s">
        <v>250</v>
      </c>
      <c r="S248" s="20" t="s">
        <v>250</v>
      </c>
      <c r="T248" s="20"/>
      <c r="U248" s="23" t="s">
        <v>309</v>
      </c>
      <c r="V248" s="22" t="s">
        <v>250</v>
      </c>
      <c r="W248" s="20"/>
      <c r="X248" s="20"/>
      <c r="Y248" s="23" t="s">
        <v>309</v>
      </c>
      <c r="Z248" s="22" t="s">
        <v>250</v>
      </c>
    </row>
    <row r="249" spans="1:26" x14ac:dyDescent="0.25">
      <c r="A249" s="15"/>
      <c r="B249" s="2" t="s">
        <v>478</v>
      </c>
      <c r="C249" s="4" t="s">
        <v>250</v>
      </c>
      <c r="D249" s="4"/>
      <c r="E249" s="25" t="s">
        <v>309</v>
      </c>
      <c r="F249" t="s">
        <v>250</v>
      </c>
      <c r="G249" s="4" t="s">
        <v>250</v>
      </c>
      <c r="H249" s="4"/>
      <c r="I249" s="25" t="s">
        <v>309</v>
      </c>
      <c r="J249" t="s">
        <v>250</v>
      </c>
      <c r="K249" s="4" t="s">
        <v>250</v>
      </c>
      <c r="L249" s="4"/>
      <c r="M249" s="25" t="s">
        <v>309</v>
      </c>
      <c r="N249" t="s">
        <v>250</v>
      </c>
      <c r="O249" s="4" t="s">
        <v>250</v>
      </c>
      <c r="P249" s="4"/>
      <c r="Q249" s="25">
        <v>18</v>
      </c>
      <c r="R249" t="s">
        <v>250</v>
      </c>
      <c r="S249" s="4" t="s">
        <v>250</v>
      </c>
      <c r="T249" s="4"/>
      <c r="U249" s="25" t="s">
        <v>309</v>
      </c>
      <c r="V249" t="s">
        <v>250</v>
      </c>
      <c r="W249" s="4"/>
      <c r="X249" s="4"/>
      <c r="Y249" s="25" t="s">
        <v>309</v>
      </c>
      <c r="Z249" t="s">
        <v>250</v>
      </c>
    </row>
    <row r="250" spans="1:26" ht="15.75" thickBot="1" x14ac:dyDescent="0.3">
      <c r="A250" s="15"/>
      <c r="B250" s="19" t="s">
        <v>576</v>
      </c>
      <c r="C250" s="20" t="s">
        <v>250</v>
      </c>
      <c r="D250" s="20"/>
      <c r="E250" s="21">
        <v>6227</v>
      </c>
      <c r="F250" s="22" t="s">
        <v>250</v>
      </c>
      <c r="G250" s="20" t="s">
        <v>250</v>
      </c>
      <c r="H250" s="20"/>
      <c r="I250" s="21">
        <v>1853</v>
      </c>
      <c r="J250" s="22" t="s">
        <v>250</v>
      </c>
      <c r="K250" s="20" t="s">
        <v>250</v>
      </c>
      <c r="L250" s="20"/>
      <c r="M250" s="23" t="s">
        <v>309</v>
      </c>
      <c r="N250" s="22" t="s">
        <v>250</v>
      </c>
      <c r="O250" s="20" t="s">
        <v>250</v>
      </c>
      <c r="P250" s="20"/>
      <c r="Q250" s="21">
        <v>1107</v>
      </c>
      <c r="R250" s="22" t="s">
        <v>250</v>
      </c>
      <c r="S250" s="20" t="s">
        <v>250</v>
      </c>
      <c r="T250" s="20"/>
      <c r="U250" s="23" t="s">
        <v>309</v>
      </c>
      <c r="V250" s="22" t="s">
        <v>250</v>
      </c>
      <c r="W250" s="20"/>
      <c r="X250" s="20"/>
      <c r="Y250" s="23" t="s">
        <v>309</v>
      </c>
      <c r="Z250" s="22" t="s">
        <v>250</v>
      </c>
    </row>
    <row r="251" spans="1:26" x14ac:dyDescent="0.25">
      <c r="A251" s="15"/>
      <c r="B251" s="13"/>
      <c r="C251" s="13" t="s">
        <v>250</v>
      </c>
      <c r="D251" s="39"/>
      <c r="E251" s="39"/>
      <c r="F251" s="13"/>
      <c r="G251" s="13" t="s">
        <v>250</v>
      </c>
      <c r="H251" s="39"/>
      <c r="I251" s="39"/>
      <c r="J251" s="13"/>
      <c r="K251" s="13" t="s">
        <v>250</v>
      </c>
      <c r="L251" s="39"/>
      <c r="M251" s="39"/>
      <c r="N251" s="13"/>
      <c r="O251" s="13" t="s">
        <v>250</v>
      </c>
      <c r="P251" s="39"/>
      <c r="Q251" s="39"/>
      <c r="R251" s="13"/>
      <c r="S251" s="13" t="s">
        <v>250</v>
      </c>
      <c r="T251" s="39"/>
      <c r="U251" s="39"/>
      <c r="V251" s="13"/>
      <c r="W251" s="13"/>
      <c r="X251" s="39"/>
      <c r="Y251" s="39"/>
      <c r="Z251" s="13"/>
    </row>
    <row r="252" spans="1:26" ht="30.75" thickBot="1" x14ac:dyDescent="0.3">
      <c r="A252" s="15"/>
      <c r="B252" s="2" t="s">
        <v>564</v>
      </c>
      <c r="C252" s="43" t="s">
        <v>250</v>
      </c>
      <c r="D252" s="4"/>
      <c r="E252" s="24">
        <v>38499</v>
      </c>
      <c r="F252" t="s">
        <v>250</v>
      </c>
      <c r="G252" s="43" t="s">
        <v>250</v>
      </c>
      <c r="H252" s="4"/>
      <c r="I252" s="24">
        <v>29382</v>
      </c>
      <c r="J252" t="s">
        <v>250</v>
      </c>
      <c r="K252" s="43" t="s">
        <v>250</v>
      </c>
      <c r="L252" s="4"/>
      <c r="M252" s="25" t="s">
        <v>309</v>
      </c>
      <c r="N252" t="s">
        <v>250</v>
      </c>
      <c r="O252" s="43" t="s">
        <v>250</v>
      </c>
      <c r="P252" s="4"/>
      <c r="Q252" s="24">
        <v>23918</v>
      </c>
      <c r="R252" t="s">
        <v>250</v>
      </c>
      <c r="S252" s="43" t="s">
        <v>250</v>
      </c>
      <c r="T252" s="4"/>
      <c r="U252" s="25">
        <v>936</v>
      </c>
      <c r="V252" t="s">
        <v>250</v>
      </c>
      <c r="W252" s="43"/>
      <c r="X252" s="4"/>
      <c r="Y252" s="24">
        <v>1008</v>
      </c>
      <c r="Z252" t="s">
        <v>250</v>
      </c>
    </row>
    <row r="253" spans="1:26" x14ac:dyDescent="0.25">
      <c r="A253" s="15"/>
      <c r="B253" s="13"/>
      <c r="C253" s="13" t="s">
        <v>250</v>
      </c>
      <c r="D253" s="39"/>
      <c r="E253" s="39"/>
      <c r="F253" s="13"/>
      <c r="G253" s="13" t="s">
        <v>250</v>
      </c>
      <c r="H253" s="39"/>
      <c r="I253" s="39"/>
      <c r="J253" s="13"/>
      <c r="K253" s="13" t="s">
        <v>250</v>
      </c>
      <c r="L253" s="39"/>
      <c r="M253" s="39"/>
      <c r="N253" s="13"/>
      <c r="O253" s="13" t="s">
        <v>250</v>
      </c>
      <c r="P253" s="39"/>
      <c r="Q253" s="39"/>
      <c r="R253" s="13"/>
      <c r="S253" s="13" t="s">
        <v>250</v>
      </c>
      <c r="T253" s="39"/>
      <c r="U253" s="39"/>
      <c r="V253" s="13"/>
      <c r="W253" s="13"/>
      <c r="X253" s="39"/>
      <c r="Y253" s="39"/>
      <c r="Z253" s="13"/>
    </row>
    <row r="254" spans="1:26" x14ac:dyDescent="0.25">
      <c r="A254" s="15"/>
      <c r="B254" s="19" t="s">
        <v>565</v>
      </c>
      <c r="C254" s="40" t="s">
        <v>250</v>
      </c>
      <c r="D254" s="20"/>
      <c r="E254" s="20"/>
      <c r="F254" s="20"/>
      <c r="G254" s="40" t="s">
        <v>250</v>
      </c>
      <c r="H254" s="20"/>
      <c r="I254" s="20"/>
      <c r="J254" s="20"/>
      <c r="K254" s="40" t="s">
        <v>250</v>
      </c>
      <c r="L254" s="20"/>
      <c r="M254" s="20"/>
      <c r="N254" s="20"/>
      <c r="O254" s="40" t="s">
        <v>250</v>
      </c>
      <c r="P254" s="20"/>
      <c r="Q254" s="20"/>
      <c r="R254" s="20"/>
      <c r="S254" s="40" t="s">
        <v>250</v>
      </c>
      <c r="T254" s="20"/>
      <c r="U254" s="20"/>
      <c r="V254" s="20"/>
      <c r="W254" s="40"/>
      <c r="X254" s="20"/>
      <c r="Y254" s="20"/>
      <c r="Z254" s="20"/>
    </row>
    <row r="255" spans="1:26" x14ac:dyDescent="0.25">
      <c r="A255" s="15"/>
      <c r="B255" s="2" t="s">
        <v>463</v>
      </c>
      <c r="C255" s="43" t="s">
        <v>250</v>
      </c>
      <c r="D255" s="4"/>
      <c r="E255" s="4"/>
      <c r="F255" s="4"/>
      <c r="G255" s="43" t="s">
        <v>250</v>
      </c>
      <c r="H255" s="4"/>
      <c r="I255" s="4"/>
      <c r="J255" s="4"/>
      <c r="K255" s="43" t="s">
        <v>250</v>
      </c>
      <c r="L255" s="4"/>
      <c r="M255" s="4"/>
      <c r="N255" s="4"/>
      <c r="O255" s="43" t="s">
        <v>250</v>
      </c>
      <c r="P255" s="4"/>
      <c r="Q255" s="4"/>
      <c r="R255" s="4"/>
      <c r="S255" s="43" t="s">
        <v>250</v>
      </c>
      <c r="T255" s="4"/>
      <c r="U255" s="4"/>
      <c r="V255" s="4"/>
      <c r="W255" s="43"/>
      <c r="X255" s="4"/>
      <c r="Y255" s="4"/>
      <c r="Z255" s="4"/>
    </row>
    <row r="256" spans="1:26" x14ac:dyDescent="0.25">
      <c r="A256" s="15"/>
      <c r="B256" s="19" t="s">
        <v>464</v>
      </c>
      <c r="C256" s="40" t="s">
        <v>250</v>
      </c>
      <c r="D256" s="20"/>
      <c r="E256" s="21">
        <v>4273</v>
      </c>
      <c r="F256" s="22" t="s">
        <v>250</v>
      </c>
      <c r="G256" s="40" t="s">
        <v>250</v>
      </c>
      <c r="H256" s="20"/>
      <c r="I256" s="21">
        <v>4158</v>
      </c>
      <c r="J256" s="22" t="s">
        <v>250</v>
      </c>
      <c r="K256" s="40" t="s">
        <v>250</v>
      </c>
      <c r="L256" s="20"/>
      <c r="M256" s="23">
        <v>614</v>
      </c>
      <c r="N256" s="22" t="s">
        <v>250</v>
      </c>
      <c r="O256" s="40" t="s">
        <v>250</v>
      </c>
      <c r="P256" s="20"/>
      <c r="Q256" s="21">
        <v>2001</v>
      </c>
      <c r="R256" s="22" t="s">
        <v>250</v>
      </c>
      <c r="S256" s="40" t="s">
        <v>250</v>
      </c>
      <c r="T256" s="20"/>
      <c r="U256" s="23">
        <v>137</v>
      </c>
      <c r="V256" s="22" t="s">
        <v>250</v>
      </c>
      <c r="W256" s="40"/>
      <c r="X256" s="20"/>
      <c r="Y256" s="23">
        <v>149</v>
      </c>
      <c r="Z256" s="22" t="s">
        <v>250</v>
      </c>
    </row>
    <row r="257" spans="1:26" x14ac:dyDescent="0.25">
      <c r="A257" s="15"/>
      <c r="B257" s="2" t="s">
        <v>465</v>
      </c>
      <c r="C257" s="43" t="s">
        <v>250</v>
      </c>
      <c r="D257" s="4"/>
      <c r="E257" s="24">
        <v>2979</v>
      </c>
      <c r="F257" t="s">
        <v>250</v>
      </c>
      <c r="G257" s="43" t="s">
        <v>250</v>
      </c>
      <c r="H257" s="4"/>
      <c r="I257" s="24">
        <v>2979</v>
      </c>
      <c r="J257" t="s">
        <v>250</v>
      </c>
      <c r="K257" s="43" t="s">
        <v>250</v>
      </c>
      <c r="L257" s="4"/>
      <c r="M257" s="25">
        <v>913</v>
      </c>
      <c r="N257" t="s">
        <v>250</v>
      </c>
      <c r="O257" s="43" t="s">
        <v>250</v>
      </c>
      <c r="P257" s="4"/>
      <c r="Q257" s="24">
        <v>4246</v>
      </c>
      <c r="R257" t="s">
        <v>250</v>
      </c>
      <c r="S257" s="43" t="s">
        <v>250</v>
      </c>
      <c r="T257" s="4"/>
      <c r="U257" s="25">
        <v>47</v>
      </c>
      <c r="V257" t="s">
        <v>250</v>
      </c>
      <c r="W257" s="43"/>
      <c r="X257" s="4"/>
      <c r="Y257" s="25">
        <v>64</v>
      </c>
      <c r="Z257" t="s">
        <v>250</v>
      </c>
    </row>
    <row r="258" spans="1:26" x14ac:dyDescent="0.25">
      <c r="A258" s="15"/>
      <c r="B258" s="19" t="s">
        <v>466</v>
      </c>
      <c r="C258" s="40" t="s">
        <v>250</v>
      </c>
      <c r="D258" s="20"/>
      <c r="E258" s="20"/>
      <c r="F258" s="20"/>
      <c r="G258" s="40" t="s">
        <v>250</v>
      </c>
      <c r="H258" s="20"/>
      <c r="I258" s="20"/>
      <c r="J258" s="20"/>
      <c r="K258" s="40" t="s">
        <v>250</v>
      </c>
      <c r="L258" s="20"/>
      <c r="M258" s="20"/>
      <c r="N258" s="20"/>
      <c r="O258" s="40" t="s">
        <v>250</v>
      </c>
      <c r="P258" s="20"/>
      <c r="Q258" s="20"/>
      <c r="R258" s="20"/>
      <c r="S258" s="40" t="s">
        <v>250</v>
      </c>
      <c r="T258" s="20"/>
      <c r="U258" s="20"/>
      <c r="V258" s="20"/>
      <c r="W258" s="40"/>
      <c r="X258" s="20"/>
      <c r="Y258" s="20"/>
      <c r="Z258" s="20"/>
    </row>
    <row r="259" spans="1:26" x14ac:dyDescent="0.25">
      <c r="A259" s="15"/>
      <c r="B259" s="2" t="s">
        <v>467</v>
      </c>
      <c r="C259" s="43" t="s">
        <v>250</v>
      </c>
      <c r="D259" s="4"/>
      <c r="E259" s="25">
        <v>575</v>
      </c>
      <c r="F259" t="s">
        <v>250</v>
      </c>
      <c r="G259" s="43" t="s">
        <v>250</v>
      </c>
      <c r="H259" s="4"/>
      <c r="I259" s="25">
        <v>575</v>
      </c>
      <c r="J259" t="s">
        <v>250</v>
      </c>
      <c r="K259" s="43" t="s">
        <v>250</v>
      </c>
      <c r="L259" s="4"/>
      <c r="M259" s="25">
        <v>121</v>
      </c>
      <c r="N259" t="s">
        <v>250</v>
      </c>
      <c r="O259" s="43" t="s">
        <v>250</v>
      </c>
      <c r="P259" s="4"/>
      <c r="Q259" s="25">
        <v>589</v>
      </c>
      <c r="R259" t="s">
        <v>250</v>
      </c>
      <c r="S259" s="43" t="s">
        <v>250</v>
      </c>
      <c r="T259" s="4"/>
      <c r="U259" s="25" t="s">
        <v>574</v>
      </c>
      <c r="V259" t="s">
        <v>302</v>
      </c>
      <c r="W259" s="43"/>
      <c r="X259" s="4"/>
      <c r="Y259" s="25">
        <v>2</v>
      </c>
      <c r="Z259" t="s">
        <v>250</v>
      </c>
    </row>
    <row r="260" spans="1:26" x14ac:dyDescent="0.25">
      <c r="A260" s="15"/>
      <c r="B260" s="19" t="s">
        <v>566</v>
      </c>
      <c r="C260" s="40" t="s">
        <v>250</v>
      </c>
      <c r="D260" s="20"/>
      <c r="E260" s="21">
        <v>3422</v>
      </c>
      <c r="F260" s="22" t="s">
        <v>250</v>
      </c>
      <c r="G260" s="40" t="s">
        <v>250</v>
      </c>
      <c r="H260" s="20"/>
      <c r="I260" s="21">
        <v>3422</v>
      </c>
      <c r="J260" s="22" t="s">
        <v>250</v>
      </c>
      <c r="K260" s="40" t="s">
        <v>250</v>
      </c>
      <c r="L260" s="20"/>
      <c r="M260" s="23">
        <v>320</v>
      </c>
      <c r="N260" s="22" t="s">
        <v>250</v>
      </c>
      <c r="O260" s="40" t="s">
        <v>250</v>
      </c>
      <c r="P260" s="20"/>
      <c r="Q260" s="21">
        <v>2690</v>
      </c>
      <c r="R260" s="22" t="s">
        <v>250</v>
      </c>
      <c r="S260" s="40" t="s">
        <v>250</v>
      </c>
      <c r="T260" s="20"/>
      <c r="U260" s="23">
        <v>195</v>
      </c>
      <c r="V260" s="22" t="s">
        <v>250</v>
      </c>
      <c r="W260" s="40"/>
      <c r="X260" s="20"/>
      <c r="Y260" s="23">
        <v>170</v>
      </c>
      <c r="Z260" s="22" t="s">
        <v>250</v>
      </c>
    </row>
    <row r="261" spans="1:26" x14ac:dyDescent="0.25">
      <c r="A261" s="15"/>
      <c r="B261" s="2" t="s">
        <v>567</v>
      </c>
      <c r="C261" s="43" t="s">
        <v>250</v>
      </c>
      <c r="D261" s="4"/>
      <c r="E261" s="25">
        <v>264</v>
      </c>
      <c r="F261" t="s">
        <v>250</v>
      </c>
      <c r="G261" s="43" t="s">
        <v>250</v>
      </c>
      <c r="H261" s="4"/>
      <c r="I261" s="25">
        <v>264</v>
      </c>
      <c r="J261" t="s">
        <v>250</v>
      </c>
      <c r="K261" s="43" t="s">
        <v>250</v>
      </c>
      <c r="L261" s="4"/>
      <c r="M261" s="25">
        <v>185</v>
      </c>
      <c r="N261" t="s">
        <v>250</v>
      </c>
      <c r="O261" s="43" t="s">
        <v>250</v>
      </c>
      <c r="P261" s="4"/>
      <c r="Q261" s="25">
        <v>267</v>
      </c>
      <c r="R261" t="s">
        <v>250</v>
      </c>
      <c r="S261" s="43" t="s">
        <v>250</v>
      </c>
      <c r="T261" s="4"/>
      <c r="U261" s="25">
        <v>42</v>
      </c>
      <c r="V261" t="s">
        <v>250</v>
      </c>
      <c r="W261" s="43"/>
      <c r="X261" s="4"/>
      <c r="Y261" s="25">
        <v>13</v>
      </c>
      <c r="Z261" t="s">
        <v>250</v>
      </c>
    </row>
    <row r="262" spans="1:26" x14ac:dyDescent="0.25">
      <c r="A262" s="15"/>
      <c r="B262" s="19" t="s">
        <v>470</v>
      </c>
      <c r="C262" s="40" t="s">
        <v>250</v>
      </c>
      <c r="D262" s="20"/>
      <c r="E262" s="20"/>
      <c r="F262" s="20"/>
      <c r="G262" s="40" t="s">
        <v>250</v>
      </c>
      <c r="H262" s="20"/>
      <c r="I262" s="20"/>
      <c r="J262" s="20"/>
      <c r="K262" s="40" t="s">
        <v>250</v>
      </c>
      <c r="L262" s="20"/>
      <c r="M262" s="20"/>
      <c r="N262" s="20"/>
      <c r="O262" s="40" t="s">
        <v>250</v>
      </c>
      <c r="P262" s="20"/>
      <c r="Q262" s="20"/>
      <c r="R262" s="20"/>
      <c r="S262" s="40" t="s">
        <v>250</v>
      </c>
      <c r="T262" s="20"/>
      <c r="U262" s="20"/>
      <c r="V262" s="20"/>
      <c r="W262" s="40"/>
      <c r="X262" s="20"/>
      <c r="Y262" s="20"/>
      <c r="Z262" s="20"/>
    </row>
    <row r="263" spans="1:26" x14ac:dyDescent="0.25">
      <c r="A263" s="15"/>
      <c r="B263" s="2" t="s">
        <v>471</v>
      </c>
      <c r="C263" s="43" t="s">
        <v>250</v>
      </c>
      <c r="D263" s="4"/>
      <c r="E263" s="25" t="s">
        <v>309</v>
      </c>
      <c r="F263" t="s">
        <v>250</v>
      </c>
      <c r="G263" s="43" t="s">
        <v>250</v>
      </c>
      <c r="H263" s="4"/>
      <c r="I263" s="25" t="s">
        <v>309</v>
      </c>
      <c r="J263" t="s">
        <v>250</v>
      </c>
      <c r="K263" s="43" t="s">
        <v>250</v>
      </c>
      <c r="L263" s="4"/>
      <c r="M263" s="25" t="s">
        <v>309</v>
      </c>
      <c r="N263" t="s">
        <v>250</v>
      </c>
      <c r="O263" s="43" t="s">
        <v>250</v>
      </c>
      <c r="P263" s="4"/>
      <c r="Q263" s="25" t="s">
        <v>309</v>
      </c>
      <c r="R263" t="s">
        <v>250</v>
      </c>
      <c r="S263" s="43" t="s">
        <v>250</v>
      </c>
      <c r="T263" s="4"/>
      <c r="U263" s="25" t="s">
        <v>309</v>
      </c>
      <c r="V263" t="s">
        <v>250</v>
      </c>
      <c r="W263" s="43"/>
      <c r="X263" s="4"/>
      <c r="Y263" s="25" t="s">
        <v>309</v>
      </c>
      <c r="Z263" t="s">
        <v>250</v>
      </c>
    </row>
    <row r="264" spans="1:26" x14ac:dyDescent="0.25">
      <c r="A264" s="15"/>
      <c r="B264" s="19" t="s">
        <v>472</v>
      </c>
      <c r="C264" s="40" t="s">
        <v>250</v>
      </c>
      <c r="D264" s="20"/>
      <c r="E264" s="21">
        <v>1725</v>
      </c>
      <c r="F264" s="22" t="s">
        <v>250</v>
      </c>
      <c r="G264" s="40" t="s">
        <v>250</v>
      </c>
      <c r="H264" s="20"/>
      <c r="I264" s="21">
        <v>1725</v>
      </c>
      <c r="J264" s="22" t="s">
        <v>250</v>
      </c>
      <c r="K264" s="40" t="s">
        <v>250</v>
      </c>
      <c r="L264" s="20"/>
      <c r="M264" s="23">
        <v>292</v>
      </c>
      <c r="N264" s="22" t="s">
        <v>250</v>
      </c>
      <c r="O264" s="40" t="s">
        <v>250</v>
      </c>
      <c r="P264" s="20"/>
      <c r="Q264" s="21">
        <v>1267</v>
      </c>
      <c r="R264" s="22" t="s">
        <v>250</v>
      </c>
      <c r="S264" s="40" t="s">
        <v>250</v>
      </c>
      <c r="T264" s="20"/>
      <c r="U264" s="23">
        <v>114</v>
      </c>
      <c r="V264" s="22" t="s">
        <v>250</v>
      </c>
      <c r="W264" s="40"/>
      <c r="X264" s="20"/>
      <c r="Y264" s="23">
        <v>114</v>
      </c>
      <c r="Z264" s="22" t="s">
        <v>250</v>
      </c>
    </row>
    <row r="265" spans="1:26" x14ac:dyDescent="0.25">
      <c r="A265" s="15"/>
      <c r="B265" s="2" t="s">
        <v>473</v>
      </c>
      <c r="C265" s="43" t="s">
        <v>250</v>
      </c>
      <c r="D265" s="4"/>
      <c r="E265" s="24">
        <v>5167</v>
      </c>
      <c r="F265" t="s">
        <v>250</v>
      </c>
      <c r="G265" s="43" t="s">
        <v>250</v>
      </c>
      <c r="H265" s="4"/>
      <c r="I265" s="24">
        <v>5168</v>
      </c>
      <c r="J265" t="s">
        <v>250</v>
      </c>
      <c r="K265" s="43" t="s">
        <v>250</v>
      </c>
      <c r="L265" s="4"/>
      <c r="M265" s="24">
        <v>1452</v>
      </c>
      <c r="N265" t="s">
        <v>250</v>
      </c>
      <c r="O265" s="43" t="s">
        <v>250</v>
      </c>
      <c r="P265" s="4"/>
      <c r="Q265" s="24">
        <v>4849</v>
      </c>
      <c r="R265" t="s">
        <v>250</v>
      </c>
      <c r="S265" s="43" t="s">
        <v>250</v>
      </c>
      <c r="T265" s="4"/>
      <c r="U265" s="25">
        <v>124</v>
      </c>
      <c r="V265" t="s">
        <v>250</v>
      </c>
      <c r="W265" s="43"/>
      <c r="X265" s="4"/>
      <c r="Y265" s="25">
        <v>149</v>
      </c>
      <c r="Z265" t="s">
        <v>250</v>
      </c>
    </row>
    <row r="266" spans="1:26" x14ac:dyDescent="0.25">
      <c r="A266" s="15"/>
      <c r="B266" s="19" t="s">
        <v>474</v>
      </c>
      <c r="C266" s="40" t="s">
        <v>250</v>
      </c>
      <c r="D266" s="20"/>
      <c r="E266" s="21">
        <v>2213</v>
      </c>
      <c r="F266" s="22" t="s">
        <v>250</v>
      </c>
      <c r="G266" s="40" t="s">
        <v>250</v>
      </c>
      <c r="H266" s="20"/>
      <c r="I266" s="21">
        <v>2213</v>
      </c>
      <c r="J266" s="22" t="s">
        <v>250</v>
      </c>
      <c r="K266" s="40" t="s">
        <v>250</v>
      </c>
      <c r="L266" s="20"/>
      <c r="M266" s="23">
        <v>72</v>
      </c>
      <c r="N266" s="22" t="s">
        <v>250</v>
      </c>
      <c r="O266" s="40" t="s">
        <v>250</v>
      </c>
      <c r="P266" s="20"/>
      <c r="Q266" s="21">
        <v>2222</v>
      </c>
      <c r="R266" s="22" t="s">
        <v>250</v>
      </c>
      <c r="S266" s="40" t="s">
        <v>250</v>
      </c>
      <c r="T266" s="20"/>
      <c r="U266" s="23">
        <v>118</v>
      </c>
      <c r="V266" s="22" t="s">
        <v>250</v>
      </c>
      <c r="W266" s="40"/>
      <c r="X266" s="20"/>
      <c r="Y266" s="23">
        <v>119</v>
      </c>
      <c r="Z266" s="22" t="s">
        <v>250</v>
      </c>
    </row>
    <row r="267" spans="1:26" x14ac:dyDescent="0.25">
      <c r="A267" s="15"/>
      <c r="B267" s="2" t="s">
        <v>475</v>
      </c>
      <c r="C267" s="43" t="s">
        <v>250</v>
      </c>
      <c r="D267" s="4"/>
      <c r="E267" s="4"/>
      <c r="F267" s="4"/>
      <c r="G267" s="43" t="s">
        <v>250</v>
      </c>
      <c r="H267" s="4"/>
      <c r="I267" s="4"/>
      <c r="J267" s="4"/>
      <c r="K267" s="43" t="s">
        <v>250</v>
      </c>
      <c r="L267" s="4"/>
      <c r="M267" s="4"/>
      <c r="N267" s="4"/>
      <c r="O267" s="43" t="s">
        <v>250</v>
      </c>
      <c r="P267" s="4"/>
      <c r="Q267" s="4"/>
      <c r="R267" s="4"/>
      <c r="S267" s="43" t="s">
        <v>250</v>
      </c>
      <c r="T267" s="4"/>
      <c r="U267" s="4"/>
      <c r="V267" s="4"/>
      <c r="W267" s="43"/>
      <c r="X267" s="4"/>
      <c r="Y267" s="4"/>
      <c r="Z267" s="4"/>
    </row>
    <row r="268" spans="1:26" x14ac:dyDescent="0.25">
      <c r="A268" s="15"/>
      <c r="B268" s="19" t="s">
        <v>477</v>
      </c>
      <c r="C268" s="40" t="s">
        <v>250</v>
      </c>
      <c r="D268" s="20"/>
      <c r="E268" s="23">
        <v>146</v>
      </c>
      <c r="F268" s="22" t="s">
        <v>250</v>
      </c>
      <c r="G268" s="40" t="s">
        <v>250</v>
      </c>
      <c r="H268" s="20"/>
      <c r="I268" s="23">
        <v>146</v>
      </c>
      <c r="J268" s="22" t="s">
        <v>250</v>
      </c>
      <c r="K268" s="40" t="s">
        <v>250</v>
      </c>
      <c r="L268" s="20"/>
      <c r="M268" s="23">
        <v>55</v>
      </c>
      <c r="N268" s="22" t="s">
        <v>250</v>
      </c>
      <c r="O268" s="40" t="s">
        <v>250</v>
      </c>
      <c r="P268" s="20"/>
      <c r="Q268" s="23">
        <v>173</v>
      </c>
      <c r="R268" s="22" t="s">
        <v>250</v>
      </c>
      <c r="S268" s="40" t="s">
        <v>250</v>
      </c>
      <c r="T268" s="20"/>
      <c r="U268" s="23">
        <v>1</v>
      </c>
      <c r="V268" s="22" t="s">
        <v>250</v>
      </c>
      <c r="W268" s="40"/>
      <c r="X268" s="20"/>
      <c r="Y268" s="23">
        <v>1</v>
      </c>
      <c r="Z268" s="22" t="s">
        <v>250</v>
      </c>
    </row>
    <row r="269" spans="1:26" x14ac:dyDescent="0.25">
      <c r="A269" s="15"/>
      <c r="B269" s="2" t="s">
        <v>478</v>
      </c>
      <c r="C269" s="43" t="s">
        <v>250</v>
      </c>
      <c r="D269" s="4"/>
      <c r="E269" s="25">
        <v>4</v>
      </c>
      <c r="F269" t="s">
        <v>250</v>
      </c>
      <c r="G269" s="43" t="s">
        <v>250</v>
      </c>
      <c r="H269" s="4"/>
      <c r="I269" s="25">
        <v>4</v>
      </c>
      <c r="J269" t="s">
        <v>250</v>
      </c>
      <c r="K269" s="43" t="s">
        <v>250</v>
      </c>
      <c r="L269" s="4"/>
      <c r="M269" s="25">
        <v>5</v>
      </c>
      <c r="N269" t="s">
        <v>250</v>
      </c>
      <c r="O269" s="43" t="s">
        <v>250</v>
      </c>
      <c r="P269" s="4"/>
      <c r="Q269" s="25">
        <v>98</v>
      </c>
      <c r="R269" t="s">
        <v>250</v>
      </c>
      <c r="S269" s="43" t="s">
        <v>250</v>
      </c>
      <c r="T269" s="4"/>
      <c r="U269" s="25" t="s">
        <v>309</v>
      </c>
      <c r="V269" t="s">
        <v>250</v>
      </c>
      <c r="W269" s="43"/>
      <c r="X269" s="4"/>
      <c r="Y269" s="25" t="s">
        <v>309</v>
      </c>
      <c r="Z269" t="s">
        <v>250</v>
      </c>
    </row>
    <row r="270" spans="1:26" ht="15.75" thickBot="1" x14ac:dyDescent="0.3">
      <c r="A270" s="15"/>
      <c r="B270" s="19" t="s">
        <v>419</v>
      </c>
      <c r="C270" s="40" t="s">
        <v>250</v>
      </c>
      <c r="D270" s="20"/>
      <c r="E270" s="23" t="s">
        <v>309</v>
      </c>
      <c r="F270" s="22" t="s">
        <v>250</v>
      </c>
      <c r="G270" s="40" t="s">
        <v>250</v>
      </c>
      <c r="H270" s="20"/>
      <c r="I270" s="23" t="s">
        <v>309</v>
      </c>
      <c r="J270" s="22" t="s">
        <v>250</v>
      </c>
      <c r="K270" s="40" t="s">
        <v>250</v>
      </c>
      <c r="L270" s="20"/>
      <c r="M270" s="23" t="s">
        <v>309</v>
      </c>
      <c r="N270" s="22" t="s">
        <v>250</v>
      </c>
      <c r="O270" s="40" t="s">
        <v>250</v>
      </c>
      <c r="P270" s="20"/>
      <c r="Q270" s="21">
        <v>4642</v>
      </c>
      <c r="R270" s="22" t="s">
        <v>250</v>
      </c>
      <c r="S270" s="40" t="s">
        <v>250</v>
      </c>
      <c r="T270" s="20"/>
      <c r="U270" s="23" t="s">
        <v>309</v>
      </c>
      <c r="V270" s="22" t="s">
        <v>250</v>
      </c>
      <c r="W270" s="40"/>
      <c r="X270" s="20"/>
      <c r="Y270" s="23" t="s">
        <v>309</v>
      </c>
      <c r="Z270" s="22" t="s">
        <v>250</v>
      </c>
    </row>
    <row r="271" spans="1:26" x14ac:dyDescent="0.25">
      <c r="A271" s="15"/>
      <c r="B271" s="13"/>
      <c r="C271" s="13" t="s">
        <v>250</v>
      </c>
      <c r="D271" s="39"/>
      <c r="E271" s="39"/>
      <c r="F271" s="13"/>
      <c r="G271" s="13" t="s">
        <v>250</v>
      </c>
      <c r="H271" s="39"/>
      <c r="I271" s="39"/>
      <c r="J271" s="13"/>
      <c r="K271" s="13" t="s">
        <v>250</v>
      </c>
      <c r="L271" s="39"/>
      <c r="M271" s="39"/>
      <c r="N271" s="13"/>
      <c r="O271" s="13" t="s">
        <v>250</v>
      </c>
      <c r="P271" s="39"/>
      <c r="Q271" s="39"/>
      <c r="R271" s="13"/>
      <c r="S271" s="13" t="s">
        <v>250</v>
      </c>
      <c r="T271" s="39"/>
      <c r="U271" s="39"/>
      <c r="V271" s="13"/>
      <c r="W271" s="13"/>
      <c r="X271" s="39"/>
      <c r="Y271" s="39"/>
      <c r="Z271" s="13"/>
    </row>
    <row r="272" spans="1:26" ht="30.75" thickBot="1" x14ac:dyDescent="0.3">
      <c r="A272" s="15"/>
      <c r="B272" s="2" t="s">
        <v>569</v>
      </c>
      <c r="C272" s="43" t="s">
        <v>250</v>
      </c>
      <c r="D272" s="4"/>
      <c r="E272" s="24">
        <v>20768</v>
      </c>
      <c r="F272" t="s">
        <v>250</v>
      </c>
      <c r="G272" s="43" t="s">
        <v>250</v>
      </c>
      <c r="H272" s="4"/>
      <c r="I272" s="24">
        <v>20654</v>
      </c>
      <c r="J272" t="s">
        <v>250</v>
      </c>
      <c r="K272" s="43" t="s">
        <v>250</v>
      </c>
      <c r="L272" s="4"/>
      <c r="M272" s="24">
        <v>4029</v>
      </c>
      <c r="N272" t="s">
        <v>250</v>
      </c>
      <c r="O272" s="43" t="s">
        <v>250</v>
      </c>
      <c r="P272" s="4"/>
      <c r="Q272" s="24">
        <v>23044</v>
      </c>
      <c r="R272" t="s">
        <v>250</v>
      </c>
      <c r="S272" s="43" t="s">
        <v>250</v>
      </c>
      <c r="T272" s="4"/>
      <c r="U272" s="25">
        <v>775</v>
      </c>
      <c r="V272" t="s">
        <v>250</v>
      </c>
      <c r="W272" s="43"/>
      <c r="X272" s="4"/>
      <c r="Y272" s="25">
        <v>781</v>
      </c>
      <c r="Z272" t="s">
        <v>250</v>
      </c>
    </row>
    <row r="273" spans="1:42" x14ac:dyDescent="0.25">
      <c r="A273" s="15"/>
      <c r="B273" s="13"/>
      <c r="C273" s="13" t="s">
        <v>250</v>
      </c>
      <c r="D273" s="39"/>
      <c r="E273" s="39"/>
      <c r="F273" s="13"/>
      <c r="G273" s="13" t="s">
        <v>250</v>
      </c>
      <c r="H273" s="39"/>
      <c r="I273" s="39"/>
      <c r="J273" s="13"/>
      <c r="K273" s="13" t="s">
        <v>250</v>
      </c>
      <c r="L273" s="39"/>
      <c r="M273" s="39"/>
      <c r="N273" s="13"/>
      <c r="O273" s="13" t="s">
        <v>250</v>
      </c>
      <c r="P273" s="39"/>
      <c r="Q273" s="39"/>
      <c r="R273" s="13"/>
      <c r="S273" s="13" t="s">
        <v>250</v>
      </c>
      <c r="T273" s="39"/>
      <c r="U273" s="39"/>
      <c r="V273" s="13"/>
      <c r="W273" s="13"/>
      <c r="X273" s="39"/>
      <c r="Y273" s="39"/>
      <c r="Z273" s="13"/>
    </row>
    <row r="274" spans="1:42" ht="15.75" thickBot="1" x14ac:dyDescent="0.3">
      <c r="A274" s="15"/>
      <c r="B274" s="19" t="s">
        <v>130</v>
      </c>
      <c r="C274" s="40" t="s">
        <v>250</v>
      </c>
      <c r="D274" s="20" t="s">
        <v>269</v>
      </c>
      <c r="E274" s="21">
        <v>59267</v>
      </c>
      <c r="F274" s="22" t="s">
        <v>250</v>
      </c>
      <c r="G274" s="40" t="s">
        <v>250</v>
      </c>
      <c r="H274" s="20" t="s">
        <v>269</v>
      </c>
      <c r="I274" s="21">
        <v>50036</v>
      </c>
      <c r="J274" s="22" t="s">
        <v>250</v>
      </c>
      <c r="K274" s="40" t="s">
        <v>250</v>
      </c>
      <c r="L274" s="20" t="s">
        <v>269</v>
      </c>
      <c r="M274" s="21">
        <v>4029</v>
      </c>
      <c r="N274" s="22" t="s">
        <v>250</v>
      </c>
      <c r="O274" s="40" t="s">
        <v>250</v>
      </c>
      <c r="P274" s="20" t="s">
        <v>269</v>
      </c>
      <c r="Q274" s="21">
        <v>46962</v>
      </c>
      <c r="R274" s="22" t="s">
        <v>250</v>
      </c>
      <c r="S274" s="40" t="s">
        <v>250</v>
      </c>
      <c r="T274" s="20" t="s">
        <v>269</v>
      </c>
      <c r="U274" s="21">
        <v>1711</v>
      </c>
      <c r="V274" s="22" t="s">
        <v>250</v>
      </c>
      <c r="W274" s="40"/>
      <c r="X274" s="20" t="s">
        <v>269</v>
      </c>
      <c r="Y274" s="21">
        <v>1789</v>
      </c>
      <c r="Z274" s="22" t="s">
        <v>250</v>
      </c>
    </row>
    <row r="275" spans="1:42" ht="15.75" thickTop="1" x14ac:dyDescent="0.25">
      <c r="A275" s="15"/>
      <c r="B275" s="13"/>
      <c r="C275" s="13" t="s">
        <v>250</v>
      </c>
      <c r="D275" s="41"/>
      <c r="E275" s="41"/>
      <c r="F275" s="13"/>
      <c r="G275" s="13" t="s">
        <v>250</v>
      </c>
      <c r="H275" s="41"/>
      <c r="I275" s="41"/>
      <c r="J275" s="13"/>
      <c r="K275" s="13" t="s">
        <v>250</v>
      </c>
      <c r="L275" s="41"/>
      <c r="M275" s="41"/>
      <c r="N275" s="13"/>
      <c r="O275" s="13" t="s">
        <v>250</v>
      </c>
      <c r="P275" s="41"/>
      <c r="Q275" s="41"/>
      <c r="R275" s="13"/>
      <c r="S275" s="13" t="s">
        <v>250</v>
      </c>
      <c r="T275" s="41"/>
      <c r="U275" s="41"/>
      <c r="V275" s="13"/>
      <c r="W275" s="13"/>
      <c r="X275" s="41"/>
      <c r="Y275" s="41"/>
      <c r="Z275" s="13"/>
    </row>
    <row r="276" spans="1:42" x14ac:dyDescent="0.25">
      <c r="A276" s="15"/>
      <c r="B276" s="32"/>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c r="AA276" s="32"/>
      <c r="AB276" s="32"/>
      <c r="AC276" s="32"/>
      <c r="AD276" s="32"/>
      <c r="AE276" s="32"/>
      <c r="AF276" s="32"/>
      <c r="AG276" s="32"/>
      <c r="AH276" s="32"/>
      <c r="AI276" s="32"/>
      <c r="AJ276" s="32"/>
      <c r="AK276" s="32"/>
      <c r="AL276" s="32"/>
      <c r="AM276" s="32"/>
      <c r="AN276" s="32"/>
      <c r="AO276" s="32"/>
      <c r="AP276" s="32"/>
    </row>
    <row r="277" spans="1:42" x14ac:dyDescent="0.25">
      <c r="A277" s="15"/>
      <c r="B277" s="26"/>
      <c r="C277" s="26"/>
      <c r="D277" s="26"/>
      <c r="E277" s="26"/>
      <c r="F277" s="26"/>
      <c r="G277" s="26"/>
      <c r="H277" s="26"/>
      <c r="I277" s="26"/>
      <c r="J277" s="26"/>
      <c r="K277" s="26"/>
      <c r="L277" s="26"/>
      <c r="M277" s="26"/>
      <c r="N277" s="26"/>
      <c r="O277" s="26"/>
      <c r="P277" s="26"/>
      <c r="Q277" s="26"/>
      <c r="R277" s="26"/>
      <c r="S277" s="26"/>
      <c r="T277" s="26"/>
      <c r="U277" s="26"/>
      <c r="V277" s="26"/>
      <c r="W277" s="26"/>
      <c r="X277" s="26"/>
      <c r="Y277" s="26"/>
      <c r="Z277" s="26"/>
      <c r="AA277" s="26"/>
      <c r="AB277" s="26"/>
      <c r="AC277" s="26"/>
      <c r="AD277" s="26"/>
      <c r="AE277" s="26"/>
      <c r="AF277" s="26"/>
      <c r="AG277" s="26"/>
      <c r="AH277" s="26"/>
      <c r="AI277" s="26"/>
      <c r="AJ277" s="26"/>
      <c r="AK277" s="26"/>
      <c r="AL277" s="26"/>
      <c r="AM277" s="26"/>
      <c r="AN277" s="26"/>
      <c r="AO277" s="26"/>
      <c r="AP277" s="26"/>
    </row>
    <row r="278" spans="1:42" x14ac:dyDescent="0.25">
      <c r="A278" s="15"/>
      <c r="B278" s="31" t="s">
        <v>577</v>
      </c>
      <c r="C278" s="31"/>
      <c r="D278" s="31"/>
      <c r="E278" s="31"/>
      <c r="F278" s="31"/>
      <c r="G278" s="31"/>
      <c r="H278" s="31"/>
      <c r="I278" s="31"/>
      <c r="J278" s="31"/>
      <c r="K278" s="31"/>
      <c r="L278" s="31"/>
      <c r="M278" s="31"/>
      <c r="N278" s="31"/>
      <c r="O278" s="31"/>
      <c r="P278" s="31"/>
      <c r="Q278" s="31"/>
      <c r="R278" s="31"/>
      <c r="S278" s="31"/>
      <c r="T278" s="31"/>
      <c r="U278" s="31"/>
      <c r="V278" s="31"/>
      <c r="W278" s="31"/>
      <c r="X278" s="31"/>
      <c r="Y278" s="31"/>
      <c r="Z278" s="31"/>
      <c r="AA278" s="31"/>
      <c r="AB278" s="31"/>
      <c r="AC278" s="31"/>
      <c r="AD278" s="31"/>
      <c r="AE278" s="31"/>
      <c r="AF278" s="31"/>
      <c r="AG278" s="31"/>
      <c r="AH278" s="31"/>
      <c r="AI278" s="31"/>
      <c r="AJ278" s="31"/>
      <c r="AK278" s="31"/>
      <c r="AL278" s="31"/>
      <c r="AM278" s="31"/>
      <c r="AN278" s="31"/>
      <c r="AO278" s="31"/>
      <c r="AP278" s="31"/>
    </row>
    <row r="279" spans="1:42" x14ac:dyDescent="0.25">
      <c r="A279" s="15"/>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c r="AA279" s="26"/>
      <c r="AB279" s="26"/>
      <c r="AC279" s="26"/>
      <c r="AD279" s="26"/>
      <c r="AE279" s="26"/>
      <c r="AF279" s="26"/>
      <c r="AG279" s="26"/>
      <c r="AH279" s="26"/>
      <c r="AI279" s="26"/>
      <c r="AJ279" s="26"/>
      <c r="AK279" s="26"/>
      <c r="AL279" s="26"/>
      <c r="AM279" s="26"/>
      <c r="AN279" s="26"/>
      <c r="AO279" s="26"/>
      <c r="AP279" s="26"/>
    </row>
    <row r="280" spans="1:42" ht="15.75" x14ac:dyDescent="0.25">
      <c r="A280" s="15"/>
      <c r="B280" s="34"/>
      <c r="C280" s="34"/>
      <c r="D280" s="34"/>
      <c r="E280" s="34"/>
      <c r="F280" s="34"/>
      <c r="G280" s="34"/>
      <c r="H280" s="34"/>
      <c r="I280" s="34"/>
      <c r="J280" s="34"/>
      <c r="K280" s="34"/>
      <c r="L280" s="34"/>
      <c r="M280" s="34"/>
      <c r="N280" s="34"/>
      <c r="O280" s="34"/>
      <c r="P280" s="34"/>
      <c r="Q280" s="34"/>
      <c r="R280" s="34"/>
      <c r="S280" s="34"/>
      <c r="T280" s="34"/>
      <c r="U280" s="34"/>
      <c r="V280" s="34"/>
      <c r="W280" s="34"/>
      <c r="X280" s="34"/>
      <c r="Y280" s="34"/>
      <c r="Z280" s="34"/>
      <c r="AA280" s="34"/>
      <c r="AB280" s="34"/>
      <c r="AC280" s="34"/>
      <c r="AD280" s="34"/>
      <c r="AE280" s="34"/>
      <c r="AF280" s="34"/>
      <c r="AG280" s="34"/>
      <c r="AH280" s="34"/>
      <c r="AI280" s="34"/>
      <c r="AJ280" s="34"/>
      <c r="AK280" s="34"/>
      <c r="AL280" s="34"/>
      <c r="AM280" s="34"/>
      <c r="AN280" s="34"/>
      <c r="AO280" s="34"/>
      <c r="AP280" s="34"/>
    </row>
    <row r="281" spans="1:42" x14ac:dyDescent="0.25">
      <c r="A281" s="15"/>
      <c r="B281" s="26"/>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c r="AA281" s="26"/>
      <c r="AB281" s="26"/>
      <c r="AC281" s="26"/>
      <c r="AD281" s="26"/>
      <c r="AE281" s="26"/>
      <c r="AF281" s="26"/>
      <c r="AG281" s="26"/>
      <c r="AH281" s="26"/>
      <c r="AI281" s="26"/>
      <c r="AJ281" s="26"/>
      <c r="AK281" s="26"/>
      <c r="AL281" s="26"/>
      <c r="AM281" s="26"/>
      <c r="AN281" s="26"/>
      <c r="AO281" s="26"/>
      <c r="AP281" s="26"/>
    </row>
    <row r="282" spans="1:42" x14ac:dyDescent="0.25">
      <c r="A282" s="15"/>
      <c r="B282" s="4"/>
      <c r="C282" s="4"/>
      <c r="D282" s="4"/>
      <c r="E282" s="4"/>
      <c r="F282" s="4"/>
      <c r="G282" s="4"/>
      <c r="H282" s="4"/>
      <c r="I282" s="4"/>
      <c r="J282" s="4"/>
      <c r="K282" s="4"/>
      <c r="L282" s="4"/>
      <c r="M282" s="4"/>
      <c r="N282" s="4"/>
    </row>
    <row r="283" spans="1:42" ht="15" customHeight="1" x14ac:dyDescent="0.25">
      <c r="A283" s="15"/>
      <c r="B283" s="26"/>
      <c r="C283" s="26" t="s">
        <v>250</v>
      </c>
      <c r="D283" s="65" t="s">
        <v>558</v>
      </c>
      <c r="E283" s="65"/>
      <c r="F283" s="26"/>
      <c r="G283" s="26" t="s">
        <v>250</v>
      </c>
      <c r="H283" s="65" t="s">
        <v>559</v>
      </c>
      <c r="I283" s="65"/>
      <c r="J283" s="26"/>
      <c r="K283" s="26"/>
      <c r="L283" s="65" t="s">
        <v>561</v>
      </c>
      <c r="M283" s="65"/>
      <c r="N283" s="26"/>
    </row>
    <row r="284" spans="1:42" ht="15" customHeight="1" x14ac:dyDescent="0.25">
      <c r="A284" s="15"/>
      <c r="B284" s="26"/>
      <c r="C284" s="26"/>
      <c r="D284" s="65" t="s">
        <v>553</v>
      </c>
      <c r="E284" s="65"/>
      <c r="F284" s="26"/>
      <c r="G284" s="26"/>
      <c r="H284" s="65" t="s">
        <v>560</v>
      </c>
      <c r="I284" s="65"/>
      <c r="J284" s="26"/>
      <c r="K284" s="26"/>
      <c r="L284" s="65" t="s">
        <v>559</v>
      </c>
      <c r="M284" s="65"/>
      <c r="N284" s="26"/>
    </row>
    <row r="285" spans="1:42" ht="15.75" thickBot="1" x14ac:dyDescent="0.3">
      <c r="A285" s="15"/>
      <c r="B285" s="26"/>
      <c r="C285" s="26"/>
      <c r="D285" s="66" t="s">
        <v>554</v>
      </c>
      <c r="E285" s="66"/>
      <c r="F285" s="26"/>
      <c r="G285" s="26"/>
      <c r="H285" s="66"/>
      <c r="I285" s="66"/>
      <c r="J285" s="26"/>
      <c r="K285" s="26"/>
      <c r="L285" s="66" t="s">
        <v>560</v>
      </c>
      <c r="M285" s="66"/>
      <c r="N285" s="26"/>
    </row>
    <row r="286" spans="1:42" x14ac:dyDescent="0.25">
      <c r="A286" s="15"/>
      <c r="B286" s="19" t="s">
        <v>562</v>
      </c>
      <c r="C286" s="20" t="s">
        <v>250</v>
      </c>
      <c r="D286" s="20"/>
      <c r="E286" s="20"/>
      <c r="F286" s="20"/>
      <c r="G286" s="20" t="s">
        <v>250</v>
      </c>
      <c r="H286" s="20"/>
      <c r="I286" s="20"/>
      <c r="J286" s="20"/>
      <c r="K286" s="20"/>
      <c r="L286" s="20"/>
      <c r="M286" s="20"/>
      <c r="N286" s="20"/>
    </row>
    <row r="287" spans="1:42" x14ac:dyDescent="0.25">
      <c r="A287" s="15"/>
      <c r="B287" s="2" t="s">
        <v>463</v>
      </c>
      <c r="C287" s="4" t="s">
        <v>250</v>
      </c>
      <c r="D287" s="4"/>
      <c r="E287" s="4"/>
      <c r="F287" s="4"/>
      <c r="G287" s="4" t="s">
        <v>250</v>
      </c>
      <c r="H287" s="4"/>
      <c r="I287" s="4"/>
      <c r="J287" s="4"/>
      <c r="K287" s="4"/>
      <c r="L287" s="4"/>
      <c r="M287" s="4"/>
      <c r="N287" s="4"/>
    </row>
    <row r="288" spans="1:42" x14ac:dyDescent="0.25">
      <c r="A288" s="15"/>
      <c r="B288" s="19" t="s">
        <v>464</v>
      </c>
      <c r="C288" s="20" t="s">
        <v>250</v>
      </c>
      <c r="D288" s="20" t="s">
        <v>269</v>
      </c>
      <c r="E288" s="21">
        <v>1001</v>
      </c>
      <c r="F288" s="22" t="s">
        <v>250</v>
      </c>
      <c r="G288" s="20" t="s">
        <v>250</v>
      </c>
      <c r="H288" s="20" t="s">
        <v>269</v>
      </c>
      <c r="I288" s="23">
        <v>11</v>
      </c>
      <c r="J288" s="22" t="s">
        <v>250</v>
      </c>
      <c r="K288" s="20"/>
      <c r="L288" s="20" t="s">
        <v>269</v>
      </c>
      <c r="M288" s="23">
        <v>11</v>
      </c>
      <c r="N288" s="22" t="s">
        <v>250</v>
      </c>
    </row>
    <row r="289" spans="1:14" x14ac:dyDescent="0.25">
      <c r="A289" s="15"/>
      <c r="B289" s="2" t="s">
        <v>465</v>
      </c>
      <c r="C289" s="4" t="s">
        <v>250</v>
      </c>
      <c r="D289" s="4"/>
      <c r="E289" s="24">
        <v>10057</v>
      </c>
      <c r="F289" t="s">
        <v>250</v>
      </c>
      <c r="G289" s="4" t="s">
        <v>250</v>
      </c>
      <c r="H289" s="4"/>
      <c r="I289" s="25" t="s">
        <v>399</v>
      </c>
      <c r="J289" t="s">
        <v>302</v>
      </c>
      <c r="K289" s="4"/>
      <c r="L289" s="4"/>
      <c r="M289" s="25" t="s">
        <v>309</v>
      </c>
      <c r="N289" t="s">
        <v>250</v>
      </c>
    </row>
    <row r="290" spans="1:14" x14ac:dyDescent="0.25">
      <c r="A290" s="15"/>
      <c r="B290" s="19" t="s">
        <v>466</v>
      </c>
      <c r="C290" s="20" t="s">
        <v>250</v>
      </c>
      <c r="D290" s="20"/>
      <c r="E290" s="20"/>
      <c r="F290" s="20"/>
      <c r="G290" s="20" t="s">
        <v>250</v>
      </c>
      <c r="H290" s="20"/>
      <c r="I290" s="20"/>
      <c r="J290" s="20"/>
      <c r="K290" s="20"/>
      <c r="L290" s="20"/>
      <c r="M290" s="20"/>
      <c r="N290" s="20"/>
    </row>
    <row r="291" spans="1:14" x14ac:dyDescent="0.25">
      <c r="A291" s="15"/>
      <c r="B291" s="2" t="s">
        <v>467</v>
      </c>
      <c r="C291" s="4" t="s">
        <v>250</v>
      </c>
      <c r="D291" s="4"/>
      <c r="E291" s="25" t="s">
        <v>309</v>
      </c>
      <c r="F291" t="s">
        <v>250</v>
      </c>
      <c r="G291" s="4" t="s">
        <v>250</v>
      </c>
      <c r="H291" s="4"/>
      <c r="I291" s="25" t="s">
        <v>309</v>
      </c>
      <c r="J291" t="s">
        <v>250</v>
      </c>
      <c r="K291" s="4"/>
      <c r="L291" s="4"/>
      <c r="M291" s="25" t="s">
        <v>309</v>
      </c>
      <c r="N291" t="s">
        <v>250</v>
      </c>
    </row>
    <row r="292" spans="1:14" x14ac:dyDescent="0.25">
      <c r="A292" s="15"/>
      <c r="B292" s="19" t="s">
        <v>468</v>
      </c>
      <c r="C292" s="20" t="s">
        <v>250</v>
      </c>
      <c r="D292" s="20"/>
      <c r="E292" s="21">
        <v>3564</v>
      </c>
      <c r="F292" s="22" t="s">
        <v>250</v>
      </c>
      <c r="G292" s="20" t="s">
        <v>250</v>
      </c>
      <c r="H292" s="20"/>
      <c r="I292" s="23">
        <v>38</v>
      </c>
      <c r="J292" s="22" t="s">
        <v>250</v>
      </c>
      <c r="K292" s="20"/>
      <c r="L292" s="20"/>
      <c r="M292" s="23">
        <v>39</v>
      </c>
      <c r="N292" s="22" t="s">
        <v>250</v>
      </c>
    </row>
    <row r="293" spans="1:14" x14ac:dyDescent="0.25">
      <c r="A293" s="15"/>
      <c r="B293" s="2" t="s">
        <v>469</v>
      </c>
      <c r="C293" s="4" t="s">
        <v>250</v>
      </c>
      <c r="D293" s="4"/>
      <c r="E293" s="25" t="s">
        <v>309</v>
      </c>
      <c r="F293" t="s">
        <v>250</v>
      </c>
      <c r="G293" s="4" t="s">
        <v>250</v>
      </c>
      <c r="H293" s="4"/>
      <c r="I293" s="25" t="s">
        <v>309</v>
      </c>
      <c r="J293" t="s">
        <v>250</v>
      </c>
      <c r="K293" s="4"/>
      <c r="L293" s="4"/>
      <c r="M293" s="25" t="s">
        <v>309</v>
      </c>
      <c r="N293" t="s">
        <v>250</v>
      </c>
    </row>
    <row r="294" spans="1:14" x14ac:dyDescent="0.25">
      <c r="A294" s="15"/>
      <c r="B294" s="19" t="s">
        <v>470</v>
      </c>
      <c r="C294" s="20" t="s">
        <v>250</v>
      </c>
      <c r="D294" s="20"/>
      <c r="E294" s="20"/>
      <c r="F294" s="20"/>
      <c r="G294" s="20" t="s">
        <v>250</v>
      </c>
      <c r="H294" s="20"/>
      <c r="I294" s="20"/>
      <c r="J294" s="20"/>
      <c r="K294" s="20"/>
      <c r="L294" s="20"/>
      <c r="M294" s="20"/>
      <c r="N294" s="20"/>
    </row>
    <row r="295" spans="1:14" x14ac:dyDescent="0.25">
      <c r="A295" s="15"/>
      <c r="B295" s="2" t="s">
        <v>471</v>
      </c>
      <c r="C295" s="4" t="s">
        <v>250</v>
      </c>
      <c r="D295" s="4"/>
      <c r="E295" s="25">
        <v>234</v>
      </c>
      <c r="F295" t="s">
        <v>250</v>
      </c>
      <c r="G295" s="4" t="s">
        <v>250</v>
      </c>
      <c r="H295" s="4"/>
      <c r="I295" s="25" t="s">
        <v>309</v>
      </c>
      <c r="J295" t="s">
        <v>250</v>
      </c>
      <c r="K295" s="4"/>
      <c r="L295" s="4"/>
      <c r="M295" s="25" t="s">
        <v>309</v>
      </c>
      <c r="N295" t="s">
        <v>250</v>
      </c>
    </row>
    <row r="296" spans="1:14" x14ac:dyDescent="0.25">
      <c r="A296" s="15"/>
      <c r="B296" s="19" t="s">
        <v>472</v>
      </c>
      <c r="C296" s="20" t="s">
        <v>250</v>
      </c>
      <c r="D296" s="20"/>
      <c r="E296" s="21">
        <v>1445</v>
      </c>
      <c r="F296" s="22" t="s">
        <v>250</v>
      </c>
      <c r="G296" s="20" t="s">
        <v>250</v>
      </c>
      <c r="H296" s="20"/>
      <c r="I296" s="23">
        <v>16</v>
      </c>
      <c r="J296" s="22" t="s">
        <v>250</v>
      </c>
      <c r="K296" s="20"/>
      <c r="L296" s="20"/>
      <c r="M296" s="23">
        <v>17</v>
      </c>
      <c r="N296" s="22" t="s">
        <v>250</v>
      </c>
    </row>
    <row r="297" spans="1:14" x14ac:dyDescent="0.25">
      <c r="A297" s="15"/>
      <c r="B297" s="2" t="s">
        <v>473</v>
      </c>
      <c r="C297" s="4" t="s">
        <v>250</v>
      </c>
      <c r="D297" s="4"/>
      <c r="E297" s="24">
        <v>6540</v>
      </c>
      <c r="F297" t="s">
        <v>250</v>
      </c>
      <c r="G297" s="4" t="s">
        <v>250</v>
      </c>
      <c r="H297" s="4"/>
      <c r="I297" s="25">
        <v>717</v>
      </c>
      <c r="J297" t="s">
        <v>250</v>
      </c>
      <c r="K297" s="4"/>
      <c r="L297" s="4"/>
      <c r="M297" s="25">
        <v>779</v>
      </c>
      <c r="N297" t="s">
        <v>250</v>
      </c>
    </row>
    <row r="298" spans="1:14" x14ac:dyDescent="0.25">
      <c r="A298" s="15"/>
      <c r="B298" s="19" t="s">
        <v>474</v>
      </c>
      <c r="C298" s="20" t="s">
        <v>250</v>
      </c>
      <c r="D298" s="20"/>
      <c r="E298" s="20"/>
      <c r="F298" s="20"/>
      <c r="G298" s="20" t="s">
        <v>250</v>
      </c>
      <c r="H298" s="20"/>
      <c r="I298" s="20"/>
      <c r="J298" s="20"/>
      <c r="K298" s="20"/>
      <c r="L298" s="20"/>
      <c r="M298" s="20"/>
      <c r="N298" s="20"/>
    </row>
    <row r="299" spans="1:14" x14ac:dyDescent="0.25">
      <c r="A299" s="15"/>
      <c r="B299" s="2" t="s">
        <v>475</v>
      </c>
      <c r="C299" s="4" t="s">
        <v>250</v>
      </c>
      <c r="D299" s="4"/>
      <c r="E299" s="4"/>
      <c r="F299" s="4"/>
      <c r="G299" s="4" t="s">
        <v>250</v>
      </c>
      <c r="H299" s="4"/>
      <c r="I299" s="4"/>
      <c r="J299" s="4"/>
      <c r="K299" s="4"/>
      <c r="L299" s="4"/>
      <c r="M299" s="4"/>
      <c r="N299" s="4"/>
    </row>
    <row r="300" spans="1:14" x14ac:dyDescent="0.25">
      <c r="A300" s="15"/>
      <c r="B300" s="19" t="s">
        <v>477</v>
      </c>
      <c r="C300" s="20" t="s">
        <v>250</v>
      </c>
      <c r="D300" s="20"/>
      <c r="E300" s="23" t="s">
        <v>309</v>
      </c>
      <c r="F300" s="22" t="s">
        <v>250</v>
      </c>
      <c r="G300" s="20" t="s">
        <v>250</v>
      </c>
      <c r="H300" s="20"/>
      <c r="I300" s="23" t="s">
        <v>309</v>
      </c>
      <c r="J300" s="22" t="s">
        <v>250</v>
      </c>
      <c r="K300" s="20"/>
      <c r="L300" s="20"/>
      <c r="M300" s="23" t="s">
        <v>309</v>
      </c>
      <c r="N300" s="22" t="s">
        <v>250</v>
      </c>
    </row>
    <row r="301" spans="1:14" x14ac:dyDescent="0.25">
      <c r="A301" s="15"/>
      <c r="B301" s="2" t="s">
        <v>478</v>
      </c>
      <c r="C301" s="4" t="s">
        <v>250</v>
      </c>
      <c r="D301" s="4"/>
      <c r="E301" s="25">
        <v>1</v>
      </c>
      <c r="F301" t="s">
        <v>250</v>
      </c>
      <c r="G301" s="4" t="s">
        <v>250</v>
      </c>
      <c r="H301" s="4"/>
      <c r="I301" s="25" t="s">
        <v>309</v>
      </c>
      <c r="J301" t="s">
        <v>250</v>
      </c>
      <c r="K301" s="4"/>
      <c r="L301" s="4"/>
      <c r="M301" s="25" t="s">
        <v>309</v>
      </c>
      <c r="N301" t="s">
        <v>250</v>
      </c>
    </row>
    <row r="302" spans="1:14" ht="15.75" thickBot="1" x14ac:dyDescent="0.3">
      <c r="A302" s="15"/>
      <c r="B302" s="19" t="s">
        <v>576</v>
      </c>
      <c r="C302" s="20" t="s">
        <v>250</v>
      </c>
      <c r="D302" s="20"/>
      <c r="E302" s="21">
        <v>1550</v>
      </c>
      <c r="F302" s="22" t="s">
        <v>250</v>
      </c>
      <c r="G302" s="20" t="s">
        <v>250</v>
      </c>
      <c r="H302" s="20"/>
      <c r="I302" s="23" t="s">
        <v>309</v>
      </c>
      <c r="J302" s="22" t="s">
        <v>250</v>
      </c>
      <c r="K302" s="20"/>
      <c r="L302" s="20"/>
      <c r="M302" s="23" t="s">
        <v>309</v>
      </c>
      <c r="N302" s="22" t="s">
        <v>250</v>
      </c>
    </row>
    <row r="303" spans="1:14" x14ac:dyDescent="0.25">
      <c r="A303" s="15"/>
      <c r="B303" s="13"/>
      <c r="C303" s="13" t="s">
        <v>250</v>
      </c>
      <c r="D303" s="39"/>
      <c r="E303" s="39"/>
      <c r="F303" s="13"/>
      <c r="G303" s="13" t="s">
        <v>250</v>
      </c>
      <c r="H303" s="39"/>
      <c r="I303" s="39"/>
      <c r="J303" s="13"/>
      <c r="K303" s="13"/>
      <c r="L303" s="39"/>
      <c r="M303" s="39"/>
      <c r="N303" s="13"/>
    </row>
    <row r="304" spans="1:14" ht="30.75" thickBot="1" x14ac:dyDescent="0.3">
      <c r="A304" s="15"/>
      <c r="B304" s="2" t="s">
        <v>564</v>
      </c>
      <c r="C304" s="43" t="s">
        <v>250</v>
      </c>
      <c r="D304" s="4"/>
      <c r="E304" s="24">
        <v>24392</v>
      </c>
      <c r="F304" t="s">
        <v>250</v>
      </c>
      <c r="G304" s="43" t="s">
        <v>250</v>
      </c>
      <c r="H304" s="4"/>
      <c r="I304" s="25">
        <v>781</v>
      </c>
      <c r="J304" t="s">
        <v>250</v>
      </c>
      <c r="K304" s="43"/>
      <c r="L304" s="4"/>
      <c r="M304" s="25">
        <v>846</v>
      </c>
      <c r="N304" t="s">
        <v>250</v>
      </c>
    </row>
    <row r="305" spans="1:14" x14ac:dyDescent="0.25">
      <c r="A305" s="15"/>
      <c r="B305" s="13"/>
      <c r="C305" s="13" t="s">
        <v>250</v>
      </c>
      <c r="D305" s="39"/>
      <c r="E305" s="39"/>
      <c r="F305" s="13"/>
      <c r="G305" s="13" t="s">
        <v>250</v>
      </c>
      <c r="H305" s="39"/>
      <c r="I305" s="39"/>
      <c r="J305" s="13"/>
      <c r="K305" s="13"/>
      <c r="L305" s="39"/>
      <c r="M305" s="39"/>
      <c r="N305" s="13"/>
    </row>
    <row r="306" spans="1:14" x14ac:dyDescent="0.25">
      <c r="A306" s="15"/>
      <c r="B306" s="19" t="s">
        <v>565</v>
      </c>
      <c r="C306" s="40" t="s">
        <v>250</v>
      </c>
      <c r="D306" s="20"/>
      <c r="E306" s="20"/>
      <c r="F306" s="20"/>
      <c r="G306" s="40" t="s">
        <v>250</v>
      </c>
      <c r="H306" s="20"/>
      <c r="I306" s="20"/>
      <c r="J306" s="20"/>
      <c r="K306" s="40"/>
      <c r="L306" s="20"/>
      <c r="M306" s="20"/>
      <c r="N306" s="20"/>
    </row>
    <row r="307" spans="1:14" x14ac:dyDescent="0.25">
      <c r="A307" s="15"/>
      <c r="B307" s="2" t="s">
        <v>463</v>
      </c>
      <c r="C307" s="43" t="s">
        <v>250</v>
      </c>
      <c r="D307" s="4"/>
      <c r="E307" s="4"/>
      <c r="F307" s="4"/>
      <c r="G307" s="43" t="s">
        <v>250</v>
      </c>
      <c r="H307" s="4"/>
      <c r="I307" s="4"/>
      <c r="J307" s="4"/>
      <c r="K307" s="43"/>
      <c r="L307" s="4"/>
      <c r="M307" s="4"/>
      <c r="N307" s="4"/>
    </row>
    <row r="308" spans="1:14" x14ac:dyDescent="0.25">
      <c r="A308" s="15"/>
      <c r="B308" s="19" t="s">
        <v>464</v>
      </c>
      <c r="C308" s="40" t="s">
        <v>250</v>
      </c>
      <c r="D308" s="20"/>
      <c r="E308" s="21">
        <v>4363</v>
      </c>
      <c r="F308" s="22" t="s">
        <v>250</v>
      </c>
      <c r="G308" s="40" t="s">
        <v>250</v>
      </c>
      <c r="H308" s="20"/>
      <c r="I308" s="23">
        <v>62</v>
      </c>
      <c r="J308" s="22" t="s">
        <v>250</v>
      </c>
      <c r="K308" s="40"/>
      <c r="L308" s="20"/>
      <c r="M308" s="23">
        <v>60</v>
      </c>
      <c r="N308" s="22" t="s">
        <v>250</v>
      </c>
    </row>
    <row r="309" spans="1:14" x14ac:dyDescent="0.25">
      <c r="A309" s="15"/>
      <c r="B309" s="2" t="s">
        <v>465</v>
      </c>
      <c r="C309" s="43" t="s">
        <v>250</v>
      </c>
      <c r="D309" s="4"/>
      <c r="E309" s="24">
        <v>4322</v>
      </c>
      <c r="F309" t="s">
        <v>250</v>
      </c>
      <c r="G309" s="43" t="s">
        <v>250</v>
      </c>
      <c r="H309" s="4"/>
      <c r="I309" s="25">
        <v>55</v>
      </c>
      <c r="J309" t="s">
        <v>250</v>
      </c>
      <c r="K309" s="43"/>
      <c r="L309" s="4"/>
      <c r="M309" s="25">
        <v>51</v>
      </c>
      <c r="N309" t="s">
        <v>250</v>
      </c>
    </row>
    <row r="310" spans="1:14" x14ac:dyDescent="0.25">
      <c r="A310" s="15"/>
      <c r="B310" s="19" t="s">
        <v>466</v>
      </c>
      <c r="C310" s="40" t="s">
        <v>250</v>
      </c>
      <c r="D310" s="20"/>
      <c r="E310" s="20"/>
      <c r="F310" s="20"/>
      <c r="G310" s="40" t="s">
        <v>250</v>
      </c>
      <c r="H310" s="20"/>
      <c r="I310" s="20"/>
      <c r="J310" s="20"/>
      <c r="K310" s="40"/>
      <c r="L310" s="20"/>
      <c r="M310" s="20"/>
      <c r="N310" s="20"/>
    </row>
    <row r="311" spans="1:14" x14ac:dyDescent="0.25">
      <c r="A311" s="15"/>
      <c r="B311" s="2" t="s">
        <v>467</v>
      </c>
      <c r="C311" s="43" t="s">
        <v>250</v>
      </c>
      <c r="D311" s="4"/>
      <c r="E311" s="25">
        <v>637</v>
      </c>
      <c r="F311" t="s">
        <v>250</v>
      </c>
      <c r="G311" s="43" t="s">
        <v>250</v>
      </c>
      <c r="H311" s="4"/>
      <c r="I311" s="25" t="s">
        <v>306</v>
      </c>
      <c r="J311" t="s">
        <v>302</v>
      </c>
      <c r="K311" s="43"/>
      <c r="L311" s="4"/>
      <c r="M311" s="25" t="s">
        <v>309</v>
      </c>
      <c r="N311" t="s">
        <v>250</v>
      </c>
    </row>
    <row r="312" spans="1:14" x14ac:dyDescent="0.25">
      <c r="A312" s="15"/>
      <c r="B312" s="19" t="s">
        <v>566</v>
      </c>
      <c r="C312" s="40" t="s">
        <v>250</v>
      </c>
      <c r="D312" s="20"/>
      <c r="E312" s="21">
        <v>3804</v>
      </c>
      <c r="F312" s="22" t="s">
        <v>250</v>
      </c>
      <c r="G312" s="40" t="s">
        <v>250</v>
      </c>
      <c r="H312" s="20"/>
      <c r="I312" s="23">
        <v>64</v>
      </c>
      <c r="J312" s="22" t="s">
        <v>250</v>
      </c>
      <c r="K312" s="40"/>
      <c r="L312" s="20"/>
      <c r="M312" s="23">
        <v>42</v>
      </c>
      <c r="N312" s="22" t="s">
        <v>250</v>
      </c>
    </row>
    <row r="313" spans="1:14" x14ac:dyDescent="0.25">
      <c r="A313" s="15"/>
      <c r="B313" s="2" t="s">
        <v>567</v>
      </c>
      <c r="C313" s="43" t="s">
        <v>250</v>
      </c>
      <c r="D313" s="4"/>
      <c r="E313" s="25">
        <v>132</v>
      </c>
      <c r="F313" t="s">
        <v>250</v>
      </c>
      <c r="G313" s="43" t="s">
        <v>250</v>
      </c>
      <c r="H313" s="4"/>
      <c r="I313" s="25">
        <v>42</v>
      </c>
      <c r="J313" t="s">
        <v>250</v>
      </c>
      <c r="K313" s="43"/>
      <c r="L313" s="4"/>
      <c r="M313" s="25">
        <v>13</v>
      </c>
      <c r="N313" t="s">
        <v>250</v>
      </c>
    </row>
    <row r="314" spans="1:14" x14ac:dyDescent="0.25">
      <c r="A314" s="15"/>
      <c r="B314" s="19" t="s">
        <v>470</v>
      </c>
      <c r="C314" s="40" t="s">
        <v>250</v>
      </c>
      <c r="D314" s="20"/>
      <c r="E314" s="20"/>
      <c r="F314" s="20"/>
      <c r="G314" s="40" t="s">
        <v>250</v>
      </c>
      <c r="H314" s="20"/>
      <c r="I314" s="20"/>
      <c r="J314" s="20"/>
      <c r="K314" s="40"/>
      <c r="L314" s="20"/>
      <c r="M314" s="20"/>
      <c r="N314" s="20"/>
    </row>
    <row r="315" spans="1:14" x14ac:dyDescent="0.25">
      <c r="A315" s="15"/>
      <c r="B315" s="2" t="s">
        <v>471</v>
      </c>
      <c r="C315" s="43" t="s">
        <v>250</v>
      </c>
      <c r="D315" s="4"/>
      <c r="E315" s="25" t="s">
        <v>309</v>
      </c>
      <c r="F315" t="s">
        <v>250</v>
      </c>
      <c r="G315" s="43" t="s">
        <v>250</v>
      </c>
      <c r="H315" s="4"/>
      <c r="I315" s="25" t="s">
        <v>309</v>
      </c>
      <c r="J315" t="s">
        <v>250</v>
      </c>
      <c r="K315" s="43"/>
      <c r="L315" s="4"/>
      <c r="M315" s="25" t="s">
        <v>309</v>
      </c>
      <c r="N315" t="s">
        <v>250</v>
      </c>
    </row>
    <row r="316" spans="1:14" x14ac:dyDescent="0.25">
      <c r="A316" s="15"/>
      <c r="B316" s="19" t="s">
        <v>472</v>
      </c>
      <c r="C316" s="40" t="s">
        <v>250</v>
      </c>
      <c r="D316" s="20"/>
      <c r="E316" s="23">
        <v>863</v>
      </c>
      <c r="F316" s="22" t="s">
        <v>250</v>
      </c>
      <c r="G316" s="40" t="s">
        <v>250</v>
      </c>
      <c r="H316" s="20"/>
      <c r="I316" s="23">
        <v>114</v>
      </c>
      <c r="J316" s="22" t="s">
        <v>250</v>
      </c>
      <c r="K316" s="40"/>
      <c r="L316" s="20"/>
      <c r="M316" s="23">
        <v>114</v>
      </c>
      <c r="N316" s="22" t="s">
        <v>250</v>
      </c>
    </row>
    <row r="317" spans="1:14" x14ac:dyDescent="0.25">
      <c r="A317" s="15"/>
      <c r="B317" s="2" t="s">
        <v>473</v>
      </c>
      <c r="C317" s="43" t="s">
        <v>250</v>
      </c>
      <c r="D317" s="4"/>
      <c r="E317" s="24">
        <v>9569</v>
      </c>
      <c r="F317" t="s">
        <v>250</v>
      </c>
      <c r="G317" s="43" t="s">
        <v>250</v>
      </c>
      <c r="H317" s="4"/>
      <c r="I317" s="25" t="s">
        <v>578</v>
      </c>
      <c r="J317" t="s">
        <v>302</v>
      </c>
      <c r="K317" s="43"/>
      <c r="L317" s="4"/>
      <c r="M317" s="25" t="s">
        <v>309</v>
      </c>
      <c r="N317" t="s">
        <v>250</v>
      </c>
    </row>
    <row r="318" spans="1:14" x14ac:dyDescent="0.25">
      <c r="A318" s="15"/>
      <c r="B318" s="19" t="s">
        <v>474</v>
      </c>
      <c r="C318" s="40" t="s">
        <v>250</v>
      </c>
      <c r="D318" s="20"/>
      <c r="E318" s="21">
        <v>2216</v>
      </c>
      <c r="F318" s="22" t="s">
        <v>250</v>
      </c>
      <c r="G318" s="40" t="s">
        <v>250</v>
      </c>
      <c r="H318" s="20"/>
      <c r="I318" s="23">
        <v>49</v>
      </c>
      <c r="J318" s="22" t="s">
        <v>250</v>
      </c>
      <c r="K318" s="40"/>
      <c r="L318" s="20"/>
      <c r="M318" s="23">
        <v>45</v>
      </c>
      <c r="N318" s="22" t="s">
        <v>250</v>
      </c>
    </row>
    <row r="319" spans="1:14" x14ac:dyDescent="0.25">
      <c r="A319" s="15"/>
      <c r="B319" s="2" t="s">
        <v>475</v>
      </c>
      <c r="C319" s="43" t="s">
        <v>250</v>
      </c>
      <c r="D319" s="4"/>
      <c r="E319" s="4"/>
      <c r="F319" s="4"/>
      <c r="G319" s="43" t="s">
        <v>250</v>
      </c>
      <c r="H319" s="4"/>
      <c r="I319" s="4"/>
      <c r="J319" s="4"/>
      <c r="K319" s="43"/>
      <c r="L319" s="4"/>
      <c r="M319" s="4"/>
      <c r="N319" s="4"/>
    </row>
    <row r="320" spans="1:14" x14ac:dyDescent="0.25">
      <c r="A320" s="15"/>
      <c r="B320" s="19" t="s">
        <v>477</v>
      </c>
      <c r="C320" s="40" t="s">
        <v>250</v>
      </c>
      <c r="D320" s="20"/>
      <c r="E320" s="23">
        <v>227</v>
      </c>
      <c r="F320" s="22" t="s">
        <v>250</v>
      </c>
      <c r="G320" s="40" t="s">
        <v>250</v>
      </c>
      <c r="H320" s="20"/>
      <c r="I320" s="23" t="s">
        <v>309</v>
      </c>
      <c r="J320" s="22" t="s">
        <v>250</v>
      </c>
      <c r="K320" s="40"/>
      <c r="L320" s="20"/>
      <c r="M320" s="23" t="s">
        <v>309</v>
      </c>
      <c r="N320" s="22" t="s">
        <v>250</v>
      </c>
    </row>
    <row r="321" spans="1:42" x14ac:dyDescent="0.25">
      <c r="A321" s="15"/>
      <c r="B321" s="2" t="s">
        <v>478</v>
      </c>
      <c r="C321" s="43" t="s">
        <v>250</v>
      </c>
      <c r="D321" s="4"/>
      <c r="E321" s="25">
        <v>11</v>
      </c>
      <c r="F321" t="s">
        <v>250</v>
      </c>
      <c r="G321" s="43" t="s">
        <v>250</v>
      </c>
      <c r="H321" s="4"/>
      <c r="I321" s="25" t="s">
        <v>309</v>
      </c>
      <c r="J321" t="s">
        <v>250</v>
      </c>
      <c r="K321" s="43"/>
      <c r="L321" s="4"/>
      <c r="M321" s="25" t="s">
        <v>309</v>
      </c>
      <c r="N321" t="s">
        <v>250</v>
      </c>
    </row>
    <row r="322" spans="1:42" ht="15.75" thickBot="1" x14ac:dyDescent="0.3">
      <c r="A322" s="15"/>
      <c r="B322" s="19" t="s">
        <v>419</v>
      </c>
      <c r="C322" s="40" t="s">
        <v>250</v>
      </c>
      <c r="D322" s="20"/>
      <c r="E322" s="21">
        <v>1547</v>
      </c>
      <c r="F322" s="22" t="s">
        <v>250</v>
      </c>
      <c r="G322" s="40" t="s">
        <v>250</v>
      </c>
      <c r="H322" s="20"/>
      <c r="I322" s="23" t="s">
        <v>309</v>
      </c>
      <c r="J322" s="22" t="s">
        <v>250</v>
      </c>
      <c r="K322" s="40"/>
      <c r="L322" s="20"/>
      <c r="M322" s="23" t="s">
        <v>309</v>
      </c>
      <c r="N322" s="22" t="s">
        <v>250</v>
      </c>
    </row>
    <row r="323" spans="1:42" x14ac:dyDescent="0.25">
      <c r="A323" s="15"/>
      <c r="B323" s="13"/>
      <c r="C323" s="13" t="s">
        <v>250</v>
      </c>
      <c r="D323" s="39"/>
      <c r="E323" s="39"/>
      <c r="F323" s="13"/>
      <c r="G323" s="13" t="s">
        <v>250</v>
      </c>
      <c r="H323" s="39"/>
      <c r="I323" s="39"/>
      <c r="J323" s="13"/>
      <c r="K323" s="13"/>
      <c r="L323" s="39"/>
      <c r="M323" s="39"/>
      <c r="N323" s="13"/>
    </row>
    <row r="324" spans="1:42" ht="30.75" thickBot="1" x14ac:dyDescent="0.3">
      <c r="A324" s="15"/>
      <c r="B324" s="2" t="s">
        <v>569</v>
      </c>
      <c r="C324" s="43" t="s">
        <v>250</v>
      </c>
      <c r="D324" s="4"/>
      <c r="E324" s="24">
        <v>27691</v>
      </c>
      <c r="F324" t="s">
        <v>250</v>
      </c>
      <c r="G324" s="43" t="s">
        <v>250</v>
      </c>
      <c r="H324" s="4"/>
      <c r="I324" s="25">
        <v>67</v>
      </c>
      <c r="J324" t="s">
        <v>250</v>
      </c>
      <c r="K324" s="43"/>
      <c r="L324" s="4"/>
      <c r="M324" s="25">
        <v>325</v>
      </c>
      <c r="N324" t="s">
        <v>250</v>
      </c>
    </row>
    <row r="325" spans="1:42" x14ac:dyDescent="0.25">
      <c r="A325" s="15"/>
      <c r="B325" s="13"/>
      <c r="C325" s="13" t="s">
        <v>250</v>
      </c>
      <c r="D325" s="39"/>
      <c r="E325" s="39"/>
      <c r="F325" s="13"/>
      <c r="G325" s="13" t="s">
        <v>250</v>
      </c>
      <c r="H325" s="39"/>
      <c r="I325" s="39"/>
      <c r="J325" s="13"/>
      <c r="K325" s="13"/>
      <c r="L325" s="39"/>
      <c r="M325" s="39"/>
      <c r="N325" s="13"/>
    </row>
    <row r="326" spans="1:42" ht="15.75" thickBot="1" x14ac:dyDescent="0.3">
      <c r="A326" s="15"/>
      <c r="B326" s="19" t="s">
        <v>130</v>
      </c>
      <c r="C326" s="40" t="s">
        <v>250</v>
      </c>
      <c r="D326" s="20" t="s">
        <v>269</v>
      </c>
      <c r="E326" s="21">
        <v>52083</v>
      </c>
      <c r="F326" s="22" t="s">
        <v>250</v>
      </c>
      <c r="G326" s="40" t="s">
        <v>250</v>
      </c>
      <c r="H326" s="20" t="s">
        <v>269</v>
      </c>
      <c r="I326" s="23">
        <v>848</v>
      </c>
      <c r="J326" s="22" t="s">
        <v>250</v>
      </c>
      <c r="K326" s="40"/>
      <c r="L326" s="20" t="s">
        <v>269</v>
      </c>
      <c r="M326" s="21">
        <v>1171</v>
      </c>
      <c r="N326" s="22" t="s">
        <v>250</v>
      </c>
    </row>
    <row r="327" spans="1:42" ht="15.75" thickTop="1" x14ac:dyDescent="0.25">
      <c r="A327" s="15"/>
      <c r="B327" s="13"/>
      <c r="C327" s="13" t="s">
        <v>250</v>
      </c>
      <c r="D327" s="41"/>
      <c r="E327" s="41"/>
      <c r="F327" s="13"/>
      <c r="G327" s="13" t="s">
        <v>250</v>
      </c>
      <c r="H327" s="41"/>
      <c r="I327" s="41"/>
      <c r="J327" s="13"/>
      <c r="K327" s="13"/>
      <c r="L327" s="41"/>
      <c r="M327" s="41"/>
      <c r="N327" s="13"/>
    </row>
    <row r="328" spans="1:42" x14ac:dyDescent="0.25">
      <c r="A328" s="15"/>
      <c r="B328" s="32"/>
      <c r="C328" s="32"/>
      <c r="D328" s="32"/>
      <c r="E328" s="32"/>
      <c r="F328" s="32"/>
      <c r="G328" s="32"/>
      <c r="H328" s="32"/>
      <c r="I328" s="32"/>
      <c r="J328" s="32"/>
      <c r="K328" s="32"/>
      <c r="L328" s="32"/>
      <c r="M328" s="32"/>
      <c r="N328" s="32"/>
      <c r="O328" s="32"/>
      <c r="P328" s="32"/>
      <c r="Q328" s="32"/>
      <c r="R328" s="32"/>
      <c r="S328" s="32"/>
      <c r="T328" s="32"/>
      <c r="U328" s="32"/>
      <c r="V328" s="32"/>
      <c r="W328" s="32"/>
      <c r="X328" s="32"/>
      <c r="Y328" s="32"/>
      <c r="Z328" s="32"/>
      <c r="AA328" s="32"/>
      <c r="AB328" s="32"/>
      <c r="AC328" s="32"/>
      <c r="AD328" s="32"/>
      <c r="AE328" s="32"/>
      <c r="AF328" s="32"/>
      <c r="AG328" s="32"/>
      <c r="AH328" s="32"/>
      <c r="AI328" s="32"/>
      <c r="AJ328" s="32"/>
      <c r="AK328" s="32"/>
      <c r="AL328" s="32"/>
      <c r="AM328" s="32"/>
      <c r="AN328" s="32"/>
      <c r="AO328" s="32"/>
      <c r="AP328" s="32"/>
    </row>
    <row r="329" spans="1:42" x14ac:dyDescent="0.25">
      <c r="A329" s="15"/>
      <c r="B329" s="26"/>
      <c r="C329" s="26"/>
      <c r="D329" s="26"/>
      <c r="E329" s="26"/>
      <c r="F329" s="26"/>
      <c r="G329" s="26"/>
      <c r="H329" s="26"/>
      <c r="I329" s="26"/>
      <c r="J329" s="26"/>
      <c r="K329" s="26"/>
      <c r="L329" s="26"/>
      <c r="M329" s="26"/>
      <c r="N329" s="26"/>
      <c r="O329" s="26"/>
      <c r="P329" s="26"/>
      <c r="Q329" s="26"/>
      <c r="R329" s="26"/>
      <c r="S329" s="26"/>
      <c r="T329" s="26"/>
      <c r="U329" s="26"/>
      <c r="V329" s="26"/>
      <c r="W329" s="26"/>
      <c r="X329" s="26"/>
      <c r="Y329" s="26"/>
      <c r="Z329" s="26"/>
      <c r="AA329" s="26"/>
      <c r="AB329" s="26"/>
      <c r="AC329" s="26"/>
      <c r="AD329" s="26"/>
      <c r="AE329" s="26"/>
      <c r="AF329" s="26"/>
      <c r="AG329" s="26"/>
      <c r="AH329" s="26"/>
      <c r="AI329" s="26"/>
      <c r="AJ329" s="26"/>
      <c r="AK329" s="26"/>
      <c r="AL329" s="26"/>
      <c r="AM329" s="26"/>
      <c r="AN329" s="26"/>
      <c r="AO329" s="26"/>
      <c r="AP329" s="26"/>
    </row>
    <row r="330" spans="1:42" x14ac:dyDescent="0.25">
      <c r="A330" s="15"/>
      <c r="B330" s="31" t="s">
        <v>579</v>
      </c>
      <c r="C330" s="31"/>
      <c r="D330" s="31"/>
      <c r="E330" s="31"/>
      <c r="F330" s="31"/>
      <c r="G330" s="31"/>
      <c r="H330" s="31"/>
      <c r="I330" s="31"/>
      <c r="J330" s="31"/>
      <c r="K330" s="31"/>
      <c r="L330" s="31"/>
      <c r="M330" s="31"/>
      <c r="N330" s="31"/>
      <c r="O330" s="31"/>
      <c r="P330" s="31"/>
      <c r="Q330" s="31"/>
      <c r="R330" s="31"/>
      <c r="S330" s="31"/>
      <c r="T330" s="31"/>
      <c r="U330" s="31"/>
      <c r="V330" s="31"/>
      <c r="W330" s="31"/>
      <c r="X330" s="31"/>
      <c r="Y330" s="31"/>
      <c r="Z330" s="31"/>
      <c r="AA330" s="31"/>
      <c r="AB330" s="31"/>
      <c r="AC330" s="31"/>
      <c r="AD330" s="31"/>
      <c r="AE330" s="31"/>
      <c r="AF330" s="31"/>
      <c r="AG330" s="31"/>
      <c r="AH330" s="31"/>
      <c r="AI330" s="31"/>
      <c r="AJ330" s="31"/>
      <c r="AK330" s="31"/>
      <c r="AL330" s="31"/>
      <c r="AM330" s="31"/>
      <c r="AN330" s="31"/>
      <c r="AO330" s="31"/>
      <c r="AP330" s="31"/>
    </row>
    <row r="331" spans="1:42" x14ac:dyDescent="0.25">
      <c r="A331" s="15"/>
      <c r="B331" s="26"/>
      <c r="C331" s="26"/>
      <c r="D331" s="26"/>
      <c r="E331" s="26"/>
      <c r="F331" s="26"/>
      <c r="G331" s="26"/>
      <c r="H331" s="26"/>
      <c r="I331" s="26"/>
      <c r="J331" s="26"/>
      <c r="K331" s="26"/>
      <c r="L331" s="26"/>
      <c r="M331" s="26"/>
      <c r="N331" s="26"/>
      <c r="O331" s="26"/>
      <c r="P331" s="26"/>
      <c r="Q331" s="26"/>
      <c r="R331" s="26"/>
      <c r="S331" s="26"/>
      <c r="T331" s="26"/>
      <c r="U331" s="26"/>
      <c r="V331" s="26"/>
      <c r="W331" s="26"/>
      <c r="X331" s="26"/>
      <c r="Y331" s="26"/>
      <c r="Z331" s="26"/>
      <c r="AA331" s="26"/>
      <c r="AB331" s="26"/>
      <c r="AC331" s="26"/>
      <c r="AD331" s="26"/>
      <c r="AE331" s="26"/>
      <c r="AF331" s="26"/>
      <c r="AG331" s="26"/>
      <c r="AH331" s="26"/>
      <c r="AI331" s="26"/>
      <c r="AJ331" s="26"/>
      <c r="AK331" s="26"/>
      <c r="AL331" s="26"/>
      <c r="AM331" s="26"/>
      <c r="AN331" s="26"/>
      <c r="AO331" s="26"/>
      <c r="AP331" s="26"/>
    </row>
    <row r="332" spans="1:42" ht="15.75" x14ac:dyDescent="0.25">
      <c r="A332" s="15"/>
      <c r="B332" s="34"/>
      <c r="C332" s="34"/>
      <c r="D332" s="34"/>
      <c r="E332" s="34"/>
      <c r="F332" s="34"/>
      <c r="G332" s="34"/>
      <c r="H332" s="34"/>
      <c r="I332" s="34"/>
      <c r="J332" s="34"/>
      <c r="K332" s="34"/>
      <c r="L332" s="34"/>
      <c r="M332" s="34"/>
      <c r="N332" s="34"/>
      <c r="O332" s="34"/>
      <c r="P332" s="34"/>
      <c r="Q332" s="34"/>
      <c r="R332" s="34"/>
      <c r="S332" s="34"/>
      <c r="T332" s="34"/>
      <c r="U332" s="34"/>
      <c r="V332" s="34"/>
      <c r="W332" s="34"/>
      <c r="X332" s="34"/>
      <c r="Y332" s="34"/>
      <c r="Z332" s="34"/>
      <c r="AA332" s="34"/>
      <c r="AB332" s="34"/>
      <c r="AC332" s="34"/>
      <c r="AD332" s="34"/>
      <c r="AE332" s="34"/>
      <c r="AF332" s="34"/>
      <c r="AG332" s="34"/>
      <c r="AH332" s="34"/>
      <c r="AI332" s="34"/>
      <c r="AJ332" s="34"/>
      <c r="AK332" s="34"/>
      <c r="AL332" s="34"/>
      <c r="AM332" s="34"/>
      <c r="AN332" s="34"/>
      <c r="AO332" s="34"/>
      <c r="AP332" s="34"/>
    </row>
    <row r="333" spans="1:42" x14ac:dyDescent="0.25">
      <c r="A333" s="15"/>
      <c r="B333" s="26"/>
      <c r="C333" s="26"/>
      <c r="D333" s="26"/>
      <c r="E333" s="26"/>
      <c r="F333" s="26"/>
      <c r="G333" s="26"/>
      <c r="H333" s="26"/>
      <c r="I333" s="26"/>
      <c r="J333" s="26"/>
      <c r="K333" s="26"/>
      <c r="L333" s="26"/>
      <c r="M333" s="26"/>
      <c r="N333" s="26"/>
      <c r="O333" s="26"/>
      <c r="P333" s="26"/>
      <c r="Q333" s="26"/>
      <c r="R333" s="26"/>
      <c r="S333" s="26"/>
      <c r="T333" s="26"/>
      <c r="U333" s="26"/>
      <c r="V333" s="26"/>
      <c r="W333" s="26"/>
      <c r="X333" s="26"/>
      <c r="Y333" s="26"/>
      <c r="Z333" s="26"/>
      <c r="AA333" s="26"/>
      <c r="AB333" s="26"/>
      <c r="AC333" s="26"/>
      <c r="AD333" s="26"/>
      <c r="AE333" s="26"/>
      <c r="AF333" s="26"/>
      <c r="AG333" s="26"/>
      <c r="AH333" s="26"/>
      <c r="AI333" s="26"/>
      <c r="AJ333" s="26"/>
      <c r="AK333" s="26"/>
      <c r="AL333" s="26"/>
      <c r="AM333" s="26"/>
      <c r="AN333" s="26"/>
      <c r="AO333" s="26"/>
      <c r="AP333" s="26"/>
    </row>
    <row r="334" spans="1:42" x14ac:dyDescent="0.25">
      <c r="A334" s="15"/>
      <c r="B334" s="4"/>
      <c r="C334" s="4"/>
      <c r="D334" s="4"/>
      <c r="E334" s="4"/>
      <c r="F334" s="4"/>
      <c r="G334" s="4"/>
      <c r="H334" s="4"/>
      <c r="I334" s="4"/>
      <c r="J334" s="4"/>
      <c r="K334" s="4"/>
      <c r="L334" s="4"/>
      <c r="M334" s="4"/>
      <c r="N334" s="4"/>
      <c r="O334" s="4"/>
      <c r="P334" s="4"/>
      <c r="Q334" s="4"/>
      <c r="R334" s="4"/>
      <c r="S334" s="4"/>
      <c r="T334" s="4"/>
      <c r="U334" s="4"/>
      <c r="V334" s="4"/>
      <c r="W334" s="4"/>
      <c r="X334" s="4"/>
      <c r="Y334" s="4"/>
      <c r="Z334" s="4"/>
    </row>
    <row r="335" spans="1:42" ht="15" customHeight="1" x14ac:dyDescent="0.25">
      <c r="A335" s="15"/>
      <c r="B335" s="26"/>
      <c r="C335" s="26" t="s">
        <v>250</v>
      </c>
      <c r="D335" s="65" t="s">
        <v>550</v>
      </c>
      <c r="E335" s="65"/>
      <c r="F335" s="26"/>
      <c r="G335" s="26" t="s">
        <v>250</v>
      </c>
      <c r="H335" s="65" t="s">
        <v>553</v>
      </c>
      <c r="I335" s="65"/>
      <c r="J335" s="26"/>
      <c r="K335" s="26" t="s">
        <v>250</v>
      </c>
      <c r="L335" s="65" t="s">
        <v>555</v>
      </c>
      <c r="M335" s="65"/>
      <c r="N335" s="26"/>
      <c r="O335" s="26" t="s">
        <v>250</v>
      </c>
      <c r="P335" s="65" t="s">
        <v>558</v>
      </c>
      <c r="Q335" s="65"/>
      <c r="R335" s="26"/>
      <c r="S335" s="26" t="s">
        <v>250</v>
      </c>
      <c r="T335" s="65" t="s">
        <v>559</v>
      </c>
      <c r="U335" s="65"/>
      <c r="V335" s="26"/>
      <c r="W335" s="26"/>
      <c r="X335" s="65" t="s">
        <v>561</v>
      </c>
      <c r="Y335" s="65"/>
      <c r="Z335" s="26"/>
    </row>
    <row r="336" spans="1:42" ht="15" customHeight="1" x14ac:dyDescent="0.25">
      <c r="A336" s="15"/>
      <c r="B336" s="26"/>
      <c r="C336" s="26"/>
      <c r="D336" s="65" t="s">
        <v>551</v>
      </c>
      <c r="E336" s="65"/>
      <c r="F336" s="26"/>
      <c r="G336" s="26"/>
      <c r="H336" s="65" t="s">
        <v>554</v>
      </c>
      <c r="I336" s="65"/>
      <c r="J336" s="26"/>
      <c r="K336" s="26"/>
      <c r="L336" s="65" t="s">
        <v>556</v>
      </c>
      <c r="M336" s="65"/>
      <c r="N336" s="26"/>
      <c r="O336" s="26"/>
      <c r="P336" s="65" t="s">
        <v>553</v>
      </c>
      <c r="Q336" s="65"/>
      <c r="R336" s="26"/>
      <c r="S336" s="26"/>
      <c r="T336" s="65" t="s">
        <v>560</v>
      </c>
      <c r="U336" s="65"/>
      <c r="V336" s="26"/>
      <c r="W336" s="26"/>
      <c r="X336" s="65" t="s">
        <v>559</v>
      </c>
      <c r="Y336" s="65"/>
      <c r="Z336" s="26"/>
    </row>
    <row r="337" spans="1:26" ht="15" customHeight="1" x14ac:dyDescent="0.25">
      <c r="A337" s="15"/>
      <c r="B337" s="26"/>
      <c r="C337" s="26"/>
      <c r="D337" s="65" t="s">
        <v>552</v>
      </c>
      <c r="E337" s="65"/>
      <c r="F337" s="26"/>
      <c r="G337" s="26"/>
      <c r="H337" s="65"/>
      <c r="I337" s="65"/>
      <c r="J337" s="26"/>
      <c r="K337" s="26"/>
      <c r="L337" s="65" t="s">
        <v>297</v>
      </c>
      <c r="M337" s="65"/>
      <c r="N337" s="26"/>
      <c r="O337" s="26"/>
      <c r="P337" s="65" t="s">
        <v>554</v>
      </c>
      <c r="Q337" s="65"/>
      <c r="R337" s="26"/>
      <c r="S337" s="26"/>
      <c r="T337" s="65"/>
      <c r="U337" s="65"/>
      <c r="V337" s="26"/>
      <c r="W337" s="26"/>
      <c r="X337" s="65" t="s">
        <v>560</v>
      </c>
      <c r="Y337" s="65"/>
      <c r="Z337" s="26"/>
    </row>
    <row r="338" spans="1:26" ht="15.75" thickBot="1" x14ac:dyDescent="0.3">
      <c r="A338" s="15"/>
      <c r="B338" s="26"/>
      <c r="C338" s="26"/>
      <c r="D338" s="66"/>
      <c r="E338" s="66"/>
      <c r="F338" s="26"/>
      <c r="G338" s="26"/>
      <c r="H338" s="66"/>
      <c r="I338" s="66"/>
      <c r="J338" s="26"/>
      <c r="K338" s="26"/>
      <c r="L338" s="66" t="s">
        <v>557</v>
      </c>
      <c r="M338" s="66"/>
      <c r="N338" s="26"/>
      <c r="O338" s="26"/>
      <c r="P338" s="66"/>
      <c r="Q338" s="66"/>
      <c r="R338" s="26"/>
      <c r="S338" s="26"/>
      <c r="T338" s="66"/>
      <c r="U338" s="66"/>
      <c r="V338" s="26"/>
      <c r="W338" s="26"/>
      <c r="X338" s="66"/>
      <c r="Y338" s="66"/>
      <c r="Z338" s="26"/>
    </row>
    <row r="339" spans="1:26" x14ac:dyDescent="0.25">
      <c r="A339" s="15"/>
      <c r="B339" s="19" t="s">
        <v>562</v>
      </c>
      <c r="C339" s="20" t="s">
        <v>250</v>
      </c>
      <c r="D339" s="20"/>
      <c r="E339" s="20"/>
      <c r="F339" s="20"/>
      <c r="G339" s="20" t="s">
        <v>250</v>
      </c>
      <c r="H339" s="20"/>
      <c r="I339" s="20"/>
      <c r="J339" s="20"/>
      <c r="K339" s="20" t="s">
        <v>250</v>
      </c>
      <c r="L339" s="20"/>
      <c r="M339" s="20"/>
      <c r="N339" s="20"/>
      <c r="O339" s="20" t="s">
        <v>250</v>
      </c>
      <c r="P339" s="20"/>
      <c r="Q339" s="20"/>
      <c r="R339" s="20"/>
      <c r="S339" s="20" t="s">
        <v>250</v>
      </c>
      <c r="T339" s="20"/>
      <c r="U339" s="20"/>
      <c r="V339" s="20"/>
      <c r="W339" s="20"/>
      <c r="X339" s="20"/>
      <c r="Y339" s="20"/>
      <c r="Z339" s="20"/>
    </row>
    <row r="340" spans="1:26" x14ac:dyDescent="0.25">
      <c r="A340" s="15"/>
      <c r="B340" s="2" t="s">
        <v>463</v>
      </c>
      <c r="C340" s="4" t="s">
        <v>250</v>
      </c>
      <c r="D340" s="4"/>
      <c r="E340" s="4"/>
      <c r="F340" s="4"/>
      <c r="G340" s="4" t="s">
        <v>250</v>
      </c>
      <c r="H340" s="4"/>
      <c r="I340" s="4"/>
      <c r="J340" s="4"/>
      <c r="K340" s="4" t="s">
        <v>250</v>
      </c>
      <c r="L340" s="4"/>
      <c r="M340" s="4"/>
      <c r="N340" s="4"/>
      <c r="O340" s="4" t="s">
        <v>250</v>
      </c>
      <c r="P340" s="4"/>
      <c r="Q340" s="4"/>
      <c r="R340" s="4"/>
      <c r="S340" s="4" t="s">
        <v>250</v>
      </c>
      <c r="T340" s="4"/>
      <c r="U340" s="4"/>
      <c r="V340" s="4"/>
      <c r="W340" s="4"/>
      <c r="X340" s="4"/>
      <c r="Y340" s="4"/>
      <c r="Z340" s="4"/>
    </row>
    <row r="341" spans="1:26" x14ac:dyDescent="0.25">
      <c r="A341" s="15"/>
      <c r="B341" s="19" t="s">
        <v>464</v>
      </c>
      <c r="C341" s="20" t="s">
        <v>250</v>
      </c>
      <c r="D341" s="20" t="s">
        <v>269</v>
      </c>
      <c r="E341" s="21">
        <v>3208</v>
      </c>
      <c r="F341" s="22" t="s">
        <v>250</v>
      </c>
      <c r="G341" s="20" t="s">
        <v>250</v>
      </c>
      <c r="H341" s="20" t="s">
        <v>269</v>
      </c>
      <c r="I341" s="21">
        <v>1816</v>
      </c>
      <c r="J341" s="22" t="s">
        <v>250</v>
      </c>
      <c r="K341" s="20" t="s">
        <v>250</v>
      </c>
      <c r="L341" s="20" t="s">
        <v>269</v>
      </c>
      <c r="M341" s="23" t="s">
        <v>309</v>
      </c>
      <c r="N341" s="22" t="s">
        <v>250</v>
      </c>
      <c r="O341" s="20" t="s">
        <v>250</v>
      </c>
      <c r="P341" s="20" t="s">
        <v>269</v>
      </c>
      <c r="Q341" s="21">
        <v>2650</v>
      </c>
      <c r="R341" s="22" t="s">
        <v>250</v>
      </c>
      <c r="S341" s="20" t="s">
        <v>250</v>
      </c>
      <c r="T341" s="20" t="s">
        <v>269</v>
      </c>
      <c r="U341" s="23">
        <v>35</v>
      </c>
      <c r="V341" s="22" t="s">
        <v>250</v>
      </c>
      <c r="W341" s="20"/>
      <c r="X341" s="20" t="s">
        <v>269</v>
      </c>
      <c r="Y341" s="23">
        <v>35</v>
      </c>
      <c r="Z341" s="22" t="s">
        <v>250</v>
      </c>
    </row>
    <row r="342" spans="1:26" x14ac:dyDescent="0.25">
      <c r="A342" s="15"/>
      <c r="B342" s="2" t="s">
        <v>465</v>
      </c>
      <c r="C342" s="4" t="s">
        <v>250</v>
      </c>
      <c r="D342" s="4"/>
      <c r="E342" s="24">
        <v>11604</v>
      </c>
      <c r="F342" t="s">
        <v>250</v>
      </c>
      <c r="G342" s="4" t="s">
        <v>250</v>
      </c>
      <c r="H342" s="4"/>
      <c r="I342" s="24">
        <v>9649</v>
      </c>
      <c r="J342" t="s">
        <v>250</v>
      </c>
      <c r="K342" s="4" t="s">
        <v>250</v>
      </c>
      <c r="L342" s="4"/>
      <c r="M342" s="25" t="s">
        <v>309</v>
      </c>
      <c r="N342" t="s">
        <v>250</v>
      </c>
      <c r="O342" s="4" t="s">
        <v>250</v>
      </c>
      <c r="P342" s="4"/>
      <c r="Q342" s="24">
        <v>9334</v>
      </c>
      <c r="R342" t="s">
        <v>250</v>
      </c>
      <c r="S342" s="4" t="s">
        <v>250</v>
      </c>
      <c r="T342" s="4"/>
      <c r="U342" s="25">
        <v>4</v>
      </c>
      <c r="V342" t="s">
        <v>250</v>
      </c>
      <c r="W342" s="4"/>
      <c r="X342" s="4"/>
      <c r="Y342" s="25">
        <v>8</v>
      </c>
      <c r="Z342" t="s">
        <v>250</v>
      </c>
    </row>
    <row r="343" spans="1:26" x14ac:dyDescent="0.25">
      <c r="A343" s="15"/>
      <c r="B343" s="19" t="s">
        <v>466</v>
      </c>
      <c r="C343" s="20" t="s">
        <v>250</v>
      </c>
      <c r="D343" s="20"/>
      <c r="E343" s="20"/>
      <c r="F343" s="20"/>
      <c r="G343" s="20" t="s">
        <v>250</v>
      </c>
      <c r="H343" s="20"/>
      <c r="I343" s="20"/>
      <c r="J343" s="20"/>
      <c r="K343" s="20" t="s">
        <v>250</v>
      </c>
      <c r="L343" s="20"/>
      <c r="M343" s="20"/>
      <c r="N343" s="20"/>
      <c r="O343" s="20" t="s">
        <v>250</v>
      </c>
      <c r="P343" s="20"/>
      <c r="Q343" s="20"/>
      <c r="R343" s="20"/>
      <c r="S343" s="20" t="s">
        <v>250</v>
      </c>
      <c r="T343" s="20"/>
      <c r="U343" s="20"/>
      <c r="V343" s="20"/>
      <c r="W343" s="20"/>
      <c r="X343" s="20"/>
      <c r="Y343" s="20"/>
      <c r="Z343" s="20"/>
    </row>
    <row r="344" spans="1:26" x14ac:dyDescent="0.25">
      <c r="A344" s="15"/>
      <c r="B344" s="2" t="s">
        <v>467</v>
      </c>
      <c r="C344" s="4" t="s">
        <v>250</v>
      </c>
      <c r="D344" s="4"/>
      <c r="E344" s="25" t="s">
        <v>309</v>
      </c>
      <c r="F344" t="s">
        <v>250</v>
      </c>
      <c r="G344" s="4" t="s">
        <v>250</v>
      </c>
      <c r="H344" s="4"/>
      <c r="I344" s="25" t="s">
        <v>309</v>
      </c>
      <c r="J344" t="s">
        <v>250</v>
      </c>
      <c r="K344" s="4" t="s">
        <v>250</v>
      </c>
      <c r="L344" s="4"/>
      <c r="M344" s="25" t="s">
        <v>309</v>
      </c>
      <c r="N344" t="s">
        <v>250</v>
      </c>
      <c r="O344" s="4" t="s">
        <v>250</v>
      </c>
      <c r="P344" s="4"/>
      <c r="Q344" s="25" t="s">
        <v>309</v>
      </c>
      <c r="R344" t="s">
        <v>250</v>
      </c>
      <c r="S344" s="4" t="s">
        <v>250</v>
      </c>
      <c r="T344" s="4"/>
      <c r="U344" s="25" t="s">
        <v>309</v>
      </c>
      <c r="V344" t="s">
        <v>250</v>
      </c>
      <c r="W344" s="4"/>
      <c r="X344" s="4"/>
      <c r="Y344" s="25" t="s">
        <v>309</v>
      </c>
      <c r="Z344" t="s">
        <v>250</v>
      </c>
    </row>
    <row r="345" spans="1:26" x14ac:dyDescent="0.25">
      <c r="A345" s="15"/>
      <c r="B345" s="19" t="s">
        <v>468</v>
      </c>
      <c r="C345" s="20" t="s">
        <v>250</v>
      </c>
      <c r="D345" s="20"/>
      <c r="E345" s="21">
        <v>2446</v>
      </c>
      <c r="F345" s="22" t="s">
        <v>250</v>
      </c>
      <c r="G345" s="20" t="s">
        <v>250</v>
      </c>
      <c r="H345" s="20"/>
      <c r="I345" s="21">
        <v>2444</v>
      </c>
      <c r="J345" s="22" t="s">
        <v>250</v>
      </c>
      <c r="K345" s="20" t="s">
        <v>250</v>
      </c>
      <c r="L345" s="20"/>
      <c r="M345" s="23" t="s">
        <v>309</v>
      </c>
      <c r="N345" s="22" t="s">
        <v>250</v>
      </c>
      <c r="O345" s="20" t="s">
        <v>250</v>
      </c>
      <c r="P345" s="20"/>
      <c r="Q345" s="21">
        <v>3943</v>
      </c>
      <c r="R345" s="22" t="s">
        <v>250</v>
      </c>
      <c r="S345" s="20" t="s">
        <v>250</v>
      </c>
      <c r="T345" s="20"/>
      <c r="U345" s="23">
        <v>81</v>
      </c>
      <c r="V345" s="22" t="s">
        <v>250</v>
      </c>
      <c r="W345" s="20"/>
      <c r="X345" s="20"/>
      <c r="Y345" s="23">
        <v>80</v>
      </c>
      <c r="Z345" s="22" t="s">
        <v>250</v>
      </c>
    </row>
    <row r="346" spans="1:26" x14ac:dyDescent="0.25">
      <c r="A346" s="15"/>
      <c r="B346" s="2" t="s">
        <v>469</v>
      </c>
      <c r="C346" s="4" t="s">
        <v>250</v>
      </c>
      <c r="D346" s="4"/>
      <c r="E346" s="25">
        <v>74</v>
      </c>
      <c r="F346" t="s">
        <v>250</v>
      </c>
      <c r="G346" s="4" t="s">
        <v>250</v>
      </c>
      <c r="H346" s="4"/>
      <c r="I346" s="25">
        <v>74</v>
      </c>
      <c r="J346" t="s">
        <v>250</v>
      </c>
      <c r="K346" s="4" t="s">
        <v>250</v>
      </c>
      <c r="L346" s="4"/>
      <c r="M346" s="25" t="s">
        <v>309</v>
      </c>
      <c r="N346" t="s">
        <v>250</v>
      </c>
      <c r="O346" s="4" t="s">
        <v>250</v>
      </c>
      <c r="P346" s="4"/>
      <c r="Q346" s="25">
        <v>15</v>
      </c>
      <c r="R346" t="s">
        <v>250</v>
      </c>
      <c r="S346" s="4" t="s">
        <v>250</v>
      </c>
      <c r="T346" s="4"/>
      <c r="U346" s="25">
        <v>47</v>
      </c>
      <c r="V346" t="s">
        <v>250</v>
      </c>
      <c r="W346" s="4"/>
      <c r="X346" s="4"/>
      <c r="Y346" s="25">
        <v>47</v>
      </c>
      <c r="Z346" t="s">
        <v>250</v>
      </c>
    </row>
    <row r="347" spans="1:26" x14ac:dyDescent="0.25">
      <c r="A347" s="15"/>
      <c r="B347" s="19" t="s">
        <v>470</v>
      </c>
      <c r="C347" s="20" t="s">
        <v>250</v>
      </c>
      <c r="D347" s="20"/>
      <c r="E347" s="20"/>
      <c r="F347" s="20"/>
      <c r="G347" s="20" t="s">
        <v>250</v>
      </c>
      <c r="H347" s="20"/>
      <c r="I347" s="20"/>
      <c r="J347" s="20"/>
      <c r="K347" s="20" t="s">
        <v>250</v>
      </c>
      <c r="L347" s="20"/>
      <c r="M347" s="20"/>
      <c r="N347" s="20"/>
      <c r="O347" s="20" t="s">
        <v>250</v>
      </c>
      <c r="P347" s="20"/>
      <c r="Q347" s="20"/>
      <c r="R347" s="20"/>
      <c r="S347" s="20" t="s">
        <v>250</v>
      </c>
      <c r="T347" s="20"/>
      <c r="U347" s="20"/>
      <c r="V347" s="20"/>
      <c r="W347" s="20"/>
      <c r="X347" s="20"/>
      <c r="Y347" s="20"/>
      <c r="Z347" s="20"/>
    </row>
    <row r="348" spans="1:26" x14ac:dyDescent="0.25">
      <c r="A348" s="15"/>
      <c r="B348" s="2" t="s">
        <v>471</v>
      </c>
      <c r="C348" s="4" t="s">
        <v>250</v>
      </c>
      <c r="D348" s="4"/>
      <c r="E348" s="25" t="s">
        <v>309</v>
      </c>
      <c r="F348" t="s">
        <v>250</v>
      </c>
      <c r="G348" s="4" t="s">
        <v>250</v>
      </c>
      <c r="H348" s="4"/>
      <c r="I348" s="25" t="s">
        <v>309</v>
      </c>
      <c r="J348" t="s">
        <v>250</v>
      </c>
      <c r="K348" s="4" t="s">
        <v>250</v>
      </c>
      <c r="L348" s="4"/>
      <c r="M348" s="25" t="s">
        <v>309</v>
      </c>
      <c r="N348" t="s">
        <v>250</v>
      </c>
      <c r="O348" s="4" t="s">
        <v>250</v>
      </c>
      <c r="P348" s="4"/>
      <c r="Q348" s="25">
        <v>187</v>
      </c>
      <c r="R348" t="s">
        <v>250</v>
      </c>
      <c r="S348" s="4" t="s">
        <v>250</v>
      </c>
      <c r="T348" s="4"/>
      <c r="U348" s="25" t="s">
        <v>309</v>
      </c>
      <c r="V348" t="s">
        <v>250</v>
      </c>
      <c r="W348" s="4"/>
      <c r="X348" s="4"/>
      <c r="Y348" s="25" t="s">
        <v>309</v>
      </c>
      <c r="Z348" t="s">
        <v>250</v>
      </c>
    </row>
    <row r="349" spans="1:26" x14ac:dyDescent="0.25">
      <c r="A349" s="15"/>
      <c r="B349" s="19" t="s">
        <v>472</v>
      </c>
      <c r="C349" s="20" t="s">
        <v>250</v>
      </c>
      <c r="D349" s="20"/>
      <c r="E349" s="21">
        <v>1097</v>
      </c>
      <c r="F349" s="22" t="s">
        <v>250</v>
      </c>
      <c r="G349" s="20" t="s">
        <v>250</v>
      </c>
      <c r="H349" s="20"/>
      <c r="I349" s="21">
        <v>1097</v>
      </c>
      <c r="J349" s="22" t="s">
        <v>250</v>
      </c>
      <c r="K349" s="20" t="s">
        <v>250</v>
      </c>
      <c r="L349" s="20"/>
      <c r="M349" s="23" t="s">
        <v>309</v>
      </c>
      <c r="N349" s="22" t="s">
        <v>250</v>
      </c>
      <c r="O349" s="20" t="s">
        <v>250</v>
      </c>
      <c r="P349" s="20"/>
      <c r="Q349" s="21">
        <v>1017</v>
      </c>
      <c r="R349" s="22" t="s">
        <v>250</v>
      </c>
      <c r="S349" s="20" t="s">
        <v>250</v>
      </c>
      <c r="T349" s="20"/>
      <c r="U349" s="23">
        <v>50</v>
      </c>
      <c r="V349" s="22" t="s">
        <v>250</v>
      </c>
      <c r="W349" s="20"/>
      <c r="X349" s="20"/>
      <c r="Y349" s="23">
        <v>48</v>
      </c>
      <c r="Z349" s="22" t="s">
        <v>250</v>
      </c>
    </row>
    <row r="350" spans="1:26" x14ac:dyDescent="0.25">
      <c r="A350" s="15"/>
      <c r="B350" s="2" t="s">
        <v>473</v>
      </c>
      <c r="C350" s="4" t="s">
        <v>250</v>
      </c>
      <c r="D350" s="4"/>
      <c r="E350" s="24">
        <v>1992</v>
      </c>
      <c r="F350" t="s">
        <v>250</v>
      </c>
      <c r="G350" s="4" t="s">
        <v>250</v>
      </c>
      <c r="H350" s="4"/>
      <c r="I350" s="24">
        <v>1992</v>
      </c>
      <c r="J350" t="s">
        <v>250</v>
      </c>
      <c r="K350" s="4" t="s">
        <v>250</v>
      </c>
      <c r="L350" s="4"/>
      <c r="M350" s="25" t="s">
        <v>309</v>
      </c>
      <c r="N350" t="s">
        <v>250</v>
      </c>
      <c r="O350" s="4" t="s">
        <v>250</v>
      </c>
      <c r="P350" s="4"/>
      <c r="Q350" s="24">
        <v>3519</v>
      </c>
      <c r="R350" t="s">
        <v>250</v>
      </c>
      <c r="S350" s="4" t="s">
        <v>250</v>
      </c>
      <c r="T350" s="4"/>
      <c r="U350" s="25">
        <v>766</v>
      </c>
      <c r="V350" t="s">
        <v>250</v>
      </c>
      <c r="W350" s="4"/>
      <c r="X350" s="4"/>
      <c r="Y350" s="25">
        <v>835</v>
      </c>
      <c r="Z350" t="s">
        <v>250</v>
      </c>
    </row>
    <row r="351" spans="1:26" x14ac:dyDescent="0.25">
      <c r="A351" s="15"/>
      <c r="B351" s="19" t="s">
        <v>563</v>
      </c>
      <c r="C351" s="20" t="s">
        <v>250</v>
      </c>
      <c r="D351" s="20"/>
      <c r="E351" s="23">
        <v>126</v>
      </c>
      <c r="F351" s="22" t="s">
        <v>250</v>
      </c>
      <c r="G351" s="20" t="s">
        <v>250</v>
      </c>
      <c r="H351" s="20"/>
      <c r="I351" s="23">
        <v>126</v>
      </c>
      <c r="J351" s="22" t="s">
        <v>250</v>
      </c>
      <c r="K351" s="20" t="s">
        <v>250</v>
      </c>
      <c r="L351" s="20"/>
      <c r="M351" s="23" t="s">
        <v>309</v>
      </c>
      <c r="N351" s="22" t="s">
        <v>250</v>
      </c>
      <c r="O351" s="20" t="s">
        <v>250</v>
      </c>
      <c r="P351" s="20"/>
      <c r="Q351" s="23">
        <v>32</v>
      </c>
      <c r="R351" s="22" t="s">
        <v>250</v>
      </c>
      <c r="S351" s="20" t="s">
        <v>250</v>
      </c>
      <c r="T351" s="20"/>
      <c r="U351" s="23">
        <v>30</v>
      </c>
      <c r="V351" s="22" t="s">
        <v>250</v>
      </c>
      <c r="W351" s="20"/>
      <c r="X351" s="20"/>
      <c r="Y351" s="23">
        <v>37</v>
      </c>
      <c r="Z351" s="22" t="s">
        <v>250</v>
      </c>
    </row>
    <row r="352" spans="1:26" x14ac:dyDescent="0.25">
      <c r="A352" s="15"/>
      <c r="B352" s="2" t="s">
        <v>475</v>
      </c>
      <c r="C352" s="4" t="s">
        <v>250</v>
      </c>
      <c r="D352" s="4"/>
      <c r="E352" s="4"/>
      <c r="F352" s="4"/>
      <c r="G352" s="4" t="s">
        <v>250</v>
      </c>
      <c r="H352" s="4"/>
      <c r="I352" s="4"/>
      <c r="J352" s="4"/>
      <c r="K352" s="4" t="s">
        <v>250</v>
      </c>
      <c r="L352" s="4"/>
      <c r="M352" s="4"/>
      <c r="N352" s="4"/>
      <c r="O352" s="4" t="s">
        <v>250</v>
      </c>
      <c r="P352" s="4"/>
      <c r="Q352" s="4"/>
      <c r="R352" s="4"/>
      <c r="S352" s="4" t="s">
        <v>250</v>
      </c>
      <c r="T352" s="4"/>
      <c r="U352" s="4"/>
      <c r="V352" s="4"/>
      <c r="W352" s="4"/>
      <c r="X352" s="4"/>
      <c r="Y352" s="4"/>
      <c r="Z352" s="4"/>
    </row>
    <row r="353" spans="1:26" x14ac:dyDescent="0.25">
      <c r="A353" s="15"/>
      <c r="B353" s="19" t="s">
        <v>477</v>
      </c>
      <c r="C353" s="20" t="s">
        <v>250</v>
      </c>
      <c r="D353" s="20"/>
      <c r="E353" s="23">
        <v>345</v>
      </c>
      <c r="F353" s="22" t="s">
        <v>250</v>
      </c>
      <c r="G353" s="20" t="s">
        <v>250</v>
      </c>
      <c r="H353" s="20"/>
      <c r="I353" s="23">
        <v>345</v>
      </c>
      <c r="J353" s="22" t="s">
        <v>250</v>
      </c>
      <c r="K353" s="20" t="s">
        <v>250</v>
      </c>
      <c r="L353" s="20"/>
      <c r="M353" s="23" t="s">
        <v>309</v>
      </c>
      <c r="N353" s="22" t="s">
        <v>250</v>
      </c>
      <c r="O353" s="20" t="s">
        <v>250</v>
      </c>
      <c r="P353" s="20"/>
      <c r="Q353" s="23">
        <v>125</v>
      </c>
      <c r="R353" s="22" t="s">
        <v>250</v>
      </c>
      <c r="S353" s="20" t="s">
        <v>250</v>
      </c>
      <c r="T353" s="20"/>
      <c r="U353" s="23">
        <v>26</v>
      </c>
      <c r="V353" s="22" t="s">
        <v>250</v>
      </c>
      <c r="W353" s="20"/>
      <c r="X353" s="20"/>
      <c r="Y353" s="23">
        <v>25</v>
      </c>
      <c r="Z353" s="22" t="s">
        <v>250</v>
      </c>
    </row>
    <row r="354" spans="1:26" x14ac:dyDescent="0.25">
      <c r="A354" s="15"/>
      <c r="B354" s="2" t="s">
        <v>478</v>
      </c>
      <c r="C354" s="4" t="s">
        <v>250</v>
      </c>
      <c r="D354" s="4"/>
      <c r="E354" s="25" t="s">
        <v>309</v>
      </c>
      <c r="F354" t="s">
        <v>250</v>
      </c>
      <c r="G354" s="4" t="s">
        <v>250</v>
      </c>
      <c r="H354" s="4"/>
      <c r="I354" s="25" t="s">
        <v>309</v>
      </c>
      <c r="J354" t="s">
        <v>250</v>
      </c>
      <c r="K354" s="4" t="s">
        <v>250</v>
      </c>
      <c r="L354" s="4"/>
      <c r="M354" s="25" t="s">
        <v>309</v>
      </c>
      <c r="N354" t="s">
        <v>250</v>
      </c>
      <c r="O354" s="4" t="s">
        <v>250</v>
      </c>
      <c r="P354" s="4"/>
      <c r="Q354" s="25">
        <v>11</v>
      </c>
      <c r="R354" t="s">
        <v>250</v>
      </c>
      <c r="S354" s="4" t="s">
        <v>250</v>
      </c>
      <c r="T354" s="4"/>
      <c r="U354" s="25" t="s">
        <v>309</v>
      </c>
      <c r="V354" t="s">
        <v>250</v>
      </c>
      <c r="W354" s="4"/>
      <c r="X354" s="4"/>
      <c r="Y354" s="25" t="s">
        <v>309</v>
      </c>
      <c r="Z354" t="s">
        <v>250</v>
      </c>
    </row>
    <row r="355" spans="1:26" ht="15.75" thickBot="1" x14ac:dyDescent="0.3">
      <c r="A355" s="15"/>
      <c r="B355" s="19" t="s">
        <v>576</v>
      </c>
      <c r="C355" s="20" t="s">
        <v>250</v>
      </c>
      <c r="D355" s="20"/>
      <c r="E355" s="23" t="s">
        <v>309</v>
      </c>
      <c r="F355" s="22" t="s">
        <v>250</v>
      </c>
      <c r="G355" s="20" t="s">
        <v>250</v>
      </c>
      <c r="H355" s="20"/>
      <c r="I355" s="23" t="s">
        <v>309</v>
      </c>
      <c r="J355" s="22" t="s">
        <v>250</v>
      </c>
      <c r="K355" s="20" t="s">
        <v>250</v>
      </c>
      <c r="L355" s="20"/>
      <c r="M355" s="23" t="s">
        <v>309</v>
      </c>
      <c r="N355" s="22" t="s">
        <v>250</v>
      </c>
      <c r="O355" s="20" t="s">
        <v>250</v>
      </c>
      <c r="P355" s="20"/>
      <c r="Q355" s="23">
        <v>914</v>
      </c>
      <c r="R355" s="22" t="s">
        <v>250</v>
      </c>
      <c r="S355" s="20" t="s">
        <v>250</v>
      </c>
      <c r="T355" s="20"/>
      <c r="U355" s="23" t="s">
        <v>309</v>
      </c>
      <c r="V355" s="22" t="s">
        <v>250</v>
      </c>
      <c r="W355" s="20"/>
      <c r="X355" s="20"/>
      <c r="Y355" s="23" t="s">
        <v>309</v>
      </c>
      <c r="Z355" s="22" t="s">
        <v>250</v>
      </c>
    </row>
    <row r="356" spans="1:26" x14ac:dyDescent="0.25">
      <c r="A356" s="15"/>
      <c r="B356" s="13"/>
      <c r="C356" s="13" t="s">
        <v>250</v>
      </c>
      <c r="D356" s="39"/>
      <c r="E356" s="39"/>
      <c r="F356" s="13"/>
      <c r="G356" s="13" t="s">
        <v>250</v>
      </c>
      <c r="H356" s="39"/>
      <c r="I356" s="39"/>
      <c r="J356" s="13"/>
      <c r="K356" s="13" t="s">
        <v>250</v>
      </c>
      <c r="L356" s="39"/>
      <c r="M356" s="39"/>
      <c r="N356" s="13"/>
      <c r="O356" s="13" t="s">
        <v>250</v>
      </c>
      <c r="P356" s="39"/>
      <c r="Q356" s="39"/>
      <c r="R356" s="13"/>
      <c r="S356" s="13" t="s">
        <v>250</v>
      </c>
      <c r="T356" s="39"/>
      <c r="U356" s="39"/>
      <c r="V356" s="13"/>
      <c r="W356" s="13"/>
      <c r="X356" s="39"/>
      <c r="Y356" s="39"/>
      <c r="Z356" s="13"/>
    </row>
    <row r="357" spans="1:26" ht="30" x14ac:dyDescent="0.25">
      <c r="A357" s="15"/>
      <c r="B357" s="2" t="s">
        <v>564</v>
      </c>
      <c r="C357" s="43" t="s">
        <v>250</v>
      </c>
      <c r="D357" s="4"/>
      <c r="E357" s="24">
        <v>20892</v>
      </c>
      <c r="F357" t="s">
        <v>250</v>
      </c>
      <c r="G357" s="43" t="s">
        <v>250</v>
      </c>
      <c r="H357" s="4"/>
      <c r="I357" s="24">
        <v>17543</v>
      </c>
      <c r="J357" t="s">
        <v>250</v>
      </c>
      <c r="K357" s="43" t="s">
        <v>250</v>
      </c>
      <c r="L357" s="4"/>
      <c r="M357" s="25" t="s">
        <v>309</v>
      </c>
      <c r="N357" t="s">
        <v>250</v>
      </c>
      <c r="O357" s="43" t="s">
        <v>250</v>
      </c>
      <c r="P357" s="4"/>
      <c r="Q357" s="24">
        <v>21747</v>
      </c>
      <c r="R357" t="s">
        <v>250</v>
      </c>
      <c r="S357" s="43" t="s">
        <v>250</v>
      </c>
      <c r="T357" s="4"/>
      <c r="U357" s="24">
        <v>1039</v>
      </c>
      <c r="V357" t="s">
        <v>250</v>
      </c>
      <c r="W357" s="43"/>
      <c r="X357" s="4"/>
      <c r="Y357" s="24">
        <v>1115</v>
      </c>
      <c r="Z357" t="s">
        <v>250</v>
      </c>
    </row>
    <row r="358" spans="1:26" x14ac:dyDescent="0.25">
      <c r="A358" s="15"/>
      <c r="B358" s="19" t="s">
        <v>565</v>
      </c>
      <c r="C358" s="40" t="s">
        <v>250</v>
      </c>
      <c r="D358" s="20"/>
      <c r="E358" s="20"/>
      <c r="F358" s="20"/>
      <c r="G358" s="40" t="s">
        <v>250</v>
      </c>
      <c r="H358" s="20"/>
      <c r="I358" s="20"/>
      <c r="J358" s="20"/>
      <c r="K358" s="40" t="s">
        <v>250</v>
      </c>
      <c r="L358" s="20"/>
      <c r="M358" s="20"/>
      <c r="N358" s="20"/>
      <c r="O358" s="40" t="s">
        <v>250</v>
      </c>
      <c r="P358" s="20"/>
      <c r="Q358" s="20"/>
      <c r="R358" s="20"/>
      <c r="S358" s="40" t="s">
        <v>250</v>
      </c>
      <c r="T358" s="20"/>
      <c r="U358" s="20"/>
      <c r="V358" s="20"/>
      <c r="W358" s="40"/>
      <c r="X358" s="20"/>
      <c r="Y358" s="20"/>
      <c r="Z358" s="20"/>
    </row>
    <row r="359" spans="1:26" x14ac:dyDescent="0.25">
      <c r="A359" s="15"/>
      <c r="B359" s="2" t="s">
        <v>463</v>
      </c>
      <c r="C359" s="43" t="s">
        <v>250</v>
      </c>
      <c r="D359" s="4"/>
      <c r="E359" s="4"/>
      <c r="F359" s="4"/>
      <c r="G359" s="43" t="s">
        <v>250</v>
      </c>
      <c r="H359" s="4"/>
      <c r="I359" s="4"/>
      <c r="J359" s="4"/>
      <c r="K359" s="43" t="s">
        <v>250</v>
      </c>
      <c r="L359" s="4"/>
      <c r="M359" s="4"/>
      <c r="N359" s="4"/>
      <c r="O359" s="43" t="s">
        <v>250</v>
      </c>
      <c r="P359" s="4"/>
      <c r="Q359" s="4"/>
      <c r="R359" s="4"/>
      <c r="S359" s="43" t="s">
        <v>250</v>
      </c>
      <c r="T359" s="4"/>
      <c r="U359" s="4"/>
      <c r="V359" s="4"/>
      <c r="W359" s="43"/>
      <c r="X359" s="4"/>
      <c r="Y359" s="4"/>
      <c r="Z359" s="4"/>
    </row>
    <row r="360" spans="1:26" x14ac:dyDescent="0.25">
      <c r="A360" s="15"/>
      <c r="B360" s="19" t="s">
        <v>464</v>
      </c>
      <c r="C360" s="40" t="s">
        <v>250</v>
      </c>
      <c r="D360" s="20"/>
      <c r="E360" s="21">
        <v>2883</v>
      </c>
      <c r="F360" s="22" t="s">
        <v>250</v>
      </c>
      <c r="G360" s="40" t="s">
        <v>250</v>
      </c>
      <c r="H360" s="20"/>
      <c r="I360" s="21">
        <v>2882</v>
      </c>
      <c r="J360" s="22" t="s">
        <v>250</v>
      </c>
      <c r="K360" s="40" t="s">
        <v>250</v>
      </c>
      <c r="L360" s="20"/>
      <c r="M360" s="23">
        <v>552</v>
      </c>
      <c r="N360" s="22" t="s">
        <v>250</v>
      </c>
      <c r="O360" s="40" t="s">
        <v>250</v>
      </c>
      <c r="P360" s="20"/>
      <c r="Q360" s="21">
        <v>2691</v>
      </c>
      <c r="R360" s="22" t="s">
        <v>250</v>
      </c>
      <c r="S360" s="40" t="s">
        <v>250</v>
      </c>
      <c r="T360" s="20"/>
      <c r="U360" s="23">
        <v>55</v>
      </c>
      <c r="V360" s="22" t="s">
        <v>250</v>
      </c>
      <c r="W360" s="40"/>
      <c r="X360" s="20"/>
      <c r="Y360" s="23">
        <v>67</v>
      </c>
      <c r="Z360" s="22" t="s">
        <v>250</v>
      </c>
    </row>
    <row r="361" spans="1:26" x14ac:dyDescent="0.25">
      <c r="A361" s="15"/>
      <c r="B361" s="2" t="s">
        <v>465</v>
      </c>
      <c r="C361" s="43" t="s">
        <v>250</v>
      </c>
      <c r="D361" s="4"/>
      <c r="E361" s="24">
        <v>1011</v>
      </c>
      <c r="F361" t="s">
        <v>250</v>
      </c>
      <c r="G361" s="43" t="s">
        <v>250</v>
      </c>
      <c r="H361" s="4"/>
      <c r="I361" s="24">
        <v>1011</v>
      </c>
      <c r="J361" t="s">
        <v>250</v>
      </c>
      <c r="K361" s="43" t="s">
        <v>250</v>
      </c>
      <c r="L361" s="4"/>
      <c r="M361" s="25">
        <v>399</v>
      </c>
      <c r="N361" t="s">
        <v>250</v>
      </c>
      <c r="O361" s="43" t="s">
        <v>250</v>
      </c>
      <c r="P361" s="4"/>
      <c r="Q361" s="24">
        <v>3883</v>
      </c>
      <c r="R361" t="s">
        <v>250</v>
      </c>
      <c r="S361" s="43" t="s">
        <v>250</v>
      </c>
      <c r="T361" s="4"/>
      <c r="U361" s="25">
        <v>42</v>
      </c>
      <c r="V361" t="s">
        <v>250</v>
      </c>
      <c r="W361" s="43"/>
      <c r="X361" s="4"/>
      <c r="Y361" s="25">
        <v>43</v>
      </c>
      <c r="Z361" t="s">
        <v>250</v>
      </c>
    </row>
    <row r="362" spans="1:26" x14ac:dyDescent="0.25">
      <c r="A362" s="15"/>
      <c r="B362" s="19" t="s">
        <v>466</v>
      </c>
      <c r="C362" s="40" t="s">
        <v>250</v>
      </c>
      <c r="D362" s="20"/>
      <c r="E362" s="20"/>
      <c r="F362" s="20"/>
      <c r="G362" s="40" t="s">
        <v>250</v>
      </c>
      <c r="H362" s="20"/>
      <c r="I362" s="20"/>
      <c r="J362" s="20"/>
      <c r="K362" s="40" t="s">
        <v>250</v>
      </c>
      <c r="L362" s="20"/>
      <c r="M362" s="20"/>
      <c r="N362" s="20"/>
      <c r="O362" s="40" t="s">
        <v>250</v>
      </c>
      <c r="P362" s="20"/>
      <c r="Q362" s="20"/>
      <c r="R362" s="20"/>
      <c r="S362" s="40" t="s">
        <v>250</v>
      </c>
      <c r="T362" s="20"/>
      <c r="U362" s="20"/>
      <c r="V362" s="20"/>
      <c r="W362" s="40"/>
      <c r="X362" s="20"/>
      <c r="Y362" s="20"/>
      <c r="Z362" s="20"/>
    </row>
    <row r="363" spans="1:26" x14ac:dyDescent="0.25">
      <c r="A363" s="15"/>
      <c r="B363" s="2" t="s">
        <v>467</v>
      </c>
      <c r="C363" s="43" t="s">
        <v>250</v>
      </c>
      <c r="D363" s="4"/>
      <c r="E363" s="25">
        <v>575</v>
      </c>
      <c r="F363" t="s">
        <v>250</v>
      </c>
      <c r="G363" s="43" t="s">
        <v>250</v>
      </c>
      <c r="H363" s="4"/>
      <c r="I363" s="25">
        <v>575</v>
      </c>
      <c r="J363" t="s">
        <v>250</v>
      </c>
      <c r="K363" s="43" t="s">
        <v>250</v>
      </c>
      <c r="L363" s="4"/>
      <c r="M363" s="25">
        <v>121</v>
      </c>
      <c r="N363" t="s">
        <v>250</v>
      </c>
      <c r="O363" s="43" t="s">
        <v>250</v>
      </c>
      <c r="P363" s="4"/>
      <c r="Q363" s="25">
        <v>608</v>
      </c>
      <c r="R363" t="s">
        <v>250</v>
      </c>
      <c r="S363" s="43" t="s">
        <v>250</v>
      </c>
      <c r="T363" s="4"/>
      <c r="U363" s="25" t="s">
        <v>306</v>
      </c>
      <c r="V363" t="s">
        <v>302</v>
      </c>
      <c r="W363" s="43"/>
      <c r="X363" s="4"/>
      <c r="Y363" s="25">
        <v>3</v>
      </c>
      <c r="Z363" t="s">
        <v>250</v>
      </c>
    </row>
    <row r="364" spans="1:26" x14ac:dyDescent="0.25">
      <c r="A364" s="15"/>
      <c r="B364" s="19" t="s">
        <v>566</v>
      </c>
      <c r="C364" s="40" t="s">
        <v>250</v>
      </c>
      <c r="D364" s="20"/>
      <c r="E364" s="21">
        <v>3333</v>
      </c>
      <c r="F364" s="22" t="s">
        <v>250</v>
      </c>
      <c r="G364" s="40" t="s">
        <v>250</v>
      </c>
      <c r="H364" s="20"/>
      <c r="I364" s="21">
        <v>3333</v>
      </c>
      <c r="J364" s="22" t="s">
        <v>250</v>
      </c>
      <c r="K364" s="40" t="s">
        <v>250</v>
      </c>
      <c r="L364" s="20"/>
      <c r="M364" s="23">
        <v>288</v>
      </c>
      <c r="N364" s="22" t="s">
        <v>250</v>
      </c>
      <c r="O364" s="40" t="s">
        <v>250</v>
      </c>
      <c r="P364" s="20"/>
      <c r="Q364" s="21">
        <v>3118</v>
      </c>
      <c r="R364" s="22" t="s">
        <v>250</v>
      </c>
      <c r="S364" s="40" t="s">
        <v>250</v>
      </c>
      <c r="T364" s="20"/>
      <c r="U364" s="23">
        <v>157</v>
      </c>
      <c r="V364" s="22" t="s">
        <v>250</v>
      </c>
      <c r="W364" s="40"/>
      <c r="X364" s="20"/>
      <c r="Y364" s="23">
        <v>184</v>
      </c>
      <c r="Z364" s="22" t="s">
        <v>250</v>
      </c>
    </row>
    <row r="365" spans="1:26" x14ac:dyDescent="0.25">
      <c r="A365" s="15"/>
      <c r="B365" s="2" t="s">
        <v>567</v>
      </c>
      <c r="C365" s="43" t="s">
        <v>250</v>
      </c>
      <c r="D365" s="4"/>
      <c r="E365" s="25">
        <v>263</v>
      </c>
      <c r="F365" t="s">
        <v>250</v>
      </c>
      <c r="G365" s="43" t="s">
        <v>250</v>
      </c>
      <c r="H365" s="4"/>
      <c r="I365" s="25">
        <v>263</v>
      </c>
      <c r="J365" t="s">
        <v>250</v>
      </c>
      <c r="K365" s="43" t="s">
        <v>250</v>
      </c>
      <c r="L365" s="4"/>
      <c r="M365" s="25">
        <v>184</v>
      </c>
      <c r="N365" t="s">
        <v>250</v>
      </c>
      <c r="O365" s="43" t="s">
        <v>250</v>
      </c>
      <c r="P365" s="4"/>
      <c r="Q365" s="25">
        <v>213</v>
      </c>
      <c r="R365" t="s">
        <v>250</v>
      </c>
      <c r="S365" s="43" t="s">
        <v>250</v>
      </c>
      <c r="T365" s="4"/>
      <c r="U365" s="25">
        <v>16</v>
      </c>
      <c r="V365" t="s">
        <v>250</v>
      </c>
      <c r="W365" s="43"/>
      <c r="X365" s="4"/>
      <c r="Y365" s="25">
        <v>16</v>
      </c>
      <c r="Z365" t="s">
        <v>250</v>
      </c>
    </row>
    <row r="366" spans="1:26" x14ac:dyDescent="0.25">
      <c r="A366" s="15"/>
      <c r="B366" s="19" t="s">
        <v>470</v>
      </c>
      <c r="C366" s="40" t="s">
        <v>250</v>
      </c>
      <c r="D366" s="20"/>
      <c r="E366" s="20"/>
      <c r="F366" s="20"/>
      <c r="G366" s="40" t="s">
        <v>250</v>
      </c>
      <c r="H366" s="20"/>
      <c r="I366" s="20"/>
      <c r="J366" s="20"/>
      <c r="K366" s="40" t="s">
        <v>250</v>
      </c>
      <c r="L366" s="20"/>
      <c r="M366" s="20"/>
      <c r="N366" s="20"/>
      <c r="O366" s="40" t="s">
        <v>250</v>
      </c>
      <c r="P366" s="20"/>
      <c r="Q366" s="20"/>
      <c r="R366" s="20"/>
      <c r="S366" s="40" t="s">
        <v>250</v>
      </c>
      <c r="T366" s="20"/>
      <c r="U366" s="20"/>
      <c r="V366" s="20"/>
      <c r="W366" s="40"/>
      <c r="X366" s="20"/>
      <c r="Y366" s="20"/>
      <c r="Z366" s="20"/>
    </row>
    <row r="367" spans="1:26" x14ac:dyDescent="0.25">
      <c r="A367" s="15"/>
      <c r="B367" s="2" t="s">
        <v>471</v>
      </c>
      <c r="C367" s="43" t="s">
        <v>250</v>
      </c>
      <c r="D367" s="4"/>
      <c r="E367" s="25" t="s">
        <v>309</v>
      </c>
      <c r="F367" t="s">
        <v>250</v>
      </c>
      <c r="G367" s="43" t="s">
        <v>250</v>
      </c>
      <c r="H367" s="4"/>
      <c r="I367" s="25" t="s">
        <v>309</v>
      </c>
      <c r="J367" t="s">
        <v>250</v>
      </c>
      <c r="K367" s="43" t="s">
        <v>250</v>
      </c>
      <c r="L367" s="4"/>
      <c r="M367" s="25" t="s">
        <v>309</v>
      </c>
      <c r="N367" t="s">
        <v>250</v>
      </c>
      <c r="O367" s="43" t="s">
        <v>250</v>
      </c>
      <c r="P367" s="4"/>
      <c r="Q367" s="25" t="s">
        <v>309</v>
      </c>
      <c r="R367" t="s">
        <v>250</v>
      </c>
      <c r="S367" s="43" t="s">
        <v>250</v>
      </c>
      <c r="T367" s="4"/>
      <c r="U367" s="25" t="s">
        <v>309</v>
      </c>
      <c r="V367" t="s">
        <v>250</v>
      </c>
      <c r="W367" s="43"/>
      <c r="X367" s="4"/>
      <c r="Y367" s="25" t="s">
        <v>309</v>
      </c>
      <c r="Z367" t="s">
        <v>250</v>
      </c>
    </row>
    <row r="368" spans="1:26" x14ac:dyDescent="0.25">
      <c r="A368" s="15"/>
      <c r="B368" s="19" t="s">
        <v>472</v>
      </c>
      <c r="C368" s="40" t="s">
        <v>250</v>
      </c>
      <c r="D368" s="20"/>
      <c r="E368" s="21">
        <v>1722</v>
      </c>
      <c r="F368" s="22" t="s">
        <v>250</v>
      </c>
      <c r="G368" s="40" t="s">
        <v>250</v>
      </c>
      <c r="H368" s="20"/>
      <c r="I368" s="21">
        <v>1722</v>
      </c>
      <c r="J368" s="22" t="s">
        <v>250</v>
      </c>
      <c r="K368" s="40" t="s">
        <v>250</v>
      </c>
      <c r="L368" s="20"/>
      <c r="M368" s="23">
        <v>287</v>
      </c>
      <c r="N368" s="22" t="s">
        <v>250</v>
      </c>
      <c r="O368" s="40" t="s">
        <v>250</v>
      </c>
      <c r="P368" s="20"/>
      <c r="Q368" s="21">
        <v>1105</v>
      </c>
      <c r="R368" s="22" t="s">
        <v>250</v>
      </c>
      <c r="S368" s="40" t="s">
        <v>250</v>
      </c>
      <c r="T368" s="20"/>
      <c r="U368" s="23">
        <v>149</v>
      </c>
      <c r="V368" s="22" t="s">
        <v>250</v>
      </c>
      <c r="W368" s="40"/>
      <c r="X368" s="20"/>
      <c r="Y368" s="23">
        <v>143</v>
      </c>
      <c r="Z368" s="22" t="s">
        <v>250</v>
      </c>
    </row>
    <row r="369" spans="1:42" x14ac:dyDescent="0.25">
      <c r="A369" s="15"/>
      <c r="B369" s="2" t="s">
        <v>473</v>
      </c>
      <c r="C369" s="43" t="s">
        <v>250</v>
      </c>
      <c r="D369" s="4"/>
      <c r="E369" s="24">
        <v>2132</v>
      </c>
      <c r="F369" t="s">
        <v>250</v>
      </c>
      <c r="G369" s="43" t="s">
        <v>250</v>
      </c>
      <c r="H369" s="4"/>
      <c r="I369" s="24">
        <v>2132</v>
      </c>
      <c r="J369" t="s">
        <v>250</v>
      </c>
      <c r="K369" s="43" t="s">
        <v>250</v>
      </c>
      <c r="L369" s="4"/>
      <c r="M369" s="25">
        <v>30</v>
      </c>
      <c r="N369" t="s">
        <v>250</v>
      </c>
      <c r="O369" s="43" t="s">
        <v>250</v>
      </c>
      <c r="P369" s="4"/>
      <c r="Q369" s="24">
        <v>6130</v>
      </c>
      <c r="R369" t="s">
        <v>250</v>
      </c>
      <c r="S369" s="43" t="s">
        <v>250</v>
      </c>
      <c r="T369" s="4"/>
      <c r="U369" s="25">
        <v>131</v>
      </c>
      <c r="V369" t="s">
        <v>250</v>
      </c>
      <c r="W369" s="43"/>
      <c r="X369" s="4"/>
      <c r="Y369" s="25">
        <v>132</v>
      </c>
      <c r="Z369" t="s">
        <v>250</v>
      </c>
    </row>
    <row r="370" spans="1:42" x14ac:dyDescent="0.25">
      <c r="A370" s="15"/>
      <c r="B370" s="19" t="s">
        <v>563</v>
      </c>
      <c r="C370" s="40" t="s">
        <v>250</v>
      </c>
      <c r="D370" s="20"/>
      <c r="E370" s="21">
        <v>2204</v>
      </c>
      <c r="F370" s="22" t="s">
        <v>250</v>
      </c>
      <c r="G370" s="40" t="s">
        <v>250</v>
      </c>
      <c r="H370" s="20"/>
      <c r="I370" s="21">
        <v>2204</v>
      </c>
      <c r="J370" s="22" t="s">
        <v>250</v>
      </c>
      <c r="K370" s="40" t="s">
        <v>250</v>
      </c>
      <c r="L370" s="20"/>
      <c r="M370" s="23">
        <v>70</v>
      </c>
      <c r="N370" s="22" t="s">
        <v>250</v>
      </c>
      <c r="O370" s="40" t="s">
        <v>250</v>
      </c>
      <c r="P370" s="20"/>
      <c r="Q370" s="21">
        <v>2217</v>
      </c>
      <c r="R370" s="22" t="s">
        <v>250</v>
      </c>
      <c r="S370" s="40" t="s">
        <v>250</v>
      </c>
      <c r="T370" s="20"/>
      <c r="U370" s="23">
        <v>143</v>
      </c>
      <c r="V370" s="22" t="s">
        <v>250</v>
      </c>
      <c r="W370" s="40"/>
      <c r="X370" s="20"/>
      <c r="Y370" s="23">
        <v>143</v>
      </c>
      <c r="Z370" s="22" t="s">
        <v>250</v>
      </c>
    </row>
    <row r="371" spans="1:42" x14ac:dyDescent="0.25">
      <c r="A371" s="15"/>
      <c r="B371" s="2" t="s">
        <v>475</v>
      </c>
      <c r="C371" s="43" t="s">
        <v>250</v>
      </c>
      <c r="D371" s="4"/>
      <c r="E371" s="4"/>
      <c r="F371" s="4"/>
      <c r="G371" s="43" t="s">
        <v>250</v>
      </c>
      <c r="H371" s="4"/>
      <c r="I371" s="4"/>
      <c r="J371" s="4"/>
      <c r="K371" s="43" t="s">
        <v>250</v>
      </c>
      <c r="L371" s="4"/>
      <c r="M371" s="4"/>
      <c r="N371" s="4"/>
      <c r="O371" s="43" t="s">
        <v>250</v>
      </c>
      <c r="P371" s="4"/>
      <c r="Q371" s="4"/>
      <c r="R371" s="4"/>
      <c r="S371" s="43" t="s">
        <v>250</v>
      </c>
      <c r="T371" s="4"/>
      <c r="U371" s="4"/>
      <c r="V371" s="4"/>
      <c r="W371" s="43"/>
      <c r="X371" s="4"/>
      <c r="Y371" s="4"/>
      <c r="Z371" s="4"/>
    </row>
    <row r="372" spans="1:42" x14ac:dyDescent="0.25">
      <c r="A372" s="15"/>
      <c r="B372" s="19" t="s">
        <v>477</v>
      </c>
      <c r="C372" s="40" t="s">
        <v>250</v>
      </c>
      <c r="D372" s="20"/>
      <c r="E372" s="23">
        <v>37</v>
      </c>
      <c r="F372" s="22" t="s">
        <v>250</v>
      </c>
      <c r="G372" s="40" t="s">
        <v>250</v>
      </c>
      <c r="H372" s="20"/>
      <c r="I372" s="23">
        <v>37</v>
      </c>
      <c r="J372" s="22" t="s">
        <v>250</v>
      </c>
      <c r="K372" s="40" t="s">
        <v>250</v>
      </c>
      <c r="L372" s="20"/>
      <c r="M372" s="23">
        <v>12</v>
      </c>
      <c r="N372" s="22" t="s">
        <v>250</v>
      </c>
      <c r="O372" s="40" t="s">
        <v>250</v>
      </c>
      <c r="P372" s="20"/>
      <c r="Q372" s="23">
        <v>172</v>
      </c>
      <c r="R372" s="22" t="s">
        <v>250</v>
      </c>
      <c r="S372" s="40" t="s">
        <v>250</v>
      </c>
      <c r="T372" s="20"/>
      <c r="U372" s="23">
        <v>1</v>
      </c>
      <c r="V372" s="22" t="s">
        <v>250</v>
      </c>
      <c r="W372" s="40"/>
      <c r="X372" s="20"/>
      <c r="Y372" s="23">
        <v>1</v>
      </c>
      <c r="Z372" s="22" t="s">
        <v>250</v>
      </c>
    </row>
    <row r="373" spans="1:42" x14ac:dyDescent="0.25">
      <c r="A373" s="15"/>
      <c r="B373" s="2" t="s">
        <v>478</v>
      </c>
      <c r="C373" s="43" t="s">
        <v>250</v>
      </c>
      <c r="D373" s="4"/>
      <c r="E373" s="25" t="s">
        <v>309</v>
      </c>
      <c r="F373" t="s">
        <v>250</v>
      </c>
      <c r="G373" s="43" t="s">
        <v>250</v>
      </c>
      <c r="H373" s="4"/>
      <c r="I373" s="25" t="s">
        <v>309</v>
      </c>
      <c r="J373" t="s">
        <v>250</v>
      </c>
      <c r="K373" s="43" t="s">
        <v>250</v>
      </c>
      <c r="L373" s="4"/>
      <c r="M373" s="25" t="s">
        <v>309</v>
      </c>
      <c r="N373" t="s">
        <v>250</v>
      </c>
      <c r="O373" s="43" t="s">
        <v>250</v>
      </c>
      <c r="P373" s="4"/>
      <c r="Q373" s="25">
        <v>62</v>
      </c>
      <c r="R373" t="s">
        <v>250</v>
      </c>
      <c r="S373" s="43" t="s">
        <v>250</v>
      </c>
      <c r="T373" s="4"/>
      <c r="U373" s="25" t="s">
        <v>309</v>
      </c>
      <c r="V373" t="s">
        <v>250</v>
      </c>
      <c r="W373" s="43"/>
      <c r="X373" s="4"/>
      <c r="Y373" s="25" t="s">
        <v>309</v>
      </c>
      <c r="Z373" t="s">
        <v>250</v>
      </c>
    </row>
    <row r="374" spans="1:42" ht="15.75" thickBot="1" x14ac:dyDescent="0.3">
      <c r="A374" s="15"/>
      <c r="B374" s="19" t="s">
        <v>419</v>
      </c>
      <c r="C374" s="40" t="s">
        <v>250</v>
      </c>
      <c r="D374" s="20"/>
      <c r="E374" s="21">
        <v>6227</v>
      </c>
      <c r="F374" s="22" t="s">
        <v>250</v>
      </c>
      <c r="G374" s="40" t="s">
        <v>250</v>
      </c>
      <c r="H374" s="20"/>
      <c r="I374" s="21">
        <v>1853</v>
      </c>
      <c r="J374" s="22" t="s">
        <v>250</v>
      </c>
      <c r="K374" s="40" t="s">
        <v>250</v>
      </c>
      <c r="L374" s="20"/>
      <c r="M374" s="23">
        <v>364</v>
      </c>
      <c r="N374" s="22" t="s">
        <v>250</v>
      </c>
      <c r="O374" s="40" t="s">
        <v>250</v>
      </c>
      <c r="P374" s="20"/>
      <c r="Q374" s="21">
        <v>3775</v>
      </c>
      <c r="R374" s="22" t="s">
        <v>250</v>
      </c>
      <c r="S374" s="40" t="s">
        <v>250</v>
      </c>
      <c r="T374" s="20"/>
      <c r="U374" s="23" t="s">
        <v>309</v>
      </c>
      <c r="V374" s="22" t="s">
        <v>250</v>
      </c>
      <c r="W374" s="40"/>
      <c r="X374" s="20"/>
      <c r="Y374" s="23" t="s">
        <v>309</v>
      </c>
      <c r="Z374" s="22" t="s">
        <v>250</v>
      </c>
    </row>
    <row r="375" spans="1:42" x14ac:dyDescent="0.25">
      <c r="A375" s="15"/>
      <c r="B375" s="13"/>
      <c r="C375" s="13" t="s">
        <v>250</v>
      </c>
      <c r="D375" s="39"/>
      <c r="E375" s="39"/>
      <c r="F375" s="13"/>
      <c r="G375" s="13" t="s">
        <v>250</v>
      </c>
      <c r="H375" s="39"/>
      <c r="I375" s="39"/>
      <c r="J375" s="13"/>
      <c r="K375" s="13" t="s">
        <v>250</v>
      </c>
      <c r="L375" s="39"/>
      <c r="M375" s="39"/>
      <c r="N375" s="13"/>
      <c r="O375" s="13" t="s">
        <v>250</v>
      </c>
      <c r="P375" s="39"/>
      <c r="Q375" s="39"/>
      <c r="R375" s="13"/>
      <c r="S375" s="13" t="s">
        <v>250</v>
      </c>
      <c r="T375" s="39"/>
      <c r="U375" s="39"/>
      <c r="V375" s="13"/>
      <c r="W375" s="13"/>
      <c r="X375" s="39"/>
      <c r="Y375" s="39"/>
      <c r="Z375" s="13"/>
    </row>
    <row r="376" spans="1:42" ht="30.75" thickBot="1" x14ac:dyDescent="0.3">
      <c r="A376" s="15"/>
      <c r="B376" s="2" t="s">
        <v>569</v>
      </c>
      <c r="C376" s="43" t="s">
        <v>250</v>
      </c>
      <c r="D376" s="4"/>
      <c r="E376" s="24">
        <v>20387</v>
      </c>
      <c r="F376" t="s">
        <v>250</v>
      </c>
      <c r="G376" s="43" t="s">
        <v>250</v>
      </c>
      <c r="H376" s="4"/>
      <c r="I376" s="24">
        <v>16012</v>
      </c>
      <c r="J376" t="s">
        <v>250</v>
      </c>
      <c r="K376" s="43" t="s">
        <v>250</v>
      </c>
      <c r="L376" s="4"/>
      <c r="M376" s="24">
        <v>2307</v>
      </c>
      <c r="N376" t="s">
        <v>250</v>
      </c>
      <c r="O376" s="43" t="s">
        <v>250</v>
      </c>
      <c r="P376" s="4"/>
      <c r="Q376" s="24">
        <v>23974</v>
      </c>
      <c r="R376" t="s">
        <v>250</v>
      </c>
      <c r="S376" s="43" t="s">
        <v>250</v>
      </c>
      <c r="T376" s="4"/>
      <c r="U376" s="25">
        <v>692</v>
      </c>
      <c r="V376" t="s">
        <v>250</v>
      </c>
      <c r="W376" s="43"/>
      <c r="X376" s="4"/>
      <c r="Y376" s="25">
        <v>732</v>
      </c>
      <c r="Z376" t="s">
        <v>250</v>
      </c>
    </row>
    <row r="377" spans="1:42" x14ac:dyDescent="0.25">
      <c r="A377" s="15"/>
      <c r="B377" s="13"/>
      <c r="C377" s="13" t="s">
        <v>250</v>
      </c>
      <c r="D377" s="39"/>
      <c r="E377" s="39"/>
      <c r="F377" s="13"/>
      <c r="G377" s="13" t="s">
        <v>250</v>
      </c>
      <c r="H377" s="39"/>
      <c r="I377" s="39"/>
      <c r="J377" s="13"/>
      <c r="K377" s="13" t="s">
        <v>250</v>
      </c>
      <c r="L377" s="39"/>
      <c r="M377" s="39"/>
      <c r="N377" s="13"/>
      <c r="O377" s="13" t="s">
        <v>250</v>
      </c>
      <c r="P377" s="39"/>
      <c r="Q377" s="39"/>
      <c r="R377" s="13"/>
      <c r="S377" s="13" t="s">
        <v>250</v>
      </c>
      <c r="T377" s="39"/>
      <c r="U377" s="39"/>
      <c r="V377" s="13"/>
      <c r="W377" s="13"/>
      <c r="X377" s="39"/>
      <c r="Y377" s="39"/>
      <c r="Z377" s="13"/>
    </row>
    <row r="378" spans="1:42" ht="15.75" thickBot="1" x14ac:dyDescent="0.3">
      <c r="A378" s="15"/>
      <c r="B378" s="19" t="s">
        <v>130</v>
      </c>
      <c r="C378" s="40" t="s">
        <v>250</v>
      </c>
      <c r="D378" s="20" t="s">
        <v>269</v>
      </c>
      <c r="E378" s="21">
        <v>41279</v>
      </c>
      <c r="F378" s="22" t="s">
        <v>250</v>
      </c>
      <c r="G378" s="40" t="s">
        <v>250</v>
      </c>
      <c r="H378" s="20" t="s">
        <v>269</v>
      </c>
      <c r="I378" s="21">
        <v>33555</v>
      </c>
      <c r="J378" s="22" t="s">
        <v>250</v>
      </c>
      <c r="K378" s="40" t="s">
        <v>250</v>
      </c>
      <c r="L378" s="20" t="s">
        <v>269</v>
      </c>
      <c r="M378" s="21">
        <v>2307</v>
      </c>
      <c r="N378" s="22" t="s">
        <v>250</v>
      </c>
      <c r="O378" s="40" t="s">
        <v>250</v>
      </c>
      <c r="P378" s="20" t="s">
        <v>269</v>
      </c>
      <c r="Q378" s="21">
        <v>45721</v>
      </c>
      <c r="R378" s="22" t="s">
        <v>250</v>
      </c>
      <c r="S378" s="40" t="s">
        <v>250</v>
      </c>
      <c r="T378" s="20" t="s">
        <v>269</v>
      </c>
      <c r="U378" s="21">
        <v>1731</v>
      </c>
      <c r="V378" s="22" t="s">
        <v>250</v>
      </c>
      <c r="W378" s="40"/>
      <c r="X378" s="20" t="s">
        <v>269</v>
      </c>
      <c r="Y378" s="21">
        <v>1847</v>
      </c>
      <c r="Z378" s="22" t="s">
        <v>250</v>
      </c>
    </row>
    <row r="379" spans="1:42" ht="15.75" thickTop="1" x14ac:dyDescent="0.25">
      <c r="A379" s="15"/>
      <c r="B379" s="13"/>
      <c r="C379" s="13" t="s">
        <v>250</v>
      </c>
      <c r="D379" s="41"/>
      <c r="E379" s="41"/>
      <c r="F379" s="13"/>
      <c r="G379" s="13" t="s">
        <v>250</v>
      </c>
      <c r="H379" s="41"/>
      <c r="I379" s="41"/>
      <c r="J379" s="13"/>
      <c r="K379" s="13" t="s">
        <v>250</v>
      </c>
      <c r="L379" s="41"/>
      <c r="M379" s="41"/>
      <c r="N379" s="13"/>
      <c r="O379" s="13" t="s">
        <v>250</v>
      </c>
      <c r="P379" s="41"/>
      <c r="Q379" s="41"/>
      <c r="R379" s="13"/>
      <c r="S379" s="13" t="s">
        <v>250</v>
      </c>
      <c r="T379" s="41"/>
      <c r="U379" s="41"/>
      <c r="V379" s="13"/>
      <c r="W379" s="13"/>
      <c r="X379" s="41"/>
      <c r="Y379" s="41"/>
      <c r="Z379" s="13"/>
    </row>
    <row r="380" spans="1:42" ht="15" customHeight="1" x14ac:dyDescent="0.25">
      <c r="A380" s="15" t="s">
        <v>680</v>
      </c>
      <c r="B380" s="26" t="s">
        <v>5</v>
      </c>
      <c r="C380" s="26"/>
      <c r="D380" s="26"/>
      <c r="E380" s="26"/>
      <c r="F380" s="26"/>
      <c r="G380" s="26"/>
      <c r="H380" s="26"/>
      <c r="I380" s="26"/>
      <c r="J380" s="26"/>
      <c r="K380" s="26"/>
      <c r="L380" s="26"/>
      <c r="M380" s="26"/>
      <c r="N380" s="26"/>
      <c r="O380" s="26"/>
      <c r="P380" s="26"/>
      <c r="Q380" s="26"/>
      <c r="R380" s="26"/>
      <c r="S380" s="26"/>
      <c r="T380" s="26"/>
      <c r="U380" s="26"/>
      <c r="V380" s="26"/>
      <c r="W380" s="26"/>
      <c r="X380" s="26"/>
      <c r="Y380" s="26"/>
      <c r="Z380" s="26"/>
      <c r="AA380" s="26"/>
      <c r="AB380" s="26"/>
      <c r="AC380" s="26"/>
      <c r="AD380" s="26"/>
      <c r="AE380" s="26"/>
      <c r="AF380" s="26"/>
      <c r="AG380" s="26"/>
      <c r="AH380" s="26"/>
      <c r="AI380" s="26"/>
      <c r="AJ380" s="26"/>
      <c r="AK380" s="26"/>
      <c r="AL380" s="26"/>
      <c r="AM380" s="26"/>
      <c r="AN380" s="26"/>
      <c r="AO380" s="26"/>
      <c r="AP380" s="26"/>
    </row>
    <row r="381" spans="1:42" x14ac:dyDescent="0.25">
      <c r="A381" s="15"/>
      <c r="B381" s="32"/>
      <c r="C381" s="32"/>
      <c r="D381" s="32"/>
      <c r="E381" s="32"/>
      <c r="F381" s="32"/>
      <c r="G381" s="32"/>
      <c r="H381" s="32"/>
      <c r="I381" s="32"/>
      <c r="J381" s="32"/>
      <c r="K381" s="32"/>
      <c r="L381" s="32"/>
      <c r="M381" s="32"/>
      <c r="N381" s="32"/>
      <c r="O381" s="32"/>
      <c r="P381" s="32"/>
      <c r="Q381" s="32"/>
      <c r="R381" s="32"/>
      <c r="S381" s="32"/>
      <c r="T381" s="32"/>
      <c r="U381" s="32"/>
      <c r="V381" s="32"/>
      <c r="W381" s="32"/>
      <c r="X381" s="32"/>
      <c r="Y381" s="32"/>
      <c r="Z381" s="32"/>
      <c r="AA381" s="32"/>
      <c r="AB381" s="32"/>
      <c r="AC381" s="32"/>
      <c r="AD381" s="32"/>
      <c r="AE381" s="32"/>
      <c r="AF381" s="32"/>
      <c r="AG381" s="32"/>
      <c r="AH381" s="32"/>
      <c r="AI381" s="32"/>
      <c r="AJ381" s="32"/>
      <c r="AK381" s="32"/>
      <c r="AL381" s="32"/>
      <c r="AM381" s="32"/>
      <c r="AN381" s="32"/>
      <c r="AO381" s="32"/>
      <c r="AP381" s="32"/>
    </row>
    <row r="382" spans="1:42" x14ac:dyDescent="0.25">
      <c r="A382" s="15"/>
      <c r="B382" s="26"/>
      <c r="C382" s="26"/>
      <c r="D382" s="26"/>
      <c r="E382" s="26"/>
      <c r="F382" s="26"/>
      <c r="G382" s="26"/>
      <c r="H382" s="26"/>
      <c r="I382" s="26"/>
      <c r="J382" s="26"/>
      <c r="K382" s="26"/>
      <c r="L382" s="26"/>
      <c r="M382" s="26"/>
      <c r="N382" s="26"/>
      <c r="O382" s="26"/>
      <c r="P382" s="26"/>
      <c r="Q382" s="26"/>
      <c r="R382" s="26"/>
      <c r="S382" s="26"/>
      <c r="T382" s="26"/>
      <c r="U382" s="26"/>
      <c r="V382" s="26"/>
      <c r="W382" s="26"/>
      <c r="X382" s="26"/>
      <c r="Y382" s="26"/>
      <c r="Z382" s="26"/>
      <c r="AA382" s="26"/>
      <c r="AB382" s="26"/>
      <c r="AC382" s="26"/>
      <c r="AD382" s="26"/>
      <c r="AE382" s="26"/>
      <c r="AF382" s="26"/>
      <c r="AG382" s="26"/>
      <c r="AH382" s="26"/>
      <c r="AI382" s="26"/>
      <c r="AJ382" s="26"/>
      <c r="AK382" s="26"/>
      <c r="AL382" s="26"/>
      <c r="AM382" s="26"/>
      <c r="AN382" s="26"/>
      <c r="AO382" s="26"/>
      <c r="AP382" s="26"/>
    </row>
    <row r="383" spans="1:42" x14ac:dyDescent="0.25">
      <c r="A383" s="15"/>
      <c r="B383" s="31" t="s">
        <v>585</v>
      </c>
      <c r="C383" s="31"/>
      <c r="D383" s="31"/>
      <c r="E383" s="31"/>
      <c r="F383" s="31"/>
      <c r="G383" s="31"/>
      <c r="H383" s="31"/>
      <c r="I383" s="31"/>
      <c r="J383" s="31"/>
      <c r="K383" s="31"/>
      <c r="L383" s="31"/>
      <c r="M383" s="31"/>
      <c r="N383" s="31"/>
      <c r="O383" s="31"/>
      <c r="P383" s="31"/>
      <c r="Q383" s="31"/>
      <c r="R383" s="31"/>
      <c r="S383" s="31"/>
      <c r="T383" s="31"/>
      <c r="U383" s="31"/>
      <c r="V383" s="31"/>
      <c r="W383" s="31"/>
      <c r="X383" s="31"/>
      <c r="Y383" s="31"/>
      <c r="Z383" s="31"/>
      <c r="AA383" s="31"/>
      <c r="AB383" s="31"/>
      <c r="AC383" s="31"/>
      <c r="AD383" s="31"/>
      <c r="AE383" s="31"/>
      <c r="AF383" s="31"/>
      <c r="AG383" s="31"/>
      <c r="AH383" s="31"/>
      <c r="AI383" s="31"/>
      <c r="AJ383" s="31"/>
      <c r="AK383" s="31"/>
      <c r="AL383" s="31"/>
      <c r="AM383" s="31"/>
      <c r="AN383" s="31"/>
      <c r="AO383" s="31"/>
      <c r="AP383" s="31"/>
    </row>
    <row r="384" spans="1:42" x14ac:dyDescent="0.25">
      <c r="A384" s="15"/>
      <c r="B384" s="26"/>
      <c r="C384" s="26"/>
      <c r="D384" s="26"/>
      <c r="E384" s="26"/>
      <c r="F384" s="26"/>
      <c r="G384" s="26"/>
      <c r="H384" s="26"/>
      <c r="I384" s="26"/>
      <c r="J384" s="26"/>
      <c r="K384" s="26"/>
      <c r="L384" s="26"/>
      <c r="M384" s="26"/>
      <c r="N384" s="26"/>
      <c r="O384" s="26"/>
      <c r="P384" s="26"/>
      <c r="Q384" s="26"/>
      <c r="R384" s="26"/>
      <c r="S384" s="26"/>
      <c r="T384" s="26"/>
      <c r="U384" s="26"/>
      <c r="V384" s="26"/>
      <c r="W384" s="26"/>
      <c r="X384" s="26"/>
      <c r="Y384" s="26"/>
      <c r="Z384" s="26"/>
      <c r="AA384" s="26"/>
      <c r="AB384" s="26"/>
      <c r="AC384" s="26"/>
      <c r="AD384" s="26"/>
      <c r="AE384" s="26"/>
      <c r="AF384" s="26"/>
      <c r="AG384" s="26"/>
      <c r="AH384" s="26"/>
      <c r="AI384" s="26"/>
      <c r="AJ384" s="26"/>
      <c r="AK384" s="26"/>
      <c r="AL384" s="26"/>
      <c r="AM384" s="26"/>
      <c r="AN384" s="26"/>
      <c r="AO384" s="26"/>
      <c r="AP384" s="26"/>
    </row>
    <row r="385" spans="1:42" ht="15.75" x14ac:dyDescent="0.25">
      <c r="A385" s="15"/>
      <c r="B385" s="34"/>
      <c r="C385" s="34"/>
      <c r="D385" s="34"/>
      <c r="E385" s="34"/>
      <c r="F385" s="34"/>
      <c r="G385" s="34"/>
      <c r="H385" s="34"/>
      <c r="I385" s="34"/>
      <c r="J385" s="34"/>
      <c r="K385" s="34"/>
      <c r="L385" s="34"/>
      <c r="M385" s="34"/>
      <c r="N385" s="34"/>
      <c r="O385" s="34"/>
      <c r="P385" s="34"/>
      <c r="Q385" s="34"/>
      <c r="R385" s="34"/>
      <c r="S385" s="34"/>
      <c r="T385" s="34"/>
      <c r="U385" s="34"/>
      <c r="V385" s="34"/>
      <c r="W385" s="34"/>
      <c r="X385" s="34"/>
      <c r="Y385" s="34"/>
      <c r="Z385" s="34"/>
      <c r="AA385" s="34"/>
      <c r="AB385" s="34"/>
      <c r="AC385" s="34"/>
      <c r="AD385" s="34"/>
      <c r="AE385" s="34"/>
      <c r="AF385" s="34"/>
      <c r="AG385" s="34"/>
      <c r="AH385" s="34"/>
      <c r="AI385" s="34"/>
      <c r="AJ385" s="34"/>
      <c r="AK385" s="34"/>
      <c r="AL385" s="34"/>
      <c r="AM385" s="34"/>
      <c r="AN385" s="34"/>
      <c r="AO385" s="34"/>
      <c r="AP385" s="34"/>
    </row>
    <row r="386" spans="1:42" x14ac:dyDescent="0.25">
      <c r="A386" s="15"/>
      <c r="B386" s="26"/>
      <c r="C386" s="26"/>
      <c r="D386" s="26"/>
      <c r="E386" s="26"/>
      <c r="F386" s="26"/>
      <c r="G386" s="26"/>
      <c r="H386" s="26"/>
      <c r="I386" s="26"/>
      <c r="J386" s="26"/>
      <c r="K386" s="26"/>
      <c r="L386" s="26"/>
      <c r="M386" s="26"/>
      <c r="N386" s="26"/>
      <c r="O386" s="26"/>
      <c r="P386" s="26"/>
      <c r="Q386" s="26"/>
      <c r="R386" s="26"/>
      <c r="S386" s="26"/>
      <c r="T386" s="26"/>
      <c r="U386" s="26"/>
      <c r="V386" s="26"/>
      <c r="W386" s="26"/>
      <c r="X386" s="26"/>
      <c r="Y386" s="26"/>
      <c r="Z386" s="26"/>
      <c r="AA386" s="26"/>
      <c r="AB386" s="26"/>
      <c r="AC386" s="26"/>
      <c r="AD386" s="26"/>
      <c r="AE386" s="26"/>
      <c r="AF386" s="26"/>
      <c r="AG386" s="26"/>
      <c r="AH386" s="26"/>
      <c r="AI386" s="26"/>
      <c r="AJ386" s="26"/>
      <c r="AK386" s="26"/>
      <c r="AL386" s="26"/>
      <c r="AM386" s="26"/>
      <c r="AN386" s="26"/>
      <c r="AO386" s="26"/>
      <c r="AP386" s="26"/>
    </row>
    <row r="387" spans="1:42" x14ac:dyDescent="0.25">
      <c r="A387" s="15"/>
      <c r="B387" s="4"/>
      <c r="C387" s="4"/>
      <c r="D387" s="4"/>
      <c r="E387" s="4"/>
      <c r="F387" s="4"/>
      <c r="G387" s="4"/>
      <c r="H387" s="4"/>
      <c r="I387" s="4"/>
      <c r="J387" s="4"/>
      <c r="K387" s="4"/>
      <c r="L387" s="4"/>
      <c r="M387" s="4"/>
      <c r="N387" s="4"/>
    </row>
    <row r="388" spans="1:42" x14ac:dyDescent="0.25">
      <c r="A388" s="15"/>
      <c r="B388" s="26"/>
      <c r="C388" s="26" t="s">
        <v>250</v>
      </c>
      <c r="D388" s="67" t="s">
        <v>586</v>
      </c>
      <c r="E388" s="67"/>
      <c r="F388" s="26"/>
      <c r="G388" s="26" t="s">
        <v>250</v>
      </c>
      <c r="H388" s="67" t="s">
        <v>588</v>
      </c>
      <c r="I388" s="67"/>
      <c r="J388" s="26"/>
      <c r="K388" s="26" t="s">
        <v>250</v>
      </c>
      <c r="L388" s="67" t="s">
        <v>590</v>
      </c>
      <c r="M388" s="67"/>
      <c r="N388" s="26"/>
    </row>
    <row r="389" spans="1:42" x14ac:dyDescent="0.25">
      <c r="A389" s="15"/>
      <c r="B389" s="26"/>
      <c r="C389" s="26"/>
      <c r="D389" s="67" t="s">
        <v>587</v>
      </c>
      <c r="E389" s="67"/>
      <c r="F389" s="26"/>
      <c r="G389" s="26"/>
      <c r="H389" s="67" t="s">
        <v>589</v>
      </c>
      <c r="I389" s="67"/>
      <c r="J389" s="26"/>
      <c r="K389" s="26"/>
      <c r="L389" s="67" t="s">
        <v>589</v>
      </c>
      <c r="M389" s="67"/>
      <c r="N389" s="26"/>
    </row>
    <row r="390" spans="1:42" x14ac:dyDescent="0.25">
      <c r="A390" s="15"/>
      <c r="B390" s="26"/>
      <c r="C390" s="26"/>
      <c r="D390" s="67"/>
      <c r="E390" s="67"/>
      <c r="F390" s="26"/>
      <c r="G390" s="26"/>
      <c r="H390" s="67" t="s">
        <v>553</v>
      </c>
      <c r="I390" s="67"/>
      <c r="J390" s="26"/>
      <c r="K390" s="26"/>
      <c r="L390" s="67" t="s">
        <v>553</v>
      </c>
      <c r="M390" s="67"/>
      <c r="N390" s="26"/>
    </row>
    <row r="391" spans="1:42" ht="15.75" thickBot="1" x14ac:dyDescent="0.3">
      <c r="A391" s="15"/>
      <c r="B391" s="26"/>
      <c r="C391" s="26"/>
      <c r="D391" s="68"/>
      <c r="E391" s="68"/>
      <c r="F391" s="26"/>
      <c r="G391" s="26"/>
      <c r="H391" s="68" t="s">
        <v>554</v>
      </c>
      <c r="I391" s="68"/>
      <c r="J391" s="26"/>
      <c r="K391" s="26"/>
      <c r="L391" s="68" t="s">
        <v>554</v>
      </c>
      <c r="M391" s="68"/>
      <c r="N391" s="26"/>
    </row>
    <row r="392" spans="1:42" x14ac:dyDescent="0.25">
      <c r="A392" s="15"/>
      <c r="B392" s="62" t="s">
        <v>266</v>
      </c>
      <c r="C392" s="20" t="s">
        <v>250</v>
      </c>
      <c r="D392" s="20"/>
      <c r="E392" s="20"/>
      <c r="F392" s="20"/>
      <c r="G392" s="20" t="s">
        <v>250</v>
      </c>
      <c r="H392" s="20"/>
      <c r="I392" s="20"/>
      <c r="J392" s="20"/>
      <c r="K392" s="20" t="s">
        <v>250</v>
      </c>
      <c r="L392" s="20"/>
      <c r="M392" s="20"/>
      <c r="N392" s="20"/>
    </row>
    <row r="393" spans="1:42" x14ac:dyDescent="0.25">
      <c r="A393" s="15"/>
      <c r="B393" s="2" t="s">
        <v>463</v>
      </c>
      <c r="C393" s="4" t="s">
        <v>250</v>
      </c>
      <c r="D393" s="4"/>
      <c r="E393" s="4"/>
      <c r="F393" s="4"/>
      <c r="G393" s="4" t="s">
        <v>250</v>
      </c>
      <c r="H393" s="4"/>
      <c r="I393" s="4"/>
      <c r="J393" s="4"/>
      <c r="K393" s="4" t="s">
        <v>250</v>
      </c>
      <c r="L393" s="4"/>
      <c r="M393" s="4"/>
      <c r="N393" s="4"/>
    </row>
    <row r="394" spans="1:42" x14ac:dyDescent="0.25">
      <c r="A394" s="15"/>
      <c r="B394" s="19" t="s">
        <v>465</v>
      </c>
      <c r="C394" s="20" t="s">
        <v>250</v>
      </c>
      <c r="D394" s="20"/>
      <c r="E394" s="23">
        <v>3</v>
      </c>
      <c r="F394" s="22" t="s">
        <v>250</v>
      </c>
      <c r="G394" s="20" t="s">
        <v>250</v>
      </c>
      <c r="H394" s="20" t="s">
        <v>269</v>
      </c>
      <c r="I394" s="21">
        <v>1365</v>
      </c>
      <c r="J394" s="22" t="s">
        <v>250</v>
      </c>
      <c r="K394" s="20" t="s">
        <v>250</v>
      </c>
      <c r="L394" s="20" t="s">
        <v>269</v>
      </c>
      <c r="M394" s="21">
        <v>1365</v>
      </c>
      <c r="N394" s="22" t="s">
        <v>250</v>
      </c>
    </row>
    <row r="395" spans="1:42" x14ac:dyDescent="0.25">
      <c r="A395" s="15"/>
      <c r="B395" s="2" t="s">
        <v>466</v>
      </c>
      <c r="C395" s="4" t="s">
        <v>250</v>
      </c>
      <c r="D395" s="4"/>
      <c r="E395" s="4"/>
      <c r="F395" s="4"/>
      <c r="G395" s="4" t="s">
        <v>250</v>
      </c>
      <c r="H395" s="4"/>
      <c r="I395" s="4"/>
      <c r="J395" s="4"/>
      <c r="K395" s="4" t="s">
        <v>250</v>
      </c>
      <c r="L395" s="4"/>
      <c r="M395" s="4"/>
      <c r="N395" s="4"/>
    </row>
    <row r="396" spans="1:42" x14ac:dyDescent="0.25">
      <c r="A396" s="15"/>
      <c r="B396" s="19" t="s">
        <v>467</v>
      </c>
      <c r="C396" s="20" t="s">
        <v>250</v>
      </c>
      <c r="D396" s="20"/>
      <c r="E396" s="23">
        <v>1</v>
      </c>
      <c r="F396" s="22" t="s">
        <v>250</v>
      </c>
      <c r="G396" s="20" t="s">
        <v>250</v>
      </c>
      <c r="H396" s="20"/>
      <c r="I396" s="23">
        <v>6</v>
      </c>
      <c r="J396" s="22" t="s">
        <v>250</v>
      </c>
      <c r="K396" s="20" t="s">
        <v>250</v>
      </c>
      <c r="L396" s="20"/>
      <c r="M396" s="23">
        <v>6</v>
      </c>
      <c r="N396" s="22" t="s">
        <v>250</v>
      </c>
    </row>
    <row r="397" spans="1:42" x14ac:dyDescent="0.25">
      <c r="A397" s="15"/>
      <c r="B397" s="2" t="s">
        <v>468</v>
      </c>
      <c r="C397" s="4" t="s">
        <v>250</v>
      </c>
      <c r="D397" s="4"/>
      <c r="E397" s="25">
        <v>8</v>
      </c>
      <c r="F397" t="s">
        <v>250</v>
      </c>
      <c r="G397" s="4" t="s">
        <v>250</v>
      </c>
      <c r="H397" s="4"/>
      <c r="I397" s="24">
        <v>5575</v>
      </c>
      <c r="J397" t="s">
        <v>250</v>
      </c>
      <c r="K397" s="4" t="s">
        <v>250</v>
      </c>
      <c r="L397" s="4"/>
      <c r="M397" s="24">
        <v>5575</v>
      </c>
      <c r="N397" t="s">
        <v>250</v>
      </c>
    </row>
    <row r="398" spans="1:42" x14ac:dyDescent="0.25">
      <c r="A398" s="15"/>
      <c r="B398" s="19" t="s">
        <v>470</v>
      </c>
      <c r="C398" s="20" t="s">
        <v>250</v>
      </c>
      <c r="D398" s="20"/>
      <c r="E398" s="20"/>
      <c r="F398" s="20"/>
      <c r="G398" s="20" t="s">
        <v>250</v>
      </c>
      <c r="H398" s="20"/>
      <c r="I398" s="20"/>
      <c r="J398" s="20"/>
      <c r="K398" s="20" t="s">
        <v>250</v>
      </c>
      <c r="L398" s="20"/>
      <c r="M398" s="20"/>
      <c r="N398" s="20"/>
    </row>
    <row r="399" spans="1:42" x14ac:dyDescent="0.25">
      <c r="A399" s="15"/>
      <c r="B399" s="2" t="s">
        <v>472</v>
      </c>
      <c r="C399" s="4" t="s">
        <v>250</v>
      </c>
      <c r="D399" s="4"/>
      <c r="E399" s="25">
        <v>1</v>
      </c>
      <c r="F399" t="s">
        <v>250</v>
      </c>
      <c r="G399" s="4" t="s">
        <v>250</v>
      </c>
      <c r="H399" s="4"/>
      <c r="I399" s="25">
        <v>162</v>
      </c>
      <c r="J399" t="s">
        <v>250</v>
      </c>
      <c r="K399" s="4" t="s">
        <v>250</v>
      </c>
      <c r="L399" s="4"/>
      <c r="M399" s="25">
        <v>162</v>
      </c>
      <c r="N399" t="s">
        <v>250</v>
      </c>
    </row>
    <row r="400" spans="1:42" x14ac:dyDescent="0.25">
      <c r="A400" s="15"/>
      <c r="B400" s="19" t="s">
        <v>418</v>
      </c>
      <c r="C400" s="20" t="s">
        <v>250</v>
      </c>
      <c r="D400" s="20"/>
      <c r="E400" s="20"/>
      <c r="F400" s="20"/>
      <c r="G400" s="20" t="s">
        <v>250</v>
      </c>
      <c r="H400" s="20"/>
      <c r="I400" s="20"/>
      <c r="J400" s="20"/>
      <c r="K400" s="20" t="s">
        <v>250</v>
      </c>
      <c r="L400" s="20"/>
      <c r="M400" s="20"/>
      <c r="N400" s="20"/>
    </row>
    <row r="401" spans="1:14" x14ac:dyDescent="0.25">
      <c r="A401" s="15"/>
      <c r="B401" s="2" t="s">
        <v>476</v>
      </c>
      <c r="C401" s="4" t="s">
        <v>250</v>
      </c>
      <c r="D401" s="4"/>
      <c r="E401" s="25">
        <v>1</v>
      </c>
      <c r="F401" t="s">
        <v>250</v>
      </c>
      <c r="G401" s="4" t="s">
        <v>250</v>
      </c>
      <c r="H401" s="4"/>
      <c r="I401" s="25">
        <v>1</v>
      </c>
      <c r="J401" t="s">
        <v>250</v>
      </c>
      <c r="K401" s="4" t="s">
        <v>250</v>
      </c>
      <c r="L401" s="4"/>
      <c r="M401" s="25">
        <v>1</v>
      </c>
      <c r="N401" t="s">
        <v>250</v>
      </c>
    </row>
    <row r="402" spans="1:14" x14ac:dyDescent="0.25">
      <c r="A402" s="15"/>
      <c r="B402" s="19" t="s">
        <v>477</v>
      </c>
      <c r="C402" s="20" t="s">
        <v>250</v>
      </c>
      <c r="D402" s="20"/>
      <c r="E402" s="23">
        <v>2</v>
      </c>
      <c r="F402" s="22" t="s">
        <v>250</v>
      </c>
      <c r="G402" s="20" t="s">
        <v>250</v>
      </c>
      <c r="H402" s="20"/>
      <c r="I402" s="23">
        <v>21</v>
      </c>
      <c r="J402" s="22" t="s">
        <v>250</v>
      </c>
      <c r="K402" s="20" t="s">
        <v>250</v>
      </c>
      <c r="L402" s="20"/>
      <c r="M402" s="23">
        <v>21</v>
      </c>
      <c r="N402" s="22" t="s">
        <v>250</v>
      </c>
    </row>
    <row r="403" spans="1:14" ht="15.75" thickBot="1" x14ac:dyDescent="0.3">
      <c r="A403" s="15"/>
      <c r="B403" s="2" t="s">
        <v>478</v>
      </c>
      <c r="C403" s="4" t="s">
        <v>250</v>
      </c>
      <c r="D403" s="4"/>
      <c r="E403" s="25">
        <v>5</v>
      </c>
      <c r="F403" t="s">
        <v>250</v>
      </c>
      <c r="G403" s="4" t="s">
        <v>250</v>
      </c>
      <c r="H403" s="4"/>
      <c r="I403" s="25">
        <v>16</v>
      </c>
      <c r="J403" t="s">
        <v>250</v>
      </c>
      <c r="K403" s="4" t="s">
        <v>250</v>
      </c>
      <c r="L403" s="4"/>
      <c r="M403" s="25">
        <v>16</v>
      </c>
      <c r="N403" t="s">
        <v>250</v>
      </c>
    </row>
    <row r="404" spans="1:14" x14ac:dyDescent="0.25">
      <c r="A404" s="15"/>
      <c r="B404" s="13"/>
      <c r="C404" s="13" t="s">
        <v>250</v>
      </c>
      <c r="D404" s="39"/>
      <c r="E404" s="39"/>
      <c r="F404" s="13"/>
      <c r="G404" s="13" t="s">
        <v>250</v>
      </c>
      <c r="H404" s="39"/>
      <c r="I404" s="39"/>
      <c r="J404" s="13"/>
      <c r="K404" s="13" t="s">
        <v>250</v>
      </c>
      <c r="L404" s="39"/>
      <c r="M404" s="39"/>
      <c r="N404" s="13"/>
    </row>
    <row r="405" spans="1:14" ht="15.75" thickBot="1" x14ac:dyDescent="0.3">
      <c r="A405" s="15"/>
      <c r="B405" s="19" t="s">
        <v>130</v>
      </c>
      <c r="C405" s="40" t="s">
        <v>250</v>
      </c>
      <c r="D405" s="20"/>
      <c r="E405" s="23">
        <v>21</v>
      </c>
      <c r="F405" s="22" t="s">
        <v>250</v>
      </c>
      <c r="G405" s="40" t="s">
        <v>250</v>
      </c>
      <c r="H405" s="20" t="s">
        <v>269</v>
      </c>
      <c r="I405" s="21">
        <v>7146</v>
      </c>
      <c r="J405" s="22" t="s">
        <v>250</v>
      </c>
      <c r="K405" s="40" t="s">
        <v>250</v>
      </c>
      <c r="L405" s="20" t="s">
        <v>269</v>
      </c>
      <c r="M405" s="21">
        <v>7146</v>
      </c>
      <c r="N405" s="22" t="s">
        <v>250</v>
      </c>
    </row>
    <row r="406" spans="1:14" ht="15.75" thickTop="1" x14ac:dyDescent="0.25">
      <c r="A406" s="15"/>
      <c r="B406" s="13"/>
      <c r="C406" s="13" t="s">
        <v>250</v>
      </c>
      <c r="D406" s="41"/>
      <c r="E406" s="41"/>
      <c r="F406" s="13"/>
      <c r="G406" s="13" t="s">
        <v>250</v>
      </c>
      <c r="H406" s="41"/>
      <c r="I406" s="41"/>
      <c r="J406" s="13"/>
      <c r="K406" s="13" t="s">
        <v>250</v>
      </c>
      <c r="L406" s="41"/>
      <c r="M406" s="41"/>
      <c r="N406" s="13"/>
    </row>
    <row r="407" spans="1:14" x14ac:dyDescent="0.25">
      <c r="A407" s="15"/>
      <c r="B407" s="3" t="s">
        <v>591</v>
      </c>
      <c r="C407" s="43" t="s">
        <v>250</v>
      </c>
      <c r="D407" s="4"/>
      <c r="E407" s="4"/>
      <c r="F407" s="4"/>
      <c r="G407" s="43" t="s">
        <v>250</v>
      </c>
      <c r="H407" s="4"/>
      <c r="I407" s="4"/>
      <c r="J407" s="4"/>
      <c r="K407" s="43" t="s">
        <v>250</v>
      </c>
      <c r="L407" s="4"/>
      <c r="M407" s="4"/>
      <c r="N407" s="4"/>
    </row>
    <row r="408" spans="1:14" x14ac:dyDescent="0.25">
      <c r="A408" s="15"/>
      <c r="B408" s="19" t="s">
        <v>463</v>
      </c>
      <c r="C408" s="40" t="s">
        <v>250</v>
      </c>
      <c r="D408" s="20"/>
      <c r="E408" s="20"/>
      <c r="F408" s="20"/>
      <c r="G408" s="40" t="s">
        <v>250</v>
      </c>
      <c r="H408" s="20"/>
      <c r="I408" s="20"/>
      <c r="J408" s="20"/>
      <c r="K408" s="40" t="s">
        <v>250</v>
      </c>
      <c r="L408" s="20"/>
      <c r="M408" s="20"/>
      <c r="N408" s="20"/>
    </row>
    <row r="409" spans="1:14" x14ac:dyDescent="0.25">
      <c r="A409" s="15"/>
      <c r="B409" s="2" t="s">
        <v>464</v>
      </c>
      <c r="C409" s="43" t="s">
        <v>250</v>
      </c>
      <c r="D409" s="4"/>
      <c r="E409" s="25">
        <v>1</v>
      </c>
      <c r="F409" t="s">
        <v>250</v>
      </c>
      <c r="G409" s="43" t="s">
        <v>250</v>
      </c>
      <c r="H409" s="4" t="s">
        <v>269</v>
      </c>
      <c r="I409" s="25">
        <v>737</v>
      </c>
      <c r="J409" t="s">
        <v>250</v>
      </c>
      <c r="K409" s="43" t="s">
        <v>250</v>
      </c>
      <c r="L409" s="4" t="s">
        <v>269</v>
      </c>
      <c r="M409" s="25">
        <v>737</v>
      </c>
      <c r="N409" t="s">
        <v>250</v>
      </c>
    </row>
    <row r="410" spans="1:14" x14ac:dyDescent="0.25">
      <c r="A410" s="15"/>
      <c r="B410" s="19" t="s">
        <v>465</v>
      </c>
      <c r="C410" s="40" t="s">
        <v>250</v>
      </c>
      <c r="D410" s="20"/>
      <c r="E410" s="23">
        <v>2</v>
      </c>
      <c r="F410" s="22" t="s">
        <v>250</v>
      </c>
      <c r="G410" s="40" t="s">
        <v>250</v>
      </c>
      <c r="H410" s="20"/>
      <c r="I410" s="21">
        <v>6552</v>
      </c>
      <c r="J410" s="22" t="s">
        <v>250</v>
      </c>
      <c r="K410" s="40" t="s">
        <v>250</v>
      </c>
      <c r="L410" s="20"/>
      <c r="M410" s="21">
        <v>6552</v>
      </c>
      <c r="N410" s="22" t="s">
        <v>250</v>
      </c>
    </row>
    <row r="411" spans="1:14" x14ac:dyDescent="0.25">
      <c r="A411" s="15"/>
      <c r="B411" s="2" t="s">
        <v>466</v>
      </c>
      <c r="C411" s="43" t="s">
        <v>250</v>
      </c>
      <c r="D411" s="4"/>
      <c r="E411" s="4"/>
      <c r="F411" s="4"/>
      <c r="G411" s="43" t="s">
        <v>250</v>
      </c>
      <c r="H411" s="4"/>
      <c r="I411" s="4"/>
      <c r="J411" s="4"/>
      <c r="K411" s="43" t="s">
        <v>250</v>
      </c>
      <c r="L411" s="4"/>
      <c r="M411" s="4"/>
      <c r="N411" s="4"/>
    </row>
    <row r="412" spans="1:14" x14ac:dyDescent="0.25">
      <c r="A412" s="15"/>
      <c r="B412" s="19" t="s">
        <v>468</v>
      </c>
      <c r="C412" s="40" t="s">
        <v>250</v>
      </c>
      <c r="D412" s="20"/>
      <c r="E412" s="23">
        <v>15</v>
      </c>
      <c r="F412" s="22" t="s">
        <v>250</v>
      </c>
      <c r="G412" s="40" t="s">
        <v>250</v>
      </c>
      <c r="H412" s="20"/>
      <c r="I412" s="21">
        <v>6062</v>
      </c>
      <c r="J412" s="22" t="s">
        <v>250</v>
      </c>
      <c r="K412" s="40" t="s">
        <v>250</v>
      </c>
      <c r="L412" s="20"/>
      <c r="M412" s="21">
        <v>6062</v>
      </c>
      <c r="N412" s="22" t="s">
        <v>250</v>
      </c>
    </row>
    <row r="413" spans="1:14" x14ac:dyDescent="0.25">
      <c r="A413" s="15"/>
      <c r="B413" s="2" t="s">
        <v>469</v>
      </c>
      <c r="C413" s="43" t="s">
        <v>250</v>
      </c>
      <c r="D413" s="4"/>
      <c r="E413" s="25">
        <v>1</v>
      </c>
      <c r="F413" t="s">
        <v>250</v>
      </c>
      <c r="G413" s="43" t="s">
        <v>250</v>
      </c>
      <c r="H413" s="4"/>
      <c r="I413" s="25">
        <v>9</v>
      </c>
      <c r="J413" t="s">
        <v>250</v>
      </c>
      <c r="K413" s="43" t="s">
        <v>250</v>
      </c>
      <c r="L413" s="4"/>
      <c r="M413" s="25">
        <v>9</v>
      </c>
      <c r="N413" t="s">
        <v>250</v>
      </c>
    </row>
    <row r="414" spans="1:14" x14ac:dyDescent="0.25">
      <c r="A414" s="15"/>
      <c r="B414" s="19" t="s">
        <v>470</v>
      </c>
      <c r="C414" s="40" t="s">
        <v>250</v>
      </c>
      <c r="D414" s="20"/>
      <c r="E414" s="20"/>
      <c r="F414" s="20"/>
      <c r="G414" s="40" t="s">
        <v>250</v>
      </c>
      <c r="H414" s="20"/>
      <c r="I414" s="20"/>
      <c r="J414" s="20"/>
      <c r="K414" s="40" t="s">
        <v>250</v>
      </c>
      <c r="L414" s="20"/>
      <c r="M414" s="20"/>
      <c r="N414" s="20"/>
    </row>
    <row r="415" spans="1:14" x14ac:dyDescent="0.25">
      <c r="A415" s="15"/>
      <c r="B415" s="2" t="s">
        <v>472</v>
      </c>
      <c r="C415" s="43" t="s">
        <v>250</v>
      </c>
      <c r="D415" s="4"/>
      <c r="E415" s="25">
        <v>2</v>
      </c>
      <c r="F415" t="s">
        <v>250</v>
      </c>
      <c r="G415" s="43" t="s">
        <v>250</v>
      </c>
      <c r="H415" s="4"/>
      <c r="I415" s="24">
        <v>2823</v>
      </c>
      <c r="J415" t="s">
        <v>250</v>
      </c>
      <c r="K415" s="43" t="s">
        <v>250</v>
      </c>
      <c r="L415" s="4"/>
      <c r="M415" s="24">
        <v>2823</v>
      </c>
      <c r="N415" t="s">
        <v>250</v>
      </c>
    </row>
    <row r="416" spans="1:14" x14ac:dyDescent="0.25">
      <c r="A416" s="15"/>
      <c r="B416" s="19" t="s">
        <v>473</v>
      </c>
      <c r="C416" s="40" t="s">
        <v>250</v>
      </c>
      <c r="D416" s="20"/>
      <c r="E416" s="23">
        <v>4</v>
      </c>
      <c r="F416" s="22" t="s">
        <v>250</v>
      </c>
      <c r="G416" s="40" t="s">
        <v>250</v>
      </c>
      <c r="H416" s="20"/>
      <c r="I416" s="21">
        <v>13971</v>
      </c>
      <c r="J416" s="22" t="s">
        <v>250</v>
      </c>
      <c r="K416" s="40" t="s">
        <v>250</v>
      </c>
      <c r="L416" s="20"/>
      <c r="M416" s="21">
        <v>13971</v>
      </c>
      <c r="N416" s="22" t="s">
        <v>250</v>
      </c>
    </row>
    <row r="417" spans="1:42" ht="15.75" thickBot="1" x14ac:dyDescent="0.3">
      <c r="A417" s="15"/>
      <c r="B417" s="2" t="s">
        <v>474</v>
      </c>
      <c r="C417" s="43" t="s">
        <v>250</v>
      </c>
      <c r="D417" s="4"/>
      <c r="E417" s="25">
        <v>3</v>
      </c>
      <c r="F417" t="s">
        <v>250</v>
      </c>
      <c r="G417" s="43" t="s">
        <v>250</v>
      </c>
      <c r="H417" s="4"/>
      <c r="I417" s="24">
        <v>1246</v>
      </c>
      <c r="J417" t="s">
        <v>250</v>
      </c>
      <c r="K417" s="43" t="s">
        <v>250</v>
      </c>
      <c r="L417" s="4"/>
      <c r="M417" s="24">
        <v>1246</v>
      </c>
      <c r="N417" t="s">
        <v>250</v>
      </c>
    </row>
    <row r="418" spans="1:42" x14ac:dyDescent="0.25">
      <c r="A418" s="15"/>
      <c r="B418" s="13"/>
      <c r="C418" s="13" t="s">
        <v>250</v>
      </c>
      <c r="D418" s="39"/>
      <c r="E418" s="39"/>
      <c r="F418" s="13"/>
      <c r="G418" s="13" t="s">
        <v>250</v>
      </c>
      <c r="H418" s="39"/>
      <c r="I418" s="39"/>
      <c r="J418" s="13"/>
      <c r="K418" s="13" t="s">
        <v>250</v>
      </c>
      <c r="L418" s="39"/>
      <c r="M418" s="39"/>
      <c r="N418" s="13"/>
    </row>
    <row r="419" spans="1:42" ht="15.75" thickBot="1" x14ac:dyDescent="0.3">
      <c r="A419" s="15"/>
      <c r="B419" s="19" t="s">
        <v>130</v>
      </c>
      <c r="C419" s="40" t="s">
        <v>250</v>
      </c>
      <c r="D419" s="20"/>
      <c r="E419" s="23">
        <v>28</v>
      </c>
      <c r="F419" s="22" t="s">
        <v>250</v>
      </c>
      <c r="G419" s="40" t="s">
        <v>250</v>
      </c>
      <c r="H419" s="20" t="s">
        <v>269</v>
      </c>
      <c r="I419" s="21">
        <v>31400</v>
      </c>
      <c r="J419" s="22" t="s">
        <v>250</v>
      </c>
      <c r="K419" s="40" t="s">
        <v>250</v>
      </c>
      <c r="L419" s="20" t="s">
        <v>269</v>
      </c>
      <c r="M419" s="21">
        <v>31400</v>
      </c>
      <c r="N419" s="22" t="s">
        <v>250</v>
      </c>
    </row>
    <row r="420" spans="1:42" ht="15.75" thickTop="1" x14ac:dyDescent="0.25">
      <c r="A420" s="15"/>
      <c r="B420" s="13"/>
      <c r="C420" s="13" t="s">
        <v>250</v>
      </c>
      <c r="D420" s="41"/>
      <c r="E420" s="41"/>
      <c r="F420" s="13"/>
      <c r="G420" s="13" t="s">
        <v>250</v>
      </c>
      <c r="H420" s="41"/>
      <c r="I420" s="41"/>
      <c r="J420" s="13"/>
      <c r="K420" s="13" t="s">
        <v>250</v>
      </c>
      <c r="L420" s="41"/>
      <c r="M420" s="41"/>
      <c r="N420" s="13"/>
    </row>
    <row r="421" spans="1:42" ht="15" customHeight="1" x14ac:dyDescent="0.25">
      <c r="A421" s="15" t="s">
        <v>681</v>
      </c>
      <c r="B421" s="26" t="s">
        <v>5</v>
      </c>
      <c r="C421" s="26"/>
      <c r="D421" s="26"/>
      <c r="E421" s="26"/>
      <c r="F421" s="26"/>
      <c r="G421" s="26"/>
      <c r="H421" s="26"/>
      <c r="I421" s="26"/>
      <c r="J421" s="26"/>
      <c r="K421" s="26"/>
      <c r="L421" s="26"/>
      <c r="M421" s="26"/>
      <c r="N421" s="26"/>
      <c r="O421" s="26"/>
      <c r="P421" s="26"/>
      <c r="Q421" s="26"/>
      <c r="R421" s="26"/>
      <c r="S421" s="26"/>
      <c r="T421" s="26"/>
      <c r="U421" s="26"/>
      <c r="V421" s="26"/>
      <c r="W421" s="26"/>
      <c r="X421" s="26"/>
      <c r="Y421" s="26"/>
      <c r="Z421" s="26"/>
      <c r="AA421" s="26"/>
      <c r="AB421" s="26"/>
      <c r="AC421" s="26"/>
      <c r="AD421" s="26"/>
      <c r="AE421" s="26"/>
      <c r="AF421" s="26"/>
      <c r="AG421" s="26"/>
      <c r="AH421" s="26"/>
      <c r="AI421" s="26"/>
      <c r="AJ421" s="26"/>
      <c r="AK421" s="26"/>
      <c r="AL421" s="26"/>
      <c r="AM421" s="26"/>
      <c r="AN421" s="26"/>
      <c r="AO421" s="26"/>
      <c r="AP421" s="26"/>
    </row>
    <row r="422" spans="1:42" x14ac:dyDescent="0.25">
      <c r="A422" s="15"/>
      <c r="B422" s="31" t="s">
        <v>595</v>
      </c>
      <c r="C422" s="31"/>
      <c r="D422" s="31"/>
      <c r="E422" s="31"/>
      <c r="F422" s="31"/>
      <c r="G422" s="31"/>
      <c r="H422" s="31"/>
      <c r="I422" s="31"/>
      <c r="J422" s="31"/>
      <c r="K422" s="31"/>
      <c r="L422" s="31"/>
      <c r="M422" s="31"/>
      <c r="N422" s="31"/>
      <c r="O422" s="31"/>
      <c r="P422" s="31"/>
      <c r="Q422" s="31"/>
      <c r="R422" s="31"/>
      <c r="S422" s="31"/>
      <c r="T422" s="31"/>
      <c r="U422" s="31"/>
      <c r="V422" s="31"/>
      <c r="W422" s="31"/>
      <c r="X422" s="31"/>
      <c r="Y422" s="31"/>
      <c r="Z422" s="31"/>
      <c r="AA422" s="31"/>
      <c r="AB422" s="31"/>
      <c r="AC422" s="31"/>
      <c r="AD422" s="31"/>
      <c r="AE422" s="31"/>
      <c r="AF422" s="31"/>
      <c r="AG422" s="31"/>
      <c r="AH422" s="31"/>
      <c r="AI422" s="31"/>
      <c r="AJ422" s="31"/>
      <c r="AK422" s="31"/>
      <c r="AL422" s="31"/>
      <c r="AM422" s="31"/>
      <c r="AN422" s="31"/>
      <c r="AO422" s="31"/>
      <c r="AP422" s="31"/>
    </row>
    <row r="423" spans="1:42" x14ac:dyDescent="0.25">
      <c r="A423" s="15"/>
      <c r="B423" s="26"/>
      <c r="C423" s="26"/>
      <c r="D423" s="26"/>
      <c r="E423" s="26"/>
      <c r="F423" s="26"/>
      <c r="G423" s="26"/>
      <c r="H423" s="26"/>
      <c r="I423" s="26"/>
      <c r="J423" s="26"/>
      <c r="K423" s="26"/>
      <c r="L423" s="26"/>
      <c r="M423" s="26"/>
      <c r="N423" s="26"/>
      <c r="O423" s="26"/>
      <c r="P423" s="26"/>
      <c r="Q423" s="26"/>
      <c r="R423" s="26"/>
      <c r="S423" s="26"/>
      <c r="T423" s="26"/>
      <c r="U423" s="26"/>
      <c r="V423" s="26"/>
      <c r="W423" s="26"/>
      <c r="X423" s="26"/>
      <c r="Y423" s="26"/>
      <c r="Z423" s="26"/>
      <c r="AA423" s="26"/>
      <c r="AB423" s="26"/>
      <c r="AC423" s="26"/>
      <c r="AD423" s="26"/>
      <c r="AE423" s="26"/>
      <c r="AF423" s="26"/>
      <c r="AG423" s="26"/>
      <c r="AH423" s="26"/>
      <c r="AI423" s="26"/>
      <c r="AJ423" s="26"/>
      <c r="AK423" s="26"/>
      <c r="AL423" s="26"/>
      <c r="AM423" s="26"/>
      <c r="AN423" s="26"/>
      <c r="AO423" s="26"/>
      <c r="AP423" s="26"/>
    </row>
    <row r="424" spans="1:42" ht="15.75" x14ac:dyDescent="0.25">
      <c r="A424" s="15"/>
      <c r="B424" s="34"/>
      <c r="C424" s="34"/>
      <c r="D424" s="34"/>
      <c r="E424" s="34"/>
      <c r="F424" s="34"/>
      <c r="G424" s="34"/>
      <c r="H424" s="34"/>
      <c r="I424" s="34"/>
      <c r="J424" s="34"/>
      <c r="K424" s="34"/>
      <c r="L424" s="34"/>
      <c r="M424" s="34"/>
      <c r="N424" s="34"/>
      <c r="O424" s="34"/>
      <c r="P424" s="34"/>
      <c r="Q424" s="34"/>
      <c r="R424" s="34"/>
      <c r="S424" s="34"/>
      <c r="T424" s="34"/>
      <c r="U424" s="34"/>
      <c r="V424" s="34"/>
      <c r="W424" s="34"/>
      <c r="X424" s="34"/>
      <c r="Y424" s="34"/>
      <c r="Z424" s="34"/>
      <c r="AA424" s="34"/>
      <c r="AB424" s="34"/>
      <c r="AC424" s="34"/>
      <c r="AD424" s="34"/>
      <c r="AE424" s="34"/>
      <c r="AF424" s="34"/>
      <c r="AG424" s="34"/>
      <c r="AH424" s="34"/>
      <c r="AI424" s="34"/>
      <c r="AJ424" s="34"/>
      <c r="AK424" s="34"/>
      <c r="AL424" s="34"/>
      <c r="AM424" s="34"/>
      <c r="AN424" s="34"/>
      <c r="AO424" s="34"/>
      <c r="AP424" s="34"/>
    </row>
    <row r="425" spans="1:42" x14ac:dyDescent="0.25">
      <c r="A425" s="15"/>
      <c r="B425" s="26"/>
      <c r="C425" s="26"/>
      <c r="D425" s="26"/>
      <c r="E425" s="26"/>
      <c r="F425" s="26"/>
      <c r="G425" s="26"/>
      <c r="H425" s="26"/>
      <c r="I425" s="26"/>
      <c r="J425" s="26"/>
      <c r="K425" s="26"/>
      <c r="L425" s="26"/>
      <c r="M425" s="26"/>
      <c r="N425" s="26"/>
      <c r="O425" s="26"/>
      <c r="P425" s="26"/>
      <c r="Q425" s="26"/>
      <c r="R425" s="26"/>
      <c r="S425" s="26"/>
      <c r="T425" s="26"/>
      <c r="U425" s="26"/>
      <c r="V425" s="26"/>
      <c r="W425" s="26"/>
      <c r="X425" s="26"/>
      <c r="Y425" s="26"/>
      <c r="Z425" s="26"/>
      <c r="AA425" s="26"/>
      <c r="AB425" s="26"/>
      <c r="AC425" s="26"/>
      <c r="AD425" s="26"/>
      <c r="AE425" s="26"/>
      <c r="AF425" s="26"/>
      <c r="AG425" s="26"/>
      <c r="AH425" s="26"/>
      <c r="AI425" s="26"/>
      <c r="AJ425" s="26"/>
      <c r="AK425" s="26"/>
      <c r="AL425" s="26"/>
      <c r="AM425" s="26"/>
      <c r="AN425" s="26"/>
      <c r="AO425" s="26"/>
      <c r="AP425" s="26"/>
    </row>
    <row r="426" spans="1:42" x14ac:dyDescent="0.25">
      <c r="A426" s="15"/>
      <c r="B426" s="4"/>
      <c r="C426" s="4"/>
      <c r="D426" s="4"/>
      <c r="E426" s="4"/>
      <c r="F426" s="4"/>
      <c r="G426" s="4"/>
      <c r="H426" s="4"/>
      <c r="I426" s="4"/>
      <c r="J426" s="4"/>
      <c r="K426" s="4"/>
      <c r="L426" s="4"/>
      <c r="M426" s="4"/>
      <c r="N426" s="4"/>
      <c r="O426" s="4"/>
      <c r="P426" s="4"/>
      <c r="Q426" s="4"/>
      <c r="R426" s="4"/>
    </row>
    <row r="427" spans="1:42" ht="15.75" thickBot="1" x14ac:dyDescent="0.3">
      <c r="A427" s="15"/>
      <c r="B427" s="4"/>
      <c r="C427" s="4" t="s">
        <v>250</v>
      </c>
      <c r="D427" s="28" t="s">
        <v>266</v>
      </c>
      <c r="E427" s="28"/>
      <c r="F427" s="28"/>
      <c r="G427" s="28"/>
      <c r="H427" s="28"/>
      <c r="I427" s="28"/>
      <c r="J427" s="4"/>
      <c r="K427" s="4" t="s">
        <v>250</v>
      </c>
      <c r="L427" s="28" t="s">
        <v>275</v>
      </c>
      <c r="M427" s="28"/>
      <c r="N427" s="28"/>
      <c r="O427" s="28"/>
      <c r="P427" s="28"/>
      <c r="Q427" s="28"/>
      <c r="R427" s="4"/>
    </row>
    <row r="428" spans="1:42" ht="15" customHeight="1" x14ac:dyDescent="0.25">
      <c r="A428" s="15"/>
      <c r="B428" s="26"/>
      <c r="C428" s="26" t="s">
        <v>250</v>
      </c>
      <c r="D428" s="45" t="s">
        <v>596</v>
      </c>
      <c r="E428" s="45"/>
      <c r="F428" s="46"/>
      <c r="G428" s="46" t="s">
        <v>250</v>
      </c>
      <c r="H428" s="45" t="s">
        <v>597</v>
      </c>
      <c r="I428" s="45"/>
      <c r="J428" s="26"/>
      <c r="K428" s="26" t="s">
        <v>250</v>
      </c>
      <c r="L428" s="45" t="s">
        <v>596</v>
      </c>
      <c r="M428" s="45"/>
      <c r="N428" s="46"/>
      <c r="O428" s="46" t="s">
        <v>250</v>
      </c>
      <c r="P428" s="45" t="s">
        <v>597</v>
      </c>
      <c r="Q428" s="45"/>
      <c r="R428" s="26"/>
    </row>
    <row r="429" spans="1:42" ht="15" customHeight="1" x14ac:dyDescent="0.25">
      <c r="A429" s="15"/>
      <c r="B429" s="26"/>
      <c r="C429" s="26"/>
      <c r="D429" s="27"/>
      <c r="E429" s="27"/>
      <c r="F429" s="26"/>
      <c r="G429" s="26"/>
      <c r="H429" s="27" t="s">
        <v>598</v>
      </c>
      <c r="I429" s="27"/>
      <c r="J429" s="26"/>
      <c r="K429" s="26"/>
      <c r="L429" s="27"/>
      <c r="M429" s="27"/>
      <c r="N429" s="26"/>
      <c r="O429" s="26"/>
      <c r="P429" s="27" t="s">
        <v>598</v>
      </c>
      <c r="Q429" s="27"/>
      <c r="R429" s="26"/>
    </row>
    <row r="430" spans="1:42" ht="15.75" thickBot="1" x14ac:dyDescent="0.3">
      <c r="A430" s="15"/>
      <c r="B430" s="26"/>
      <c r="C430" s="26"/>
      <c r="D430" s="28"/>
      <c r="E430" s="28"/>
      <c r="F430" s="26"/>
      <c r="G430" s="26"/>
      <c r="H430" s="28" t="s">
        <v>599</v>
      </c>
      <c r="I430" s="28"/>
      <c r="J430" s="26"/>
      <c r="K430" s="26"/>
      <c r="L430" s="28"/>
      <c r="M430" s="28"/>
      <c r="N430" s="26"/>
      <c r="O430" s="26"/>
      <c r="P430" s="28" t="s">
        <v>599</v>
      </c>
      <c r="Q430" s="28"/>
      <c r="R430" s="26"/>
    </row>
    <row r="431" spans="1:42" x14ac:dyDescent="0.25">
      <c r="A431" s="15"/>
      <c r="B431" s="19" t="s">
        <v>463</v>
      </c>
      <c r="C431" s="20" t="s">
        <v>250</v>
      </c>
      <c r="D431" s="20"/>
      <c r="E431" s="20"/>
      <c r="F431" s="20"/>
      <c r="G431" s="20" t="s">
        <v>250</v>
      </c>
      <c r="H431" s="20"/>
      <c r="I431" s="20"/>
      <c r="J431" s="20"/>
      <c r="K431" s="20" t="s">
        <v>250</v>
      </c>
      <c r="L431" s="20"/>
      <c r="M431" s="20"/>
      <c r="N431" s="20"/>
      <c r="O431" s="20" t="s">
        <v>250</v>
      </c>
      <c r="P431" s="20"/>
      <c r="Q431" s="20"/>
      <c r="R431" s="20"/>
    </row>
    <row r="432" spans="1:42" x14ac:dyDescent="0.25">
      <c r="A432" s="15"/>
      <c r="B432" s="2" t="s">
        <v>464</v>
      </c>
      <c r="C432" s="4" t="s">
        <v>250</v>
      </c>
      <c r="D432" s="4" t="s">
        <v>269</v>
      </c>
      <c r="E432" s="24">
        <v>2779</v>
      </c>
      <c r="F432" t="s">
        <v>250</v>
      </c>
      <c r="G432" s="4" t="s">
        <v>250</v>
      </c>
      <c r="H432" s="4" t="s">
        <v>269</v>
      </c>
      <c r="I432" s="25" t="s">
        <v>309</v>
      </c>
      <c r="J432" t="s">
        <v>250</v>
      </c>
      <c r="K432" s="4" t="s">
        <v>250</v>
      </c>
      <c r="L432" s="4" t="s">
        <v>269</v>
      </c>
      <c r="M432" s="24">
        <v>3976</v>
      </c>
      <c r="N432" t="s">
        <v>250</v>
      </c>
      <c r="O432" s="4" t="s">
        <v>250</v>
      </c>
      <c r="P432" s="4" t="s">
        <v>269</v>
      </c>
      <c r="Q432" s="25" t="s">
        <v>309</v>
      </c>
      <c r="R432" t="s">
        <v>250</v>
      </c>
    </row>
    <row r="433" spans="1:18" x14ac:dyDescent="0.25">
      <c r="A433" s="15"/>
      <c r="B433" s="19" t="s">
        <v>465</v>
      </c>
      <c r="C433" s="20" t="s">
        <v>250</v>
      </c>
      <c r="D433" s="20"/>
      <c r="E433" s="21">
        <v>9001</v>
      </c>
      <c r="F433" s="22" t="s">
        <v>250</v>
      </c>
      <c r="G433" s="20" t="s">
        <v>250</v>
      </c>
      <c r="H433" s="20"/>
      <c r="I433" s="23" t="s">
        <v>309</v>
      </c>
      <c r="J433" s="22" t="s">
        <v>250</v>
      </c>
      <c r="K433" s="20" t="s">
        <v>250</v>
      </c>
      <c r="L433" s="20"/>
      <c r="M433" s="21">
        <v>10507</v>
      </c>
      <c r="N433" s="22" t="s">
        <v>250</v>
      </c>
      <c r="O433" s="20" t="s">
        <v>250</v>
      </c>
      <c r="P433" s="20"/>
      <c r="Q433" s="23" t="s">
        <v>309</v>
      </c>
      <c r="R433" s="22" t="s">
        <v>250</v>
      </c>
    </row>
    <row r="434" spans="1:18" x14ac:dyDescent="0.25">
      <c r="A434" s="15"/>
      <c r="B434" s="2" t="s">
        <v>466</v>
      </c>
      <c r="C434" s="4" t="s">
        <v>250</v>
      </c>
      <c r="D434" s="4"/>
      <c r="E434" s="4"/>
      <c r="F434" s="4"/>
      <c r="G434" s="4" t="s">
        <v>250</v>
      </c>
      <c r="H434" s="4"/>
      <c r="I434" s="4"/>
      <c r="J434" s="4"/>
      <c r="K434" s="4" t="s">
        <v>250</v>
      </c>
      <c r="L434" s="4"/>
      <c r="M434" s="4"/>
      <c r="N434" s="4"/>
      <c r="O434" s="4" t="s">
        <v>250</v>
      </c>
      <c r="P434" s="4"/>
      <c r="Q434" s="4"/>
      <c r="R434" s="4"/>
    </row>
    <row r="435" spans="1:18" x14ac:dyDescent="0.25">
      <c r="A435" s="15"/>
      <c r="B435" s="19" t="s">
        <v>467</v>
      </c>
      <c r="C435" s="20" t="s">
        <v>250</v>
      </c>
      <c r="D435" s="20"/>
      <c r="E435" s="23">
        <v>120</v>
      </c>
      <c r="F435" s="22" t="s">
        <v>250</v>
      </c>
      <c r="G435" s="20" t="s">
        <v>250</v>
      </c>
      <c r="H435" s="20"/>
      <c r="I435" s="23" t="s">
        <v>309</v>
      </c>
      <c r="J435" s="22" t="s">
        <v>250</v>
      </c>
      <c r="K435" s="20" t="s">
        <v>250</v>
      </c>
      <c r="L435" s="20"/>
      <c r="M435" s="23">
        <v>616</v>
      </c>
      <c r="N435" s="22" t="s">
        <v>250</v>
      </c>
      <c r="O435" s="20" t="s">
        <v>250</v>
      </c>
      <c r="P435" s="20"/>
      <c r="Q435" s="23" t="s">
        <v>309</v>
      </c>
      <c r="R435" s="22" t="s">
        <v>250</v>
      </c>
    </row>
    <row r="436" spans="1:18" x14ac:dyDescent="0.25">
      <c r="A436" s="15"/>
      <c r="B436" s="2" t="s">
        <v>566</v>
      </c>
      <c r="C436" s="4" t="s">
        <v>250</v>
      </c>
      <c r="D436" s="4"/>
      <c r="E436" s="24">
        <v>1439</v>
      </c>
      <c r="F436" t="s">
        <v>250</v>
      </c>
      <c r="G436" s="4" t="s">
        <v>250</v>
      </c>
      <c r="H436" s="4"/>
      <c r="I436" s="25" t="s">
        <v>309</v>
      </c>
      <c r="J436" t="s">
        <v>250</v>
      </c>
      <c r="K436" s="4" t="s">
        <v>250</v>
      </c>
      <c r="L436" s="4"/>
      <c r="M436" s="24">
        <v>4396</v>
      </c>
      <c r="N436" t="s">
        <v>250</v>
      </c>
      <c r="O436" s="4" t="s">
        <v>250</v>
      </c>
      <c r="P436" s="4"/>
      <c r="Q436" s="25" t="s">
        <v>309</v>
      </c>
      <c r="R436" t="s">
        <v>250</v>
      </c>
    </row>
    <row r="437" spans="1:18" x14ac:dyDescent="0.25">
      <c r="A437" s="15"/>
      <c r="B437" s="19" t="s">
        <v>567</v>
      </c>
      <c r="C437" s="20" t="s">
        <v>250</v>
      </c>
      <c r="D437" s="20"/>
      <c r="E437" s="23" t="s">
        <v>309</v>
      </c>
      <c r="F437" s="22" t="s">
        <v>250</v>
      </c>
      <c r="G437" s="20" t="s">
        <v>250</v>
      </c>
      <c r="H437" s="20"/>
      <c r="I437" s="23" t="s">
        <v>309</v>
      </c>
      <c r="J437" s="22" t="s">
        <v>250</v>
      </c>
      <c r="K437" s="20" t="s">
        <v>250</v>
      </c>
      <c r="L437" s="20"/>
      <c r="M437" s="23">
        <v>74</v>
      </c>
      <c r="N437" s="22" t="s">
        <v>250</v>
      </c>
      <c r="O437" s="20" t="s">
        <v>250</v>
      </c>
      <c r="P437" s="20"/>
      <c r="Q437" s="23" t="s">
        <v>309</v>
      </c>
      <c r="R437" s="22" t="s">
        <v>250</v>
      </c>
    </row>
    <row r="438" spans="1:18" x14ac:dyDescent="0.25">
      <c r="A438" s="15"/>
      <c r="B438" s="2" t="s">
        <v>470</v>
      </c>
      <c r="C438" s="4" t="s">
        <v>250</v>
      </c>
      <c r="D438" s="4"/>
      <c r="E438" s="4"/>
      <c r="F438" s="4"/>
      <c r="G438" s="4" t="s">
        <v>250</v>
      </c>
      <c r="H438" s="4"/>
      <c r="I438" s="4"/>
      <c r="J438" s="4"/>
      <c r="K438" s="4" t="s">
        <v>250</v>
      </c>
      <c r="L438" s="4"/>
      <c r="M438" s="4"/>
      <c r="N438" s="4"/>
      <c r="O438" s="4" t="s">
        <v>250</v>
      </c>
      <c r="P438" s="4"/>
      <c r="Q438" s="4"/>
      <c r="R438" s="4"/>
    </row>
    <row r="439" spans="1:18" x14ac:dyDescent="0.25">
      <c r="A439" s="15"/>
      <c r="B439" s="19" t="s">
        <v>471</v>
      </c>
      <c r="C439" s="20" t="s">
        <v>250</v>
      </c>
      <c r="D439" s="20"/>
      <c r="E439" s="23" t="s">
        <v>309</v>
      </c>
      <c r="F439" s="22" t="s">
        <v>250</v>
      </c>
      <c r="G439" s="20" t="s">
        <v>250</v>
      </c>
      <c r="H439" s="20"/>
      <c r="I439" s="23" t="s">
        <v>309</v>
      </c>
      <c r="J439" s="22" t="s">
        <v>250</v>
      </c>
      <c r="K439" s="20" t="s">
        <v>250</v>
      </c>
      <c r="L439" s="20"/>
      <c r="M439" s="21">
        <v>1304</v>
      </c>
      <c r="N439" s="22" t="s">
        <v>250</v>
      </c>
      <c r="O439" s="20" t="s">
        <v>250</v>
      </c>
      <c r="P439" s="20"/>
      <c r="Q439" s="23" t="s">
        <v>309</v>
      </c>
      <c r="R439" s="22" t="s">
        <v>250</v>
      </c>
    </row>
    <row r="440" spans="1:18" x14ac:dyDescent="0.25">
      <c r="A440" s="15"/>
      <c r="B440" s="2" t="s">
        <v>472</v>
      </c>
      <c r="C440" s="4" t="s">
        <v>250</v>
      </c>
      <c r="D440" s="4"/>
      <c r="E440" s="25">
        <v>324</v>
      </c>
      <c r="F440" t="s">
        <v>250</v>
      </c>
      <c r="G440" s="4" t="s">
        <v>250</v>
      </c>
      <c r="H440" s="4"/>
      <c r="I440" s="25" t="s">
        <v>309</v>
      </c>
      <c r="J440" t="s">
        <v>250</v>
      </c>
      <c r="K440" s="4" t="s">
        <v>250</v>
      </c>
      <c r="L440" s="4"/>
      <c r="M440" s="25">
        <v>54</v>
      </c>
      <c r="N440" t="s">
        <v>250</v>
      </c>
      <c r="O440" s="4" t="s">
        <v>250</v>
      </c>
      <c r="P440" s="4"/>
      <c r="Q440" s="25" t="s">
        <v>309</v>
      </c>
      <c r="R440" t="s">
        <v>250</v>
      </c>
    </row>
    <row r="441" spans="1:18" x14ac:dyDescent="0.25">
      <c r="A441" s="15"/>
      <c r="B441" s="19" t="s">
        <v>473</v>
      </c>
      <c r="C441" s="20" t="s">
        <v>250</v>
      </c>
      <c r="D441" s="20"/>
      <c r="E441" s="21">
        <v>2158</v>
      </c>
      <c r="F441" s="22" t="s">
        <v>250</v>
      </c>
      <c r="G441" s="20" t="s">
        <v>250</v>
      </c>
      <c r="H441" s="20"/>
      <c r="I441" s="23" t="s">
        <v>309</v>
      </c>
      <c r="J441" s="22" t="s">
        <v>250</v>
      </c>
      <c r="K441" s="20" t="s">
        <v>250</v>
      </c>
      <c r="L441" s="20"/>
      <c r="M441" s="21">
        <v>1775</v>
      </c>
      <c r="N441" s="22" t="s">
        <v>250</v>
      </c>
      <c r="O441" s="20" t="s">
        <v>250</v>
      </c>
      <c r="P441" s="20"/>
      <c r="Q441" s="23" t="s">
        <v>309</v>
      </c>
      <c r="R441" s="22" t="s">
        <v>250</v>
      </c>
    </row>
    <row r="442" spans="1:18" x14ac:dyDescent="0.25">
      <c r="A442" s="15"/>
      <c r="B442" s="2" t="s">
        <v>563</v>
      </c>
      <c r="C442" s="4" t="s">
        <v>250</v>
      </c>
      <c r="D442" s="4"/>
      <c r="E442" s="25">
        <v>120</v>
      </c>
      <c r="F442" t="s">
        <v>250</v>
      </c>
      <c r="G442" s="4" t="s">
        <v>250</v>
      </c>
      <c r="H442" s="4"/>
      <c r="I442" s="25" t="s">
        <v>309</v>
      </c>
      <c r="J442" t="s">
        <v>250</v>
      </c>
      <c r="K442" s="4" t="s">
        <v>250</v>
      </c>
      <c r="L442" s="4"/>
      <c r="M442" s="25">
        <v>126</v>
      </c>
      <c r="N442" t="s">
        <v>250</v>
      </c>
      <c r="O442" s="4" t="s">
        <v>250</v>
      </c>
      <c r="P442" s="4"/>
      <c r="Q442" s="25" t="s">
        <v>309</v>
      </c>
      <c r="R442" t="s">
        <v>250</v>
      </c>
    </row>
    <row r="443" spans="1:18" x14ac:dyDescent="0.25">
      <c r="A443" s="15"/>
      <c r="B443" s="19" t="s">
        <v>475</v>
      </c>
      <c r="C443" s="20" t="s">
        <v>250</v>
      </c>
      <c r="D443" s="20"/>
      <c r="E443" s="20"/>
      <c r="F443" s="20"/>
      <c r="G443" s="20" t="s">
        <v>250</v>
      </c>
      <c r="H443" s="20"/>
      <c r="I443" s="20"/>
      <c r="J443" s="20"/>
      <c r="K443" s="20" t="s">
        <v>250</v>
      </c>
      <c r="L443" s="20"/>
      <c r="M443" s="20"/>
      <c r="N443" s="20"/>
      <c r="O443" s="20" t="s">
        <v>250</v>
      </c>
      <c r="P443" s="20"/>
      <c r="Q443" s="20"/>
      <c r="R443" s="20"/>
    </row>
    <row r="444" spans="1:18" x14ac:dyDescent="0.25">
      <c r="A444" s="15"/>
      <c r="B444" s="2" t="s">
        <v>476</v>
      </c>
      <c r="C444" s="4" t="s">
        <v>250</v>
      </c>
      <c r="D444" s="4"/>
      <c r="E444" s="25" t="s">
        <v>309</v>
      </c>
      <c r="F444" t="s">
        <v>250</v>
      </c>
      <c r="G444" s="4" t="s">
        <v>250</v>
      </c>
      <c r="H444" s="4"/>
      <c r="I444" s="25" t="s">
        <v>309</v>
      </c>
      <c r="J444" t="s">
        <v>250</v>
      </c>
      <c r="K444" s="4" t="s">
        <v>250</v>
      </c>
      <c r="L444" s="4"/>
      <c r="M444" s="25" t="s">
        <v>309</v>
      </c>
      <c r="N444" t="s">
        <v>250</v>
      </c>
      <c r="O444" s="4" t="s">
        <v>250</v>
      </c>
      <c r="P444" s="4"/>
      <c r="Q444" s="25" t="s">
        <v>309</v>
      </c>
      <c r="R444" t="s">
        <v>250</v>
      </c>
    </row>
    <row r="445" spans="1:18" x14ac:dyDescent="0.25">
      <c r="A445" s="15"/>
      <c r="B445" s="19" t="s">
        <v>477</v>
      </c>
      <c r="C445" s="20" t="s">
        <v>250</v>
      </c>
      <c r="D445" s="20"/>
      <c r="E445" s="21">
        <v>1798</v>
      </c>
      <c r="F445" s="22" t="s">
        <v>250</v>
      </c>
      <c r="G445" s="20" t="s">
        <v>250</v>
      </c>
      <c r="H445" s="20"/>
      <c r="I445" s="23" t="s">
        <v>309</v>
      </c>
      <c r="J445" s="22" t="s">
        <v>250</v>
      </c>
      <c r="K445" s="20" t="s">
        <v>250</v>
      </c>
      <c r="L445" s="20"/>
      <c r="M445" s="23">
        <v>282</v>
      </c>
      <c r="N445" s="22" t="s">
        <v>250</v>
      </c>
      <c r="O445" s="20" t="s">
        <v>250</v>
      </c>
      <c r="P445" s="20"/>
      <c r="Q445" s="23" t="s">
        <v>309</v>
      </c>
      <c r="R445" s="22" t="s">
        <v>250</v>
      </c>
    </row>
    <row r="446" spans="1:18" x14ac:dyDescent="0.25">
      <c r="A446" s="15"/>
      <c r="B446" s="2" t="s">
        <v>478</v>
      </c>
      <c r="C446" s="4" t="s">
        <v>250</v>
      </c>
      <c r="D446" s="4"/>
      <c r="E446" s="25" t="s">
        <v>309</v>
      </c>
      <c r="F446" t="s">
        <v>250</v>
      </c>
      <c r="G446" s="4" t="s">
        <v>250</v>
      </c>
      <c r="H446" s="4"/>
      <c r="I446" s="25" t="s">
        <v>309</v>
      </c>
      <c r="J446" t="s">
        <v>250</v>
      </c>
      <c r="K446" s="4" t="s">
        <v>250</v>
      </c>
      <c r="L446" s="4"/>
      <c r="M446" s="25">
        <v>12</v>
      </c>
      <c r="N446" t="s">
        <v>250</v>
      </c>
      <c r="O446" s="4" t="s">
        <v>250</v>
      </c>
      <c r="P446" s="4"/>
      <c r="Q446" s="25" t="s">
        <v>309</v>
      </c>
      <c r="R446" t="s">
        <v>250</v>
      </c>
    </row>
    <row r="447" spans="1:18" ht="15.75" thickBot="1" x14ac:dyDescent="0.3">
      <c r="A447" s="15"/>
      <c r="B447" s="19" t="s">
        <v>419</v>
      </c>
      <c r="C447" s="20" t="s">
        <v>250</v>
      </c>
      <c r="D447" s="20"/>
      <c r="E447" s="21">
        <v>1855</v>
      </c>
      <c r="F447" s="22" t="s">
        <v>250</v>
      </c>
      <c r="G447" s="20" t="s">
        <v>250</v>
      </c>
      <c r="H447" s="20"/>
      <c r="I447" s="23" t="s">
        <v>309</v>
      </c>
      <c r="J447" s="22" t="s">
        <v>250</v>
      </c>
      <c r="K447" s="20" t="s">
        <v>250</v>
      </c>
      <c r="L447" s="20"/>
      <c r="M447" s="21">
        <v>1853</v>
      </c>
      <c r="N447" s="22" t="s">
        <v>250</v>
      </c>
      <c r="O447" s="20" t="s">
        <v>250</v>
      </c>
      <c r="P447" s="20"/>
      <c r="Q447" s="23" t="s">
        <v>309</v>
      </c>
      <c r="R447" s="22" t="s">
        <v>250</v>
      </c>
    </row>
    <row r="448" spans="1:18" x14ac:dyDescent="0.25">
      <c r="A448" s="15"/>
      <c r="B448" s="13"/>
      <c r="C448" s="13" t="s">
        <v>250</v>
      </c>
      <c r="D448" s="39"/>
      <c r="E448" s="39"/>
      <c r="F448" s="13"/>
      <c r="G448" s="13" t="s">
        <v>250</v>
      </c>
      <c r="H448" s="39"/>
      <c r="I448" s="39"/>
      <c r="J448" s="13"/>
      <c r="K448" s="13" t="s">
        <v>250</v>
      </c>
      <c r="L448" s="39"/>
      <c r="M448" s="39"/>
      <c r="N448" s="13"/>
      <c r="O448" s="13" t="s">
        <v>250</v>
      </c>
      <c r="P448" s="39"/>
      <c r="Q448" s="39"/>
      <c r="R448" s="13"/>
    </row>
    <row r="449" spans="1:42" ht="15.75" thickBot="1" x14ac:dyDescent="0.3">
      <c r="A449" s="15"/>
      <c r="B449" s="2" t="s">
        <v>130</v>
      </c>
      <c r="C449" s="43" t="s">
        <v>250</v>
      </c>
      <c r="D449" s="4" t="s">
        <v>269</v>
      </c>
      <c r="E449" s="24">
        <v>19594</v>
      </c>
      <c r="F449" t="s">
        <v>250</v>
      </c>
      <c r="G449" s="43" t="s">
        <v>250</v>
      </c>
      <c r="H449" s="4" t="s">
        <v>269</v>
      </c>
      <c r="I449" s="25" t="s">
        <v>309</v>
      </c>
      <c r="J449" t="s">
        <v>250</v>
      </c>
      <c r="K449" s="43" t="s">
        <v>250</v>
      </c>
      <c r="L449" s="4" t="s">
        <v>269</v>
      </c>
      <c r="M449" s="24">
        <v>24975</v>
      </c>
      <c r="N449" t="s">
        <v>250</v>
      </c>
      <c r="O449" s="43" t="s">
        <v>250</v>
      </c>
      <c r="P449" s="4" t="s">
        <v>269</v>
      </c>
      <c r="Q449" s="25" t="s">
        <v>309</v>
      </c>
      <c r="R449" t="s">
        <v>250</v>
      </c>
    </row>
    <row r="450" spans="1:42" ht="15.75" thickTop="1" x14ac:dyDescent="0.25">
      <c r="A450" s="15"/>
      <c r="B450" s="13"/>
      <c r="C450" s="13" t="s">
        <v>250</v>
      </c>
      <c r="D450" s="41"/>
      <c r="E450" s="41"/>
      <c r="F450" s="13"/>
      <c r="G450" s="13" t="s">
        <v>250</v>
      </c>
      <c r="H450" s="41"/>
      <c r="I450" s="41"/>
      <c r="J450" s="13"/>
      <c r="K450" s="13" t="s">
        <v>250</v>
      </c>
      <c r="L450" s="41"/>
      <c r="M450" s="41"/>
      <c r="N450" s="13"/>
      <c r="O450" s="13" t="s">
        <v>250</v>
      </c>
      <c r="P450" s="41"/>
      <c r="Q450" s="41"/>
      <c r="R450" s="13"/>
    </row>
    <row r="451" spans="1:42" ht="15" customHeight="1" x14ac:dyDescent="0.25">
      <c r="A451" s="15" t="s">
        <v>682</v>
      </c>
      <c r="B451" s="26" t="s">
        <v>5</v>
      </c>
      <c r="C451" s="26"/>
      <c r="D451" s="26"/>
      <c r="E451" s="26"/>
      <c r="F451" s="26"/>
      <c r="G451" s="26"/>
      <c r="H451" s="26"/>
      <c r="I451" s="26"/>
      <c r="J451" s="26"/>
      <c r="K451" s="26"/>
      <c r="L451" s="26"/>
      <c r="M451" s="26"/>
      <c r="N451" s="26"/>
      <c r="O451" s="26"/>
      <c r="P451" s="26"/>
      <c r="Q451" s="26"/>
      <c r="R451" s="26"/>
      <c r="S451" s="26"/>
      <c r="T451" s="26"/>
      <c r="U451" s="26"/>
      <c r="V451" s="26"/>
      <c r="W451" s="26"/>
      <c r="X451" s="26"/>
      <c r="Y451" s="26"/>
      <c r="Z451" s="26"/>
      <c r="AA451" s="26"/>
      <c r="AB451" s="26"/>
      <c r="AC451" s="26"/>
      <c r="AD451" s="26"/>
      <c r="AE451" s="26"/>
      <c r="AF451" s="26"/>
      <c r="AG451" s="26"/>
      <c r="AH451" s="26"/>
      <c r="AI451" s="26"/>
      <c r="AJ451" s="26"/>
      <c r="AK451" s="26"/>
      <c r="AL451" s="26"/>
      <c r="AM451" s="26"/>
      <c r="AN451" s="26"/>
      <c r="AO451" s="26"/>
      <c r="AP451" s="26"/>
    </row>
    <row r="452" spans="1:42" x14ac:dyDescent="0.25">
      <c r="A452" s="15"/>
      <c r="B452" s="32"/>
      <c r="C452" s="32"/>
      <c r="D452" s="32"/>
      <c r="E452" s="32"/>
      <c r="F452" s="32"/>
      <c r="G452" s="32"/>
      <c r="H452" s="32"/>
      <c r="I452" s="32"/>
      <c r="J452" s="32"/>
      <c r="K452" s="32"/>
      <c r="L452" s="32"/>
      <c r="M452" s="32"/>
      <c r="N452" s="32"/>
      <c r="O452" s="32"/>
      <c r="P452" s="32"/>
      <c r="Q452" s="32"/>
      <c r="R452" s="32"/>
      <c r="S452" s="32"/>
      <c r="T452" s="32"/>
      <c r="U452" s="32"/>
      <c r="V452" s="32"/>
      <c r="W452" s="32"/>
      <c r="X452" s="32"/>
      <c r="Y452" s="32"/>
      <c r="Z452" s="32"/>
      <c r="AA452" s="32"/>
      <c r="AB452" s="32"/>
      <c r="AC452" s="32"/>
      <c r="AD452" s="32"/>
      <c r="AE452" s="32"/>
      <c r="AF452" s="32"/>
      <c r="AG452" s="32"/>
      <c r="AH452" s="32"/>
      <c r="AI452" s="32"/>
      <c r="AJ452" s="32"/>
      <c r="AK452" s="32"/>
      <c r="AL452" s="32"/>
      <c r="AM452" s="32"/>
      <c r="AN452" s="32"/>
      <c r="AO452" s="32"/>
      <c r="AP452" s="32"/>
    </row>
    <row r="453" spans="1:42" x14ac:dyDescent="0.25">
      <c r="A453" s="15"/>
      <c r="B453" s="26"/>
      <c r="C453" s="26"/>
      <c r="D453" s="26"/>
      <c r="E453" s="26"/>
      <c r="F453" s="26"/>
      <c r="G453" s="26"/>
      <c r="H453" s="26"/>
      <c r="I453" s="26"/>
      <c r="J453" s="26"/>
      <c r="K453" s="26"/>
      <c r="L453" s="26"/>
      <c r="M453" s="26"/>
      <c r="N453" s="26"/>
      <c r="O453" s="26"/>
      <c r="P453" s="26"/>
      <c r="Q453" s="26"/>
      <c r="R453" s="26"/>
      <c r="S453" s="26"/>
      <c r="T453" s="26"/>
      <c r="U453" s="26"/>
      <c r="V453" s="26"/>
      <c r="W453" s="26"/>
      <c r="X453" s="26"/>
      <c r="Y453" s="26"/>
      <c r="Z453" s="26"/>
      <c r="AA453" s="26"/>
      <c r="AB453" s="26"/>
      <c r="AC453" s="26"/>
      <c r="AD453" s="26"/>
      <c r="AE453" s="26"/>
      <c r="AF453" s="26"/>
      <c r="AG453" s="26"/>
      <c r="AH453" s="26"/>
      <c r="AI453" s="26"/>
      <c r="AJ453" s="26"/>
      <c r="AK453" s="26"/>
      <c r="AL453" s="26"/>
      <c r="AM453" s="26"/>
      <c r="AN453" s="26"/>
      <c r="AO453" s="26"/>
      <c r="AP453" s="26"/>
    </row>
    <row r="454" spans="1:42" x14ac:dyDescent="0.25">
      <c r="A454" s="15"/>
      <c r="B454" s="31" t="s">
        <v>600</v>
      </c>
      <c r="C454" s="31"/>
      <c r="D454" s="31"/>
      <c r="E454" s="31"/>
      <c r="F454" s="31"/>
      <c r="G454" s="31"/>
      <c r="H454" s="31"/>
      <c r="I454" s="31"/>
      <c r="J454" s="31"/>
      <c r="K454" s="31"/>
      <c r="L454" s="31"/>
      <c r="M454" s="31"/>
      <c r="N454" s="31"/>
      <c r="O454" s="31"/>
      <c r="P454" s="31"/>
      <c r="Q454" s="31"/>
      <c r="R454" s="31"/>
      <c r="S454" s="31"/>
      <c r="T454" s="31"/>
      <c r="U454" s="31"/>
      <c r="V454" s="31"/>
      <c r="W454" s="31"/>
      <c r="X454" s="31"/>
      <c r="Y454" s="31"/>
      <c r="Z454" s="31"/>
      <c r="AA454" s="31"/>
      <c r="AB454" s="31"/>
      <c r="AC454" s="31"/>
      <c r="AD454" s="31"/>
      <c r="AE454" s="31"/>
      <c r="AF454" s="31"/>
      <c r="AG454" s="31"/>
      <c r="AH454" s="31"/>
      <c r="AI454" s="31"/>
      <c r="AJ454" s="31"/>
      <c r="AK454" s="31"/>
      <c r="AL454" s="31"/>
      <c r="AM454" s="31"/>
      <c r="AN454" s="31"/>
      <c r="AO454" s="31"/>
      <c r="AP454" s="31"/>
    </row>
    <row r="455" spans="1:42" x14ac:dyDescent="0.25">
      <c r="A455" s="15"/>
      <c r="B455" s="26"/>
      <c r="C455" s="26"/>
      <c r="D455" s="26"/>
      <c r="E455" s="26"/>
      <c r="F455" s="26"/>
      <c r="G455" s="26"/>
      <c r="H455" s="26"/>
      <c r="I455" s="26"/>
      <c r="J455" s="26"/>
      <c r="K455" s="26"/>
      <c r="L455" s="26"/>
      <c r="M455" s="26"/>
      <c r="N455" s="26"/>
      <c r="O455" s="26"/>
      <c r="P455" s="26"/>
      <c r="Q455" s="26"/>
      <c r="R455" s="26"/>
      <c r="S455" s="26"/>
      <c r="T455" s="26"/>
      <c r="U455" s="26"/>
      <c r="V455" s="26"/>
      <c r="W455" s="26"/>
      <c r="X455" s="26"/>
      <c r="Y455" s="26"/>
      <c r="Z455" s="26"/>
      <c r="AA455" s="26"/>
      <c r="AB455" s="26"/>
      <c r="AC455" s="26"/>
      <c r="AD455" s="26"/>
      <c r="AE455" s="26"/>
      <c r="AF455" s="26"/>
      <c r="AG455" s="26"/>
      <c r="AH455" s="26"/>
      <c r="AI455" s="26"/>
      <c r="AJ455" s="26"/>
      <c r="AK455" s="26"/>
      <c r="AL455" s="26"/>
      <c r="AM455" s="26"/>
      <c r="AN455" s="26"/>
      <c r="AO455" s="26"/>
      <c r="AP455" s="26"/>
    </row>
    <row r="456" spans="1:42" ht="15.75" x14ac:dyDescent="0.25">
      <c r="A456" s="15"/>
      <c r="B456" s="34"/>
      <c r="C456" s="34"/>
      <c r="D456" s="34"/>
      <c r="E456" s="34"/>
      <c r="F456" s="34"/>
      <c r="G456" s="34"/>
      <c r="H456" s="34"/>
      <c r="I456" s="34"/>
      <c r="J456" s="34"/>
      <c r="K456" s="34"/>
      <c r="L456" s="34"/>
      <c r="M456" s="34"/>
      <c r="N456" s="34"/>
      <c r="O456" s="34"/>
      <c r="P456" s="34"/>
      <c r="Q456" s="34"/>
      <c r="R456" s="34"/>
      <c r="S456" s="34"/>
      <c r="T456" s="34"/>
      <c r="U456" s="34"/>
      <c r="V456" s="34"/>
      <c r="W456" s="34"/>
      <c r="X456" s="34"/>
      <c r="Y456" s="34"/>
      <c r="Z456" s="34"/>
      <c r="AA456" s="34"/>
      <c r="AB456" s="34"/>
      <c r="AC456" s="34"/>
      <c r="AD456" s="34"/>
      <c r="AE456" s="34"/>
      <c r="AF456" s="34"/>
      <c r="AG456" s="34"/>
      <c r="AH456" s="34"/>
      <c r="AI456" s="34"/>
      <c r="AJ456" s="34"/>
      <c r="AK456" s="34"/>
      <c r="AL456" s="34"/>
      <c r="AM456" s="34"/>
      <c r="AN456" s="34"/>
      <c r="AO456" s="34"/>
      <c r="AP456" s="34"/>
    </row>
    <row r="457" spans="1:42" x14ac:dyDescent="0.25">
      <c r="A457" s="15"/>
      <c r="B457" s="26"/>
      <c r="C457" s="26"/>
      <c r="D457" s="26"/>
      <c r="E457" s="26"/>
      <c r="F457" s="26"/>
      <c r="G457" s="26"/>
      <c r="H457" s="26"/>
      <c r="I457" s="26"/>
      <c r="J457" s="26"/>
      <c r="K457" s="26"/>
      <c r="L457" s="26"/>
      <c r="M457" s="26"/>
      <c r="N457" s="26"/>
      <c r="O457" s="26"/>
      <c r="P457" s="26"/>
      <c r="Q457" s="26"/>
      <c r="R457" s="26"/>
      <c r="S457" s="26"/>
      <c r="T457" s="26"/>
      <c r="U457" s="26"/>
      <c r="V457" s="26"/>
      <c r="W457" s="26"/>
      <c r="X457" s="26"/>
      <c r="Y457" s="26"/>
      <c r="Z457" s="26"/>
      <c r="AA457" s="26"/>
      <c r="AB457" s="26"/>
      <c r="AC457" s="26"/>
      <c r="AD457" s="26"/>
      <c r="AE457" s="26"/>
      <c r="AF457" s="26"/>
      <c r="AG457" s="26"/>
      <c r="AH457" s="26"/>
      <c r="AI457" s="26"/>
      <c r="AJ457" s="26"/>
      <c r="AK457" s="26"/>
      <c r="AL457" s="26"/>
      <c r="AM457" s="26"/>
      <c r="AN457" s="26"/>
      <c r="AO457" s="26"/>
      <c r="AP457" s="26"/>
    </row>
    <row r="458" spans="1:42" x14ac:dyDescent="0.25">
      <c r="A458" s="15"/>
      <c r="B458" s="4"/>
      <c r="C458" s="4"/>
      <c r="D458" s="4"/>
      <c r="E458" s="4"/>
      <c r="F458" s="4"/>
      <c r="G458" s="4"/>
      <c r="H458" s="4"/>
      <c r="I458" s="4"/>
      <c r="J458" s="4"/>
      <c r="K458" s="4"/>
      <c r="L458" s="4"/>
      <c r="M458" s="4"/>
      <c r="N458" s="4"/>
      <c r="O458" s="4"/>
      <c r="P458" s="4"/>
      <c r="Q458" s="4"/>
      <c r="R458" s="4"/>
      <c r="S458" s="4"/>
      <c r="T458" s="4"/>
      <c r="U458" s="4"/>
      <c r="V458" s="4"/>
      <c r="W458" s="4"/>
      <c r="X458" s="4"/>
      <c r="Y458" s="4"/>
      <c r="Z458" s="4"/>
    </row>
    <row r="459" spans="1:42" x14ac:dyDescent="0.25">
      <c r="A459" s="15"/>
      <c r="B459" s="69" t="s">
        <v>266</v>
      </c>
      <c r="C459" s="26" t="s">
        <v>250</v>
      </c>
      <c r="D459" s="70" t="s">
        <v>601</v>
      </c>
      <c r="E459" s="70"/>
      <c r="F459" s="26"/>
      <c r="G459" s="26" t="s">
        <v>250</v>
      </c>
      <c r="H459" s="70" t="s">
        <v>604</v>
      </c>
      <c r="I459" s="70"/>
      <c r="J459" s="26"/>
      <c r="K459" s="26" t="s">
        <v>250</v>
      </c>
      <c r="L459" s="70" t="s">
        <v>605</v>
      </c>
      <c r="M459" s="70"/>
      <c r="N459" s="26"/>
      <c r="O459" s="26" t="s">
        <v>250</v>
      </c>
      <c r="P459" s="70" t="s">
        <v>608</v>
      </c>
      <c r="Q459" s="70"/>
      <c r="R459" s="26"/>
      <c r="S459" s="26" t="s">
        <v>250</v>
      </c>
      <c r="T459" s="70" t="s">
        <v>32</v>
      </c>
      <c r="U459" s="70"/>
      <c r="V459" s="26"/>
      <c r="W459" s="26" t="s">
        <v>250</v>
      </c>
      <c r="X459" s="70" t="s">
        <v>130</v>
      </c>
      <c r="Y459" s="70"/>
      <c r="Z459" s="26"/>
    </row>
    <row r="460" spans="1:42" x14ac:dyDescent="0.25">
      <c r="A460" s="15"/>
      <c r="B460" s="69"/>
      <c r="C460" s="26"/>
      <c r="D460" s="70" t="s">
        <v>602</v>
      </c>
      <c r="E460" s="70"/>
      <c r="F460" s="26"/>
      <c r="G460" s="26"/>
      <c r="H460" s="70" t="s">
        <v>602</v>
      </c>
      <c r="I460" s="70"/>
      <c r="J460" s="26"/>
      <c r="K460" s="26"/>
      <c r="L460" s="70" t="s">
        <v>606</v>
      </c>
      <c r="M460" s="70"/>
      <c r="N460" s="26"/>
      <c r="O460" s="26"/>
      <c r="P460" s="70" t="s">
        <v>607</v>
      </c>
      <c r="Q460" s="70"/>
      <c r="R460" s="26"/>
      <c r="S460" s="26"/>
      <c r="T460" s="70" t="s">
        <v>609</v>
      </c>
      <c r="U460" s="70"/>
      <c r="V460" s="26"/>
      <c r="W460" s="26"/>
      <c r="X460" s="70"/>
      <c r="Y460" s="70"/>
      <c r="Z460" s="26"/>
    </row>
    <row r="461" spans="1:42" ht="15.75" thickBot="1" x14ac:dyDescent="0.3">
      <c r="A461" s="15"/>
      <c r="B461" s="69"/>
      <c r="C461" s="26"/>
      <c r="D461" s="71" t="s">
        <v>603</v>
      </c>
      <c r="E461" s="71"/>
      <c r="F461" s="26"/>
      <c r="G461" s="26"/>
      <c r="H461" s="71" t="s">
        <v>603</v>
      </c>
      <c r="I461" s="71"/>
      <c r="J461" s="26"/>
      <c r="K461" s="26"/>
      <c r="L461" s="71" t="s">
        <v>607</v>
      </c>
      <c r="M461" s="71"/>
      <c r="N461" s="26"/>
      <c r="O461" s="26"/>
      <c r="P461" s="71"/>
      <c r="Q461" s="71"/>
      <c r="R461" s="26"/>
      <c r="S461" s="26"/>
      <c r="T461" s="71" t="s">
        <v>607</v>
      </c>
      <c r="U461" s="71"/>
      <c r="V461" s="26"/>
      <c r="W461" s="26"/>
      <c r="X461" s="71"/>
      <c r="Y461" s="71"/>
      <c r="Z461" s="26"/>
    </row>
    <row r="462" spans="1:42" x14ac:dyDescent="0.25">
      <c r="A462" s="15"/>
      <c r="B462" s="19" t="s">
        <v>463</v>
      </c>
      <c r="C462" s="20" t="s">
        <v>250</v>
      </c>
      <c r="D462" s="20"/>
      <c r="E462" s="20"/>
      <c r="F462" s="20"/>
      <c r="G462" s="20" t="s">
        <v>250</v>
      </c>
      <c r="H462" s="20"/>
      <c r="I462" s="20"/>
      <c r="J462" s="20"/>
      <c r="K462" s="20" t="s">
        <v>250</v>
      </c>
      <c r="L462" s="20"/>
      <c r="M462" s="20"/>
      <c r="N462" s="20"/>
      <c r="O462" s="20" t="s">
        <v>250</v>
      </c>
      <c r="P462" s="20"/>
      <c r="Q462" s="20"/>
      <c r="R462" s="20"/>
      <c r="S462" s="20" t="s">
        <v>250</v>
      </c>
      <c r="T462" s="20"/>
      <c r="U462" s="20"/>
      <c r="V462" s="20"/>
      <c r="W462" s="20" t="s">
        <v>250</v>
      </c>
      <c r="X462" s="20"/>
      <c r="Y462" s="20"/>
      <c r="Z462" s="20"/>
    </row>
    <row r="463" spans="1:42" x14ac:dyDescent="0.25">
      <c r="A463" s="15"/>
      <c r="B463" s="2" t="s">
        <v>464</v>
      </c>
      <c r="C463" s="4" t="s">
        <v>250</v>
      </c>
      <c r="D463" s="4" t="s">
        <v>269</v>
      </c>
      <c r="E463" s="25" t="s">
        <v>309</v>
      </c>
      <c r="F463" t="s">
        <v>250</v>
      </c>
      <c r="G463" s="4" t="s">
        <v>250</v>
      </c>
      <c r="H463" s="4" t="s">
        <v>269</v>
      </c>
      <c r="I463" s="25" t="s">
        <v>309</v>
      </c>
      <c r="J463" t="s">
        <v>250</v>
      </c>
      <c r="K463" s="4" t="s">
        <v>250</v>
      </c>
      <c r="L463" s="4" t="s">
        <v>269</v>
      </c>
      <c r="M463" s="25" t="s">
        <v>309</v>
      </c>
      <c r="N463" t="s">
        <v>250</v>
      </c>
      <c r="O463" s="4" t="s">
        <v>250</v>
      </c>
      <c r="P463" s="4" t="s">
        <v>269</v>
      </c>
      <c r="Q463" s="25" t="s">
        <v>309</v>
      </c>
      <c r="R463" t="s">
        <v>250</v>
      </c>
      <c r="S463" s="4" t="s">
        <v>250</v>
      </c>
      <c r="T463" s="4" t="s">
        <v>269</v>
      </c>
      <c r="U463" s="24">
        <v>7801</v>
      </c>
      <c r="V463" t="s">
        <v>250</v>
      </c>
      <c r="W463" s="4" t="s">
        <v>250</v>
      </c>
      <c r="X463" s="4" t="s">
        <v>269</v>
      </c>
      <c r="Y463" s="24">
        <v>7801</v>
      </c>
      <c r="Z463" t="s">
        <v>250</v>
      </c>
    </row>
    <row r="464" spans="1:42" x14ac:dyDescent="0.25">
      <c r="A464" s="15"/>
      <c r="B464" s="19" t="s">
        <v>465</v>
      </c>
      <c r="C464" s="20" t="s">
        <v>250</v>
      </c>
      <c r="D464" s="20"/>
      <c r="E464" s="23">
        <v>97</v>
      </c>
      <c r="F464" s="22" t="s">
        <v>250</v>
      </c>
      <c r="G464" s="20" t="s">
        <v>250</v>
      </c>
      <c r="H464" s="20"/>
      <c r="I464" s="23" t="s">
        <v>309</v>
      </c>
      <c r="J464" s="22" t="s">
        <v>250</v>
      </c>
      <c r="K464" s="20" t="s">
        <v>250</v>
      </c>
      <c r="L464" s="20"/>
      <c r="M464" s="23">
        <v>151</v>
      </c>
      <c r="N464" s="22" t="s">
        <v>250</v>
      </c>
      <c r="O464" s="20" t="s">
        <v>250</v>
      </c>
      <c r="P464" s="20"/>
      <c r="Q464" s="23">
        <v>248</v>
      </c>
      <c r="R464" s="22" t="s">
        <v>250</v>
      </c>
      <c r="S464" s="20" t="s">
        <v>250</v>
      </c>
      <c r="T464" s="20"/>
      <c r="U464" s="21">
        <v>21447</v>
      </c>
      <c r="V464" s="22" t="s">
        <v>250</v>
      </c>
      <c r="W464" s="20" t="s">
        <v>250</v>
      </c>
      <c r="X464" s="20"/>
      <c r="Y464" s="21">
        <v>21695</v>
      </c>
      <c r="Z464" s="22" t="s">
        <v>250</v>
      </c>
    </row>
    <row r="465" spans="1:26" x14ac:dyDescent="0.25">
      <c r="A465" s="15"/>
      <c r="B465" s="2" t="s">
        <v>466</v>
      </c>
      <c r="C465" s="4" t="s">
        <v>250</v>
      </c>
      <c r="D465" s="4"/>
      <c r="E465" s="4"/>
      <c r="F465" s="4"/>
      <c r="G465" s="4" t="s">
        <v>250</v>
      </c>
      <c r="H465" s="4"/>
      <c r="I465" s="4"/>
      <c r="J465" s="4"/>
      <c r="K465" s="4" t="s">
        <v>250</v>
      </c>
      <c r="L465" s="4"/>
      <c r="M465" s="4"/>
      <c r="N465" s="4"/>
      <c r="O465" s="4" t="s">
        <v>250</v>
      </c>
      <c r="P465" s="4"/>
      <c r="Q465" s="4"/>
      <c r="R465" s="4"/>
      <c r="S465" s="4" t="s">
        <v>250</v>
      </c>
      <c r="T465" s="4"/>
      <c r="U465" s="4"/>
      <c r="V465" s="4"/>
      <c r="W465" s="4" t="s">
        <v>250</v>
      </c>
      <c r="X465" s="4"/>
      <c r="Y465" s="4"/>
      <c r="Z465" s="4"/>
    </row>
    <row r="466" spans="1:26" x14ac:dyDescent="0.25">
      <c r="A466" s="15"/>
      <c r="B466" s="19" t="s">
        <v>467</v>
      </c>
      <c r="C466" s="20" t="s">
        <v>250</v>
      </c>
      <c r="D466" s="20"/>
      <c r="E466" s="23">
        <v>110</v>
      </c>
      <c r="F466" s="22" t="s">
        <v>250</v>
      </c>
      <c r="G466" s="20" t="s">
        <v>250</v>
      </c>
      <c r="H466" s="20"/>
      <c r="I466" s="23" t="s">
        <v>309</v>
      </c>
      <c r="J466" s="22" t="s">
        <v>250</v>
      </c>
      <c r="K466" s="20" t="s">
        <v>250</v>
      </c>
      <c r="L466" s="20"/>
      <c r="M466" s="23">
        <v>120</v>
      </c>
      <c r="N466" s="22" t="s">
        <v>250</v>
      </c>
      <c r="O466" s="20" t="s">
        <v>250</v>
      </c>
      <c r="P466" s="20"/>
      <c r="Q466" s="23">
        <v>230</v>
      </c>
      <c r="R466" s="22" t="s">
        <v>250</v>
      </c>
      <c r="S466" s="20" t="s">
        <v>250</v>
      </c>
      <c r="T466" s="20"/>
      <c r="U466" s="21">
        <v>21576</v>
      </c>
      <c r="V466" s="22" t="s">
        <v>250</v>
      </c>
      <c r="W466" s="20" t="s">
        <v>250</v>
      </c>
      <c r="X466" s="20"/>
      <c r="Y466" s="21">
        <v>21806</v>
      </c>
      <c r="Z466" s="22" t="s">
        <v>250</v>
      </c>
    </row>
    <row r="467" spans="1:26" x14ac:dyDescent="0.25">
      <c r="A467" s="15"/>
      <c r="B467" s="2" t="s">
        <v>566</v>
      </c>
      <c r="C467" s="4" t="s">
        <v>250</v>
      </c>
      <c r="D467" s="4"/>
      <c r="E467" s="25">
        <v>763</v>
      </c>
      <c r="F467" t="s">
        <v>250</v>
      </c>
      <c r="G467" s="4" t="s">
        <v>250</v>
      </c>
      <c r="H467" s="4"/>
      <c r="I467" s="25">
        <v>451</v>
      </c>
      <c r="J467" t="s">
        <v>250</v>
      </c>
      <c r="K467" s="4" t="s">
        <v>250</v>
      </c>
      <c r="L467" s="4"/>
      <c r="M467" s="25">
        <v>308</v>
      </c>
      <c r="N467" t="s">
        <v>250</v>
      </c>
      <c r="O467" s="4" t="s">
        <v>250</v>
      </c>
      <c r="P467" s="4"/>
      <c r="Q467" s="24">
        <v>1522</v>
      </c>
      <c r="R467" t="s">
        <v>250</v>
      </c>
      <c r="S467" s="4" t="s">
        <v>250</v>
      </c>
      <c r="T467" s="4"/>
      <c r="U467" s="24">
        <v>84081</v>
      </c>
      <c r="V467" t="s">
        <v>250</v>
      </c>
      <c r="W467" s="4" t="s">
        <v>250</v>
      </c>
      <c r="X467" s="4"/>
      <c r="Y467" s="24">
        <v>85603</v>
      </c>
      <c r="Z467" t="s">
        <v>250</v>
      </c>
    </row>
    <row r="468" spans="1:26" x14ac:dyDescent="0.25">
      <c r="A468" s="15"/>
      <c r="B468" s="19" t="s">
        <v>567</v>
      </c>
      <c r="C468" s="20" t="s">
        <v>250</v>
      </c>
      <c r="D468" s="20"/>
      <c r="E468" s="23">
        <v>120</v>
      </c>
      <c r="F468" s="22" t="s">
        <v>250</v>
      </c>
      <c r="G468" s="20" t="s">
        <v>250</v>
      </c>
      <c r="H468" s="20"/>
      <c r="I468" s="23" t="s">
        <v>309</v>
      </c>
      <c r="J468" s="22" t="s">
        <v>250</v>
      </c>
      <c r="K468" s="20" t="s">
        <v>250</v>
      </c>
      <c r="L468" s="20"/>
      <c r="M468" s="23" t="s">
        <v>309</v>
      </c>
      <c r="N468" s="22" t="s">
        <v>250</v>
      </c>
      <c r="O468" s="20" t="s">
        <v>250</v>
      </c>
      <c r="P468" s="20"/>
      <c r="Q468" s="23">
        <v>120</v>
      </c>
      <c r="R468" s="22" t="s">
        <v>250</v>
      </c>
      <c r="S468" s="20" t="s">
        <v>250</v>
      </c>
      <c r="T468" s="20"/>
      <c r="U468" s="21">
        <v>2167</v>
      </c>
      <c r="V468" s="22" t="s">
        <v>250</v>
      </c>
      <c r="W468" s="20" t="s">
        <v>250</v>
      </c>
      <c r="X468" s="20"/>
      <c r="Y468" s="21">
        <v>2287</v>
      </c>
      <c r="Z468" s="22" t="s">
        <v>250</v>
      </c>
    </row>
    <row r="469" spans="1:26" x14ac:dyDescent="0.25">
      <c r="A469" s="15"/>
      <c r="B469" s="2" t="s">
        <v>470</v>
      </c>
      <c r="C469" s="4" t="s">
        <v>250</v>
      </c>
      <c r="D469" s="4"/>
      <c r="E469" s="4"/>
      <c r="F469" s="4"/>
      <c r="G469" s="4" t="s">
        <v>250</v>
      </c>
      <c r="H469" s="4"/>
      <c r="I469" s="4"/>
      <c r="J469" s="4"/>
      <c r="K469" s="4" t="s">
        <v>250</v>
      </c>
      <c r="L469" s="4"/>
      <c r="M469" s="4"/>
      <c r="N469" s="4"/>
      <c r="O469" s="4" t="s">
        <v>250</v>
      </c>
      <c r="P469" s="4"/>
      <c r="Q469" s="4"/>
      <c r="R469" s="4"/>
      <c r="S469" s="4" t="s">
        <v>250</v>
      </c>
      <c r="T469" s="4"/>
      <c r="U469" s="4"/>
      <c r="V469" s="4"/>
      <c r="W469" s="4" t="s">
        <v>250</v>
      </c>
      <c r="X469" s="4"/>
      <c r="Y469" s="4"/>
      <c r="Z469" s="4"/>
    </row>
    <row r="470" spans="1:26" x14ac:dyDescent="0.25">
      <c r="A470" s="15"/>
      <c r="B470" s="19" t="s">
        <v>471</v>
      </c>
      <c r="C470" s="20" t="s">
        <v>250</v>
      </c>
      <c r="D470" s="20"/>
      <c r="E470" s="23" t="s">
        <v>309</v>
      </c>
      <c r="F470" s="22" t="s">
        <v>250</v>
      </c>
      <c r="G470" s="20" t="s">
        <v>250</v>
      </c>
      <c r="H470" s="20"/>
      <c r="I470" s="23" t="s">
        <v>309</v>
      </c>
      <c r="J470" s="22" t="s">
        <v>250</v>
      </c>
      <c r="K470" s="20" t="s">
        <v>250</v>
      </c>
      <c r="L470" s="20"/>
      <c r="M470" s="23" t="s">
        <v>309</v>
      </c>
      <c r="N470" s="22" t="s">
        <v>250</v>
      </c>
      <c r="O470" s="20" t="s">
        <v>250</v>
      </c>
      <c r="P470" s="20"/>
      <c r="Q470" s="23" t="s">
        <v>309</v>
      </c>
      <c r="R470" s="22" t="s">
        <v>250</v>
      </c>
      <c r="S470" s="20" t="s">
        <v>250</v>
      </c>
      <c r="T470" s="20"/>
      <c r="U470" s="21">
        <v>7950</v>
      </c>
      <c r="V470" s="22" t="s">
        <v>250</v>
      </c>
      <c r="W470" s="20" t="s">
        <v>250</v>
      </c>
      <c r="X470" s="20"/>
      <c r="Y470" s="21">
        <v>7950</v>
      </c>
      <c r="Z470" s="22" t="s">
        <v>250</v>
      </c>
    </row>
    <row r="471" spans="1:26" x14ac:dyDescent="0.25">
      <c r="A471" s="15"/>
      <c r="B471" s="2" t="s">
        <v>472</v>
      </c>
      <c r="C471" s="4" t="s">
        <v>250</v>
      </c>
      <c r="D471" s="4"/>
      <c r="E471" s="25" t="s">
        <v>309</v>
      </c>
      <c r="F471" t="s">
        <v>250</v>
      </c>
      <c r="G471" s="4" t="s">
        <v>250</v>
      </c>
      <c r="H471" s="4"/>
      <c r="I471" s="25" t="s">
        <v>309</v>
      </c>
      <c r="J471" t="s">
        <v>250</v>
      </c>
      <c r="K471" s="4" t="s">
        <v>250</v>
      </c>
      <c r="L471" s="4"/>
      <c r="M471" s="25">
        <v>324</v>
      </c>
      <c r="N471" t="s">
        <v>250</v>
      </c>
      <c r="O471" s="4" t="s">
        <v>250</v>
      </c>
      <c r="P471" s="4"/>
      <c r="Q471" s="25">
        <v>324</v>
      </c>
      <c r="R471" t="s">
        <v>250</v>
      </c>
      <c r="S471" s="4" t="s">
        <v>250</v>
      </c>
      <c r="T471" s="4"/>
      <c r="U471" s="24">
        <v>38469</v>
      </c>
      <c r="V471" t="s">
        <v>250</v>
      </c>
      <c r="W471" s="4" t="s">
        <v>250</v>
      </c>
      <c r="X471" s="4"/>
      <c r="Y471" s="24">
        <v>38793</v>
      </c>
      <c r="Z471" t="s">
        <v>250</v>
      </c>
    </row>
    <row r="472" spans="1:26" x14ac:dyDescent="0.25">
      <c r="A472" s="15"/>
      <c r="B472" s="19" t="s">
        <v>473</v>
      </c>
      <c r="C472" s="20" t="s">
        <v>250</v>
      </c>
      <c r="D472" s="20"/>
      <c r="E472" s="23" t="s">
        <v>309</v>
      </c>
      <c r="F472" s="22" t="s">
        <v>250</v>
      </c>
      <c r="G472" s="20" t="s">
        <v>250</v>
      </c>
      <c r="H472" s="20"/>
      <c r="I472" s="23">
        <v>150</v>
      </c>
      <c r="J472" s="22" t="s">
        <v>250</v>
      </c>
      <c r="K472" s="20" t="s">
        <v>250</v>
      </c>
      <c r="L472" s="20"/>
      <c r="M472" s="23">
        <v>506</v>
      </c>
      <c r="N472" s="22" t="s">
        <v>250</v>
      </c>
      <c r="O472" s="20" t="s">
        <v>250</v>
      </c>
      <c r="P472" s="20"/>
      <c r="Q472" s="23">
        <v>656</v>
      </c>
      <c r="R472" s="22" t="s">
        <v>250</v>
      </c>
      <c r="S472" s="20" t="s">
        <v>250</v>
      </c>
      <c r="T472" s="20"/>
      <c r="U472" s="21">
        <v>63472</v>
      </c>
      <c r="V472" s="22" t="s">
        <v>250</v>
      </c>
      <c r="W472" s="20" t="s">
        <v>250</v>
      </c>
      <c r="X472" s="20"/>
      <c r="Y472" s="21">
        <v>64128</v>
      </c>
      <c r="Z472" s="22" t="s">
        <v>250</v>
      </c>
    </row>
    <row r="473" spans="1:26" x14ac:dyDescent="0.25">
      <c r="A473" s="15"/>
      <c r="B473" s="2" t="s">
        <v>474</v>
      </c>
      <c r="C473" s="4" t="s">
        <v>250</v>
      </c>
      <c r="D473" s="4"/>
      <c r="E473" s="25" t="s">
        <v>309</v>
      </c>
      <c r="F473" t="s">
        <v>250</v>
      </c>
      <c r="G473" s="4" t="s">
        <v>250</v>
      </c>
      <c r="H473" s="4"/>
      <c r="I473" s="25" t="s">
        <v>309</v>
      </c>
      <c r="J473" t="s">
        <v>250</v>
      </c>
      <c r="K473" s="4" t="s">
        <v>250</v>
      </c>
      <c r="L473" s="4"/>
      <c r="M473" s="25" t="s">
        <v>309</v>
      </c>
      <c r="N473" t="s">
        <v>250</v>
      </c>
      <c r="O473" s="4" t="s">
        <v>250</v>
      </c>
      <c r="P473" s="4"/>
      <c r="Q473" s="25" t="s">
        <v>309</v>
      </c>
      <c r="R473" t="s">
        <v>250</v>
      </c>
      <c r="S473" s="4" t="s">
        <v>250</v>
      </c>
      <c r="T473" s="4"/>
      <c r="U473" s="24">
        <v>5539</v>
      </c>
      <c r="V473" t="s">
        <v>250</v>
      </c>
      <c r="W473" s="4" t="s">
        <v>250</v>
      </c>
      <c r="X473" s="4"/>
      <c r="Y473" s="24">
        <v>5539</v>
      </c>
      <c r="Z473" t="s">
        <v>250</v>
      </c>
    </row>
    <row r="474" spans="1:26" x14ac:dyDescent="0.25">
      <c r="A474" s="15"/>
      <c r="B474" s="19" t="s">
        <v>475</v>
      </c>
      <c r="C474" s="20" t="s">
        <v>250</v>
      </c>
      <c r="D474" s="20"/>
      <c r="E474" s="20"/>
      <c r="F474" s="20"/>
      <c r="G474" s="20" t="s">
        <v>250</v>
      </c>
      <c r="H474" s="20"/>
      <c r="I474" s="20"/>
      <c r="J474" s="20"/>
      <c r="K474" s="20" t="s">
        <v>250</v>
      </c>
      <c r="L474" s="20"/>
      <c r="M474" s="20"/>
      <c r="N474" s="20"/>
      <c r="O474" s="20" t="s">
        <v>250</v>
      </c>
      <c r="P474" s="20"/>
      <c r="Q474" s="20"/>
      <c r="R474" s="20"/>
      <c r="S474" s="20" t="s">
        <v>250</v>
      </c>
      <c r="T474" s="20"/>
      <c r="U474" s="20"/>
      <c r="V474" s="20"/>
      <c r="W474" s="20" t="s">
        <v>250</v>
      </c>
      <c r="X474" s="20"/>
      <c r="Y474" s="20"/>
      <c r="Z474" s="20"/>
    </row>
    <row r="475" spans="1:26" x14ac:dyDescent="0.25">
      <c r="A475" s="15"/>
      <c r="B475" s="2" t="s">
        <v>476</v>
      </c>
      <c r="C475" s="4" t="s">
        <v>250</v>
      </c>
      <c r="D475" s="4"/>
      <c r="E475" s="25" t="s">
        <v>309</v>
      </c>
      <c r="F475" t="s">
        <v>250</v>
      </c>
      <c r="G475" s="4" t="s">
        <v>250</v>
      </c>
      <c r="H475" s="4"/>
      <c r="I475" s="25" t="s">
        <v>309</v>
      </c>
      <c r="J475" t="s">
        <v>250</v>
      </c>
      <c r="K475" s="4" t="s">
        <v>250</v>
      </c>
      <c r="L475" s="4"/>
      <c r="M475" s="25" t="s">
        <v>309</v>
      </c>
      <c r="N475" t="s">
        <v>250</v>
      </c>
      <c r="O475" s="4" t="s">
        <v>250</v>
      </c>
      <c r="P475" s="4"/>
      <c r="Q475" s="25" t="s">
        <v>309</v>
      </c>
      <c r="R475" t="s">
        <v>250</v>
      </c>
      <c r="S475" s="4" t="s">
        <v>250</v>
      </c>
      <c r="T475" s="4"/>
      <c r="U475" s="25">
        <v>722</v>
      </c>
      <c r="V475" t="s">
        <v>250</v>
      </c>
      <c r="W475" s="4" t="s">
        <v>250</v>
      </c>
      <c r="X475" s="4"/>
      <c r="Y475" s="25">
        <v>722</v>
      </c>
      <c r="Z475" t="s">
        <v>250</v>
      </c>
    </row>
    <row r="476" spans="1:26" x14ac:dyDescent="0.25">
      <c r="A476" s="15"/>
      <c r="B476" s="19" t="s">
        <v>477</v>
      </c>
      <c r="C476" s="20" t="s">
        <v>250</v>
      </c>
      <c r="D476" s="20"/>
      <c r="E476" s="23" t="s">
        <v>309</v>
      </c>
      <c r="F476" s="22" t="s">
        <v>250</v>
      </c>
      <c r="G476" s="20" t="s">
        <v>250</v>
      </c>
      <c r="H476" s="20"/>
      <c r="I476" s="23">
        <v>9</v>
      </c>
      <c r="J476" s="22" t="s">
        <v>250</v>
      </c>
      <c r="K476" s="20" t="s">
        <v>250</v>
      </c>
      <c r="L476" s="20"/>
      <c r="M476" s="21">
        <v>1798</v>
      </c>
      <c r="N476" s="22" t="s">
        <v>250</v>
      </c>
      <c r="O476" s="20" t="s">
        <v>250</v>
      </c>
      <c r="P476" s="20"/>
      <c r="Q476" s="21">
        <v>1807</v>
      </c>
      <c r="R476" s="22" t="s">
        <v>250</v>
      </c>
      <c r="S476" s="20" t="s">
        <v>250</v>
      </c>
      <c r="T476" s="20"/>
      <c r="U476" s="21">
        <v>19028</v>
      </c>
      <c r="V476" s="22" t="s">
        <v>250</v>
      </c>
      <c r="W476" s="20" t="s">
        <v>250</v>
      </c>
      <c r="X476" s="20"/>
      <c r="Y476" s="21">
        <v>20835</v>
      </c>
      <c r="Z476" s="22" t="s">
        <v>250</v>
      </c>
    </row>
    <row r="477" spans="1:26" x14ac:dyDescent="0.25">
      <c r="A477" s="15"/>
      <c r="B477" s="2" t="s">
        <v>478</v>
      </c>
      <c r="C477" s="4" t="s">
        <v>250</v>
      </c>
      <c r="D477" s="4"/>
      <c r="E477" s="25">
        <v>5</v>
      </c>
      <c r="F477" t="s">
        <v>250</v>
      </c>
      <c r="G477" s="4" t="s">
        <v>250</v>
      </c>
      <c r="H477" s="4"/>
      <c r="I477" s="25" t="s">
        <v>309</v>
      </c>
      <c r="J477" t="s">
        <v>250</v>
      </c>
      <c r="K477" s="4" t="s">
        <v>250</v>
      </c>
      <c r="L477" s="4"/>
      <c r="M477" s="25" t="s">
        <v>309</v>
      </c>
      <c r="N477" t="s">
        <v>250</v>
      </c>
      <c r="O477" s="4" t="s">
        <v>250</v>
      </c>
      <c r="P477" s="4"/>
      <c r="Q477" s="25">
        <v>5</v>
      </c>
      <c r="R477" t="s">
        <v>250</v>
      </c>
      <c r="S477" s="4" t="s">
        <v>250</v>
      </c>
      <c r="T477" s="4"/>
      <c r="U477" s="24">
        <v>5474</v>
      </c>
      <c r="V477" t="s">
        <v>250</v>
      </c>
      <c r="W477" s="4" t="s">
        <v>250</v>
      </c>
      <c r="X477" s="4"/>
      <c r="Y477" s="24">
        <v>5479</v>
      </c>
      <c r="Z477" t="s">
        <v>250</v>
      </c>
    </row>
    <row r="478" spans="1:26" x14ac:dyDescent="0.25">
      <c r="A478" s="15"/>
      <c r="B478" s="19" t="s">
        <v>479</v>
      </c>
      <c r="C478" s="20" t="s">
        <v>250</v>
      </c>
      <c r="D478" s="20"/>
      <c r="E478" s="23" t="s">
        <v>309</v>
      </c>
      <c r="F478" s="22" t="s">
        <v>250</v>
      </c>
      <c r="G478" s="20" t="s">
        <v>250</v>
      </c>
      <c r="H478" s="20"/>
      <c r="I478" s="23" t="s">
        <v>309</v>
      </c>
      <c r="J478" s="22" t="s">
        <v>250</v>
      </c>
      <c r="K478" s="20" t="s">
        <v>250</v>
      </c>
      <c r="L478" s="20"/>
      <c r="M478" s="23" t="s">
        <v>309</v>
      </c>
      <c r="N478" s="22" t="s">
        <v>250</v>
      </c>
      <c r="O478" s="20" t="s">
        <v>250</v>
      </c>
      <c r="P478" s="20"/>
      <c r="Q478" s="23" t="s">
        <v>309</v>
      </c>
      <c r="R478" s="22" t="s">
        <v>250</v>
      </c>
      <c r="S478" s="20" t="s">
        <v>250</v>
      </c>
      <c r="T478" s="20"/>
      <c r="U478" s="23">
        <v>61</v>
      </c>
      <c r="V478" s="22" t="s">
        <v>250</v>
      </c>
      <c r="W478" s="20" t="s">
        <v>250</v>
      </c>
      <c r="X478" s="20"/>
      <c r="Y478" s="23">
        <v>61</v>
      </c>
      <c r="Z478" s="22" t="s">
        <v>250</v>
      </c>
    </row>
    <row r="479" spans="1:26" ht="15.75" thickBot="1" x14ac:dyDescent="0.3">
      <c r="A479" s="15"/>
      <c r="B479" s="2" t="s">
        <v>419</v>
      </c>
      <c r="C479" s="4" t="s">
        <v>250</v>
      </c>
      <c r="D479" s="4"/>
      <c r="E479" s="25" t="s">
        <v>309</v>
      </c>
      <c r="F479" t="s">
        <v>250</v>
      </c>
      <c r="G479" s="4" t="s">
        <v>250</v>
      </c>
      <c r="H479" s="4"/>
      <c r="I479" s="25" t="s">
        <v>309</v>
      </c>
      <c r="J479" t="s">
        <v>250</v>
      </c>
      <c r="K479" s="4" t="s">
        <v>250</v>
      </c>
      <c r="L479" s="4"/>
      <c r="M479" s="24">
        <v>1855</v>
      </c>
      <c r="N479" t="s">
        <v>250</v>
      </c>
      <c r="O479" s="4" t="s">
        <v>250</v>
      </c>
      <c r="P479" s="4"/>
      <c r="Q479" s="24">
        <v>1855</v>
      </c>
      <c r="R479" t="s">
        <v>250</v>
      </c>
      <c r="S479" s="4" t="s">
        <v>250</v>
      </c>
      <c r="T479" s="4"/>
      <c r="U479" s="25">
        <v>169</v>
      </c>
      <c r="V479" t="s">
        <v>250</v>
      </c>
      <c r="W479" s="4" t="s">
        <v>250</v>
      </c>
      <c r="X479" s="4"/>
      <c r="Y479" s="24">
        <v>2024</v>
      </c>
      <c r="Z479" t="s">
        <v>250</v>
      </c>
    </row>
    <row r="480" spans="1:26" x14ac:dyDescent="0.25">
      <c r="A480" s="15"/>
      <c r="B480" s="13"/>
      <c r="C480" s="13" t="s">
        <v>250</v>
      </c>
      <c r="D480" s="39"/>
      <c r="E480" s="39"/>
      <c r="F480" s="13"/>
      <c r="G480" s="13" t="s">
        <v>250</v>
      </c>
      <c r="H480" s="39"/>
      <c r="I480" s="39"/>
      <c r="J480" s="13"/>
      <c r="K480" s="13" t="s">
        <v>250</v>
      </c>
      <c r="L480" s="39"/>
      <c r="M480" s="39"/>
      <c r="N480" s="13"/>
      <c r="O480" s="13" t="s">
        <v>250</v>
      </c>
      <c r="P480" s="39"/>
      <c r="Q480" s="39"/>
      <c r="R480" s="13"/>
      <c r="S480" s="13" t="s">
        <v>250</v>
      </c>
      <c r="T480" s="39"/>
      <c r="U480" s="39"/>
      <c r="V480" s="13"/>
      <c r="W480" s="13" t="s">
        <v>250</v>
      </c>
      <c r="X480" s="39"/>
      <c r="Y480" s="39"/>
      <c r="Z480" s="13"/>
    </row>
    <row r="481" spans="1:42" ht="15.75" thickBot="1" x14ac:dyDescent="0.3">
      <c r="A481" s="15"/>
      <c r="B481" s="19" t="s">
        <v>130</v>
      </c>
      <c r="C481" s="40" t="s">
        <v>250</v>
      </c>
      <c r="D481" s="20" t="s">
        <v>269</v>
      </c>
      <c r="E481" s="21">
        <v>1095</v>
      </c>
      <c r="F481" s="22" t="s">
        <v>250</v>
      </c>
      <c r="G481" s="40" t="s">
        <v>250</v>
      </c>
      <c r="H481" s="20" t="s">
        <v>269</v>
      </c>
      <c r="I481" s="23">
        <v>610</v>
      </c>
      <c r="J481" s="22" t="s">
        <v>250</v>
      </c>
      <c r="K481" s="40" t="s">
        <v>250</v>
      </c>
      <c r="L481" s="20" t="s">
        <v>269</v>
      </c>
      <c r="M481" s="21">
        <v>5062</v>
      </c>
      <c r="N481" s="22" t="s">
        <v>250</v>
      </c>
      <c r="O481" s="40" t="s">
        <v>250</v>
      </c>
      <c r="P481" s="20" t="s">
        <v>269</v>
      </c>
      <c r="Q481" s="21">
        <v>6767</v>
      </c>
      <c r="R481" s="22" t="s">
        <v>250</v>
      </c>
      <c r="S481" s="40" t="s">
        <v>250</v>
      </c>
      <c r="T481" s="20" t="s">
        <v>269</v>
      </c>
      <c r="U481" s="21">
        <v>277956</v>
      </c>
      <c r="V481" s="22" t="s">
        <v>250</v>
      </c>
      <c r="W481" s="40" t="s">
        <v>250</v>
      </c>
      <c r="X481" s="20" t="s">
        <v>269</v>
      </c>
      <c r="Y481" s="21">
        <v>284723</v>
      </c>
      <c r="Z481" s="22" t="s">
        <v>250</v>
      </c>
    </row>
    <row r="482" spans="1:42" ht="15.75" thickTop="1" x14ac:dyDescent="0.25">
      <c r="A482" s="15"/>
      <c r="B482" s="13"/>
      <c r="C482" s="13" t="s">
        <v>250</v>
      </c>
      <c r="D482" s="41"/>
      <c r="E482" s="41"/>
      <c r="F482" s="13"/>
      <c r="G482" s="13" t="s">
        <v>250</v>
      </c>
      <c r="H482" s="41"/>
      <c r="I482" s="41"/>
      <c r="J482" s="13"/>
      <c r="K482" s="13" t="s">
        <v>250</v>
      </c>
      <c r="L482" s="41"/>
      <c r="M482" s="41"/>
      <c r="N482" s="13"/>
      <c r="O482" s="13" t="s">
        <v>250</v>
      </c>
      <c r="P482" s="41"/>
      <c r="Q482" s="41"/>
      <c r="R482" s="13"/>
      <c r="S482" s="13" t="s">
        <v>250</v>
      </c>
      <c r="T482" s="41"/>
      <c r="U482" s="41"/>
      <c r="V482" s="13"/>
      <c r="W482" s="13" t="s">
        <v>250</v>
      </c>
      <c r="X482" s="41"/>
      <c r="Y482" s="41"/>
      <c r="Z482" s="13"/>
    </row>
    <row r="483" spans="1:42" ht="15.75" x14ac:dyDescent="0.25">
      <c r="A483" s="15"/>
      <c r="B483" s="34"/>
      <c r="C483" s="34"/>
      <c r="D483" s="34"/>
      <c r="E483" s="34"/>
      <c r="F483" s="34"/>
      <c r="G483" s="34"/>
      <c r="H483" s="34"/>
      <c r="I483" s="34"/>
      <c r="J483" s="34"/>
      <c r="K483" s="34"/>
      <c r="L483" s="34"/>
      <c r="M483" s="34"/>
      <c r="N483" s="34"/>
      <c r="O483" s="34"/>
      <c r="P483" s="34"/>
      <c r="Q483" s="34"/>
      <c r="R483" s="34"/>
      <c r="S483" s="34"/>
      <c r="T483" s="34"/>
      <c r="U483" s="34"/>
      <c r="V483" s="34"/>
      <c r="W483" s="34"/>
      <c r="X483" s="34"/>
      <c r="Y483" s="34"/>
      <c r="Z483" s="34"/>
      <c r="AA483" s="34"/>
      <c r="AB483" s="34"/>
      <c r="AC483" s="34"/>
      <c r="AD483" s="34"/>
      <c r="AE483" s="34"/>
      <c r="AF483" s="34"/>
      <c r="AG483" s="34"/>
      <c r="AH483" s="34"/>
      <c r="AI483" s="34"/>
      <c r="AJ483" s="34"/>
      <c r="AK483" s="34"/>
      <c r="AL483" s="34"/>
      <c r="AM483" s="34"/>
      <c r="AN483" s="34"/>
      <c r="AO483" s="34"/>
      <c r="AP483" s="34"/>
    </row>
    <row r="484" spans="1:42" x14ac:dyDescent="0.25">
      <c r="A484" s="15"/>
      <c r="B484" s="26"/>
      <c r="C484" s="26"/>
      <c r="D484" s="26"/>
      <c r="E484" s="26"/>
      <c r="F484" s="26"/>
      <c r="G484" s="26"/>
      <c r="H484" s="26"/>
      <c r="I484" s="26"/>
      <c r="J484" s="26"/>
      <c r="K484" s="26"/>
      <c r="L484" s="26"/>
      <c r="M484" s="26"/>
      <c r="N484" s="26"/>
      <c r="O484" s="26"/>
      <c r="P484" s="26"/>
      <c r="Q484" s="26"/>
      <c r="R484" s="26"/>
      <c r="S484" s="26"/>
      <c r="T484" s="26"/>
      <c r="U484" s="26"/>
      <c r="V484" s="26"/>
      <c r="W484" s="26"/>
      <c r="X484" s="26"/>
      <c r="Y484" s="26"/>
      <c r="Z484" s="26"/>
      <c r="AA484" s="26"/>
      <c r="AB484" s="26"/>
      <c r="AC484" s="26"/>
      <c r="AD484" s="26"/>
      <c r="AE484" s="26"/>
      <c r="AF484" s="26"/>
      <c r="AG484" s="26"/>
      <c r="AH484" s="26"/>
      <c r="AI484" s="26"/>
      <c r="AJ484" s="26"/>
      <c r="AK484" s="26"/>
      <c r="AL484" s="26"/>
      <c r="AM484" s="26"/>
      <c r="AN484" s="26"/>
      <c r="AO484" s="26"/>
      <c r="AP484" s="26"/>
    </row>
    <row r="485" spans="1:42" x14ac:dyDescent="0.25">
      <c r="A485" s="15"/>
      <c r="B485" s="4"/>
      <c r="C485" s="4"/>
      <c r="D485" s="4"/>
      <c r="E485" s="4"/>
      <c r="F485" s="4"/>
      <c r="G485" s="4"/>
      <c r="H485" s="4"/>
      <c r="I485" s="4"/>
      <c r="J485" s="4"/>
      <c r="K485" s="4"/>
      <c r="L485" s="4"/>
      <c r="M485" s="4"/>
      <c r="N485" s="4"/>
      <c r="O485" s="4"/>
      <c r="P485" s="4"/>
      <c r="Q485" s="4"/>
      <c r="R485" s="4"/>
      <c r="S485" s="4"/>
      <c r="T485" s="4"/>
      <c r="U485" s="4"/>
      <c r="V485" s="4"/>
      <c r="W485" s="4"/>
      <c r="X485" s="4"/>
      <c r="Y485" s="4"/>
      <c r="Z485" s="4"/>
    </row>
    <row r="486" spans="1:42" x14ac:dyDescent="0.25">
      <c r="A486" s="15"/>
      <c r="B486" s="69" t="s">
        <v>275</v>
      </c>
      <c r="C486" s="26" t="s">
        <v>250</v>
      </c>
      <c r="D486" s="70" t="s">
        <v>601</v>
      </c>
      <c r="E486" s="70"/>
      <c r="F486" s="26"/>
      <c r="G486" s="26" t="s">
        <v>250</v>
      </c>
      <c r="H486" s="70" t="s">
        <v>610</v>
      </c>
      <c r="I486" s="70"/>
      <c r="J486" s="26"/>
      <c r="K486" s="26" t="s">
        <v>250</v>
      </c>
      <c r="L486" s="70" t="s">
        <v>605</v>
      </c>
      <c r="M486" s="70"/>
      <c r="N486" s="26"/>
      <c r="O486" s="26" t="s">
        <v>250</v>
      </c>
      <c r="P486" s="70" t="s">
        <v>608</v>
      </c>
      <c r="Q486" s="70"/>
      <c r="R486" s="26"/>
      <c r="S486" s="26" t="s">
        <v>250</v>
      </c>
      <c r="T486" s="70" t="s">
        <v>32</v>
      </c>
      <c r="U486" s="70"/>
      <c r="V486" s="26"/>
      <c r="W486" s="26" t="s">
        <v>250</v>
      </c>
      <c r="X486" s="70" t="s">
        <v>130</v>
      </c>
      <c r="Y486" s="70"/>
      <c r="Z486" s="26"/>
    </row>
    <row r="487" spans="1:42" x14ac:dyDescent="0.25">
      <c r="A487" s="15"/>
      <c r="B487" s="69"/>
      <c r="C487" s="26"/>
      <c r="D487" s="70" t="s">
        <v>602</v>
      </c>
      <c r="E487" s="70"/>
      <c r="F487" s="26"/>
      <c r="G487" s="26"/>
      <c r="H487" s="70" t="s">
        <v>602</v>
      </c>
      <c r="I487" s="70"/>
      <c r="J487" s="26"/>
      <c r="K487" s="26"/>
      <c r="L487" s="70" t="s">
        <v>606</v>
      </c>
      <c r="M487" s="70"/>
      <c r="N487" s="26"/>
      <c r="O487" s="26"/>
      <c r="P487" s="70" t="s">
        <v>607</v>
      </c>
      <c r="Q487" s="70"/>
      <c r="R487" s="26"/>
      <c r="S487" s="26"/>
      <c r="T487" s="70" t="s">
        <v>609</v>
      </c>
      <c r="U487" s="70"/>
      <c r="V487" s="26"/>
      <c r="W487" s="26"/>
      <c r="X487" s="70"/>
      <c r="Y487" s="70"/>
      <c r="Z487" s="26"/>
    </row>
    <row r="488" spans="1:42" ht="15.75" thickBot="1" x14ac:dyDescent="0.3">
      <c r="A488" s="15"/>
      <c r="B488" s="69"/>
      <c r="C488" s="26"/>
      <c r="D488" s="71" t="s">
        <v>603</v>
      </c>
      <c r="E488" s="71"/>
      <c r="F488" s="26"/>
      <c r="G488" s="26"/>
      <c r="H488" s="71" t="s">
        <v>603</v>
      </c>
      <c r="I488" s="71"/>
      <c r="J488" s="26"/>
      <c r="K488" s="26"/>
      <c r="L488" s="71" t="s">
        <v>607</v>
      </c>
      <c r="M488" s="71"/>
      <c r="N488" s="26"/>
      <c r="O488" s="26"/>
      <c r="P488" s="71"/>
      <c r="Q488" s="71"/>
      <c r="R488" s="26"/>
      <c r="S488" s="26"/>
      <c r="T488" s="71" t="s">
        <v>607</v>
      </c>
      <c r="U488" s="71"/>
      <c r="V488" s="26"/>
      <c r="W488" s="26"/>
      <c r="X488" s="71"/>
      <c r="Y488" s="71"/>
      <c r="Z488" s="26"/>
    </row>
    <row r="489" spans="1:42" x14ac:dyDescent="0.25">
      <c r="A489" s="15"/>
      <c r="B489" s="19" t="s">
        <v>463</v>
      </c>
      <c r="C489" s="20" t="s">
        <v>250</v>
      </c>
      <c r="D489" s="20"/>
      <c r="E489" s="20"/>
      <c r="F489" s="20"/>
      <c r="G489" s="20" t="s">
        <v>250</v>
      </c>
      <c r="H489" s="20"/>
      <c r="I489" s="20"/>
      <c r="J489" s="20"/>
      <c r="K489" s="20" t="s">
        <v>250</v>
      </c>
      <c r="L489" s="20"/>
      <c r="M489" s="20"/>
      <c r="N489" s="20"/>
      <c r="O489" s="20" t="s">
        <v>250</v>
      </c>
      <c r="P489" s="20"/>
      <c r="Q489" s="20"/>
      <c r="R489" s="20"/>
      <c r="S489" s="20" t="s">
        <v>250</v>
      </c>
      <c r="T489" s="20"/>
      <c r="U489" s="20"/>
      <c r="V489" s="20"/>
      <c r="W489" s="20" t="s">
        <v>250</v>
      </c>
      <c r="X489" s="20"/>
      <c r="Y489" s="20"/>
      <c r="Z489" s="20"/>
    </row>
    <row r="490" spans="1:42" x14ac:dyDescent="0.25">
      <c r="A490" s="15"/>
      <c r="B490" s="2" t="s">
        <v>464</v>
      </c>
      <c r="C490" s="4" t="s">
        <v>250</v>
      </c>
      <c r="D490" s="4" t="s">
        <v>269</v>
      </c>
      <c r="E490" s="25" t="s">
        <v>309</v>
      </c>
      <c r="F490" t="s">
        <v>250</v>
      </c>
      <c r="G490" s="4" t="s">
        <v>250</v>
      </c>
      <c r="H490" s="4" t="s">
        <v>269</v>
      </c>
      <c r="I490" s="25" t="s">
        <v>309</v>
      </c>
      <c r="J490" t="s">
        <v>250</v>
      </c>
      <c r="K490" s="4" t="s">
        <v>250</v>
      </c>
      <c r="L490" s="4" t="s">
        <v>269</v>
      </c>
      <c r="M490" s="25">
        <v>825</v>
      </c>
      <c r="N490" t="s">
        <v>250</v>
      </c>
      <c r="O490" s="4" t="s">
        <v>250</v>
      </c>
      <c r="P490" s="4" t="s">
        <v>269</v>
      </c>
      <c r="Q490" s="25">
        <v>825</v>
      </c>
      <c r="R490" t="s">
        <v>250</v>
      </c>
      <c r="S490" s="4" t="s">
        <v>250</v>
      </c>
      <c r="T490" s="4" t="s">
        <v>269</v>
      </c>
      <c r="U490" s="24">
        <v>8660</v>
      </c>
      <c r="V490" t="s">
        <v>250</v>
      </c>
      <c r="W490" s="4" t="s">
        <v>250</v>
      </c>
      <c r="X490" s="4" t="s">
        <v>269</v>
      </c>
      <c r="Y490" s="24">
        <v>9485</v>
      </c>
      <c r="Z490" t="s">
        <v>250</v>
      </c>
    </row>
    <row r="491" spans="1:42" x14ac:dyDescent="0.25">
      <c r="A491" s="15"/>
      <c r="B491" s="19" t="s">
        <v>465</v>
      </c>
      <c r="C491" s="20" t="s">
        <v>250</v>
      </c>
      <c r="D491" s="20"/>
      <c r="E491" s="23">
        <v>86</v>
      </c>
      <c r="F491" s="22" t="s">
        <v>250</v>
      </c>
      <c r="G491" s="20" t="s">
        <v>250</v>
      </c>
      <c r="H491" s="20"/>
      <c r="I491" s="23">
        <v>12</v>
      </c>
      <c r="J491" s="22" t="s">
        <v>250</v>
      </c>
      <c r="K491" s="20" t="s">
        <v>250</v>
      </c>
      <c r="L491" s="20"/>
      <c r="M491" s="21">
        <v>1359</v>
      </c>
      <c r="N491" s="22" t="s">
        <v>250</v>
      </c>
      <c r="O491" s="20" t="s">
        <v>250</v>
      </c>
      <c r="P491" s="20"/>
      <c r="Q491" s="21">
        <v>1457</v>
      </c>
      <c r="R491" s="22" t="s">
        <v>250</v>
      </c>
      <c r="S491" s="20" t="s">
        <v>250</v>
      </c>
      <c r="T491" s="20"/>
      <c r="U491" s="21">
        <v>25706</v>
      </c>
      <c r="V491" s="22" t="s">
        <v>250</v>
      </c>
      <c r="W491" s="20" t="s">
        <v>250</v>
      </c>
      <c r="X491" s="20"/>
      <c r="Y491" s="21">
        <v>27163</v>
      </c>
      <c r="Z491" s="22" t="s">
        <v>250</v>
      </c>
    </row>
    <row r="492" spans="1:42" x14ac:dyDescent="0.25">
      <c r="A492" s="15"/>
      <c r="B492" s="2" t="s">
        <v>466</v>
      </c>
      <c r="C492" s="4" t="s">
        <v>250</v>
      </c>
      <c r="D492" s="4"/>
      <c r="E492" s="4"/>
      <c r="F492" s="4"/>
      <c r="G492" s="4" t="s">
        <v>250</v>
      </c>
      <c r="H492" s="4"/>
      <c r="I492" s="4"/>
      <c r="J492" s="4"/>
      <c r="K492" s="4" t="s">
        <v>250</v>
      </c>
      <c r="L492" s="4"/>
      <c r="M492" s="4"/>
      <c r="N492" s="4"/>
      <c r="O492" s="4" t="s">
        <v>250</v>
      </c>
      <c r="P492" s="4"/>
      <c r="Q492" s="4"/>
      <c r="R492" s="4"/>
      <c r="S492" s="4" t="s">
        <v>250</v>
      </c>
      <c r="T492" s="4"/>
      <c r="U492" s="4"/>
      <c r="V492" s="4"/>
      <c r="W492" s="4" t="s">
        <v>250</v>
      </c>
      <c r="X492" s="4"/>
      <c r="Y492" s="4"/>
      <c r="Z492" s="4"/>
    </row>
    <row r="493" spans="1:42" x14ac:dyDescent="0.25">
      <c r="A493" s="15"/>
      <c r="B493" s="19" t="s">
        <v>467</v>
      </c>
      <c r="C493" s="20" t="s">
        <v>250</v>
      </c>
      <c r="D493" s="20"/>
      <c r="E493" s="23">
        <v>695</v>
      </c>
      <c r="F493" s="22" t="s">
        <v>250</v>
      </c>
      <c r="G493" s="20" t="s">
        <v>250</v>
      </c>
      <c r="H493" s="20"/>
      <c r="I493" s="23">
        <v>57</v>
      </c>
      <c r="J493" s="22" t="s">
        <v>250</v>
      </c>
      <c r="K493" s="20" t="s">
        <v>250</v>
      </c>
      <c r="L493" s="20"/>
      <c r="M493" s="23">
        <v>616</v>
      </c>
      <c r="N493" s="22" t="s">
        <v>250</v>
      </c>
      <c r="O493" s="20" t="s">
        <v>250</v>
      </c>
      <c r="P493" s="20"/>
      <c r="Q493" s="21">
        <v>1368</v>
      </c>
      <c r="R493" s="22" t="s">
        <v>250</v>
      </c>
      <c r="S493" s="20" t="s">
        <v>250</v>
      </c>
      <c r="T493" s="20"/>
      <c r="U493" s="21">
        <v>23743</v>
      </c>
      <c r="V493" s="22" t="s">
        <v>250</v>
      </c>
      <c r="W493" s="20" t="s">
        <v>250</v>
      </c>
      <c r="X493" s="20"/>
      <c r="Y493" s="21">
        <v>25111</v>
      </c>
      <c r="Z493" s="22" t="s">
        <v>250</v>
      </c>
    </row>
    <row r="494" spans="1:42" x14ac:dyDescent="0.25">
      <c r="A494" s="15"/>
      <c r="B494" s="2" t="s">
        <v>566</v>
      </c>
      <c r="C494" s="4" t="s">
        <v>250</v>
      </c>
      <c r="D494" s="4"/>
      <c r="E494" s="24">
        <v>1490</v>
      </c>
      <c r="F494" t="s">
        <v>250</v>
      </c>
      <c r="G494" s="4" t="s">
        <v>250</v>
      </c>
      <c r="H494" s="4"/>
      <c r="I494" s="25">
        <v>121</v>
      </c>
      <c r="J494" t="s">
        <v>250</v>
      </c>
      <c r="K494" s="4" t="s">
        <v>250</v>
      </c>
      <c r="L494" s="4"/>
      <c r="M494" s="24">
        <v>3685</v>
      </c>
      <c r="N494" t="s">
        <v>250</v>
      </c>
      <c r="O494" s="4" t="s">
        <v>250</v>
      </c>
      <c r="P494" s="4"/>
      <c r="Q494" s="24">
        <v>5296</v>
      </c>
      <c r="R494" t="s">
        <v>250</v>
      </c>
      <c r="S494" s="4" t="s">
        <v>250</v>
      </c>
      <c r="T494" s="4"/>
      <c r="U494" s="24">
        <v>79259</v>
      </c>
      <c r="V494" t="s">
        <v>250</v>
      </c>
      <c r="W494" s="4" t="s">
        <v>250</v>
      </c>
      <c r="X494" s="4"/>
      <c r="Y494" s="24">
        <v>84555</v>
      </c>
      <c r="Z494" t="s">
        <v>250</v>
      </c>
    </row>
    <row r="495" spans="1:42" x14ac:dyDescent="0.25">
      <c r="A495" s="15"/>
      <c r="B495" s="19" t="s">
        <v>567</v>
      </c>
      <c r="C495" s="20" t="s">
        <v>250</v>
      </c>
      <c r="D495" s="20"/>
      <c r="E495" s="23">
        <v>86</v>
      </c>
      <c r="F495" s="22" t="s">
        <v>250</v>
      </c>
      <c r="G495" s="20" t="s">
        <v>250</v>
      </c>
      <c r="H495" s="20"/>
      <c r="I495" s="23" t="s">
        <v>309</v>
      </c>
      <c r="J495" s="22" t="s">
        <v>250</v>
      </c>
      <c r="K495" s="20" t="s">
        <v>250</v>
      </c>
      <c r="L495" s="20"/>
      <c r="M495" s="23" t="s">
        <v>309</v>
      </c>
      <c r="N495" s="22" t="s">
        <v>250</v>
      </c>
      <c r="O495" s="20" t="s">
        <v>250</v>
      </c>
      <c r="P495" s="20"/>
      <c r="Q495" s="23">
        <v>86</v>
      </c>
      <c r="R495" s="22" t="s">
        <v>250</v>
      </c>
      <c r="S495" s="20" t="s">
        <v>250</v>
      </c>
      <c r="T495" s="20"/>
      <c r="U495" s="21">
        <v>3182</v>
      </c>
      <c r="V495" s="22" t="s">
        <v>250</v>
      </c>
      <c r="W495" s="20" t="s">
        <v>250</v>
      </c>
      <c r="X495" s="20"/>
      <c r="Y495" s="21">
        <v>3268</v>
      </c>
      <c r="Z495" s="22" t="s">
        <v>250</v>
      </c>
    </row>
    <row r="496" spans="1:42" x14ac:dyDescent="0.25">
      <c r="A496" s="15"/>
      <c r="B496" s="2" t="s">
        <v>470</v>
      </c>
      <c r="C496" s="4" t="s">
        <v>250</v>
      </c>
      <c r="D496" s="4"/>
      <c r="E496" s="4"/>
      <c r="F496" s="4"/>
      <c r="G496" s="4" t="s">
        <v>250</v>
      </c>
      <c r="H496" s="4"/>
      <c r="I496" s="4"/>
      <c r="J496" s="4"/>
      <c r="K496" s="4" t="s">
        <v>250</v>
      </c>
      <c r="L496" s="4"/>
      <c r="M496" s="4"/>
      <c r="N496" s="4"/>
      <c r="O496" s="4" t="s">
        <v>250</v>
      </c>
      <c r="P496" s="4"/>
      <c r="Q496" s="4"/>
      <c r="R496" s="4"/>
      <c r="S496" s="4" t="s">
        <v>250</v>
      </c>
      <c r="T496" s="4"/>
      <c r="U496" s="4"/>
      <c r="V496" s="4"/>
      <c r="W496" s="4" t="s">
        <v>250</v>
      </c>
      <c r="X496" s="4"/>
      <c r="Y496" s="4"/>
      <c r="Z496" s="4"/>
    </row>
    <row r="497" spans="1:42" x14ac:dyDescent="0.25">
      <c r="A497" s="15"/>
      <c r="B497" s="19" t="s">
        <v>471</v>
      </c>
      <c r="C497" s="20" t="s">
        <v>250</v>
      </c>
      <c r="D497" s="20"/>
      <c r="E497" s="23" t="s">
        <v>309</v>
      </c>
      <c r="F497" s="22" t="s">
        <v>250</v>
      </c>
      <c r="G497" s="20" t="s">
        <v>250</v>
      </c>
      <c r="H497" s="20"/>
      <c r="I497" s="23" t="s">
        <v>309</v>
      </c>
      <c r="J497" s="22" t="s">
        <v>250</v>
      </c>
      <c r="K497" s="20" t="s">
        <v>250</v>
      </c>
      <c r="L497" s="20"/>
      <c r="M497" s="21">
        <v>1311</v>
      </c>
      <c r="N497" s="22" t="s">
        <v>250</v>
      </c>
      <c r="O497" s="20" t="s">
        <v>250</v>
      </c>
      <c r="P497" s="20"/>
      <c r="Q497" s="21">
        <v>1311</v>
      </c>
      <c r="R497" s="22" t="s">
        <v>250</v>
      </c>
      <c r="S497" s="20" t="s">
        <v>250</v>
      </c>
      <c r="T497" s="20"/>
      <c r="U497" s="21">
        <v>6359</v>
      </c>
      <c r="V497" s="22" t="s">
        <v>250</v>
      </c>
      <c r="W497" s="20" t="s">
        <v>250</v>
      </c>
      <c r="X497" s="20"/>
      <c r="Y497" s="21">
        <v>7670</v>
      </c>
      <c r="Z497" s="22" t="s">
        <v>250</v>
      </c>
    </row>
    <row r="498" spans="1:42" x14ac:dyDescent="0.25">
      <c r="A498" s="15"/>
      <c r="B498" s="2" t="s">
        <v>472</v>
      </c>
      <c r="C498" s="4" t="s">
        <v>250</v>
      </c>
      <c r="D498" s="4"/>
      <c r="E498" s="25">
        <v>769</v>
      </c>
      <c r="F498" t="s">
        <v>250</v>
      </c>
      <c r="G498" s="4" t="s">
        <v>250</v>
      </c>
      <c r="H498" s="4"/>
      <c r="I498" s="25">
        <v>324</v>
      </c>
      <c r="J498" t="s">
        <v>250</v>
      </c>
      <c r="K498" s="4" t="s">
        <v>250</v>
      </c>
      <c r="L498" s="4"/>
      <c r="M498" s="25">
        <v>54</v>
      </c>
      <c r="N498" t="s">
        <v>250</v>
      </c>
      <c r="O498" s="4" t="s">
        <v>250</v>
      </c>
      <c r="P498" s="4"/>
      <c r="Q498" s="24">
        <v>1147</v>
      </c>
      <c r="R498" t="s">
        <v>250</v>
      </c>
      <c r="S498" s="4" t="s">
        <v>250</v>
      </c>
      <c r="T498" s="4"/>
      <c r="U498" s="24">
        <v>38394</v>
      </c>
      <c r="V498" t="s">
        <v>250</v>
      </c>
      <c r="W498" s="4" t="s">
        <v>250</v>
      </c>
      <c r="X498" s="4"/>
      <c r="Y498" s="24">
        <v>39541</v>
      </c>
      <c r="Z498" t="s">
        <v>250</v>
      </c>
    </row>
    <row r="499" spans="1:42" x14ac:dyDescent="0.25">
      <c r="A499" s="15"/>
      <c r="B499" s="19" t="s">
        <v>473</v>
      </c>
      <c r="C499" s="20" t="s">
        <v>250</v>
      </c>
      <c r="D499" s="20"/>
      <c r="E499" s="23">
        <v>361</v>
      </c>
      <c r="F499" s="22" t="s">
        <v>250</v>
      </c>
      <c r="G499" s="20" t="s">
        <v>250</v>
      </c>
      <c r="H499" s="20"/>
      <c r="I499" s="23">
        <v>370</v>
      </c>
      <c r="J499" s="22" t="s">
        <v>250</v>
      </c>
      <c r="K499" s="20" t="s">
        <v>250</v>
      </c>
      <c r="L499" s="20"/>
      <c r="M499" s="21">
        <v>1775</v>
      </c>
      <c r="N499" s="22" t="s">
        <v>250</v>
      </c>
      <c r="O499" s="20" t="s">
        <v>250</v>
      </c>
      <c r="P499" s="20"/>
      <c r="Q499" s="21">
        <v>2506</v>
      </c>
      <c r="R499" s="22" t="s">
        <v>250</v>
      </c>
      <c r="S499" s="20" t="s">
        <v>250</v>
      </c>
      <c r="T499" s="20"/>
      <c r="U499" s="21">
        <v>65875</v>
      </c>
      <c r="V499" s="22" t="s">
        <v>250</v>
      </c>
      <c r="W499" s="20" t="s">
        <v>250</v>
      </c>
      <c r="X499" s="20"/>
      <c r="Y499" s="21">
        <v>68381</v>
      </c>
      <c r="Z499" s="22" t="s">
        <v>250</v>
      </c>
    </row>
    <row r="500" spans="1:42" x14ac:dyDescent="0.25">
      <c r="A500" s="15"/>
      <c r="B500" s="2" t="s">
        <v>474</v>
      </c>
      <c r="C500" s="4" t="s">
        <v>250</v>
      </c>
      <c r="D500" s="4"/>
      <c r="E500" s="25" t="s">
        <v>309</v>
      </c>
      <c r="F500" t="s">
        <v>250</v>
      </c>
      <c r="G500" s="4" t="s">
        <v>250</v>
      </c>
      <c r="H500" s="4"/>
      <c r="I500" s="25" t="s">
        <v>309</v>
      </c>
      <c r="J500" t="s">
        <v>250</v>
      </c>
      <c r="K500" s="4" t="s">
        <v>250</v>
      </c>
      <c r="L500" s="4"/>
      <c r="M500" s="25" t="s">
        <v>309</v>
      </c>
      <c r="N500" t="s">
        <v>250</v>
      </c>
      <c r="O500" s="4" t="s">
        <v>250</v>
      </c>
      <c r="P500" s="4"/>
      <c r="Q500" s="25" t="s">
        <v>309</v>
      </c>
      <c r="R500" t="s">
        <v>250</v>
      </c>
      <c r="S500" s="4" t="s">
        <v>250</v>
      </c>
      <c r="T500" s="4"/>
      <c r="U500" s="24">
        <v>5726</v>
      </c>
      <c r="V500" t="s">
        <v>250</v>
      </c>
      <c r="W500" s="4" t="s">
        <v>250</v>
      </c>
      <c r="X500" s="4"/>
      <c r="Y500" s="24">
        <v>5726</v>
      </c>
      <c r="Z500" t="s">
        <v>250</v>
      </c>
    </row>
    <row r="501" spans="1:42" x14ac:dyDescent="0.25">
      <c r="A501" s="15"/>
      <c r="B501" s="19" t="s">
        <v>475</v>
      </c>
      <c r="C501" s="20" t="s">
        <v>250</v>
      </c>
      <c r="D501" s="20"/>
      <c r="E501" s="20"/>
      <c r="F501" s="20"/>
      <c r="G501" s="20" t="s">
        <v>250</v>
      </c>
      <c r="H501" s="20"/>
      <c r="I501" s="20"/>
      <c r="J501" s="20"/>
      <c r="K501" s="20" t="s">
        <v>250</v>
      </c>
      <c r="L501" s="20"/>
      <c r="M501" s="20"/>
      <c r="N501" s="20"/>
      <c r="O501" s="20" t="s">
        <v>250</v>
      </c>
      <c r="P501" s="20"/>
      <c r="Q501" s="20"/>
      <c r="R501" s="20"/>
      <c r="S501" s="20" t="s">
        <v>250</v>
      </c>
      <c r="T501" s="20"/>
      <c r="U501" s="20"/>
      <c r="V501" s="20"/>
      <c r="W501" s="20" t="s">
        <v>250</v>
      </c>
      <c r="X501" s="20"/>
      <c r="Y501" s="20"/>
      <c r="Z501" s="20"/>
    </row>
    <row r="502" spans="1:42" x14ac:dyDescent="0.25">
      <c r="A502" s="15"/>
      <c r="B502" s="2" t="s">
        <v>476</v>
      </c>
      <c r="C502" s="4" t="s">
        <v>250</v>
      </c>
      <c r="D502" s="4"/>
      <c r="E502" s="25">
        <v>3</v>
      </c>
      <c r="F502" t="s">
        <v>250</v>
      </c>
      <c r="G502" s="4" t="s">
        <v>250</v>
      </c>
      <c r="H502" s="4"/>
      <c r="I502" s="25" t="s">
        <v>309</v>
      </c>
      <c r="J502" t="s">
        <v>250</v>
      </c>
      <c r="K502" s="4" t="s">
        <v>250</v>
      </c>
      <c r="L502" s="4"/>
      <c r="M502" s="25" t="s">
        <v>309</v>
      </c>
      <c r="N502" t="s">
        <v>250</v>
      </c>
      <c r="O502" s="4" t="s">
        <v>250</v>
      </c>
      <c r="P502" s="4"/>
      <c r="Q502" s="25">
        <v>3</v>
      </c>
      <c r="R502" t="s">
        <v>250</v>
      </c>
      <c r="S502" s="4" t="s">
        <v>250</v>
      </c>
      <c r="T502" s="4"/>
      <c r="U502" s="25">
        <v>925</v>
      </c>
      <c r="V502" t="s">
        <v>250</v>
      </c>
      <c r="W502" s="4" t="s">
        <v>250</v>
      </c>
      <c r="X502" s="4"/>
      <c r="Y502" s="25">
        <v>928</v>
      </c>
      <c r="Z502" t="s">
        <v>250</v>
      </c>
    </row>
    <row r="503" spans="1:42" x14ac:dyDescent="0.25">
      <c r="A503" s="15"/>
      <c r="B503" s="19" t="s">
        <v>477</v>
      </c>
      <c r="C503" s="20" t="s">
        <v>250</v>
      </c>
      <c r="D503" s="20"/>
      <c r="E503" s="21">
        <v>5258</v>
      </c>
      <c r="F503" s="22" t="s">
        <v>250</v>
      </c>
      <c r="G503" s="20" t="s">
        <v>250</v>
      </c>
      <c r="H503" s="20"/>
      <c r="I503" s="23" t="s">
        <v>309</v>
      </c>
      <c r="J503" s="22" t="s">
        <v>250</v>
      </c>
      <c r="K503" s="20" t="s">
        <v>250</v>
      </c>
      <c r="L503" s="20"/>
      <c r="M503" s="23">
        <v>245</v>
      </c>
      <c r="N503" s="22" t="s">
        <v>250</v>
      </c>
      <c r="O503" s="20" t="s">
        <v>250</v>
      </c>
      <c r="P503" s="20"/>
      <c r="Q503" s="21">
        <v>5503</v>
      </c>
      <c r="R503" s="22" t="s">
        <v>250</v>
      </c>
      <c r="S503" s="20" t="s">
        <v>250</v>
      </c>
      <c r="T503" s="20"/>
      <c r="U503" s="21">
        <v>21477</v>
      </c>
      <c r="V503" s="22" t="s">
        <v>250</v>
      </c>
      <c r="W503" s="20" t="s">
        <v>250</v>
      </c>
      <c r="X503" s="20"/>
      <c r="Y503" s="21">
        <v>26980</v>
      </c>
      <c r="Z503" s="22" t="s">
        <v>250</v>
      </c>
    </row>
    <row r="504" spans="1:42" x14ac:dyDescent="0.25">
      <c r="A504" s="15"/>
      <c r="B504" s="2" t="s">
        <v>478</v>
      </c>
      <c r="C504" s="4" t="s">
        <v>250</v>
      </c>
      <c r="D504" s="4"/>
      <c r="E504" s="25">
        <v>55</v>
      </c>
      <c r="F504" t="s">
        <v>250</v>
      </c>
      <c r="G504" s="4" t="s">
        <v>250</v>
      </c>
      <c r="H504" s="4"/>
      <c r="I504" s="25">
        <v>23</v>
      </c>
      <c r="J504" t="s">
        <v>250</v>
      </c>
      <c r="K504" s="4" t="s">
        <v>250</v>
      </c>
      <c r="L504" s="4"/>
      <c r="M504" s="24">
        <v>1865</v>
      </c>
      <c r="N504" t="s">
        <v>250</v>
      </c>
      <c r="O504" s="4" t="s">
        <v>250</v>
      </c>
      <c r="P504" s="4"/>
      <c r="Q504" s="24">
        <v>1943</v>
      </c>
      <c r="R504" t="s">
        <v>250</v>
      </c>
      <c r="S504" s="4" t="s">
        <v>250</v>
      </c>
      <c r="T504" s="4"/>
      <c r="U504" s="24">
        <v>3764</v>
      </c>
      <c r="V504" t="s">
        <v>250</v>
      </c>
      <c r="W504" s="4" t="s">
        <v>250</v>
      </c>
      <c r="X504" s="4"/>
      <c r="Y504" s="24">
        <v>5707</v>
      </c>
      <c r="Z504" t="s">
        <v>250</v>
      </c>
    </row>
    <row r="505" spans="1:42" x14ac:dyDescent="0.25">
      <c r="A505" s="15"/>
      <c r="B505" s="19" t="s">
        <v>479</v>
      </c>
      <c r="C505" s="20" t="s">
        <v>250</v>
      </c>
      <c r="D505" s="20"/>
      <c r="E505" s="23" t="s">
        <v>309</v>
      </c>
      <c r="F505" s="22" t="s">
        <v>250</v>
      </c>
      <c r="G505" s="20" t="s">
        <v>250</v>
      </c>
      <c r="H505" s="20"/>
      <c r="I505" s="23" t="s">
        <v>309</v>
      </c>
      <c r="J505" s="22" t="s">
        <v>250</v>
      </c>
      <c r="K505" s="20" t="s">
        <v>250</v>
      </c>
      <c r="L505" s="20"/>
      <c r="M505" s="23" t="s">
        <v>309</v>
      </c>
      <c r="N505" s="22" t="s">
        <v>250</v>
      </c>
      <c r="O505" s="20" t="s">
        <v>250</v>
      </c>
      <c r="P505" s="20"/>
      <c r="Q505" s="23" t="s">
        <v>309</v>
      </c>
      <c r="R505" s="22" t="s">
        <v>250</v>
      </c>
      <c r="S505" s="20" t="s">
        <v>250</v>
      </c>
      <c r="T505" s="20"/>
      <c r="U505" s="23">
        <v>72</v>
      </c>
      <c r="V505" s="22" t="s">
        <v>250</v>
      </c>
      <c r="W505" s="20" t="s">
        <v>250</v>
      </c>
      <c r="X505" s="20"/>
      <c r="Y505" s="23">
        <v>72</v>
      </c>
      <c r="Z505" s="22" t="s">
        <v>250</v>
      </c>
    </row>
    <row r="506" spans="1:42" ht="15.75" thickBot="1" x14ac:dyDescent="0.3">
      <c r="A506" s="15"/>
      <c r="B506" s="2" t="s">
        <v>419</v>
      </c>
      <c r="C506" s="4" t="s">
        <v>250</v>
      </c>
      <c r="D506" s="4"/>
      <c r="E506" s="25">
        <v>23</v>
      </c>
      <c r="F506" t="s">
        <v>250</v>
      </c>
      <c r="G506" s="4" t="s">
        <v>250</v>
      </c>
      <c r="H506" s="4"/>
      <c r="I506" s="25">
        <v>14</v>
      </c>
      <c r="J506" t="s">
        <v>250</v>
      </c>
      <c r="K506" s="4" t="s">
        <v>250</v>
      </c>
      <c r="L506" s="4"/>
      <c r="M506" s="25" t="s">
        <v>309</v>
      </c>
      <c r="N506" t="s">
        <v>250</v>
      </c>
      <c r="O506" s="4" t="s">
        <v>250</v>
      </c>
      <c r="P506" s="4"/>
      <c r="Q506" s="25">
        <v>37</v>
      </c>
      <c r="R506" t="s">
        <v>250</v>
      </c>
      <c r="S506" s="4" t="s">
        <v>250</v>
      </c>
      <c r="T506" s="4"/>
      <c r="U506" s="24">
        <v>2257</v>
      </c>
      <c r="V506" t="s">
        <v>250</v>
      </c>
      <c r="W506" s="4" t="s">
        <v>250</v>
      </c>
      <c r="X506" s="4"/>
      <c r="Y506" s="24">
        <v>2294</v>
      </c>
      <c r="Z506" t="s">
        <v>250</v>
      </c>
    </row>
    <row r="507" spans="1:42" x14ac:dyDescent="0.25">
      <c r="A507" s="15"/>
      <c r="B507" s="13"/>
      <c r="C507" s="13" t="s">
        <v>250</v>
      </c>
      <c r="D507" s="39"/>
      <c r="E507" s="39"/>
      <c r="F507" s="13"/>
      <c r="G507" s="13" t="s">
        <v>250</v>
      </c>
      <c r="H507" s="39"/>
      <c r="I507" s="39"/>
      <c r="J507" s="13"/>
      <c r="K507" s="13" t="s">
        <v>250</v>
      </c>
      <c r="L507" s="39"/>
      <c r="M507" s="39"/>
      <c r="N507" s="13"/>
      <c r="O507" s="13" t="s">
        <v>250</v>
      </c>
      <c r="P507" s="39"/>
      <c r="Q507" s="39"/>
      <c r="R507" s="13"/>
      <c r="S507" s="13" t="s">
        <v>250</v>
      </c>
      <c r="T507" s="39"/>
      <c r="U507" s="39"/>
      <c r="V507" s="13"/>
      <c r="W507" s="13" t="s">
        <v>250</v>
      </c>
      <c r="X507" s="39"/>
      <c r="Y507" s="39"/>
      <c r="Z507" s="13"/>
    </row>
    <row r="508" spans="1:42" ht="15.75" thickBot="1" x14ac:dyDescent="0.3">
      <c r="A508" s="15"/>
      <c r="B508" s="19" t="s">
        <v>130</v>
      </c>
      <c r="C508" s="40" t="s">
        <v>250</v>
      </c>
      <c r="D508" s="20" t="s">
        <v>269</v>
      </c>
      <c r="E508" s="21">
        <v>8826</v>
      </c>
      <c r="F508" s="22" t="s">
        <v>250</v>
      </c>
      <c r="G508" s="40" t="s">
        <v>250</v>
      </c>
      <c r="H508" s="20" t="s">
        <v>269</v>
      </c>
      <c r="I508" s="23">
        <v>921</v>
      </c>
      <c r="J508" s="22" t="s">
        <v>250</v>
      </c>
      <c r="K508" s="40" t="s">
        <v>250</v>
      </c>
      <c r="L508" s="20" t="s">
        <v>269</v>
      </c>
      <c r="M508" s="21">
        <v>11735</v>
      </c>
      <c r="N508" s="22" t="s">
        <v>250</v>
      </c>
      <c r="O508" s="40" t="s">
        <v>250</v>
      </c>
      <c r="P508" s="20" t="s">
        <v>269</v>
      </c>
      <c r="Q508" s="21">
        <v>21482</v>
      </c>
      <c r="R508" s="22" t="s">
        <v>250</v>
      </c>
      <c r="S508" s="40" t="s">
        <v>250</v>
      </c>
      <c r="T508" s="20" t="s">
        <v>269</v>
      </c>
      <c r="U508" s="21">
        <v>285399</v>
      </c>
      <c r="V508" s="22" t="s">
        <v>250</v>
      </c>
      <c r="W508" s="40" t="s">
        <v>250</v>
      </c>
      <c r="X508" s="20" t="s">
        <v>269</v>
      </c>
      <c r="Y508" s="21">
        <v>306881</v>
      </c>
      <c r="Z508" s="22" t="s">
        <v>250</v>
      </c>
    </row>
    <row r="509" spans="1:42" ht="15.75" thickTop="1" x14ac:dyDescent="0.25">
      <c r="A509" s="15"/>
      <c r="B509" s="13"/>
      <c r="C509" s="13" t="s">
        <v>250</v>
      </c>
      <c r="D509" s="41"/>
      <c r="E509" s="41"/>
      <c r="F509" s="13"/>
      <c r="G509" s="13" t="s">
        <v>250</v>
      </c>
      <c r="H509" s="41"/>
      <c r="I509" s="41"/>
      <c r="J509" s="13"/>
      <c r="K509" s="13" t="s">
        <v>250</v>
      </c>
      <c r="L509" s="41"/>
      <c r="M509" s="41"/>
      <c r="N509" s="13"/>
      <c r="O509" s="13" t="s">
        <v>250</v>
      </c>
      <c r="P509" s="41"/>
      <c r="Q509" s="41"/>
      <c r="R509" s="13"/>
      <c r="S509" s="13" t="s">
        <v>250</v>
      </c>
      <c r="T509" s="41"/>
      <c r="U509" s="41"/>
      <c r="V509" s="13"/>
      <c r="W509" s="13" t="s">
        <v>250</v>
      </c>
      <c r="X509" s="41"/>
      <c r="Y509" s="41"/>
      <c r="Z509" s="13"/>
    </row>
    <row r="510" spans="1:42" ht="15" customHeight="1" x14ac:dyDescent="0.25">
      <c r="A510" s="15" t="s">
        <v>683</v>
      </c>
      <c r="B510" s="26" t="s">
        <v>5</v>
      </c>
      <c r="C510" s="26"/>
      <c r="D510" s="26"/>
      <c r="E510" s="26"/>
      <c r="F510" s="26"/>
      <c r="G510" s="26"/>
      <c r="H510" s="26"/>
      <c r="I510" s="26"/>
      <c r="J510" s="26"/>
      <c r="K510" s="26"/>
      <c r="L510" s="26"/>
      <c r="M510" s="26"/>
      <c r="N510" s="26"/>
      <c r="O510" s="26"/>
      <c r="P510" s="26"/>
      <c r="Q510" s="26"/>
      <c r="R510" s="26"/>
      <c r="S510" s="26"/>
      <c r="T510" s="26"/>
      <c r="U510" s="26"/>
      <c r="V510" s="26"/>
      <c r="W510" s="26"/>
      <c r="X510" s="26"/>
      <c r="Y510" s="26"/>
      <c r="Z510" s="26"/>
      <c r="AA510" s="26"/>
      <c r="AB510" s="26"/>
      <c r="AC510" s="26"/>
      <c r="AD510" s="26"/>
      <c r="AE510" s="26"/>
      <c r="AF510" s="26"/>
      <c r="AG510" s="26"/>
      <c r="AH510" s="26"/>
      <c r="AI510" s="26"/>
      <c r="AJ510" s="26"/>
      <c r="AK510" s="26"/>
      <c r="AL510" s="26"/>
      <c r="AM510" s="26"/>
      <c r="AN510" s="26"/>
      <c r="AO510" s="26"/>
      <c r="AP510" s="26"/>
    </row>
    <row r="511" spans="1:42" x14ac:dyDescent="0.25">
      <c r="A511" s="15"/>
      <c r="B511" s="31" t="s">
        <v>684</v>
      </c>
      <c r="C511" s="31"/>
      <c r="D511" s="31"/>
      <c r="E511" s="31"/>
      <c r="F511" s="31"/>
      <c r="G511" s="31"/>
      <c r="H511" s="31"/>
      <c r="I511" s="31"/>
      <c r="J511" s="31"/>
      <c r="K511" s="31"/>
      <c r="L511" s="31"/>
      <c r="M511" s="31"/>
      <c r="N511" s="31"/>
      <c r="O511" s="31"/>
      <c r="P511" s="31"/>
      <c r="Q511" s="31"/>
      <c r="R511" s="31"/>
      <c r="S511" s="31"/>
      <c r="T511" s="31"/>
      <c r="U511" s="31"/>
      <c r="V511" s="31"/>
      <c r="W511" s="31"/>
      <c r="X511" s="31"/>
      <c r="Y511" s="31"/>
      <c r="Z511" s="31"/>
      <c r="AA511" s="31"/>
      <c r="AB511" s="31"/>
      <c r="AC511" s="31"/>
      <c r="AD511" s="31"/>
      <c r="AE511" s="31"/>
      <c r="AF511" s="31"/>
      <c r="AG511" s="31"/>
      <c r="AH511" s="31"/>
      <c r="AI511" s="31"/>
      <c r="AJ511" s="31"/>
      <c r="AK511" s="31"/>
      <c r="AL511" s="31"/>
      <c r="AM511" s="31"/>
      <c r="AN511" s="31"/>
      <c r="AO511" s="31"/>
      <c r="AP511" s="31"/>
    </row>
    <row r="512" spans="1:42" x14ac:dyDescent="0.25">
      <c r="A512" s="15"/>
      <c r="B512" s="26"/>
      <c r="C512" s="26"/>
      <c r="D512" s="26"/>
      <c r="E512" s="26"/>
      <c r="F512" s="26"/>
      <c r="G512" s="26"/>
      <c r="H512" s="26"/>
      <c r="I512" s="26"/>
      <c r="J512" s="26"/>
      <c r="K512" s="26"/>
      <c r="L512" s="26"/>
      <c r="M512" s="26"/>
      <c r="N512" s="26"/>
      <c r="O512" s="26"/>
      <c r="P512" s="26"/>
      <c r="Q512" s="26"/>
      <c r="R512" s="26"/>
      <c r="S512" s="26"/>
      <c r="T512" s="26"/>
      <c r="U512" s="26"/>
      <c r="V512" s="26"/>
      <c r="W512" s="26"/>
      <c r="X512" s="26"/>
      <c r="Y512" s="26"/>
      <c r="Z512" s="26"/>
      <c r="AA512" s="26"/>
      <c r="AB512" s="26"/>
      <c r="AC512" s="26"/>
      <c r="AD512" s="26"/>
      <c r="AE512" s="26"/>
      <c r="AF512" s="26"/>
      <c r="AG512" s="26"/>
      <c r="AH512" s="26"/>
      <c r="AI512" s="26"/>
      <c r="AJ512" s="26"/>
      <c r="AK512" s="26"/>
      <c r="AL512" s="26"/>
      <c r="AM512" s="26"/>
      <c r="AN512" s="26"/>
      <c r="AO512" s="26"/>
      <c r="AP512" s="26"/>
    </row>
    <row r="513" spans="1:42" ht="15.75" x14ac:dyDescent="0.25">
      <c r="A513" s="15"/>
      <c r="B513" s="34"/>
      <c r="C513" s="34"/>
      <c r="D513" s="34"/>
      <c r="E513" s="34"/>
      <c r="F513" s="34"/>
      <c r="G513" s="34"/>
      <c r="H513" s="34"/>
      <c r="I513" s="34"/>
      <c r="J513" s="34"/>
      <c r="K513" s="34"/>
      <c r="L513" s="34"/>
      <c r="M513" s="34"/>
      <c r="N513" s="34"/>
      <c r="O513" s="34"/>
      <c r="P513" s="34"/>
      <c r="Q513" s="34"/>
      <c r="R513" s="34"/>
      <c r="S513" s="34"/>
      <c r="T513" s="34"/>
      <c r="U513" s="34"/>
      <c r="V513" s="34"/>
      <c r="W513" s="34"/>
      <c r="X513" s="34"/>
      <c r="Y513" s="34"/>
      <c r="Z513" s="34"/>
      <c r="AA513" s="34"/>
      <c r="AB513" s="34"/>
      <c r="AC513" s="34"/>
      <c r="AD513" s="34"/>
      <c r="AE513" s="34"/>
      <c r="AF513" s="34"/>
      <c r="AG513" s="34"/>
      <c r="AH513" s="34"/>
      <c r="AI513" s="34"/>
      <c r="AJ513" s="34"/>
      <c r="AK513" s="34"/>
      <c r="AL513" s="34"/>
      <c r="AM513" s="34"/>
      <c r="AN513" s="34"/>
      <c r="AO513" s="34"/>
      <c r="AP513" s="34"/>
    </row>
    <row r="514" spans="1:42" x14ac:dyDescent="0.25">
      <c r="A514" s="15"/>
      <c r="B514" s="26"/>
      <c r="C514" s="26"/>
      <c r="D514" s="26"/>
      <c r="E514" s="26"/>
      <c r="F514" s="26"/>
      <c r="G514" s="26"/>
      <c r="H514" s="26"/>
      <c r="I514" s="26"/>
      <c r="J514" s="26"/>
      <c r="K514" s="26"/>
      <c r="L514" s="26"/>
      <c r="M514" s="26"/>
      <c r="N514" s="26"/>
      <c r="O514" s="26"/>
      <c r="P514" s="26"/>
      <c r="Q514" s="26"/>
      <c r="R514" s="26"/>
      <c r="S514" s="26"/>
      <c r="T514" s="26"/>
      <c r="U514" s="26"/>
      <c r="V514" s="26"/>
      <c r="W514" s="26"/>
      <c r="X514" s="26"/>
      <c r="Y514" s="26"/>
      <c r="Z514" s="26"/>
      <c r="AA514" s="26"/>
      <c r="AB514" s="26"/>
      <c r="AC514" s="26"/>
      <c r="AD514" s="26"/>
      <c r="AE514" s="26"/>
      <c r="AF514" s="26"/>
      <c r="AG514" s="26"/>
      <c r="AH514" s="26"/>
      <c r="AI514" s="26"/>
      <c r="AJ514" s="26"/>
      <c r="AK514" s="26"/>
      <c r="AL514" s="26"/>
      <c r="AM514" s="26"/>
      <c r="AN514" s="26"/>
      <c r="AO514" s="26"/>
      <c r="AP514" s="26"/>
    </row>
    <row r="515" spans="1:42" x14ac:dyDescent="0.25">
      <c r="A515" s="15"/>
      <c r="B515" s="4"/>
      <c r="C515" s="4"/>
      <c r="D515" s="4"/>
      <c r="E515" s="4"/>
      <c r="F515" s="4"/>
      <c r="G515" s="4"/>
      <c r="H515" s="4"/>
      <c r="I515" s="4"/>
      <c r="J515" s="4"/>
      <c r="K515" s="4"/>
      <c r="L515" s="4"/>
      <c r="M515" s="4"/>
      <c r="N515" s="4"/>
      <c r="O515" s="4"/>
      <c r="P515" s="4"/>
      <c r="Q515" s="4"/>
      <c r="R515" s="4"/>
      <c r="S515" s="4"/>
      <c r="T515" s="4"/>
      <c r="U515" s="4"/>
      <c r="V515" s="4"/>
    </row>
    <row r="516" spans="1:42" ht="15" customHeight="1" x14ac:dyDescent="0.25">
      <c r="A516" s="15"/>
      <c r="B516" s="72" t="s">
        <v>266</v>
      </c>
      <c r="C516" s="26" t="s">
        <v>250</v>
      </c>
      <c r="D516" s="65" t="s">
        <v>619</v>
      </c>
      <c r="E516" s="65"/>
      <c r="F516" s="26"/>
      <c r="G516" s="26" t="s">
        <v>250</v>
      </c>
      <c r="H516" s="65" t="s">
        <v>620</v>
      </c>
      <c r="I516" s="65"/>
      <c r="J516" s="26"/>
      <c r="K516" s="26" t="s">
        <v>250</v>
      </c>
      <c r="L516" s="65" t="s">
        <v>621</v>
      </c>
      <c r="M516" s="65"/>
      <c r="N516" s="26"/>
      <c r="O516" s="26" t="s">
        <v>250</v>
      </c>
      <c r="P516" s="65" t="s">
        <v>623</v>
      </c>
      <c r="Q516" s="65"/>
      <c r="R516" s="26"/>
      <c r="S516" s="26" t="s">
        <v>250</v>
      </c>
      <c r="T516" s="65" t="s">
        <v>624</v>
      </c>
      <c r="U516" s="65"/>
      <c r="V516" s="26"/>
    </row>
    <row r="517" spans="1:42" ht="15.75" thickBot="1" x14ac:dyDescent="0.3">
      <c r="A517" s="15"/>
      <c r="B517" s="72"/>
      <c r="C517" s="26"/>
      <c r="D517" s="66"/>
      <c r="E517" s="66"/>
      <c r="F517" s="26"/>
      <c r="G517" s="26"/>
      <c r="H517" s="66"/>
      <c r="I517" s="66"/>
      <c r="J517" s="26"/>
      <c r="K517" s="26"/>
      <c r="L517" s="66" t="s">
        <v>622</v>
      </c>
      <c r="M517" s="66"/>
      <c r="N517" s="26"/>
      <c r="O517" s="26"/>
      <c r="P517" s="66"/>
      <c r="Q517" s="66"/>
      <c r="R517" s="26"/>
      <c r="S517" s="26"/>
      <c r="T517" s="66"/>
      <c r="U517" s="66"/>
      <c r="V517" s="26"/>
    </row>
    <row r="518" spans="1:42" x14ac:dyDescent="0.25">
      <c r="A518" s="15"/>
      <c r="B518" s="19" t="s">
        <v>463</v>
      </c>
      <c r="C518" s="20" t="s">
        <v>250</v>
      </c>
      <c r="D518" s="20"/>
      <c r="E518" s="20"/>
      <c r="F518" s="20"/>
      <c r="G518" s="20" t="s">
        <v>250</v>
      </c>
      <c r="H518" s="20"/>
      <c r="I518" s="20"/>
      <c r="J518" s="20"/>
      <c r="K518" s="20" t="s">
        <v>250</v>
      </c>
      <c r="L518" s="20"/>
      <c r="M518" s="20"/>
      <c r="N518" s="20"/>
      <c r="O518" s="20" t="s">
        <v>250</v>
      </c>
      <c r="P518" s="20"/>
      <c r="Q518" s="20"/>
      <c r="R518" s="20"/>
      <c r="S518" s="20" t="s">
        <v>250</v>
      </c>
      <c r="T518" s="20"/>
      <c r="U518" s="20"/>
      <c r="V518" s="20"/>
    </row>
    <row r="519" spans="1:42" x14ac:dyDescent="0.25">
      <c r="A519" s="15"/>
      <c r="B519" s="2" t="s">
        <v>464</v>
      </c>
      <c r="C519" s="4" t="s">
        <v>250</v>
      </c>
      <c r="D519" s="4" t="s">
        <v>269</v>
      </c>
      <c r="E519" s="24">
        <v>4580</v>
      </c>
      <c r="F519" t="s">
        <v>250</v>
      </c>
      <c r="G519" s="4" t="s">
        <v>250</v>
      </c>
      <c r="H519" s="4" t="s">
        <v>269</v>
      </c>
      <c r="I519" s="25">
        <v>442</v>
      </c>
      <c r="J519" t="s">
        <v>250</v>
      </c>
      <c r="K519" s="4" t="s">
        <v>250</v>
      </c>
      <c r="L519" s="4" t="s">
        <v>269</v>
      </c>
      <c r="M519" s="25" t="s">
        <v>309</v>
      </c>
      <c r="N519" t="s">
        <v>250</v>
      </c>
      <c r="O519" s="4" t="s">
        <v>250</v>
      </c>
      <c r="P519" s="4" t="s">
        <v>269</v>
      </c>
      <c r="Q519" s="25" t="s">
        <v>309</v>
      </c>
      <c r="R519" t="s">
        <v>250</v>
      </c>
      <c r="S519" s="4" t="s">
        <v>250</v>
      </c>
      <c r="T519" s="4" t="s">
        <v>269</v>
      </c>
      <c r="U519" s="25" t="s">
        <v>309</v>
      </c>
      <c r="V519" t="s">
        <v>250</v>
      </c>
    </row>
    <row r="520" spans="1:42" x14ac:dyDescent="0.25">
      <c r="A520" s="15"/>
      <c r="B520" s="19" t="s">
        <v>465</v>
      </c>
      <c r="C520" s="20" t="s">
        <v>250</v>
      </c>
      <c r="D520" s="20"/>
      <c r="E520" s="21">
        <v>3953</v>
      </c>
      <c r="F520" s="22" t="s">
        <v>250</v>
      </c>
      <c r="G520" s="20" t="s">
        <v>250</v>
      </c>
      <c r="H520" s="20"/>
      <c r="I520" s="21">
        <v>7549</v>
      </c>
      <c r="J520" s="22" t="s">
        <v>250</v>
      </c>
      <c r="K520" s="20" t="s">
        <v>250</v>
      </c>
      <c r="L520" s="20"/>
      <c r="M520" s="23" t="s">
        <v>309</v>
      </c>
      <c r="N520" s="22" t="s">
        <v>250</v>
      </c>
      <c r="O520" s="20" t="s">
        <v>250</v>
      </c>
      <c r="P520" s="20"/>
      <c r="Q520" s="21">
        <v>1169</v>
      </c>
      <c r="R520" s="22" t="s">
        <v>250</v>
      </c>
      <c r="S520" s="20" t="s">
        <v>250</v>
      </c>
      <c r="T520" s="20"/>
      <c r="U520" s="23" t="s">
        <v>309</v>
      </c>
      <c r="V520" s="22" t="s">
        <v>250</v>
      </c>
    </row>
    <row r="521" spans="1:42" x14ac:dyDescent="0.25">
      <c r="A521" s="15"/>
      <c r="B521" s="2" t="s">
        <v>466</v>
      </c>
      <c r="C521" s="4" t="s">
        <v>250</v>
      </c>
      <c r="D521" s="4"/>
      <c r="E521" s="4"/>
      <c r="F521" s="4"/>
      <c r="G521" s="4" t="s">
        <v>250</v>
      </c>
      <c r="H521" s="4"/>
      <c r="I521" s="4"/>
      <c r="J521" s="4"/>
      <c r="K521" s="4" t="s">
        <v>250</v>
      </c>
      <c r="L521" s="4"/>
      <c r="M521" s="4"/>
      <c r="N521" s="4"/>
      <c r="O521" s="4" t="s">
        <v>250</v>
      </c>
      <c r="P521" s="4"/>
      <c r="Q521" s="4"/>
      <c r="R521" s="4"/>
      <c r="S521" s="4" t="s">
        <v>250</v>
      </c>
      <c r="T521" s="4"/>
      <c r="U521" s="4"/>
      <c r="V521" s="4"/>
    </row>
    <row r="522" spans="1:42" x14ac:dyDescent="0.25">
      <c r="A522" s="15"/>
      <c r="B522" s="19" t="s">
        <v>467</v>
      </c>
      <c r="C522" s="20" t="s">
        <v>250</v>
      </c>
      <c r="D522" s="20"/>
      <c r="E522" s="21">
        <v>19652</v>
      </c>
      <c r="F522" s="22" t="s">
        <v>250</v>
      </c>
      <c r="G522" s="20" t="s">
        <v>250</v>
      </c>
      <c r="H522" s="20"/>
      <c r="I522" s="23">
        <v>681</v>
      </c>
      <c r="J522" s="22" t="s">
        <v>250</v>
      </c>
      <c r="K522" s="20" t="s">
        <v>250</v>
      </c>
      <c r="L522" s="20"/>
      <c r="M522" s="23" t="s">
        <v>309</v>
      </c>
      <c r="N522" s="22" t="s">
        <v>250</v>
      </c>
      <c r="O522" s="20" t="s">
        <v>250</v>
      </c>
      <c r="P522" s="20"/>
      <c r="Q522" s="21">
        <v>1253</v>
      </c>
      <c r="R522" s="22" t="s">
        <v>250</v>
      </c>
      <c r="S522" s="20" t="s">
        <v>250</v>
      </c>
      <c r="T522" s="20"/>
      <c r="U522" s="23" t="s">
        <v>309</v>
      </c>
      <c r="V522" s="22" t="s">
        <v>250</v>
      </c>
    </row>
    <row r="523" spans="1:42" x14ac:dyDescent="0.25">
      <c r="A523" s="15"/>
      <c r="B523" s="2" t="s">
        <v>566</v>
      </c>
      <c r="C523" s="4" t="s">
        <v>250</v>
      </c>
      <c r="D523" s="4"/>
      <c r="E523" s="24">
        <v>67114</v>
      </c>
      <c r="F523" t="s">
        <v>250</v>
      </c>
      <c r="G523" s="4" t="s">
        <v>250</v>
      </c>
      <c r="H523" s="4"/>
      <c r="I523" s="24">
        <v>6329</v>
      </c>
      <c r="J523" t="s">
        <v>250</v>
      </c>
      <c r="K523" s="4" t="s">
        <v>250</v>
      </c>
      <c r="L523" s="4"/>
      <c r="M523" s="25">
        <v>44</v>
      </c>
      <c r="N523" t="s">
        <v>250</v>
      </c>
      <c r="O523" s="4" t="s">
        <v>250</v>
      </c>
      <c r="P523" s="4"/>
      <c r="Q523" s="24">
        <v>5128</v>
      </c>
      <c r="R523" t="s">
        <v>250</v>
      </c>
      <c r="S523" s="4" t="s">
        <v>250</v>
      </c>
      <c r="T523" s="4"/>
      <c r="U523" s="25" t="s">
        <v>309</v>
      </c>
      <c r="V523" t="s">
        <v>250</v>
      </c>
    </row>
    <row r="524" spans="1:42" x14ac:dyDescent="0.25">
      <c r="A524" s="15"/>
      <c r="B524" s="19" t="s">
        <v>567</v>
      </c>
      <c r="C524" s="20" t="s">
        <v>250</v>
      </c>
      <c r="D524" s="20"/>
      <c r="E524" s="21">
        <v>1951</v>
      </c>
      <c r="F524" s="22" t="s">
        <v>250</v>
      </c>
      <c r="G524" s="20" t="s">
        <v>250</v>
      </c>
      <c r="H524" s="20"/>
      <c r="I524" s="23">
        <v>253</v>
      </c>
      <c r="J524" s="22" t="s">
        <v>250</v>
      </c>
      <c r="K524" s="20" t="s">
        <v>250</v>
      </c>
      <c r="L524" s="20"/>
      <c r="M524" s="23" t="s">
        <v>309</v>
      </c>
      <c r="N524" s="22" t="s">
        <v>250</v>
      </c>
      <c r="O524" s="20" t="s">
        <v>250</v>
      </c>
      <c r="P524" s="20"/>
      <c r="Q524" s="23" t="s">
        <v>309</v>
      </c>
      <c r="R524" s="22" t="s">
        <v>250</v>
      </c>
      <c r="S524" s="20" t="s">
        <v>250</v>
      </c>
      <c r="T524" s="20"/>
      <c r="U524" s="23" t="s">
        <v>309</v>
      </c>
      <c r="V524" s="22" t="s">
        <v>250</v>
      </c>
    </row>
    <row r="525" spans="1:42" x14ac:dyDescent="0.25">
      <c r="A525" s="15"/>
      <c r="B525" s="2" t="s">
        <v>470</v>
      </c>
      <c r="C525" s="4" t="s">
        <v>250</v>
      </c>
      <c r="D525" s="4"/>
      <c r="E525" s="4"/>
      <c r="F525" s="4"/>
      <c r="G525" s="4" t="s">
        <v>250</v>
      </c>
      <c r="H525" s="4"/>
      <c r="I525" s="4"/>
      <c r="J525" s="4"/>
      <c r="K525" s="4" t="s">
        <v>250</v>
      </c>
      <c r="L525" s="4"/>
      <c r="M525" s="4"/>
      <c r="N525" s="4"/>
      <c r="O525" s="4" t="s">
        <v>250</v>
      </c>
      <c r="P525" s="4"/>
      <c r="Q525" s="4"/>
      <c r="R525" s="4"/>
      <c r="S525" s="4" t="s">
        <v>250</v>
      </c>
      <c r="T525" s="4"/>
      <c r="U525" s="4"/>
      <c r="V525" s="4"/>
    </row>
    <row r="526" spans="1:42" x14ac:dyDescent="0.25">
      <c r="A526" s="15"/>
      <c r="B526" s="19" t="s">
        <v>471</v>
      </c>
      <c r="C526" s="20" t="s">
        <v>250</v>
      </c>
      <c r="D526" s="20"/>
      <c r="E526" s="21">
        <v>5093</v>
      </c>
      <c r="F526" s="22" t="s">
        <v>250</v>
      </c>
      <c r="G526" s="20" t="s">
        <v>250</v>
      </c>
      <c r="H526" s="20"/>
      <c r="I526" s="21">
        <v>1143</v>
      </c>
      <c r="J526" s="22" t="s">
        <v>250</v>
      </c>
      <c r="K526" s="20" t="s">
        <v>250</v>
      </c>
      <c r="L526" s="20"/>
      <c r="M526" s="23" t="s">
        <v>309</v>
      </c>
      <c r="N526" s="22" t="s">
        <v>250</v>
      </c>
      <c r="O526" s="20" t="s">
        <v>250</v>
      </c>
      <c r="P526" s="20"/>
      <c r="Q526" s="21">
        <v>1714</v>
      </c>
      <c r="R526" s="22" t="s">
        <v>250</v>
      </c>
      <c r="S526" s="20" t="s">
        <v>250</v>
      </c>
      <c r="T526" s="20"/>
      <c r="U526" s="23" t="s">
        <v>309</v>
      </c>
      <c r="V526" s="22" t="s">
        <v>250</v>
      </c>
    </row>
    <row r="527" spans="1:42" x14ac:dyDescent="0.25">
      <c r="A527" s="15"/>
      <c r="B527" s="2" t="s">
        <v>472</v>
      </c>
      <c r="C527" s="4" t="s">
        <v>250</v>
      </c>
      <c r="D527" s="4"/>
      <c r="E527" s="24">
        <v>26987</v>
      </c>
      <c r="F527" t="s">
        <v>250</v>
      </c>
      <c r="G527" s="4" t="s">
        <v>250</v>
      </c>
      <c r="H527" s="4"/>
      <c r="I527" s="24">
        <v>6544</v>
      </c>
      <c r="J527" t="s">
        <v>250</v>
      </c>
      <c r="K527" s="4" t="s">
        <v>250</v>
      </c>
      <c r="L527" s="4"/>
      <c r="M527" s="25" t="s">
        <v>309</v>
      </c>
      <c r="N527" t="s">
        <v>250</v>
      </c>
      <c r="O527" s="4" t="s">
        <v>250</v>
      </c>
      <c r="P527" s="4"/>
      <c r="Q527" s="24">
        <v>2318</v>
      </c>
      <c r="R527" t="s">
        <v>250</v>
      </c>
      <c r="S527" s="4" t="s">
        <v>250</v>
      </c>
      <c r="T527" s="4"/>
      <c r="U527" s="25" t="s">
        <v>309</v>
      </c>
      <c r="V527" t="s">
        <v>250</v>
      </c>
    </row>
    <row r="528" spans="1:42" x14ac:dyDescent="0.25">
      <c r="A528" s="15"/>
      <c r="B528" s="19" t="s">
        <v>473</v>
      </c>
      <c r="C528" s="20" t="s">
        <v>250</v>
      </c>
      <c r="D528" s="20"/>
      <c r="E528" s="21">
        <v>54523</v>
      </c>
      <c r="F528" s="22" t="s">
        <v>250</v>
      </c>
      <c r="G528" s="20" t="s">
        <v>250</v>
      </c>
      <c r="H528" s="20"/>
      <c r="I528" s="21">
        <v>4896</v>
      </c>
      <c r="J528" s="22" t="s">
        <v>250</v>
      </c>
      <c r="K528" s="20" t="s">
        <v>250</v>
      </c>
      <c r="L528" s="20"/>
      <c r="M528" s="23" t="s">
        <v>309</v>
      </c>
      <c r="N528" s="22" t="s">
        <v>250</v>
      </c>
      <c r="O528" s="20" t="s">
        <v>250</v>
      </c>
      <c r="P528" s="20"/>
      <c r="Q528" s="21">
        <v>2911</v>
      </c>
      <c r="R528" s="22" t="s">
        <v>250</v>
      </c>
      <c r="S528" s="20" t="s">
        <v>250</v>
      </c>
      <c r="T528" s="20"/>
      <c r="U528" s="23" t="s">
        <v>309</v>
      </c>
      <c r="V528" s="22" t="s">
        <v>250</v>
      </c>
    </row>
    <row r="529" spans="1:42" x14ac:dyDescent="0.25">
      <c r="A529" s="15"/>
      <c r="B529" s="2" t="s">
        <v>563</v>
      </c>
      <c r="C529" s="4" t="s">
        <v>250</v>
      </c>
      <c r="D529" s="4"/>
      <c r="E529" s="25">
        <v>835</v>
      </c>
      <c r="F529" t="s">
        <v>250</v>
      </c>
      <c r="G529" s="4" t="s">
        <v>250</v>
      </c>
      <c r="H529" s="4"/>
      <c r="I529" s="24">
        <v>3881</v>
      </c>
      <c r="J529" t="s">
        <v>250</v>
      </c>
      <c r="K529" s="4" t="s">
        <v>250</v>
      </c>
      <c r="L529" s="4"/>
      <c r="M529" s="25" t="s">
        <v>309</v>
      </c>
      <c r="N529" t="s">
        <v>250</v>
      </c>
      <c r="O529" s="4" t="s">
        <v>250</v>
      </c>
      <c r="P529" s="4"/>
      <c r="Q529" s="25">
        <v>703</v>
      </c>
      <c r="R529" t="s">
        <v>250</v>
      </c>
      <c r="S529" s="4" t="s">
        <v>250</v>
      </c>
      <c r="T529" s="4"/>
      <c r="U529" s="25" t="s">
        <v>309</v>
      </c>
      <c r="V529" t="s">
        <v>250</v>
      </c>
    </row>
    <row r="530" spans="1:42" x14ac:dyDescent="0.25">
      <c r="A530" s="15"/>
      <c r="B530" s="19" t="s">
        <v>475</v>
      </c>
      <c r="C530" s="20" t="s">
        <v>250</v>
      </c>
      <c r="D530" s="20"/>
      <c r="E530" s="20"/>
      <c r="F530" s="20"/>
      <c r="G530" s="20" t="s">
        <v>250</v>
      </c>
      <c r="H530" s="20"/>
      <c r="I530" s="20"/>
      <c r="J530" s="20"/>
      <c r="K530" s="20" t="s">
        <v>250</v>
      </c>
      <c r="L530" s="20"/>
      <c r="M530" s="20"/>
      <c r="N530" s="20"/>
      <c r="O530" s="20" t="s">
        <v>250</v>
      </c>
      <c r="P530" s="20"/>
      <c r="Q530" s="20"/>
      <c r="R530" s="20"/>
      <c r="S530" s="20" t="s">
        <v>250</v>
      </c>
      <c r="T530" s="20"/>
      <c r="U530" s="20"/>
      <c r="V530" s="20"/>
    </row>
    <row r="531" spans="1:42" x14ac:dyDescent="0.25">
      <c r="A531" s="15"/>
      <c r="B531" s="2" t="s">
        <v>476</v>
      </c>
      <c r="C531" s="4" t="s">
        <v>250</v>
      </c>
      <c r="D531" s="4"/>
      <c r="E531" s="25">
        <v>676</v>
      </c>
      <c r="F531" t="s">
        <v>250</v>
      </c>
      <c r="G531" s="4" t="s">
        <v>250</v>
      </c>
      <c r="H531" s="4"/>
      <c r="I531" s="25">
        <v>45</v>
      </c>
      <c r="J531" t="s">
        <v>250</v>
      </c>
      <c r="K531" s="4" t="s">
        <v>250</v>
      </c>
      <c r="L531" s="4"/>
      <c r="M531" s="25" t="s">
        <v>309</v>
      </c>
      <c r="N531" t="s">
        <v>250</v>
      </c>
      <c r="O531" s="4" t="s">
        <v>250</v>
      </c>
      <c r="P531" s="4"/>
      <c r="Q531" s="25" t="s">
        <v>309</v>
      </c>
      <c r="R531" t="s">
        <v>250</v>
      </c>
      <c r="S531" s="4" t="s">
        <v>250</v>
      </c>
      <c r="T531" s="4"/>
      <c r="U531" s="25" t="s">
        <v>309</v>
      </c>
      <c r="V531" t="s">
        <v>250</v>
      </c>
    </row>
    <row r="532" spans="1:42" x14ac:dyDescent="0.25">
      <c r="A532" s="15"/>
      <c r="B532" s="19" t="s">
        <v>477</v>
      </c>
      <c r="C532" s="20" t="s">
        <v>250</v>
      </c>
      <c r="D532" s="20"/>
      <c r="E532" s="21">
        <v>18950</v>
      </c>
      <c r="F532" s="22" t="s">
        <v>250</v>
      </c>
      <c r="G532" s="20" t="s">
        <v>250</v>
      </c>
      <c r="H532" s="20"/>
      <c r="I532" s="21">
        <v>1528</v>
      </c>
      <c r="J532" s="22" t="s">
        <v>250</v>
      </c>
      <c r="K532" s="20" t="s">
        <v>250</v>
      </c>
      <c r="L532" s="20"/>
      <c r="M532" s="23">
        <v>9</v>
      </c>
      <c r="N532" s="22" t="s">
        <v>250</v>
      </c>
      <c r="O532" s="20" t="s">
        <v>250</v>
      </c>
      <c r="P532" s="20"/>
      <c r="Q532" s="23">
        <v>160</v>
      </c>
      <c r="R532" s="22" t="s">
        <v>250</v>
      </c>
      <c r="S532" s="20" t="s">
        <v>250</v>
      </c>
      <c r="T532" s="20"/>
      <c r="U532" s="23" t="s">
        <v>309</v>
      </c>
      <c r="V532" s="22" t="s">
        <v>250</v>
      </c>
    </row>
    <row r="533" spans="1:42" x14ac:dyDescent="0.25">
      <c r="A533" s="15"/>
      <c r="B533" s="2" t="s">
        <v>478</v>
      </c>
      <c r="C533" s="4" t="s">
        <v>250</v>
      </c>
      <c r="D533" s="4"/>
      <c r="E533" s="24">
        <v>5291</v>
      </c>
      <c r="F533" t="s">
        <v>250</v>
      </c>
      <c r="G533" s="4" t="s">
        <v>250</v>
      </c>
      <c r="H533" s="4"/>
      <c r="I533" s="25">
        <v>10</v>
      </c>
      <c r="J533" t="s">
        <v>250</v>
      </c>
      <c r="K533" s="4" t="s">
        <v>250</v>
      </c>
      <c r="L533" s="4"/>
      <c r="M533" s="25" t="s">
        <v>309</v>
      </c>
      <c r="N533" t="s">
        <v>250</v>
      </c>
      <c r="O533" s="4" t="s">
        <v>250</v>
      </c>
      <c r="P533" s="4"/>
      <c r="Q533" s="25">
        <v>164</v>
      </c>
      <c r="R533" t="s">
        <v>250</v>
      </c>
      <c r="S533" s="4" t="s">
        <v>250</v>
      </c>
      <c r="T533" s="4"/>
      <c r="U533" s="25" t="s">
        <v>309</v>
      </c>
      <c r="V533" t="s">
        <v>250</v>
      </c>
    </row>
    <row r="534" spans="1:42" x14ac:dyDescent="0.25">
      <c r="A534" s="15"/>
      <c r="B534" s="19" t="s">
        <v>479</v>
      </c>
      <c r="C534" s="20" t="s">
        <v>250</v>
      </c>
      <c r="D534" s="20"/>
      <c r="E534" s="23">
        <v>61</v>
      </c>
      <c r="F534" s="22" t="s">
        <v>250</v>
      </c>
      <c r="G534" s="20" t="s">
        <v>250</v>
      </c>
      <c r="H534" s="20"/>
      <c r="I534" s="23" t="s">
        <v>309</v>
      </c>
      <c r="J534" s="22" t="s">
        <v>250</v>
      </c>
      <c r="K534" s="20" t="s">
        <v>250</v>
      </c>
      <c r="L534" s="20"/>
      <c r="M534" s="23" t="s">
        <v>309</v>
      </c>
      <c r="N534" s="22" t="s">
        <v>250</v>
      </c>
      <c r="O534" s="20" t="s">
        <v>250</v>
      </c>
      <c r="P534" s="20"/>
      <c r="Q534" s="23" t="s">
        <v>309</v>
      </c>
      <c r="R534" s="22" t="s">
        <v>250</v>
      </c>
      <c r="S534" s="20" t="s">
        <v>250</v>
      </c>
      <c r="T534" s="20"/>
      <c r="U534" s="23" t="s">
        <v>309</v>
      </c>
      <c r="V534" s="22" t="s">
        <v>250</v>
      </c>
    </row>
    <row r="535" spans="1:42" ht="15.75" thickBot="1" x14ac:dyDescent="0.3">
      <c r="A535" s="15"/>
      <c r="B535" s="2" t="s">
        <v>419</v>
      </c>
      <c r="C535" s="4" t="s">
        <v>250</v>
      </c>
      <c r="D535" s="4"/>
      <c r="E535" s="25">
        <v>169</v>
      </c>
      <c r="F535" t="s">
        <v>250</v>
      </c>
      <c r="G535" s="4" t="s">
        <v>250</v>
      </c>
      <c r="H535" s="4"/>
      <c r="I535" s="25" t="s">
        <v>309</v>
      </c>
      <c r="J535" t="s">
        <v>250</v>
      </c>
      <c r="K535" s="4" t="s">
        <v>250</v>
      </c>
      <c r="L535" s="4"/>
      <c r="M535" s="25" t="s">
        <v>309</v>
      </c>
      <c r="N535" t="s">
        <v>250</v>
      </c>
      <c r="O535" s="4" t="s">
        <v>250</v>
      </c>
      <c r="P535" s="4"/>
      <c r="Q535" s="25">
        <v>2</v>
      </c>
      <c r="R535" t="s">
        <v>250</v>
      </c>
      <c r="S535" s="4" t="s">
        <v>250</v>
      </c>
      <c r="T535" s="4"/>
      <c r="U535" s="25" t="s">
        <v>309</v>
      </c>
      <c r="V535" t="s">
        <v>250</v>
      </c>
    </row>
    <row r="536" spans="1:42" x14ac:dyDescent="0.25">
      <c r="A536" s="15"/>
      <c r="B536" s="13"/>
      <c r="C536" s="13" t="s">
        <v>250</v>
      </c>
      <c r="D536" s="39"/>
      <c r="E536" s="39"/>
      <c r="F536" s="13"/>
      <c r="G536" s="13" t="s">
        <v>250</v>
      </c>
      <c r="H536" s="39"/>
      <c r="I536" s="39"/>
      <c r="J536" s="13"/>
      <c r="K536" s="13" t="s">
        <v>250</v>
      </c>
      <c r="L536" s="39"/>
      <c r="M536" s="39"/>
      <c r="N536" s="13"/>
      <c r="O536" s="13" t="s">
        <v>250</v>
      </c>
      <c r="P536" s="39"/>
      <c r="Q536" s="39"/>
      <c r="R536" s="13"/>
      <c r="S536" s="13" t="s">
        <v>250</v>
      </c>
      <c r="T536" s="39"/>
      <c r="U536" s="39"/>
      <c r="V536" s="13"/>
    </row>
    <row r="537" spans="1:42" ht="15.75" thickBot="1" x14ac:dyDescent="0.3">
      <c r="A537" s="15"/>
      <c r="B537" s="19" t="s">
        <v>130</v>
      </c>
      <c r="C537" s="40" t="s">
        <v>250</v>
      </c>
      <c r="D537" s="20" t="s">
        <v>269</v>
      </c>
      <c r="E537" s="21">
        <v>209835</v>
      </c>
      <c r="F537" s="22" t="s">
        <v>250</v>
      </c>
      <c r="G537" s="40" t="s">
        <v>250</v>
      </c>
      <c r="H537" s="20" t="s">
        <v>269</v>
      </c>
      <c r="I537" s="21">
        <v>33301</v>
      </c>
      <c r="J537" s="22" t="s">
        <v>250</v>
      </c>
      <c r="K537" s="40" t="s">
        <v>250</v>
      </c>
      <c r="L537" s="20" t="s">
        <v>269</v>
      </c>
      <c r="M537" s="23">
        <v>53</v>
      </c>
      <c r="N537" s="22" t="s">
        <v>250</v>
      </c>
      <c r="O537" s="40" t="s">
        <v>250</v>
      </c>
      <c r="P537" s="20" t="s">
        <v>269</v>
      </c>
      <c r="Q537" s="21">
        <v>15522</v>
      </c>
      <c r="R537" s="22" t="s">
        <v>250</v>
      </c>
      <c r="S537" s="40" t="s">
        <v>250</v>
      </c>
      <c r="T537" s="20" t="s">
        <v>269</v>
      </c>
      <c r="U537" s="23" t="s">
        <v>309</v>
      </c>
      <c r="V537" s="22" t="s">
        <v>250</v>
      </c>
    </row>
    <row r="538" spans="1:42" ht="15.75" thickTop="1" x14ac:dyDescent="0.25">
      <c r="A538" s="15"/>
      <c r="B538" s="13"/>
      <c r="C538" s="13" t="s">
        <v>250</v>
      </c>
      <c r="D538" s="41"/>
      <c r="E538" s="41"/>
      <c r="F538" s="13"/>
      <c r="G538" s="13" t="s">
        <v>250</v>
      </c>
      <c r="H538" s="41"/>
      <c r="I538" s="41"/>
      <c r="J538" s="13"/>
      <c r="K538" s="13" t="s">
        <v>250</v>
      </c>
      <c r="L538" s="41"/>
      <c r="M538" s="41"/>
      <c r="N538" s="13"/>
      <c r="O538" s="13" t="s">
        <v>250</v>
      </c>
      <c r="P538" s="41"/>
      <c r="Q538" s="41"/>
      <c r="R538" s="13"/>
      <c r="S538" s="13" t="s">
        <v>250</v>
      </c>
      <c r="T538" s="41"/>
      <c r="U538" s="41"/>
      <c r="V538" s="13"/>
    </row>
    <row r="539" spans="1:42" ht="15.75" x14ac:dyDescent="0.25">
      <c r="A539" s="15"/>
      <c r="B539" s="34"/>
      <c r="C539" s="34"/>
      <c r="D539" s="34"/>
      <c r="E539" s="34"/>
      <c r="F539" s="34"/>
      <c r="G539" s="34"/>
      <c r="H539" s="34"/>
      <c r="I539" s="34"/>
      <c r="J539" s="34"/>
      <c r="K539" s="34"/>
      <c r="L539" s="34"/>
      <c r="M539" s="34"/>
      <c r="N539" s="34"/>
      <c r="O539" s="34"/>
      <c r="P539" s="34"/>
      <c r="Q539" s="34"/>
      <c r="R539" s="34"/>
      <c r="S539" s="34"/>
      <c r="T539" s="34"/>
      <c r="U539" s="34"/>
      <c r="V539" s="34"/>
      <c r="W539" s="34"/>
      <c r="X539" s="34"/>
      <c r="Y539" s="34"/>
      <c r="Z539" s="34"/>
      <c r="AA539" s="34"/>
      <c r="AB539" s="34"/>
      <c r="AC539" s="34"/>
      <c r="AD539" s="34"/>
      <c r="AE539" s="34"/>
      <c r="AF539" s="34"/>
      <c r="AG539" s="34"/>
      <c r="AH539" s="34"/>
      <c r="AI539" s="34"/>
      <c r="AJ539" s="34"/>
      <c r="AK539" s="34"/>
      <c r="AL539" s="34"/>
      <c r="AM539" s="34"/>
      <c r="AN539" s="34"/>
      <c r="AO539" s="34"/>
      <c r="AP539" s="34"/>
    </row>
    <row r="540" spans="1:42" x14ac:dyDescent="0.25">
      <c r="A540" s="15"/>
      <c r="B540" s="26"/>
      <c r="C540" s="26"/>
      <c r="D540" s="26"/>
      <c r="E540" s="26"/>
      <c r="F540" s="26"/>
      <c r="G540" s="26"/>
      <c r="H540" s="26"/>
      <c r="I540" s="26"/>
      <c r="J540" s="26"/>
      <c r="K540" s="26"/>
      <c r="L540" s="26"/>
      <c r="M540" s="26"/>
      <c r="N540" s="26"/>
      <c r="O540" s="26"/>
      <c r="P540" s="26"/>
      <c r="Q540" s="26"/>
      <c r="R540" s="26"/>
      <c r="S540" s="26"/>
      <c r="T540" s="26"/>
      <c r="U540" s="26"/>
      <c r="V540" s="26"/>
      <c r="W540" s="26"/>
      <c r="X540" s="26"/>
      <c r="Y540" s="26"/>
      <c r="Z540" s="26"/>
      <c r="AA540" s="26"/>
      <c r="AB540" s="26"/>
      <c r="AC540" s="26"/>
      <c r="AD540" s="26"/>
      <c r="AE540" s="26"/>
      <c r="AF540" s="26"/>
      <c r="AG540" s="26"/>
      <c r="AH540" s="26"/>
      <c r="AI540" s="26"/>
      <c r="AJ540" s="26"/>
      <c r="AK540" s="26"/>
      <c r="AL540" s="26"/>
      <c r="AM540" s="26"/>
      <c r="AN540" s="26"/>
      <c r="AO540" s="26"/>
      <c r="AP540" s="26"/>
    </row>
    <row r="541" spans="1:42" x14ac:dyDescent="0.25">
      <c r="A541" s="15"/>
      <c r="B541" s="4"/>
      <c r="C541" s="4"/>
      <c r="D541" s="4"/>
      <c r="E541" s="4"/>
      <c r="F541" s="4"/>
      <c r="G541" s="4"/>
      <c r="H541" s="4"/>
      <c r="I541" s="4"/>
      <c r="J541" s="4"/>
      <c r="K541" s="4"/>
      <c r="L541" s="4"/>
      <c r="M541" s="4"/>
      <c r="N541" s="4"/>
      <c r="O541" s="4"/>
      <c r="P541" s="4"/>
      <c r="Q541" s="4"/>
      <c r="R541" s="4"/>
      <c r="S541" s="4"/>
      <c r="T541" s="4"/>
      <c r="U541" s="4"/>
      <c r="V541" s="4"/>
    </row>
    <row r="542" spans="1:42" ht="15" customHeight="1" x14ac:dyDescent="0.25">
      <c r="A542" s="15"/>
      <c r="B542" s="72" t="s">
        <v>275</v>
      </c>
      <c r="C542" s="26" t="s">
        <v>250</v>
      </c>
      <c r="D542" s="65" t="s">
        <v>619</v>
      </c>
      <c r="E542" s="65"/>
      <c r="F542" s="26"/>
      <c r="G542" s="26" t="s">
        <v>250</v>
      </c>
      <c r="H542" s="65" t="s">
        <v>620</v>
      </c>
      <c r="I542" s="65"/>
      <c r="J542" s="26"/>
      <c r="K542" s="26" t="s">
        <v>250</v>
      </c>
      <c r="L542" s="65" t="s">
        <v>621</v>
      </c>
      <c r="M542" s="65"/>
      <c r="N542" s="26"/>
      <c r="O542" s="26" t="s">
        <v>250</v>
      </c>
      <c r="P542" s="65" t="s">
        <v>623</v>
      </c>
      <c r="Q542" s="65"/>
      <c r="R542" s="26"/>
      <c r="S542" s="26" t="s">
        <v>250</v>
      </c>
      <c r="T542" s="65" t="s">
        <v>624</v>
      </c>
      <c r="U542" s="65"/>
      <c r="V542" s="26"/>
    </row>
    <row r="543" spans="1:42" ht="15.75" thickBot="1" x14ac:dyDescent="0.3">
      <c r="A543" s="15"/>
      <c r="B543" s="72"/>
      <c r="C543" s="26"/>
      <c r="D543" s="66"/>
      <c r="E543" s="66"/>
      <c r="F543" s="26"/>
      <c r="G543" s="26"/>
      <c r="H543" s="66"/>
      <c r="I543" s="66"/>
      <c r="J543" s="26"/>
      <c r="K543" s="26"/>
      <c r="L543" s="66" t="s">
        <v>622</v>
      </c>
      <c r="M543" s="66"/>
      <c r="N543" s="26"/>
      <c r="O543" s="26"/>
      <c r="P543" s="66"/>
      <c r="Q543" s="66"/>
      <c r="R543" s="26"/>
      <c r="S543" s="26"/>
      <c r="T543" s="66"/>
      <c r="U543" s="66"/>
      <c r="V543" s="26"/>
    </row>
    <row r="544" spans="1:42" x14ac:dyDescent="0.25">
      <c r="A544" s="15"/>
      <c r="B544" s="19" t="s">
        <v>463</v>
      </c>
      <c r="C544" s="20" t="s">
        <v>250</v>
      </c>
      <c r="D544" s="20"/>
      <c r="E544" s="20"/>
      <c r="F544" s="20"/>
      <c r="G544" s="20" t="s">
        <v>250</v>
      </c>
      <c r="H544" s="20"/>
      <c r="I544" s="20"/>
      <c r="J544" s="20"/>
      <c r="K544" s="20" t="s">
        <v>250</v>
      </c>
      <c r="L544" s="20"/>
      <c r="M544" s="20"/>
      <c r="N544" s="20"/>
      <c r="O544" s="20" t="s">
        <v>250</v>
      </c>
      <c r="P544" s="20"/>
      <c r="Q544" s="20"/>
      <c r="R544" s="20"/>
      <c r="S544" s="20" t="s">
        <v>250</v>
      </c>
      <c r="T544" s="20"/>
      <c r="U544" s="20"/>
      <c r="V544" s="20"/>
    </row>
    <row r="545" spans="1:22" x14ac:dyDescent="0.25">
      <c r="A545" s="15"/>
      <c r="B545" s="2" t="s">
        <v>464</v>
      </c>
      <c r="C545" s="4" t="s">
        <v>250</v>
      </c>
      <c r="D545" s="4" t="s">
        <v>269</v>
      </c>
      <c r="E545" s="24">
        <v>1625</v>
      </c>
      <c r="F545" t="s">
        <v>250</v>
      </c>
      <c r="G545" s="4" t="s">
        <v>250</v>
      </c>
      <c r="H545" s="4" t="s">
        <v>269</v>
      </c>
      <c r="I545" s="24">
        <v>3162</v>
      </c>
      <c r="J545" t="s">
        <v>250</v>
      </c>
      <c r="K545" s="4" t="s">
        <v>250</v>
      </c>
      <c r="L545" s="4" t="s">
        <v>269</v>
      </c>
      <c r="M545" s="25" t="s">
        <v>309</v>
      </c>
      <c r="N545" t="s">
        <v>250</v>
      </c>
      <c r="O545" s="4" t="s">
        <v>250</v>
      </c>
      <c r="P545" s="4" t="s">
        <v>269</v>
      </c>
      <c r="Q545" s="25" t="s">
        <v>309</v>
      </c>
      <c r="R545" t="s">
        <v>250</v>
      </c>
      <c r="S545" s="4" t="s">
        <v>250</v>
      </c>
      <c r="T545" s="4" t="s">
        <v>269</v>
      </c>
      <c r="U545" s="25" t="s">
        <v>309</v>
      </c>
      <c r="V545" t="s">
        <v>250</v>
      </c>
    </row>
    <row r="546" spans="1:22" x14ac:dyDescent="0.25">
      <c r="A546" s="15"/>
      <c r="B546" s="19" t="s">
        <v>465</v>
      </c>
      <c r="C546" s="20" t="s">
        <v>250</v>
      </c>
      <c r="D546" s="20"/>
      <c r="E546" s="21">
        <v>7765</v>
      </c>
      <c r="F546" s="22" t="s">
        <v>250</v>
      </c>
      <c r="G546" s="20" t="s">
        <v>250</v>
      </c>
      <c r="H546" s="20"/>
      <c r="I546" s="21">
        <v>7169</v>
      </c>
      <c r="J546" s="22" t="s">
        <v>250</v>
      </c>
      <c r="K546" s="20" t="s">
        <v>250</v>
      </c>
      <c r="L546" s="20"/>
      <c r="M546" s="23" t="s">
        <v>309</v>
      </c>
      <c r="N546" s="22" t="s">
        <v>250</v>
      </c>
      <c r="O546" s="20" t="s">
        <v>250</v>
      </c>
      <c r="P546" s="20"/>
      <c r="Q546" s="21">
        <v>1569</v>
      </c>
      <c r="R546" s="22" t="s">
        <v>250</v>
      </c>
      <c r="S546" s="20" t="s">
        <v>250</v>
      </c>
      <c r="T546" s="20"/>
      <c r="U546" s="23" t="s">
        <v>309</v>
      </c>
      <c r="V546" s="22" t="s">
        <v>250</v>
      </c>
    </row>
    <row r="547" spans="1:22" x14ac:dyDescent="0.25">
      <c r="A547" s="15"/>
      <c r="B547" s="2" t="s">
        <v>466</v>
      </c>
      <c r="C547" s="4" t="s">
        <v>250</v>
      </c>
      <c r="D547" s="4"/>
      <c r="E547" s="4"/>
      <c r="F547" s="4"/>
      <c r="G547" s="4" t="s">
        <v>250</v>
      </c>
      <c r="H547" s="4"/>
      <c r="I547" s="4"/>
      <c r="J547" s="4"/>
      <c r="K547" s="4" t="s">
        <v>250</v>
      </c>
      <c r="L547" s="4"/>
      <c r="M547" s="4"/>
      <c r="N547" s="4"/>
      <c r="O547" s="4" t="s">
        <v>250</v>
      </c>
      <c r="P547" s="4"/>
      <c r="Q547" s="4"/>
      <c r="R547" s="4"/>
      <c r="S547" s="4" t="s">
        <v>250</v>
      </c>
      <c r="T547" s="4"/>
      <c r="U547" s="4"/>
      <c r="V547" s="4"/>
    </row>
    <row r="548" spans="1:22" x14ac:dyDescent="0.25">
      <c r="A548" s="15"/>
      <c r="B548" s="19" t="s">
        <v>467</v>
      </c>
      <c r="C548" s="20" t="s">
        <v>250</v>
      </c>
      <c r="D548" s="20"/>
      <c r="E548" s="21">
        <v>21608</v>
      </c>
      <c r="F548" s="22" t="s">
        <v>250</v>
      </c>
      <c r="G548" s="20" t="s">
        <v>250</v>
      </c>
      <c r="H548" s="20"/>
      <c r="I548" s="21">
        <v>1150</v>
      </c>
      <c r="J548" s="22" t="s">
        <v>250</v>
      </c>
      <c r="K548" s="20" t="s">
        <v>250</v>
      </c>
      <c r="L548" s="20"/>
      <c r="M548" s="23">
        <v>25</v>
      </c>
      <c r="N548" s="22" t="s">
        <v>250</v>
      </c>
      <c r="O548" s="20" t="s">
        <v>250</v>
      </c>
      <c r="P548" s="20"/>
      <c r="Q548" s="21">
        <v>1753</v>
      </c>
      <c r="R548" s="22" t="s">
        <v>250</v>
      </c>
      <c r="S548" s="20" t="s">
        <v>250</v>
      </c>
      <c r="T548" s="20"/>
      <c r="U548" s="23" t="s">
        <v>309</v>
      </c>
      <c r="V548" s="22" t="s">
        <v>250</v>
      </c>
    </row>
    <row r="549" spans="1:22" x14ac:dyDescent="0.25">
      <c r="A549" s="15"/>
      <c r="B549" s="2" t="s">
        <v>566</v>
      </c>
      <c r="C549" s="4" t="s">
        <v>250</v>
      </c>
      <c r="D549" s="4"/>
      <c r="E549" s="24">
        <v>51698</v>
      </c>
      <c r="F549" t="s">
        <v>250</v>
      </c>
      <c r="G549" s="4" t="s">
        <v>250</v>
      </c>
      <c r="H549" s="4"/>
      <c r="I549" s="24">
        <v>17885</v>
      </c>
      <c r="J549" t="s">
        <v>250</v>
      </c>
      <c r="K549" s="4" t="s">
        <v>250</v>
      </c>
      <c r="L549" s="4"/>
      <c r="M549" s="25">
        <v>822</v>
      </c>
      <c r="N549" t="s">
        <v>250</v>
      </c>
      <c r="O549" s="4" t="s">
        <v>250</v>
      </c>
      <c r="P549" s="4"/>
      <c r="Q549" s="24">
        <v>8373</v>
      </c>
      <c r="R549" t="s">
        <v>250</v>
      </c>
      <c r="S549" s="4" t="s">
        <v>250</v>
      </c>
      <c r="T549" s="4"/>
      <c r="U549" s="25" t="s">
        <v>309</v>
      </c>
      <c r="V549" t="s">
        <v>250</v>
      </c>
    </row>
    <row r="550" spans="1:22" x14ac:dyDescent="0.25">
      <c r="A550" s="15"/>
      <c r="B550" s="19" t="s">
        <v>567</v>
      </c>
      <c r="C550" s="20" t="s">
        <v>250</v>
      </c>
      <c r="D550" s="20"/>
      <c r="E550" s="21">
        <v>2600</v>
      </c>
      <c r="F550" s="22" t="s">
        <v>250</v>
      </c>
      <c r="G550" s="20" t="s">
        <v>250</v>
      </c>
      <c r="H550" s="20"/>
      <c r="I550" s="23">
        <v>261</v>
      </c>
      <c r="J550" s="22" t="s">
        <v>250</v>
      </c>
      <c r="K550" s="20" t="s">
        <v>250</v>
      </c>
      <c r="L550" s="20"/>
      <c r="M550" s="23" t="s">
        <v>309</v>
      </c>
      <c r="N550" s="22" t="s">
        <v>250</v>
      </c>
      <c r="O550" s="20" t="s">
        <v>250</v>
      </c>
      <c r="P550" s="20"/>
      <c r="Q550" s="23">
        <v>70</v>
      </c>
      <c r="R550" s="22" t="s">
        <v>250</v>
      </c>
      <c r="S550" s="20" t="s">
        <v>250</v>
      </c>
      <c r="T550" s="20"/>
      <c r="U550" s="23" t="s">
        <v>309</v>
      </c>
      <c r="V550" s="22" t="s">
        <v>250</v>
      </c>
    </row>
    <row r="551" spans="1:22" x14ac:dyDescent="0.25">
      <c r="A551" s="15"/>
      <c r="B551" s="2" t="s">
        <v>470</v>
      </c>
      <c r="C551" s="4" t="s">
        <v>250</v>
      </c>
      <c r="D551" s="4"/>
      <c r="E551" s="4"/>
      <c r="F551" s="4"/>
      <c r="G551" s="4" t="s">
        <v>250</v>
      </c>
      <c r="H551" s="4"/>
      <c r="I551" s="4"/>
      <c r="J551" s="4"/>
      <c r="K551" s="4" t="s">
        <v>250</v>
      </c>
      <c r="L551" s="4"/>
      <c r="M551" s="4"/>
      <c r="N551" s="4"/>
      <c r="O551" s="4" t="s">
        <v>250</v>
      </c>
      <c r="P551" s="4"/>
      <c r="Q551" s="4"/>
      <c r="R551" s="4"/>
      <c r="S551" s="4" t="s">
        <v>250</v>
      </c>
      <c r="T551" s="4"/>
      <c r="U551" s="4"/>
      <c r="V551" s="4"/>
    </row>
    <row r="552" spans="1:22" x14ac:dyDescent="0.25">
      <c r="A552" s="15"/>
      <c r="B552" s="19" t="s">
        <v>471</v>
      </c>
      <c r="C552" s="20" t="s">
        <v>250</v>
      </c>
      <c r="D552" s="20"/>
      <c r="E552" s="21">
        <v>3907</v>
      </c>
      <c r="F552" s="22" t="s">
        <v>250</v>
      </c>
      <c r="G552" s="20" t="s">
        <v>250</v>
      </c>
      <c r="H552" s="20"/>
      <c r="I552" s="21">
        <v>1449</v>
      </c>
      <c r="J552" s="22" t="s">
        <v>250</v>
      </c>
      <c r="K552" s="20" t="s">
        <v>250</v>
      </c>
      <c r="L552" s="20"/>
      <c r="M552" s="23" t="s">
        <v>309</v>
      </c>
      <c r="N552" s="22" t="s">
        <v>250</v>
      </c>
      <c r="O552" s="20" t="s">
        <v>250</v>
      </c>
      <c r="P552" s="20"/>
      <c r="Q552" s="21">
        <v>2314</v>
      </c>
      <c r="R552" s="22" t="s">
        <v>250</v>
      </c>
      <c r="S552" s="20" t="s">
        <v>250</v>
      </c>
      <c r="T552" s="20"/>
      <c r="U552" s="23" t="s">
        <v>309</v>
      </c>
      <c r="V552" s="22" t="s">
        <v>250</v>
      </c>
    </row>
    <row r="553" spans="1:22" x14ac:dyDescent="0.25">
      <c r="A553" s="15"/>
      <c r="B553" s="2" t="s">
        <v>472</v>
      </c>
      <c r="C553" s="4" t="s">
        <v>250</v>
      </c>
      <c r="D553" s="4"/>
      <c r="E553" s="24">
        <v>27737</v>
      </c>
      <c r="F553" t="s">
        <v>250</v>
      </c>
      <c r="G553" s="4" t="s">
        <v>250</v>
      </c>
      <c r="H553" s="4"/>
      <c r="I553" s="24">
        <v>8349</v>
      </c>
      <c r="J553" t="s">
        <v>250</v>
      </c>
      <c r="K553" s="4" t="s">
        <v>250</v>
      </c>
      <c r="L553" s="4"/>
      <c r="M553" s="25" t="s">
        <v>309</v>
      </c>
      <c r="N553" t="s">
        <v>250</v>
      </c>
      <c r="O553" s="4" t="s">
        <v>250</v>
      </c>
      <c r="P553" s="4"/>
      <c r="Q553" s="25">
        <v>636</v>
      </c>
      <c r="R553" t="s">
        <v>250</v>
      </c>
      <c r="S553" s="4" t="s">
        <v>250</v>
      </c>
      <c r="T553" s="4"/>
      <c r="U553" s="25" t="s">
        <v>309</v>
      </c>
      <c r="V553" t="s">
        <v>250</v>
      </c>
    </row>
    <row r="554" spans="1:22" x14ac:dyDescent="0.25">
      <c r="A554" s="15"/>
      <c r="B554" s="19" t="s">
        <v>473</v>
      </c>
      <c r="C554" s="20" t="s">
        <v>250</v>
      </c>
      <c r="D554" s="20"/>
      <c r="E554" s="21">
        <v>53614</v>
      </c>
      <c r="F554" s="22" t="s">
        <v>250</v>
      </c>
      <c r="G554" s="20" t="s">
        <v>250</v>
      </c>
      <c r="H554" s="20"/>
      <c r="I554" s="21">
        <v>3942</v>
      </c>
      <c r="J554" s="22" t="s">
        <v>250</v>
      </c>
      <c r="K554" s="20" t="s">
        <v>250</v>
      </c>
      <c r="L554" s="20"/>
      <c r="M554" s="23" t="s">
        <v>309</v>
      </c>
      <c r="N554" s="22" t="s">
        <v>250</v>
      </c>
      <c r="O554" s="20" t="s">
        <v>250</v>
      </c>
      <c r="P554" s="20"/>
      <c r="Q554" s="21">
        <v>6701</v>
      </c>
      <c r="R554" s="22" t="s">
        <v>250</v>
      </c>
      <c r="S554" s="20" t="s">
        <v>250</v>
      </c>
      <c r="T554" s="20"/>
      <c r="U554" s="23" t="s">
        <v>309</v>
      </c>
      <c r="V554" s="22" t="s">
        <v>250</v>
      </c>
    </row>
    <row r="555" spans="1:22" x14ac:dyDescent="0.25">
      <c r="A555" s="15"/>
      <c r="B555" s="2" t="s">
        <v>563</v>
      </c>
      <c r="C555" s="4" t="s">
        <v>250</v>
      </c>
      <c r="D555" s="4"/>
      <c r="E555" s="25">
        <v>961</v>
      </c>
      <c r="F555" t="s">
        <v>250</v>
      </c>
      <c r="G555" s="4" t="s">
        <v>250</v>
      </c>
      <c r="H555" s="4"/>
      <c r="I555" s="25" t="s">
        <v>309</v>
      </c>
      <c r="J555" t="s">
        <v>250</v>
      </c>
      <c r="K555" s="4" t="s">
        <v>250</v>
      </c>
      <c r="L555" s="4"/>
      <c r="M555" s="4"/>
      <c r="N555" s="4"/>
      <c r="O555" s="4" t="s">
        <v>250</v>
      </c>
      <c r="P555" s="4"/>
      <c r="Q555" s="24">
        <v>2435</v>
      </c>
      <c r="R555" t="s">
        <v>250</v>
      </c>
      <c r="S555" s="4" t="s">
        <v>250</v>
      </c>
      <c r="T555" s="4"/>
      <c r="U555" s="25" t="s">
        <v>309</v>
      </c>
      <c r="V555" t="s">
        <v>250</v>
      </c>
    </row>
    <row r="556" spans="1:22" x14ac:dyDescent="0.25">
      <c r="A556" s="15"/>
      <c r="B556" s="19" t="s">
        <v>475</v>
      </c>
      <c r="C556" s="20" t="s">
        <v>250</v>
      </c>
      <c r="D556" s="20"/>
      <c r="E556" s="20"/>
      <c r="F556" s="20"/>
      <c r="G556" s="20" t="s">
        <v>250</v>
      </c>
      <c r="H556" s="20"/>
      <c r="I556" s="20"/>
      <c r="J556" s="20"/>
      <c r="K556" s="20" t="s">
        <v>250</v>
      </c>
      <c r="L556" s="20"/>
      <c r="M556" s="20"/>
      <c r="N556" s="20"/>
      <c r="O556" s="20" t="s">
        <v>250</v>
      </c>
      <c r="P556" s="20"/>
      <c r="Q556" s="20"/>
      <c r="R556" s="20"/>
      <c r="S556" s="20" t="s">
        <v>250</v>
      </c>
      <c r="T556" s="20"/>
      <c r="U556" s="20"/>
      <c r="V556" s="20"/>
    </row>
    <row r="557" spans="1:22" x14ac:dyDescent="0.25">
      <c r="A557" s="15"/>
      <c r="B557" s="2" t="s">
        <v>476</v>
      </c>
      <c r="C557" s="4" t="s">
        <v>250</v>
      </c>
      <c r="D557" s="4"/>
      <c r="E557" s="25">
        <v>925</v>
      </c>
      <c r="F557" t="s">
        <v>250</v>
      </c>
      <c r="G557" s="4" t="s">
        <v>250</v>
      </c>
      <c r="H557" s="4"/>
      <c r="I557" s="25" t="s">
        <v>309</v>
      </c>
      <c r="J557" t="s">
        <v>250</v>
      </c>
      <c r="K557" s="4" t="s">
        <v>250</v>
      </c>
      <c r="L557" s="4"/>
      <c r="M557" s="25" t="s">
        <v>309</v>
      </c>
      <c r="N557" t="s">
        <v>250</v>
      </c>
      <c r="O557" s="4" t="s">
        <v>250</v>
      </c>
      <c r="P557" s="4"/>
      <c r="Q557" s="25">
        <v>3</v>
      </c>
      <c r="R557" t="s">
        <v>250</v>
      </c>
      <c r="S557" s="4" t="s">
        <v>250</v>
      </c>
      <c r="T557" s="4"/>
      <c r="U557" s="25" t="s">
        <v>309</v>
      </c>
      <c r="V557" t="s">
        <v>250</v>
      </c>
    </row>
    <row r="558" spans="1:22" x14ac:dyDescent="0.25">
      <c r="A558" s="15"/>
      <c r="B558" s="19" t="s">
        <v>477</v>
      </c>
      <c r="C558" s="20" t="s">
        <v>250</v>
      </c>
      <c r="D558" s="20"/>
      <c r="E558" s="21">
        <v>20829</v>
      </c>
      <c r="F558" s="22" t="s">
        <v>250</v>
      </c>
      <c r="G558" s="20" t="s">
        <v>250</v>
      </c>
      <c r="H558" s="20"/>
      <c r="I558" s="21">
        <v>4339</v>
      </c>
      <c r="J558" s="22" t="s">
        <v>250</v>
      </c>
      <c r="K558" s="20" t="s">
        <v>250</v>
      </c>
      <c r="L558" s="20"/>
      <c r="M558" s="20"/>
      <c r="N558" s="20"/>
      <c r="O558" s="20" t="s">
        <v>250</v>
      </c>
      <c r="P558" s="20"/>
      <c r="Q558" s="21">
        <v>1430</v>
      </c>
      <c r="R558" s="22" t="s">
        <v>250</v>
      </c>
      <c r="S558" s="20" t="s">
        <v>250</v>
      </c>
      <c r="T558" s="20"/>
      <c r="U558" s="23" t="s">
        <v>309</v>
      </c>
      <c r="V558" s="22" t="s">
        <v>250</v>
      </c>
    </row>
    <row r="559" spans="1:22" x14ac:dyDescent="0.25">
      <c r="A559" s="15"/>
      <c r="B559" s="2" t="s">
        <v>478</v>
      </c>
      <c r="C559" s="4" t="s">
        <v>250</v>
      </c>
      <c r="D559" s="4"/>
      <c r="E559" s="24">
        <v>5404</v>
      </c>
      <c r="F559" t="s">
        <v>250</v>
      </c>
      <c r="G559" s="4" t="s">
        <v>250</v>
      </c>
      <c r="H559" s="4"/>
      <c r="I559" s="25">
        <v>64</v>
      </c>
      <c r="J559" t="s">
        <v>250</v>
      </c>
      <c r="K559" s="4" t="s">
        <v>250</v>
      </c>
      <c r="L559" s="4"/>
      <c r="M559" s="25">
        <v>23</v>
      </c>
      <c r="N559" t="s">
        <v>250</v>
      </c>
      <c r="O559" s="4" t="s">
        <v>250</v>
      </c>
      <c r="P559" s="4"/>
      <c r="Q559" s="25">
        <v>216</v>
      </c>
      <c r="R559" t="s">
        <v>250</v>
      </c>
      <c r="S559" s="4" t="s">
        <v>250</v>
      </c>
      <c r="T559" s="4"/>
      <c r="U559" s="25" t="s">
        <v>309</v>
      </c>
      <c r="V559" t="s">
        <v>250</v>
      </c>
    </row>
    <row r="560" spans="1:22" x14ac:dyDescent="0.25">
      <c r="A560" s="15"/>
      <c r="B560" s="19" t="s">
        <v>479</v>
      </c>
      <c r="C560" s="20" t="s">
        <v>250</v>
      </c>
      <c r="D560" s="20"/>
      <c r="E560" s="23">
        <v>72</v>
      </c>
      <c r="F560" s="22" t="s">
        <v>250</v>
      </c>
      <c r="G560" s="20" t="s">
        <v>250</v>
      </c>
      <c r="H560" s="20"/>
      <c r="I560" s="23" t="s">
        <v>309</v>
      </c>
      <c r="J560" s="22" t="s">
        <v>250</v>
      </c>
      <c r="K560" s="20" t="s">
        <v>250</v>
      </c>
      <c r="L560" s="20"/>
      <c r="M560" s="23" t="s">
        <v>309</v>
      </c>
      <c r="N560" s="22" t="s">
        <v>250</v>
      </c>
      <c r="O560" s="20" t="s">
        <v>250</v>
      </c>
      <c r="P560" s="20"/>
      <c r="Q560" s="23" t="s">
        <v>309</v>
      </c>
      <c r="R560" s="22" t="s">
        <v>250</v>
      </c>
      <c r="S560" s="20" t="s">
        <v>250</v>
      </c>
      <c r="T560" s="20"/>
      <c r="U560" s="23" t="s">
        <v>309</v>
      </c>
      <c r="V560" s="22" t="s">
        <v>250</v>
      </c>
    </row>
    <row r="561" spans="1:22" ht="15.75" thickBot="1" x14ac:dyDescent="0.3">
      <c r="A561" s="15"/>
      <c r="B561" s="2" t="s">
        <v>419</v>
      </c>
      <c r="C561" s="4" t="s">
        <v>250</v>
      </c>
      <c r="D561" s="4"/>
      <c r="E561" s="25">
        <v>404</v>
      </c>
      <c r="F561" t="s">
        <v>250</v>
      </c>
      <c r="G561" s="4" t="s">
        <v>250</v>
      </c>
      <c r="H561" s="4"/>
      <c r="I561" s="25">
        <v>37</v>
      </c>
      <c r="J561" t="s">
        <v>250</v>
      </c>
      <c r="K561" s="4" t="s">
        <v>250</v>
      </c>
      <c r="L561" s="4"/>
      <c r="M561" s="25" t="s">
        <v>309</v>
      </c>
      <c r="N561" t="s">
        <v>250</v>
      </c>
      <c r="O561" s="4" t="s">
        <v>250</v>
      </c>
      <c r="P561" s="4"/>
      <c r="Q561" s="25" t="s">
        <v>309</v>
      </c>
      <c r="R561" t="s">
        <v>250</v>
      </c>
      <c r="S561" s="4" t="s">
        <v>250</v>
      </c>
      <c r="T561" s="4"/>
      <c r="U561" s="25" t="s">
        <v>309</v>
      </c>
      <c r="V561" t="s">
        <v>250</v>
      </c>
    </row>
    <row r="562" spans="1:22" x14ac:dyDescent="0.25">
      <c r="A562" s="15"/>
      <c r="B562" s="13"/>
      <c r="C562" s="13" t="s">
        <v>250</v>
      </c>
      <c r="D562" s="39"/>
      <c r="E562" s="39"/>
      <c r="F562" s="13"/>
      <c r="G562" s="13" t="s">
        <v>250</v>
      </c>
      <c r="H562" s="39"/>
      <c r="I562" s="39"/>
      <c r="J562" s="13"/>
      <c r="K562" s="13" t="s">
        <v>250</v>
      </c>
      <c r="L562" s="39"/>
      <c r="M562" s="39"/>
      <c r="N562" s="13"/>
      <c r="O562" s="13" t="s">
        <v>250</v>
      </c>
      <c r="P562" s="39"/>
      <c r="Q562" s="39"/>
      <c r="R562" s="13"/>
      <c r="S562" s="13" t="s">
        <v>250</v>
      </c>
      <c r="T562" s="39"/>
      <c r="U562" s="39"/>
      <c r="V562" s="13"/>
    </row>
    <row r="563" spans="1:22" ht="15.75" thickBot="1" x14ac:dyDescent="0.3">
      <c r="A563" s="15"/>
      <c r="B563" s="19" t="s">
        <v>130</v>
      </c>
      <c r="C563" s="40" t="s">
        <v>250</v>
      </c>
      <c r="D563" s="20" t="s">
        <v>269</v>
      </c>
      <c r="E563" s="21">
        <v>199149</v>
      </c>
      <c r="F563" s="22" t="s">
        <v>250</v>
      </c>
      <c r="G563" s="40" t="s">
        <v>250</v>
      </c>
      <c r="H563" s="20" t="s">
        <v>269</v>
      </c>
      <c r="I563" s="21">
        <v>47807</v>
      </c>
      <c r="J563" s="22" t="s">
        <v>250</v>
      </c>
      <c r="K563" s="40" t="s">
        <v>250</v>
      </c>
      <c r="L563" s="20" t="s">
        <v>269</v>
      </c>
      <c r="M563" s="23">
        <v>870</v>
      </c>
      <c r="N563" s="22" t="s">
        <v>250</v>
      </c>
      <c r="O563" s="40" t="s">
        <v>250</v>
      </c>
      <c r="P563" s="20" t="s">
        <v>269</v>
      </c>
      <c r="Q563" s="21">
        <v>25500</v>
      </c>
      <c r="R563" s="22" t="s">
        <v>250</v>
      </c>
      <c r="S563" s="40" t="s">
        <v>250</v>
      </c>
      <c r="T563" s="20" t="s">
        <v>269</v>
      </c>
      <c r="U563" s="23" t="s">
        <v>309</v>
      </c>
      <c r="V563" s="22" t="s">
        <v>250</v>
      </c>
    </row>
    <row r="564" spans="1:22" ht="15.75" thickTop="1" x14ac:dyDescent="0.25">
      <c r="A564" s="15"/>
      <c r="B564" s="13"/>
      <c r="C564" s="13" t="s">
        <v>250</v>
      </c>
      <c r="D564" s="41"/>
      <c r="E564" s="41"/>
      <c r="F564" s="13"/>
      <c r="G564" s="13" t="s">
        <v>250</v>
      </c>
      <c r="H564" s="41"/>
      <c r="I564" s="41"/>
      <c r="J564" s="13"/>
      <c r="K564" s="13" t="s">
        <v>250</v>
      </c>
      <c r="L564" s="41"/>
      <c r="M564" s="41"/>
      <c r="N564" s="13"/>
      <c r="O564" s="13" t="s">
        <v>250</v>
      </c>
      <c r="P564" s="41"/>
      <c r="Q564" s="41"/>
      <c r="R564" s="13"/>
      <c r="S564" s="13" t="s">
        <v>250</v>
      </c>
      <c r="T564" s="41"/>
      <c r="U564" s="41"/>
      <c r="V564" s="13"/>
    </row>
  </sheetData>
  <mergeCells count="543">
    <mergeCell ref="A510:A564"/>
    <mergeCell ref="B510:AP510"/>
    <mergeCell ref="B511:AP511"/>
    <mergeCell ref="B512:AP512"/>
    <mergeCell ref="B513:AP513"/>
    <mergeCell ref="B514:AP514"/>
    <mergeCell ref="B539:AP539"/>
    <mergeCell ref="B540:AP540"/>
    <mergeCell ref="A451:A509"/>
    <mergeCell ref="B451:AP451"/>
    <mergeCell ref="B452:AP452"/>
    <mergeCell ref="B453:AP453"/>
    <mergeCell ref="B454:AP454"/>
    <mergeCell ref="B455:AP455"/>
    <mergeCell ref="B456:AP456"/>
    <mergeCell ref="B457:AP457"/>
    <mergeCell ref="B483:AP483"/>
    <mergeCell ref="B484:AP484"/>
    <mergeCell ref="B385:AP385"/>
    <mergeCell ref="B386:AP386"/>
    <mergeCell ref="A421:A450"/>
    <mergeCell ref="B421:AP421"/>
    <mergeCell ref="B422:AP422"/>
    <mergeCell ref="B423:AP423"/>
    <mergeCell ref="B424:AP424"/>
    <mergeCell ref="B425:AP425"/>
    <mergeCell ref="B330:AP330"/>
    <mergeCell ref="B331:AP331"/>
    <mergeCell ref="B332:AP332"/>
    <mergeCell ref="B333:AP333"/>
    <mergeCell ref="A380:A420"/>
    <mergeCell ref="B380:AP380"/>
    <mergeCell ref="B381:AP381"/>
    <mergeCell ref="B382:AP382"/>
    <mergeCell ref="B383:AP383"/>
    <mergeCell ref="B384:AP384"/>
    <mergeCell ref="B278:AP278"/>
    <mergeCell ref="B279:AP279"/>
    <mergeCell ref="B280:AP280"/>
    <mergeCell ref="B281:AP281"/>
    <mergeCell ref="B328:AP328"/>
    <mergeCell ref="B329:AP329"/>
    <mergeCell ref="B225:AP225"/>
    <mergeCell ref="B226:AP226"/>
    <mergeCell ref="B227:AP227"/>
    <mergeCell ref="B228:AP228"/>
    <mergeCell ref="B276:AP276"/>
    <mergeCell ref="B277:AP277"/>
    <mergeCell ref="B174:AP174"/>
    <mergeCell ref="B175:AP175"/>
    <mergeCell ref="B176:AP176"/>
    <mergeCell ref="B177:AP177"/>
    <mergeCell ref="B223:AP223"/>
    <mergeCell ref="B224:AP224"/>
    <mergeCell ref="B119:AP119"/>
    <mergeCell ref="B120:AP120"/>
    <mergeCell ref="A121:A379"/>
    <mergeCell ref="B121:AP121"/>
    <mergeCell ref="B122:AP122"/>
    <mergeCell ref="B123:AP123"/>
    <mergeCell ref="B124:AP124"/>
    <mergeCell ref="B125:AP125"/>
    <mergeCell ref="B172:AP172"/>
    <mergeCell ref="B173:AP173"/>
    <mergeCell ref="B5:AP5"/>
    <mergeCell ref="B6:AP6"/>
    <mergeCell ref="A31:A120"/>
    <mergeCell ref="B31:AP31"/>
    <mergeCell ref="B32:AP32"/>
    <mergeCell ref="B33:AP33"/>
    <mergeCell ref="B60:AP60"/>
    <mergeCell ref="B61:AP61"/>
    <mergeCell ref="B87:AP87"/>
    <mergeCell ref="B88:AP88"/>
    <mergeCell ref="R542:R543"/>
    <mergeCell ref="S542:S543"/>
    <mergeCell ref="T542:U543"/>
    <mergeCell ref="V542:V543"/>
    <mergeCell ref="A1:A2"/>
    <mergeCell ref="B1:AP1"/>
    <mergeCell ref="B2:AP2"/>
    <mergeCell ref="B3:AP3"/>
    <mergeCell ref="A4:A30"/>
    <mergeCell ref="B4:AP4"/>
    <mergeCell ref="K542:K543"/>
    <mergeCell ref="L542:M542"/>
    <mergeCell ref="L543:M543"/>
    <mergeCell ref="N542:N543"/>
    <mergeCell ref="O542:O543"/>
    <mergeCell ref="P542:Q543"/>
    <mergeCell ref="S516:S517"/>
    <mergeCell ref="T516:U517"/>
    <mergeCell ref="V516:V517"/>
    <mergeCell ref="B542:B543"/>
    <mergeCell ref="C542:C543"/>
    <mergeCell ref="D542:E543"/>
    <mergeCell ref="F542:F543"/>
    <mergeCell ref="G542:G543"/>
    <mergeCell ref="H542:I543"/>
    <mergeCell ref="J542:J543"/>
    <mergeCell ref="L516:M516"/>
    <mergeCell ref="L517:M517"/>
    <mergeCell ref="N516:N517"/>
    <mergeCell ref="O516:O517"/>
    <mergeCell ref="P516:Q517"/>
    <mergeCell ref="R516:R517"/>
    <mergeCell ref="X486:Y488"/>
    <mergeCell ref="Z486:Z488"/>
    <mergeCell ref="B516:B517"/>
    <mergeCell ref="C516:C517"/>
    <mergeCell ref="D516:E517"/>
    <mergeCell ref="F516:F517"/>
    <mergeCell ref="G516:G517"/>
    <mergeCell ref="H516:I517"/>
    <mergeCell ref="J516:J517"/>
    <mergeCell ref="K516:K517"/>
    <mergeCell ref="S486:S488"/>
    <mergeCell ref="T486:U486"/>
    <mergeCell ref="T487:U487"/>
    <mergeCell ref="T488:U488"/>
    <mergeCell ref="V486:V488"/>
    <mergeCell ref="W486:W488"/>
    <mergeCell ref="N486:N488"/>
    <mergeCell ref="O486:O488"/>
    <mergeCell ref="P486:Q486"/>
    <mergeCell ref="P487:Q487"/>
    <mergeCell ref="P488:Q488"/>
    <mergeCell ref="R486:R488"/>
    <mergeCell ref="H486:I486"/>
    <mergeCell ref="H487:I487"/>
    <mergeCell ref="H488:I488"/>
    <mergeCell ref="J486:J488"/>
    <mergeCell ref="K486:K488"/>
    <mergeCell ref="L486:M486"/>
    <mergeCell ref="L487:M487"/>
    <mergeCell ref="L488:M488"/>
    <mergeCell ref="W459:W461"/>
    <mergeCell ref="X459:Y461"/>
    <mergeCell ref="Z459:Z461"/>
    <mergeCell ref="B486:B488"/>
    <mergeCell ref="C486:C488"/>
    <mergeCell ref="D486:E486"/>
    <mergeCell ref="D487:E487"/>
    <mergeCell ref="D488:E488"/>
    <mergeCell ref="F486:F488"/>
    <mergeCell ref="G486:G488"/>
    <mergeCell ref="R459:R461"/>
    <mergeCell ref="S459:S461"/>
    <mergeCell ref="T459:U459"/>
    <mergeCell ref="T460:U460"/>
    <mergeCell ref="T461:U461"/>
    <mergeCell ref="V459:V461"/>
    <mergeCell ref="L459:M459"/>
    <mergeCell ref="L460:M460"/>
    <mergeCell ref="L461:M461"/>
    <mergeCell ref="N459:N461"/>
    <mergeCell ref="O459:O461"/>
    <mergeCell ref="P459:Q459"/>
    <mergeCell ref="P460:Q460"/>
    <mergeCell ref="P461:Q461"/>
    <mergeCell ref="G459:G461"/>
    <mergeCell ref="H459:I459"/>
    <mergeCell ref="H460:I460"/>
    <mergeCell ref="H461:I461"/>
    <mergeCell ref="J459:J461"/>
    <mergeCell ref="K459:K461"/>
    <mergeCell ref="P428:Q428"/>
    <mergeCell ref="P429:Q429"/>
    <mergeCell ref="P430:Q430"/>
    <mergeCell ref="R428:R430"/>
    <mergeCell ref="B459:B461"/>
    <mergeCell ref="C459:C461"/>
    <mergeCell ref="D459:E459"/>
    <mergeCell ref="D460:E460"/>
    <mergeCell ref="D461:E461"/>
    <mergeCell ref="F459:F461"/>
    <mergeCell ref="H430:I430"/>
    <mergeCell ref="J428:J430"/>
    <mergeCell ref="K428:K430"/>
    <mergeCell ref="L428:M430"/>
    <mergeCell ref="N428:N430"/>
    <mergeCell ref="O428:O430"/>
    <mergeCell ref="N388:N391"/>
    <mergeCell ref="D427:I427"/>
    <mergeCell ref="L427:Q427"/>
    <mergeCell ref="B428:B430"/>
    <mergeCell ref="C428:C430"/>
    <mergeCell ref="D428:E430"/>
    <mergeCell ref="F428:F430"/>
    <mergeCell ref="G428:G430"/>
    <mergeCell ref="H428:I428"/>
    <mergeCell ref="H429:I429"/>
    <mergeCell ref="H389:I389"/>
    <mergeCell ref="H390:I390"/>
    <mergeCell ref="H391:I391"/>
    <mergeCell ref="J388:J391"/>
    <mergeCell ref="K388:K391"/>
    <mergeCell ref="L388:M388"/>
    <mergeCell ref="L389:M389"/>
    <mergeCell ref="L390:M390"/>
    <mergeCell ref="L391:M391"/>
    <mergeCell ref="Z335:Z338"/>
    <mergeCell ref="B388:B391"/>
    <mergeCell ref="C388:C391"/>
    <mergeCell ref="D388:E388"/>
    <mergeCell ref="D389:E389"/>
    <mergeCell ref="D390:E390"/>
    <mergeCell ref="D391:E391"/>
    <mergeCell ref="F388:F391"/>
    <mergeCell ref="G388:G391"/>
    <mergeCell ref="H388:I388"/>
    <mergeCell ref="V335:V338"/>
    <mergeCell ref="W335:W338"/>
    <mergeCell ref="X335:Y335"/>
    <mergeCell ref="X336:Y336"/>
    <mergeCell ref="X337:Y337"/>
    <mergeCell ref="X338:Y338"/>
    <mergeCell ref="R335:R338"/>
    <mergeCell ref="S335:S338"/>
    <mergeCell ref="T335:U335"/>
    <mergeCell ref="T336:U336"/>
    <mergeCell ref="T337:U337"/>
    <mergeCell ref="T338:U338"/>
    <mergeCell ref="N335:N338"/>
    <mergeCell ref="O335:O338"/>
    <mergeCell ref="P335:Q335"/>
    <mergeCell ref="P336:Q336"/>
    <mergeCell ref="P337:Q337"/>
    <mergeCell ref="P338:Q338"/>
    <mergeCell ref="H336:I336"/>
    <mergeCell ref="H337:I337"/>
    <mergeCell ref="H338:I338"/>
    <mergeCell ref="J335:J338"/>
    <mergeCell ref="K335:K338"/>
    <mergeCell ref="L335:M335"/>
    <mergeCell ref="L336:M336"/>
    <mergeCell ref="L337:M337"/>
    <mergeCell ref="L338:M338"/>
    <mergeCell ref="N283:N285"/>
    <mergeCell ref="B335:B338"/>
    <mergeCell ref="C335:C338"/>
    <mergeCell ref="D335:E335"/>
    <mergeCell ref="D336:E336"/>
    <mergeCell ref="D337:E337"/>
    <mergeCell ref="D338:E338"/>
    <mergeCell ref="F335:F338"/>
    <mergeCell ref="G335:G338"/>
    <mergeCell ref="H335:I335"/>
    <mergeCell ref="H285:I285"/>
    <mergeCell ref="J283:J285"/>
    <mergeCell ref="K283:K285"/>
    <mergeCell ref="L283:M283"/>
    <mergeCell ref="L284:M284"/>
    <mergeCell ref="L285:M285"/>
    <mergeCell ref="Z230:Z233"/>
    <mergeCell ref="B283:B285"/>
    <mergeCell ref="C283:C285"/>
    <mergeCell ref="D283:E283"/>
    <mergeCell ref="D284:E284"/>
    <mergeCell ref="D285:E285"/>
    <mergeCell ref="F283:F285"/>
    <mergeCell ref="G283:G285"/>
    <mergeCell ref="H283:I283"/>
    <mergeCell ref="H284:I284"/>
    <mergeCell ref="V230:V233"/>
    <mergeCell ref="W230:W233"/>
    <mergeCell ref="X230:Y230"/>
    <mergeCell ref="X231:Y231"/>
    <mergeCell ref="X232:Y232"/>
    <mergeCell ref="X233:Y233"/>
    <mergeCell ref="R230:R233"/>
    <mergeCell ref="S230:S233"/>
    <mergeCell ref="T230:U230"/>
    <mergeCell ref="T231:U231"/>
    <mergeCell ref="T232:U232"/>
    <mergeCell ref="T233:U233"/>
    <mergeCell ref="N230:N233"/>
    <mergeCell ref="O230:O233"/>
    <mergeCell ref="P230:Q230"/>
    <mergeCell ref="P231:Q231"/>
    <mergeCell ref="P232:Q232"/>
    <mergeCell ref="P233:Q233"/>
    <mergeCell ref="J230:J233"/>
    <mergeCell ref="K230:K233"/>
    <mergeCell ref="L230:M230"/>
    <mergeCell ref="L231:M231"/>
    <mergeCell ref="L232:M232"/>
    <mergeCell ref="L233:M233"/>
    <mergeCell ref="F230:F233"/>
    <mergeCell ref="G230:G233"/>
    <mergeCell ref="H230:I230"/>
    <mergeCell ref="H231:I231"/>
    <mergeCell ref="H232:I232"/>
    <mergeCell ref="H233:I233"/>
    <mergeCell ref="L179:M179"/>
    <mergeCell ref="L180:M180"/>
    <mergeCell ref="L181:M181"/>
    <mergeCell ref="N179:N181"/>
    <mergeCell ref="B230:B233"/>
    <mergeCell ref="C230:C233"/>
    <mergeCell ref="D230:E230"/>
    <mergeCell ref="D231:E231"/>
    <mergeCell ref="D232:E232"/>
    <mergeCell ref="D233:E233"/>
    <mergeCell ref="G179:G181"/>
    <mergeCell ref="H179:I179"/>
    <mergeCell ref="H180:I180"/>
    <mergeCell ref="H181:I181"/>
    <mergeCell ref="J179:J181"/>
    <mergeCell ref="K179:K181"/>
    <mergeCell ref="B179:B181"/>
    <mergeCell ref="C179:C181"/>
    <mergeCell ref="D179:E179"/>
    <mergeCell ref="D180:E180"/>
    <mergeCell ref="D181:E181"/>
    <mergeCell ref="F179:F181"/>
    <mergeCell ref="W127:W130"/>
    <mergeCell ref="X127:Y127"/>
    <mergeCell ref="X128:Y128"/>
    <mergeCell ref="X129:Y129"/>
    <mergeCell ref="X130:Y130"/>
    <mergeCell ref="Z127:Z130"/>
    <mergeCell ref="S127:S130"/>
    <mergeCell ref="T127:U127"/>
    <mergeCell ref="T128:U128"/>
    <mergeCell ref="T129:U129"/>
    <mergeCell ref="T130:U130"/>
    <mergeCell ref="V127:V130"/>
    <mergeCell ref="O127:O130"/>
    <mergeCell ref="P127:Q127"/>
    <mergeCell ref="P128:Q128"/>
    <mergeCell ref="P129:Q129"/>
    <mergeCell ref="P130:Q130"/>
    <mergeCell ref="R127:R130"/>
    <mergeCell ref="K127:K130"/>
    <mergeCell ref="L127:M127"/>
    <mergeCell ref="L128:M128"/>
    <mergeCell ref="L129:M129"/>
    <mergeCell ref="L130:M130"/>
    <mergeCell ref="N127:N130"/>
    <mergeCell ref="G127:G130"/>
    <mergeCell ref="H127:I127"/>
    <mergeCell ref="H128:I128"/>
    <mergeCell ref="H129:I129"/>
    <mergeCell ref="H130:I130"/>
    <mergeCell ref="J127:J130"/>
    <mergeCell ref="AP90:AP94"/>
    <mergeCell ref="Q107:Y107"/>
    <mergeCell ref="Q113:Y113"/>
    <mergeCell ref="B127:B130"/>
    <mergeCell ref="C127:C130"/>
    <mergeCell ref="D127:E127"/>
    <mergeCell ref="D128:E128"/>
    <mergeCell ref="D129:E129"/>
    <mergeCell ref="D130:E130"/>
    <mergeCell ref="F127:F130"/>
    <mergeCell ref="AH90:AH94"/>
    <mergeCell ref="AI90:AI94"/>
    <mergeCell ref="AJ90:AK94"/>
    <mergeCell ref="AL90:AL94"/>
    <mergeCell ref="AM90:AM94"/>
    <mergeCell ref="AN90:AO94"/>
    <mergeCell ref="AD90:AD94"/>
    <mergeCell ref="AE90:AE94"/>
    <mergeCell ref="AF90:AG90"/>
    <mergeCell ref="AF91:AG91"/>
    <mergeCell ref="AF92:AG92"/>
    <mergeCell ref="AF93:AG93"/>
    <mergeCell ref="AF94:AG94"/>
    <mergeCell ref="V90:V94"/>
    <mergeCell ref="W90:W94"/>
    <mergeCell ref="X90:Y94"/>
    <mergeCell ref="Z90:Z94"/>
    <mergeCell ref="AA90:AA94"/>
    <mergeCell ref="AB90:AC90"/>
    <mergeCell ref="AB91:AC91"/>
    <mergeCell ref="AB92:AC92"/>
    <mergeCell ref="AB93:AC93"/>
    <mergeCell ref="AB94:AC94"/>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K90:K94"/>
    <mergeCell ref="L90:M90"/>
    <mergeCell ref="L91:M91"/>
    <mergeCell ref="L92:M92"/>
    <mergeCell ref="L93:M93"/>
    <mergeCell ref="L94:M94"/>
    <mergeCell ref="H90:I90"/>
    <mergeCell ref="H91:I91"/>
    <mergeCell ref="H92:I92"/>
    <mergeCell ref="H93:I93"/>
    <mergeCell ref="H94:I94"/>
    <mergeCell ref="J90:J94"/>
    <mergeCell ref="AP63:AP67"/>
    <mergeCell ref="B90:B94"/>
    <mergeCell ref="C90:C94"/>
    <mergeCell ref="D90:E90"/>
    <mergeCell ref="D91:E91"/>
    <mergeCell ref="D92:E92"/>
    <mergeCell ref="D93:E93"/>
    <mergeCell ref="D94:E94"/>
    <mergeCell ref="F90:F94"/>
    <mergeCell ref="G90:G94"/>
    <mergeCell ref="AH63:AH67"/>
    <mergeCell ref="AI63:AI67"/>
    <mergeCell ref="AJ63:AK67"/>
    <mergeCell ref="AL63:AL67"/>
    <mergeCell ref="AM63:AM67"/>
    <mergeCell ref="AN63:AO67"/>
    <mergeCell ref="AD63:AD67"/>
    <mergeCell ref="AE63:AE67"/>
    <mergeCell ref="AF63:AG63"/>
    <mergeCell ref="AF64:AG64"/>
    <mergeCell ref="AF65:AG65"/>
    <mergeCell ref="AF66:AG66"/>
    <mergeCell ref="AF67:AG67"/>
    <mergeCell ref="V63:V67"/>
    <mergeCell ref="W63:W67"/>
    <mergeCell ref="X63:Y67"/>
    <mergeCell ref="Z63:Z67"/>
    <mergeCell ref="AA63:AA67"/>
    <mergeCell ref="AB63:AC63"/>
    <mergeCell ref="AB64:AC64"/>
    <mergeCell ref="AB65:AC65"/>
    <mergeCell ref="AB66:AC66"/>
    <mergeCell ref="AB67:AC67"/>
    <mergeCell ref="R63:R67"/>
    <mergeCell ref="S63:S67"/>
    <mergeCell ref="T63:U63"/>
    <mergeCell ref="T64:U64"/>
    <mergeCell ref="T65:U65"/>
    <mergeCell ref="T66:U66"/>
    <mergeCell ref="T67:U67"/>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AP35:AP39"/>
    <mergeCell ref="B40:Y40"/>
    <mergeCell ref="B49:Y49"/>
    <mergeCell ref="B63:B67"/>
    <mergeCell ref="C63:C67"/>
    <mergeCell ref="D63:E63"/>
    <mergeCell ref="D64:E64"/>
    <mergeCell ref="D65:E65"/>
    <mergeCell ref="D66:E66"/>
    <mergeCell ref="D67:E67"/>
    <mergeCell ref="AH35:AH39"/>
    <mergeCell ref="AI35:AI39"/>
    <mergeCell ref="AJ35:AK39"/>
    <mergeCell ref="AL35:AL39"/>
    <mergeCell ref="AM35:AM39"/>
    <mergeCell ref="AN35:AO39"/>
    <mergeCell ref="AD35:AD39"/>
    <mergeCell ref="AE35:AE39"/>
    <mergeCell ref="AF35:AG35"/>
    <mergeCell ref="AF36:AG36"/>
    <mergeCell ref="AF37:AG37"/>
    <mergeCell ref="AF38:AG38"/>
    <mergeCell ref="AF39:AG39"/>
    <mergeCell ref="V35:V39"/>
    <mergeCell ref="W35:W39"/>
    <mergeCell ref="X35:Y39"/>
    <mergeCell ref="Z35:Z39"/>
    <mergeCell ref="AA35:AA39"/>
    <mergeCell ref="AB35:AC35"/>
    <mergeCell ref="AB36:AC36"/>
    <mergeCell ref="AB37:AC37"/>
    <mergeCell ref="AB38:AC38"/>
    <mergeCell ref="AB39:AC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H8:I8"/>
    <mergeCell ref="H9:I9"/>
    <mergeCell ref="J8:J9"/>
    <mergeCell ref="B35:B39"/>
    <mergeCell ref="C35:C39"/>
    <mergeCell ref="D35:E35"/>
    <mergeCell ref="D36:E36"/>
    <mergeCell ref="D37:E37"/>
    <mergeCell ref="D38:E38"/>
    <mergeCell ref="D39:E3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6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6</v>
      </c>
      <c r="B3" s="26" t="s">
        <v>5</v>
      </c>
      <c r="C3" s="26"/>
      <c r="D3" s="26"/>
      <c r="E3" s="26"/>
      <c r="F3" s="26"/>
      <c r="G3" s="26"/>
      <c r="H3" s="26"/>
      <c r="I3" s="26"/>
      <c r="J3" s="26"/>
      <c r="K3" s="26"/>
      <c r="L3" s="26"/>
      <c r="M3" s="26"/>
      <c r="N3" s="26"/>
      <c r="O3" s="26"/>
      <c r="P3" s="26"/>
      <c r="Q3" s="26"/>
      <c r="R3" s="26"/>
    </row>
    <row r="4" spans="1:18" ht="15" customHeight="1" x14ac:dyDescent="0.25">
      <c r="A4" s="15" t="s">
        <v>658</v>
      </c>
      <c r="B4" s="26" t="s">
        <v>5</v>
      </c>
      <c r="C4" s="26"/>
      <c r="D4" s="26"/>
      <c r="E4" s="26"/>
      <c r="F4" s="26"/>
      <c r="G4" s="26"/>
      <c r="H4" s="26"/>
      <c r="I4" s="26"/>
      <c r="J4" s="26"/>
      <c r="K4" s="26"/>
      <c r="L4" s="26"/>
      <c r="M4" s="26"/>
      <c r="N4" s="26"/>
      <c r="O4" s="26"/>
      <c r="P4" s="26"/>
      <c r="Q4" s="26"/>
      <c r="R4" s="26"/>
    </row>
    <row r="5" spans="1:18" x14ac:dyDescent="0.25">
      <c r="A5" s="15"/>
      <c r="B5" s="26"/>
      <c r="C5" s="26"/>
      <c r="D5" s="26"/>
      <c r="E5" s="26"/>
      <c r="F5" s="26"/>
      <c r="G5" s="26"/>
      <c r="H5" s="26"/>
      <c r="I5" s="26"/>
      <c r="J5" s="26"/>
      <c r="K5" s="26"/>
      <c r="L5" s="26"/>
      <c r="M5" s="26"/>
      <c r="N5" s="26"/>
      <c r="O5" s="26"/>
      <c r="P5" s="26"/>
      <c r="Q5" s="26"/>
      <c r="R5" s="26"/>
    </row>
    <row r="6" spans="1:18" ht="15" customHeight="1" x14ac:dyDescent="0.25">
      <c r="A6" s="15"/>
      <c r="B6" s="26" t="s">
        <v>686</v>
      </c>
      <c r="C6" s="26"/>
      <c r="D6" s="26"/>
      <c r="E6" s="26"/>
      <c r="F6" s="26"/>
      <c r="G6" s="26"/>
      <c r="H6" s="26"/>
      <c r="I6" s="26"/>
      <c r="J6" s="26"/>
      <c r="K6" s="26"/>
      <c r="L6" s="26"/>
      <c r="M6" s="26"/>
      <c r="N6" s="26"/>
      <c r="O6" s="26"/>
      <c r="P6" s="26"/>
      <c r="Q6" s="26"/>
      <c r="R6" s="26"/>
    </row>
    <row r="7" spans="1:18" x14ac:dyDescent="0.25">
      <c r="A7" s="15"/>
      <c r="B7" s="26"/>
      <c r="C7" s="26"/>
      <c r="D7" s="26"/>
      <c r="E7" s="26"/>
      <c r="F7" s="26"/>
      <c r="G7" s="26"/>
      <c r="H7" s="26"/>
      <c r="I7" s="26"/>
      <c r="J7" s="26"/>
      <c r="K7" s="26"/>
      <c r="L7" s="26"/>
      <c r="M7" s="26"/>
      <c r="N7" s="26"/>
      <c r="O7" s="26"/>
      <c r="P7" s="26"/>
      <c r="Q7" s="26"/>
      <c r="R7" s="26"/>
    </row>
    <row r="8" spans="1:18" ht="15.75" x14ac:dyDescent="0.25">
      <c r="A8" s="15"/>
      <c r="B8" s="34"/>
      <c r="C8" s="34"/>
      <c r="D8" s="34"/>
      <c r="E8" s="34"/>
      <c r="F8" s="34"/>
      <c r="G8" s="34"/>
      <c r="H8" s="34"/>
      <c r="I8" s="34"/>
      <c r="J8" s="34"/>
      <c r="K8" s="34"/>
      <c r="L8" s="34"/>
      <c r="M8" s="34"/>
      <c r="N8" s="34"/>
      <c r="O8" s="34"/>
      <c r="P8" s="34"/>
      <c r="Q8" s="34"/>
      <c r="R8" s="34"/>
    </row>
    <row r="9" spans="1:18" x14ac:dyDescent="0.25">
      <c r="A9" s="15"/>
      <c r="B9" s="37"/>
      <c r="C9" s="37"/>
      <c r="D9" s="37"/>
      <c r="E9" s="37"/>
      <c r="F9" s="37"/>
      <c r="G9" s="37"/>
      <c r="H9" s="37"/>
      <c r="I9" s="37"/>
      <c r="J9" s="37"/>
      <c r="K9" s="37"/>
      <c r="L9" s="37"/>
      <c r="M9" s="37"/>
      <c r="N9" s="37"/>
      <c r="O9" s="37"/>
      <c r="P9" s="37"/>
      <c r="Q9" s="37"/>
      <c r="R9" s="37"/>
    </row>
    <row r="10" spans="1:18" x14ac:dyDescent="0.25">
      <c r="A10" s="15"/>
      <c r="B10" s="90"/>
      <c r="C10" s="90" t="s">
        <v>250</v>
      </c>
      <c r="D10" s="91" t="s">
        <v>314</v>
      </c>
      <c r="E10" s="91"/>
      <c r="F10" s="91"/>
      <c r="G10" s="91"/>
      <c r="H10" s="91"/>
      <c r="I10" s="91"/>
      <c r="J10" s="90"/>
      <c r="K10" s="90"/>
      <c r="L10" s="91" t="s">
        <v>395</v>
      </c>
      <c r="M10" s="91"/>
      <c r="N10" s="91"/>
      <c r="O10" s="91"/>
      <c r="P10" s="91"/>
      <c r="Q10" s="91"/>
      <c r="R10" s="90"/>
    </row>
    <row r="11" spans="1:18" ht="15.75" thickBot="1" x14ac:dyDescent="0.3">
      <c r="A11" s="15"/>
      <c r="B11" s="90"/>
      <c r="C11" s="90"/>
      <c r="D11" s="92" t="s">
        <v>315</v>
      </c>
      <c r="E11" s="92"/>
      <c r="F11" s="92"/>
      <c r="G11" s="92"/>
      <c r="H11" s="92"/>
      <c r="I11" s="92"/>
      <c r="J11" s="90"/>
      <c r="K11" s="90"/>
      <c r="L11" s="92" t="s">
        <v>315</v>
      </c>
      <c r="M11" s="92"/>
      <c r="N11" s="92"/>
      <c r="O11" s="92"/>
      <c r="P11" s="92"/>
      <c r="Q11" s="92"/>
      <c r="R11" s="90"/>
    </row>
    <row r="12" spans="1:18" ht="15.75" thickBot="1" x14ac:dyDescent="0.3">
      <c r="A12" s="15"/>
      <c r="B12" s="74"/>
      <c r="C12" s="74" t="s">
        <v>250</v>
      </c>
      <c r="D12" s="93">
        <v>2013</v>
      </c>
      <c r="E12" s="93"/>
      <c r="F12" s="74"/>
      <c r="G12" s="74"/>
      <c r="H12" s="93">
        <v>2012</v>
      </c>
      <c r="I12" s="93"/>
      <c r="J12" s="74"/>
      <c r="K12" s="74"/>
      <c r="L12" s="93">
        <v>2013</v>
      </c>
      <c r="M12" s="93"/>
      <c r="N12" s="74"/>
      <c r="O12" s="74"/>
      <c r="P12" s="93">
        <v>2012</v>
      </c>
      <c r="Q12" s="93"/>
      <c r="R12" s="74"/>
    </row>
    <row r="13" spans="1:18" x14ac:dyDescent="0.25">
      <c r="A13" s="15"/>
      <c r="B13" s="75" t="s">
        <v>117</v>
      </c>
      <c r="C13" s="76" t="s">
        <v>250</v>
      </c>
      <c r="D13" s="76"/>
      <c r="E13" s="76"/>
      <c r="F13" s="76"/>
      <c r="G13" s="76"/>
      <c r="H13" s="76"/>
      <c r="I13" s="76"/>
      <c r="J13" s="76"/>
      <c r="K13" s="76"/>
      <c r="L13" s="76"/>
      <c r="M13" s="76"/>
      <c r="N13" s="76"/>
      <c r="O13" s="76"/>
      <c r="P13" s="76"/>
      <c r="Q13" s="76"/>
      <c r="R13" s="76"/>
    </row>
    <row r="14" spans="1:18" x14ac:dyDescent="0.25">
      <c r="A14" s="15"/>
      <c r="B14" s="77" t="s">
        <v>141</v>
      </c>
      <c r="C14" s="37" t="s">
        <v>250</v>
      </c>
      <c r="D14" s="37" t="s">
        <v>269</v>
      </c>
      <c r="E14" s="78">
        <v>883</v>
      </c>
      <c r="F14" s="73" t="s">
        <v>250</v>
      </c>
      <c r="G14" s="37"/>
      <c r="H14" s="37" t="s">
        <v>269</v>
      </c>
      <c r="I14" s="78">
        <v>725</v>
      </c>
      <c r="J14" s="73" t="s">
        <v>250</v>
      </c>
      <c r="K14" s="37"/>
      <c r="L14" s="37" t="s">
        <v>269</v>
      </c>
      <c r="M14" s="78">
        <v>290</v>
      </c>
      <c r="N14" s="73" t="s">
        <v>250</v>
      </c>
      <c r="O14" s="37"/>
      <c r="P14" s="37" t="s">
        <v>269</v>
      </c>
      <c r="Q14" s="78" t="s">
        <v>629</v>
      </c>
      <c r="R14" s="73" t="s">
        <v>302</v>
      </c>
    </row>
    <row r="15" spans="1:18" ht="25.5" x14ac:dyDescent="0.25">
      <c r="A15" s="15"/>
      <c r="B15" s="79" t="s">
        <v>630</v>
      </c>
      <c r="C15" s="76" t="s">
        <v>250</v>
      </c>
      <c r="D15" s="76"/>
      <c r="E15" s="80" t="s">
        <v>631</v>
      </c>
      <c r="F15" s="81" t="s">
        <v>302</v>
      </c>
      <c r="G15" s="76"/>
      <c r="H15" s="76"/>
      <c r="I15" s="80" t="s">
        <v>632</v>
      </c>
      <c r="J15" s="81" t="s">
        <v>302</v>
      </c>
      <c r="K15" s="76"/>
      <c r="L15" s="76"/>
      <c r="M15" s="80" t="s">
        <v>633</v>
      </c>
      <c r="N15" s="81" t="s">
        <v>302</v>
      </c>
      <c r="O15" s="76"/>
      <c r="P15" s="76"/>
      <c r="Q15" s="80" t="s">
        <v>634</v>
      </c>
      <c r="R15" s="81" t="s">
        <v>302</v>
      </c>
    </row>
    <row r="16" spans="1:18" ht="26.25" thickBot="1" x14ac:dyDescent="0.3">
      <c r="A16" s="15"/>
      <c r="B16" s="82" t="s">
        <v>635</v>
      </c>
      <c r="C16" s="37" t="s">
        <v>250</v>
      </c>
      <c r="D16" s="37"/>
      <c r="E16" s="78" t="s">
        <v>636</v>
      </c>
      <c r="F16" s="73" t="s">
        <v>302</v>
      </c>
      <c r="G16" s="37"/>
      <c r="H16" s="37"/>
      <c r="I16" s="78" t="s">
        <v>637</v>
      </c>
      <c r="J16" s="73" t="s">
        <v>302</v>
      </c>
      <c r="K16" s="37"/>
      <c r="L16" s="37"/>
      <c r="M16" s="78" t="s">
        <v>638</v>
      </c>
      <c r="N16" s="73" t="s">
        <v>302</v>
      </c>
      <c r="O16" s="37"/>
      <c r="P16" s="37"/>
      <c r="Q16" s="78" t="s">
        <v>639</v>
      </c>
      <c r="R16" s="73" t="s">
        <v>302</v>
      </c>
    </row>
    <row r="17" spans="1:18" x14ac:dyDescent="0.25">
      <c r="A17" s="15"/>
      <c r="B17" s="83"/>
      <c r="C17" s="83" t="s">
        <v>250</v>
      </c>
      <c r="D17" s="84"/>
      <c r="E17" s="84"/>
      <c r="F17" s="83"/>
      <c r="G17" s="83"/>
      <c r="H17" s="84"/>
      <c r="I17" s="84"/>
      <c r="J17" s="83"/>
      <c r="K17" s="83"/>
      <c r="L17" s="84"/>
      <c r="M17" s="84"/>
      <c r="N17" s="83"/>
      <c r="O17" s="83"/>
      <c r="P17" s="84"/>
      <c r="Q17" s="84"/>
      <c r="R17" s="83"/>
    </row>
    <row r="18" spans="1:18" ht="26.25" thickBot="1" x14ac:dyDescent="0.3">
      <c r="A18" s="15"/>
      <c r="B18" s="85" t="s">
        <v>640</v>
      </c>
      <c r="C18" s="86" t="s">
        <v>250</v>
      </c>
      <c r="D18" s="76" t="s">
        <v>269</v>
      </c>
      <c r="E18" s="80">
        <v>9</v>
      </c>
      <c r="F18" s="81" t="s">
        <v>250</v>
      </c>
      <c r="G18" s="86"/>
      <c r="H18" s="76" t="s">
        <v>269</v>
      </c>
      <c r="I18" s="80" t="s">
        <v>641</v>
      </c>
      <c r="J18" s="81" t="s">
        <v>302</v>
      </c>
      <c r="K18" s="86"/>
      <c r="L18" s="76" t="s">
        <v>269</v>
      </c>
      <c r="M18" s="80" t="s">
        <v>501</v>
      </c>
      <c r="N18" s="81" t="s">
        <v>302</v>
      </c>
      <c r="O18" s="86"/>
      <c r="P18" s="76" t="s">
        <v>269</v>
      </c>
      <c r="Q18" s="80" t="s">
        <v>642</v>
      </c>
      <c r="R18" s="81" t="s">
        <v>302</v>
      </c>
    </row>
    <row r="19" spans="1:18" ht="15.75" thickTop="1" x14ac:dyDescent="0.25">
      <c r="A19" s="15"/>
      <c r="B19" s="83"/>
      <c r="C19" s="83" t="s">
        <v>250</v>
      </c>
      <c r="D19" s="87"/>
      <c r="E19" s="87"/>
      <c r="F19" s="83"/>
      <c r="G19" s="83"/>
      <c r="H19" s="87"/>
      <c r="I19" s="87"/>
      <c r="J19" s="83"/>
      <c r="K19" s="83"/>
      <c r="L19" s="87"/>
      <c r="M19" s="87"/>
      <c r="N19" s="83"/>
      <c r="O19" s="83"/>
      <c r="P19" s="87"/>
      <c r="Q19" s="87"/>
      <c r="R19" s="83"/>
    </row>
    <row r="20" spans="1:18" ht="15.75" thickBot="1" x14ac:dyDescent="0.3">
      <c r="A20" s="15"/>
      <c r="B20" s="77" t="s">
        <v>643</v>
      </c>
      <c r="C20" s="74" t="s">
        <v>250</v>
      </c>
      <c r="D20" s="37"/>
      <c r="E20" s="88">
        <v>3274551</v>
      </c>
      <c r="F20" s="73" t="s">
        <v>250</v>
      </c>
      <c r="G20" s="74"/>
      <c r="H20" s="37"/>
      <c r="I20" s="88">
        <v>3274049</v>
      </c>
      <c r="J20" s="73" t="s">
        <v>250</v>
      </c>
      <c r="K20" s="74"/>
      <c r="L20" s="37"/>
      <c r="M20" s="88">
        <v>3274716</v>
      </c>
      <c r="N20" s="73" t="s">
        <v>250</v>
      </c>
      <c r="O20" s="74"/>
      <c r="P20" s="37"/>
      <c r="Q20" s="88">
        <v>3274183</v>
      </c>
      <c r="R20" s="73" t="s">
        <v>250</v>
      </c>
    </row>
    <row r="21" spans="1:18" ht="15.75" thickTop="1" x14ac:dyDescent="0.25">
      <c r="A21" s="15"/>
      <c r="B21" s="83"/>
      <c r="C21" s="83" t="s">
        <v>250</v>
      </c>
      <c r="D21" s="87"/>
      <c r="E21" s="87"/>
      <c r="F21" s="83"/>
      <c r="G21" s="83"/>
      <c r="H21" s="87"/>
      <c r="I21" s="87"/>
      <c r="J21" s="83"/>
      <c r="K21" s="83"/>
      <c r="L21" s="87"/>
      <c r="M21" s="87"/>
      <c r="N21" s="83"/>
      <c r="O21" s="83"/>
      <c r="P21" s="87"/>
      <c r="Q21" s="87"/>
      <c r="R21" s="83"/>
    </row>
    <row r="22" spans="1:18" ht="15.75" thickBot="1" x14ac:dyDescent="0.3">
      <c r="A22" s="15"/>
      <c r="B22" s="85" t="s">
        <v>644</v>
      </c>
      <c r="C22" s="86" t="s">
        <v>250</v>
      </c>
      <c r="D22" s="76" t="s">
        <v>269</v>
      </c>
      <c r="E22" s="80">
        <v>0</v>
      </c>
      <c r="F22" s="81" t="s">
        <v>250</v>
      </c>
      <c r="G22" s="86"/>
      <c r="H22" s="76" t="s">
        <v>269</v>
      </c>
      <c r="I22" s="80" t="s">
        <v>645</v>
      </c>
      <c r="J22" s="81" t="s">
        <v>302</v>
      </c>
      <c r="K22" s="86"/>
      <c r="L22" s="76" t="s">
        <v>269</v>
      </c>
      <c r="M22" s="80">
        <v>0</v>
      </c>
      <c r="N22" s="81" t="s">
        <v>250</v>
      </c>
      <c r="O22" s="86"/>
      <c r="P22" s="76" t="s">
        <v>269</v>
      </c>
      <c r="Q22" s="80" t="s">
        <v>646</v>
      </c>
      <c r="R22" s="81" t="s">
        <v>302</v>
      </c>
    </row>
    <row r="23" spans="1:18" ht="15.75" thickTop="1" x14ac:dyDescent="0.25">
      <c r="A23" s="15"/>
      <c r="B23" s="83"/>
      <c r="C23" s="83" t="s">
        <v>250</v>
      </c>
      <c r="D23" s="87"/>
      <c r="E23" s="87"/>
      <c r="F23" s="83"/>
      <c r="G23" s="83"/>
      <c r="H23" s="87"/>
      <c r="I23" s="87"/>
      <c r="J23" s="83"/>
      <c r="K23" s="83"/>
      <c r="L23" s="87"/>
      <c r="M23" s="87"/>
      <c r="N23" s="83"/>
      <c r="O23" s="83"/>
      <c r="P23" s="87"/>
      <c r="Q23" s="87"/>
      <c r="R23" s="83"/>
    </row>
    <row r="24" spans="1:18" x14ac:dyDescent="0.25">
      <c r="A24" s="15"/>
      <c r="B24" s="89" t="s">
        <v>118</v>
      </c>
      <c r="C24" s="74" t="s">
        <v>250</v>
      </c>
      <c r="D24" s="37"/>
      <c r="E24" s="37"/>
      <c r="F24" s="37"/>
      <c r="G24" s="74"/>
      <c r="H24" s="37"/>
      <c r="I24" s="37"/>
      <c r="J24" s="37"/>
      <c r="K24" s="74"/>
      <c r="L24" s="37"/>
      <c r="M24" s="37"/>
      <c r="N24" s="37"/>
      <c r="O24" s="74"/>
      <c r="P24" s="37"/>
      <c r="Q24" s="37"/>
      <c r="R24" s="37"/>
    </row>
    <row r="25" spans="1:18" ht="26.25" thickBot="1" x14ac:dyDescent="0.3">
      <c r="A25" s="15"/>
      <c r="B25" s="85" t="s">
        <v>647</v>
      </c>
      <c r="C25" s="86" t="s">
        <v>250</v>
      </c>
      <c r="D25" s="76" t="s">
        <v>269</v>
      </c>
      <c r="E25" s="80">
        <v>9</v>
      </c>
      <c r="F25" s="81" t="s">
        <v>250</v>
      </c>
      <c r="G25" s="86"/>
      <c r="H25" s="76" t="s">
        <v>269</v>
      </c>
      <c r="I25" s="80" t="s">
        <v>641</v>
      </c>
      <c r="J25" s="81" t="s">
        <v>302</v>
      </c>
      <c r="K25" s="86"/>
      <c r="L25" s="76" t="s">
        <v>269</v>
      </c>
      <c r="M25" s="80" t="s">
        <v>501</v>
      </c>
      <c r="N25" s="81" t="s">
        <v>302</v>
      </c>
      <c r="O25" s="86"/>
      <c r="P25" s="76" t="s">
        <v>269</v>
      </c>
      <c r="Q25" s="80" t="s">
        <v>642</v>
      </c>
      <c r="R25" s="81" t="s">
        <v>302</v>
      </c>
    </row>
    <row r="26" spans="1:18" ht="15.75" thickTop="1" x14ac:dyDescent="0.25">
      <c r="A26" s="15"/>
      <c r="B26" s="83"/>
      <c r="C26" s="83" t="s">
        <v>250</v>
      </c>
      <c r="D26" s="87"/>
      <c r="E26" s="87"/>
      <c r="F26" s="83"/>
      <c r="G26" s="83"/>
      <c r="H26" s="87"/>
      <c r="I26" s="87"/>
      <c r="J26" s="83"/>
      <c r="K26" s="83"/>
      <c r="L26" s="87"/>
      <c r="M26" s="87"/>
      <c r="N26" s="83"/>
      <c r="O26" s="83"/>
      <c r="P26" s="87"/>
      <c r="Q26" s="87"/>
      <c r="R26" s="83"/>
    </row>
    <row r="27" spans="1:18" x14ac:dyDescent="0.25">
      <c r="A27" s="15"/>
      <c r="B27" s="77" t="s">
        <v>643</v>
      </c>
      <c r="C27" s="74" t="s">
        <v>250</v>
      </c>
      <c r="D27" s="37"/>
      <c r="E27" s="88">
        <v>3274551</v>
      </c>
      <c r="F27" s="73" t="s">
        <v>250</v>
      </c>
      <c r="G27" s="74"/>
      <c r="H27" s="37"/>
      <c r="I27" s="88">
        <v>3274049</v>
      </c>
      <c r="J27" s="73" t="s">
        <v>250</v>
      </c>
      <c r="K27" s="74"/>
      <c r="L27" s="37"/>
      <c r="M27" s="88">
        <v>3274716</v>
      </c>
      <c r="N27" s="73" t="s">
        <v>250</v>
      </c>
      <c r="O27" s="74"/>
      <c r="P27" s="37"/>
      <c r="Q27" s="88">
        <v>3274183</v>
      </c>
      <c r="R27" s="73" t="s">
        <v>250</v>
      </c>
    </row>
    <row r="28" spans="1:18" ht="26.25" thickBot="1" x14ac:dyDescent="0.3">
      <c r="A28" s="15"/>
      <c r="B28" s="79" t="s">
        <v>648</v>
      </c>
      <c r="C28" s="86" t="s">
        <v>250</v>
      </c>
      <c r="D28" s="76"/>
      <c r="E28" s="80" t="s">
        <v>309</v>
      </c>
      <c r="F28" s="81" t="s">
        <v>250</v>
      </c>
      <c r="G28" s="86"/>
      <c r="H28" s="76"/>
      <c r="I28" s="80" t="s">
        <v>309</v>
      </c>
      <c r="J28" s="81" t="s">
        <v>250</v>
      </c>
      <c r="K28" s="86"/>
      <c r="L28" s="76"/>
      <c r="M28" s="80" t="s">
        <v>309</v>
      </c>
      <c r="N28" s="81" t="s">
        <v>250</v>
      </c>
      <c r="O28" s="86"/>
      <c r="P28" s="76"/>
      <c r="Q28" s="80" t="s">
        <v>309</v>
      </c>
      <c r="R28" s="81" t="s">
        <v>250</v>
      </c>
    </row>
    <row r="29" spans="1:18" x14ac:dyDescent="0.25">
      <c r="A29" s="15"/>
      <c r="B29" s="83"/>
      <c r="C29" s="83" t="s">
        <v>250</v>
      </c>
      <c r="D29" s="84"/>
      <c r="E29" s="84"/>
      <c r="F29" s="83"/>
      <c r="G29" s="83"/>
      <c r="H29" s="84"/>
      <c r="I29" s="84"/>
      <c r="J29" s="83"/>
      <c r="K29" s="83"/>
      <c r="L29" s="84"/>
      <c r="M29" s="84"/>
      <c r="N29" s="83"/>
      <c r="O29" s="83"/>
      <c r="P29" s="84"/>
      <c r="Q29" s="84"/>
      <c r="R29" s="83"/>
    </row>
    <row r="30" spans="1:18" ht="26.25" thickBot="1" x14ac:dyDescent="0.3">
      <c r="A30" s="15"/>
      <c r="B30" s="77" t="s">
        <v>649</v>
      </c>
      <c r="C30" s="74" t="s">
        <v>250</v>
      </c>
      <c r="D30" s="37"/>
      <c r="E30" s="88">
        <v>3274551</v>
      </c>
      <c r="F30" s="73" t="s">
        <v>250</v>
      </c>
      <c r="G30" s="74"/>
      <c r="H30" s="37"/>
      <c r="I30" s="88">
        <v>3274049</v>
      </c>
      <c r="J30" s="73" t="s">
        <v>250</v>
      </c>
      <c r="K30" s="74"/>
      <c r="L30" s="37"/>
      <c r="M30" s="88">
        <v>3274716</v>
      </c>
      <c r="N30" s="73" t="s">
        <v>250</v>
      </c>
      <c r="O30" s="74"/>
      <c r="P30" s="37"/>
      <c r="Q30" s="88">
        <v>3274183</v>
      </c>
      <c r="R30" s="73" t="s">
        <v>250</v>
      </c>
    </row>
    <row r="31" spans="1:18" ht="15.75" thickTop="1" x14ac:dyDescent="0.25">
      <c r="A31" s="15"/>
      <c r="B31" s="83"/>
      <c r="C31" s="83" t="s">
        <v>250</v>
      </c>
      <c r="D31" s="87"/>
      <c r="E31" s="87"/>
      <c r="F31" s="83"/>
      <c r="G31" s="83"/>
      <c r="H31" s="87"/>
      <c r="I31" s="87"/>
      <c r="J31" s="83"/>
      <c r="K31" s="83"/>
      <c r="L31" s="87"/>
      <c r="M31" s="87"/>
      <c r="N31" s="83"/>
      <c r="O31" s="83"/>
      <c r="P31" s="87"/>
      <c r="Q31" s="87"/>
      <c r="R31" s="83"/>
    </row>
    <row r="32" spans="1:18" ht="15.75" thickBot="1" x14ac:dyDescent="0.3">
      <c r="A32" s="15"/>
      <c r="B32" s="85" t="s">
        <v>650</v>
      </c>
      <c r="C32" s="86" t="s">
        <v>250</v>
      </c>
      <c r="D32" s="76" t="s">
        <v>269</v>
      </c>
      <c r="E32" s="80">
        <v>0</v>
      </c>
      <c r="F32" s="81" t="s">
        <v>250</v>
      </c>
      <c r="G32" s="86"/>
      <c r="H32" s="76" t="s">
        <v>269</v>
      </c>
      <c r="I32" s="80" t="s">
        <v>645</v>
      </c>
      <c r="J32" s="81" t="s">
        <v>302</v>
      </c>
      <c r="K32" s="86"/>
      <c r="L32" s="76" t="s">
        <v>269</v>
      </c>
      <c r="M32" s="80">
        <v>0</v>
      </c>
      <c r="N32" s="81" t="s">
        <v>250</v>
      </c>
      <c r="O32" s="86"/>
      <c r="P32" s="76" t="s">
        <v>269</v>
      </c>
      <c r="Q32" s="80" t="s">
        <v>646</v>
      </c>
      <c r="R32" s="81" t="s">
        <v>302</v>
      </c>
    </row>
    <row r="33" spans="1:18" ht="15.75" thickTop="1" x14ac:dyDescent="0.25">
      <c r="A33" s="15"/>
      <c r="B33" s="83"/>
      <c r="C33" s="83" t="s">
        <v>250</v>
      </c>
      <c r="D33" s="87"/>
      <c r="E33" s="87"/>
      <c r="F33" s="83"/>
      <c r="G33" s="83"/>
      <c r="H33" s="87"/>
      <c r="I33" s="87"/>
      <c r="J33" s="83"/>
      <c r="K33" s="83"/>
      <c r="L33" s="87"/>
      <c r="M33" s="87"/>
      <c r="N33" s="83"/>
      <c r="O33" s="83"/>
      <c r="P33" s="87"/>
      <c r="Q33" s="87"/>
      <c r="R33" s="83"/>
    </row>
  </sheetData>
  <mergeCells count="23">
    <mergeCell ref="A1:A2"/>
    <mergeCell ref="B1:R1"/>
    <mergeCell ref="B2:R2"/>
    <mergeCell ref="B3:R3"/>
    <mergeCell ref="A4:A3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687</v>
      </c>
      <c r="B1" s="1" t="s">
        <v>1</v>
      </c>
      <c r="C1" s="1"/>
      <c r="D1" s="1"/>
    </row>
    <row r="2" spans="1:4" ht="30" x14ac:dyDescent="0.25">
      <c r="A2" s="1" t="s">
        <v>25</v>
      </c>
      <c r="B2" s="7" t="s">
        <v>2</v>
      </c>
      <c r="C2" s="7" t="s">
        <v>26</v>
      </c>
      <c r="D2" s="1" t="s">
        <v>688</v>
      </c>
    </row>
    <row r="3" spans="1:4" x14ac:dyDescent="0.25">
      <c r="A3" s="1"/>
      <c r="B3" s="7"/>
      <c r="C3" s="7"/>
      <c r="D3" s="1" t="s">
        <v>689</v>
      </c>
    </row>
    <row r="4" spans="1:4" ht="45" x14ac:dyDescent="0.25">
      <c r="A4" s="3" t="s">
        <v>690</v>
      </c>
      <c r="B4" s="4" t="s">
        <v>5</v>
      </c>
      <c r="C4" s="4" t="s">
        <v>5</v>
      </c>
      <c r="D4" s="4" t="s">
        <v>5</v>
      </c>
    </row>
    <row r="5" spans="1:4" ht="30" x14ac:dyDescent="0.25">
      <c r="A5" s="2" t="s">
        <v>691</v>
      </c>
      <c r="B5" s="4" t="s">
        <v>5</v>
      </c>
      <c r="C5" s="4" t="s">
        <v>5</v>
      </c>
      <c r="D5" s="4">
        <v>2</v>
      </c>
    </row>
    <row r="6" spans="1:4" x14ac:dyDescent="0.25">
      <c r="A6" s="2" t="s">
        <v>692</v>
      </c>
      <c r="B6" s="9">
        <v>0.1</v>
      </c>
      <c r="C6" s="4" t="s">
        <v>5</v>
      </c>
      <c r="D6" s="4" t="s">
        <v>5</v>
      </c>
    </row>
    <row r="7" spans="1:4" ht="30" x14ac:dyDescent="0.25">
      <c r="A7" s="2" t="s">
        <v>693</v>
      </c>
      <c r="B7" s="8">
        <v>26010</v>
      </c>
      <c r="C7" s="8">
        <v>33555</v>
      </c>
      <c r="D7" s="4" t="s">
        <v>5</v>
      </c>
    </row>
    <row r="8" spans="1:4" ht="30" x14ac:dyDescent="0.25">
      <c r="A8" s="2" t="s">
        <v>694</v>
      </c>
      <c r="B8" s="4" t="s">
        <v>695</v>
      </c>
      <c r="C8" s="4" t="s">
        <v>5</v>
      </c>
      <c r="D8" s="4" t="s">
        <v>5</v>
      </c>
    </row>
    <row r="9" spans="1:4" ht="45" x14ac:dyDescent="0.25">
      <c r="A9" s="2" t="s">
        <v>696</v>
      </c>
      <c r="B9" s="4" t="s">
        <v>697</v>
      </c>
      <c r="C9" s="4" t="s">
        <v>5</v>
      </c>
      <c r="D9" s="4" t="s">
        <v>5</v>
      </c>
    </row>
    <row r="10" spans="1:4" x14ac:dyDescent="0.25">
      <c r="A10" s="2" t="s">
        <v>698</v>
      </c>
      <c r="B10" s="4" t="s">
        <v>5</v>
      </c>
      <c r="C10" s="4" t="s">
        <v>5</v>
      </c>
      <c r="D10" s="4" t="s">
        <v>5</v>
      </c>
    </row>
    <row r="11" spans="1:4" ht="45" x14ac:dyDescent="0.25">
      <c r="A11" s="3" t="s">
        <v>690</v>
      </c>
      <c r="B11" s="4" t="s">
        <v>5</v>
      </c>
      <c r="C11" s="4" t="s">
        <v>5</v>
      </c>
      <c r="D11" s="4" t="s">
        <v>5</v>
      </c>
    </row>
    <row r="12" spans="1:4" ht="30" x14ac:dyDescent="0.25">
      <c r="A12" s="2" t="s">
        <v>699</v>
      </c>
      <c r="B12" s="4">
        <v>5</v>
      </c>
      <c r="C12" s="4" t="s">
        <v>5</v>
      </c>
      <c r="D12" s="4" t="s">
        <v>5</v>
      </c>
    </row>
    <row r="13" spans="1:4" ht="30" x14ac:dyDescent="0.25">
      <c r="A13" s="2" t="s">
        <v>700</v>
      </c>
      <c r="B13" s="4" t="s">
        <v>5</v>
      </c>
      <c r="C13" s="4" t="s">
        <v>5</v>
      </c>
      <c r="D13" s="4" t="s">
        <v>5</v>
      </c>
    </row>
    <row r="14" spans="1:4" ht="45" x14ac:dyDescent="0.25">
      <c r="A14" s="3" t="s">
        <v>690</v>
      </c>
      <c r="B14" s="4" t="s">
        <v>5</v>
      </c>
      <c r="C14" s="4" t="s">
        <v>5</v>
      </c>
      <c r="D14" s="4" t="s">
        <v>5</v>
      </c>
    </row>
    <row r="15" spans="1:4" ht="30" x14ac:dyDescent="0.25">
      <c r="A15" s="2" t="s">
        <v>693</v>
      </c>
      <c r="B15" s="8">
        <v>100</v>
      </c>
      <c r="C15" s="4" t="s">
        <v>5</v>
      </c>
      <c r="D15" s="4" t="s">
        <v>5</v>
      </c>
    </row>
  </sheetData>
  <mergeCells count="2">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5.42578125" bestFit="1" customWidth="1"/>
    <col min="6" max="6" width="36.5703125" bestFit="1" customWidth="1"/>
    <col min="7" max="8" width="12.28515625" bestFit="1" customWidth="1"/>
  </cols>
  <sheetData>
    <row r="1" spans="1:8" ht="15" customHeight="1" x14ac:dyDescent="0.25">
      <c r="A1" s="1" t="s">
        <v>701</v>
      </c>
      <c r="B1" s="1" t="s">
        <v>702</v>
      </c>
      <c r="C1" s="7" t="s">
        <v>703</v>
      </c>
      <c r="D1" s="7"/>
      <c r="E1" s="1" t="s">
        <v>77</v>
      </c>
      <c r="F1" s="7" t="s">
        <v>1</v>
      </c>
      <c r="G1" s="7"/>
      <c r="H1" s="1"/>
    </row>
    <row r="2" spans="1:8" ht="30" x14ac:dyDescent="0.25">
      <c r="A2" s="1" t="s">
        <v>25</v>
      </c>
      <c r="B2" s="7" t="s">
        <v>704</v>
      </c>
      <c r="C2" s="7" t="s">
        <v>705</v>
      </c>
      <c r="D2" s="7" t="s">
        <v>688</v>
      </c>
      <c r="E2" s="1" t="s">
        <v>706</v>
      </c>
      <c r="F2" s="1" t="s">
        <v>2</v>
      </c>
      <c r="G2" s="7" t="s">
        <v>78</v>
      </c>
      <c r="H2" s="7" t="s">
        <v>26</v>
      </c>
    </row>
    <row r="3" spans="1:8" x14ac:dyDescent="0.25">
      <c r="A3" s="1"/>
      <c r="B3" s="7"/>
      <c r="C3" s="7"/>
      <c r="D3" s="7"/>
      <c r="E3" s="1" t="s">
        <v>707</v>
      </c>
      <c r="F3" s="1" t="s">
        <v>708</v>
      </c>
      <c r="G3" s="7"/>
      <c r="H3" s="7"/>
    </row>
    <row r="4" spans="1:8" x14ac:dyDescent="0.25">
      <c r="A4" s="1"/>
      <c r="B4" s="7"/>
      <c r="C4" s="7"/>
      <c r="D4" s="7"/>
      <c r="E4" s="1"/>
      <c r="F4" s="1" t="s">
        <v>709</v>
      </c>
      <c r="G4" s="7"/>
      <c r="H4" s="7"/>
    </row>
    <row r="5" spans="1:8" ht="30" x14ac:dyDescent="0.25">
      <c r="A5" s="3" t="s">
        <v>710</v>
      </c>
      <c r="B5" s="4" t="s">
        <v>5</v>
      </c>
      <c r="C5" s="4" t="s">
        <v>5</v>
      </c>
      <c r="D5" s="4" t="s">
        <v>5</v>
      </c>
      <c r="E5" s="4" t="s">
        <v>5</v>
      </c>
      <c r="F5" s="4" t="s">
        <v>5</v>
      </c>
      <c r="G5" s="4" t="s">
        <v>5</v>
      </c>
      <c r="H5" s="4" t="s">
        <v>5</v>
      </c>
    </row>
    <row r="6" spans="1:8" ht="45" x14ac:dyDescent="0.25">
      <c r="A6" s="2" t="s">
        <v>711</v>
      </c>
      <c r="B6" s="4" t="s">
        <v>5</v>
      </c>
      <c r="C6" s="4" t="s">
        <v>712</v>
      </c>
      <c r="D6" s="4" t="s">
        <v>5</v>
      </c>
      <c r="E6" s="4" t="s">
        <v>5</v>
      </c>
      <c r="F6" s="4" t="s">
        <v>5</v>
      </c>
      <c r="G6" s="4" t="s">
        <v>5</v>
      </c>
      <c r="H6" s="4" t="s">
        <v>5</v>
      </c>
    </row>
    <row r="7" spans="1:8" ht="30" x14ac:dyDescent="0.25">
      <c r="A7" s="2" t="s">
        <v>713</v>
      </c>
      <c r="B7" s="4" t="s">
        <v>5</v>
      </c>
      <c r="C7" s="4" t="s">
        <v>714</v>
      </c>
      <c r="D7" s="4" t="s">
        <v>5</v>
      </c>
      <c r="E7" s="4" t="s">
        <v>5</v>
      </c>
      <c r="F7" s="4" t="s">
        <v>5</v>
      </c>
      <c r="G7" s="4" t="s">
        <v>5</v>
      </c>
      <c r="H7" s="4" t="s">
        <v>5</v>
      </c>
    </row>
    <row r="8" spans="1:8" ht="30" x14ac:dyDescent="0.25">
      <c r="A8" s="2" t="s">
        <v>715</v>
      </c>
      <c r="B8" s="4" t="s">
        <v>5</v>
      </c>
      <c r="C8" s="4" t="s">
        <v>712</v>
      </c>
      <c r="D8" s="4" t="s">
        <v>5</v>
      </c>
      <c r="E8" s="4" t="s">
        <v>5</v>
      </c>
      <c r="F8" s="4" t="s">
        <v>5</v>
      </c>
      <c r="G8" s="4" t="s">
        <v>5</v>
      </c>
      <c r="H8" s="4" t="s">
        <v>5</v>
      </c>
    </row>
    <row r="9" spans="1:8" x14ac:dyDescent="0.25">
      <c r="A9" s="2" t="s">
        <v>716</v>
      </c>
      <c r="B9" s="4" t="s">
        <v>5</v>
      </c>
      <c r="C9" s="4" t="s">
        <v>5</v>
      </c>
      <c r="D9" s="4" t="s">
        <v>5</v>
      </c>
      <c r="E9" s="4" t="s">
        <v>5</v>
      </c>
      <c r="F9" s="4" t="s">
        <v>717</v>
      </c>
      <c r="G9" s="4" t="s">
        <v>5</v>
      </c>
      <c r="H9" s="4" t="s">
        <v>5</v>
      </c>
    </row>
    <row r="10" spans="1:8" ht="30" x14ac:dyDescent="0.25">
      <c r="A10" s="2" t="s">
        <v>718</v>
      </c>
      <c r="B10" s="4" t="s">
        <v>5</v>
      </c>
      <c r="C10" s="4" t="s">
        <v>5</v>
      </c>
      <c r="D10" s="4" t="s">
        <v>5</v>
      </c>
      <c r="E10" s="4">
        <v>3</v>
      </c>
      <c r="F10" s="4" t="s">
        <v>5</v>
      </c>
      <c r="G10" s="4" t="s">
        <v>5</v>
      </c>
      <c r="H10" s="4" t="s">
        <v>5</v>
      </c>
    </row>
    <row r="11" spans="1:8" ht="30" x14ac:dyDescent="0.25">
      <c r="A11" s="2" t="s">
        <v>719</v>
      </c>
      <c r="B11" s="4" t="s">
        <v>5</v>
      </c>
      <c r="C11" s="4" t="s">
        <v>5</v>
      </c>
      <c r="D11" s="4" t="s">
        <v>5</v>
      </c>
      <c r="E11" s="4" t="s">
        <v>5</v>
      </c>
      <c r="F11" s="8">
        <v>4304</v>
      </c>
      <c r="G11" s="4" t="s">
        <v>5</v>
      </c>
      <c r="H11" s="8">
        <v>3628</v>
      </c>
    </row>
    <row r="12" spans="1:8" x14ac:dyDescent="0.25">
      <c r="A12" s="2" t="s">
        <v>720</v>
      </c>
      <c r="B12" s="4" t="s">
        <v>5</v>
      </c>
      <c r="C12" s="4" t="s">
        <v>5</v>
      </c>
      <c r="D12" s="4" t="s">
        <v>5</v>
      </c>
      <c r="E12" s="4" t="s">
        <v>5</v>
      </c>
      <c r="F12" s="6">
        <v>2547</v>
      </c>
      <c r="G12" s="4" t="s">
        <v>5</v>
      </c>
      <c r="H12" s="4" t="s">
        <v>5</v>
      </c>
    </row>
    <row r="13" spans="1:8" x14ac:dyDescent="0.25">
      <c r="A13" s="2" t="s">
        <v>721</v>
      </c>
      <c r="B13" s="4" t="s">
        <v>5</v>
      </c>
      <c r="C13" s="4" t="s">
        <v>5</v>
      </c>
      <c r="D13" s="4" t="s">
        <v>5</v>
      </c>
      <c r="E13" s="4" t="s">
        <v>5</v>
      </c>
      <c r="F13" s="4">
        <v>6</v>
      </c>
      <c r="G13" s="4" t="s">
        <v>5</v>
      </c>
      <c r="H13" s="4" t="s">
        <v>5</v>
      </c>
    </row>
    <row r="14" spans="1:8" ht="30" x14ac:dyDescent="0.25">
      <c r="A14" s="2" t="s">
        <v>722</v>
      </c>
      <c r="B14" s="4" t="s">
        <v>5</v>
      </c>
      <c r="C14" s="4" t="s">
        <v>5</v>
      </c>
      <c r="D14" s="4" t="s">
        <v>5</v>
      </c>
      <c r="E14" s="4" t="s">
        <v>5</v>
      </c>
      <c r="F14" s="4">
        <v>2</v>
      </c>
      <c r="G14" s="4" t="s">
        <v>5</v>
      </c>
      <c r="H14" s="4" t="s">
        <v>5</v>
      </c>
    </row>
    <row r="15" spans="1:8" ht="150" x14ac:dyDescent="0.25">
      <c r="A15" s="2" t="s">
        <v>723</v>
      </c>
      <c r="B15" s="4" t="s">
        <v>5</v>
      </c>
      <c r="C15" s="4" t="s">
        <v>5</v>
      </c>
      <c r="D15" s="4" t="s">
        <v>5</v>
      </c>
      <c r="E15" s="4" t="s">
        <v>5</v>
      </c>
      <c r="F15" s="4" t="s">
        <v>724</v>
      </c>
      <c r="G15" s="4" t="s">
        <v>5</v>
      </c>
      <c r="H15" s="4" t="s">
        <v>5</v>
      </c>
    </row>
    <row r="16" spans="1:8" x14ac:dyDescent="0.25">
      <c r="A16" s="2" t="s">
        <v>725</v>
      </c>
      <c r="B16" s="4" t="s">
        <v>5</v>
      </c>
      <c r="C16" s="4" t="s">
        <v>5</v>
      </c>
      <c r="D16" s="4" t="s">
        <v>5</v>
      </c>
      <c r="E16" s="4" t="s">
        <v>5</v>
      </c>
      <c r="F16" s="9">
        <v>7.4999999999999997E-3</v>
      </c>
      <c r="G16" s="4" t="s">
        <v>5</v>
      </c>
      <c r="H16" s="4" t="s">
        <v>5</v>
      </c>
    </row>
    <row r="17" spans="1:8" ht="30" x14ac:dyDescent="0.25">
      <c r="A17" s="2" t="s">
        <v>726</v>
      </c>
      <c r="B17" s="4" t="s">
        <v>5</v>
      </c>
      <c r="C17" s="4" t="s">
        <v>5</v>
      </c>
      <c r="D17" s="4" t="s">
        <v>5</v>
      </c>
      <c r="E17" s="4" t="s">
        <v>5</v>
      </c>
      <c r="F17" s="4" t="s">
        <v>727</v>
      </c>
      <c r="G17" s="4" t="s">
        <v>5</v>
      </c>
      <c r="H17" s="4" t="s">
        <v>5</v>
      </c>
    </row>
    <row r="18" spans="1:8" x14ac:dyDescent="0.25">
      <c r="A18" s="2" t="s">
        <v>97</v>
      </c>
      <c r="B18" s="6">
        <v>2601</v>
      </c>
      <c r="C18" s="4" t="s">
        <v>5</v>
      </c>
      <c r="D18" s="6">
        <v>1466</v>
      </c>
      <c r="E18" s="4" t="s">
        <v>5</v>
      </c>
      <c r="F18" s="4" t="s">
        <v>5</v>
      </c>
      <c r="G18" s="6">
        <v>1466</v>
      </c>
      <c r="H18" s="4" t="s">
        <v>5</v>
      </c>
    </row>
    <row r="19" spans="1:8" ht="30" x14ac:dyDescent="0.25">
      <c r="A19" s="2" t="s">
        <v>728</v>
      </c>
      <c r="B19" s="4" t="s">
        <v>5</v>
      </c>
      <c r="C19" s="4" t="s">
        <v>5</v>
      </c>
      <c r="D19" s="4" t="s">
        <v>5</v>
      </c>
      <c r="E19" s="4" t="s">
        <v>5</v>
      </c>
      <c r="F19" s="6">
        <v>2100</v>
      </c>
      <c r="G19" s="4" t="s">
        <v>5</v>
      </c>
      <c r="H19" s="4" t="s">
        <v>5</v>
      </c>
    </row>
    <row r="20" spans="1:8" x14ac:dyDescent="0.25">
      <c r="A20" s="2" t="s">
        <v>729</v>
      </c>
      <c r="B20" s="4" t="s">
        <v>5</v>
      </c>
      <c r="C20" s="4" t="s">
        <v>5</v>
      </c>
      <c r="D20" s="4" t="s">
        <v>5</v>
      </c>
      <c r="E20" s="4" t="s">
        <v>5</v>
      </c>
      <c r="F20" s="4" t="s">
        <v>5</v>
      </c>
      <c r="G20" s="4" t="s">
        <v>5</v>
      </c>
      <c r="H20" s="4" t="s">
        <v>5</v>
      </c>
    </row>
    <row r="21" spans="1:8" ht="30" x14ac:dyDescent="0.25">
      <c r="A21" s="3" t="s">
        <v>710</v>
      </c>
      <c r="B21" s="4" t="s">
        <v>5</v>
      </c>
      <c r="C21" s="4" t="s">
        <v>5</v>
      </c>
      <c r="D21" s="4" t="s">
        <v>5</v>
      </c>
      <c r="E21" s="4" t="s">
        <v>5</v>
      </c>
      <c r="F21" s="4" t="s">
        <v>5</v>
      </c>
      <c r="G21" s="4" t="s">
        <v>5</v>
      </c>
      <c r="H21" s="4" t="s">
        <v>5</v>
      </c>
    </row>
    <row r="22" spans="1:8" ht="30" x14ac:dyDescent="0.25">
      <c r="A22" s="2" t="s">
        <v>719</v>
      </c>
      <c r="B22" s="4" t="s">
        <v>5</v>
      </c>
      <c r="C22" s="4" t="s">
        <v>5</v>
      </c>
      <c r="D22" s="4" t="s">
        <v>5</v>
      </c>
      <c r="E22" s="4" t="s">
        <v>5</v>
      </c>
      <c r="F22" s="6">
        <v>3528</v>
      </c>
      <c r="G22" s="4" t="s">
        <v>5</v>
      </c>
      <c r="H22" s="4" t="s">
        <v>5</v>
      </c>
    </row>
    <row r="23" spans="1:8" x14ac:dyDescent="0.25">
      <c r="A23" s="2" t="s">
        <v>730</v>
      </c>
      <c r="B23" s="4" t="s">
        <v>5</v>
      </c>
      <c r="C23" s="4" t="s">
        <v>5</v>
      </c>
      <c r="D23" s="4" t="s">
        <v>5</v>
      </c>
      <c r="E23" s="4" t="s">
        <v>5</v>
      </c>
      <c r="F23" s="4" t="s">
        <v>5</v>
      </c>
      <c r="G23" s="4" t="s">
        <v>5</v>
      </c>
      <c r="H23" s="4" t="s">
        <v>5</v>
      </c>
    </row>
    <row r="24" spans="1:8" ht="30" x14ac:dyDescent="0.25">
      <c r="A24" s="3" t="s">
        <v>710</v>
      </c>
      <c r="B24" s="4" t="s">
        <v>5</v>
      </c>
      <c r="C24" s="4" t="s">
        <v>5</v>
      </c>
      <c r="D24" s="4" t="s">
        <v>5</v>
      </c>
      <c r="E24" s="4" t="s">
        <v>5</v>
      </c>
      <c r="F24" s="4" t="s">
        <v>5</v>
      </c>
      <c r="G24" s="4" t="s">
        <v>5</v>
      </c>
      <c r="H24" s="4" t="s">
        <v>5</v>
      </c>
    </row>
    <row r="25" spans="1:8" x14ac:dyDescent="0.25">
      <c r="A25" s="2" t="s">
        <v>720</v>
      </c>
      <c r="B25" s="4" t="s">
        <v>5</v>
      </c>
      <c r="C25" s="4" t="s">
        <v>5</v>
      </c>
      <c r="D25" s="4" t="s">
        <v>5</v>
      </c>
      <c r="E25" s="4" t="s">
        <v>5</v>
      </c>
      <c r="F25" s="8">
        <v>31</v>
      </c>
      <c r="G25" s="4" t="s">
        <v>5</v>
      </c>
      <c r="H25" s="4" t="s">
        <v>5</v>
      </c>
    </row>
    <row r="26" spans="1:8" x14ac:dyDescent="0.25">
      <c r="A26" s="2" t="s">
        <v>731</v>
      </c>
      <c r="B26" s="4" t="s">
        <v>5</v>
      </c>
      <c r="C26" s="4" t="s">
        <v>5</v>
      </c>
      <c r="D26" s="4" t="s">
        <v>5</v>
      </c>
      <c r="E26" s="4" t="s">
        <v>5</v>
      </c>
      <c r="F26" s="4" t="s">
        <v>5</v>
      </c>
      <c r="G26" s="4" t="s">
        <v>5</v>
      </c>
      <c r="H26" s="4" t="s">
        <v>5</v>
      </c>
    </row>
    <row r="27" spans="1:8" ht="30" x14ac:dyDescent="0.25">
      <c r="A27" s="3" t="s">
        <v>710</v>
      </c>
      <c r="B27" s="4" t="s">
        <v>5</v>
      </c>
      <c r="C27" s="4" t="s">
        <v>5</v>
      </c>
      <c r="D27" s="4" t="s">
        <v>5</v>
      </c>
      <c r="E27" s="4" t="s">
        <v>5</v>
      </c>
      <c r="F27" s="4" t="s">
        <v>5</v>
      </c>
      <c r="G27" s="4" t="s">
        <v>5</v>
      </c>
      <c r="H27" s="4" t="s">
        <v>5</v>
      </c>
    </row>
    <row r="28" spans="1:8" ht="45" x14ac:dyDescent="0.25">
      <c r="A28" s="2" t="s">
        <v>732</v>
      </c>
      <c r="B28" s="4" t="s">
        <v>5</v>
      </c>
      <c r="C28" s="4" t="s">
        <v>5</v>
      </c>
      <c r="D28" s="4" t="s">
        <v>5</v>
      </c>
      <c r="E28" s="4" t="s">
        <v>5</v>
      </c>
      <c r="F28" s="4">
        <v>20</v>
      </c>
      <c r="G28" s="4" t="s">
        <v>5</v>
      </c>
      <c r="H28" s="4" t="s">
        <v>5</v>
      </c>
    </row>
  </sheetData>
  <mergeCells count="7">
    <mergeCell ref="H2:H4"/>
    <mergeCell ref="C1:D1"/>
    <mergeCell ref="F1:G1"/>
    <mergeCell ref="B2:B4"/>
    <mergeCell ref="C2:C4"/>
    <mergeCell ref="D2:D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7" t="s">
        <v>2</v>
      </c>
      <c r="C1" s="7" t="s">
        <v>26</v>
      </c>
    </row>
    <row r="2" spans="1:3" ht="30" x14ac:dyDescent="0.25">
      <c r="A2" s="1" t="s">
        <v>25</v>
      </c>
      <c r="B2" s="7"/>
      <c r="C2" s="7"/>
    </row>
    <row r="3" spans="1:3" ht="45" x14ac:dyDescent="0.25">
      <c r="A3" s="2" t="s">
        <v>734</v>
      </c>
      <c r="B3" s="4" t="s">
        <v>5</v>
      </c>
      <c r="C3" s="4" t="s">
        <v>5</v>
      </c>
    </row>
    <row r="4" spans="1:3" ht="30" x14ac:dyDescent="0.25">
      <c r="A4" s="3" t="s">
        <v>735</v>
      </c>
      <c r="B4" s="4" t="s">
        <v>5</v>
      </c>
      <c r="C4" s="4" t="s">
        <v>5</v>
      </c>
    </row>
    <row r="5" spans="1:3" x14ac:dyDescent="0.25">
      <c r="A5" s="2" t="s">
        <v>736</v>
      </c>
      <c r="B5" s="8">
        <v>40352</v>
      </c>
      <c r="C5" s="8">
        <v>39038</v>
      </c>
    </row>
    <row r="6" spans="1:3" x14ac:dyDescent="0.25">
      <c r="A6" s="2" t="s">
        <v>737</v>
      </c>
      <c r="B6" s="9">
        <v>0.13819999999999999</v>
      </c>
      <c r="C6" s="9">
        <v>0.1265</v>
      </c>
    </row>
    <row r="7" spans="1:3" ht="30" x14ac:dyDescent="0.25">
      <c r="A7" s="2" t="s">
        <v>738</v>
      </c>
      <c r="B7" s="6">
        <v>23350</v>
      </c>
      <c r="C7" s="6">
        <v>24684</v>
      </c>
    </row>
    <row r="8" spans="1:3" x14ac:dyDescent="0.25">
      <c r="A8" s="2" t="s">
        <v>739</v>
      </c>
      <c r="B8" s="9">
        <v>0.08</v>
      </c>
      <c r="C8" s="9">
        <v>0.08</v>
      </c>
    </row>
    <row r="9" spans="1:3" ht="45" x14ac:dyDescent="0.25">
      <c r="A9" s="2" t="s">
        <v>740</v>
      </c>
      <c r="B9" s="6">
        <v>29188</v>
      </c>
      <c r="C9" s="6">
        <v>30854</v>
      </c>
    </row>
    <row r="10" spans="1:3" ht="30" x14ac:dyDescent="0.25">
      <c r="A10" s="2" t="s">
        <v>741</v>
      </c>
      <c r="B10" s="9">
        <v>0.1</v>
      </c>
      <c r="C10" s="9">
        <v>0.1</v>
      </c>
    </row>
    <row r="11" spans="1:3" ht="30" x14ac:dyDescent="0.25">
      <c r="A11" s="2" t="s">
        <v>742</v>
      </c>
      <c r="B11" s="6">
        <v>35025</v>
      </c>
      <c r="C11" s="6">
        <v>37025</v>
      </c>
    </row>
    <row r="12" spans="1:3" ht="30" x14ac:dyDescent="0.25">
      <c r="A12" s="2" t="s">
        <v>743</v>
      </c>
      <c r="B12" s="9">
        <v>0.12</v>
      </c>
      <c r="C12" s="9">
        <v>0.12</v>
      </c>
    </row>
    <row r="13" spans="1:3" ht="30" x14ac:dyDescent="0.25">
      <c r="A13" s="2" t="s">
        <v>744</v>
      </c>
      <c r="B13" s="4" t="s">
        <v>5</v>
      </c>
      <c r="C13" s="4" t="s">
        <v>5</v>
      </c>
    </row>
    <row r="14" spans="1:3" ht="30" x14ac:dyDescent="0.25">
      <c r="A14" s="3" t="s">
        <v>735</v>
      </c>
      <c r="B14" s="4" t="s">
        <v>5</v>
      </c>
      <c r="C14" s="4" t="s">
        <v>5</v>
      </c>
    </row>
    <row r="15" spans="1:3" x14ac:dyDescent="0.25">
      <c r="A15" s="2" t="s">
        <v>736</v>
      </c>
      <c r="B15" s="6">
        <v>23708</v>
      </c>
      <c r="C15" s="6">
        <v>23551</v>
      </c>
    </row>
    <row r="16" spans="1:3" x14ac:dyDescent="0.25">
      <c r="A16" s="2" t="s">
        <v>737</v>
      </c>
      <c r="B16" s="9">
        <v>8.1199999999999994E-2</v>
      </c>
      <c r="C16" s="9">
        <v>7.6200000000000004E-2</v>
      </c>
    </row>
    <row r="17" spans="1:3" ht="30" x14ac:dyDescent="0.25">
      <c r="A17" s="2" t="s">
        <v>738</v>
      </c>
      <c r="B17" s="6">
        <v>23385</v>
      </c>
      <c r="C17" s="6">
        <v>24734</v>
      </c>
    </row>
    <row r="18" spans="1:3" x14ac:dyDescent="0.25">
      <c r="A18" s="2" t="s">
        <v>739</v>
      </c>
      <c r="B18" s="9">
        <v>0.08</v>
      </c>
      <c r="C18" s="9">
        <v>0.08</v>
      </c>
    </row>
    <row r="19" spans="1:3" ht="45" x14ac:dyDescent="0.25">
      <c r="A19" s="2" t="s">
        <v>740</v>
      </c>
      <c r="B19" s="6">
        <v>29232</v>
      </c>
      <c r="C19" s="6">
        <v>30918</v>
      </c>
    </row>
    <row r="20" spans="1:3" ht="30" x14ac:dyDescent="0.25">
      <c r="A20" s="2" t="s">
        <v>741</v>
      </c>
      <c r="B20" s="9">
        <v>0.1</v>
      </c>
      <c r="C20" s="9">
        <v>0.1</v>
      </c>
    </row>
    <row r="21" spans="1:3" ht="45" x14ac:dyDescent="0.25">
      <c r="A21" s="2" t="s">
        <v>745</v>
      </c>
      <c r="B21" s="4" t="s">
        <v>5</v>
      </c>
      <c r="C21" s="4" t="s">
        <v>5</v>
      </c>
    </row>
    <row r="22" spans="1:3" ht="30" x14ac:dyDescent="0.25">
      <c r="A22" s="3" t="s">
        <v>735</v>
      </c>
      <c r="B22" s="4" t="s">
        <v>5</v>
      </c>
      <c r="C22" s="4" t="s">
        <v>5</v>
      </c>
    </row>
    <row r="23" spans="1:3" x14ac:dyDescent="0.25">
      <c r="A23" s="2" t="s">
        <v>736</v>
      </c>
      <c r="B23" s="6">
        <v>36646</v>
      </c>
      <c r="C23" s="6">
        <v>35108</v>
      </c>
    </row>
    <row r="24" spans="1:3" x14ac:dyDescent="0.25">
      <c r="A24" s="2" t="s">
        <v>737</v>
      </c>
      <c r="B24" s="9">
        <v>0.12559999999999999</v>
      </c>
      <c r="C24" s="9">
        <v>0.1138</v>
      </c>
    </row>
    <row r="25" spans="1:3" ht="30" x14ac:dyDescent="0.25">
      <c r="A25" s="2" t="s">
        <v>738</v>
      </c>
      <c r="B25" s="6">
        <v>11675</v>
      </c>
      <c r="C25" s="6">
        <v>12342</v>
      </c>
    </row>
    <row r="26" spans="1:3" x14ac:dyDescent="0.25">
      <c r="A26" s="2" t="s">
        <v>739</v>
      </c>
      <c r="B26" s="9">
        <v>0.04</v>
      </c>
      <c r="C26" s="9">
        <v>0.04</v>
      </c>
    </row>
    <row r="27" spans="1:3" ht="45" x14ac:dyDescent="0.25">
      <c r="A27" s="2" t="s">
        <v>740</v>
      </c>
      <c r="B27" s="6">
        <v>17512</v>
      </c>
      <c r="C27" s="6">
        <v>18513</v>
      </c>
    </row>
    <row r="28" spans="1:3" ht="30" x14ac:dyDescent="0.25">
      <c r="A28" s="2" t="s">
        <v>741</v>
      </c>
      <c r="B28" s="9">
        <v>0.06</v>
      </c>
      <c r="C28" s="9">
        <v>0.06</v>
      </c>
    </row>
    <row r="29" spans="1:3" ht="30" x14ac:dyDescent="0.25">
      <c r="A29" s="2" t="s">
        <v>742</v>
      </c>
      <c r="B29" s="6">
        <v>29188</v>
      </c>
      <c r="C29" s="6">
        <v>30854</v>
      </c>
    </row>
    <row r="30" spans="1:3" ht="30" x14ac:dyDescent="0.25">
      <c r="A30" s="2" t="s">
        <v>743</v>
      </c>
      <c r="B30" s="9">
        <v>0.1</v>
      </c>
      <c r="C30" s="9">
        <v>0.1</v>
      </c>
    </row>
    <row r="31" spans="1:3" ht="30" x14ac:dyDescent="0.25">
      <c r="A31" s="2" t="s">
        <v>746</v>
      </c>
      <c r="B31" s="4" t="s">
        <v>5</v>
      </c>
      <c r="C31" s="4" t="s">
        <v>5</v>
      </c>
    </row>
    <row r="32" spans="1:3" ht="30" x14ac:dyDescent="0.25">
      <c r="A32" s="3" t="s">
        <v>735</v>
      </c>
      <c r="B32" s="4" t="s">
        <v>5</v>
      </c>
      <c r="C32" s="4" t="s">
        <v>5</v>
      </c>
    </row>
    <row r="33" spans="1:3" x14ac:dyDescent="0.25">
      <c r="A33" s="2" t="s">
        <v>736</v>
      </c>
      <c r="B33" s="6">
        <v>13332</v>
      </c>
      <c r="C33" s="6">
        <v>13076</v>
      </c>
    </row>
    <row r="34" spans="1:3" x14ac:dyDescent="0.25">
      <c r="A34" s="2" t="s">
        <v>737</v>
      </c>
      <c r="B34" s="9">
        <v>4.5600000000000002E-2</v>
      </c>
      <c r="C34" s="9">
        <v>4.2299999999999997E-2</v>
      </c>
    </row>
    <row r="35" spans="1:3" ht="30" x14ac:dyDescent="0.25">
      <c r="A35" s="2" t="s">
        <v>738</v>
      </c>
      <c r="B35" s="6">
        <v>11692</v>
      </c>
      <c r="C35" s="6">
        <v>12367</v>
      </c>
    </row>
    <row r="36" spans="1:3" x14ac:dyDescent="0.25">
      <c r="A36" s="2" t="s">
        <v>739</v>
      </c>
      <c r="B36" s="9">
        <v>0.04</v>
      </c>
      <c r="C36" s="9">
        <v>0.04</v>
      </c>
    </row>
    <row r="37" spans="1:3" ht="45" x14ac:dyDescent="0.25">
      <c r="A37" s="2" t="s">
        <v>740</v>
      </c>
      <c r="B37" s="6">
        <v>17539</v>
      </c>
      <c r="C37" s="6">
        <v>18551</v>
      </c>
    </row>
    <row r="38" spans="1:3" ht="30" x14ac:dyDescent="0.25">
      <c r="A38" s="2" t="s">
        <v>741</v>
      </c>
      <c r="B38" s="9">
        <v>0.06</v>
      </c>
      <c r="C38" s="9">
        <v>0.06</v>
      </c>
    </row>
    <row r="39" spans="1:3" ht="45" x14ac:dyDescent="0.25">
      <c r="A39" s="2" t="s">
        <v>747</v>
      </c>
      <c r="B39" s="4" t="s">
        <v>5</v>
      </c>
      <c r="C39" s="4" t="s">
        <v>5</v>
      </c>
    </row>
    <row r="40" spans="1:3" ht="30" x14ac:dyDescent="0.25">
      <c r="A40" s="3" t="s">
        <v>735</v>
      </c>
      <c r="B40" s="4" t="s">
        <v>5</v>
      </c>
      <c r="C40" s="4" t="s">
        <v>5</v>
      </c>
    </row>
    <row r="41" spans="1:3" x14ac:dyDescent="0.25">
      <c r="A41" s="2" t="s">
        <v>736</v>
      </c>
      <c r="B41" s="6">
        <v>36646</v>
      </c>
      <c r="C41" s="6">
        <v>35108</v>
      </c>
    </row>
    <row r="42" spans="1:3" x14ac:dyDescent="0.25">
      <c r="A42" s="2" t="s">
        <v>737</v>
      </c>
      <c r="B42" s="9">
        <v>8.0399999999999999E-2</v>
      </c>
      <c r="C42" s="9">
        <v>6.4600000000000005E-2</v>
      </c>
    </row>
    <row r="43" spans="1:3" ht="30" x14ac:dyDescent="0.25">
      <c r="A43" s="2" t="s">
        <v>738</v>
      </c>
      <c r="B43" s="6">
        <v>18225</v>
      </c>
      <c r="C43" s="6">
        <v>21741</v>
      </c>
    </row>
    <row r="44" spans="1:3" x14ac:dyDescent="0.25">
      <c r="A44" s="2" t="s">
        <v>739</v>
      </c>
      <c r="B44" s="9">
        <v>0.04</v>
      </c>
      <c r="C44" s="9">
        <v>0.04</v>
      </c>
    </row>
    <row r="45" spans="1:3" ht="45" x14ac:dyDescent="0.25">
      <c r="A45" s="2" t="s">
        <v>740</v>
      </c>
      <c r="B45" s="6">
        <v>22781</v>
      </c>
      <c r="C45" s="6">
        <v>27176</v>
      </c>
    </row>
    <row r="46" spans="1:3" ht="30" x14ac:dyDescent="0.25">
      <c r="A46" s="2" t="s">
        <v>741</v>
      </c>
      <c r="B46" s="9">
        <v>0.05</v>
      </c>
      <c r="C46" s="9">
        <v>0.05</v>
      </c>
    </row>
    <row r="47" spans="1:3" ht="30" x14ac:dyDescent="0.25">
      <c r="A47" s="2" t="s">
        <v>742</v>
      </c>
      <c r="B47" s="6">
        <v>38727</v>
      </c>
      <c r="C47" s="6">
        <v>46199</v>
      </c>
    </row>
    <row r="48" spans="1:3" ht="30" x14ac:dyDescent="0.25">
      <c r="A48" s="2" t="s">
        <v>743</v>
      </c>
      <c r="B48" s="9">
        <v>8.5000000000000006E-2</v>
      </c>
      <c r="C48" s="9">
        <v>8.5000000000000006E-2</v>
      </c>
    </row>
    <row r="49" spans="1:3" ht="30" x14ac:dyDescent="0.25">
      <c r="A49" s="2" t="s">
        <v>748</v>
      </c>
      <c r="B49" s="4" t="s">
        <v>5</v>
      </c>
      <c r="C49" s="4" t="s">
        <v>5</v>
      </c>
    </row>
    <row r="50" spans="1:3" ht="30" x14ac:dyDescent="0.25">
      <c r="A50" s="3" t="s">
        <v>735</v>
      </c>
      <c r="B50" s="4" t="s">
        <v>5</v>
      </c>
      <c r="C50" s="4" t="s">
        <v>5</v>
      </c>
    </row>
    <row r="51" spans="1:3" x14ac:dyDescent="0.25">
      <c r="A51" s="2" t="s">
        <v>736</v>
      </c>
      <c r="B51" s="6">
        <v>13332</v>
      </c>
      <c r="C51" s="6">
        <v>13076</v>
      </c>
    </row>
    <row r="52" spans="1:3" x14ac:dyDescent="0.25">
      <c r="A52" s="2" t="s">
        <v>737</v>
      </c>
      <c r="B52" s="9">
        <v>2.9100000000000001E-2</v>
      </c>
      <c r="C52" s="9">
        <v>2.4E-2</v>
      </c>
    </row>
    <row r="53" spans="1:3" ht="30" x14ac:dyDescent="0.25">
      <c r="A53" s="2" t="s">
        <v>738</v>
      </c>
      <c r="B53" s="8">
        <v>18311</v>
      </c>
      <c r="C53" s="8">
        <v>21811</v>
      </c>
    </row>
    <row r="54" spans="1:3" x14ac:dyDescent="0.25">
      <c r="A54" s="2" t="s">
        <v>739</v>
      </c>
      <c r="B54" s="9">
        <v>0.04</v>
      </c>
      <c r="C54" s="9">
        <v>0.0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749</v>
      </c>
      <c r="B1" s="1" t="s">
        <v>702</v>
      </c>
      <c r="C1" s="1" t="s">
        <v>703</v>
      </c>
      <c r="D1" s="1" t="s">
        <v>1</v>
      </c>
      <c r="E1" s="1"/>
    </row>
    <row r="2" spans="1:5" ht="30" x14ac:dyDescent="0.25">
      <c r="A2" s="1" t="s">
        <v>25</v>
      </c>
      <c r="B2" s="7" t="s">
        <v>704</v>
      </c>
      <c r="C2" s="7" t="s">
        <v>688</v>
      </c>
      <c r="D2" s="7" t="s">
        <v>78</v>
      </c>
      <c r="E2" s="1" t="s">
        <v>26</v>
      </c>
    </row>
    <row r="3" spans="1:5" x14ac:dyDescent="0.25">
      <c r="A3" s="1"/>
      <c r="B3" s="7"/>
      <c r="C3" s="7"/>
      <c r="D3" s="7"/>
      <c r="E3" s="1" t="s">
        <v>750</v>
      </c>
    </row>
    <row r="4" spans="1:5" ht="45" x14ac:dyDescent="0.25">
      <c r="A4" s="3" t="s">
        <v>751</v>
      </c>
      <c r="B4" s="4" t="s">
        <v>5</v>
      </c>
      <c r="C4" s="4" t="s">
        <v>5</v>
      </c>
      <c r="D4" s="4" t="s">
        <v>5</v>
      </c>
      <c r="E4" s="4" t="s">
        <v>5</v>
      </c>
    </row>
    <row r="5" spans="1:5" x14ac:dyDescent="0.25">
      <c r="A5" s="2" t="s">
        <v>752</v>
      </c>
      <c r="B5" s="4" t="s">
        <v>5</v>
      </c>
      <c r="C5" s="4" t="s">
        <v>5</v>
      </c>
      <c r="D5" s="4" t="s">
        <v>5</v>
      </c>
      <c r="E5" s="4">
        <v>2</v>
      </c>
    </row>
    <row r="6" spans="1:5" x14ac:dyDescent="0.25">
      <c r="A6" s="2" t="s">
        <v>192</v>
      </c>
      <c r="B6" s="8">
        <v>19584</v>
      </c>
      <c r="C6" s="4" t="s">
        <v>5</v>
      </c>
      <c r="D6" s="4" t="s">
        <v>5</v>
      </c>
      <c r="E6" s="4" t="s">
        <v>5</v>
      </c>
    </row>
    <row r="7" spans="1:5" x14ac:dyDescent="0.25">
      <c r="A7" s="2" t="s">
        <v>753</v>
      </c>
      <c r="B7" s="6">
        <v>54565</v>
      </c>
      <c r="C7" s="4" t="s">
        <v>5</v>
      </c>
      <c r="D7" s="4" t="s">
        <v>5</v>
      </c>
      <c r="E7" s="4" t="s">
        <v>5</v>
      </c>
    </row>
    <row r="8" spans="1:5" x14ac:dyDescent="0.25">
      <c r="A8" s="2" t="s">
        <v>97</v>
      </c>
      <c r="B8" s="6">
        <v>2601</v>
      </c>
      <c r="C8" s="6">
        <v>1466</v>
      </c>
      <c r="D8" s="6">
        <v>1466</v>
      </c>
      <c r="E8" s="4" t="s">
        <v>5</v>
      </c>
    </row>
    <row r="9" spans="1:5" x14ac:dyDescent="0.25">
      <c r="A9" s="2" t="s">
        <v>754</v>
      </c>
      <c r="B9" s="4" t="s">
        <v>5</v>
      </c>
      <c r="C9" s="4" t="s">
        <v>5</v>
      </c>
      <c r="D9" s="4" t="s">
        <v>5</v>
      </c>
      <c r="E9" s="4" t="s">
        <v>5</v>
      </c>
    </row>
    <row r="10" spans="1:5" ht="45" x14ac:dyDescent="0.25">
      <c r="A10" s="3" t="s">
        <v>751</v>
      </c>
      <c r="B10" s="4" t="s">
        <v>5</v>
      </c>
      <c r="C10" s="4" t="s">
        <v>5</v>
      </c>
      <c r="D10" s="4" t="s">
        <v>5</v>
      </c>
      <c r="E10" s="4" t="s">
        <v>5</v>
      </c>
    </row>
    <row r="11" spans="1:5" x14ac:dyDescent="0.25">
      <c r="A11" s="2" t="s">
        <v>755</v>
      </c>
      <c r="B11" s="4" t="s">
        <v>5</v>
      </c>
      <c r="C11" s="9">
        <v>0.04</v>
      </c>
      <c r="D11" s="4" t="s">
        <v>5</v>
      </c>
      <c r="E11" s="4" t="s">
        <v>5</v>
      </c>
    </row>
    <row r="12" spans="1:5" x14ac:dyDescent="0.25">
      <c r="A12" s="2" t="s">
        <v>756</v>
      </c>
      <c r="B12" s="4" t="s">
        <v>5</v>
      </c>
      <c r="C12" s="4" t="s">
        <v>5</v>
      </c>
      <c r="D12" s="4" t="s">
        <v>5</v>
      </c>
      <c r="E12" s="4" t="s">
        <v>5</v>
      </c>
    </row>
    <row r="13" spans="1:5" ht="45" x14ac:dyDescent="0.25">
      <c r="A13" s="3" t="s">
        <v>751</v>
      </c>
      <c r="B13" s="4" t="s">
        <v>5</v>
      </c>
      <c r="C13" s="4" t="s">
        <v>5</v>
      </c>
      <c r="D13" s="4" t="s">
        <v>5</v>
      </c>
      <c r="E13" s="4" t="s">
        <v>5</v>
      </c>
    </row>
    <row r="14" spans="1:5" x14ac:dyDescent="0.25">
      <c r="A14" s="2" t="s">
        <v>755</v>
      </c>
      <c r="B14" s="9">
        <v>0.04</v>
      </c>
      <c r="C14" s="4" t="s">
        <v>5</v>
      </c>
      <c r="D14" s="4" t="s">
        <v>5</v>
      </c>
      <c r="E14" s="4" t="s">
        <v>5</v>
      </c>
    </row>
    <row r="15" spans="1:5" ht="30" x14ac:dyDescent="0.25">
      <c r="A15" s="2" t="s">
        <v>757</v>
      </c>
      <c r="B15" s="4" t="s">
        <v>5</v>
      </c>
      <c r="C15" s="4" t="s">
        <v>5</v>
      </c>
      <c r="D15" s="4" t="s">
        <v>5</v>
      </c>
      <c r="E15" s="4" t="s">
        <v>5</v>
      </c>
    </row>
    <row r="16" spans="1:5" ht="45" x14ac:dyDescent="0.25">
      <c r="A16" s="3" t="s">
        <v>751</v>
      </c>
      <c r="B16" s="4" t="s">
        <v>5</v>
      </c>
      <c r="C16" s="4" t="s">
        <v>5</v>
      </c>
      <c r="D16" s="4" t="s">
        <v>5</v>
      </c>
      <c r="E16" s="4" t="s">
        <v>5</v>
      </c>
    </row>
    <row r="17" spans="1:5" x14ac:dyDescent="0.25">
      <c r="A17" s="2" t="s">
        <v>192</v>
      </c>
      <c r="B17" s="4" t="s">
        <v>5</v>
      </c>
      <c r="C17" s="6">
        <v>7102</v>
      </c>
      <c r="D17" s="4" t="s">
        <v>5</v>
      </c>
      <c r="E17" s="4" t="s">
        <v>5</v>
      </c>
    </row>
    <row r="18" spans="1:5" x14ac:dyDescent="0.25">
      <c r="A18" s="2" t="s">
        <v>753</v>
      </c>
      <c r="B18" s="4" t="s">
        <v>5</v>
      </c>
      <c r="C18" s="8">
        <v>34446</v>
      </c>
      <c r="D18" s="4" t="s">
        <v>5</v>
      </c>
      <c r="E18" s="4" t="s">
        <v>5</v>
      </c>
    </row>
  </sheetData>
  <mergeCells count="3">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8</v>
      </c>
      <c r="B1" s="7" t="s">
        <v>2</v>
      </c>
      <c r="C1" s="7" t="s">
        <v>26</v>
      </c>
    </row>
    <row r="2" spans="1:3" ht="30" x14ac:dyDescent="0.25">
      <c r="A2" s="1" t="s">
        <v>25</v>
      </c>
      <c r="B2" s="7"/>
      <c r="C2" s="7"/>
    </row>
    <row r="3" spans="1:3" ht="30" x14ac:dyDescent="0.25">
      <c r="A3" s="3" t="s">
        <v>759</v>
      </c>
      <c r="B3" s="4" t="s">
        <v>5</v>
      </c>
      <c r="C3" s="4" t="s">
        <v>5</v>
      </c>
    </row>
    <row r="4" spans="1:3" x14ac:dyDescent="0.25">
      <c r="A4" s="2" t="s">
        <v>760</v>
      </c>
      <c r="B4" s="8">
        <v>68720</v>
      </c>
      <c r="C4" s="8">
        <v>68900</v>
      </c>
    </row>
    <row r="5" spans="1:3" x14ac:dyDescent="0.25">
      <c r="A5" s="2" t="s">
        <v>761</v>
      </c>
      <c r="B5" s="4">
        <v>616</v>
      </c>
      <c r="C5" s="6">
        <v>1342</v>
      </c>
    </row>
    <row r="6" spans="1:3" x14ac:dyDescent="0.25">
      <c r="A6" s="2" t="s">
        <v>762</v>
      </c>
      <c r="B6" s="6">
        <v>-1575</v>
      </c>
      <c r="C6" s="4">
        <v>-62</v>
      </c>
    </row>
    <row r="7" spans="1:3" x14ac:dyDescent="0.25">
      <c r="A7" s="2" t="s">
        <v>763</v>
      </c>
      <c r="B7" s="6">
        <v>67761</v>
      </c>
      <c r="C7" s="6">
        <v>70180</v>
      </c>
    </row>
    <row r="8" spans="1:3" ht="30" x14ac:dyDescent="0.25">
      <c r="A8" s="2" t="s">
        <v>764</v>
      </c>
      <c r="B8" s="4" t="s">
        <v>5</v>
      </c>
      <c r="C8" s="4" t="s">
        <v>5</v>
      </c>
    </row>
    <row r="9" spans="1:3" ht="30" x14ac:dyDescent="0.25">
      <c r="A9" s="3" t="s">
        <v>759</v>
      </c>
      <c r="B9" s="4" t="s">
        <v>5</v>
      </c>
      <c r="C9" s="4" t="s">
        <v>5</v>
      </c>
    </row>
    <row r="10" spans="1:3" x14ac:dyDescent="0.25">
      <c r="A10" s="2" t="s">
        <v>760</v>
      </c>
      <c r="B10" s="6">
        <v>36104</v>
      </c>
      <c r="C10" s="6">
        <v>30750</v>
      </c>
    </row>
    <row r="11" spans="1:3" x14ac:dyDescent="0.25">
      <c r="A11" s="2" t="s">
        <v>761</v>
      </c>
      <c r="B11" s="4">
        <v>3</v>
      </c>
      <c r="C11" s="4">
        <v>17</v>
      </c>
    </row>
    <row r="12" spans="1:3" x14ac:dyDescent="0.25">
      <c r="A12" s="2" t="s">
        <v>762</v>
      </c>
      <c r="B12" s="6">
        <v>-1247</v>
      </c>
      <c r="C12" s="4">
        <v>-49</v>
      </c>
    </row>
    <row r="13" spans="1:3" x14ac:dyDescent="0.25">
      <c r="A13" s="2" t="s">
        <v>763</v>
      </c>
      <c r="B13" s="6">
        <v>34860</v>
      </c>
      <c r="C13" s="6">
        <v>30718</v>
      </c>
    </row>
    <row r="14" spans="1:3" ht="30" x14ac:dyDescent="0.25">
      <c r="A14" s="2" t="s">
        <v>765</v>
      </c>
      <c r="B14" s="4" t="s">
        <v>5</v>
      </c>
      <c r="C14" s="4" t="s">
        <v>5</v>
      </c>
    </row>
    <row r="15" spans="1:3" ht="30" x14ac:dyDescent="0.25">
      <c r="A15" s="3" t="s">
        <v>759</v>
      </c>
      <c r="B15" s="4" t="s">
        <v>5</v>
      </c>
      <c r="C15" s="4" t="s">
        <v>5</v>
      </c>
    </row>
    <row r="16" spans="1:3" x14ac:dyDescent="0.25">
      <c r="A16" s="2" t="s">
        <v>760</v>
      </c>
      <c r="B16" s="6">
        <v>28313</v>
      </c>
      <c r="C16" s="6">
        <v>31673</v>
      </c>
    </row>
    <row r="17" spans="1:3" x14ac:dyDescent="0.25">
      <c r="A17" s="2" t="s">
        <v>761</v>
      </c>
      <c r="B17" s="4">
        <v>528</v>
      </c>
      <c r="C17" s="6">
        <v>1105</v>
      </c>
    </row>
    <row r="18" spans="1:3" x14ac:dyDescent="0.25">
      <c r="A18" s="2" t="s">
        <v>762</v>
      </c>
      <c r="B18" s="4">
        <v>-326</v>
      </c>
      <c r="C18" s="4" t="s">
        <v>5</v>
      </c>
    </row>
    <row r="19" spans="1:3" x14ac:dyDescent="0.25">
      <c r="A19" s="2" t="s">
        <v>763</v>
      </c>
      <c r="B19" s="6">
        <v>28515</v>
      </c>
      <c r="C19" s="6">
        <v>32778</v>
      </c>
    </row>
    <row r="20" spans="1:3" x14ac:dyDescent="0.25">
      <c r="A20" s="2" t="s">
        <v>766</v>
      </c>
      <c r="B20" s="4" t="s">
        <v>5</v>
      </c>
      <c r="C20" s="4" t="s">
        <v>5</v>
      </c>
    </row>
    <row r="21" spans="1:3" ht="30" x14ac:dyDescent="0.25">
      <c r="A21" s="3" t="s">
        <v>759</v>
      </c>
      <c r="B21" s="4" t="s">
        <v>5</v>
      </c>
      <c r="C21" s="4" t="s">
        <v>5</v>
      </c>
    </row>
    <row r="22" spans="1:3" x14ac:dyDescent="0.25">
      <c r="A22" s="2" t="s">
        <v>760</v>
      </c>
      <c r="B22" s="6">
        <v>4303</v>
      </c>
      <c r="C22" s="6">
        <v>5477</v>
      </c>
    </row>
    <row r="23" spans="1:3" x14ac:dyDescent="0.25">
      <c r="A23" s="2" t="s">
        <v>761</v>
      </c>
      <c r="B23" s="4">
        <v>85</v>
      </c>
      <c r="C23" s="4">
        <v>220</v>
      </c>
    </row>
    <row r="24" spans="1:3" x14ac:dyDescent="0.25">
      <c r="A24" s="2" t="s">
        <v>762</v>
      </c>
      <c r="B24" s="4">
        <v>-2</v>
      </c>
      <c r="C24" s="4" t="s">
        <v>5</v>
      </c>
    </row>
    <row r="25" spans="1:3" x14ac:dyDescent="0.25">
      <c r="A25" s="2" t="s">
        <v>763</v>
      </c>
      <c r="B25" s="6">
        <v>4386</v>
      </c>
      <c r="C25" s="6">
        <v>5697</v>
      </c>
    </row>
    <row r="26" spans="1:3" x14ac:dyDescent="0.25">
      <c r="A26" s="2" t="s">
        <v>767</v>
      </c>
      <c r="B26" s="4" t="s">
        <v>5</v>
      </c>
      <c r="C26" s="4" t="s">
        <v>5</v>
      </c>
    </row>
    <row r="27" spans="1:3" ht="30" x14ac:dyDescent="0.25">
      <c r="A27" s="3" t="s">
        <v>759</v>
      </c>
      <c r="B27" s="4" t="s">
        <v>5</v>
      </c>
      <c r="C27" s="4" t="s">
        <v>5</v>
      </c>
    </row>
    <row r="28" spans="1:3" x14ac:dyDescent="0.25">
      <c r="A28" s="2" t="s">
        <v>760</v>
      </c>
      <c r="B28" s="4" t="s">
        <v>5</v>
      </c>
      <c r="C28" s="6">
        <v>1000</v>
      </c>
    </row>
    <row r="29" spans="1:3" x14ac:dyDescent="0.25">
      <c r="A29" s="2" t="s">
        <v>762</v>
      </c>
      <c r="B29" s="4" t="s">
        <v>5</v>
      </c>
      <c r="C29" s="4">
        <v>-13</v>
      </c>
    </row>
    <row r="30" spans="1:3" x14ac:dyDescent="0.25">
      <c r="A30" s="2" t="s">
        <v>763</v>
      </c>
      <c r="B30" s="4" t="s">
        <v>5</v>
      </c>
      <c r="C30" s="8">
        <v>98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68</v>
      </c>
      <c r="B1" s="1" t="s">
        <v>77</v>
      </c>
      <c r="C1" s="7" t="s">
        <v>1</v>
      </c>
      <c r="D1" s="7"/>
    </row>
    <row r="2" spans="1:4" ht="30" x14ac:dyDescent="0.25">
      <c r="A2" s="1" t="s">
        <v>25</v>
      </c>
      <c r="B2" s="1" t="s">
        <v>78</v>
      </c>
      <c r="C2" s="1" t="s">
        <v>2</v>
      </c>
      <c r="D2" s="1" t="s">
        <v>78</v>
      </c>
    </row>
    <row r="3" spans="1:4" ht="30" x14ac:dyDescent="0.25">
      <c r="A3" s="3" t="s">
        <v>769</v>
      </c>
      <c r="B3" s="4" t="s">
        <v>5</v>
      </c>
      <c r="C3" s="4" t="s">
        <v>5</v>
      </c>
      <c r="D3" s="4" t="s">
        <v>5</v>
      </c>
    </row>
    <row r="4" spans="1:4" x14ac:dyDescent="0.25">
      <c r="A4" s="2" t="s">
        <v>316</v>
      </c>
      <c r="B4" s="4" t="s">
        <v>5</v>
      </c>
      <c r="C4" s="8">
        <v>3675</v>
      </c>
      <c r="D4" s="8">
        <v>12437</v>
      </c>
    </row>
    <row r="5" spans="1:4" x14ac:dyDescent="0.25">
      <c r="A5" s="2" t="s">
        <v>317</v>
      </c>
      <c r="B5" s="4">
        <v>686</v>
      </c>
      <c r="C5" s="4">
        <v>182</v>
      </c>
      <c r="D5" s="6">
        <v>1215</v>
      </c>
    </row>
    <row r="6" spans="1:4" x14ac:dyDescent="0.25">
      <c r="A6" s="2" t="s">
        <v>318</v>
      </c>
      <c r="B6" s="4" t="s">
        <v>5</v>
      </c>
      <c r="C6" s="4" t="s">
        <v>66</v>
      </c>
      <c r="D6" s="4" t="s">
        <v>66</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0</v>
      </c>
      <c r="B1" s="7" t="s">
        <v>2</v>
      </c>
      <c r="C1" s="7" t="s">
        <v>26</v>
      </c>
    </row>
    <row r="2" spans="1:3" ht="30" x14ac:dyDescent="0.25">
      <c r="A2" s="1" t="s">
        <v>25</v>
      </c>
      <c r="B2" s="7"/>
      <c r="C2" s="7"/>
    </row>
    <row r="3" spans="1:3" ht="30" x14ac:dyDescent="0.25">
      <c r="A3" s="3" t="s">
        <v>771</v>
      </c>
      <c r="B3" s="4" t="s">
        <v>5</v>
      </c>
      <c r="C3" s="4" t="s">
        <v>5</v>
      </c>
    </row>
    <row r="4" spans="1:3" x14ac:dyDescent="0.25">
      <c r="A4" s="2" t="s">
        <v>772</v>
      </c>
      <c r="B4" s="8">
        <v>66</v>
      </c>
      <c r="C4" s="4" t="s">
        <v>5</v>
      </c>
    </row>
    <row r="5" spans="1:3" ht="30" x14ac:dyDescent="0.25">
      <c r="A5" s="2" t="s">
        <v>773</v>
      </c>
      <c r="B5" s="6">
        <v>13684</v>
      </c>
      <c r="C5" s="4" t="s">
        <v>5</v>
      </c>
    </row>
    <row r="6" spans="1:3" ht="30" x14ac:dyDescent="0.25">
      <c r="A6" s="2" t="s">
        <v>774</v>
      </c>
      <c r="B6" s="6">
        <v>21813</v>
      </c>
      <c r="C6" s="4" t="s">
        <v>5</v>
      </c>
    </row>
    <row r="7" spans="1:3" x14ac:dyDescent="0.25">
      <c r="A7" s="2" t="s">
        <v>775</v>
      </c>
      <c r="B7" s="6">
        <v>4844</v>
      </c>
      <c r="C7" s="4" t="s">
        <v>5</v>
      </c>
    </row>
    <row r="8" spans="1:3" ht="30" x14ac:dyDescent="0.25">
      <c r="A8" s="2" t="s">
        <v>776</v>
      </c>
      <c r="B8" s="6">
        <v>28313</v>
      </c>
      <c r="C8" s="4" t="s">
        <v>5</v>
      </c>
    </row>
    <row r="9" spans="1:3" x14ac:dyDescent="0.25">
      <c r="A9" s="2" t="s">
        <v>777</v>
      </c>
      <c r="B9" s="6">
        <v>68720</v>
      </c>
      <c r="C9" s="4" t="s">
        <v>5</v>
      </c>
    </row>
    <row r="10" spans="1:3" x14ac:dyDescent="0.25">
      <c r="A10" s="2" t="s">
        <v>778</v>
      </c>
      <c r="B10" s="4">
        <v>66</v>
      </c>
      <c r="C10" s="4" t="s">
        <v>5</v>
      </c>
    </row>
    <row r="11" spans="1:3" ht="30" x14ac:dyDescent="0.25">
      <c r="A11" s="2" t="s">
        <v>779</v>
      </c>
      <c r="B11" s="6">
        <v>13503</v>
      </c>
      <c r="C11" s="4" t="s">
        <v>5</v>
      </c>
    </row>
    <row r="12" spans="1:3" ht="30" x14ac:dyDescent="0.25">
      <c r="A12" s="2" t="s">
        <v>780</v>
      </c>
      <c r="B12" s="6">
        <v>21006</v>
      </c>
      <c r="C12" s="4" t="s">
        <v>5</v>
      </c>
    </row>
    <row r="13" spans="1:3" x14ac:dyDescent="0.25">
      <c r="A13" s="2" t="s">
        <v>781</v>
      </c>
      <c r="B13" s="6">
        <v>4671</v>
      </c>
      <c r="C13" s="4" t="s">
        <v>5</v>
      </c>
    </row>
    <row r="14" spans="1:3" ht="30" x14ac:dyDescent="0.25">
      <c r="A14" s="2" t="s">
        <v>782</v>
      </c>
      <c r="B14" s="6">
        <v>28515</v>
      </c>
      <c r="C14" s="4" t="s">
        <v>5</v>
      </c>
    </row>
    <row r="15" spans="1:3" x14ac:dyDescent="0.25">
      <c r="A15" s="2" t="s">
        <v>763</v>
      </c>
      <c r="B15" s="8">
        <v>67761</v>
      </c>
      <c r="C15" s="8">
        <v>7018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6</v>
      </c>
    </row>
    <row r="2" spans="1:3" ht="30" x14ac:dyDescent="0.25">
      <c r="A2" s="1" t="s">
        <v>64</v>
      </c>
      <c r="B2" s="7"/>
      <c r="C2" s="7"/>
    </row>
    <row r="3" spans="1:3" x14ac:dyDescent="0.25">
      <c r="A3" s="2" t="s">
        <v>65</v>
      </c>
      <c r="B3" s="4" t="s">
        <v>66</v>
      </c>
      <c r="C3" s="4" t="s">
        <v>66</v>
      </c>
    </row>
    <row r="4" spans="1:3" x14ac:dyDescent="0.25">
      <c r="A4" s="2" t="s">
        <v>67</v>
      </c>
      <c r="B4" s="6">
        <v>10000000</v>
      </c>
      <c r="C4" s="6">
        <v>10000000</v>
      </c>
    </row>
    <row r="5" spans="1:3" x14ac:dyDescent="0.25">
      <c r="A5" s="2" t="s">
        <v>68</v>
      </c>
      <c r="B5" s="6">
        <v>3274724</v>
      </c>
      <c r="C5" s="6">
        <v>3274305</v>
      </c>
    </row>
    <row r="6" spans="1:3" x14ac:dyDescent="0.25">
      <c r="A6" s="2" t="s">
        <v>69</v>
      </c>
      <c r="B6" s="6">
        <v>3274724</v>
      </c>
      <c r="C6" s="6">
        <v>3274305</v>
      </c>
    </row>
    <row r="7" spans="1:3" x14ac:dyDescent="0.25">
      <c r="A7" s="2" t="s">
        <v>61</v>
      </c>
      <c r="B7" s="4" t="s">
        <v>5</v>
      </c>
      <c r="C7" s="4" t="s">
        <v>5</v>
      </c>
    </row>
    <row r="8" spans="1:3" x14ac:dyDescent="0.25">
      <c r="A8" s="2" t="s">
        <v>70</v>
      </c>
      <c r="B8" s="4" t="s">
        <v>66</v>
      </c>
      <c r="C8" s="4" t="s">
        <v>66</v>
      </c>
    </row>
    <row r="9" spans="1:3" x14ac:dyDescent="0.25">
      <c r="A9" s="2" t="s">
        <v>71</v>
      </c>
      <c r="B9" s="9">
        <v>0.05</v>
      </c>
      <c r="C9" s="9">
        <v>0.05</v>
      </c>
    </row>
    <row r="10" spans="1:3" x14ac:dyDescent="0.25">
      <c r="A10" s="2" t="s">
        <v>72</v>
      </c>
      <c r="B10" s="6">
        <v>2500000</v>
      </c>
      <c r="C10" s="6">
        <v>2500000</v>
      </c>
    </row>
    <row r="11" spans="1:3" x14ac:dyDescent="0.25">
      <c r="A11" s="2" t="s">
        <v>73</v>
      </c>
      <c r="B11" s="6">
        <v>17806</v>
      </c>
      <c r="C11" s="6">
        <v>17806</v>
      </c>
    </row>
    <row r="12" spans="1:3" x14ac:dyDescent="0.25">
      <c r="A12" s="2" t="s">
        <v>74</v>
      </c>
      <c r="B12" s="6">
        <v>17806</v>
      </c>
      <c r="C12" s="6">
        <v>17806</v>
      </c>
    </row>
    <row r="13" spans="1:3" x14ac:dyDescent="0.25">
      <c r="A13" s="2" t="s">
        <v>75</v>
      </c>
      <c r="B13" s="8">
        <v>20143</v>
      </c>
      <c r="C13" s="8">
        <v>19477</v>
      </c>
    </row>
    <row r="14" spans="1:3" x14ac:dyDescent="0.25">
      <c r="A14" s="2" t="s">
        <v>62</v>
      </c>
      <c r="B14" s="4" t="s">
        <v>5</v>
      </c>
      <c r="C14" s="4" t="s">
        <v>5</v>
      </c>
    </row>
    <row r="15" spans="1:3" x14ac:dyDescent="0.25">
      <c r="A15" s="2" t="s">
        <v>70</v>
      </c>
      <c r="B15" s="4" t="s">
        <v>66</v>
      </c>
      <c r="C15" s="4" t="s">
        <v>66</v>
      </c>
    </row>
    <row r="16" spans="1:3" x14ac:dyDescent="0.25">
      <c r="A16" s="2" t="s">
        <v>71</v>
      </c>
      <c r="B16" s="9">
        <v>0.09</v>
      </c>
      <c r="C16" s="9">
        <v>0.09</v>
      </c>
    </row>
    <row r="17" spans="1:3" x14ac:dyDescent="0.25">
      <c r="A17" s="2" t="s">
        <v>73</v>
      </c>
      <c r="B17" s="4">
        <v>890</v>
      </c>
      <c r="C17" s="4">
        <v>890</v>
      </c>
    </row>
    <row r="18" spans="1:3" x14ac:dyDescent="0.25">
      <c r="A18" s="2" t="s">
        <v>74</v>
      </c>
      <c r="B18" s="4">
        <v>890</v>
      </c>
      <c r="C18" s="4">
        <v>890</v>
      </c>
    </row>
    <row r="19" spans="1:3" x14ac:dyDescent="0.25">
      <c r="A19" s="2" t="s">
        <v>75</v>
      </c>
      <c r="B19" s="8">
        <v>1100</v>
      </c>
      <c r="C19" s="8">
        <v>10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783</v>
      </c>
      <c r="B1" s="1" t="s">
        <v>77</v>
      </c>
      <c r="C1" s="1" t="s">
        <v>1</v>
      </c>
      <c r="D1" s="1"/>
    </row>
    <row r="2" spans="1:4" ht="30" x14ac:dyDescent="0.25">
      <c r="A2" s="1" t="s">
        <v>25</v>
      </c>
      <c r="B2" s="1" t="s">
        <v>784</v>
      </c>
      <c r="C2" s="1" t="s">
        <v>2</v>
      </c>
      <c r="D2" s="7" t="s">
        <v>26</v>
      </c>
    </row>
    <row r="3" spans="1:4" x14ac:dyDescent="0.25">
      <c r="A3" s="1"/>
      <c r="B3" s="1" t="s">
        <v>785</v>
      </c>
      <c r="C3" s="1" t="s">
        <v>786</v>
      </c>
      <c r="D3" s="7"/>
    </row>
    <row r="4" spans="1:4" x14ac:dyDescent="0.25">
      <c r="A4" s="1"/>
      <c r="B4" s="1"/>
      <c r="C4" s="1" t="s">
        <v>785</v>
      </c>
      <c r="D4" s="7"/>
    </row>
    <row r="5" spans="1:4" x14ac:dyDescent="0.25">
      <c r="A5" s="3" t="s">
        <v>787</v>
      </c>
      <c r="B5" s="4" t="s">
        <v>5</v>
      </c>
      <c r="C5" s="4" t="s">
        <v>5</v>
      </c>
      <c r="D5" s="4" t="s">
        <v>5</v>
      </c>
    </row>
    <row r="6" spans="1:4" ht="45" x14ac:dyDescent="0.25">
      <c r="A6" s="2" t="s">
        <v>788</v>
      </c>
      <c r="B6" s="4" t="s">
        <v>5</v>
      </c>
      <c r="C6" s="8">
        <v>38975</v>
      </c>
      <c r="D6" s="8">
        <v>49272</v>
      </c>
    </row>
    <row r="7" spans="1:4" ht="30" x14ac:dyDescent="0.25">
      <c r="A7" s="2" t="s">
        <v>789</v>
      </c>
      <c r="B7" s="4" t="s">
        <v>5</v>
      </c>
      <c r="C7" s="8">
        <v>0</v>
      </c>
      <c r="D7" s="8">
        <v>0</v>
      </c>
    </row>
    <row r="8" spans="1:4" ht="30" x14ac:dyDescent="0.25">
      <c r="A8" s="2" t="s">
        <v>790</v>
      </c>
      <c r="B8" s="4" t="s">
        <v>5</v>
      </c>
      <c r="C8" s="9">
        <v>0.1</v>
      </c>
      <c r="D8" s="9">
        <v>0.1</v>
      </c>
    </row>
    <row r="9" spans="1:4" x14ac:dyDescent="0.25">
      <c r="A9" s="2" t="s">
        <v>791</v>
      </c>
      <c r="B9" s="4" t="s">
        <v>5</v>
      </c>
      <c r="C9" s="4">
        <v>2</v>
      </c>
      <c r="D9" s="4" t="s">
        <v>5</v>
      </c>
    </row>
    <row r="10" spans="1:4" ht="30" x14ac:dyDescent="0.25">
      <c r="A10" s="2" t="s">
        <v>792</v>
      </c>
      <c r="B10" s="4" t="s">
        <v>5</v>
      </c>
      <c r="C10" s="4">
        <v>105</v>
      </c>
      <c r="D10" s="4" t="s">
        <v>5</v>
      </c>
    </row>
    <row r="11" spans="1:4" ht="45" x14ac:dyDescent="0.25">
      <c r="A11" s="2" t="s">
        <v>793</v>
      </c>
      <c r="B11" s="4" t="s">
        <v>5</v>
      </c>
      <c r="C11" s="4">
        <v>54</v>
      </c>
      <c r="D11" s="4" t="s">
        <v>5</v>
      </c>
    </row>
    <row r="12" spans="1:4" ht="45" x14ac:dyDescent="0.25">
      <c r="A12" s="2" t="s">
        <v>794</v>
      </c>
      <c r="B12" s="4">
        <v>2</v>
      </c>
      <c r="C12" s="4" t="s">
        <v>5</v>
      </c>
      <c r="D12" s="4" t="s">
        <v>5</v>
      </c>
    </row>
  </sheetData>
  <mergeCells count="1">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5</v>
      </c>
      <c r="B1" s="7" t="s">
        <v>2</v>
      </c>
      <c r="C1" s="7" t="s">
        <v>26</v>
      </c>
    </row>
    <row r="2" spans="1:3" ht="30" x14ac:dyDescent="0.25">
      <c r="A2" s="1" t="s">
        <v>25</v>
      </c>
      <c r="B2" s="7"/>
      <c r="C2" s="7"/>
    </row>
    <row r="3" spans="1:3" ht="30" x14ac:dyDescent="0.25">
      <c r="A3" s="2" t="s">
        <v>764</v>
      </c>
      <c r="B3" s="4" t="s">
        <v>5</v>
      </c>
      <c r="C3" s="4" t="s">
        <v>5</v>
      </c>
    </row>
    <row r="4" spans="1:3" ht="30" x14ac:dyDescent="0.25">
      <c r="A4" s="3" t="s">
        <v>759</v>
      </c>
      <c r="B4" s="4" t="s">
        <v>5</v>
      </c>
      <c r="C4" s="4" t="s">
        <v>5</v>
      </c>
    </row>
    <row r="5" spans="1:3" x14ac:dyDescent="0.25">
      <c r="A5" s="2" t="s">
        <v>796</v>
      </c>
      <c r="B5" s="8">
        <v>32856</v>
      </c>
      <c r="C5" s="8">
        <v>13701</v>
      </c>
    </row>
    <row r="6" spans="1:3" x14ac:dyDescent="0.25">
      <c r="A6" s="2" t="s">
        <v>797</v>
      </c>
      <c r="B6" s="6">
        <v>32856</v>
      </c>
      <c r="C6" s="6">
        <v>13701</v>
      </c>
    </row>
    <row r="7" spans="1:3" x14ac:dyDescent="0.25">
      <c r="A7" s="2" t="s">
        <v>798</v>
      </c>
      <c r="B7" s="6">
        <v>-1247</v>
      </c>
      <c r="C7" s="4">
        <v>-49</v>
      </c>
    </row>
    <row r="8" spans="1:3" x14ac:dyDescent="0.25">
      <c r="A8" s="2" t="s">
        <v>799</v>
      </c>
      <c r="B8" s="6">
        <v>-1247</v>
      </c>
      <c r="C8" s="4">
        <v>-49</v>
      </c>
    </row>
    <row r="9" spans="1:3" ht="30" x14ac:dyDescent="0.25">
      <c r="A9" s="2" t="s">
        <v>765</v>
      </c>
      <c r="B9" s="4" t="s">
        <v>5</v>
      </c>
      <c r="C9" s="4" t="s">
        <v>5</v>
      </c>
    </row>
    <row r="10" spans="1:3" ht="30" x14ac:dyDescent="0.25">
      <c r="A10" s="3" t="s">
        <v>759</v>
      </c>
      <c r="B10" s="4" t="s">
        <v>5</v>
      </c>
      <c r="C10" s="4" t="s">
        <v>5</v>
      </c>
    </row>
    <row r="11" spans="1:3" x14ac:dyDescent="0.25">
      <c r="A11" s="2" t="s">
        <v>796</v>
      </c>
      <c r="B11" s="6">
        <v>12102</v>
      </c>
      <c r="C11" s="4" t="s">
        <v>5</v>
      </c>
    </row>
    <row r="12" spans="1:3" x14ac:dyDescent="0.25">
      <c r="A12" s="2" t="s">
        <v>797</v>
      </c>
      <c r="B12" s="6">
        <v>12102</v>
      </c>
      <c r="C12" s="4" t="s">
        <v>5</v>
      </c>
    </row>
    <row r="13" spans="1:3" x14ac:dyDescent="0.25">
      <c r="A13" s="2" t="s">
        <v>798</v>
      </c>
      <c r="B13" s="4">
        <v>-326</v>
      </c>
      <c r="C13" s="4" t="s">
        <v>5</v>
      </c>
    </row>
    <row r="14" spans="1:3" x14ac:dyDescent="0.25">
      <c r="A14" s="2" t="s">
        <v>799</v>
      </c>
      <c r="B14" s="4">
        <v>-326</v>
      </c>
      <c r="C14" s="4" t="s">
        <v>5</v>
      </c>
    </row>
    <row r="15" spans="1:3" x14ac:dyDescent="0.25">
      <c r="A15" s="2" t="s">
        <v>766</v>
      </c>
      <c r="B15" s="4" t="s">
        <v>5</v>
      </c>
      <c r="C15" s="4" t="s">
        <v>5</v>
      </c>
    </row>
    <row r="16" spans="1:3" ht="30" x14ac:dyDescent="0.25">
      <c r="A16" s="3" t="s">
        <v>759</v>
      </c>
      <c r="B16" s="4" t="s">
        <v>5</v>
      </c>
      <c r="C16" s="4" t="s">
        <v>5</v>
      </c>
    </row>
    <row r="17" spans="1:3" x14ac:dyDescent="0.25">
      <c r="A17" s="2" t="s">
        <v>796</v>
      </c>
      <c r="B17" s="4">
        <v>431</v>
      </c>
      <c r="C17" s="4" t="s">
        <v>5</v>
      </c>
    </row>
    <row r="18" spans="1:3" x14ac:dyDescent="0.25">
      <c r="A18" s="2" t="s">
        <v>797</v>
      </c>
      <c r="B18" s="4">
        <v>431</v>
      </c>
      <c r="C18" s="4" t="s">
        <v>5</v>
      </c>
    </row>
    <row r="19" spans="1:3" x14ac:dyDescent="0.25">
      <c r="A19" s="2" t="s">
        <v>798</v>
      </c>
      <c r="B19" s="4">
        <v>-2</v>
      </c>
      <c r="C19" s="4" t="s">
        <v>5</v>
      </c>
    </row>
    <row r="20" spans="1:3" x14ac:dyDescent="0.25">
      <c r="A20" s="2" t="s">
        <v>799</v>
      </c>
      <c r="B20" s="4">
        <v>-2</v>
      </c>
      <c r="C20" s="4" t="s">
        <v>5</v>
      </c>
    </row>
    <row r="21" spans="1:3" x14ac:dyDescent="0.25">
      <c r="A21" s="2" t="s">
        <v>800</v>
      </c>
      <c r="B21" s="4" t="s">
        <v>5</v>
      </c>
      <c r="C21" s="4" t="s">
        <v>5</v>
      </c>
    </row>
    <row r="22" spans="1:3" ht="30" x14ac:dyDescent="0.25">
      <c r="A22" s="3" t="s">
        <v>759</v>
      </c>
      <c r="B22" s="4" t="s">
        <v>5</v>
      </c>
      <c r="C22" s="4" t="s">
        <v>5</v>
      </c>
    </row>
    <row r="23" spans="1:3" x14ac:dyDescent="0.25">
      <c r="A23" s="2" t="s">
        <v>796</v>
      </c>
      <c r="B23" s="6">
        <v>45389</v>
      </c>
      <c r="C23" s="6">
        <v>13701</v>
      </c>
    </row>
    <row r="24" spans="1:3" x14ac:dyDescent="0.25">
      <c r="A24" s="2" t="s">
        <v>801</v>
      </c>
      <c r="B24" s="4" t="s">
        <v>5</v>
      </c>
      <c r="C24" s="4">
        <v>987</v>
      </c>
    </row>
    <row r="25" spans="1:3" x14ac:dyDescent="0.25">
      <c r="A25" s="2" t="s">
        <v>797</v>
      </c>
      <c r="B25" s="6">
        <v>45389</v>
      </c>
      <c r="C25" s="6">
        <v>14688</v>
      </c>
    </row>
    <row r="26" spans="1:3" x14ac:dyDescent="0.25">
      <c r="A26" s="2" t="s">
        <v>798</v>
      </c>
      <c r="B26" s="6">
        <v>-1575</v>
      </c>
      <c r="C26" s="4">
        <v>-49</v>
      </c>
    </row>
    <row r="27" spans="1:3" x14ac:dyDescent="0.25">
      <c r="A27" s="2" t="s">
        <v>802</v>
      </c>
      <c r="B27" s="4" t="s">
        <v>5</v>
      </c>
      <c r="C27" s="4">
        <v>-13</v>
      </c>
    </row>
    <row r="28" spans="1:3" x14ac:dyDescent="0.25">
      <c r="A28" s="2" t="s">
        <v>799</v>
      </c>
      <c r="B28" s="6">
        <v>-1575</v>
      </c>
      <c r="C28" s="4">
        <v>-62</v>
      </c>
    </row>
    <row r="29" spans="1:3" x14ac:dyDescent="0.25">
      <c r="A29" s="2" t="s">
        <v>767</v>
      </c>
      <c r="B29" s="4" t="s">
        <v>5</v>
      </c>
      <c r="C29" s="4" t="s">
        <v>5</v>
      </c>
    </row>
    <row r="30" spans="1:3" ht="30" x14ac:dyDescent="0.25">
      <c r="A30" s="3" t="s">
        <v>759</v>
      </c>
      <c r="B30" s="4" t="s">
        <v>5</v>
      </c>
      <c r="C30" s="4" t="s">
        <v>5</v>
      </c>
    </row>
    <row r="31" spans="1:3" x14ac:dyDescent="0.25">
      <c r="A31" s="2" t="s">
        <v>801</v>
      </c>
      <c r="B31" s="4" t="s">
        <v>5</v>
      </c>
      <c r="C31" s="4">
        <v>987</v>
      </c>
    </row>
    <row r="32" spans="1:3" x14ac:dyDescent="0.25">
      <c r="A32" s="2" t="s">
        <v>797</v>
      </c>
      <c r="B32" s="4" t="s">
        <v>5</v>
      </c>
      <c r="C32" s="4">
        <v>987</v>
      </c>
    </row>
    <row r="33" spans="1:3" x14ac:dyDescent="0.25">
      <c r="A33" s="2" t="s">
        <v>802</v>
      </c>
      <c r="B33" s="4" t="s">
        <v>5</v>
      </c>
      <c r="C33" s="4">
        <v>-13</v>
      </c>
    </row>
    <row r="34" spans="1:3" x14ac:dyDescent="0.25">
      <c r="A34" s="2" t="s">
        <v>799</v>
      </c>
      <c r="B34" s="4" t="s">
        <v>5</v>
      </c>
      <c r="C34" s="8">
        <v>-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3</v>
      </c>
      <c r="B1" s="7" t="s">
        <v>77</v>
      </c>
      <c r="C1" s="7"/>
      <c r="D1" s="7" t="s">
        <v>1</v>
      </c>
      <c r="E1" s="7"/>
    </row>
    <row r="2" spans="1:5" ht="30" x14ac:dyDescent="0.25">
      <c r="A2" s="1" t="s">
        <v>25</v>
      </c>
      <c r="B2" s="1" t="s">
        <v>2</v>
      </c>
      <c r="C2" s="1" t="s">
        <v>78</v>
      </c>
      <c r="D2" s="1" t="s">
        <v>2</v>
      </c>
      <c r="E2" s="1" t="s">
        <v>78</v>
      </c>
    </row>
    <row r="3" spans="1:5" ht="30" x14ac:dyDescent="0.25">
      <c r="A3" s="3" t="s">
        <v>804</v>
      </c>
      <c r="B3" s="4" t="s">
        <v>5</v>
      </c>
      <c r="C3" s="4" t="s">
        <v>5</v>
      </c>
      <c r="D3" s="4" t="s">
        <v>5</v>
      </c>
      <c r="E3" s="4" t="s">
        <v>5</v>
      </c>
    </row>
    <row r="4" spans="1:5" x14ac:dyDescent="0.25">
      <c r="A4" s="2" t="s">
        <v>341</v>
      </c>
      <c r="B4" s="4" t="s">
        <v>5</v>
      </c>
      <c r="C4" s="8">
        <v>6338</v>
      </c>
      <c r="D4" s="8">
        <v>6338</v>
      </c>
      <c r="E4" s="8">
        <v>6338</v>
      </c>
    </row>
    <row r="5" spans="1:5" ht="45" x14ac:dyDescent="0.25">
      <c r="A5" s="2" t="s">
        <v>342</v>
      </c>
      <c r="B5" s="4" t="s">
        <v>66</v>
      </c>
      <c r="C5" s="4" t="s">
        <v>66</v>
      </c>
      <c r="D5" s="4" t="s">
        <v>66</v>
      </c>
      <c r="E5" s="4" t="s">
        <v>66</v>
      </c>
    </row>
    <row r="6" spans="1:5" ht="60" x14ac:dyDescent="0.25">
      <c r="A6" s="2" t="s">
        <v>343</v>
      </c>
      <c r="B6" s="4" t="s">
        <v>5</v>
      </c>
      <c r="C6" s="4" t="s">
        <v>5</v>
      </c>
      <c r="D6" s="6">
        <v>-6338</v>
      </c>
      <c r="E6" s="4" t="s">
        <v>5</v>
      </c>
    </row>
    <row r="7" spans="1:5" x14ac:dyDescent="0.25">
      <c r="A7" s="2" t="s">
        <v>345</v>
      </c>
      <c r="B7" s="4" t="s">
        <v>5</v>
      </c>
      <c r="C7" s="8">
        <v>6338</v>
      </c>
      <c r="D7" s="4" t="s">
        <v>5</v>
      </c>
      <c r="E7" s="8">
        <v>633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23.85546875" bestFit="1" customWidth="1"/>
  </cols>
  <sheetData>
    <row r="1" spans="1:11" ht="15" customHeight="1" x14ac:dyDescent="0.25">
      <c r="A1" s="1" t="s">
        <v>805</v>
      </c>
      <c r="B1" s="1" t="s">
        <v>77</v>
      </c>
      <c r="C1" s="7" t="s">
        <v>1</v>
      </c>
      <c r="D1" s="7"/>
      <c r="E1" s="1"/>
      <c r="F1" s="7" t="s">
        <v>1</v>
      </c>
      <c r="G1" s="7"/>
      <c r="H1" s="1" t="s">
        <v>806</v>
      </c>
      <c r="I1" s="7" t="s">
        <v>1</v>
      </c>
      <c r="J1" s="7"/>
      <c r="K1" s="1" t="s">
        <v>806</v>
      </c>
    </row>
    <row r="2" spans="1:11" ht="30" x14ac:dyDescent="0.25">
      <c r="A2" s="1" t="s">
        <v>25</v>
      </c>
      <c r="B2" s="7" t="s">
        <v>2</v>
      </c>
      <c r="C2" s="7" t="s">
        <v>2</v>
      </c>
      <c r="D2" s="7" t="s">
        <v>78</v>
      </c>
      <c r="E2" s="7" t="s">
        <v>26</v>
      </c>
      <c r="F2" s="1" t="s">
        <v>2</v>
      </c>
      <c r="G2" s="1" t="s">
        <v>78</v>
      </c>
      <c r="H2" s="1" t="s">
        <v>26</v>
      </c>
      <c r="I2" s="1" t="s">
        <v>2</v>
      </c>
      <c r="J2" s="1" t="s">
        <v>78</v>
      </c>
      <c r="K2" s="1" t="s">
        <v>26</v>
      </c>
    </row>
    <row r="3" spans="1:11" x14ac:dyDescent="0.25">
      <c r="A3" s="1"/>
      <c r="B3" s="7"/>
      <c r="C3" s="7"/>
      <c r="D3" s="7"/>
      <c r="E3" s="7"/>
      <c r="F3" s="1" t="s">
        <v>807</v>
      </c>
      <c r="G3" s="1" t="s">
        <v>807</v>
      </c>
      <c r="H3" s="1" t="s">
        <v>807</v>
      </c>
      <c r="I3" s="1" t="s">
        <v>808</v>
      </c>
      <c r="J3" s="1" t="s">
        <v>808</v>
      </c>
      <c r="K3" s="1" t="s">
        <v>808</v>
      </c>
    </row>
    <row r="4" spans="1:11" x14ac:dyDescent="0.25">
      <c r="A4" s="1"/>
      <c r="B4" s="7"/>
      <c r="C4" s="7"/>
      <c r="D4" s="7"/>
      <c r="E4" s="7"/>
      <c r="F4" s="1"/>
      <c r="G4" s="1"/>
      <c r="H4" s="1"/>
      <c r="I4" s="1" t="s">
        <v>807</v>
      </c>
      <c r="J4" s="1" t="s">
        <v>807</v>
      </c>
      <c r="K4" s="1" t="s">
        <v>807</v>
      </c>
    </row>
    <row r="5" spans="1:11" ht="45" x14ac:dyDescent="0.25">
      <c r="A5" s="3" t="s">
        <v>809</v>
      </c>
      <c r="B5" s="4" t="s">
        <v>5</v>
      </c>
      <c r="C5" s="4" t="s">
        <v>5</v>
      </c>
      <c r="D5" s="4" t="s">
        <v>5</v>
      </c>
      <c r="E5" s="4" t="s">
        <v>5</v>
      </c>
      <c r="F5" s="4" t="s">
        <v>5</v>
      </c>
      <c r="G5" s="4" t="s">
        <v>5</v>
      </c>
      <c r="H5" s="4" t="s">
        <v>5</v>
      </c>
      <c r="I5" s="4" t="s">
        <v>5</v>
      </c>
      <c r="J5" s="4" t="s">
        <v>5</v>
      </c>
      <c r="K5" s="4" t="s">
        <v>5</v>
      </c>
    </row>
    <row r="6" spans="1:11" ht="30" x14ac:dyDescent="0.25">
      <c r="A6" s="2" t="s">
        <v>810</v>
      </c>
      <c r="B6" s="9">
        <v>0.15</v>
      </c>
      <c r="C6" s="9">
        <v>0.15</v>
      </c>
      <c r="D6" s="4" t="s">
        <v>5</v>
      </c>
      <c r="E6" s="4" t="s">
        <v>5</v>
      </c>
      <c r="F6" s="4" t="s">
        <v>5</v>
      </c>
      <c r="G6" s="4" t="s">
        <v>5</v>
      </c>
      <c r="H6" s="4" t="s">
        <v>5</v>
      </c>
      <c r="I6" s="4" t="s">
        <v>5</v>
      </c>
      <c r="J6" s="4" t="s">
        <v>5</v>
      </c>
      <c r="K6" s="4" t="s">
        <v>5</v>
      </c>
    </row>
    <row r="7" spans="1:11" x14ac:dyDescent="0.25">
      <c r="A7" s="2" t="s">
        <v>811</v>
      </c>
      <c r="B7" s="4" t="s">
        <v>812</v>
      </c>
      <c r="C7" s="4" t="s">
        <v>812</v>
      </c>
      <c r="D7" s="4" t="s">
        <v>5</v>
      </c>
      <c r="E7" s="4" t="s">
        <v>5</v>
      </c>
      <c r="F7" s="4" t="s">
        <v>5</v>
      </c>
      <c r="G7" s="4" t="s">
        <v>5</v>
      </c>
      <c r="H7" s="4" t="s">
        <v>5</v>
      </c>
      <c r="I7" s="4" t="s">
        <v>5</v>
      </c>
      <c r="J7" s="4" t="s">
        <v>5</v>
      </c>
      <c r="K7" s="4" t="s">
        <v>5</v>
      </c>
    </row>
    <row r="8" spans="1:11" ht="30" x14ac:dyDescent="0.25">
      <c r="A8" s="2" t="s">
        <v>813</v>
      </c>
      <c r="B8" s="4" t="s">
        <v>5</v>
      </c>
      <c r="C8" s="8">
        <v>0</v>
      </c>
      <c r="D8" s="8">
        <v>0</v>
      </c>
      <c r="E8" s="4" t="s">
        <v>5</v>
      </c>
      <c r="F8" s="4" t="s">
        <v>5</v>
      </c>
      <c r="G8" s="4" t="s">
        <v>5</v>
      </c>
      <c r="H8" s="4" t="s">
        <v>5</v>
      </c>
      <c r="I8" s="4" t="s">
        <v>5</v>
      </c>
      <c r="J8" s="4" t="s">
        <v>5</v>
      </c>
      <c r="K8" s="4" t="s">
        <v>5</v>
      </c>
    </row>
    <row r="9" spans="1:11" ht="30" x14ac:dyDescent="0.25">
      <c r="A9" s="2" t="s">
        <v>814</v>
      </c>
      <c r="B9" s="4" t="s">
        <v>5</v>
      </c>
      <c r="C9" s="4" t="s">
        <v>5</v>
      </c>
      <c r="D9" s="4" t="s">
        <v>5</v>
      </c>
      <c r="E9" s="4" t="s">
        <v>5</v>
      </c>
      <c r="F9" s="4" t="s">
        <v>5</v>
      </c>
      <c r="G9" s="4" t="s">
        <v>5</v>
      </c>
      <c r="H9" s="4" t="s">
        <v>5</v>
      </c>
      <c r="I9" s="6">
        <v>16263</v>
      </c>
      <c r="J9" s="4" t="s">
        <v>5</v>
      </c>
      <c r="K9" s="6">
        <v>15840</v>
      </c>
    </row>
    <row r="10" spans="1:11" ht="30" x14ac:dyDescent="0.25">
      <c r="A10" s="2" t="s">
        <v>815</v>
      </c>
      <c r="B10" s="4" t="s">
        <v>5</v>
      </c>
      <c r="C10" s="4" t="s">
        <v>5</v>
      </c>
      <c r="D10" s="4" t="s">
        <v>5</v>
      </c>
      <c r="E10" s="4" t="s">
        <v>5</v>
      </c>
      <c r="F10" s="6">
        <v>2587</v>
      </c>
      <c r="G10" s="4" t="s">
        <v>5</v>
      </c>
      <c r="H10" s="6">
        <v>1565</v>
      </c>
      <c r="I10" s="4" t="s">
        <v>5</v>
      </c>
      <c r="J10" s="4" t="s">
        <v>5</v>
      </c>
      <c r="K10" s="4" t="s">
        <v>5</v>
      </c>
    </row>
    <row r="11" spans="1:11" ht="30" x14ac:dyDescent="0.25">
      <c r="A11" s="2" t="s">
        <v>816</v>
      </c>
      <c r="B11" s="4" t="s">
        <v>5</v>
      </c>
      <c r="C11" s="4" t="s">
        <v>5</v>
      </c>
      <c r="D11" s="4" t="s">
        <v>5</v>
      </c>
      <c r="E11" s="4" t="s">
        <v>5</v>
      </c>
      <c r="F11" s="4">
        <v>262</v>
      </c>
      <c r="G11" s="6">
        <v>2700</v>
      </c>
      <c r="H11" s="6">
        <v>1306</v>
      </c>
      <c r="I11" s="4" t="s">
        <v>5</v>
      </c>
      <c r="J11" s="4" t="s">
        <v>5</v>
      </c>
      <c r="K11" s="4" t="s">
        <v>5</v>
      </c>
    </row>
    <row r="12" spans="1:11" x14ac:dyDescent="0.25">
      <c r="A12" s="2" t="s">
        <v>424</v>
      </c>
      <c r="B12" s="6">
        <v>22117</v>
      </c>
      <c r="C12" s="6">
        <v>22117</v>
      </c>
      <c r="D12" s="4" t="s">
        <v>5</v>
      </c>
      <c r="E12" s="6">
        <v>19769</v>
      </c>
      <c r="F12" s="4" t="s">
        <v>5</v>
      </c>
      <c r="G12" s="4" t="s">
        <v>5</v>
      </c>
      <c r="H12" s="4" t="s">
        <v>5</v>
      </c>
      <c r="I12" s="6">
        <v>10989</v>
      </c>
      <c r="J12" s="4" t="s">
        <v>5</v>
      </c>
      <c r="K12" s="6">
        <v>6378</v>
      </c>
    </row>
    <row r="13" spans="1:11" x14ac:dyDescent="0.25">
      <c r="A13" s="2" t="s">
        <v>817</v>
      </c>
      <c r="B13" s="4" t="s">
        <v>5</v>
      </c>
      <c r="C13" s="4" t="s">
        <v>5</v>
      </c>
      <c r="D13" s="4" t="s">
        <v>5</v>
      </c>
      <c r="E13" s="4" t="s">
        <v>5</v>
      </c>
      <c r="F13" s="4" t="s">
        <v>5</v>
      </c>
      <c r="G13" s="4" t="s">
        <v>5</v>
      </c>
      <c r="H13" s="4" t="s">
        <v>5</v>
      </c>
      <c r="I13" s="6">
        <v>13118</v>
      </c>
      <c r="J13" s="4" t="s">
        <v>5</v>
      </c>
      <c r="K13" s="6">
        <v>8010</v>
      </c>
    </row>
    <row r="14" spans="1:11" ht="30" x14ac:dyDescent="0.25">
      <c r="A14" s="2" t="s">
        <v>818</v>
      </c>
      <c r="B14" s="4" t="s">
        <v>5</v>
      </c>
      <c r="C14" s="4" t="s">
        <v>5</v>
      </c>
      <c r="D14" s="4" t="s">
        <v>5</v>
      </c>
      <c r="E14" s="4" t="s">
        <v>5</v>
      </c>
      <c r="F14" s="4" t="s">
        <v>5</v>
      </c>
      <c r="G14" s="4" t="s">
        <v>5</v>
      </c>
      <c r="H14" s="4" t="s">
        <v>5</v>
      </c>
      <c r="I14" s="6">
        <v>2129</v>
      </c>
      <c r="J14" s="4" t="s">
        <v>5</v>
      </c>
      <c r="K14" s="6">
        <v>1632</v>
      </c>
    </row>
    <row r="15" spans="1:11" x14ac:dyDescent="0.25">
      <c r="A15" s="2" t="s">
        <v>819</v>
      </c>
      <c r="B15" s="4" t="s">
        <v>5</v>
      </c>
      <c r="C15" s="4" t="s">
        <v>5</v>
      </c>
      <c r="D15" s="4" t="s">
        <v>5</v>
      </c>
      <c r="E15" s="4" t="s">
        <v>5</v>
      </c>
      <c r="F15" s="4" t="s">
        <v>5</v>
      </c>
      <c r="G15" s="4" t="s">
        <v>5</v>
      </c>
      <c r="H15" s="4" t="s">
        <v>5</v>
      </c>
      <c r="I15" s="8">
        <v>829</v>
      </c>
      <c r="J15" s="8">
        <v>524</v>
      </c>
      <c r="K15" s="4" t="s">
        <v>5</v>
      </c>
    </row>
  </sheetData>
  <mergeCells count="7">
    <mergeCell ref="C1:D1"/>
    <mergeCell ref="F1:G1"/>
    <mergeCell ref="I1:J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0</v>
      </c>
      <c r="B1" s="7" t="s">
        <v>2</v>
      </c>
      <c r="C1" s="7" t="s">
        <v>26</v>
      </c>
    </row>
    <row r="2" spans="1:3" ht="30" x14ac:dyDescent="0.25">
      <c r="A2" s="1" t="s">
        <v>25</v>
      </c>
      <c r="B2" s="7"/>
      <c r="C2" s="7"/>
    </row>
    <row r="3" spans="1:3" ht="45" x14ac:dyDescent="0.25">
      <c r="A3" s="3" t="s">
        <v>821</v>
      </c>
      <c r="B3" s="4" t="s">
        <v>5</v>
      </c>
      <c r="C3" s="4" t="s">
        <v>5</v>
      </c>
    </row>
    <row r="4" spans="1:3" x14ac:dyDescent="0.25">
      <c r="A4" s="2" t="s">
        <v>375</v>
      </c>
      <c r="B4" s="8">
        <v>67761</v>
      </c>
      <c r="C4" s="8">
        <v>70180</v>
      </c>
    </row>
    <row r="5" spans="1:3" x14ac:dyDescent="0.25">
      <c r="A5" s="2" t="s">
        <v>376</v>
      </c>
      <c r="B5" s="4">
        <v>79</v>
      </c>
      <c r="C5" s="4">
        <v>921</v>
      </c>
    </row>
    <row r="6" spans="1:3" x14ac:dyDescent="0.25">
      <c r="A6" s="2" t="s">
        <v>822</v>
      </c>
      <c r="B6" s="4" t="s">
        <v>5</v>
      </c>
      <c r="C6" s="4" t="s">
        <v>5</v>
      </c>
    </row>
    <row r="7" spans="1:3" ht="45" x14ac:dyDescent="0.25">
      <c r="A7" s="3" t="s">
        <v>821</v>
      </c>
      <c r="B7" s="4" t="s">
        <v>5</v>
      </c>
      <c r="C7" s="4" t="s">
        <v>5</v>
      </c>
    </row>
    <row r="8" spans="1:3" x14ac:dyDescent="0.25">
      <c r="A8" s="2" t="s">
        <v>375</v>
      </c>
      <c r="B8" s="6">
        <v>67761</v>
      </c>
      <c r="C8" s="6">
        <v>70180</v>
      </c>
    </row>
    <row r="9" spans="1:3" x14ac:dyDescent="0.25">
      <c r="A9" s="2" t="s">
        <v>376</v>
      </c>
      <c r="B9" s="4">
        <v>79</v>
      </c>
      <c r="C9" s="4">
        <v>921</v>
      </c>
    </row>
    <row r="10" spans="1:3" ht="30" x14ac:dyDescent="0.25">
      <c r="A10" s="2" t="s">
        <v>823</v>
      </c>
      <c r="B10" s="4" t="s">
        <v>5</v>
      </c>
      <c r="C10" s="4" t="s">
        <v>5</v>
      </c>
    </row>
    <row r="11" spans="1:3" ht="45" x14ac:dyDescent="0.25">
      <c r="A11" s="3" t="s">
        <v>821</v>
      </c>
      <c r="B11" s="4" t="s">
        <v>5</v>
      </c>
      <c r="C11" s="4" t="s">
        <v>5</v>
      </c>
    </row>
    <row r="12" spans="1:3" x14ac:dyDescent="0.25">
      <c r="A12" s="2" t="s">
        <v>375</v>
      </c>
      <c r="B12" s="6">
        <v>67761</v>
      </c>
      <c r="C12" s="6">
        <v>70180</v>
      </c>
    </row>
    <row r="13" spans="1:3" x14ac:dyDescent="0.25">
      <c r="A13" s="2" t="s">
        <v>376</v>
      </c>
      <c r="B13" s="4">
        <v>79</v>
      </c>
      <c r="C13" s="4">
        <v>921</v>
      </c>
    </row>
    <row r="14" spans="1:3" ht="45" x14ac:dyDescent="0.25">
      <c r="A14" s="2" t="s">
        <v>824</v>
      </c>
      <c r="B14" s="4" t="s">
        <v>5</v>
      </c>
      <c r="C14" s="4" t="s">
        <v>5</v>
      </c>
    </row>
    <row r="15" spans="1:3" ht="45" x14ac:dyDescent="0.25">
      <c r="A15" s="3" t="s">
        <v>821</v>
      </c>
      <c r="B15" s="4" t="s">
        <v>5</v>
      </c>
      <c r="C15" s="4" t="s">
        <v>5</v>
      </c>
    </row>
    <row r="16" spans="1:3" x14ac:dyDescent="0.25">
      <c r="A16" s="2" t="s">
        <v>375</v>
      </c>
      <c r="B16" s="6">
        <v>34860</v>
      </c>
      <c r="C16" s="6">
        <v>30718</v>
      </c>
    </row>
    <row r="17" spans="1:3" ht="45" x14ac:dyDescent="0.25">
      <c r="A17" s="2" t="s">
        <v>825</v>
      </c>
      <c r="B17" s="4" t="s">
        <v>5</v>
      </c>
      <c r="C17" s="4" t="s">
        <v>5</v>
      </c>
    </row>
    <row r="18" spans="1:3" ht="45" x14ac:dyDescent="0.25">
      <c r="A18" s="3" t="s">
        <v>821</v>
      </c>
      <c r="B18" s="4" t="s">
        <v>5</v>
      </c>
      <c r="C18" s="4" t="s">
        <v>5</v>
      </c>
    </row>
    <row r="19" spans="1:3" x14ac:dyDescent="0.25">
      <c r="A19" s="2" t="s">
        <v>375</v>
      </c>
      <c r="B19" s="6">
        <v>28515</v>
      </c>
      <c r="C19" s="6">
        <v>32778</v>
      </c>
    </row>
    <row r="20" spans="1:3" ht="45" x14ac:dyDescent="0.25">
      <c r="A20" s="2" t="s">
        <v>826</v>
      </c>
      <c r="B20" s="4" t="s">
        <v>5</v>
      </c>
      <c r="C20" s="4" t="s">
        <v>5</v>
      </c>
    </row>
    <row r="21" spans="1:3" ht="45" x14ac:dyDescent="0.25">
      <c r="A21" s="3" t="s">
        <v>821</v>
      </c>
      <c r="B21" s="4" t="s">
        <v>5</v>
      </c>
      <c r="C21" s="4" t="s">
        <v>5</v>
      </c>
    </row>
    <row r="22" spans="1:3" x14ac:dyDescent="0.25">
      <c r="A22" s="2" t="s">
        <v>375</v>
      </c>
      <c r="B22" s="6">
        <v>4386</v>
      </c>
      <c r="C22" s="6">
        <v>5697</v>
      </c>
    </row>
    <row r="23" spans="1:3" ht="30" x14ac:dyDescent="0.25">
      <c r="A23" s="2" t="s">
        <v>827</v>
      </c>
      <c r="B23" s="4" t="s">
        <v>5</v>
      </c>
      <c r="C23" s="4" t="s">
        <v>5</v>
      </c>
    </row>
    <row r="24" spans="1:3" ht="45" x14ac:dyDescent="0.25">
      <c r="A24" s="3" t="s">
        <v>821</v>
      </c>
      <c r="B24" s="4" t="s">
        <v>5</v>
      </c>
      <c r="C24" s="4" t="s">
        <v>5</v>
      </c>
    </row>
    <row r="25" spans="1:3" x14ac:dyDescent="0.25">
      <c r="A25" s="2" t="s">
        <v>375</v>
      </c>
      <c r="B25" s="4" t="s">
        <v>5</v>
      </c>
      <c r="C25" s="4">
        <v>987</v>
      </c>
    </row>
    <row r="26" spans="1:3" x14ac:dyDescent="0.25">
      <c r="A26" s="2" t="s">
        <v>828</v>
      </c>
      <c r="B26" s="4" t="s">
        <v>5</v>
      </c>
      <c r="C26" s="4" t="s">
        <v>5</v>
      </c>
    </row>
    <row r="27" spans="1:3" ht="45" x14ac:dyDescent="0.25">
      <c r="A27" s="3" t="s">
        <v>821</v>
      </c>
      <c r="B27" s="4" t="s">
        <v>5</v>
      </c>
      <c r="C27" s="4" t="s">
        <v>5</v>
      </c>
    </row>
    <row r="28" spans="1:3" x14ac:dyDescent="0.25">
      <c r="A28" s="2" t="s">
        <v>375</v>
      </c>
      <c r="B28" s="6">
        <v>67655</v>
      </c>
      <c r="C28" s="6">
        <v>69085</v>
      </c>
    </row>
    <row r="29" spans="1:3" x14ac:dyDescent="0.25">
      <c r="A29" s="2" t="s">
        <v>376</v>
      </c>
      <c r="B29" s="4">
        <v>79</v>
      </c>
      <c r="C29" s="4">
        <v>921</v>
      </c>
    </row>
    <row r="30" spans="1:3" ht="30" x14ac:dyDescent="0.25">
      <c r="A30" s="2" t="s">
        <v>829</v>
      </c>
      <c r="B30" s="4" t="s">
        <v>5</v>
      </c>
      <c r="C30" s="4" t="s">
        <v>5</v>
      </c>
    </row>
    <row r="31" spans="1:3" ht="45" x14ac:dyDescent="0.25">
      <c r="A31" s="3" t="s">
        <v>821</v>
      </c>
      <c r="B31" s="4" t="s">
        <v>5</v>
      </c>
      <c r="C31" s="4" t="s">
        <v>5</v>
      </c>
    </row>
    <row r="32" spans="1:3" x14ac:dyDescent="0.25">
      <c r="A32" s="2" t="s">
        <v>375</v>
      </c>
      <c r="B32" s="6">
        <v>67655</v>
      </c>
      <c r="C32" s="6">
        <v>69085</v>
      </c>
    </row>
    <row r="33" spans="1:3" x14ac:dyDescent="0.25">
      <c r="A33" s="2" t="s">
        <v>376</v>
      </c>
      <c r="B33" s="4">
        <v>79</v>
      </c>
      <c r="C33" s="4">
        <v>921</v>
      </c>
    </row>
    <row r="34" spans="1:3" ht="45" x14ac:dyDescent="0.25">
      <c r="A34" s="2" t="s">
        <v>830</v>
      </c>
      <c r="B34" s="4" t="s">
        <v>5</v>
      </c>
      <c r="C34" s="4" t="s">
        <v>5</v>
      </c>
    </row>
    <row r="35" spans="1:3" ht="45" x14ac:dyDescent="0.25">
      <c r="A35" s="3" t="s">
        <v>821</v>
      </c>
      <c r="B35" s="4" t="s">
        <v>5</v>
      </c>
      <c r="C35" s="4" t="s">
        <v>5</v>
      </c>
    </row>
    <row r="36" spans="1:3" x14ac:dyDescent="0.25">
      <c r="A36" s="2" t="s">
        <v>375</v>
      </c>
      <c r="B36" s="6">
        <v>34860</v>
      </c>
      <c r="C36" s="6">
        <v>30718</v>
      </c>
    </row>
    <row r="37" spans="1:3" ht="45" x14ac:dyDescent="0.25">
      <c r="A37" s="2" t="s">
        <v>831</v>
      </c>
      <c r="B37" s="4" t="s">
        <v>5</v>
      </c>
      <c r="C37" s="4" t="s">
        <v>5</v>
      </c>
    </row>
    <row r="38" spans="1:3" ht="45" x14ac:dyDescent="0.25">
      <c r="A38" s="3" t="s">
        <v>821</v>
      </c>
      <c r="B38" s="4" t="s">
        <v>5</v>
      </c>
      <c r="C38" s="4" t="s">
        <v>5</v>
      </c>
    </row>
    <row r="39" spans="1:3" x14ac:dyDescent="0.25">
      <c r="A39" s="2" t="s">
        <v>375</v>
      </c>
      <c r="B39" s="6">
        <v>28515</v>
      </c>
      <c r="C39" s="6">
        <v>32778</v>
      </c>
    </row>
    <row r="40" spans="1:3" ht="45" x14ac:dyDescent="0.25">
      <c r="A40" s="2" t="s">
        <v>832</v>
      </c>
      <c r="B40" s="4" t="s">
        <v>5</v>
      </c>
      <c r="C40" s="4" t="s">
        <v>5</v>
      </c>
    </row>
    <row r="41" spans="1:3" ht="45" x14ac:dyDescent="0.25">
      <c r="A41" s="3" t="s">
        <v>821</v>
      </c>
      <c r="B41" s="4" t="s">
        <v>5</v>
      </c>
      <c r="C41" s="4" t="s">
        <v>5</v>
      </c>
    </row>
    <row r="42" spans="1:3" x14ac:dyDescent="0.25">
      <c r="A42" s="2" t="s">
        <v>375</v>
      </c>
      <c r="B42" s="6">
        <v>4280</v>
      </c>
      <c r="C42" s="6">
        <v>5589</v>
      </c>
    </row>
    <row r="43" spans="1:3" x14ac:dyDescent="0.25">
      <c r="A43" s="2" t="s">
        <v>808</v>
      </c>
      <c r="B43" s="4" t="s">
        <v>5</v>
      </c>
      <c r="C43" s="4" t="s">
        <v>5</v>
      </c>
    </row>
    <row r="44" spans="1:3" ht="45" x14ac:dyDescent="0.25">
      <c r="A44" s="3" t="s">
        <v>821</v>
      </c>
      <c r="B44" s="4" t="s">
        <v>5</v>
      </c>
      <c r="C44" s="4" t="s">
        <v>5</v>
      </c>
    </row>
    <row r="45" spans="1:3" x14ac:dyDescent="0.25">
      <c r="A45" s="2" t="s">
        <v>375</v>
      </c>
      <c r="B45" s="4">
        <v>106</v>
      </c>
      <c r="C45" s="6">
        <v>1095</v>
      </c>
    </row>
    <row r="46" spans="1:3" x14ac:dyDescent="0.25">
      <c r="A46" s="2" t="s">
        <v>376</v>
      </c>
      <c r="B46" s="4" t="s">
        <v>66</v>
      </c>
      <c r="C46" s="4" t="s">
        <v>5</v>
      </c>
    </row>
    <row r="47" spans="1:3" ht="30" x14ac:dyDescent="0.25">
      <c r="A47" s="2" t="s">
        <v>833</v>
      </c>
      <c r="B47" s="4" t="s">
        <v>5</v>
      </c>
      <c r="C47" s="4" t="s">
        <v>5</v>
      </c>
    </row>
    <row r="48" spans="1:3" ht="45" x14ac:dyDescent="0.25">
      <c r="A48" s="3" t="s">
        <v>821</v>
      </c>
      <c r="B48" s="4" t="s">
        <v>5</v>
      </c>
      <c r="C48" s="4" t="s">
        <v>5</v>
      </c>
    </row>
    <row r="49" spans="1:3" x14ac:dyDescent="0.25">
      <c r="A49" s="2" t="s">
        <v>375</v>
      </c>
      <c r="B49" s="4">
        <v>106</v>
      </c>
      <c r="C49" s="6">
        <v>1095</v>
      </c>
    </row>
    <row r="50" spans="1:3" ht="45" x14ac:dyDescent="0.25">
      <c r="A50" s="2" t="s">
        <v>834</v>
      </c>
      <c r="B50" s="4" t="s">
        <v>5</v>
      </c>
      <c r="C50" s="4" t="s">
        <v>5</v>
      </c>
    </row>
    <row r="51" spans="1:3" ht="45" x14ac:dyDescent="0.25">
      <c r="A51" s="3" t="s">
        <v>821</v>
      </c>
      <c r="B51" s="4" t="s">
        <v>5</v>
      </c>
      <c r="C51" s="4" t="s">
        <v>5</v>
      </c>
    </row>
    <row r="52" spans="1:3" x14ac:dyDescent="0.25">
      <c r="A52" s="2" t="s">
        <v>375</v>
      </c>
      <c r="B52" s="4">
        <v>106</v>
      </c>
      <c r="C52" s="4">
        <v>108</v>
      </c>
    </row>
    <row r="53" spans="1:3" ht="30" x14ac:dyDescent="0.25">
      <c r="A53" s="2" t="s">
        <v>835</v>
      </c>
      <c r="B53" s="4" t="s">
        <v>5</v>
      </c>
      <c r="C53" s="4" t="s">
        <v>5</v>
      </c>
    </row>
    <row r="54" spans="1:3" ht="45" x14ac:dyDescent="0.25">
      <c r="A54" s="3" t="s">
        <v>821</v>
      </c>
      <c r="B54" s="4" t="s">
        <v>5</v>
      </c>
      <c r="C54" s="4" t="s">
        <v>5</v>
      </c>
    </row>
    <row r="55" spans="1:3" x14ac:dyDescent="0.25">
      <c r="A55" s="2" t="s">
        <v>375</v>
      </c>
      <c r="B55" s="4" t="s">
        <v>5</v>
      </c>
      <c r="C55" s="8">
        <v>98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6</v>
      </c>
      <c r="B1" s="7" t="s">
        <v>77</v>
      </c>
      <c r="C1" s="7"/>
      <c r="D1" s="7" t="s">
        <v>1</v>
      </c>
      <c r="E1" s="7"/>
    </row>
    <row r="2" spans="1:5" ht="30" x14ac:dyDescent="0.25">
      <c r="A2" s="1" t="s">
        <v>25</v>
      </c>
      <c r="B2" s="1" t="s">
        <v>2</v>
      </c>
      <c r="C2" s="1" t="s">
        <v>78</v>
      </c>
      <c r="D2" s="1" t="s">
        <v>2</v>
      </c>
      <c r="E2" s="1" t="s">
        <v>78</v>
      </c>
    </row>
    <row r="3" spans="1:5" x14ac:dyDescent="0.25">
      <c r="A3" s="2" t="s">
        <v>767</v>
      </c>
      <c r="B3" s="4" t="s">
        <v>5</v>
      </c>
      <c r="C3" s="4" t="s">
        <v>5</v>
      </c>
      <c r="D3" s="4" t="s">
        <v>5</v>
      </c>
      <c r="E3" s="4" t="s">
        <v>5</v>
      </c>
    </row>
    <row r="4" spans="1:5" ht="45" x14ac:dyDescent="0.25">
      <c r="A4" s="3" t="s">
        <v>821</v>
      </c>
      <c r="B4" s="4" t="s">
        <v>5</v>
      </c>
      <c r="C4" s="4" t="s">
        <v>5</v>
      </c>
      <c r="D4" s="4" t="s">
        <v>5</v>
      </c>
      <c r="E4" s="4" t="s">
        <v>5</v>
      </c>
    </row>
    <row r="5" spans="1:5" x14ac:dyDescent="0.25">
      <c r="A5" s="2" t="s">
        <v>389</v>
      </c>
      <c r="B5" s="8">
        <v>987</v>
      </c>
      <c r="C5" s="8">
        <v>977</v>
      </c>
      <c r="D5" s="8">
        <v>987</v>
      </c>
      <c r="E5" s="8">
        <v>968</v>
      </c>
    </row>
    <row r="6" spans="1:5" x14ac:dyDescent="0.25">
      <c r="A6" s="2" t="s">
        <v>390</v>
      </c>
      <c r="B6" s="4">
        <v>-987</v>
      </c>
      <c r="C6" s="4" t="s">
        <v>5</v>
      </c>
      <c r="D6" s="4">
        <v>-987</v>
      </c>
      <c r="E6" s="4" t="s">
        <v>5</v>
      </c>
    </row>
    <row r="7" spans="1:5" x14ac:dyDescent="0.25">
      <c r="A7" s="2" t="s">
        <v>392</v>
      </c>
      <c r="B7" s="4" t="s">
        <v>5</v>
      </c>
      <c r="C7" s="4">
        <v>3</v>
      </c>
      <c r="D7" s="4" t="s">
        <v>5</v>
      </c>
      <c r="E7" s="4">
        <v>12</v>
      </c>
    </row>
    <row r="8" spans="1:5" x14ac:dyDescent="0.25">
      <c r="A8" s="2" t="s">
        <v>393</v>
      </c>
      <c r="B8" s="4" t="s">
        <v>5</v>
      </c>
      <c r="C8" s="4">
        <v>980</v>
      </c>
      <c r="D8" s="4" t="s">
        <v>5</v>
      </c>
      <c r="E8" s="4">
        <v>980</v>
      </c>
    </row>
    <row r="9" spans="1:5" ht="30" x14ac:dyDescent="0.25">
      <c r="A9" s="2" t="s">
        <v>837</v>
      </c>
      <c r="B9" s="4" t="s">
        <v>5</v>
      </c>
      <c r="C9" s="4" t="s">
        <v>5</v>
      </c>
      <c r="D9" s="4" t="s">
        <v>5</v>
      </c>
      <c r="E9" s="4" t="s">
        <v>5</v>
      </c>
    </row>
    <row r="10" spans="1:5" ht="45" x14ac:dyDescent="0.25">
      <c r="A10" s="3" t="s">
        <v>821</v>
      </c>
      <c r="B10" s="4" t="s">
        <v>5</v>
      </c>
      <c r="C10" s="4" t="s">
        <v>5</v>
      </c>
      <c r="D10" s="4" t="s">
        <v>5</v>
      </c>
      <c r="E10" s="4" t="s">
        <v>5</v>
      </c>
    </row>
    <row r="11" spans="1:5" x14ac:dyDescent="0.25">
      <c r="A11" s="2" t="s">
        <v>389</v>
      </c>
      <c r="B11" s="4">
        <v>107</v>
      </c>
      <c r="C11" s="6">
        <v>1112</v>
      </c>
      <c r="D11" s="4">
        <v>108</v>
      </c>
      <c r="E11" s="6">
        <v>4427</v>
      </c>
    </row>
    <row r="12" spans="1:5" x14ac:dyDescent="0.25">
      <c r="A12" s="2" t="s">
        <v>396</v>
      </c>
      <c r="B12" s="4" t="s">
        <v>5</v>
      </c>
      <c r="C12" s="6">
        <v>-1008</v>
      </c>
      <c r="D12" s="4" t="s">
        <v>5</v>
      </c>
      <c r="E12" s="6">
        <v>-4396</v>
      </c>
    </row>
    <row r="13" spans="1:5" x14ac:dyDescent="0.25">
      <c r="A13" s="2" t="s">
        <v>392</v>
      </c>
      <c r="B13" s="4">
        <v>-1</v>
      </c>
      <c r="C13" s="4">
        <v>5</v>
      </c>
      <c r="D13" s="4">
        <v>-2</v>
      </c>
      <c r="E13" s="4">
        <v>78</v>
      </c>
    </row>
    <row r="14" spans="1:5" x14ac:dyDescent="0.25">
      <c r="A14" s="2" t="s">
        <v>393</v>
      </c>
      <c r="B14" s="8">
        <v>106</v>
      </c>
      <c r="C14" s="8">
        <v>109</v>
      </c>
      <c r="D14" s="8">
        <v>106</v>
      </c>
      <c r="E14" s="8">
        <v>10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8</v>
      </c>
      <c r="B1" s="7" t="s">
        <v>2</v>
      </c>
      <c r="C1" s="7" t="s">
        <v>26</v>
      </c>
    </row>
    <row r="2" spans="1:3" ht="30" x14ac:dyDescent="0.25">
      <c r="A2" s="1" t="s">
        <v>25</v>
      </c>
      <c r="B2" s="7"/>
      <c r="C2" s="7"/>
    </row>
    <row r="3" spans="1:3" x14ac:dyDescent="0.25">
      <c r="A3" s="3" t="s">
        <v>421</v>
      </c>
      <c r="B3" s="4" t="s">
        <v>5</v>
      </c>
      <c r="C3" s="4" t="s">
        <v>5</v>
      </c>
    </row>
    <row r="4" spans="1:3" x14ac:dyDescent="0.25">
      <c r="A4" s="2" t="s">
        <v>424</v>
      </c>
      <c r="B4" s="8">
        <v>22117</v>
      </c>
      <c r="C4" s="8">
        <v>19769</v>
      </c>
    </row>
    <row r="5" spans="1:3" ht="30" x14ac:dyDescent="0.25">
      <c r="A5" s="2" t="s">
        <v>839</v>
      </c>
      <c r="B5" s="4" t="s">
        <v>5</v>
      </c>
      <c r="C5" s="4" t="s">
        <v>5</v>
      </c>
    </row>
    <row r="6" spans="1:3" x14ac:dyDescent="0.25">
      <c r="A6" s="3" t="s">
        <v>414</v>
      </c>
      <c r="B6" s="4" t="s">
        <v>5</v>
      </c>
      <c r="C6" s="4" t="s">
        <v>5</v>
      </c>
    </row>
    <row r="7" spans="1:3" x14ac:dyDescent="0.25">
      <c r="A7" s="2" t="s">
        <v>420</v>
      </c>
      <c r="B7" s="6">
        <v>13676</v>
      </c>
      <c r="C7" s="6">
        <v>14274</v>
      </c>
    </row>
    <row r="8" spans="1:3" x14ac:dyDescent="0.25">
      <c r="A8" s="3" t="s">
        <v>421</v>
      </c>
      <c r="B8" s="4" t="s">
        <v>5</v>
      </c>
      <c r="C8" s="4" t="s">
        <v>5</v>
      </c>
    </row>
    <row r="9" spans="1:3" x14ac:dyDescent="0.25">
      <c r="A9" s="2" t="s">
        <v>424</v>
      </c>
      <c r="B9" s="6">
        <v>10989</v>
      </c>
      <c r="C9" s="6">
        <v>6378</v>
      </c>
    </row>
    <row r="10" spans="1:3" ht="45" x14ac:dyDescent="0.25">
      <c r="A10" s="2" t="s">
        <v>840</v>
      </c>
      <c r="B10" s="4" t="s">
        <v>5</v>
      </c>
      <c r="C10" s="4" t="s">
        <v>5</v>
      </c>
    </row>
    <row r="11" spans="1:3" x14ac:dyDescent="0.25">
      <c r="A11" s="3" t="s">
        <v>414</v>
      </c>
      <c r="B11" s="4" t="s">
        <v>5</v>
      </c>
      <c r="C11" s="4" t="s">
        <v>5</v>
      </c>
    </row>
    <row r="12" spans="1:3" x14ac:dyDescent="0.25">
      <c r="A12" s="2" t="s">
        <v>420</v>
      </c>
      <c r="B12" s="6">
        <v>4583</v>
      </c>
      <c r="C12" s="6">
        <v>8953</v>
      </c>
    </row>
    <row r="13" spans="1:3" ht="45" x14ac:dyDescent="0.25">
      <c r="A13" s="2" t="s">
        <v>841</v>
      </c>
      <c r="B13" s="4" t="s">
        <v>5</v>
      </c>
      <c r="C13" s="4" t="s">
        <v>5</v>
      </c>
    </row>
    <row r="14" spans="1:3" x14ac:dyDescent="0.25">
      <c r="A14" s="3" t="s">
        <v>414</v>
      </c>
      <c r="B14" s="4" t="s">
        <v>5</v>
      </c>
      <c r="C14" s="4" t="s">
        <v>5</v>
      </c>
    </row>
    <row r="15" spans="1:3" x14ac:dyDescent="0.25">
      <c r="A15" s="2" t="s">
        <v>420</v>
      </c>
      <c r="B15" s="6">
        <v>4940</v>
      </c>
      <c r="C15" s="6">
        <v>3194</v>
      </c>
    </row>
    <row r="16" spans="1:3" x14ac:dyDescent="0.25">
      <c r="A16" s="3" t="s">
        <v>421</v>
      </c>
      <c r="B16" s="4" t="s">
        <v>5</v>
      </c>
      <c r="C16" s="4" t="s">
        <v>5</v>
      </c>
    </row>
    <row r="17" spans="1:3" x14ac:dyDescent="0.25">
      <c r="A17" s="2" t="s">
        <v>424</v>
      </c>
      <c r="B17" s="4">
        <v>185</v>
      </c>
      <c r="C17" s="6">
        <v>1066</v>
      </c>
    </row>
    <row r="18" spans="1:3" ht="45" x14ac:dyDescent="0.25">
      <c r="A18" s="2" t="s">
        <v>842</v>
      </c>
      <c r="B18" s="4" t="s">
        <v>5</v>
      </c>
      <c r="C18" s="4" t="s">
        <v>5</v>
      </c>
    </row>
    <row r="19" spans="1:3" x14ac:dyDescent="0.25">
      <c r="A19" s="3" t="s">
        <v>414</v>
      </c>
      <c r="B19" s="4" t="s">
        <v>5</v>
      </c>
      <c r="C19" s="4" t="s">
        <v>5</v>
      </c>
    </row>
    <row r="20" spans="1:3" x14ac:dyDescent="0.25">
      <c r="A20" s="2" t="s">
        <v>420</v>
      </c>
      <c r="B20" s="6">
        <v>3090</v>
      </c>
      <c r="C20" s="6">
        <v>2102</v>
      </c>
    </row>
    <row r="21" spans="1:3" ht="45" x14ac:dyDescent="0.25">
      <c r="A21" s="2" t="s">
        <v>843</v>
      </c>
      <c r="B21" s="4" t="s">
        <v>5</v>
      </c>
      <c r="C21" s="4" t="s">
        <v>5</v>
      </c>
    </row>
    <row r="22" spans="1:3" x14ac:dyDescent="0.25">
      <c r="A22" s="3" t="s">
        <v>414</v>
      </c>
      <c r="B22" s="4" t="s">
        <v>5</v>
      </c>
      <c r="C22" s="4" t="s">
        <v>5</v>
      </c>
    </row>
    <row r="23" spans="1:3" x14ac:dyDescent="0.25">
      <c r="A23" s="2" t="s">
        <v>420</v>
      </c>
      <c r="B23" s="4">
        <v>10</v>
      </c>
      <c r="C23" s="4">
        <v>25</v>
      </c>
    </row>
    <row r="24" spans="1:3" ht="30" x14ac:dyDescent="0.25">
      <c r="A24" s="2" t="s">
        <v>844</v>
      </c>
      <c r="B24" s="4" t="s">
        <v>5</v>
      </c>
      <c r="C24" s="4" t="s">
        <v>5</v>
      </c>
    </row>
    <row r="25" spans="1:3" x14ac:dyDescent="0.25">
      <c r="A25" s="3" t="s">
        <v>414</v>
      </c>
      <c r="B25" s="4" t="s">
        <v>5</v>
      </c>
      <c r="C25" s="4" t="s">
        <v>5</v>
      </c>
    </row>
    <row r="26" spans="1:3" x14ac:dyDescent="0.25">
      <c r="A26" s="2" t="s">
        <v>420</v>
      </c>
      <c r="B26" s="6">
        <v>1053</v>
      </c>
      <c r="C26" s="4" t="s">
        <v>5</v>
      </c>
    </row>
    <row r="27" spans="1:3" ht="45" x14ac:dyDescent="0.25">
      <c r="A27" s="2" t="s">
        <v>845</v>
      </c>
      <c r="B27" s="4" t="s">
        <v>5</v>
      </c>
      <c r="C27" s="4" t="s">
        <v>5</v>
      </c>
    </row>
    <row r="28" spans="1:3" x14ac:dyDescent="0.25">
      <c r="A28" s="3" t="s">
        <v>421</v>
      </c>
      <c r="B28" s="4" t="s">
        <v>5</v>
      </c>
      <c r="C28" s="4" t="s">
        <v>5</v>
      </c>
    </row>
    <row r="29" spans="1:3" x14ac:dyDescent="0.25">
      <c r="A29" s="2" t="s">
        <v>424</v>
      </c>
      <c r="B29" s="6">
        <v>6083</v>
      </c>
      <c r="C29" s="6">
        <v>2949</v>
      </c>
    </row>
    <row r="30" spans="1:3" ht="45" x14ac:dyDescent="0.25">
      <c r="A30" s="2" t="s">
        <v>846</v>
      </c>
      <c r="B30" s="4" t="s">
        <v>5</v>
      </c>
      <c r="C30" s="4" t="s">
        <v>5</v>
      </c>
    </row>
    <row r="31" spans="1:3" x14ac:dyDescent="0.25">
      <c r="A31" s="3" t="s">
        <v>421</v>
      </c>
      <c r="B31" s="4" t="s">
        <v>5</v>
      </c>
      <c r="C31" s="4" t="s">
        <v>5</v>
      </c>
    </row>
    <row r="32" spans="1:3" x14ac:dyDescent="0.25">
      <c r="A32" s="2" t="s">
        <v>424</v>
      </c>
      <c r="B32" s="6">
        <v>4721</v>
      </c>
      <c r="C32" s="6">
        <v>2363</v>
      </c>
    </row>
    <row r="33" spans="1:3" ht="30" x14ac:dyDescent="0.25">
      <c r="A33" s="2" t="s">
        <v>847</v>
      </c>
      <c r="B33" s="4" t="s">
        <v>5</v>
      </c>
      <c r="C33" s="4" t="s">
        <v>5</v>
      </c>
    </row>
    <row r="34" spans="1:3" x14ac:dyDescent="0.25">
      <c r="A34" s="3" t="s">
        <v>421</v>
      </c>
      <c r="B34" s="4" t="s">
        <v>5</v>
      </c>
      <c r="C34" s="4" t="s">
        <v>5</v>
      </c>
    </row>
    <row r="35" spans="1:3" x14ac:dyDescent="0.25">
      <c r="A35" s="2" t="s">
        <v>424</v>
      </c>
      <c r="B35" s="6">
        <v>10989</v>
      </c>
      <c r="C35" s="6">
        <v>6378</v>
      </c>
    </row>
    <row r="36" spans="1:3" ht="45" x14ac:dyDescent="0.25">
      <c r="A36" s="2" t="s">
        <v>848</v>
      </c>
      <c r="B36" s="4" t="s">
        <v>5</v>
      </c>
      <c r="C36" s="4" t="s">
        <v>5</v>
      </c>
    </row>
    <row r="37" spans="1:3" x14ac:dyDescent="0.25">
      <c r="A37" s="3" t="s">
        <v>414</v>
      </c>
      <c r="B37" s="4" t="s">
        <v>5</v>
      </c>
      <c r="C37" s="4" t="s">
        <v>5</v>
      </c>
    </row>
    <row r="38" spans="1:3" x14ac:dyDescent="0.25">
      <c r="A38" s="2" t="s">
        <v>420</v>
      </c>
      <c r="B38" s="6">
        <v>13676</v>
      </c>
      <c r="C38" s="6">
        <v>14274</v>
      </c>
    </row>
    <row r="39" spans="1:3" x14ac:dyDescent="0.25">
      <c r="A39" s="3" t="s">
        <v>421</v>
      </c>
      <c r="B39" s="4" t="s">
        <v>5</v>
      </c>
      <c r="C39" s="4" t="s">
        <v>5</v>
      </c>
    </row>
    <row r="40" spans="1:3" x14ac:dyDescent="0.25">
      <c r="A40" s="2" t="s">
        <v>424</v>
      </c>
      <c r="B40" s="6">
        <v>10989</v>
      </c>
      <c r="C40" s="6">
        <v>6378</v>
      </c>
    </row>
    <row r="41" spans="1:3" ht="60" x14ac:dyDescent="0.25">
      <c r="A41" s="2" t="s">
        <v>849</v>
      </c>
      <c r="B41" s="4" t="s">
        <v>5</v>
      </c>
      <c r="C41" s="4" t="s">
        <v>5</v>
      </c>
    </row>
    <row r="42" spans="1:3" x14ac:dyDescent="0.25">
      <c r="A42" s="3" t="s">
        <v>414</v>
      </c>
      <c r="B42" s="4" t="s">
        <v>5</v>
      </c>
      <c r="C42" s="4" t="s">
        <v>5</v>
      </c>
    </row>
    <row r="43" spans="1:3" x14ac:dyDescent="0.25">
      <c r="A43" s="2" t="s">
        <v>420</v>
      </c>
      <c r="B43" s="6">
        <v>4583</v>
      </c>
      <c r="C43" s="6">
        <v>8953</v>
      </c>
    </row>
    <row r="44" spans="1:3" ht="60" x14ac:dyDescent="0.25">
      <c r="A44" s="2" t="s">
        <v>850</v>
      </c>
      <c r="B44" s="4" t="s">
        <v>5</v>
      </c>
      <c r="C44" s="4" t="s">
        <v>5</v>
      </c>
    </row>
    <row r="45" spans="1:3" x14ac:dyDescent="0.25">
      <c r="A45" s="3" t="s">
        <v>414</v>
      </c>
      <c r="B45" s="4" t="s">
        <v>5</v>
      </c>
      <c r="C45" s="4" t="s">
        <v>5</v>
      </c>
    </row>
    <row r="46" spans="1:3" x14ac:dyDescent="0.25">
      <c r="A46" s="2" t="s">
        <v>420</v>
      </c>
      <c r="B46" s="6">
        <v>4940</v>
      </c>
      <c r="C46" s="6">
        <v>3194</v>
      </c>
    </row>
    <row r="47" spans="1:3" x14ac:dyDescent="0.25">
      <c r="A47" s="3" t="s">
        <v>421</v>
      </c>
      <c r="B47" s="4" t="s">
        <v>5</v>
      </c>
      <c r="C47" s="4" t="s">
        <v>5</v>
      </c>
    </row>
    <row r="48" spans="1:3" x14ac:dyDescent="0.25">
      <c r="A48" s="2" t="s">
        <v>424</v>
      </c>
      <c r="B48" s="4">
        <v>185</v>
      </c>
      <c r="C48" s="6">
        <v>1066</v>
      </c>
    </row>
    <row r="49" spans="1:3" ht="60" x14ac:dyDescent="0.25">
      <c r="A49" s="2" t="s">
        <v>851</v>
      </c>
      <c r="B49" s="4" t="s">
        <v>5</v>
      </c>
      <c r="C49" s="4" t="s">
        <v>5</v>
      </c>
    </row>
    <row r="50" spans="1:3" x14ac:dyDescent="0.25">
      <c r="A50" s="3" t="s">
        <v>414</v>
      </c>
      <c r="B50" s="4" t="s">
        <v>5</v>
      </c>
      <c r="C50" s="4" t="s">
        <v>5</v>
      </c>
    </row>
    <row r="51" spans="1:3" x14ac:dyDescent="0.25">
      <c r="A51" s="2" t="s">
        <v>420</v>
      </c>
      <c r="B51" s="6">
        <v>3090</v>
      </c>
      <c r="C51" s="6">
        <v>2102</v>
      </c>
    </row>
    <row r="52" spans="1:3" ht="60" x14ac:dyDescent="0.25">
      <c r="A52" s="2" t="s">
        <v>852</v>
      </c>
      <c r="B52" s="4" t="s">
        <v>5</v>
      </c>
      <c r="C52" s="4" t="s">
        <v>5</v>
      </c>
    </row>
    <row r="53" spans="1:3" x14ac:dyDescent="0.25">
      <c r="A53" s="3" t="s">
        <v>414</v>
      </c>
      <c r="B53" s="4" t="s">
        <v>5</v>
      </c>
      <c r="C53" s="4" t="s">
        <v>5</v>
      </c>
    </row>
    <row r="54" spans="1:3" x14ac:dyDescent="0.25">
      <c r="A54" s="2" t="s">
        <v>420</v>
      </c>
      <c r="B54" s="4">
        <v>10</v>
      </c>
      <c r="C54" s="4">
        <v>25</v>
      </c>
    </row>
    <row r="55" spans="1:3" ht="60" x14ac:dyDescent="0.25">
      <c r="A55" s="2" t="s">
        <v>853</v>
      </c>
      <c r="B55" s="4" t="s">
        <v>5</v>
      </c>
      <c r="C55" s="4" t="s">
        <v>5</v>
      </c>
    </row>
    <row r="56" spans="1:3" x14ac:dyDescent="0.25">
      <c r="A56" s="3" t="s">
        <v>414</v>
      </c>
      <c r="B56" s="4" t="s">
        <v>5</v>
      </c>
      <c r="C56" s="4" t="s">
        <v>5</v>
      </c>
    </row>
    <row r="57" spans="1:3" x14ac:dyDescent="0.25">
      <c r="A57" s="2" t="s">
        <v>420</v>
      </c>
      <c r="B57" s="6">
        <v>1053</v>
      </c>
      <c r="C57" s="4" t="s">
        <v>5</v>
      </c>
    </row>
    <row r="58" spans="1:3" ht="60" x14ac:dyDescent="0.25">
      <c r="A58" s="2" t="s">
        <v>854</v>
      </c>
      <c r="B58" s="4" t="s">
        <v>5</v>
      </c>
      <c r="C58" s="4" t="s">
        <v>5</v>
      </c>
    </row>
    <row r="59" spans="1:3" x14ac:dyDescent="0.25">
      <c r="A59" s="3" t="s">
        <v>421</v>
      </c>
      <c r="B59" s="4" t="s">
        <v>5</v>
      </c>
      <c r="C59" s="4" t="s">
        <v>5</v>
      </c>
    </row>
    <row r="60" spans="1:3" x14ac:dyDescent="0.25">
      <c r="A60" s="2" t="s">
        <v>424</v>
      </c>
      <c r="B60" s="6">
        <v>6083</v>
      </c>
      <c r="C60" s="6">
        <v>2949</v>
      </c>
    </row>
    <row r="61" spans="1:3" ht="60" x14ac:dyDescent="0.25">
      <c r="A61" s="2" t="s">
        <v>855</v>
      </c>
      <c r="B61" s="4" t="s">
        <v>5</v>
      </c>
      <c r="C61" s="4" t="s">
        <v>5</v>
      </c>
    </row>
    <row r="62" spans="1:3" x14ac:dyDescent="0.25">
      <c r="A62" s="3" t="s">
        <v>421</v>
      </c>
      <c r="B62" s="4" t="s">
        <v>5</v>
      </c>
      <c r="C62" s="4" t="s">
        <v>5</v>
      </c>
    </row>
    <row r="63" spans="1:3" x14ac:dyDescent="0.25">
      <c r="A63" s="2" t="s">
        <v>424</v>
      </c>
      <c r="B63" s="8">
        <v>4721</v>
      </c>
      <c r="C63" s="8">
        <v>236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60" x14ac:dyDescent="0.25">
      <c r="A1" s="1" t="s">
        <v>856</v>
      </c>
      <c r="B1" s="1" t="s">
        <v>1</v>
      </c>
    </row>
    <row r="2" spans="1:2" ht="30" x14ac:dyDescent="0.25">
      <c r="A2" s="1" t="s">
        <v>25</v>
      </c>
      <c r="B2" s="1" t="s">
        <v>2</v>
      </c>
    </row>
    <row r="3" spans="1:2" ht="30" x14ac:dyDescent="0.25">
      <c r="A3" s="2" t="s">
        <v>857</v>
      </c>
      <c r="B3" s="4" t="s">
        <v>5</v>
      </c>
    </row>
    <row r="4" spans="1:2" ht="45" x14ac:dyDescent="0.25">
      <c r="A4" s="3" t="s">
        <v>858</v>
      </c>
      <c r="B4" s="4" t="s">
        <v>5</v>
      </c>
    </row>
    <row r="5" spans="1:2" x14ac:dyDescent="0.25">
      <c r="A5" s="2" t="s">
        <v>347</v>
      </c>
      <c r="B5" s="8">
        <v>4583</v>
      </c>
    </row>
    <row r="6" spans="1:2" x14ac:dyDescent="0.25">
      <c r="A6" s="2" t="s">
        <v>859</v>
      </c>
      <c r="B6" s="4" t="s">
        <v>860</v>
      </c>
    </row>
    <row r="7" spans="1:2" ht="30" x14ac:dyDescent="0.25">
      <c r="A7" s="2" t="s">
        <v>861</v>
      </c>
      <c r="B7" s="4" t="s">
        <v>862</v>
      </c>
    </row>
    <row r="8" spans="1:2" ht="30" x14ac:dyDescent="0.25">
      <c r="A8" s="2" t="s">
        <v>863</v>
      </c>
      <c r="B8" s="4" t="s">
        <v>5</v>
      </c>
    </row>
    <row r="9" spans="1:2" ht="45" x14ac:dyDescent="0.25">
      <c r="A9" s="3" t="s">
        <v>858</v>
      </c>
      <c r="B9" s="4" t="s">
        <v>5</v>
      </c>
    </row>
    <row r="10" spans="1:2" x14ac:dyDescent="0.25">
      <c r="A10" s="2" t="s">
        <v>347</v>
      </c>
      <c r="B10" s="6">
        <v>4940</v>
      </c>
    </row>
    <row r="11" spans="1:2" x14ac:dyDescent="0.25">
      <c r="A11" s="2" t="s">
        <v>859</v>
      </c>
      <c r="B11" s="4" t="s">
        <v>860</v>
      </c>
    </row>
    <row r="12" spans="1:2" ht="30" x14ac:dyDescent="0.25">
      <c r="A12" s="2" t="s">
        <v>861</v>
      </c>
      <c r="B12" s="4" t="s">
        <v>862</v>
      </c>
    </row>
    <row r="13" spans="1:2" ht="30" x14ac:dyDescent="0.25">
      <c r="A13" s="2" t="s">
        <v>864</v>
      </c>
      <c r="B13" s="4" t="s">
        <v>5</v>
      </c>
    </row>
    <row r="14" spans="1:2" ht="45" x14ac:dyDescent="0.25">
      <c r="A14" s="3" t="s">
        <v>858</v>
      </c>
      <c r="B14" s="4" t="s">
        <v>5</v>
      </c>
    </row>
    <row r="15" spans="1:2" x14ac:dyDescent="0.25">
      <c r="A15" s="2" t="s">
        <v>347</v>
      </c>
      <c r="B15" s="6">
        <v>3090</v>
      </c>
    </row>
    <row r="16" spans="1:2" x14ac:dyDescent="0.25">
      <c r="A16" s="2" t="s">
        <v>859</v>
      </c>
      <c r="B16" s="4" t="s">
        <v>860</v>
      </c>
    </row>
    <row r="17" spans="1:2" ht="30" x14ac:dyDescent="0.25">
      <c r="A17" s="2" t="s">
        <v>861</v>
      </c>
      <c r="B17" s="4" t="s">
        <v>862</v>
      </c>
    </row>
    <row r="18" spans="1:2" ht="45" x14ac:dyDescent="0.25">
      <c r="A18" s="2" t="s">
        <v>865</v>
      </c>
      <c r="B18" s="4" t="s">
        <v>5</v>
      </c>
    </row>
    <row r="19" spans="1:2" ht="45" x14ac:dyDescent="0.25">
      <c r="A19" s="3" t="s">
        <v>858</v>
      </c>
      <c r="B19" s="4" t="s">
        <v>5</v>
      </c>
    </row>
    <row r="20" spans="1:2" x14ac:dyDescent="0.25">
      <c r="A20" s="2" t="s">
        <v>347</v>
      </c>
      <c r="B20" s="4">
        <v>10</v>
      </c>
    </row>
    <row r="21" spans="1:2" x14ac:dyDescent="0.25">
      <c r="A21" s="2" t="s">
        <v>859</v>
      </c>
      <c r="B21" s="4" t="s">
        <v>860</v>
      </c>
    </row>
    <row r="22" spans="1:2" ht="30" x14ac:dyDescent="0.25">
      <c r="A22" s="2" t="s">
        <v>861</v>
      </c>
      <c r="B22" s="4" t="s">
        <v>862</v>
      </c>
    </row>
    <row r="23" spans="1:2" ht="30" x14ac:dyDescent="0.25">
      <c r="A23" s="2" t="s">
        <v>866</v>
      </c>
      <c r="B23" s="4" t="s">
        <v>5</v>
      </c>
    </row>
    <row r="24" spans="1:2" ht="45" x14ac:dyDescent="0.25">
      <c r="A24" s="3" t="s">
        <v>858</v>
      </c>
      <c r="B24" s="4" t="s">
        <v>5</v>
      </c>
    </row>
    <row r="25" spans="1:2" x14ac:dyDescent="0.25">
      <c r="A25" s="2" t="s">
        <v>347</v>
      </c>
      <c r="B25" s="6">
        <v>1053</v>
      </c>
    </row>
    <row r="26" spans="1:2" x14ac:dyDescent="0.25">
      <c r="A26" s="2" t="s">
        <v>859</v>
      </c>
      <c r="B26" s="4" t="s">
        <v>860</v>
      </c>
    </row>
    <row r="27" spans="1:2" ht="30" x14ac:dyDescent="0.25">
      <c r="A27" s="2" t="s">
        <v>861</v>
      </c>
      <c r="B27" s="4" t="s">
        <v>862</v>
      </c>
    </row>
    <row r="28" spans="1:2" ht="30" x14ac:dyDescent="0.25">
      <c r="A28" s="2" t="s">
        <v>867</v>
      </c>
      <c r="B28" s="4" t="s">
        <v>5</v>
      </c>
    </row>
    <row r="29" spans="1:2" ht="45" x14ac:dyDescent="0.25">
      <c r="A29" s="3" t="s">
        <v>858</v>
      </c>
      <c r="B29" s="4" t="s">
        <v>5</v>
      </c>
    </row>
    <row r="30" spans="1:2" x14ac:dyDescent="0.25">
      <c r="A30" s="2" t="s">
        <v>347</v>
      </c>
      <c r="B30" s="4">
        <v>185</v>
      </c>
    </row>
    <row r="31" spans="1:2" x14ac:dyDescent="0.25">
      <c r="A31" s="2" t="s">
        <v>859</v>
      </c>
      <c r="B31" s="4" t="s">
        <v>860</v>
      </c>
    </row>
    <row r="32" spans="1:2" ht="30" x14ac:dyDescent="0.25">
      <c r="A32" s="2" t="s">
        <v>861</v>
      </c>
      <c r="B32" s="4" t="s">
        <v>862</v>
      </c>
    </row>
    <row r="33" spans="1:2" ht="45" x14ac:dyDescent="0.25">
      <c r="A33" s="2" t="s">
        <v>868</v>
      </c>
      <c r="B33" s="4" t="s">
        <v>5</v>
      </c>
    </row>
    <row r="34" spans="1:2" ht="45" x14ac:dyDescent="0.25">
      <c r="A34" s="3" t="s">
        <v>858</v>
      </c>
      <c r="B34" s="4" t="s">
        <v>5</v>
      </c>
    </row>
    <row r="35" spans="1:2" x14ac:dyDescent="0.25">
      <c r="A35" s="2" t="s">
        <v>347</v>
      </c>
      <c r="B35" s="6">
        <v>6083</v>
      </c>
    </row>
    <row r="36" spans="1:2" x14ac:dyDescent="0.25">
      <c r="A36" s="2" t="s">
        <v>859</v>
      </c>
      <c r="B36" s="4" t="s">
        <v>860</v>
      </c>
    </row>
    <row r="37" spans="1:2" ht="30" x14ac:dyDescent="0.25">
      <c r="A37" s="2" t="s">
        <v>861</v>
      </c>
      <c r="B37" s="4" t="s">
        <v>862</v>
      </c>
    </row>
    <row r="38" spans="1:2" ht="30" x14ac:dyDescent="0.25">
      <c r="A38" s="2" t="s">
        <v>869</v>
      </c>
      <c r="B38" s="4" t="s">
        <v>5</v>
      </c>
    </row>
    <row r="39" spans="1:2" ht="45" x14ac:dyDescent="0.25">
      <c r="A39" s="3" t="s">
        <v>858</v>
      </c>
      <c r="B39" s="4" t="s">
        <v>5</v>
      </c>
    </row>
    <row r="40" spans="1:2" x14ac:dyDescent="0.25">
      <c r="A40" s="2" t="s">
        <v>347</v>
      </c>
      <c r="B40" s="8">
        <v>4721</v>
      </c>
    </row>
    <row r="41" spans="1:2" x14ac:dyDescent="0.25">
      <c r="A41" s="2" t="s">
        <v>859</v>
      </c>
      <c r="B41" s="4" t="s">
        <v>860</v>
      </c>
    </row>
    <row r="42" spans="1:2" ht="30" x14ac:dyDescent="0.25">
      <c r="A42" s="2" t="s">
        <v>861</v>
      </c>
      <c r="B42" s="4" t="s">
        <v>862</v>
      </c>
    </row>
    <row r="43" spans="1:2" ht="45" x14ac:dyDescent="0.25">
      <c r="A43" s="2" t="s">
        <v>870</v>
      </c>
      <c r="B43" s="4" t="s">
        <v>5</v>
      </c>
    </row>
    <row r="44" spans="1:2" ht="45" x14ac:dyDescent="0.25">
      <c r="A44" s="3" t="s">
        <v>858</v>
      </c>
      <c r="B44" s="4" t="s">
        <v>5</v>
      </c>
    </row>
    <row r="45" spans="1:2" x14ac:dyDescent="0.25">
      <c r="A45" s="2" t="s">
        <v>871</v>
      </c>
      <c r="B45" s="9">
        <v>0</v>
      </c>
    </row>
    <row r="46" spans="1:2" ht="45" x14ac:dyDescent="0.25">
      <c r="A46" s="2" t="s">
        <v>872</v>
      </c>
      <c r="B46" s="4" t="s">
        <v>5</v>
      </c>
    </row>
    <row r="47" spans="1:2" ht="45" x14ac:dyDescent="0.25">
      <c r="A47" s="3" t="s">
        <v>858</v>
      </c>
      <c r="B47" s="4" t="s">
        <v>5</v>
      </c>
    </row>
    <row r="48" spans="1:2" x14ac:dyDescent="0.25">
      <c r="A48" s="2" t="s">
        <v>871</v>
      </c>
      <c r="B48" s="9">
        <v>0</v>
      </c>
    </row>
    <row r="49" spans="1:2" ht="45" x14ac:dyDescent="0.25">
      <c r="A49" s="2" t="s">
        <v>873</v>
      </c>
      <c r="B49" s="4" t="s">
        <v>5</v>
      </c>
    </row>
    <row r="50" spans="1:2" ht="45" x14ac:dyDescent="0.25">
      <c r="A50" s="3" t="s">
        <v>858</v>
      </c>
      <c r="B50" s="4" t="s">
        <v>5</v>
      </c>
    </row>
    <row r="51" spans="1:2" x14ac:dyDescent="0.25">
      <c r="A51" s="2" t="s">
        <v>871</v>
      </c>
      <c r="B51" s="9">
        <v>0.09</v>
      </c>
    </row>
    <row r="52" spans="1:2" ht="45" x14ac:dyDescent="0.25">
      <c r="A52" s="2" t="s">
        <v>874</v>
      </c>
      <c r="B52" s="4" t="s">
        <v>5</v>
      </c>
    </row>
    <row r="53" spans="1:2" ht="45" x14ac:dyDescent="0.25">
      <c r="A53" s="3" t="s">
        <v>858</v>
      </c>
      <c r="B53" s="4" t="s">
        <v>5</v>
      </c>
    </row>
    <row r="54" spans="1:2" x14ac:dyDescent="0.25">
      <c r="A54" s="2" t="s">
        <v>871</v>
      </c>
      <c r="B54" s="9">
        <v>0</v>
      </c>
    </row>
    <row r="55" spans="1:2" ht="30" x14ac:dyDescent="0.25">
      <c r="A55" s="2" t="s">
        <v>875</v>
      </c>
      <c r="B55" s="4" t="s">
        <v>5</v>
      </c>
    </row>
    <row r="56" spans="1:2" ht="45" x14ac:dyDescent="0.25">
      <c r="A56" s="3" t="s">
        <v>858</v>
      </c>
      <c r="B56" s="4" t="s">
        <v>5</v>
      </c>
    </row>
    <row r="57" spans="1:2" x14ac:dyDescent="0.25">
      <c r="A57" s="2" t="s">
        <v>871</v>
      </c>
      <c r="B57" s="9">
        <v>0.1</v>
      </c>
    </row>
    <row r="58" spans="1:2" ht="45" x14ac:dyDescent="0.25">
      <c r="A58" s="2" t="s">
        <v>876</v>
      </c>
      <c r="B58" s="4" t="s">
        <v>5</v>
      </c>
    </row>
    <row r="59" spans="1:2" ht="45" x14ac:dyDescent="0.25">
      <c r="A59" s="3" t="s">
        <v>858</v>
      </c>
      <c r="B59" s="4" t="s">
        <v>5</v>
      </c>
    </row>
    <row r="60" spans="1:2" x14ac:dyDescent="0.25">
      <c r="A60" s="2" t="s">
        <v>871</v>
      </c>
      <c r="B60" s="9">
        <v>7.4999999999999997E-2</v>
      </c>
    </row>
    <row r="61" spans="1:2" ht="60" x14ac:dyDescent="0.25">
      <c r="A61" s="2" t="s">
        <v>877</v>
      </c>
      <c r="B61" s="4" t="s">
        <v>5</v>
      </c>
    </row>
    <row r="62" spans="1:2" ht="45" x14ac:dyDescent="0.25">
      <c r="A62" s="3" t="s">
        <v>858</v>
      </c>
      <c r="B62" s="4" t="s">
        <v>5</v>
      </c>
    </row>
    <row r="63" spans="1:2" x14ac:dyDescent="0.25">
      <c r="A63" s="2" t="s">
        <v>871</v>
      </c>
      <c r="B63" s="9">
        <v>0</v>
      </c>
    </row>
    <row r="64" spans="1:2" ht="45" x14ac:dyDescent="0.25">
      <c r="A64" s="2" t="s">
        <v>878</v>
      </c>
      <c r="B64" s="4" t="s">
        <v>5</v>
      </c>
    </row>
    <row r="65" spans="1:2" ht="45" x14ac:dyDescent="0.25">
      <c r="A65" s="3" t="s">
        <v>858</v>
      </c>
      <c r="B65" s="4" t="s">
        <v>5</v>
      </c>
    </row>
    <row r="66" spans="1:2" x14ac:dyDescent="0.25">
      <c r="A66" s="2" t="s">
        <v>871</v>
      </c>
      <c r="B66" s="9">
        <v>0</v>
      </c>
    </row>
    <row r="67" spans="1:2" ht="45" x14ac:dyDescent="0.25">
      <c r="A67" s="2" t="s">
        <v>879</v>
      </c>
      <c r="B67" s="4" t="s">
        <v>5</v>
      </c>
    </row>
    <row r="68" spans="1:2" ht="45" x14ac:dyDescent="0.25">
      <c r="A68" s="3" t="s">
        <v>858</v>
      </c>
      <c r="B68" s="4" t="s">
        <v>5</v>
      </c>
    </row>
    <row r="69" spans="1:2" x14ac:dyDescent="0.25">
      <c r="A69" s="2" t="s">
        <v>871</v>
      </c>
      <c r="B69" s="9">
        <v>8.8999999999999996E-2</v>
      </c>
    </row>
    <row r="70" spans="1:2" ht="45" x14ac:dyDescent="0.25">
      <c r="A70" s="2" t="s">
        <v>880</v>
      </c>
      <c r="B70" s="4" t="s">
        <v>5</v>
      </c>
    </row>
    <row r="71" spans="1:2" ht="45" x14ac:dyDescent="0.25">
      <c r="A71" s="3" t="s">
        <v>858</v>
      </c>
      <c r="B71" s="4" t="s">
        <v>5</v>
      </c>
    </row>
    <row r="72" spans="1:2" x14ac:dyDescent="0.25">
      <c r="A72" s="2" t="s">
        <v>871</v>
      </c>
      <c r="B72" s="9">
        <v>0</v>
      </c>
    </row>
    <row r="73" spans="1:2" ht="45" x14ac:dyDescent="0.25">
      <c r="A73" s="2" t="s">
        <v>881</v>
      </c>
      <c r="B73" s="4" t="s">
        <v>5</v>
      </c>
    </row>
    <row r="74" spans="1:2" ht="45" x14ac:dyDescent="0.25">
      <c r="A74" s="3" t="s">
        <v>858</v>
      </c>
      <c r="B74" s="4" t="s">
        <v>5</v>
      </c>
    </row>
    <row r="75" spans="1:2" x14ac:dyDescent="0.25">
      <c r="A75" s="2" t="s">
        <v>871</v>
      </c>
      <c r="B75" s="9">
        <v>0.09</v>
      </c>
    </row>
    <row r="76" spans="1:2" ht="60" x14ac:dyDescent="0.25">
      <c r="A76" s="2" t="s">
        <v>882</v>
      </c>
      <c r="B76" s="4" t="s">
        <v>5</v>
      </c>
    </row>
    <row r="77" spans="1:2" ht="45" x14ac:dyDescent="0.25">
      <c r="A77" s="3" t="s">
        <v>858</v>
      </c>
      <c r="B77" s="4" t="s">
        <v>5</v>
      </c>
    </row>
    <row r="78" spans="1:2" x14ac:dyDescent="0.25">
      <c r="A78" s="2" t="s">
        <v>871</v>
      </c>
      <c r="B78" s="9">
        <v>0</v>
      </c>
    </row>
    <row r="79" spans="1:2" ht="45" x14ac:dyDescent="0.25">
      <c r="A79" s="2" t="s">
        <v>883</v>
      </c>
      <c r="B79" s="4" t="s">
        <v>5</v>
      </c>
    </row>
    <row r="80" spans="1:2" ht="45" x14ac:dyDescent="0.25">
      <c r="A80" s="3" t="s">
        <v>858</v>
      </c>
      <c r="B80" s="4" t="s">
        <v>5</v>
      </c>
    </row>
    <row r="81" spans="1:2" x14ac:dyDescent="0.25">
      <c r="A81" s="2" t="s">
        <v>871</v>
      </c>
      <c r="B81" s="9">
        <v>0.114</v>
      </c>
    </row>
    <row r="82" spans="1:2" ht="45" x14ac:dyDescent="0.25">
      <c r="A82" s="2" t="s">
        <v>884</v>
      </c>
      <c r="B82" s="4" t="s">
        <v>5</v>
      </c>
    </row>
    <row r="83" spans="1:2" ht="45" x14ac:dyDescent="0.25">
      <c r="A83" s="3" t="s">
        <v>858</v>
      </c>
      <c r="B83" s="4" t="s">
        <v>5</v>
      </c>
    </row>
    <row r="84" spans="1:2" x14ac:dyDescent="0.25">
      <c r="A84" s="2" t="s">
        <v>871</v>
      </c>
      <c r="B84" s="9">
        <v>8.8999999999999996E-2</v>
      </c>
    </row>
    <row r="85" spans="1:2" ht="60" x14ac:dyDescent="0.25">
      <c r="A85" s="2" t="s">
        <v>885</v>
      </c>
      <c r="B85" s="4" t="s">
        <v>5</v>
      </c>
    </row>
    <row r="86" spans="1:2" ht="45" x14ac:dyDescent="0.25">
      <c r="A86" s="3" t="s">
        <v>858</v>
      </c>
      <c r="B86" s="4" t="s">
        <v>5</v>
      </c>
    </row>
    <row r="87" spans="1:2" x14ac:dyDescent="0.25">
      <c r="A87" s="2" t="s">
        <v>871</v>
      </c>
      <c r="B87" s="9">
        <v>3.4000000000000002E-2</v>
      </c>
    </row>
    <row r="88" spans="1:2" ht="45" x14ac:dyDescent="0.25">
      <c r="A88" s="2" t="s">
        <v>886</v>
      </c>
      <c r="B88" s="4" t="s">
        <v>5</v>
      </c>
    </row>
    <row r="89" spans="1:2" ht="45" x14ac:dyDescent="0.25">
      <c r="A89" s="3" t="s">
        <v>858</v>
      </c>
      <c r="B89" s="4" t="s">
        <v>5</v>
      </c>
    </row>
    <row r="90" spans="1:2" x14ac:dyDescent="0.25">
      <c r="A90" s="2" t="s">
        <v>871</v>
      </c>
      <c r="B90" s="9">
        <v>0</v>
      </c>
    </row>
    <row r="91" spans="1:2" ht="45" x14ac:dyDescent="0.25">
      <c r="A91" s="2" t="s">
        <v>887</v>
      </c>
      <c r="B91" s="4" t="s">
        <v>5</v>
      </c>
    </row>
    <row r="92" spans="1:2" ht="45" x14ac:dyDescent="0.25">
      <c r="A92" s="3" t="s">
        <v>858</v>
      </c>
      <c r="B92" s="4" t="s">
        <v>5</v>
      </c>
    </row>
    <row r="93" spans="1:2" x14ac:dyDescent="0.25">
      <c r="A93" s="2" t="s">
        <v>871</v>
      </c>
      <c r="B93" s="9">
        <v>0.21</v>
      </c>
    </row>
    <row r="94" spans="1:2" ht="45" x14ac:dyDescent="0.25">
      <c r="A94" s="2" t="s">
        <v>888</v>
      </c>
      <c r="B94" s="4" t="s">
        <v>5</v>
      </c>
    </row>
    <row r="95" spans="1:2" ht="45" x14ac:dyDescent="0.25">
      <c r="A95" s="3" t="s">
        <v>858</v>
      </c>
      <c r="B95" s="4" t="s">
        <v>5</v>
      </c>
    </row>
    <row r="96" spans="1:2" x14ac:dyDescent="0.25">
      <c r="A96" s="2" t="s">
        <v>871</v>
      </c>
      <c r="B96" s="9">
        <v>0</v>
      </c>
    </row>
    <row r="97" spans="1:2" ht="45" x14ac:dyDescent="0.25">
      <c r="A97" s="2" t="s">
        <v>889</v>
      </c>
      <c r="B97" s="4" t="s">
        <v>5</v>
      </c>
    </row>
    <row r="98" spans="1:2" ht="45" x14ac:dyDescent="0.25">
      <c r="A98" s="3" t="s">
        <v>858</v>
      </c>
      <c r="B98" s="4" t="s">
        <v>5</v>
      </c>
    </row>
    <row r="99" spans="1:2" x14ac:dyDescent="0.25">
      <c r="A99" s="2" t="s">
        <v>871</v>
      </c>
      <c r="B99" s="9">
        <v>0.09</v>
      </c>
    </row>
    <row r="100" spans="1:2" ht="45" x14ac:dyDescent="0.25">
      <c r="A100" s="2" t="s">
        <v>890</v>
      </c>
      <c r="B100" s="4" t="s">
        <v>5</v>
      </c>
    </row>
    <row r="101" spans="1:2" ht="45" x14ac:dyDescent="0.25">
      <c r="A101" s="3" t="s">
        <v>858</v>
      </c>
      <c r="B101" s="4" t="s">
        <v>5</v>
      </c>
    </row>
    <row r="102" spans="1:2" x14ac:dyDescent="0.25">
      <c r="A102" s="2" t="s">
        <v>871</v>
      </c>
      <c r="B102" s="9">
        <v>0</v>
      </c>
    </row>
    <row r="103" spans="1:2" ht="30" x14ac:dyDescent="0.25">
      <c r="A103" s="2" t="s">
        <v>891</v>
      </c>
      <c r="B103" s="4" t="s">
        <v>5</v>
      </c>
    </row>
    <row r="104" spans="1:2" ht="45" x14ac:dyDescent="0.25">
      <c r="A104" s="3" t="s">
        <v>858</v>
      </c>
      <c r="B104" s="4" t="s">
        <v>5</v>
      </c>
    </row>
    <row r="105" spans="1:2" x14ac:dyDescent="0.25">
      <c r="A105" s="2" t="s">
        <v>871</v>
      </c>
      <c r="B105" s="9">
        <v>0.17</v>
      </c>
    </row>
    <row r="106" spans="1:2" ht="45" x14ac:dyDescent="0.25">
      <c r="A106" s="2" t="s">
        <v>892</v>
      </c>
      <c r="B106" s="4" t="s">
        <v>5</v>
      </c>
    </row>
    <row r="107" spans="1:2" ht="45" x14ac:dyDescent="0.25">
      <c r="A107" s="3" t="s">
        <v>858</v>
      </c>
      <c r="B107" s="4" t="s">
        <v>5</v>
      </c>
    </row>
    <row r="108" spans="1:2" x14ac:dyDescent="0.25">
      <c r="A108" s="2" t="s">
        <v>871</v>
      </c>
      <c r="B108" s="9">
        <v>0.1</v>
      </c>
    </row>
    <row r="109" spans="1:2" ht="60" x14ac:dyDescent="0.25">
      <c r="A109" s="2" t="s">
        <v>893</v>
      </c>
      <c r="B109" s="4" t="s">
        <v>5</v>
      </c>
    </row>
    <row r="110" spans="1:2" ht="45" x14ac:dyDescent="0.25">
      <c r="A110" s="3" t="s">
        <v>858</v>
      </c>
      <c r="B110" s="4" t="s">
        <v>5</v>
      </c>
    </row>
    <row r="111" spans="1:2" x14ac:dyDescent="0.25">
      <c r="A111" s="2" t="s">
        <v>871</v>
      </c>
      <c r="B111" s="9">
        <v>0.22</v>
      </c>
    </row>
    <row r="112" spans="1:2" ht="45" x14ac:dyDescent="0.25">
      <c r="A112" s="2" t="s">
        <v>894</v>
      </c>
      <c r="B112" s="4" t="s">
        <v>5</v>
      </c>
    </row>
    <row r="113" spans="1:2" ht="45" x14ac:dyDescent="0.25">
      <c r="A113" s="3" t="s">
        <v>858</v>
      </c>
      <c r="B113" s="4" t="s">
        <v>5</v>
      </c>
    </row>
    <row r="114" spans="1:2" x14ac:dyDescent="0.25">
      <c r="A114" s="2" t="s">
        <v>871</v>
      </c>
      <c r="B114"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95</v>
      </c>
      <c r="B1" s="1" t="s">
        <v>1</v>
      </c>
    </row>
    <row r="2" spans="1:2" x14ac:dyDescent="0.25">
      <c r="A2" s="7"/>
      <c r="B2" s="1" t="s">
        <v>2</v>
      </c>
    </row>
    <row r="3" spans="1:2" x14ac:dyDescent="0.25">
      <c r="A3" s="3" t="s">
        <v>348</v>
      </c>
      <c r="B3" s="4" t="s">
        <v>5</v>
      </c>
    </row>
    <row r="4" spans="1:2" ht="30" x14ac:dyDescent="0.25">
      <c r="A4" s="2" t="s">
        <v>810</v>
      </c>
      <c r="B4" s="9">
        <v>0.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6</v>
      </c>
      <c r="B1" s="7" t="s">
        <v>2</v>
      </c>
      <c r="C1" s="7" t="s">
        <v>26</v>
      </c>
    </row>
    <row r="2" spans="1:3" ht="30" x14ac:dyDescent="0.25">
      <c r="A2" s="1" t="s">
        <v>25</v>
      </c>
      <c r="B2" s="7"/>
      <c r="C2" s="7"/>
    </row>
    <row r="3" spans="1:3" x14ac:dyDescent="0.25">
      <c r="A3" s="3" t="s">
        <v>448</v>
      </c>
      <c r="B3" s="4" t="s">
        <v>5</v>
      </c>
      <c r="C3" s="4" t="s">
        <v>5</v>
      </c>
    </row>
    <row r="4" spans="1:3" x14ac:dyDescent="0.25">
      <c r="A4" s="2" t="s">
        <v>449</v>
      </c>
      <c r="B4" s="8">
        <v>55640</v>
      </c>
      <c r="C4" s="8">
        <v>94877</v>
      </c>
    </row>
    <row r="5" spans="1:3" ht="30" x14ac:dyDescent="0.25">
      <c r="A5" s="2" t="s">
        <v>29</v>
      </c>
      <c r="B5" s="6">
        <v>1002</v>
      </c>
      <c r="C5" s="6">
        <v>1000</v>
      </c>
    </row>
    <row r="6" spans="1:3" x14ac:dyDescent="0.25">
      <c r="A6" s="2" t="s">
        <v>450</v>
      </c>
      <c r="B6" s="6">
        <v>67761</v>
      </c>
      <c r="C6" s="6">
        <v>70180</v>
      </c>
    </row>
    <row r="7" spans="1:3" x14ac:dyDescent="0.25">
      <c r="A7" s="2" t="s">
        <v>31</v>
      </c>
      <c r="B7" s="4">
        <v>79</v>
      </c>
      <c r="C7" s="4">
        <v>921</v>
      </c>
    </row>
    <row r="8" spans="1:3" x14ac:dyDescent="0.25">
      <c r="A8" s="2" t="s">
        <v>451</v>
      </c>
      <c r="B8" s="6">
        <v>275137</v>
      </c>
      <c r="C8" s="6">
        <v>299039</v>
      </c>
    </row>
    <row r="9" spans="1:3" x14ac:dyDescent="0.25">
      <c r="A9" s="2" t="s">
        <v>37</v>
      </c>
      <c r="B9" s="6">
        <v>1092</v>
      </c>
      <c r="C9" s="6">
        <v>1377</v>
      </c>
    </row>
    <row r="10" spans="1:3" x14ac:dyDescent="0.25">
      <c r="A10" s="3" t="s">
        <v>454</v>
      </c>
      <c r="B10" s="4" t="s">
        <v>5</v>
      </c>
      <c r="C10" s="4" t="s">
        <v>5</v>
      </c>
    </row>
    <row r="11" spans="1:3" x14ac:dyDescent="0.25">
      <c r="A11" s="2" t="s">
        <v>455</v>
      </c>
      <c r="B11" s="6">
        <v>222585</v>
      </c>
      <c r="C11" s="6">
        <v>280422</v>
      </c>
    </row>
    <row r="12" spans="1:3" x14ac:dyDescent="0.25">
      <c r="A12" s="2" t="s">
        <v>456</v>
      </c>
      <c r="B12" s="6">
        <v>187818</v>
      </c>
      <c r="C12" s="6">
        <v>168922</v>
      </c>
    </row>
    <row r="13" spans="1:3" x14ac:dyDescent="0.25">
      <c r="A13" s="2" t="s">
        <v>50</v>
      </c>
      <c r="B13" s="6">
        <v>4304</v>
      </c>
      <c r="C13" s="6">
        <v>3628</v>
      </c>
    </row>
    <row r="14" spans="1:3" x14ac:dyDescent="0.25">
      <c r="A14" s="2" t="s">
        <v>457</v>
      </c>
      <c r="B14" s="4" t="s">
        <v>5</v>
      </c>
      <c r="C14" s="6">
        <v>7046</v>
      </c>
    </row>
    <row r="15" spans="1:3" x14ac:dyDescent="0.25">
      <c r="A15" s="2" t="s">
        <v>47</v>
      </c>
      <c r="B15" s="4" t="s">
        <v>5</v>
      </c>
      <c r="C15" s="6">
        <v>13096</v>
      </c>
    </row>
    <row r="16" spans="1:3" x14ac:dyDescent="0.25">
      <c r="A16" s="2" t="s">
        <v>48</v>
      </c>
      <c r="B16" s="6">
        <v>11500</v>
      </c>
      <c r="C16" s="6">
        <v>12500</v>
      </c>
    </row>
    <row r="17" spans="1:3" x14ac:dyDescent="0.25">
      <c r="A17" s="2" t="s">
        <v>897</v>
      </c>
      <c r="B17" s="4" t="s">
        <v>5</v>
      </c>
      <c r="C17" s="4" t="s">
        <v>5</v>
      </c>
    </row>
    <row r="18" spans="1:3" x14ac:dyDescent="0.25">
      <c r="A18" s="3" t="s">
        <v>448</v>
      </c>
      <c r="B18" s="4" t="s">
        <v>5</v>
      </c>
      <c r="C18" s="4" t="s">
        <v>5</v>
      </c>
    </row>
    <row r="19" spans="1:3" x14ac:dyDescent="0.25">
      <c r="A19" s="2" t="s">
        <v>449</v>
      </c>
      <c r="B19" s="6">
        <v>55640</v>
      </c>
      <c r="C19" s="6">
        <v>94877</v>
      </c>
    </row>
    <row r="20" spans="1:3" x14ac:dyDescent="0.25">
      <c r="A20" s="2" t="s">
        <v>37</v>
      </c>
      <c r="B20" s="4">
        <v>4</v>
      </c>
      <c r="C20" s="4">
        <v>8</v>
      </c>
    </row>
    <row r="21" spans="1:3" x14ac:dyDescent="0.25">
      <c r="A21" s="3" t="s">
        <v>454</v>
      </c>
      <c r="B21" s="4" t="s">
        <v>5</v>
      </c>
      <c r="C21" s="4" t="s">
        <v>5</v>
      </c>
    </row>
    <row r="22" spans="1:3" x14ac:dyDescent="0.25">
      <c r="A22" s="2" t="s">
        <v>456</v>
      </c>
      <c r="B22" s="6">
        <v>187818</v>
      </c>
      <c r="C22" s="6">
        <v>168922</v>
      </c>
    </row>
    <row r="23" spans="1:3" x14ac:dyDescent="0.25">
      <c r="A23" s="2" t="s">
        <v>50</v>
      </c>
      <c r="B23" s="4">
        <v>1</v>
      </c>
      <c r="C23" s="4">
        <v>3</v>
      </c>
    </row>
    <row r="24" spans="1:3" x14ac:dyDescent="0.25">
      <c r="A24" s="2" t="s">
        <v>828</v>
      </c>
      <c r="B24" s="4" t="s">
        <v>5</v>
      </c>
      <c r="C24" s="4" t="s">
        <v>5</v>
      </c>
    </row>
    <row r="25" spans="1:3" x14ac:dyDescent="0.25">
      <c r="A25" s="3" t="s">
        <v>448</v>
      </c>
      <c r="B25" s="4" t="s">
        <v>5</v>
      </c>
      <c r="C25" s="4" t="s">
        <v>5</v>
      </c>
    </row>
    <row r="26" spans="1:3" ht="30" x14ac:dyDescent="0.25">
      <c r="A26" s="2" t="s">
        <v>29</v>
      </c>
      <c r="B26" s="6">
        <v>1002</v>
      </c>
      <c r="C26" s="6">
        <v>1000</v>
      </c>
    </row>
    <row r="27" spans="1:3" x14ac:dyDescent="0.25">
      <c r="A27" s="2" t="s">
        <v>450</v>
      </c>
      <c r="B27" s="6">
        <v>67655</v>
      </c>
      <c r="C27" s="6">
        <v>69085</v>
      </c>
    </row>
    <row r="28" spans="1:3" x14ac:dyDescent="0.25">
      <c r="A28" s="2" t="s">
        <v>31</v>
      </c>
      <c r="B28" s="4">
        <v>79</v>
      </c>
      <c r="C28" s="4">
        <v>921</v>
      </c>
    </row>
    <row r="29" spans="1:3" x14ac:dyDescent="0.25">
      <c r="A29" s="2" t="s">
        <v>37</v>
      </c>
      <c r="B29" s="4">
        <v>255</v>
      </c>
      <c r="C29" s="4">
        <v>255</v>
      </c>
    </row>
    <row r="30" spans="1:3" x14ac:dyDescent="0.25">
      <c r="A30" s="3" t="s">
        <v>454</v>
      </c>
      <c r="B30" s="4" t="s">
        <v>5</v>
      </c>
      <c r="C30" s="4" t="s">
        <v>5</v>
      </c>
    </row>
    <row r="31" spans="1:3" x14ac:dyDescent="0.25">
      <c r="A31" s="2" t="s">
        <v>455</v>
      </c>
      <c r="B31" s="6">
        <v>222585</v>
      </c>
      <c r="C31" s="6">
        <v>280422</v>
      </c>
    </row>
    <row r="32" spans="1:3" x14ac:dyDescent="0.25">
      <c r="A32" s="2" t="s">
        <v>50</v>
      </c>
      <c r="B32" s="4">
        <v>775</v>
      </c>
      <c r="C32" s="4">
        <v>692</v>
      </c>
    </row>
    <row r="33" spans="1:3" x14ac:dyDescent="0.25">
      <c r="A33" s="2" t="s">
        <v>47</v>
      </c>
      <c r="B33" s="4" t="s">
        <v>5</v>
      </c>
      <c r="C33" s="6">
        <v>13096</v>
      </c>
    </row>
    <row r="34" spans="1:3" x14ac:dyDescent="0.25">
      <c r="A34" s="2" t="s">
        <v>808</v>
      </c>
      <c r="B34" s="4" t="s">
        <v>5</v>
      </c>
      <c r="C34" s="4" t="s">
        <v>5</v>
      </c>
    </row>
    <row r="35" spans="1:3" x14ac:dyDescent="0.25">
      <c r="A35" s="3" t="s">
        <v>448</v>
      </c>
      <c r="B35" s="4" t="s">
        <v>5</v>
      </c>
      <c r="C35" s="4" t="s">
        <v>5</v>
      </c>
    </row>
    <row r="36" spans="1:3" x14ac:dyDescent="0.25">
      <c r="A36" s="2" t="s">
        <v>450</v>
      </c>
      <c r="B36" s="4">
        <v>106</v>
      </c>
      <c r="C36" s="6">
        <v>1095</v>
      </c>
    </row>
    <row r="37" spans="1:3" x14ac:dyDescent="0.25">
      <c r="A37" s="2" t="s">
        <v>31</v>
      </c>
      <c r="B37" s="4" t="s">
        <v>66</v>
      </c>
      <c r="C37" s="4" t="s">
        <v>5</v>
      </c>
    </row>
    <row r="38" spans="1:3" x14ac:dyDescent="0.25">
      <c r="A38" s="2" t="s">
        <v>451</v>
      </c>
      <c r="B38" s="6">
        <v>275137</v>
      </c>
      <c r="C38" s="6">
        <v>299039</v>
      </c>
    </row>
    <row r="39" spans="1:3" x14ac:dyDescent="0.25">
      <c r="A39" s="2" t="s">
        <v>37</v>
      </c>
      <c r="B39" s="4">
        <v>833</v>
      </c>
      <c r="C39" s="6">
        <v>1114</v>
      </c>
    </row>
    <row r="40" spans="1:3" x14ac:dyDescent="0.25">
      <c r="A40" s="3" t="s">
        <v>454</v>
      </c>
      <c r="B40" s="4" t="s">
        <v>5</v>
      </c>
      <c r="C40" s="4" t="s">
        <v>5</v>
      </c>
    </row>
    <row r="41" spans="1:3" x14ac:dyDescent="0.25">
      <c r="A41" s="2" t="s">
        <v>50</v>
      </c>
      <c r="B41" s="6">
        <v>3528</v>
      </c>
      <c r="C41" s="6">
        <v>2933</v>
      </c>
    </row>
    <row r="42" spans="1:3" x14ac:dyDescent="0.25">
      <c r="A42" s="2" t="s">
        <v>457</v>
      </c>
      <c r="B42" s="4" t="s">
        <v>5</v>
      </c>
      <c r="C42" s="6">
        <v>7046</v>
      </c>
    </row>
    <row r="43" spans="1:3" x14ac:dyDescent="0.25">
      <c r="A43" s="2" t="s">
        <v>48</v>
      </c>
      <c r="B43" s="6">
        <v>11500</v>
      </c>
      <c r="C43" s="6">
        <v>12500</v>
      </c>
    </row>
    <row r="44" spans="1:3" x14ac:dyDescent="0.25">
      <c r="A44" s="2" t="s">
        <v>822</v>
      </c>
      <c r="B44" s="4" t="s">
        <v>5</v>
      </c>
      <c r="C44" s="4" t="s">
        <v>5</v>
      </c>
    </row>
    <row r="45" spans="1:3" x14ac:dyDescent="0.25">
      <c r="A45" s="3" t="s">
        <v>448</v>
      </c>
      <c r="B45" s="4" t="s">
        <v>5</v>
      </c>
      <c r="C45" s="4" t="s">
        <v>5</v>
      </c>
    </row>
    <row r="46" spans="1:3" x14ac:dyDescent="0.25">
      <c r="A46" s="2" t="s">
        <v>449</v>
      </c>
      <c r="B46" s="6">
        <v>55640</v>
      </c>
      <c r="C46" s="6">
        <v>94877</v>
      </c>
    </row>
    <row r="47" spans="1:3" ht="30" x14ac:dyDescent="0.25">
      <c r="A47" s="2" t="s">
        <v>29</v>
      </c>
      <c r="B47" s="6">
        <v>1000</v>
      </c>
      <c r="C47" s="6">
        <v>1000</v>
      </c>
    </row>
    <row r="48" spans="1:3" x14ac:dyDescent="0.25">
      <c r="A48" s="2" t="s">
        <v>450</v>
      </c>
      <c r="B48" s="6">
        <v>67761</v>
      </c>
      <c r="C48" s="6">
        <v>70180</v>
      </c>
    </row>
    <row r="49" spans="1:3" x14ac:dyDescent="0.25">
      <c r="A49" s="2" t="s">
        <v>31</v>
      </c>
      <c r="B49" s="4">
        <v>79</v>
      </c>
      <c r="C49" s="4">
        <v>921</v>
      </c>
    </row>
    <row r="50" spans="1:3" x14ac:dyDescent="0.25">
      <c r="A50" s="2" t="s">
        <v>451</v>
      </c>
      <c r="B50" s="6">
        <v>276360</v>
      </c>
      <c r="C50" s="6">
        <v>297114</v>
      </c>
    </row>
    <row r="51" spans="1:3" x14ac:dyDescent="0.25">
      <c r="A51" s="2" t="s">
        <v>452</v>
      </c>
      <c r="B51" s="6">
        <v>1727</v>
      </c>
      <c r="C51" s="6">
        <v>1727</v>
      </c>
    </row>
    <row r="52" spans="1:3" x14ac:dyDescent="0.25">
      <c r="A52" s="2" t="s">
        <v>37</v>
      </c>
      <c r="B52" s="6">
        <v>1092</v>
      </c>
      <c r="C52" s="6">
        <v>1377</v>
      </c>
    </row>
    <row r="53" spans="1:3" x14ac:dyDescent="0.25">
      <c r="A53" s="3" t="s">
        <v>454</v>
      </c>
      <c r="B53" s="4" t="s">
        <v>5</v>
      </c>
      <c r="C53" s="4" t="s">
        <v>5</v>
      </c>
    </row>
    <row r="54" spans="1:3" x14ac:dyDescent="0.25">
      <c r="A54" s="2" t="s">
        <v>455</v>
      </c>
      <c r="B54" s="6">
        <v>221433</v>
      </c>
      <c r="C54" s="6">
        <v>280024</v>
      </c>
    </row>
    <row r="55" spans="1:3" x14ac:dyDescent="0.25">
      <c r="A55" s="2" t="s">
        <v>456</v>
      </c>
      <c r="B55" s="6">
        <v>187818</v>
      </c>
      <c r="C55" s="6">
        <v>168922</v>
      </c>
    </row>
    <row r="56" spans="1:3" x14ac:dyDescent="0.25">
      <c r="A56" s="2" t="s">
        <v>50</v>
      </c>
      <c r="B56" s="6">
        <v>4304</v>
      </c>
      <c r="C56" s="6">
        <v>3628</v>
      </c>
    </row>
    <row r="57" spans="1:3" x14ac:dyDescent="0.25">
      <c r="A57" s="2" t="s">
        <v>457</v>
      </c>
      <c r="B57" s="4" t="s">
        <v>5</v>
      </c>
      <c r="C57" s="6">
        <v>7000</v>
      </c>
    </row>
    <row r="58" spans="1:3" x14ac:dyDescent="0.25">
      <c r="A58" s="2" t="s">
        <v>47</v>
      </c>
      <c r="B58" s="4" t="s">
        <v>5</v>
      </c>
      <c r="C58" s="6">
        <v>13000</v>
      </c>
    </row>
    <row r="59" spans="1:3" x14ac:dyDescent="0.25">
      <c r="A59" s="2" t="s">
        <v>48</v>
      </c>
      <c r="B59" s="8">
        <v>23000</v>
      </c>
      <c r="C59" s="8">
        <v>23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4</v>
      </c>
      <c r="B2" s="1" t="s">
        <v>2</v>
      </c>
      <c r="C2" s="1" t="s">
        <v>78</v>
      </c>
      <c r="D2" s="1" t="s">
        <v>2</v>
      </c>
      <c r="E2" s="1" t="s">
        <v>78</v>
      </c>
    </row>
    <row r="3" spans="1:5" x14ac:dyDescent="0.25">
      <c r="A3" s="3" t="s">
        <v>79</v>
      </c>
      <c r="B3" s="4" t="s">
        <v>5</v>
      </c>
      <c r="C3" s="4" t="s">
        <v>5</v>
      </c>
      <c r="D3" s="4" t="s">
        <v>5</v>
      </c>
      <c r="E3" s="4" t="s">
        <v>5</v>
      </c>
    </row>
    <row r="4" spans="1:5" x14ac:dyDescent="0.25">
      <c r="A4" s="2" t="s">
        <v>80</v>
      </c>
      <c r="B4" s="8">
        <v>3930</v>
      </c>
      <c r="C4" s="8">
        <v>5063</v>
      </c>
      <c r="D4" s="8">
        <v>12079</v>
      </c>
      <c r="E4" s="8">
        <v>16336</v>
      </c>
    </row>
    <row r="5" spans="1:5" x14ac:dyDescent="0.25">
      <c r="A5" s="2" t="s">
        <v>81</v>
      </c>
      <c r="B5" s="4">
        <v>304</v>
      </c>
      <c r="C5" s="4">
        <v>284</v>
      </c>
      <c r="D5" s="4">
        <v>875</v>
      </c>
      <c r="E5" s="4">
        <v>888</v>
      </c>
    </row>
    <row r="6" spans="1:5" x14ac:dyDescent="0.25">
      <c r="A6" s="2" t="s">
        <v>82</v>
      </c>
      <c r="B6" s="4">
        <v>32</v>
      </c>
      <c r="C6" s="4">
        <v>72</v>
      </c>
      <c r="D6" s="4">
        <v>110</v>
      </c>
      <c r="E6" s="4">
        <v>266</v>
      </c>
    </row>
    <row r="7" spans="1:5" x14ac:dyDescent="0.25">
      <c r="A7" s="2" t="s">
        <v>83</v>
      </c>
      <c r="B7" s="4">
        <v>60</v>
      </c>
      <c r="C7" s="4">
        <v>78</v>
      </c>
      <c r="D7" s="4">
        <v>211</v>
      </c>
      <c r="E7" s="4">
        <v>220</v>
      </c>
    </row>
    <row r="8" spans="1:5" x14ac:dyDescent="0.25">
      <c r="A8" s="2" t="s">
        <v>84</v>
      </c>
      <c r="B8" s="6">
        <v>4326</v>
      </c>
      <c r="C8" s="6">
        <v>5497</v>
      </c>
      <c r="D8" s="6">
        <v>13275</v>
      </c>
      <c r="E8" s="6">
        <v>17710</v>
      </c>
    </row>
    <row r="9" spans="1:5" x14ac:dyDescent="0.25">
      <c r="A9" s="3" t="s">
        <v>85</v>
      </c>
      <c r="B9" s="4" t="s">
        <v>5</v>
      </c>
      <c r="C9" s="4" t="s">
        <v>5</v>
      </c>
      <c r="D9" s="4" t="s">
        <v>5</v>
      </c>
      <c r="E9" s="4" t="s">
        <v>5</v>
      </c>
    </row>
    <row r="10" spans="1:5" x14ac:dyDescent="0.25">
      <c r="A10" s="2" t="s">
        <v>86</v>
      </c>
      <c r="B10" s="4">
        <v>753</v>
      </c>
      <c r="C10" s="6">
        <v>1227</v>
      </c>
      <c r="D10" s="6">
        <v>2501</v>
      </c>
      <c r="E10" s="6">
        <v>3873</v>
      </c>
    </row>
    <row r="11" spans="1:5" ht="30" x14ac:dyDescent="0.25">
      <c r="A11" s="2" t="s">
        <v>87</v>
      </c>
      <c r="B11" s="4" t="s">
        <v>5</v>
      </c>
      <c r="C11" s="4">
        <v>78</v>
      </c>
      <c r="D11" s="4">
        <v>108</v>
      </c>
      <c r="E11" s="4">
        <v>261</v>
      </c>
    </row>
    <row r="12" spans="1:5" x14ac:dyDescent="0.25">
      <c r="A12" s="2" t="s">
        <v>88</v>
      </c>
      <c r="B12" s="4">
        <v>202</v>
      </c>
      <c r="C12" s="4">
        <v>446</v>
      </c>
      <c r="D12" s="4">
        <v>689</v>
      </c>
      <c r="E12" s="6">
        <v>1300</v>
      </c>
    </row>
    <row r="13" spans="1:5" x14ac:dyDescent="0.25">
      <c r="A13" s="2" t="s">
        <v>89</v>
      </c>
      <c r="B13" s="4">
        <v>955</v>
      </c>
      <c r="C13" s="6">
        <v>1751</v>
      </c>
      <c r="D13" s="6">
        <v>3298</v>
      </c>
      <c r="E13" s="6">
        <v>5434</v>
      </c>
    </row>
    <row r="14" spans="1:5" x14ac:dyDescent="0.25">
      <c r="A14" s="2" t="s">
        <v>90</v>
      </c>
      <c r="B14" s="6">
        <v>3371</v>
      </c>
      <c r="C14" s="6">
        <v>3746</v>
      </c>
      <c r="D14" s="6">
        <v>9977</v>
      </c>
      <c r="E14" s="6">
        <v>12276</v>
      </c>
    </row>
    <row r="15" spans="1:5" x14ac:dyDescent="0.25">
      <c r="A15" s="2" t="s">
        <v>91</v>
      </c>
      <c r="B15" s="4" t="s">
        <v>5</v>
      </c>
      <c r="C15" s="6">
        <v>2000</v>
      </c>
      <c r="D15" s="4">
        <v>300</v>
      </c>
      <c r="E15" s="6">
        <v>2700</v>
      </c>
    </row>
    <row r="16" spans="1:5" ht="30" x14ac:dyDescent="0.25">
      <c r="A16" s="2" t="s">
        <v>92</v>
      </c>
      <c r="B16" s="6">
        <v>3371</v>
      </c>
      <c r="C16" s="6">
        <v>1746</v>
      </c>
      <c r="D16" s="6">
        <v>9677</v>
      </c>
      <c r="E16" s="6">
        <v>9576</v>
      </c>
    </row>
    <row r="17" spans="1:5" x14ac:dyDescent="0.25">
      <c r="A17" s="3" t="s">
        <v>93</v>
      </c>
      <c r="B17" s="4" t="s">
        <v>5</v>
      </c>
      <c r="C17" s="4" t="s">
        <v>5</v>
      </c>
      <c r="D17" s="4" t="s">
        <v>5</v>
      </c>
      <c r="E17" s="4" t="s">
        <v>5</v>
      </c>
    </row>
    <row r="18" spans="1:5" x14ac:dyDescent="0.25">
      <c r="A18" s="2" t="s">
        <v>94</v>
      </c>
      <c r="B18" s="4">
        <v>444</v>
      </c>
      <c r="C18" s="4">
        <v>433</v>
      </c>
      <c r="D18" s="6">
        <v>1276</v>
      </c>
      <c r="E18" s="6">
        <v>1256</v>
      </c>
    </row>
    <row r="19" spans="1:5" x14ac:dyDescent="0.25">
      <c r="A19" s="2" t="s">
        <v>95</v>
      </c>
      <c r="B19" s="4">
        <v>26</v>
      </c>
      <c r="C19" s="4">
        <v>36</v>
      </c>
      <c r="D19" s="4">
        <v>75</v>
      </c>
      <c r="E19" s="4">
        <v>137</v>
      </c>
    </row>
    <row r="20" spans="1:5" ht="30" x14ac:dyDescent="0.25">
      <c r="A20" s="2" t="s">
        <v>96</v>
      </c>
      <c r="B20" s="4" t="s">
        <v>5</v>
      </c>
      <c r="C20" s="4">
        <v>686</v>
      </c>
      <c r="D20" s="4">
        <v>182</v>
      </c>
      <c r="E20" s="6">
        <v>1215</v>
      </c>
    </row>
    <row r="21" spans="1:5" x14ac:dyDescent="0.25">
      <c r="A21" s="2" t="s">
        <v>97</v>
      </c>
      <c r="B21" s="4" t="s">
        <v>5</v>
      </c>
      <c r="C21" s="4" t="s">
        <v>5</v>
      </c>
      <c r="D21" s="4" t="s">
        <v>5</v>
      </c>
      <c r="E21" s="6">
        <v>1466</v>
      </c>
    </row>
    <row r="22" spans="1:5" x14ac:dyDescent="0.25">
      <c r="A22" s="2" t="s">
        <v>98</v>
      </c>
      <c r="B22" s="4">
        <v>192</v>
      </c>
      <c r="C22" s="4">
        <v>235</v>
      </c>
      <c r="D22" s="4">
        <v>558</v>
      </c>
      <c r="E22" s="4">
        <v>693</v>
      </c>
    </row>
    <row r="23" spans="1:5" x14ac:dyDescent="0.25">
      <c r="A23" s="2" t="s">
        <v>99</v>
      </c>
      <c r="B23" s="4">
        <v>662</v>
      </c>
      <c r="C23" s="6">
        <v>1390</v>
      </c>
      <c r="D23" s="6">
        <v>2091</v>
      </c>
      <c r="E23" s="6">
        <v>4767</v>
      </c>
    </row>
    <row r="24" spans="1:5" x14ac:dyDescent="0.25">
      <c r="A24" s="3" t="s">
        <v>100</v>
      </c>
      <c r="B24" s="4" t="s">
        <v>5</v>
      </c>
      <c r="C24" s="4" t="s">
        <v>5</v>
      </c>
      <c r="D24" s="4" t="s">
        <v>5</v>
      </c>
      <c r="E24" s="4" t="s">
        <v>5</v>
      </c>
    </row>
    <row r="25" spans="1:5" x14ac:dyDescent="0.25">
      <c r="A25" s="2" t="s">
        <v>101</v>
      </c>
      <c r="B25" s="6">
        <v>1632</v>
      </c>
      <c r="C25" s="6">
        <v>1771</v>
      </c>
      <c r="D25" s="6">
        <v>4889</v>
      </c>
      <c r="E25" s="6">
        <v>5479</v>
      </c>
    </row>
    <row r="26" spans="1:5" x14ac:dyDescent="0.25">
      <c r="A26" s="2" t="s">
        <v>102</v>
      </c>
      <c r="B26" s="4">
        <v>279</v>
      </c>
      <c r="C26" s="4">
        <v>328</v>
      </c>
      <c r="D26" s="4">
        <v>877</v>
      </c>
      <c r="E26" s="6">
        <v>1070</v>
      </c>
    </row>
    <row r="27" spans="1:5" x14ac:dyDescent="0.25">
      <c r="A27" s="2" t="s">
        <v>103</v>
      </c>
      <c r="B27" s="4">
        <v>241</v>
      </c>
      <c r="C27" s="4">
        <v>326</v>
      </c>
      <c r="D27" s="4">
        <v>732</v>
      </c>
      <c r="E27" s="4">
        <v>964</v>
      </c>
    </row>
    <row r="28" spans="1:5" x14ac:dyDescent="0.25">
      <c r="A28" s="2" t="s">
        <v>104</v>
      </c>
      <c r="B28" s="4">
        <v>101</v>
      </c>
      <c r="C28" s="4">
        <v>136</v>
      </c>
      <c r="D28" s="4">
        <v>305</v>
      </c>
      <c r="E28" s="4">
        <v>403</v>
      </c>
    </row>
    <row r="29" spans="1:5" x14ac:dyDescent="0.25">
      <c r="A29" s="2" t="s">
        <v>105</v>
      </c>
      <c r="B29" s="4">
        <v>272</v>
      </c>
      <c r="C29" s="4">
        <v>277</v>
      </c>
      <c r="D29" s="4">
        <v>794</v>
      </c>
      <c r="E29" s="4">
        <v>890</v>
      </c>
    </row>
    <row r="30" spans="1:5" x14ac:dyDescent="0.25">
      <c r="A30" s="2" t="s">
        <v>106</v>
      </c>
      <c r="B30" s="4">
        <v>18</v>
      </c>
      <c r="C30" s="4">
        <v>58</v>
      </c>
      <c r="D30" s="4">
        <v>68</v>
      </c>
      <c r="E30" s="4">
        <v>158</v>
      </c>
    </row>
    <row r="31" spans="1:5" x14ac:dyDescent="0.25">
      <c r="A31" s="2" t="s">
        <v>107</v>
      </c>
      <c r="B31" s="4">
        <v>113</v>
      </c>
      <c r="C31" s="4">
        <v>95</v>
      </c>
      <c r="D31" s="4">
        <v>315</v>
      </c>
      <c r="E31" s="4">
        <v>297</v>
      </c>
    </row>
    <row r="32" spans="1:5" x14ac:dyDescent="0.25">
      <c r="A32" s="2" t="s">
        <v>108</v>
      </c>
      <c r="B32" s="4">
        <v>399</v>
      </c>
      <c r="C32" s="4">
        <v>679</v>
      </c>
      <c r="D32" s="4">
        <v>768</v>
      </c>
      <c r="E32" s="6">
        <v>1707</v>
      </c>
    </row>
    <row r="33" spans="1:5" x14ac:dyDescent="0.25">
      <c r="A33" s="2" t="s">
        <v>98</v>
      </c>
      <c r="B33" s="4">
        <v>688</v>
      </c>
      <c r="C33" s="4">
        <v>859</v>
      </c>
      <c r="D33" s="6">
        <v>2137</v>
      </c>
      <c r="E33" s="6">
        <v>2650</v>
      </c>
    </row>
    <row r="34" spans="1:5" x14ac:dyDescent="0.25">
      <c r="A34" s="2" t="s">
        <v>109</v>
      </c>
      <c r="B34" s="6">
        <v>3743</v>
      </c>
      <c r="C34" s="6">
        <v>4529</v>
      </c>
      <c r="D34" s="6">
        <v>10885</v>
      </c>
      <c r="E34" s="6">
        <v>13618</v>
      </c>
    </row>
    <row r="35" spans="1:5" ht="30" x14ac:dyDescent="0.25">
      <c r="A35" s="2" t="s">
        <v>110</v>
      </c>
      <c r="B35" s="4">
        <v>290</v>
      </c>
      <c r="C35" s="6">
        <v>-1393</v>
      </c>
      <c r="D35" s="4">
        <v>883</v>
      </c>
      <c r="E35" s="4">
        <v>725</v>
      </c>
    </row>
    <row r="36" spans="1:5" x14ac:dyDescent="0.25">
      <c r="A36" s="2" t="s">
        <v>111</v>
      </c>
      <c r="B36" s="4" t="s">
        <v>66</v>
      </c>
      <c r="C36" s="4" t="s">
        <v>66</v>
      </c>
      <c r="D36" s="4" t="s">
        <v>66</v>
      </c>
      <c r="E36" s="4" t="s">
        <v>66</v>
      </c>
    </row>
    <row r="37" spans="1:5" x14ac:dyDescent="0.25">
      <c r="A37" s="2" t="s">
        <v>112</v>
      </c>
      <c r="B37" s="4">
        <v>290</v>
      </c>
      <c r="C37" s="6">
        <v>-1393</v>
      </c>
      <c r="D37" s="4">
        <v>883</v>
      </c>
      <c r="E37" s="4">
        <v>725</v>
      </c>
    </row>
    <row r="38" spans="1:5" x14ac:dyDescent="0.25">
      <c r="A38" s="2" t="s">
        <v>113</v>
      </c>
      <c r="B38" s="4">
        <v>-245</v>
      </c>
      <c r="C38" s="4">
        <v>-244</v>
      </c>
      <c r="D38" s="4">
        <v>-726</v>
      </c>
      <c r="E38" s="4">
        <v>-728</v>
      </c>
    </row>
    <row r="39" spans="1:5" x14ac:dyDescent="0.25">
      <c r="A39" s="2" t="s">
        <v>114</v>
      </c>
      <c r="B39" s="4">
        <v>-50</v>
      </c>
      <c r="C39" s="4">
        <v>-48</v>
      </c>
      <c r="D39" s="4">
        <v>-148</v>
      </c>
      <c r="E39" s="4">
        <v>-140</v>
      </c>
    </row>
    <row r="40" spans="1:5" ht="30" x14ac:dyDescent="0.25">
      <c r="A40" s="2" t="s">
        <v>115</v>
      </c>
      <c r="B40" s="4">
        <v>-5</v>
      </c>
      <c r="C40" s="6">
        <v>-1685</v>
      </c>
      <c r="D40" s="4">
        <v>9</v>
      </c>
      <c r="E40" s="4">
        <v>-143</v>
      </c>
    </row>
    <row r="41" spans="1:5" ht="30" x14ac:dyDescent="0.25">
      <c r="A41" s="3" t="s">
        <v>116</v>
      </c>
      <c r="B41" s="4" t="s">
        <v>5</v>
      </c>
      <c r="C41" s="4" t="s">
        <v>5</v>
      </c>
      <c r="D41" s="4" t="s">
        <v>5</v>
      </c>
      <c r="E41" s="4" t="s">
        <v>5</v>
      </c>
    </row>
    <row r="42" spans="1:5" x14ac:dyDescent="0.25">
      <c r="A42" s="2" t="s">
        <v>117</v>
      </c>
      <c r="B42" s="8">
        <v>0</v>
      </c>
      <c r="C42" s="10">
        <v>-0.51</v>
      </c>
      <c r="D42" s="8">
        <v>0</v>
      </c>
      <c r="E42" s="10">
        <v>-0.04</v>
      </c>
    </row>
    <row r="43" spans="1:5" x14ac:dyDescent="0.25">
      <c r="A43" s="2" t="s">
        <v>118</v>
      </c>
      <c r="B43" s="8">
        <v>0</v>
      </c>
      <c r="C43" s="10">
        <v>-0.51</v>
      </c>
      <c r="D43" s="8">
        <v>0</v>
      </c>
      <c r="E43" s="10">
        <v>-0.04</v>
      </c>
    </row>
    <row r="44" spans="1:5" ht="30" x14ac:dyDescent="0.25">
      <c r="A44" s="3" t="s">
        <v>119</v>
      </c>
      <c r="B44" s="4" t="s">
        <v>5</v>
      </c>
      <c r="C44" s="4" t="s">
        <v>5</v>
      </c>
      <c r="D44" s="4" t="s">
        <v>5</v>
      </c>
      <c r="E44" s="4" t="s">
        <v>5</v>
      </c>
    </row>
    <row r="45" spans="1:5" x14ac:dyDescent="0.25">
      <c r="A45" s="2" t="s">
        <v>117</v>
      </c>
      <c r="B45" s="6">
        <v>3274716</v>
      </c>
      <c r="C45" s="6">
        <v>3274183</v>
      </c>
      <c r="D45" s="6">
        <v>3274551</v>
      </c>
      <c r="E45" s="6">
        <v>3274049</v>
      </c>
    </row>
    <row r="46" spans="1:5" x14ac:dyDescent="0.25">
      <c r="A46" s="2" t="s">
        <v>118</v>
      </c>
      <c r="B46" s="6">
        <v>3274716</v>
      </c>
      <c r="C46" s="6">
        <v>3274183</v>
      </c>
      <c r="D46" s="6">
        <v>3274551</v>
      </c>
      <c r="E46" s="6">
        <v>3274049</v>
      </c>
    </row>
    <row r="47" spans="1:5" x14ac:dyDescent="0.25">
      <c r="A47" s="3" t="s">
        <v>120</v>
      </c>
      <c r="B47" s="4" t="s">
        <v>5</v>
      </c>
      <c r="C47" s="4" t="s">
        <v>5</v>
      </c>
      <c r="D47" s="4" t="s">
        <v>5</v>
      </c>
      <c r="E47" s="4" t="s">
        <v>5</v>
      </c>
    </row>
    <row r="48" spans="1:5" x14ac:dyDescent="0.25">
      <c r="A48" s="2" t="s">
        <v>112</v>
      </c>
      <c r="B48" s="4">
        <v>290</v>
      </c>
      <c r="C48" s="6">
        <v>-1393</v>
      </c>
      <c r="D48" s="4">
        <v>883</v>
      </c>
      <c r="E48" s="4">
        <v>725</v>
      </c>
    </row>
    <row r="49" spans="1:5" ht="45" x14ac:dyDescent="0.25">
      <c r="A49" s="2" t="s">
        <v>121</v>
      </c>
      <c r="B49" s="4" t="s">
        <v>5</v>
      </c>
      <c r="C49" s="4">
        <v>424</v>
      </c>
      <c r="D49" s="4">
        <v>112</v>
      </c>
      <c r="E49" s="4">
        <v>750</v>
      </c>
    </row>
    <row r="50" spans="1:5" ht="45" x14ac:dyDescent="0.25">
      <c r="A50" s="2" t="s">
        <v>122</v>
      </c>
      <c r="B50" s="4">
        <v>-112</v>
      </c>
      <c r="C50" s="4">
        <v>-803</v>
      </c>
      <c r="D50" s="6">
        <v>-2351</v>
      </c>
      <c r="E50" s="6">
        <v>-1688</v>
      </c>
    </row>
    <row r="51" spans="1:5" x14ac:dyDescent="0.25">
      <c r="A51" s="2" t="s">
        <v>123</v>
      </c>
      <c r="B51" s="8">
        <v>178</v>
      </c>
      <c r="C51" s="8">
        <v>-1772</v>
      </c>
      <c r="D51" s="8">
        <v>-1356</v>
      </c>
      <c r="E51" s="8">
        <v>-2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7" t="s">
        <v>2</v>
      </c>
      <c r="C1" s="7" t="s">
        <v>26</v>
      </c>
    </row>
    <row r="2" spans="1:3" ht="30" x14ac:dyDescent="0.25">
      <c r="A2" s="1" t="s">
        <v>25</v>
      </c>
      <c r="B2" s="7"/>
      <c r="C2" s="7"/>
    </row>
    <row r="3" spans="1:3" ht="30" x14ac:dyDescent="0.25">
      <c r="A3" s="3" t="s">
        <v>899</v>
      </c>
      <c r="B3" s="4" t="s">
        <v>5</v>
      </c>
      <c r="C3" s="4" t="s">
        <v>5</v>
      </c>
    </row>
    <row r="4" spans="1:3" x14ac:dyDescent="0.25">
      <c r="A4" s="2" t="s">
        <v>476</v>
      </c>
      <c r="B4" s="8">
        <v>722</v>
      </c>
      <c r="C4" s="8">
        <v>928</v>
      </c>
    </row>
    <row r="5" spans="1:3" x14ac:dyDescent="0.25">
      <c r="A5" s="2" t="s">
        <v>477</v>
      </c>
      <c r="B5" s="6">
        <v>20835</v>
      </c>
      <c r="C5" s="6">
        <v>26980</v>
      </c>
    </row>
    <row r="6" spans="1:3" x14ac:dyDescent="0.25">
      <c r="A6" s="2" t="s">
        <v>478</v>
      </c>
      <c r="B6" s="6">
        <v>5479</v>
      </c>
      <c r="C6" s="6">
        <v>5707</v>
      </c>
    </row>
    <row r="7" spans="1:3" x14ac:dyDescent="0.25">
      <c r="A7" s="2" t="s">
        <v>479</v>
      </c>
      <c r="B7" s="4">
        <v>61</v>
      </c>
      <c r="C7" s="4">
        <v>72</v>
      </c>
    </row>
    <row r="8" spans="1:3" x14ac:dyDescent="0.25">
      <c r="A8" s="2" t="s">
        <v>98</v>
      </c>
      <c r="B8" s="6">
        <v>2024</v>
      </c>
      <c r="C8" s="6">
        <v>2294</v>
      </c>
    </row>
    <row r="9" spans="1:3" x14ac:dyDescent="0.25">
      <c r="A9" s="2" t="s">
        <v>547</v>
      </c>
      <c r="B9" s="6">
        <v>284723</v>
      </c>
      <c r="C9" s="6">
        <v>306881</v>
      </c>
    </row>
    <row r="10" spans="1:3" x14ac:dyDescent="0.25">
      <c r="A10" s="2" t="s">
        <v>900</v>
      </c>
      <c r="B10" s="4" t="s">
        <v>5</v>
      </c>
      <c r="C10" s="4" t="s">
        <v>5</v>
      </c>
    </row>
    <row r="11" spans="1:3" ht="30" x14ac:dyDescent="0.25">
      <c r="A11" s="3" t="s">
        <v>899</v>
      </c>
      <c r="B11" s="4" t="s">
        <v>5</v>
      </c>
      <c r="C11" s="4" t="s">
        <v>5</v>
      </c>
    </row>
    <row r="12" spans="1:3" x14ac:dyDescent="0.25">
      <c r="A12" s="2" t="s">
        <v>415</v>
      </c>
      <c r="B12" s="6">
        <v>7801</v>
      </c>
      <c r="C12" s="6">
        <v>9485</v>
      </c>
    </row>
    <row r="13" spans="1:3" x14ac:dyDescent="0.25">
      <c r="A13" s="2" t="s">
        <v>901</v>
      </c>
      <c r="B13" s="4" t="s">
        <v>5</v>
      </c>
      <c r="C13" s="4" t="s">
        <v>5</v>
      </c>
    </row>
    <row r="14" spans="1:3" ht="30" x14ac:dyDescent="0.25">
      <c r="A14" s="3" t="s">
        <v>899</v>
      </c>
      <c r="B14" s="4" t="s">
        <v>5</v>
      </c>
      <c r="C14" s="4" t="s">
        <v>5</v>
      </c>
    </row>
    <row r="15" spans="1:3" x14ac:dyDescent="0.25">
      <c r="A15" s="2" t="s">
        <v>415</v>
      </c>
      <c r="B15" s="6">
        <v>21695</v>
      </c>
      <c r="C15" s="6">
        <v>27163</v>
      </c>
    </row>
    <row r="16" spans="1:3" x14ac:dyDescent="0.25">
      <c r="A16" s="2" t="s">
        <v>902</v>
      </c>
      <c r="B16" s="4" t="s">
        <v>5</v>
      </c>
      <c r="C16" s="4" t="s">
        <v>5</v>
      </c>
    </row>
    <row r="17" spans="1:3" ht="30" x14ac:dyDescent="0.25">
      <c r="A17" s="3" t="s">
        <v>899</v>
      </c>
      <c r="B17" s="4" t="s">
        <v>5</v>
      </c>
      <c r="C17" s="4" t="s">
        <v>5</v>
      </c>
    </row>
    <row r="18" spans="1:3" x14ac:dyDescent="0.25">
      <c r="A18" s="2" t="s">
        <v>903</v>
      </c>
      <c r="B18" s="6">
        <v>21806</v>
      </c>
      <c r="C18" s="6">
        <v>25111</v>
      </c>
    </row>
    <row r="19" spans="1:3" x14ac:dyDescent="0.25">
      <c r="A19" s="2" t="s">
        <v>904</v>
      </c>
      <c r="B19" s="4" t="s">
        <v>5</v>
      </c>
      <c r="C19" s="4" t="s">
        <v>5</v>
      </c>
    </row>
    <row r="20" spans="1:3" ht="30" x14ac:dyDescent="0.25">
      <c r="A20" s="3" t="s">
        <v>899</v>
      </c>
      <c r="B20" s="4" t="s">
        <v>5</v>
      </c>
      <c r="C20" s="4" t="s">
        <v>5</v>
      </c>
    </row>
    <row r="21" spans="1:3" x14ac:dyDescent="0.25">
      <c r="A21" s="2" t="s">
        <v>903</v>
      </c>
      <c r="B21" s="6">
        <v>85603</v>
      </c>
      <c r="C21" s="6">
        <v>84555</v>
      </c>
    </row>
    <row r="22" spans="1:3" x14ac:dyDescent="0.25">
      <c r="A22" s="2" t="s">
        <v>905</v>
      </c>
      <c r="B22" s="4" t="s">
        <v>5</v>
      </c>
      <c r="C22" s="4" t="s">
        <v>5</v>
      </c>
    </row>
    <row r="23" spans="1:3" ht="30" x14ac:dyDescent="0.25">
      <c r="A23" s="3" t="s">
        <v>899</v>
      </c>
      <c r="B23" s="4" t="s">
        <v>5</v>
      </c>
      <c r="C23" s="4" t="s">
        <v>5</v>
      </c>
    </row>
    <row r="24" spans="1:3" x14ac:dyDescent="0.25">
      <c r="A24" s="2" t="s">
        <v>903</v>
      </c>
      <c r="B24" s="6">
        <v>2287</v>
      </c>
      <c r="C24" s="6">
        <v>3268</v>
      </c>
    </row>
    <row r="25" spans="1:3" x14ac:dyDescent="0.25">
      <c r="A25" s="2" t="s">
        <v>906</v>
      </c>
      <c r="B25" s="4" t="s">
        <v>5</v>
      </c>
      <c r="C25" s="4" t="s">
        <v>5</v>
      </c>
    </row>
    <row r="26" spans="1:3" ht="30" x14ac:dyDescent="0.25">
      <c r="A26" s="3" t="s">
        <v>899</v>
      </c>
      <c r="B26" s="4" t="s">
        <v>5</v>
      </c>
      <c r="C26" s="4" t="s">
        <v>5</v>
      </c>
    </row>
    <row r="27" spans="1:3" x14ac:dyDescent="0.25">
      <c r="A27" s="2" t="s">
        <v>417</v>
      </c>
      <c r="B27" s="6">
        <v>7950</v>
      </c>
      <c r="C27" s="6">
        <v>7670</v>
      </c>
    </row>
    <row r="28" spans="1:3" x14ac:dyDescent="0.25">
      <c r="A28" s="2" t="s">
        <v>907</v>
      </c>
      <c r="B28" s="4" t="s">
        <v>5</v>
      </c>
      <c r="C28" s="4" t="s">
        <v>5</v>
      </c>
    </row>
    <row r="29" spans="1:3" ht="30" x14ac:dyDescent="0.25">
      <c r="A29" s="3" t="s">
        <v>899</v>
      </c>
      <c r="B29" s="4" t="s">
        <v>5</v>
      </c>
      <c r="C29" s="4" t="s">
        <v>5</v>
      </c>
    </row>
    <row r="30" spans="1:3" x14ac:dyDescent="0.25">
      <c r="A30" s="2" t="s">
        <v>417</v>
      </c>
      <c r="B30" s="6">
        <v>38793</v>
      </c>
      <c r="C30" s="6">
        <v>39541</v>
      </c>
    </row>
    <row r="31" spans="1:3" x14ac:dyDescent="0.25">
      <c r="A31" s="2" t="s">
        <v>908</v>
      </c>
      <c r="B31" s="4" t="s">
        <v>5</v>
      </c>
      <c r="C31" s="4" t="s">
        <v>5</v>
      </c>
    </row>
    <row r="32" spans="1:3" ht="30" x14ac:dyDescent="0.25">
      <c r="A32" s="3" t="s">
        <v>899</v>
      </c>
      <c r="B32" s="4" t="s">
        <v>5</v>
      </c>
      <c r="C32" s="4" t="s">
        <v>5</v>
      </c>
    </row>
    <row r="33" spans="1:3" x14ac:dyDescent="0.25">
      <c r="A33" s="2" t="s">
        <v>417</v>
      </c>
      <c r="B33" s="6">
        <v>64128</v>
      </c>
      <c r="C33" s="6">
        <v>68381</v>
      </c>
    </row>
    <row r="34" spans="1:3" ht="30" x14ac:dyDescent="0.25">
      <c r="A34" s="2" t="s">
        <v>909</v>
      </c>
      <c r="B34" s="4" t="s">
        <v>5</v>
      </c>
      <c r="C34" s="4" t="s">
        <v>5</v>
      </c>
    </row>
    <row r="35" spans="1:3" ht="30" x14ac:dyDescent="0.25">
      <c r="A35" s="3" t="s">
        <v>899</v>
      </c>
      <c r="B35" s="4" t="s">
        <v>5</v>
      </c>
      <c r="C35" s="4" t="s">
        <v>5</v>
      </c>
    </row>
    <row r="36" spans="1:3" x14ac:dyDescent="0.25">
      <c r="A36" s="2" t="s">
        <v>98</v>
      </c>
      <c r="B36" s="8">
        <v>5539</v>
      </c>
      <c r="C36" s="8">
        <v>57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10</v>
      </c>
      <c r="B1" s="7" t="s">
        <v>77</v>
      </c>
      <c r="C1" s="7"/>
      <c r="D1" s="7" t="s">
        <v>1</v>
      </c>
      <c r="E1" s="7"/>
      <c r="F1" s="1"/>
    </row>
    <row r="2" spans="1:6" ht="30" x14ac:dyDescent="0.25">
      <c r="A2" s="1" t="s">
        <v>25</v>
      </c>
      <c r="B2" s="1" t="s">
        <v>2</v>
      </c>
      <c r="C2" s="1" t="s">
        <v>78</v>
      </c>
      <c r="D2" s="1" t="s">
        <v>2</v>
      </c>
      <c r="E2" s="1" t="s">
        <v>78</v>
      </c>
      <c r="F2" s="1" t="s">
        <v>26</v>
      </c>
    </row>
    <row r="3" spans="1:6" x14ac:dyDescent="0.25">
      <c r="A3" s="3" t="s">
        <v>911</v>
      </c>
      <c r="B3" s="4" t="s">
        <v>5</v>
      </c>
      <c r="C3" s="4" t="s">
        <v>5</v>
      </c>
      <c r="D3" s="4" t="s">
        <v>5</v>
      </c>
      <c r="E3" s="4" t="s">
        <v>5</v>
      </c>
      <c r="F3" s="4" t="s">
        <v>5</v>
      </c>
    </row>
    <row r="4" spans="1:6" ht="30" x14ac:dyDescent="0.25">
      <c r="A4" s="2" t="s">
        <v>912</v>
      </c>
      <c r="B4" s="8">
        <v>0</v>
      </c>
      <c r="C4" s="8">
        <v>1068</v>
      </c>
      <c r="D4" s="8">
        <v>0</v>
      </c>
      <c r="E4" s="8">
        <v>1068</v>
      </c>
      <c r="F4" s="8">
        <v>1520</v>
      </c>
    </row>
    <row r="5" spans="1:6" x14ac:dyDescent="0.25">
      <c r="A5" s="2" t="s">
        <v>913</v>
      </c>
      <c r="B5" s="6">
        <v>23607</v>
      </c>
      <c r="C5" s="4" t="s">
        <v>5</v>
      </c>
      <c r="D5" s="6">
        <v>23607</v>
      </c>
      <c r="E5" s="4" t="s">
        <v>5</v>
      </c>
      <c r="F5" s="6">
        <v>28451</v>
      </c>
    </row>
    <row r="6" spans="1:6" ht="30" x14ac:dyDescent="0.25">
      <c r="A6" s="2" t="s">
        <v>914</v>
      </c>
      <c r="B6" s="6">
        <v>1968</v>
      </c>
      <c r="C6" s="4" t="s">
        <v>5</v>
      </c>
      <c r="D6" s="6">
        <v>1968</v>
      </c>
      <c r="E6" s="4" t="s">
        <v>5</v>
      </c>
      <c r="F6" s="6">
        <v>1596</v>
      </c>
    </row>
    <row r="7" spans="1:6" x14ac:dyDescent="0.25">
      <c r="A7" s="2" t="s">
        <v>79</v>
      </c>
      <c r="B7" s="4">
        <v>36</v>
      </c>
      <c r="C7" s="4">
        <v>49</v>
      </c>
      <c r="D7" s="4">
        <v>121</v>
      </c>
      <c r="E7" s="4">
        <v>183</v>
      </c>
      <c r="F7" s="4" t="s">
        <v>5</v>
      </c>
    </row>
    <row r="8" spans="1:6" x14ac:dyDescent="0.25">
      <c r="A8" s="2" t="s">
        <v>915</v>
      </c>
      <c r="B8" s="4">
        <v>0</v>
      </c>
      <c r="C8" s="4" t="s">
        <v>5</v>
      </c>
      <c r="D8" s="4">
        <v>0</v>
      </c>
      <c r="E8" s="4" t="s">
        <v>5</v>
      </c>
      <c r="F8" s="4">
        <v>0</v>
      </c>
    </row>
    <row r="9" spans="1:6" ht="30" x14ac:dyDescent="0.25">
      <c r="A9" s="2" t="s">
        <v>916</v>
      </c>
      <c r="B9" s="6">
        <v>7076</v>
      </c>
      <c r="C9" s="4" t="s">
        <v>5</v>
      </c>
      <c r="D9" s="6">
        <v>7076</v>
      </c>
      <c r="E9" s="4" t="s">
        <v>5</v>
      </c>
      <c r="F9" s="4" t="s">
        <v>5</v>
      </c>
    </row>
    <row r="10" spans="1:6" x14ac:dyDescent="0.25">
      <c r="A10" s="2" t="s">
        <v>917</v>
      </c>
      <c r="B10" s="4" t="s">
        <v>5</v>
      </c>
      <c r="C10" s="4" t="s">
        <v>5</v>
      </c>
      <c r="D10" s="4">
        <v>38</v>
      </c>
      <c r="E10" s="4" t="s">
        <v>5</v>
      </c>
      <c r="F10" s="4" t="s">
        <v>5</v>
      </c>
    </row>
    <row r="11" spans="1:6" x14ac:dyDescent="0.25">
      <c r="A11" s="2" t="s">
        <v>918</v>
      </c>
      <c r="B11" s="6">
        <v>8439</v>
      </c>
      <c r="C11" s="4" t="s">
        <v>5</v>
      </c>
      <c r="D11" s="6">
        <v>8439</v>
      </c>
      <c r="E11" s="4" t="s">
        <v>5</v>
      </c>
      <c r="F11" s="6">
        <v>9038</v>
      </c>
    </row>
    <row r="12" spans="1:6" x14ac:dyDescent="0.25">
      <c r="A12" s="2" t="s">
        <v>919</v>
      </c>
      <c r="B12" s="4" t="s">
        <v>5</v>
      </c>
      <c r="C12" s="4" t="s">
        <v>5</v>
      </c>
      <c r="D12" s="4" t="s">
        <v>920</v>
      </c>
      <c r="E12" s="4" t="s">
        <v>5</v>
      </c>
      <c r="F12" s="4" t="s">
        <v>5</v>
      </c>
    </row>
    <row r="13" spans="1:6" x14ac:dyDescent="0.25">
      <c r="A13" s="2" t="s">
        <v>921</v>
      </c>
      <c r="B13" s="4" t="s">
        <v>5</v>
      </c>
      <c r="C13" s="4" t="s">
        <v>5</v>
      </c>
      <c r="D13" s="4">
        <v>0</v>
      </c>
      <c r="E13" s="4">
        <v>0</v>
      </c>
      <c r="F13" s="4" t="s">
        <v>5</v>
      </c>
    </row>
    <row r="14" spans="1:6" x14ac:dyDescent="0.25">
      <c r="A14" s="2" t="s">
        <v>731</v>
      </c>
      <c r="B14" s="4" t="s">
        <v>5</v>
      </c>
      <c r="C14" s="4" t="s">
        <v>5</v>
      </c>
      <c r="D14" s="4" t="s">
        <v>5</v>
      </c>
      <c r="E14" s="4" t="s">
        <v>5</v>
      </c>
      <c r="F14" s="4" t="s">
        <v>5</v>
      </c>
    </row>
    <row r="15" spans="1:6" x14ac:dyDescent="0.25">
      <c r="A15" s="3" t="s">
        <v>911</v>
      </c>
      <c r="B15" s="4" t="s">
        <v>5</v>
      </c>
      <c r="C15" s="4" t="s">
        <v>5</v>
      </c>
      <c r="D15" s="4" t="s">
        <v>5</v>
      </c>
      <c r="E15" s="4" t="s">
        <v>5</v>
      </c>
      <c r="F15" s="4" t="s">
        <v>5</v>
      </c>
    </row>
    <row r="16" spans="1:6" x14ac:dyDescent="0.25">
      <c r="A16" s="2" t="s">
        <v>922</v>
      </c>
      <c r="B16" s="4" t="s">
        <v>5</v>
      </c>
      <c r="C16" s="4" t="s">
        <v>5</v>
      </c>
      <c r="D16" s="4" t="s">
        <v>727</v>
      </c>
      <c r="E16" s="4" t="s">
        <v>5</v>
      </c>
      <c r="F16" s="4" t="s">
        <v>5</v>
      </c>
    </row>
    <row r="17" spans="1:6" x14ac:dyDescent="0.25">
      <c r="A17" s="2" t="s">
        <v>698</v>
      </c>
      <c r="B17" s="4" t="s">
        <v>5</v>
      </c>
      <c r="C17" s="4" t="s">
        <v>5</v>
      </c>
      <c r="D17" s="4" t="s">
        <v>5</v>
      </c>
      <c r="E17" s="4" t="s">
        <v>5</v>
      </c>
      <c r="F17" s="4" t="s">
        <v>5</v>
      </c>
    </row>
    <row r="18" spans="1:6" x14ac:dyDescent="0.25">
      <c r="A18" s="3" t="s">
        <v>911</v>
      </c>
      <c r="B18" s="4" t="s">
        <v>5</v>
      </c>
      <c r="C18" s="4" t="s">
        <v>5</v>
      </c>
      <c r="D18" s="4" t="s">
        <v>5</v>
      </c>
      <c r="E18" s="4" t="s">
        <v>5</v>
      </c>
      <c r="F18" s="4" t="s">
        <v>5</v>
      </c>
    </row>
    <row r="19" spans="1:6" x14ac:dyDescent="0.25">
      <c r="A19" s="2" t="s">
        <v>922</v>
      </c>
      <c r="B19" s="4" t="s">
        <v>5</v>
      </c>
      <c r="C19" s="4" t="s">
        <v>5</v>
      </c>
      <c r="D19" s="4" t="s">
        <v>923</v>
      </c>
      <c r="E19" s="4" t="s">
        <v>5</v>
      </c>
      <c r="F19" s="4" t="s">
        <v>5</v>
      </c>
    </row>
    <row r="20" spans="1:6" x14ac:dyDescent="0.25">
      <c r="A20" s="2" t="s">
        <v>924</v>
      </c>
      <c r="B20" s="4" t="s">
        <v>5</v>
      </c>
      <c r="C20" s="4" t="s">
        <v>5</v>
      </c>
      <c r="D20" s="8">
        <v>250</v>
      </c>
      <c r="E20" s="4" t="s">
        <v>5</v>
      </c>
      <c r="F20"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5</v>
      </c>
      <c r="B1" s="7" t="s">
        <v>77</v>
      </c>
      <c r="C1" s="7"/>
      <c r="D1" s="7" t="s">
        <v>1</v>
      </c>
      <c r="E1" s="7"/>
      <c r="F1" s="1"/>
    </row>
    <row r="2" spans="1:6" ht="30" x14ac:dyDescent="0.25">
      <c r="A2" s="1" t="s">
        <v>25</v>
      </c>
      <c r="B2" s="1" t="s">
        <v>2</v>
      </c>
      <c r="C2" s="1" t="s">
        <v>78</v>
      </c>
      <c r="D2" s="1" t="s">
        <v>2</v>
      </c>
      <c r="E2" s="1" t="s">
        <v>78</v>
      </c>
      <c r="F2" s="1" t="s">
        <v>26</v>
      </c>
    </row>
    <row r="3" spans="1:6" ht="30" x14ac:dyDescent="0.25">
      <c r="A3" s="3" t="s">
        <v>496</v>
      </c>
      <c r="B3" s="4" t="s">
        <v>5</v>
      </c>
      <c r="C3" s="4" t="s">
        <v>5</v>
      </c>
      <c r="D3" s="4" t="s">
        <v>5</v>
      </c>
      <c r="E3" s="4" t="s">
        <v>5</v>
      </c>
      <c r="F3" s="4" t="s">
        <v>5</v>
      </c>
    </row>
    <row r="4" spans="1:6" x14ac:dyDescent="0.25">
      <c r="A4" s="2" t="s">
        <v>341</v>
      </c>
      <c r="B4" s="8">
        <v>9054</v>
      </c>
      <c r="C4" s="8">
        <v>14672</v>
      </c>
      <c r="D4" s="8">
        <v>9767</v>
      </c>
      <c r="E4" s="8">
        <v>19546</v>
      </c>
      <c r="F4" s="4" t="s">
        <v>5</v>
      </c>
    </row>
    <row r="5" spans="1:6" x14ac:dyDescent="0.25">
      <c r="A5" s="2" t="s">
        <v>497</v>
      </c>
      <c r="B5" s="4">
        <v>-733</v>
      </c>
      <c r="C5" s="6">
        <v>-5252</v>
      </c>
      <c r="D5" s="6">
        <v>-1927</v>
      </c>
      <c r="E5" s="6">
        <v>-11490</v>
      </c>
      <c r="F5" s="4" t="s">
        <v>5</v>
      </c>
    </row>
    <row r="6" spans="1:6" x14ac:dyDescent="0.25">
      <c r="A6" s="2" t="s">
        <v>504</v>
      </c>
      <c r="B6" s="4">
        <v>42</v>
      </c>
      <c r="C6" s="4">
        <v>33</v>
      </c>
      <c r="D6" s="4">
        <v>223</v>
      </c>
      <c r="E6" s="4">
        <v>369</v>
      </c>
      <c r="F6" s="4" t="s">
        <v>5</v>
      </c>
    </row>
    <row r="7" spans="1:6" x14ac:dyDescent="0.25">
      <c r="A7" s="2" t="s">
        <v>505</v>
      </c>
      <c r="B7" s="4" t="s">
        <v>5</v>
      </c>
      <c r="C7" s="6">
        <v>2000</v>
      </c>
      <c r="D7" s="4">
        <v>300</v>
      </c>
      <c r="E7" s="6">
        <v>2700</v>
      </c>
      <c r="F7" s="4" t="s">
        <v>5</v>
      </c>
    </row>
    <row r="8" spans="1:6" x14ac:dyDescent="0.25">
      <c r="A8" s="2" t="s">
        <v>521</v>
      </c>
      <c r="B8" s="4" t="s">
        <v>5</v>
      </c>
      <c r="C8" s="4" t="s">
        <v>5</v>
      </c>
      <c r="D8" s="4" t="s">
        <v>5</v>
      </c>
      <c r="E8" s="4">
        <v>481</v>
      </c>
      <c r="F8" s="4" t="s">
        <v>5</v>
      </c>
    </row>
    <row r="9" spans="1:6" x14ac:dyDescent="0.25">
      <c r="A9" s="2" t="s">
        <v>522</v>
      </c>
      <c r="B9" s="4" t="s">
        <v>5</v>
      </c>
      <c r="C9" s="4">
        <v>171</v>
      </c>
      <c r="D9" s="4" t="s">
        <v>5</v>
      </c>
      <c r="E9" s="4">
        <v>18</v>
      </c>
      <c r="F9" s="4" t="s">
        <v>5</v>
      </c>
    </row>
    <row r="10" spans="1:6" x14ac:dyDescent="0.25">
      <c r="A10" s="2" t="s">
        <v>510</v>
      </c>
      <c r="B10" s="6">
        <v>8363</v>
      </c>
      <c r="C10" s="6">
        <v>11624</v>
      </c>
      <c r="D10" s="6">
        <v>8363</v>
      </c>
      <c r="E10" s="6">
        <v>11624</v>
      </c>
      <c r="F10" s="4" t="s">
        <v>5</v>
      </c>
    </row>
    <row r="11" spans="1:6" ht="45" x14ac:dyDescent="0.25">
      <c r="A11" s="2" t="s">
        <v>926</v>
      </c>
      <c r="B11" s="6">
        <v>2609</v>
      </c>
      <c r="C11" s="4" t="s">
        <v>5</v>
      </c>
      <c r="D11" s="6">
        <v>2609</v>
      </c>
      <c r="E11" s="4" t="s">
        <v>5</v>
      </c>
      <c r="F11" s="6">
        <v>2307</v>
      </c>
    </row>
    <row r="12" spans="1:6" ht="45" x14ac:dyDescent="0.25">
      <c r="A12" s="2" t="s">
        <v>927</v>
      </c>
      <c r="B12" s="6">
        <v>5754</v>
      </c>
      <c r="C12" s="4" t="s">
        <v>5</v>
      </c>
      <c r="D12" s="6">
        <v>5754</v>
      </c>
      <c r="E12" s="4" t="s">
        <v>5</v>
      </c>
      <c r="F12" s="6">
        <v>7460</v>
      </c>
    </row>
    <row r="13" spans="1:6" x14ac:dyDescent="0.25">
      <c r="A13" s="2" t="s">
        <v>510</v>
      </c>
      <c r="B13" s="6">
        <v>8363</v>
      </c>
      <c r="C13" s="6">
        <v>11624</v>
      </c>
      <c r="D13" s="6">
        <v>8363</v>
      </c>
      <c r="E13" s="6">
        <v>11624</v>
      </c>
      <c r="F13" s="4" t="s">
        <v>5</v>
      </c>
    </row>
    <row r="14" spans="1:6" ht="30" x14ac:dyDescent="0.25">
      <c r="A14" s="2" t="s">
        <v>928</v>
      </c>
      <c r="B14" s="6">
        <v>26010</v>
      </c>
      <c r="C14" s="4" t="s">
        <v>5</v>
      </c>
      <c r="D14" s="6">
        <v>26010</v>
      </c>
      <c r="E14" s="4" t="s">
        <v>5</v>
      </c>
      <c r="F14" s="6">
        <v>33555</v>
      </c>
    </row>
    <row r="15" spans="1:6" ht="30" x14ac:dyDescent="0.25">
      <c r="A15" s="2" t="s">
        <v>929</v>
      </c>
      <c r="B15" s="6">
        <v>258713</v>
      </c>
      <c r="C15" s="4" t="s">
        <v>5</v>
      </c>
      <c r="D15" s="6">
        <v>258713</v>
      </c>
      <c r="E15" s="4" t="s">
        <v>5</v>
      </c>
      <c r="F15" s="6">
        <v>273326</v>
      </c>
    </row>
    <row r="16" spans="1:6" x14ac:dyDescent="0.25">
      <c r="A16" s="2" t="s">
        <v>547</v>
      </c>
      <c r="B16" s="6">
        <v>284723</v>
      </c>
      <c r="C16" s="4" t="s">
        <v>5</v>
      </c>
      <c r="D16" s="6">
        <v>284723</v>
      </c>
      <c r="E16" s="4" t="s">
        <v>5</v>
      </c>
      <c r="F16" s="6">
        <v>306881</v>
      </c>
    </row>
    <row r="17" spans="1:6" x14ac:dyDescent="0.25">
      <c r="A17" s="2" t="s">
        <v>930</v>
      </c>
      <c r="B17" s="4" t="s">
        <v>5</v>
      </c>
      <c r="C17" s="4" t="s">
        <v>5</v>
      </c>
      <c r="D17" s="4" t="s">
        <v>5</v>
      </c>
      <c r="E17" s="4" t="s">
        <v>5</v>
      </c>
      <c r="F17" s="4" t="s">
        <v>5</v>
      </c>
    </row>
    <row r="18" spans="1:6" ht="30" x14ac:dyDescent="0.25">
      <c r="A18" s="3" t="s">
        <v>496</v>
      </c>
      <c r="B18" s="4" t="s">
        <v>5</v>
      </c>
      <c r="C18" s="4" t="s">
        <v>5</v>
      </c>
      <c r="D18" s="4" t="s">
        <v>5</v>
      </c>
      <c r="E18" s="4" t="s">
        <v>5</v>
      </c>
      <c r="F18" s="4" t="s">
        <v>5</v>
      </c>
    </row>
    <row r="19" spans="1:6" x14ac:dyDescent="0.25">
      <c r="A19" s="2" t="s">
        <v>341</v>
      </c>
      <c r="B19" s="6">
        <v>1509</v>
      </c>
      <c r="C19" s="6">
        <v>4000</v>
      </c>
      <c r="D19" s="6">
        <v>1938</v>
      </c>
      <c r="E19" s="6">
        <v>4809</v>
      </c>
      <c r="F19" s="4" t="s">
        <v>5</v>
      </c>
    </row>
    <row r="20" spans="1:6" x14ac:dyDescent="0.25">
      <c r="A20" s="2" t="s">
        <v>497</v>
      </c>
      <c r="B20" s="4" t="s">
        <v>5</v>
      </c>
      <c r="C20" s="6">
        <v>-2130</v>
      </c>
      <c r="D20" s="4" t="s">
        <v>5</v>
      </c>
      <c r="E20" s="6">
        <v>-2819</v>
      </c>
      <c r="F20" s="4" t="s">
        <v>5</v>
      </c>
    </row>
    <row r="21" spans="1:6" x14ac:dyDescent="0.25">
      <c r="A21" s="2" t="s">
        <v>504</v>
      </c>
      <c r="B21" s="4">
        <v>16</v>
      </c>
      <c r="C21" s="4">
        <v>5</v>
      </c>
      <c r="D21" s="4">
        <v>19</v>
      </c>
      <c r="E21" s="4">
        <v>35</v>
      </c>
      <c r="F21" s="4" t="s">
        <v>5</v>
      </c>
    </row>
    <row r="22" spans="1:6" x14ac:dyDescent="0.25">
      <c r="A22" s="2" t="s">
        <v>505</v>
      </c>
      <c r="B22" s="4">
        <v>-61</v>
      </c>
      <c r="C22" s="4">
        <v>458</v>
      </c>
      <c r="D22" s="4">
        <v>-493</v>
      </c>
      <c r="E22" s="4">
        <v>254</v>
      </c>
      <c r="F22" s="4" t="s">
        <v>5</v>
      </c>
    </row>
    <row r="23" spans="1:6" x14ac:dyDescent="0.25">
      <c r="A23" s="2" t="s">
        <v>521</v>
      </c>
      <c r="B23" s="4" t="s">
        <v>5</v>
      </c>
      <c r="C23" s="4" t="s">
        <v>5</v>
      </c>
      <c r="D23" s="4" t="s">
        <v>5</v>
      </c>
      <c r="E23" s="4">
        <v>48</v>
      </c>
      <c r="F23" s="4" t="s">
        <v>5</v>
      </c>
    </row>
    <row r="24" spans="1:6" x14ac:dyDescent="0.25">
      <c r="A24" s="2" t="s">
        <v>522</v>
      </c>
      <c r="B24" s="4" t="s">
        <v>5</v>
      </c>
      <c r="C24" s="4">
        <v>-4</v>
      </c>
      <c r="D24" s="4" t="s">
        <v>5</v>
      </c>
      <c r="E24" s="4">
        <v>2</v>
      </c>
      <c r="F24" s="4" t="s">
        <v>5</v>
      </c>
    </row>
    <row r="25" spans="1:6" x14ac:dyDescent="0.25">
      <c r="A25" s="2" t="s">
        <v>510</v>
      </c>
      <c r="B25" s="6">
        <v>1464</v>
      </c>
      <c r="C25" s="6">
        <v>2329</v>
      </c>
      <c r="D25" s="6">
        <v>1464</v>
      </c>
      <c r="E25" s="6">
        <v>2329</v>
      </c>
      <c r="F25" s="4" t="s">
        <v>5</v>
      </c>
    </row>
    <row r="26" spans="1:6" ht="45" x14ac:dyDescent="0.25">
      <c r="A26" s="2" t="s">
        <v>926</v>
      </c>
      <c r="B26" s="4">
        <v>645</v>
      </c>
      <c r="C26" s="4" t="s">
        <v>5</v>
      </c>
      <c r="D26" s="4">
        <v>645</v>
      </c>
      <c r="E26" s="4" t="s">
        <v>5</v>
      </c>
      <c r="F26" s="4">
        <v>951</v>
      </c>
    </row>
    <row r="27" spans="1:6" ht="45" x14ac:dyDescent="0.25">
      <c r="A27" s="2" t="s">
        <v>927</v>
      </c>
      <c r="B27" s="4">
        <v>819</v>
      </c>
      <c r="C27" s="4" t="s">
        <v>5</v>
      </c>
      <c r="D27" s="4">
        <v>819</v>
      </c>
      <c r="E27" s="4" t="s">
        <v>5</v>
      </c>
      <c r="F27" s="4">
        <v>987</v>
      </c>
    </row>
    <row r="28" spans="1:6" x14ac:dyDescent="0.25">
      <c r="A28" s="2" t="s">
        <v>510</v>
      </c>
      <c r="B28" s="6">
        <v>1464</v>
      </c>
      <c r="C28" s="6">
        <v>2329</v>
      </c>
      <c r="D28" s="6">
        <v>1464</v>
      </c>
      <c r="E28" s="6">
        <v>2329</v>
      </c>
      <c r="F28" s="4" t="s">
        <v>5</v>
      </c>
    </row>
    <row r="29" spans="1:6" ht="30" x14ac:dyDescent="0.25">
      <c r="A29" s="2" t="s">
        <v>928</v>
      </c>
      <c r="B29" s="6">
        <v>11802</v>
      </c>
      <c r="C29" s="4" t="s">
        <v>5</v>
      </c>
      <c r="D29" s="6">
        <v>11802</v>
      </c>
      <c r="E29" s="4" t="s">
        <v>5</v>
      </c>
      <c r="F29" s="6">
        <v>15358</v>
      </c>
    </row>
    <row r="30" spans="1:6" ht="30" x14ac:dyDescent="0.25">
      <c r="A30" s="2" t="s">
        <v>929</v>
      </c>
      <c r="B30" s="6">
        <v>17694</v>
      </c>
      <c r="C30" s="4" t="s">
        <v>5</v>
      </c>
      <c r="D30" s="6">
        <v>17694</v>
      </c>
      <c r="E30" s="4" t="s">
        <v>5</v>
      </c>
      <c r="F30" s="6">
        <v>21290</v>
      </c>
    </row>
    <row r="31" spans="1:6" x14ac:dyDescent="0.25">
      <c r="A31" s="2" t="s">
        <v>547</v>
      </c>
      <c r="B31" s="6">
        <v>29496</v>
      </c>
      <c r="C31" s="4" t="s">
        <v>5</v>
      </c>
      <c r="D31" s="6">
        <v>29496</v>
      </c>
      <c r="E31" s="4" t="s">
        <v>5</v>
      </c>
      <c r="F31" s="6">
        <v>36648</v>
      </c>
    </row>
    <row r="32" spans="1:6" x14ac:dyDescent="0.25">
      <c r="A32" s="2" t="s">
        <v>931</v>
      </c>
      <c r="B32" s="4" t="s">
        <v>5</v>
      </c>
      <c r="C32" s="4" t="s">
        <v>5</v>
      </c>
      <c r="D32" s="4" t="s">
        <v>5</v>
      </c>
      <c r="E32" s="4" t="s">
        <v>5</v>
      </c>
      <c r="F32" s="4" t="s">
        <v>5</v>
      </c>
    </row>
    <row r="33" spans="1:6" ht="30" x14ac:dyDescent="0.25">
      <c r="A33" s="3" t="s">
        <v>496</v>
      </c>
      <c r="B33" s="4" t="s">
        <v>5</v>
      </c>
      <c r="C33" s="4" t="s">
        <v>5</v>
      </c>
      <c r="D33" s="4" t="s">
        <v>5</v>
      </c>
      <c r="E33" s="4" t="s">
        <v>5</v>
      </c>
      <c r="F33" s="4" t="s">
        <v>5</v>
      </c>
    </row>
    <row r="34" spans="1:6" x14ac:dyDescent="0.25">
      <c r="A34" s="2" t="s">
        <v>341</v>
      </c>
      <c r="B34" s="6">
        <v>3571</v>
      </c>
      <c r="C34" s="6">
        <v>5232</v>
      </c>
      <c r="D34" s="6">
        <v>4133</v>
      </c>
      <c r="E34" s="6">
        <v>5564</v>
      </c>
      <c r="F34" s="4" t="s">
        <v>5</v>
      </c>
    </row>
    <row r="35" spans="1:6" x14ac:dyDescent="0.25">
      <c r="A35" s="2" t="s">
        <v>497</v>
      </c>
      <c r="B35" s="4">
        <v>-47</v>
      </c>
      <c r="C35" s="4">
        <v>-151</v>
      </c>
      <c r="D35" s="4">
        <v>-753</v>
      </c>
      <c r="E35" s="6">
        <v>-1261</v>
      </c>
      <c r="F35" s="4" t="s">
        <v>5</v>
      </c>
    </row>
    <row r="36" spans="1:6" x14ac:dyDescent="0.25">
      <c r="A36" s="2" t="s">
        <v>504</v>
      </c>
      <c r="B36" s="4">
        <v>8</v>
      </c>
      <c r="C36" s="4">
        <v>2</v>
      </c>
      <c r="D36" s="4">
        <v>68</v>
      </c>
      <c r="E36" s="4">
        <v>189</v>
      </c>
      <c r="F36" s="4" t="s">
        <v>5</v>
      </c>
    </row>
    <row r="37" spans="1:6" x14ac:dyDescent="0.25">
      <c r="A37" s="2" t="s">
        <v>505</v>
      </c>
      <c r="B37" s="4">
        <v>-255</v>
      </c>
      <c r="C37" s="4">
        <v>-652</v>
      </c>
      <c r="D37" s="4">
        <v>-171</v>
      </c>
      <c r="E37" s="4">
        <v>-239</v>
      </c>
      <c r="F37" s="4" t="s">
        <v>5</v>
      </c>
    </row>
    <row r="38" spans="1:6" x14ac:dyDescent="0.25">
      <c r="A38" s="2" t="s">
        <v>521</v>
      </c>
      <c r="B38" s="4" t="s">
        <v>5</v>
      </c>
      <c r="C38" s="4" t="s">
        <v>5</v>
      </c>
      <c r="D38" s="4" t="s">
        <v>5</v>
      </c>
      <c r="E38" s="4">
        <v>320</v>
      </c>
      <c r="F38" s="4" t="s">
        <v>5</v>
      </c>
    </row>
    <row r="39" spans="1:6" x14ac:dyDescent="0.25">
      <c r="A39" s="2" t="s">
        <v>522</v>
      </c>
      <c r="B39" s="4" t="s">
        <v>5</v>
      </c>
      <c r="C39" s="4">
        <v>157</v>
      </c>
      <c r="D39" s="4" t="s">
        <v>5</v>
      </c>
      <c r="E39" s="4">
        <v>15</v>
      </c>
      <c r="F39" s="4" t="s">
        <v>5</v>
      </c>
    </row>
    <row r="40" spans="1:6" x14ac:dyDescent="0.25">
      <c r="A40" s="2" t="s">
        <v>510</v>
      </c>
      <c r="B40" s="6">
        <v>3277</v>
      </c>
      <c r="C40" s="6">
        <v>4588</v>
      </c>
      <c r="D40" s="6">
        <v>3277</v>
      </c>
      <c r="E40" s="6">
        <v>4588</v>
      </c>
      <c r="F40" s="4" t="s">
        <v>5</v>
      </c>
    </row>
    <row r="41" spans="1:6" ht="45" x14ac:dyDescent="0.25">
      <c r="A41" s="2" t="s">
        <v>926</v>
      </c>
      <c r="B41" s="4">
        <v>565</v>
      </c>
      <c r="C41" s="4" t="s">
        <v>5</v>
      </c>
      <c r="D41" s="4">
        <v>565</v>
      </c>
      <c r="E41" s="4" t="s">
        <v>5</v>
      </c>
      <c r="F41" s="4">
        <v>593</v>
      </c>
    </row>
    <row r="42" spans="1:6" ht="45" x14ac:dyDescent="0.25">
      <c r="A42" s="2" t="s">
        <v>927</v>
      </c>
      <c r="B42" s="6">
        <v>2712</v>
      </c>
      <c r="C42" s="4" t="s">
        <v>5</v>
      </c>
      <c r="D42" s="6">
        <v>2712</v>
      </c>
      <c r="E42" s="4" t="s">
        <v>5</v>
      </c>
      <c r="F42" s="6">
        <v>3540</v>
      </c>
    </row>
    <row r="43" spans="1:6" x14ac:dyDescent="0.25">
      <c r="A43" s="2" t="s">
        <v>510</v>
      </c>
      <c r="B43" s="6">
        <v>3277</v>
      </c>
      <c r="C43" s="6">
        <v>4588</v>
      </c>
      <c r="D43" s="6">
        <v>3277</v>
      </c>
      <c r="E43" s="6">
        <v>4588</v>
      </c>
      <c r="F43" s="4" t="s">
        <v>5</v>
      </c>
    </row>
    <row r="44" spans="1:6" ht="30" x14ac:dyDescent="0.25">
      <c r="A44" s="2" t="s">
        <v>928</v>
      </c>
      <c r="B44" s="6">
        <v>7291</v>
      </c>
      <c r="C44" s="4" t="s">
        <v>5</v>
      </c>
      <c r="D44" s="6">
        <v>7291</v>
      </c>
      <c r="E44" s="4" t="s">
        <v>5</v>
      </c>
      <c r="F44" s="6">
        <v>6689</v>
      </c>
    </row>
    <row r="45" spans="1:6" ht="30" x14ac:dyDescent="0.25">
      <c r="A45" s="2" t="s">
        <v>929</v>
      </c>
      <c r="B45" s="6">
        <v>102405</v>
      </c>
      <c r="C45" s="4" t="s">
        <v>5</v>
      </c>
      <c r="D45" s="6">
        <v>102405</v>
      </c>
      <c r="E45" s="4" t="s">
        <v>5</v>
      </c>
      <c r="F45" s="6">
        <v>106245</v>
      </c>
    </row>
    <row r="46" spans="1:6" x14ac:dyDescent="0.25">
      <c r="A46" s="2" t="s">
        <v>547</v>
      </c>
      <c r="B46" s="6">
        <v>109696</v>
      </c>
      <c r="C46" s="4" t="s">
        <v>5</v>
      </c>
      <c r="D46" s="6">
        <v>109696</v>
      </c>
      <c r="E46" s="4" t="s">
        <v>5</v>
      </c>
      <c r="F46" s="6">
        <v>112934</v>
      </c>
    </row>
    <row r="47" spans="1:6" x14ac:dyDescent="0.25">
      <c r="A47" s="2" t="s">
        <v>932</v>
      </c>
      <c r="B47" s="4" t="s">
        <v>5</v>
      </c>
      <c r="C47" s="4" t="s">
        <v>5</v>
      </c>
      <c r="D47" s="4" t="s">
        <v>5</v>
      </c>
      <c r="E47" s="4" t="s">
        <v>5</v>
      </c>
      <c r="F47" s="4" t="s">
        <v>5</v>
      </c>
    </row>
    <row r="48" spans="1:6" ht="30" x14ac:dyDescent="0.25">
      <c r="A48" s="3" t="s">
        <v>496</v>
      </c>
      <c r="B48" s="4" t="s">
        <v>5</v>
      </c>
      <c r="C48" s="4" t="s">
        <v>5</v>
      </c>
      <c r="D48" s="4" t="s">
        <v>5</v>
      </c>
      <c r="E48" s="4" t="s">
        <v>5</v>
      </c>
      <c r="F48" s="4" t="s">
        <v>5</v>
      </c>
    </row>
    <row r="49" spans="1:6" x14ac:dyDescent="0.25">
      <c r="A49" s="2" t="s">
        <v>341</v>
      </c>
      <c r="B49" s="6">
        <v>2016</v>
      </c>
      <c r="C49" s="6">
        <v>2674</v>
      </c>
      <c r="D49" s="6">
        <v>1514</v>
      </c>
      <c r="E49" s="6">
        <v>3505</v>
      </c>
      <c r="F49" s="4" t="s">
        <v>5</v>
      </c>
    </row>
    <row r="50" spans="1:6" x14ac:dyDescent="0.25">
      <c r="A50" s="2" t="s">
        <v>497</v>
      </c>
      <c r="B50" s="4">
        <v>-575</v>
      </c>
      <c r="C50" s="4" t="s">
        <v>5</v>
      </c>
      <c r="D50" s="4">
        <v>-577</v>
      </c>
      <c r="E50" s="4">
        <v>-833</v>
      </c>
      <c r="F50" s="4" t="s">
        <v>5</v>
      </c>
    </row>
    <row r="51" spans="1:6" x14ac:dyDescent="0.25">
      <c r="A51" s="2" t="s">
        <v>504</v>
      </c>
      <c r="B51" s="4">
        <v>8</v>
      </c>
      <c r="C51" s="4" t="s">
        <v>5</v>
      </c>
      <c r="D51" s="4">
        <v>29</v>
      </c>
      <c r="E51" s="4">
        <v>77</v>
      </c>
      <c r="F51" s="4" t="s">
        <v>5</v>
      </c>
    </row>
    <row r="52" spans="1:6" x14ac:dyDescent="0.25">
      <c r="A52" s="2" t="s">
        <v>505</v>
      </c>
      <c r="B52" s="4">
        <v>92</v>
      </c>
      <c r="C52" s="4">
        <v>-4</v>
      </c>
      <c r="D52" s="4">
        <v>575</v>
      </c>
      <c r="E52" s="4">
        <v>-96</v>
      </c>
      <c r="F52" s="4" t="s">
        <v>5</v>
      </c>
    </row>
    <row r="53" spans="1:6" x14ac:dyDescent="0.25">
      <c r="A53" s="2" t="s">
        <v>521</v>
      </c>
      <c r="B53" s="4" t="s">
        <v>5</v>
      </c>
      <c r="C53" s="4" t="s">
        <v>5</v>
      </c>
      <c r="D53" s="4" t="s">
        <v>5</v>
      </c>
      <c r="E53" s="4">
        <v>37</v>
      </c>
      <c r="F53" s="4" t="s">
        <v>5</v>
      </c>
    </row>
    <row r="54" spans="1:6" x14ac:dyDescent="0.25">
      <c r="A54" s="2" t="s">
        <v>522</v>
      </c>
      <c r="B54" s="4" t="s">
        <v>5</v>
      </c>
      <c r="C54" s="4">
        <v>20</v>
      </c>
      <c r="D54" s="4" t="s">
        <v>5</v>
      </c>
      <c r="E54" s="4" t="s">
        <v>5</v>
      </c>
      <c r="F54" s="4" t="s">
        <v>5</v>
      </c>
    </row>
    <row r="55" spans="1:6" x14ac:dyDescent="0.25">
      <c r="A55" s="2" t="s">
        <v>510</v>
      </c>
      <c r="B55" s="6">
        <v>1541</v>
      </c>
      <c r="C55" s="6">
        <v>2690</v>
      </c>
      <c r="D55" s="6">
        <v>1541</v>
      </c>
      <c r="E55" s="6">
        <v>2690</v>
      </c>
      <c r="F55" s="4" t="s">
        <v>5</v>
      </c>
    </row>
    <row r="56" spans="1:6" ht="45" x14ac:dyDescent="0.25">
      <c r="A56" s="2" t="s">
        <v>926</v>
      </c>
      <c r="B56" s="4">
        <v>420</v>
      </c>
      <c r="C56" s="4" t="s">
        <v>5</v>
      </c>
      <c r="D56" s="4">
        <v>420</v>
      </c>
      <c r="E56" s="4" t="s">
        <v>5</v>
      </c>
      <c r="F56" s="4">
        <v>318</v>
      </c>
    </row>
    <row r="57" spans="1:6" ht="45" x14ac:dyDescent="0.25">
      <c r="A57" s="2" t="s">
        <v>927</v>
      </c>
      <c r="B57" s="6">
        <v>1121</v>
      </c>
      <c r="C57" s="4" t="s">
        <v>5</v>
      </c>
      <c r="D57" s="6">
        <v>1121</v>
      </c>
      <c r="E57" s="4" t="s">
        <v>5</v>
      </c>
      <c r="F57" s="6">
        <v>1196</v>
      </c>
    </row>
    <row r="58" spans="1:6" x14ac:dyDescent="0.25">
      <c r="A58" s="2" t="s">
        <v>510</v>
      </c>
      <c r="B58" s="6">
        <v>1541</v>
      </c>
      <c r="C58" s="6">
        <v>2690</v>
      </c>
      <c r="D58" s="6">
        <v>1541</v>
      </c>
      <c r="E58" s="6">
        <v>2690</v>
      </c>
      <c r="F58" s="4" t="s">
        <v>5</v>
      </c>
    </row>
    <row r="59" spans="1:6" ht="30" x14ac:dyDescent="0.25">
      <c r="A59" s="2" t="s">
        <v>928</v>
      </c>
      <c r="B59" s="6">
        <v>4742</v>
      </c>
      <c r="C59" s="4" t="s">
        <v>5</v>
      </c>
      <c r="D59" s="6">
        <v>4742</v>
      </c>
      <c r="E59" s="4" t="s">
        <v>5</v>
      </c>
      <c r="F59" s="6">
        <v>6943</v>
      </c>
    </row>
    <row r="60" spans="1:6" ht="30" x14ac:dyDescent="0.25">
      <c r="A60" s="2" t="s">
        <v>929</v>
      </c>
      <c r="B60" s="6">
        <v>106129</v>
      </c>
      <c r="C60" s="4" t="s">
        <v>5</v>
      </c>
      <c r="D60" s="6">
        <v>106129</v>
      </c>
      <c r="E60" s="4" t="s">
        <v>5</v>
      </c>
      <c r="F60" s="6">
        <v>108649</v>
      </c>
    </row>
    <row r="61" spans="1:6" x14ac:dyDescent="0.25">
      <c r="A61" s="2" t="s">
        <v>547</v>
      </c>
      <c r="B61" s="6">
        <v>110871</v>
      </c>
      <c r="C61" s="4" t="s">
        <v>5</v>
      </c>
      <c r="D61" s="6">
        <v>110871</v>
      </c>
      <c r="E61" s="4" t="s">
        <v>5</v>
      </c>
      <c r="F61" s="6">
        <v>115592</v>
      </c>
    </row>
    <row r="62" spans="1:6" ht="30" x14ac:dyDescent="0.25">
      <c r="A62" s="2" t="s">
        <v>909</v>
      </c>
      <c r="B62" s="4" t="s">
        <v>5</v>
      </c>
      <c r="C62" s="4" t="s">
        <v>5</v>
      </c>
      <c r="D62" s="4" t="s">
        <v>5</v>
      </c>
      <c r="E62" s="4" t="s">
        <v>5</v>
      </c>
      <c r="F62" s="4" t="s">
        <v>5</v>
      </c>
    </row>
    <row r="63" spans="1:6" ht="30" x14ac:dyDescent="0.25">
      <c r="A63" s="3" t="s">
        <v>496</v>
      </c>
      <c r="B63" s="4" t="s">
        <v>5</v>
      </c>
      <c r="C63" s="4" t="s">
        <v>5</v>
      </c>
      <c r="D63" s="4" t="s">
        <v>5</v>
      </c>
      <c r="E63" s="4" t="s">
        <v>5</v>
      </c>
      <c r="F63" s="4" t="s">
        <v>5</v>
      </c>
    </row>
    <row r="64" spans="1:6" x14ac:dyDescent="0.25">
      <c r="A64" s="2" t="s">
        <v>341</v>
      </c>
      <c r="B64" s="4">
        <v>82</v>
      </c>
      <c r="C64" s="4">
        <v>275</v>
      </c>
      <c r="D64" s="4">
        <v>226</v>
      </c>
      <c r="E64" s="4">
        <v>244</v>
      </c>
      <c r="F64" s="4" t="s">
        <v>5</v>
      </c>
    </row>
    <row r="65" spans="1:6" x14ac:dyDescent="0.25">
      <c r="A65" s="2" t="s">
        <v>497</v>
      </c>
      <c r="B65" s="4" t="s">
        <v>5</v>
      </c>
      <c r="C65" s="4" t="s">
        <v>66</v>
      </c>
      <c r="D65" s="4" t="s">
        <v>5</v>
      </c>
      <c r="E65" s="4" t="s">
        <v>5</v>
      </c>
      <c r="F65" s="4" t="s">
        <v>5</v>
      </c>
    </row>
    <row r="66" spans="1:6" x14ac:dyDescent="0.25">
      <c r="A66" s="2" t="s">
        <v>504</v>
      </c>
      <c r="B66" s="4" t="s">
        <v>5</v>
      </c>
      <c r="C66" s="4" t="s">
        <v>66</v>
      </c>
      <c r="D66" s="4" t="s">
        <v>5</v>
      </c>
      <c r="E66" s="4" t="s">
        <v>5</v>
      </c>
      <c r="F66" s="4" t="s">
        <v>5</v>
      </c>
    </row>
    <row r="67" spans="1:6" x14ac:dyDescent="0.25">
      <c r="A67" s="2" t="s">
        <v>505</v>
      </c>
      <c r="B67" s="4">
        <v>-1</v>
      </c>
      <c r="C67" s="4" t="s">
        <v>66</v>
      </c>
      <c r="D67" s="4">
        <v>-145</v>
      </c>
      <c r="E67" s="4">
        <v>31</v>
      </c>
      <c r="F67" s="4" t="s">
        <v>5</v>
      </c>
    </row>
    <row r="68" spans="1:6" x14ac:dyDescent="0.25">
      <c r="A68" s="2" t="s">
        <v>522</v>
      </c>
      <c r="B68" s="4" t="s">
        <v>5</v>
      </c>
      <c r="C68" s="4" t="s">
        <v>66</v>
      </c>
      <c r="D68" s="4" t="s">
        <v>5</v>
      </c>
      <c r="E68" s="4" t="s">
        <v>5</v>
      </c>
      <c r="F68" s="4" t="s">
        <v>5</v>
      </c>
    </row>
    <row r="69" spans="1:6" x14ac:dyDescent="0.25">
      <c r="A69" s="2" t="s">
        <v>510</v>
      </c>
      <c r="B69" s="4">
        <v>81</v>
      </c>
      <c r="C69" s="4">
        <v>275</v>
      </c>
      <c r="D69" s="4">
        <v>81</v>
      </c>
      <c r="E69" s="4">
        <v>275</v>
      </c>
      <c r="F69" s="4" t="s">
        <v>5</v>
      </c>
    </row>
    <row r="70" spans="1:6" ht="45" x14ac:dyDescent="0.25">
      <c r="A70" s="2" t="s">
        <v>926</v>
      </c>
      <c r="B70" s="4" t="s">
        <v>5</v>
      </c>
      <c r="C70" s="4" t="s">
        <v>5</v>
      </c>
      <c r="D70" s="4" t="s">
        <v>5</v>
      </c>
      <c r="E70" s="4" t="s">
        <v>5</v>
      </c>
      <c r="F70" s="4">
        <v>70</v>
      </c>
    </row>
    <row r="71" spans="1:6" ht="45" x14ac:dyDescent="0.25">
      <c r="A71" s="2" t="s">
        <v>927</v>
      </c>
      <c r="B71" s="4">
        <v>81</v>
      </c>
      <c r="C71" s="4" t="s">
        <v>5</v>
      </c>
      <c r="D71" s="4">
        <v>81</v>
      </c>
      <c r="E71" s="4" t="s">
        <v>5</v>
      </c>
      <c r="F71" s="4">
        <v>156</v>
      </c>
    </row>
    <row r="72" spans="1:6" x14ac:dyDescent="0.25">
      <c r="A72" s="2" t="s">
        <v>510</v>
      </c>
      <c r="B72" s="4">
        <v>81</v>
      </c>
      <c r="C72" s="4">
        <v>275</v>
      </c>
      <c r="D72" s="4">
        <v>81</v>
      </c>
      <c r="E72" s="4">
        <v>275</v>
      </c>
      <c r="F72" s="4" t="s">
        <v>5</v>
      </c>
    </row>
    <row r="73" spans="1:6" ht="30" x14ac:dyDescent="0.25">
      <c r="A73" s="2" t="s">
        <v>928</v>
      </c>
      <c r="B73" s="4">
        <v>120</v>
      </c>
      <c r="C73" s="4" t="s">
        <v>5</v>
      </c>
      <c r="D73" s="4">
        <v>120</v>
      </c>
      <c r="E73" s="4" t="s">
        <v>5</v>
      </c>
      <c r="F73" s="6">
        <v>2330</v>
      </c>
    </row>
    <row r="74" spans="1:6" ht="30" x14ac:dyDescent="0.25">
      <c r="A74" s="2" t="s">
        <v>929</v>
      </c>
      <c r="B74" s="6">
        <v>5419</v>
      </c>
      <c r="C74" s="4" t="s">
        <v>5</v>
      </c>
      <c r="D74" s="6">
        <v>5419</v>
      </c>
      <c r="E74" s="4" t="s">
        <v>5</v>
      </c>
      <c r="F74" s="6">
        <v>3396</v>
      </c>
    </row>
    <row r="75" spans="1:6" x14ac:dyDescent="0.25">
      <c r="A75" s="2" t="s">
        <v>547</v>
      </c>
      <c r="B75" s="6">
        <v>5539</v>
      </c>
      <c r="C75" s="4" t="s">
        <v>5</v>
      </c>
      <c r="D75" s="6">
        <v>5539</v>
      </c>
      <c r="E75" s="4" t="s">
        <v>5</v>
      </c>
      <c r="F75" s="6">
        <v>5726</v>
      </c>
    </row>
    <row r="76" spans="1:6" ht="30" x14ac:dyDescent="0.25">
      <c r="A76" s="2" t="s">
        <v>933</v>
      </c>
      <c r="B76" s="4" t="s">
        <v>5</v>
      </c>
      <c r="C76" s="4" t="s">
        <v>5</v>
      </c>
      <c r="D76" s="4" t="s">
        <v>5</v>
      </c>
      <c r="E76" s="4" t="s">
        <v>5</v>
      </c>
      <c r="F76" s="4" t="s">
        <v>5</v>
      </c>
    </row>
    <row r="77" spans="1:6" ht="30" x14ac:dyDescent="0.25">
      <c r="A77" s="3" t="s">
        <v>496</v>
      </c>
      <c r="B77" s="4" t="s">
        <v>5</v>
      </c>
      <c r="C77" s="4" t="s">
        <v>5</v>
      </c>
      <c r="D77" s="4" t="s">
        <v>5</v>
      </c>
      <c r="E77" s="4" t="s">
        <v>5</v>
      </c>
      <c r="F77" s="4" t="s">
        <v>5</v>
      </c>
    </row>
    <row r="78" spans="1:6" x14ac:dyDescent="0.25">
      <c r="A78" s="2" t="s">
        <v>341</v>
      </c>
      <c r="B78" s="4">
        <v>624</v>
      </c>
      <c r="C78" s="6">
        <v>1297</v>
      </c>
      <c r="D78" s="4">
        <v>994</v>
      </c>
      <c r="E78" s="6">
        <v>1394</v>
      </c>
      <c r="F78" s="4" t="s">
        <v>5</v>
      </c>
    </row>
    <row r="79" spans="1:6" x14ac:dyDescent="0.25">
      <c r="A79" s="2" t="s">
        <v>497</v>
      </c>
      <c r="B79" s="4">
        <v>-101</v>
      </c>
      <c r="C79" s="4">
        <v>-453</v>
      </c>
      <c r="D79" s="4">
        <v>-550</v>
      </c>
      <c r="E79" s="4">
        <v>-581</v>
      </c>
      <c r="F79" s="4" t="s">
        <v>5</v>
      </c>
    </row>
    <row r="80" spans="1:6" x14ac:dyDescent="0.25">
      <c r="A80" s="2" t="s">
        <v>504</v>
      </c>
      <c r="B80" s="4">
        <v>2</v>
      </c>
      <c r="C80" s="4">
        <v>16</v>
      </c>
      <c r="D80" s="4">
        <v>78</v>
      </c>
      <c r="E80" s="4">
        <v>44</v>
      </c>
      <c r="F80" s="4" t="s">
        <v>5</v>
      </c>
    </row>
    <row r="81" spans="1:6" x14ac:dyDescent="0.25">
      <c r="A81" s="2" t="s">
        <v>505</v>
      </c>
      <c r="B81" s="4">
        <v>116</v>
      </c>
      <c r="C81" s="4">
        <v>231</v>
      </c>
      <c r="D81" s="4">
        <v>119</v>
      </c>
      <c r="E81" s="4">
        <v>155</v>
      </c>
      <c r="F81" s="4" t="s">
        <v>5</v>
      </c>
    </row>
    <row r="82" spans="1:6" x14ac:dyDescent="0.25">
      <c r="A82" s="2" t="s">
        <v>521</v>
      </c>
      <c r="B82" s="4" t="s">
        <v>5</v>
      </c>
      <c r="C82" s="4" t="s">
        <v>5</v>
      </c>
      <c r="D82" s="4" t="s">
        <v>5</v>
      </c>
      <c r="E82" s="4">
        <v>64</v>
      </c>
      <c r="F82" s="4" t="s">
        <v>5</v>
      </c>
    </row>
    <row r="83" spans="1:6" x14ac:dyDescent="0.25">
      <c r="A83" s="2" t="s">
        <v>522</v>
      </c>
      <c r="B83" s="4" t="s">
        <v>5</v>
      </c>
      <c r="C83" s="4">
        <v>-14</v>
      </c>
      <c r="D83" s="4" t="s">
        <v>5</v>
      </c>
      <c r="E83" s="4">
        <v>1</v>
      </c>
      <c r="F83" s="4" t="s">
        <v>5</v>
      </c>
    </row>
    <row r="84" spans="1:6" x14ac:dyDescent="0.25">
      <c r="A84" s="2" t="s">
        <v>510</v>
      </c>
      <c r="B84" s="4">
        <v>641</v>
      </c>
      <c r="C84" s="6">
        <v>1077</v>
      </c>
      <c r="D84" s="4">
        <v>641</v>
      </c>
      <c r="E84" s="6">
        <v>1077</v>
      </c>
      <c r="F84" s="4" t="s">
        <v>5</v>
      </c>
    </row>
    <row r="85" spans="1:6" ht="45" x14ac:dyDescent="0.25">
      <c r="A85" s="2" t="s">
        <v>926</v>
      </c>
      <c r="B85" s="4">
        <v>179</v>
      </c>
      <c r="C85" s="4" t="s">
        <v>5</v>
      </c>
      <c r="D85" s="4">
        <v>179</v>
      </c>
      <c r="E85" s="4" t="s">
        <v>5</v>
      </c>
      <c r="F85" s="4">
        <v>12</v>
      </c>
    </row>
    <row r="86" spans="1:6" ht="45" x14ac:dyDescent="0.25">
      <c r="A86" s="2" t="s">
        <v>927</v>
      </c>
      <c r="B86" s="4">
        <v>462</v>
      </c>
      <c r="C86" s="4" t="s">
        <v>5</v>
      </c>
      <c r="D86" s="4">
        <v>462</v>
      </c>
      <c r="E86" s="4" t="s">
        <v>5</v>
      </c>
      <c r="F86" s="4">
        <v>982</v>
      </c>
    </row>
    <row r="87" spans="1:6" x14ac:dyDescent="0.25">
      <c r="A87" s="2" t="s">
        <v>510</v>
      </c>
      <c r="B87" s="4">
        <v>641</v>
      </c>
      <c r="C87" s="6">
        <v>1077</v>
      </c>
      <c r="D87" s="4">
        <v>641</v>
      </c>
      <c r="E87" s="6">
        <v>1077</v>
      </c>
      <c r="F87" s="4" t="s">
        <v>5</v>
      </c>
    </row>
    <row r="88" spans="1:6" ht="30" x14ac:dyDescent="0.25">
      <c r="A88" s="2" t="s">
        <v>928</v>
      </c>
      <c r="B88" s="4">
        <v>188</v>
      </c>
      <c r="C88" s="4" t="s">
        <v>5</v>
      </c>
      <c r="D88" s="4">
        <v>188</v>
      </c>
      <c r="E88" s="4" t="s">
        <v>5</v>
      </c>
      <c r="F88" s="4">
        <v>382</v>
      </c>
    </row>
    <row r="89" spans="1:6" ht="30" x14ac:dyDescent="0.25">
      <c r="A89" s="2" t="s">
        <v>929</v>
      </c>
      <c r="B89" s="6">
        <v>21369</v>
      </c>
      <c r="C89" s="4" t="s">
        <v>5</v>
      </c>
      <c r="D89" s="6">
        <v>21369</v>
      </c>
      <c r="E89" s="4" t="s">
        <v>5</v>
      </c>
      <c r="F89" s="6">
        <v>27526</v>
      </c>
    </row>
    <row r="90" spans="1:6" x14ac:dyDescent="0.25">
      <c r="A90" s="2" t="s">
        <v>547</v>
      </c>
      <c r="B90" s="6">
        <v>21557</v>
      </c>
      <c r="C90" s="4" t="s">
        <v>5</v>
      </c>
      <c r="D90" s="6">
        <v>21557</v>
      </c>
      <c r="E90" s="4" t="s">
        <v>5</v>
      </c>
      <c r="F90" s="6">
        <v>27908</v>
      </c>
    </row>
    <row r="91" spans="1:6" x14ac:dyDescent="0.25">
      <c r="A91" s="2" t="s">
        <v>934</v>
      </c>
      <c r="B91" s="4" t="s">
        <v>5</v>
      </c>
      <c r="C91" s="4" t="s">
        <v>5</v>
      </c>
      <c r="D91" s="4" t="s">
        <v>5</v>
      </c>
      <c r="E91" s="4" t="s">
        <v>5</v>
      </c>
      <c r="F91" s="4" t="s">
        <v>5</v>
      </c>
    </row>
    <row r="92" spans="1:6" ht="30" x14ac:dyDescent="0.25">
      <c r="A92" s="3" t="s">
        <v>496</v>
      </c>
      <c r="B92" s="4" t="s">
        <v>5</v>
      </c>
      <c r="C92" s="4" t="s">
        <v>5</v>
      </c>
      <c r="D92" s="4" t="s">
        <v>5</v>
      </c>
      <c r="E92" s="4" t="s">
        <v>5</v>
      </c>
      <c r="F92" s="4" t="s">
        <v>5</v>
      </c>
    </row>
    <row r="93" spans="1:6" x14ac:dyDescent="0.25">
      <c r="A93" s="2" t="s">
        <v>341</v>
      </c>
      <c r="B93" s="4">
        <v>24</v>
      </c>
      <c r="C93" s="4">
        <v>44</v>
      </c>
      <c r="D93" s="4">
        <v>14</v>
      </c>
      <c r="E93" s="4">
        <v>84</v>
      </c>
      <c r="F93" s="4" t="s">
        <v>5</v>
      </c>
    </row>
    <row r="94" spans="1:6" x14ac:dyDescent="0.25">
      <c r="A94" s="2" t="s">
        <v>497</v>
      </c>
      <c r="B94" s="4">
        <v>-1</v>
      </c>
      <c r="C94" s="4">
        <v>-13</v>
      </c>
      <c r="D94" s="4">
        <v>-5</v>
      </c>
      <c r="E94" s="4">
        <v>-112</v>
      </c>
      <c r="F94" s="4" t="s">
        <v>5</v>
      </c>
    </row>
    <row r="95" spans="1:6" x14ac:dyDescent="0.25">
      <c r="A95" s="2" t="s">
        <v>504</v>
      </c>
      <c r="B95" s="4">
        <v>1</v>
      </c>
      <c r="C95" s="4">
        <v>1</v>
      </c>
      <c r="D95" s="4">
        <v>7</v>
      </c>
      <c r="E95" s="4">
        <v>6</v>
      </c>
      <c r="F95" s="4" t="s">
        <v>5</v>
      </c>
    </row>
    <row r="96" spans="1:6" x14ac:dyDescent="0.25">
      <c r="A96" s="2" t="s">
        <v>505</v>
      </c>
      <c r="B96" s="4">
        <v>-1</v>
      </c>
      <c r="C96" s="4">
        <v>-25</v>
      </c>
      <c r="D96" s="4">
        <v>7</v>
      </c>
      <c r="E96" s="4">
        <v>29</v>
      </c>
      <c r="F96" s="4" t="s">
        <v>5</v>
      </c>
    </row>
    <row r="97" spans="1:6" x14ac:dyDescent="0.25">
      <c r="A97" s="2" t="s">
        <v>521</v>
      </c>
      <c r="B97" s="4" t="s">
        <v>5</v>
      </c>
      <c r="C97" s="4" t="s">
        <v>5</v>
      </c>
      <c r="D97" s="4" t="s">
        <v>5</v>
      </c>
      <c r="E97" s="4">
        <v>12</v>
      </c>
      <c r="F97" s="4" t="s">
        <v>5</v>
      </c>
    </row>
    <row r="98" spans="1:6" x14ac:dyDescent="0.25">
      <c r="A98" s="2" t="s">
        <v>522</v>
      </c>
      <c r="B98" s="4" t="s">
        <v>5</v>
      </c>
      <c r="C98" s="4">
        <v>12</v>
      </c>
      <c r="D98" s="4" t="s">
        <v>5</v>
      </c>
      <c r="E98" s="4" t="s">
        <v>5</v>
      </c>
      <c r="F98" s="4" t="s">
        <v>5</v>
      </c>
    </row>
    <row r="99" spans="1:6" x14ac:dyDescent="0.25">
      <c r="A99" s="2" t="s">
        <v>510</v>
      </c>
      <c r="B99" s="4">
        <v>23</v>
      </c>
      <c r="C99" s="4">
        <v>19</v>
      </c>
      <c r="D99" s="4">
        <v>23</v>
      </c>
      <c r="E99" s="4">
        <v>19</v>
      </c>
      <c r="F99" s="4" t="s">
        <v>5</v>
      </c>
    </row>
    <row r="100" spans="1:6" ht="45" x14ac:dyDescent="0.25">
      <c r="A100" s="2" t="s">
        <v>926</v>
      </c>
      <c r="B100" s="4" t="s">
        <v>66</v>
      </c>
      <c r="C100" s="4" t="s">
        <v>5</v>
      </c>
      <c r="D100" s="4" t="s">
        <v>66</v>
      </c>
      <c r="E100" s="4" t="s">
        <v>5</v>
      </c>
      <c r="F100" s="4" t="s">
        <v>66</v>
      </c>
    </row>
    <row r="101" spans="1:6" ht="45" x14ac:dyDescent="0.25">
      <c r="A101" s="2" t="s">
        <v>927</v>
      </c>
      <c r="B101" s="4">
        <v>23</v>
      </c>
      <c r="C101" s="4" t="s">
        <v>5</v>
      </c>
      <c r="D101" s="4">
        <v>23</v>
      </c>
      <c r="E101" s="4" t="s">
        <v>5</v>
      </c>
      <c r="F101" s="4">
        <v>14</v>
      </c>
    </row>
    <row r="102" spans="1:6" x14ac:dyDescent="0.25">
      <c r="A102" s="2" t="s">
        <v>510</v>
      </c>
      <c r="B102" s="4">
        <v>23</v>
      </c>
      <c r="C102" s="4">
        <v>19</v>
      </c>
      <c r="D102" s="4">
        <v>23</v>
      </c>
      <c r="E102" s="4">
        <v>19</v>
      </c>
      <c r="F102" s="4" t="s">
        <v>5</v>
      </c>
    </row>
    <row r="103" spans="1:6" ht="30" x14ac:dyDescent="0.25">
      <c r="A103" s="2" t="s">
        <v>928</v>
      </c>
      <c r="B103" s="4">
        <v>14</v>
      </c>
      <c r="C103" s="4" t="s">
        <v>5</v>
      </c>
      <c r="D103" s="4">
        <v>14</v>
      </c>
      <c r="E103" s="4" t="s">
        <v>5</v>
      </c>
      <c r="F103" s="4" t="s">
        <v>5</v>
      </c>
    </row>
    <row r="104" spans="1:6" ht="30" x14ac:dyDescent="0.25">
      <c r="A104" s="2" t="s">
        <v>929</v>
      </c>
      <c r="B104" s="6">
        <v>5465</v>
      </c>
      <c r="C104" s="4" t="s">
        <v>5</v>
      </c>
      <c r="D104" s="6">
        <v>5465</v>
      </c>
      <c r="E104" s="4" t="s">
        <v>5</v>
      </c>
      <c r="F104" s="6">
        <v>5707</v>
      </c>
    </row>
    <row r="105" spans="1:6" x14ac:dyDescent="0.25">
      <c r="A105" s="2" t="s">
        <v>547</v>
      </c>
      <c r="B105" s="6">
        <v>5479</v>
      </c>
      <c r="C105" s="4" t="s">
        <v>5</v>
      </c>
      <c r="D105" s="6">
        <v>5479</v>
      </c>
      <c r="E105" s="4" t="s">
        <v>5</v>
      </c>
      <c r="F105" s="6">
        <v>5707</v>
      </c>
    </row>
    <row r="106" spans="1:6" x14ac:dyDescent="0.25">
      <c r="A106" s="2" t="s">
        <v>935</v>
      </c>
      <c r="B106" s="4" t="s">
        <v>5</v>
      </c>
      <c r="C106" s="4" t="s">
        <v>5</v>
      </c>
      <c r="D106" s="4" t="s">
        <v>5</v>
      </c>
      <c r="E106" s="4" t="s">
        <v>5</v>
      </c>
      <c r="F106" s="4" t="s">
        <v>5</v>
      </c>
    </row>
    <row r="107" spans="1:6" ht="30" x14ac:dyDescent="0.25">
      <c r="A107" s="3" t="s">
        <v>496</v>
      </c>
      <c r="B107" s="4" t="s">
        <v>5</v>
      </c>
      <c r="C107" s="4" t="s">
        <v>5</v>
      </c>
      <c r="D107" s="4" t="s">
        <v>5</v>
      </c>
      <c r="E107" s="4" t="s">
        <v>5</v>
      </c>
      <c r="F107" s="4" t="s">
        <v>5</v>
      </c>
    </row>
    <row r="108" spans="1:6" x14ac:dyDescent="0.25">
      <c r="A108" s="2" t="s">
        <v>341</v>
      </c>
      <c r="B108" s="4" t="s">
        <v>66</v>
      </c>
      <c r="C108" s="4" t="s">
        <v>66</v>
      </c>
      <c r="D108" s="4" t="s">
        <v>66</v>
      </c>
      <c r="E108" s="4" t="s">
        <v>66</v>
      </c>
      <c r="F108" s="4" t="s">
        <v>5</v>
      </c>
    </row>
    <row r="109" spans="1:6" x14ac:dyDescent="0.25">
      <c r="A109" s="2" t="s">
        <v>497</v>
      </c>
      <c r="B109" s="4" t="s">
        <v>66</v>
      </c>
      <c r="C109" s="4" t="s">
        <v>66</v>
      </c>
      <c r="D109" s="4" t="s">
        <v>66</v>
      </c>
      <c r="E109" s="4" t="s">
        <v>66</v>
      </c>
      <c r="F109" s="4" t="s">
        <v>5</v>
      </c>
    </row>
    <row r="110" spans="1:6" x14ac:dyDescent="0.25">
      <c r="A110" s="2" t="s">
        <v>504</v>
      </c>
      <c r="B110" s="4" t="s">
        <v>66</v>
      </c>
      <c r="C110" s="4" t="s">
        <v>66</v>
      </c>
      <c r="D110" s="4" t="s">
        <v>66</v>
      </c>
      <c r="E110" s="4" t="s">
        <v>66</v>
      </c>
      <c r="F110" s="4" t="s">
        <v>5</v>
      </c>
    </row>
    <row r="111" spans="1:6" x14ac:dyDescent="0.25">
      <c r="A111" s="2" t="s">
        <v>505</v>
      </c>
      <c r="B111" s="4" t="s">
        <v>66</v>
      </c>
      <c r="C111" s="4" t="s">
        <v>66</v>
      </c>
      <c r="D111" s="4" t="s">
        <v>66</v>
      </c>
      <c r="E111" s="4" t="s">
        <v>66</v>
      </c>
      <c r="F111" s="4" t="s">
        <v>5</v>
      </c>
    </row>
    <row r="112" spans="1:6" x14ac:dyDescent="0.25">
      <c r="A112" s="2" t="s">
        <v>521</v>
      </c>
      <c r="B112" s="4" t="s">
        <v>5</v>
      </c>
      <c r="C112" s="4" t="s">
        <v>5</v>
      </c>
      <c r="D112" s="4" t="s">
        <v>5</v>
      </c>
      <c r="E112" s="4" t="s">
        <v>66</v>
      </c>
      <c r="F112" s="4" t="s">
        <v>5</v>
      </c>
    </row>
    <row r="113" spans="1:6" x14ac:dyDescent="0.25">
      <c r="A113" s="2" t="s">
        <v>522</v>
      </c>
      <c r="B113" s="4" t="s">
        <v>5</v>
      </c>
      <c r="C113" s="4" t="s">
        <v>66</v>
      </c>
      <c r="D113" s="4" t="s">
        <v>5</v>
      </c>
      <c r="E113" s="4" t="s">
        <v>66</v>
      </c>
      <c r="F113" s="4" t="s">
        <v>5</v>
      </c>
    </row>
    <row r="114" spans="1:6" x14ac:dyDescent="0.25">
      <c r="A114" s="2" t="s">
        <v>510</v>
      </c>
      <c r="B114" s="4" t="s">
        <v>66</v>
      </c>
      <c r="C114" s="4" t="s">
        <v>66</v>
      </c>
      <c r="D114" s="4" t="s">
        <v>66</v>
      </c>
      <c r="E114" s="4" t="s">
        <v>66</v>
      </c>
      <c r="F114" s="4" t="s">
        <v>5</v>
      </c>
    </row>
    <row r="115" spans="1:6" ht="45" x14ac:dyDescent="0.25">
      <c r="A115" s="2" t="s">
        <v>926</v>
      </c>
      <c r="B115" s="4" t="s">
        <v>66</v>
      </c>
      <c r="C115" s="4" t="s">
        <v>5</v>
      </c>
      <c r="D115" s="4" t="s">
        <v>66</v>
      </c>
      <c r="E115" s="4" t="s">
        <v>5</v>
      </c>
      <c r="F115" s="4" t="s">
        <v>66</v>
      </c>
    </row>
    <row r="116" spans="1:6" ht="45" x14ac:dyDescent="0.25">
      <c r="A116" s="2" t="s">
        <v>927</v>
      </c>
      <c r="B116" s="4" t="s">
        <v>66</v>
      </c>
      <c r="C116" s="4" t="s">
        <v>5</v>
      </c>
      <c r="D116" s="4" t="s">
        <v>66</v>
      </c>
      <c r="E116" s="4" t="s">
        <v>5</v>
      </c>
      <c r="F116" s="4" t="s">
        <v>66</v>
      </c>
    </row>
    <row r="117" spans="1:6" x14ac:dyDescent="0.25">
      <c r="A117" s="2" t="s">
        <v>510</v>
      </c>
      <c r="B117" s="4" t="s">
        <v>66</v>
      </c>
      <c r="C117" s="4" t="s">
        <v>66</v>
      </c>
      <c r="D117" s="4" t="s">
        <v>66</v>
      </c>
      <c r="E117" s="4" t="s">
        <v>66</v>
      </c>
      <c r="F117" s="4" t="s">
        <v>5</v>
      </c>
    </row>
    <row r="118" spans="1:6" ht="30" x14ac:dyDescent="0.25">
      <c r="A118" s="2" t="s">
        <v>929</v>
      </c>
      <c r="B118" s="4">
        <v>61</v>
      </c>
      <c r="C118" s="4" t="s">
        <v>5</v>
      </c>
      <c r="D118" s="4">
        <v>61</v>
      </c>
      <c r="E118" s="4" t="s">
        <v>5</v>
      </c>
      <c r="F118" s="4">
        <v>72</v>
      </c>
    </row>
    <row r="119" spans="1:6" x14ac:dyDescent="0.25">
      <c r="A119" s="2" t="s">
        <v>547</v>
      </c>
      <c r="B119" s="4">
        <v>61</v>
      </c>
      <c r="C119" s="4" t="s">
        <v>5</v>
      </c>
      <c r="D119" s="4">
        <v>61</v>
      </c>
      <c r="E119" s="4" t="s">
        <v>5</v>
      </c>
      <c r="F119" s="4">
        <v>72</v>
      </c>
    </row>
    <row r="120" spans="1:6" x14ac:dyDescent="0.25">
      <c r="A120" s="2" t="s">
        <v>936</v>
      </c>
      <c r="B120" s="4" t="s">
        <v>5</v>
      </c>
      <c r="C120" s="4" t="s">
        <v>5</v>
      </c>
      <c r="D120" s="4" t="s">
        <v>5</v>
      </c>
      <c r="E120" s="4" t="s">
        <v>5</v>
      </c>
      <c r="F120" s="4" t="s">
        <v>5</v>
      </c>
    </row>
    <row r="121" spans="1:6" ht="30" x14ac:dyDescent="0.25">
      <c r="A121" s="3" t="s">
        <v>496</v>
      </c>
      <c r="B121" s="4" t="s">
        <v>5</v>
      </c>
      <c r="C121" s="4" t="s">
        <v>5</v>
      </c>
      <c r="D121" s="4" t="s">
        <v>5</v>
      </c>
      <c r="E121" s="4" t="s">
        <v>5</v>
      </c>
      <c r="F121" s="4" t="s">
        <v>5</v>
      </c>
    </row>
    <row r="122" spans="1:6" x14ac:dyDescent="0.25">
      <c r="A122" s="2" t="s">
        <v>341</v>
      </c>
      <c r="B122" s="4">
        <v>703</v>
      </c>
      <c r="C122" s="4">
        <v>528</v>
      </c>
      <c r="D122" s="4">
        <v>368</v>
      </c>
      <c r="E122" s="6">
        <v>3337</v>
      </c>
      <c r="F122" s="4" t="s">
        <v>5</v>
      </c>
    </row>
    <row r="123" spans="1:6" x14ac:dyDescent="0.25">
      <c r="A123" s="2" t="s">
        <v>497</v>
      </c>
      <c r="B123" s="4">
        <v>-9</v>
      </c>
      <c r="C123" s="6">
        <v>-2505</v>
      </c>
      <c r="D123" s="4">
        <v>-42</v>
      </c>
      <c r="E123" s="6">
        <v>-5884</v>
      </c>
      <c r="F123" s="4" t="s">
        <v>5</v>
      </c>
    </row>
    <row r="124" spans="1:6" x14ac:dyDescent="0.25">
      <c r="A124" s="2" t="s">
        <v>504</v>
      </c>
      <c r="B124" s="4">
        <v>7</v>
      </c>
      <c r="C124" s="4">
        <v>9</v>
      </c>
      <c r="D124" s="4">
        <v>22</v>
      </c>
      <c r="E124" s="4">
        <v>18</v>
      </c>
      <c r="F124" s="4" t="s">
        <v>5</v>
      </c>
    </row>
    <row r="125" spans="1:6" x14ac:dyDescent="0.25">
      <c r="A125" s="2" t="s">
        <v>505</v>
      </c>
      <c r="B125" s="4">
        <v>101</v>
      </c>
      <c r="C125" s="6">
        <v>1977</v>
      </c>
      <c r="D125" s="4">
        <v>454</v>
      </c>
      <c r="E125" s="6">
        <v>2538</v>
      </c>
      <c r="F125" s="4" t="s">
        <v>5</v>
      </c>
    </row>
    <row r="126" spans="1:6" x14ac:dyDescent="0.25">
      <c r="A126" s="2" t="s">
        <v>510</v>
      </c>
      <c r="B126" s="4">
        <v>802</v>
      </c>
      <c r="C126" s="4">
        <v>9</v>
      </c>
      <c r="D126" s="4">
        <v>802</v>
      </c>
      <c r="E126" s="4">
        <v>9</v>
      </c>
      <c r="F126" s="4" t="s">
        <v>5</v>
      </c>
    </row>
    <row r="127" spans="1:6" ht="45" x14ac:dyDescent="0.25">
      <c r="A127" s="2" t="s">
        <v>926</v>
      </c>
      <c r="B127" s="4">
        <v>800</v>
      </c>
      <c r="C127" s="4" t="s">
        <v>5</v>
      </c>
      <c r="D127" s="4">
        <v>800</v>
      </c>
      <c r="E127" s="4" t="s">
        <v>5</v>
      </c>
      <c r="F127" s="4">
        <v>363</v>
      </c>
    </row>
    <row r="128" spans="1:6" ht="45" x14ac:dyDescent="0.25">
      <c r="A128" s="2" t="s">
        <v>927</v>
      </c>
      <c r="B128" s="4">
        <v>2</v>
      </c>
      <c r="C128" s="4" t="s">
        <v>5</v>
      </c>
      <c r="D128" s="4">
        <v>2</v>
      </c>
      <c r="E128" s="4" t="s">
        <v>5</v>
      </c>
      <c r="F128" s="4">
        <v>5</v>
      </c>
    </row>
    <row r="129" spans="1:6" x14ac:dyDescent="0.25">
      <c r="A129" s="2" t="s">
        <v>510</v>
      </c>
      <c r="B129" s="4">
        <v>802</v>
      </c>
      <c r="C129" s="4">
        <v>9</v>
      </c>
      <c r="D129" s="4">
        <v>802</v>
      </c>
      <c r="E129" s="4">
        <v>9</v>
      </c>
      <c r="F129" s="4" t="s">
        <v>5</v>
      </c>
    </row>
    <row r="130" spans="1:6" ht="30" x14ac:dyDescent="0.25">
      <c r="A130" s="2" t="s">
        <v>928</v>
      </c>
      <c r="B130" s="6">
        <v>1853</v>
      </c>
      <c r="C130" s="4" t="s">
        <v>5</v>
      </c>
      <c r="D130" s="6">
        <v>1853</v>
      </c>
      <c r="E130" s="4" t="s">
        <v>5</v>
      </c>
      <c r="F130" s="6">
        <v>1853</v>
      </c>
    </row>
    <row r="131" spans="1:6" ht="30" x14ac:dyDescent="0.25">
      <c r="A131" s="2" t="s">
        <v>929</v>
      </c>
      <c r="B131" s="4">
        <v>171</v>
      </c>
      <c r="C131" s="4" t="s">
        <v>5</v>
      </c>
      <c r="D131" s="4">
        <v>171</v>
      </c>
      <c r="E131" s="4" t="s">
        <v>5</v>
      </c>
      <c r="F131" s="4">
        <v>441</v>
      </c>
    </row>
    <row r="132" spans="1:6" x14ac:dyDescent="0.25">
      <c r="A132" s="2" t="s">
        <v>547</v>
      </c>
      <c r="B132" s="6">
        <v>2024</v>
      </c>
      <c r="C132" s="4" t="s">
        <v>5</v>
      </c>
      <c r="D132" s="6">
        <v>2024</v>
      </c>
      <c r="E132" s="4" t="s">
        <v>5</v>
      </c>
      <c r="F132" s="6">
        <v>2294</v>
      </c>
    </row>
    <row r="133" spans="1:6" x14ac:dyDescent="0.25">
      <c r="A133" s="2" t="s">
        <v>937</v>
      </c>
      <c r="B133" s="4" t="s">
        <v>5</v>
      </c>
      <c r="C133" s="4" t="s">
        <v>5</v>
      </c>
      <c r="D133" s="4" t="s">
        <v>5</v>
      </c>
      <c r="E133" s="4" t="s">
        <v>5</v>
      </c>
      <c r="F133" s="4" t="s">
        <v>5</v>
      </c>
    </row>
    <row r="134" spans="1:6" ht="30" x14ac:dyDescent="0.25">
      <c r="A134" s="3" t="s">
        <v>496</v>
      </c>
      <c r="B134" s="4" t="s">
        <v>5</v>
      </c>
      <c r="C134" s="4" t="s">
        <v>5</v>
      </c>
      <c r="D134" s="4" t="s">
        <v>5</v>
      </c>
      <c r="E134" s="4" t="s">
        <v>5</v>
      </c>
      <c r="F134" s="4" t="s">
        <v>5</v>
      </c>
    </row>
    <row r="135" spans="1:6" x14ac:dyDescent="0.25">
      <c r="A135" s="2" t="s">
        <v>341</v>
      </c>
      <c r="B135" s="4">
        <v>525</v>
      </c>
      <c r="C135" s="4">
        <v>622</v>
      </c>
      <c r="D135" s="4">
        <v>580</v>
      </c>
      <c r="E135" s="4">
        <v>609</v>
      </c>
      <c r="F135" s="4" t="s">
        <v>5</v>
      </c>
    </row>
    <row r="136" spans="1:6" x14ac:dyDescent="0.25">
      <c r="A136" s="2" t="s">
        <v>497</v>
      </c>
      <c r="B136" s="4" t="s">
        <v>5</v>
      </c>
      <c r="C136" s="4" t="s">
        <v>5</v>
      </c>
      <c r="D136" s="4" t="s">
        <v>66</v>
      </c>
      <c r="E136" s="4" t="s">
        <v>5</v>
      </c>
      <c r="F136" s="4" t="s">
        <v>5</v>
      </c>
    </row>
    <row r="137" spans="1:6" x14ac:dyDescent="0.25">
      <c r="A137" s="2" t="s">
        <v>504</v>
      </c>
      <c r="B137" s="4" t="s">
        <v>5</v>
      </c>
      <c r="C137" s="4" t="s">
        <v>5</v>
      </c>
      <c r="D137" s="4" t="s">
        <v>66</v>
      </c>
      <c r="E137" s="4" t="s">
        <v>5</v>
      </c>
      <c r="F137" s="4" t="s">
        <v>5</v>
      </c>
    </row>
    <row r="138" spans="1:6" x14ac:dyDescent="0.25">
      <c r="A138" s="2" t="s">
        <v>505</v>
      </c>
      <c r="B138" s="4">
        <v>9</v>
      </c>
      <c r="C138" s="4">
        <v>15</v>
      </c>
      <c r="D138" s="4">
        <v>-46</v>
      </c>
      <c r="E138" s="4">
        <v>28</v>
      </c>
      <c r="F138" s="4" t="s">
        <v>5</v>
      </c>
    </row>
    <row r="139" spans="1:6" x14ac:dyDescent="0.25">
      <c r="A139" s="2" t="s">
        <v>510</v>
      </c>
      <c r="B139" s="4">
        <v>534</v>
      </c>
      <c r="C139" s="4">
        <v>637</v>
      </c>
      <c r="D139" s="4">
        <v>534</v>
      </c>
      <c r="E139" s="4">
        <v>637</v>
      </c>
      <c r="F139" s="4" t="s">
        <v>5</v>
      </c>
    </row>
    <row r="140" spans="1:6" ht="45" x14ac:dyDescent="0.25">
      <c r="A140" s="2" t="s">
        <v>926</v>
      </c>
      <c r="B140" s="4" t="s">
        <v>66</v>
      </c>
      <c r="C140" s="4" t="s">
        <v>5</v>
      </c>
      <c r="D140" s="4" t="s">
        <v>66</v>
      </c>
      <c r="E140" s="4" t="s">
        <v>5</v>
      </c>
      <c r="F140" s="4" t="s">
        <v>66</v>
      </c>
    </row>
    <row r="141" spans="1:6" ht="45" x14ac:dyDescent="0.25">
      <c r="A141" s="2" t="s">
        <v>927</v>
      </c>
      <c r="B141" s="4">
        <v>534</v>
      </c>
      <c r="C141" s="4" t="s">
        <v>5</v>
      </c>
      <c r="D141" s="4">
        <v>534</v>
      </c>
      <c r="E141" s="4" t="s">
        <v>5</v>
      </c>
      <c r="F141" s="4">
        <v>580</v>
      </c>
    </row>
    <row r="142" spans="1:6" x14ac:dyDescent="0.25">
      <c r="A142" s="2" t="s">
        <v>510</v>
      </c>
      <c r="B142" s="8">
        <v>534</v>
      </c>
      <c r="C142" s="8">
        <v>637</v>
      </c>
      <c r="D142" s="8">
        <v>534</v>
      </c>
      <c r="E142" s="8">
        <v>637</v>
      </c>
      <c r="F142"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38</v>
      </c>
      <c r="B1" s="7" t="s">
        <v>77</v>
      </c>
      <c r="C1" s="7"/>
      <c r="D1" s="7" t="s">
        <v>1</v>
      </c>
      <c r="E1" s="7"/>
      <c r="F1" s="1" t="s">
        <v>806</v>
      </c>
    </row>
    <row r="2" spans="1:6" ht="30" x14ac:dyDescent="0.25">
      <c r="A2" s="1" t="s">
        <v>25</v>
      </c>
      <c r="B2" s="1" t="s">
        <v>2</v>
      </c>
      <c r="C2" s="1" t="s">
        <v>78</v>
      </c>
      <c r="D2" s="1" t="s">
        <v>2</v>
      </c>
      <c r="E2" s="1" t="s">
        <v>78</v>
      </c>
      <c r="F2" s="1" t="s">
        <v>26</v>
      </c>
    </row>
    <row r="3" spans="1:6" ht="30" x14ac:dyDescent="0.25">
      <c r="A3" s="3" t="s">
        <v>939</v>
      </c>
      <c r="B3" s="4" t="s">
        <v>5</v>
      </c>
      <c r="C3" s="4" t="s">
        <v>5</v>
      </c>
      <c r="D3" s="4" t="s">
        <v>5</v>
      </c>
      <c r="E3" s="4" t="s">
        <v>5</v>
      </c>
      <c r="F3" s="4" t="s">
        <v>5</v>
      </c>
    </row>
    <row r="4" spans="1:6" ht="30" x14ac:dyDescent="0.25">
      <c r="A4" s="2" t="s">
        <v>940</v>
      </c>
      <c r="B4" s="8">
        <v>9516</v>
      </c>
      <c r="C4" s="8">
        <v>38499</v>
      </c>
      <c r="D4" s="8">
        <v>9516</v>
      </c>
      <c r="E4" s="8">
        <v>38499</v>
      </c>
      <c r="F4" s="8">
        <v>20892</v>
      </c>
    </row>
    <row r="5" spans="1:6" x14ac:dyDescent="0.25">
      <c r="A5" s="2" t="s">
        <v>941</v>
      </c>
      <c r="B5" s="6">
        <v>32352</v>
      </c>
      <c r="C5" s="6">
        <v>59267</v>
      </c>
      <c r="D5" s="6">
        <v>32352</v>
      </c>
      <c r="E5" s="6">
        <v>59267</v>
      </c>
      <c r="F5" s="6">
        <v>41279</v>
      </c>
    </row>
    <row r="6" spans="1:6" ht="30" x14ac:dyDescent="0.25">
      <c r="A6" s="2" t="s">
        <v>942</v>
      </c>
      <c r="B6" s="6">
        <v>9504</v>
      </c>
      <c r="C6" s="6">
        <v>29382</v>
      </c>
      <c r="D6" s="6">
        <v>9504</v>
      </c>
      <c r="E6" s="6">
        <v>29382</v>
      </c>
      <c r="F6" s="6">
        <v>17543</v>
      </c>
    </row>
    <row r="7" spans="1:6" x14ac:dyDescent="0.25">
      <c r="A7" s="2" t="s">
        <v>943</v>
      </c>
      <c r="B7" s="6">
        <v>26011</v>
      </c>
      <c r="C7" s="6">
        <v>50036</v>
      </c>
      <c r="D7" s="6">
        <v>26011</v>
      </c>
      <c r="E7" s="6">
        <v>50036</v>
      </c>
      <c r="F7" s="6">
        <v>33555</v>
      </c>
    </row>
    <row r="8" spans="1:6" ht="45" x14ac:dyDescent="0.25">
      <c r="A8" s="2" t="s">
        <v>944</v>
      </c>
      <c r="B8" s="4" t="s">
        <v>66</v>
      </c>
      <c r="C8" s="4" t="s">
        <v>66</v>
      </c>
      <c r="D8" s="4" t="s">
        <v>66</v>
      </c>
      <c r="E8" s="4" t="s">
        <v>66</v>
      </c>
      <c r="F8" s="4" t="s">
        <v>66</v>
      </c>
    </row>
    <row r="9" spans="1:6" ht="45" x14ac:dyDescent="0.25">
      <c r="A9" s="2" t="s">
        <v>945</v>
      </c>
      <c r="B9" s="6">
        <v>9956</v>
      </c>
      <c r="C9" s="6">
        <v>24392</v>
      </c>
      <c r="D9" s="6">
        <v>12560</v>
      </c>
      <c r="E9" s="6">
        <v>23918</v>
      </c>
      <c r="F9" s="6">
        <v>21747</v>
      </c>
    </row>
    <row r="10" spans="1:6" ht="30" x14ac:dyDescent="0.25">
      <c r="A10" s="2" t="s">
        <v>946</v>
      </c>
      <c r="B10" s="4">
        <v>21</v>
      </c>
      <c r="C10" s="4">
        <v>781</v>
      </c>
      <c r="D10" s="4">
        <v>78</v>
      </c>
      <c r="E10" s="4">
        <v>936</v>
      </c>
      <c r="F10" s="6">
        <v>1039</v>
      </c>
    </row>
    <row r="11" spans="1:6" ht="45" x14ac:dyDescent="0.25">
      <c r="A11" s="2" t="s">
        <v>947</v>
      </c>
      <c r="B11" s="4">
        <v>16</v>
      </c>
      <c r="C11" s="4">
        <v>846</v>
      </c>
      <c r="D11" s="4">
        <v>84</v>
      </c>
      <c r="E11" s="6">
        <v>1008</v>
      </c>
      <c r="F11" s="6">
        <v>1115</v>
      </c>
    </row>
    <row r="12" spans="1:6" ht="30" x14ac:dyDescent="0.25">
      <c r="A12" s="2" t="s">
        <v>948</v>
      </c>
      <c r="B12" s="6">
        <v>22836</v>
      </c>
      <c r="C12" s="6">
        <v>20768</v>
      </c>
      <c r="D12" s="6">
        <v>22836</v>
      </c>
      <c r="E12" s="6">
        <v>20768</v>
      </c>
      <c r="F12" s="6">
        <v>20387</v>
      </c>
    </row>
    <row r="13" spans="1:6" ht="30" x14ac:dyDescent="0.25">
      <c r="A13" s="2" t="s">
        <v>949</v>
      </c>
      <c r="B13" s="6">
        <v>16507</v>
      </c>
      <c r="C13" s="6">
        <v>20654</v>
      </c>
      <c r="D13" s="6">
        <v>16507</v>
      </c>
      <c r="E13" s="6">
        <v>20654</v>
      </c>
      <c r="F13" s="6">
        <v>16012</v>
      </c>
    </row>
    <row r="14" spans="1:6" ht="45" x14ac:dyDescent="0.25">
      <c r="A14" s="2" t="s">
        <v>950</v>
      </c>
      <c r="B14" s="6">
        <v>2609</v>
      </c>
      <c r="C14" s="6">
        <v>4029</v>
      </c>
      <c r="D14" s="6">
        <v>2609</v>
      </c>
      <c r="E14" s="6">
        <v>4029</v>
      </c>
      <c r="F14" s="6">
        <v>2307</v>
      </c>
    </row>
    <row r="15" spans="1:6" ht="45" x14ac:dyDescent="0.25">
      <c r="A15" s="2" t="s">
        <v>951</v>
      </c>
      <c r="B15" s="6">
        <v>17709</v>
      </c>
      <c r="C15" s="6">
        <v>27691</v>
      </c>
      <c r="D15" s="6">
        <v>18089</v>
      </c>
      <c r="E15" s="6">
        <v>23044</v>
      </c>
      <c r="F15" s="6">
        <v>23974</v>
      </c>
    </row>
    <row r="16" spans="1:6" x14ac:dyDescent="0.25">
      <c r="A16" s="2" t="s">
        <v>952</v>
      </c>
      <c r="B16" s="6">
        <v>27665</v>
      </c>
      <c r="C16" s="6">
        <v>52083</v>
      </c>
      <c r="D16" s="6">
        <v>30649</v>
      </c>
      <c r="E16" s="6">
        <v>46962</v>
      </c>
      <c r="F16" s="6">
        <v>45721</v>
      </c>
    </row>
    <row r="17" spans="1:6" ht="30" x14ac:dyDescent="0.25">
      <c r="A17" s="2" t="s">
        <v>953</v>
      </c>
      <c r="B17" s="4">
        <v>-3</v>
      </c>
      <c r="C17" s="4">
        <v>67</v>
      </c>
      <c r="D17" s="4">
        <v>242</v>
      </c>
      <c r="E17" s="4">
        <v>775</v>
      </c>
      <c r="F17" s="4">
        <v>692</v>
      </c>
    </row>
    <row r="18" spans="1:6" x14ac:dyDescent="0.25">
      <c r="A18" s="2" t="s">
        <v>954</v>
      </c>
      <c r="B18" s="4">
        <v>18</v>
      </c>
      <c r="C18" s="4">
        <v>848</v>
      </c>
      <c r="D18" s="4">
        <v>320</v>
      </c>
      <c r="E18" s="6">
        <v>1711</v>
      </c>
      <c r="F18" s="6">
        <v>1731</v>
      </c>
    </row>
    <row r="19" spans="1:6" ht="45" x14ac:dyDescent="0.25">
      <c r="A19" s="2" t="s">
        <v>955</v>
      </c>
      <c r="B19" s="4">
        <v>12</v>
      </c>
      <c r="C19" s="4">
        <v>325</v>
      </c>
      <c r="D19" s="4">
        <v>255</v>
      </c>
      <c r="E19" s="4">
        <v>781</v>
      </c>
      <c r="F19" s="4">
        <v>732</v>
      </c>
    </row>
    <row r="20" spans="1:6" x14ac:dyDescent="0.25">
      <c r="A20" s="2" t="s">
        <v>956</v>
      </c>
      <c r="B20" s="4">
        <v>28</v>
      </c>
      <c r="C20" s="6">
        <v>1171</v>
      </c>
      <c r="D20" s="4">
        <v>339</v>
      </c>
      <c r="E20" s="6">
        <v>1789</v>
      </c>
      <c r="F20" s="6">
        <v>1847</v>
      </c>
    </row>
    <row r="21" spans="1:6" x14ac:dyDescent="0.25">
      <c r="A21" s="2" t="s">
        <v>900</v>
      </c>
      <c r="B21" s="4" t="s">
        <v>5</v>
      </c>
      <c r="C21" s="4" t="s">
        <v>5</v>
      </c>
      <c r="D21" s="4" t="s">
        <v>5</v>
      </c>
      <c r="E21" s="4" t="s">
        <v>5</v>
      </c>
      <c r="F21" s="4" t="s">
        <v>5</v>
      </c>
    </row>
    <row r="22" spans="1:6" ht="30" x14ac:dyDescent="0.25">
      <c r="A22" s="3" t="s">
        <v>939</v>
      </c>
      <c r="B22" s="4" t="s">
        <v>5</v>
      </c>
      <c r="C22" s="4" t="s">
        <v>5</v>
      </c>
      <c r="D22" s="4" t="s">
        <v>5</v>
      </c>
      <c r="E22" s="4" t="s">
        <v>5</v>
      </c>
      <c r="F22" s="4" t="s">
        <v>5</v>
      </c>
    </row>
    <row r="23" spans="1:6" ht="30" x14ac:dyDescent="0.25">
      <c r="A23" s="2" t="s">
        <v>940</v>
      </c>
      <c r="B23" s="4" t="s">
        <v>5</v>
      </c>
      <c r="C23" s="6">
        <v>2173</v>
      </c>
      <c r="D23" s="4" t="s">
        <v>5</v>
      </c>
      <c r="E23" s="6">
        <v>2173</v>
      </c>
      <c r="F23" s="6">
        <v>3208</v>
      </c>
    </row>
    <row r="24" spans="1:6" ht="30" x14ac:dyDescent="0.25">
      <c r="A24" s="2" t="s">
        <v>942</v>
      </c>
      <c r="B24" s="4" t="s">
        <v>5</v>
      </c>
      <c r="C24" s="4">
        <v>896</v>
      </c>
      <c r="D24" s="4" t="s">
        <v>5</v>
      </c>
      <c r="E24" s="4">
        <v>896</v>
      </c>
      <c r="F24" s="6">
        <v>1816</v>
      </c>
    </row>
    <row r="25" spans="1:6" ht="45" x14ac:dyDescent="0.25">
      <c r="A25" s="2" t="s">
        <v>944</v>
      </c>
      <c r="B25" s="4" t="s">
        <v>66</v>
      </c>
      <c r="C25" s="4" t="s">
        <v>66</v>
      </c>
      <c r="D25" s="4" t="s">
        <v>66</v>
      </c>
      <c r="E25" s="4" t="s">
        <v>66</v>
      </c>
      <c r="F25" s="4" t="s">
        <v>66</v>
      </c>
    </row>
    <row r="26" spans="1:6" ht="45" x14ac:dyDescent="0.25">
      <c r="A26" s="2" t="s">
        <v>945</v>
      </c>
      <c r="B26" s="4" t="s">
        <v>5</v>
      </c>
      <c r="C26" s="6">
        <v>1001</v>
      </c>
      <c r="D26" s="4">
        <v>633</v>
      </c>
      <c r="E26" s="6">
        <v>3443</v>
      </c>
      <c r="F26" s="6">
        <v>2650</v>
      </c>
    </row>
    <row r="27" spans="1:6" ht="30" x14ac:dyDescent="0.25">
      <c r="A27" s="2" t="s">
        <v>946</v>
      </c>
      <c r="B27" s="4" t="s">
        <v>5</v>
      </c>
      <c r="C27" s="4">
        <v>11</v>
      </c>
      <c r="D27" s="4" t="s">
        <v>5</v>
      </c>
      <c r="E27" s="4">
        <v>11</v>
      </c>
      <c r="F27" s="4">
        <v>35</v>
      </c>
    </row>
    <row r="28" spans="1:6" ht="45" x14ac:dyDescent="0.25">
      <c r="A28" s="2" t="s">
        <v>947</v>
      </c>
      <c r="B28" s="4" t="s">
        <v>5</v>
      </c>
      <c r="C28" s="4">
        <v>11</v>
      </c>
      <c r="D28" s="4" t="s">
        <v>5</v>
      </c>
      <c r="E28" s="4">
        <v>11</v>
      </c>
      <c r="F28" s="4">
        <v>35</v>
      </c>
    </row>
    <row r="29" spans="1:6" ht="30" x14ac:dyDescent="0.25">
      <c r="A29" s="2" t="s">
        <v>948</v>
      </c>
      <c r="B29" s="6">
        <v>2779</v>
      </c>
      <c r="C29" s="6">
        <v>4273</v>
      </c>
      <c r="D29" s="6">
        <v>2779</v>
      </c>
      <c r="E29" s="6">
        <v>4273</v>
      </c>
      <c r="F29" s="6">
        <v>2883</v>
      </c>
    </row>
    <row r="30" spans="1:6" ht="30" x14ac:dyDescent="0.25">
      <c r="A30" s="2" t="s">
        <v>949</v>
      </c>
      <c r="B30" s="6">
        <v>2779</v>
      </c>
      <c r="C30" s="6">
        <v>4158</v>
      </c>
      <c r="D30" s="6">
        <v>2779</v>
      </c>
      <c r="E30" s="6">
        <v>4158</v>
      </c>
      <c r="F30" s="6">
        <v>2882</v>
      </c>
    </row>
    <row r="31" spans="1:6" ht="45" x14ac:dyDescent="0.25">
      <c r="A31" s="2" t="s">
        <v>950</v>
      </c>
      <c r="B31" s="4">
        <v>170</v>
      </c>
      <c r="C31" s="4">
        <v>614</v>
      </c>
      <c r="D31" s="4">
        <v>170</v>
      </c>
      <c r="E31" s="4">
        <v>614</v>
      </c>
      <c r="F31" s="4">
        <v>552</v>
      </c>
    </row>
    <row r="32" spans="1:6" ht="45" x14ac:dyDescent="0.25">
      <c r="A32" s="2" t="s">
        <v>951</v>
      </c>
      <c r="B32" s="6">
        <v>2839</v>
      </c>
      <c r="C32" s="6">
        <v>4363</v>
      </c>
      <c r="D32" s="6">
        <v>2921</v>
      </c>
      <c r="E32" s="6">
        <v>2001</v>
      </c>
      <c r="F32" s="6">
        <v>2691</v>
      </c>
    </row>
    <row r="33" spans="1:6" ht="30" x14ac:dyDescent="0.25">
      <c r="A33" s="2" t="s">
        <v>953</v>
      </c>
      <c r="B33" s="4" t="s">
        <v>5</v>
      </c>
      <c r="C33" s="4">
        <v>62</v>
      </c>
      <c r="D33" s="4" t="s">
        <v>5</v>
      </c>
      <c r="E33" s="4">
        <v>137</v>
      </c>
      <c r="F33" s="4">
        <v>55</v>
      </c>
    </row>
    <row r="34" spans="1:6" ht="45" x14ac:dyDescent="0.25">
      <c r="A34" s="2" t="s">
        <v>955</v>
      </c>
      <c r="B34" s="4" t="s">
        <v>5</v>
      </c>
      <c r="C34" s="4">
        <v>60</v>
      </c>
      <c r="D34" s="4" t="s">
        <v>5</v>
      </c>
      <c r="E34" s="4">
        <v>149</v>
      </c>
      <c r="F34" s="4">
        <v>67</v>
      </c>
    </row>
    <row r="35" spans="1:6" x14ac:dyDescent="0.25">
      <c r="A35" s="2" t="s">
        <v>901</v>
      </c>
      <c r="B35" s="4" t="s">
        <v>5</v>
      </c>
      <c r="C35" s="4" t="s">
        <v>5</v>
      </c>
      <c r="D35" s="4" t="s">
        <v>5</v>
      </c>
      <c r="E35" s="4" t="s">
        <v>5</v>
      </c>
      <c r="F35" s="4" t="s">
        <v>5</v>
      </c>
    </row>
    <row r="36" spans="1:6" ht="30" x14ac:dyDescent="0.25">
      <c r="A36" s="3" t="s">
        <v>939</v>
      </c>
      <c r="B36" s="4" t="s">
        <v>5</v>
      </c>
      <c r="C36" s="4" t="s">
        <v>5</v>
      </c>
      <c r="D36" s="4" t="s">
        <v>5</v>
      </c>
      <c r="E36" s="4" t="s">
        <v>5</v>
      </c>
      <c r="F36" s="4" t="s">
        <v>5</v>
      </c>
    </row>
    <row r="37" spans="1:6" ht="30" x14ac:dyDescent="0.25">
      <c r="A37" s="2" t="s">
        <v>940</v>
      </c>
      <c r="B37" s="6">
        <v>6564</v>
      </c>
      <c r="C37" s="6">
        <v>13924</v>
      </c>
      <c r="D37" s="6">
        <v>6564</v>
      </c>
      <c r="E37" s="6">
        <v>13924</v>
      </c>
      <c r="F37" s="6">
        <v>11604</v>
      </c>
    </row>
    <row r="38" spans="1:6" ht="30" x14ac:dyDescent="0.25">
      <c r="A38" s="2" t="s">
        <v>942</v>
      </c>
      <c r="B38" s="6">
        <v>6564</v>
      </c>
      <c r="C38" s="6">
        <v>10709</v>
      </c>
      <c r="D38" s="6">
        <v>6564</v>
      </c>
      <c r="E38" s="6">
        <v>10709</v>
      </c>
      <c r="F38" s="6">
        <v>9649</v>
      </c>
    </row>
    <row r="39" spans="1:6" ht="45" x14ac:dyDescent="0.25">
      <c r="A39" s="2" t="s">
        <v>944</v>
      </c>
      <c r="B39" s="4" t="s">
        <v>66</v>
      </c>
      <c r="C39" s="4" t="s">
        <v>66</v>
      </c>
      <c r="D39" s="4" t="s">
        <v>66</v>
      </c>
      <c r="E39" s="4" t="s">
        <v>66</v>
      </c>
      <c r="F39" s="4" t="s">
        <v>66</v>
      </c>
    </row>
    <row r="40" spans="1:6" ht="45" x14ac:dyDescent="0.25">
      <c r="A40" s="2" t="s">
        <v>945</v>
      </c>
      <c r="B40" s="6">
        <v>6913</v>
      </c>
      <c r="C40" s="6">
        <v>10057</v>
      </c>
      <c r="D40" s="6">
        <v>7507</v>
      </c>
      <c r="E40" s="6">
        <v>9205</v>
      </c>
      <c r="F40" s="6">
        <v>9334</v>
      </c>
    </row>
    <row r="41" spans="1:6" ht="30" x14ac:dyDescent="0.25">
      <c r="A41" s="2" t="s">
        <v>946</v>
      </c>
      <c r="B41" s="4">
        <v>-14</v>
      </c>
      <c r="C41" s="4">
        <v>-1</v>
      </c>
      <c r="D41" s="4">
        <v>1</v>
      </c>
      <c r="E41" s="4" t="s">
        <v>5</v>
      </c>
      <c r="F41" s="4">
        <v>4</v>
      </c>
    </row>
    <row r="42" spans="1:6" ht="45" x14ac:dyDescent="0.25">
      <c r="A42" s="2" t="s">
        <v>947</v>
      </c>
      <c r="B42" s="4">
        <v>-14</v>
      </c>
      <c r="C42" s="4" t="s">
        <v>5</v>
      </c>
      <c r="D42" s="4">
        <v>1</v>
      </c>
      <c r="E42" s="4" t="s">
        <v>5</v>
      </c>
      <c r="F42" s="4">
        <v>8</v>
      </c>
    </row>
    <row r="43" spans="1:6" ht="30" x14ac:dyDescent="0.25">
      <c r="A43" s="2" t="s">
        <v>948</v>
      </c>
      <c r="B43" s="6">
        <v>2459</v>
      </c>
      <c r="C43" s="6">
        <v>2979</v>
      </c>
      <c r="D43" s="6">
        <v>2459</v>
      </c>
      <c r="E43" s="6">
        <v>2979</v>
      </c>
      <c r="F43" s="6">
        <v>1011</v>
      </c>
    </row>
    <row r="44" spans="1:6" ht="30" x14ac:dyDescent="0.25">
      <c r="A44" s="2" t="s">
        <v>949</v>
      </c>
      <c r="B44" s="6">
        <v>2459</v>
      </c>
      <c r="C44" s="6">
        <v>2979</v>
      </c>
      <c r="D44" s="6">
        <v>2459</v>
      </c>
      <c r="E44" s="6">
        <v>2979</v>
      </c>
      <c r="F44" s="6">
        <v>1011</v>
      </c>
    </row>
    <row r="45" spans="1:6" ht="45" x14ac:dyDescent="0.25">
      <c r="A45" s="2" t="s">
        <v>950</v>
      </c>
      <c r="B45" s="4">
        <v>475</v>
      </c>
      <c r="C45" s="4">
        <v>913</v>
      </c>
      <c r="D45" s="4">
        <v>475</v>
      </c>
      <c r="E45" s="4">
        <v>913</v>
      </c>
      <c r="F45" s="4">
        <v>399</v>
      </c>
    </row>
    <row r="46" spans="1:6" ht="45" x14ac:dyDescent="0.25">
      <c r="A46" s="2" t="s">
        <v>951</v>
      </c>
      <c r="B46" s="6">
        <v>3249</v>
      </c>
      <c r="C46" s="6">
        <v>4322</v>
      </c>
      <c r="D46" s="6">
        <v>2899</v>
      </c>
      <c r="E46" s="6">
        <v>4246</v>
      </c>
      <c r="F46" s="6">
        <v>3883</v>
      </c>
    </row>
    <row r="47" spans="1:6" ht="30" x14ac:dyDescent="0.25">
      <c r="A47" s="2" t="s">
        <v>953</v>
      </c>
      <c r="B47" s="4">
        <v>-1</v>
      </c>
      <c r="C47" s="4">
        <v>55</v>
      </c>
      <c r="D47" s="4">
        <v>18</v>
      </c>
      <c r="E47" s="4">
        <v>47</v>
      </c>
      <c r="F47" s="4">
        <v>42</v>
      </c>
    </row>
    <row r="48" spans="1:6" ht="45" x14ac:dyDescent="0.25">
      <c r="A48" s="2" t="s">
        <v>955</v>
      </c>
      <c r="B48" s="4">
        <v>-1</v>
      </c>
      <c r="C48" s="4">
        <v>51</v>
      </c>
      <c r="D48" s="4">
        <v>18</v>
      </c>
      <c r="E48" s="4">
        <v>64</v>
      </c>
      <c r="F48" s="4">
        <v>43</v>
      </c>
    </row>
    <row r="49" spans="1:6" x14ac:dyDescent="0.25">
      <c r="A49" s="2" t="s">
        <v>902</v>
      </c>
      <c r="B49" s="4" t="s">
        <v>5</v>
      </c>
      <c r="C49" s="4" t="s">
        <v>5</v>
      </c>
      <c r="D49" s="4" t="s">
        <v>5</v>
      </c>
      <c r="E49" s="4" t="s">
        <v>5</v>
      </c>
      <c r="F49" s="4" t="s">
        <v>5</v>
      </c>
    </row>
    <row r="50" spans="1:6" ht="30" x14ac:dyDescent="0.25">
      <c r="A50" s="3" t="s">
        <v>939</v>
      </c>
      <c r="B50" s="4" t="s">
        <v>5</v>
      </c>
      <c r="C50" s="4" t="s">
        <v>5</v>
      </c>
      <c r="D50" s="4" t="s">
        <v>5</v>
      </c>
      <c r="E50" s="4" t="s">
        <v>5</v>
      </c>
      <c r="F50" s="4" t="s">
        <v>5</v>
      </c>
    </row>
    <row r="51" spans="1:6" ht="30" x14ac:dyDescent="0.25">
      <c r="A51" s="2" t="s">
        <v>940</v>
      </c>
      <c r="B51" s="4">
        <v>40</v>
      </c>
      <c r="C51" s="4" t="s">
        <v>5</v>
      </c>
      <c r="D51" s="4">
        <v>40</v>
      </c>
      <c r="E51" s="4" t="s">
        <v>5</v>
      </c>
      <c r="F51" s="4" t="s">
        <v>5</v>
      </c>
    </row>
    <row r="52" spans="1:6" ht="30" x14ac:dyDescent="0.25">
      <c r="A52" s="2" t="s">
        <v>942</v>
      </c>
      <c r="B52" s="4">
        <v>40</v>
      </c>
      <c r="C52" s="4" t="s">
        <v>5</v>
      </c>
      <c r="D52" s="4">
        <v>40</v>
      </c>
      <c r="E52" s="4" t="s">
        <v>5</v>
      </c>
      <c r="F52" s="4" t="s">
        <v>5</v>
      </c>
    </row>
    <row r="53" spans="1:6" ht="45" x14ac:dyDescent="0.25">
      <c r="A53" s="2" t="s">
        <v>944</v>
      </c>
      <c r="B53" s="4" t="s">
        <v>66</v>
      </c>
      <c r="C53" s="4" t="s">
        <v>66</v>
      </c>
      <c r="D53" s="4" t="s">
        <v>66</v>
      </c>
      <c r="E53" s="4" t="s">
        <v>66</v>
      </c>
      <c r="F53" s="4" t="s">
        <v>66</v>
      </c>
    </row>
    <row r="54" spans="1:6" ht="45" x14ac:dyDescent="0.25">
      <c r="A54" s="2" t="s">
        <v>945</v>
      </c>
      <c r="B54" s="4">
        <v>319</v>
      </c>
      <c r="C54" s="4" t="s">
        <v>5</v>
      </c>
      <c r="D54" s="4">
        <v>170</v>
      </c>
      <c r="E54" s="4" t="s">
        <v>5</v>
      </c>
      <c r="F54" s="4" t="s">
        <v>5</v>
      </c>
    </row>
    <row r="55" spans="1:6" ht="30" x14ac:dyDescent="0.25">
      <c r="A55" s="2" t="s">
        <v>946</v>
      </c>
      <c r="B55" s="4" t="s">
        <v>5</v>
      </c>
      <c r="C55" s="4" t="s">
        <v>5</v>
      </c>
      <c r="D55" s="4">
        <v>1</v>
      </c>
      <c r="E55" s="4" t="s">
        <v>5</v>
      </c>
      <c r="F55" s="4" t="s">
        <v>5</v>
      </c>
    </row>
    <row r="56" spans="1:6" ht="45" x14ac:dyDescent="0.25">
      <c r="A56" s="2" t="s">
        <v>947</v>
      </c>
      <c r="B56" s="4">
        <v>-6</v>
      </c>
      <c r="C56" s="4" t="s">
        <v>5</v>
      </c>
      <c r="D56" s="4">
        <v>1</v>
      </c>
      <c r="E56" s="4" t="s">
        <v>5</v>
      </c>
      <c r="F56" s="4" t="s">
        <v>5</v>
      </c>
    </row>
    <row r="57" spans="1:6" ht="30" x14ac:dyDescent="0.25">
      <c r="A57" s="2" t="s">
        <v>948</v>
      </c>
      <c r="B57" s="4">
        <v>180</v>
      </c>
      <c r="C57" s="4">
        <v>575</v>
      </c>
      <c r="D57" s="4">
        <v>180</v>
      </c>
      <c r="E57" s="4">
        <v>575</v>
      </c>
      <c r="F57" s="4">
        <v>575</v>
      </c>
    </row>
    <row r="58" spans="1:6" ht="30" x14ac:dyDescent="0.25">
      <c r="A58" s="2" t="s">
        <v>949</v>
      </c>
      <c r="B58" s="4">
        <v>180</v>
      </c>
      <c r="C58" s="4">
        <v>575</v>
      </c>
      <c r="D58" s="4">
        <v>180</v>
      </c>
      <c r="E58" s="4">
        <v>575</v>
      </c>
      <c r="F58" s="4">
        <v>575</v>
      </c>
    </row>
    <row r="59" spans="1:6" ht="45" x14ac:dyDescent="0.25">
      <c r="A59" s="2" t="s">
        <v>950</v>
      </c>
      <c r="B59" s="4">
        <v>132</v>
      </c>
      <c r="C59" s="4">
        <v>121</v>
      </c>
      <c r="D59" s="4">
        <v>132</v>
      </c>
      <c r="E59" s="4">
        <v>121</v>
      </c>
      <c r="F59" s="4">
        <v>121</v>
      </c>
    </row>
    <row r="60" spans="1:6" ht="45" x14ac:dyDescent="0.25">
      <c r="A60" s="2" t="s">
        <v>951</v>
      </c>
      <c r="B60" s="4">
        <v>180</v>
      </c>
      <c r="C60" s="4">
        <v>637</v>
      </c>
      <c r="D60" s="4">
        <v>378</v>
      </c>
      <c r="E60" s="4">
        <v>589</v>
      </c>
      <c r="F60" s="4">
        <v>608</v>
      </c>
    </row>
    <row r="61" spans="1:6" ht="30" x14ac:dyDescent="0.25">
      <c r="A61" s="2" t="s">
        <v>953</v>
      </c>
      <c r="B61" s="4">
        <v>1</v>
      </c>
      <c r="C61" s="4">
        <v>-2</v>
      </c>
      <c r="D61" s="4">
        <v>2</v>
      </c>
      <c r="E61" s="4">
        <v>-3</v>
      </c>
      <c r="F61" s="4">
        <v>-2</v>
      </c>
    </row>
    <row r="62" spans="1:6" ht="45" x14ac:dyDescent="0.25">
      <c r="A62" s="2" t="s">
        <v>955</v>
      </c>
      <c r="B62" s="4">
        <v>1</v>
      </c>
      <c r="C62" s="4" t="s">
        <v>5</v>
      </c>
      <c r="D62" s="4">
        <v>4</v>
      </c>
      <c r="E62" s="4">
        <v>2</v>
      </c>
      <c r="F62" s="4">
        <v>3</v>
      </c>
    </row>
    <row r="63" spans="1:6" x14ac:dyDescent="0.25">
      <c r="A63" s="2" t="s">
        <v>904</v>
      </c>
      <c r="B63" s="4" t="s">
        <v>5</v>
      </c>
      <c r="C63" s="4" t="s">
        <v>5</v>
      </c>
      <c r="D63" s="4" t="s">
        <v>5</v>
      </c>
      <c r="E63" s="4" t="s">
        <v>5</v>
      </c>
      <c r="F63" s="4" t="s">
        <v>5</v>
      </c>
    </row>
    <row r="64" spans="1:6" ht="30" x14ac:dyDescent="0.25">
      <c r="A64" s="3" t="s">
        <v>939</v>
      </c>
      <c r="B64" s="4" t="s">
        <v>5</v>
      </c>
      <c r="C64" s="4" t="s">
        <v>5</v>
      </c>
      <c r="D64" s="4" t="s">
        <v>5</v>
      </c>
      <c r="E64" s="4" t="s">
        <v>5</v>
      </c>
      <c r="F64" s="4" t="s">
        <v>5</v>
      </c>
    </row>
    <row r="65" spans="1:6" ht="30" x14ac:dyDescent="0.25">
      <c r="A65" s="2" t="s">
        <v>940</v>
      </c>
      <c r="B65" s="6">
        <v>1593</v>
      </c>
      <c r="C65" s="6">
        <v>3321</v>
      </c>
      <c r="D65" s="6">
        <v>1593</v>
      </c>
      <c r="E65" s="6">
        <v>3321</v>
      </c>
      <c r="F65" s="6">
        <v>2446</v>
      </c>
    </row>
    <row r="66" spans="1:6" ht="30" x14ac:dyDescent="0.25">
      <c r="A66" s="2" t="s">
        <v>942</v>
      </c>
      <c r="B66" s="6">
        <v>1593</v>
      </c>
      <c r="C66" s="6">
        <v>3320</v>
      </c>
      <c r="D66" s="6">
        <v>1593</v>
      </c>
      <c r="E66" s="6">
        <v>3320</v>
      </c>
      <c r="F66" s="6">
        <v>2444</v>
      </c>
    </row>
    <row r="67" spans="1:6" ht="45" x14ac:dyDescent="0.25">
      <c r="A67" s="2" t="s">
        <v>944</v>
      </c>
      <c r="B67" s="4" t="s">
        <v>66</v>
      </c>
      <c r="C67" s="4" t="s">
        <v>66</v>
      </c>
      <c r="D67" s="4" t="s">
        <v>66</v>
      </c>
      <c r="E67" s="4" t="s">
        <v>66</v>
      </c>
      <c r="F67" s="4" t="s">
        <v>66</v>
      </c>
    </row>
    <row r="68" spans="1:6" ht="45" x14ac:dyDescent="0.25">
      <c r="A68" s="2" t="s">
        <v>945</v>
      </c>
      <c r="B68" s="6">
        <v>1422</v>
      </c>
      <c r="C68" s="6">
        <v>3564</v>
      </c>
      <c r="D68" s="6">
        <v>1837</v>
      </c>
      <c r="E68" s="6">
        <v>4487</v>
      </c>
      <c r="F68" s="6">
        <v>3943</v>
      </c>
    </row>
    <row r="69" spans="1:6" ht="30" x14ac:dyDescent="0.25">
      <c r="A69" s="2" t="s">
        <v>946</v>
      </c>
      <c r="B69" s="4">
        <v>23</v>
      </c>
      <c r="C69" s="4">
        <v>38</v>
      </c>
      <c r="D69" s="4">
        <v>38</v>
      </c>
      <c r="E69" s="4">
        <v>102</v>
      </c>
      <c r="F69" s="4">
        <v>81</v>
      </c>
    </row>
    <row r="70" spans="1:6" ht="45" x14ac:dyDescent="0.25">
      <c r="A70" s="2" t="s">
        <v>947</v>
      </c>
      <c r="B70" s="4">
        <v>24</v>
      </c>
      <c r="C70" s="4">
        <v>39</v>
      </c>
      <c r="D70" s="4">
        <v>42</v>
      </c>
      <c r="E70" s="4">
        <v>112</v>
      </c>
      <c r="F70" s="4">
        <v>80</v>
      </c>
    </row>
    <row r="71" spans="1:6" ht="30" x14ac:dyDescent="0.25">
      <c r="A71" s="2" t="s">
        <v>948</v>
      </c>
      <c r="B71" s="6">
        <v>5395</v>
      </c>
      <c r="C71" s="6">
        <v>3422</v>
      </c>
      <c r="D71" s="6">
        <v>5395</v>
      </c>
      <c r="E71" s="6">
        <v>3422</v>
      </c>
      <c r="F71" s="6">
        <v>3333</v>
      </c>
    </row>
    <row r="72" spans="1:6" ht="30" x14ac:dyDescent="0.25">
      <c r="A72" s="2" t="s">
        <v>949</v>
      </c>
      <c r="B72" s="6">
        <v>5395</v>
      </c>
      <c r="C72" s="6">
        <v>3422</v>
      </c>
      <c r="D72" s="6">
        <v>5395</v>
      </c>
      <c r="E72" s="6">
        <v>3422</v>
      </c>
      <c r="F72" s="6">
        <v>3333</v>
      </c>
    </row>
    <row r="73" spans="1:6" ht="45" x14ac:dyDescent="0.25">
      <c r="A73" s="2" t="s">
        <v>950</v>
      </c>
      <c r="B73" s="4">
        <v>433</v>
      </c>
      <c r="C73" s="4">
        <v>320</v>
      </c>
      <c r="D73" s="4">
        <v>433</v>
      </c>
      <c r="E73" s="4">
        <v>320</v>
      </c>
      <c r="F73" s="4">
        <v>288</v>
      </c>
    </row>
    <row r="74" spans="1:6" ht="45" x14ac:dyDescent="0.25">
      <c r="A74" s="2" t="s">
        <v>951</v>
      </c>
      <c r="B74" s="6">
        <v>5372</v>
      </c>
      <c r="C74" s="6">
        <v>3804</v>
      </c>
      <c r="D74" s="6">
        <v>5022</v>
      </c>
      <c r="E74" s="6">
        <v>2690</v>
      </c>
      <c r="F74" s="6">
        <v>3118</v>
      </c>
    </row>
    <row r="75" spans="1:6" ht="30" x14ac:dyDescent="0.25">
      <c r="A75" s="2" t="s">
        <v>953</v>
      </c>
      <c r="B75" s="4">
        <v>64</v>
      </c>
      <c r="C75" s="4">
        <v>64</v>
      </c>
      <c r="D75" s="4">
        <v>155</v>
      </c>
      <c r="E75" s="4">
        <v>195</v>
      </c>
      <c r="F75" s="4">
        <v>157</v>
      </c>
    </row>
    <row r="76" spans="1:6" ht="45" x14ac:dyDescent="0.25">
      <c r="A76" s="2" t="s">
        <v>955</v>
      </c>
      <c r="B76" s="4">
        <v>43</v>
      </c>
      <c r="C76" s="4">
        <v>42</v>
      </c>
      <c r="D76" s="4">
        <v>125</v>
      </c>
      <c r="E76" s="4">
        <v>170</v>
      </c>
      <c r="F76" s="4">
        <v>184</v>
      </c>
    </row>
    <row r="77" spans="1:6" x14ac:dyDescent="0.25">
      <c r="A77" s="2" t="s">
        <v>905</v>
      </c>
      <c r="B77" s="4" t="s">
        <v>5</v>
      </c>
      <c r="C77" s="4" t="s">
        <v>5</v>
      </c>
      <c r="D77" s="4" t="s">
        <v>5</v>
      </c>
      <c r="E77" s="4" t="s">
        <v>5</v>
      </c>
      <c r="F77" s="4" t="s">
        <v>5</v>
      </c>
    </row>
    <row r="78" spans="1:6" ht="30" x14ac:dyDescent="0.25">
      <c r="A78" s="3" t="s">
        <v>939</v>
      </c>
      <c r="B78" s="4" t="s">
        <v>5</v>
      </c>
      <c r="C78" s="4" t="s">
        <v>5</v>
      </c>
      <c r="D78" s="4" t="s">
        <v>5</v>
      </c>
      <c r="E78" s="4" t="s">
        <v>5</v>
      </c>
      <c r="F78" s="4" t="s">
        <v>5</v>
      </c>
    </row>
    <row r="79" spans="1:6" ht="30" x14ac:dyDescent="0.25">
      <c r="A79" s="2" t="s">
        <v>940</v>
      </c>
      <c r="B79" s="4">
        <v>83</v>
      </c>
      <c r="C79" s="4" t="s">
        <v>5</v>
      </c>
      <c r="D79" s="4">
        <v>83</v>
      </c>
      <c r="E79" s="4" t="s">
        <v>5</v>
      </c>
      <c r="F79" s="4">
        <v>74</v>
      </c>
    </row>
    <row r="80" spans="1:6" ht="30" x14ac:dyDescent="0.25">
      <c r="A80" s="2" t="s">
        <v>942</v>
      </c>
      <c r="B80" s="4">
        <v>83</v>
      </c>
      <c r="C80" s="4" t="s">
        <v>5</v>
      </c>
      <c r="D80" s="4">
        <v>83</v>
      </c>
      <c r="E80" s="4" t="s">
        <v>5</v>
      </c>
      <c r="F80" s="4">
        <v>74</v>
      </c>
    </row>
    <row r="81" spans="1:6" ht="45" x14ac:dyDescent="0.25">
      <c r="A81" s="2" t="s">
        <v>944</v>
      </c>
      <c r="B81" s="4" t="s">
        <v>66</v>
      </c>
      <c r="C81" s="4" t="s">
        <v>66</v>
      </c>
      <c r="D81" s="4" t="s">
        <v>66</v>
      </c>
      <c r="E81" s="4" t="s">
        <v>66</v>
      </c>
      <c r="F81" s="4" t="s">
        <v>66</v>
      </c>
    </row>
    <row r="82" spans="1:6" ht="45" x14ac:dyDescent="0.25">
      <c r="A82" s="2" t="s">
        <v>945</v>
      </c>
      <c r="B82" s="4">
        <v>70</v>
      </c>
      <c r="C82" s="4" t="s">
        <v>5</v>
      </c>
      <c r="D82" s="4">
        <v>70</v>
      </c>
      <c r="E82" s="4" t="s">
        <v>5</v>
      </c>
      <c r="F82" s="4">
        <v>15</v>
      </c>
    </row>
    <row r="83" spans="1:6" ht="30" x14ac:dyDescent="0.25">
      <c r="A83" s="2" t="s">
        <v>946</v>
      </c>
      <c r="B83" s="4" t="s">
        <v>5</v>
      </c>
      <c r="C83" s="4" t="s">
        <v>5</v>
      </c>
      <c r="D83" s="4">
        <v>2</v>
      </c>
      <c r="E83" s="4" t="s">
        <v>5</v>
      </c>
      <c r="F83" s="4">
        <v>47</v>
      </c>
    </row>
    <row r="84" spans="1:6" ht="45" x14ac:dyDescent="0.25">
      <c r="A84" s="2" t="s">
        <v>947</v>
      </c>
      <c r="B84" s="4" t="s">
        <v>5</v>
      </c>
      <c r="C84" s="4" t="s">
        <v>5</v>
      </c>
      <c r="D84" s="4">
        <v>2</v>
      </c>
      <c r="E84" s="4" t="s">
        <v>5</v>
      </c>
      <c r="F84" s="4">
        <v>47</v>
      </c>
    </row>
    <row r="85" spans="1:6" ht="30" x14ac:dyDescent="0.25">
      <c r="A85" s="2" t="s">
        <v>948</v>
      </c>
      <c r="B85" s="4" t="s">
        <v>5</v>
      </c>
      <c r="C85" s="4">
        <v>264</v>
      </c>
      <c r="D85" s="4" t="s">
        <v>5</v>
      </c>
      <c r="E85" s="4">
        <v>264</v>
      </c>
      <c r="F85" s="4">
        <v>263</v>
      </c>
    </row>
    <row r="86" spans="1:6" ht="30" x14ac:dyDescent="0.25">
      <c r="A86" s="2" t="s">
        <v>949</v>
      </c>
      <c r="B86" s="4" t="s">
        <v>5</v>
      </c>
      <c r="C86" s="4">
        <v>264</v>
      </c>
      <c r="D86" s="4" t="s">
        <v>5</v>
      </c>
      <c r="E86" s="4">
        <v>264</v>
      </c>
      <c r="F86" s="4">
        <v>263</v>
      </c>
    </row>
    <row r="87" spans="1:6" ht="45" x14ac:dyDescent="0.25">
      <c r="A87" s="2" t="s">
        <v>950</v>
      </c>
      <c r="B87" s="4" t="s">
        <v>5</v>
      </c>
      <c r="C87" s="4">
        <v>185</v>
      </c>
      <c r="D87" s="4" t="s">
        <v>5</v>
      </c>
      <c r="E87" s="4">
        <v>185</v>
      </c>
      <c r="F87" s="4">
        <v>184</v>
      </c>
    </row>
    <row r="88" spans="1:6" ht="45" x14ac:dyDescent="0.25">
      <c r="A88" s="2" t="s">
        <v>951</v>
      </c>
      <c r="B88" s="4" t="s">
        <v>5</v>
      </c>
      <c r="C88" s="4">
        <v>132</v>
      </c>
      <c r="D88" s="4">
        <v>87</v>
      </c>
      <c r="E88" s="4">
        <v>267</v>
      </c>
      <c r="F88" s="4">
        <v>213</v>
      </c>
    </row>
    <row r="89" spans="1:6" ht="30" x14ac:dyDescent="0.25">
      <c r="A89" s="2" t="s">
        <v>953</v>
      </c>
      <c r="B89" s="4" t="s">
        <v>5</v>
      </c>
      <c r="C89" s="4">
        <v>42</v>
      </c>
      <c r="D89" s="4" t="s">
        <v>5</v>
      </c>
      <c r="E89" s="4">
        <v>42</v>
      </c>
      <c r="F89" s="4">
        <v>16</v>
      </c>
    </row>
    <row r="90" spans="1:6" ht="45" x14ac:dyDescent="0.25">
      <c r="A90" s="2" t="s">
        <v>955</v>
      </c>
      <c r="B90" s="4" t="s">
        <v>5</v>
      </c>
      <c r="C90" s="4">
        <v>13</v>
      </c>
      <c r="D90" s="4" t="s">
        <v>5</v>
      </c>
      <c r="E90" s="4">
        <v>13</v>
      </c>
      <c r="F90" s="4">
        <v>16</v>
      </c>
    </row>
    <row r="91" spans="1:6" x14ac:dyDescent="0.25">
      <c r="A91" s="2" t="s">
        <v>906</v>
      </c>
      <c r="B91" s="4" t="s">
        <v>5</v>
      </c>
      <c r="C91" s="4" t="s">
        <v>5</v>
      </c>
      <c r="D91" s="4" t="s">
        <v>5</v>
      </c>
      <c r="E91" s="4" t="s">
        <v>5</v>
      </c>
      <c r="F91" s="4" t="s">
        <v>5</v>
      </c>
    </row>
    <row r="92" spans="1:6" ht="30" x14ac:dyDescent="0.25">
      <c r="A92" s="3" t="s">
        <v>939</v>
      </c>
      <c r="B92" s="4" t="s">
        <v>5</v>
      </c>
      <c r="C92" s="4" t="s">
        <v>5</v>
      </c>
      <c r="D92" s="4" t="s">
        <v>5</v>
      </c>
      <c r="E92" s="4" t="s">
        <v>5</v>
      </c>
      <c r="F92" s="4" t="s">
        <v>5</v>
      </c>
    </row>
    <row r="93" spans="1:6" ht="30" x14ac:dyDescent="0.25">
      <c r="A93" s="2" t="s">
        <v>940</v>
      </c>
      <c r="B93" s="4" t="s">
        <v>5</v>
      </c>
      <c r="C93" s="4">
        <v>485</v>
      </c>
      <c r="D93" s="4" t="s">
        <v>5</v>
      </c>
      <c r="E93" s="4">
        <v>485</v>
      </c>
      <c r="F93" s="4" t="s">
        <v>5</v>
      </c>
    </row>
    <row r="94" spans="1:6" ht="30" x14ac:dyDescent="0.25">
      <c r="A94" s="2" t="s">
        <v>942</v>
      </c>
      <c r="B94" s="4" t="s">
        <v>5</v>
      </c>
      <c r="C94" s="4">
        <v>234</v>
      </c>
      <c r="D94" s="4" t="s">
        <v>5</v>
      </c>
      <c r="E94" s="4">
        <v>234</v>
      </c>
      <c r="F94" s="4" t="s">
        <v>5</v>
      </c>
    </row>
    <row r="95" spans="1:6" ht="45" x14ac:dyDescent="0.25">
      <c r="A95" s="2" t="s">
        <v>944</v>
      </c>
      <c r="B95" s="4" t="s">
        <v>5</v>
      </c>
      <c r="C95" s="4" t="s">
        <v>66</v>
      </c>
      <c r="D95" s="4" t="s">
        <v>5</v>
      </c>
      <c r="E95" s="4" t="s">
        <v>66</v>
      </c>
      <c r="F95" s="4" t="s">
        <v>66</v>
      </c>
    </row>
    <row r="96" spans="1:6" ht="45" x14ac:dyDescent="0.25">
      <c r="A96" s="2" t="s">
        <v>945</v>
      </c>
      <c r="B96" s="4" t="s">
        <v>5</v>
      </c>
      <c r="C96" s="4">
        <v>234</v>
      </c>
      <c r="D96" s="4" t="s">
        <v>5</v>
      </c>
      <c r="E96" s="4">
        <v>234</v>
      </c>
      <c r="F96" s="4">
        <v>187</v>
      </c>
    </row>
    <row r="97" spans="1:6" ht="30" x14ac:dyDescent="0.25">
      <c r="A97" s="2" t="s">
        <v>948</v>
      </c>
      <c r="B97" s="4" t="s">
        <v>5</v>
      </c>
      <c r="C97" s="4" t="s">
        <v>66</v>
      </c>
      <c r="D97" s="4" t="s">
        <v>5</v>
      </c>
      <c r="E97" s="4" t="s">
        <v>66</v>
      </c>
      <c r="F97" s="4" t="s">
        <v>66</v>
      </c>
    </row>
    <row r="98" spans="1:6" ht="30" x14ac:dyDescent="0.25">
      <c r="A98" s="2" t="s">
        <v>949</v>
      </c>
      <c r="B98" s="4" t="s">
        <v>5</v>
      </c>
      <c r="C98" s="4" t="s">
        <v>66</v>
      </c>
      <c r="D98" s="4" t="s">
        <v>5</v>
      </c>
      <c r="E98" s="4" t="s">
        <v>66</v>
      </c>
      <c r="F98" s="4" t="s">
        <v>66</v>
      </c>
    </row>
    <row r="99" spans="1:6" ht="45" x14ac:dyDescent="0.25">
      <c r="A99" s="2" t="s">
        <v>950</v>
      </c>
      <c r="B99" s="4" t="s">
        <v>5</v>
      </c>
      <c r="C99" s="4" t="s">
        <v>66</v>
      </c>
      <c r="D99" s="4" t="s">
        <v>5</v>
      </c>
      <c r="E99" s="4" t="s">
        <v>66</v>
      </c>
      <c r="F99" s="4" t="s">
        <v>66</v>
      </c>
    </row>
    <row r="100" spans="1:6" ht="45" x14ac:dyDescent="0.25">
      <c r="A100" s="2" t="s">
        <v>951</v>
      </c>
      <c r="B100" s="4" t="s">
        <v>5</v>
      </c>
      <c r="C100" s="4" t="s">
        <v>66</v>
      </c>
      <c r="D100" s="4" t="s">
        <v>5</v>
      </c>
      <c r="E100" s="4" t="s">
        <v>66</v>
      </c>
      <c r="F100" s="4" t="s">
        <v>66</v>
      </c>
    </row>
    <row r="101" spans="1:6" ht="30" x14ac:dyDescent="0.25">
      <c r="A101" s="2" t="s">
        <v>953</v>
      </c>
      <c r="B101" s="4" t="s">
        <v>5</v>
      </c>
      <c r="C101" s="4" t="s">
        <v>66</v>
      </c>
      <c r="D101" s="4" t="s">
        <v>5</v>
      </c>
      <c r="E101" s="4" t="s">
        <v>66</v>
      </c>
      <c r="F101" s="4" t="s">
        <v>66</v>
      </c>
    </row>
    <row r="102" spans="1:6" ht="45" x14ac:dyDescent="0.25">
      <c r="A102" s="2" t="s">
        <v>955</v>
      </c>
      <c r="B102" s="4" t="s">
        <v>5</v>
      </c>
      <c r="C102" s="4" t="s">
        <v>66</v>
      </c>
      <c r="D102" s="4" t="s">
        <v>5</v>
      </c>
      <c r="E102" s="4" t="s">
        <v>66</v>
      </c>
      <c r="F102" s="4" t="s">
        <v>66</v>
      </c>
    </row>
    <row r="103" spans="1:6" x14ac:dyDescent="0.25">
      <c r="A103" s="2" t="s">
        <v>907</v>
      </c>
      <c r="B103" s="4" t="s">
        <v>5</v>
      </c>
      <c r="C103" s="4" t="s">
        <v>5</v>
      </c>
      <c r="D103" s="4" t="s">
        <v>5</v>
      </c>
      <c r="E103" s="4" t="s">
        <v>5</v>
      </c>
      <c r="F103" s="4" t="s">
        <v>5</v>
      </c>
    </row>
    <row r="104" spans="1:6" ht="30" x14ac:dyDescent="0.25">
      <c r="A104" s="3" t="s">
        <v>939</v>
      </c>
      <c r="B104" s="4" t="s">
        <v>5</v>
      </c>
      <c r="C104" s="4" t="s">
        <v>5</v>
      </c>
      <c r="D104" s="4" t="s">
        <v>5</v>
      </c>
      <c r="E104" s="4" t="s">
        <v>5</v>
      </c>
      <c r="F104" s="4" t="s">
        <v>5</v>
      </c>
    </row>
    <row r="105" spans="1:6" ht="30" x14ac:dyDescent="0.25">
      <c r="A105" s="2" t="s">
        <v>940</v>
      </c>
      <c r="B105" s="6">
        <v>1092</v>
      </c>
      <c r="C105" s="6">
        <v>1445</v>
      </c>
      <c r="D105" s="6">
        <v>1092</v>
      </c>
      <c r="E105" s="6">
        <v>1445</v>
      </c>
      <c r="F105" s="6">
        <v>1097</v>
      </c>
    </row>
    <row r="106" spans="1:6" ht="30" x14ac:dyDescent="0.25">
      <c r="A106" s="2" t="s">
        <v>942</v>
      </c>
      <c r="B106" s="6">
        <v>1092</v>
      </c>
      <c r="C106" s="6">
        <v>1445</v>
      </c>
      <c r="D106" s="6">
        <v>1092</v>
      </c>
      <c r="E106" s="6">
        <v>1445</v>
      </c>
      <c r="F106" s="6">
        <v>1097</v>
      </c>
    </row>
    <row r="107" spans="1:6" ht="45" x14ac:dyDescent="0.25">
      <c r="A107" s="2" t="s">
        <v>944</v>
      </c>
      <c r="B107" s="4" t="s">
        <v>66</v>
      </c>
      <c r="C107" s="4" t="s">
        <v>66</v>
      </c>
      <c r="D107" s="4" t="s">
        <v>66</v>
      </c>
      <c r="E107" s="4" t="s">
        <v>66</v>
      </c>
      <c r="F107" s="4" t="s">
        <v>66</v>
      </c>
    </row>
    <row r="108" spans="1:6" ht="45" x14ac:dyDescent="0.25">
      <c r="A108" s="2" t="s">
        <v>945</v>
      </c>
      <c r="B108" s="6">
        <v>1093</v>
      </c>
      <c r="C108" s="6">
        <v>1445</v>
      </c>
      <c r="D108" s="6">
        <v>1095</v>
      </c>
      <c r="E108" s="4">
        <v>847</v>
      </c>
      <c r="F108" s="6">
        <v>1017</v>
      </c>
    </row>
    <row r="109" spans="1:6" ht="30" x14ac:dyDescent="0.25">
      <c r="A109" s="2" t="s">
        <v>946</v>
      </c>
      <c r="B109" s="4">
        <v>12</v>
      </c>
      <c r="C109" s="4">
        <v>16</v>
      </c>
      <c r="D109" s="4">
        <v>35</v>
      </c>
      <c r="E109" s="4">
        <v>41</v>
      </c>
      <c r="F109" s="4">
        <v>50</v>
      </c>
    </row>
    <row r="110" spans="1:6" ht="45" x14ac:dyDescent="0.25">
      <c r="A110" s="2" t="s">
        <v>947</v>
      </c>
      <c r="B110" s="4">
        <v>12</v>
      </c>
      <c r="C110" s="4">
        <v>17</v>
      </c>
      <c r="D110" s="4">
        <v>37</v>
      </c>
      <c r="E110" s="4">
        <v>40</v>
      </c>
      <c r="F110" s="4">
        <v>48</v>
      </c>
    </row>
    <row r="111" spans="1:6" ht="30" x14ac:dyDescent="0.25">
      <c r="A111" s="2" t="s">
        <v>948</v>
      </c>
      <c r="B111" s="6">
        <v>1852</v>
      </c>
      <c r="C111" s="6">
        <v>1725</v>
      </c>
      <c r="D111" s="6">
        <v>1852</v>
      </c>
      <c r="E111" s="6">
        <v>1725</v>
      </c>
      <c r="F111" s="6">
        <v>1722</v>
      </c>
    </row>
    <row r="112" spans="1:6" ht="30" x14ac:dyDescent="0.25">
      <c r="A112" s="2" t="s">
        <v>949</v>
      </c>
      <c r="B112" s="6">
        <v>1852</v>
      </c>
      <c r="C112" s="6">
        <v>1725</v>
      </c>
      <c r="D112" s="6">
        <v>1852</v>
      </c>
      <c r="E112" s="6">
        <v>1725</v>
      </c>
      <c r="F112" s="6">
        <v>1722</v>
      </c>
    </row>
    <row r="113" spans="1:6" ht="45" x14ac:dyDescent="0.25">
      <c r="A113" s="2" t="s">
        <v>950</v>
      </c>
      <c r="B113" s="4">
        <v>278</v>
      </c>
      <c r="C113" s="4">
        <v>292</v>
      </c>
      <c r="D113" s="4">
        <v>278</v>
      </c>
      <c r="E113" s="4">
        <v>292</v>
      </c>
      <c r="F113" s="4">
        <v>287</v>
      </c>
    </row>
    <row r="114" spans="1:6" ht="45" x14ac:dyDescent="0.25">
      <c r="A114" s="2" t="s">
        <v>951</v>
      </c>
      <c r="B114" s="6">
        <v>1858</v>
      </c>
      <c r="C114" s="4">
        <v>863</v>
      </c>
      <c r="D114" s="6">
        <v>1863</v>
      </c>
      <c r="E114" s="6">
        <v>1267</v>
      </c>
      <c r="F114" s="6">
        <v>1105</v>
      </c>
    </row>
    <row r="115" spans="1:6" ht="30" x14ac:dyDescent="0.25">
      <c r="A115" s="2" t="s">
        <v>953</v>
      </c>
      <c r="B115" s="4">
        <v>32</v>
      </c>
      <c r="C115" s="4">
        <v>114</v>
      </c>
      <c r="D115" s="4">
        <v>96</v>
      </c>
      <c r="E115" s="4">
        <v>114</v>
      </c>
      <c r="F115" s="4">
        <v>149</v>
      </c>
    </row>
    <row r="116" spans="1:6" ht="45" x14ac:dyDescent="0.25">
      <c r="A116" s="2" t="s">
        <v>955</v>
      </c>
      <c r="B116" s="4">
        <v>32</v>
      </c>
      <c r="C116" s="4">
        <v>114</v>
      </c>
      <c r="D116" s="4">
        <v>101</v>
      </c>
      <c r="E116" s="4">
        <v>114</v>
      </c>
      <c r="F116" s="4">
        <v>143</v>
      </c>
    </row>
    <row r="117" spans="1:6" x14ac:dyDescent="0.25">
      <c r="A117" s="2" t="s">
        <v>908</v>
      </c>
      <c r="B117" s="4" t="s">
        <v>5</v>
      </c>
      <c r="C117" s="4" t="s">
        <v>5</v>
      </c>
      <c r="D117" s="4" t="s">
        <v>5</v>
      </c>
      <c r="E117" s="4" t="s">
        <v>5</v>
      </c>
      <c r="F117" s="4" t="s">
        <v>5</v>
      </c>
    </row>
    <row r="118" spans="1:6" ht="30" x14ac:dyDescent="0.25">
      <c r="A118" s="3" t="s">
        <v>939</v>
      </c>
      <c r="B118" s="4" t="s">
        <v>5</v>
      </c>
      <c r="C118" s="4" t="s">
        <v>5</v>
      </c>
      <c r="D118" s="4" t="s">
        <v>5</v>
      </c>
      <c r="E118" s="4" t="s">
        <v>5</v>
      </c>
      <c r="F118" s="4" t="s">
        <v>5</v>
      </c>
    </row>
    <row r="119" spans="1:6" ht="30" x14ac:dyDescent="0.25">
      <c r="A119" s="2" t="s">
        <v>940</v>
      </c>
      <c r="B119" s="4" t="s">
        <v>5</v>
      </c>
      <c r="C119" s="6">
        <v>10924</v>
      </c>
      <c r="D119" s="4" t="s">
        <v>5</v>
      </c>
      <c r="E119" s="6">
        <v>10924</v>
      </c>
      <c r="F119" s="6">
        <v>1992</v>
      </c>
    </row>
    <row r="120" spans="1:6" ht="30" x14ac:dyDescent="0.25">
      <c r="A120" s="2" t="s">
        <v>942</v>
      </c>
      <c r="B120" s="4" t="s">
        <v>5</v>
      </c>
      <c r="C120" s="6">
        <v>10925</v>
      </c>
      <c r="D120" s="4" t="s">
        <v>5</v>
      </c>
      <c r="E120" s="6">
        <v>10925</v>
      </c>
      <c r="F120" s="6">
        <v>1992</v>
      </c>
    </row>
    <row r="121" spans="1:6" ht="45" x14ac:dyDescent="0.25">
      <c r="A121" s="2" t="s">
        <v>944</v>
      </c>
      <c r="B121" s="4" t="s">
        <v>66</v>
      </c>
      <c r="C121" s="4" t="s">
        <v>66</v>
      </c>
      <c r="D121" s="4" t="s">
        <v>66</v>
      </c>
      <c r="E121" s="4" t="s">
        <v>66</v>
      </c>
      <c r="F121" s="4" t="s">
        <v>66</v>
      </c>
    </row>
    <row r="122" spans="1:6" ht="45" x14ac:dyDescent="0.25">
      <c r="A122" s="2" t="s">
        <v>945</v>
      </c>
      <c r="B122" s="4" t="s">
        <v>5</v>
      </c>
      <c r="C122" s="6">
        <v>6540</v>
      </c>
      <c r="D122" s="6">
        <v>1028</v>
      </c>
      <c r="E122" s="6">
        <v>4483</v>
      </c>
      <c r="F122" s="6">
        <v>3519</v>
      </c>
    </row>
    <row r="123" spans="1:6" ht="30" x14ac:dyDescent="0.25">
      <c r="A123" s="2" t="s">
        <v>946</v>
      </c>
      <c r="B123" s="4" t="s">
        <v>5</v>
      </c>
      <c r="C123" s="4">
        <v>717</v>
      </c>
      <c r="D123" s="4" t="s">
        <v>5</v>
      </c>
      <c r="E123" s="4">
        <v>782</v>
      </c>
      <c r="F123" s="4">
        <v>766</v>
      </c>
    </row>
    <row r="124" spans="1:6" ht="45" x14ac:dyDescent="0.25">
      <c r="A124" s="2" t="s">
        <v>947</v>
      </c>
      <c r="B124" s="4" t="s">
        <v>5</v>
      </c>
      <c r="C124" s="4">
        <v>779</v>
      </c>
      <c r="D124" s="4" t="s">
        <v>5</v>
      </c>
      <c r="E124" s="4">
        <v>845</v>
      </c>
      <c r="F124" s="4">
        <v>835</v>
      </c>
    </row>
    <row r="125" spans="1:6" ht="30" x14ac:dyDescent="0.25">
      <c r="A125" s="2" t="s">
        <v>948</v>
      </c>
      <c r="B125" s="6">
        <v>3753</v>
      </c>
      <c r="C125" s="6">
        <v>5167</v>
      </c>
      <c r="D125" s="6">
        <v>3753</v>
      </c>
      <c r="E125" s="6">
        <v>5167</v>
      </c>
      <c r="F125" s="6">
        <v>2132</v>
      </c>
    </row>
    <row r="126" spans="1:6" ht="30" x14ac:dyDescent="0.25">
      <c r="A126" s="2" t="s">
        <v>949</v>
      </c>
      <c r="B126" s="6">
        <v>1798</v>
      </c>
      <c r="C126" s="6">
        <v>5168</v>
      </c>
      <c r="D126" s="6">
        <v>1798</v>
      </c>
      <c r="E126" s="6">
        <v>5168</v>
      </c>
      <c r="F126" s="6">
        <v>2132</v>
      </c>
    </row>
    <row r="127" spans="1:6" ht="45" x14ac:dyDescent="0.25">
      <c r="A127" s="2" t="s">
        <v>950</v>
      </c>
      <c r="B127" s="4">
        <v>142</v>
      </c>
      <c r="C127" s="6">
        <v>1452</v>
      </c>
      <c r="D127" s="4">
        <v>142</v>
      </c>
      <c r="E127" s="6">
        <v>1452</v>
      </c>
      <c r="F127" s="4">
        <v>30</v>
      </c>
    </row>
    <row r="128" spans="1:6" ht="45" x14ac:dyDescent="0.25">
      <c r="A128" s="2" t="s">
        <v>951</v>
      </c>
      <c r="B128" s="6">
        <v>2028</v>
      </c>
      <c r="C128" s="6">
        <v>9569</v>
      </c>
      <c r="D128" s="6">
        <v>1584</v>
      </c>
      <c r="E128" s="6">
        <v>4849</v>
      </c>
      <c r="F128" s="6">
        <v>6130</v>
      </c>
    </row>
    <row r="129" spans="1:6" ht="30" x14ac:dyDescent="0.25">
      <c r="A129" s="2" t="s">
        <v>953</v>
      </c>
      <c r="B129" s="4">
        <v>-65</v>
      </c>
      <c r="C129" s="4">
        <v>-317</v>
      </c>
      <c r="D129" s="4">
        <v>5</v>
      </c>
      <c r="E129" s="4">
        <v>124</v>
      </c>
      <c r="F129" s="4">
        <v>131</v>
      </c>
    </row>
    <row r="130" spans="1:6" ht="45" x14ac:dyDescent="0.25">
      <c r="A130" s="2" t="s">
        <v>955</v>
      </c>
      <c r="B130" s="4">
        <v>-64</v>
      </c>
      <c r="C130" s="4" t="s">
        <v>5</v>
      </c>
      <c r="D130" s="4">
        <v>6</v>
      </c>
      <c r="E130" s="4">
        <v>149</v>
      </c>
      <c r="F130" s="4">
        <v>132</v>
      </c>
    </row>
    <row r="131" spans="1:6" x14ac:dyDescent="0.25">
      <c r="A131" s="2" t="s">
        <v>957</v>
      </c>
      <c r="B131" s="4" t="s">
        <v>5</v>
      </c>
      <c r="C131" s="4" t="s">
        <v>5</v>
      </c>
      <c r="D131" s="4" t="s">
        <v>5</v>
      </c>
      <c r="E131" s="4" t="s">
        <v>5</v>
      </c>
      <c r="F131" s="4" t="s">
        <v>5</v>
      </c>
    </row>
    <row r="132" spans="1:6" ht="30" x14ac:dyDescent="0.25">
      <c r="A132" s="3" t="s">
        <v>939</v>
      </c>
      <c r="B132" s="4" t="s">
        <v>5</v>
      </c>
      <c r="C132" s="4" t="s">
        <v>5</v>
      </c>
      <c r="D132" s="4" t="s">
        <v>5</v>
      </c>
      <c r="E132" s="4" t="s">
        <v>5</v>
      </c>
      <c r="F132" s="4" t="s">
        <v>5</v>
      </c>
    </row>
    <row r="133" spans="1:6" ht="30" x14ac:dyDescent="0.25">
      <c r="A133" s="2" t="s">
        <v>940</v>
      </c>
      <c r="B133" s="4">
        <v>120</v>
      </c>
      <c r="C133" s="4" t="s">
        <v>5</v>
      </c>
      <c r="D133" s="4">
        <v>120</v>
      </c>
      <c r="E133" s="4" t="s">
        <v>5</v>
      </c>
      <c r="F133" s="4">
        <v>126</v>
      </c>
    </row>
    <row r="134" spans="1:6" ht="30" x14ac:dyDescent="0.25">
      <c r="A134" s="2" t="s">
        <v>942</v>
      </c>
      <c r="B134" s="4">
        <v>120</v>
      </c>
      <c r="C134" s="4" t="s">
        <v>5</v>
      </c>
      <c r="D134" s="4">
        <v>120</v>
      </c>
      <c r="E134" s="4" t="s">
        <v>5</v>
      </c>
      <c r="F134" s="4">
        <v>126</v>
      </c>
    </row>
    <row r="135" spans="1:6" ht="45" x14ac:dyDescent="0.25">
      <c r="A135" s="2" t="s">
        <v>944</v>
      </c>
      <c r="B135" s="4" t="s">
        <v>66</v>
      </c>
      <c r="C135" s="4" t="s">
        <v>5</v>
      </c>
      <c r="D135" s="4" t="s">
        <v>66</v>
      </c>
      <c r="E135" s="4" t="s">
        <v>5</v>
      </c>
      <c r="F135" s="4" t="s">
        <v>66</v>
      </c>
    </row>
    <row r="136" spans="1:6" ht="45" x14ac:dyDescent="0.25">
      <c r="A136" s="2" t="s">
        <v>945</v>
      </c>
      <c r="B136" s="4">
        <v>121</v>
      </c>
      <c r="C136" s="4" t="s">
        <v>5</v>
      </c>
      <c r="D136" s="4">
        <v>123</v>
      </c>
      <c r="E136" s="4" t="s">
        <v>5</v>
      </c>
      <c r="F136" s="4">
        <v>32</v>
      </c>
    </row>
    <row r="137" spans="1:6" ht="30" x14ac:dyDescent="0.25">
      <c r="A137" s="2" t="s">
        <v>946</v>
      </c>
      <c r="B137" s="4" t="s">
        <v>5</v>
      </c>
      <c r="C137" s="4" t="s">
        <v>5</v>
      </c>
      <c r="D137" s="4" t="s">
        <v>5</v>
      </c>
      <c r="E137" s="4" t="s">
        <v>5</v>
      </c>
      <c r="F137" s="4">
        <v>30</v>
      </c>
    </row>
    <row r="138" spans="1:6" ht="45" x14ac:dyDescent="0.25">
      <c r="A138" s="2" t="s">
        <v>947</v>
      </c>
      <c r="B138" s="4" t="s">
        <v>5</v>
      </c>
      <c r="C138" s="4" t="s">
        <v>5</v>
      </c>
      <c r="D138" s="4" t="s">
        <v>5</v>
      </c>
      <c r="E138" s="4" t="s">
        <v>5</v>
      </c>
      <c r="F138" s="4">
        <v>37</v>
      </c>
    </row>
    <row r="139" spans="1:6" ht="30" x14ac:dyDescent="0.25">
      <c r="A139" s="2" t="s">
        <v>948</v>
      </c>
      <c r="B139" s="4" t="s">
        <v>5</v>
      </c>
      <c r="C139" s="4" t="s">
        <v>5</v>
      </c>
      <c r="D139" s="4" t="s">
        <v>5</v>
      </c>
      <c r="E139" s="4" t="s">
        <v>5</v>
      </c>
      <c r="F139" s="6">
        <v>2204</v>
      </c>
    </row>
    <row r="140" spans="1:6" ht="30" x14ac:dyDescent="0.25">
      <c r="A140" s="2" t="s">
        <v>949</v>
      </c>
      <c r="B140" s="4" t="s">
        <v>5</v>
      </c>
      <c r="C140" s="4" t="s">
        <v>5</v>
      </c>
      <c r="D140" s="4" t="s">
        <v>5</v>
      </c>
      <c r="E140" s="4" t="s">
        <v>5</v>
      </c>
      <c r="F140" s="6">
        <v>2204</v>
      </c>
    </row>
    <row r="141" spans="1:6" ht="45" x14ac:dyDescent="0.25">
      <c r="A141" s="2" t="s">
        <v>950</v>
      </c>
      <c r="B141" s="4" t="s">
        <v>5</v>
      </c>
      <c r="C141" s="4" t="s">
        <v>5</v>
      </c>
      <c r="D141" s="4" t="s">
        <v>5</v>
      </c>
      <c r="E141" s="4" t="s">
        <v>5</v>
      </c>
      <c r="F141" s="4">
        <v>70</v>
      </c>
    </row>
    <row r="142" spans="1:6" ht="45" x14ac:dyDescent="0.25">
      <c r="A142" s="2" t="s">
        <v>951</v>
      </c>
      <c r="B142" s="4" t="s">
        <v>5</v>
      </c>
      <c r="C142" s="4" t="s">
        <v>5</v>
      </c>
      <c r="D142" s="6">
        <v>1100</v>
      </c>
      <c r="E142" s="4" t="s">
        <v>5</v>
      </c>
      <c r="F142" s="6">
        <v>2217</v>
      </c>
    </row>
    <row r="143" spans="1:6" ht="30" x14ac:dyDescent="0.25">
      <c r="A143" s="2" t="s">
        <v>953</v>
      </c>
      <c r="B143" s="4" t="s">
        <v>5</v>
      </c>
      <c r="C143" s="4" t="s">
        <v>5</v>
      </c>
      <c r="D143" s="4" t="s">
        <v>5</v>
      </c>
      <c r="E143" s="4" t="s">
        <v>5</v>
      </c>
      <c r="F143" s="4">
        <v>143</v>
      </c>
    </row>
    <row r="144" spans="1:6" ht="45" x14ac:dyDescent="0.25">
      <c r="A144" s="2" t="s">
        <v>955</v>
      </c>
      <c r="B144" s="4" t="s">
        <v>5</v>
      </c>
      <c r="C144" s="4" t="s">
        <v>5</v>
      </c>
      <c r="D144" s="4" t="s">
        <v>5</v>
      </c>
      <c r="E144" s="4" t="s">
        <v>5</v>
      </c>
      <c r="F144" s="4">
        <v>143</v>
      </c>
    </row>
    <row r="145" spans="1:6" ht="30" x14ac:dyDescent="0.25">
      <c r="A145" s="2" t="s">
        <v>909</v>
      </c>
      <c r="B145" s="4" t="s">
        <v>5</v>
      </c>
      <c r="C145" s="4" t="s">
        <v>5</v>
      </c>
      <c r="D145" s="4" t="s">
        <v>5</v>
      </c>
      <c r="E145" s="4" t="s">
        <v>5</v>
      </c>
      <c r="F145" s="4" t="s">
        <v>5</v>
      </c>
    </row>
    <row r="146" spans="1:6" ht="30" x14ac:dyDescent="0.25">
      <c r="A146" s="3" t="s">
        <v>939</v>
      </c>
      <c r="B146" s="4" t="s">
        <v>5</v>
      </c>
      <c r="C146" s="4" t="s">
        <v>5</v>
      </c>
      <c r="D146" s="4" t="s">
        <v>5</v>
      </c>
      <c r="E146" s="4" t="s">
        <v>5</v>
      </c>
      <c r="F146" s="4" t="s">
        <v>5</v>
      </c>
    </row>
    <row r="147" spans="1:6" ht="45" x14ac:dyDescent="0.25">
      <c r="A147" s="2" t="s">
        <v>944</v>
      </c>
      <c r="B147" s="4" t="s">
        <v>5</v>
      </c>
      <c r="C147" s="4" t="s">
        <v>66</v>
      </c>
      <c r="D147" s="4" t="s">
        <v>5</v>
      </c>
      <c r="E147" s="4" t="s">
        <v>66</v>
      </c>
      <c r="F147" s="4" t="s">
        <v>5</v>
      </c>
    </row>
    <row r="148" spans="1:6" ht="30" x14ac:dyDescent="0.25">
      <c r="A148" s="2" t="s">
        <v>948</v>
      </c>
      <c r="B148" s="4" t="s">
        <v>5</v>
      </c>
      <c r="C148" s="6">
        <v>2213</v>
      </c>
      <c r="D148" s="4" t="s">
        <v>5</v>
      </c>
      <c r="E148" s="6">
        <v>2213</v>
      </c>
      <c r="F148" s="4" t="s">
        <v>5</v>
      </c>
    </row>
    <row r="149" spans="1:6" ht="30" x14ac:dyDescent="0.25">
      <c r="A149" s="2" t="s">
        <v>949</v>
      </c>
      <c r="B149" s="4" t="s">
        <v>5</v>
      </c>
      <c r="C149" s="6">
        <v>2213</v>
      </c>
      <c r="D149" s="4" t="s">
        <v>5</v>
      </c>
      <c r="E149" s="6">
        <v>2213</v>
      </c>
      <c r="F149" s="4" t="s">
        <v>5</v>
      </c>
    </row>
    <row r="150" spans="1:6" ht="45" x14ac:dyDescent="0.25">
      <c r="A150" s="2" t="s">
        <v>950</v>
      </c>
      <c r="B150" s="4" t="s">
        <v>5</v>
      </c>
      <c r="C150" s="4">
        <v>72</v>
      </c>
      <c r="D150" s="4" t="s">
        <v>5</v>
      </c>
      <c r="E150" s="4">
        <v>72</v>
      </c>
      <c r="F150" s="4" t="s">
        <v>5</v>
      </c>
    </row>
    <row r="151" spans="1:6" ht="45" x14ac:dyDescent="0.25">
      <c r="A151" s="2" t="s">
        <v>951</v>
      </c>
      <c r="B151" s="4" t="s">
        <v>5</v>
      </c>
      <c r="C151" s="6">
        <v>2216</v>
      </c>
      <c r="D151" s="4" t="s">
        <v>5</v>
      </c>
      <c r="E151" s="6">
        <v>2222</v>
      </c>
      <c r="F151" s="4" t="s">
        <v>5</v>
      </c>
    </row>
    <row r="152" spans="1:6" ht="30" x14ac:dyDescent="0.25">
      <c r="A152" s="2" t="s">
        <v>953</v>
      </c>
      <c r="B152" s="4" t="s">
        <v>5</v>
      </c>
      <c r="C152" s="4">
        <v>49</v>
      </c>
      <c r="D152" s="4" t="s">
        <v>5</v>
      </c>
      <c r="E152" s="4">
        <v>118</v>
      </c>
      <c r="F152" s="4" t="s">
        <v>5</v>
      </c>
    </row>
    <row r="153" spans="1:6" ht="45" x14ac:dyDescent="0.25">
      <c r="A153" s="2" t="s">
        <v>955</v>
      </c>
      <c r="B153" s="4" t="s">
        <v>5</v>
      </c>
      <c r="C153" s="4">
        <v>45</v>
      </c>
      <c r="D153" s="4" t="s">
        <v>5</v>
      </c>
      <c r="E153" s="4">
        <v>119</v>
      </c>
      <c r="F153" s="4" t="s">
        <v>5</v>
      </c>
    </row>
    <row r="154" spans="1:6" x14ac:dyDescent="0.25">
      <c r="A154" s="2" t="s">
        <v>958</v>
      </c>
      <c r="B154" s="4" t="s">
        <v>5</v>
      </c>
      <c r="C154" s="4" t="s">
        <v>5</v>
      </c>
      <c r="D154" s="4" t="s">
        <v>5</v>
      </c>
      <c r="E154" s="4" t="s">
        <v>5</v>
      </c>
      <c r="F154" s="4" t="s">
        <v>5</v>
      </c>
    </row>
    <row r="155" spans="1:6" ht="30" x14ac:dyDescent="0.25">
      <c r="A155" s="3" t="s">
        <v>939</v>
      </c>
      <c r="B155" s="4" t="s">
        <v>5</v>
      </c>
      <c r="C155" s="4" t="s">
        <v>5</v>
      </c>
      <c r="D155" s="4" t="s">
        <v>5</v>
      </c>
      <c r="E155" s="4" t="s">
        <v>5</v>
      </c>
      <c r="F155" s="4" t="s">
        <v>5</v>
      </c>
    </row>
    <row r="156" spans="1:6" ht="30" x14ac:dyDescent="0.25">
      <c r="A156" s="2" t="s">
        <v>940</v>
      </c>
      <c r="B156" s="4">
        <v>20</v>
      </c>
      <c r="C156" s="4" t="s">
        <v>5</v>
      </c>
      <c r="D156" s="4">
        <v>20</v>
      </c>
      <c r="E156" s="4" t="s">
        <v>5</v>
      </c>
      <c r="F156" s="4">
        <v>345</v>
      </c>
    </row>
    <row r="157" spans="1:6" ht="30" x14ac:dyDescent="0.25">
      <c r="A157" s="2" t="s">
        <v>942</v>
      </c>
      <c r="B157" s="4">
        <v>9</v>
      </c>
      <c r="C157" s="4" t="s">
        <v>5</v>
      </c>
      <c r="D157" s="4">
        <v>9</v>
      </c>
      <c r="E157" s="4" t="s">
        <v>5</v>
      </c>
      <c r="F157" s="4">
        <v>345</v>
      </c>
    </row>
    <row r="158" spans="1:6" ht="45" x14ac:dyDescent="0.25">
      <c r="A158" s="2" t="s">
        <v>944</v>
      </c>
      <c r="B158" s="4" t="s">
        <v>66</v>
      </c>
      <c r="C158" s="4" t="s">
        <v>66</v>
      </c>
      <c r="D158" s="4" t="s">
        <v>66</v>
      </c>
      <c r="E158" s="4" t="s">
        <v>66</v>
      </c>
      <c r="F158" s="4" t="s">
        <v>66</v>
      </c>
    </row>
    <row r="159" spans="1:6" ht="45" x14ac:dyDescent="0.25">
      <c r="A159" s="2" t="s">
        <v>945</v>
      </c>
      <c r="B159" s="4">
        <v>15</v>
      </c>
      <c r="C159" s="4" t="s">
        <v>5</v>
      </c>
      <c r="D159" s="4">
        <v>95</v>
      </c>
      <c r="E159" s="4">
        <v>94</v>
      </c>
      <c r="F159" s="4">
        <v>125</v>
      </c>
    </row>
    <row r="160" spans="1:6" ht="30" x14ac:dyDescent="0.25">
      <c r="A160" s="2" t="s">
        <v>946</v>
      </c>
      <c r="B160" s="4" t="s">
        <v>5</v>
      </c>
      <c r="C160" s="4" t="s">
        <v>5</v>
      </c>
      <c r="D160" s="4">
        <v>1</v>
      </c>
      <c r="E160" s="4" t="s">
        <v>5</v>
      </c>
      <c r="F160" s="4">
        <v>26</v>
      </c>
    </row>
    <row r="161" spans="1:6" ht="45" x14ac:dyDescent="0.25">
      <c r="A161" s="2" t="s">
        <v>947</v>
      </c>
      <c r="B161" s="4" t="s">
        <v>5</v>
      </c>
      <c r="C161" s="4" t="s">
        <v>5</v>
      </c>
      <c r="D161" s="4">
        <v>1</v>
      </c>
      <c r="E161" s="4" t="s">
        <v>5</v>
      </c>
      <c r="F161" s="4">
        <v>25</v>
      </c>
    </row>
    <row r="162" spans="1:6" ht="30" x14ac:dyDescent="0.25">
      <c r="A162" s="2" t="s">
        <v>948</v>
      </c>
      <c r="B162" s="4">
        <v>179</v>
      </c>
      <c r="C162" s="4">
        <v>146</v>
      </c>
      <c r="D162" s="4">
        <v>179</v>
      </c>
      <c r="E162" s="4">
        <v>146</v>
      </c>
      <c r="F162" s="4">
        <v>37</v>
      </c>
    </row>
    <row r="163" spans="1:6" ht="30" x14ac:dyDescent="0.25">
      <c r="A163" s="2" t="s">
        <v>949</v>
      </c>
      <c r="B163" s="4">
        <v>179</v>
      </c>
      <c r="C163" s="4">
        <v>146</v>
      </c>
      <c r="D163" s="4">
        <v>179</v>
      </c>
      <c r="E163" s="4">
        <v>146</v>
      </c>
      <c r="F163" s="4">
        <v>37</v>
      </c>
    </row>
    <row r="164" spans="1:6" ht="45" x14ac:dyDescent="0.25">
      <c r="A164" s="2" t="s">
        <v>950</v>
      </c>
      <c r="B164" s="4">
        <v>179</v>
      </c>
      <c r="C164" s="4">
        <v>55</v>
      </c>
      <c r="D164" s="4">
        <v>179</v>
      </c>
      <c r="E164" s="4">
        <v>55</v>
      </c>
      <c r="F164" s="4">
        <v>12</v>
      </c>
    </row>
    <row r="165" spans="1:6" ht="45" x14ac:dyDescent="0.25">
      <c r="A165" s="2" t="s">
        <v>951</v>
      </c>
      <c r="B165" s="4">
        <v>315</v>
      </c>
      <c r="C165" s="4">
        <v>227</v>
      </c>
      <c r="D165" s="4">
        <v>375</v>
      </c>
      <c r="E165" s="4">
        <v>173</v>
      </c>
      <c r="F165" s="4">
        <v>172</v>
      </c>
    </row>
    <row r="166" spans="1:6" ht="30" x14ac:dyDescent="0.25">
      <c r="A166" s="2" t="s">
        <v>953</v>
      </c>
      <c r="B166" s="4">
        <v>-35</v>
      </c>
      <c r="C166" s="4" t="s">
        <v>5</v>
      </c>
      <c r="D166" s="4">
        <v>-35</v>
      </c>
      <c r="E166" s="4">
        <v>1</v>
      </c>
      <c r="F166" s="4">
        <v>1</v>
      </c>
    </row>
    <row r="167" spans="1:6" ht="45" x14ac:dyDescent="0.25">
      <c r="A167" s="2" t="s">
        <v>955</v>
      </c>
      <c r="B167" s="4" t="s">
        <v>5</v>
      </c>
      <c r="C167" s="4" t="s">
        <v>5</v>
      </c>
      <c r="D167" s="4" t="s">
        <v>5</v>
      </c>
      <c r="E167" s="4">
        <v>1</v>
      </c>
      <c r="F167" s="4">
        <v>1</v>
      </c>
    </row>
    <row r="168" spans="1:6" x14ac:dyDescent="0.25">
      <c r="A168" s="2" t="s">
        <v>959</v>
      </c>
      <c r="B168" s="4" t="s">
        <v>5</v>
      </c>
      <c r="C168" s="4" t="s">
        <v>5</v>
      </c>
      <c r="D168" s="4" t="s">
        <v>5</v>
      </c>
      <c r="E168" s="4" t="s">
        <v>5</v>
      </c>
      <c r="F168" s="4" t="s">
        <v>5</v>
      </c>
    </row>
    <row r="169" spans="1:6" ht="30" x14ac:dyDescent="0.25">
      <c r="A169" s="3" t="s">
        <v>939</v>
      </c>
      <c r="B169" s="4" t="s">
        <v>5</v>
      </c>
      <c r="C169" s="4" t="s">
        <v>5</v>
      </c>
      <c r="D169" s="4" t="s">
        <v>5</v>
      </c>
      <c r="E169" s="4" t="s">
        <v>5</v>
      </c>
      <c r="F169" s="4" t="s">
        <v>5</v>
      </c>
    </row>
    <row r="170" spans="1:6" ht="30" x14ac:dyDescent="0.25">
      <c r="A170" s="2" t="s">
        <v>940</v>
      </c>
      <c r="B170" s="4">
        <v>2</v>
      </c>
      <c r="C170" s="4" t="s">
        <v>5</v>
      </c>
      <c r="D170" s="4">
        <v>2</v>
      </c>
      <c r="E170" s="4" t="s">
        <v>5</v>
      </c>
      <c r="F170" s="4" t="s">
        <v>5</v>
      </c>
    </row>
    <row r="171" spans="1:6" ht="30" x14ac:dyDescent="0.25">
      <c r="A171" s="2" t="s">
        <v>942</v>
      </c>
      <c r="B171" s="4">
        <v>1</v>
      </c>
      <c r="C171" s="4" t="s">
        <v>5</v>
      </c>
      <c r="D171" s="4">
        <v>1</v>
      </c>
      <c r="E171" s="4" t="s">
        <v>5</v>
      </c>
      <c r="F171" s="4" t="s">
        <v>5</v>
      </c>
    </row>
    <row r="172" spans="1:6" ht="45" x14ac:dyDescent="0.25">
      <c r="A172" s="2" t="s">
        <v>944</v>
      </c>
      <c r="B172" s="4" t="s">
        <v>66</v>
      </c>
      <c r="C172" s="4" t="s">
        <v>5</v>
      </c>
      <c r="D172" s="4" t="s">
        <v>66</v>
      </c>
      <c r="E172" s="4" t="s">
        <v>5</v>
      </c>
      <c r="F172" s="4" t="s">
        <v>5</v>
      </c>
    </row>
    <row r="173" spans="1:6" ht="45" x14ac:dyDescent="0.25">
      <c r="A173" s="2" t="s">
        <v>945</v>
      </c>
      <c r="B173" s="4">
        <v>1</v>
      </c>
      <c r="C173" s="4" t="s">
        <v>5</v>
      </c>
      <c r="D173" s="4">
        <v>1</v>
      </c>
      <c r="E173" s="4" t="s">
        <v>5</v>
      </c>
      <c r="F173" s="4" t="s">
        <v>5</v>
      </c>
    </row>
    <row r="174" spans="1:6" ht="30" x14ac:dyDescent="0.25">
      <c r="A174" s="2" t="s">
        <v>948</v>
      </c>
      <c r="B174" s="4" t="s">
        <v>66</v>
      </c>
      <c r="C174" s="4" t="s">
        <v>5</v>
      </c>
      <c r="D174" s="4" t="s">
        <v>66</v>
      </c>
      <c r="E174" s="4" t="s">
        <v>5</v>
      </c>
      <c r="F174" s="4" t="s">
        <v>5</v>
      </c>
    </row>
    <row r="175" spans="1:6" ht="30" x14ac:dyDescent="0.25">
      <c r="A175" s="2" t="s">
        <v>949</v>
      </c>
      <c r="B175" s="4" t="s">
        <v>66</v>
      </c>
      <c r="C175" s="4" t="s">
        <v>5</v>
      </c>
      <c r="D175" s="4" t="s">
        <v>66</v>
      </c>
      <c r="E175" s="4" t="s">
        <v>5</v>
      </c>
      <c r="F175" s="4" t="s">
        <v>5</v>
      </c>
    </row>
    <row r="176" spans="1:6" ht="45" x14ac:dyDescent="0.25">
      <c r="A176" s="2" t="s">
        <v>950</v>
      </c>
      <c r="B176" s="4" t="s">
        <v>66</v>
      </c>
      <c r="C176" s="4" t="s">
        <v>5</v>
      </c>
      <c r="D176" s="4" t="s">
        <v>66</v>
      </c>
      <c r="E176" s="4" t="s">
        <v>5</v>
      </c>
      <c r="F176" s="4" t="s">
        <v>5</v>
      </c>
    </row>
    <row r="177" spans="1:6" ht="45" x14ac:dyDescent="0.25">
      <c r="A177" s="2" t="s">
        <v>951</v>
      </c>
      <c r="B177" s="4">
        <v>1</v>
      </c>
      <c r="C177" s="4" t="s">
        <v>5</v>
      </c>
      <c r="D177" s="4" t="s">
        <v>66</v>
      </c>
      <c r="E177" s="4" t="s">
        <v>5</v>
      </c>
      <c r="F177" s="4" t="s">
        <v>5</v>
      </c>
    </row>
    <row r="178" spans="1:6" ht="30" x14ac:dyDescent="0.25">
      <c r="A178" s="2" t="s">
        <v>953</v>
      </c>
      <c r="B178" s="4" t="s">
        <v>5</v>
      </c>
      <c r="C178" s="4" t="s">
        <v>5</v>
      </c>
      <c r="D178" s="4" t="s">
        <v>66</v>
      </c>
      <c r="E178" s="4" t="s">
        <v>5</v>
      </c>
      <c r="F178" s="4" t="s">
        <v>5</v>
      </c>
    </row>
    <row r="179" spans="1:6" ht="45" x14ac:dyDescent="0.25">
      <c r="A179" s="2" t="s">
        <v>955</v>
      </c>
      <c r="B179" s="4" t="s">
        <v>5</v>
      </c>
      <c r="C179" s="4" t="s">
        <v>5</v>
      </c>
      <c r="D179" s="4" t="s">
        <v>66</v>
      </c>
      <c r="E179" s="4" t="s">
        <v>5</v>
      </c>
      <c r="F179" s="4" t="s">
        <v>5</v>
      </c>
    </row>
    <row r="180" spans="1:6" x14ac:dyDescent="0.25">
      <c r="A180" s="2" t="s">
        <v>934</v>
      </c>
      <c r="B180" s="4" t="s">
        <v>5</v>
      </c>
      <c r="C180" s="4" t="s">
        <v>5</v>
      </c>
      <c r="D180" s="4" t="s">
        <v>5</v>
      </c>
      <c r="E180" s="4" t="s">
        <v>5</v>
      </c>
      <c r="F180" s="4" t="s">
        <v>5</v>
      </c>
    </row>
    <row r="181" spans="1:6" ht="30" x14ac:dyDescent="0.25">
      <c r="A181" s="3" t="s">
        <v>939</v>
      </c>
      <c r="B181" s="4" t="s">
        <v>5</v>
      </c>
      <c r="C181" s="4" t="s">
        <v>5</v>
      </c>
      <c r="D181" s="4" t="s">
        <v>5</v>
      </c>
      <c r="E181" s="4" t="s">
        <v>5</v>
      </c>
      <c r="F181" s="4" t="s">
        <v>5</v>
      </c>
    </row>
    <row r="182" spans="1:6" ht="30" x14ac:dyDescent="0.25">
      <c r="A182" s="2" t="s">
        <v>940</v>
      </c>
      <c r="B182" s="4">
        <v>2</v>
      </c>
      <c r="C182" s="4" t="s">
        <v>5</v>
      </c>
      <c r="D182" s="4">
        <v>2</v>
      </c>
      <c r="E182" s="4" t="s">
        <v>5</v>
      </c>
      <c r="F182" s="4" t="s">
        <v>5</v>
      </c>
    </row>
    <row r="183" spans="1:6" ht="30" x14ac:dyDescent="0.25">
      <c r="A183" s="2" t="s">
        <v>942</v>
      </c>
      <c r="B183" s="4">
        <v>2</v>
      </c>
      <c r="C183" s="4" t="s">
        <v>5</v>
      </c>
      <c r="D183" s="4">
        <v>2</v>
      </c>
      <c r="E183" s="4" t="s">
        <v>5</v>
      </c>
      <c r="F183" s="4" t="s">
        <v>5</v>
      </c>
    </row>
    <row r="184" spans="1:6" ht="45" x14ac:dyDescent="0.25">
      <c r="A184" s="2" t="s">
        <v>944</v>
      </c>
      <c r="B184" s="4" t="s">
        <v>66</v>
      </c>
      <c r="C184" s="4" t="s">
        <v>66</v>
      </c>
      <c r="D184" s="4" t="s">
        <v>66</v>
      </c>
      <c r="E184" s="4" t="s">
        <v>66</v>
      </c>
      <c r="F184" s="4" t="s">
        <v>66</v>
      </c>
    </row>
    <row r="185" spans="1:6" ht="45" x14ac:dyDescent="0.25">
      <c r="A185" s="2" t="s">
        <v>945</v>
      </c>
      <c r="B185" s="4">
        <v>2</v>
      </c>
      <c r="C185" s="4">
        <v>1</v>
      </c>
      <c r="D185" s="4">
        <v>1</v>
      </c>
      <c r="E185" s="4">
        <v>18</v>
      </c>
      <c r="F185" s="4">
        <v>11</v>
      </c>
    </row>
    <row r="186" spans="1:6" ht="30" x14ac:dyDescent="0.25">
      <c r="A186" s="2" t="s">
        <v>948</v>
      </c>
      <c r="B186" s="4">
        <v>12</v>
      </c>
      <c r="C186" s="4">
        <v>4</v>
      </c>
      <c r="D186" s="4">
        <v>12</v>
      </c>
      <c r="E186" s="4">
        <v>4</v>
      </c>
      <c r="F186" s="4" t="s">
        <v>5</v>
      </c>
    </row>
    <row r="187" spans="1:6" ht="30" x14ac:dyDescent="0.25">
      <c r="A187" s="2" t="s">
        <v>949</v>
      </c>
      <c r="B187" s="4">
        <v>12</v>
      </c>
      <c r="C187" s="4">
        <v>4</v>
      </c>
      <c r="D187" s="4">
        <v>12</v>
      </c>
      <c r="E187" s="4">
        <v>4</v>
      </c>
      <c r="F187" s="4" t="s">
        <v>5</v>
      </c>
    </row>
    <row r="188" spans="1:6" ht="45" x14ac:dyDescent="0.25">
      <c r="A188" s="2" t="s">
        <v>950</v>
      </c>
      <c r="B188" s="4" t="s">
        <v>5</v>
      </c>
      <c r="C188" s="4">
        <v>5</v>
      </c>
      <c r="D188" s="4" t="s">
        <v>5</v>
      </c>
      <c r="E188" s="4">
        <v>5</v>
      </c>
      <c r="F188" s="4" t="s">
        <v>5</v>
      </c>
    </row>
    <row r="189" spans="1:6" ht="45" x14ac:dyDescent="0.25">
      <c r="A189" s="2" t="s">
        <v>951</v>
      </c>
      <c r="B189" s="4">
        <v>14</v>
      </c>
      <c r="C189" s="4">
        <v>11</v>
      </c>
      <c r="D189" s="4">
        <v>7</v>
      </c>
      <c r="E189" s="4">
        <v>98</v>
      </c>
      <c r="F189" s="4">
        <v>62</v>
      </c>
    </row>
    <row r="190" spans="1:6" ht="30" x14ac:dyDescent="0.25">
      <c r="A190" s="2" t="s">
        <v>953</v>
      </c>
      <c r="B190" s="4">
        <v>1</v>
      </c>
      <c r="C190" s="4" t="s">
        <v>5</v>
      </c>
      <c r="D190" s="4">
        <v>1</v>
      </c>
      <c r="E190" s="4" t="s">
        <v>5</v>
      </c>
      <c r="F190" s="4" t="s">
        <v>5</v>
      </c>
    </row>
    <row r="191" spans="1:6" ht="45" x14ac:dyDescent="0.25">
      <c r="A191" s="2" t="s">
        <v>955</v>
      </c>
      <c r="B191" s="4">
        <v>1</v>
      </c>
      <c r="C191" s="4" t="s">
        <v>5</v>
      </c>
      <c r="D191" s="4">
        <v>1</v>
      </c>
      <c r="E191" s="4" t="s">
        <v>5</v>
      </c>
      <c r="F191" s="4" t="s">
        <v>5</v>
      </c>
    </row>
    <row r="192" spans="1:6" x14ac:dyDescent="0.25">
      <c r="A192" s="2" t="s">
        <v>936</v>
      </c>
      <c r="B192" s="4" t="s">
        <v>5</v>
      </c>
      <c r="C192" s="4" t="s">
        <v>5</v>
      </c>
      <c r="D192" s="4" t="s">
        <v>5</v>
      </c>
      <c r="E192" s="4" t="s">
        <v>5</v>
      </c>
      <c r="F192" s="4" t="s">
        <v>5</v>
      </c>
    </row>
    <row r="193" spans="1:6" ht="30" x14ac:dyDescent="0.25">
      <c r="A193" s="3" t="s">
        <v>939</v>
      </c>
      <c r="B193" s="4" t="s">
        <v>5</v>
      </c>
      <c r="C193" s="4" t="s">
        <v>5</v>
      </c>
      <c r="D193" s="4" t="s">
        <v>5</v>
      </c>
      <c r="E193" s="4" t="s">
        <v>5</v>
      </c>
      <c r="F193" s="4" t="s">
        <v>5</v>
      </c>
    </row>
    <row r="194" spans="1:6" ht="30" x14ac:dyDescent="0.25">
      <c r="A194" s="2" t="s">
        <v>940</v>
      </c>
      <c r="B194" s="4" t="s">
        <v>5</v>
      </c>
      <c r="C194" s="6">
        <v>6227</v>
      </c>
      <c r="D194" s="4" t="s">
        <v>5</v>
      </c>
      <c r="E194" s="6">
        <v>6227</v>
      </c>
      <c r="F194" s="4" t="s">
        <v>5</v>
      </c>
    </row>
    <row r="195" spans="1:6" ht="30" x14ac:dyDescent="0.25">
      <c r="A195" s="2" t="s">
        <v>942</v>
      </c>
      <c r="B195" s="4" t="s">
        <v>5</v>
      </c>
      <c r="C195" s="6">
        <v>1853</v>
      </c>
      <c r="D195" s="4" t="s">
        <v>5</v>
      </c>
      <c r="E195" s="6">
        <v>1853</v>
      </c>
      <c r="F195" s="4" t="s">
        <v>5</v>
      </c>
    </row>
    <row r="196" spans="1:6" ht="45" x14ac:dyDescent="0.25">
      <c r="A196" s="2" t="s">
        <v>944</v>
      </c>
      <c r="B196" s="4" t="s">
        <v>5</v>
      </c>
      <c r="C196" s="4" t="s">
        <v>66</v>
      </c>
      <c r="D196" s="4" t="s">
        <v>5</v>
      </c>
      <c r="E196" s="4" t="s">
        <v>66</v>
      </c>
      <c r="F196" s="4" t="s">
        <v>66</v>
      </c>
    </row>
    <row r="197" spans="1:6" ht="45" x14ac:dyDescent="0.25">
      <c r="A197" s="2" t="s">
        <v>945</v>
      </c>
      <c r="B197" s="4" t="s">
        <v>5</v>
      </c>
      <c r="C197" s="6">
        <v>1550</v>
      </c>
      <c r="D197" s="4" t="s">
        <v>5</v>
      </c>
      <c r="E197" s="6">
        <v>1107</v>
      </c>
      <c r="F197" s="4">
        <v>914</v>
      </c>
    </row>
    <row r="198" spans="1:6" ht="30" x14ac:dyDescent="0.25">
      <c r="A198" s="2" t="s">
        <v>948</v>
      </c>
      <c r="B198" s="6">
        <v>6227</v>
      </c>
      <c r="C198" s="4" t="s">
        <v>5</v>
      </c>
      <c r="D198" s="6">
        <v>6227</v>
      </c>
      <c r="E198" s="4" t="s">
        <v>5</v>
      </c>
      <c r="F198" s="6">
        <v>6227</v>
      </c>
    </row>
    <row r="199" spans="1:6" ht="30" x14ac:dyDescent="0.25">
      <c r="A199" s="2" t="s">
        <v>949</v>
      </c>
      <c r="B199" s="6">
        <v>1853</v>
      </c>
      <c r="C199" s="4" t="s">
        <v>5</v>
      </c>
      <c r="D199" s="6">
        <v>1853</v>
      </c>
      <c r="E199" s="4" t="s">
        <v>5</v>
      </c>
      <c r="F199" s="6">
        <v>1853</v>
      </c>
    </row>
    <row r="200" spans="1:6" ht="45" x14ac:dyDescent="0.25">
      <c r="A200" s="2" t="s">
        <v>950</v>
      </c>
      <c r="B200" s="4">
        <v>800</v>
      </c>
      <c r="C200" s="4" t="s">
        <v>5</v>
      </c>
      <c r="D200" s="4">
        <v>800</v>
      </c>
      <c r="E200" s="4" t="s">
        <v>5</v>
      </c>
      <c r="F200" s="4">
        <v>364</v>
      </c>
    </row>
    <row r="201" spans="1:6" ht="45" x14ac:dyDescent="0.25">
      <c r="A201" s="2" t="s">
        <v>951</v>
      </c>
      <c r="B201" s="8">
        <v>1853</v>
      </c>
      <c r="C201" s="8">
        <v>1547</v>
      </c>
      <c r="D201" s="8">
        <v>1853</v>
      </c>
      <c r="E201" s="8">
        <v>4642</v>
      </c>
      <c r="F201" s="8">
        <v>377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0</v>
      </c>
      <c r="B1" s="7" t="s">
        <v>1</v>
      </c>
      <c r="C1" s="7"/>
    </row>
    <row r="2" spans="1:3" ht="30" x14ac:dyDescent="0.25">
      <c r="A2" s="1" t="s">
        <v>25</v>
      </c>
      <c r="B2" s="1" t="s">
        <v>2</v>
      </c>
      <c r="C2" s="1" t="s">
        <v>78</v>
      </c>
    </row>
    <row r="3" spans="1:3" x14ac:dyDescent="0.25">
      <c r="A3" s="1"/>
      <c r="B3" s="1" t="s">
        <v>961</v>
      </c>
      <c r="C3" s="1" t="s">
        <v>961</v>
      </c>
    </row>
    <row r="4" spans="1:3" ht="30" x14ac:dyDescent="0.25">
      <c r="A4" s="3" t="s">
        <v>962</v>
      </c>
      <c r="B4" s="4" t="s">
        <v>5</v>
      </c>
      <c r="C4" s="4" t="s">
        <v>5</v>
      </c>
    </row>
    <row r="5" spans="1:3" x14ac:dyDescent="0.25">
      <c r="A5" s="2" t="s">
        <v>963</v>
      </c>
      <c r="B5" s="4">
        <v>21</v>
      </c>
      <c r="C5" s="4">
        <v>28</v>
      </c>
    </row>
    <row r="6" spans="1:3" ht="30" x14ac:dyDescent="0.25">
      <c r="A6" s="2" t="s">
        <v>964</v>
      </c>
      <c r="B6" s="8">
        <v>7146</v>
      </c>
      <c r="C6" s="8">
        <v>31400</v>
      </c>
    </row>
    <row r="7" spans="1:3" ht="30" x14ac:dyDescent="0.25">
      <c r="A7" s="2" t="s">
        <v>965</v>
      </c>
      <c r="B7" s="6">
        <v>7146</v>
      </c>
      <c r="C7" s="6">
        <v>31400</v>
      </c>
    </row>
    <row r="8" spans="1:3" x14ac:dyDescent="0.25">
      <c r="A8" s="2" t="s">
        <v>901</v>
      </c>
      <c r="B8" s="4" t="s">
        <v>5</v>
      </c>
      <c r="C8" s="4" t="s">
        <v>5</v>
      </c>
    </row>
    <row r="9" spans="1:3" ht="30" x14ac:dyDescent="0.25">
      <c r="A9" s="3" t="s">
        <v>962</v>
      </c>
      <c r="B9" s="4" t="s">
        <v>5</v>
      </c>
      <c r="C9" s="4" t="s">
        <v>5</v>
      </c>
    </row>
    <row r="10" spans="1:3" x14ac:dyDescent="0.25">
      <c r="A10" s="2" t="s">
        <v>963</v>
      </c>
      <c r="B10" s="4">
        <v>3</v>
      </c>
      <c r="C10" s="4">
        <v>2</v>
      </c>
    </row>
    <row r="11" spans="1:3" ht="30" x14ac:dyDescent="0.25">
      <c r="A11" s="2" t="s">
        <v>964</v>
      </c>
      <c r="B11" s="6">
        <v>1365</v>
      </c>
      <c r="C11" s="6">
        <v>6552</v>
      </c>
    </row>
    <row r="12" spans="1:3" ht="30" x14ac:dyDescent="0.25">
      <c r="A12" s="2" t="s">
        <v>965</v>
      </c>
      <c r="B12" s="6">
        <v>1365</v>
      </c>
      <c r="C12" s="6">
        <v>6552</v>
      </c>
    </row>
    <row r="13" spans="1:3" x14ac:dyDescent="0.25">
      <c r="A13" s="2" t="s">
        <v>902</v>
      </c>
      <c r="B13" s="4" t="s">
        <v>5</v>
      </c>
      <c r="C13" s="4" t="s">
        <v>5</v>
      </c>
    </row>
    <row r="14" spans="1:3" ht="30" x14ac:dyDescent="0.25">
      <c r="A14" s="3" t="s">
        <v>962</v>
      </c>
      <c r="B14" s="4" t="s">
        <v>5</v>
      </c>
      <c r="C14" s="4" t="s">
        <v>5</v>
      </c>
    </row>
    <row r="15" spans="1:3" x14ac:dyDescent="0.25">
      <c r="A15" s="2" t="s">
        <v>963</v>
      </c>
      <c r="B15" s="4">
        <v>1</v>
      </c>
      <c r="C15" s="4" t="s">
        <v>5</v>
      </c>
    </row>
    <row r="16" spans="1:3" ht="30" x14ac:dyDescent="0.25">
      <c r="A16" s="2" t="s">
        <v>964</v>
      </c>
      <c r="B16" s="4">
        <v>6</v>
      </c>
      <c r="C16" s="4" t="s">
        <v>5</v>
      </c>
    </row>
    <row r="17" spans="1:3" ht="30" x14ac:dyDescent="0.25">
      <c r="A17" s="2" t="s">
        <v>965</v>
      </c>
      <c r="B17" s="4">
        <v>6</v>
      </c>
      <c r="C17" s="4" t="s">
        <v>5</v>
      </c>
    </row>
    <row r="18" spans="1:3" x14ac:dyDescent="0.25">
      <c r="A18" s="2" t="s">
        <v>904</v>
      </c>
      <c r="B18" s="4" t="s">
        <v>5</v>
      </c>
      <c r="C18" s="4" t="s">
        <v>5</v>
      </c>
    </row>
    <row r="19" spans="1:3" ht="30" x14ac:dyDescent="0.25">
      <c r="A19" s="3" t="s">
        <v>962</v>
      </c>
      <c r="B19" s="4" t="s">
        <v>5</v>
      </c>
      <c r="C19" s="4" t="s">
        <v>5</v>
      </c>
    </row>
    <row r="20" spans="1:3" x14ac:dyDescent="0.25">
      <c r="A20" s="2" t="s">
        <v>963</v>
      </c>
      <c r="B20" s="4">
        <v>8</v>
      </c>
      <c r="C20" s="4">
        <v>15</v>
      </c>
    </row>
    <row r="21" spans="1:3" ht="30" x14ac:dyDescent="0.25">
      <c r="A21" s="2" t="s">
        <v>964</v>
      </c>
      <c r="B21" s="6">
        <v>5575</v>
      </c>
      <c r="C21" s="6">
        <v>6062</v>
      </c>
    </row>
    <row r="22" spans="1:3" ht="30" x14ac:dyDescent="0.25">
      <c r="A22" s="2" t="s">
        <v>965</v>
      </c>
      <c r="B22" s="6">
        <v>5575</v>
      </c>
      <c r="C22" s="6">
        <v>6062</v>
      </c>
    </row>
    <row r="23" spans="1:3" x14ac:dyDescent="0.25">
      <c r="A23" s="2" t="s">
        <v>907</v>
      </c>
      <c r="B23" s="4" t="s">
        <v>5</v>
      </c>
      <c r="C23" s="4" t="s">
        <v>5</v>
      </c>
    </row>
    <row r="24" spans="1:3" ht="30" x14ac:dyDescent="0.25">
      <c r="A24" s="3" t="s">
        <v>962</v>
      </c>
      <c r="B24" s="4" t="s">
        <v>5</v>
      </c>
      <c r="C24" s="4" t="s">
        <v>5</v>
      </c>
    </row>
    <row r="25" spans="1:3" x14ac:dyDescent="0.25">
      <c r="A25" s="2" t="s">
        <v>963</v>
      </c>
      <c r="B25" s="4">
        <v>1</v>
      </c>
      <c r="C25" s="4">
        <v>2</v>
      </c>
    </row>
    <row r="26" spans="1:3" ht="30" x14ac:dyDescent="0.25">
      <c r="A26" s="2" t="s">
        <v>964</v>
      </c>
      <c r="B26" s="4">
        <v>162</v>
      </c>
      <c r="C26" s="6">
        <v>2823</v>
      </c>
    </row>
    <row r="27" spans="1:3" ht="30" x14ac:dyDescent="0.25">
      <c r="A27" s="2" t="s">
        <v>965</v>
      </c>
      <c r="B27" s="4">
        <v>162</v>
      </c>
      <c r="C27" s="6">
        <v>2823</v>
      </c>
    </row>
    <row r="28" spans="1:3" x14ac:dyDescent="0.25">
      <c r="A28" s="2" t="s">
        <v>959</v>
      </c>
      <c r="B28" s="4" t="s">
        <v>5</v>
      </c>
      <c r="C28" s="4" t="s">
        <v>5</v>
      </c>
    </row>
    <row r="29" spans="1:3" ht="30" x14ac:dyDescent="0.25">
      <c r="A29" s="3" t="s">
        <v>962</v>
      </c>
      <c r="B29" s="4" t="s">
        <v>5</v>
      </c>
      <c r="C29" s="4" t="s">
        <v>5</v>
      </c>
    </row>
    <row r="30" spans="1:3" x14ac:dyDescent="0.25">
      <c r="A30" s="2" t="s">
        <v>963</v>
      </c>
      <c r="B30" s="4">
        <v>1</v>
      </c>
      <c r="C30" s="4" t="s">
        <v>5</v>
      </c>
    </row>
    <row r="31" spans="1:3" ht="30" x14ac:dyDescent="0.25">
      <c r="A31" s="2" t="s">
        <v>964</v>
      </c>
      <c r="B31" s="4">
        <v>1</v>
      </c>
      <c r="C31" s="4" t="s">
        <v>5</v>
      </c>
    </row>
    <row r="32" spans="1:3" ht="30" x14ac:dyDescent="0.25">
      <c r="A32" s="2" t="s">
        <v>965</v>
      </c>
      <c r="B32" s="4">
        <v>1</v>
      </c>
      <c r="C32" s="4" t="s">
        <v>5</v>
      </c>
    </row>
    <row r="33" spans="1:3" x14ac:dyDescent="0.25">
      <c r="A33" s="2" t="s">
        <v>958</v>
      </c>
      <c r="B33" s="4" t="s">
        <v>5</v>
      </c>
      <c r="C33" s="4" t="s">
        <v>5</v>
      </c>
    </row>
    <row r="34" spans="1:3" ht="30" x14ac:dyDescent="0.25">
      <c r="A34" s="3" t="s">
        <v>962</v>
      </c>
      <c r="B34" s="4" t="s">
        <v>5</v>
      </c>
      <c r="C34" s="4" t="s">
        <v>5</v>
      </c>
    </row>
    <row r="35" spans="1:3" x14ac:dyDescent="0.25">
      <c r="A35" s="2" t="s">
        <v>963</v>
      </c>
      <c r="B35" s="4">
        <v>2</v>
      </c>
      <c r="C35" s="4" t="s">
        <v>5</v>
      </c>
    </row>
    <row r="36" spans="1:3" ht="30" x14ac:dyDescent="0.25">
      <c r="A36" s="2" t="s">
        <v>964</v>
      </c>
      <c r="B36" s="4">
        <v>21</v>
      </c>
      <c r="C36" s="4" t="s">
        <v>5</v>
      </c>
    </row>
    <row r="37" spans="1:3" ht="30" x14ac:dyDescent="0.25">
      <c r="A37" s="2" t="s">
        <v>965</v>
      </c>
      <c r="B37" s="4">
        <v>21</v>
      </c>
      <c r="C37" s="4" t="s">
        <v>5</v>
      </c>
    </row>
    <row r="38" spans="1:3" x14ac:dyDescent="0.25">
      <c r="A38" s="2" t="s">
        <v>934</v>
      </c>
      <c r="B38" s="4" t="s">
        <v>5</v>
      </c>
      <c r="C38" s="4" t="s">
        <v>5</v>
      </c>
    </row>
    <row r="39" spans="1:3" ht="30" x14ac:dyDescent="0.25">
      <c r="A39" s="3" t="s">
        <v>962</v>
      </c>
      <c r="B39" s="4" t="s">
        <v>5</v>
      </c>
      <c r="C39" s="4" t="s">
        <v>5</v>
      </c>
    </row>
    <row r="40" spans="1:3" x14ac:dyDescent="0.25">
      <c r="A40" s="2" t="s">
        <v>963</v>
      </c>
      <c r="B40" s="4">
        <v>5</v>
      </c>
      <c r="C40" s="4" t="s">
        <v>5</v>
      </c>
    </row>
    <row r="41" spans="1:3" ht="30" x14ac:dyDescent="0.25">
      <c r="A41" s="2" t="s">
        <v>964</v>
      </c>
      <c r="B41" s="4">
        <v>16</v>
      </c>
      <c r="C41" s="4" t="s">
        <v>5</v>
      </c>
    </row>
    <row r="42" spans="1:3" ht="30" x14ac:dyDescent="0.25">
      <c r="A42" s="2" t="s">
        <v>965</v>
      </c>
      <c r="B42" s="4">
        <v>16</v>
      </c>
      <c r="C42" s="4" t="s">
        <v>5</v>
      </c>
    </row>
    <row r="43" spans="1:3" x14ac:dyDescent="0.25">
      <c r="A43" s="2" t="s">
        <v>900</v>
      </c>
      <c r="B43" s="4" t="s">
        <v>5</v>
      </c>
      <c r="C43" s="4" t="s">
        <v>5</v>
      </c>
    </row>
    <row r="44" spans="1:3" ht="30" x14ac:dyDescent="0.25">
      <c r="A44" s="3" t="s">
        <v>962</v>
      </c>
      <c r="B44" s="4" t="s">
        <v>5</v>
      </c>
      <c r="C44" s="4" t="s">
        <v>5</v>
      </c>
    </row>
    <row r="45" spans="1:3" x14ac:dyDescent="0.25">
      <c r="A45" s="2" t="s">
        <v>963</v>
      </c>
      <c r="B45" s="4" t="s">
        <v>5</v>
      </c>
      <c r="C45" s="4">
        <v>1</v>
      </c>
    </row>
    <row r="46" spans="1:3" ht="30" x14ac:dyDescent="0.25">
      <c r="A46" s="2" t="s">
        <v>964</v>
      </c>
      <c r="B46" s="4" t="s">
        <v>5</v>
      </c>
      <c r="C46" s="4">
        <v>737</v>
      </c>
    </row>
    <row r="47" spans="1:3" ht="30" x14ac:dyDescent="0.25">
      <c r="A47" s="2" t="s">
        <v>965</v>
      </c>
      <c r="B47" s="4" t="s">
        <v>5</v>
      </c>
      <c r="C47" s="4">
        <v>737</v>
      </c>
    </row>
    <row r="48" spans="1:3" x14ac:dyDescent="0.25">
      <c r="A48" s="2" t="s">
        <v>905</v>
      </c>
      <c r="B48" s="4" t="s">
        <v>5</v>
      </c>
      <c r="C48" s="4" t="s">
        <v>5</v>
      </c>
    </row>
    <row r="49" spans="1:3" ht="30" x14ac:dyDescent="0.25">
      <c r="A49" s="3" t="s">
        <v>962</v>
      </c>
      <c r="B49" s="4" t="s">
        <v>5</v>
      </c>
      <c r="C49" s="4" t="s">
        <v>5</v>
      </c>
    </row>
    <row r="50" spans="1:3" x14ac:dyDescent="0.25">
      <c r="A50" s="2" t="s">
        <v>963</v>
      </c>
      <c r="B50" s="4" t="s">
        <v>5</v>
      </c>
      <c r="C50" s="4">
        <v>1</v>
      </c>
    </row>
    <row r="51" spans="1:3" ht="30" x14ac:dyDescent="0.25">
      <c r="A51" s="2" t="s">
        <v>964</v>
      </c>
      <c r="B51" s="4" t="s">
        <v>5</v>
      </c>
      <c r="C51" s="4">
        <v>9</v>
      </c>
    </row>
    <row r="52" spans="1:3" ht="30" x14ac:dyDescent="0.25">
      <c r="A52" s="2" t="s">
        <v>965</v>
      </c>
      <c r="B52" s="4" t="s">
        <v>5</v>
      </c>
      <c r="C52" s="4">
        <v>9</v>
      </c>
    </row>
    <row r="53" spans="1:3" x14ac:dyDescent="0.25">
      <c r="A53" s="2" t="s">
        <v>908</v>
      </c>
      <c r="B53" s="4" t="s">
        <v>5</v>
      </c>
      <c r="C53" s="4" t="s">
        <v>5</v>
      </c>
    </row>
    <row r="54" spans="1:3" ht="30" x14ac:dyDescent="0.25">
      <c r="A54" s="3" t="s">
        <v>962</v>
      </c>
      <c r="B54" s="4" t="s">
        <v>5</v>
      </c>
      <c r="C54" s="4" t="s">
        <v>5</v>
      </c>
    </row>
    <row r="55" spans="1:3" x14ac:dyDescent="0.25">
      <c r="A55" s="2" t="s">
        <v>963</v>
      </c>
      <c r="B55" s="4" t="s">
        <v>5</v>
      </c>
      <c r="C55" s="4">
        <v>4</v>
      </c>
    </row>
    <row r="56" spans="1:3" ht="30" x14ac:dyDescent="0.25">
      <c r="A56" s="2" t="s">
        <v>964</v>
      </c>
      <c r="B56" s="4" t="s">
        <v>5</v>
      </c>
      <c r="C56" s="6">
        <v>13971</v>
      </c>
    </row>
    <row r="57" spans="1:3" ht="30" x14ac:dyDescent="0.25">
      <c r="A57" s="2" t="s">
        <v>965</v>
      </c>
      <c r="B57" s="4" t="s">
        <v>5</v>
      </c>
      <c r="C57" s="6">
        <v>13971</v>
      </c>
    </row>
    <row r="58" spans="1:3" ht="30" x14ac:dyDescent="0.25">
      <c r="A58" s="2" t="s">
        <v>909</v>
      </c>
      <c r="B58" s="4" t="s">
        <v>5</v>
      </c>
      <c r="C58" s="4" t="s">
        <v>5</v>
      </c>
    </row>
    <row r="59" spans="1:3" ht="30" x14ac:dyDescent="0.25">
      <c r="A59" s="3" t="s">
        <v>962</v>
      </c>
      <c r="B59" s="4" t="s">
        <v>5</v>
      </c>
      <c r="C59" s="4" t="s">
        <v>5</v>
      </c>
    </row>
    <row r="60" spans="1:3" x14ac:dyDescent="0.25">
      <c r="A60" s="2" t="s">
        <v>963</v>
      </c>
      <c r="B60" s="4" t="s">
        <v>5</v>
      </c>
      <c r="C60" s="4">
        <v>3</v>
      </c>
    </row>
    <row r="61" spans="1:3" ht="30" x14ac:dyDescent="0.25">
      <c r="A61" s="2" t="s">
        <v>964</v>
      </c>
      <c r="B61" s="4" t="s">
        <v>5</v>
      </c>
      <c r="C61" s="6">
        <v>1246</v>
      </c>
    </row>
    <row r="62" spans="1:3" ht="30" x14ac:dyDescent="0.25">
      <c r="A62" s="2" t="s">
        <v>965</v>
      </c>
      <c r="B62" s="4" t="s">
        <v>5</v>
      </c>
      <c r="C62" s="8">
        <v>124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6</v>
      </c>
      <c r="B1" s="7" t="s">
        <v>2</v>
      </c>
      <c r="C1" s="7" t="s">
        <v>26</v>
      </c>
    </row>
    <row r="2" spans="1:3" ht="30" x14ac:dyDescent="0.25">
      <c r="A2" s="1" t="s">
        <v>25</v>
      </c>
      <c r="B2" s="7"/>
      <c r="C2" s="7"/>
    </row>
    <row r="3" spans="1:3" ht="30" x14ac:dyDescent="0.25">
      <c r="A3" s="3" t="s">
        <v>899</v>
      </c>
      <c r="B3" s="4" t="s">
        <v>5</v>
      </c>
      <c r="C3" s="4" t="s">
        <v>5</v>
      </c>
    </row>
    <row r="4" spans="1:3" x14ac:dyDescent="0.25">
      <c r="A4" s="2" t="s">
        <v>596</v>
      </c>
      <c r="B4" s="8">
        <v>19594</v>
      </c>
      <c r="C4" s="8">
        <v>24975</v>
      </c>
    </row>
    <row r="5" spans="1:3" ht="30" x14ac:dyDescent="0.25">
      <c r="A5" s="2" t="s">
        <v>967</v>
      </c>
      <c r="B5" s="4" t="s">
        <v>66</v>
      </c>
      <c r="C5" s="4" t="s">
        <v>66</v>
      </c>
    </row>
    <row r="6" spans="1:3" x14ac:dyDescent="0.25">
      <c r="A6" s="2" t="s">
        <v>900</v>
      </c>
      <c r="B6" s="4" t="s">
        <v>5</v>
      </c>
      <c r="C6" s="4" t="s">
        <v>5</v>
      </c>
    </row>
    <row r="7" spans="1:3" ht="30" x14ac:dyDescent="0.25">
      <c r="A7" s="3" t="s">
        <v>899</v>
      </c>
      <c r="B7" s="4" t="s">
        <v>5</v>
      </c>
      <c r="C7" s="4" t="s">
        <v>5</v>
      </c>
    </row>
    <row r="8" spans="1:3" x14ac:dyDescent="0.25">
      <c r="A8" s="2" t="s">
        <v>596</v>
      </c>
      <c r="B8" s="6">
        <v>2779</v>
      </c>
      <c r="C8" s="6">
        <v>3976</v>
      </c>
    </row>
    <row r="9" spans="1:3" ht="30" x14ac:dyDescent="0.25">
      <c r="A9" s="2" t="s">
        <v>967</v>
      </c>
      <c r="B9" s="4" t="s">
        <v>66</v>
      </c>
      <c r="C9" s="4" t="s">
        <v>66</v>
      </c>
    </row>
    <row r="10" spans="1:3" x14ac:dyDescent="0.25">
      <c r="A10" s="2" t="s">
        <v>901</v>
      </c>
      <c r="B10" s="4" t="s">
        <v>5</v>
      </c>
      <c r="C10" s="4" t="s">
        <v>5</v>
      </c>
    </row>
    <row r="11" spans="1:3" ht="30" x14ac:dyDescent="0.25">
      <c r="A11" s="3" t="s">
        <v>899</v>
      </c>
      <c r="B11" s="4" t="s">
        <v>5</v>
      </c>
      <c r="C11" s="4" t="s">
        <v>5</v>
      </c>
    </row>
    <row r="12" spans="1:3" x14ac:dyDescent="0.25">
      <c r="A12" s="2" t="s">
        <v>596</v>
      </c>
      <c r="B12" s="6">
        <v>9001</v>
      </c>
      <c r="C12" s="6">
        <v>10507</v>
      </c>
    </row>
    <row r="13" spans="1:3" ht="30" x14ac:dyDescent="0.25">
      <c r="A13" s="2" t="s">
        <v>967</v>
      </c>
      <c r="B13" s="4" t="s">
        <v>66</v>
      </c>
      <c r="C13" s="4" t="s">
        <v>66</v>
      </c>
    </row>
    <row r="14" spans="1:3" x14ac:dyDescent="0.25">
      <c r="A14" s="2" t="s">
        <v>902</v>
      </c>
      <c r="B14" s="4" t="s">
        <v>5</v>
      </c>
      <c r="C14" s="4" t="s">
        <v>5</v>
      </c>
    </row>
    <row r="15" spans="1:3" ht="30" x14ac:dyDescent="0.25">
      <c r="A15" s="3" t="s">
        <v>899</v>
      </c>
      <c r="B15" s="4" t="s">
        <v>5</v>
      </c>
      <c r="C15" s="4" t="s">
        <v>5</v>
      </c>
    </row>
    <row r="16" spans="1:3" x14ac:dyDescent="0.25">
      <c r="A16" s="2" t="s">
        <v>596</v>
      </c>
      <c r="B16" s="4">
        <v>120</v>
      </c>
      <c r="C16" s="4">
        <v>616</v>
      </c>
    </row>
    <row r="17" spans="1:3" ht="30" x14ac:dyDescent="0.25">
      <c r="A17" s="2" t="s">
        <v>967</v>
      </c>
      <c r="B17" s="4" t="s">
        <v>66</v>
      </c>
      <c r="C17" s="4" t="s">
        <v>66</v>
      </c>
    </row>
    <row r="18" spans="1:3" x14ac:dyDescent="0.25">
      <c r="A18" s="2" t="s">
        <v>904</v>
      </c>
      <c r="B18" s="4" t="s">
        <v>5</v>
      </c>
      <c r="C18" s="4" t="s">
        <v>5</v>
      </c>
    </row>
    <row r="19" spans="1:3" ht="30" x14ac:dyDescent="0.25">
      <c r="A19" s="3" t="s">
        <v>899</v>
      </c>
      <c r="B19" s="4" t="s">
        <v>5</v>
      </c>
      <c r="C19" s="4" t="s">
        <v>5</v>
      </c>
    </row>
    <row r="20" spans="1:3" x14ac:dyDescent="0.25">
      <c r="A20" s="2" t="s">
        <v>596</v>
      </c>
      <c r="B20" s="6">
        <v>1439</v>
      </c>
      <c r="C20" s="6">
        <v>4396</v>
      </c>
    </row>
    <row r="21" spans="1:3" ht="30" x14ac:dyDescent="0.25">
      <c r="A21" s="2" t="s">
        <v>967</v>
      </c>
      <c r="B21" s="4" t="s">
        <v>66</v>
      </c>
      <c r="C21" s="4" t="s">
        <v>66</v>
      </c>
    </row>
    <row r="22" spans="1:3" x14ac:dyDescent="0.25">
      <c r="A22" s="2" t="s">
        <v>905</v>
      </c>
      <c r="B22" s="4" t="s">
        <v>5</v>
      </c>
      <c r="C22" s="4" t="s">
        <v>5</v>
      </c>
    </row>
    <row r="23" spans="1:3" ht="30" x14ac:dyDescent="0.25">
      <c r="A23" s="3" t="s">
        <v>899</v>
      </c>
      <c r="B23" s="4" t="s">
        <v>5</v>
      </c>
      <c r="C23" s="4" t="s">
        <v>5</v>
      </c>
    </row>
    <row r="24" spans="1:3" x14ac:dyDescent="0.25">
      <c r="A24" s="2" t="s">
        <v>596</v>
      </c>
      <c r="B24" s="4" t="s">
        <v>5</v>
      </c>
      <c r="C24" s="4">
        <v>74</v>
      </c>
    </row>
    <row r="25" spans="1:3" ht="30" x14ac:dyDescent="0.25">
      <c r="A25" s="2" t="s">
        <v>967</v>
      </c>
      <c r="B25" s="4" t="s">
        <v>66</v>
      </c>
      <c r="C25" s="4" t="s">
        <v>66</v>
      </c>
    </row>
    <row r="26" spans="1:3" x14ac:dyDescent="0.25">
      <c r="A26" s="2" t="s">
        <v>906</v>
      </c>
      <c r="B26" s="4" t="s">
        <v>5</v>
      </c>
      <c r="C26" s="4" t="s">
        <v>5</v>
      </c>
    </row>
    <row r="27" spans="1:3" ht="30" x14ac:dyDescent="0.25">
      <c r="A27" s="3" t="s">
        <v>899</v>
      </c>
      <c r="B27" s="4" t="s">
        <v>5</v>
      </c>
      <c r="C27" s="4" t="s">
        <v>5</v>
      </c>
    </row>
    <row r="28" spans="1:3" x14ac:dyDescent="0.25">
      <c r="A28" s="2" t="s">
        <v>596</v>
      </c>
      <c r="B28" s="4" t="s">
        <v>5</v>
      </c>
      <c r="C28" s="6">
        <v>1304</v>
      </c>
    </row>
    <row r="29" spans="1:3" ht="30" x14ac:dyDescent="0.25">
      <c r="A29" s="2" t="s">
        <v>967</v>
      </c>
      <c r="B29" s="4" t="s">
        <v>66</v>
      </c>
      <c r="C29" s="4" t="s">
        <v>66</v>
      </c>
    </row>
    <row r="30" spans="1:3" x14ac:dyDescent="0.25">
      <c r="A30" s="2" t="s">
        <v>907</v>
      </c>
      <c r="B30" s="4" t="s">
        <v>5</v>
      </c>
      <c r="C30" s="4" t="s">
        <v>5</v>
      </c>
    </row>
    <row r="31" spans="1:3" ht="30" x14ac:dyDescent="0.25">
      <c r="A31" s="3" t="s">
        <v>899</v>
      </c>
      <c r="B31" s="4" t="s">
        <v>5</v>
      </c>
      <c r="C31" s="4" t="s">
        <v>5</v>
      </c>
    </row>
    <row r="32" spans="1:3" x14ac:dyDescent="0.25">
      <c r="A32" s="2" t="s">
        <v>596</v>
      </c>
      <c r="B32" s="4">
        <v>324</v>
      </c>
      <c r="C32" s="4">
        <v>54</v>
      </c>
    </row>
    <row r="33" spans="1:3" ht="30" x14ac:dyDescent="0.25">
      <c r="A33" s="2" t="s">
        <v>967</v>
      </c>
      <c r="B33" s="4" t="s">
        <v>66</v>
      </c>
      <c r="C33" s="4" t="s">
        <v>66</v>
      </c>
    </row>
    <row r="34" spans="1:3" x14ac:dyDescent="0.25">
      <c r="A34" s="2" t="s">
        <v>908</v>
      </c>
      <c r="B34" s="4" t="s">
        <v>5</v>
      </c>
      <c r="C34" s="4" t="s">
        <v>5</v>
      </c>
    </row>
    <row r="35" spans="1:3" ht="30" x14ac:dyDescent="0.25">
      <c r="A35" s="3" t="s">
        <v>899</v>
      </c>
      <c r="B35" s="4" t="s">
        <v>5</v>
      </c>
      <c r="C35" s="4" t="s">
        <v>5</v>
      </c>
    </row>
    <row r="36" spans="1:3" x14ac:dyDescent="0.25">
      <c r="A36" s="2" t="s">
        <v>596</v>
      </c>
      <c r="B36" s="6">
        <v>2158</v>
      </c>
      <c r="C36" s="6">
        <v>1775</v>
      </c>
    </row>
    <row r="37" spans="1:3" ht="30" x14ac:dyDescent="0.25">
      <c r="A37" s="2" t="s">
        <v>967</v>
      </c>
      <c r="B37" s="4" t="s">
        <v>66</v>
      </c>
      <c r="C37" s="4" t="s">
        <v>66</v>
      </c>
    </row>
    <row r="38" spans="1:3" x14ac:dyDescent="0.25">
      <c r="A38" s="2" t="s">
        <v>957</v>
      </c>
      <c r="B38" s="4" t="s">
        <v>5</v>
      </c>
      <c r="C38" s="4" t="s">
        <v>5</v>
      </c>
    </row>
    <row r="39" spans="1:3" ht="30" x14ac:dyDescent="0.25">
      <c r="A39" s="3" t="s">
        <v>899</v>
      </c>
      <c r="B39" s="4" t="s">
        <v>5</v>
      </c>
      <c r="C39" s="4" t="s">
        <v>5</v>
      </c>
    </row>
    <row r="40" spans="1:3" x14ac:dyDescent="0.25">
      <c r="A40" s="2" t="s">
        <v>596</v>
      </c>
      <c r="B40" s="4">
        <v>120</v>
      </c>
      <c r="C40" s="4">
        <v>126</v>
      </c>
    </row>
    <row r="41" spans="1:3" ht="30" x14ac:dyDescent="0.25">
      <c r="A41" s="2" t="s">
        <v>967</v>
      </c>
      <c r="B41" s="4" t="s">
        <v>66</v>
      </c>
      <c r="C41" s="4" t="s">
        <v>66</v>
      </c>
    </row>
    <row r="42" spans="1:3" x14ac:dyDescent="0.25">
      <c r="A42" s="2" t="s">
        <v>959</v>
      </c>
      <c r="B42" s="4" t="s">
        <v>5</v>
      </c>
      <c r="C42" s="4" t="s">
        <v>5</v>
      </c>
    </row>
    <row r="43" spans="1:3" ht="30" x14ac:dyDescent="0.25">
      <c r="A43" s="3" t="s">
        <v>899</v>
      </c>
      <c r="B43" s="4" t="s">
        <v>5</v>
      </c>
      <c r="C43" s="4" t="s">
        <v>5</v>
      </c>
    </row>
    <row r="44" spans="1:3" x14ac:dyDescent="0.25">
      <c r="A44" s="2" t="s">
        <v>596</v>
      </c>
      <c r="B44" s="4" t="s">
        <v>66</v>
      </c>
      <c r="C44" s="4" t="s">
        <v>66</v>
      </c>
    </row>
    <row r="45" spans="1:3" ht="30" x14ac:dyDescent="0.25">
      <c r="A45" s="2" t="s">
        <v>967</v>
      </c>
      <c r="B45" s="4" t="s">
        <v>66</v>
      </c>
      <c r="C45" s="4" t="s">
        <v>66</v>
      </c>
    </row>
    <row r="46" spans="1:3" x14ac:dyDescent="0.25">
      <c r="A46" s="2" t="s">
        <v>958</v>
      </c>
      <c r="B46" s="4" t="s">
        <v>5</v>
      </c>
      <c r="C46" s="4" t="s">
        <v>5</v>
      </c>
    </row>
    <row r="47" spans="1:3" ht="30" x14ac:dyDescent="0.25">
      <c r="A47" s="3" t="s">
        <v>899</v>
      </c>
      <c r="B47" s="4" t="s">
        <v>5</v>
      </c>
      <c r="C47" s="4" t="s">
        <v>5</v>
      </c>
    </row>
    <row r="48" spans="1:3" x14ac:dyDescent="0.25">
      <c r="A48" s="2" t="s">
        <v>596</v>
      </c>
      <c r="B48" s="6">
        <v>1798</v>
      </c>
      <c r="C48" s="4">
        <v>282</v>
      </c>
    </row>
    <row r="49" spans="1:3" ht="30" x14ac:dyDescent="0.25">
      <c r="A49" s="2" t="s">
        <v>967</v>
      </c>
      <c r="B49" s="4" t="s">
        <v>66</v>
      </c>
      <c r="C49" s="4" t="s">
        <v>66</v>
      </c>
    </row>
    <row r="50" spans="1:3" x14ac:dyDescent="0.25">
      <c r="A50" s="2" t="s">
        <v>934</v>
      </c>
      <c r="B50" s="4" t="s">
        <v>5</v>
      </c>
      <c r="C50" s="4" t="s">
        <v>5</v>
      </c>
    </row>
    <row r="51" spans="1:3" ht="30" x14ac:dyDescent="0.25">
      <c r="A51" s="3" t="s">
        <v>899</v>
      </c>
      <c r="B51" s="4" t="s">
        <v>5</v>
      </c>
      <c r="C51" s="4" t="s">
        <v>5</v>
      </c>
    </row>
    <row r="52" spans="1:3" x14ac:dyDescent="0.25">
      <c r="A52" s="2" t="s">
        <v>596</v>
      </c>
      <c r="B52" s="4" t="s">
        <v>5</v>
      </c>
      <c r="C52" s="4">
        <v>12</v>
      </c>
    </row>
    <row r="53" spans="1:3" ht="30" x14ac:dyDescent="0.25">
      <c r="A53" s="2" t="s">
        <v>967</v>
      </c>
      <c r="B53" s="4" t="s">
        <v>66</v>
      </c>
      <c r="C53" s="4" t="s">
        <v>66</v>
      </c>
    </row>
    <row r="54" spans="1:3" x14ac:dyDescent="0.25">
      <c r="A54" s="2" t="s">
        <v>936</v>
      </c>
      <c r="B54" s="4" t="s">
        <v>5</v>
      </c>
      <c r="C54" s="4" t="s">
        <v>5</v>
      </c>
    </row>
    <row r="55" spans="1:3" ht="30" x14ac:dyDescent="0.25">
      <c r="A55" s="3" t="s">
        <v>899</v>
      </c>
      <c r="B55" s="4" t="s">
        <v>5</v>
      </c>
      <c r="C55" s="4" t="s">
        <v>5</v>
      </c>
    </row>
    <row r="56" spans="1:3" x14ac:dyDescent="0.25">
      <c r="A56" s="2" t="s">
        <v>596</v>
      </c>
      <c r="B56" s="6">
        <v>1855</v>
      </c>
      <c r="C56" s="6">
        <v>1853</v>
      </c>
    </row>
    <row r="57" spans="1:3" ht="30" x14ac:dyDescent="0.25">
      <c r="A57" s="2" t="s">
        <v>967</v>
      </c>
      <c r="B57" s="4" t="s">
        <v>66</v>
      </c>
      <c r="C57" s="4" t="s">
        <v>6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8</v>
      </c>
      <c r="B1" s="7" t="s">
        <v>2</v>
      </c>
      <c r="C1" s="7" t="s">
        <v>26</v>
      </c>
    </row>
    <row r="2" spans="1:3" ht="30" x14ac:dyDescent="0.25">
      <c r="A2" s="1" t="s">
        <v>25</v>
      </c>
      <c r="B2" s="7"/>
      <c r="C2" s="7"/>
    </row>
    <row r="3" spans="1:3" ht="30" x14ac:dyDescent="0.25">
      <c r="A3" s="3" t="s">
        <v>969</v>
      </c>
      <c r="B3" s="4" t="s">
        <v>5</v>
      </c>
      <c r="C3" s="4" t="s">
        <v>5</v>
      </c>
    </row>
    <row r="4" spans="1:3" x14ac:dyDescent="0.25">
      <c r="A4" s="2" t="s">
        <v>547</v>
      </c>
      <c r="B4" s="8">
        <v>284723</v>
      </c>
      <c r="C4" s="8">
        <v>306881</v>
      </c>
    </row>
    <row r="5" spans="1:3" ht="30" x14ac:dyDescent="0.25">
      <c r="A5" s="2" t="s">
        <v>970</v>
      </c>
      <c r="B5" s="4" t="s">
        <v>5</v>
      </c>
      <c r="C5" s="4" t="s">
        <v>5</v>
      </c>
    </row>
    <row r="6" spans="1:3" ht="30" x14ac:dyDescent="0.25">
      <c r="A6" s="3" t="s">
        <v>969</v>
      </c>
      <c r="B6" s="4" t="s">
        <v>5</v>
      </c>
      <c r="C6" s="4" t="s">
        <v>5</v>
      </c>
    </row>
    <row r="7" spans="1:3" x14ac:dyDescent="0.25">
      <c r="A7" s="2" t="s">
        <v>971</v>
      </c>
      <c r="B7" s="6">
        <v>1095</v>
      </c>
      <c r="C7" s="6">
        <v>8826</v>
      </c>
    </row>
    <row r="8" spans="1:3" x14ac:dyDescent="0.25">
      <c r="A8" s="2" t="s">
        <v>972</v>
      </c>
      <c r="B8" s="4">
        <v>610</v>
      </c>
      <c r="C8" s="4">
        <v>921</v>
      </c>
    </row>
    <row r="9" spans="1:3" x14ac:dyDescent="0.25">
      <c r="A9" s="2" t="s">
        <v>973</v>
      </c>
      <c r="B9" s="6">
        <v>5062</v>
      </c>
      <c r="C9" s="6">
        <v>11735</v>
      </c>
    </row>
    <row r="10" spans="1:3" x14ac:dyDescent="0.25">
      <c r="A10" s="2" t="s">
        <v>974</v>
      </c>
      <c r="B10" s="6">
        <v>6767</v>
      </c>
      <c r="C10" s="6">
        <v>21482</v>
      </c>
    </row>
    <row r="11" spans="1:3" x14ac:dyDescent="0.25">
      <c r="A11" s="2" t="s">
        <v>975</v>
      </c>
      <c r="B11" s="6">
        <v>277956</v>
      </c>
      <c r="C11" s="6">
        <v>285399</v>
      </c>
    </row>
    <row r="12" spans="1:3" x14ac:dyDescent="0.25">
      <c r="A12" s="2" t="s">
        <v>547</v>
      </c>
      <c r="B12" s="6">
        <v>284723</v>
      </c>
      <c r="C12" s="6">
        <v>306881</v>
      </c>
    </row>
    <row r="13" spans="1:3" ht="45" x14ac:dyDescent="0.25">
      <c r="A13" s="2" t="s">
        <v>976</v>
      </c>
      <c r="B13" s="4" t="s">
        <v>5</v>
      </c>
      <c r="C13" s="4" t="s">
        <v>5</v>
      </c>
    </row>
    <row r="14" spans="1:3" ht="30" x14ac:dyDescent="0.25">
      <c r="A14" s="3" t="s">
        <v>969</v>
      </c>
      <c r="B14" s="4" t="s">
        <v>5</v>
      </c>
      <c r="C14" s="4" t="s">
        <v>5</v>
      </c>
    </row>
    <row r="15" spans="1:3" x14ac:dyDescent="0.25">
      <c r="A15" s="2" t="s">
        <v>973</v>
      </c>
      <c r="B15" s="4" t="s">
        <v>5</v>
      </c>
      <c r="C15" s="4">
        <v>825</v>
      </c>
    </row>
    <row r="16" spans="1:3" x14ac:dyDescent="0.25">
      <c r="A16" s="2" t="s">
        <v>974</v>
      </c>
      <c r="B16" s="4" t="s">
        <v>5</v>
      </c>
      <c r="C16" s="4">
        <v>825</v>
      </c>
    </row>
    <row r="17" spans="1:3" x14ac:dyDescent="0.25">
      <c r="A17" s="2" t="s">
        <v>975</v>
      </c>
      <c r="B17" s="6">
        <v>7801</v>
      </c>
      <c r="C17" s="6">
        <v>8660</v>
      </c>
    </row>
    <row r="18" spans="1:3" x14ac:dyDescent="0.25">
      <c r="A18" s="2" t="s">
        <v>547</v>
      </c>
      <c r="B18" s="6">
        <v>7801</v>
      </c>
      <c r="C18" s="6">
        <v>9485</v>
      </c>
    </row>
    <row r="19" spans="1:3" ht="30" x14ac:dyDescent="0.25">
      <c r="A19" s="2" t="s">
        <v>977</v>
      </c>
      <c r="B19" s="4" t="s">
        <v>5</v>
      </c>
      <c r="C19" s="4" t="s">
        <v>5</v>
      </c>
    </row>
    <row r="20" spans="1:3" ht="30" x14ac:dyDescent="0.25">
      <c r="A20" s="3" t="s">
        <v>969</v>
      </c>
      <c r="B20" s="4" t="s">
        <v>5</v>
      </c>
      <c r="C20" s="4" t="s">
        <v>5</v>
      </c>
    </row>
    <row r="21" spans="1:3" x14ac:dyDescent="0.25">
      <c r="A21" s="2" t="s">
        <v>971</v>
      </c>
      <c r="B21" s="4">
        <v>97</v>
      </c>
      <c r="C21" s="4">
        <v>86</v>
      </c>
    </row>
    <row r="22" spans="1:3" x14ac:dyDescent="0.25">
      <c r="A22" s="2" t="s">
        <v>972</v>
      </c>
      <c r="B22" s="4" t="s">
        <v>5</v>
      </c>
      <c r="C22" s="4">
        <v>12</v>
      </c>
    </row>
    <row r="23" spans="1:3" x14ac:dyDescent="0.25">
      <c r="A23" s="2" t="s">
        <v>973</v>
      </c>
      <c r="B23" s="4">
        <v>151</v>
      </c>
      <c r="C23" s="6">
        <v>1359</v>
      </c>
    </row>
    <row r="24" spans="1:3" x14ac:dyDescent="0.25">
      <c r="A24" s="2" t="s">
        <v>974</v>
      </c>
      <c r="B24" s="4">
        <v>248</v>
      </c>
      <c r="C24" s="6">
        <v>1457</v>
      </c>
    </row>
    <row r="25" spans="1:3" x14ac:dyDescent="0.25">
      <c r="A25" s="2" t="s">
        <v>975</v>
      </c>
      <c r="B25" s="6">
        <v>21447</v>
      </c>
      <c r="C25" s="6">
        <v>25706</v>
      </c>
    </row>
    <row r="26" spans="1:3" x14ac:dyDescent="0.25">
      <c r="A26" s="2" t="s">
        <v>547</v>
      </c>
      <c r="B26" s="6">
        <v>21695</v>
      </c>
      <c r="C26" s="6">
        <v>27163</v>
      </c>
    </row>
    <row r="27" spans="1:3" ht="45" x14ac:dyDescent="0.25">
      <c r="A27" s="2" t="s">
        <v>978</v>
      </c>
      <c r="B27" s="4" t="s">
        <v>5</v>
      </c>
      <c r="C27" s="4" t="s">
        <v>5</v>
      </c>
    </row>
    <row r="28" spans="1:3" ht="30" x14ac:dyDescent="0.25">
      <c r="A28" s="3" t="s">
        <v>969</v>
      </c>
      <c r="B28" s="4" t="s">
        <v>5</v>
      </c>
      <c r="C28" s="4" t="s">
        <v>5</v>
      </c>
    </row>
    <row r="29" spans="1:3" x14ac:dyDescent="0.25">
      <c r="A29" s="2" t="s">
        <v>971</v>
      </c>
      <c r="B29" s="4">
        <v>110</v>
      </c>
      <c r="C29" s="4">
        <v>695</v>
      </c>
    </row>
    <row r="30" spans="1:3" x14ac:dyDescent="0.25">
      <c r="A30" s="2" t="s">
        <v>972</v>
      </c>
      <c r="B30" s="4" t="s">
        <v>5</v>
      </c>
      <c r="C30" s="4">
        <v>57</v>
      </c>
    </row>
    <row r="31" spans="1:3" x14ac:dyDescent="0.25">
      <c r="A31" s="2" t="s">
        <v>973</v>
      </c>
      <c r="B31" s="4">
        <v>120</v>
      </c>
      <c r="C31" s="4">
        <v>616</v>
      </c>
    </row>
    <row r="32" spans="1:3" x14ac:dyDescent="0.25">
      <c r="A32" s="2" t="s">
        <v>974</v>
      </c>
      <c r="B32" s="4">
        <v>230</v>
      </c>
      <c r="C32" s="6">
        <v>1368</v>
      </c>
    </row>
    <row r="33" spans="1:3" x14ac:dyDescent="0.25">
      <c r="A33" s="2" t="s">
        <v>975</v>
      </c>
      <c r="B33" s="6">
        <v>21576</v>
      </c>
      <c r="C33" s="6">
        <v>23743</v>
      </c>
    </row>
    <row r="34" spans="1:3" x14ac:dyDescent="0.25">
      <c r="A34" s="2" t="s">
        <v>547</v>
      </c>
      <c r="B34" s="6">
        <v>21806</v>
      </c>
      <c r="C34" s="6">
        <v>25111</v>
      </c>
    </row>
    <row r="35" spans="1:3" ht="30" x14ac:dyDescent="0.25">
      <c r="A35" s="2" t="s">
        <v>979</v>
      </c>
      <c r="B35" s="4" t="s">
        <v>5</v>
      </c>
      <c r="C35" s="4" t="s">
        <v>5</v>
      </c>
    </row>
    <row r="36" spans="1:3" ht="30" x14ac:dyDescent="0.25">
      <c r="A36" s="3" t="s">
        <v>969</v>
      </c>
      <c r="B36" s="4" t="s">
        <v>5</v>
      </c>
      <c r="C36" s="4" t="s">
        <v>5</v>
      </c>
    </row>
    <row r="37" spans="1:3" x14ac:dyDescent="0.25">
      <c r="A37" s="2" t="s">
        <v>971</v>
      </c>
      <c r="B37" s="4">
        <v>763</v>
      </c>
      <c r="C37" s="6">
        <v>1490</v>
      </c>
    </row>
    <row r="38" spans="1:3" x14ac:dyDescent="0.25">
      <c r="A38" s="2" t="s">
        <v>972</v>
      </c>
      <c r="B38" s="4">
        <v>451</v>
      </c>
      <c r="C38" s="4">
        <v>121</v>
      </c>
    </row>
    <row r="39" spans="1:3" x14ac:dyDescent="0.25">
      <c r="A39" s="2" t="s">
        <v>973</v>
      </c>
      <c r="B39" s="4">
        <v>308</v>
      </c>
      <c r="C39" s="6">
        <v>3685</v>
      </c>
    </row>
    <row r="40" spans="1:3" x14ac:dyDescent="0.25">
      <c r="A40" s="2" t="s">
        <v>974</v>
      </c>
      <c r="B40" s="6">
        <v>1522</v>
      </c>
      <c r="C40" s="6">
        <v>5296</v>
      </c>
    </row>
    <row r="41" spans="1:3" x14ac:dyDescent="0.25">
      <c r="A41" s="2" t="s">
        <v>975</v>
      </c>
      <c r="B41" s="6">
        <v>84081</v>
      </c>
      <c r="C41" s="6">
        <v>79259</v>
      </c>
    </row>
    <row r="42" spans="1:3" x14ac:dyDescent="0.25">
      <c r="A42" s="2" t="s">
        <v>547</v>
      </c>
      <c r="B42" s="6">
        <v>85603</v>
      </c>
      <c r="C42" s="6">
        <v>84555</v>
      </c>
    </row>
    <row r="43" spans="1:3" ht="30" x14ac:dyDescent="0.25">
      <c r="A43" s="2" t="s">
        <v>980</v>
      </c>
      <c r="B43" s="4" t="s">
        <v>5</v>
      </c>
      <c r="C43" s="4" t="s">
        <v>5</v>
      </c>
    </row>
    <row r="44" spans="1:3" ht="30" x14ac:dyDescent="0.25">
      <c r="A44" s="3" t="s">
        <v>969</v>
      </c>
      <c r="B44" s="4" t="s">
        <v>5</v>
      </c>
      <c r="C44" s="4" t="s">
        <v>5</v>
      </c>
    </row>
    <row r="45" spans="1:3" x14ac:dyDescent="0.25">
      <c r="A45" s="2" t="s">
        <v>971</v>
      </c>
      <c r="B45" s="4">
        <v>120</v>
      </c>
      <c r="C45" s="4">
        <v>86</v>
      </c>
    </row>
    <row r="46" spans="1:3" x14ac:dyDescent="0.25">
      <c r="A46" s="2" t="s">
        <v>974</v>
      </c>
      <c r="B46" s="4">
        <v>120</v>
      </c>
      <c r="C46" s="4">
        <v>86</v>
      </c>
    </row>
    <row r="47" spans="1:3" x14ac:dyDescent="0.25">
      <c r="A47" s="2" t="s">
        <v>975</v>
      </c>
      <c r="B47" s="6">
        <v>2167</v>
      </c>
      <c r="C47" s="6">
        <v>3182</v>
      </c>
    </row>
    <row r="48" spans="1:3" x14ac:dyDescent="0.25">
      <c r="A48" s="2" t="s">
        <v>547</v>
      </c>
      <c r="B48" s="6">
        <v>2287</v>
      </c>
      <c r="C48" s="6">
        <v>3268</v>
      </c>
    </row>
    <row r="49" spans="1:3" ht="30" x14ac:dyDescent="0.25">
      <c r="A49" s="2" t="s">
        <v>981</v>
      </c>
      <c r="B49" s="4" t="s">
        <v>5</v>
      </c>
      <c r="C49" s="4" t="s">
        <v>5</v>
      </c>
    </row>
    <row r="50" spans="1:3" ht="30" x14ac:dyDescent="0.25">
      <c r="A50" s="3" t="s">
        <v>969</v>
      </c>
      <c r="B50" s="4" t="s">
        <v>5</v>
      </c>
      <c r="C50" s="4" t="s">
        <v>5</v>
      </c>
    </row>
    <row r="51" spans="1:3" x14ac:dyDescent="0.25">
      <c r="A51" s="2" t="s">
        <v>973</v>
      </c>
      <c r="B51" s="4" t="s">
        <v>5</v>
      </c>
      <c r="C51" s="6">
        <v>1311</v>
      </c>
    </row>
    <row r="52" spans="1:3" x14ac:dyDescent="0.25">
      <c r="A52" s="2" t="s">
        <v>974</v>
      </c>
      <c r="B52" s="4" t="s">
        <v>5</v>
      </c>
      <c r="C52" s="6">
        <v>1311</v>
      </c>
    </row>
    <row r="53" spans="1:3" x14ac:dyDescent="0.25">
      <c r="A53" s="2" t="s">
        <v>975</v>
      </c>
      <c r="B53" s="6">
        <v>7950</v>
      </c>
      <c r="C53" s="6">
        <v>6359</v>
      </c>
    </row>
    <row r="54" spans="1:3" x14ac:dyDescent="0.25">
      <c r="A54" s="2" t="s">
        <v>547</v>
      </c>
      <c r="B54" s="6">
        <v>7950</v>
      </c>
      <c r="C54" s="6">
        <v>7670</v>
      </c>
    </row>
    <row r="55" spans="1:3" ht="30" x14ac:dyDescent="0.25">
      <c r="A55" s="2" t="s">
        <v>982</v>
      </c>
      <c r="B55" s="4" t="s">
        <v>5</v>
      </c>
      <c r="C55" s="4" t="s">
        <v>5</v>
      </c>
    </row>
    <row r="56" spans="1:3" ht="30" x14ac:dyDescent="0.25">
      <c r="A56" s="3" t="s">
        <v>969</v>
      </c>
      <c r="B56" s="4" t="s">
        <v>5</v>
      </c>
      <c r="C56" s="4" t="s">
        <v>5</v>
      </c>
    </row>
    <row r="57" spans="1:3" x14ac:dyDescent="0.25">
      <c r="A57" s="2" t="s">
        <v>971</v>
      </c>
      <c r="B57" s="4" t="s">
        <v>5</v>
      </c>
      <c r="C57" s="4">
        <v>769</v>
      </c>
    </row>
    <row r="58" spans="1:3" x14ac:dyDescent="0.25">
      <c r="A58" s="2" t="s">
        <v>972</v>
      </c>
      <c r="B58" s="4" t="s">
        <v>5</v>
      </c>
      <c r="C58" s="4">
        <v>324</v>
      </c>
    </row>
    <row r="59" spans="1:3" x14ac:dyDescent="0.25">
      <c r="A59" s="2" t="s">
        <v>973</v>
      </c>
      <c r="B59" s="4">
        <v>324</v>
      </c>
      <c r="C59" s="4">
        <v>54</v>
      </c>
    </row>
    <row r="60" spans="1:3" x14ac:dyDescent="0.25">
      <c r="A60" s="2" t="s">
        <v>974</v>
      </c>
      <c r="B60" s="4">
        <v>324</v>
      </c>
      <c r="C60" s="6">
        <v>1147</v>
      </c>
    </row>
    <row r="61" spans="1:3" x14ac:dyDescent="0.25">
      <c r="A61" s="2" t="s">
        <v>975</v>
      </c>
      <c r="B61" s="6">
        <v>38469</v>
      </c>
      <c r="C61" s="6">
        <v>38394</v>
      </c>
    </row>
    <row r="62" spans="1:3" x14ac:dyDescent="0.25">
      <c r="A62" s="2" t="s">
        <v>547</v>
      </c>
      <c r="B62" s="6">
        <v>38793</v>
      </c>
      <c r="C62" s="6">
        <v>39541</v>
      </c>
    </row>
    <row r="63" spans="1:3" ht="45" x14ac:dyDescent="0.25">
      <c r="A63" s="2" t="s">
        <v>983</v>
      </c>
      <c r="B63" s="4" t="s">
        <v>5</v>
      </c>
      <c r="C63" s="4" t="s">
        <v>5</v>
      </c>
    </row>
    <row r="64" spans="1:3" ht="30" x14ac:dyDescent="0.25">
      <c r="A64" s="3" t="s">
        <v>969</v>
      </c>
      <c r="B64" s="4" t="s">
        <v>5</v>
      </c>
      <c r="C64" s="4" t="s">
        <v>5</v>
      </c>
    </row>
    <row r="65" spans="1:3" x14ac:dyDescent="0.25">
      <c r="A65" s="2" t="s">
        <v>971</v>
      </c>
      <c r="B65" s="4" t="s">
        <v>5</v>
      </c>
      <c r="C65" s="4">
        <v>361</v>
      </c>
    </row>
    <row r="66" spans="1:3" x14ac:dyDescent="0.25">
      <c r="A66" s="2" t="s">
        <v>972</v>
      </c>
      <c r="B66" s="4">
        <v>150</v>
      </c>
      <c r="C66" s="4">
        <v>370</v>
      </c>
    </row>
    <row r="67" spans="1:3" x14ac:dyDescent="0.25">
      <c r="A67" s="2" t="s">
        <v>973</v>
      </c>
      <c r="B67" s="4">
        <v>506</v>
      </c>
      <c r="C67" s="6">
        <v>1775</v>
      </c>
    </row>
    <row r="68" spans="1:3" x14ac:dyDescent="0.25">
      <c r="A68" s="2" t="s">
        <v>974</v>
      </c>
      <c r="B68" s="4">
        <v>656</v>
      </c>
      <c r="C68" s="6">
        <v>2506</v>
      </c>
    </row>
    <row r="69" spans="1:3" x14ac:dyDescent="0.25">
      <c r="A69" s="2" t="s">
        <v>975</v>
      </c>
      <c r="B69" s="6">
        <v>63472</v>
      </c>
      <c r="C69" s="6">
        <v>65875</v>
      </c>
    </row>
    <row r="70" spans="1:3" x14ac:dyDescent="0.25">
      <c r="A70" s="2" t="s">
        <v>547</v>
      </c>
      <c r="B70" s="6">
        <v>64128</v>
      </c>
      <c r="C70" s="6">
        <v>68381</v>
      </c>
    </row>
    <row r="71" spans="1:3" ht="45" x14ac:dyDescent="0.25">
      <c r="A71" s="2" t="s">
        <v>984</v>
      </c>
      <c r="B71" s="4" t="s">
        <v>5</v>
      </c>
      <c r="C71" s="4" t="s">
        <v>5</v>
      </c>
    </row>
    <row r="72" spans="1:3" ht="30" x14ac:dyDescent="0.25">
      <c r="A72" s="3" t="s">
        <v>969</v>
      </c>
      <c r="B72" s="4" t="s">
        <v>5</v>
      </c>
      <c r="C72" s="4" t="s">
        <v>5</v>
      </c>
    </row>
    <row r="73" spans="1:3" x14ac:dyDescent="0.25">
      <c r="A73" s="2" t="s">
        <v>975</v>
      </c>
      <c r="B73" s="6">
        <v>5539</v>
      </c>
      <c r="C73" s="6">
        <v>5726</v>
      </c>
    </row>
    <row r="74" spans="1:3" x14ac:dyDescent="0.25">
      <c r="A74" s="2" t="s">
        <v>547</v>
      </c>
      <c r="B74" s="6">
        <v>5539</v>
      </c>
      <c r="C74" s="6">
        <v>5726</v>
      </c>
    </row>
    <row r="75" spans="1:3" ht="30" x14ac:dyDescent="0.25">
      <c r="A75" s="2" t="s">
        <v>985</v>
      </c>
      <c r="B75" s="4" t="s">
        <v>5</v>
      </c>
      <c r="C75" s="4" t="s">
        <v>5</v>
      </c>
    </row>
    <row r="76" spans="1:3" ht="30" x14ac:dyDescent="0.25">
      <c r="A76" s="3" t="s">
        <v>969</v>
      </c>
      <c r="B76" s="4" t="s">
        <v>5</v>
      </c>
      <c r="C76" s="4" t="s">
        <v>5</v>
      </c>
    </row>
    <row r="77" spans="1:3" x14ac:dyDescent="0.25">
      <c r="A77" s="2" t="s">
        <v>971</v>
      </c>
      <c r="B77" s="4" t="s">
        <v>5</v>
      </c>
      <c r="C77" s="4">
        <v>3</v>
      </c>
    </row>
    <row r="78" spans="1:3" x14ac:dyDescent="0.25">
      <c r="A78" s="2" t="s">
        <v>974</v>
      </c>
      <c r="B78" s="4" t="s">
        <v>5</v>
      </c>
      <c r="C78" s="4">
        <v>3</v>
      </c>
    </row>
    <row r="79" spans="1:3" x14ac:dyDescent="0.25">
      <c r="A79" s="2" t="s">
        <v>975</v>
      </c>
      <c r="B79" s="4">
        <v>722</v>
      </c>
      <c r="C79" s="4">
        <v>925</v>
      </c>
    </row>
    <row r="80" spans="1:3" x14ac:dyDescent="0.25">
      <c r="A80" s="2" t="s">
        <v>547</v>
      </c>
      <c r="B80" s="4">
        <v>722</v>
      </c>
      <c r="C80" s="4">
        <v>928</v>
      </c>
    </row>
    <row r="81" spans="1:3" ht="45" x14ac:dyDescent="0.25">
      <c r="A81" s="2" t="s">
        <v>986</v>
      </c>
      <c r="B81" s="4" t="s">
        <v>5</v>
      </c>
      <c r="C81" s="4" t="s">
        <v>5</v>
      </c>
    </row>
    <row r="82" spans="1:3" ht="30" x14ac:dyDescent="0.25">
      <c r="A82" s="3" t="s">
        <v>969</v>
      </c>
      <c r="B82" s="4" t="s">
        <v>5</v>
      </c>
      <c r="C82" s="4" t="s">
        <v>5</v>
      </c>
    </row>
    <row r="83" spans="1:3" x14ac:dyDescent="0.25">
      <c r="A83" s="2" t="s">
        <v>971</v>
      </c>
      <c r="B83" s="4" t="s">
        <v>5</v>
      </c>
      <c r="C83" s="6">
        <v>5258</v>
      </c>
    </row>
    <row r="84" spans="1:3" x14ac:dyDescent="0.25">
      <c r="A84" s="2" t="s">
        <v>972</v>
      </c>
      <c r="B84" s="4">
        <v>9</v>
      </c>
      <c r="C84" s="4" t="s">
        <v>5</v>
      </c>
    </row>
    <row r="85" spans="1:3" x14ac:dyDescent="0.25">
      <c r="A85" s="2" t="s">
        <v>973</v>
      </c>
      <c r="B85" s="6">
        <v>1798</v>
      </c>
      <c r="C85" s="4">
        <v>245</v>
      </c>
    </row>
    <row r="86" spans="1:3" x14ac:dyDescent="0.25">
      <c r="A86" s="2" t="s">
        <v>974</v>
      </c>
      <c r="B86" s="6">
        <v>1807</v>
      </c>
      <c r="C86" s="6">
        <v>5503</v>
      </c>
    </row>
    <row r="87" spans="1:3" x14ac:dyDescent="0.25">
      <c r="A87" s="2" t="s">
        <v>975</v>
      </c>
      <c r="B87" s="6">
        <v>19028</v>
      </c>
      <c r="C87" s="6">
        <v>21477</v>
      </c>
    </row>
    <row r="88" spans="1:3" x14ac:dyDescent="0.25">
      <c r="A88" s="2" t="s">
        <v>547</v>
      </c>
      <c r="B88" s="6">
        <v>20835</v>
      </c>
      <c r="C88" s="6">
        <v>26980</v>
      </c>
    </row>
    <row r="89" spans="1:3" x14ac:dyDescent="0.25">
      <c r="A89" s="2" t="s">
        <v>934</v>
      </c>
      <c r="B89" s="4" t="s">
        <v>5</v>
      </c>
      <c r="C89" s="4" t="s">
        <v>5</v>
      </c>
    </row>
    <row r="90" spans="1:3" ht="30" x14ac:dyDescent="0.25">
      <c r="A90" s="3" t="s">
        <v>969</v>
      </c>
      <c r="B90" s="4" t="s">
        <v>5</v>
      </c>
      <c r="C90" s="4" t="s">
        <v>5</v>
      </c>
    </row>
    <row r="91" spans="1:3" x14ac:dyDescent="0.25">
      <c r="A91" s="2" t="s">
        <v>547</v>
      </c>
      <c r="B91" s="6">
        <v>5479</v>
      </c>
      <c r="C91" s="6">
        <v>5707</v>
      </c>
    </row>
    <row r="92" spans="1:3" ht="30" x14ac:dyDescent="0.25">
      <c r="A92" s="2" t="s">
        <v>987</v>
      </c>
      <c r="B92" s="4" t="s">
        <v>5</v>
      </c>
      <c r="C92" s="4" t="s">
        <v>5</v>
      </c>
    </row>
    <row r="93" spans="1:3" ht="30" x14ac:dyDescent="0.25">
      <c r="A93" s="3" t="s">
        <v>969</v>
      </c>
      <c r="B93" s="4" t="s">
        <v>5</v>
      </c>
      <c r="C93" s="4" t="s">
        <v>5</v>
      </c>
    </row>
    <row r="94" spans="1:3" x14ac:dyDescent="0.25">
      <c r="A94" s="2" t="s">
        <v>971</v>
      </c>
      <c r="B94" s="4">
        <v>5</v>
      </c>
      <c r="C94" s="4">
        <v>55</v>
      </c>
    </row>
    <row r="95" spans="1:3" x14ac:dyDescent="0.25">
      <c r="A95" s="2" t="s">
        <v>972</v>
      </c>
      <c r="B95" s="4" t="s">
        <v>5</v>
      </c>
      <c r="C95" s="4">
        <v>23</v>
      </c>
    </row>
    <row r="96" spans="1:3" x14ac:dyDescent="0.25">
      <c r="A96" s="2" t="s">
        <v>973</v>
      </c>
      <c r="B96" s="4" t="s">
        <v>5</v>
      </c>
      <c r="C96" s="6">
        <v>1865</v>
      </c>
    </row>
    <row r="97" spans="1:3" x14ac:dyDescent="0.25">
      <c r="A97" s="2" t="s">
        <v>974</v>
      </c>
      <c r="B97" s="4">
        <v>5</v>
      </c>
      <c r="C97" s="6">
        <v>1943</v>
      </c>
    </row>
    <row r="98" spans="1:3" x14ac:dyDescent="0.25">
      <c r="A98" s="2" t="s">
        <v>975</v>
      </c>
      <c r="B98" s="6">
        <v>5474</v>
      </c>
      <c r="C98" s="6">
        <v>3764</v>
      </c>
    </row>
    <row r="99" spans="1:3" x14ac:dyDescent="0.25">
      <c r="A99" s="2" t="s">
        <v>547</v>
      </c>
      <c r="B99" s="6">
        <v>5479</v>
      </c>
      <c r="C99" s="6">
        <v>5707</v>
      </c>
    </row>
    <row r="100" spans="1:3" x14ac:dyDescent="0.25">
      <c r="A100" s="2" t="s">
        <v>935</v>
      </c>
      <c r="B100" s="4" t="s">
        <v>5</v>
      </c>
      <c r="C100" s="4" t="s">
        <v>5</v>
      </c>
    </row>
    <row r="101" spans="1:3" ht="30" x14ac:dyDescent="0.25">
      <c r="A101" s="3" t="s">
        <v>969</v>
      </c>
      <c r="B101" s="4" t="s">
        <v>5</v>
      </c>
      <c r="C101" s="4" t="s">
        <v>5</v>
      </c>
    </row>
    <row r="102" spans="1:3" x14ac:dyDescent="0.25">
      <c r="A102" s="2" t="s">
        <v>547</v>
      </c>
      <c r="B102" s="4">
        <v>61</v>
      </c>
      <c r="C102" s="4">
        <v>72</v>
      </c>
    </row>
    <row r="103" spans="1:3" ht="30" x14ac:dyDescent="0.25">
      <c r="A103" s="2" t="s">
        <v>988</v>
      </c>
      <c r="B103" s="4" t="s">
        <v>5</v>
      </c>
      <c r="C103" s="4" t="s">
        <v>5</v>
      </c>
    </row>
    <row r="104" spans="1:3" ht="30" x14ac:dyDescent="0.25">
      <c r="A104" s="3" t="s">
        <v>969</v>
      </c>
      <c r="B104" s="4" t="s">
        <v>5</v>
      </c>
      <c r="C104" s="4" t="s">
        <v>5</v>
      </c>
    </row>
    <row r="105" spans="1:3" x14ac:dyDescent="0.25">
      <c r="A105" s="2" t="s">
        <v>975</v>
      </c>
      <c r="B105" s="4">
        <v>61</v>
      </c>
      <c r="C105" s="4">
        <v>72</v>
      </c>
    </row>
    <row r="106" spans="1:3" x14ac:dyDescent="0.25">
      <c r="A106" s="2" t="s">
        <v>547</v>
      </c>
      <c r="B106" s="4">
        <v>61</v>
      </c>
      <c r="C106" s="4">
        <v>72</v>
      </c>
    </row>
    <row r="107" spans="1:3" x14ac:dyDescent="0.25">
      <c r="A107" s="2" t="s">
        <v>936</v>
      </c>
      <c r="B107" s="4" t="s">
        <v>5</v>
      </c>
      <c r="C107" s="4" t="s">
        <v>5</v>
      </c>
    </row>
    <row r="108" spans="1:3" ht="30" x14ac:dyDescent="0.25">
      <c r="A108" s="3" t="s">
        <v>969</v>
      </c>
      <c r="B108" s="4" t="s">
        <v>5</v>
      </c>
      <c r="C108" s="4" t="s">
        <v>5</v>
      </c>
    </row>
    <row r="109" spans="1:3" x14ac:dyDescent="0.25">
      <c r="A109" s="2" t="s">
        <v>547</v>
      </c>
      <c r="B109" s="6">
        <v>2024</v>
      </c>
      <c r="C109" s="6">
        <v>2294</v>
      </c>
    </row>
    <row r="110" spans="1:3" ht="30" x14ac:dyDescent="0.25">
      <c r="A110" s="2" t="s">
        <v>989</v>
      </c>
      <c r="B110" s="4" t="s">
        <v>5</v>
      </c>
      <c r="C110" s="4" t="s">
        <v>5</v>
      </c>
    </row>
    <row r="111" spans="1:3" ht="30" x14ac:dyDescent="0.25">
      <c r="A111" s="3" t="s">
        <v>969</v>
      </c>
      <c r="B111" s="4" t="s">
        <v>5</v>
      </c>
      <c r="C111" s="4" t="s">
        <v>5</v>
      </c>
    </row>
    <row r="112" spans="1:3" x14ac:dyDescent="0.25">
      <c r="A112" s="2" t="s">
        <v>971</v>
      </c>
      <c r="B112" s="4" t="s">
        <v>5</v>
      </c>
      <c r="C112" s="4">
        <v>23</v>
      </c>
    </row>
    <row r="113" spans="1:3" x14ac:dyDescent="0.25">
      <c r="A113" s="2" t="s">
        <v>972</v>
      </c>
      <c r="B113" s="4" t="s">
        <v>5</v>
      </c>
      <c r="C113" s="4">
        <v>14</v>
      </c>
    </row>
    <row r="114" spans="1:3" x14ac:dyDescent="0.25">
      <c r="A114" s="2" t="s">
        <v>973</v>
      </c>
      <c r="B114" s="6">
        <v>1855</v>
      </c>
      <c r="C114" s="4" t="s">
        <v>5</v>
      </c>
    </row>
    <row r="115" spans="1:3" x14ac:dyDescent="0.25">
      <c r="A115" s="2" t="s">
        <v>974</v>
      </c>
      <c r="B115" s="6">
        <v>1855</v>
      </c>
      <c r="C115" s="4">
        <v>37</v>
      </c>
    </row>
    <row r="116" spans="1:3" x14ac:dyDescent="0.25">
      <c r="A116" s="2" t="s">
        <v>975</v>
      </c>
      <c r="B116" s="4">
        <v>169</v>
      </c>
      <c r="C116" s="6">
        <v>2257</v>
      </c>
    </row>
    <row r="117" spans="1:3" x14ac:dyDescent="0.25">
      <c r="A117" s="2" t="s">
        <v>547</v>
      </c>
      <c r="B117" s="8">
        <v>2024</v>
      </c>
      <c r="C117" s="8">
        <v>22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0</v>
      </c>
      <c r="B1" s="7" t="s">
        <v>2</v>
      </c>
      <c r="C1" s="7" t="s">
        <v>26</v>
      </c>
    </row>
    <row r="2" spans="1:3" ht="30" x14ac:dyDescent="0.25">
      <c r="A2" s="1" t="s">
        <v>25</v>
      </c>
      <c r="B2" s="7"/>
      <c r="C2" s="7"/>
    </row>
    <row r="3" spans="1:3" x14ac:dyDescent="0.25">
      <c r="A3" s="2" t="s">
        <v>991</v>
      </c>
      <c r="B3" s="4" t="s">
        <v>5</v>
      </c>
      <c r="C3" s="4" t="s">
        <v>5</v>
      </c>
    </row>
    <row r="4" spans="1:3" ht="30" x14ac:dyDescent="0.25">
      <c r="A4" s="3" t="s">
        <v>969</v>
      </c>
      <c r="B4" s="4" t="s">
        <v>5</v>
      </c>
      <c r="C4" s="4" t="s">
        <v>5</v>
      </c>
    </row>
    <row r="5" spans="1:3" x14ac:dyDescent="0.25">
      <c r="A5" s="2" t="s">
        <v>130</v>
      </c>
      <c r="B5" s="8">
        <v>209835</v>
      </c>
      <c r="C5" s="8">
        <v>199149</v>
      </c>
    </row>
    <row r="6" spans="1:3" x14ac:dyDescent="0.25">
      <c r="A6" s="2" t="s">
        <v>992</v>
      </c>
      <c r="B6" s="4" t="s">
        <v>5</v>
      </c>
      <c r="C6" s="4" t="s">
        <v>5</v>
      </c>
    </row>
    <row r="7" spans="1:3" ht="30" x14ac:dyDescent="0.25">
      <c r="A7" s="3" t="s">
        <v>969</v>
      </c>
      <c r="B7" s="4" t="s">
        <v>5</v>
      </c>
      <c r="C7" s="4" t="s">
        <v>5</v>
      </c>
    </row>
    <row r="8" spans="1:3" x14ac:dyDescent="0.25">
      <c r="A8" s="2" t="s">
        <v>130</v>
      </c>
      <c r="B8" s="6">
        <v>33301</v>
      </c>
      <c r="C8" s="6">
        <v>47807</v>
      </c>
    </row>
    <row r="9" spans="1:3" x14ac:dyDescent="0.25">
      <c r="A9" s="2" t="s">
        <v>993</v>
      </c>
      <c r="B9" s="4" t="s">
        <v>5</v>
      </c>
      <c r="C9" s="4" t="s">
        <v>5</v>
      </c>
    </row>
    <row r="10" spans="1:3" ht="30" x14ac:dyDescent="0.25">
      <c r="A10" s="3" t="s">
        <v>969</v>
      </c>
      <c r="B10" s="4" t="s">
        <v>5</v>
      </c>
      <c r="C10" s="4" t="s">
        <v>5</v>
      </c>
    </row>
    <row r="11" spans="1:3" x14ac:dyDescent="0.25">
      <c r="A11" s="2" t="s">
        <v>130</v>
      </c>
      <c r="B11" s="4">
        <v>53</v>
      </c>
      <c r="C11" s="4">
        <v>870</v>
      </c>
    </row>
    <row r="12" spans="1:3" x14ac:dyDescent="0.25">
      <c r="A12" s="2" t="s">
        <v>994</v>
      </c>
      <c r="B12" s="4" t="s">
        <v>5</v>
      </c>
      <c r="C12" s="4" t="s">
        <v>5</v>
      </c>
    </row>
    <row r="13" spans="1:3" ht="30" x14ac:dyDescent="0.25">
      <c r="A13" s="3" t="s">
        <v>969</v>
      </c>
      <c r="B13" s="4" t="s">
        <v>5</v>
      </c>
      <c r="C13" s="4" t="s">
        <v>5</v>
      </c>
    </row>
    <row r="14" spans="1:3" x14ac:dyDescent="0.25">
      <c r="A14" s="2" t="s">
        <v>130</v>
      </c>
      <c r="B14" s="6">
        <v>15522</v>
      </c>
      <c r="C14" s="6">
        <v>25500</v>
      </c>
    </row>
    <row r="15" spans="1:3" x14ac:dyDescent="0.25">
      <c r="A15" s="2" t="s">
        <v>995</v>
      </c>
      <c r="B15" s="4" t="s">
        <v>5</v>
      </c>
      <c r="C15" s="4" t="s">
        <v>5</v>
      </c>
    </row>
    <row r="16" spans="1:3" ht="30" x14ac:dyDescent="0.25">
      <c r="A16" s="3" t="s">
        <v>969</v>
      </c>
      <c r="B16" s="4" t="s">
        <v>5</v>
      </c>
      <c r="C16" s="4" t="s">
        <v>5</v>
      </c>
    </row>
    <row r="17" spans="1:3" x14ac:dyDescent="0.25">
      <c r="A17" s="2" t="s">
        <v>130</v>
      </c>
      <c r="B17" s="4" t="s">
        <v>66</v>
      </c>
      <c r="C17" s="4" t="s">
        <v>66</v>
      </c>
    </row>
    <row r="18" spans="1:3" ht="30" x14ac:dyDescent="0.25">
      <c r="A18" s="2" t="s">
        <v>996</v>
      </c>
      <c r="B18" s="4" t="s">
        <v>5</v>
      </c>
      <c r="C18" s="4" t="s">
        <v>5</v>
      </c>
    </row>
    <row r="19" spans="1:3" ht="30" x14ac:dyDescent="0.25">
      <c r="A19" s="3" t="s">
        <v>969</v>
      </c>
      <c r="B19" s="4" t="s">
        <v>5</v>
      </c>
      <c r="C19" s="4" t="s">
        <v>5</v>
      </c>
    </row>
    <row r="20" spans="1:3" x14ac:dyDescent="0.25">
      <c r="A20" s="2" t="s">
        <v>130</v>
      </c>
      <c r="B20" s="6">
        <v>4580</v>
      </c>
      <c r="C20" s="6">
        <v>1625</v>
      </c>
    </row>
    <row r="21" spans="1:3" ht="30" x14ac:dyDescent="0.25">
      <c r="A21" s="2" t="s">
        <v>997</v>
      </c>
      <c r="B21" s="4" t="s">
        <v>5</v>
      </c>
      <c r="C21" s="4" t="s">
        <v>5</v>
      </c>
    </row>
    <row r="22" spans="1:3" ht="30" x14ac:dyDescent="0.25">
      <c r="A22" s="3" t="s">
        <v>969</v>
      </c>
      <c r="B22" s="4" t="s">
        <v>5</v>
      </c>
      <c r="C22" s="4" t="s">
        <v>5</v>
      </c>
    </row>
    <row r="23" spans="1:3" x14ac:dyDescent="0.25">
      <c r="A23" s="2" t="s">
        <v>130</v>
      </c>
      <c r="B23" s="4">
        <v>442</v>
      </c>
      <c r="C23" s="6">
        <v>3162</v>
      </c>
    </row>
    <row r="24" spans="1:3" ht="30" x14ac:dyDescent="0.25">
      <c r="A24" s="2" t="s">
        <v>998</v>
      </c>
      <c r="B24" s="4" t="s">
        <v>5</v>
      </c>
      <c r="C24" s="4" t="s">
        <v>5</v>
      </c>
    </row>
    <row r="25" spans="1:3" ht="30" x14ac:dyDescent="0.25">
      <c r="A25" s="3" t="s">
        <v>969</v>
      </c>
      <c r="B25" s="4" t="s">
        <v>5</v>
      </c>
      <c r="C25" s="4" t="s">
        <v>5</v>
      </c>
    </row>
    <row r="26" spans="1:3" x14ac:dyDescent="0.25">
      <c r="A26" s="2" t="s">
        <v>130</v>
      </c>
      <c r="B26" s="4" t="s">
        <v>66</v>
      </c>
      <c r="C26" s="4" t="s">
        <v>66</v>
      </c>
    </row>
    <row r="27" spans="1:3" ht="30" x14ac:dyDescent="0.25">
      <c r="A27" s="2" t="s">
        <v>999</v>
      </c>
      <c r="B27" s="4" t="s">
        <v>5</v>
      </c>
      <c r="C27" s="4" t="s">
        <v>5</v>
      </c>
    </row>
    <row r="28" spans="1:3" ht="30" x14ac:dyDescent="0.25">
      <c r="A28" s="3" t="s">
        <v>969</v>
      </c>
      <c r="B28" s="4" t="s">
        <v>5</v>
      </c>
      <c r="C28" s="4" t="s">
        <v>5</v>
      </c>
    </row>
    <row r="29" spans="1:3" x14ac:dyDescent="0.25">
      <c r="A29" s="2" t="s">
        <v>130</v>
      </c>
      <c r="B29" s="6">
        <v>3953</v>
      </c>
      <c r="C29" s="6">
        <v>7765</v>
      </c>
    </row>
    <row r="30" spans="1:3" ht="30" x14ac:dyDescent="0.25">
      <c r="A30" s="2" t="s">
        <v>1000</v>
      </c>
      <c r="B30" s="4" t="s">
        <v>5</v>
      </c>
      <c r="C30" s="4" t="s">
        <v>5</v>
      </c>
    </row>
    <row r="31" spans="1:3" ht="30" x14ac:dyDescent="0.25">
      <c r="A31" s="3" t="s">
        <v>969</v>
      </c>
      <c r="B31" s="4" t="s">
        <v>5</v>
      </c>
      <c r="C31" s="4" t="s">
        <v>5</v>
      </c>
    </row>
    <row r="32" spans="1:3" x14ac:dyDescent="0.25">
      <c r="A32" s="2" t="s">
        <v>130</v>
      </c>
      <c r="B32" s="6">
        <v>7549</v>
      </c>
      <c r="C32" s="6">
        <v>7169</v>
      </c>
    </row>
    <row r="33" spans="1:3" ht="30" x14ac:dyDescent="0.25">
      <c r="A33" s="2" t="s">
        <v>1001</v>
      </c>
      <c r="B33" s="4" t="s">
        <v>5</v>
      </c>
      <c r="C33" s="4" t="s">
        <v>5</v>
      </c>
    </row>
    <row r="34" spans="1:3" ht="30" x14ac:dyDescent="0.25">
      <c r="A34" s="3" t="s">
        <v>969</v>
      </c>
      <c r="B34" s="4" t="s">
        <v>5</v>
      </c>
      <c r="C34" s="4" t="s">
        <v>5</v>
      </c>
    </row>
    <row r="35" spans="1:3" x14ac:dyDescent="0.25">
      <c r="A35" s="2" t="s">
        <v>130</v>
      </c>
      <c r="B35" s="6">
        <v>1169</v>
      </c>
      <c r="C35" s="6">
        <v>1569</v>
      </c>
    </row>
    <row r="36" spans="1:3" ht="30" x14ac:dyDescent="0.25">
      <c r="A36" s="2" t="s">
        <v>1002</v>
      </c>
      <c r="B36" s="4" t="s">
        <v>5</v>
      </c>
      <c r="C36" s="4" t="s">
        <v>5</v>
      </c>
    </row>
    <row r="37" spans="1:3" ht="30" x14ac:dyDescent="0.25">
      <c r="A37" s="3" t="s">
        <v>969</v>
      </c>
      <c r="B37" s="4" t="s">
        <v>5</v>
      </c>
      <c r="C37" s="4" t="s">
        <v>5</v>
      </c>
    </row>
    <row r="38" spans="1:3" x14ac:dyDescent="0.25">
      <c r="A38" s="2" t="s">
        <v>130</v>
      </c>
      <c r="B38" s="4" t="s">
        <v>66</v>
      </c>
      <c r="C38" s="4" t="s">
        <v>66</v>
      </c>
    </row>
    <row r="39" spans="1:3" ht="30" x14ac:dyDescent="0.25">
      <c r="A39" s="2" t="s">
        <v>1003</v>
      </c>
      <c r="B39" s="4" t="s">
        <v>5</v>
      </c>
      <c r="C39" s="4" t="s">
        <v>5</v>
      </c>
    </row>
    <row r="40" spans="1:3" ht="30" x14ac:dyDescent="0.25">
      <c r="A40" s="3" t="s">
        <v>969</v>
      </c>
      <c r="B40" s="4" t="s">
        <v>5</v>
      </c>
      <c r="C40" s="4" t="s">
        <v>5</v>
      </c>
    </row>
    <row r="41" spans="1:3" x14ac:dyDescent="0.25">
      <c r="A41" s="2" t="s">
        <v>130</v>
      </c>
      <c r="B41" s="6">
        <v>19652</v>
      </c>
      <c r="C41" s="6">
        <v>21608</v>
      </c>
    </row>
    <row r="42" spans="1:3" ht="30" x14ac:dyDescent="0.25">
      <c r="A42" s="2" t="s">
        <v>1004</v>
      </c>
      <c r="B42" s="4" t="s">
        <v>5</v>
      </c>
      <c r="C42" s="4" t="s">
        <v>5</v>
      </c>
    </row>
    <row r="43" spans="1:3" ht="30" x14ac:dyDescent="0.25">
      <c r="A43" s="3" t="s">
        <v>969</v>
      </c>
      <c r="B43" s="4" t="s">
        <v>5</v>
      </c>
      <c r="C43" s="4" t="s">
        <v>5</v>
      </c>
    </row>
    <row r="44" spans="1:3" x14ac:dyDescent="0.25">
      <c r="A44" s="2" t="s">
        <v>130</v>
      </c>
      <c r="B44" s="4">
        <v>681</v>
      </c>
      <c r="C44" s="6">
        <v>1150</v>
      </c>
    </row>
    <row r="45" spans="1:3" ht="30" x14ac:dyDescent="0.25">
      <c r="A45" s="2" t="s">
        <v>1005</v>
      </c>
      <c r="B45" s="4" t="s">
        <v>5</v>
      </c>
      <c r="C45" s="4" t="s">
        <v>5</v>
      </c>
    </row>
    <row r="46" spans="1:3" ht="30" x14ac:dyDescent="0.25">
      <c r="A46" s="3" t="s">
        <v>969</v>
      </c>
      <c r="B46" s="4" t="s">
        <v>5</v>
      </c>
      <c r="C46" s="4" t="s">
        <v>5</v>
      </c>
    </row>
    <row r="47" spans="1:3" x14ac:dyDescent="0.25">
      <c r="A47" s="2" t="s">
        <v>130</v>
      </c>
      <c r="B47" s="4" t="s">
        <v>5</v>
      </c>
      <c r="C47" s="4">
        <v>25</v>
      </c>
    </row>
    <row r="48" spans="1:3" ht="30" x14ac:dyDescent="0.25">
      <c r="A48" s="2" t="s">
        <v>1006</v>
      </c>
      <c r="B48" s="4" t="s">
        <v>5</v>
      </c>
      <c r="C48" s="4" t="s">
        <v>5</v>
      </c>
    </row>
    <row r="49" spans="1:3" ht="30" x14ac:dyDescent="0.25">
      <c r="A49" s="3" t="s">
        <v>969</v>
      </c>
      <c r="B49" s="4" t="s">
        <v>5</v>
      </c>
      <c r="C49" s="4" t="s">
        <v>5</v>
      </c>
    </row>
    <row r="50" spans="1:3" x14ac:dyDescent="0.25">
      <c r="A50" s="2" t="s">
        <v>130</v>
      </c>
      <c r="B50" s="6">
        <v>1253</v>
      </c>
      <c r="C50" s="6">
        <v>1753</v>
      </c>
    </row>
    <row r="51" spans="1:3" ht="30" x14ac:dyDescent="0.25">
      <c r="A51" s="2" t="s">
        <v>1007</v>
      </c>
      <c r="B51" s="4" t="s">
        <v>5</v>
      </c>
      <c r="C51" s="4" t="s">
        <v>5</v>
      </c>
    </row>
    <row r="52" spans="1:3" ht="30" x14ac:dyDescent="0.25">
      <c r="A52" s="3" t="s">
        <v>969</v>
      </c>
      <c r="B52" s="4" t="s">
        <v>5</v>
      </c>
      <c r="C52" s="4" t="s">
        <v>5</v>
      </c>
    </row>
    <row r="53" spans="1:3" x14ac:dyDescent="0.25">
      <c r="A53" s="2" t="s">
        <v>130</v>
      </c>
      <c r="B53" s="4" t="s">
        <v>66</v>
      </c>
      <c r="C53" s="4" t="s">
        <v>66</v>
      </c>
    </row>
    <row r="54" spans="1:3" x14ac:dyDescent="0.25">
      <c r="A54" s="2" t="s">
        <v>1008</v>
      </c>
      <c r="B54" s="4" t="s">
        <v>5</v>
      </c>
      <c r="C54" s="4" t="s">
        <v>5</v>
      </c>
    </row>
    <row r="55" spans="1:3" ht="30" x14ac:dyDescent="0.25">
      <c r="A55" s="3" t="s">
        <v>969</v>
      </c>
      <c r="B55" s="4" t="s">
        <v>5</v>
      </c>
      <c r="C55" s="4" t="s">
        <v>5</v>
      </c>
    </row>
    <row r="56" spans="1:3" x14ac:dyDescent="0.25">
      <c r="A56" s="2" t="s">
        <v>130</v>
      </c>
      <c r="B56" s="6">
        <v>67114</v>
      </c>
      <c r="C56" s="6">
        <v>51698</v>
      </c>
    </row>
    <row r="57" spans="1:3" ht="30" x14ac:dyDescent="0.25">
      <c r="A57" s="2" t="s">
        <v>1009</v>
      </c>
      <c r="B57" s="4" t="s">
        <v>5</v>
      </c>
      <c r="C57" s="4" t="s">
        <v>5</v>
      </c>
    </row>
    <row r="58" spans="1:3" ht="30" x14ac:dyDescent="0.25">
      <c r="A58" s="3" t="s">
        <v>969</v>
      </c>
      <c r="B58" s="4" t="s">
        <v>5</v>
      </c>
      <c r="C58" s="4" t="s">
        <v>5</v>
      </c>
    </row>
    <row r="59" spans="1:3" x14ac:dyDescent="0.25">
      <c r="A59" s="2" t="s">
        <v>130</v>
      </c>
      <c r="B59" s="6">
        <v>6329</v>
      </c>
      <c r="C59" s="6">
        <v>17885</v>
      </c>
    </row>
    <row r="60" spans="1:3" ht="30" x14ac:dyDescent="0.25">
      <c r="A60" s="2" t="s">
        <v>1010</v>
      </c>
      <c r="B60" s="4" t="s">
        <v>5</v>
      </c>
      <c r="C60" s="4" t="s">
        <v>5</v>
      </c>
    </row>
    <row r="61" spans="1:3" ht="30" x14ac:dyDescent="0.25">
      <c r="A61" s="3" t="s">
        <v>969</v>
      </c>
      <c r="B61" s="4" t="s">
        <v>5</v>
      </c>
      <c r="C61" s="4" t="s">
        <v>5</v>
      </c>
    </row>
    <row r="62" spans="1:3" x14ac:dyDescent="0.25">
      <c r="A62" s="2" t="s">
        <v>130</v>
      </c>
      <c r="B62" s="4">
        <v>44</v>
      </c>
      <c r="C62" s="4">
        <v>822</v>
      </c>
    </row>
    <row r="63" spans="1:3" ht="30" x14ac:dyDescent="0.25">
      <c r="A63" s="2" t="s">
        <v>1011</v>
      </c>
      <c r="B63" s="4" t="s">
        <v>5</v>
      </c>
      <c r="C63" s="4" t="s">
        <v>5</v>
      </c>
    </row>
    <row r="64" spans="1:3" ht="30" x14ac:dyDescent="0.25">
      <c r="A64" s="3" t="s">
        <v>969</v>
      </c>
      <c r="B64" s="4" t="s">
        <v>5</v>
      </c>
      <c r="C64" s="4" t="s">
        <v>5</v>
      </c>
    </row>
    <row r="65" spans="1:3" x14ac:dyDescent="0.25">
      <c r="A65" s="2" t="s">
        <v>130</v>
      </c>
      <c r="B65" s="6">
        <v>5128</v>
      </c>
      <c r="C65" s="6">
        <v>8373</v>
      </c>
    </row>
    <row r="66" spans="1:3" ht="30" x14ac:dyDescent="0.25">
      <c r="A66" s="2" t="s">
        <v>1012</v>
      </c>
      <c r="B66" s="4" t="s">
        <v>5</v>
      </c>
      <c r="C66" s="4" t="s">
        <v>5</v>
      </c>
    </row>
    <row r="67" spans="1:3" ht="30" x14ac:dyDescent="0.25">
      <c r="A67" s="3" t="s">
        <v>969</v>
      </c>
      <c r="B67" s="4" t="s">
        <v>5</v>
      </c>
      <c r="C67" s="4" t="s">
        <v>5</v>
      </c>
    </row>
    <row r="68" spans="1:3" x14ac:dyDescent="0.25">
      <c r="A68" s="2" t="s">
        <v>130</v>
      </c>
      <c r="B68" s="4" t="s">
        <v>66</v>
      </c>
      <c r="C68" s="4" t="s">
        <v>66</v>
      </c>
    </row>
    <row r="69" spans="1:3" ht="30" x14ac:dyDescent="0.25">
      <c r="A69" s="2" t="s">
        <v>1013</v>
      </c>
      <c r="B69" s="4" t="s">
        <v>5</v>
      </c>
      <c r="C69" s="4" t="s">
        <v>5</v>
      </c>
    </row>
    <row r="70" spans="1:3" ht="30" x14ac:dyDescent="0.25">
      <c r="A70" s="3" t="s">
        <v>969</v>
      </c>
      <c r="B70" s="4" t="s">
        <v>5</v>
      </c>
      <c r="C70" s="4" t="s">
        <v>5</v>
      </c>
    </row>
    <row r="71" spans="1:3" x14ac:dyDescent="0.25">
      <c r="A71" s="2" t="s">
        <v>130</v>
      </c>
      <c r="B71" s="6">
        <v>1951</v>
      </c>
      <c r="C71" s="6">
        <v>2600</v>
      </c>
    </row>
    <row r="72" spans="1:3" ht="30" x14ac:dyDescent="0.25">
      <c r="A72" s="2" t="s">
        <v>1014</v>
      </c>
      <c r="B72" s="4" t="s">
        <v>5</v>
      </c>
      <c r="C72" s="4" t="s">
        <v>5</v>
      </c>
    </row>
    <row r="73" spans="1:3" ht="30" x14ac:dyDescent="0.25">
      <c r="A73" s="3" t="s">
        <v>969</v>
      </c>
      <c r="B73" s="4" t="s">
        <v>5</v>
      </c>
      <c r="C73" s="4" t="s">
        <v>5</v>
      </c>
    </row>
    <row r="74" spans="1:3" x14ac:dyDescent="0.25">
      <c r="A74" s="2" t="s">
        <v>130</v>
      </c>
      <c r="B74" s="4">
        <v>253</v>
      </c>
      <c r="C74" s="4">
        <v>261</v>
      </c>
    </row>
    <row r="75" spans="1:3" ht="30" x14ac:dyDescent="0.25">
      <c r="A75" s="2" t="s">
        <v>1015</v>
      </c>
      <c r="B75" s="4" t="s">
        <v>5</v>
      </c>
      <c r="C75" s="4" t="s">
        <v>5</v>
      </c>
    </row>
    <row r="76" spans="1:3" ht="30" x14ac:dyDescent="0.25">
      <c r="A76" s="3" t="s">
        <v>969</v>
      </c>
      <c r="B76" s="4" t="s">
        <v>5</v>
      </c>
      <c r="C76" s="4" t="s">
        <v>5</v>
      </c>
    </row>
    <row r="77" spans="1:3" x14ac:dyDescent="0.25">
      <c r="A77" s="2" t="s">
        <v>130</v>
      </c>
      <c r="B77" s="4" t="s">
        <v>5</v>
      </c>
      <c r="C77" s="4">
        <v>70</v>
      </c>
    </row>
    <row r="78" spans="1:3" ht="30" x14ac:dyDescent="0.25">
      <c r="A78" s="2" t="s">
        <v>1016</v>
      </c>
      <c r="B78" s="4" t="s">
        <v>5</v>
      </c>
      <c r="C78" s="4" t="s">
        <v>5</v>
      </c>
    </row>
    <row r="79" spans="1:3" ht="30" x14ac:dyDescent="0.25">
      <c r="A79" s="3" t="s">
        <v>969</v>
      </c>
      <c r="B79" s="4" t="s">
        <v>5</v>
      </c>
      <c r="C79" s="4" t="s">
        <v>5</v>
      </c>
    </row>
    <row r="80" spans="1:3" x14ac:dyDescent="0.25">
      <c r="A80" s="2" t="s">
        <v>130</v>
      </c>
      <c r="B80" s="4" t="s">
        <v>66</v>
      </c>
      <c r="C80" s="4" t="s">
        <v>66</v>
      </c>
    </row>
    <row r="81" spans="1:3" x14ac:dyDescent="0.25">
      <c r="A81" s="2" t="s">
        <v>1017</v>
      </c>
      <c r="B81" s="4" t="s">
        <v>5</v>
      </c>
      <c r="C81" s="4" t="s">
        <v>5</v>
      </c>
    </row>
    <row r="82" spans="1:3" ht="30" x14ac:dyDescent="0.25">
      <c r="A82" s="3" t="s">
        <v>969</v>
      </c>
      <c r="B82" s="4" t="s">
        <v>5</v>
      </c>
      <c r="C82" s="4" t="s">
        <v>5</v>
      </c>
    </row>
    <row r="83" spans="1:3" x14ac:dyDescent="0.25">
      <c r="A83" s="2" t="s">
        <v>130</v>
      </c>
      <c r="B83" s="6">
        <v>5093</v>
      </c>
      <c r="C83" s="6">
        <v>3907</v>
      </c>
    </row>
    <row r="84" spans="1:3" x14ac:dyDescent="0.25">
      <c r="A84" s="2" t="s">
        <v>1018</v>
      </c>
      <c r="B84" s="4" t="s">
        <v>5</v>
      </c>
      <c r="C84" s="4" t="s">
        <v>5</v>
      </c>
    </row>
    <row r="85" spans="1:3" ht="30" x14ac:dyDescent="0.25">
      <c r="A85" s="3" t="s">
        <v>969</v>
      </c>
      <c r="B85" s="4" t="s">
        <v>5</v>
      </c>
      <c r="C85" s="4" t="s">
        <v>5</v>
      </c>
    </row>
    <row r="86" spans="1:3" x14ac:dyDescent="0.25">
      <c r="A86" s="2" t="s">
        <v>130</v>
      </c>
      <c r="B86" s="6">
        <v>1143</v>
      </c>
      <c r="C86" s="6">
        <v>1449</v>
      </c>
    </row>
    <row r="87" spans="1:3" ht="30" x14ac:dyDescent="0.25">
      <c r="A87" s="2" t="s">
        <v>1019</v>
      </c>
      <c r="B87" s="4" t="s">
        <v>5</v>
      </c>
      <c r="C87" s="4" t="s">
        <v>5</v>
      </c>
    </row>
    <row r="88" spans="1:3" ht="30" x14ac:dyDescent="0.25">
      <c r="A88" s="3" t="s">
        <v>969</v>
      </c>
      <c r="B88" s="4" t="s">
        <v>5</v>
      </c>
      <c r="C88" s="4" t="s">
        <v>5</v>
      </c>
    </row>
    <row r="89" spans="1:3" x14ac:dyDescent="0.25">
      <c r="A89" s="2" t="s">
        <v>130</v>
      </c>
      <c r="B89" s="6">
        <v>1714</v>
      </c>
      <c r="C89" s="6">
        <v>2314</v>
      </c>
    </row>
    <row r="90" spans="1:3" ht="30" x14ac:dyDescent="0.25">
      <c r="A90" s="2" t="s">
        <v>1020</v>
      </c>
      <c r="B90" s="4" t="s">
        <v>5</v>
      </c>
      <c r="C90" s="4" t="s">
        <v>5</v>
      </c>
    </row>
    <row r="91" spans="1:3" ht="30" x14ac:dyDescent="0.25">
      <c r="A91" s="3" t="s">
        <v>969</v>
      </c>
      <c r="B91" s="4" t="s">
        <v>5</v>
      </c>
      <c r="C91" s="4" t="s">
        <v>5</v>
      </c>
    </row>
    <row r="92" spans="1:3" x14ac:dyDescent="0.25">
      <c r="A92" s="2" t="s">
        <v>130</v>
      </c>
      <c r="B92" s="4" t="s">
        <v>66</v>
      </c>
      <c r="C92" s="4" t="s">
        <v>66</v>
      </c>
    </row>
    <row r="93" spans="1:3" ht="30" x14ac:dyDescent="0.25">
      <c r="A93" s="2" t="s">
        <v>1021</v>
      </c>
      <c r="B93" s="4" t="s">
        <v>5</v>
      </c>
      <c r="C93" s="4" t="s">
        <v>5</v>
      </c>
    </row>
    <row r="94" spans="1:3" ht="30" x14ac:dyDescent="0.25">
      <c r="A94" s="3" t="s">
        <v>969</v>
      </c>
      <c r="B94" s="4" t="s">
        <v>5</v>
      </c>
      <c r="C94" s="4" t="s">
        <v>5</v>
      </c>
    </row>
    <row r="95" spans="1:3" x14ac:dyDescent="0.25">
      <c r="A95" s="2" t="s">
        <v>130</v>
      </c>
      <c r="B95" s="6">
        <v>26987</v>
      </c>
      <c r="C95" s="6">
        <v>27737</v>
      </c>
    </row>
    <row r="96" spans="1:3" ht="30" x14ac:dyDescent="0.25">
      <c r="A96" s="2" t="s">
        <v>1022</v>
      </c>
      <c r="B96" s="4" t="s">
        <v>5</v>
      </c>
      <c r="C96" s="4" t="s">
        <v>5</v>
      </c>
    </row>
    <row r="97" spans="1:3" ht="30" x14ac:dyDescent="0.25">
      <c r="A97" s="3" t="s">
        <v>969</v>
      </c>
      <c r="B97" s="4" t="s">
        <v>5</v>
      </c>
      <c r="C97" s="4" t="s">
        <v>5</v>
      </c>
    </row>
    <row r="98" spans="1:3" x14ac:dyDescent="0.25">
      <c r="A98" s="2" t="s">
        <v>130</v>
      </c>
      <c r="B98" s="6">
        <v>6544</v>
      </c>
      <c r="C98" s="6">
        <v>8349</v>
      </c>
    </row>
    <row r="99" spans="1:3" ht="30" x14ac:dyDescent="0.25">
      <c r="A99" s="2" t="s">
        <v>1023</v>
      </c>
      <c r="B99" s="4" t="s">
        <v>5</v>
      </c>
      <c r="C99" s="4" t="s">
        <v>5</v>
      </c>
    </row>
    <row r="100" spans="1:3" ht="30" x14ac:dyDescent="0.25">
      <c r="A100" s="3" t="s">
        <v>969</v>
      </c>
      <c r="B100" s="4" t="s">
        <v>5</v>
      </c>
      <c r="C100" s="4" t="s">
        <v>5</v>
      </c>
    </row>
    <row r="101" spans="1:3" x14ac:dyDescent="0.25">
      <c r="A101" s="2" t="s">
        <v>130</v>
      </c>
      <c r="B101" s="6">
        <v>2318</v>
      </c>
      <c r="C101" s="4">
        <v>636</v>
      </c>
    </row>
    <row r="102" spans="1:3" ht="30" x14ac:dyDescent="0.25">
      <c r="A102" s="2" t="s">
        <v>1024</v>
      </c>
      <c r="B102" s="4" t="s">
        <v>5</v>
      </c>
      <c r="C102" s="4" t="s">
        <v>5</v>
      </c>
    </row>
    <row r="103" spans="1:3" ht="30" x14ac:dyDescent="0.25">
      <c r="A103" s="3" t="s">
        <v>969</v>
      </c>
      <c r="B103" s="4" t="s">
        <v>5</v>
      </c>
      <c r="C103" s="4" t="s">
        <v>5</v>
      </c>
    </row>
    <row r="104" spans="1:3" x14ac:dyDescent="0.25">
      <c r="A104" s="2" t="s">
        <v>130</v>
      </c>
      <c r="B104" s="4" t="s">
        <v>66</v>
      </c>
      <c r="C104" s="4" t="s">
        <v>66</v>
      </c>
    </row>
    <row r="105" spans="1:3" ht="30" x14ac:dyDescent="0.25">
      <c r="A105" s="2" t="s">
        <v>1025</v>
      </c>
      <c r="B105" s="4" t="s">
        <v>5</v>
      </c>
      <c r="C105" s="4" t="s">
        <v>5</v>
      </c>
    </row>
    <row r="106" spans="1:3" ht="30" x14ac:dyDescent="0.25">
      <c r="A106" s="3" t="s">
        <v>969</v>
      </c>
      <c r="B106" s="4" t="s">
        <v>5</v>
      </c>
      <c r="C106" s="4" t="s">
        <v>5</v>
      </c>
    </row>
    <row r="107" spans="1:3" x14ac:dyDescent="0.25">
      <c r="A107" s="2" t="s">
        <v>130</v>
      </c>
      <c r="B107" s="6">
        <v>54523</v>
      </c>
      <c r="C107" s="6">
        <v>53614</v>
      </c>
    </row>
    <row r="108" spans="1:3" ht="30" x14ac:dyDescent="0.25">
      <c r="A108" s="2" t="s">
        <v>1026</v>
      </c>
      <c r="B108" s="4" t="s">
        <v>5</v>
      </c>
      <c r="C108" s="4" t="s">
        <v>5</v>
      </c>
    </row>
    <row r="109" spans="1:3" ht="30" x14ac:dyDescent="0.25">
      <c r="A109" s="3" t="s">
        <v>969</v>
      </c>
      <c r="B109" s="4" t="s">
        <v>5</v>
      </c>
      <c r="C109" s="4" t="s">
        <v>5</v>
      </c>
    </row>
    <row r="110" spans="1:3" x14ac:dyDescent="0.25">
      <c r="A110" s="2" t="s">
        <v>130</v>
      </c>
      <c r="B110" s="6">
        <v>4896</v>
      </c>
      <c r="C110" s="6">
        <v>3942</v>
      </c>
    </row>
    <row r="111" spans="1:3" ht="30" x14ac:dyDescent="0.25">
      <c r="A111" s="2" t="s">
        <v>1027</v>
      </c>
      <c r="B111" s="4" t="s">
        <v>5</v>
      </c>
      <c r="C111" s="4" t="s">
        <v>5</v>
      </c>
    </row>
    <row r="112" spans="1:3" ht="30" x14ac:dyDescent="0.25">
      <c r="A112" s="3" t="s">
        <v>969</v>
      </c>
      <c r="B112" s="4" t="s">
        <v>5</v>
      </c>
      <c r="C112" s="4" t="s">
        <v>5</v>
      </c>
    </row>
    <row r="113" spans="1:3" x14ac:dyDescent="0.25">
      <c r="A113" s="2" t="s">
        <v>130</v>
      </c>
      <c r="B113" s="6">
        <v>2911</v>
      </c>
      <c r="C113" s="6">
        <v>6701</v>
      </c>
    </row>
    <row r="114" spans="1:3" ht="30" x14ac:dyDescent="0.25">
      <c r="A114" s="2" t="s">
        <v>1028</v>
      </c>
      <c r="B114" s="4" t="s">
        <v>5</v>
      </c>
      <c r="C114" s="4" t="s">
        <v>5</v>
      </c>
    </row>
    <row r="115" spans="1:3" ht="30" x14ac:dyDescent="0.25">
      <c r="A115" s="3" t="s">
        <v>969</v>
      </c>
      <c r="B115" s="4" t="s">
        <v>5</v>
      </c>
      <c r="C115" s="4" t="s">
        <v>5</v>
      </c>
    </row>
    <row r="116" spans="1:3" x14ac:dyDescent="0.25">
      <c r="A116" s="2" t="s">
        <v>130</v>
      </c>
      <c r="B116" s="4" t="s">
        <v>66</v>
      </c>
      <c r="C116" s="4" t="s">
        <v>66</v>
      </c>
    </row>
    <row r="117" spans="1:3" ht="30" x14ac:dyDescent="0.25">
      <c r="A117" s="2" t="s">
        <v>1029</v>
      </c>
      <c r="B117" s="4" t="s">
        <v>5</v>
      </c>
      <c r="C117" s="4" t="s">
        <v>5</v>
      </c>
    </row>
    <row r="118" spans="1:3" ht="30" x14ac:dyDescent="0.25">
      <c r="A118" s="3" t="s">
        <v>969</v>
      </c>
      <c r="B118" s="4" t="s">
        <v>5</v>
      </c>
      <c r="C118" s="4" t="s">
        <v>5</v>
      </c>
    </row>
    <row r="119" spans="1:3" x14ac:dyDescent="0.25">
      <c r="A119" s="2" t="s">
        <v>130</v>
      </c>
      <c r="B119" s="4">
        <v>835</v>
      </c>
      <c r="C119" s="4">
        <v>961</v>
      </c>
    </row>
    <row r="120" spans="1:3" ht="30" x14ac:dyDescent="0.25">
      <c r="A120" s="2" t="s">
        <v>1030</v>
      </c>
      <c r="B120" s="4" t="s">
        <v>5</v>
      </c>
      <c r="C120" s="4" t="s">
        <v>5</v>
      </c>
    </row>
    <row r="121" spans="1:3" ht="30" x14ac:dyDescent="0.25">
      <c r="A121" s="3" t="s">
        <v>969</v>
      </c>
      <c r="B121" s="4" t="s">
        <v>5</v>
      </c>
      <c r="C121" s="4" t="s">
        <v>5</v>
      </c>
    </row>
    <row r="122" spans="1:3" x14ac:dyDescent="0.25">
      <c r="A122" s="2" t="s">
        <v>130</v>
      </c>
      <c r="B122" s="6">
        <v>3881</v>
      </c>
      <c r="C122" s="4" t="s">
        <v>5</v>
      </c>
    </row>
    <row r="123" spans="1:3" ht="30" x14ac:dyDescent="0.25">
      <c r="A123" s="2" t="s">
        <v>1031</v>
      </c>
      <c r="B123" s="4" t="s">
        <v>5</v>
      </c>
      <c r="C123" s="4" t="s">
        <v>5</v>
      </c>
    </row>
    <row r="124" spans="1:3" ht="30" x14ac:dyDescent="0.25">
      <c r="A124" s="3" t="s">
        <v>969</v>
      </c>
      <c r="B124" s="4" t="s">
        <v>5</v>
      </c>
      <c r="C124" s="4" t="s">
        <v>5</v>
      </c>
    </row>
    <row r="125" spans="1:3" x14ac:dyDescent="0.25">
      <c r="A125" s="2" t="s">
        <v>130</v>
      </c>
      <c r="B125" s="4">
        <v>703</v>
      </c>
      <c r="C125" s="6">
        <v>2435</v>
      </c>
    </row>
    <row r="126" spans="1:3" ht="30" x14ac:dyDescent="0.25">
      <c r="A126" s="2" t="s">
        <v>1032</v>
      </c>
      <c r="B126" s="4" t="s">
        <v>5</v>
      </c>
      <c r="C126" s="4" t="s">
        <v>5</v>
      </c>
    </row>
    <row r="127" spans="1:3" ht="30" x14ac:dyDescent="0.25">
      <c r="A127" s="3" t="s">
        <v>969</v>
      </c>
      <c r="B127" s="4" t="s">
        <v>5</v>
      </c>
      <c r="C127" s="4" t="s">
        <v>5</v>
      </c>
    </row>
    <row r="128" spans="1:3" x14ac:dyDescent="0.25">
      <c r="A128" s="2" t="s">
        <v>130</v>
      </c>
      <c r="B128" s="4" t="s">
        <v>66</v>
      </c>
      <c r="C128" s="4" t="s">
        <v>66</v>
      </c>
    </row>
    <row r="129" spans="1:3" ht="30" x14ac:dyDescent="0.25">
      <c r="A129" s="2" t="s">
        <v>1033</v>
      </c>
      <c r="B129" s="4" t="s">
        <v>5</v>
      </c>
      <c r="C129" s="4" t="s">
        <v>5</v>
      </c>
    </row>
    <row r="130" spans="1:3" ht="30" x14ac:dyDescent="0.25">
      <c r="A130" s="3" t="s">
        <v>969</v>
      </c>
      <c r="B130" s="4" t="s">
        <v>5</v>
      </c>
      <c r="C130" s="4" t="s">
        <v>5</v>
      </c>
    </row>
    <row r="131" spans="1:3" x14ac:dyDescent="0.25">
      <c r="A131" s="2" t="s">
        <v>130</v>
      </c>
      <c r="B131" s="4">
        <v>676</v>
      </c>
      <c r="C131" s="4">
        <v>925</v>
      </c>
    </row>
    <row r="132" spans="1:3" ht="30" x14ac:dyDescent="0.25">
      <c r="A132" s="2" t="s">
        <v>1034</v>
      </c>
      <c r="B132" s="4" t="s">
        <v>5</v>
      </c>
      <c r="C132" s="4" t="s">
        <v>5</v>
      </c>
    </row>
    <row r="133" spans="1:3" ht="30" x14ac:dyDescent="0.25">
      <c r="A133" s="3" t="s">
        <v>969</v>
      </c>
      <c r="B133" s="4" t="s">
        <v>5</v>
      </c>
      <c r="C133" s="4" t="s">
        <v>5</v>
      </c>
    </row>
    <row r="134" spans="1:3" x14ac:dyDescent="0.25">
      <c r="A134" s="2" t="s">
        <v>130</v>
      </c>
      <c r="B134" s="4">
        <v>45</v>
      </c>
      <c r="C134" s="4" t="s">
        <v>5</v>
      </c>
    </row>
    <row r="135" spans="1:3" ht="30" x14ac:dyDescent="0.25">
      <c r="A135" s="2" t="s">
        <v>1035</v>
      </c>
      <c r="B135" s="4" t="s">
        <v>5</v>
      </c>
      <c r="C135" s="4" t="s">
        <v>5</v>
      </c>
    </row>
    <row r="136" spans="1:3" ht="30" x14ac:dyDescent="0.25">
      <c r="A136" s="3" t="s">
        <v>969</v>
      </c>
      <c r="B136" s="4" t="s">
        <v>5</v>
      </c>
      <c r="C136" s="4" t="s">
        <v>5</v>
      </c>
    </row>
    <row r="137" spans="1:3" x14ac:dyDescent="0.25">
      <c r="A137" s="2" t="s">
        <v>130</v>
      </c>
      <c r="B137" s="4" t="s">
        <v>5</v>
      </c>
      <c r="C137" s="4">
        <v>3</v>
      </c>
    </row>
    <row r="138" spans="1:3" ht="30" x14ac:dyDescent="0.25">
      <c r="A138" s="2" t="s">
        <v>1036</v>
      </c>
      <c r="B138" s="4" t="s">
        <v>5</v>
      </c>
      <c r="C138" s="4" t="s">
        <v>5</v>
      </c>
    </row>
    <row r="139" spans="1:3" ht="30" x14ac:dyDescent="0.25">
      <c r="A139" s="3" t="s">
        <v>969</v>
      </c>
      <c r="B139" s="4" t="s">
        <v>5</v>
      </c>
      <c r="C139" s="4" t="s">
        <v>5</v>
      </c>
    </row>
    <row r="140" spans="1:3" x14ac:dyDescent="0.25">
      <c r="A140" s="2" t="s">
        <v>130</v>
      </c>
      <c r="B140" s="4" t="s">
        <v>66</v>
      </c>
      <c r="C140" s="4" t="s">
        <v>66</v>
      </c>
    </row>
    <row r="141" spans="1:3" ht="30" x14ac:dyDescent="0.25">
      <c r="A141" s="2" t="s">
        <v>1037</v>
      </c>
      <c r="B141" s="4" t="s">
        <v>5</v>
      </c>
      <c r="C141" s="4" t="s">
        <v>5</v>
      </c>
    </row>
    <row r="142" spans="1:3" ht="30" x14ac:dyDescent="0.25">
      <c r="A142" s="3" t="s">
        <v>969</v>
      </c>
      <c r="B142" s="4" t="s">
        <v>5</v>
      </c>
      <c r="C142" s="4" t="s">
        <v>5</v>
      </c>
    </row>
    <row r="143" spans="1:3" x14ac:dyDescent="0.25">
      <c r="A143" s="2" t="s">
        <v>130</v>
      </c>
      <c r="B143" s="6">
        <v>18950</v>
      </c>
      <c r="C143" s="6">
        <v>20829</v>
      </c>
    </row>
    <row r="144" spans="1:3" ht="30" x14ac:dyDescent="0.25">
      <c r="A144" s="2" t="s">
        <v>1038</v>
      </c>
      <c r="B144" s="4" t="s">
        <v>5</v>
      </c>
      <c r="C144" s="4" t="s">
        <v>5</v>
      </c>
    </row>
    <row r="145" spans="1:3" ht="30" x14ac:dyDescent="0.25">
      <c r="A145" s="3" t="s">
        <v>969</v>
      </c>
      <c r="B145" s="4" t="s">
        <v>5</v>
      </c>
      <c r="C145" s="4" t="s">
        <v>5</v>
      </c>
    </row>
    <row r="146" spans="1:3" x14ac:dyDescent="0.25">
      <c r="A146" s="2" t="s">
        <v>130</v>
      </c>
      <c r="B146" s="6">
        <v>1528</v>
      </c>
      <c r="C146" s="6">
        <v>4339</v>
      </c>
    </row>
    <row r="147" spans="1:3" ht="30" x14ac:dyDescent="0.25">
      <c r="A147" s="2" t="s">
        <v>1039</v>
      </c>
      <c r="B147" s="4" t="s">
        <v>5</v>
      </c>
      <c r="C147" s="4" t="s">
        <v>5</v>
      </c>
    </row>
    <row r="148" spans="1:3" ht="30" x14ac:dyDescent="0.25">
      <c r="A148" s="3" t="s">
        <v>969</v>
      </c>
      <c r="B148" s="4" t="s">
        <v>5</v>
      </c>
      <c r="C148" s="4" t="s">
        <v>5</v>
      </c>
    </row>
    <row r="149" spans="1:3" x14ac:dyDescent="0.25">
      <c r="A149" s="2" t="s">
        <v>130</v>
      </c>
      <c r="B149" s="4">
        <v>9</v>
      </c>
      <c r="C149" s="4" t="s">
        <v>5</v>
      </c>
    </row>
    <row r="150" spans="1:3" ht="30" x14ac:dyDescent="0.25">
      <c r="A150" s="2" t="s">
        <v>1040</v>
      </c>
      <c r="B150" s="4" t="s">
        <v>5</v>
      </c>
      <c r="C150" s="4" t="s">
        <v>5</v>
      </c>
    </row>
    <row r="151" spans="1:3" ht="30" x14ac:dyDescent="0.25">
      <c r="A151" s="3" t="s">
        <v>969</v>
      </c>
      <c r="B151" s="4" t="s">
        <v>5</v>
      </c>
      <c r="C151" s="4" t="s">
        <v>5</v>
      </c>
    </row>
    <row r="152" spans="1:3" x14ac:dyDescent="0.25">
      <c r="A152" s="2" t="s">
        <v>130</v>
      </c>
      <c r="B152" s="4">
        <v>160</v>
      </c>
      <c r="C152" s="6">
        <v>1430</v>
      </c>
    </row>
    <row r="153" spans="1:3" ht="30" x14ac:dyDescent="0.25">
      <c r="A153" s="2" t="s">
        <v>1041</v>
      </c>
      <c r="B153" s="4" t="s">
        <v>5</v>
      </c>
      <c r="C153" s="4" t="s">
        <v>5</v>
      </c>
    </row>
    <row r="154" spans="1:3" ht="30" x14ac:dyDescent="0.25">
      <c r="A154" s="3" t="s">
        <v>969</v>
      </c>
      <c r="B154" s="4" t="s">
        <v>5</v>
      </c>
      <c r="C154" s="4" t="s">
        <v>5</v>
      </c>
    </row>
    <row r="155" spans="1:3" x14ac:dyDescent="0.25">
      <c r="A155" s="2" t="s">
        <v>130</v>
      </c>
      <c r="B155" s="4" t="s">
        <v>66</v>
      </c>
      <c r="C155" s="4" t="s">
        <v>66</v>
      </c>
    </row>
    <row r="156" spans="1:3" x14ac:dyDescent="0.25">
      <c r="A156" s="2" t="s">
        <v>1042</v>
      </c>
      <c r="B156" s="4" t="s">
        <v>5</v>
      </c>
      <c r="C156" s="4" t="s">
        <v>5</v>
      </c>
    </row>
    <row r="157" spans="1:3" ht="30" x14ac:dyDescent="0.25">
      <c r="A157" s="3" t="s">
        <v>969</v>
      </c>
      <c r="B157" s="4" t="s">
        <v>5</v>
      </c>
      <c r="C157" s="4" t="s">
        <v>5</v>
      </c>
    </row>
    <row r="158" spans="1:3" x14ac:dyDescent="0.25">
      <c r="A158" s="2" t="s">
        <v>130</v>
      </c>
      <c r="B158" s="6">
        <v>5291</v>
      </c>
      <c r="C158" s="6">
        <v>5404</v>
      </c>
    </row>
    <row r="159" spans="1:3" ht="30" x14ac:dyDescent="0.25">
      <c r="A159" s="2" t="s">
        <v>1043</v>
      </c>
      <c r="B159" s="4" t="s">
        <v>5</v>
      </c>
      <c r="C159" s="4" t="s">
        <v>5</v>
      </c>
    </row>
    <row r="160" spans="1:3" ht="30" x14ac:dyDescent="0.25">
      <c r="A160" s="3" t="s">
        <v>969</v>
      </c>
      <c r="B160" s="4" t="s">
        <v>5</v>
      </c>
      <c r="C160" s="4" t="s">
        <v>5</v>
      </c>
    </row>
    <row r="161" spans="1:3" x14ac:dyDescent="0.25">
      <c r="A161" s="2" t="s">
        <v>130</v>
      </c>
      <c r="B161" s="4">
        <v>10</v>
      </c>
      <c r="C161" s="4">
        <v>64</v>
      </c>
    </row>
    <row r="162" spans="1:3" ht="30" x14ac:dyDescent="0.25">
      <c r="A162" s="2" t="s">
        <v>1044</v>
      </c>
      <c r="B162" s="4" t="s">
        <v>5</v>
      </c>
      <c r="C162" s="4" t="s">
        <v>5</v>
      </c>
    </row>
    <row r="163" spans="1:3" ht="30" x14ac:dyDescent="0.25">
      <c r="A163" s="3" t="s">
        <v>969</v>
      </c>
      <c r="B163" s="4" t="s">
        <v>5</v>
      </c>
      <c r="C163" s="4" t="s">
        <v>5</v>
      </c>
    </row>
    <row r="164" spans="1:3" x14ac:dyDescent="0.25">
      <c r="A164" s="2" t="s">
        <v>130</v>
      </c>
      <c r="B164" s="4" t="s">
        <v>5</v>
      </c>
      <c r="C164" s="4">
        <v>23</v>
      </c>
    </row>
    <row r="165" spans="1:3" ht="30" x14ac:dyDescent="0.25">
      <c r="A165" s="2" t="s">
        <v>1045</v>
      </c>
      <c r="B165" s="4" t="s">
        <v>5</v>
      </c>
      <c r="C165" s="4" t="s">
        <v>5</v>
      </c>
    </row>
    <row r="166" spans="1:3" ht="30" x14ac:dyDescent="0.25">
      <c r="A166" s="3" t="s">
        <v>969</v>
      </c>
      <c r="B166" s="4" t="s">
        <v>5</v>
      </c>
      <c r="C166" s="4" t="s">
        <v>5</v>
      </c>
    </row>
    <row r="167" spans="1:3" x14ac:dyDescent="0.25">
      <c r="A167" s="2" t="s">
        <v>130</v>
      </c>
      <c r="B167" s="4">
        <v>164</v>
      </c>
      <c r="C167" s="4">
        <v>216</v>
      </c>
    </row>
    <row r="168" spans="1:3" ht="30" x14ac:dyDescent="0.25">
      <c r="A168" s="2" t="s">
        <v>1046</v>
      </c>
      <c r="B168" s="4" t="s">
        <v>5</v>
      </c>
      <c r="C168" s="4" t="s">
        <v>5</v>
      </c>
    </row>
    <row r="169" spans="1:3" ht="30" x14ac:dyDescent="0.25">
      <c r="A169" s="3" t="s">
        <v>969</v>
      </c>
      <c r="B169" s="4" t="s">
        <v>5</v>
      </c>
      <c r="C169" s="4" t="s">
        <v>5</v>
      </c>
    </row>
    <row r="170" spans="1:3" x14ac:dyDescent="0.25">
      <c r="A170" s="2" t="s">
        <v>130</v>
      </c>
      <c r="B170" s="4" t="s">
        <v>66</v>
      </c>
      <c r="C170" s="4" t="s">
        <v>66</v>
      </c>
    </row>
    <row r="171" spans="1:3" x14ac:dyDescent="0.25">
      <c r="A171" s="2" t="s">
        <v>1047</v>
      </c>
      <c r="B171" s="4" t="s">
        <v>5</v>
      </c>
      <c r="C171" s="4" t="s">
        <v>5</v>
      </c>
    </row>
    <row r="172" spans="1:3" ht="30" x14ac:dyDescent="0.25">
      <c r="A172" s="3" t="s">
        <v>969</v>
      </c>
      <c r="B172" s="4" t="s">
        <v>5</v>
      </c>
      <c r="C172" s="4" t="s">
        <v>5</v>
      </c>
    </row>
    <row r="173" spans="1:3" x14ac:dyDescent="0.25">
      <c r="A173" s="2" t="s">
        <v>130</v>
      </c>
      <c r="B173" s="4">
        <v>61</v>
      </c>
      <c r="C173" s="4">
        <v>72</v>
      </c>
    </row>
    <row r="174" spans="1:3" ht="30" x14ac:dyDescent="0.25">
      <c r="A174" s="2" t="s">
        <v>1048</v>
      </c>
      <c r="B174" s="4" t="s">
        <v>5</v>
      </c>
      <c r="C174" s="4" t="s">
        <v>5</v>
      </c>
    </row>
    <row r="175" spans="1:3" ht="30" x14ac:dyDescent="0.25">
      <c r="A175" s="3" t="s">
        <v>969</v>
      </c>
      <c r="B175" s="4" t="s">
        <v>5</v>
      </c>
      <c r="C175" s="4" t="s">
        <v>5</v>
      </c>
    </row>
    <row r="176" spans="1:3" x14ac:dyDescent="0.25">
      <c r="A176" s="2" t="s">
        <v>130</v>
      </c>
      <c r="B176" s="4" t="s">
        <v>66</v>
      </c>
      <c r="C176" s="4" t="s">
        <v>66</v>
      </c>
    </row>
    <row r="177" spans="1:3" ht="30" x14ac:dyDescent="0.25">
      <c r="A177" s="2" t="s">
        <v>1049</v>
      </c>
      <c r="B177" s="4" t="s">
        <v>5</v>
      </c>
      <c r="C177" s="4" t="s">
        <v>5</v>
      </c>
    </row>
    <row r="178" spans="1:3" ht="30" x14ac:dyDescent="0.25">
      <c r="A178" s="3" t="s">
        <v>969</v>
      </c>
      <c r="B178" s="4" t="s">
        <v>5</v>
      </c>
      <c r="C178" s="4" t="s">
        <v>5</v>
      </c>
    </row>
    <row r="179" spans="1:3" x14ac:dyDescent="0.25">
      <c r="A179" s="2" t="s">
        <v>130</v>
      </c>
      <c r="B179" s="4">
        <v>169</v>
      </c>
      <c r="C179" s="4">
        <v>404</v>
      </c>
    </row>
    <row r="180" spans="1:3" ht="30" x14ac:dyDescent="0.25">
      <c r="A180" s="2" t="s">
        <v>1050</v>
      </c>
      <c r="B180" s="4" t="s">
        <v>5</v>
      </c>
      <c r="C180" s="4" t="s">
        <v>5</v>
      </c>
    </row>
    <row r="181" spans="1:3" ht="30" x14ac:dyDescent="0.25">
      <c r="A181" s="3" t="s">
        <v>969</v>
      </c>
      <c r="B181" s="4" t="s">
        <v>5</v>
      </c>
      <c r="C181" s="4" t="s">
        <v>5</v>
      </c>
    </row>
    <row r="182" spans="1:3" x14ac:dyDescent="0.25">
      <c r="A182" s="2" t="s">
        <v>130</v>
      </c>
      <c r="B182" s="4" t="s">
        <v>5</v>
      </c>
      <c r="C182" s="4">
        <v>37</v>
      </c>
    </row>
    <row r="183" spans="1:3" ht="30" x14ac:dyDescent="0.25">
      <c r="A183" s="2" t="s">
        <v>1051</v>
      </c>
      <c r="B183" s="4" t="s">
        <v>5</v>
      </c>
      <c r="C183" s="4" t="s">
        <v>5</v>
      </c>
    </row>
    <row r="184" spans="1:3" ht="30" x14ac:dyDescent="0.25">
      <c r="A184" s="3" t="s">
        <v>969</v>
      </c>
      <c r="B184" s="4" t="s">
        <v>5</v>
      </c>
      <c r="C184" s="4" t="s">
        <v>5</v>
      </c>
    </row>
    <row r="185" spans="1:3" x14ac:dyDescent="0.25">
      <c r="A185" s="2" t="s">
        <v>130</v>
      </c>
      <c r="B185" s="4">
        <v>2</v>
      </c>
      <c r="C185" s="4" t="s">
        <v>5</v>
      </c>
    </row>
    <row r="186" spans="1:3" ht="30" x14ac:dyDescent="0.25">
      <c r="A186" s="2" t="s">
        <v>1052</v>
      </c>
      <c r="B186" s="4" t="s">
        <v>5</v>
      </c>
      <c r="C186" s="4" t="s">
        <v>5</v>
      </c>
    </row>
    <row r="187" spans="1:3" ht="30" x14ac:dyDescent="0.25">
      <c r="A187" s="3" t="s">
        <v>969</v>
      </c>
      <c r="B187" s="4" t="s">
        <v>5</v>
      </c>
      <c r="C187" s="4" t="s">
        <v>5</v>
      </c>
    </row>
    <row r="188" spans="1:3" x14ac:dyDescent="0.25">
      <c r="A188" s="2" t="s">
        <v>130</v>
      </c>
      <c r="B188" s="4" t="s">
        <v>66</v>
      </c>
      <c r="C188" s="4" t="s">
        <v>6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3</v>
      </c>
      <c r="B1" s="7" t="s">
        <v>77</v>
      </c>
      <c r="C1" s="7"/>
      <c r="D1" s="7" t="s">
        <v>1</v>
      </c>
      <c r="E1" s="7"/>
    </row>
    <row r="2" spans="1:5" ht="30" x14ac:dyDescent="0.25">
      <c r="A2" s="1" t="s">
        <v>64</v>
      </c>
      <c r="B2" s="1" t="s">
        <v>2</v>
      </c>
      <c r="C2" s="1" t="s">
        <v>78</v>
      </c>
      <c r="D2" s="1" t="s">
        <v>2</v>
      </c>
      <c r="E2" s="1" t="s">
        <v>78</v>
      </c>
    </row>
    <row r="3" spans="1:5" x14ac:dyDescent="0.25">
      <c r="A3" s="3" t="s">
        <v>117</v>
      </c>
      <c r="B3" s="4" t="s">
        <v>5</v>
      </c>
      <c r="C3" s="4" t="s">
        <v>5</v>
      </c>
      <c r="D3" s="4" t="s">
        <v>5</v>
      </c>
      <c r="E3" s="4" t="s">
        <v>5</v>
      </c>
    </row>
    <row r="4" spans="1:5" x14ac:dyDescent="0.25">
      <c r="A4" s="2" t="s">
        <v>141</v>
      </c>
      <c r="B4" s="8">
        <v>290</v>
      </c>
      <c r="C4" s="8">
        <v>-1393</v>
      </c>
      <c r="D4" s="8">
        <v>883</v>
      </c>
      <c r="E4" s="8">
        <v>725</v>
      </c>
    </row>
    <row r="5" spans="1:5" x14ac:dyDescent="0.25">
      <c r="A5" s="2" t="s">
        <v>113</v>
      </c>
      <c r="B5" s="4">
        <v>-245</v>
      </c>
      <c r="C5" s="4">
        <v>-244</v>
      </c>
      <c r="D5" s="4">
        <v>-726</v>
      </c>
      <c r="E5" s="4">
        <v>-728</v>
      </c>
    </row>
    <row r="6" spans="1:5" ht="30" x14ac:dyDescent="0.25">
      <c r="A6" s="2" t="s">
        <v>635</v>
      </c>
      <c r="B6" s="4">
        <v>-50</v>
      </c>
      <c r="C6" s="4">
        <v>-48</v>
      </c>
      <c r="D6" s="4">
        <v>-148</v>
      </c>
      <c r="E6" s="4">
        <v>-140</v>
      </c>
    </row>
    <row r="7" spans="1:5" ht="30" x14ac:dyDescent="0.25">
      <c r="A7" s="2" t="s">
        <v>640</v>
      </c>
      <c r="B7" s="4">
        <v>-5</v>
      </c>
      <c r="C7" s="6">
        <v>-1685</v>
      </c>
      <c r="D7" s="4">
        <v>9</v>
      </c>
      <c r="E7" s="4">
        <v>-143</v>
      </c>
    </row>
    <row r="8" spans="1:5" x14ac:dyDescent="0.25">
      <c r="A8" s="2" t="s">
        <v>643</v>
      </c>
      <c r="B8" s="6">
        <v>3274716</v>
      </c>
      <c r="C8" s="6">
        <v>3274183</v>
      </c>
      <c r="D8" s="6">
        <v>3274551</v>
      </c>
      <c r="E8" s="6">
        <v>3274049</v>
      </c>
    </row>
    <row r="9" spans="1:5" x14ac:dyDescent="0.25">
      <c r="A9" s="2" t="s">
        <v>644</v>
      </c>
      <c r="B9" s="8">
        <v>0</v>
      </c>
      <c r="C9" s="10">
        <v>-0.51</v>
      </c>
      <c r="D9" s="8">
        <v>0</v>
      </c>
      <c r="E9" s="10">
        <v>-0.04</v>
      </c>
    </row>
    <row r="10" spans="1:5" x14ac:dyDescent="0.25">
      <c r="A10" s="3" t="s">
        <v>118</v>
      </c>
      <c r="B10" s="4" t="s">
        <v>5</v>
      </c>
      <c r="C10" s="4" t="s">
        <v>5</v>
      </c>
      <c r="D10" s="4" t="s">
        <v>5</v>
      </c>
      <c r="E10" s="4" t="s">
        <v>5</v>
      </c>
    </row>
    <row r="11" spans="1:5" ht="30" x14ac:dyDescent="0.25">
      <c r="A11" s="2" t="s">
        <v>647</v>
      </c>
      <c r="B11" s="8">
        <v>-5</v>
      </c>
      <c r="C11" s="8">
        <v>-1685</v>
      </c>
      <c r="D11" s="8">
        <v>9</v>
      </c>
      <c r="E11" s="8">
        <v>-143</v>
      </c>
    </row>
    <row r="12" spans="1:5" x14ac:dyDescent="0.25">
      <c r="A12" s="2" t="s">
        <v>643</v>
      </c>
      <c r="B12" s="6">
        <v>3274716</v>
      </c>
      <c r="C12" s="6">
        <v>3274183</v>
      </c>
      <c r="D12" s="6">
        <v>3274551</v>
      </c>
      <c r="E12" s="6">
        <v>3274049</v>
      </c>
    </row>
    <row r="13" spans="1:5" ht="30" x14ac:dyDescent="0.25">
      <c r="A13" s="2" t="s">
        <v>648</v>
      </c>
      <c r="B13" s="4" t="s">
        <v>66</v>
      </c>
      <c r="C13" s="4" t="s">
        <v>66</v>
      </c>
      <c r="D13" s="4" t="s">
        <v>66</v>
      </c>
      <c r="E13" s="4" t="s">
        <v>66</v>
      </c>
    </row>
    <row r="14" spans="1:5" ht="30" x14ac:dyDescent="0.25">
      <c r="A14" s="2" t="s">
        <v>649</v>
      </c>
      <c r="B14" s="6">
        <v>3274716</v>
      </c>
      <c r="C14" s="6">
        <v>3274183</v>
      </c>
      <c r="D14" s="6">
        <v>3274551</v>
      </c>
      <c r="E14" s="6">
        <v>3274049</v>
      </c>
    </row>
    <row r="15" spans="1:5" x14ac:dyDescent="0.25">
      <c r="A15" s="2" t="s">
        <v>650</v>
      </c>
      <c r="B15" s="8">
        <v>0</v>
      </c>
      <c r="C15" s="10">
        <v>-0.51</v>
      </c>
      <c r="D15" s="8">
        <v>0</v>
      </c>
      <c r="E15" s="10">
        <v>-0.0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54</v>
      </c>
      <c r="B1" s="7" t="s">
        <v>77</v>
      </c>
      <c r="C1" s="7"/>
      <c r="D1" s="7" t="s">
        <v>1</v>
      </c>
      <c r="E1" s="7"/>
    </row>
    <row r="2" spans="1:5" x14ac:dyDescent="0.25">
      <c r="A2" s="7"/>
      <c r="B2" s="1" t="s">
        <v>2</v>
      </c>
      <c r="C2" s="1" t="s">
        <v>78</v>
      </c>
      <c r="D2" s="1" t="s">
        <v>2</v>
      </c>
      <c r="E2" s="1" t="s">
        <v>78</v>
      </c>
    </row>
    <row r="3" spans="1:5" x14ac:dyDescent="0.25">
      <c r="A3" s="2" t="s">
        <v>1055</v>
      </c>
      <c r="B3" s="4" t="s">
        <v>5</v>
      </c>
      <c r="C3" s="4" t="s">
        <v>5</v>
      </c>
      <c r="D3" s="4" t="s">
        <v>5</v>
      </c>
      <c r="E3" s="4" t="s">
        <v>5</v>
      </c>
    </row>
    <row r="4" spans="1:5" ht="30" x14ac:dyDescent="0.25">
      <c r="A4" s="3" t="s">
        <v>1056</v>
      </c>
      <c r="B4" s="4" t="s">
        <v>5</v>
      </c>
      <c r="C4" s="4" t="s">
        <v>5</v>
      </c>
      <c r="D4" s="4" t="s">
        <v>5</v>
      </c>
      <c r="E4" s="4" t="s">
        <v>5</v>
      </c>
    </row>
    <row r="5" spans="1:5" x14ac:dyDescent="0.25">
      <c r="A5" s="2" t="s">
        <v>1057</v>
      </c>
      <c r="B5" s="6">
        <v>60200</v>
      </c>
      <c r="C5" s="6">
        <v>79900</v>
      </c>
      <c r="D5" s="6">
        <v>60200</v>
      </c>
      <c r="E5" s="6">
        <v>79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77</v>
      </c>
      <c r="C1" s="7"/>
      <c r="D1" s="7" t="s">
        <v>1</v>
      </c>
      <c r="E1" s="7"/>
    </row>
    <row r="2" spans="1:5" ht="30" x14ac:dyDescent="0.25">
      <c r="A2" s="1" t="s">
        <v>25</v>
      </c>
      <c r="B2" s="1" t="s">
        <v>2</v>
      </c>
      <c r="C2" s="1" t="s">
        <v>78</v>
      </c>
      <c r="D2" s="1" t="s">
        <v>2</v>
      </c>
      <c r="E2" s="1" t="s">
        <v>78</v>
      </c>
    </row>
    <row r="3" spans="1:5" x14ac:dyDescent="0.25">
      <c r="A3" s="3" t="s">
        <v>125</v>
      </c>
      <c r="B3" s="4" t="s">
        <v>5</v>
      </c>
      <c r="C3" s="4" t="s">
        <v>5</v>
      </c>
      <c r="D3" s="4" t="s">
        <v>5</v>
      </c>
      <c r="E3" s="4" t="s">
        <v>5</v>
      </c>
    </row>
    <row r="4" spans="1:5" ht="45" x14ac:dyDescent="0.25">
      <c r="A4" s="2" t="s">
        <v>126</v>
      </c>
      <c r="B4" s="4" t="s">
        <v>5</v>
      </c>
      <c r="C4" s="8">
        <v>0</v>
      </c>
      <c r="D4" s="8">
        <v>0</v>
      </c>
      <c r="E4" s="8">
        <v>0</v>
      </c>
    </row>
    <row r="5" spans="1:5" ht="30" x14ac:dyDescent="0.25">
      <c r="A5" s="2" t="s">
        <v>127</v>
      </c>
      <c r="B5" s="8">
        <v>0</v>
      </c>
      <c r="C5" s="8">
        <v>0</v>
      </c>
      <c r="D5" s="8">
        <v>0</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58</v>
      </c>
      <c r="B1" s="7" t="s">
        <v>77</v>
      </c>
      <c r="C1" s="7"/>
      <c r="D1" s="7" t="s">
        <v>1</v>
      </c>
      <c r="E1" s="7"/>
    </row>
    <row r="2" spans="1:5" x14ac:dyDescent="0.25">
      <c r="A2" s="7"/>
      <c r="B2" s="1" t="s">
        <v>2</v>
      </c>
      <c r="C2" s="1" t="s">
        <v>78</v>
      </c>
      <c r="D2" s="1" t="s">
        <v>2</v>
      </c>
      <c r="E2" s="1" t="s">
        <v>78</v>
      </c>
    </row>
    <row r="3" spans="1:5" x14ac:dyDescent="0.25">
      <c r="A3" s="3" t="s">
        <v>653</v>
      </c>
      <c r="B3" s="4" t="s">
        <v>5</v>
      </c>
      <c r="C3" s="4" t="s">
        <v>5</v>
      </c>
      <c r="D3" s="4" t="s">
        <v>5</v>
      </c>
      <c r="E3" s="4" t="s">
        <v>5</v>
      </c>
    </row>
    <row r="4" spans="1:5" x14ac:dyDescent="0.25">
      <c r="A4" s="2" t="s">
        <v>111</v>
      </c>
      <c r="B4" s="4" t="s">
        <v>66</v>
      </c>
      <c r="C4" s="4" t="s">
        <v>66</v>
      </c>
      <c r="D4" s="4" t="s">
        <v>66</v>
      </c>
      <c r="E4" s="4" t="s">
        <v>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4.7109375" bestFit="1" customWidth="1"/>
    <col min="5" max="5" width="29" bestFit="1" customWidth="1"/>
    <col min="6" max="6" width="36.5703125" bestFit="1" customWidth="1"/>
  </cols>
  <sheetData>
    <row r="1" spans="1:6" ht="15" customHeight="1" x14ac:dyDescent="0.25">
      <c r="A1" s="1" t="s">
        <v>128</v>
      </c>
      <c r="B1" s="7" t="s">
        <v>130</v>
      </c>
      <c r="C1" s="7" t="s">
        <v>131</v>
      </c>
      <c r="D1" s="7" t="s">
        <v>132</v>
      </c>
      <c r="E1" s="7" t="s">
        <v>133</v>
      </c>
      <c r="F1" s="7" t="s">
        <v>134</v>
      </c>
    </row>
    <row r="2" spans="1:6" x14ac:dyDescent="0.25">
      <c r="A2" s="1" t="s">
        <v>129</v>
      </c>
      <c r="B2" s="7"/>
      <c r="C2" s="7"/>
      <c r="D2" s="7"/>
      <c r="E2" s="7"/>
      <c r="F2" s="7"/>
    </row>
    <row r="3" spans="1:6" x14ac:dyDescent="0.25">
      <c r="A3" s="2" t="s">
        <v>135</v>
      </c>
      <c r="B3" s="8">
        <v>10336</v>
      </c>
      <c r="C3" s="8">
        <v>28588</v>
      </c>
      <c r="D3" s="8">
        <v>18464</v>
      </c>
      <c r="E3" s="8">
        <v>-36319</v>
      </c>
      <c r="F3" s="8">
        <v>-397</v>
      </c>
    </row>
    <row r="4" spans="1:6" ht="30" x14ac:dyDescent="0.25">
      <c r="A4" s="2" t="s">
        <v>136</v>
      </c>
      <c r="B4" s="4" t="s">
        <v>5</v>
      </c>
      <c r="C4" s="6">
        <v>3274305</v>
      </c>
      <c r="D4" s="4" t="s">
        <v>5</v>
      </c>
      <c r="E4" s="4" t="s">
        <v>5</v>
      </c>
      <c r="F4" s="4" t="s">
        <v>5</v>
      </c>
    </row>
    <row r="5" spans="1:6" ht="30" x14ac:dyDescent="0.25">
      <c r="A5" s="2" t="s">
        <v>137</v>
      </c>
      <c r="B5" s="4" t="s">
        <v>5</v>
      </c>
      <c r="C5" s="4" t="s">
        <v>5</v>
      </c>
      <c r="D5" s="4">
        <v>148</v>
      </c>
      <c r="E5" s="4">
        <v>-148</v>
      </c>
      <c r="F5" s="4" t="s">
        <v>5</v>
      </c>
    </row>
    <row r="6" spans="1:6" x14ac:dyDescent="0.25">
      <c r="A6" s="2" t="s">
        <v>138</v>
      </c>
      <c r="B6" s="4">
        <v>2</v>
      </c>
      <c r="C6" s="4">
        <v>2</v>
      </c>
      <c r="D6" s="4" t="s">
        <v>5</v>
      </c>
      <c r="E6" s="4" t="s">
        <v>5</v>
      </c>
      <c r="F6" s="4" t="s">
        <v>5</v>
      </c>
    </row>
    <row r="7" spans="1:6" x14ac:dyDescent="0.25">
      <c r="A7" s="2" t="s">
        <v>139</v>
      </c>
      <c r="B7" s="4" t="s">
        <v>5</v>
      </c>
      <c r="C7" s="4">
        <v>419</v>
      </c>
      <c r="D7" s="4" t="s">
        <v>5</v>
      </c>
      <c r="E7" s="4" t="s">
        <v>5</v>
      </c>
      <c r="F7" s="4" t="s">
        <v>5</v>
      </c>
    </row>
    <row r="8" spans="1:6" ht="30" x14ac:dyDescent="0.25">
      <c r="A8" s="2" t="s">
        <v>140</v>
      </c>
      <c r="B8" s="4">
        <v>-726</v>
      </c>
      <c r="C8" s="4" t="s">
        <v>5</v>
      </c>
      <c r="D8" s="4" t="s">
        <v>5</v>
      </c>
      <c r="E8" s="4">
        <v>-726</v>
      </c>
      <c r="F8" s="4" t="s">
        <v>5</v>
      </c>
    </row>
    <row r="9" spans="1:6" x14ac:dyDescent="0.25">
      <c r="A9" s="2" t="s">
        <v>141</v>
      </c>
      <c r="B9" s="4">
        <v>883</v>
      </c>
      <c r="C9" s="4" t="s">
        <v>5</v>
      </c>
      <c r="D9" s="4" t="s">
        <v>5</v>
      </c>
      <c r="E9" s="4">
        <v>883</v>
      </c>
      <c r="F9" s="4" t="s">
        <v>5</v>
      </c>
    </row>
    <row r="10" spans="1:6" ht="45" x14ac:dyDescent="0.25">
      <c r="A10" s="2" t="s">
        <v>142</v>
      </c>
      <c r="B10" s="4">
        <v>112</v>
      </c>
      <c r="C10" s="4" t="s">
        <v>5</v>
      </c>
      <c r="D10" s="4" t="s">
        <v>5</v>
      </c>
      <c r="E10" s="4" t="s">
        <v>5</v>
      </c>
      <c r="F10" s="4">
        <v>112</v>
      </c>
    </row>
    <row r="11" spans="1:6" ht="30" x14ac:dyDescent="0.25">
      <c r="A11" s="2" t="s">
        <v>143</v>
      </c>
      <c r="B11" s="6">
        <v>-2351</v>
      </c>
      <c r="C11" s="4" t="s">
        <v>5</v>
      </c>
      <c r="D11" s="4" t="s">
        <v>5</v>
      </c>
      <c r="E11" s="4" t="s">
        <v>5</v>
      </c>
      <c r="F11" s="6">
        <v>-2351</v>
      </c>
    </row>
    <row r="12" spans="1:6" x14ac:dyDescent="0.25">
      <c r="A12" s="2" t="s">
        <v>144</v>
      </c>
      <c r="B12" s="8">
        <v>8256</v>
      </c>
      <c r="C12" s="8">
        <v>28590</v>
      </c>
      <c r="D12" s="8">
        <v>18612</v>
      </c>
      <c r="E12" s="8">
        <v>-36310</v>
      </c>
      <c r="F12" s="8">
        <v>-2636</v>
      </c>
    </row>
    <row r="13" spans="1:6" x14ac:dyDescent="0.25">
      <c r="A13" s="2" t="s">
        <v>145</v>
      </c>
      <c r="B13" s="4" t="s">
        <v>5</v>
      </c>
      <c r="C13" s="6">
        <v>3274724</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6</v>
      </c>
      <c r="B1" s="1" t="s">
        <v>1</v>
      </c>
    </row>
    <row r="2" spans="1:2" ht="30" x14ac:dyDescent="0.25">
      <c r="A2" s="1" t="s">
        <v>25</v>
      </c>
      <c r="B2" s="1" t="s">
        <v>2</v>
      </c>
    </row>
    <row r="3" spans="1:2" ht="45" x14ac:dyDescent="0.25">
      <c r="A3" s="2" t="s">
        <v>147</v>
      </c>
      <c r="B3" s="8">
        <v>0</v>
      </c>
    </row>
    <row r="4" spans="1:2" ht="30" x14ac:dyDescent="0.25">
      <c r="A4" s="2" t="s">
        <v>127</v>
      </c>
      <c r="B4" s="4">
        <v>0</v>
      </c>
    </row>
    <row r="5" spans="1:2" ht="30" x14ac:dyDescent="0.25">
      <c r="A5" s="2" t="s">
        <v>134</v>
      </c>
      <c r="B5" s="4" t="s">
        <v>5</v>
      </c>
    </row>
    <row r="6" spans="1:2" ht="45" x14ac:dyDescent="0.25">
      <c r="A6" s="2" t="s">
        <v>147</v>
      </c>
      <c r="B6" s="4">
        <v>0</v>
      </c>
    </row>
    <row r="7" spans="1:2" ht="30" x14ac:dyDescent="0.25">
      <c r="A7" s="2" t="s">
        <v>127</v>
      </c>
      <c r="B7"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25</v>
      </c>
      <c r="B2" s="1" t="s">
        <v>2</v>
      </c>
      <c r="C2" s="1" t="s">
        <v>78</v>
      </c>
    </row>
    <row r="3" spans="1:3" x14ac:dyDescent="0.25">
      <c r="A3" s="3" t="s">
        <v>149</v>
      </c>
      <c r="B3" s="4" t="s">
        <v>5</v>
      </c>
      <c r="C3" s="4" t="s">
        <v>5</v>
      </c>
    </row>
    <row r="4" spans="1:3" x14ac:dyDescent="0.25">
      <c r="A4" s="2" t="s">
        <v>141</v>
      </c>
      <c r="B4" s="8">
        <v>883</v>
      </c>
      <c r="C4" s="8">
        <v>725</v>
      </c>
    </row>
    <row r="5" spans="1:3" ht="30" x14ac:dyDescent="0.25">
      <c r="A5" s="3" t="s">
        <v>150</v>
      </c>
      <c r="B5" s="4" t="s">
        <v>5</v>
      </c>
      <c r="C5" s="4" t="s">
        <v>5</v>
      </c>
    </row>
    <row r="6" spans="1:3" x14ac:dyDescent="0.25">
      <c r="A6" s="2" t="s">
        <v>151</v>
      </c>
      <c r="B6" s="4">
        <v>478</v>
      </c>
      <c r="C6" s="4">
        <v>582</v>
      </c>
    </row>
    <row r="7" spans="1:3" x14ac:dyDescent="0.25">
      <c r="A7" s="2" t="s">
        <v>152</v>
      </c>
      <c r="B7" s="4">
        <v>276</v>
      </c>
      <c r="C7" s="4">
        <v>368</v>
      </c>
    </row>
    <row r="8" spans="1:3" x14ac:dyDescent="0.25">
      <c r="A8" s="2" t="s">
        <v>153</v>
      </c>
      <c r="B8" s="4">
        <v>103</v>
      </c>
      <c r="C8" s="4">
        <v>158</v>
      </c>
    </row>
    <row r="9" spans="1:3" x14ac:dyDescent="0.25">
      <c r="A9" s="2" t="s">
        <v>91</v>
      </c>
      <c r="B9" s="4">
        <v>300</v>
      </c>
      <c r="C9" s="6">
        <v>2700</v>
      </c>
    </row>
    <row r="10" spans="1:3" x14ac:dyDescent="0.25">
      <c r="A10" s="2" t="s">
        <v>154</v>
      </c>
      <c r="B10" s="6">
        <v>-4168</v>
      </c>
      <c r="C10" s="6">
        <v>-7485</v>
      </c>
    </row>
    <row r="11" spans="1:3" x14ac:dyDescent="0.25">
      <c r="A11" s="2" t="s">
        <v>155</v>
      </c>
      <c r="B11" s="6">
        <v>5085</v>
      </c>
      <c r="C11" s="6">
        <v>25307</v>
      </c>
    </row>
    <row r="12" spans="1:3" x14ac:dyDescent="0.25">
      <c r="A12" s="2" t="s">
        <v>95</v>
      </c>
      <c r="B12" s="4">
        <v>-75</v>
      </c>
      <c r="C12" s="4">
        <v>-137</v>
      </c>
    </row>
    <row r="13" spans="1:3" x14ac:dyDescent="0.25">
      <c r="A13" s="2" t="s">
        <v>156</v>
      </c>
      <c r="B13" s="4">
        <v>285</v>
      </c>
      <c r="C13" s="4">
        <v>778</v>
      </c>
    </row>
    <row r="14" spans="1:3" x14ac:dyDescent="0.25">
      <c r="A14" s="2" t="s">
        <v>157</v>
      </c>
      <c r="B14" s="4">
        <v>676</v>
      </c>
      <c r="C14" s="6">
        <v>1270</v>
      </c>
    </row>
    <row r="15" spans="1:3" ht="30" x14ac:dyDescent="0.25">
      <c r="A15" s="2" t="s">
        <v>158</v>
      </c>
      <c r="B15" s="4">
        <v>-205</v>
      </c>
      <c r="C15" s="4">
        <v>-218</v>
      </c>
    </row>
    <row r="16" spans="1:3" x14ac:dyDescent="0.25">
      <c r="A16" s="2" t="s">
        <v>159</v>
      </c>
      <c r="B16" s="4">
        <v>-182</v>
      </c>
      <c r="C16" s="6">
        <v>-1215</v>
      </c>
    </row>
    <row r="17" spans="1:3" x14ac:dyDescent="0.25">
      <c r="A17" s="2" t="s">
        <v>160</v>
      </c>
      <c r="B17" s="4" t="s">
        <v>5</v>
      </c>
      <c r="C17" s="4">
        <v>16</v>
      </c>
    </row>
    <row r="18" spans="1:3" x14ac:dyDescent="0.25">
      <c r="A18" s="2" t="s">
        <v>97</v>
      </c>
      <c r="B18" s="4" t="s">
        <v>5</v>
      </c>
      <c r="C18" s="6">
        <v>-1466</v>
      </c>
    </row>
    <row r="19" spans="1:3" ht="30" x14ac:dyDescent="0.25">
      <c r="A19" s="2" t="s">
        <v>161</v>
      </c>
      <c r="B19" s="4">
        <v>797</v>
      </c>
      <c r="C19" s="6">
        <v>1123</v>
      </c>
    </row>
    <row r="20" spans="1:3" ht="30" x14ac:dyDescent="0.25">
      <c r="A20" s="2" t="s">
        <v>162</v>
      </c>
      <c r="B20" s="4" t="s">
        <v>5</v>
      </c>
      <c r="C20" s="4">
        <v>5</v>
      </c>
    </row>
    <row r="21" spans="1:3" x14ac:dyDescent="0.25">
      <c r="A21" s="2" t="s">
        <v>163</v>
      </c>
      <c r="B21" s="4">
        <v>797</v>
      </c>
      <c r="C21" s="6">
        <v>2993</v>
      </c>
    </row>
    <row r="22" spans="1:3" x14ac:dyDescent="0.25">
      <c r="A22" s="2" t="s">
        <v>164</v>
      </c>
      <c r="B22" s="6">
        <v>5050</v>
      </c>
      <c r="C22" s="6">
        <v>25504</v>
      </c>
    </row>
    <row r="23" spans="1:3" x14ac:dyDescent="0.25">
      <c r="A23" s="3" t="s">
        <v>165</v>
      </c>
      <c r="B23" s="4" t="s">
        <v>5</v>
      </c>
      <c r="C23" s="4" t="s">
        <v>5</v>
      </c>
    </row>
    <row r="24" spans="1:3" x14ac:dyDescent="0.25">
      <c r="A24" s="2" t="s">
        <v>166</v>
      </c>
      <c r="B24" s="6">
        <v>-6154</v>
      </c>
      <c r="C24" s="6">
        <v>-11998</v>
      </c>
    </row>
    <row r="25" spans="1:3" x14ac:dyDescent="0.25">
      <c r="A25" s="2" t="s">
        <v>98</v>
      </c>
      <c r="B25" s="6">
        <v>-18284</v>
      </c>
      <c r="C25" s="6">
        <v>-35100</v>
      </c>
    </row>
    <row r="26" spans="1:3" x14ac:dyDescent="0.25">
      <c r="A26" s="3" t="s">
        <v>167</v>
      </c>
      <c r="B26" s="4" t="s">
        <v>5</v>
      </c>
      <c r="C26" s="4" t="s">
        <v>5</v>
      </c>
    </row>
    <row r="27" spans="1:3" x14ac:dyDescent="0.25">
      <c r="A27" s="2" t="s">
        <v>166</v>
      </c>
      <c r="B27" s="6">
        <v>3087</v>
      </c>
      <c r="C27" s="4" t="s">
        <v>5</v>
      </c>
    </row>
    <row r="28" spans="1:3" x14ac:dyDescent="0.25">
      <c r="A28" s="2" t="s">
        <v>98</v>
      </c>
      <c r="B28" s="4">
        <v>588</v>
      </c>
      <c r="C28" s="6">
        <v>12437</v>
      </c>
    </row>
    <row r="29" spans="1:3" x14ac:dyDescent="0.25">
      <c r="A29" s="3" t="s">
        <v>168</v>
      </c>
      <c r="B29" s="4" t="s">
        <v>5</v>
      </c>
      <c r="C29" s="4" t="s">
        <v>5</v>
      </c>
    </row>
    <row r="30" spans="1:3" x14ac:dyDescent="0.25">
      <c r="A30" s="2" t="s">
        <v>166</v>
      </c>
      <c r="B30" s="6">
        <v>6295</v>
      </c>
      <c r="C30" s="6">
        <v>5986</v>
      </c>
    </row>
    <row r="31" spans="1:3" x14ac:dyDescent="0.25">
      <c r="A31" s="2" t="s">
        <v>98</v>
      </c>
      <c r="B31" s="6">
        <v>14555</v>
      </c>
      <c r="C31" s="6">
        <v>25480</v>
      </c>
    </row>
    <row r="32" spans="1:3" x14ac:dyDescent="0.25">
      <c r="A32" s="2" t="s">
        <v>169</v>
      </c>
      <c r="B32" s="6">
        <v>13395</v>
      </c>
      <c r="C32" s="6">
        <v>46582</v>
      </c>
    </row>
    <row r="33" spans="1:3" ht="30" x14ac:dyDescent="0.25">
      <c r="A33" s="2" t="s">
        <v>170</v>
      </c>
      <c r="B33" s="6">
        <v>3914</v>
      </c>
      <c r="C33" s="6">
        <v>9767</v>
      </c>
    </row>
    <row r="34" spans="1:3" ht="30" x14ac:dyDescent="0.25">
      <c r="A34" s="2" t="s">
        <v>171</v>
      </c>
      <c r="B34" s="4" t="s">
        <v>5</v>
      </c>
      <c r="C34" s="4">
        <v>-250</v>
      </c>
    </row>
    <row r="35" spans="1:3" ht="30" x14ac:dyDescent="0.25">
      <c r="A35" s="2" t="s">
        <v>172</v>
      </c>
      <c r="B35" s="4" t="s">
        <v>5</v>
      </c>
      <c r="C35" s="6">
        <v>-25691</v>
      </c>
    </row>
    <row r="36" spans="1:3" x14ac:dyDescent="0.25">
      <c r="A36" s="2" t="s">
        <v>173</v>
      </c>
      <c r="B36" s="6">
        <v>-1990</v>
      </c>
      <c r="C36" s="4">
        <v>-301</v>
      </c>
    </row>
    <row r="37" spans="1:3" x14ac:dyDescent="0.25">
      <c r="A37" s="2" t="s">
        <v>174</v>
      </c>
      <c r="B37" s="6">
        <v>15406</v>
      </c>
      <c r="C37" s="6">
        <v>26912</v>
      </c>
    </row>
    <row r="38" spans="1:3" x14ac:dyDescent="0.25">
      <c r="A38" s="3" t="s">
        <v>175</v>
      </c>
      <c r="B38" s="4" t="s">
        <v>5</v>
      </c>
      <c r="C38" s="4" t="s">
        <v>5</v>
      </c>
    </row>
    <row r="39" spans="1:3" x14ac:dyDescent="0.25">
      <c r="A39" s="2" t="s">
        <v>176</v>
      </c>
      <c r="B39" s="6">
        <v>-39695</v>
      </c>
      <c r="C39" s="6">
        <v>-23566</v>
      </c>
    </row>
    <row r="40" spans="1:3" ht="30" x14ac:dyDescent="0.25">
      <c r="A40" s="2" t="s">
        <v>177</v>
      </c>
      <c r="B40" s="6">
        <v>-13000</v>
      </c>
      <c r="C40" s="6">
        <v>-3000</v>
      </c>
    </row>
    <row r="41" spans="1:3" x14ac:dyDescent="0.25">
      <c r="A41" s="2" t="s">
        <v>178</v>
      </c>
      <c r="B41" s="6">
        <v>-7000</v>
      </c>
      <c r="C41" s="4" t="s">
        <v>5</v>
      </c>
    </row>
    <row r="42" spans="1:3" ht="30" x14ac:dyDescent="0.25">
      <c r="A42" s="2" t="s">
        <v>179</v>
      </c>
      <c r="B42" s="4">
        <v>2</v>
      </c>
      <c r="C42" s="4">
        <v>3</v>
      </c>
    </row>
    <row r="43" spans="1:3" x14ac:dyDescent="0.25">
      <c r="A43" s="2" t="s">
        <v>180</v>
      </c>
      <c r="B43" s="6">
        <v>-59693</v>
      </c>
      <c r="C43" s="6">
        <v>-26563</v>
      </c>
    </row>
    <row r="44" spans="1:3" ht="30" x14ac:dyDescent="0.25">
      <c r="A44" s="2" t="s">
        <v>181</v>
      </c>
      <c r="B44" s="6">
        <v>-39237</v>
      </c>
      <c r="C44" s="6">
        <v>25853</v>
      </c>
    </row>
    <row r="45" spans="1:3" ht="30" x14ac:dyDescent="0.25">
      <c r="A45" s="2" t="s">
        <v>182</v>
      </c>
      <c r="B45" s="6">
        <v>94877</v>
      </c>
      <c r="C45" s="6">
        <v>76742</v>
      </c>
    </row>
    <row r="46" spans="1:3" ht="30" x14ac:dyDescent="0.25">
      <c r="A46" s="2" t="s">
        <v>183</v>
      </c>
      <c r="B46" s="6">
        <v>55640</v>
      </c>
      <c r="C46" s="6">
        <v>102595</v>
      </c>
    </row>
    <row r="47" spans="1:3" x14ac:dyDescent="0.25">
      <c r="A47" s="3" t="s">
        <v>184</v>
      </c>
      <c r="B47" s="4" t="s">
        <v>5</v>
      </c>
      <c r="C47" s="4" t="s">
        <v>5</v>
      </c>
    </row>
    <row r="48" spans="1:3" x14ac:dyDescent="0.25">
      <c r="A48" s="2" t="s">
        <v>185</v>
      </c>
      <c r="B48" s="6">
        <v>2622</v>
      </c>
      <c r="C48" s="6">
        <v>4230</v>
      </c>
    </row>
    <row r="49" spans="1:3" x14ac:dyDescent="0.25">
      <c r="A49" s="2" t="s">
        <v>186</v>
      </c>
      <c r="B49" s="4">
        <v>8</v>
      </c>
      <c r="C49" s="4">
        <v>6</v>
      </c>
    </row>
    <row r="50" spans="1:3" x14ac:dyDescent="0.25">
      <c r="A50" s="3" t="s">
        <v>187</v>
      </c>
      <c r="B50" s="4" t="s">
        <v>5</v>
      </c>
      <c r="C50" s="4" t="s">
        <v>5</v>
      </c>
    </row>
    <row r="51" spans="1:3" ht="30" x14ac:dyDescent="0.25">
      <c r="A51" s="2" t="s">
        <v>188</v>
      </c>
      <c r="B51" s="4">
        <v>202</v>
      </c>
      <c r="C51" s="6">
        <v>5715</v>
      </c>
    </row>
    <row r="52" spans="1:3" ht="30" x14ac:dyDescent="0.25">
      <c r="A52" s="2" t="s">
        <v>189</v>
      </c>
      <c r="B52" s="4">
        <v>726</v>
      </c>
      <c r="C52" s="4">
        <v>728</v>
      </c>
    </row>
    <row r="53" spans="1:3" ht="30" x14ac:dyDescent="0.25">
      <c r="A53" s="2" t="s">
        <v>190</v>
      </c>
      <c r="B53" s="4" t="s">
        <v>5</v>
      </c>
      <c r="C53" s="6">
        <v>4443</v>
      </c>
    </row>
    <row r="54" spans="1:3" ht="30" x14ac:dyDescent="0.25">
      <c r="A54" s="3" t="s">
        <v>191</v>
      </c>
      <c r="B54" s="4" t="s">
        <v>5</v>
      </c>
      <c r="C54" s="4" t="s">
        <v>5</v>
      </c>
    </row>
    <row r="55" spans="1:3" x14ac:dyDescent="0.25">
      <c r="A55" s="2" t="s">
        <v>192</v>
      </c>
      <c r="B55" s="4" t="s">
        <v>5</v>
      </c>
      <c r="C55" s="6">
        <v>7102</v>
      </c>
    </row>
    <row r="56" spans="1:3" x14ac:dyDescent="0.25">
      <c r="A56" s="2" t="s">
        <v>193</v>
      </c>
      <c r="B56" s="4" t="s">
        <v>5</v>
      </c>
      <c r="C56" s="4">
        <v>81</v>
      </c>
    </row>
    <row r="57" spans="1:3" x14ac:dyDescent="0.25">
      <c r="A57" s="2" t="s">
        <v>37</v>
      </c>
      <c r="B57" s="4" t="s">
        <v>5</v>
      </c>
      <c r="C57" s="4">
        <v>22</v>
      </c>
    </row>
    <row r="58" spans="1:3" x14ac:dyDescent="0.25">
      <c r="A58" s="2" t="s">
        <v>194</v>
      </c>
      <c r="B58" s="4" t="s">
        <v>5</v>
      </c>
      <c r="C58" s="6">
        <v>-34446</v>
      </c>
    </row>
    <row r="59" spans="1:3" x14ac:dyDescent="0.25">
      <c r="A59" s="2" t="s">
        <v>50</v>
      </c>
      <c r="B59" s="4" t="s">
        <v>5</v>
      </c>
      <c r="C59" s="8">
        <v>-6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5" t="s">
        <v>195</v>
      </c>
      <c r="B4" s="4" t="s">
        <v>5</v>
      </c>
    </row>
    <row r="5" spans="1:2" x14ac:dyDescent="0.25">
      <c r="A5" s="15"/>
      <c r="B5" s="4"/>
    </row>
    <row r="6" spans="1:2" x14ac:dyDescent="0.25">
      <c r="A6" s="15"/>
      <c r="B6" s="4"/>
    </row>
    <row r="7" spans="1:2" x14ac:dyDescent="0.25">
      <c r="A7" s="15"/>
      <c r="B7" s="4"/>
    </row>
    <row r="8" spans="1:2" ht="26.25" x14ac:dyDescent="0.25">
      <c r="A8" s="15"/>
      <c r="B8" s="11" t="s">
        <v>197</v>
      </c>
    </row>
    <row r="9" spans="1:2" x14ac:dyDescent="0.25">
      <c r="A9" s="15"/>
      <c r="B9" s="4"/>
    </row>
    <row r="10" spans="1:2" ht="268.5" x14ac:dyDescent="0.25">
      <c r="A10" s="15"/>
      <c r="B10" s="12" t="s">
        <v>198</v>
      </c>
    </row>
    <row r="11" spans="1:2" x14ac:dyDescent="0.25">
      <c r="A11" s="15"/>
      <c r="B11" s="4"/>
    </row>
    <row r="12" spans="1:2" ht="332.25" x14ac:dyDescent="0.25">
      <c r="A12" s="15"/>
      <c r="B12" s="12" t="s">
        <v>199</v>
      </c>
    </row>
    <row r="13" spans="1:2" x14ac:dyDescent="0.25">
      <c r="A13" s="15"/>
      <c r="B13" s="4"/>
    </row>
    <row r="14" spans="1:2" ht="243" x14ac:dyDescent="0.25">
      <c r="A14" s="15"/>
      <c r="B14" s="12" t="s">
        <v>200</v>
      </c>
    </row>
    <row r="15" spans="1:2" x14ac:dyDescent="0.25">
      <c r="A15" s="15"/>
      <c r="B15" s="4"/>
    </row>
    <row r="16" spans="1:2" ht="345" x14ac:dyDescent="0.25">
      <c r="A16" s="15"/>
      <c r="B16" s="12" t="s">
        <v>201</v>
      </c>
    </row>
    <row r="17" spans="1:2" x14ac:dyDescent="0.25">
      <c r="A17" s="15"/>
      <c r="B17" s="4"/>
    </row>
    <row r="18" spans="1:2" x14ac:dyDescent="0.25">
      <c r="A18" s="15"/>
      <c r="B18" s="13"/>
    </row>
    <row r="19" spans="1:2" x14ac:dyDescent="0.25">
      <c r="A19" s="15"/>
      <c r="B19" s="4"/>
    </row>
    <row r="20" spans="1:2" x14ac:dyDescent="0.25">
      <c r="A20" s="15"/>
      <c r="B20" s="11" t="s">
        <v>202</v>
      </c>
    </row>
    <row r="21" spans="1:2" x14ac:dyDescent="0.25">
      <c r="A21" s="15"/>
      <c r="B21" s="4"/>
    </row>
    <row r="22" spans="1:2" ht="243" x14ac:dyDescent="0.25">
      <c r="A22" s="15"/>
      <c r="B22" s="12" t="s">
        <v>203</v>
      </c>
    </row>
    <row r="23" spans="1:2" x14ac:dyDescent="0.25">
      <c r="A23" s="15"/>
      <c r="B23" s="4"/>
    </row>
    <row r="24" spans="1:2" ht="255.75" x14ac:dyDescent="0.25">
      <c r="A24" s="15"/>
      <c r="B24" s="14" t="s">
        <v>204</v>
      </c>
    </row>
    <row r="25" spans="1:2" x14ac:dyDescent="0.25">
      <c r="A25" s="15"/>
      <c r="B25" s="4"/>
    </row>
    <row r="26" spans="1:2" ht="51.75" x14ac:dyDescent="0.25">
      <c r="A26" s="15"/>
      <c r="B26" s="12" t="s">
        <v>205</v>
      </c>
    </row>
    <row r="27" spans="1:2" x14ac:dyDescent="0.25">
      <c r="A27" s="15"/>
      <c r="B27" s="4"/>
    </row>
    <row r="28" spans="1:2" ht="230.25" x14ac:dyDescent="0.25">
      <c r="A28" s="15"/>
      <c r="B28" s="12" t="s">
        <v>206</v>
      </c>
    </row>
    <row r="29" spans="1:2" x14ac:dyDescent="0.25">
      <c r="A29" s="15"/>
      <c r="B29" s="4"/>
    </row>
    <row r="30" spans="1:2" ht="217.5" x14ac:dyDescent="0.25">
      <c r="A30" s="15"/>
      <c r="B30" s="12" t="s">
        <v>207</v>
      </c>
    </row>
    <row r="31" spans="1:2" x14ac:dyDescent="0.25">
      <c r="A31" s="15"/>
      <c r="B31" s="4"/>
    </row>
    <row r="32" spans="1:2" ht="179.25" x14ac:dyDescent="0.25">
      <c r="A32" s="15"/>
      <c r="B32" s="12" t="s">
        <v>208</v>
      </c>
    </row>
    <row r="33" spans="1:2" x14ac:dyDescent="0.25">
      <c r="A33" s="15"/>
      <c r="B33" s="4"/>
    </row>
    <row r="34" spans="1:2" x14ac:dyDescent="0.25">
      <c r="A34" s="15"/>
      <c r="B34" s="13"/>
    </row>
    <row r="35" spans="1:2" x14ac:dyDescent="0.25">
      <c r="A35" s="15"/>
      <c r="B35" s="4"/>
    </row>
    <row r="36" spans="1:2" ht="166.5" x14ac:dyDescent="0.25">
      <c r="A36" s="15"/>
      <c r="B36" s="12" t="s">
        <v>209</v>
      </c>
    </row>
    <row r="37" spans="1:2" x14ac:dyDescent="0.25">
      <c r="A37" s="15"/>
      <c r="B37" s="4"/>
    </row>
    <row r="38" spans="1:2" ht="345" x14ac:dyDescent="0.25">
      <c r="A38" s="15"/>
      <c r="B38" s="12" t="s">
        <v>210</v>
      </c>
    </row>
    <row r="39" spans="1:2" x14ac:dyDescent="0.25">
      <c r="A39" s="15"/>
      <c r="B39" s="4"/>
    </row>
    <row r="40" spans="1:2" ht="217.5" x14ac:dyDescent="0.25">
      <c r="A40" s="15"/>
      <c r="B40" s="12" t="s">
        <v>211</v>
      </c>
    </row>
    <row r="41" spans="1:2" x14ac:dyDescent="0.25">
      <c r="A41" s="15"/>
      <c r="B41" s="4"/>
    </row>
    <row r="42" spans="1:2" ht="281.25" x14ac:dyDescent="0.25">
      <c r="A42" s="15"/>
      <c r="B42" s="12" t="s">
        <v>212</v>
      </c>
    </row>
    <row r="43" spans="1:2" x14ac:dyDescent="0.25">
      <c r="A43" s="15"/>
      <c r="B43" s="4"/>
    </row>
    <row r="44" spans="1:2" ht="179.25" x14ac:dyDescent="0.25">
      <c r="A44" s="15"/>
      <c r="B44" s="12" t="s">
        <v>213</v>
      </c>
    </row>
    <row r="45" spans="1:2" x14ac:dyDescent="0.25">
      <c r="A45" s="15"/>
      <c r="B45" s="4"/>
    </row>
    <row r="46" spans="1:2" ht="217.5" x14ac:dyDescent="0.25">
      <c r="A46" s="15"/>
      <c r="B46" s="12" t="s">
        <v>214</v>
      </c>
    </row>
    <row r="47" spans="1:2" x14ac:dyDescent="0.25">
      <c r="A47" s="15"/>
      <c r="B47" s="4"/>
    </row>
    <row r="48" spans="1:2" x14ac:dyDescent="0.25">
      <c r="A48" s="15"/>
      <c r="B48" s="13"/>
    </row>
    <row r="49" spans="1:2" x14ac:dyDescent="0.25">
      <c r="A49" s="15"/>
      <c r="B49" s="4"/>
    </row>
    <row r="50" spans="1:2" ht="90" x14ac:dyDescent="0.25">
      <c r="A50" s="15"/>
      <c r="B50" s="12" t="s">
        <v>215</v>
      </c>
    </row>
    <row r="51" spans="1:2" x14ac:dyDescent="0.25">
      <c r="A51" s="15"/>
      <c r="B51" s="4"/>
    </row>
    <row r="52" spans="1:2" ht="243" x14ac:dyDescent="0.25">
      <c r="A52" s="15"/>
      <c r="B52" s="12" t="s">
        <v>216</v>
      </c>
    </row>
    <row r="53" spans="1:2" x14ac:dyDescent="0.25">
      <c r="A53" s="15"/>
      <c r="B53" s="4"/>
    </row>
    <row r="54" spans="1:2" ht="153.75" x14ac:dyDescent="0.25">
      <c r="A54" s="15"/>
      <c r="B54" s="12" t="s">
        <v>217</v>
      </c>
    </row>
    <row r="55" spans="1:2" x14ac:dyDescent="0.25">
      <c r="A55" s="15"/>
      <c r="B55" s="4"/>
    </row>
    <row r="56" spans="1:2" ht="64.5" x14ac:dyDescent="0.25">
      <c r="A56" s="15"/>
      <c r="B56" s="12" t="s">
        <v>218</v>
      </c>
    </row>
    <row r="57" spans="1:2" x14ac:dyDescent="0.25">
      <c r="A57" s="15"/>
      <c r="B57" s="4"/>
    </row>
    <row r="58" spans="1:2" ht="51.75" x14ac:dyDescent="0.25">
      <c r="A58" s="15"/>
      <c r="B58" s="12" t="s">
        <v>219</v>
      </c>
    </row>
    <row r="59" spans="1:2" x14ac:dyDescent="0.25">
      <c r="A59" s="15"/>
      <c r="B59" s="4"/>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s_of_Cas</vt:lpstr>
      <vt:lpstr>Organization_and_Basis_of_Pres</vt:lpstr>
      <vt:lpstr>Regulatory_Matters_and_Managem</vt:lpstr>
      <vt:lpstr>Branch_Divestitures</vt:lpstr>
      <vt:lpstr>Securities_Available_for_Sale</vt:lpstr>
      <vt:lpstr>Fair_Value</vt:lpstr>
      <vt:lpstr>Loans</vt:lpstr>
      <vt:lpstr>Income_Per_Share</vt:lpstr>
      <vt:lpstr>Income_Taxes</vt:lpstr>
      <vt:lpstr>Organization_and_Basis_of_Pres1</vt:lpstr>
      <vt:lpstr>Regulatory_Matters_and_Managem1</vt:lpstr>
      <vt:lpstr>Securities_Available_for_Sale_</vt:lpstr>
      <vt:lpstr>Fair_Value_Tables</vt:lpstr>
      <vt:lpstr>Loans_Tables</vt:lpstr>
      <vt:lpstr>Income_Per_Share_Tables</vt:lpstr>
      <vt:lpstr>Organization_and_Basis_of_Pres2</vt:lpstr>
      <vt:lpstr>Regulatory_Matters_and_Managem2</vt:lpstr>
      <vt:lpstr>Regulatory_Matters_and_Managem3</vt:lpstr>
      <vt:lpstr>Branch_Divestitures_Additional</vt:lpstr>
      <vt:lpstr>Securities_Available_for_Sale_1</vt:lpstr>
      <vt:lpstr>Securities_Available_for_Sale_2</vt:lpstr>
      <vt:lpstr>Securities_Available_for_Sale_3</vt:lpstr>
      <vt:lpstr>Securities_Available_for_Sale_4</vt:lpstr>
      <vt:lpstr>Securities_Available_for_Sale_5</vt:lpstr>
      <vt:lpstr>Securities_Available_for_Sale_6</vt:lpstr>
      <vt:lpstr>Fair_Value_Additional_Informat</vt:lpstr>
      <vt:lpstr>Fair_Value_Assets_and_Liabilit</vt:lpstr>
      <vt:lpstr>Fair_Value_Reconciliation_and_</vt:lpstr>
      <vt:lpstr>Fair_Value_Assets_and_Liabilit1</vt:lpstr>
      <vt:lpstr>Fair_Value_Fair_Value_Measurem</vt:lpstr>
      <vt:lpstr>Fair_Value_Fair_Value_Measurem1</vt:lpstr>
      <vt:lpstr>Fair_Value_Carrying_Amount_and</vt:lpstr>
      <vt:lpstr>Loans_Loans_Outstanding_by_Cat</vt:lpstr>
      <vt:lpstr>Loans_Additional_Information_D</vt:lpstr>
      <vt:lpstr>Loans_Allowance_for_Loan_Losse</vt:lpstr>
      <vt:lpstr>Loans_Loans_Individually_Evalu</vt:lpstr>
      <vt:lpstr>Loans_Loans_Modified_as_Troubl</vt:lpstr>
      <vt:lpstr>Loans_Investment_in_Nonaccrual</vt:lpstr>
      <vt:lpstr>Loans_Investment_in_Past_Due_L</vt:lpstr>
      <vt:lpstr>Loans_Risk_Categories_of_Loans</vt:lpstr>
      <vt:lpstr>Income_Per_Share_Earnings_Per_</vt:lpstr>
      <vt:lpstr>Income_Per_Share_Additional_In</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33:38Z</dcterms:created>
  <dcterms:modified xsi:type="dcterms:W3CDTF">2013-11-14T15:33:39Z</dcterms:modified>
</cp:coreProperties>
</file>